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Ope" sheetId="4" r:id="rId4"/>
    <sheet name="Consolidated_Statements_of_Com" sheetId="5" r:id="rId5"/>
    <sheet name="Consolidated_Statements_of_Cha" sheetId="88" r:id="rId6"/>
    <sheet name="Consolidated_Statements_of_Cas" sheetId="7" r:id="rId7"/>
    <sheet name="Nature_of_Business" sheetId="89" r:id="rId8"/>
    <sheet name="Restatement_of_Previously_Issu" sheetId="90" r:id="rId9"/>
    <sheet name="Accounting_Policies_and_Basis_" sheetId="91" r:id="rId10"/>
    <sheet name="Merger_Transaction" sheetId="92" r:id="rId11"/>
    <sheet name="Goodwill_and_Intangible_Assets" sheetId="93" r:id="rId12"/>
    <sheet name="Variable_Interest_Entities_VIE" sheetId="94" r:id="rId13"/>
    <sheet name="Investments" sheetId="95" r:id="rId14"/>
    <sheet name="Fair_Value_Measurements" sheetId="96" r:id="rId15"/>
    <sheet name="Loss_and_Loss_Adjustment_Expen" sheetId="97" r:id="rId16"/>
    <sheet name="Shareholders_Equity" sheetId="98" r:id="rId17"/>
    <sheet name="Accumulated_Other_Comprehensiv" sheetId="99" r:id="rId18"/>
    <sheet name="Debt" sheetId="100" r:id="rId19"/>
    <sheet name="Stock_Based_Compensation" sheetId="101" r:id="rId20"/>
    <sheet name="Income_Taxes" sheetId="102" r:id="rId21"/>
    <sheet name="Earnings_Loss_per_Share" sheetId="103" r:id="rId22"/>
    <sheet name="Statutory_Financial_Informatio" sheetId="104" r:id="rId23"/>
    <sheet name="Segment_Information" sheetId="105" r:id="rId24"/>
    <sheet name="Contingencies" sheetId="106" r:id="rId25"/>
    <sheet name="Subsequent_Events" sheetId="107" r:id="rId26"/>
    <sheet name="Accounting_Policies_and_Basis_1" sheetId="108" r:id="rId27"/>
    <sheet name="Restatement_of_Previously_Issu1" sheetId="109" r:id="rId28"/>
    <sheet name="Accounting_Policies_and_Basis_2" sheetId="110" r:id="rId29"/>
    <sheet name="Merger_Transaction_Tables" sheetId="111" r:id="rId30"/>
    <sheet name="Goodwill_and_Intangible_Assets1" sheetId="112" r:id="rId31"/>
    <sheet name="Investments_Tables" sheetId="113" r:id="rId32"/>
    <sheet name="Fair_Value_Measurements_Tables" sheetId="114" r:id="rId33"/>
    <sheet name="Loss_and_Loss_Adjustment_Expen1" sheetId="115" r:id="rId34"/>
    <sheet name="Accumulated_Other_Comprehensiv1" sheetId="116" r:id="rId35"/>
    <sheet name="Debt_Tables" sheetId="117" r:id="rId36"/>
    <sheet name="Stock_Based_Compensation_Table" sheetId="118" r:id="rId37"/>
    <sheet name="Earnings_Loss_per_Share_Tables" sheetId="119" r:id="rId38"/>
    <sheet name="Segment_Information_Tables" sheetId="120" r:id="rId39"/>
    <sheet name="Nature_of_Business_Additional_" sheetId="121" r:id="rId40"/>
    <sheet name="Restatement_of_Previously_Issu2" sheetId="122" r:id="rId41"/>
    <sheet name="Effect_of_Restatement_and_Rela" sheetId="123" r:id="rId42"/>
    <sheet name="Accounting_Policies_and_Basis_3" sheetId="124" r:id="rId43"/>
    <sheet name="Reflects_the_Previously_Report" sheetId="44" r:id="rId44"/>
    <sheet name="Merger_Transaction_Additional_" sheetId="125" r:id="rId45"/>
    <sheet name="Preliminary_Purchase_Considera" sheetId="126" r:id="rId46"/>
    <sheet name="Fair_Values_of_Respective_Asse" sheetId="127" r:id="rId47"/>
    <sheet name="Pro_Forma_Financial_Informatio" sheetId="48" r:id="rId48"/>
    <sheet name="Goodwill_and_Intangible_Assets2" sheetId="128" r:id="rId49"/>
    <sheet name="Summary_of_Goodwill_by_Reporti" sheetId="129" r:id="rId50"/>
    <sheet name="Variable_Interest_Entities_VIE1" sheetId="51" r:id="rId51"/>
    <sheet name="Summary_of_Cost_or_Amortized_C" sheetId="130" r:id="rId52"/>
    <sheet name="Investments_Additional_Informa" sheetId="131" r:id="rId53"/>
    <sheet name="Summary_of_Major_Categories_of" sheetId="54" r:id="rId54"/>
    <sheet name="Summary_of_Gross_Realized_Gain" sheetId="55" r:id="rId55"/>
    <sheet name="Amount_of_FixedMaturity_and_Eq" sheetId="56" r:id="rId56"/>
    <sheet name="Rollforward_of_Cumulative_Amou" sheetId="57" r:id="rId57"/>
    <sheet name="Information_Regarding_Invested" sheetId="132" r:id="rId58"/>
    <sheet name="Amortized_Cost_and_Fair_Value_" sheetId="133" r:id="rId59"/>
    <sheet name="Composition_of_Other_Invested_" sheetId="134" r:id="rId60"/>
    <sheet name="Financial_Instruments_at_Fair_" sheetId="135" r:id="rId61"/>
    <sheet name="Financial_Instruments_at_Fair_1" sheetId="62" r:id="rId62"/>
    <sheet name="Fair_Value_Measurements_Additi" sheetId="63" r:id="rId63"/>
    <sheet name="Summary_of_Changes_in_Level_Th" sheetId="64" r:id="rId64"/>
    <sheet name="Reconciliation_of_Beginning_an" sheetId="65" r:id="rId65"/>
    <sheet name="Loss_and_Loss_Adjustment_Expen2" sheetId="66" r:id="rId66"/>
    <sheet name="Shareholders_Equity_Additional" sheetId="136" r:id="rId67"/>
    <sheet name="Summary_of_Changes_in_Accumula" sheetId="68" r:id="rId68"/>
    <sheet name="Reclassified_from_Accumulated_" sheetId="69" r:id="rId69"/>
    <sheet name="Borrowings_Detail" sheetId="137" r:id="rId70"/>
    <sheet name="Debt_Additional_Information_De" sheetId="138" r:id="rId71"/>
    <sheet name="Amounts_Recorded_for_Notes_Det" sheetId="139" r:id="rId72"/>
    <sheet name="Stock_Based_Compensation_Addit" sheetId="140" r:id="rId73"/>
    <sheet name="Analysis_of_Restricted_Stock_A" sheetId="74" r:id="rId74"/>
    <sheet name="Analysis_of_Stock_Option_Activ" sheetId="75" r:id="rId75"/>
    <sheet name="Analysis_of_Stock_Based_Compen" sheetId="76" r:id="rId76"/>
    <sheet name="Income_Taxes_Additional_Inform" sheetId="77" r:id="rId77"/>
    <sheet name="Earnings_Loss_per_Share_Additi" sheetId="78" r:id="rId78"/>
    <sheet name="Computation_of_Earnings_Per_Sh" sheetId="79" r:id="rId79"/>
    <sheet name="Statutory_Financial_Informatio1" sheetId="141" r:id="rId80"/>
    <sheet name="Business_Segments_Results_Deta" sheetId="81" r:id="rId81"/>
    <sheet name="Reconciliation_of_Revenue_by_S" sheetId="82" r:id="rId82"/>
    <sheet name="Reconciliation_of_Results_of_I" sheetId="83" r:id="rId83"/>
    <sheet name="Contingencies_Additional_Infor" sheetId="84" r:id="rId84"/>
    <sheet name="Subsequent_Events_Additional_I" sheetId="142" r:id="rId85"/>
  </sheets>
  <calcPr calcId="0"/>
</workbook>
</file>

<file path=xl/sharedStrings.xml><?xml version="1.0" encoding="utf-8"?>
<sst xmlns="http://schemas.openxmlformats.org/spreadsheetml/2006/main" count="12733" uniqueCount="1454">
  <si>
    <t>Document and Entity Information</t>
  </si>
  <si>
    <t>6 Months Ended</t>
  </si>
  <si>
    <t>Jun. 30, 2013</t>
  </si>
  <si>
    <t>Nov. 21, 2013</t>
  </si>
  <si>
    <t>Document Information [Line Items]</t>
  </si>
  <si>
    <t>'</t>
  </si>
  <si>
    <t>Document Type</t>
  </si>
  <si>
    <t>'10-Q</t>
  </si>
  <si>
    <t>Amendment Flag</t>
  </si>
  <si>
    <t>'false</t>
  </si>
  <si>
    <t>Document Period End Date</t>
  </si>
  <si>
    <t>Document Fiscal Year Focus</t>
  </si>
  <si>
    <t>'2013</t>
  </si>
  <si>
    <t>Document Fiscal Period Focus</t>
  </si>
  <si>
    <t>'Q2</t>
  </si>
  <si>
    <t>Trading Symbol</t>
  </si>
  <si>
    <t>'TWGP</t>
  </si>
  <si>
    <t>Entity Registrant Name</t>
  </si>
  <si>
    <t>'Tower Group International, Ltd.</t>
  </si>
  <si>
    <t>Entity Central Index Key</t>
  </si>
  <si>
    <t>'0001289592</t>
  </si>
  <si>
    <t>Current Fiscal Year End Date</t>
  </si>
  <si>
    <t>'--12-31</t>
  </si>
  <si>
    <t>Entity Filer Category</t>
  </si>
  <si>
    <t>'Large Accelerated Filer</t>
  </si>
  <si>
    <t>Entity Common Stock, Shares Outstanding</t>
  </si>
  <si>
    <t>Consolidated Balance Sheets (USD $)</t>
  </si>
  <si>
    <t>In Thousands, unless otherwise specified</t>
  </si>
  <si>
    <t>Dec. 31, 2012</t>
  </si>
  <si>
    <t>Available-for-sale investments, at fair value:</t>
  </si>
  <si>
    <t>Fixed-maturity securities</t>
  </si>
  <si>
    <t>Total investments</t>
  </si>
  <si>
    <t>Cash and cash equivalents</t>
  </si>
  <si>
    <t>Investment income receivable</t>
  </si>
  <si>
    <t>Investment in unconsolidated affiliate</t>
  </si>
  <si>
    <t>Premiums receivable</t>
  </si>
  <si>
    <t>Reinsurance recoverable on paid losses</t>
  </si>
  <si>
    <t>Reinsurance recoverable on unpaid losses</t>
  </si>
  <si>
    <t>Prepaid reinsurance premiums</t>
  </si>
  <si>
    <t>Deferred acquisition costs, net</t>
  </si>
  <si>
    <t>Intangible assets</t>
  </si>
  <si>
    <t>Goodwill</t>
  </si>
  <si>
    <t>Funds held by reinsured companies</t>
  </si>
  <si>
    <t>Other assets</t>
  </si>
  <si>
    <t>Total assets</t>
  </si>
  <si>
    <t>Liabilities</t>
  </si>
  <si>
    <t>Loss and loss adjustment expenses</t>
  </si>
  <si>
    <t>Unearned premium</t>
  </si>
  <si>
    <t>Reinsurance balances payable</t>
  </si>
  <si>
    <t>Funds held under reinsurance agreements</t>
  </si>
  <si>
    <t>Other liabilities</t>
  </si>
  <si>
    <t>Deferred income taxes</t>
  </si>
  <si>
    <t>Debt</t>
  </si>
  <si>
    <t>Total liabilities</t>
  </si>
  <si>
    <t>Contingencies (Note 18)</t>
  </si>
  <si>
    <t>'  </t>
  </si>
  <si>
    <t>Shareholders' equity</t>
  </si>
  <si>
    <t>Common stock ($0.01 par value; 100,000,000 shares authorized, 57,437,157 and 53,048,011 shares issued, and 57,429,099 and 43,513,678 shares outstanding)</t>
  </si>
  <si>
    <t>Treasury stock (8,058 and 9,534,333 shares)</t>
  </si>
  <si>
    <t>Paid-in-capital</t>
  </si>
  <si>
    <t>Accumulated other comprehensive income</t>
  </si>
  <si>
    <t>Retained earnings (accumulated deficit)</t>
  </si>
  <si>
    <t>Tower Group International, Ltd. shareholders' equity</t>
  </si>
  <si>
    <t>Noncontrolling interests</t>
  </si>
  <si>
    <t>Total shareholders' equity</t>
  </si>
  <si>
    <t>Total liabilities and shareholders' equity</t>
  </si>
  <si>
    <t>Tower</t>
  </si>
  <si>
    <t>Equity securities</t>
  </si>
  <si>
    <t>Short-term investments</t>
  </si>
  <si>
    <t>Other invested assets</t>
  </si>
  <si>
    <t>Reciprocal Exchanges</t>
  </si>
  <si>
    <t>Consolidated Balance Sheets (Parenthetical) (USD $)</t>
  </si>
  <si>
    <t>In Thousands, except Share data, unless otherwise specified</t>
  </si>
  <si>
    <t>Fixed-maturity securities, amortized cost</t>
  </si>
  <si>
    <t>Common stock, par value</t>
  </si>
  <si>
    <t>Common stock, shares authorized</t>
  </si>
  <si>
    <t>Common stock, shares issued</t>
  </si>
  <si>
    <t>Common stock, shares outstanding</t>
  </si>
  <si>
    <t>Treasury stock, shares</t>
  </si>
  <si>
    <t>Equity securities, cost</t>
  </si>
  <si>
    <t>Short-term investments, cost</t>
  </si>
  <si>
    <t>Consolidated Statements of Operations (USD $)</t>
  </si>
  <si>
    <t>In Thousands, except Per Share data, unless otherwise specified</t>
  </si>
  <si>
    <t>3 Months Ended</t>
  </si>
  <si>
    <t>Jun. 30, 2012</t>
  </si>
  <si>
    <t>Revenues</t>
  </si>
  <si>
    <t>Net premiums earned</t>
  </si>
  <si>
    <t>Ceding commission revenue</t>
  </si>
  <si>
    <t>Insurance services revenue</t>
  </si>
  <si>
    <t>Policy billing fees</t>
  </si>
  <si>
    <t>Net investment income</t>
  </si>
  <si>
    <t>Net realized investment gains (losses):</t>
  </si>
  <si>
    <t>Other-than-temporary impairments</t>
  </si>
  <si>
    <t>Portion of loss recognized in other comprehensive income</t>
  </si>
  <si>
    <t>Other net realized investment gains</t>
  </si>
  <si>
    <t>Total net realized investment gains (losses)</t>
  </si>
  <si>
    <t>Total revenues</t>
  </si>
  <si>
    <t>Expenses</t>
  </si>
  <si>
    <t>Commission expense</t>
  </si>
  <si>
    <t>Other operating expenses</t>
  </si>
  <si>
    <t>Acquisition-related transaction costs</t>
  </si>
  <si>
    <t>Interest expense</t>
  </si>
  <si>
    <t>Total expenses</t>
  </si>
  <si>
    <t>Other income (expense)</t>
  </si>
  <si>
    <t>Equity income in unconsolidated affiliate</t>
  </si>
  <si>
    <t>Goodwill impairment</t>
  </si>
  <si>
    <t>Income (loss) before income taxes</t>
  </si>
  <si>
    <t>Income tax expense (benefit)</t>
  </si>
  <si>
    <t>Net income (loss)</t>
  </si>
  <si>
    <t>Less: Net income (loss) attributable to Noncontrolling interests</t>
  </si>
  <si>
    <t>Net income (loss) attributable to Tower Group International, Ltd.</t>
  </si>
  <si>
    <t>Earnings (loss) per share attributable to Tower Group International, Ltd. shareholders:</t>
  </si>
  <si>
    <t>Basic</t>
  </si>
  <si>
    <t>Diluted</t>
  </si>
  <si>
    <t>Weighted average common shares outstanding:</t>
  </si>
  <si>
    <t>Dividends declared and paid per common share</t>
  </si>
  <si>
    <t>Consolidated Statements of Comprehensive Income (USD $)</t>
  </si>
  <si>
    <t>Other comprehensive income (loss) before tax</t>
  </si>
  <si>
    <t>Gross unrealized investment holding gains (losses) arising during periods</t>
  </si>
  <si>
    <t>Less: Reclassification adjustment for investment (gains) losses included in net income</t>
  </si>
  <si>
    <t>Portion of other-than-temporary impairment losses recognized in other comprehensive income</t>
  </si>
  <si>
    <t>Cumulative translation adjustment</t>
  </si>
  <si>
    <t>Deferred gain (loss) on cash flow hedge</t>
  </si>
  <si>
    <t>Income tax benefit (expense) related to items of other comprehensive income (loss)</t>
  </si>
  <si>
    <t>Other comprehensive income (loss), net of income tax</t>
  </si>
  <si>
    <t>Comprehensive income (loss)</t>
  </si>
  <si>
    <t>Less: Comprehensive income (loss) attributable to Noncontrolling interests</t>
  </si>
  <si>
    <t>Comprehensive income (loss) attributable to Tower Group International, Ltd.</t>
  </si>
  <si>
    <t>Consolidated Statements of Changes in Shareholders' Equity (USD $)</t>
  </si>
  <si>
    <t>In Thousands</t>
  </si>
  <si>
    <t>Total</t>
  </si>
  <si>
    <t>Common Stock</t>
  </si>
  <si>
    <t>Treasury Stock</t>
  </si>
  <si>
    <t>Paid-in Capital</t>
  </si>
  <si>
    <t>Accumulated Other Comprehensive Income (loss)</t>
  </si>
  <si>
    <t>Retained Earnings (Accumulated Deficit)</t>
  </si>
  <si>
    <t>Noncontrolling Interests</t>
  </si>
  <si>
    <t>Balance at Dec. 31, 2011</t>
  </si>
  <si>
    <t>Balance (in shares) at Dec. 31, 2011</t>
  </si>
  <si>
    <t>Dividends declared</t>
  </si>
  <si>
    <t>Stock based compensation (in shares)</t>
  </si>
  <si>
    <t>Stock based compensation</t>
  </si>
  <si>
    <t>Repurchase of common stock</t>
  </si>
  <si>
    <t>Transfer of assets to Reciprocal Exchange</t>
  </si>
  <si>
    <t>Other comprehensive income (loss)</t>
  </si>
  <si>
    <t>Balance at Jun. 30, 2012</t>
  </si>
  <si>
    <t>Balance (in shares) at Jun. 30, 2012</t>
  </si>
  <si>
    <t>Balance at Dec. 31, 2012</t>
  </si>
  <si>
    <t>Balance (in shares) at Dec. 31, 2012</t>
  </si>
  <si>
    <t>Merger Transaction with Canopius Bermuda (in shares)</t>
  </si>
  <si>
    <t>Merger Transaction with Canopius Bermuda</t>
  </si>
  <si>
    <t>Extinguishment of treasury stock in connection with Merger Transaction (in shares)</t>
  </si>
  <si>
    <t>Extinguishment of treasury stock in connection with Merger Transaction</t>
  </si>
  <si>
    <t>Termination of convertible senior notes hedge and warrants</t>
  </si>
  <si>
    <t>Balance at Jun. 30, 2013</t>
  </si>
  <si>
    <t>Balance (in shares) at Jun. 30, 2013</t>
  </si>
  <si>
    <t>Consolidated Statements of Cash Flows (USD $)</t>
  </si>
  <si>
    <t>Cash flows provided by (used in) operating activities:</t>
  </si>
  <si>
    <t>Adjustments to reconcile net income to net cash provided by (used in) operations:</t>
  </si>
  <si>
    <t>Gain on investment in acquired unconsolidated affiliate</t>
  </si>
  <si>
    <t>Net realized investment (gains) losses</t>
  </si>
  <si>
    <t>Depreciation and amortization</t>
  </si>
  <si>
    <t>Amortization of bond premium or discount</t>
  </si>
  <si>
    <t>Amortization of restricted stock</t>
  </si>
  <si>
    <t>Excess tax benefits from share-based payment arrangements</t>
  </si>
  <si>
    <t>Changes in operating assets and liabilities:</t>
  </si>
  <si>
    <t>Reinsurance recoverable</t>
  </si>
  <si>
    <t>Net cash flows provided by (used in) operations</t>
  </si>
  <si>
    <t>Cash flows provided by (used in) investing activities:</t>
  </si>
  <si>
    <t>Cash acquired in Merger Transaction</t>
  </si>
  <si>
    <t>Purchase of fixed assets</t>
  </si>
  <si>
    <t>Purchase - fixed-maturity securities</t>
  </si>
  <si>
    <t>Purchase - equity securities</t>
  </si>
  <si>
    <t>Short-term investments, net</t>
  </si>
  <si>
    <t>Purchase of other invested assets</t>
  </si>
  <si>
    <t>Sale of fixed-maturity securities</t>
  </si>
  <si>
    <t>Maturity of fixed-maturity securities</t>
  </si>
  <si>
    <t>Sale - equity securities</t>
  </si>
  <si>
    <t>Change in restricted cash</t>
  </si>
  <si>
    <t>Net cash flows provided by (used in) investing activities</t>
  </si>
  <si>
    <t>Cash flows provided by (used in) financing activities:</t>
  </si>
  <si>
    <t>Proceeds from credit facility borrowings</t>
  </si>
  <si>
    <t>Proceeds from convertible senior notes hedge termination</t>
  </si>
  <si>
    <t>Payment for warrants termination</t>
  </si>
  <si>
    <t>Issuance of common stock under stock-based compensation programs</t>
  </si>
  <si>
    <t>Treasury stock acquired-net employee share-based compensation</t>
  </si>
  <si>
    <t>Repurchase of Common Stock</t>
  </si>
  <si>
    <t>Dividends paid</t>
  </si>
  <si>
    <t>Net cash flows provided by (used in) financing activities</t>
  </si>
  <si>
    <t>Increase (decrease) in cash and cash equivalents</t>
  </si>
  <si>
    <t>Cash and cash equivalents, beginning of period</t>
  </si>
  <si>
    <t>Cash and cash equivalents, end of period</t>
  </si>
  <si>
    <t>Nature of Business</t>
  </si>
  <si>
    <t>Note 1—Nature of Business</t>
  </si>
  <si>
    <t>Tower Group International, Ltd. (the “Company” or “Tower”) offers a broad range of commercial, specialty and personal property and casualty insurance products and services through its subsidiaries to businesses and to individuals. On March 13, 2013, the Company and Tower Group, Inc. (“TGI”) completed a merger transaction under which the Company, formerly known as Canopius Holdings Bermuda Limited (“Canopius Bermuda”), was re-named Tower Group International, Ltd. and became the ultimate parent company (the “Merger Transaction”). The Company’s common shares are publicly traded on the NASDAQ Global Select Market under the symbol “TWGP”, which was also the symbol of TGI common shares on that exchange prior to the Merger Transaction. See “Note 4 – Merger Transaction” for further discussion of the Merger Transaction and the Company’s succession to TGI as registrant.</t>
  </si>
  <si>
    <t>Significant Business Developments and Risks and Uncertainties</t>
  </si>
  <si>
    <t>Loss reserves recognized in the June 30, 2013 statement of operations reflect an increase in its loss and loss adjustment expense reserves of $326.7 million excluding the Reciprocal Exchanges relating to reserve strengthening associated with losses from prior accident years. This unfavorable loss development arose primarily from accident years 2008-2011 within the workers’ compensation, commercial multi-peril liability (“CMP”), other liability and commercial auto liability lines of business offset to some degree by favorable development from more recent years within the short tail property lines of business. In the second quarter of 2013, the Company performed a comprehensive update to its internal reserve study in response to continued observance in the second quarter of 2013 of higher than expected reported loss development. In conjunction with its comprehensive internal review, the Company also retained its consulting actuary to perform an independent reserve study covering lines of business comprising over 90% of the Company’s loss reserves. Since 2010, the Company has changed the mix of business by reducing the amount of program and middle market workers’ compensation and liability business that it underwrites. For additional detail of this reserve charge by accident year, business segment and line of business please see “Note 9 - Loss and Loss Adjustment Expense”.</t>
  </si>
  <si>
    <t>The reserve strengthening was viewed by the Company as an event or circumstance that required the Company to perform a detailed quantitative analysis of whether its recorded goodwill was impaired. After performing the quantitative analysis, it was determined that $214.0 million of goodwill, which represents all of the goodwill allocated to the Commercial Insurance reporting unit, was impaired. Accordingly, the consolidated statement of operations in the second quarter of 2013 includes a non-cash charge of $214.0 million associated with the write-down of goodwill. See “Note 5 – Goodwill and Intangible Assets” for additional detail on the Goodwill impairment.</t>
  </si>
  <si>
    <t>As a result of the reserve strengthening, the Company is expecting its U.S. based operations to have a pre-tax loss for 2013, which would result in a three-year cumulative tax loss position on its U.S. subsidiaries. After considering this negative evidence and uncertainty regarding the Company’s ability to generate sufficient future taxable income in the United States, the Company concluded that it should not recognize any net deferred tax assets (comprised principally of net operating loss carryforwards). The Company, therefore provided a full valuation allowance against its deferred tax asset at June 30, 2013.</t>
  </si>
  <si>
    <t>Reinsurance Agreements</t>
  </si>
  <si>
    <t>On October 1, 2013, Tower announced that it entered into agreements with three reinsurers, Arch Reinsurance Ltd. (“Arch”), Hannover Re (Ireland) Plc. (“Hannover”) and Southport Re (Cayman), Ltd. (“Southport Re”).These agreements provided for surplus enhancement and improved certain financial leverage ratios, while increasing the Company’s financial flexibility. The agreements with Arch and Hannover each consist of one reinsurance agreement while the arrangement with Southport Re consists of several reinsurance agreements. Each of these is described below.</t>
  </si>
  <si>
    <t>The first agreement was between Tower Insurance Company of New York (“TICNY”), on its behalf and on behalf of each of its pool participants, and Arch. Under this multi-line quota share agreement, TICNY will cede 17.5% on a quota share of certain commercial automobile liability, commercial multi-peril property, commercial multi-peril liability and brokerage other liability (mono line liability) businesses. The agreement covers losses occurring on or after July 1, 2013 for policies in-force as at June 30, 2013 and policies written or renewed from July 1, 2013 to December 31, 2013. The agreement has a special termination clause whereby either party may terminate the agreement upon the occurrence of certain circumstances, including an A.M. Best financial strength rating downgrade to below A-. As noted below, A.M. Best downgraded Tower’s financial strength rating to B++. Neither party has provided notice to terminate the agreement.</t>
  </si>
  <si>
    <t>The second agreement was between TICNY, on its behalf and on behalf of each of its pool participants, and Hannover. Under this multi-line quota share agreement, TICNY will cede 14% on a quota share of certain brokerage commercial automobile liability, brokerage commercial multi-peril property, brokerage commercial multi-peril liability, brokerage other liability (mono line liability) and brokerage workers’ compensation businesses. The agreement covers losses occurring on or after July 1, 2013 for policies in-force as at June 30, 2013 and policies written or renewed from July 1, 2013 to December 31, 2013. The agreement has a special termination clause whereby either party may terminate the agreement upon the occurrence of certain circumstances, including an A.M. Best financial strength rating downgrade to below A-. As noted below, A.M. Best downgraded Tower’s financial strength rating to B++. Neither party has provided notice to terminate the agreement.</t>
  </si>
  <si>
    <t>The third reinsurance arrangement with Southport Re consisted of two separate reinsurance agreements with TICNY, on its behalf and on behalf of each of its pool participants, and a third reinsurance agreement with Tower Reinsurance, Ltd. (“TRL”). Under the first of the agreements with TICNY, TICNY ceded to Southport Re a 30% quota share of its workers’ compensation and employer’s liability business. The agreement covers losses occurring on or after July 1, 2013 for policies in force at June 30, 2013 and policies written or renewed during the term of the agreement. Under the second of these agreements with TICNY, an aggregate excess of loss agreement, Southport Re assumed a portion of the losses incurred by TICNY on its workers’ compensation and employer’s liability business between January 1, 2011 and June 30, 2013, but paid by TICNY on or after June 1, 2013. Finally, TRL, a wholly-owned Bermuda-domiciled reinsurance subsidiary of Tower, also entered into an aggregate excess of loss agreement with Southport Re, in which Southport Re assumed a portion of the losses incurred by TRL on its assumed workers’ compensation and employer’s liability business between January 1, 2011 and June 30, 2013, but paid by TRL on or after June 1, 2013. The agreement has a special termination clause whereby either party may terminate the agreement upon the occurrence of certain circumstances, including an A.M. Best financial strength rating downgrade to below A-. As noted below, A.M. Best downgraded Tower’s financial strength rating to B++. Neither party has provided notice to terminate the agreement.</t>
  </si>
  <si>
    <t>A.M. Best, Fitch and Demotech Downgrade the Company’s Financial Strength and Issuer Credit Ratings</t>
  </si>
  <si>
    <t>On October 7, 2013, Fitch Ratings (“Fitch”), downgraded Tower’s Issuer Default Rating from “BBB” to “B” and Tower’s insurance subsidiaries’ Insurer Financial Strength ratings from “A-” to “BB”. The ratings will continue to remain on negative watch until, at the earliest, the completion of Tower’s exploration of strategic alternatives.</t>
  </si>
  <si>
    <t>On October 8, 2013, A.M. Best Company (“A.M. Best”), lowered Tower’s issuer credit, as well as its financial strength ratings, from “A-” (Excellent) to “B++” (Good). The ratings remain under review with negative implications pending further discussions between A.M. Best and Tower’s management.</t>
  </si>
  <si>
    <t>On October 7, 2013, Demotech, Inc. (“Demotech”) lowered its rating on TICNY and three other U.S. based insurance subsidiaries (Kodiak Insurance Company, Massachusetts Homeland Insurance Company and York Insurance Company of Maine) from A’ (A prime) to A (A exceptional). In addition, Demotech removed its previous A’ (A prime) rating on six other U.S. based insurance subsidiaries (CastlePoint Florida Insurance Company, CastlePoint Insurance Company, CastlePoint National Insurance Company, Hermitage Insurance Company, North East Insurance Company and Preserver Insurance Company). Demotech also affirmed its A ratings on Adirondack Insurance Exchange, New Jersey Skylands Insurance Association, New Jersey Skylands Insurance Company and Mountain Valley Indemnity Company.</t>
  </si>
  <si>
    <t>Management expects these rating actions, in combination with other items that have impacted the Company in the second quarter of 2013, to result in a decrease in the amount of premiums the insurance subsidiaries are able to write. The net written premiums in the Commercial Insurance segment were $169.1 million and $343.6 million for the three and six months ended June 30, 2013, respectively. The net written premiums in the Specialty Insurance and Reinsurance segment were $103.7 million and $306.6 million for the three and six months ended June 30, 2013, respectively. Business written through certain program underwriting agents requires an A.M. Best rating of A- or greater.</t>
  </si>
  <si>
    <t>In addition, one of Tower’s ceding companies requested as a result of contractual provisions that $26.3 million of additional collateral be provided to support the recoverability of their reinsurance receivable from Tower. The $26.3 million was funded in October 2013. Tower’s U.S. based insurance subsidiaries are also required to post collateral for various statutory purposes, and such requests are received from time to time from various regulatory authorities.</t>
  </si>
  <si>
    <t>Statutory Capital</t>
  </si>
  <si>
    <t>The Company is required to maintain minimum capital and surplus for each of its insurance subsidiaries.</t>
  </si>
  <si>
    <t>U.S. based insurance companies are required to maintain capital and surplus above Company Action Level, which is a calculated capital and surplus number using a risk-based formula adopted by the state insurance regulators. The basis for this formula is the National Association of Insurance Commissioners’ (“NAIC’s”) risk-based capital (“RBC”) system and is designed to measure the adequacy of a U.S. regulated insurer’s statutory capital and surplus compared to risks inherent in its business. If an insurance entity falls into Company Action Level, its management is required to submit a comprehensive financial plan that identifies the conditions that contributed to the financial condition. This plan must contain proposals to correct the financial problems and provide projections of the financial condition, both with and without the proposed corrections. The plan must also outline the key assumptions underlying the projections and identify the quality of, and problems associated with, the underlying business. Depending on the level of actual capital and surplus in comparison to the Company Action Level, the state insurance regulators could increase their regulatory oversight, restrict the placement of new business, or place the company under regulatory control. Bermuda based insurance entities minimum capital and surplus requirements are calculated from a solvency formula prescribed by the Bermuda Monetary Authority (the “BMA”).</t>
  </si>
  <si>
    <t>As of June 30, 2013, Tower Reinsurance, Ltd. (“TRL”), one the Company’s two Bermuda-based reinsurers had capital and surplus that did not meet the minimum capital and surplus requirements of the BMA.</t>
  </si>
  <si>
    <t>The Company has discussed with the BMA its intention to combine a substantial portion of the business and the capital of CastlePoint Reinsurance Company (“CastlePoint Re”), the Company’s other Bermuda based reinsurer, with TRL. Through this combination, management believes that the combined entity’s capital would meet the minimum capital and surplus thresholds determined by the BMA. The Company is currently developing this plan and expects to deliver this plan to its Bermuda regulators in the next several weeks. The Company cannot provide assurance that it will be successful in pursuing this alternative. Should the business combination not be approved, TRL would be operating at a capital level that is below the regulatory minimums as designated by the BMA. As such, TRL may be subject to significant additional regulatory oversight or, in the event that such oversight did not satisfy the BMA, placed into liquidation.</t>
  </si>
  <si>
    <t>Tower has in place several intercompany reinsurance transactions between its U.S. based insurance subsidiaries and its Bermuda based insurance subsidiaries. The U.S. based insurance subsidiaries have historically reinsured on a quota share basis obligations to CastlePoint Re. The 2013 obligations that CastlePoint Re assumes from the U.S. based insurance subsidiaries are then retroceded to TRL. In addition, CastlePoint Re also entered into a loss portfolio transaction with TRL where its reserves associated with the U.S. insurance subsidiary business for underwriting years prior to 2013 were all transferred to TRL. Therefore, TRL recorded $175 million of reserve strengthening on its balance sheet as of June 30, 2013 and, consequently, the financial result of such development was a reduction in the capital of TRL to $8.3 million at June 30, 2013. In addition TRL is required to collateralize the additional $175 million of assumed reserves in a trust for the benefit of TICNY, the lead pool company of the U.S. insurance companies. TRL had unencumbered liquid assets of $96 million at June 30, 2013, and during October of 2013, TRL commuted two reinsurance treaties which provided an additional $79 million in unencumbered assets.</t>
  </si>
  <si>
    <t>The funding of the trust to support TICNY’s reinsurance recoverable has not yet occurred and requires approval by the BMA. The Company can provide no assurance that it will be successful in finalizing the business combination or in funding the trust. If the trust funding is not approved, 1) the statutory capital of TICNY would be at a level that could result in the New York Department of Financial Services placing TICNY under regulatory control; and 2) Tower Group, Inc. could violate the revised debt covenants of the bank credit facility at December 31, 2013, which violation, if not waived, would result in a cross default of our convertible notes. Statutory capital and surplus would be further reduced by whatever amounts are due from CastlePoint Re or from TRL that are not supported by assets held in trust. At June 30, 2013, all other U.S. based insurance subsidiaries maintained capital and surplus above company action level.</t>
  </si>
  <si>
    <t>Two insurance subsidiaries that do not constitute “significant subsidiaries” of the Company under Regulation S-X are in discussions with the insurance regulatory authority in their state of domicile with respect to the imposition of restrictions on the operation of their businesses. These discussions may result in such subsidiaries’ agreeing to provide the regulatory authority with increased information with respect to their business, operations and financial condition, as well as limitations on payments and transactions outside the ordinary course of business and material changes in their management and related matters.</t>
  </si>
  <si>
    <t>Liquidity</t>
  </si>
  <si>
    <t>TGI is the obligor under the bank credit facility agreement dated as of February 15, 2012, as amended, with Bank of America, N.A. and other lenders named therein ($70 million is outstanding as of June 30,2013) and the Convertible Senior Notes (“Notes”) due September 2014 ($150 million par outstanding as of June 30,2013). The indebtedness of TGI is guaranteed by Tower Group International, Ltd. (“TGIL”), as well as several of TGIL’s non-insurance subsidiaries.</t>
  </si>
  <si>
    <t>TGI amended its credit facility on October 11, 2013, and agreed to several restrictions under the credit facility, including:</t>
  </si>
  <si>
    <t>•</t>
  </si>
  <si>
    <t>To not enter into any new borrowings under the credit facility;</t>
  </si>
  <si>
    <t>To pledge to the lending banks any proceeds of new capital raises by TGI or TGIL until such time as the credit facility is paid in full;</t>
  </si>
  <si>
    <t>To pledge to the lending banks proceeds from any sales of assets occurring at TGI; and</t>
  </si>
  <si>
    <t>To submit to regulatory authorities, as appropriate, a request for approval to pledge the capital stock of the U.S. based and Bermuda based insurance subsidiaries.</t>
  </si>
  <si>
    <t>In addition, the following financial covenants are included in the credit facility:</t>
  </si>
  <si>
    <t>Minimum Consolidated Net Worth is the greater of $553,400,000 or 90 % of Consolidated Net Worth as of June 30, 2013; this covenant increases by 90% of any new capital plus 50% of Net Income above $20,000,000;</t>
  </si>
  <si>
    <t>Debt to capitalization ratio limit of 46%;</t>
  </si>
  <si>
    <t>Minimum risk based capital ratio of 175% at December 31, 2013 for Tower Insurance Company of New York and any other insurance subsidiary that exceeds 10% of the consolidated statutory surplus of all insurances subsidiaries;</t>
  </si>
  <si>
    <t>Bermuda enhanced minimum capital requirement of 150% for CastlePoint Re at December 31, 2013 and 110% for TRL;</t>
  </si>
  <si>
    <t>Minimum statutory surplus for all insurance companies of the greater of $419,000,000 or 85% of Combined Surplus at June 30, 2013. The Company was in compliance with this covenant as of June 30, 2013; and</t>
  </si>
  <si>
    <t>Independent accountant’s annual report shall not be subject to any “going concern” or like qualification or exception. This financial covenant will remain in effect for the year ending December 31, 2013. Although the independent accountant’s report on the consolidated financial statements for the years ended December 31, 2010, 2011 and 2012 contains a “going concern” explanatory paragraph, on November 14, 2013, the Company received a waiver from the lenders under the credit facility in respect of such “going concern” paragraph.</t>
  </si>
  <si>
    <t>Tower currently is in compliance with all covenants contained in the credit facility.</t>
  </si>
  <si>
    <t>The credit facility matures on May 30, 2014, at which point any unpaid balance becomes due.</t>
  </si>
  <si>
    <t>The Company is evaluating potential opportunities to raise additional capital in private sales transactions as well as through other strategic alternatives currently being considered by TGIL’s Board of Directors, and intends to liquidate certain investments at TGI to repay the credit facility. Should the Company default on the credit facility and should such default not be waived by the credit banks, it would cause an acceleration of the maturity of the Notes, and such notes would become due concurrently with the unpaid balance on the credit facility.</t>
  </si>
  <si>
    <t>The Company’s plan to repay the Notes includes a combination of using proceeds from the sale of assets held at TGI as well as using proceeds generated by future strategic alternatives being evaluated by TGIL’s Board of Directors, and to the extent necessary, issuing debt and/or equity securities to pay down the principal of the Notes. To the extent that such asset sales and debt securities issuances are not executed or are not successful, the Company may seek to sell certain of its operating assets to satisfy this obligation. The Company can provide no assurance that it will be successful in finalizing the liquidation of the assets held at TGI, issuing new debt and/or equity securities or selling certain of its operating assets.</t>
  </si>
  <si>
    <t>As of June 30, 2013, there are $235 million of subordinated debentures outstanding. The subordinated debentures do not have financial covenants that would cause an acceleration of their stated maturities. The earliest stated maturity date is on a $10 million debenture, with a stated maturity in May 2033. The Company has the ability to defer interest payments on its subordinated debentures for up to twenty quarters.</t>
  </si>
  <si>
    <t>There are currently no commitments or assurances to raise additional capital, execute on any strategic alternatives or to liquidate certain investments at prices sufficient to liquidate the credit facility. In addition, there can be no guarantees that the Company will be able to remedy current statutory capital deficiencies in certain insurance subsidiaries or maintain adequate levels of statutory capital in the future. Consequently, there is substantial doubt about the Company’s ability to continue as a going concern. Should the Company no longer continue to support its capital or liquidity needs, or should the Company be unable to successfully execute the above mentioned initiatives, the above items would have a material adverse effect on its business, results of operations and financial position.</t>
  </si>
  <si>
    <t>The Company and certain of its senior officers have been named as defendants in several class action lawsuits instituted against them by certain shareholders. See “Note 18 – Contingences” for additional detail on such litigation.</t>
  </si>
  <si>
    <t>Reorganization</t>
  </si>
  <si>
    <t>In the second quarter of 2013, the Company changed the presentation of its business results by allocating its specialty business and assumed reinsurance previously reported in the Commercial Insurance segment to a new Specialty Insurance and Reinsurance segment. In addition, the Company redefined the Personal Insurance segment to include its management companies, which provide certain services to the Reciprocal Exchanges for a management fee. The Reciprocal Exchanges continue to be included in the Personal Insurance segment and transactions between the management companies and the Reciprocal Exchanges have been eliminated. The management companies were previously reported in the Insurance Services segment. The Company will no longer present an Insurance Services segment. These changes in presentation reflect the way management organizes the Company for operating decisions and assessing profitability subsequent to the Merger Transaction. The prior period segment disclosures have been restated to conform to the current presentation.</t>
  </si>
  <si>
    <t>Following the change in presentation described above, the Company now operates in three business segments: Commercial Insurance, Specialty Insurance and Reinsurance and Personal Insurance:</t>
  </si>
  <si>
    <t>Commercial Insurance (“Commercial”) segment offers a broad range of standard commercial lines property and casualty insurance products to businesses distributed through a network of retail and wholesale agents on both an admitted and non-admitted basis;</t>
  </si>
  <si>
    <t>Specialty Insurance and Reinsurance (“Specialty and Reinsurance”) segment offers (i) specialty commercial lines property casualty insurance products distributed through program underwriting agents and (ii) assumed reinsurance; and</t>
  </si>
  <si>
    <t>Personal Insurance (“Personal”) segment offers a broad range of personal lines property and casualty insurance products to individuals distributed through a network of retail and wholesale agents. Also included in the Personal Insurance segment are the results of the Reciprocal Exchanges.</t>
  </si>
  <si>
    <t>See “Note 17 – Segment Information” for further information on the composition of the Company’s operating and reportable segments.</t>
  </si>
  <si>
    <t>Restatement of Previously Issued Financial Statements</t>
  </si>
  <si>
    <t>Note 2—Restatement of previously issued financial statements</t>
  </si>
  <si>
    <t>On November 14, 2013, Tower Group International, Ltd. (“Tower” or the “Company”) issued a Current Report on Form 8-K stating that it had reached a determination to restate Tower’s audited annual consolidated financial statements as of and for the years ended December 31, 2011 and 2012 contained in Amendment No. 1 to Tower’s Annual Report on Form 10-K for the year ended December 31, 2012, which was filed with the SEC on March 13, 2013 (the “2012 Form 10-K/A”), and that such financial statements should no longer be relied upon. In addition, Tower will revise its (i) audited annual consolidated financial statements for the year ended December 31, 2010 contained in the 2012 Form 10-K/A and (ii) unaudited interim consolidated financial statements as of and for the three months ended March 31, 2013 and 2012 contained in its Quarterly Report on Form 10-Q for the Quarter ended March 31, 2013, which was filed with the SEC on May 10, 2013. Following management review of the matter with the Audit Committee of Tower’s Board of Directors (the “Audit Committee”), and upon management’s recommendation, the Audit Committee reached a conclusion on November 7, 2013 that previously issued financial statements of the Company covering one or more periods for which the Company is required to provide financial statements need to be revised or restated and may no longer be relied upon because of the inadvertent mistakes described below. At such meeting, the Audit Committee authorized the Company’s Chief Financial Officer and Chief Accounting Officer to determine, in consultation with the Company’s independent registered public accounting firm, the specific financial statements that should be revised or restated and should no longer be relied upon. Acting upon such authority, on November 12, 2013, these officers reached a conclusion, and advised Tower’s Board of Directors, as to the specific financial statements that need to be so revised or restated and should no longer be relied upon, as described above. The Company had previously determined and announced on October 7, 2013 that its June 30, 2013 loss reserves were strengthened by approximately $365 million. The Company then undertook to review its reserve analyses for prior years. During this evaluation, the Company considered its historical loss reserve analyses and the analyses of its independent actuaries and reviewed and discussed its conclusions with its independent registered public accounting firm. Upon completion of this evaluation, the Company determined that inadvertent mistakes in classification of insurance premiums by line of business used in the loss reserving process resulted in (1) an increase in the loss and loss adjustment expenses of $9.6 million, $21.7 million and $5.7 million, for the years ended December 31, 2012, 2011 and 2010, respectively, and (2) a decrease in the reinsurance recoverables on unpaid losses asset balance by $37.0 million, $27.4 million and $5.7 million as of December 31, 2012, 2011 and 2010, respectively.</t>
  </si>
  <si>
    <t>In addition, subsequent to the announcement on October 7, 2013, the Company identified errors in its historical premiums receivable balances due to inadvertent mistakes in its premiums receivable reconciliation process. This resulted in (1) a decrease of premiums receivable asset balance of $11.0 million, $10.0 million, $5.6 million and $7.2 million as of the years ended December 31, 2012, 2011, 2010 and 2009, respectively, and (2) an increase (decrease) of other operating expenses of $1.0 million, $4.4 million, ($1.6) million and $7.2 million for the years ended December 31, 2012, 2011, 2010 and 2009, respectively. The Company has also corrected other immaterial adjustments that were initially recorded in the period they were identified.</t>
  </si>
  <si>
    <t>The effect of the restatement on the consolidated balance sheets are presented in the table below:</t>
  </si>
  <si>
    <t>  </t>
  </si>
  <si>
    <t>December 31, 2012</t>
  </si>
  <si>
    <t>($ in thousands, except par value and share amounts)</t>
  </si>
  <si>
    <t>As</t>
  </si>
  <si>
    <t>Previously</t>
  </si>
  <si>
    <t>Reported</t>
  </si>
  <si>
    <t>Restated</t>
  </si>
  <si>
    <t>Effect of</t>
  </si>
  <si>
    <t>Adjustments</t>
  </si>
  <si>
    <t>Assets</t>
  </si>
  <si>
    <t>(1,000</t>
  </si>
  <si>
    <t>) </t>
  </si>
  <si>
    <t>—  </t>
  </si>
  <si>
    <t>(10,067</t>
  </si>
  <si>
    <t>(36,735</t>
  </si>
  <si>
    <t>Total Assets</t>
  </si>
  <si>
    <t>$</t>
  </si>
  <si>
    <t>(37,242</t>
  </si>
  <si>
    <t>(11,701</t>
  </si>
  <si>
    <t>(5,962</t>
  </si>
  <si>
    <t>Contingencies</t>
  </si>
  <si>
    <t>Stockholders’ equity</t>
  </si>
  <si>
    <t>Common stock</t>
  </si>
  <si>
    <t>Treasury stock</t>
  </si>
  <si>
    <t>(181,435</t>
  </si>
  <si>
    <t>(650</t>
  </si>
  <si>
    <t>Retained earnings</t>
  </si>
  <si>
    <t>(30,128</t>
  </si>
  <si>
    <t>Tower Group, Inc. stockholders’ equity</t>
  </si>
  <si>
    <t>(30,778</t>
  </si>
  <si>
    <t>(502</t>
  </si>
  <si>
    <t>Total stockholders’ equity</t>
  </si>
  <si>
    <t>(31,280</t>
  </si>
  <si>
    <t>Total liabilities and stockholders’ equity</t>
  </si>
  <si>
    <t>Accounting Policies and Basis of Presentation</t>
  </si>
  <si>
    <t>Note 3—Accounting Policies and Basis of Presentation</t>
  </si>
  <si>
    <t>Basis of Presentation</t>
  </si>
  <si>
    <t>The Merger Transaction was accounted for as a reverse acquisition, under which TGI was identified and treated as the accounting acquirer. As such, the Company’s unaudited consolidated financial statements include the accounts and operations of TGI and its insurance subsidiaries, managing general agencies and management companies as its historical financial statements, with the results of Tower Group International, Ltd., as accounting acquiree, being included from March 13, 2013, the effective date of the Merger Transaction. The unaudited consolidated financial statements also include the accounts of Adirondack Insurance Exchange, a New York reciprocal insurer, and New Jersey Skylands Insurance Association, a New Jersey reciprocal insurer (together, the “Reciprocal Exchanges”). The Company does not own the Reciprocal Exchanges but manages their business operations through its wholly-owned management companies.</t>
  </si>
  <si>
    <t>The accompanying unaudited consolidated financial statements included in this report have been prepared in accordance with accounting principles generally accepted in the United States of America (“GAAP”) for interim financial information and with the instructions to Securities and Exchange Commission (“SEC”) Form 10-Q and Article 10 of SEC Regulation S-X. The principles for condensed interim financial information do not require the inclusion of all the information and footnotes required by GAAP for complete financial statements. Therefore, these financial statements should be read in conjunction with TGI’s consolidated financial statements as of and for the year ended December 31, 2012 and notes thereto included in TGI’s Amendment No. 2 to the Annual Report on Form 10-K for the year ended December 31, 2012. The accompanying consolidated financial statements have not been audited by an independent registered public accounting firm in accordance with standards of the Public Company Accounting Oversight Board (United States) but, in the opinion of management, such financial statements include all adjustments, consisting only of normal recurring adjustments, necessary for a fair statement of the Company’s financial position, results of operations and cash flows. All intercompany transactions have been eliminated in consolidation.</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Moreover, the results of operations for the six months ended June 30, 2013 may not be indicative of the results that may be expected for the year ending December 31, 2013.</t>
  </si>
  <si>
    <t>Intercompany transactions</t>
  </si>
  <si>
    <t>In the first quarter of 2012, the Company transferred a licensed insurance subsidiary shell to the Reciprocal Exchanges and received cash for its statutory book value. At the date of the transfer, the Company’s GAAP carrying basis in this subsidiary exceeded the statutory book value and the transfer resulted in a loss to the Company of $1.8 million. Since this was a non-recurring transaction between entities under common control, assets were transferred at historical book value. The difference in the consideration paid and the book value of the assets transferred was treated as an adjustment to equity. This transaction had no effect on consolidated shareholders’ equity.</t>
  </si>
  <si>
    <t>Reclassifications and Adjustments</t>
  </si>
  <si>
    <t>Since the Company accounted for the Merger Transaction as a reverse acquisition and recapitalization, it has retroactively restated Common Stock, Treasury Stock and Paid-in-Capital accounts and earnings per share for periods prior to the Merger Transaction to reflect the historical capitalization of TGI, adjusted for the 1.1330 conversion ratio as discussed in “Note 4 – Merger Transaction”. Certain other reclassifications have also been made to prior years’ financial information to conform to the current year presentation, including the changes in segment presentation discussed in “Note 1 – Nature of Business.”</t>
  </si>
  <si>
    <t>The table below reflects the previously reported and revised shareholders’ equity accounts resulting from the Merger Transaction:</t>
  </si>
  <si>
    <t>As previously</t>
  </si>
  <si>
    <t>Revised</t>
  </si>
  <si>
    <t>($ in thousands, except per share amounts)</t>
  </si>
  <si>
    <t>Amount</t>
  </si>
  <si>
    <t>As of December 31, 2012</t>
  </si>
  <si>
    <t>For the three-months ended June 30, 2012</t>
  </si>
  <si>
    <t>Earnings (Loss) per Share:</t>
  </si>
  <si>
    <t>(0.43</t>
  </si>
  <si>
    <t>(0.39</t>
  </si>
  <si>
    <t>Weighted average common shares outstanding</t>
  </si>
  <si>
    <t>For the six-months ended June 30, 2012</t>
  </si>
  <si>
    <t>See “Note 15 – Earnings (loss) per Share” for the computation of the earnings per share.</t>
  </si>
  <si>
    <t>Accounting Pronouncements</t>
  </si>
  <si>
    <t>Accounting guidance adopted in 2012 and 2013</t>
  </si>
  <si>
    <t>In July 2012, the Financial Accounting Standards Board (“FASB”) issued amended guidance on testing indefinite-lived intangible assets for impairment. This guidance is intended to reduce the cost and complexity of the annual impairment test by allowing an entity to utilize more qualitative factors and is effective for annual and interim tests performed for fiscal years beginning after September 15, 2012. The Company will consider this guidance in connection with the annual impairment testing of its indefinite-lived intangible assets, which is performed annually in the fourth quarter based on data as of September 30. This guidance does not affect existing guidance on recognition or measurement of impairment losses on indefinite-lived intangible assets, and as such it will not affect the Company’s financial position, results of operations or cash flows.</t>
  </si>
  <si>
    <t>In February 2013, the FASB issued amended guidance on the presentation of amounts reclassified out of accumulated other comprehensive income in one place, either on the face of the income statement or in the footnotes to the financial statements. The Company adopted this guidance effective January 1, 2013 on a prospective basis as prescribed by the amended guidance. As all of the information that this guidance requires to be disclosed is already presented elsewhere in the Company’s financial statements under existing GAAP, and it does not affect the classification, recognition or measurement of items within other comprehensive income, the adoption will not affect the Company’s financial position, results of operations or cash flows.</t>
  </si>
  <si>
    <t>Accounting guidance not yet effective</t>
  </si>
  <si>
    <t>In July 2013, the FASB issued new guidance that permits the use of a new benchmark for hedges. This guidance is effective prospectively for new or re-designated hedges as of July 17, 2013. The Company will consider this guidance if and when it enters into any new hedging relationships.</t>
  </si>
  <si>
    <t>Merger Transaction</t>
  </si>
  <si>
    <t>Note 4 – Merger Transaction</t>
  </si>
  <si>
    <t>On August 20, 2012, TGI closed on its previously announced $74.9 million acquisition of a 10.7% stake in Canopius Group Limited (“Canopius Group”), a privately owned Lloyd’s insurance holding company domiciled in Guernsey, Channel Islands. In connection with this acquisition, TGI also entered into an agreement dated April 25, 2012 (the “Master Transaction Agreement”) under which Canopius Group committed to assist TGI with the establishment of a presence at Lloyd’s of London through a special purpose syndicate (“SPS Transaction Right and Acquisition Right”) (subject to required approvals) and granted TGI an option (the “Merger Option”) to combine with Canopius Bermuda. On July 30, 2012, TGI announced that it had exercised the Merger Option and executed an Agreement and Plan of Merger (the “Original Merger Agreement”) with Canopius Bermuda pursuant to which a wholly-owned subsidiary of Canopius Bermuda would acquire all of TGI’s common stock. TGI paid Canopius Group a fee of $1,000,000 to exercise the Merger Option. On November 8, 2012, the Original Merger Agreement was amended by Amendment No. 1 to the Agreement and Plan of Merger to reflect changes to the merger consideration to be received by TGI shareholders (the Original Merger Agreement as so amended, the “Merger Agreement”).</t>
  </si>
  <si>
    <t>Prior to the Merger Transaction date, Canopius Group priced on March 6, 2013, a private sale of 100% of the shares of Canopius Bermuda to third party investors for net consideration for $205,862,755. This investment resulted in 14,025,737 shares being issued in the private placement immediately preceding the merger.</t>
  </si>
  <si>
    <t>On March 13, 2013, Canopius Bermuda and TGI consummated the Merger Transaction contemplated by the Merger Agreement. Canopius Bermuda was re-named Tower Group International, Ltd. and became the ultimate parent company of TGI, with TGI becoming its indirect wholly-owned subsidiary. Pursuant to the terms of the Merger Agreement, among other things, (i) 100% of the issued and outstanding shares of TGI common stock was cancelled and automatically converted into the right to receive 1.1330 common shares of the Company, par value $0.01 per share (the “ Common Shares”), (ii) each outstanding option to acquire TGI common stock, whether vested or unvested and whether granted under TGI’s 2008 Long-Term Equity Compensation Plan or otherwise, automatically vested, free of any forfeiture conditions, and constituted a fully vested option to acquire that number of Common Shares (rounded down to the nearest whole number) equal to the number of shares of TGI common stock subject to such option multiplied by 1.1330, on the same terms and conditions (other than vesting and performance conditions) as were applicable to such TGI stock option immediately prior to the Merger Transaction, with the exercise price of such option adjusted to be the original exercise price divided by 1.1330, and (iii) substantially all issued and outstanding shares of TGI restricted stock, whether granted under TGI’s 2008 Long-Term Equity Compensation Plan or otherwise, automatically vested, free of any forfeiture conditions, and was converted into the right to receive, as soon as reasonably practicable after the effective time, 1.1330 Common Shares.</t>
  </si>
  <si>
    <t>Immediately after giving effect to the issuance of Common Shares to the former TGI shareholders in the Merger Transaction, approximately 57,432,150 Common Shares were outstanding, of which 76% were held by the former TGI shareholders. The remaining 24% of Common Shares outstanding immediately after giving effect to the Merger Transaction were held by third party investors. As the Company is the successor issuer to TGI, succeeding to the attributes of TGI as registrant, including TGI’s SEC filer code, its Common Shares trade on the same exchange, the NASDAQ Global Select Market, and under the same trading symbol, “TWGP,” that the shares of TGI common stock traded on and under prior to the Merger Transaction.</t>
  </si>
  <si>
    <t>The Merger Transaction is expected to advance the Company’s strategy and create a more efficient global, diversified specialty insurance company consisting of commercial, specialty and personal lines, reinsurance and international specialty products. In addition, the establishment of a Bermuda domicile provides the Company with an international platform through which it accesses the U.S., Bermuda and the Lloyd’s of London (“Lloyd’s”) markets.</t>
  </si>
  <si>
    <t>Accounting for the Merger Transaction</t>
  </si>
  <si>
    <t>The Company has accounted for the Merger Transaction as a reverse acquisition in which TGI, the legal acquiree, was identified and treated as the accounting acquirer and Tower Group International, Ltd., the legal acquirer, was identified and treated as the accounting acquiree. The identification of the accounting acquirer and acquiree in the Merger Transaction was primarily based on the fact that immediately following the close of the Merger Transaction there was a change in control of the Company with TGI designees to the Company’s Board of Directors comprising all of its directors and TGI’s former senior management comprising the Company’s entire senior management team. In accordance with accounting guidance for reverse acquisitions, the unaudited consolidated financial statements of the Company following the Merger Transaction have been issued under the name of the Company, as the legal parent, but reflect a continuation of the financial statements of TGI, as the accounting acquirer, with one exception, which was the retroactive adjustment of TGI’s historical legal capital to reflect the transaction as a recapitalization of TGI’s historical capital accounts. On the effective date of the Merger Transaction, the assets and liabilities of Tower Group International, Ltd. were accounted for under the acquisition method, under which they have been reflected at their respective acquisition date fair values.</t>
  </si>
  <si>
    <t>Prior to the Merger Transaction, Canopius Bermuda restructured its insurance operations as contemplated in the Master Transaction Agreement. This restructuring occurred primarily through the execution of retrocession agreements with Canopius Reinsurance Limited (“CRL”), an indirectly wholly-owned subsidiary of Canopius Group, to retrocede a percentage of Lloyd’s of London Syndicate 4444 (“Syndicate 4444”) business for the Year of Account (“YOA”) 2012, YOA 2011 and prior years, which Canopius Bermuda assumed from Canopius Group. Syndicate 4444 is an insurance syndicate managed by Canopius Group. The Company accounts for these retrocession agreements in accordance with prospective accounting treatment, and reports the assumed and ceded assets and liabilities on a gross basis on the consolidated balance sheet. On September 30, 2013, Tower commuted the Syndicate 4444 YOA 2012 and YOA 2011 and prior years retrocession agreements with CRL and novated the assumed reinsurance with Canopius Group on these same contracts.</t>
  </si>
  <si>
    <t>In addition, effective January 1, 2013, pursuant to the terms of the Master Transaction Agreement, prior to the Merger Transaction, TGI entered into a commutation agreement whereby the TGI commuted Syndicate 4444 YOA 2012 and YOA 2011 business TGI previously reinsured from Canopius Group in prior years. There was no gain or loss recognized on this commutation.</t>
  </si>
  <si>
    <t>The following provides details of the purchase consideration, the fair values of the respective assets acquired and liabilities assumed and the resulting amount of goodwill recorded in connection with the Merger Transaction.</t>
  </si>
  <si>
    <t>The purchase consideration was determined based on the total consideration received by Canopius Group for its sale of 100% of its equity ownership of Canopius Bermuda, and the proceeds received for the issuance and exercise of the Merger Option from TGI.</t>
  </si>
  <si>
    <t>(in thousands)</t>
  </si>
  <si>
    <r>
      <t> </t>
    </r>
    <r>
      <rPr>
        <sz val="7.5"/>
        <color theme="1"/>
        <rFont val="Calibri"/>
        <family val="2"/>
        <scheme val="minor"/>
      </rPr>
      <t> </t>
    </r>
  </si>
  <si>
    <t>Consideration received by Canopius Group from the third party sale</t>
  </si>
  <si>
    <t>Fair value of Merger Option received in connection with TGI’s investment in Canopius Group</t>
  </si>
  <si>
    <t>Exercise price of Merger Right received from TGI upon exercise</t>
  </si>
  <si>
    <t>Total preliminary purchase consideration</t>
  </si>
  <si>
    <t>        207,347</t>
  </si>
  <si>
    <t>($ in thousands)</t>
  </si>
  <si>
    <t>Investments</t>
  </si>
  <si>
    <t>Reinsurance recoverables</t>
  </si>
  <si>
    <t>Prepaid reinsurance</t>
  </si>
  <si>
    <t>Unearned premiums</t>
  </si>
  <si>
    <t>Net assets acquired</t>
  </si>
  <si>
    <t>        179,216</t>
  </si>
  <si>
    <t>Purchase Consideration</t>
  </si>
  <si>
    <t>Direct costs of the acquisition were expensed as incurred. During the three and six months ended June 30, 2013, the Company recognized approximately $0.7 million and $19.7 million, respectively, of such costs, all of which have been classified within “acquisition-related transaction costs” on the consolidated statement of operations. Such costs for the six months ended June 30, 2013 included $11.6 million in compensation expense (of which accelerated vesting of restricted stock was $10.3 million) and $8.1 million in legal and accounting fees.</t>
  </si>
  <si>
    <t>The resulting goodwill recognized in connection with the Merger Transaction is mainly derived from the synergies and economies of scale expected to result from the combined operations of the Company. See “Note 5 – Goodwill and Intangible Assets” for the allocation of the Merger Transaction goodwill by segment.</t>
  </si>
  <si>
    <t>The fair value of loss and loss adjustment expenses includes $19.1 million of reserves for risk premiums (“risk premiums”). The risk premium was determined using a cash flow model. This model used an estimate of net nominal future cash flows related to liabilities for losses and loss adjustment expenses that a market participant would expect as of the date of the transaction. These future cash flows were adjusted for the time value of money at a risk free rate and a risk margin to compensate an acquirer for bearing the risk associated with the liabilities.</t>
  </si>
  <si>
    <t>Since the effective date of the Merger Transaction on March 13, 2013 through June 30, 2013, the operations of the acquired business accounted for approximately $40.8 million and $(22.0) million of the Company’s consolidated revenues and net income (loss), respectively.</t>
  </si>
  <si>
    <t>The following unaudited pro forma financial information presents the consolidated revenues and net income (loss) of the Company for the three and six months ended June 30, 2013 and 2012, as if the Merger Transaction had been completed as of January 1, 2012.</t>
  </si>
  <si>
    <t>These pro forma amounts exclude any pro forma impacts to the Company’s effective federal income tax rates.</t>
  </si>
  <si>
    <t>Three Months Ended</t>
  </si>
  <si>
    <t>Six Months Ended</t>
  </si>
  <si>
    <t>June 30,</t>
  </si>
  <si>
    <t>Net Income (Loss)</t>
  </si>
  <si>
    <t>(505,876</t>
  </si>
  <si>
    <t>(16,887</t>
  </si>
  <si>
    <t>(485,248</t>
  </si>
  <si>
    <t>Goodwill and Intangible Assets</t>
  </si>
  <si>
    <t>Note 5–Goodwill and Intangible Assets</t>
  </si>
  <si>
    <t>Goodwill is calculated as the excess of purchase price over the net fair value of assets acquired. Under GAAP, the Company is required to allocate goodwill to each of its reporting units. On March 13, 2013, the Company recorded $28.1 million of goodwill in connection with the Merger Transaction (See “Note 4– Merger Transaction”), which was mainly derived from synergies and economies of scale expected to result from the combined operations of the Company. Management allocated the goodwill recognized in the Merger Transaction to the Commercial Insurance reporting unit.</t>
  </si>
  <si>
    <t>2013 Reorganization</t>
  </si>
  <si>
    <t>In the second quarter of 2013, the Company changed the way it presents its results by segment, as described in “Note 1 – Nature of Business”. Following the reorganization, based on information regularly reviewed by the Company’s chief operating decision maker, the Company concluded it had three reporting units corresponding to it each of the business segments: (i) Commercial Insurance, (ii) Specialty Insurance and Reinsurance and (iii) Personal Insurance.</t>
  </si>
  <si>
    <t>In accordance with GAAP, when an entity reorganizes its reporting structure in a manner that changes the composition of one or more of its reporting units, the entity reassigns goodwill to the affected reporting units by using a relative fair value allocation approach.</t>
  </si>
  <si>
    <t>Goodwill Impairment Testing and Charge</t>
  </si>
  <si>
    <t>The Company tests goodwill balances for impairment annually in the fourth quarter of each year using a September 30 measurement date, or more frequently if circumstances indicate that the value of goodwill may be impaired. Goodwill impairment is performed at the reporting unit level and the test requires a two-step process. In performing Step 1of the impairment test, management compared the estimated fair values of the applicable reporting units to their aggregate carrying values, including goodwill. If the carrying amount of a reporting unit including goodwill were to exceed the fair value of the reporting unit, Step 2 of the goodwill impairment would be performed. Step 2 of the goodwill impairment test requires comparing the implied fair value of the affected reporting unit’s goodwill against the carrying value of that goodwill.</t>
  </si>
  <si>
    <t>In its 2012 annual impairment test, management determined that a greater risk of future impairment existed for the Commercial Insurance reporting unit. During the second quarter of 2013, management concluded an impairment test was required as a result of the significant prior years’ loss reserves incurred (see “Note 9 – Loss and Loss Adjustment Expense”) and the 2013 reorganization.</t>
  </si>
  <si>
    <t>In conducting the goodwill impairment analysis as of June 30, 2013, the Company tested the reporting units prior to the reorganization as required by GAAP. The Company estimated each of the reporting units’ fair values using a market multiple approach based on tangible book values. Historically, the Company also utilized market multiple approaches based on (i) book value, (ii) estimates of projected results for future periods, and (iii) a valuation technique using discounted cash flows. However, based upon the significance of the loss reserve charge recorded in the second quarter of 2013, the reduction to Tower’s insurance subsidiaries’ capital and surplus levels (see “Note 16 – Statutory Financial Information”), management in its judgment concluded a multiple of tangible book value was most indicative of a price a market participant would pay for the reporting units. In addition, the Commercial Insurance reporting unit’s estimated fair value was adjusted for the expected capital infusion a market participant would be expected to fund into the insurance businesses to maintain historical rating agency ratings.</t>
  </si>
  <si>
    <t>Step 1 of the impairment test indicated the Commercial Insurance unit’s carrying value exceeded its fair value and the Personal Insurance unit’s fair value exceeded its carrying value.</t>
  </si>
  <si>
    <t>Accordingly, the Company performed a Step 2 impairment test on the Commercial Insurance reporting unit. Based on the results, the Company recorded a non-cash goodwill impairment charge of $214.0 million to write-down all of the goodwill in the Commercial Insurance reporting unit as of June 30, 2013.</t>
  </si>
  <si>
    <t>The following table reflects the changes to goodwill during 2013 and is presented using the reporting units prior to the reorganization.</t>
  </si>
  <si>
    <t>Commercial</t>
  </si>
  <si>
    <t>Insurance</t>
  </si>
  <si>
    <t>Personal</t>
  </si>
  <si>
    <t>Balance, January 1, 2013</t>
  </si>
  <si>
    <t>Goodwill from Merger Transaction</t>
  </si>
  <si>
    <t>-</t>
  </si>
  <si>
    <t>(214,049</t>
  </si>
  <si>
    <t>Total, June 30, 2013</t>
  </si>
  <si>
    <t>As of June 30, 2013, all remaining goodwill is in the Personal Insurance reporting unit. Subsequent goodwill assessments could result in personal lines goodwill impairment due to the impact of a volatile financial impact on earnings, changes in liquidity and market capitalizations, or other unfavorable events resulting rating agency downgrades.</t>
  </si>
  <si>
    <t>Intangible Assets</t>
  </si>
  <si>
    <t>The intangible assets consist of finite life and indefinite life assets. Finite life intangible assets include customer relationships and trademarks. Insurance company licenses and management contracts are considered indefinite life intangible assets subject to annual impairment testing. Management assessed the carrying value of its intangible assets as of June 30, 2013, and concluded an impairment charge of $3.8 million was required to reduce its customer relationship intangible assets. This charge is reported in Other Operating Expenses in the consolidated statements of operations.</t>
  </si>
  <si>
    <t>Variable Interest Entities ("VIEs")</t>
  </si>
  <si>
    <t>Note 6–Variable Interest Entities (“VIEs”)</t>
  </si>
  <si>
    <t>Through its management companies, Tower is the attorney-in-fact for the Reciprocal Exchanges and has the ability to direct their activities. The Reciprocal Exchanges are policyholder-owned insurance carriers organized as unincorporated associations. Each policyholder insured by the Reciprocal Exchanges shares risk with the other policyholders.</t>
  </si>
  <si>
    <t>In the event of dissolution, policyholders would share any residual unassigned surplus in the same proportion as the amount of insurance purchased but are not subject to assessment for any deficit in unassigned surplus of the Reciprocal Exchanges. Tower receives management fee income for the services provided to the Reciprocal Exchanges. The assets of the Reciprocal Exchanges can be used only to settle the obligations of the Reciprocal Exchanges and general creditors to their liabilities have no recourse to Tower as the primary beneficiary.</t>
  </si>
  <si>
    <t>In addition, Tower holds the surplus notes issued by the Reciprocal Exchanges when they were originally capitalized. The obligation to repay principal and interest on the surplus notes is subordinated to the Reciprocal Exchanges’ other liabilities including obligations to policyholders and claimants for benefits under insurance policies. Principal and interest on the surplus notes are payable only with regulatory approval. The Company has no ownership interest in the Reciprocal Exchanges.</t>
  </si>
  <si>
    <t>The Company determined that each of the Reciprocal Exchanges qualifies as a VIE and that the Company is the primary beneficiary as it has both the power to direct the activities of the Reciprocal Exchanges that most significantly impact their economic performance and the risk of economic loss through its ownership of the surplus notes. Accordingly, the Company consolidates these Reciprocal Exchanges and eliminates all intercompany balances and transactions with Tower.</t>
  </si>
  <si>
    <t>For the three months ended June 30, 2013, the Reciprocal Exchanges recognized total revenues, total expenses and net income (loss) of $49.1 million, $48.3 million and $0.8 million, respectively. For the three months ended June 30, 2012, the Reciprocal Exchanges recognized total revenues, total expenses and net income of $49.2 million, $48.8 million and $0.4 million, respectively.</t>
  </si>
  <si>
    <t>For the six months ended June 30, 2013, the Reciprocal Exchanges recognized total revenues, total expenses and net income (loss) of $96.4 million, $106.9 million and $(10.5) million, respectively. For the six months ended June 30, 2012, the Reciprocal Exchanges recognized total revenues, total expenses and net income of $99.4 million, $96.0 million and $3.4 million, respectively.</t>
  </si>
  <si>
    <t>Note 7—Investments</t>
  </si>
  <si>
    <t>The cost or amortized cost and fair value of the Company’s investments in fixed maturity and equity securities, gross unrealized gains and losses, and other-than-temporary impairment losses (“OTTI”) as of June 30, 2013 and December 31, 2012 are summarized as follows:</t>
  </si>
  <si>
    <t>Cost or</t>
  </si>
  <si>
    <t>Amortized</t>
  </si>
  <si>
    <t>Cost</t>
  </si>
  <si>
    <t>Gross</t>
  </si>
  <si>
    <t>Unrealized</t>
  </si>
  <si>
    <t>Gains</t>
  </si>
  <si>
    <t>Losses</t>
  </si>
  <si>
    <t>Fair Value</t>
  </si>
  <si>
    <t>OTTI</t>
  </si>
  <si>
    <t>Losses (1)</t>
  </si>
  <si>
    <t>June 30, 2013</t>
  </si>
  <si>
    <t>U.S. Treasury securities</t>
  </si>
  <si>
    <t>      390,003</t>
  </si>
  <si>
    <t>(5,780</t>
  </si>
  <si>
    <t>        385,247</t>
  </si>
  <si>
    <t>U.S. Agency securities</t>
  </si>
  <si>
    <t>(965</t>
  </si>
  <si>
    <t>Municipal bonds</t>
  </si>
  <si>
    <t>(5,732</t>
  </si>
  <si>
    <t>(71</t>
  </si>
  <si>
    <t>Corporate and other bonds</t>
  </si>
  <si>
    <t>Finance</t>
  </si>
  <si>
    <t>(4,240</t>
  </si>
  <si>
    <t>Industrial</t>
  </si>
  <si>
    <t>(5,675</t>
  </si>
  <si>
    <t>Utilities</t>
  </si>
  <si>
    <t>(2,152</t>
  </si>
  <si>
    <t>(203</t>
  </si>
  <si>
    <t>Commercial mortgage-backed securities</t>
  </si>
  <si>
    <t>(2,351</t>
  </si>
  <si>
    <t>(604</t>
  </si>
  <si>
    <t>Residential mortgage-backed securities</t>
  </si>
  <si>
    <t>Agency backed securities</t>
  </si>
  <si>
    <t>(1,614</t>
  </si>
  <si>
    <t>Non-agency backed securities</t>
  </si>
  <si>
    <t>(30</t>
  </si>
  <si>
    <t>(6</t>
  </si>
  <si>
    <t>Asset-backed securities</t>
  </si>
  <si>
    <t>(2</t>
  </si>
  <si>
    <t>Total fixed-maturity securities</t>
  </si>
  <si>
    <t>(28,541</t>
  </si>
  <si>
    <t>(884</t>
  </si>
  <si>
    <t>Preferred stocks, principally financial sector</t>
  </si>
  <si>
    <t>(1,137</t>
  </si>
  <si>
    <t>Common stocks, principally financial and industrial sectors</t>
  </si>
  <si>
    <t>(463</t>
  </si>
  <si>
    <t>(36</t>
  </si>
  <si>
    <t>Total, June 30, 2013</t>
  </si>
  <si>
    <t>(30,177</t>
  </si>
  <si>
    <t>(25,786</t>
  </si>
  <si>
    <t>(4,391</t>
  </si>
  <si>
    <t>December 31, 2012, as restated</t>
  </si>
  <si>
    <t>(13</t>
  </si>
  <si>
    <t>(76</t>
  </si>
  <si>
    <t>(244</t>
  </si>
  <si>
    <t>(1,095</t>
  </si>
  <si>
    <t>(868</t>
  </si>
  <si>
    <t>(191</t>
  </si>
  <si>
    <t>(141</t>
  </si>
  <si>
    <t>(262</t>
  </si>
  <si>
    <t>(34</t>
  </si>
  <si>
    <t>(14</t>
  </si>
  <si>
    <t>(2,938</t>
  </si>
  <si>
    <t>(481</t>
  </si>
  <si>
    <t>Common stocks, principally industrial and financial sectors</t>
  </si>
  <si>
    <t>(4,292</t>
  </si>
  <si>
    <t>Total, December 31, 2012, as restated</t>
  </si>
  <si>
    <t>(7,711</t>
  </si>
  <si>
    <t>(7,210</t>
  </si>
  <si>
    <t>(501</t>
  </si>
  <si>
    <t>(1) Represents the gross unrealized loss on other-than-temporarily impaired securities recognized in accumulated other comprehensive income (loss).</t>
  </si>
  <si>
    <t>In accordance with Lloyd’s operating guidelines, the Company deposits funds at Lloyd’s to support underwriting operations. These funds are available only to fund claims obligations. These restricted assets consisted of approximately $32 million of cash and cash equivalents as of June 30, 2013. In addition, the Company had $457.3 million and $481.5 million of cash and cash equivalents and investments as of June 30, 2013 and December 31, 2012, respectively, held by counterparties as collateral or in trusts to support letters of credit issued on the Company’s behalf, reinsurance liabilities on certain assumed reinsurance treaties, collateral posted for certain leases and other purposes.</t>
  </si>
  <si>
    <t>The Company also deposits funds with various state and governmental authorities in the U.S. For a discussion of the Company’s deposits with state and governmental authorities, see “Note 7– Investments” of the Notes to Consolidated Financial Statements in TGI’s Amendment No. 2 to its Annual Report on Form 10-K for the year ended December 31, 2012.</t>
  </si>
  <si>
    <t>Major categories of net investment income are summarized as follows:</t>
  </si>
  <si>
    <t>Six Months Ended</t>
  </si>
  <si>
    <t>Income</t>
  </si>
  <si>
    <t>Other</t>
  </si>
  <si>
    <t>Investment expenses</t>
  </si>
  <si>
    <t>(1,432</t>
  </si>
  <si>
    <t>(1,354</t>
  </si>
  <si>
    <t>(3,207</t>
  </si>
  <si>
    <t>(2,732</t>
  </si>
  <si>
    <t>Elimination of interest on Reciprocal Exchange surplus notes</t>
  </si>
  <si>
    <t>(1,668</t>
  </si>
  <si>
    <t>(1,663</t>
  </si>
  <si>
    <t>(3,315</t>
  </si>
  <si>
    <t>(3,327</t>
  </si>
  <si>
    <t>Proceeds from the sale of fixed-maturity securities were $759.0 million and $980.0 million for the six months ended June 30, 2013 and 2012, respectively. Proceeds from the sale of equity securities were $796.8 million and $745.6 million for the six months ended June 30, 2013 and 2012, respectively.</t>
  </si>
  <si>
    <t>Gross realized gains, losses and impairment write-downs on investments are summarized as follows:</t>
  </si>
  <si>
    <t>Gross realized gains</t>
  </si>
  <si>
    <t>Gross realized losses</t>
  </si>
  <si>
    <t>(1,672</t>
  </si>
  <si>
    <t>(609</t>
  </si>
  <si>
    <t>(1,862</t>
  </si>
  <si>
    <t>(2,551</t>
  </si>
  <si>
    <t>(12,717</t>
  </si>
  <si>
    <t>(9,808</t>
  </si>
  <si>
    <t>(17,530</t>
  </si>
  <si>
    <t>(16,160</t>
  </si>
  <si>
    <t>(7,394</t>
  </si>
  <si>
    <t>(7,123</t>
  </si>
  <si>
    <t>(7,971</t>
  </si>
  <si>
    <t>(11,981</t>
  </si>
  <si>
    <t>(1,091</t>
  </si>
  <si>
    <t>(3,174</t>
  </si>
  <si>
    <t>(1,903</t>
  </si>
  <si>
    <t>(4,113</t>
  </si>
  <si>
    <t>(2,619</t>
  </si>
  <si>
    <t>(2,323</t>
  </si>
  <si>
    <t>Net realized gains (losses) on investments</t>
  </si>
  <si>
    <t>Other-than-temporary impairment losses:</t>
  </si>
  <si>
    <t>(23</t>
  </si>
  <si>
    <t>(765</t>
  </si>
  <si>
    <t>(187</t>
  </si>
  <si>
    <t>(882</t>
  </si>
  <si>
    <t>(4,433</t>
  </si>
  <si>
    <t>(1,219</t>
  </si>
  <si>
    <t>(4,958</t>
  </si>
  <si>
    <t>(4,078</t>
  </si>
  <si>
    <t>Total other-than-temporary impairment losses recognized in earnings</t>
  </si>
  <si>
    <t>(4,456</t>
  </si>
  <si>
    <t>(1,984</t>
  </si>
  <si>
    <t>(5,145</t>
  </si>
  <si>
    <t>(4,960</t>
  </si>
  <si>
    <t>(2,034</t>
  </si>
  <si>
    <t>(2,243</t>
  </si>
  <si>
    <t>(110</t>
  </si>
  <si>
    <t>Management may dispose of a particular security due to changes in facts and circumstances related to the invested asset that have arisen since the last analysis supporting management’s determination whether or not it intended to sell the security, and if not, whether it is more likely than not that the Company would be required to sell the security before recovery of its amortized cost basis.</t>
  </si>
  <si>
    <t>Impairment Review</t>
  </si>
  <si>
    <t>Management regularly reviews the Company’s fixed-maturity and equity security portfolios in accordance with its impairment policy to evaluate the necessity of recording impairment losses for OTTI. The determination of OTTI is a subjective process and different judgments and assumptions could affect the timing of loss realization.</t>
  </si>
  <si>
    <t>Management, in conjunction with its outside portfolio managers, analyzes its non-agency residential mortgage-backed securities (“RMBS”) using default loss models based on the performance of the underlying loans. Performance metrics include delinquencies, defaults, foreclosures, anticipated cash flow prepayments and cumulative losses incurred. The expected losses for a mortgage pool are compared to the break-even loss, which represents the point at which the Company’s tranche begins to experience losses.</t>
  </si>
  <si>
    <t>The commercial mortgage-backed securities (“CMBS”) holdings are evaluated using analytical techniques and various metrics including the level of subordination, debt-service-coverage ratios, loan-to-value ratios, delinquencies, defaults and foreclosures.</t>
  </si>
  <si>
    <t>For the non-structured fixed-maturity securities (U.S. Treasury and Agency securities, municipal bonds, and corporate debt), unrealized losses are reviewed to determine whether full recovery of principal and interest will be received. The estimate of expected cash flows is determined by projecting a recovery value and a recovery time frame and assessing whether further principal and interest will be received. The determination of recovery value incorporates an issuer valuation assumption utilizing one or a combination of valuation methods as deemed appropriate by management. The present value of the cash flows is determined by applying the effective yield of the security at the date of acquisition (or the most recent implied rate used to accrete the security if the implied rate has changed as a result of a previous impairment) and an estimated recovery time frame. For securities for which the issuer is financially troubled but not in bankruptcy, that time frame is generally longer. Included in the present value calculation are expected principal and interest payments; however, for securities for which the issuer is classified as bankrupt or in default, the present value calculation assumes no interest payments and a single recovery amount. In situations for which a present value of cash flows cannot be estimated, a write-down to fair value is recorded.</t>
  </si>
  <si>
    <t>In estimating the recovery value, significant judgment is involved in the development of assumptions relating to a number of factors related to the issuer including, but not limited to, revenue, margin and earnings projections, the likely market or liquidation values of assets, potential additional debt to be incurred pre- or post- bankruptcy/restructuring, the ability to shift existing or new debt to different priority layers, the amount of restructuring/bankruptcy expenses, the size and priority of unfunded pension obligations, litigation or other contingent claims, the treatment of intercompany claims and the likely outcome with respect to inter-creditor conflicts.</t>
  </si>
  <si>
    <t>The evaluation of equity securities includes management’s intent and ability to hold the security to recovery. Management will record OTTI in those situations where it does not intend to hold the security to recovery or if the security is not expected to recover in value in the near term.</t>
  </si>
  <si>
    <t>The following table shows the fixed-maturity and equity securities OTTI amounts for the three and six months ended June 30, 2013 and 2012:</t>
  </si>
  <si>
    <t>(648</t>
  </si>
  <si>
    <t>(737</t>
  </si>
  <si>
    <t>(403</t>
  </si>
  <si>
    <t>(47</t>
  </si>
  <si>
    <t>(140</t>
  </si>
  <si>
    <t>(28</t>
  </si>
  <si>
    <t>Equities</t>
  </si>
  <si>
    <t>(4,293</t>
  </si>
  <si>
    <t>Other-than-temporary-impairments</t>
  </si>
  <si>
    <t>(2,270</t>
  </si>
  <si>
    <t>(5,246</t>
  </si>
  <si>
    <t>Portion of loss recognized in accumulated other comprehensive income (loss)</t>
  </si>
  <si>
    <t>Impairment losses recognized in earnings</t>
  </si>
  <si>
    <t>The following table provides a rollforward of the cumulative amounts of credit OTTI for securities still held showing the amounts that have been included in earnings on a pretax basis for the three months ended June 30, 2013 and 2012:</t>
  </si>
  <si>
    <t>Balance, April 1,</t>
  </si>
  <si>
    <t>Additional credit losses recognized during the period, related to securities for which:</t>
  </si>
  <si>
    <t>No OTTI has been previously recognized</t>
  </si>
  <si>
    <t>OTTI has been previously recognized</t>
  </si>
  <si>
    <t>Reductions due to:</t>
  </si>
  <si>
    <t>Securities sold during the period (realized)</t>
  </si>
  <si>
    <t>(730</t>
  </si>
  <si>
    <t>Balance, June 30,</t>
  </si>
  <si>
    <t>The following table provides a rollforward of the cumulative amounts of credit OTTI for securities still held showing the amounts that have been included in earnings on a pretax basis for the six months ended June 30, 2013 and 2012:</t>
  </si>
  <si>
    <t>Balance, January 1,</t>
  </si>
  <si>
    <t>(7,429</t>
  </si>
  <si>
    <t>Unrealized Losses</t>
  </si>
  <si>
    <t>There are 668 securities at June 30, 2013, including fixed maturities and equity securities, which account for the gross unrealized loss, none of which is deemed by management to be OTTI. Temporary losses on corporate and other bonds result from purchases made in a lower yield spread environment. In addition, there have been some ratings downgrades on certain of these securities. After analyzing the credit quality, balance sheet strength and company outlook, management believes these securities will recover in value. To the extent projected cash flows on structured securities change adversely, they would be considered OTTI, and an impairment loss would be recognized in the current period. Management considered all relevant factors, including expected recoverability of cash flows, in assessing whether a loss was other-than-temporary. The Company does not intend to sell these fixed maturity securities, and it is not more likely than not that these securities will be sold before recovering their cost basis.</t>
  </si>
  <si>
    <t>For all fixed-maturity securities in an unrealized loss position at June 30, 2013, the Company has received all contractual interest payments (and principal if applicable). Based on the continuing receipt of cash flow and the foregoing analyses, management expects continued timely payments of principal and interest and considers the losses to be temporary.</t>
  </si>
  <si>
    <t>The unrealized loss position associated with the fixed-maturity portfolio was $28.5 million as of June 30, 2013, consisting primarily of corporate bonds and mortgage-backed securities of $16.1 million. The total fixed-maturity portfolio of gross unrealized losses included 644 securities which were, in aggregate, approximately 3.0% below amortized cost. Of the 644 fixed maturity investments identified, 27 have been in an unrealized loss position for more than 12 months. The total unrealized loss on these investments at June 30, 2013 was $0.10 million. Management does not consider these investments to be other-than-temporarily impaired.</t>
  </si>
  <si>
    <t>For common stocks, there were 17 securities in a loss position at June 30, 2013 totaling $0.5 million. Management evaluated the financial condition of the common stock issuers, the severity and duration of the impairment, and the Company’s ability and intent to hold to recovery. The evaluation consisted of a detailed review, including but not limited to some or all of the following factors for each security: the current S&amp;P rating, analysts’ reports, past earnings trends and analysts’ earnings expectations for the next 12 months, liquidity, near-term financing risk, and whether the company was currently paying dividends on its equity securities. Management does not consider these investments to be other-than-temporarily impaired.</t>
  </si>
  <si>
    <t>The following table presents information regarding invested assets that were in an unrealized loss position at June 30, 2013 and December 31, 2012 by amount of time in a continuous unrealized loss position:</t>
  </si>
  <si>
    <t>Less than 12 Months</t>
  </si>
  <si>
    <t>12 Months or Longer</t>
  </si>
  <si>
    <t>Fair</t>
  </si>
  <si>
    <t>Aggregate</t>
  </si>
  <si>
    <t>Value</t>
  </si>
  <si>
    <t>Fair Value</t>
  </si>
  <si>
    <t>(5,688</t>
  </si>
  <si>
    <t>(44</t>
  </si>
  <si>
    <t>(5,635</t>
  </si>
  <si>
    <t>(40</t>
  </si>
  <si>
    <t>Agency backed</t>
  </si>
  <si>
    <t>(1,613</t>
  </si>
  <si>
    <t>(1</t>
  </si>
  <si>
    <t>Non-agency backed</t>
  </si>
  <si>
    <t>(16</t>
  </si>
  <si>
    <t>(28,442</t>
  </si>
  <si>
    <t>(99</t>
  </si>
  <si>
    <t>Preferred stocks</t>
  </si>
  <si>
    <t>(821</t>
  </si>
  <si>
    <t>(316</t>
  </si>
  <si>
    <t>Common stocks</t>
  </si>
  <si>
    <t>(29,762</t>
  </si>
  <si>
    <t>(415</t>
  </si>
  <si>
    <t>(25,386</t>
  </si>
  <si>
    <t>(400</t>
  </si>
  <si>
    <t>(4,376</t>
  </si>
  <si>
    <t>(15</t>
  </si>
  <si>
    <t>(235</t>
  </si>
  <si>
    <t>(9</t>
  </si>
  <si>
    <t>(666</t>
  </si>
  <si>
    <t>(202</t>
  </si>
  <si>
    <t>(261</t>
  </si>
  <si>
    <t>(3</t>
  </si>
  <si>
    <t>(11</t>
  </si>
  <si>
    <t>(2,687</t>
  </si>
  <si>
    <t>(251</t>
  </si>
  <si>
    <t>(155</t>
  </si>
  <si>
    <t>(326</t>
  </si>
  <si>
    <t>Total, December 31, 2012, as restated</t>
  </si>
  <si>
    <t>(7,134</t>
  </si>
  <si>
    <t>(577</t>
  </si>
  <si>
    <t>(6,732</t>
  </si>
  <si>
    <t>(478</t>
  </si>
  <si>
    <t>(402</t>
  </si>
  <si>
    <t>Management evaluated the severity of the impairment in relation to the carrying values for the securities referred to above and considered all relevant factors in assessing whether the loss was other-than-temporary. Management does not intend to sell its fixed-maturity securities, and it is not more likely than not that fixed maturity and equity securities will be sold until there is a recovery of fair value to the original cost basis; which may be at maturity for the fixed income securities.</t>
  </si>
  <si>
    <t>Fixed-Maturity Investment—Time to Maturity</t>
  </si>
  <si>
    <t>The following table shows the amortized cost and fair value of the fixed-maturity portfolio by contractual time to maturity at June 30, 2013 and December 31, 2012:</t>
  </si>
  <si>
    <t>Remaining Time to Maturity</t>
  </si>
  <si>
    <t>Less than one year</t>
  </si>
  <si>
    <t>One to five years</t>
  </si>
  <si>
    <t>Five to ten years</t>
  </si>
  <si>
    <t>More than 10 years</t>
  </si>
  <si>
    <t>Mortgage and asset-backed securities</t>
  </si>
  <si>
    <t>  1,980,652</t>
  </si>
  <si>
    <t>  2,035,770</t>
  </si>
  <si>
    <t>  248,755</t>
  </si>
  <si>
    <t>  253,775</t>
  </si>
  <si>
    <t>  2,229,407</t>
  </si>
  <si>
    <t>  2,289,545</t>
  </si>
  <si>
    <t>  1,926,236</t>
  </si>
  <si>
    <t>  2,064,148</t>
  </si>
  <si>
    <t>  263,950</t>
  </si>
  <si>
    <t>  280,563</t>
  </si>
  <si>
    <t>  2,190,186</t>
  </si>
  <si>
    <t>  2,344,711</t>
  </si>
  <si>
    <t>Other Invested Assets</t>
  </si>
  <si>
    <t>The following table shows the composition of the other invested assets as of June 30, 2013 and December 31, 2012:</t>
  </si>
  <si>
    <t>December 31,</t>
  </si>
  <si>
    <t>Limited partnerships, equity method</t>
  </si>
  <si>
    <t>Real estate, amortized cost</t>
  </si>
  <si>
    <t>Securities reported under the fair value option</t>
  </si>
  <si>
    <t>Securities reported under the fair value option include five securities for which the Company has elected the fair value option. This election was made to simplify the accounting for these instruments which contain embedded derivatives and other features.</t>
  </si>
  <si>
    <t>The fair value of the limited partnerships in the table above approximates their carrying value under the equity method of accounting. The significant inputs used to determine fair value of these limited partnerships are considered Level 3 pursuant to the fair value hierarchy. See “Note 8 – Fair Value Measurements” below. As of June 30, 2013, the Company had future funding commitments of $47.0 million to these limited partnerships.</t>
  </si>
  <si>
    <t>Fair Value Measurements</t>
  </si>
  <si>
    <t>Note 8—Fair Value Measurements</t>
  </si>
  <si>
    <t>GAAP establishes a three-level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including during periods of market disruption, and the reliability and transparency of the assumptions used to determine fair value. The hierarchy requires the use of observable market data when available. The levels of the hierarchy are as follows:</t>
  </si>
  <si>
    <r>
      <t>Level 1</t>
    </r>
    <r>
      <rPr>
        <sz val="10"/>
        <color theme="1"/>
        <rFont val="Times New Roman"/>
        <family val="1"/>
      </rPr>
      <t xml:space="preserve"> — Inputs to the valuation methodology are quoted prices (unadjusted) for identical assets or liabilities traded in active markets. Included are those equity securities that are traded on active exchanges, such as the NASDAQ Global Select Market.</t>
    </r>
  </si>
  <si>
    <r>
      <t>Level 2</t>
    </r>
    <r>
      <rPr>
        <sz val="10"/>
        <color theme="1"/>
        <rFont val="Times New Roman"/>
        <family val="1"/>
      </rPr>
      <t xml:space="preserve">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Included are investments in U.S. Treasury and Agency securities and, together with municipal bonds, corporate debt securities, commercial mortgages, residential mortgage-backed securities and asset-backed securities. Additionally, interest-rate swap contracts utilize Level 2 inputs in deriving fair values.</t>
    </r>
  </si>
  <si>
    <r>
      <t>Level 3</t>
    </r>
    <r>
      <rPr>
        <sz val="10"/>
        <color theme="1"/>
        <rFont val="Times New Roman"/>
        <family val="1"/>
      </rPr>
      <t xml:space="preserve"> — Inputs to the valuation methodology are unobservable in the market for the asset or liability and are significant to the fair value measurement. Material assumptions and factors considered in pricing investment securities may include projected cash flows, collateral performance including delinquencies, defaults and recoveries, and any market clearing activity or liquidity circumstances in the security or similar securities that may have occurred since the prior pricing period.</t>
    </r>
  </si>
  <si>
    <t>The availability of observable inputs varies and is affected by a wide variety of factors. When the valuation is based on models or inputs that are less observable or unobservable in the market, the determination of fair value requires significantly more judgment. The degree of judgment exercised by management in determining fair value is greatest for investments categorized as Level 3. For investments in this category, management considers prices and inputs that are current as of the measurement date. In periods of market dislocation, as characterized by current market conditions, the ability to observe stable prices and inputs may be reduced for many instruments. This condition could cause a security to be reclassified between levels.</t>
  </si>
  <si>
    <t>As at June 30, 2013 and December 31, 2012, the Company’s financial instruments carried at fair value are allocated among levels as follows:</t>
  </si>
  <si>
    <t>Level 1</t>
  </si>
  <si>
    <t>Level 2</t>
  </si>
  <si>
    <t>Level 3</t>
  </si>
  <si>
    <t>Agency</t>
  </si>
  <si>
    <t>Non-agency</t>
  </si>
  <si>
    <t>Total fixed-maturities</t>
  </si>
  <si>
    <t>Total investments at fair value</t>
  </si>
  <si>
    <t>Other invested assets (1)</t>
  </si>
  <si>
    <t>Interest rate swap contracts</t>
  </si>
  <si>
    <t>(6,830</t>
  </si>
  <si>
    <t>Debt and equity securities sold, not yet purchased</t>
  </si>
  <si>
    <t>(25,570</t>
  </si>
  <si>
    <t>Other invested assets (2)</t>
  </si>
  <si>
    <t>(9,016</t>
  </si>
  <si>
    <t>(17,101</t>
  </si>
  <si>
    <t>    146,258</t>
  </si>
  <si>
    <t>    2,323,344</t>
  </si>
  <si>
    <t>    25,000</t>
  </si>
  <si>
    <t>    2,494,602</t>
  </si>
  <si>
    <t>(1) $30.3 million of the $77.0 million Other invested assets reported on the consolidated balance sheet at June 30, 2013 is reported at fair value. The remaining $46.7 million of Other invested assets is reported under the equity method of accounting or at amortized cost.</t>
  </si>
  <si>
    <t>(2) $25.0 million of the $57.8 million Other invested assets reported on the consolidated balance sheet at December 31, 2012 is reported at fair value. The remaining $32.8 million of Other invested assets is reported under the equity method of accounting or at amortized cost.</t>
  </si>
  <si>
    <t>As of June 30, 2013, substantially all of the investment portfolio recorded at fair value was priced based upon quoted market prices or other observable inputs. For investments in active markets, the Company used the quoted market prices provided by the outside pricing services to determine fair value. In circumstances where quoted market prices were unavailable, the Company used fair value estimates based upon other observable inputs including matrix pricing, benchmark interest rates, market comparables and other relevant inputs. When observable inputs were adjusted to reflect management’s best estimate of fair value, such fair value measurements are considered a lower level measurement in the GAAP fair value hierarchy.</t>
  </si>
  <si>
    <t>The Company’s process to validate the market prices obtained from the outside pricing sources includes, but is not limited to, periodic evaluation of model pricing methodologies and analytical reviews of certain prices. The Company also periodically performs testing of the market to determine trading activity, or lack of trading activity, as well as market prices. Several securities sold during the quarter were “back-tested” (i.e., the sales price is compared to the previous month end reported market price to determine reasonableness of the reported market price). If management believes that the price provided from the pricing source is distressed, management will use a valuation method that reflects an orderly transaction between market participants, generally a discounted cash flow method that incorporates relevant interest rate, risk and liquidity factors.</t>
  </si>
  <si>
    <t>The ability to observe stable prices and inputs may be reduced for highly-customized and illiquid instruments which had been the case for certain non-agency residential and commercial mortgage-backed securities and asset-backed securities in previous periods.</t>
  </si>
  <si>
    <t>Substantially all of the portfolio valuations at June 30, 2013, classified as Level 1 or Level 2 in the above table are priced by utilizing the services of several independent pricing services that provide the Company with a price quote for each security. There were no adjustments made to the prices obtained from the independent pricing sources and dealers on securities classified as Level 1 or Level 2.</t>
  </si>
  <si>
    <t>In 2013 and 2012, there were no transfers of investments between Level 1 and Level 2 or between Level 2 and Level 3.</t>
  </si>
  <si>
    <t>The fair values of the interest rate swaps were derived using an industry standard swap valuation model with market based inputs for swaps having similar characteristics.</t>
  </si>
  <si>
    <t>The fair values of the debt and equity securities sold, not yet purchased were derived using quoted prices for similar securities in active markets. These instruments resulted in net realized gains of $0.7 million and $0.8 million for the three and six months ended June 30, 2013, respectively.</t>
  </si>
  <si>
    <t>The Company holds five securities which are reported in other invested assets and have been classified as Level 3 of the fair value hierarchy. Management utilizes a discounted cash flow analysis to derive the fair values. For one security, which matures in 2015 and whose cash flows are supported by underlying short-term loans, the significant unobservable inputs include the underlying short-term loans’ probability of default and loss severity, and a discount for the security’s lack of marketability. Increases in the probability of default and loss severity assumptions (which generally move directionally with each other) would have the effect of decreasing the fair value of this security. The Company obtains credit ratings on the underlying short-term loans quarterly and considers these ratings when updating its assumptions. A second security is an equity instrument which entitles the Company to residual interests of a finite life special purpose vehicle. The significant unobservable inputs include the estimated losses to be incurred by the vehicle and the equity instrument’s lack of marketability. The Company obtains quarterly financial data from the vehicle and evaluates the estimated incurred loss figure. An increase in the vehicle’s estimated incurred losses would have the effect of decreasing the instrument’s fair value. The remaining three securities are preferred equity interests in limited partnerships that invest in leisure hotels. The preferred interests pay a stated quarterly dividend with residual equity incentives payable after the General Partner’s minimum return thresholds are met. The significant unobservable inputs include the market discount rate and the instruments’ lack of marketability. The three preferred equity interest investments closed in the latter part of June 2013, and were therefore carried at their original cost as of June 30, 2013.</t>
  </si>
  <si>
    <t>Management is responsible for the determination of the value of the investments carried at fair value and the supporting methodologies and assumptions. Management has reviewed the pricing techniques and methodologies of the independent pricing sources and believes that their policies adequately consider market activity, either based on specific transactions for the issue valued or based on modeling of securities with similar credit quality, duration, yield and structure that were recently traded. Management monitors security-specific valuation trends and discusses material changes or the absence of expected changes with the portfolio managers to understand the underlying factors and inputs and to validate the reasonableness of pricing. Management also back-tests the prices on numerous sales of securities during the year to validate the previous pricing provided as well as utilizes other pricing sources to validate the pricing provided by the Company’s primary provider of the majority of the non-U.S. Treasury securities and non-agency securities included in Level 2.</t>
  </si>
  <si>
    <t>The following table summarizes the changes in Level 3 assets measured at fair value for the three months ended June 30, 2013 and 2012 for Tower (the Reciprocal Exchanges have no Level 3 assets):</t>
  </si>
  <si>
    <t>Beginning balance, April 1,</t>
  </si>
  <si>
    <t>                25,000</t>
  </si>
  <si>
    <t>                24,914</t>
  </si>
  <si>
    <t>Total gains (losses)-realized / unrealized</t>
  </si>
  <si>
    <t>Included in net income</t>
  </si>
  <si>
    <t>Included in other comprehensive income (loss)</t>
  </si>
  <si>
    <t>Purchases, issuances and settlements</t>
  </si>
  <si>
    <t>Net transfers into (out of) Level 3</t>
  </si>
  <si>
    <t>Ending balance, June 30,</t>
  </si>
  <si>
    <t>The following table summarizes the changes in Level 3 assets measured at fair value for the six months ended June 30, 2013 and 2012 for Tower (the Reciprocal Exchanges have no Level 3 assets):</t>
  </si>
  <si>
    <t>Six Months Ended</t>
  </si>
  <si>
    <t>June 30,</t>
  </si>
  <si>
    <t>Beginning balance, January 1</t>
  </si>
  <si>
    <t>Total gains (losses)-realized / unrealized - included in net income</t>
  </si>
  <si>
    <t>Loss and Loss Adjustment Expense</t>
  </si>
  <si>
    <t>Note 9 – Loss and Loss Adjustment Expense</t>
  </si>
  <si>
    <t>The following table provides a reconciliation of the beginning and ending consolidated balances for unpaid losses and loss adjustment expense (“LAE”) for the six months ended June 30, 2013 and 2012:</t>
  </si>
  <si>
    <t>Six Months Ended June 30,</t>
  </si>
  <si>
    <t>Reciprocal</t>
  </si>
  <si>
    <t>Exchanges</t>
  </si>
  <si>
    <t>Balance at January 1, as restated</t>
  </si>
  <si>
    <t>Less reinsurance recoverables on unpaid losses</t>
  </si>
  <si>
    <t>(407,068</t>
  </si>
  <si>
    <t>(52,389</t>
  </si>
  <si>
    <t>(459,457</t>
  </si>
  <si>
    <t>(280,968</t>
  </si>
  <si>
    <t>(11,253</t>
  </si>
  <si>
    <t>(292,221</t>
  </si>
  <si>
    <t>Net reserves, at fair value, of acquired entities</t>
  </si>
  <si>
    <t>Incurred related to:</t>
  </si>
  <si>
    <t>Current year</t>
  </si>
  <si>
    <t>Prior years unfavorable/(favorable) development</t>
  </si>
  <si>
    <t>(6,253</t>
  </si>
  <si>
    <t>Total incurred</t>
  </si>
  <si>
    <t>Paid related to:</t>
  </si>
  <si>
    <t>Prior years</t>
  </si>
  <si>
    <t>Total paid</t>
  </si>
  <si>
    <t>Net balance at end of period</t>
  </si>
  <si>
    <t>Add reinsurance recoverables on unpaid losses</t>
  </si>
  <si>
    <t>Balance at June 30,</t>
  </si>
  <si>
    <t>    2,433,087</t>
  </si>
  <si>
    <t>    119,264</t>
  </si>
  <si>
    <t>    2,552,351</t>
  </si>
  <si>
    <t>    1,568,286</t>
  </si>
  <si>
    <t>    133,547</t>
  </si>
  <si>
    <t>    1,701,833</t>
  </si>
  <si>
    <t>The consolidated net loss ratio, which includes the Reciprocal Exchanges, was 133.8% and 76.0% for the three months ended June 30, 2013 and 2012, respectively. Excluding the Reciprocal Exchanges, the net loss ratio was 142.7% and 77.3% for the three months ended June 30, 2013 and 2012, respectively.</t>
  </si>
  <si>
    <t>The consolidated net loss ratio, which includes the Reciprocal Exchanges, was 99.4% and 70.1% for the six months ended June 30, 2013 and 2012, respectively. Excluding the Reciprocal Exchanges, the net loss ratio was 102.7% and 71.1% for the six months ended June 30, 2013 and 2012, respectively.</t>
  </si>
  <si>
    <t>Incurred losses and LAE for the six months ended June 30, 2013 attributable to events of prior years were $326.9 million including the Reciprocal Exchanges and $326.7 million excluding the Reciprocal Exchanges. Excluding the Reciprocal Exchanges, $171.9 million of the prior year reported loss was associated with development in Specialty Insurance and Reinsurance and $163.6 million was associated with Commercial, partially offset by $8.8 million of favorable development in Personal. Reserve strengthening arose primarily from accident years 2008-2011 within the workers’ compensation, CMP liability, other liability and commercial auto liability lines of business offset by small amount of favorable loss development from more recent years within the short tail property lines of business. The Company recognized in the second quarter of 2013 that the higher than expected reported loss development it had been experiencing had become a trend. In response to this recognition, the Company performed a comprehensive update to the internal reserve study to respond to higher than expected reported losses and to update the actuarial assumptions within the study. In conjunction with its comprehensive internal review, the Company also retained its consulting actuary to perform an independent reserve study covering lines of business comprising over 90% of the Company’s loss reserves.</t>
  </si>
  <si>
    <t>For these four casualty lines of business, the total amount of actual versus expected loss development observed during the first six months of 2013 was $127.1 million on a net basis. The Company updated the reported loss development triangles and other data used in the underlying reserve analysis to reflect this development and noted that more recent data diagonals indicated a need to increase loss development factors and other actuarial assumptions (for example initial expected loss ratios and net to gross ratios) used to estimate ultimates for the casualty lines of business. As a result of changes in the underlying actuarial assumptions, ultimates for casualty lines of business increased by an additional $201.1 million on a net basis. The increase in ultimates for the casualty lines of business was offset by $0.9 million decrease in ultimates within the short-tail property lines of business.</t>
  </si>
  <si>
    <t>For the six months ended June 30, 2013, by line of business, ultimate loss estimates for prior accident years have primarily increased by $122.1 million for workers’ compensation, $89.2 million for commercial package liability, $74.4 million for commercial auto liability and $42.6 million for Other Liability.</t>
  </si>
  <si>
    <t>Incurred losses and LAE for the six month ended June 30, 2012 attributable to events of prior years were $72.0 million. Excluding the Reciprocal Exchanges, the incurred losses and LAE from prior accident years were $78.3 million. During the second quarter of 2012, the Company performed a comprehensive reserve study to respond to higher than expected reported losses observed in the first and second quarters of 2012, resulting in increases in ultimate loss estimates of $35.6 million within Commercial and $38.4 million in Specialty and Reinsurance Insurance. $4.3 million of the increase pertained to Personal Insurance. The reserve strengthening was comprised of approximately $39 million in workers’ compensation, $22 million in commercial automobile liability, and smaller changes in other lines. Approximately $51 million of the reserve strengthening pertained to various programs, many of which have been terminated.</t>
  </si>
  <si>
    <t>Prior year development is based upon numerous estimates by line of business and accident year. The Company’s management continually monitors claims activity to assess the appropriateness of carried case and incurred but not reported (“IBNR”) reserves, giving consideration to Company and industry trends.</t>
  </si>
  <si>
    <t>Included in the reserves for the loss and LAE reserves at June 30, 2013 and December 31, 2012 are $9.8 million and $8.4 million, respectively, of tabular and non-tabular reserve discount for workers’ compensation and excess workers’ compensation claims.</t>
  </si>
  <si>
    <t>As of June 30, 2013 the Company had $17.0 million of unamortized reserve for risk premium related to the Merger Transaction. The reserve for risk premium is included in unpaid losses and LAE. The Company recorded $2.2 million of amortization related to the reserve for risk premium for the six months ended June 30, 2013. There was no unamortized reserve for risk premium recorded as of December 31, 2012.</t>
  </si>
  <si>
    <t>As disclosed in “Note 1 – Nature of Business”, the Company performed a comprehensive update of its liability for unpaid claims and claims adjustment expenses at June 30, 2013, and was assisted in this review by an independent actuarial consulting firm. In response to its material weakness in internal controls over financial reporting related to loss reserves, the Company will continue to utilize the services of the independent actuarial firm in the Company’s ongoing analyses. Additional reviews of the Company’s loss reserves as of September 30, 2013 are underway, and are expected to be completed in the next several weeks. Substantial additional analysis of the preliminary information is required before a determination can be made as to the impacts, if any, on the Company’s loss reserves.</t>
  </si>
  <si>
    <t>Shareholders' Equity</t>
  </si>
  <si>
    <t>Note 10—Shareholders’ Equity</t>
  </si>
  <si>
    <t>Shares of Common Stock Issued</t>
  </si>
  <si>
    <t>As previously discussed in “Note 4 – Merger Transaction”, the Merger Transaction was accounted for as a reverse acquisition with TGI treated as the accounting acquirer. Accordingly, TGI’s historical common stock balance immediately prior to the Merger is the historical common stock of TGI adjusted for the number of shares issued in the Merger Transaction by the Company to TGI shareholders (i.e., TGI’s outstanding shares immediately prior to the Merger Transaction multiplied by the conversion ratio of 1.1330).</t>
  </si>
  <si>
    <t>Canopius Bermuda had 14,025,737 outstanding common shares outstanding on March 13, 2013 which were sold by Canopius Group to third-party investors in connection with the Merger Transaction.</t>
  </si>
  <si>
    <t>For both the three and six months ended June 30, 2013, 2,674 new common shares were issued as the result of employee stock option exercises. For the three and six months ended June 30, 2013, 2,333 and 242,626 new common shares, respectively, were issued after the Merger Transaction as the result of the Company’s restricted stock grants. For the three and six months ended June 30, 2012, no new common shares were issued as the result of employee stock option exercises. For the three and six months ended June 30, 2012, zero and 363,894 new common shares, respectively, (adjusted for the 1.1330 conversion ratio), were issued as the result of restricted stock grants.</t>
  </si>
  <si>
    <t>For the three and six months ended June 30, 2013, 891 and 341,598 shares, respectively, of common stock were purchased from employees in connection with the vesting of restricted stock issued under the 2008 Long Term Equity Compensation Plan (the “Plan”). For the three and six months ended June 30, 2012, 561 and 110,304 shares, respectively, (adjusted for the 1.1330 conversion ratio), of common stock were purchased from employees in connection with the vesting of restricted stock issued under the Plan. The shares were withheld at the direction of employees as permitted under the Plan in order to pay the expected amount of tax liability owed by the employees from the vesting of those shares. In addition, for the three and six months ended June 30, 2013, 7,167 and 14,015 shares, respectively, of common stock were surrendered as a result of restricted stock forfeitures. For the three and six months ended June 30, 2012, 5,022 and 9,874 shares, respectively, (adjusted for the 1.1330 conversion ratio) of common stock were surrendered as a result of restricted stock forfeitures.</t>
  </si>
  <si>
    <t>In connection with the Merger Transaction, all Treasury shares held by TGI as of the effective date of the Merger Transaction were cancelled. There were 8,058 Treasury shares of the Company held at June 30, 2013.</t>
  </si>
  <si>
    <t>Share Repurchase Program</t>
  </si>
  <si>
    <t>As part of Tower’s capital management strategy, Tower’s Board of Directors approved a $50 million share repurchase program on May 7, 2013. Purchases under this program can be made from time to time in the open market or in privately negotiated transactions in accordance with applicable laws and regulations. In the six months ended June 30, 2013, no shares of common stock were purchased under this program. TGI’s previously approved share repurchase program expired in March 2013.</t>
  </si>
  <si>
    <t>Dividends Declared</t>
  </si>
  <si>
    <t>Dividends on common stock and participating unvested restricted stock of $9.5 million and $7.3 million for the three months ended June 30, 2013 and 2012, respectively, were declared and paid. Dividends on common stock and participating unvested restricted stock of $16.7 million and $14.7 million for the six months ended June 30, 2013 and 2012, respectively, were declared and paid.</t>
  </si>
  <si>
    <t>On August 6, 2013, the Board of Directors approved a quarterly dividend of $0.165 per share which was paid on September 20, 2013 to shareholders of record as of September 9, 2013.</t>
  </si>
  <si>
    <t>The quarterly dividend of $0.165 per share is equivalent to TGI’s historical quarterly dividend of $0.1875 per share adjusted for the conversion ratio of 1.1330 resulting from the Merger Transaction.</t>
  </si>
  <si>
    <t>Accumulated Other Comprehensive Income</t>
  </si>
  <si>
    <t>Note 11—Accumulated Other Comprehensive Income</t>
  </si>
  <si>
    <t>The following table provides a summary of changes in accumulated other comprehensive income, by component, for the six months ended June 30, 2013, with all amounts reflected net of income taxes and noncontrolling interest:</t>
  </si>
  <si>
    <t>gains (losses)</t>
  </si>
  <si>
    <t>on available for</t>
  </si>
  <si>
    <t>sale securities</t>
  </si>
  <si>
    <t>(losses) on</t>
  </si>
  <si>
    <t>cash flow</t>
  </si>
  <si>
    <t>hedges</t>
  </si>
  <si>
    <t>Cumulative</t>
  </si>
  <si>
    <t>translation</t>
  </si>
  <si>
    <t>adjustments</t>
  </si>
  <si>
    <t>Balance at December 31, 2012, as restated</t>
  </si>
  <si>
    <t>Other comprehensive income before reclassifications, net of tax</t>
  </si>
  <si>
    <t>(71,210</t>
  </si>
  <si>
    <t>1,406 </t>
  </si>
  <si>
    <t>(2,382</t>
  </si>
  <si>
    <t>(72,186</t>
  </si>
  <si>
    <t>Amounts reclassified from accumulated other comprehensive income, net of tax</t>
  </si>
  <si>
    <t>(2,594</t>
  </si>
  <si>
    <t>1,084 </t>
  </si>
  <si>
    <t>-  </t>
  </si>
  <si>
    <t>(1,510</t>
  </si>
  <si>
    <t>Net current period other comprehensive income</t>
  </si>
  <si>
    <t>(73,804</t>
  </si>
  <si>
    <t>2,490 </t>
  </si>
  <si>
    <t>(73,696</t>
  </si>
  <si>
    <t>Balance at June 30, 2013</t>
  </si>
  <si>
    <t>(1,178</t>
  </si>
  <si>
    <t>The following provides a summary of the items that have been reclassified from accumulated other comprehensive income to net income in their entirety during the six months ended June 30, 2013, including the line item on the consolidated statement of operations on which the impact is reflected. Unrealized gains (losses) on available for sale securities are reclassified from accumulated other comprehensive income when a security is sold or when a non-credit impairment is recorded. Gains (losses) on cash flow hedges are reclassified from accumulated other comprehensive income when the related hedged item (subordinated debentures floating rate interest payments) are recorded in the statement of operations.</t>
  </si>
  <si>
    <t>Accumulated other comprehensive income components</t>
  </si>
  <si>
    <t>Amounts reclassified</t>
  </si>
  <si>
    <t>from accumulated other</t>
  </si>
  <si>
    <t>comprehensive income</t>
  </si>
  <si>
    <t>Affected line item in the consolidated statement of operations</t>
  </si>
  <si>
    <t>Unrealized gains (losses) on available for sale securities</t>
  </si>
  <si>
    <t>Income tax expense</t>
  </si>
  <si>
    <t>Total net of income taxes</t>
  </si>
  <si>
    <t>Gains (losses) on cash flow hedges interest rate swaps</t>
  </si>
  <si>
    <t>Note 12—Debt</t>
  </si>
  <si>
    <t>The Company’s borrowings consisted of the following at June 30, 2013 and December 31, 2012:</t>
  </si>
  <si>
    <t>Carrying</t>
  </si>
  <si>
    <t>Credit facility</t>
  </si>
  <si>
    <t>Convertible senior notes</t>
  </si>
  <si>
    <t>Subordinated debentures</t>
  </si>
  <si>
    <t>        451,224</t>
  </si>
  <si>
    <t>        468,253</t>
  </si>
  <si>
    <t>        454,741</t>
  </si>
  <si>
    <t>The fair value of the convertible senior notes is determined utilizing recent transaction prices for these securities between third-party market participants. The fair value of the subordinated debentures is based on discounted cash flow analysis. The significant inputs used for fair value are considered Level 2 in the fair value hierarchy.</t>
  </si>
  <si>
    <t>Total interest expense incurred, including interest expense on the funds held liabilities, was $7.6 million and $7.9 million for the three months ended June 30, 2013 and 2012, respectively. Total interest expense incurred, including interest expense on the funds held liabilities, was $15.4 million and $16.5 million for the six months ended June 30, 2013 and 2012, respectively.</t>
  </si>
  <si>
    <t>Subordinated Debentures</t>
  </si>
  <si>
    <t>The Company and its wholly-owned subsidiaries have issued trust preferred securities through wholly-owned Delaware statutory business trusts. The trusts use the proceeds of the sale of the trust preferred securities and common securities that the Company acquired from the trusts to purchase junior subordinated debentures from the Company with terms that match the terms of the trust preferred securities. Interest on the junior subordinated debentures and the trust preferred securities is payable quarterly. In some cases, the interest rate is fixed for an initial period of five years after issuance and then floats with changes in the London Interbank Offered Rate (“LIBOR”) and in other cases the interest rate floats with LIBOR without any initial fixed-rate period. As of June 30, 2013, The Company had outstanding par of $235.1 million relating to the subordinated debentures.</t>
  </si>
  <si>
    <t>Interest Rate Swaps</t>
  </si>
  <si>
    <t>In October 2010, the Company entered into interest rate swap contracts (the “Swaps”) with $190 million notional value to manage interest costs and cash flows associated with the floating rate subordinated debentures. The Swaps have terms of five years. The Swaps convert the subordinated debentures to rates ranging from 5.1% to 5.9%. As of June 30, 2013 and December 31, 2012, the Swaps had a fair value of $6.8 million and $9.0 million in a liability position, respectively, and are reported in Other Liabilities.</t>
  </si>
  <si>
    <t>The Company has designated and accounts for the Swaps as cash flow hedges. The Swaps are considered to have no ineffectiveness and changes in their fair values are recorded in accumulated other comprehensive income (“AOCI”), net of tax. For the six months ended June 30, 2013 and 2012, $1.1 million and $0.8 million, respectively, were reclassified from AOCI to interest expense for the effects of the hedges. As of June 30, 2013, the Company had collateral on deposit with the counterparty amounting to $6.9 million pursuant to a Credit Support Annex.</t>
  </si>
  <si>
    <t>Credit Facility</t>
  </si>
  <si>
    <t>On April 3, 2013, an increase in borrowing capacity up to $220 million became effective pursuant to the second amendment to the credit agreement and consent by and between TGI and Bank of America, N.A., as administrative agent for the lenders party to the credit agreement, dated as of November 26, 2012, and the limited waiver and amendment agreement, dated as of March 3, 2013. The increase in the Credit Facility was negotiated in the event that holders of the convertible senior notes put their bonds to Tower as a result of the Merger Transaction. This put option expired on April 26, 2013. This second amendment and consent also included (i) TGIL as a guarantor of TGI’s obligations under the credit facility and (ii) consent by the lenders to the change in control triggered by the completion of the Merger Transaction. The maturity date and borrowing fees were not changed in this amendment.</t>
  </si>
  <si>
    <t>The credit facility contains customary covenants for facilities of this type, including restrictions on indebtedness and liens, limitations on mergers, dividends and the sale of assets, and requirements to maintain certain consolidated net worth, debt to capitalization ratios, minimum risk-based capital and minimum statutory surplus. The credit facility also provides for customary events of default, including failure to pay principal when due, failure to pay interest or fees within three days after becoming due, failure to comply with covenants, any representation or warranty made by TGI or the Company as a guarantor being false in any material respect, default under certain other indebtedness, certain insolvency or receivership events affecting the TGI or the Company as guarantor and its material subsidiaries, the occurrence of certain material judgments, or a change in control of the Company, and upon an event of default, the administrative agent (subject to the consent of the requisite percentage of the lenders) may immediately terminate the obligations to make loans and to issue letters of credit, declare the Company’s obligations under the credit facility to become immediately due and payable, and require the Company to deposit in a collateral account cash collateral with a value equal to the then outstanding amount of the aggregate face amount of any outstanding letters of credit. The Company was in compliance with or obtained waivers for all covenants under the credit facility at June 30, 2013.</t>
  </si>
  <si>
    <t>The Company had $70.0 million outstanding as of June 30, 2013 and December 31, 2012, respectively. The weighted average interest rate on the amount outstanding as of June 30, 2013 was 1.94%.</t>
  </si>
  <si>
    <t>On October 11, 2013, the Company amended its credit facility to reduce its capacity from $220 million to $70 million and the maturity date was changed to May 30, 2014. In addition, the Company agreed to several restrictions under the credit facility, including:</t>
  </si>
  <si>
    <t>Minimum Consolidated Net Worth is the greater of $553,400,000 or 90 % of Consolidated Net Worth as of June 30, 2013; this covenant increases by 90% of any new capital plus 50% of Net Income above $20,000,000;</t>
  </si>
  <si>
    <t>Minimum risk based capital ratio of 175% at December 31, 2013 for Tower Insurance Company of New York and any other insurance subsidiary that exceeds 10% of the consolidated statutory surplus of all insurances subsidiaries;</t>
  </si>
  <si>
    <t>Bermuda enhanced minimum capital requirement of 150% for CastlePoint Re at December 31, 2013 and 110% for TRL;</t>
  </si>
  <si>
    <t>Minimum statutory surplus for all insurance companies of the greater of $419,000,000 or 85% of Combined Surplus at June 30, 2013; and</t>
  </si>
  <si>
    <t>Convertible Senior Notes</t>
  </si>
  <si>
    <t>In September 2010, the Company issued $150.0 million principal amount of 5.0% convertible senior notes (“the Notes”), which mature on September 15, 2014. Interest on the Notes is payable semi-annually in arrears on March 15 and September 15 of each year, commencing March 15, 2011. The original terms of the Notes allowed Holders to convert their Notes into cash or common shares, at the Company’s option, at any time on or after March 15, 2014 or earlier under certain circumstances determined by: (i) the market price of the Company’s stock, (ii) the trading price of the Notes, or (iii) the occurrence of specified corporate transactions. Upon conversion, the Company intends to settle its obligation either entirely or partially in cash. Upon completion of the merger, the change in control provision of the Indenture was triggered and the Holders were allowed, at their option, to convert their notes into cash or common shares of Tower Group International, Limited. As required by the terms of the Indenture, the Company filed a Fundamental Company Change Notice (“Change Notice”) to the Holders on March 23, 2013. The Change Notice provided Holders the option to convert the Notes into cash or common shares up to and including April 26, 2013. There were no bonds tendered or converted as a result of the Change Notice filing.</t>
  </si>
  <si>
    <t>The adjusted conversion rate at June 30, 2013 is 42.3690 shares of common stock per $1,000 principal amount of the Notes (equivalent to a conversion price of $23.60 per share), subject to further adjustment upon the occurrence of certain events, including the following: if Tower issues shares of common stock as a dividend or distribution on shares of the common stock , or if Tower effects a share split or share combination; if Tower issues to all or substantially all holders of common stock any rights, options or warrants entitling them, for a period of not more than 45 calendar days after the announcement date of such issuance, to subscribe for or purchase shares of the common stock at a price per share that is less than the average of the last reported sales price of the common stock for the ten consecutive trading day period ending on the date of announcement of such issuance; if Tower distributes shares of its capital stock, other indebtedness, other assets or property of Tower or rights, options or warrants to acquire capital stock or other securities of Tower, to all or substantially all holders of capital stock; if any cash dividend or distribution is made to all or substantially all holders of the common stock, other than a regular quarterly cash dividend that does not exceed $0.110 per share; if Tower makes a payment in respect of a tender offer or exchange offer for common stock, and the cash and value of any other consideration included in the payment per share of common stock exceeds the last reported sale price of the common stock on the trading day next succeeding the last day on which the tenders or exchange may be made.</t>
  </si>
  <si>
    <t>As a result of the Merger Transaction, it was determined that a fundamental change occurred that would permit the debt holders to tender their bonds to the Company at par plus any accrued and unpaid interest or to convert such debt. Notice of the fundamental change was sent to the debt holders on March 22, 2013, and such notice permitted the debt holders to redeem or convert the securities until April 26, 2013. There were no bonds tendered or converted as a result of the fundamental change.</t>
  </si>
  <si>
    <t>The proceeds from the issuance of the Notes were allocated to the liability component and the embedded conversion option, or equity component. The equity component was reported as an adjustment to paid-in-capital, net of tax, and is reflected as an original issue discount (“OID”). After considering the contractual interest payments and amortization of the original issue discount, the Notes’ effective interest rate is 7.2%. Transaction costs of $0.4 million associated with the equity component were netted with the equity component in paid-in-capital. Interest expense, including amortization of deferred origination costs, recognized on the Notes was $5.9 million for the six months ended June 30, 2013.</t>
  </si>
  <si>
    <t>The following table shows the amounts recorded for the Notes as of June 30, 2013 and December 31, 2012:</t>
  </si>
  <si>
    <t>Liability component</t>
  </si>
  <si>
    <t>Outstanding principal</t>
  </si>
  <si>
    <t>Unamortized OID</t>
  </si>
  <si>
    <t>(3,834</t>
  </si>
  <si>
    <t>(5,327</t>
  </si>
  <si>
    <t>Equity component, net of tax</t>
  </si>
  <si>
    <t>To the extent the market value per share of the Company’s common stock exceeds the conversion price, the Company will use the “treasury stock” method in calculating the dilutive effect on earnings per share.</t>
  </si>
  <si>
    <t>Convertible Senior Notes Hedge and Warrant Transactions</t>
  </si>
  <si>
    <t>In connection with the offering of the Notes, the Company also entered into convertible senior notes hedge transactions (the “Note Hedges” or “purchased call options”) and warrant transactions (the “Warrants”) with respect to its common stock with financial institutions. The Note Hedges and Warrants were intended generally to reduce the potential dilution of the Company’s common stock and to offset potential cash payments in excess of the principal of the Notes upon conversion. The Note Hedges and Warrants were separate transactions, entered into by the Company with the financial institutions, and were not part of the terms of the Notes.</t>
  </si>
  <si>
    <t>In March 2013, as a result of the Merger Transaction, the Company terminated the Note Hedges and Warrants. The Company received $2.4 million and paid $1.0 million to terminate the Note Hedges and Warrants, respectively. The effects of the terminations and an associated tax adjustment of $0.8 million were recorded directly to paid-in-capital in shareholders’ equity.</t>
  </si>
  <si>
    <t>Stock Based Compensation</t>
  </si>
  <si>
    <t>Note 13—Stock Based Compensation</t>
  </si>
  <si>
    <t>2008 Long-Term Equity Compensation Plan (“2008 LTEP”)</t>
  </si>
  <si>
    <t>In 2008, the Company’s Board of Directors adopted and its shareholders approved the 2008 LTEP, which amended and revised the 2004 Long-Term Equity Compensation Plan.</t>
  </si>
  <si>
    <t>The 2008 LTEP provides for the granting of non-qualified stock options, incentive stock options (within the meaning of Section 422 of the Internal Revenue Code), stock appreciation rights (“SARs”), restricted stock and restricted stock unit awards, performance shares and other cash or share-based awards. The maximum amount of share-based awards authorized is 2,325,446 of which 30,376 are available for future grants as of June 30, 2013.</t>
  </si>
  <si>
    <t>2013 Long-Term Incentive Plan (“2013 LTIP”)</t>
  </si>
  <si>
    <t>The Compensation Committee of the Board of Directors has established, beginning in 2013 a new Long Term Incentive Plan (the “2013 LTIP”), to replace the Company’s existing 2008 Long Term Equity Compensation Plan. The 2013 LTIP was approved by the shareholders in May 2013. The maximum amount of share-based awards authorized is 2,150,000 of which 2,147,531 are available for future grants as of June 30, 2013.</t>
  </si>
  <si>
    <t>Restricted Stock</t>
  </si>
  <si>
    <t>The following table provides an analysis of restricted stock activity for the six months ended June 30, 2013 and 2012 (historical share counts and fair values have been adjusted for the 1.1330 share conversion ratio, as discussed more fully in “Note 4 – Merger Transaction”):</t>
  </si>
  <si>
    <t>Number</t>
  </si>
  <si>
    <t>of Shares</t>
  </si>
  <si>
    <t>Weighted</t>
  </si>
  <si>
    <t>Average</t>
  </si>
  <si>
    <t>Grant Date</t>
  </si>
  <si>
    <t>Outstanding, January 1</t>
  </si>
  <si>
    <t>Granted</t>
  </si>
  <si>
    <t>Vested</t>
  </si>
  <si>
    <t>(953,242</t>
  </si>
  <si>
    <t>(439,734</t>
  </si>
  <si>
    <t>Forfeitures</t>
  </si>
  <si>
    <t>(14,015</t>
  </si>
  <si>
    <t>(9,874</t>
  </si>
  <si>
    <t>Outstanding, June 30,</t>
  </si>
  <si>
    <t>On March 13, 2013, 525,548 shares vested as a result of the Merger Transaction.</t>
  </si>
  <si>
    <t>Stock Options</t>
  </si>
  <si>
    <t>The following table provides an analysis of stock option activity for the six months ended June 30, 2013 and 2012 (historical share counts and fair values have been adjusted for the 1.1330 share conversion ratio, as discussed more fully in “Note 4 – Merger Transaction”):</t>
  </si>
  <si>
    <t>Number of</t>
  </si>
  <si>
    <t>Shares</t>
  </si>
  <si>
    <t>Exercise</t>
  </si>
  <si>
    <t>Price</t>
  </si>
  <si>
    <t>Outstanding, January 1</t>
  </si>
  <si>
    <t>Exercised</t>
  </si>
  <si>
    <t>(2,674</t>
  </si>
  <si>
    <t>Forfeitures and expirations</t>
  </si>
  <si>
    <t>(7,657</t>
  </si>
  <si>
    <t>Outstanding, June 30</t>
  </si>
  <si>
    <t>Exercisable, June 30</t>
  </si>
  <si>
    <t>Stock Based Compensation Expense</t>
  </si>
  <si>
    <t>The following table provides an analysis of stock based compensation expense for the six months ended June 30, 2013 and 2012:</t>
  </si>
  <si>
    <t>Six Months</t>
  </si>
  <si>
    <t>Ended June 30,</t>
  </si>
  <si>
    <t>Restricted stock</t>
  </si>
  <si>
    <t>Expense, net of tax</t>
  </si>
  <si>
    <t>Value of shares vested</t>
  </si>
  <si>
    <t>Value of unvested shares</t>
  </si>
  <si>
    <t>Stock options</t>
  </si>
  <si>
    <t>Intrinsic value of outstanding options</t>
  </si>
  <si>
    <t>Intrinsic value of vested outstanding options</t>
  </si>
  <si>
    <t>Unrecognized compensation expense</t>
  </si>
  <si>
    <t>Unvested restricted stock, net of tax</t>
  </si>
  <si>
    <t>Weighted average years over which expense will be recognized</t>
  </si>
  <si>
    <t>Income Taxes</t>
  </si>
  <si>
    <t>Note 14—Income Taxes</t>
  </si>
  <si>
    <t>Under current Bermuda Law the Company is not required to pay any taxes on Bermuda based income or capital gains. The Company has received an undertaking from the Minister of Finance in Bermuda that in the event of such taxes being imposed, the Company will be exempted from taxation until the year 2035 pursuant to the Bermuda Exempted Undertakings Tax Protection Act of 1966. The Company’s United States-based subsidiaries are subject to federal, state and local taxes, as applicable, on income and capital gains earned by those subsidiaries.</t>
  </si>
  <si>
    <t>The Company and TRL, its Bermuda reinsurance subsidiary, are deemed to have permanent establishments in Bermuda. The Bermuda companies have not and do not expect to conduct business that is through a permanent establishment in the U.S. All transactions between Tower’s U.S.-based subsidiaries and the Bermuda companies are subject to transfer pricing rules. The Company has executed certain reinsurance treaties and service agreements between its U.S.-based subsidiaries and TRL and management believes these arrangements to be conducted at current market rates and in accordance with transfer pricing rules.</t>
  </si>
  <si>
    <t>During the three and six months ended June 30, 2013, Tower’s U.S. taxed subsidiaries (excluding the Reciprocal Exchanges) recognized pre-tax losses of approximately $493.8 million and $509.3 million, respectively. This resulted in $111.0 million of net operating loss carryforwards in the deferred tax inventory and a net deferred tax asset, before any valuation allowance, of $141.5 million (excluding the Reciprocal Exchanges) as of June 30, 2013. Including the Reciprocal Exchanges, the net deferred tax asset, before any valuation allowance, was $134.5 million.</t>
  </si>
  <si>
    <t>At June 30, 2013, a full valuation allowance was recorded against the deferred tax assets. In the second quarter of 2013</t>
  </si>
  <si>
    <t>$113.9 million of the valuation allowance was recorded in income tax expense (benefit) in the statement of operations and $25.8 million was recorded in other comprehensive income as a direct charge to shareholder’s equity (as a component of accumulated other comprehensive income).</t>
  </si>
  <si>
    <t>Management in its judgment concluded that a full valuation allowance was required for Tower’s U.S. taxed subsidiaries after its consideration of the cumulative three-year pre-tax loss in its U.S. taxed subsidiaries resulting from certain second quarter 2013 events and the 2012 pre-tax loss of $61.3 million. In the second quarter of 2013, the following items contributed significantly to pre-tax losses in Tower’s U.S. taxed subsidiaries: (i) $325.6 million of prior year reserve strengthening was recorded, of which $149.7 million related to Tower’s U.S. taxed subsidiaries, and (ii) a $214.0 million goodwill impairment charge, of which $185.9 million related to Tower’s U.S. taxed subsidiaries. Management believes that the negative evidence associated with the realizability of its net deferred tax asset, including the cumulative three-year pre-tax loss, the prior year adverse reserve development recorded in 2012 and 2013, and the effects of Hurricane Irene in 2011 and Superstorm Sandy in 2012 outweighed the positive evidence that the deferred tax assets, including the net operating loss carryforward, would be realized, and recorded the full valuation allowance.</t>
  </si>
  <si>
    <t>The Company’s effective tax rates of 0.4% and 0.7% for the three and six months ended June 30, 3013, respectively, reflect the recording of the full valuation allowance in the second quarter of 2013. Prior to the second quarter of 2013, Tower calculated an estimated annual effective tax rate on its U.S. taxed subsidiaries that differed from the U.S. statutory rate due to costs associated with tax exempt interest and dividends received deductions.</t>
  </si>
  <si>
    <t>The United States also imposes an excise tax on insurance and reinsurance premiums paid to non-U.S. insurers or reinsurers with respect to risks located in the United States. The rates of tax, unless reduced by an applicable U.S. tax treaty, are four percent for non-life insurance premiums and one percent for life insurance and all reinsurance premiums. The Company incurs federal excise taxes on certain of its reinsurance transactions, including amounts ceded through intercompany transactions. Tower incurred $6.3 million of federal excise tax in 2013.</t>
  </si>
  <si>
    <t>Earnings (Loss) per Share</t>
  </si>
  <si>
    <t>Note 15—Earnings (Loss) per Share</t>
  </si>
  <si>
    <t>Undistributed net earnings (net income less dividends declared during the period) are allocated to both common stock and unvested share-based payment awards (“unvested restricted stock”). Because the common shareholders and unvested restricted stock holders share in dividends on a 1:1 basis, the earnings per share on undistributed earnings is equivalent, however, undistributed losses are allocated only to common stock holders. Undistributed earnings are allocated to all outstanding share-based payment awards, including those for which the requisite service period is not expected to be rendered.</t>
  </si>
  <si>
    <t>The following table shows the computation of the earnings per share (historical earnings per share amounts have been adjusted for the 1.1330 share conversion ratio in connection with the Merger Transaction):</t>
  </si>
  <si>
    <t>Three Months</t>
  </si>
  <si>
    <t>Ended June 30,</t>
  </si>
  <si>
    <t>Numerator</t>
  </si>
  <si>
    <t>(507,342</t>
  </si>
  <si>
    <t>(16,809</t>
  </si>
  <si>
    <t>(494,425</t>
  </si>
  <si>
    <t>Less: Allocation of income for unvested participating restricted stock</t>
  </si>
  <si>
    <t>Less: Dividends on unvested participating restricted stock</t>
  </si>
  <si>
    <t>(48</t>
  </si>
  <si>
    <t>(173</t>
  </si>
  <si>
    <t>(215</t>
  </si>
  <si>
    <t>(347</t>
  </si>
  <si>
    <t>Net income available to common shareholders - Basic</t>
  </si>
  <si>
    <t>(507,390</t>
  </si>
  <si>
    <t>(16,982</t>
  </si>
  <si>
    <t>(494,640</t>
  </si>
  <si>
    <t>Reallocation of income for unvested participating restricted stock</t>
  </si>
  <si>
    <t>Net income available to common shareholders - Diluted</t>
  </si>
  <si>
    <t>Denominator</t>
  </si>
  <si>
    <t>Basic earning per share denominator</t>
  </si>
  <si>
    <t>Effect of dilutive securities</t>
  </si>
  <si>
    <t>Diluted earnings per share denominator</t>
  </si>
  <si>
    <t>Earnings (loss) per share attributable to Tower Group International, Ltd. - Basic</t>
  </si>
  <si>
    <t>Common stock:</t>
  </si>
  <si>
    <t>Distributed earnings</t>
  </si>
  <si>
    <t>Undistributed earnings</t>
  </si>
  <si>
    <t>(9.05</t>
  </si>
  <si>
    <t>(0.56</t>
  </si>
  <si>
    <t>(9.95</t>
  </si>
  <si>
    <t>(0.29</t>
  </si>
  <si>
    <t>(8.88</t>
  </si>
  <si>
    <t>(9.61</t>
  </si>
  <si>
    <t>Earnings (loss) per share attributable to Tower Group International, Ltd. - Diluted</t>
  </si>
  <si>
    <t>The computation of diluted earnings (loss) per share excludes outstanding options and other common stock equivalents in periods where inclusion of such potential common stock instruments would be anti-dilutive. For the three and six months ended June 30, 2013, 958,980 and, 958,980, respectively, options to purchase Company shares were excluded from the computation of diluted earnings (loss) per share because the exercise price of the options was greater than the average market price. For the three and six months ended June 30, 2012, 969,310 and, 190,500, respectively, options to purchase Company shares were excluded from the computation of diluted earnings (loss) per share because the exercise price of the options was greater than the average market price.</t>
  </si>
  <si>
    <t>Statutory Financial Information</t>
  </si>
  <si>
    <t>Note 16—Statutory Financial Information</t>
  </si>
  <si>
    <t>The Company is required to maintain minimum capital and surplus for each of its insurance subsidiaries. Management determined the minimum capital and surplus requirements for its U.S. based insurance subsidiaries to be at a level above “Company Action Level.”</t>
  </si>
  <si>
    <t>Company Action Level is a calculated capital and surplus number using a risk-based formula adopted by the state insurance regulators. The basis for this formula is the NAIC’s risk-based capital (RBC) system and is designed to measure the adequacy of U.S. regulated insurer’s statutory capital and surplus compared to risks inherent in its business. If an insurance entity falls into Company Action Level, its management is required to submit a comprehensive financial plan that identifies the conditions that contributed to the financial condition. This plan must contain proposals to correct the financial problems and provide projections of the financial condition, both with and without the proposed corrections. The plan must also outline the key assumptions underlying the projections and identify the quality of, and problems associated with, the underlying business. Depending on the level of actual capital and surplus in comparison to the Company Action Level, the state insurance regulators could increase their regulatory oversight, restrict the placement of new business, or place the company under regulatory control. Bermuda based insurance entity’s minimum capital and surplus requirements are calculated from a solvency formula prescribed by the BMA.</t>
  </si>
  <si>
    <t>Tower has in place several intercompany reinsurance transactions between its U.S. based insurance subsidiaries and its Bermuda based insurance subsidiaries. The U.S. based insurance subsidiaries have historically reinsured on a quota share basis obligations to CastlePoint Re, the Company’s other Bermuda based reinsurer. The 2013 obligations that CastlePoint Re assumes from the U.S. based insurance subsidiaries are then retroceded to TRL. In addition, CastlePoint Re also entered into a loss portfolio transaction with TRL where its reserves associated with the U.S. insurance subsidiary business for underwriting years prior to 2013 were all transferred to TRL. Therefore, TRL recorded $175 million of reserve strengthening on its balance sheet as of June 30, 2013 and, consequently, the financial result of such development was a reduction in the capital of TRL to $8.3 million at June 30, 2013. In addition TRL is required to collateralize the additional $175 million of assumed reserves in a trust for the benefit of TICNY, the lead pool company of the U.S. insurance companies. TRL had unencumbered liquid assets of $96 million at June 30, 2013, and during October of 2013, TRL commuted two reinsurance treaties which provided an additional $79 million in unencumbered assets.</t>
  </si>
  <si>
    <t>The funding of the trust to support TICNY’s reinsurance recoverable has not yet occurred and requires approval by the Bermuda regulator. The Company can provide no assurance that it will be successful in finalizing the business combination or in funding the trust. If the trust funding is not approved, 1) the statutory capital of TICNY would be at a level that the New York Department of Financial Services could place TICNY under regulatory control; and 2) Tower Group, Inc. could violate the revised debt covenants of the bank credit facility at December 31, 2013, which violation, if not waived, would result in a cross default of our convertible notes. Statutory capital and surplus would be further reduced by whatever amounts are due from CastlePoint Re or from TRL that are not supported by assets held in trust. At June 30, 2013, all other U.S. based insurance subsidiaries maintained capital and surplus above company action level.</t>
  </si>
  <si>
    <t>As of June 30, 2013, TRL had capital and surplus that did not meet the minimum capital and surplus requirements of the BMA.</t>
  </si>
  <si>
    <t>The Company has discussed with the BMA its intention to combine a substantial portion of the business and the capital of CastlePoint Re with TRL. Through this combination, management believes that the combined entity’s capital would meet the minimum capital and surplus thresholds determined by the BMA. The Company is currently developing this plan and expects to deliver this plan to its Bermuda regulators in the next several weeks. The Company cannot provide assurance that it will be successful in pursuing this alternative. Should the business combination not be approved, TRL would be operating at a capital level that is below the regulatory minimums as designated by the BMA. As such, TRL may be subject to significant additional regulatory oversight or, in the event that such oversight did not satisfy the BMA, placed into liquidation.</t>
  </si>
  <si>
    <t>Two Insurance Subsidiaries that do not constitute “significant subsidiaries” of the Company under Regulation S-X are in discussions with the insurance regulatory authority in their state of domicile with respect to the imposition of restrictions on the operation of their businesses. These discussions may result in such subsidiaries’ agreeing to provide the regulatory authority with increased information with respect to their business, operations and financial condition, as well as limitations on payments and transactions outside the ordinary course of business and material changes in their management and related matters.</t>
  </si>
  <si>
    <t>In addition, U.S. state insurance regulations restrict the ability of our insurance subsidiaries to pay dividends to Tower Group International, Ltd. as their ultimate parent (the “Holding Company”). Generally dividends may only be paid out of earned surplus, and the amount of an insurer’s surplus following payment of any dividends must be reasonable in relation to the insurer’s outstanding liabilities and adequate to meet its financial needs. As of June 30, 2013, no dividends may be paid to the Holding Company without the approval of the state regulators or BMA, as appropriate.</t>
  </si>
  <si>
    <t>Segment Information</t>
  </si>
  <si>
    <t>Note 17—Segment Information</t>
  </si>
  <si>
    <t>The accounting policies of the segments are the same as those described in TGI’s summary of significant accounting policies in its Amendment No. 2 to the Annual Report on Form 10-K for the year ended December 31, 2012.</t>
  </si>
  <si>
    <t>As disclosed in “Note 1 – Nature of Business”, the Company revised its business segments to present Commercial Insurance, Specialty Insurance and Reinsurance and Personal Insurance segments. The Company has restated prior period segments to be consistent with the current presentation.</t>
  </si>
  <si>
    <t>Segment performance is evaluated based on segment profit, which excludes investment income, realized gains and losses, interest expense, income taxes and corporate expenses. Intangibles and goodwill are allocated to each of the segments. All other assets are not allocated to segments because the other assets are considered in total by management for decision-making purposes.</t>
  </si>
  <si>
    <t>The Personal Insurance segment, which includes the Reciprocal Exchanges and the management companies, reports the management fees earned by Tower from the Reciprocal Exchanges for underwriting, investment management and other services as a reduction to other underwriting expenses. The effects of these management fees between Tower and the Reciprocal Exchanges are eliminated in consolidation to derive consolidated net income. However, the management fee income is reported in net income attributable to Tower Group International, Ltd. and included in basic and diluted earnings (loss) per share.</t>
  </si>
  <si>
    <t>Business segment results are as follows:</t>
  </si>
  <si>
    <t>Commercial Insurance Segment</t>
  </si>
  <si>
    <t>Premiums earned</t>
  </si>
  <si>
    <t>(8,301</t>
  </si>
  <si>
    <t>(732</t>
  </si>
  <si>
    <t>(8,237</t>
  </si>
  <si>
    <t>(2,778</t>
  </si>
  <si>
    <t>Underwriting expenses</t>
  </si>
  <si>
    <t>Underwriting profit (loss)</t>
  </si>
  <si>
    <t>(152,567</t>
  </si>
  <si>
    <t>(24,776</t>
  </si>
  <si>
    <t>(159,294</t>
  </si>
  <si>
    <t>(18,708</t>
  </si>
  <si>
    <t>Specialty Insurance and Reinsurance Segment</t>
  </si>
  <si>
    <t>(179,499</t>
  </si>
  <si>
    <t>(27,453</t>
  </si>
  <si>
    <t>(169,607</t>
  </si>
  <si>
    <t>(38,743</t>
  </si>
  <si>
    <t>Personal Insurance Segment</t>
  </si>
  <si>
    <t>(104</t>
  </si>
  <si>
    <t>(3,807</t>
  </si>
  <si>
    <t>(12,730</t>
  </si>
  <si>
    <t>(4,055</t>
  </si>
  <si>
    <t>Total underwriting profit (loss)</t>
  </si>
  <si>
    <t>The following table reconciles revenue by segment to consolidated revenues:</t>
  </si>
  <si>
    <t>Commercial Insurance segment</t>
  </si>
  <si>
    <t>Specialty Insurance and Reinsurance segment</t>
  </si>
  <si>
    <t>Personal Insurance segment</t>
  </si>
  <si>
    <t>Total segment revenues</t>
  </si>
  <si>
    <t>Net realized gains (losses) on investments, including other-than-temporary impairments</t>
  </si>
  <si>
    <t>Corporate and other</t>
  </si>
  <si>
    <t>Consolidated revenues</t>
  </si>
  <si>
    <t>The following table reconciles the results of the Company’s individual segments to consolidated income before income taxes:</t>
  </si>
  <si>
    <t>Commercial Insurance segment underwriting profit (loss)</t>
  </si>
  <si>
    <t>Specialty Insurance and Reinsurance segment underwriting profit (loss)</t>
  </si>
  <si>
    <t>Personal Insurance segment underwriting profit (loss)</t>
  </si>
  <si>
    <t>Net realized gains on investments, including other-than-temporary impairments</t>
  </si>
  <si>
    <t>(2,297</t>
  </si>
  <si>
    <t>(1,809</t>
  </si>
  <si>
    <t>(5,239</t>
  </si>
  <si>
    <t>(4,173</t>
  </si>
  <si>
    <t>(665</t>
  </si>
  <si>
    <t>(720</t>
  </si>
  <si>
    <t>(19,721</t>
  </si>
  <si>
    <t>(1,982</t>
  </si>
  <si>
    <t>(7,635</t>
  </si>
  <si>
    <t>(7,902</t>
  </si>
  <si>
    <t>(15,443</t>
  </si>
  <si>
    <t>(16,513</t>
  </si>
  <si>
    <t>Income before income taxes</t>
  </si>
  <si>
    <t>(508,471</t>
  </si>
  <si>
    <t>(25,291</t>
  </si>
  <si>
    <t>(508,425</t>
  </si>
  <si>
    <t>Note 18—Contingencies</t>
  </si>
  <si>
    <t>Legal Proceedings</t>
  </si>
  <si>
    <t>On August 20, 2013, Robert P. Lang, a purported shareholder of Tower Group International Ltd. (“Tower”), filed a purported class action complaint (the “Lang Complaint”) against Tower and certain of its officers in the United States District Court for the Southern District of New York. The Lang Complaint alleges that Tower and certain of its officers violated federal securities laws and seeks unspecified damages. On September 3, 2013, a second purported shareholder class action complaint was filed by Dennis Feighay, another purported Tower shareholder, containing similar allegations to those set forth in the Lang Complaint (the “Feighay Complaint”). On October 4, 2013, a third complaint was filed by Sanju Sharma (the “Sharma Complaint”). The Sharma Complaint names as defendants Tower and certain of its officers, and purports to be asserted on behalf of a plaintiff class who purchased Tower stock between May 10, 2011 and September 17, 2013. On October 18, 2013, an amended complaint was filed in the Sharma case (the “Sharma Amended Complaint”). The Sharma Amended Complaint alleges additional false and misleading statements, and purports to be asserted on behalf of a plaintiff class who purchased Tower stock between March 1, 2011 and October 7, 2013. On October 21, 2013, a number of motions were filed seeking to consolidate the shareholder class actions into one matter and for appointment of a lead plaintiff. The Company believes that it is not probable that the Lang and Feighay Complaints and the Sharma Amended Complaint will result in a loss, and that the amount of any loss cannot reasonably be estimated.</t>
  </si>
  <si>
    <t>On October 18, 2013, Cinium Financial Services Corporation (“Cinium”) and certain other affiliated parties (collectively, “Plaintiffs”) filed a complaint against, among others, Tower, CastlePoint Insurance Company (“CastlePoint”), an indirect wholly owned subsidiary of Tower, and certain officers of Tower (the “Cinium Complaint”) in New York State Supreme Court. CastlePoint is a party to a Securityholders’ Agreement, dated as of June 14, 2012 (the “Securityholders’ Agreement”), among certain parties including Plaintiffs, and is also the holder of a senior note issued by Cinium dated May 15, 2012 that is convertible into shares of Cinium common stock (the “Senior Note”). Plaintiffs seek, among other things, (i) a declaratory judgment that CastlePoint has no right to exercise any control over Cinium under the Securityholders’ Agreement or to convert the Senior Note without prior regulatory approval; (ii) rescission of the Senior Note and Securityholders’ Agreement based on alleged fraudulent misrepresentations by Tower at the time these agreements were entered into; and (iii) damages of $150 million for alleged breach of fiduciary duties to Cinium and its shareholders by certain directors. The Company believes that it is not probable that the Cinium Complaint will result in a loss, and that the amount of any loss cannot reasonably be estimated.</t>
  </si>
  <si>
    <t>From time to time, the Company is involved in other various legal proceedings in the ordinary course of business. The Company does not believe that the resolution of any currently pending legal proceedings, either individually or taken as a whole, will have a material adverse effect on its business, results of operations or financial condition.</t>
  </si>
  <si>
    <t>Subsequent Events</t>
  </si>
  <si>
    <t>Note 19—Subsequent Events</t>
  </si>
  <si>
    <t>Miscellaneous</t>
  </si>
  <si>
    <t>On August 19, 2013, Tower announced it terminated its previously announced agreement to acquire American Safety Reinsurance, Ltd., the Bermuda-based reinsurance subsidiary of American Safety Insurance Holdings, Ltd., from Fairfax Financial Holdings Limited. Tower received $5 million in exchange for the termination of such agreement.</t>
  </si>
  <si>
    <t>In August 2013, management has begun to reorganize the way in which it will manage the business for operating decisions and assessing profitability. This reorganization is attributed to events occurring subsequent to the second quarter of 2013. As a result, the Company will reassess its segment reporting for the third quarter 2013 financial reporting purposes.</t>
  </si>
  <si>
    <t>On October 11, 2013, the Company amended its Credit Facility to reduce its capacity from $220 million to $70 million and change its maturity date to May 30, 2014. See “Note 1 – Nature of Business” for additional information.</t>
  </si>
  <si>
    <t>On October 1, 2013, Tower announced that it entered into agreements with three reinsurers, Arch Reinsurance Ltd. (“Arch”), Hannover Re (Ireland) Plc. (“Hannover”) and Southport Re (Cayman), Ltd. (“Southport Re”). These agreements provided for surplus enhancement and improved certain financial leverage ratios, while increasing the Company’s financial flexibility. The agreements with Arch and Hannover each consists of one reinsurance agreement while the arrangement with Southport Re consists of several reinsurance agreements. Each of these is described below.</t>
  </si>
  <si>
    <t>The first agreement was between TICNY on its behalf and on behalf of each of its pool participants and Arch. Under this multi-line quota share agreement, TICNY will cede 17.5% on a quota share certain brokerage commercial automobile liability, brokerage commercial multi-peril property, brokerage commercial multi-peril liability and brokerage other liability (mono line liability) business. The agreement covers losses occurring on or after July 1, 2013 for policies in-force as at June 30, 2013 and policies written or renewed from July 1, 2013 to December 31, 2013. The agreement has a special termination clause whereby either party may terminate the agreement upon the occurrence of certain circumstances, including an A.M. Best financial strength rating downgrade to below A-. As noted below, A.M. Best downgraded Tower’s financial strength rating to B++. Neither party has provided notice to terminate the agreement.</t>
  </si>
  <si>
    <t>The second agreement was between TICNY, on its behalf and on behalf of each of its pool participants, and Hannover. Under this multi-line quota share agreement, TICNY will cede 14% on a quota share certain brokerage commercial automobile liability, brokerage commercial multi-peril property, brokerage commercial multi-peril liability, brokerage other liability (mono line liability) and brokerage workers’ compensation business. The agreement covers losses occurring on or after July 1, 2013 for policies in-force as at June 30, 2013 and policies written or renewed from July 1, 2013 to December 31, 2013. The agreement has a special termination clause whereby either party may terminate the agreement upon the occurrence of certain circumstances, including an A.M. Best financial strength rating downgrade to below A-. As noted below, A.M. Best downgraded Tower’s financial strength rating to B++. Neither party has provided notice to terminate the agreement.</t>
  </si>
  <si>
    <t>The third reinsurance arrangement with Southport Re consisted of two separate reinsurance agreements with TICNY, on its behalf and on behalf of each of its pool participants, and a third reinsurance agreement with Tower Reinsurance, Ltd. (“TRL”). Under the first of the agreements with TICNY, TICNY ceded to Southport Re a 30% quota share of its workers’ compensation and employer’s liability business. The agreement covers losses occurring on or after July 1, 2013 for policies in force at June 30, 2013 and policies written or renewed during the term of the agreement. Under the second of these agreements with TICNY, an aggregate excess of loss agreement, Southport Re assumed a portion of the losses incurred by TICNY on its workers’ compensation and employer’s liability business between January 1, 2011 and June 30, 2013, but paid by TICNY on or after June 1, 2013. Finally, TRL, a wholly-owned Bermuda-domiciled reinsurance subsidiary of Tower, also entered into an aggregate excess of loss agreement with Southport Re, in which Southport Re assumed a portion of the losses incurred by TRL on its assumed workers’ compensation and employer’s liability business between January 1, 2011 and June 30, 2013, but paid by TRL on or after June 1, 2013. The agreement has a special termination clause whereby either party may terminate the agreement upon the occurrence of certain circumstances, including an A.M. Best financial strength rating downgrade to below A-. As noted below, A.M. Best downgraded Tower’s financial strength rating to B++. Neither party has provided notice to terminate the agreement.</t>
  </si>
  <si>
    <t>On October 7, 2013, Fitch downgraded Tower’s Issuer Default Rating from “BBB” to “B” and Tower’s insurance subsidiaries’ Insurer Financial Strength ratings from “A-” to “BB”. The ratings will continue to remain on negative watch until Tower’s exploration of strategic alternatives.</t>
  </si>
  <si>
    <t>On October 8, 2013, A.M. Best, lowered Tower’s issuer credit, as well as its financial strength ratings, from “A-” (Excellent) to “B++” (Good). The ratings remain under review with negative implications pending further discussions between A.M. Best and Tower’s management.</t>
  </si>
  <si>
    <t>On October 7, 2013, Demotech lowered its rating on TICNY and three other U.S. based insurance subsidiaries (Kodiak Insurance Company, Massachusetts Homeland Insurance Company and York Insurance Company of Maine) from A’ (A prime) to A (A exceptional). In addition, Demotech removed its previous A’ (A prime) rating on six other U.S. based insurance subsidiaries (CastlePoint Florida Insurance Company, CastlePoint Insurance Company, CastlePoint National Insurance Company, Hermitage Insurance Company, North East Insurance Company and Preserver Insurance Company). Demotech also affirmed its A ratings on Adirondack Insurance Exchange, New Jersey Skylands Insurance Association, New Jersey Skylands Insurance Company and Mountain Valley Indemnity Company.</t>
  </si>
  <si>
    <t>Management expects these rating actions, in combination with other items that have impacted the Company in the second quarter of 2013, to result in a decrease in the amount of premiums the insurance subsidiaries are able to write. The net written premiums in the Commercial Insurance segment were $169.1 million and $343.6 million for the three and six months ended June 30, 2013. The net written premiums in the Specialty Insurance and Reinsurance segment were $103.7 million and $306.6 million for the three and six months ended June 30, 2013. Business written through program underwriting agents and assumed reinsurance generally requires an A.M. Best rating of A- or greater.</t>
  </si>
  <si>
    <t>Regulation</t>
  </si>
  <si>
    <t>Accounting Policies and Basis of Presentation (Policies)</t>
  </si>
  <si>
    <t>Intercompany Transactions</t>
  </si>
  <si>
    <t>Variable Interest Entities</t>
  </si>
  <si>
    <t>Earnings (Loss) Per Share</t>
  </si>
  <si>
    <t>Restatement of Previously Issued Financial Statements (Tables)</t>
  </si>
  <si>
    <t>Restatement on Consolidated Balance Sheets</t>
  </si>
  <si>
    <t>Accounting Policies and Basis of Presentation (Tables)</t>
  </si>
  <si>
    <t>Reflects Previously Reported and Revised Shareholders' Equity Accounts Resulting from Merger Transaction</t>
  </si>
  <si>
    <t>Merger Transaction (Tables)</t>
  </si>
  <si>
    <t>Preliminary Purchase Consideration</t>
  </si>
  <si>
    <t>Fair Values of Respective Assets Acquired and Liabilities Assumed</t>
  </si>
  <si>
    <t>Pro Forma Financial Information</t>
  </si>
  <si>
    <t>Goodwill and Intangible Assets (Tables)</t>
  </si>
  <si>
    <t>Summary of Goodwill by Reporting Units</t>
  </si>
  <si>
    <t>Investments (Tables)</t>
  </si>
  <si>
    <t>Summary of Cost or Amortized Cost and Fair Value of Investments in Fixed Maturity and Equity Securities, Gross Unrealized Gains and Losses, and Other-Than-Temporary Impairment Losses</t>
  </si>
  <si>
    <t>Summary of Major Categories of Net Investment Income</t>
  </si>
  <si>
    <t>Summary of Gross Realized Gains, Losses and Impairment Write-Downs on Investments</t>
  </si>
  <si>
    <t>Amount of Fixed-Maturity and Equity Securities that were Other-Than-Temporary Impairment</t>
  </si>
  <si>
    <t>Rollforward of Cumulative Amount of Other-Than-Temporary Impairment for Securities Still Held Showing Amounts that have been Included in Earnings on Pretax Basis</t>
  </si>
  <si>
    <t>Information Regarding Invested Assets that were in Unrealized Loss Position</t>
  </si>
  <si>
    <t>Amortized Cost and Fair Value of Fixed-Maturity Portfolio by Contractual Time to Maturity</t>
  </si>
  <si>
    <t>Composition of Other Invested Assets</t>
  </si>
  <si>
    <t>Fair Value Measurements (Tables)</t>
  </si>
  <si>
    <t>Financial Instruments at Fair Value among Levels</t>
  </si>
  <si>
    <t>Summary of Changes in Level Three Assets Measured at Fair Value</t>
  </si>
  <si>
    <t>Loss and Loss Adjustment Expense (Tables)</t>
  </si>
  <si>
    <t>Reconciliation of Beginning and Ending Consolidated Balances for Unpaid Losses and Loss Adjustment Expense</t>
  </si>
  <si>
    <t>Accumulated Other Comprehensive Income (Tables)</t>
  </si>
  <si>
    <t>Summary of Changes in Accumulated Other Comprehensive Income</t>
  </si>
  <si>
    <t>Reclassified from Accumulated Other Comprehensive Income to Net Income</t>
  </si>
  <si>
    <t>Debt (Tables)</t>
  </si>
  <si>
    <t>Borrowings</t>
  </si>
  <si>
    <t>Amounts Recorded for Notes</t>
  </si>
  <si>
    <t>Stock Based Compensation (Tables)</t>
  </si>
  <si>
    <t>Analysis of Restricted Stock Activity</t>
  </si>
  <si>
    <t>Analysis of Stock Option Activity</t>
  </si>
  <si>
    <t>Analysis of Stock Based Compensation Expense</t>
  </si>
  <si>
    <t>Earnings (Loss) per Share (Tables)</t>
  </si>
  <si>
    <t>Computation of Earnings Per Share</t>
  </si>
  <si>
    <t>Segment Information (Tables)</t>
  </si>
  <si>
    <t>Business Segments Results</t>
  </si>
  <si>
    <t>Reconciliation of Revenue by Segment to Consolidated Revenues</t>
  </si>
  <si>
    <t>Reconciliation of Results of Individual Segments to Consolidated Income Before Income Taxes</t>
  </si>
  <si>
    <t>Nature of Business - Additional Information (Detail) (USD $)</t>
  </si>
  <si>
    <t>Segment</t>
  </si>
  <si>
    <t>Maximum</t>
  </si>
  <si>
    <t>Tower Reinsurance, Ltd.</t>
  </si>
  <si>
    <t>Oct. 01, 2013</t>
  </si>
  <si>
    <t>Subsequent Event</t>
  </si>
  <si>
    <t>Tower Insurance Company of New York</t>
  </si>
  <si>
    <t>Southport Re</t>
  </si>
  <si>
    <t>Hannover</t>
  </si>
  <si>
    <t>Arch</t>
  </si>
  <si>
    <t>New Reinsurance Program</t>
  </si>
  <si>
    <t>Agreement</t>
  </si>
  <si>
    <t>Dec. 31, 2013</t>
  </si>
  <si>
    <t>Scenario, Forecast</t>
  </si>
  <si>
    <t>Minimum</t>
  </si>
  <si>
    <t>CastlePoint Reinsurance Company, Ltd.</t>
  </si>
  <si>
    <t>Commercial Insurance</t>
  </si>
  <si>
    <t>Specialty Insurance and Reinsurance</t>
  </si>
  <si>
    <t>Nature Of Business [Line Items]</t>
  </si>
  <si>
    <t>Reserve charge from adverse development associated with prior accident years</t>
  </si>
  <si>
    <t>Percentage of loss reserves covered by reserve study</t>
  </si>
  <si>
    <t>Goodwill impairment charge</t>
  </si>
  <si>
    <t>Quota share reinsurance cede, percentage</t>
  </si>
  <si>
    <t>Net written premiums</t>
  </si>
  <si>
    <t>Additional collateral requested</t>
  </si>
  <si>
    <t>Adverse loss reserve development from loss portfolio transaction</t>
  </si>
  <si>
    <t>Reinsurance capital reserve</t>
  </si>
  <si>
    <t>Amount required to be collateralized against adverse loss reserve development</t>
  </si>
  <si>
    <t>Unencumbered liquid assets</t>
  </si>
  <si>
    <t>Number of reinsurance treaties commuted</t>
  </si>
  <si>
    <t>Credit facility outstanding</t>
  </si>
  <si>
    <t>Credit facility covenant, Consolidated Net Worth</t>
  </si>
  <si>
    <t>Credit facility covenant, percentage of Consolidated Net Worth</t>
  </si>
  <si>
    <t>Credit facility covenant, covenant increase as a percentage of any new capital</t>
  </si>
  <si>
    <t>Credit facility covenant, additional covenant increase as a percentage of net income above base</t>
  </si>
  <si>
    <t>Credit facility covenant, net income amount base for additional covenant increase</t>
  </si>
  <si>
    <t>Credit facility covenant, Debt to capitalization ratio limit</t>
  </si>
  <si>
    <t>Credit facility covenant, risk based capital ratio</t>
  </si>
  <si>
    <t>Credit facility covenant, consolidated statutory surplus</t>
  </si>
  <si>
    <t>Credit facility covenant, percentage of required capital</t>
  </si>
  <si>
    <t>Credit facility covenant, minimum statutory surplus</t>
  </si>
  <si>
    <t>Credit facility covenant, combined surplus</t>
  </si>
  <si>
    <t>Subordinated debentures outstanding</t>
  </si>
  <si>
    <t>Subordinated debentures maturity date</t>
  </si>
  <si>
    <t>'May 2033</t>
  </si>
  <si>
    <t>Maximum number of quarters to defer interest payments</t>
  </si>
  <si>
    <t>'60 months</t>
  </si>
  <si>
    <t>Number of business segments</t>
  </si>
  <si>
    <t>Restatement of Previously Issued Financial Statements - Additional Information (Detail) (USD $)</t>
  </si>
  <si>
    <t>12 Months Ended</t>
  </si>
  <si>
    <t>Revised Amount</t>
  </si>
  <si>
    <t>Material Error in Liability for Unpaid Claims and Claims Adjustment Expense</t>
  </si>
  <si>
    <t>Dec. 31, 2011</t>
  </si>
  <si>
    <t>Dec. 31, 2010</t>
  </si>
  <si>
    <t>Dec. 31, 2009</t>
  </si>
  <si>
    <t>Reinsurance recoverables on unpaid losses</t>
  </si>
  <si>
    <t>Premium receivable</t>
  </si>
  <si>
    <t>Effect of Restatement and Related Tax Effects on Previously Filled Consolidated Balance Sheet (Detail) (USD $)</t>
  </si>
  <si>
    <t>Stockholders' equity</t>
  </si>
  <si>
    <t>Tower Group, Inc. stockholders' equity</t>
  </si>
  <si>
    <t>Total stockholders' equity</t>
  </si>
  <si>
    <t>Total liabilities and stockholders' equity</t>
  </si>
  <si>
    <t>As previously Reported</t>
  </si>
  <si>
    <t>Accounting Policies and Basis of Presentation - Additional Information (Detail) (USD $)</t>
  </si>
  <si>
    <t>Mar. 31, 2012</t>
  </si>
  <si>
    <t>Significant Accounting Policies [Line Items]</t>
  </si>
  <si>
    <t>Transfer of assets</t>
  </si>
  <si>
    <t>Conversion ratio</t>
  </si>
  <si>
    <t>Reflects the Previously Reported and Revised Shareholders' Equity Accounts (Detail) (USD $)</t>
  </si>
  <si>
    <t>As Previously Reported</t>
  </si>
  <si>
    <t>Merger Transaction - Additional Information (Detail) (USD $)</t>
  </si>
  <si>
    <t>1 Months Ended</t>
  </si>
  <si>
    <t>Direct cost</t>
  </si>
  <si>
    <t>Compensation expense</t>
  </si>
  <si>
    <t>Professional Fees And Other</t>
  </si>
  <si>
    <t>Tower Group International Ltd</t>
  </si>
  <si>
    <t>Third Party Investors</t>
  </si>
  <si>
    <t>Jul. 30, 2012</t>
  </si>
  <si>
    <t>Canopius Group Limited</t>
  </si>
  <si>
    <t>Mar. 06, 2013</t>
  </si>
  <si>
    <t>Aug. 20, 2012</t>
  </si>
  <si>
    <t>Business Acquisition [Line Items]</t>
  </si>
  <si>
    <t>Percentage of ownership interest</t>
  </si>
  <si>
    <t>Payment to exercise merger option</t>
  </si>
  <si>
    <t>Percentage of private sale of shares to third party investor</t>
  </si>
  <si>
    <t>Net consideration of sale of shares to third party</t>
  </si>
  <si>
    <t>Shares issued in private placement</t>
  </si>
  <si>
    <t>Merger agreement terms</t>
  </si>
  <si>
    <t>'(i) 100% of the issued and outstanding shares of TGI common stock was cancelled and automatically converted into the right to receive 1.1330 common shares of the Company, par value $0.01 per share (the "Common Share"), (ii) each outstanding option to acquire TGI common stock, whether vested or unvested and whether granted under TGIb_x0019_s 2008 Long-Term Equity Compensation Plan or otherwise, automatically vested, free of any forfeiture conditions, and constituted a fully vested option to acquire that number of Common Shares (rounded down to the nearest whole number) equal to the number of shares of TGI common stock subject to such option multiplied by 1.1330, on the same terms and conditions (other than vesting and performance conditions) as were applicable to such TGI stock option immediately prior to the Merger Transaction, with the exercise price of such option adjusted to be the original exercise price divided by 1.1330, and (iii) substantially all issued and outstanding shares of TGI restricted stock, whether granted under TGI's 2008 Long-Term Equity Compensation Plan or otherwise, automatically vested, free of any forfeiture conditions, and was converted into the right to receive, as soon as reasonably practicable after the effective time, 1.1330 Common Shares.</t>
  </si>
  <si>
    <t>Number of outstanding shares</t>
  </si>
  <si>
    <t>Percentage of outstanding shares held</t>
  </si>
  <si>
    <t>Direct cost of the acquisition</t>
  </si>
  <si>
    <t>Unamortized reserve for risk premium</t>
  </si>
  <si>
    <t>Consolidated revenue since effective date of merger</t>
  </si>
  <si>
    <t>Consolidated net income (loss) since effective date of merger</t>
  </si>
  <si>
    <t>Preliminary Purchase Consideration (Detail) (Canopius Group Limited, USD $)</t>
  </si>
  <si>
    <t>Preliminary purchase consideration</t>
  </si>
  <si>
    <t>Fair value of Merger Option received in connection with TGI's investment in Canopius Group</t>
  </si>
  <si>
    <t>Fair Values of Respective Assets Acquired and Liabilities Assumed (Detail) (USD $)</t>
  </si>
  <si>
    <t>Unpaid Losses and Loss Adjustment Expenses</t>
  </si>
  <si>
    <t>Pro Forma Financial Information (Detail) (USD $)</t>
  </si>
  <si>
    <t>Business Acquisition, Pro Forma Information [Line Items]</t>
  </si>
  <si>
    <t>Goodwill and Intangible Assets - Additional Information (Detail) (USD $)</t>
  </si>
  <si>
    <t>Mar. 13, 2013</t>
  </si>
  <si>
    <t>Intangible Assets And Goodwill [Line Items]</t>
  </si>
  <si>
    <t>Customer relationships</t>
  </si>
  <si>
    <t>Impairment of intangible assets</t>
  </si>
  <si>
    <t>Summary of Goodwill by Reporting Units (Detail) (USD $)</t>
  </si>
  <si>
    <t>Personal Insurance</t>
  </si>
  <si>
    <t>Goodwill [Line Items]</t>
  </si>
  <si>
    <t>Opening balance</t>
  </si>
  <si>
    <t>Closing balance</t>
  </si>
  <si>
    <t>Variable Interest Entities ("VIEs") - Additional Information (Detail) (USD $)</t>
  </si>
  <si>
    <t>Variable Interest Entity [Line Items]</t>
  </si>
  <si>
    <t>Summary of Cost or Amortized Cost and Fair Value of Investments in Fixed Maturity and Equity Securities, Gross Unrealized Gains and Losses, and Other-Than-Temporary Impairment Losses (Detail) (USD $)</t>
  </si>
  <si>
    <t>Schedule of Available-for-sale Securities [Line Items]</t>
  </si>
  <si>
    <t>Cost or Amortized Cost</t>
  </si>
  <si>
    <t>Gross Unrealized Gains</t>
  </si>
  <si>
    <t>Gross Unrealized Losses</t>
  </si>
  <si>
    <t>Unrealized OTTI Losses</t>
  </si>
  <si>
    <t>[1]</t>
  </si>
  <si>
    <t>Fixed-maturity securities | U.S. Treasury Securities</t>
  </si>
  <si>
    <t>Fixed-maturity securities | U.S. Agency securities</t>
  </si>
  <si>
    <t>Fixed-maturity securities | Municipal Bonds</t>
  </si>
  <si>
    <t>Fixed-maturity securities | Corporate Securities</t>
  </si>
  <si>
    <t>Fixed-maturity securities | Corporate Securities | Finance</t>
  </si>
  <si>
    <t>Fixed-maturity securities | Corporate Securities | Industrial</t>
  </si>
  <si>
    <t>Fixed-maturity securities | Corporate Securities | Utilities</t>
  </si>
  <si>
    <t>Fixed-maturity securities | Commercial mortgage-backed securities</t>
  </si>
  <si>
    <t>Fixed-maturity securities | Residential mortgage-backed securities, Agency backed securities</t>
  </si>
  <si>
    <t>Fixed-maturity securities | Residential mortgage-backed securities, Non-agency backed securities</t>
  </si>
  <si>
    <t>Fixed-maturity securities | Asset-Backed Securities</t>
  </si>
  <si>
    <t>Common Stocks</t>
  </si>
  <si>
    <t>Represents the gross unrealized loss on other-than-temporarily impaired securities recognized in accumulated other comprehensive income (loss).</t>
  </si>
  <si>
    <t>Investments - Additional Information (Detail) (USD $)</t>
  </si>
  <si>
    <t>Investment</t>
  </si>
  <si>
    <t>Restricted assets, cash and cash equivalents</t>
  </si>
  <si>
    <t>Investment, carrying values</t>
  </si>
  <si>
    <t>Proceeds from sale of equity securities</t>
  </si>
  <si>
    <t>Number of securities in unrealized loss position not deemed OTTI</t>
  </si>
  <si>
    <t>Unrealized losses</t>
  </si>
  <si>
    <t>Unrealized losses related to securities in loss position for more than 12 months</t>
  </si>
  <si>
    <t>Future funding commitments to limited partnerships</t>
  </si>
  <si>
    <t>Percentage of fixed maturity securities in unrealized loss position below amortized cost</t>
  </si>
  <si>
    <t>Number of securities in unrealized loss position for more than 12 months</t>
  </si>
  <si>
    <t>Proceeds from sale or maturity of fixed maturity securities</t>
  </si>
  <si>
    <t>US Treasury Notes and Other Securities | Held by Counterparties</t>
  </si>
  <si>
    <t>Corporate bonds and mortgage-backed securities | Fixed-maturity securities</t>
  </si>
  <si>
    <t>Tower | Other</t>
  </si>
  <si>
    <t>Number of securities purchased</t>
  </si>
  <si>
    <t>Summary of Major Categories of Net Investment Income (Detail) (USD $)</t>
  </si>
  <si>
    <t>Summary of Investments, Other than Investments in Related Parties, Reportable Data [Line Items]</t>
  </si>
  <si>
    <t>Consolidation, Eliminations</t>
  </si>
  <si>
    <t>Other invested asset</t>
  </si>
  <si>
    <t>Summary of Gross Realized Gains, Losses and Impairment Write-Downs on Investments (Detail) (USD $)</t>
  </si>
  <si>
    <t>Gain (Loss) on Investments [Line Items]</t>
  </si>
  <si>
    <t>Other-than-temporary impairment losses</t>
  </si>
  <si>
    <t>Amount of Fixed-Maturity and Equity Securities that were Other-Than-Temporary Impairment (Detail) (USD $)</t>
  </si>
  <si>
    <t>Other than Temporary Impairment, Credit Losses Recognized in Earnings [Line Items]</t>
  </si>
  <si>
    <t>Corporate Securities</t>
  </si>
  <si>
    <t>Rollforward of Cumulative Amount of Other-Than-Temporary Impairment for Securities Still Held Showing Amounts that have been Included in Earnings on Pretax Basis (Detail) (Tower, USD $)</t>
  </si>
  <si>
    <t>Balance at beginning of period</t>
  </si>
  <si>
    <t>Additional credit losses recognized during the period, related to securities for which no OTTI has been previously recognized</t>
  </si>
  <si>
    <t>Additional credit losses recognized during the period, related to securities for which OTTI has been previously recognized</t>
  </si>
  <si>
    <t>Reductions due to Securities sold during the period (realized)</t>
  </si>
  <si>
    <t>Balance at end of period</t>
  </si>
  <si>
    <t>Information Regarding Invested Assets that were in Unrealized Loss Position (Detail) (USD $)</t>
  </si>
  <si>
    <t>Investments, Unrealized Loss Position [Line Items]</t>
  </si>
  <si>
    <t>Less than 12 Months, Fair Value</t>
  </si>
  <si>
    <t>Less than 12 Months, Unrealized Losses</t>
  </si>
  <si>
    <t>12 Months or Longer, Fair Value</t>
  </si>
  <si>
    <t>12 Months or Longer, Unrealized Losses</t>
  </si>
  <si>
    <t>Total, Aggregate Fair Value</t>
  </si>
  <si>
    <t>Total, Unrealized Losses</t>
  </si>
  <si>
    <t>Amortized Cost and Fair Value of Fixed-Maturity Portfolio by Contractual Time to Maturity (Detail) (USD $)</t>
  </si>
  <si>
    <t>Less than one year, amortized cost</t>
  </si>
  <si>
    <t>One to five years, amortized cost</t>
  </si>
  <si>
    <t>Five to ten years, amortized cost</t>
  </si>
  <si>
    <t>More than 10 years, amortized cost</t>
  </si>
  <si>
    <t>Mortgage and asset-backed securities, amortized cost</t>
  </si>
  <si>
    <t>Total at end of period, amortized cost</t>
  </si>
  <si>
    <t>Less than one year, fair value</t>
  </si>
  <si>
    <t>One to five years, fair value</t>
  </si>
  <si>
    <t>Five to ten years, fair value</t>
  </si>
  <si>
    <t>More than 10 years, fair value</t>
  </si>
  <si>
    <t>Mortgage and asset-backed securities, fair value</t>
  </si>
  <si>
    <t>Total at end of period, fair value</t>
  </si>
  <si>
    <t>Composition of Other Invested Assets (Detail) (Tower, USD $)</t>
  </si>
  <si>
    <t>Schedule of Investments [Line Items]</t>
  </si>
  <si>
    <t>Financial Instruments at Fair Value among Levels (Detail) (USD $)</t>
  </si>
  <si>
    <t>Fair Value, Assets and Liabilities Measured on Recurring and Nonrecurring Basis [Line Items]</t>
  </si>
  <si>
    <t>[2]</t>
  </si>
  <si>
    <t>Total investments and Other liabilities</t>
  </si>
  <si>
    <t>Level 1 | Tower</t>
  </si>
  <si>
    <t>Level 1 | Reciprocal Exchanges</t>
  </si>
  <si>
    <t>Level 2 | Tower</t>
  </si>
  <si>
    <t>Level 2 | Reciprocal Exchanges</t>
  </si>
  <si>
    <t>Level 3 | Tower</t>
  </si>
  <si>
    <t>Fixed-maturity securities | Level 2</t>
  </si>
  <si>
    <t>Fixed-maturity securities | Level 2 | U.S. Treasury Securities</t>
  </si>
  <si>
    <t>Fixed-maturity securities | Level 2 | U.S. Agency securities</t>
  </si>
  <si>
    <t>Fixed-maturity securities | Level 2 | Municipal Bonds</t>
  </si>
  <si>
    <t>Fixed-maturity securities | Level 2 | Corporate Securities</t>
  </si>
  <si>
    <t>Fixed-maturity securities | Level 2 | Commercial mortgage-backed securities</t>
  </si>
  <si>
    <t>Fixed-maturity securities | Level 2 | Residential mortgage-backed securities, Agency backed securities</t>
  </si>
  <si>
    <t>Fixed-maturity securities | Level 2 | Residential mortgage-backed securities, Non-agency backed securities</t>
  </si>
  <si>
    <t>Fixed-maturity securities | Level 2 | Asset-Backed Securities</t>
  </si>
  <si>
    <t>Equity securities | Level 1</t>
  </si>
  <si>
    <t>Short-term investments | Level 2</t>
  </si>
  <si>
    <t>$30.3 million of the $77.0 million Other invested assets reported on the consolidated balance sheet at June 30, 2013 is reported at fair value. The remaining $46.7 million of Other invested assets is reported under the equity method of accounting or at amortized cost.</t>
  </si>
  <si>
    <t>$25.0 million of the $57.8 million Other invested assets reported on the consolidated balance sheet at December 31, 2012 is reported at fair value. The remaining $32.8 million of Other invested assets is reported under the equity method of accounting or at amortized cost.</t>
  </si>
  <si>
    <t>Financial Instruments at Fair Value among Levels (Parenthetical) (Detail) (USD $)</t>
  </si>
  <si>
    <t>Other invested assets, fair value</t>
  </si>
  <si>
    <t>Other invested assets, amortized cost</t>
  </si>
  <si>
    <t>Fair Value Measurements - Additional Information (Detail) (USD $)</t>
  </si>
  <si>
    <t>Fair Value [Line Items]</t>
  </si>
  <si>
    <t>Gross transfers out of Level 3</t>
  </si>
  <si>
    <t>Gross transfers out of Level 1 into Level 2</t>
  </si>
  <si>
    <t>Gross transfers out of Level 2 into Level 1</t>
  </si>
  <si>
    <t>Net realized gains (losses) from fair value of debt and equity securities sold, not yet purchased</t>
  </si>
  <si>
    <t>Summary of Changes in Level Three Assets Measured at Fair Value (Detail) (USD $)</t>
  </si>
  <si>
    <t>Fair Value, Assets Measured on Recurring Basis, Unobservable Input Reconciliation [Line Items]</t>
  </si>
  <si>
    <t>Beginning balance</t>
  </si>
  <si>
    <t>Ending balance</t>
  </si>
  <si>
    <t>Reconciliation of Beginning and Ending Consolidated Balances for Unpaid Losses and Loss Adjustment Expense (Detail) (USD $)</t>
  </si>
  <si>
    <t>Causes of Increase (Decrease) in Liability for Unpaid Claims and Claims Adjustment Expense [Line Items]</t>
  </si>
  <si>
    <t>Balance at beginning of year</t>
  </si>
  <si>
    <t>Liability for Unpaid Claims and Claims Adjustment Expense, Net</t>
  </si>
  <si>
    <t>Net balance at end of year</t>
  </si>
  <si>
    <t>Loss and Loss Adjustment Expense - Additional Information (Detail) (USD $)</t>
  </si>
  <si>
    <t>Loss and loss adjustment expenses ratio</t>
  </si>
  <si>
    <t>Unfavorable/(favorable) development during the period</t>
  </si>
  <si>
    <t>Worker compensation discount amount</t>
  </si>
  <si>
    <t>Amortization reserve for risk premium</t>
  </si>
  <si>
    <t>Actuarial Gain Loss</t>
  </si>
  <si>
    <t>Offset</t>
  </si>
  <si>
    <t>Workers' Compensation</t>
  </si>
  <si>
    <t>Commercial Automobile Liability</t>
  </si>
  <si>
    <t>Commercial Package Liability</t>
  </si>
  <si>
    <t>Other liability</t>
  </si>
  <si>
    <t>Canopius Bermuda</t>
  </si>
  <si>
    <t>Tower | Specialty Insurance and Reinsurance</t>
  </si>
  <si>
    <t>Tower | Commercial Insurance</t>
  </si>
  <si>
    <t>Tower | Personal Insurance</t>
  </si>
  <si>
    <t>Tower | Workers' Compensation</t>
  </si>
  <si>
    <t>Tower | Commercial Automobile Liability</t>
  </si>
  <si>
    <t>Tower | Terminated Programs</t>
  </si>
  <si>
    <t>Shareholders' Equity - Additional Information (Detail) (USD $)</t>
  </si>
  <si>
    <t>Aug. 06, 2013</t>
  </si>
  <si>
    <t>Dividend Declared</t>
  </si>
  <si>
    <t>Stockholders Equity Note [Line Items]</t>
  </si>
  <si>
    <t>Common shares, outstanding</t>
  </si>
  <si>
    <t>Employee stock option exercises</t>
  </si>
  <si>
    <t>Number of option, grants</t>
  </si>
  <si>
    <t>Common stock purchased from employees to pay expected amount of tax liability</t>
  </si>
  <si>
    <t>Number of shares, forfeitures</t>
  </si>
  <si>
    <t>Treasury stock held</t>
  </si>
  <si>
    <t>Stock repurchase program authorized amount</t>
  </si>
  <si>
    <t>Stock repurchase program, expiration date</t>
  </si>
  <si>
    <t>Repurchase of common stock, shares</t>
  </si>
  <si>
    <t>Share repurchase program authorization date</t>
  </si>
  <si>
    <t>Dividends declared and paid</t>
  </si>
  <si>
    <t>Dividends payable, amount per share</t>
  </si>
  <si>
    <t>Dividend payable date</t>
  </si>
  <si>
    <t>Dividend record date</t>
  </si>
  <si>
    <t>Historical dividend per share</t>
  </si>
  <si>
    <t>Summary of Changes in Accumulated Other Comprehensive Income, by Component (Detail) (USD $)</t>
  </si>
  <si>
    <t>Components of Net Unrealized Investment Gains Losses Included in Accumulated Other Comprehensive Income Loss [Line Items]</t>
  </si>
  <si>
    <t>Beginning Balance</t>
  </si>
  <si>
    <t>Ending Balance</t>
  </si>
  <si>
    <t>Reclassified from Accumulated Other Comprehensive Income to Net Income (Detail) (USD $)</t>
  </si>
  <si>
    <t>Reclassification Adjustment out of Accumulated Other Comprehensive Income [Line Items]</t>
  </si>
  <si>
    <t>Unrealized gains (losses) on available for sale securities, before income tax</t>
  </si>
  <si>
    <t>Unrealized gains (losses) on available for sale securities, net income tax</t>
  </si>
  <si>
    <t>Gains (losses) on cash flow hedges interest rate swaps, net of income taxes</t>
  </si>
  <si>
    <t>Other Net Unrealized Investment Gains and Losses</t>
  </si>
  <si>
    <t>Income Tax Expense</t>
  </si>
  <si>
    <t>Unrealized gains (losses) on available for sale securities, Income tax expense</t>
  </si>
  <si>
    <t>Interest Rate Swaps | Income Tax Expense</t>
  </si>
  <si>
    <t>Gains (losses) on cash flow hedges interest rate swaps, income tax expense</t>
  </si>
  <si>
    <t>Interest Rate Swaps | Interest Expense</t>
  </si>
  <si>
    <t>Gains (losses) on cash flow hedges interest rate swaps, interest expense</t>
  </si>
  <si>
    <t>Borrowings (Detail) (USD $)</t>
  </si>
  <si>
    <t>Debt Instrument [Line Items]</t>
  </si>
  <si>
    <t>Debt - Additional Information (Detail) (USD $)</t>
  </si>
  <si>
    <t>Mar. 31, 2013</t>
  </si>
  <si>
    <t>Apr. 03, 2013</t>
  </si>
  <si>
    <t>Sep. 30, 2010</t>
  </si>
  <si>
    <t>Accumulated Net Gain (Loss) from Designated or Qualifying Cash Flow Hedges</t>
  </si>
  <si>
    <t>Oct. 11, 2013</t>
  </si>
  <si>
    <t>Oct. 31, 2010</t>
  </si>
  <si>
    <t>Cash Flow Hedging</t>
  </si>
  <si>
    <t>Subordinated debentures, carrying value</t>
  </si>
  <si>
    <t>Notional amount, interest rate swap contracts</t>
  </si>
  <si>
    <t>Interest rate swap contracts, terms</t>
  </si>
  <si>
    <t>'5 years</t>
  </si>
  <si>
    <t>Interest rate range on swaps, minimum</t>
  </si>
  <si>
    <t>Interest rate range on swaps, maximum</t>
  </si>
  <si>
    <t>Interest rate swap contracts liabilities, fair value</t>
  </si>
  <si>
    <t>Gain (loss) on Swaps designated as cash flow hedges reclassified from AOCI to interest expense</t>
  </si>
  <si>
    <t>Collateral on deposit with the counterparty</t>
  </si>
  <si>
    <t>Credit facility agreement, borrowing capacity</t>
  </si>
  <si>
    <t>Outstanding credit facility amount</t>
  </si>
  <si>
    <t>Weighted average interest rate</t>
  </si>
  <si>
    <t>Credit facility agreement, maturity date</t>
  </si>
  <si>
    <t>Convertible senior notes principal amount</t>
  </si>
  <si>
    <t>Interest rate on convertible senior note, percentage</t>
  </si>
  <si>
    <t>Maturity date of convertible senior notes</t>
  </si>
  <si>
    <t>Frequency of interest payment, term</t>
  </si>
  <si>
    <t>'Interest on the Notes is payable semi-annually in arrears on March 15 and September 15 of each year, commencing March 15, 2011.</t>
  </si>
  <si>
    <t>First interest payment date</t>
  </si>
  <si>
    <t>Earliest conversion date for notes</t>
  </si>
  <si>
    <t>Conversion rate of shares of common stock per principal amount of notes</t>
  </si>
  <si>
    <t>Principal amount of Notes</t>
  </si>
  <si>
    <t>Initial conversion price</t>
  </si>
  <si>
    <t>Debt conversion term</t>
  </si>
  <si>
    <t>'The adjusted conversion rate at June 30, 2013 is 42.3690 shares of common stock per $1,000 principal amount of the Notes (equivalent to a conversion price of $23.60 per share), subject to further adjustment upon the occurrence of certain events, including the following: if Tower issues shares of common stock as a dividend or distribution on shares of the common stock , or if Tower effects a share split or share combination; if Tower issues to all or substantially all holders of common stock any rights, options or warrants entitling them, for a period of not more than 45 calendar days after the announcement date of such issuance, to subscribe for or purchase shares of the common stock at a price per share that is less than the average of the last reported sales price of the common stock for the ten consecutive trading day period ending on the date of announcement of such issuance; if Tower distributes shares of its capital stock, other indebtedness, other assets or property of Tower or rights, options or warrants to acquire capital stock or other securities of Tower, to all or substantially all holders of capital stock; if any cash dividend or distribution is made to all or substantially all holders of the common stock, other than a regular quarterly cash dividend that does not exceed $0.110 per share; if Tower makes a payment in respect of a tender offer or exchange offer for common stock, and the cash and value of any other consideration included in the payment per share of common stock exceeds the last reported sale price of the common stock on the trading day next succeeding the last day on which the tenders or exchange may be made.</t>
  </si>
  <si>
    <t>Effective interest rate on convertible senior note</t>
  </si>
  <si>
    <t>Transaction costs associated with equity component</t>
  </si>
  <si>
    <t>Proceeds from issuance of note hedge</t>
  </si>
  <si>
    <t>Payments for warrants</t>
  </si>
  <si>
    <t>Tax adjustment recorded in paid-in-capital</t>
  </si>
  <si>
    <t>Amounts Recorded for Notes (Detail) (Convertible Senior Notes, USD $)</t>
  </si>
  <si>
    <t>Stock Based Compensation - Additional Information (Detail)</t>
  </si>
  <si>
    <t>2008 LTEP</t>
  </si>
  <si>
    <t>2013 LTIP</t>
  </si>
  <si>
    <t>Share-based Compensation Arrangement by Share-based Payment Award [Line Items]</t>
  </si>
  <si>
    <t>Maximum Share based awards authorized</t>
  </si>
  <si>
    <t>Shares available for future grants</t>
  </si>
  <si>
    <t>Number of shares, vested</t>
  </si>
  <si>
    <t>Analysis of Restricted Stock Activity (Detail) (Restricted Stock, USD $)</t>
  </si>
  <si>
    <t>Number of Shares</t>
  </si>
  <si>
    <t>Number of Shares, Beginning Balance</t>
  </si>
  <si>
    <t>Number of Shares, Granted</t>
  </si>
  <si>
    <t>Number of Shares, Vested</t>
  </si>
  <si>
    <t>Number of Shares, Forfeitures</t>
  </si>
  <si>
    <t>Number of Shares, Ending Balance</t>
  </si>
  <si>
    <t>Weighted Average Grant Date Fair Value</t>
  </si>
  <si>
    <t>Weighted Average Grant Date Fair Value, Beginning Balance</t>
  </si>
  <si>
    <t>Weighted Average Grant Date Fair Value, Granted</t>
  </si>
  <si>
    <t>Weighted Average Grant Date Fair Value, Vested</t>
  </si>
  <si>
    <t>Weighted Average Grant Date Fair Value, Forfeitures</t>
  </si>
  <si>
    <t>Weighted Average Grant Date Fair Value, Ending Balance</t>
  </si>
  <si>
    <t>Analysis of Stock Option Activity (Detail) (USD $)</t>
  </si>
  <si>
    <t>Number of Shares Outstanding, Beginning Balance</t>
  </si>
  <si>
    <t>Number of Shares, Exercised</t>
  </si>
  <si>
    <t>Number of Shares, Forfeitures and expirations</t>
  </si>
  <si>
    <t>Number of Shares Outstanding, Ending Balance</t>
  </si>
  <si>
    <t>Number of Shares Exercisable, Ending Balance</t>
  </si>
  <si>
    <t>Average Exercise Price</t>
  </si>
  <si>
    <t>Average Exercise Price Outstanding, Beginning Balance</t>
  </si>
  <si>
    <t>Average Exercise Price, Exercised</t>
  </si>
  <si>
    <t>Average Exercise Price, Forfeitures and expirations</t>
  </si>
  <si>
    <t>Average Exercise Price Outstanding, Ending Balance</t>
  </si>
  <si>
    <t>Average Exercise Price Exercisable, Ending Balance</t>
  </si>
  <si>
    <t>Analysis of Stock Based Compensation Expense (Detail) (USD $)</t>
  </si>
  <si>
    <t>'3 years 7 months 6 days</t>
  </si>
  <si>
    <t>'2 years 6 months</t>
  </si>
  <si>
    <t>Employee Stock Option</t>
  </si>
  <si>
    <t>Income Taxes - Additional Information (Detail) (USD $)</t>
  </si>
  <si>
    <t>Income Taxes [Line Items]</t>
  </si>
  <si>
    <t>Net deferred tax asset</t>
  </si>
  <si>
    <t>Effective tax rate</t>
  </si>
  <si>
    <t>U.S. | Tower</t>
  </si>
  <si>
    <t>U.S. | Tower | Net Operating Loss Carryforwards</t>
  </si>
  <si>
    <t>Deferred tax inventory</t>
  </si>
  <si>
    <t>Income Tax Expense (Benefit)</t>
  </si>
  <si>
    <t>Deferred tax assets, valuation allowance</t>
  </si>
  <si>
    <t>Other Comprehensive Income (Loss)</t>
  </si>
  <si>
    <t>Non Life Insurance Premiums</t>
  </si>
  <si>
    <t>Percentage of excise tax rate</t>
  </si>
  <si>
    <t>Life Insurance and Reinsurance Premiums</t>
  </si>
  <si>
    <t>Federal</t>
  </si>
  <si>
    <t>Excise tax</t>
  </si>
  <si>
    <t>Earnings (Loss) per Share - Additional Information (Detail)</t>
  </si>
  <si>
    <t>Earnings Per Share Disclosure [Line Items]</t>
  </si>
  <si>
    <t>Options and other common stock equivalents excluded from computation of diluted earnings per share</t>
  </si>
  <si>
    <t>Computation of Earnings Per Share (Detail) (USD $)</t>
  </si>
  <si>
    <t>Statutory Financial Information - Additional Information (Detail) (USD $)</t>
  </si>
  <si>
    <t>Oct. 31, 2013</t>
  </si>
  <si>
    <t>Statutory Accounting Practices [Line Items]</t>
  </si>
  <si>
    <t>Business Segments Results (Detail) (USD $)</t>
  </si>
  <si>
    <t>Personal Insurance | Tower</t>
  </si>
  <si>
    <t>Personal Insurance | Reciprocal Exchanges</t>
  </si>
  <si>
    <t>Operating Segments</t>
  </si>
  <si>
    <t>Operating Segments | Commercial Insurance</t>
  </si>
  <si>
    <t>Operating Segments | Specialty Insurance and Reinsurance</t>
  </si>
  <si>
    <t>Operating Segments | Personal Insurance</t>
  </si>
  <si>
    <t>Reconciliation of Revenue by Segment to Consolidated Revenues (Detail) (USD $)</t>
  </si>
  <si>
    <t>Segment Reporting, Revenue Reconciling Item [Line Items]</t>
  </si>
  <si>
    <t>Reconciliation of Results of Individual Segments to Consolidated Income Before Income Taxes (Detail) (USD $)</t>
  </si>
  <si>
    <t>Segment Reporting, Reconciling Item for Operating Profit (Loss) from Segment to Consolidated [Line Items]</t>
  </si>
  <si>
    <t>Contingencies - Additional Information (Detail) (Subsequent Event, USD $)</t>
  </si>
  <si>
    <t>In Millions, unless otherwise specified</t>
  </si>
  <si>
    <t>Oct. 18, 2013</t>
  </si>
  <si>
    <t>Loss Contingencies [Line Items]</t>
  </si>
  <si>
    <t>Contingencies, damages sought</t>
  </si>
  <si>
    <t>Subsequent Events - Additional Information (Detail) (USD $)</t>
  </si>
  <si>
    <t>Aug. 19, 2013</t>
  </si>
  <si>
    <t>Subsequent Event [Line Items]</t>
  </si>
  <si>
    <t>Gain on agreement termin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5"/>
      <color theme="1"/>
      <name val="Calibri"/>
      <family val="2"/>
      <scheme val="minor"/>
    </font>
    <font>
      <sz val="7.5"/>
      <color theme="1"/>
      <name val="Calibri"/>
      <family val="2"/>
      <scheme val="minor"/>
    </font>
    <font>
      <sz val="1"/>
      <color theme="1"/>
      <name val="Calibri"/>
      <family val="2"/>
      <scheme val="minor"/>
    </font>
    <font>
      <sz val="9"/>
      <color theme="1"/>
      <name val="Calibri"/>
      <family val="2"/>
      <scheme val="minor"/>
    </font>
    <font>
      <sz val="7.5"/>
      <color theme="1"/>
      <name val="Times New Roman"/>
      <family val="1"/>
    </font>
    <font>
      <b/>
      <sz val="7.5"/>
      <color theme="1"/>
      <name val="Times New Roman"/>
      <family val="1"/>
    </font>
    <font>
      <sz val="14"/>
      <color theme="1"/>
      <name val="Calibri"/>
      <family val="2"/>
      <scheme val="minor"/>
    </font>
    <font>
      <b/>
      <sz val="7.5"/>
      <color theme="1"/>
      <name val="Calibri"/>
      <family val="2"/>
      <scheme val="minor"/>
    </font>
    <font>
      <sz val="10"/>
      <color theme="1"/>
      <name val="Calibri"/>
      <family val="2"/>
      <scheme val="minor"/>
    </font>
    <font>
      <b/>
      <sz val="10"/>
      <color theme="1"/>
      <name val="Calibri"/>
      <family val="2"/>
      <scheme val="minor"/>
    </font>
    <font>
      <i/>
      <sz val="7.5"/>
      <color theme="1"/>
      <name val="Times New Roman"/>
      <family val="1"/>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medium">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xf>
    <xf numFmtId="0" fontId="22" fillId="0" borderId="0" xfId="0" applyFont="1" applyAlignment="1">
      <alignment vertical="top" wrapText="1"/>
    </xf>
    <xf numFmtId="0" fontId="23" fillId="0" borderId="0" xfId="0" applyFont="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6"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25" fillId="0" borderId="0" xfId="0" applyFont="1" applyAlignment="1">
      <alignment horizontal="left" vertical="top" wrapText="1" indent="1"/>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xf numFmtId="0" fontId="25" fillId="0" borderId="0" xfId="0" applyFont="1" applyAlignment="1">
      <alignment horizontal="right" wrapText="1"/>
    </xf>
    <xf numFmtId="0" fontId="25" fillId="33" borderId="0" xfId="0" applyFont="1" applyFill="1" applyAlignment="1">
      <alignment horizontal="left" vertical="top"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0" fontId="25" fillId="0" borderId="10" xfId="0" applyFont="1" applyBorder="1" applyAlignment="1">
      <alignment horizontal="left" vertical="top" wrapText="1" indent="1"/>
    </xf>
    <xf numFmtId="0" fontId="22" fillId="0" borderId="10" xfId="0" applyFont="1" applyBorder="1" applyAlignment="1">
      <alignment wrapText="1"/>
    </xf>
    <xf numFmtId="0" fontId="25" fillId="0" borderId="10" xfId="0" applyFont="1" applyBorder="1" applyAlignment="1">
      <alignment wrapText="1"/>
    </xf>
    <xf numFmtId="3" fontId="25" fillId="0" borderId="10" xfId="0" applyNumberFormat="1" applyFont="1" applyBorder="1" applyAlignment="1">
      <alignment horizontal="right" wrapText="1"/>
    </xf>
    <xf numFmtId="0" fontId="25" fillId="0" borderId="10" xfId="0" applyFont="1" applyBorder="1"/>
    <xf numFmtId="0" fontId="26" fillId="33" borderId="11" xfId="0" applyFont="1" applyFill="1" applyBorder="1" applyAlignment="1">
      <alignment horizontal="left" vertical="top" wrapText="1" indent="1"/>
    </xf>
    <xf numFmtId="0" fontId="22" fillId="33" borderId="11" xfId="0" applyFont="1" applyFill="1" applyBorder="1" applyAlignment="1">
      <alignment wrapText="1"/>
    </xf>
    <xf numFmtId="0" fontId="26" fillId="33" borderId="11" xfId="0" applyFont="1" applyFill="1" applyBorder="1" applyAlignment="1">
      <alignment wrapText="1"/>
    </xf>
    <xf numFmtId="3" fontId="26" fillId="33" borderId="11" xfId="0" applyNumberFormat="1" applyFont="1" applyFill="1" applyBorder="1" applyAlignment="1">
      <alignment horizontal="right" wrapText="1"/>
    </xf>
    <xf numFmtId="0" fontId="26" fillId="33" borderId="11" xfId="0" applyFont="1" applyFill="1" applyBorder="1"/>
    <xf numFmtId="0" fontId="26" fillId="33" borderId="11" xfId="0" applyFont="1" applyFill="1" applyBorder="1" applyAlignment="1">
      <alignment horizontal="right" wrapText="1"/>
    </xf>
    <xf numFmtId="0" fontId="25" fillId="33" borderId="10" xfId="0" applyFont="1" applyFill="1" applyBorder="1" applyAlignment="1">
      <alignment horizontal="left" vertical="top" wrapText="1" indent="1"/>
    </xf>
    <xf numFmtId="0" fontId="22" fillId="33" borderId="10" xfId="0" applyFont="1" applyFill="1" applyBorder="1" applyAlignment="1">
      <alignment wrapText="1"/>
    </xf>
    <xf numFmtId="0" fontId="25" fillId="33" borderId="10" xfId="0" applyFont="1" applyFill="1" applyBorder="1" applyAlignment="1">
      <alignment wrapText="1"/>
    </xf>
    <xf numFmtId="3" fontId="25" fillId="33" borderId="10" xfId="0" applyNumberFormat="1" applyFont="1" applyFill="1" applyBorder="1" applyAlignment="1">
      <alignment horizontal="right" wrapText="1"/>
    </xf>
    <xf numFmtId="0" fontId="25" fillId="33" borderId="10" xfId="0" applyFont="1" applyFill="1" applyBorder="1"/>
    <xf numFmtId="0" fontId="25" fillId="33" borderId="10" xfId="0" applyFont="1" applyFill="1" applyBorder="1" applyAlignment="1">
      <alignment horizontal="right" wrapText="1"/>
    </xf>
    <xf numFmtId="0" fontId="26" fillId="0" borderId="0" xfId="0" applyFont="1" applyAlignment="1">
      <alignment horizontal="left" vertical="top" wrapText="1" indent="1"/>
    </xf>
    <xf numFmtId="3" fontId="26" fillId="0" borderId="0" xfId="0" applyNumberFormat="1" applyFont="1" applyAlignment="1">
      <alignment horizontal="right" wrapText="1"/>
    </xf>
    <xf numFmtId="0" fontId="26" fillId="0" borderId="0" xfId="0" applyFont="1"/>
    <xf numFmtId="0" fontId="26" fillId="0" borderId="0" xfId="0" applyFont="1" applyAlignment="1">
      <alignment horizontal="right" wrapText="1"/>
    </xf>
    <xf numFmtId="0" fontId="26" fillId="0" borderId="10" xfId="0" applyFont="1" applyBorder="1" applyAlignment="1">
      <alignment horizontal="left" vertical="top" wrapText="1" indent="1"/>
    </xf>
    <xf numFmtId="0" fontId="26" fillId="0" borderId="10" xfId="0" applyFont="1" applyBorder="1" applyAlignment="1">
      <alignment wrapText="1"/>
    </xf>
    <xf numFmtId="3" fontId="26" fillId="0" borderId="10" xfId="0" applyNumberFormat="1" applyFont="1" applyBorder="1" applyAlignment="1">
      <alignment horizontal="right" wrapText="1"/>
    </xf>
    <xf numFmtId="0" fontId="26" fillId="0" borderId="10" xfId="0" applyFont="1" applyBorder="1"/>
    <xf numFmtId="0" fontId="26" fillId="0" borderId="10" xfId="0" applyFont="1" applyBorder="1" applyAlignment="1">
      <alignment horizontal="right" wrapText="1"/>
    </xf>
    <xf numFmtId="0" fontId="26" fillId="33" borderId="10" xfId="0" applyFont="1" applyFill="1" applyBorder="1" applyAlignment="1">
      <alignment horizontal="left" vertical="top" wrapText="1" indent="1"/>
    </xf>
    <xf numFmtId="0" fontId="26" fillId="33" borderId="10" xfId="0" applyFont="1" applyFill="1" applyBorder="1" applyAlignment="1">
      <alignment wrapText="1"/>
    </xf>
    <xf numFmtId="3" fontId="26" fillId="33" borderId="10" xfId="0" applyNumberFormat="1" applyFont="1" applyFill="1" applyBorder="1" applyAlignment="1">
      <alignment horizontal="right" wrapText="1"/>
    </xf>
    <xf numFmtId="0" fontId="26" fillId="33" borderId="10" xfId="0" applyFont="1" applyFill="1" applyBorder="1"/>
    <xf numFmtId="0" fontId="26" fillId="33" borderId="10" xfId="0" applyFont="1" applyFill="1" applyBorder="1" applyAlignment="1">
      <alignment horizontal="right" wrapText="1"/>
    </xf>
    <xf numFmtId="0" fontId="26" fillId="0" borderId="10" xfId="0" applyFont="1" applyBorder="1" applyAlignment="1">
      <alignment horizontal="center" wrapText="1"/>
    </xf>
    <xf numFmtId="0" fontId="26" fillId="0" borderId="0" xfId="0" applyFont="1" applyAlignment="1">
      <alignment wrapText="1"/>
    </xf>
    <xf numFmtId="0" fontId="26" fillId="0" borderId="10" xfId="0" applyFont="1" applyBorder="1" applyAlignment="1">
      <alignment wrapText="1"/>
    </xf>
    <xf numFmtId="0" fontId="22" fillId="0" borderId="0" xfId="0" applyFont="1" applyAlignment="1">
      <alignment wrapText="1"/>
    </xf>
    <xf numFmtId="0" fontId="22" fillId="0" borderId="10" xfId="0" applyFont="1" applyBorder="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2" fillId="0" borderId="12" xfId="0" applyFont="1" applyBorder="1" applyAlignment="1">
      <alignment wrapText="1"/>
    </xf>
    <xf numFmtId="0" fontId="24" fillId="0" borderId="0" xfId="0" applyFont="1" applyAlignment="1">
      <alignment wrapText="1"/>
    </xf>
    <xf numFmtId="0" fontId="25" fillId="33" borderId="0" xfId="0" applyFont="1" applyFill="1" applyAlignment="1">
      <alignment horizontal="left" vertical="top" wrapText="1" indent="2"/>
    </xf>
    <xf numFmtId="0" fontId="25" fillId="0" borderId="0" xfId="0" applyFont="1" applyAlignment="1">
      <alignment horizontal="left" vertical="top" wrapText="1" indent="2"/>
    </xf>
    <xf numFmtId="0" fontId="26" fillId="0" borderId="11" xfId="0" applyFont="1" applyBorder="1" applyAlignment="1">
      <alignment horizontal="left" vertical="top" wrapText="1" indent="1"/>
    </xf>
    <xf numFmtId="0" fontId="22" fillId="0" borderId="11" xfId="0" applyFont="1" applyBorder="1" applyAlignment="1">
      <alignment wrapText="1"/>
    </xf>
    <xf numFmtId="0" fontId="26" fillId="0" borderId="11" xfId="0" applyFont="1" applyBorder="1" applyAlignment="1">
      <alignment wrapText="1"/>
    </xf>
    <xf numFmtId="0" fontId="26" fillId="0" borderId="11" xfId="0" applyFont="1" applyBorder="1" applyAlignment="1">
      <alignment horizontal="right" wrapText="1"/>
    </xf>
    <xf numFmtId="0" fontId="26" fillId="0" borderId="11" xfId="0" applyFont="1" applyBorder="1"/>
    <xf numFmtId="0" fontId="0" fillId="0" borderId="10" xfId="0" applyBorder="1" applyAlignment="1">
      <alignment wrapText="1"/>
    </xf>
    <xf numFmtId="0" fontId="26" fillId="0" borderId="13" xfId="0" applyFont="1" applyBorder="1" applyAlignment="1">
      <alignment horizontal="center" wrapText="1"/>
    </xf>
    <xf numFmtId="0" fontId="23" fillId="0" borderId="10" xfId="0" applyFont="1" applyBorder="1" applyAlignment="1">
      <alignment wrapText="1"/>
    </xf>
    <xf numFmtId="0" fontId="23" fillId="0" borderId="11" xfId="0" applyFont="1" applyBorder="1" applyAlignment="1">
      <alignment wrapText="1"/>
    </xf>
    <xf numFmtId="0" fontId="26" fillId="0" borderId="0" xfId="0" applyFont="1"/>
    <xf numFmtId="0" fontId="26" fillId="0" borderId="10" xfId="0" applyFont="1" applyBorder="1"/>
    <xf numFmtId="0" fontId="18" fillId="0" borderId="14" xfId="0" applyFont="1" applyBorder="1" applyAlignment="1">
      <alignment wrapText="1"/>
    </xf>
    <xf numFmtId="0" fontId="26" fillId="0" borderId="11" xfId="0" applyFont="1" applyBorder="1" applyAlignment="1">
      <alignment horizontal="left" vertical="top" wrapText="1" indent="2"/>
    </xf>
    <xf numFmtId="3" fontId="26" fillId="0" borderId="11" xfId="0" applyNumberFormat="1" applyFont="1" applyBorder="1" applyAlignment="1">
      <alignment horizontal="right" wrapText="1"/>
    </xf>
    <xf numFmtId="0" fontId="25" fillId="0" borderId="10" xfId="0" applyFont="1" applyBorder="1" applyAlignment="1">
      <alignment horizontal="right" wrapText="1"/>
    </xf>
    <xf numFmtId="0" fontId="26" fillId="33" borderId="11" xfId="0" applyFont="1" applyFill="1" applyBorder="1" applyAlignment="1">
      <alignment horizontal="left" vertical="top" wrapText="1" indent="2"/>
    </xf>
    <xf numFmtId="0" fontId="0" fillId="0" borderId="14" xfId="0" applyBorder="1" applyAlignment="1">
      <alignment wrapText="1"/>
    </xf>
    <xf numFmtId="0" fontId="25" fillId="0" borderId="10" xfId="0" applyFont="1" applyBorder="1" applyAlignment="1">
      <alignment horizontal="left" vertical="top" wrapText="1" indent="2"/>
    </xf>
    <xf numFmtId="0" fontId="26" fillId="33" borderId="0" xfId="0" applyFont="1" applyFill="1" applyAlignment="1">
      <alignment horizontal="left" vertical="top" wrapText="1" indent="2"/>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5" fillId="33" borderId="10" xfId="0" applyFont="1" applyFill="1" applyBorder="1" applyAlignment="1">
      <alignment horizontal="left" vertical="top" wrapText="1" indent="2"/>
    </xf>
    <xf numFmtId="0" fontId="22" fillId="0" borderId="10" xfId="0" applyFont="1" applyBorder="1" applyAlignment="1">
      <alignment vertical="top" wrapText="1"/>
    </xf>
    <xf numFmtId="0" fontId="26" fillId="33" borderId="0" xfId="0" applyFont="1" applyFill="1" applyAlignment="1">
      <alignment horizontal="right" wrapText="1"/>
    </xf>
    <xf numFmtId="0" fontId="25" fillId="33" borderId="0" xfId="0" applyFont="1" applyFill="1" applyAlignment="1">
      <alignment horizontal="left" vertical="top" wrapText="1" indent="4"/>
    </xf>
    <xf numFmtId="0" fontId="25" fillId="0" borderId="0" xfId="0" applyFont="1" applyAlignment="1">
      <alignment horizontal="left" vertical="top" wrapText="1" indent="4"/>
    </xf>
    <xf numFmtId="0" fontId="25" fillId="0" borderId="10" xfId="0" applyFont="1" applyBorder="1" applyAlignment="1">
      <alignment horizontal="left" vertical="top" wrapText="1" indent="3"/>
    </xf>
    <xf numFmtId="0" fontId="25" fillId="0" borderId="0" xfId="0" applyFont="1" applyAlignment="1">
      <alignment wrapText="1"/>
    </xf>
    <xf numFmtId="0" fontId="23" fillId="0" borderId="14" xfId="0" applyFont="1" applyBorder="1" applyAlignment="1">
      <alignment wrapText="1"/>
    </xf>
    <xf numFmtId="0" fontId="19" fillId="0" borderId="14" xfId="0" applyFont="1" applyBorder="1" applyAlignment="1">
      <alignment wrapText="1"/>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26" fillId="0" borderId="10" xfId="0" applyFont="1" applyBorder="1" applyAlignment="1">
      <alignment horizontal="right" wrapText="1"/>
    </xf>
    <xf numFmtId="0" fontId="25" fillId="0" borderId="14" xfId="0" applyFont="1" applyBorder="1" applyAlignment="1">
      <alignment wrapText="1"/>
    </xf>
    <xf numFmtId="0" fontId="22" fillId="33" borderId="0" xfId="0" applyFont="1" applyFill="1" applyAlignment="1">
      <alignment horizontal="left" vertical="top" wrapText="1" indent="1"/>
    </xf>
    <xf numFmtId="3" fontId="22" fillId="33" borderId="0" xfId="0" applyNumberFormat="1" applyFont="1" applyFill="1" applyAlignment="1">
      <alignment horizontal="right" wrapText="1"/>
    </xf>
    <xf numFmtId="0" fontId="22" fillId="33" borderId="0" xfId="0" applyFont="1" applyFill="1"/>
    <xf numFmtId="0" fontId="22" fillId="0" borderId="10" xfId="0" applyFont="1" applyBorder="1" applyAlignment="1">
      <alignment horizontal="left" vertical="top" wrapText="1" indent="1"/>
    </xf>
    <xf numFmtId="0" fontId="22" fillId="0" borderId="10" xfId="0" applyFont="1" applyBorder="1" applyAlignment="1">
      <alignment horizontal="right" wrapText="1"/>
    </xf>
    <xf numFmtId="0" fontId="22" fillId="0" borderId="10" xfId="0" applyFont="1" applyBorder="1"/>
    <xf numFmtId="0" fontId="0" fillId="33" borderId="0" xfId="0" applyFill="1" applyAlignment="1">
      <alignment vertical="top" wrapText="1"/>
    </xf>
    <xf numFmtId="0" fontId="22" fillId="0" borderId="0" xfId="0" applyFont="1" applyAlignment="1">
      <alignment horizontal="left" vertical="top" wrapText="1" indent="1"/>
    </xf>
    <xf numFmtId="3" fontId="22" fillId="0" borderId="0" xfId="0" applyNumberFormat="1" applyFont="1" applyAlignment="1">
      <alignment horizontal="right" wrapText="1"/>
    </xf>
    <xf numFmtId="0" fontId="22" fillId="0" borderId="0" xfId="0" applyFont="1"/>
    <xf numFmtId="0" fontId="22" fillId="0" borderId="0" xfId="0" applyFont="1" applyAlignment="1">
      <alignment horizontal="right" wrapText="1"/>
    </xf>
    <xf numFmtId="0" fontId="22" fillId="0" borderId="0" xfId="0" applyFont="1" applyAlignment="1">
      <alignment horizontal="left" vertical="top" wrapText="1" indent="2"/>
    </xf>
    <xf numFmtId="0" fontId="22" fillId="33" borderId="10" xfId="0" applyFont="1" applyFill="1" applyBorder="1" applyAlignment="1">
      <alignment horizontal="left" vertical="top" wrapText="1" indent="2"/>
    </xf>
    <xf numFmtId="3" fontId="22" fillId="33" borderId="10" xfId="0" applyNumberFormat="1" applyFont="1" applyFill="1" applyBorder="1" applyAlignment="1">
      <alignment horizontal="right" wrapText="1"/>
    </xf>
    <xf numFmtId="0" fontId="22" fillId="33" borderId="10" xfId="0" applyFont="1" applyFill="1" applyBorder="1"/>
    <xf numFmtId="0" fontId="22" fillId="33" borderId="10" xfId="0" applyFont="1" applyFill="1" applyBorder="1" applyAlignment="1">
      <alignment horizontal="right" wrapText="1"/>
    </xf>
    <xf numFmtId="3" fontId="22" fillId="0" borderId="10" xfId="0" applyNumberFormat="1" applyFont="1" applyBorder="1" applyAlignment="1">
      <alignment horizontal="right" wrapText="1"/>
    </xf>
    <xf numFmtId="0" fontId="28" fillId="33" borderId="11" xfId="0" applyFont="1" applyFill="1" applyBorder="1" applyAlignment="1">
      <alignment horizontal="left" vertical="top" wrapText="1" indent="1"/>
    </xf>
    <xf numFmtId="0" fontId="28" fillId="33" borderId="11" xfId="0" applyFont="1" applyFill="1" applyBorder="1" applyAlignment="1">
      <alignment wrapText="1"/>
    </xf>
    <xf numFmtId="0" fontId="28" fillId="33" borderId="11" xfId="0" applyFont="1" applyFill="1" applyBorder="1" applyAlignment="1">
      <alignment horizontal="right" wrapText="1"/>
    </xf>
    <xf numFmtId="0" fontId="28" fillId="33" borderId="11" xfId="0" applyFont="1" applyFill="1" applyBorder="1"/>
    <xf numFmtId="0" fontId="28" fillId="0" borderId="10" xfId="0" applyFont="1" applyBorder="1" applyAlignment="1">
      <alignment horizontal="center" wrapText="1"/>
    </xf>
    <xf numFmtId="0" fontId="28" fillId="0" borderId="13" xfId="0" applyFont="1" applyBorder="1" applyAlignment="1">
      <alignment horizontal="center" wrapText="1"/>
    </xf>
    <xf numFmtId="0" fontId="28" fillId="0" borderId="0" xfId="0" applyFont="1"/>
    <xf numFmtId="0" fontId="28" fillId="0" borderId="10" xfId="0" applyFont="1" applyBorder="1"/>
    <xf numFmtId="0" fontId="28" fillId="0" borderId="0" xfId="0" applyFont="1" applyAlignment="1">
      <alignment horizontal="center" wrapText="1"/>
    </xf>
    <xf numFmtId="0" fontId="28" fillId="0" borderId="12" xfId="0" applyFont="1" applyBorder="1" applyAlignment="1">
      <alignment horizontal="center" wrapText="1"/>
    </xf>
    <xf numFmtId="0" fontId="23" fillId="0" borderId="12" xfId="0" applyFont="1" applyBorder="1" applyAlignment="1">
      <alignment wrapText="1"/>
    </xf>
    <xf numFmtId="0" fontId="23" fillId="0" borderId="14" xfId="0" applyFont="1" applyBorder="1" applyAlignment="1">
      <alignment wrapText="1"/>
    </xf>
    <xf numFmtId="0" fontId="26" fillId="0" borderId="12" xfId="0" applyFont="1" applyBorder="1"/>
    <xf numFmtId="0" fontId="26" fillId="0" borderId="0" xfId="0" applyFont="1" applyAlignment="1">
      <alignment horizontal="center"/>
    </xf>
    <xf numFmtId="0" fontId="26" fillId="0" borderId="12" xfId="0" applyFont="1" applyBorder="1" applyAlignment="1">
      <alignment horizontal="center"/>
    </xf>
    <xf numFmtId="0" fontId="26" fillId="0" borderId="10" xfId="0" applyFont="1" applyBorder="1" applyAlignment="1">
      <alignment horizontal="center"/>
    </xf>
    <xf numFmtId="0" fontId="22" fillId="33" borderId="0" xfId="0" applyFont="1" applyFill="1" applyAlignment="1">
      <alignment vertical="top" wrapText="1"/>
    </xf>
    <xf numFmtId="0" fontId="22" fillId="33" borderId="10" xfId="0" applyFont="1" applyFill="1" applyBorder="1" applyAlignment="1">
      <alignment horizontal="left" vertical="top" wrapText="1" indent="1"/>
    </xf>
    <xf numFmtId="0" fontId="22" fillId="33" borderId="10" xfId="0" applyFont="1" applyFill="1" applyBorder="1" applyAlignment="1">
      <alignment vertical="top" wrapText="1"/>
    </xf>
    <xf numFmtId="0" fontId="28" fillId="0" borderId="11" xfId="0" applyFont="1" applyBorder="1" applyAlignment="1">
      <alignment horizontal="left" vertical="top" wrapText="1" indent="1"/>
    </xf>
    <xf numFmtId="0" fontId="28" fillId="0" borderId="11" xfId="0" applyFont="1" applyBorder="1" applyAlignment="1">
      <alignment vertical="top" wrapText="1"/>
    </xf>
    <xf numFmtId="0" fontId="28" fillId="0" borderId="11" xfId="0" applyFont="1" applyBorder="1" applyAlignment="1">
      <alignment wrapText="1"/>
    </xf>
    <xf numFmtId="0" fontId="28" fillId="0" borderId="11" xfId="0" applyFont="1" applyBorder="1" applyAlignment="1">
      <alignment horizontal="right" wrapText="1"/>
    </xf>
    <xf numFmtId="0" fontId="28" fillId="0" borderId="11" xfId="0" applyFont="1" applyBorder="1"/>
    <xf numFmtId="3" fontId="28" fillId="0" borderId="11" xfId="0" applyNumberFormat="1" applyFont="1" applyBorder="1" applyAlignment="1">
      <alignment horizontal="right" wrapText="1"/>
    </xf>
    <xf numFmtId="0" fontId="28" fillId="0" borderId="0" xfId="0" applyFont="1" applyAlignment="1">
      <alignment wrapText="1"/>
    </xf>
    <xf numFmtId="0" fontId="28" fillId="0" borderId="10" xfId="0" applyFont="1" applyBorder="1" applyAlignment="1">
      <alignment wrapText="1"/>
    </xf>
    <xf numFmtId="0" fontId="29" fillId="0" borderId="0" xfId="0" applyFont="1" applyAlignment="1">
      <alignment horizontal="left" vertical="top" wrapText="1"/>
    </xf>
    <xf numFmtId="0" fontId="28" fillId="0" borderId="10" xfId="0" applyFont="1" applyBorder="1" applyAlignment="1">
      <alignment wrapText="1"/>
    </xf>
    <xf numFmtId="0" fontId="28" fillId="33" borderId="0" xfId="0" applyFont="1" applyFill="1" applyAlignment="1">
      <alignment horizontal="left" vertical="top" wrapText="1" indent="1"/>
    </xf>
    <xf numFmtId="0" fontId="28" fillId="0" borderId="11" xfId="0" applyFont="1" applyBorder="1" applyAlignment="1">
      <alignment horizontal="left" vertical="top" wrapText="1" indent="2"/>
    </xf>
    <xf numFmtId="3" fontId="28" fillId="33" borderId="11" xfId="0" applyNumberFormat="1" applyFont="1" applyFill="1" applyBorder="1" applyAlignment="1">
      <alignment horizontal="right" wrapText="1"/>
    </xf>
    <xf numFmtId="0" fontId="27" fillId="0" borderId="0" xfId="0" applyFont="1" applyAlignment="1">
      <alignment wrapText="1"/>
    </xf>
    <xf numFmtId="0" fontId="22" fillId="33" borderId="0" xfId="0" applyFont="1" applyFill="1" applyAlignment="1">
      <alignment horizontal="right" wrapText="1"/>
    </xf>
    <xf numFmtId="0" fontId="22" fillId="33" borderId="0" xfId="0" applyFont="1" applyFill="1" applyAlignment="1">
      <alignment horizontal="left" vertical="top" wrapText="1" indent="2"/>
    </xf>
    <xf numFmtId="0" fontId="22" fillId="0" borderId="10" xfId="0" applyFont="1" applyBorder="1" applyAlignment="1">
      <alignment horizontal="left" vertical="top" wrapText="1" indent="2"/>
    </xf>
    <xf numFmtId="0" fontId="0" fillId="0" borderId="0" xfId="0" applyAlignment="1">
      <alignment horizontal="center" wrapText="1"/>
    </xf>
    <xf numFmtId="0" fontId="0" fillId="0" borderId="10" xfId="0" applyBorder="1" applyAlignment="1">
      <alignment horizontal="center" wrapText="1"/>
    </xf>
    <xf numFmtId="0" fontId="28" fillId="0" borderId="10" xfId="0" applyFont="1" applyBorder="1" applyAlignment="1">
      <alignment horizontal="left" vertical="top" wrapText="1" indent="1"/>
    </xf>
    <xf numFmtId="3" fontId="28" fillId="0" borderId="10" xfId="0" applyNumberFormat="1" applyFont="1" applyBorder="1" applyAlignment="1">
      <alignment horizontal="right" wrapText="1"/>
    </xf>
    <xf numFmtId="0" fontId="28" fillId="0" borderId="10" xfId="0" applyFont="1" applyBorder="1"/>
    <xf numFmtId="0" fontId="22" fillId="33" borderId="11" xfId="0" applyFont="1" applyFill="1" applyBorder="1" applyAlignment="1">
      <alignment horizontal="right" wrapText="1"/>
    </xf>
    <xf numFmtId="0" fontId="22" fillId="33" borderId="11" xfId="0" applyFont="1" applyFill="1" applyBorder="1"/>
    <xf numFmtId="0" fontId="28" fillId="0" borderId="0" xfId="0" applyFont="1" applyAlignment="1">
      <alignment horizontal="left" vertical="top" wrapText="1" indent="1"/>
    </xf>
    <xf numFmtId="0" fontId="30" fillId="0" borderId="0" xfId="0" applyFont="1" applyAlignment="1">
      <alignment wrapText="1"/>
    </xf>
    <xf numFmtId="0" fontId="29" fillId="0" borderId="0" xfId="0" applyFont="1" applyAlignment="1">
      <alignment wrapText="1"/>
    </xf>
    <xf numFmtId="0" fontId="29" fillId="0" borderId="14" xfId="0" applyFont="1" applyBorder="1" applyAlignment="1">
      <alignment wrapText="1"/>
    </xf>
    <xf numFmtId="0" fontId="30" fillId="0" borderId="14" xfId="0" applyFont="1" applyBorder="1" applyAlignment="1">
      <alignment wrapText="1"/>
    </xf>
    <xf numFmtId="0" fontId="22" fillId="0" borderId="11" xfId="0" applyFont="1" applyBorder="1" applyAlignment="1">
      <alignment horizontal="left" vertical="top" wrapText="1" indent="2"/>
    </xf>
    <xf numFmtId="0" fontId="22" fillId="0" borderId="11" xfId="0" applyFont="1" applyBorder="1" applyAlignment="1">
      <alignment horizontal="right" wrapText="1"/>
    </xf>
    <xf numFmtId="0" fontId="22" fillId="0" borderId="11" xfId="0" applyFont="1" applyBorder="1"/>
    <xf numFmtId="0" fontId="22" fillId="33" borderId="11" xfId="0" applyFont="1" applyFill="1" applyBorder="1" applyAlignment="1">
      <alignment horizontal="left" vertical="top" wrapText="1" indent="1"/>
    </xf>
    <xf numFmtId="0" fontId="31" fillId="0" borderId="0" xfId="0" applyFont="1" applyAlignment="1">
      <alignment horizontal="left" vertical="top" wrapText="1" indent="1"/>
    </xf>
    <xf numFmtId="0" fontId="26" fillId="0" borderId="10" xfId="0" applyFont="1" applyBorder="1" applyAlignment="1">
      <alignment horizontal="left" vertical="top" wrapText="1" indent="2"/>
    </xf>
    <xf numFmtId="0" fontId="31" fillId="33" borderId="0" xfId="0" applyFont="1" applyFill="1" applyAlignment="1">
      <alignment horizontal="left" vertical="top" wrapText="1" indent="1"/>
    </xf>
    <xf numFmtId="0" fontId="26" fillId="33" borderId="10" xfId="0" applyFont="1" applyFill="1" applyBorder="1" applyAlignment="1">
      <alignment horizontal="left" vertical="top" wrapText="1" indent="2"/>
    </xf>
    <xf numFmtId="0" fontId="0" fillId="0" borderId="12" xfId="0" applyBorder="1" applyAlignment="1">
      <alignment wrapText="1"/>
    </xf>
    <xf numFmtId="0" fontId="18" fillId="0" borderId="0" xfId="0" applyFont="1" applyAlignment="1">
      <alignment vertical="top" wrapText="1"/>
    </xf>
    <xf numFmtId="0" fontId="24" fillId="0" borderId="14" xfId="0" applyFont="1" applyBorder="1" applyAlignment="1">
      <alignment vertical="top" wrapText="1"/>
    </xf>
    <xf numFmtId="0" fontId="18" fillId="0" borderId="0" xfId="0" applyFont="1" applyAlignment="1">
      <alignment vertical="top" wrapText="1"/>
    </xf>
    <xf numFmtId="0" fontId="18" fillId="0" borderId="14" xfId="0" applyFont="1" applyBorder="1" applyAlignment="1">
      <alignment vertical="top" wrapText="1"/>
    </xf>
    <xf numFmtId="0" fontId="32" fillId="0" borderId="0" xfId="0" applyFont="1" applyAlignment="1">
      <alignment wrapText="1"/>
    </xf>
    <xf numFmtId="0" fontId="25" fillId="33" borderId="0" xfId="0" applyFont="1" applyFill="1" applyAlignment="1">
      <alignment vertical="top" wrapText="1"/>
    </xf>
    <xf numFmtId="0" fontId="26" fillId="0" borderId="11" xfId="0" applyFont="1" applyBorder="1" applyAlignment="1">
      <alignment vertical="top" wrapText="1"/>
    </xf>
    <xf numFmtId="0" fontId="25" fillId="33" borderId="11" xfId="0" applyFont="1" applyFill="1" applyBorder="1" applyAlignment="1">
      <alignment wrapText="1"/>
    </xf>
    <xf numFmtId="0" fontId="25" fillId="33" borderId="11" xfId="0" applyFont="1" applyFill="1" applyBorder="1" applyAlignment="1">
      <alignment horizontal="right" wrapText="1"/>
    </xf>
    <xf numFmtId="0" fontId="25" fillId="33" borderId="11" xfId="0" applyFont="1" applyFill="1" applyBorder="1"/>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455</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74290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6.5703125" customWidth="1"/>
    <col min="4" max="4" width="7.85546875" customWidth="1"/>
    <col min="5" max="5" width="28.140625" customWidth="1"/>
    <col min="6" max="6" width="7.140625" customWidth="1"/>
    <col min="7" max="7" width="36.5703125" customWidth="1"/>
    <col min="8" max="8" width="7.85546875" customWidth="1"/>
    <col min="9" max="9" width="28.140625" customWidth="1"/>
    <col min="10" max="10" width="7.140625"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7" t="s">
        <v>286</v>
      </c>
      <c r="B3" s="18" t="s">
        <v>5</v>
      </c>
      <c r="C3" s="18"/>
      <c r="D3" s="18"/>
      <c r="E3" s="18"/>
      <c r="F3" s="18"/>
      <c r="G3" s="18"/>
      <c r="H3" s="18"/>
      <c r="I3" s="18"/>
      <c r="J3" s="18"/>
    </row>
    <row r="4" spans="1:10" x14ac:dyDescent="0.25">
      <c r="A4" s="17"/>
      <c r="B4" s="19" t="s">
        <v>287</v>
      </c>
      <c r="C4" s="19"/>
      <c r="D4" s="19"/>
      <c r="E4" s="19"/>
      <c r="F4" s="19"/>
      <c r="G4" s="19"/>
      <c r="H4" s="19"/>
      <c r="I4" s="19"/>
      <c r="J4" s="19"/>
    </row>
    <row r="5" spans="1:10" x14ac:dyDescent="0.25">
      <c r="A5" s="17"/>
      <c r="B5" s="19" t="s">
        <v>288</v>
      </c>
      <c r="C5" s="19"/>
      <c r="D5" s="19"/>
      <c r="E5" s="19"/>
      <c r="F5" s="19"/>
      <c r="G5" s="19"/>
      <c r="H5" s="19"/>
      <c r="I5" s="19"/>
      <c r="J5" s="19"/>
    </row>
    <row r="6" spans="1:10" ht="63.75" customHeight="1" x14ac:dyDescent="0.25">
      <c r="A6" s="17"/>
      <c r="B6" s="20" t="s">
        <v>289</v>
      </c>
      <c r="C6" s="20"/>
      <c r="D6" s="20"/>
      <c r="E6" s="20"/>
      <c r="F6" s="20"/>
      <c r="G6" s="20"/>
      <c r="H6" s="20"/>
      <c r="I6" s="20"/>
      <c r="J6" s="20"/>
    </row>
    <row r="7" spans="1:10" ht="89.25" customHeight="1" x14ac:dyDescent="0.25">
      <c r="A7" s="17"/>
      <c r="B7" s="20" t="s">
        <v>290</v>
      </c>
      <c r="C7" s="20"/>
      <c r="D7" s="20"/>
      <c r="E7" s="20"/>
      <c r="F7" s="20"/>
      <c r="G7" s="20"/>
      <c r="H7" s="20"/>
      <c r="I7" s="20"/>
      <c r="J7" s="20"/>
    </row>
    <row r="8" spans="1:10" x14ac:dyDescent="0.25">
      <c r="A8" s="17"/>
      <c r="B8" s="19" t="s">
        <v>291</v>
      </c>
      <c r="C8" s="19"/>
      <c r="D8" s="19"/>
      <c r="E8" s="19"/>
      <c r="F8" s="19"/>
      <c r="G8" s="19"/>
      <c r="H8" s="19"/>
      <c r="I8" s="19"/>
      <c r="J8" s="19"/>
    </row>
    <row r="9" spans="1:10" ht="25.5" customHeight="1" x14ac:dyDescent="0.25">
      <c r="A9" s="17"/>
      <c r="B9" s="20" t="s">
        <v>292</v>
      </c>
      <c r="C9" s="20"/>
      <c r="D9" s="20"/>
      <c r="E9" s="20"/>
      <c r="F9" s="20"/>
      <c r="G9" s="20"/>
      <c r="H9" s="20"/>
      <c r="I9" s="20"/>
      <c r="J9" s="20"/>
    </row>
    <row r="10" spans="1:10" x14ac:dyDescent="0.25">
      <c r="A10" s="17"/>
      <c r="B10" s="20" t="s">
        <v>293</v>
      </c>
      <c r="C10" s="20"/>
      <c r="D10" s="20"/>
      <c r="E10" s="20"/>
      <c r="F10" s="20"/>
      <c r="G10" s="20"/>
      <c r="H10" s="20"/>
      <c r="I10" s="20"/>
      <c r="J10" s="20"/>
    </row>
    <row r="11" spans="1:10" x14ac:dyDescent="0.25">
      <c r="A11" s="17"/>
      <c r="B11" s="19" t="s">
        <v>294</v>
      </c>
      <c r="C11" s="19"/>
      <c r="D11" s="19"/>
      <c r="E11" s="19"/>
      <c r="F11" s="19"/>
      <c r="G11" s="19"/>
      <c r="H11" s="19"/>
      <c r="I11" s="19"/>
      <c r="J11" s="19"/>
    </row>
    <row r="12" spans="1:10" ht="51" customHeight="1" x14ac:dyDescent="0.25">
      <c r="A12" s="17"/>
      <c r="B12" s="20" t="s">
        <v>295</v>
      </c>
      <c r="C12" s="20"/>
      <c r="D12" s="20"/>
      <c r="E12" s="20"/>
      <c r="F12" s="20"/>
      <c r="G12" s="20"/>
      <c r="H12" s="20"/>
      <c r="I12" s="20"/>
      <c r="J12" s="20"/>
    </row>
    <row r="13" spans="1:10" x14ac:dyDescent="0.25">
      <c r="A13" s="17"/>
      <c r="B13" s="19" t="s">
        <v>296</v>
      </c>
      <c r="C13" s="19"/>
      <c r="D13" s="19"/>
      <c r="E13" s="19"/>
      <c r="F13" s="19"/>
      <c r="G13" s="19"/>
      <c r="H13" s="19"/>
      <c r="I13" s="19"/>
      <c r="J13" s="19"/>
    </row>
    <row r="14" spans="1:10" ht="38.25" customHeight="1" x14ac:dyDescent="0.25">
      <c r="A14" s="17"/>
      <c r="B14" s="20" t="s">
        <v>297</v>
      </c>
      <c r="C14" s="20"/>
      <c r="D14" s="20"/>
      <c r="E14" s="20"/>
      <c r="F14" s="20"/>
      <c r="G14" s="20"/>
      <c r="H14" s="20"/>
      <c r="I14" s="20"/>
      <c r="J14" s="20"/>
    </row>
    <row r="15" spans="1:10" x14ac:dyDescent="0.25">
      <c r="A15" s="17"/>
      <c r="B15" s="23"/>
      <c r="C15" s="23"/>
      <c r="D15" s="23"/>
      <c r="E15" s="23"/>
      <c r="F15" s="23"/>
      <c r="G15" s="23"/>
      <c r="H15" s="23"/>
      <c r="I15" s="23"/>
      <c r="J15" s="23"/>
    </row>
    <row r="16" spans="1:10" x14ac:dyDescent="0.25">
      <c r="A16" s="17"/>
      <c r="B16" s="20" t="s">
        <v>298</v>
      </c>
      <c r="C16" s="20"/>
      <c r="D16" s="20"/>
      <c r="E16" s="20"/>
      <c r="F16" s="20"/>
      <c r="G16" s="20"/>
      <c r="H16" s="20"/>
      <c r="I16" s="20"/>
      <c r="J16" s="20"/>
    </row>
    <row r="17" spans="1:10" x14ac:dyDescent="0.25">
      <c r="A17" s="17"/>
      <c r="B17" s="77"/>
      <c r="C17" s="77"/>
      <c r="D17" s="77"/>
      <c r="E17" s="77"/>
      <c r="F17" s="77"/>
      <c r="G17" s="77"/>
      <c r="H17" s="77"/>
      <c r="I17" s="77"/>
      <c r="J17" s="77"/>
    </row>
    <row r="18" spans="1:10" x14ac:dyDescent="0.25">
      <c r="A18" s="17"/>
      <c r="B18" s="4"/>
      <c r="C18" s="4"/>
      <c r="D18" s="4"/>
      <c r="E18" s="4"/>
      <c r="F18" s="4"/>
      <c r="G18" s="4"/>
      <c r="H18" s="4"/>
      <c r="I18" s="4"/>
      <c r="J18" s="4"/>
    </row>
    <row r="19" spans="1:10" x14ac:dyDescent="0.25">
      <c r="A19" s="17"/>
      <c r="B19" s="13"/>
      <c r="C19" s="13" t="s">
        <v>252</v>
      </c>
      <c r="D19" s="74" t="s">
        <v>299</v>
      </c>
      <c r="E19" s="74"/>
      <c r="F19" s="13"/>
      <c r="G19" s="13"/>
      <c r="H19" s="74" t="s">
        <v>300</v>
      </c>
      <c r="I19" s="74"/>
      <c r="J19" s="13"/>
    </row>
    <row r="20" spans="1:10" ht="15.75" thickBot="1" x14ac:dyDescent="0.3">
      <c r="A20" s="17"/>
      <c r="B20" s="60" t="s">
        <v>301</v>
      </c>
      <c r="C20" s="39" t="s">
        <v>252</v>
      </c>
      <c r="D20" s="69" t="s">
        <v>257</v>
      </c>
      <c r="E20" s="69"/>
      <c r="F20" s="39"/>
      <c r="G20" s="39"/>
      <c r="H20" s="69" t="s">
        <v>302</v>
      </c>
      <c r="I20" s="69"/>
      <c r="J20" s="39"/>
    </row>
    <row r="21" spans="1:10" x14ac:dyDescent="0.25">
      <c r="A21" s="17"/>
      <c r="B21" s="25" t="s">
        <v>303</v>
      </c>
      <c r="C21" s="27" t="s">
        <v>252</v>
      </c>
      <c r="D21" s="26"/>
      <c r="E21" s="26"/>
      <c r="F21" s="26"/>
      <c r="G21" s="27"/>
      <c r="H21" s="26"/>
      <c r="I21" s="26"/>
      <c r="J21" s="26"/>
    </row>
    <row r="22" spans="1:10" x14ac:dyDescent="0.25">
      <c r="A22" s="17"/>
      <c r="B22" s="28" t="s">
        <v>274</v>
      </c>
      <c r="C22" s="13" t="s">
        <v>252</v>
      </c>
      <c r="D22" s="29" t="s">
        <v>268</v>
      </c>
      <c r="E22" s="32">
        <v>469</v>
      </c>
      <c r="F22" s="31"/>
      <c r="G22" s="13"/>
      <c r="H22" s="29" t="s">
        <v>268</v>
      </c>
      <c r="I22" s="32">
        <v>530</v>
      </c>
      <c r="J22" s="31"/>
    </row>
    <row r="23" spans="1:10" x14ac:dyDescent="0.25">
      <c r="A23" s="17"/>
      <c r="B23" s="33" t="s">
        <v>275</v>
      </c>
      <c r="C23" s="27" t="s">
        <v>252</v>
      </c>
      <c r="D23" s="34"/>
      <c r="E23" s="37" t="s">
        <v>276</v>
      </c>
      <c r="F23" s="36" t="s">
        <v>263</v>
      </c>
      <c r="G23" s="27"/>
      <c r="H23" s="34"/>
      <c r="I23" s="37" t="s">
        <v>276</v>
      </c>
      <c r="J23" s="36" t="s">
        <v>263</v>
      </c>
    </row>
    <row r="24" spans="1:10" x14ac:dyDescent="0.25">
      <c r="A24" s="17"/>
      <c r="B24" s="28" t="s">
        <v>59</v>
      </c>
      <c r="C24" s="13" t="s">
        <v>252</v>
      </c>
      <c r="D24" s="29"/>
      <c r="E24" s="30">
        <v>780097</v>
      </c>
      <c r="F24" s="31"/>
      <c r="G24" s="13"/>
      <c r="H24" s="29"/>
      <c r="I24" s="30">
        <v>780036</v>
      </c>
      <c r="J24" s="31"/>
    </row>
    <row r="25" spans="1:10" ht="19.5" x14ac:dyDescent="0.25">
      <c r="A25" s="17"/>
      <c r="B25" s="25" t="s">
        <v>304</v>
      </c>
      <c r="C25" s="27" t="s">
        <v>252</v>
      </c>
      <c r="D25" s="26"/>
      <c r="E25" s="26"/>
      <c r="F25" s="26"/>
      <c r="G25" s="27"/>
      <c r="H25" s="26"/>
      <c r="I25" s="26"/>
      <c r="J25" s="26"/>
    </row>
    <row r="26" spans="1:10" x14ac:dyDescent="0.25">
      <c r="A26" s="17"/>
      <c r="B26" s="28" t="s">
        <v>305</v>
      </c>
      <c r="C26" s="13" t="s">
        <v>252</v>
      </c>
      <c r="D26" s="4"/>
      <c r="E26" s="4"/>
      <c r="F26" s="4"/>
      <c r="G26" s="13"/>
      <c r="H26" s="4"/>
      <c r="I26" s="4"/>
      <c r="J26" s="4"/>
    </row>
    <row r="27" spans="1:10" x14ac:dyDescent="0.25">
      <c r="A27" s="17"/>
      <c r="B27" s="78" t="s">
        <v>112</v>
      </c>
      <c r="C27" s="27" t="s">
        <v>252</v>
      </c>
      <c r="D27" s="34" t="s">
        <v>268</v>
      </c>
      <c r="E27" s="37" t="s">
        <v>306</v>
      </c>
      <c r="F27" s="36" t="s">
        <v>263</v>
      </c>
      <c r="G27" s="27"/>
      <c r="H27" s="34" t="s">
        <v>268</v>
      </c>
      <c r="I27" s="37" t="s">
        <v>307</v>
      </c>
      <c r="J27" s="36" t="s">
        <v>263</v>
      </c>
    </row>
    <row r="28" spans="1:10" x14ac:dyDescent="0.25">
      <c r="A28" s="17"/>
      <c r="B28" s="79" t="s">
        <v>113</v>
      </c>
      <c r="C28" s="13" t="s">
        <v>252</v>
      </c>
      <c r="D28" s="29"/>
      <c r="E28" s="32" t="s">
        <v>306</v>
      </c>
      <c r="F28" s="31" t="s">
        <v>263</v>
      </c>
      <c r="G28" s="13"/>
      <c r="H28" s="29"/>
      <c r="I28" s="32" t="s">
        <v>307</v>
      </c>
      <c r="J28" s="31" t="s">
        <v>263</v>
      </c>
    </row>
    <row r="29" spans="1:10" x14ac:dyDescent="0.25">
      <c r="A29" s="17"/>
      <c r="B29" s="33" t="s">
        <v>308</v>
      </c>
      <c r="C29" s="27" t="s">
        <v>252</v>
      </c>
      <c r="D29" s="26"/>
      <c r="E29" s="26"/>
      <c r="F29" s="26"/>
      <c r="G29" s="27"/>
      <c r="H29" s="26"/>
      <c r="I29" s="26"/>
      <c r="J29" s="26"/>
    </row>
    <row r="30" spans="1:10" x14ac:dyDescent="0.25">
      <c r="A30" s="17"/>
      <c r="B30" s="79" t="s">
        <v>112</v>
      </c>
      <c r="C30" s="13" t="s">
        <v>252</v>
      </c>
      <c r="D30" s="29"/>
      <c r="E30" s="30">
        <v>39117</v>
      </c>
      <c r="F30" s="31"/>
      <c r="G30" s="13"/>
      <c r="H30" s="29"/>
      <c r="I30" s="30">
        <v>43289</v>
      </c>
      <c r="J30" s="31"/>
    </row>
    <row r="31" spans="1:10" x14ac:dyDescent="0.25">
      <c r="A31" s="17"/>
      <c r="B31" s="78" t="s">
        <v>113</v>
      </c>
      <c r="C31" s="27" t="s">
        <v>252</v>
      </c>
      <c r="D31" s="34"/>
      <c r="E31" s="35">
        <v>39117</v>
      </c>
      <c r="F31" s="36"/>
      <c r="G31" s="27"/>
      <c r="H31" s="34"/>
      <c r="I31" s="35">
        <v>43289</v>
      </c>
      <c r="J31" s="36"/>
    </row>
    <row r="32" spans="1:10" x14ac:dyDescent="0.25">
      <c r="A32" s="17"/>
      <c r="B32" s="55" t="s">
        <v>309</v>
      </c>
      <c r="C32" s="13" t="s">
        <v>252</v>
      </c>
      <c r="D32" s="4"/>
      <c r="E32" s="4"/>
      <c r="F32" s="4"/>
      <c r="G32" s="13"/>
      <c r="H32" s="4"/>
      <c r="I32" s="4"/>
      <c r="J32" s="4"/>
    </row>
    <row r="33" spans="1:10" x14ac:dyDescent="0.25">
      <c r="A33" s="17"/>
      <c r="B33" s="33" t="s">
        <v>305</v>
      </c>
      <c r="C33" s="27" t="s">
        <v>252</v>
      </c>
      <c r="D33" s="26"/>
      <c r="E33" s="26"/>
      <c r="F33" s="26"/>
      <c r="G33" s="27"/>
      <c r="H33" s="26"/>
      <c r="I33" s="26"/>
      <c r="J33" s="26"/>
    </row>
    <row r="34" spans="1:10" x14ac:dyDescent="0.25">
      <c r="A34" s="17"/>
      <c r="B34" s="79" t="s">
        <v>112</v>
      </c>
      <c r="C34" s="13" t="s">
        <v>252</v>
      </c>
      <c r="D34" s="29" t="s">
        <v>268</v>
      </c>
      <c r="E34" s="32">
        <v>0.06</v>
      </c>
      <c r="F34" s="31"/>
      <c r="G34" s="13"/>
      <c r="H34" s="29" t="s">
        <v>268</v>
      </c>
      <c r="I34" s="32">
        <v>0.05</v>
      </c>
      <c r="J34" s="31"/>
    </row>
    <row r="35" spans="1:10" x14ac:dyDescent="0.25">
      <c r="A35" s="17"/>
      <c r="B35" s="78" t="s">
        <v>113</v>
      </c>
      <c r="C35" s="27" t="s">
        <v>252</v>
      </c>
      <c r="D35" s="34"/>
      <c r="E35" s="37">
        <v>0.06</v>
      </c>
      <c r="F35" s="36"/>
      <c r="G35" s="27"/>
      <c r="H35" s="34"/>
      <c r="I35" s="37">
        <v>0.05</v>
      </c>
      <c r="J35" s="36"/>
    </row>
    <row r="36" spans="1:10" x14ac:dyDescent="0.25">
      <c r="A36" s="17"/>
      <c r="B36" s="28" t="s">
        <v>308</v>
      </c>
      <c r="C36" s="13" t="s">
        <v>252</v>
      </c>
      <c r="D36" s="4"/>
      <c r="E36" s="4"/>
      <c r="F36" s="4"/>
      <c r="G36" s="13"/>
      <c r="H36" s="4"/>
      <c r="I36" s="4"/>
      <c r="J36" s="4"/>
    </row>
    <row r="37" spans="1:10" x14ac:dyDescent="0.25">
      <c r="A37" s="17"/>
      <c r="B37" s="78" t="s">
        <v>112</v>
      </c>
      <c r="C37" s="27" t="s">
        <v>252</v>
      </c>
      <c r="D37" s="34"/>
      <c r="E37" s="35">
        <v>39206</v>
      </c>
      <c r="F37" s="36"/>
      <c r="G37" s="27"/>
      <c r="H37" s="34"/>
      <c r="I37" s="35">
        <v>43340</v>
      </c>
      <c r="J37" s="36"/>
    </row>
    <row r="38" spans="1:10" x14ac:dyDescent="0.25">
      <c r="A38" s="17"/>
      <c r="B38" s="79" t="s">
        <v>113</v>
      </c>
      <c r="C38" s="13" t="s">
        <v>252</v>
      </c>
      <c r="D38" s="29"/>
      <c r="E38" s="30">
        <v>39268</v>
      </c>
      <c r="F38" s="31"/>
      <c r="G38" s="13"/>
      <c r="H38" s="29"/>
      <c r="I38" s="30">
        <v>43410</v>
      </c>
      <c r="J38" s="31"/>
    </row>
    <row r="39" spans="1:10" x14ac:dyDescent="0.25">
      <c r="A39" s="17"/>
      <c r="B39" s="20" t="s">
        <v>310</v>
      </c>
      <c r="C39" s="20"/>
      <c r="D39" s="20"/>
      <c r="E39" s="20"/>
      <c r="F39" s="20"/>
      <c r="G39" s="20"/>
      <c r="H39" s="20"/>
      <c r="I39" s="20"/>
      <c r="J39" s="20"/>
    </row>
    <row r="40" spans="1:10" x14ac:dyDescent="0.25">
      <c r="A40" s="17"/>
      <c r="B40" s="19" t="s">
        <v>311</v>
      </c>
      <c r="C40" s="19"/>
      <c r="D40" s="19"/>
      <c r="E40" s="19"/>
      <c r="F40" s="19"/>
      <c r="G40" s="19"/>
      <c r="H40" s="19"/>
      <c r="I40" s="19"/>
      <c r="J40" s="19"/>
    </row>
    <row r="41" spans="1:10" x14ac:dyDescent="0.25">
      <c r="A41" s="17"/>
      <c r="B41" s="21" t="s">
        <v>312</v>
      </c>
      <c r="C41" s="21"/>
      <c r="D41" s="21"/>
      <c r="E41" s="21"/>
      <c r="F41" s="21"/>
      <c r="G41" s="21"/>
      <c r="H41" s="21"/>
      <c r="I41" s="21"/>
      <c r="J41" s="21"/>
    </row>
    <row r="42" spans="1:10" ht="51" customHeight="1" x14ac:dyDescent="0.25">
      <c r="A42" s="17"/>
      <c r="B42" s="20" t="s">
        <v>313</v>
      </c>
      <c r="C42" s="20"/>
      <c r="D42" s="20"/>
      <c r="E42" s="20"/>
      <c r="F42" s="20"/>
      <c r="G42" s="20"/>
      <c r="H42" s="20"/>
      <c r="I42" s="20"/>
      <c r="J42" s="20"/>
    </row>
    <row r="43" spans="1:10" ht="51" customHeight="1" x14ac:dyDescent="0.25">
      <c r="A43" s="17"/>
      <c r="B43" s="20" t="s">
        <v>314</v>
      </c>
      <c r="C43" s="20"/>
      <c r="D43" s="20"/>
      <c r="E43" s="20"/>
      <c r="F43" s="20"/>
      <c r="G43" s="20"/>
      <c r="H43" s="20"/>
      <c r="I43" s="20"/>
      <c r="J43" s="20"/>
    </row>
    <row r="44" spans="1:10" x14ac:dyDescent="0.25">
      <c r="A44" s="17"/>
      <c r="B44" s="21" t="s">
        <v>315</v>
      </c>
      <c r="C44" s="21"/>
      <c r="D44" s="21"/>
      <c r="E44" s="21"/>
      <c r="F44" s="21"/>
      <c r="G44" s="21"/>
      <c r="H44" s="21"/>
      <c r="I44" s="21"/>
      <c r="J44" s="21"/>
    </row>
    <row r="45" spans="1:10" ht="25.5" customHeight="1" x14ac:dyDescent="0.25">
      <c r="A45" s="17"/>
      <c r="B45" s="20" t="s">
        <v>316</v>
      </c>
      <c r="C45" s="20"/>
      <c r="D45" s="20"/>
      <c r="E45" s="20"/>
      <c r="F45" s="20"/>
      <c r="G45" s="20"/>
      <c r="H45" s="20"/>
      <c r="I45" s="20"/>
      <c r="J45" s="20"/>
    </row>
  </sheetData>
  <mergeCells count="30">
    <mergeCell ref="B44:J44"/>
    <mergeCell ref="B45:J45"/>
    <mergeCell ref="B17:J17"/>
    <mergeCell ref="B39:J39"/>
    <mergeCell ref="B40:J40"/>
    <mergeCell ref="B41:J41"/>
    <mergeCell ref="B42:J42"/>
    <mergeCell ref="B43:J43"/>
    <mergeCell ref="B11:J11"/>
    <mergeCell ref="B12:J12"/>
    <mergeCell ref="B13:J13"/>
    <mergeCell ref="B14:J14"/>
    <mergeCell ref="B15:J15"/>
    <mergeCell ref="B16:J16"/>
    <mergeCell ref="B5:J5"/>
    <mergeCell ref="B6:J6"/>
    <mergeCell ref="B7:J7"/>
    <mergeCell ref="B8:J8"/>
    <mergeCell ref="B9:J9"/>
    <mergeCell ref="B10:J10"/>
    <mergeCell ref="D19:E19"/>
    <mergeCell ref="H19:I19"/>
    <mergeCell ref="D20:E20"/>
    <mergeCell ref="H20:I20"/>
    <mergeCell ref="A1:A2"/>
    <mergeCell ref="B1:J1"/>
    <mergeCell ref="B2:J2"/>
    <mergeCell ref="A3:A45"/>
    <mergeCell ref="B3:J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18.42578125" bestFit="1" customWidth="1"/>
    <col min="2" max="2" width="36.5703125" bestFit="1" customWidth="1"/>
    <col min="3" max="3" width="6.5703125" customWidth="1"/>
    <col min="4" max="4" width="9.5703125" customWidth="1"/>
    <col min="5" max="5" width="36.5703125" customWidth="1"/>
    <col min="6" max="6" width="7.140625" customWidth="1"/>
    <col min="7" max="7" width="36.5703125" customWidth="1"/>
    <col min="8" max="8" width="7.7109375" customWidth="1"/>
    <col min="9" max="9" width="27.7109375" customWidth="1"/>
    <col min="10" max="10" width="7.140625" customWidth="1"/>
    <col min="11" max="11" width="36.5703125" customWidth="1"/>
    <col min="12" max="12" width="7.7109375" customWidth="1"/>
    <col min="13" max="13" width="29.5703125" customWidth="1"/>
    <col min="14" max="14" width="7.140625" customWidth="1"/>
    <col min="15" max="15" width="36.5703125" customWidth="1"/>
    <col min="16" max="16" width="7.7109375" customWidth="1"/>
    <col min="17" max="17" width="27.7109375" customWidth="1"/>
    <col min="18" max="18" width="36.5703125"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317</v>
      </c>
      <c r="B3" s="18" t="s">
        <v>5</v>
      </c>
      <c r="C3" s="18"/>
      <c r="D3" s="18"/>
      <c r="E3" s="18"/>
      <c r="F3" s="18"/>
      <c r="G3" s="18"/>
      <c r="H3" s="18"/>
      <c r="I3" s="18"/>
      <c r="J3" s="18"/>
      <c r="K3" s="18"/>
      <c r="L3" s="18"/>
      <c r="M3" s="18"/>
      <c r="N3" s="18"/>
      <c r="O3" s="18"/>
      <c r="P3" s="18"/>
      <c r="Q3" s="18"/>
      <c r="R3" s="18"/>
    </row>
    <row r="4" spans="1:18" x14ac:dyDescent="0.25">
      <c r="A4" s="17"/>
      <c r="B4" s="19" t="s">
        <v>318</v>
      </c>
      <c r="C4" s="19"/>
      <c r="D4" s="19"/>
      <c r="E4" s="19"/>
      <c r="F4" s="19"/>
      <c r="G4" s="19"/>
      <c r="H4" s="19"/>
      <c r="I4" s="19"/>
      <c r="J4" s="19"/>
      <c r="K4" s="19"/>
      <c r="L4" s="19"/>
      <c r="M4" s="19"/>
      <c r="N4" s="19"/>
      <c r="O4" s="19"/>
      <c r="P4" s="19"/>
      <c r="Q4" s="19"/>
      <c r="R4" s="19"/>
    </row>
    <row r="5" spans="1:18" ht="38.25" customHeight="1" x14ac:dyDescent="0.25">
      <c r="A5" s="17"/>
      <c r="B5" s="20" t="s">
        <v>319</v>
      </c>
      <c r="C5" s="20"/>
      <c r="D5" s="20"/>
      <c r="E5" s="20"/>
      <c r="F5" s="20"/>
      <c r="G5" s="20"/>
      <c r="H5" s="20"/>
      <c r="I5" s="20"/>
      <c r="J5" s="20"/>
      <c r="K5" s="20"/>
      <c r="L5" s="20"/>
      <c r="M5" s="20"/>
      <c r="N5" s="20"/>
      <c r="O5" s="20"/>
      <c r="P5" s="20"/>
      <c r="Q5" s="20"/>
      <c r="R5" s="20"/>
    </row>
    <row r="6" spans="1:18" x14ac:dyDescent="0.25">
      <c r="A6" s="17"/>
      <c r="B6" s="23"/>
      <c r="C6" s="23"/>
      <c r="D6" s="23"/>
      <c r="E6" s="23"/>
      <c r="F6" s="23"/>
      <c r="G6" s="23"/>
      <c r="H6" s="23"/>
      <c r="I6" s="23"/>
      <c r="J6" s="23"/>
      <c r="K6" s="23"/>
      <c r="L6" s="23"/>
      <c r="M6" s="23"/>
      <c r="N6" s="23"/>
      <c r="O6" s="23"/>
      <c r="P6" s="23"/>
      <c r="Q6" s="23"/>
      <c r="R6" s="23"/>
    </row>
    <row r="7" spans="1:18" x14ac:dyDescent="0.25">
      <c r="A7" s="17"/>
      <c r="B7" s="20" t="s">
        <v>320</v>
      </c>
      <c r="C7" s="20"/>
      <c r="D7" s="20"/>
      <c r="E7" s="20"/>
      <c r="F7" s="20"/>
      <c r="G7" s="20"/>
      <c r="H7" s="20"/>
      <c r="I7" s="20"/>
      <c r="J7" s="20"/>
      <c r="K7" s="20"/>
      <c r="L7" s="20"/>
      <c r="M7" s="20"/>
      <c r="N7" s="20"/>
      <c r="O7" s="20"/>
      <c r="P7" s="20"/>
      <c r="Q7" s="20"/>
      <c r="R7" s="20"/>
    </row>
    <row r="8" spans="1:18" ht="51" customHeight="1" x14ac:dyDescent="0.25">
      <c r="A8" s="17"/>
      <c r="B8" s="20" t="s">
        <v>321</v>
      </c>
      <c r="C8" s="20"/>
      <c r="D8" s="20"/>
      <c r="E8" s="20"/>
      <c r="F8" s="20"/>
      <c r="G8" s="20"/>
      <c r="H8" s="20"/>
      <c r="I8" s="20"/>
      <c r="J8" s="20"/>
      <c r="K8" s="20"/>
      <c r="L8" s="20"/>
      <c r="M8" s="20"/>
      <c r="N8" s="20"/>
      <c r="O8" s="20"/>
      <c r="P8" s="20"/>
      <c r="Q8" s="20"/>
      <c r="R8" s="20"/>
    </row>
    <row r="9" spans="1:18" ht="25.5" customHeight="1" x14ac:dyDescent="0.25">
      <c r="A9" s="17"/>
      <c r="B9" s="20" t="s">
        <v>322</v>
      </c>
      <c r="C9" s="20"/>
      <c r="D9" s="20"/>
      <c r="E9" s="20"/>
      <c r="F9" s="20"/>
      <c r="G9" s="20"/>
      <c r="H9" s="20"/>
      <c r="I9" s="20"/>
      <c r="J9" s="20"/>
      <c r="K9" s="20"/>
      <c r="L9" s="20"/>
      <c r="M9" s="20"/>
      <c r="N9" s="20"/>
      <c r="O9" s="20"/>
      <c r="P9" s="20"/>
      <c r="Q9" s="20"/>
      <c r="R9" s="20"/>
    </row>
    <row r="10" spans="1:18" x14ac:dyDescent="0.25">
      <c r="A10" s="17"/>
      <c r="B10" s="20" t="s">
        <v>323</v>
      </c>
      <c r="C10" s="20"/>
      <c r="D10" s="20"/>
      <c r="E10" s="20"/>
      <c r="F10" s="20"/>
      <c r="G10" s="20"/>
      <c r="H10" s="20"/>
      <c r="I10" s="20"/>
      <c r="J10" s="20"/>
      <c r="K10" s="20"/>
      <c r="L10" s="20"/>
      <c r="M10" s="20"/>
      <c r="N10" s="20"/>
      <c r="O10" s="20"/>
      <c r="P10" s="20"/>
      <c r="Q10" s="20"/>
      <c r="R10" s="20"/>
    </row>
    <row r="11" spans="1:18" x14ac:dyDescent="0.25">
      <c r="A11" s="17"/>
      <c r="B11" s="19" t="s">
        <v>324</v>
      </c>
      <c r="C11" s="19"/>
      <c r="D11" s="19"/>
      <c r="E11" s="19"/>
      <c r="F11" s="19"/>
      <c r="G11" s="19"/>
      <c r="H11" s="19"/>
      <c r="I11" s="19"/>
      <c r="J11" s="19"/>
      <c r="K11" s="19"/>
      <c r="L11" s="19"/>
      <c r="M11" s="19"/>
      <c r="N11" s="19"/>
      <c r="O11" s="19"/>
      <c r="P11" s="19"/>
      <c r="Q11" s="19"/>
      <c r="R11" s="19"/>
    </row>
    <row r="12" spans="1:18" ht="38.25" customHeight="1" x14ac:dyDescent="0.25">
      <c r="A12" s="17"/>
      <c r="B12" s="20" t="s">
        <v>325</v>
      </c>
      <c r="C12" s="20"/>
      <c r="D12" s="20"/>
      <c r="E12" s="20"/>
      <c r="F12" s="20"/>
      <c r="G12" s="20"/>
      <c r="H12" s="20"/>
      <c r="I12" s="20"/>
      <c r="J12" s="20"/>
      <c r="K12" s="20"/>
      <c r="L12" s="20"/>
      <c r="M12" s="20"/>
      <c r="N12" s="20"/>
      <c r="O12" s="20"/>
      <c r="P12" s="20"/>
      <c r="Q12" s="20"/>
      <c r="R12" s="20"/>
    </row>
    <row r="13" spans="1:18" ht="38.25" customHeight="1" x14ac:dyDescent="0.25">
      <c r="A13" s="17"/>
      <c r="B13" s="20" t="s">
        <v>326</v>
      </c>
      <c r="C13" s="20"/>
      <c r="D13" s="20"/>
      <c r="E13" s="20"/>
      <c r="F13" s="20"/>
      <c r="G13" s="20"/>
      <c r="H13" s="20"/>
      <c r="I13" s="20"/>
      <c r="J13" s="20"/>
      <c r="K13" s="20"/>
      <c r="L13" s="20"/>
      <c r="M13" s="20"/>
      <c r="N13" s="20"/>
      <c r="O13" s="20"/>
      <c r="P13" s="20"/>
      <c r="Q13" s="20"/>
      <c r="R13" s="20"/>
    </row>
    <row r="14" spans="1:18" x14ac:dyDescent="0.25">
      <c r="A14" s="17"/>
      <c r="B14" s="20" t="s">
        <v>327</v>
      </c>
      <c r="C14" s="20"/>
      <c r="D14" s="20"/>
      <c r="E14" s="20"/>
      <c r="F14" s="20"/>
      <c r="G14" s="20"/>
      <c r="H14" s="20"/>
      <c r="I14" s="20"/>
      <c r="J14" s="20"/>
      <c r="K14" s="20"/>
      <c r="L14" s="20"/>
      <c r="M14" s="20"/>
      <c r="N14" s="20"/>
      <c r="O14" s="20"/>
      <c r="P14" s="20"/>
      <c r="Q14" s="20"/>
      <c r="R14" s="20"/>
    </row>
    <row r="15" spans="1:18" x14ac:dyDescent="0.25">
      <c r="A15" s="17"/>
      <c r="B15" s="23"/>
      <c r="C15" s="23"/>
      <c r="D15" s="23"/>
      <c r="E15" s="23"/>
      <c r="F15" s="23"/>
      <c r="G15" s="23"/>
      <c r="H15" s="23"/>
      <c r="I15" s="23"/>
      <c r="J15" s="23"/>
      <c r="K15" s="23"/>
      <c r="L15" s="23"/>
      <c r="M15" s="23"/>
      <c r="N15" s="23"/>
      <c r="O15" s="23"/>
      <c r="P15" s="23"/>
      <c r="Q15" s="23"/>
      <c r="R15" s="23"/>
    </row>
    <row r="16" spans="1:18" x14ac:dyDescent="0.25">
      <c r="A16" s="17"/>
      <c r="B16" s="20" t="s">
        <v>328</v>
      </c>
      <c r="C16" s="20"/>
      <c r="D16" s="20"/>
      <c r="E16" s="20"/>
      <c r="F16" s="20"/>
      <c r="G16" s="20"/>
      <c r="H16" s="20"/>
      <c r="I16" s="20"/>
      <c r="J16" s="20"/>
      <c r="K16" s="20"/>
      <c r="L16" s="20"/>
      <c r="M16" s="20"/>
      <c r="N16" s="20"/>
      <c r="O16" s="20"/>
      <c r="P16" s="20"/>
      <c r="Q16" s="20"/>
      <c r="R16" s="20"/>
    </row>
    <row r="17" spans="1:18" x14ac:dyDescent="0.25">
      <c r="A17" s="17"/>
      <c r="B17" s="20" t="s">
        <v>329</v>
      </c>
      <c r="C17" s="20"/>
      <c r="D17" s="20"/>
      <c r="E17" s="20"/>
      <c r="F17" s="20"/>
      <c r="G17" s="20"/>
      <c r="H17" s="20"/>
      <c r="I17" s="20"/>
      <c r="J17" s="20"/>
      <c r="K17" s="20"/>
      <c r="L17" s="20"/>
      <c r="M17" s="20"/>
      <c r="N17" s="20"/>
      <c r="O17" s="20"/>
      <c r="P17" s="20"/>
      <c r="Q17" s="20"/>
      <c r="R17" s="20"/>
    </row>
    <row r="18" spans="1:18" x14ac:dyDescent="0.25">
      <c r="A18" s="17"/>
      <c r="B18" s="77"/>
      <c r="C18" s="77"/>
      <c r="D18" s="77"/>
      <c r="E18" s="77"/>
      <c r="F18" s="77"/>
      <c r="G18" s="77"/>
      <c r="H18" s="77"/>
      <c r="I18" s="77"/>
      <c r="J18" s="77"/>
      <c r="K18" s="77"/>
      <c r="L18" s="77"/>
      <c r="M18" s="77"/>
      <c r="N18" s="77"/>
      <c r="O18" s="77"/>
      <c r="P18" s="77"/>
      <c r="Q18" s="77"/>
      <c r="R18" s="77"/>
    </row>
    <row r="19" spans="1:18" x14ac:dyDescent="0.25">
      <c r="A19" s="17"/>
      <c r="B19" s="4"/>
      <c r="C19" s="4"/>
      <c r="D19" s="4"/>
      <c r="E19" s="4"/>
      <c r="F19" s="4"/>
    </row>
    <row r="20" spans="1:18" ht="15.75" thickBot="1" x14ac:dyDescent="0.3">
      <c r="A20" s="17"/>
      <c r="B20" s="60" t="s">
        <v>330</v>
      </c>
      <c r="C20" s="39" t="s">
        <v>252</v>
      </c>
      <c r="D20" s="85" t="s">
        <v>331</v>
      </c>
      <c r="E20" s="85"/>
      <c r="F20" s="39"/>
    </row>
    <row r="21" spans="1:18" ht="19.5" x14ac:dyDescent="0.25">
      <c r="A21" s="17"/>
      <c r="B21" s="33" t="s">
        <v>332</v>
      </c>
      <c r="C21" s="27" t="s">
        <v>252</v>
      </c>
      <c r="D21" s="34" t="s">
        <v>268</v>
      </c>
      <c r="E21" s="35">
        <v>205863</v>
      </c>
      <c r="F21" s="36"/>
    </row>
    <row r="22" spans="1:18" ht="19.5" x14ac:dyDescent="0.25">
      <c r="A22" s="17"/>
      <c r="B22" s="28" t="s">
        <v>333</v>
      </c>
      <c r="C22" s="13" t="s">
        <v>252</v>
      </c>
      <c r="D22" s="29"/>
      <c r="E22" s="32">
        <v>484</v>
      </c>
      <c r="F22" s="31"/>
    </row>
    <row r="23" spans="1:18" ht="20.25" thickBot="1" x14ac:dyDescent="0.3">
      <c r="A23" s="17"/>
      <c r="B23" s="49" t="s">
        <v>334</v>
      </c>
      <c r="C23" s="50" t="s">
        <v>252</v>
      </c>
      <c r="D23" s="51"/>
      <c r="E23" s="52">
        <v>1000</v>
      </c>
      <c r="F23" s="53"/>
    </row>
    <row r="24" spans="1:18" ht="15.75" thickBot="1" x14ac:dyDescent="0.3">
      <c r="A24" s="17"/>
      <c r="B24" s="80" t="s">
        <v>335</v>
      </c>
      <c r="C24" s="81" t="s">
        <v>252</v>
      </c>
      <c r="D24" s="82" t="s">
        <v>268</v>
      </c>
      <c r="E24" s="83" t="s">
        <v>336</v>
      </c>
      <c r="F24" s="84"/>
    </row>
    <row r="25" spans="1:18" ht="15.75" thickTop="1" x14ac:dyDescent="0.25">
      <c r="A25" s="17"/>
      <c r="B25" s="77"/>
      <c r="C25" s="77"/>
      <c r="D25" s="77"/>
      <c r="E25" s="77"/>
      <c r="F25" s="77"/>
      <c r="G25" s="77"/>
      <c r="H25" s="77"/>
      <c r="I25" s="77"/>
      <c r="J25" s="77"/>
      <c r="K25" s="77"/>
      <c r="L25" s="77"/>
      <c r="M25" s="77"/>
      <c r="N25" s="77"/>
      <c r="O25" s="77"/>
      <c r="P25" s="77"/>
      <c r="Q25" s="77"/>
      <c r="R25" s="77"/>
    </row>
    <row r="26" spans="1:18" x14ac:dyDescent="0.25">
      <c r="A26" s="17"/>
      <c r="B26" s="4"/>
      <c r="C26" s="4"/>
      <c r="D26" s="4"/>
      <c r="E26" s="4"/>
      <c r="F26" s="4"/>
    </row>
    <row r="27" spans="1:18" ht="15.75" thickBot="1" x14ac:dyDescent="0.3">
      <c r="A27" s="17"/>
      <c r="B27" s="60" t="s">
        <v>337</v>
      </c>
      <c r="C27" s="39" t="s">
        <v>252</v>
      </c>
      <c r="D27" s="85" t="s">
        <v>331</v>
      </c>
      <c r="E27" s="85"/>
      <c r="F27" s="39"/>
    </row>
    <row r="28" spans="1:18" x14ac:dyDescent="0.25">
      <c r="A28" s="17"/>
      <c r="B28" s="25" t="s">
        <v>261</v>
      </c>
      <c r="C28" s="27" t="s">
        <v>252</v>
      </c>
      <c r="D28" s="26"/>
      <c r="E28" s="26"/>
      <c r="F28" s="26"/>
    </row>
    <row r="29" spans="1:18" x14ac:dyDescent="0.25">
      <c r="A29" s="17"/>
      <c r="B29" s="28" t="s">
        <v>32</v>
      </c>
      <c r="C29" s="13" t="s">
        <v>252</v>
      </c>
      <c r="D29" s="29" t="s">
        <v>268</v>
      </c>
      <c r="E29" s="30">
        <v>134741</v>
      </c>
      <c r="F29" s="31"/>
    </row>
    <row r="30" spans="1:18" x14ac:dyDescent="0.25">
      <c r="A30" s="17"/>
      <c r="B30" s="33" t="s">
        <v>338</v>
      </c>
      <c r="C30" s="27" t="s">
        <v>252</v>
      </c>
      <c r="D30" s="34"/>
      <c r="E30" s="35">
        <v>26485</v>
      </c>
      <c r="F30" s="36"/>
    </row>
    <row r="31" spans="1:18" x14ac:dyDescent="0.25">
      <c r="A31" s="17"/>
      <c r="B31" s="28" t="s">
        <v>339</v>
      </c>
      <c r="C31" s="13" t="s">
        <v>252</v>
      </c>
      <c r="D31" s="29"/>
      <c r="E31" s="30">
        <v>468727</v>
      </c>
      <c r="F31" s="31"/>
    </row>
    <row r="32" spans="1:18" x14ac:dyDescent="0.25">
      <c r="A32" s="17"/>
      <c r="B32" s="33" t="s">
        <v>340</v>
      </c>
      <c r="C32" s="27" t="s">
        <v>252</v>
      </c>
      <c r="D32" s="34"/>
      <c r="E32" s="35">
        <v>152431</v>
      </c>
      <c r="F32" s="36"/>
    </row>
    <row r="33" spans="1:18" x14ac:dyDescent="0.25">
      <c r="A33" s="17"/>
      <c r="B33" s="28" t="s">
        <v>42</v>
      </c>
      <c r="C33" s="13" t="s">
        <v>252</v>
      </c>
      <c r="D33" s="29"/>
      <c r="E33" s="30">
        <v>698819</v>
      </c>
      <c r="F33" s="31"/>
    </row>
    <row r="34" spans="1:18" x14ac:dyDescent="0.25">
      <c r="A34" s="17"/>
      <c r="B34" s="33" t="s">
        <v>43</v>
      </c>
      <c r="C34" s="27" t="s">
        <v>252</v>
      </c>
      <c r="D34" s="34"/>
      <c r="E34" s="35">
        <v>75219</v>
      </c>
      <c r="F34" s="36"/>
    </row>
    <row r="35" spans="1:18" x14ac:dyDescent="0.25">
      <c r="A35" s="17"/>
      <c r="B35" s="55" t="s">
        <v>45</v>
      </c>
      <c r="C35" s="13" t="s">
        <v>252</v>
      </c>
      <c r="D35" s="4"/>
      <c r="E35" s="4"/>
      <c r="F35" s="4"/>
    </row>
    <row r="36" spans="1:18" x14ac:dyDescent="0.25">
      <c r="A36" s="17"/>
      <c r="B36" s="33" t="s">
        <v>46</v>
      </c>
      <c r="C36" s="27" t="s">
        <v>252</v>
      </c>
      <c r="D36" s="34"/>
      <c r="E36" s="35">
        <v>630613</v>
      </c>
      <c r="F36" s="36"/>
    </row>
    <row r="37" spans="1:18" x14ac:dyDescent="0.25">
      <c r="A37" s="17"/>
      <c r="B37" s="28" t="s">
        <v>341</v>
      </c>
      <c r="C37" s="13" t="s">
        <v>252</v>
      </c>
      <c r="D37" s="29"/>
      <c r="E37" s="30">
        <v>169963</v>
      </c>
      <c r="F37" s="31"/>
    </row>
    <row r="38" spans="1:18" x14ac:dyDescent="0.25">
      <c r="A38" s="17"/>
      <c r="B38" s="33" t="s">
        <v>49</v>
      </c>
      <c r="C38" s="27" t="s">
        <v>252</v>
      </c>
      <c r="D38" s="34"/>
      <c r="E38" s="35">
        <v>560714</v>
      </c>
      <c r="F38" s="36"/>
    </row>
    <row r="39" spans="1:18" ht="15.75" thickBot="1" x14ac:dyDescent="0.3">
      <c r="A39" s="17"/>
      <c r="B39" s="38" t="s">
        <v>50</v>
      </c>
      <c r="C39" s="39" t="s">
        <v>252</v>
      </c>
      <c r="D39" s="40"/>
      <c r="E39" s="41">
        <v>15916</v>
      </c>
      <c r="F39" s="42"/>
    </row>
    <row r="40" spans="1:18" ht="15.75" thickBot="1" x14ac:dyDescent="0.3">
      <c r="A40" s="17"/>
      <c r="B40" s="64" t="s">
        <v>342</v>
      </c>
      <c r="C40" s="50" t="s">
        <v>252</v>
      </c>
      <c r="D40" s="65" t="s">
        <v>268</v>
      </c>
      <c r="E40" s="68" t="s">
        <v>343</v>
      </c>
      <c r="F40" s="67"/>
    </row>
    <row r="41" spans="1:18" ht="15.75" thickBot="1" x14ac:dyDescent="0.3">
      <c r="A41" s="17"/>
      <c r="B41" s="38" t="s">
        <v>344</v>
      </c>
      <c r="C41" s="39" t="s">
        <v>252</v>
      </c>
      <c r="D41" s="40"/>
      <c r="E41" s="41">
        <v>207347</v>
      </c>
      <c r="F41" s="42"/>
    </row>
    <row r="42" spans="1:18" ht="15.75" thickBot="1" x14ac:dyDescent="0.3">
      <c r="A42" s="17"/>
      <c r="B42" s="43" t="s">
        <v>41</v>
      </c>
      <c r="C42" s="44" t="s">
        <v>252</v>
      </c>
      <c r="D42" s="45" t="s">
        <v>268</v>
      </c>
      <c r="E42" s="46">
        <v>28131</v>
      </c>
      <c r="F42" s="47"/>
    </row>
    <row r="43" spans="1:18" ht="25.5" customHeight="1" thickTop="1" x14ac:dyDescent="0.25">
      <c r="A43" s="17"/>
      <c r="B43" s="20" t="s">
        <v>345</v>
      </c>
      <c r="C43" s="20"/>
      <c r="D43" s="20"/>
      <c r="E43" s="20"/>
      <c r="F43" s="20"/>
      <c r="G43" s="20"/>
      <c r="H43" s="20"/>
      <c r="I43" s="20"/>
      <c r="J43" s="20"/>
      <c r="K43" s="20"/>
      <c r="L43" s="20"/>
      <c r="M43" s="20"/>
      <c r="N43" s="20"/>
      <c r="O43" s="20"/>
      <c r="P43" s="20"/>
      <c r="Q43" s="20"/>
      <c r="R43" s="20"/>
    </row>
    <row r="44" spans="1:18" x14ac:dyDescent="0.25">
      <c r="A44" s="17"/>
      <c r="B44" s="20" t="s">
        <v>346</v>
      </c>
      <c r="C44" s="20"/>
      <c r="D44" s="20"/>
      <c r="E44" s="20"/>
      <c r="F44" s="20"/>
      <c r="G44" s="20"/>
      <c r="H44" s="20"/>
      <c r="I44" s="20"/>
      <c r="J44" s="20"/>
      <c r="K44" s="20"/>
      <c r="L44" s="20"/>
      <c r="M44" s="20"/>
      <c r="N44" s="20"/>
      <c r="O44" s="20"/>
      <c r="P44" s="20"/>
      <c r="Q44" s="20"/>
      <c r="R44" s="20"/>
    </row>
    <row r="45" spans="1:18" ht="25.5" customHeight="1" x14ac:dyDescent="0.25">
      <c r="A45" s="17"/>
      <c r="B45" s="20" t="s">
        <v>347</v>
      </c>
      <c r="C45" s="20"/>
      <c r="D45" s="20"/>
      <c r="E45" s="20"/>
      <c r="F45" s="20"/>
      <c r="G45" s="20"/>
      <c r="H45" s="20"/>
      <c r="I45" s="20"/>
      <c r="J45" s="20"/>
      <c r="K45" s="20"/>
      <c r="L45" s="20"/>
      <c r="M45" s="20"/>
      <c r="N45" s="20"/>
      <c r="O45" s="20"/>
      <c r="P45" s="20"/>
      <c r="Q45" s="20"/>
      <c r="R45" s="20"/>
    </row>
    <row r="46" spans="1:18" x14ac:dyDescent="0.25">
      <c r="A46" s="17"/>
      <c r="B46" s="20" t="s">
        <v>348</v>
      </c>
      <c r="C46" s="20"/>
      <c r="D46" s="20"/>
      <c r="E46" s="20"/>
      <c r="F46" s="20"/>
      <c r="G46" s="20"/>
      <c r="H46" s="20"/>
      <c r="I46" s="20"/>
      <c r="J46" s="20"/>
      <c r="K46" s="20"/>
      <c r="L46" s="20"/>
      <c r="M46" s="20"/>
      <c r="N46" s="20"/>
      <c r="O46" s="20"/>
      <c r="P46" s="20"/>
      <c r="Q46" s="20"/>
      <c r="R46" s="20"/>
    </row>
    <row r="47" spans="1:18" x14ac:dyDescent="0.25">
      <c r="A47" s="17"/>
      <c r="B47" s="20" t="s">
        <v>349</v>
      </c>
      <c r="C47" s="20"/>
      <c r="D47" s="20"/>
      <c r="E47" s="20"/>
      <c r="F47" s="20"/>
      <c r="G47" s="20"/>
      <c r="H47" s="20"/>
      <c r="I47" s="20"/>
      <c r="J47" s="20"/>
      <c r="K47" s="20"/>
      <c r="L47" s="20"/>
      <c r="M47" s="20"/>
      <c r="N47" s="20"/>
      <c r="O47" s="20"/>
      <c r="P47" s="20"/>
      <c r="Q47" s="20"/>
      <c r="R47" s="20"/>
    </row>
    <row r="48" spans="1:18" x14ac:dyDescent="0.25">
      <c r="A48" s="17"/>
      <c r="B48" s="23"/>
      <c r="C48" s="23"/>
      <c r="D48" s="23"/>
      <c r="E48" s="23"/>
      <c r="F48" s="23"/>
      <c r="G48" s="23"/>
      <c r="H48" s="23"/>
      <c r="I48" s="23"/>
      <c r="J48" s="23"/>
      <c r="K48" s="23"/>
      <c r="L48" s="23"/>
      <c r="M48" s="23"/>
      <c r="N48" s="23"/>
      <c r="O48" s="23"/>
      <c r="P48" s="23"/>
      <c r="Q48" s="23"/>
      <c r="R48" s="23"/>
    </row>
    <row r="49" spans="1:18" x14ac:dyDescent="0.25">
      <c r="A49" s="17"/>
      <c r="B49" s="20" t="s">
        <v>350</v>
      </c>
      <c r="C49" s="20"/>
      <c r="D49" s="20"/>
      <c r="E49" s="20"/>
      <c r="F49" s="20"/>
      <c r="G49" s="20"/>
      <c r="H49" s="20"/>
      <c r="I49" s="20"/>
      <c r="J49" s="20"/>
      <c r="K49" s="20"/>
      <c r="L49" s="20"/>
      <c r="M49" s="20"/>
      <c r="N49" s="20"/>
      <c r="O49" s="20"/>
      <c r="P49" s="20"/>
      <c r="Q49" s="20"/>
      <c r="R49" s="20"/>
    </row>
    <row r="50" spans="1:18" x14ac:dyDescent="0.25">
      <c r="A50" s="17"/>
      <c r="B50" s="77"/>
      <c r="C50" s="77"/>
      <c r="D50" s="77"/>
      <c r="E50" s="77"/>
      <c r="F50" s="77"/>
      <c r="G50" s="77"/>
      <c r="H50" s="77"/>
      <c r="I50" s="77"/>
      <c r="J50" s="77"/>
      <c r="K50" s="77"/>
      <c r="L50" s="77"/>
      <c r="M50" s="77"/>
      <c r="N50" s="77"/>
      <c r="O50" s="77"/>
      <c r="P50" s="77"/>
      <c r="Q50" s="77"/>
      <c r="R50" s="77"/>
    </row>
    <row r="51" spans="1:18" x14ac:dyDescent="0.25">
      <c r="A51" s="17"/>
      <c r="B51" s="4"/>
      <c r="C51" s="4"/>
      <c r="D51" s="4"/>
      <c r="E51" s="4"/>
      <c r="F51" s="4"/>
      <c r="G51" s="4"/>
      <c r="H51" s="4"/>
      <c r="I51" s="4"/>
      <c r="J51" s="4"/>
      <c r="K51" s="4"/>
      <c r="L51" s="4"/>
      <c r="M51" s="4"/>
      <c r="N51" s="4"/>
      <c r="O51" s="4"/>
      <c r="P51" s="4"/>
      <c r="Q51" s="4"/>
      <c r="R51" s="4"/>
    </row>
    <row r="52" spans="1:18" x14ac:dyDescent="0.25">
      <c r="A52" s="17"/>
      <c r="B52" s="13"/>
      <c r="C52" s="13" t="s">
        <v>252</v>
      </c>
      <c r="D52" s="74" t="s">
        <v>351</v>
      </c>
      <c r="E52" s="74"/>
      <c r="F52" s="74"/>
      <c r="G52" s="74"/>
      <c r="H52" s="74"/>
      <c r="I52" s="74"/>
      <c r="J52" s="13"/>
      <c r="K52" s="13"/>
      <c r="L52" s="74" t="s">
        <v>352</v>
      </c>
      <c r="M52" s="74"/>
      <c r="N52" s="74"/>
      <c r="O52" s="74"/>
      <c r="P52" s="74"/>
      <c r="Q52" s="74"/>
      <c r="R52" s="13"/>
    </row>
    <row r="53" spans="1:18" ht="15.75" thickBot="1" x14ac:dyDescent="0.3">
      <c r="A53" s="17"/>
      <c r="B53" s="13"/>
      <c r="C53" s="13" t="s">
        <v>252</v>
      </c>
      <c r="D53" s="69" t="s">
        <v>353</v>
      </c>
      <c r="E53" s="69"/>
      <c r="F53" s="69"/>
      <c r="G53" s="69"/>
      <c r="H53" s="69"/>
      <c r="I53" s="69"/>
      <c r="J53" s="13"/>
      <c r="K53" s="13"/>
      <c r="L53" s="69" t="s">
        <v>353</v>
      </c>
      <c r="M53" s="69"/>
      <c r="N53" s="69"/>
      <c r="O53" s="69"/>
      <c r="P53" s="69"/>
      <c r="Q53" s="69"/>
      <c r="R53" s="13"/>
    </row>
    <row r="54" spans="1:18" ht="15.75" thickBot="1" x14ac:dyDescent="0.3">
      <c r="A54" s="17"/>
      <c r="B54" s="60" t="s">
        <v>337</v>
      </c>
      <c r="C54" s="39" t="s">
        <v>252</v>
      </c>
      <c r="D54" s="86">
        <v>2013</v>
      </c>
      <c r="E54" s="86"/>
      <c r="F54" s="39"/>
      <c r="G54" s="39"/>
      <c r="H54" s="86">
        <v>2012</v>
      </c>
      <c r="I54" s="86"/>
      <c r="J54" s="39"/>
      <c r="K54" s="39"/>
      <c r="L54" s="86">
        <v>2013</v>
      </c>
      <c r="M54" s="86"/>
      <c r="N54" s="39"/>
      <c r="O54" s="39"/>
      <c r="P54" s="86">
        <v>2012</v>
      </c>
      <c r="Q54" s="86"/>
      <c r="R54" s="39"/>
    </row>
    <row r="55" spans="1:18" x14ac:dyDescent="0.25">
      <c r="A55" s="17"/>
      <c r="B55" s="33" t="s">
        <v>85</v>
      </c>
      <c r="C55" s="27" t="s">
        <v>252</v>
      </c>
      <c r="D55" s="34" t="s">
        <v>268</v>
      </c>
      <c r="E55" s="35">
        <v>460518</v>
      </c>
      <c r="F55" s="36"/>
      <c r="G55" s="27"/>
      <c r="H55" s="34" t="s">
        <v>268</v>
      </c>
      <c r="I55" s="35">
        <v>509666</v>
      </c>
      <c r="J55" s="36"/>
      <c r="K55" s="27"/>
      <c r="L55" s="34" t="s">
        <v>268</v>
      </c>
      <c r="M55" s="35">
        <v>940145</v>
      </c>
      <c r="N55" s="36"/>
      <c r="O55" s="27"/>
      <c r="P55" s="34" t="s">
        <v>268</v>
      </c>
      <c r="Q55" s="35">
        <v>979033</v>
      </c>
      <c r="R55" s="36"/>
    </row>
    <row r="56" spans="1:18" x14ac:dyDescent="0.25">
      <c r="A56" s="17"/>
      <c r="B56" s="28" t="s">
        <v>354</v>
      </c>
      <c r="C56" s="13" t="s">
        <v>252</v>
      </c>
      <c r="D56" s="29"/>
      <c r="E56" s="32" t="s">
        <v>355</v>
      </c>
      <c r="F56" s="31" t="s">
        <v>263</v>
      </c>
      <c r="G56" s="13"/>
      <c r="H56" s="29"/>
      <c r="I56" s="32" t="s">
        <v>356</v>
      </c>
      <c r="J56" s="31" t="s">
        <v>263</v>
      </c>
      <c r="K56" s="13"/>
      <c r="L56" s="29"/>
      <c r="M56" s="32" t="s">
        <v>357</v>
      </c>
      <c r="N56" s="31" t="s">
        <v>263</v>
      </c>
      <c r="O56" s="13"/>
      <c r="P56" s="29"/>
      <c r="Q56" s="30">
        <v>10074</v>
      </c>
      <c r="R56" s="31"/>
    </row>
  </sheetData>
  <mergeCells count="39">
    <mergeCell ref="B50:R50"/>
    <mergeCell ref="B17:R17"/>
    <mergeCell ref="B18:R18"/>
    <mergeCell ref="B25:R25"/>
    <mergeCell ref="B43:R43"/>
    <mergeCell ref="B44:R44"/>
    <mergeCell ref="B45:R45"/>
    <mergeCell ref="B11:R11"/>
    <mergeCell ref="B12:R12"/>
    <mergeCell ref="B13:R13"/>
    <mergeCell ref="B14:R14"/>
    <mergeCell ref="B15:R15"/>
    <mergeCell ref="B16:R16"/>
    <mergeCell ref="B5:R5"/>
    <mergeCell ref="B6:R6"/>
    <mergeCell ref="B7:R7"/>
    <mergeCell ref="B8:R8"/>
    <mergeCell ref="B9:R9"/>
    <mergeCell ref="B10:R10"/>
    <mergeCell ref="D54:E54"/>
    <mergeCell ref="H54:I54"/>
    <mergeCell ref="L54:M54"/>
    <mergeCell ref="P54:Q54"/>
    <mergeCell ref="A1:A2"/>
    <mergeCell ref="B1:R1"/>
    <mergeCell ref="B2:R2"/>
    <mergeCell ref="A3:A56"/>
    <mergeCell ref="B3:R3"/>
    <mergeCell ref="B4:R4"/>
    <mergeCell ref="D20:E20"/>
    <mergeCell ref="D27:E27"/>
    <mergeCell ref="D52:I52"/>
    <mergeCell ref="L52:Q52"/>
    <mergeCell ref="D53:I53"/>
    <mergeCell ref="L53:Q53"/>
    <mergeCell ref="B46:R46"/>
    <mergeCell ref="B47:R47"/>
    <mergeCell ref="B48:R48"/>
    <mergeCell ref="B49:R4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9" bestFit="1" customWidth="1"/>
    <col min="2" max="2" width="36.5703125" customWidth="1"/>
    <col min="3" max="3" width="8.140625" customWidth="1"/>
    <col min="4" max="4" width="11.85546875" customWidth="1"/>
    <col min="5" max="5" width="34.85546875" customWidth="1"/>
    <col min="6" max="6" width="8.85546875" customWidth="1"/>
    <col min="7" max="7" width="36.5703125" customWidth="1"/>
    <col min="8" max="8" width="11.85546875" customWidth="1"/>
    <col min="9" max="9" width="35.7109375" customWidth="1"/>
    <col min="10" max="10" width="36.5703125" customWidth="1"/>
    <col min="11" max="11" width="8.140625" customWidth="1"/>
    <col min="12" max="12" width="11.85546875" customWidth="1"/>
    <col min="13" max="13" width="35.7109375" customWidth="1"/>
    <col min="14" max="14" width="8.85546875" customWidth="1"/>
  </cols>
  <sheetData>
    <row r="1" spans="1:14" ht="15" customHeight="1" x14ac:dyDescent="0.25">
      <c r="A1" s="7" t="s">
        <v>3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7" t="s">
        <v>358</v>
      </c>
      <c r="B3" s="18" t="s">
        <v>5</v>
      </c>
      <c r="C3" s="18"/>
      <c r="D3" s="18"/>
      <c r="E3" s="18"/>
      <c r="F3" s="18"/>
      <c r="G3" s="18"/>
      <c r="H3" s="18"/>
      <c r="I3" s="18"/>
      <c r="J3" s="18"/>
      <c r="K3" s="18"/>
      <c r="L3" s="18"/>
      <c r="M3" s="18"/>
      <c r="N3" s="18"/>
    </row>
    <row r="4" spans="1:14" x14ac:dyDescent="0.25">
      <c r="A4" s="17"/>
      <c r="B4" s="19" t="s">
        <v>359</v>
      </c>
      <c r="C4" s="19"/>
      <c r="D4" s="19"/>
      <c r="E4" s="19"/>
      <c r="F4" s="19"/>
      <c r="G4" s="19"/>
      <c r="H4" s="19"/>
      <c r="I4" s="19"/>
      <c r="J4" s="19"/>
      <c r="K4" s="19"/>
      <c r="L4" s="19"/>
      <c r="M4" s="19"/>
      <c r="N4" s="19"/>
    </row>
    <row r="5" spans="1:14" ht="25.5" customHeight="1" x14ac:dyDescent="0.25">
      <c r="A5" s="17"/>
      <c r="B5" s="20" t="s">
        <v>360</v>
      </c>
      <c r="C5" s="20"/>
      <c r="D5" s="20"/>
      <c r="E5" s="20"/>
      <c r="F5" s="20"/>
      <c r="G5" s="20"/>
      <c r="H5" s="20"/>
      <c r="I5" s="20"/>
      <c r="J5" s="20"/>
      <c r="K5" s="20"/>
      <c r="L5" s="20"/>
      <c r="M5" s="20"/>
      <c r="N5" s="20"/>
    </row>
    <row r="6" spans="1:14" x14ac:dyDescent="0.25">
      <c r="A6" s="17"/>
      <c r="B6" s="21" t="s">
        <v>361</v>
      </c>
      <c r="C6" s="21"/>
      <c r="D6" s="21"/>
      <c r="E6" s="21"/>
      <c r="F6" s="21"/>
      <c r="G6" s="21"/>
      <c r="H6" s="21"/>
      <c r="I6" s="21"/>
      <c r="J6" s="21"/>
      <c r="K6" s="21"/>
      <c r="L6" s="21"/>
      <c r="M6" s="21"/>
      <c r="N6" s="21"/>
    </row>
    <row r="7" spans="1:14" ht="25.5" customHeight="1" x14ac:dyDescent="0.25">
      <c r="A7" s="17"/>
      <c r="B7" s="20" t="s">
        <v>362</v>
      </c>
      <c r="C7" s="20"/>
      <c r="D7" s="20"/>
      <c r="E7" s="20"/>
      <c r="F7" s="20"/>
      <c r="G7" s="20"/>
      <c r="H7" s="20"/>
      <c r="I7" s="20"/>
      <c r="J7" s="20"/>
      <c r="K7" s="20"/>
      <c r="L7" s="20"/>
      <c r="M7" s="20"/>
      <c r="N7" s="20"/>
    </row>
    <row r="8" spans="1:14" x14ac:dyDescent="0.25">
      <c r="A8" s="17"/>
      <c r="B8" s="20" t="s">
        <v>363</v>
      </c>
      <c r="C8" s="20"/>
      <c r="D8" s="20"/>
      <c r="E8" s="20"/>
      <c r="F8" s="20"/>
      <c r="G8" s="20"/>
      <c r="H8" s="20"/>
      <c r="I8" s="20"/>
      <c r="J8" s="20"/>
      <c r="K8" s="20"/>
      <c r="L8" s="20"/>
      <c r="M8" s="20"/>
      <c r="N8" s="20"/>
    </row>
    <row r="9" spans="1:14" x14ac:dyDescent="0.25">
      <c r="A9" s="17"/>
      <c r="B9" s="21" t="s">
        <v>364</v>
      </c>
      <c r="C9" s="21"/>
      <c r="D9" s="21"/>
      <c r="E9" s="21"/>
      <c r="F9" s="21"/>
      <c r="G9" s="21"/>
      <c r="H9" s="21"/>
      <c r="I9" s="21"/>
      <c r="J9" s="21"/>
      <c r="K9" s="21"/>
      <c r="L9" s="21"/>
      <c r="M9" s="21"/>
      <c r="N9" s="21"/>
    </row>
    <row r="10" spans="1:14" ht="38.25" customHeight="1" x14ac:dyDescent="0.25">
      <c r="A10" s="17"/>
      <c r="B10" s="20" t="s">
        <v>365</v>
      </c>
      <c r="C10" s="20"/>
      <c r="D10" s="20"/>
      <c r="E10" s="20"/>
      <c r="F10" s="20"/>
      <c r="G10" s="20"/>
      <c r="H10" s="20"/>
      <c r="I10" s="20"/>
      <c r="J10" s="20"/>
      <c r="K10" s="20"/>
      <c r="L10" s="20"/>
      <c r="M10" s="20"/>
      <c r="N10" s="20"/>
    </row>
    <row r="11" spans="1:14" ht="25.5" customHeight="1" x14ac:dyDescent="0.25">
      <c r="A11" s="17"/>
      <c r="B11" s="20" t="s">
        <v>366</v>
      </c>
      <c r="C11" s="20"/>
      <c r="D11" s="20"/>
      <c r="E11" s="20"/>
      <c r="F11" s="20"/>
      <c r="G11" s="20"/>
      <c r="H11" s="20"/>
      <c r="I11" s="20"/>
      <c r="J11" s="20"/>
      <c r="K11" s="20"/>
      <c r="L11" s="20"/>
      <c r="M11" s="20"/>
      <c r="N11" s="20"/>
    </row>
    <row r="12" spans="1:14" ht="51" customHeight="1" x14ac:dyDescent="0.25">
      <c r="A12" s="17"/>
      <c r="B12" s="20" t="s">
        <v>367</v>
      </c>
      <c r="C12" s="20"/>
      <c r="D12" s="20"/>
      <c r="E12" s="20"/>
      <c r="F12" s="20"/>
      <c r="G12" s="20"/>
      <c r="H12" s="20"/>
      <c r="I12" s="20"/>
      <c r="J12" s="20"/>
      <c r="K12" s="20"/>
      <c r="L12" s="20"/>
      <c r="M12" s="20"/>
      <c r="N12" s="20"/>
    </row>
    <row r="13" spans="1:14" x14ac:dyDescent="0.25">
      <c r="A13" s="17"/>
      <c r="B13" s="20" t="s">
        <v>368</v>
      </c>
      <c r="C13" s="20"/>
      <c r="D13" s="20"/>
      <c r="E13" s="20"/>
      <c r="F13" s="20"/>
      <c r="G13" s="20"/>
      <c r="H13" s="20"/>
      <c r="I13" s="20"/>
      <c r="J13" s="20"/>
      <c r="K13" s="20"/>
      <c r="L13" s="20"/>
      <c r="M13" s="20"/>
      <c r="N13" s="20"/>
    </row>
    <row r="14" spans="1:14" x14ac:dyDescent="0.25">
      <c r="A14" s="17"/>
      <c r="B14" s="20" t="s">
        <v>369</v>
      </c>
      <c r="C14" s="20"/>
      <c r="D14" s="20"/>
      <c r="E14" s="20"/>
      <c r="F14" s="20"/>
      <c r="G14" s="20"/>
      <c r="H14" s="20"/>
      <c r="I14" s="20"/>
      <c r="J14" s="20"/>
      <c r="K14" s="20"/>
      <c r="L14" s="20"/>
      <c r="M14" s="20"/>
      <c r="N14" s="20"/>
    </row>
    <row r="15" spans="1:14" x14ac:dyDescent="0.25">
      <c r="A15" s="17"/>
      <c r="B15" s="23"/>
      <c r="C15" s="23"/>
      <c r="D15" s="23"/>
      <c r="E15" s="23"/>
      <c r="F15" s="23"/>
      <c r="G15" s="23"/>
      <c r="H15" s="23"/>
      <c r="I15" s="23"/>
      <c r="J15" s="23"/>
      <c r="K15" s="23"/>
      <c r="L15" s="23"/>
      <c r="M15" s="23"/>
      <c r="N15" s="23"/>
    </row>
    <row r="16" spans="1:14" x14ac:dyDescent="0.25">
      <c r="A16" s="17"/>
      <c r="B16" s="20" t="s">
        <v>370</v>
      </c>
      <c r="C16" s="20"/>
      <c r="D16" s="20"/>
      <c r="E16" s="20"/>
      <c r="F16" s="20"/>
      <c r="G16" s="20"/>
      <c r="H16" s="20"/>
      <c r="I16" s="20"/>
      <c r="J16" s="20"/>
      <c r="K16" s="20"/>
      <c r="L16" s="20"/>
      <c r="M16" s="20"/>
      <c r="N16" s="20"/>
    </row>
    <row r="17" spans="1:14" x14ac:dyDescent="0.25">
      <c r="A17" s="17"/>
      <c r="B17" s="77"/>
      <c r="C17" s="77"/>
      <c r="D17" s="77"/>
      <c r="E17" s="77"/>
      <c r="F17" s="77"/>
      <c r="G17" s="77"/>
      <c r="H17" s="77"/>
      <c r="I17" s="77"/>
      <c r="J17" s="77"/>
      <c r="K17" s="77"/>
      <c r="L17" s="77"/>
      <c r="M17" s="77"/>
      <c r="N17" s="77"/>
    </row>
    <row r="18" spans="1:14" x14ac:dyDescent="0.25">
      <c r="A18" s="17"/>
      <c r="B18" s="4"/>
      <c r="C18" s="4"/>
      <c r="D18" s="4"/>
      <c r="E18" s="4"/>
      <c r="F18" s="4"/>
      <c r="G18" s="4"/>
      <c r="H18" s="4"/>
      <c r="I18" s="4"/>
      <c r="J18" s="4"/>
      <c r="K18" s="4"/>
      <c r="L18" s="4"/>
      <c r="M18" s="4"/>
      <c r="N18" s="4"/>
    </row>
    <row r="19" spans="1:14" x14ac:dyDescent="0.25">
      <c r="A19" s="17"/>
      <c r="B19" s="89" t="s">
        <v>337</v>
      </c>
      <c r="C19" s="72" t="s">
        <v>252</v>
      </c>
      <c r="D19" s="74" t="s">
        <v>371</v>
      </c>
      <c r="E19" s="74"/>
      <c r="F19" s="72"/>
      <c r="G19" s="72"/>
      <c r="H19" s="74" t="s">
        <v>373</v>
      </c>
      <c r="I19" s="74"/>
      <c r="J19" s="72"/>
      <c r="K19" s="72" t="s">
        <v>252</v>
      </c>
      <c r="L19" s="74" t="s">
        <v>130</v>
      </c>
      <c r="M19" s="74"/>
      <c r="N19" s="72"/>
    </row>
    <row r="20" spans="1:14" ht="15.75" thickBot="1" x14ac:dyDescent="0.3">
      <c r="A20" s="17"/>
      <c r="B20" s="90"/>
      <c r="C20" s="73"/>
      <c r="D20" s="69" t="s">
        <v>372</v>
      </c>
      <c r="E20" s="69"/>
      <c r="F20" s="73"/>
      <c r="G20" s="73"/>
      <c r="H20" s="69" t="s">
        <v>372</v>
      </c>
      <c r="I20" s="69"/>
      <c r="J20" s="73"/>
      <c r="K20" s="73"/>
      <c r="L20" s="69"/>
      <c r="M20" s="69"/>
      <c r="N20" s="73"/>
    </row>
    <row r="21" spans="1:14" x14ac:dyDescent="0.25">
      <c r="A21" s="17"/>
      <c r="B21" s="33" t="s">
        <v>374</v>
      </c>
      <c r="C21" s="27" t="s">
        <v>252</v>
      </c>
      <c r="D21" s="34" t="s">
        <v>268</v>
      </c>
      <c r="E21" s="35">
        <v>185918</v>
      </c>
      <c r="F21" s="36"/>
      <c r="G21" s="27"/>
      <c r="H21" s="34" t="s">
        <v>268</v>
      </c>
      <c r="I21" s="35">
        <v>55540</v>
      </c>
      <c r="J21" s="36"/>
      <c r="K21" s="27" t="s">
        <v>252</v>
      </c>
      <c r="L21" s="34" t="s">
        <v>268</v>
      </c>
      <c r="M21" s="35">
        <v>241458</v>
      </c>
      <c r="N21" s="36"/>
    </row>
    <row r="22" spans="1:14" x14ac:dyDescent="0.25">
      <c r="A22" s="17"/>
      <c r="B22" s="28" t="s">
        <v>375</v>
      </c>
      <c r="C22" s="13" t="s">
        <v>252</v>
      </c>
      <c r="D22" s="29"/>
      <c r="E22" s="30">
        <v>28131</v>
      </c>
      <c r="F22" s="31"/>
      <c r="G22" s="13"/>
      <c r="H22" s="29"/>
      <c r="I22" s="32" t="s">
        <v>376</v>
      </c>
      <c r="J22" s="31"/>
      <c r="K22" s="13" t="s">
        <v>252</v>
      </c>
      <c r="L22" s="29"/>
      <c r="M22" s="30">
        <v>28131</v>
      </c>
      <c r="N22" s="31"/>
    </row>
    <row r="23" spans="1:14" x14ac:dyDescent="0.25">
      <c r="A23" s="17"/>
      <c r="B23" s="33" t="s">
        <v>105</v>
      </c>
      <c r="C23" s="27" t="s">
        <v>252</v>
      </c>
      <c r="D23" s="34"/>
      <c r="E23" s="37" t="s">
        <v>377</v>
      </c>
      <c r="F23" s="36" t="s">
        <v>263</v>
      </c>
      <c r="G23" s="27"/>
      <c r="H23" s="34"/>
      <c r="I23" s="37" t="s">
        <v>376</v>
      </c>
      <c r="J23" s="36"/>
      <c r="K23" s="27" t="s">
        <v>252</v>
      </c>
      <c r="L23" s="34"/>
      <c r="M23" s="37" t="s">
        <v>377</v>
      </c>
      <c r="N23" s="36" t="s">
        <v>263</v>
      </c>
    </row>
    <row r="24" spans="1:14" ht="15.75" thickBot="1" x14ac:dyDescent="0.3">
      <c r="A24" s="17"/>
      <c r="B24" s="87"/>
      <c r="C24" s="87" t="s">
        <v>252</v>
      </c>
      <c r="D24" s="87"/>
      <c r="E24" s="87"/>
      <c r="F24" s="87"/>
      <c r="G24" s="87"/>
      <c r="H24" s="87"/>
      <c r="I24" s="87"/>
      <c r="J24" s="87"/>
      <c r="K24" s="87" t="s">
        <v>252</v>
      </c>
      <c r="L24" s="87"/>
      <c r="M24" s="87"/>
      <c r="N24" s="87"/>
    </row>
    <row r="25" spans="1:14" x14ac:dyDescent="0.25">
      <c r="A25" s="17"/>
      <c r="B25" s="55" t="s">
        <v>378</v>
      </c>
      <c r="C25" s="13" t="s">
        <v>252</v>
      </c>
      <c r="D25" s="24" t="s">
        <v>268</v>
      </c>
      <c r="E25" s="58" t="s">
        <v>376</v>
      </c>
      <c r="F25" s="57"/>
      <c r="G25" s="13"/>
      <c r="H25" s="24" t="s">
        <v>268</v>
      </c>
      <c r="I25" s="56">
        <v>55540</v>
      </c>
      <c r="J25" s="57"/>
      <c r="K25" s="13" t="s">
        <v>252</v>
      </c>
      <c r="L25" s="24" t="s">
        <v>268</v>
      </c>
      <c r="M25" s="56">
        <v>55540</v>
      </c>
      <c r="N25" s="57"/>
    </row>
    <row r="26" spans="1:14" ht="15.75" thickBot="1" x14ac:dyDescent="0.3">
      <c r="A26" s="17"/>
      <c r="B26" s="88"/>
      <c r="C26" s="88" t="s">
        <v>252</v>
      </c>
      <c r="D26" s="88"/>
      <c r="E26" s="88"/>
      <c r="F26" s="88"/>
      <c r="G26" s="88"/>
      <c r="H26" s="88"/>
      <c r="I26" s="88"/>
      <c r="J26" s="88"/>
      <c r="K26" s="88" t="s">
        <v>252</v>
      </c>
      <c r="L26" s="88"/>
      <c r="M26" s="88"/>
      <c r="N26" s="88"/>
    </row>
    <row r="27" spans="1:14" ht="15.75" thickTop="1" x14ac:dyDescent="0.25">
      <c r="A27" s="17"/>
      <c r="B27" s="91" t="s">
        <v>379</v>
      </c>
      <c r="C27" s="91"/>
      <c r="D27" s="91"/>
      <c r="E27" s="91"/>
      <c r="F27" s="91"/>
      <c r="G27" s="91"/>
      <c r="H27" s="91"/>
      <c r="I27" s="91"/>
      <c r="J27" s="91"/>
      <c r="K27" s="91"/>
      <c r="L27" s="91"/>
      <c r="M27" s="91"/>
      <c r="N27" s="91"/>
    </row>
    <row r="28" spans="1:14" x14ac:dyDescent="0.25">
      <c r="A28" s="17"/>
      <c r="B28" s="21" t="s">
        <v>380</v>
      </c>
      <c r="C28" s="21"/>
      <c r="D28" s="21"/>
      <c r="E28" s="21"/>
      <c r="F28" s="21"/>
      <c r="G28" s="21"/>
      <c r="H28" s="21"/>
      <c r="I28" s="21"/>
      <c r="J28" s="21"/>
      <c r="K28" s="21"/>
      <c r="L28" s="21"/>
      <c r="M28" s="21"/>
      <c r="N28" s="21"/>
    </row>
    <row r="29" spans="1:14" ht="25.5" customHeight="1" x14ac:dyDescent="0.25">
      <c r="A29" s="17"/>
      <c r="B29" s="20" t="s">
        <v>381</v>
      </c>
      <c r="C29" s="20"/>
      <c r="D29" s="20"/>
      <c r="E29" s="20"/>
      <c r="F29" s="20"/>
      <c r="G29" s="20"/>
      <c r="H29" s="20"/>
      <c r="I29" s="20"/>
      <c r="J29" s="20"/>
      <c r="K29" s="20"/>
      <c r="L29" s="20"/>
      <c r="M29" s="20"/>
      <c r="N29" s="20"/>
    </row>
  </sheetData>
  <mergeCells count="34">
    <mergeCell ref="B15:N15"/>
    <mergeCell ref="B16:N16"/>
    <mergeCell ref="B17:N17"/>
    <mergeCell ref="B27:N27"/>
    <mergeCell ref="B28:N28"/>
    <mergeCell ref="B29:N29"/>
    <mergeCell ref="B9:N9"/>
    <mergeCell ref="B10:N10"/>
    <mergeCell ref="B11:N11"/>
    <mergeCell ref="B12:N12"/>
    <mergeCell ref="B13:N13"/>
    <mergeCell ref="B14:N14"/>
    <mergeCell ref="A1:A2"/>
    <mergeCell ref="B1:N1"/>
    <mergeCell ref="B2:N2"/>
    <mergeCell ref="A3:A29"/>
    <mergeCell ref="B3:N3"/>
    <mergeCell ref="B4:N4"/>
    <mergeCell ref="B5:N5"/>
    <mergeCell ref="B6:N6"/>
    <mergeCell ref="B7:N7"/>
    <mergeCell ref="B8:N8"/>
    <mergeCell ref="H19:I19"/>
    <mergeCell ref="H20:I20"/>
    <mergeCell ref="J19:J20"/>
    <mergeCell ref="K19:K20"/>
    <mergeCell ref="L19:M20"/>
    <mergeCell ref="N19:N20"/>
    <mergeCell ref="B19:B20"/>
    <mergeCell ref="C19:C20"/>
    <mergeCell ref="D19:E19"/>
    <mergeCell ref="D20:E20"/>
    <mergeCell ref="F19:F20"/>
    <mergeCell ref="G19:G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382</v>
      </c>
      <c r="B1" s="1" t="s">
        <v>1</v>
      </c>
    </row>
    <row r="2" spans="1:2" x14ac:dyDescent="0.25">
      <c r="A2" s="7"/>
      <c r="B2" s="1" t="s">
        <v>2</v>
      </c>
    </row>
    <row r="3" spans="1:2" x14ac:dyDescent="0.25">
      <c r="A3" s="17" t="s">
        <v>382</v>
      </c>
      <c r="B3" s="4" t="s">
        <v>5</v>
      </c>
    </row>
    <row r="4" spans="1:2" x14ac:dyDescent="0.25">
      <c r="A4" s="17"/>
      <c r="B4" s="10" t="s">
        <v>383</v>
      </c>
    </row>
    <row r="5" spans="1:2" ht="115.5" x14ac:dyDescent="0.25">
      <c r="A5" s="17"/>
      <c r="B5" s="11" t="s">
        <v>384</v>
      </c>
    </row>
    <row r="6" spans="1:2" ht="166.5" x14ac:dyDescent="0.25">
      <c r="A6" s="17"/>
      <c r="B6" s="11" t="s">
        <v>385</v>
      </c>
    </row>
    <row r="7" spans="1:2" ht="153.75" x14ac:dyDescent="0.25">
      <c r="A7" s="17"/>
      <c r="B7" s="11" t="s">
        <v>386</v>
      </c>
    </row>
    <row r="8" spans="1:2" ht="153.75" x14ac:dyDescent="0.25">
      <c r="A8" s="17"/>
      <c r="B8" s="11" t="s">
        <v>387</v>
      </c>
    </row>
    <row r="9" spans="1:2" ht="115.5" x14ac:dyDescent="0.25">
      <c r="A9" s="17"/>
      <c r="B9" s="11" t="s">
        <v>388</v>
      </c>
    </row>
    <row r="10" spans="1:2" ht="115.5" x14ac:dyDescent="0.25">
      <c r="A10" s="17"/>
      <c r="B10" s="11" t="s">
        <v>389</v>
      </c>
    </row>
  </sheetData>
  <mergeCells count="2">
    <mergeCell ref="A1:A2"/>
    <mergeCell ref="A3: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0"/>
  <sheetViews>
    <sheetView showGridLines="0" workbookViewId="0"/>
  </sheetViews>
  <sheetFormatPr defaultRowHeight="15" x14ac:dyDescent="0.25"/>
  <cols>
    <col min="1" max="1" width="12" bestFit="1" customWidth="1"/>
    <col min="2" max="2" width="36.5703125" bestFit="1" customWidth="1"/>
    <col min="3" max="3" width="8.42578125" customWidth="1"/>
    <col min="4" max="4" width="12.5703125" customWidth="1"/>
    <col min="5" max="5" width="36.5703125" customWidth="1"/>
    <col min="6" max="6" width="12.28515625" customWidth="1"/>
    <col min="7" max="7" width="8.42578125" customWidth="1"/>
    <col min="8" max="8" width="12.5703125" customWidth="1"/>
    <col min="9" max="9" width="36.5703125" customWidth="1"/>
    <col min="10" max="10" width="12.28515625" customWidth="1"/>
    <col min="11" max="11" width="8.42578125" customWidth="1"/>
    <col min="12" max="12" width="12.5703125" customWidth="1"/>
    <col min="13" max="13" width="36.5703125" customWidth="1"/>
    <col min="14" max="14" width="12.28515625" customWidth="1"/>
    <col min="15" max="15" width="8.42578125" customWidth="1"/>
    <col min="16" max="16" width="12.5703125" customWidth="1"/>
    <col min="17" max="17" width="36.5703125" customWidth="1"/>
    <col min="18" max="18" width="12.28515625" customWidth="1"/>
    <col min="19" max="19" width="8.42578125" customWidth="1"/>
    <col min="20" max="20" width="12.5703125" customWidth="1"/>
    <col min="21" max="21" width="36.5703125" customWidth="1"/>
    <col min="22" max="22" width="12.28515625" customWidth="1"/>
    <col min="23" max="23" width="8.42578125" customWidth="1"/>
    <col min="24" max="24" width="12.5703125" customWidth="1"/>
    <col min="25" max="25" width="36.5703125" customWidth="1"/>
    <col min="26" max="26" width="12.28515625" customWidth="1"/>
  </cols>
  <sheetData>
    <row r="1" spans="1:26" ht="15" customHeight="1" x14ac:dyDescent="0.25">
      <c r="A1" s="7" t="s">
        <v>3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7" t="s">
        <v>338</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7"/>
      <c r="B4" s="19" t="s">
        <v>390</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7"/>
      <c r="B5" s="20" t="s">
        <v>391</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7"/>
      <c r="B6" s="77"/>
      <c r="C6" s="77"/>
      <c r="D6" s="77"/>
      <c r="E6" s="77"/>
      <c r="F6" s="77"/>
      <c r="G6" s="77"/>
      <c r="H6" s="77"/>
      <c r="I6" s="77"/>
      <c r="J6" s="77"/>
      <c r="K6" s="77"/>
      <c r="L6" s="77"/>
      <c r="M6" s="77"/>
      <c r="N6" s="77"/>
      <c r="O6" s="77"/>
      <c r="P6" s="77"/>
      <c r="Q6" s="77"/>
      <c r="R6" s="77"/>
      <c r="S6" s="77"/>
      <c r="T6" s="77"/>
      <c r="U6" s="77"/>
      <c r="V6" s="77"/>
      <c r="W6" s="77"/>
      <c r="X6" s="77"/>
      <c r="Y6" s="77"/>
      <c r="Z6" s="77"/>
    </row>
    <row r="7" spans="1:26" x14ac:dyDescent="0.25">
      <c r="A7" s="17"/>
      <c r="B7" s="4"/>
      <c r="C7" s="4"/>
      <c r="D7" s="4"/>
      <c r="E7" s="4"/>
      <c r="F7" s="4"/>
      <c r="G7" s="4"/>
      <c r="H7" s="4"/>
      <c r="I7" s="4"/>
      <c r="J7" s="4"/>
      <c r="K7" s="4"/>
      <c r="L7" s="4"/>
      <c r="M7" s="4"/>
      <c r="N7" s="4"/>
      <c r="O7" s="4"/>
      <c r="P7" s="4"/>
      <c r="Q7" s="4"/>
      <c r="R7" s="4"/>
      <c r="S7" s="4"/>
      <c r="T7" s="4"/>
      <c r="U7" s="4"/>
      <c r="V7" s="4"/>
    </row>
    <row r="8" spans="1:26" x14ac:dyDescent="0.25">
      <c r="A8" s="17"/>
      <c r="B8" s="89" t="s">
        <v>337</v>
      </c>
      <c r="C8" s="72" t="s">
        <v>252</v>
      </c>
      <c r="D8" s="74" t="s">
        <v>392</v>
      </c>
      <c r="E8" s="74"/>
      <c r="F8" s="72"/>
      <c r="G8" s="72" t="s">
        <v>252</v>
      </c>
      <c r="H8" s="74" t="s">
        <v>395</v>
      </c>
      <c r="I8" s="74"/>
      <c r="J8" s="72"/>
      <c r="K8" s="72" t="s">
        <v>252</v>
      </c>
      <c r="L8" s="74" t="s">
        <v>395</v>
      </c>
      <c r="M8" s="74"/>
      <c r="N8" s="72"/>
      <c r="O8" s="72"/>
      <c r="P8" s="74" t="s">
        <v>399</v>
      </c>
      <c r="Q8" s="74"/>
      <c r="R8" s="72"/>
      <c r="S8" s="72" t="s">
        <v>252</v>
      </c>
      <c r="T8" s="74" t="s">
        <v>396</v>
      </c>
      <c r="U8" s="74"/>
      <c r="V8" s="72"/>
    </row>
    <row r="9" spans="1:26" x14ac:dyDescent="0.25">
      <c r="A9" s="17"/>
      <c r="B9" s="89"/>
      <c r="C9" s="72"/>
      <c r="D9" s="74" t="s">
        <v>393</v>
      </c>
      <c r="E9" s="74"/>
      <c r="F9" s="72"/>
      <c r="G9" s="72"/>
      <c r="H9" s="74" t="s">
        <v>396</v>
      </c>
      <c r="I9" s="74"/>
      <c r="J9" s="72"/>
      <c r="K9" s="72"/>
      <c r="L9" s="74" t="s">
        <v>396</v>
      </c>
      <c r="M9" s="74"/>
      <c r="N9" s="72"/>
      <c r="O9" s="72"/>
      <c r="P9" s="74"/>
      <c r="Q9" s="74"/>
      <c r="R9" s="72"/>
      <c r="S9" s="72"/>
      <c r="T9" s="74" t="s">
        <v>400</v>
      </c>
      <c r="U9" s="74"/>
      <c r="V9" s="72"/>
    </row>
    <row r="10" spans="1:26" ht="15.75" thickBot="1" x14ac:dyDescent="0.3">
      <c r="A10" s="17"/>
      <c r="B10" s="90"/>
      <c r="C10" s="73"/>
      <c r="D10" s="69" t="s">
        <v>394</v>
      </c>
      <c r="E10" s="69"/>
      <c r="F10" s="73"/>
      <c r="G10" s="73"/>
      <c r="H10" s="69" t="s">
        <v>397</v>
      </c>
      <c r="I10" s="69"/>
      <c r="J10" s="73"/>
      <c r="K10" s="73"/>
      <c r="L10" s="69" t="s">
        <v>398</v>
      </c>
      <c r="M10" s="69"/>
      <c r="N10" s="73"/>
      <c r="O10" s="73"/>
      <c r="P10" s="69"/>
      <c r="Q10" s="69"/>
      <c r="R10" s="73"/>
      <c r="S10" s="73"/>
      <c r="T10" s="69" t="s">
        <v>401</v>
      </c>
      <c r="U10" s="69"/>
      <c r="V10" s="73"/>
    </row>
    <row r="11" spans="1:26" x14ac:dyDescent="0.25">
      <c r="A11" s="17"/>
      <c r="B11" s="25" t="s">
        <v>402</v>
      </c>
      <c r="C11" s="27" t="s">
        <v>252</v>
      </c>
      <c r="D11" s="26"/>
      <c r="E11" s="26"/>
      <c r="F11" s="26"/>
      <c r="G11" s="27" t="s">
        <v>252</v>
      </c>
      <c r="H11" s="26"/>
      <c r="I11" s="26"/>
      <c r="J11" s="26"/>
      <c r="K11" s="27" t="s">
        <v>252</v>
      </c>
      <c r="L11" s="26"/>
      <c r="M11" s="26"/>
      <c r="N11" s="26"/>
      <c r="O11" s="27"/>
      <c r="P11" s="26"/>
      <c r="Q11" s="26"/>
      <c r="R11" s="26"/>
      <c r="S11" s="27" t="s">
        <v>252</v>
      </c>
      <c r="T11" s="26"/>
      <c r="U11" s="26"/>
      <c r="V11" s="26"/>
    </row>
    <row r="12" spans="1:26" x14ac:dyDescent="0.25">
      <c r="A12" s="17"/>
      <c r="B12" s="28" t="s">
        <v>403</v>
      </c>
      <c r="C12" s="13" t="s">
        <v>252</v>
      </c>
      <c r="D12" s="29" t="s">
        <v>268</v>
      </c>
      <c r="E12" s="32" t="s">
        <v>404</v>
      </c>
      <c r="F12" s="31"/>
      <c r="G12" s="13" t="s">
        <v>252</v>
      </c>
      <c r="H12" s="29" t="s">
        <v>268</v>
      </c>
      <c r="I12" s="30">
        <v>1024</v>
      </c>
      <c r="J12" s="31"/>
      <c r="K12" s="13" t="s">
        <v>252</v>
      </c>
      <c r="L12" s="29" t="s">
        <v>268</v>
      </c>
      <c r="M12" s="32" t="s">
        <v>405</v>
      </c>
      <c r="N12" s="31" t="s">
        <v>263</v>
      </c>
      <c r="O12" s="13"/>
      <c r="P12" s="29" t="s">
        <v>268</v>
      </c>
      <c r="Q12" s="32" t="s">
        <v>406</v>
      </c>
      <c r="R12" s="31"/>
      <c r="S12" s="13" t="s">
        <v>252</v>
      </c>
      <c r="T12" s="29" t="s">
        <v>268</v>
      </c>
      <c r="U12" s="32" t="s">
        <v>376</v>
      </c>
      <c r="V12" s="31" t="s">
        <v>252</v>
      </c>
    </row>
    <row r="13" spans="1:26" x14ac:dyDescent="0.25">
      <c r="A13" s="17"/>
      <c r="B13" s="33" t="s">
        <v>407</v>
      </c>
      <c r="C13" s="27" t="s">
        <v>252</v>
      </c>
      <c r="D13" s="34"/>
      <c r="E13" s="35">
        <v>104099</v>
      </c>
      <c r="F13" s="36"/>
      <c r="G13" s="27" t="s">
        <v>252</v>
      </c>
      <c r="H13" s="34"/>
      <c r="I13" s="35">
        <v>2189</v>
      </c>
      <c r="J13" s="36"/>
      <c r="K13" s="27" t="s">
        <v>252</v>
      </c>
      <c r="L13" s="34"/>
      <c r="M13" s="37" t="s">
        <v>408</v>
      </c>
      <c r="N13" s="36" t="s">
        <v>263</v>
      </c>
      <c r="O13" s="27"/>
      <c r="P13" s="34"/>
      <c r="Q13" s="35">
        <v>105323</v>
      </c>
      <c r="R13" s="36"/>
      <c r="S13" s="27" t="s">
        <v>252</v>
      </c>
      <c r="T13" s="34"/>
      <c r="U13" s="37" t="s">
        <v>376</v>
      </c>
      <c r="V13" s="36" t="s">
        <v>252</v>
      </c>
    </row>
    <row r="14" spans="1:26" x14ac:dyDescent="0.25">
      <c r="A14" s="17"/>
      <c r="B14" s="28" t="s">
        <v>409</v>
      </c>
      <c r="C14" s="13" t="s">
        <v>252</v>
      </c>
      <c r="D14" s="29"/>
      <c r="E14" s="30">
        <v>568991</v>
      </c>
      <c r="F14" s="31"/>
      <c r="G14" s="13" t="s">
        <v>252</v>
      </c>
      <c r="H14" s="29"/>
      <c r="I14" s="30">
        <v>24132</v>
      </c>
      <c r="J14" s="31"/>
      <c r="K14" s="13" t="s">
        <v>252</v>
      </c>
      <c r="L14" s="29"/>
      <c r="M14" s="32" t="s">
        <v>410</v>
      </c>
      <c r="N14" s="31" t="s">
        <v>263</v>
      </c>
      <c r="O14" s="13"/>
      <c r="P14" s="29"/>
      <c r="Q14" s="30">
        <v>587391</v>
      </c>
      <c r="R14" s="31"/>
      <c r="S14" s="13" t="s">
        <v>252</v>
      </c>
      <c r="T14" s="29"/>
      <c r="U14" s="32" t="s">
        <v>411</v>
      </c>
      <c r="V14" s="31" t="s">
        <v>263</v>
      </c>
    </row>
    <row r="15" spans="1:26" x14ac:dyDescent="0.25">
      <c r="A15" s="17"/>
      <c r="B15" s="33" t="s">
        <v>412</v>
      </c>
      <c r="C15" s="27" t="s">
        <v>252</v>
      </c>
      <c r="D15" s="26"/>
      <c r="E15" s="26"/>
      <c r="F15" s="26"/>
      <c r="G15" s="27" t="s">
        <v>252</v>
      </c>
      <c r="H15" s="26"/>
      <c r="I15" s="26"/>
      <c r="J15" s="26"/>
      <c r="K15" s="27" t="s">
        <v>252</v>
      </c>
      <c r="L15" s="26"/>
      <c r="M15" s="26"/>
      <c r="N15" s="26"/>
      <c r="O15" s="27"/>
      <c r="P15" s="26"/>
      <c r="Q15" s="26"/>
      <c r="R15" s="26"/>
      <c r="S15" s="27" t="s">
        <v>252</v>
      </c>
      <c r="T15" s="26"/>
      <c r="U15" s="26"/>
      <c r="V15" s="26"/>
    </row>
    <row r="16" spans="1:26" x14ac:dyDescent="0.25">
      <c r="A16" s="17"/>
      <c r="B16" s="79" t="s">
        <v>413</v>
      </c>
      <c r="C16" s="13" t="s">
        <v>252</v>
      </c>
      <c r="D16" s="29"/>
      <c r="E16" s="30">
        <v>246779</v>
      </c>
      <c r="F16" s="31"/>
      <c r="G16" s="13" t="s">
        <v>252</v>
      </c>
      <c r="H16" s="29"/>
      <c r="I16" s="30">
        <v>14594</v>
      </c>
      <c r="J16" s="31"/>
      <c r="K16" s="13" t="s">
        <v>252</v>
      </c>
      <c r="L16" s="29"/>
      <c r="M16" s="32" t="s">
        <v>414</v>
      </c>
      <c r="N16" s="31" t="s">
        <v>263</v>
      </c>
      <c r="O16" s="13"/>
      <c r="P16" s="29"/>
      <c r="Q16" s="30">
        <v>257133</v>
      </c>
      <c r="R16" s="31"/>
      <c r="S16" s="13" t="s">
        <v>252</v>
      </c>
      <c r="T16" s="29"/>
      <c r="U16" s="32" t="s">
        <v>376</v>
      </c>
      <c r="V16" s="31" t="s">
        <v>252</v>
      </c>
    </row>
    <row r="17" spans="1:22" x14ac:dyDescent="0.25">
      <c r="A17" s="17"/>
      <c r="B17" s="78" t="s">
        <v>415</v>
      </c>
      <c r="C17" s="27" t="s">
        <v>252</v>
      </c>
      <c r="D17" s="34"/>
      <c r="E17" s="35">
        <v>406976</v>
      </c>
      <c r="F17" s="36"/>
      <c r="G17" s="27" t="s">
        <v>252</v>
      </c>
      <c r="H17" s="34"/>
      <c r="I17" s="35">
        <v>13171</v>
      </c>
      <c r="J17" s="36"/>
      <c r="K17" s="27" t="s">
        <v>252</v>
      </c>
      <c r="L17" s="34"/>
      <c r="M17" s="37" t="s">
        <v>416</v>
      </c>
      <c r="N17" s="36" t="s">
        <v>263</v>
      </c>
      <c r="O17" s="27"/>
      <c r="P17" s="34"/>
      <c r="Q17" s="35">
        <v>414472</v>
      </c>
      <c r="R17" s="36"/>
      <c r="S17" s="27" t="s">
        <v>252</v>
      </c>
      <c r="T17" s="34"/>
      <c r="U17" s="37" t="s">
        <v>376</v>
      </c>
      <c r="V17" s="36" t="s">
        <v>252</v>
      </c>
    </row>
    <row r="18" spans="1:22" x14ac:dyDescent="0.25">
      <c r="A18" s="17"/>
      <c r="B18" s="79" t="s">
        <v>417</v>
      </c>
      <c r="C18" s="13" t="s">
        <v>252</v>
      </c>
      <c r="D18" s="29"/>
      <c r="E18" s="30">
        <v>58368</v>
      </c>
      <c r="F18" s="31"/>
      <c r="G18" s="13" t="s">
        <v>252</v>
      </c>
      <c r="H18" s="29"/>
      <c r="I18" s="30">
        <v>2078</v>
      </c>
      <c r="J18" s="31"/>
      <c r="K18" s="13" t="s">
        <v>252</v>
      </c>
      <c r="L18" s="29"/>
      <c r="M18" s="32" t="s">
        <v>418</v>
      </c>
      <c r="N18" s="31" t="s">
        <v>263</v>
      </c>
      <c r="O18" s="13"/>
      <c r="P18" s="29"/>
      <c r="Q18" s="30">
        <v>58294</v>
      </c>
      <c r="R18" s="31"/>
      <c r="S18" s="13" t="s">
        <v>252</v>
      </c>
      <c r="T18" s="29"/>
      <c r="U18" s="32" t="s">
        <v>419</v>
      </c>
      <c r="V18" s="31" t="s">
        <v>263</v>
      </c>
    </row>
    <row r="19" spans="1:22" x14ac:dyDescent="0.25">
      <c r="A19" s="17"/>
      <c r="B19" s="33" t="s">
        <v>420</v>
      </c>
      <c r="C19" s="27" t="s">
        <v>252</v>
      </c>
      <c r="D19" s="34"/>
      <c r="E19" s="35">
        <v>217531</v>
      </c>
      <c r="F19" s="36"/>
      <c r="G19" s="27" t="s">
        <v>252</v>
      </c>
      <c r="H19" s="34"/>
      <c r="I19" s="35">
        <v>21439</v>
      </c>
      <c r="J19" s="36"/>
      <c r="K19" s="27" t="s">
        <v>252</v>
      </c>
      <c r="L19" s="34"/>
      <c r="M19" s="37" t="s">
        <v>421</v>
      </c>
      <c r="N19" s="36" t="s">
        <v>263</v>
      </c>
      <c r="O19" s="27"/>
      <c r="P19" s="34"/>
      <c r="Q19" s="35">
        <v>236619</v>
      </c>
      <c r="R19" s="36"/>
      <c r="S19" s="27" t="s">
        <v>252</v>
      </c>
      <c r="T19" s="34"/>
      <c r="U19" s="37" t="s">
        <v>422</v>
      </c>
      <c r="V19" s="36" t="s">
        <v>263</v>
      </c>
    </row>
    <row r="20" spans="1:22" x14ac:dyDescent="0.25">
      <c r="A20" s="17"/>
      <c r="B20" s="28" t="s">
        <v>423</v>
      </c>
      <c r="C20" s="13" t="s">
        <v>252</v>
      </c>
      <c r="D20" s="4"/>
      <c r="E20" s="4"/>
      <c r="F20" s="4"/>
      <c r="G20" s="13" t="s">
        <v>252</v>
      </c>
      <c r="H20" s="4"/>
      <c r="I20" s="4"/>
      <c r="J20" s="4"/>
      <c r="K20" s="13" t="s">
        <v>252</v>
      </c>
      <c r="L20" s="4"/>
      <c r="M20" s="4"/>
      <c r="N20" s="4"/>
      <c r="O20" s="13"/>
      <c r="P20" s="4"/>
      <c r="Q20" s="4"/>
      <c r="R20" s="4"/>
      <c r="S20" s="13" t="s">
        <v>252</v>
      </c>
      <c r="T20" s="4"/>
      <c r="U20" s="4"/>
      <c r="V20" s="4"/>
    </row>
    <row r="21" spans="1:22" x14ac:dyDescent="0.25">
      <c r="A21" s="17"/>
      <c r="B21" s="78" t="s">
        <v>424</v>
      </c>
      <c r="C21" s="27" t="s">
        <v>252</v>
      </c>
      <c r="D21" s="34"/>
      <c r="E21" s="35">
        <v>161783</v>
      </c>
      <c r="F21" s="36"/>
      <c r="G21" s="27" t="s">
        <v>252</v>
      </c>
      <c r="H21" s="34"/>
      <c r="I21" s="35">
        <v>4891</v>
      </c>
      <c r="J21" s="36"/>
      <c r="K21" s="27" t="s">
        <v>252</v>
      </c>
      <c r="L21" s="34"/>
      <c r="M21" s="37" t="s">
        <v>425</v>
      </c>
      <c r="N21" s="36" t="s">
        <v>263</v>
      </c>
      <c r="O21" s="27"/>
      <c r="P21" s="34"/>
      <c r="Q21" s="35">
        <v>165060</v>
      </c>
      <c r="R21" s="36"/>
      <c r="S21" s="27" t="s">
        <v>252</v>
      </c>
      <c r="T21" s="34"/>
      <c r="U21" s="37" t="s">
        <v>376</v>
      </c>
      <c r="V21" s="36" t="s">
        <v>252</v>
      </c>
    </row>
    <row r="22" spans="1:22" x14ac:dyDescent="0.25">
      <c r="A22" s="17"/>
      <c r="B22" s="79" t="s">
        <v>426</v>
      </c>
      <c r="C22" s="13" t="s">
        <v>252</v>
      </c>
      <c r="D22" s="29"/>
      <c r="E22" s="30">
        <v>35583</v>
      </c>
      <c r="F22" s="31"/>
      <c r="G22" s="13" t="s">
        <v>252</v>
      </c>
      <c r="H22" s="29"/>
      <c r="I22" s="30">
        <v>4059</v>
      </c>
      <c r="J22" s="31"/>
      <c r="K22" s="13" t="s">
        <v>252</v>
      </c>
      <c r="L22" s="29"/>
      <c r="M22" s="32" t="s">
        <v>427</v>
      </c>
      <c r="N22" s="31" t="s">
        <v>263</v>
      </c>
      <c r="O22" s="13"/>
      <c r="P22" s="29"/>
      <c r="Q22" s="30">
        <v>39612</v>
      </c>
      <c r="R22" s="31"/>
      <c r="S22" s="13" t="s">
        <v>252</v>
      </c>
      <c r="T22" s="29"/>
      <c r="U22" s="32" t="s">
        <v>428</v>
      </c>
      <c r="V22" s="31" t="s">
        <v>263</v>
      </c>
    </row>
    <row r="23" spans="1:22" ht="15.75" thickBot="1" x14ac:dyDescent="0.3">
      <c r="A23" s="17"/>
      <c r="B23" s="49" t="s">
        <v>429</v>
      </c>
      <c r="C23" s="50" t="s">
        <v>252</v>
      </c>
      <c r="D23" s="51"/>
      <c r="E23" s="52">
        <v>39294</v>
      </c>
      <c r="F23" s="53"/>
      <c r="G23" s="50" t="s">
        <v>252</v>
      </c>
      <c r="H23" s="51"/>
      <c r="I23" s="52">
        <v>1102</v>
      </c>
      <c r="J23" s="53"/>
      <c r="K23" s="50" t="s">
        <v>252</v>
      </c>
      <c r="L23" s="51"/>
      <c r="M23" s="54" t="s">
        <v>430</v>
      </c>
      <c r="N23" s="53" t="s">
        <v>263</v>
      </c>
      <c r="O23" s="50"/>
      <c r="P23" s="51"/>
      <c r="Q23" s="52">
        <v>40394</v>
      </c>
      <c r="R23" s="53"/>
      <c r="S23" s="50" t="s">
        <v>252</v>
      </c>
      <c r="T23" s="51"/>
      <c r="U23" s="54" t="s">
        <v>376</v>
      </c>
      <c r="V23" s="53" t="s">
        <v>252</v>
      </c>
    </row>
    <row r="24" spans="1:22" x14ac:dyDescent="0.25">
      <c r="A24" s="17"/>
      <c r="B24" s="79" t="s">
        <v>431</v>
      </c>
      <c r="C24" s="13" t="s">
        <v>252</v>
      </c>
      <c r="D24" s="29"/>
      <c r="E24" s="30">
        <v>2229407</v>
      </c>
      <c r="F24" s="31"/>
      <c r="G24" s="13" t="s">
        <v>252</v>
      </c>
      <c r="H24" s="29"/>
      <c r="I24" s="30">
        <v>88679</v>
      </c>
      <c r="J24" s="31"/>
      <c r="K24" s="13" t="s">
        <v>252</v>
      </c>
      <c r="L24" s="29"/>
      <c r="M24" s="32" t="s">
        <v>432</v>
      </c>
      <c r="N24" s="31" t="s">
        <v>263</v>
      </c>
      <c r="O24" s="13"/>
      <c r="P24" s="29"/>
      <c r="Q24" s="30">
        <v>2289545</v>
      </c>
      <c r="R24" s="31"/>
      <c r="S24" s="13" t="s">
        <v>252</v>
      </c>
      <c r="T24" s="29"/>
      <c r="U24" s="32" t="s">
        <v>433</v>
      </c>
      <c r="V24" s="31" t="s">
        <v>263</v>
      </c>
    </row>
    <row r="25" spans="1:22" x14ac:dyDescent="0.25">
      <c r="A25" s="17"/>
      <c r="B25" s="33" t="s">
        <v>434</v>
      </c>
      <c r="C25" s="27" t="s">
        <v>252</v>
      </c>
      <c r="D25" s="34"/>
      <c r="E25" s="35">
        <v>21584</v>
      </c>
      <c r="F25" s="36"/>
      <c r="G25" s="27" t="s">
        <v>252</v>
      </c>
      <c r="H25" s="34"/>
      <c r="I25" s="37">
        <v>188</v>
      </c>
      <c r="J25" s="36"/>
      <c r="K25" s="27" t="s">
        <v>252</v>
      </c>
      <c r="L25" s="34"/>
      <c r="M25" s="37" t="s">
        <v>435</v>
      </c>
      <c r="N25" s="36" t="s">
        <v>263</v>
      </c>
      <c r="O25" s="27"/>
      <c r="P25" s="34"/>
      <c r="Q25" s="35">
        <v>20635</v>
      </c>
      <c r="R25" s="36"/>
      <c r="S25" s="27" t="s">
        <v>252</v>
      </c>
      <c r="T25" s="34"/>
      <c r="U25" s="37" t="s">
        <v>376</v>
      </c>
      <c r="V25" s="36" t="s">
        <v>252</v>
      </c>
    </row>
    <row r="26" spans="1:22" ht="19.5" x14ac:dyDescent="0.25">
      <c r="A26" s="17"/>
      <c r="B26" s="28" t="s">
        <v>436</v>
      </c>
      <c r="C26" s="13" t="s">
        <v>252</v>
      </c>
      <c r="D26" s="29"/>
      <c r="E26" s="30">
        <v>108765</v>
      </c>
      <c r="F26" s="31"/>
      <c r="G26" s="13" t="s">
        <v>252</v>
      </c>
      <c r="H26" s="29"/>
      <c r="I26" s="30">
        <v>8463</v>
      </c>
      <c r="J26" s="31"/>
      <c r="K26" s="13" t="s">
        <v>252</v>
      </c>
      <c r="L26" s="29"/>
      <c r="M26" s="32" t="s">
        <v>437</v>
      </c>
      <c r="N26" s="31" t="s">
        <v>263</v>
      </c>
      <c r="O26" s="13"/>
      <c r="P26" s="29"/>
      <c r="Q26" s="30">
        <v>116765</v>
      </c>
      <c r="R26" s="31"/>
      <c r="S26" s="13" t="s">
        <v>252</v>
      </c>
      <c r="T26" s="29"/>
      <c r="U26" s="32" t="s">
        <v>376</v>
      </c>
      <c r="V26" s="31" t="s">
        <v>252</v>
      </c>
    </row>
    <row r="27" spans="1:22" ht="15.75" thickBot="1" x14ac:dyDescent="0.3">
      <c r="A27" s="17"/>
      <c r="B27" s="49" t="s">
        <v>68</v>
      </c>
      <c r="C27" s="50" t="s">
        <v>252</v>
      </c>
      <c r="D27" s="51"/>
      <c r="E27" s="52">
        <v>13415</v>
      </c>
      <c r="F27" s="53"/>
      <c r="G27" s="50" t="s">
        <v>252</v>
      </c>
      <c r="H27" s="51"/>
      <c r="I27" s="54" t="s">
        <v>376</v>
      </c>
      <c r="J27" s="53" t="s">
        <v>252</v>
      </c>
      <c r="K27" s="50" t="s">
        <v>252</v>
      </c>
      <c r="L27" s="51"/>
      <c r="M27" s="54" t="s">
        <v>438</v>
      </c>
      <c r="N27" s="53" t="s">
        <v>263</v>
      </c>
      <c r="O27" s="50"/>
      <c r="P27" s="51"/>
      <c r="Q27" s="52">
        <v>13379</v>
      </c>
      <c r="R27" s="53"/>
      <c r="S27" s="50" t="s">
        <v>252</v>
      </c>
      <c r="T27" s="51"/>
      <c r="U27" s="54" t="s">
        <v>376</v>
      </c>
      <c r="V27" s="53" t="s">
        <v>252</v>
      </c>
    </row>
    <row r="28" spans="1:22" ht="15.75" thickBot="1" x14ac:dyDescent="0.3">
      <c r="A28" s="17"/>
      <c r="B28" s="92" t="s">
        <v>439</v>
      </c>
      <c r="C28" s="81" t="s">
        <v>252</v>
      </c>
      <c r="D28" s="82" t="s">
        <v>268</v>
      </c>
      <c r="E28" s="93">
        <v>2373171</v>
      </c>
      <c r="F28" s="84"/>
      <c r="G28" s="81" t="s">
        <v>252</v>
      </c>
      <c r="H28" s="82" t="s">
        <v>268</v>
      </c>
      <c r="I28" s="93">
        <v>97330</v>
      </c>
      <c r="J28" s="84"/>
      <c r="K28" s="81" t="s">
        <v>252</v>
      </c>
      <c r="L28" s="82" t="s">
        <v>268</v>
      </c>
      <c r="M28" s="83" t="s">
        <v>440</v>
      </c>
      <c r="N28" s="84" t="s">
        <v>263</v>
      </c>
      <c r="O28" s="81"/>
      <c r="P28" s="82" t="s">
        <v>268</v>
      </c>
      <c r="Q28" s="93">
        <v>2440324</v>
      </c>
      <c r="R28" s="84"/>
      <c r="S28" s="81" t="s">
        <v>252</v>
      </c>
      <c r="T28" s="82" t="s">
        <v>268</v>
      </c>
      <c r="U28" s="83" t="s">
        <v>433</v>
      </c>
      <c r="V28" s="84" t="s">
        <v>263</v>
      </c>
    </row>
    <row r="29" spans="1:22" ht="15.75" thickTop="1" x14ac:dyDescent="0.25">
      <c r="A29" s="17"/>
      <c r="B29" s="33" t="s">
        <v>66</v>
      </c>
      <c r="C29" s="27" t="s">
        <v>252</v>
      </c>
      <c r="D29" s="34" t="s">
        <v>268</v>
      </c>
      <c r="E29" s="35">
        <v>2121665</v>
      </c>
      <c r="F29" s="36"/>
      <c r="G29" s="27" t="s">
        <v>252</v>
      </c>
      <c r="H29" s="34" t="s">
        <v>268</v>
      </c>
      <c r="I29" s="35">
        <v>87920</v>
      </c>
      <c r="J29" s="36"/>
      <c r="K29" s="27" t="s">
        <v>252</v>
      </c>
      <c r="L29" s="34" t="s">
        <v>268</v>
      </c>
      <c r="M29" s="37" t="s">
        <v>441</v>
      </c>
      <c r="N29" s="36" t="s">
        <v>263</v>
      </c>
      <c r="O29" s="27"/>
      <c r="P29" s="34" t="s">
        <v>268</v>
      </c>
      <c r="Q29" s="35">
        <v>2183799</v>
      </c>
      <c r="R29" s="36"/>
      <c r="S29" s="27" t="s">
        <v>252</v>
      </c>
      <c r="T29" s="34" t="s">
        <v>268</v>
      </c>
      <c r="U29" s="37" t="s">
        <v>433</v>
      </c>
      <c r="V29" s="36" t="s">
        <v>263</v>
      </c>
    </row>
    <row r="30" spans="1:22" ht="15.75" thickBot="1" x14ac:dyDescent="0.3">
      <c r="A30" s="17"/>
      <c r="B30" s="38" t="s">
        <v>70</v>
      </c>
      <c r="C30" s="39" t="s">
        <v>252</v>
      </c>
      <c r="D30" s="40"/>
      <c r="E30" s="41">
        <v>251506</v>
      </c>
      <c r="F30" s="42"/>
      <c r="G30" s="39" t="s">
        <v>252</v>
      </c>
      <c r="H30" s="40"/>
      <c r="I30" s="41">
        <v>9410</v>
      </c>
      <c r="J30" s="42"/>
      <c r="K30" s="39" t="s">
        <v>252</v>
      </c>
      <c r="L30" s="40"/>
      <c r="M30" s="94" t="s">
        <v>442</v>
      </c>
      <c r="N30" s="42" t="s">
        <v>263</v>
      </c>
      <c r="O30" s="39"/>
      <c r="P30" s="40"/>
      <c r="Q30" s="41">
        <v>256525</v>
      </c>
      <c r="R30" s="42"/>
      <c r="S30" s="39" t="s">
        <v>252</v>
      </c>
      <c r="T30" s="40"/>
      <c r="U30" s="94" t="s">
        <v>376</v>
      </c>
      <c r="V30" s="42" t="s">
        <v>252</v>
      </c>
    </row>
    <row r="31" spans="1:22" ht="15.75" thickBot="1" x14ac:dyDescent="0.3">
      <c r="A31" s="17"/>
      <c r="B31" s="95" t="s">
        <v>439</v>
      </c>
      <c r="C31" s="44" t="s">
        <v>252</v>
      </c>
      <c r="D31" s="45" t="s">
        <v>268</v>
      </c>
      <c r="E31" s="46">
        <v>2373171</v>
      </c>
      <c r="F31" s="47"/>
      <c r="G31" s="44" t="s">
        <v>252</v>
      </c>
      <c r="H31" s="45" t="s">
        <v>268</v>
      </c>
      <c r="I31" s="46">
        <v>97330</v>
      </c>
      <c r="J31" s="47"/>
      <c r="K31" s="44" t="s">
        <v>252</v>
      </c>
      <c r="L31" s="45" t="s">
        <v>268</v>
      </c>
      <c r="M31" s="48" t="s">
        <v>440</v>
      </c>
      <c r="N31" s="47" t="s">
        <v>263</v>
      </c>
      <c r="O31" s="44"/>
      <c r="P31" s="45" t="s">
        <v>268</v>
      </c>
      <c r="Q31" s="46">
        <v>2440324</v>
      </c>
      <c r="R31" s="47"/>
      <c r="S31" s="44" t="s">
        <v>252</v>
      </c>
      <c r="T31" s="45" t="s">
        <v>268</v>
      </c>
      <c r="U31" s="48" t="s">
        <v>433</v>
      </c>
      <c r="V31" s="47" t="s">
        <v>263</v>
      </c>
    </row>
    <row r="32" spans="1:22" ht="15.75" thickTop="1" x14ac:dyDescent="0.25">
      <c r="A32" s="17"/>
      <c r="B32" s="4"/>
      <c r="C32" s="96"/>
      <c r="D32" s="96"/>
      <c r="E32" s="96"/>
      <c r="F32" s="96"/>
      <c r="G32" s="96"/>
      <c r="H32" s="96"/>
      <c r="I32" s="96"/>
      <c r="J32" s="96"/>
      <c r="K32" s="96"/>
      <c r="L32" s="96"/>
      <c r="M32" s="96"/>
      <c r="N32" s="96"/>
      <c r="O32" s="96"/>
      <c r="P32" s="96"/>
      <c r="Q32" s="96"/>
      <c r="R32" s="96"/>
      <c r="S32" s="96"/>
      <c r="T32" s="96"/>
      <c r="U32" s="96"/>
      <c r="V32" s="96"/>
    </row>
    <row r="33" spans="1:22" x14ac:dyDescent="0.25">
      <c r="A33" s="17"/>
      <c r="B33" s="55" t="s">
        <v>443</v>
      </c>
      <c r="C33" s="13" t="s">
        <v>252</v>
      </c>
      <c r="D33" s="4"/>
      <c r="E33" s="4"/>
      <c r="F33" s="4"/>
      <c r="G33" s="13" t="s">
        <v>252</v>
      </c>
      <c r="H33" s="4"/>
      <c r="I33" s="4"/>
      <c r="J33" s="4"/>
      <c r="K33" s="13" t="s">
        <v>252</v>
      </c>
      <c r="L33" s="4"/>
      <c r="M33" s="4"/>
      <c r="N33" s="4"/>
      <c r="O33" s="13"/>
      <c r="P33" s="4"/>
      <c r="Q33" s="4"/>
      <c r="R33" s="4"/>
      <c r="S33" s="13" t="s">
        <v>252</v>
      </c>
      <c r="T33" s="4"/>
      <c r="U33" s="4"/>
      <c r="V33" s="4"/>
    </row>
    <row r="34" spans="1:22" x14ac:dyDescent="0.25">
      <c r="A34" s="17"/>
      <c r="B34" s="33" t="s">
        <v>403</v>
      </c>
      <c r="C34" s="27" t="s">
        <v>252</v>
      </c>
      <c r="D34" s="34" t="s">
        <v>268</v>
      </c>
      <c r="E34" s="35">
        <v>183462</v>
      </c>
      <c r="F34" s="36"/>
      <c r="G34" s="27" t="s">
        <v>252</v>
      </c>
      <c r="H34" s="34" t="s">
        <v>268</v>
      </c>
      <c r="I34" s="35">
        <v>1500</v>
      </c>
      <c r="J34" s="36"/>
      <c r="K34" s="27" t="s">
        <v>252</v>
      </c>
      <c r="L34" s="34" t="s">
        <v>268</v>
      </c>
      <c r="M34" s="37" t="s">
        <v>444</v>
      </c>
      <c r="N34" s="36" t="s">
        <v>263</v>
      </c>
      <c r="O34" s="27"/>
      <c r="P34" s="34" t="s">
        <v>268</v>
      </c>
      <c r="Q34" s="35">
        <v>184949</v>
      </c>
      <c r="R34" s="36"/>
      <c r="S34" s="27" t="s">
        <v>252</v>
      </c>
      <c r="T34" s="34" t="s">
        <v>268</v>
      </c>
      <c r="U34" s="37" t="s">
        <v>376</v>
      </c>
      <c r="V34" s="36" t="s">
        <v>252</v>
      </c>
    </row>
    <row r="35" spans="1:22" x14ac:dyDescent="0.25">
      <c r="A35" s="17"/>
      <c r="B35" s="28" t="s">
        <v>407</v>
      </c>
      <c r="C35" s="13" t="s">
        <v>252</v>
      </c>
      <c r="D35" s="29"/>
      <c r="E35" s="30">
        <v>98502</v>
      </c>
      <c r="F35" s="31"/>
      <c r="G35" s="13" t="s">
        <v>252</v>
      </c>
      <c r="H35" s="29"/>
      <c r="I35" s="30">
        <v>4351</v>
      </c>
      <c r="J35" s="31"/>
      <c r="K35" s="13" t="s">
        <v>252</v>
      </c>
      <c r="L35" s="29"/>
      <c r="M35" s="32" t="s">
        <v>445</v>
      </c>
      <c r="N35" s="31" t="s">
        <v>263</v>
      </c>
      <c r="O35" s="13"/>
      <c r="P35" s="29"/>
      <c r="Q35" s="30">
        <v>102777</v>
      </c>
      <c r="R35" s="31"/>
      <c r="S35" s="13" t="s">
        <v>252</v>
      </c>
      <c r="T35" s="29"/>
      <c r="U35" s="32" t="s">
        <v>376</v>
      </c>
      <c r="V35" s="31" t="s">
        <v>252</v>
      </c>
    </row>
    <row r="36" spans="1:22" x14ac:dyDescent="0.25">
      <c r="A36" s="17"/>
      <c r="B36" s="33" t="s">
        <v>409</v>
      </c>
      <c r="C36" s="27" t="s">
        <v>252</v>
      </c>
      <c r="D36" s="34"/>
      <c r="E36" s="35">
        <v>633373</v>
      </c>
      <c r="F36" s="36"/>
      <c r="G36" s="27" t="s">
        <v>252</v>
      </c>
      <c r="H36" s="34"/>
      <c r="I36" s="35">
        <v>52914</v>
      </c>
      <c r="J36" s="36"/>
      <c r="K36" s="27" t="s">
        <v>252</v>
      </c>
      <c r="L36" s="34"/>
      <c r="M36" s="37" t="s">
        <v>446</v>
      </c>
      <c r="N36" s="36" t="s">
        <v>263</v>
      </c>
      <c r="O36" s="27"/>
      <c r="P36" s="34"/>
      <c r="Q36" s="35">
        <v>686043</v>
      </c>
      <c r="R36" s="36"/>
      <c r="S36" s="27" t="s">
        <v>252</v>
      </c>
      <c r="T36" s="34"/>
      <c r="U36" s="37" t="s">
        <v>376</v>
      </c>
      <c r="V36" s="36" t="s">
        <v>252</v>
      </c>
    </row>
    <row r="37" spans="1:22" x14ac:dyDescent="0.25">
      <c r="A37" s="17"/>
      <c r="B37" s="28" t="s">
        <v>412</v>
      </c>
      <c r="C37" s="13" t="s">
        <v>252</v>
      </c>
      <c r="D37" s="4"/>
      <c r="E37" s="4"/>
      <c r="F37" s="4"/>
      <c r="G37" s="13" t="s">
        <v>252</v>
      </c>
      <c r="H37" s="4"/>
      <c r="I37" s="4"/>
      <c r="J37" s="4"/>
      <c r="K37" s="13" t="s">
        <v>252</v>
      </c>
      <c r="L37" s="4"/>
      <c r="M37" s="4"/>
      <c r="N37" s="4"/>
      <c r="O37" s="13"/>
      <c r="P37" s="4"/>
      <c r="Q37" s="4"/>
      <c r="R37" s="4"/>
      <c r="S37" s="13" t="s">
        <v>252</v>
      </c>
      <c r="T37" s="4"/>
      <c r="U37" s="4"/>
      <c r="V37" s="4"/>
    </row>
    <row r="38" spans="1:22" x14ac:dyDescent="0.25">
      <c r="A38" s="17"/>
      <c r="B38" s="78" t="s">
        <v>413</v>
      </c>
      <c r="C38" s="27" t="s">
        <v>252</v>
      </c>
      <c r="D38" s="34"/>
      <c r="E38" s="35">
        <v>233849</v>
      </c>
      <c r="F38" s="36"/>
      <c r="G38" s="27" t="s">
        <v>252</v>
      </c>
      <c r="H38" s="34"/>
      <c r="I38" s="35">
        <v>21293</v>
      </c>
      <c r="J38" s="36"/>
      <c r="K38" s="27" t="s">
        <v>252</v>
      </c>
      <c r="L38" s="34"/>
      <c r="M38" s="37" t="s">
        <v>447</v>
      </c>
      <c r="N38" s="36" t="s">
        <v>263</v>
      </c>
      <c r="O38" s="27"/>
      <c r="P38" s="34"/>
      <c r="Q38" s="35">
        <v>254047</v>
      </c>
      <c r="R38" s="36"/>
      <c r="S38" s="27" t="s">
        <v>252</v>
      </c>
      <c r="T38" s="34"/>
      <c r="U38" s="37" t="s">
        <v>376</v>
      </c>
      <c r="V38" s="36" t="s">
        <v>252</v>
      </c>
    </row>
    <row r="39" spans="1:22" x14ac:dyDescent="0.25">
      <c r="A39" s="17"/>
      <c r="B39" s="79" t="s">
        <v>415</v>
      </c>
      <c r="C39" s="13" t="s">
        <v>252</v>
      </c>
      <c r="D39" s="29"/>
      <c r="E39" s="30">
        <v>412465</v>
      </c>
      <c r="F39" s="31"/>
      <c r="G39" s="13" t="s">
        <v>252</v>
      </c>
      <c r="H39" s="29"/>
      <c r="I39" s="30">
        <v>26556</v>
      </c>
      <c r="J39" s="31"/>
      <c r="K39" s="13" t="s">
        <v>252</v>
      </c>
      <c r="L39" s="29"/>
      <c r="M39" s="32" t="s">
        <v>448</v>
      </c>
      <c r="N39" s="31" t="s">
        <v>263</v>
      </c>
      <c r="O39" s="13"/>
      <c r="P39" s="29"/>
      <c r="Q39" s="30">
        <v>438153</v>
      </c>
      <c r="R39" s="31"/>
      <c r="S39" s="13" t="s">
        <v>252</v>
      </c>
      <c r="T39" s="29"/>
      <c r="U39" s="32" t="s">
        <v>376</v>
      </c>
      <c r="V39" s="31" t="s">
        <v>252</v>
      </c>
    </row>
    <row r="40" spans="1:22" x14ac:dyDescent="0.25">
      <c r="A40" s="17"/>
      <c r="B40" s="78" t="s">
        <v>417</v>
      </c>
      <c r="C40" s="27" t="s">
        <v>252</v>
      </c>
      <c r="D40" s="34"/>
      <c r="E40" s="35">
        <v>51698</v>
      </c>
      <c r="F40" s="36"/>
      <c r="G40" s="27" t="s">
        <v>252</v>
      </c>
      <c r="H40" s="34"/>
      <c r="I40" s="35">
        <v>2958</v>
      </c>
      <c r="J40" s="36"/>
      <c r="K40" s="27" t="s">
        <v>252</v>
      </c>
      <c r="L40" s="34"/>
      <c r="M40" s="37" t="s">
        <v>449</v>
      </c>
      <c r="N40" s="36" t="s">
        <v>263</v>
      </c>
      <c r="O40" s="27"/>
      <c r="P40" s="34"/>
      <c r="Q40" s="35">
        <v>54465</v>
      </c>
      <c r="R40" s="36"/>
      <c r="S40" s="27" t="s">
        <v>252</v>
      </c>
      <c r="T40" s="34"/>
      <c r="U40" s="37" t="s">
        <v>376</v>
      </c>
      <c r="V40" s="36" t="s">
        <v>252</v>
      </c>
    </row>
    <row r="41" spans="1:22" x14ac:dyDescent="0.25">
      <c r="A41" s="17"/>
      <c r="B41" s="28" t="s">
        <v>420</v>
      </c>
      <c r="C41" s="13" t="s">
        <v>252</v>
      </c>
      <c r="D41" s="29"/>
      <c r="E41" s="30">
        <v>211819</v>
      </c>
      <c r="F41" s="31"/>
      <c r="G41" s="13" t="s">
        <v>252</v>
      </c>
      <c r="H41" s="29"/>
      <c r="I41" s="30">
        <v>30375</v>
      </c>
      <c r="J41" s="31"/>
      <c r="K41" s="13" t="s">
        <v>252</v>
      </c>
      <c r="L41" s="29"/>
      <c r="M41" s="32" t="s">
        <v>450</v>
      </c>
      <c r="N41" s="31" t="s">
        <v>263</v>
      </c>
      <c r="O41" s="13"/>
      <c r="P41" s="29"/>
      <c r="Q41" s="30">
        <v>242053</v>
      </c>
      <c r="R41" s="31"/>
      <c r="S41" s="13" t="s">
        <v>252</v>
      </c>
      <c r="T41" s="29"/>
      <c r="U41" s="32" t="s">
        <v>376</v>
      </c>
      <c r="V41" s="31" t="s">
        <v>252</v>
      </c>
    </row>
    <row r="42" spans="1:22" x14ac:dyDescent="0.25">
      <c r="A42" s="17"/>
      <c r="B42" s="33" t="s">
        <v>423</v>
      </c>
      <c r="C42" s="27" t="s">
        <v>252</v>
      </c>
      <c r="D42" s="26"/>
      <c r="E42" s="26"/>
      <c r="F42" s="26"/>
      <c r="G42" s="27" t="s">
        <v>252</v>
      </c>
      <c r="H42" s="26"/>
      <c r="I42" s="26"/>
      <c r="J42" s="26"/>
      <c r="K42" s="27" t="s">
        <v>252</v>
      </c>
      <c r="L42" s="26"/>
      <c r="M42" s="26"/>
      <c r="N42" s="26"/>
      <c r="O42" s="27"/>
      <c r="P42" s="26"/>
      <c r="Q42" s="26"/>
      <c r="R42" s="26"/>
      <c r="S42" s="27" t="s">
        <v>252</v>
      </c>
      <c r="T42" s="26"/>
      <c r="U42" s="26"/>
      <c r="V42" s="26"/>
    </row>
    <row r="43" spans="1:22" x14ac:dyDescent="0.25">
      <c r="A43" s="17"/>
      <c r="B43" s="79" t="s">
        <v>424</v>
      </c>
      <c r="C43" s="13" t="s">
        <v>252</v>
      </c>
      <c r="D43" s="29"/>
      <c r="E43" s="30">
        <v>283652</v>
      </c>
      <c r="F43" s="31"/>
      <c r="G43" s="13" t="s">
        <v>252</v>
      </c>
      <c r="H43" s="29"/>
      <c r="I43" s="30">
        <v>12326</v>
      </c>
      <c r="J43" s="31"/>
      <c r="K43" s="13" t="s">
        <v>252</v>
      </c>
      <c r="L43" s="29"/>
      <c r="M43" s="32" t="s">
        <v>451</v>
      </c>
      <c r="N43" s="31" t="s">
        <v>263</v>
      </c>
      <c r="O43" s="13"/>
      <c r="P43" s="29"/>
      <c r="Q43" s="30">
        <v>295716</v>
      </c>
      <c r="R43" s="31"/>
      <c r="S43" s="13" t="s">
        <v>252</v>
      </c>
      <c r="T43" s="29"/>
      <c r="U43" s="32" t="s">
        <v>376</v>
      </c>
      <c r="V43" s="31" t="s">
        <v>252</v>
      </c>
    </row>
    <row r="44" spans="1:22" x14ac:dyDescent="0.25">
      <c r="A44" s="17"/>
      <c r="B44" s="78" t="s">
        <v>426</v>
      </c>
      <c r="C44" s="27" t="s">
        <v>252</v>
      </c>
      <c r="D44" s="34"/>
      <c r="E44" s="35">
        <v>38615</v>
      </c>
      <c r="F44" s="36"/>
      <c r="G44" s="27" t="s">
        <v>252</v>
      </c>
      <c r="H44" s="34"/>
      <c r="I44" s="35">
        <v>3575</v>
      </c>
      <c r="J44" s="36"/>
      <c r="K44" s="27" t="s">
        <v>252</v>
      </c>
      <c r="L44" s="34"/>
      <c r="M44" s="37" t="s">
        <v>452</v>
      </c>
      <c r="N44" s="36" t="s">
        <v>263</v>
      </c>
      <c r="O44" s="27"/>
      <c r="P44" s="34"/>
      <c r="Q44" s="35">
        <v>42156</v>
      </c>
      <c r="R44" s="36"/>
      <c r="S44" s="27" t="s">
        <v>252</v>
      </c>
      <c r="T44" s="34"/>
      <c r="U44" s="37" t="s">
        <v>428</v>
      </c>
      <c r="V44" s="36" t="s">
        <v>263</v>
      </c>
    </row>
    <row r="45" spans="1:22" ht="15.75" thickBot="1" x14ac:dyDescent="0.3">
      <c r="A45" s="17"/>
      <c r="B45" s="38" t="s">
        <v>429</v>
      </c>
      <c r="C45" s="39" t="s">
        <v>252</v>
      </c>
      <c r="D45" s="40"/>
      <c r="E45" s="41">
        <v>42751</v>
      </c>
      <c r="F45" s="42"/>
      <c r="G45" s="39" t="s">
        <v>252</v>
      </c>
      <c r="H45" s="40"/>
      <c r="I45" s="41">
        <v>1615</v>
      </c>
      <c r="J45" s="42"/>
      <c r="K45" s="39" t="s">
        <v>252</v>
      </c>
      <c r="L45" s="40"/>
      <c r="M45" s="94" t="s">
        <v>453</v>
      </c>
      <c r="N45" s="42" t="s">
        <v>263</v>
      </c>
      <c r="O45" s="39"/>
      <c r="P45" s="40"/>
      <c r="Q45" s="41">
        <v>44352</v>
      </c>
      <c r="R45" s="42"/>
      <c r="S45" s="39" t="s">
        <v>252</v>
      </c>
      <c r="T45" s="40"/>
      <c r="U45" s="94" t="s">
        <v>376</v>
      </c>
      <c r="V45" s="42" t="s">
        <v>252</v>
      </c>
    </row>
    <row r="46" spans="1:22" x14ac:dyDescent="0.25">
      <c r="A46" s="17"/>
      <c r="B46" s="78" t="s">
        <v>431</v>
      </c>
      <c r="C46" s="27" t="s">
        <v>252</v>
      </c>
      <c r="D46" s="34"/>
      <c r="E46" s="35">
        <v>2190186</v>
      </c>
      <c r="F46" s="36"/>
      <c r="G46" s="27" t="s">
        <v>252</v>
      </c>
      <c r="H46" s="34"/>
      <c r="I46" s="35">
        <v>157463</v>
      </c>
      <c r="J46" s="36"/>
      <c r="K46" s="27" t="s">
        <v>252</v>
      </c>
      <c r="L46" s="34"/>
      <c r="M46" s="37" t="s">
        <v>454</v>
      </c>
      <c r="N46" s="36" t="s">
        <v>263</v>
      </c>
      <c r="O46" s="27"/>
      <c r="P46" s="34"/>
      <c r="Q46" s="35">
        <v>2344711</v>
      </c>
      <c r="R46" s="36"/>
      <c r="S46" s="27" t="s">
        <v>252</v>
      </c>
      <c r="T46" s="34"/>
      <c r="U46" s="37" t="s">
        <v>428</v>
      </c>
      <c r="V46" s="36" t="s">
        <v>263</v>
      </c>
    </row>
    <row r="47" spans="1:22" x14ac:dyDescent="0.25">
      <c r="A47" s="17"/>
      <c r="B47" s="28" t="s">
        <v>434</v>
      </c>
      <c r="C47" s="13" t="s">
        <v>252</v>
      </c>
      <c r="D47" s="29"/>
      <c r="E47" s="30">
        <v>31272</v>
      </c>
      <c r="F47" s="31"/>
      <c r="G47" s="13" t="s">
        <v>252</v>
      </c>
      <c r="H47" s="29"/>
      <c r="I47" s="32">
        <v>730</v>
      </c>
      <c r="J47" s="31"/>
      <c r="K47" s="13" t="s">
        <v>252</v>
      </c>
      <c r="L47" s="29"/>
      <c r="M47" s="32" t="s">
        <v>455</v>
      </c>
      <c r="N47" s="31" t="s">
        <v>263</v>
      </c>
      <c r="O47" s="13"/>
      <c r="P47" s="29"/>
      <c r="Q47" s="30">
        <v>31521</v>
      </c>
      <c r="R47" s="31"/>
      <c r="S47" s="13" t="s">
        <v>252</v>
      </c>
      <c r="T47" s="29"/>
      <c r="U47" s="32" t="s">
        <v>376</v>
      </c>
      <c r="V47" s="31" t="s">
        <v>252</v>
      </c>
    </row>
    <row r="48" spans="1:22" ht="19.5" x14ac:dyDescent="0.25">
      <c r="A48" s="17"/>
      <c r="B48" s="33" t="s">
        <v>456</v>
      </c>
      <c r="C48" s="27" t="s">
        <v>252</v>
      </c>
      <c r="D48" s="34"/>
      <c r="E48" s="35">
        <v>118076</v>
      </c>
      <c r="F48" s="36"/>
      <c r="G48" s="27" t="s">
        <v>252</v>
      </c>
      <c r="H48" s="34"/>
      <c r="I48" s="37">
        <v>953</v>
      </c>
      <c r="J48" s="36"/>
      <c r="K48" s="27" t="s">
        <v>252</v>
      </c>
      <c r="L48" s="34"/>
      <c r="M48" s="37" t="s">
        <v>457</v>
      </c>
      <c r="N48" s="36" t="s">
        <v>263</v>
      </c>
      <c r="O48" s="27"/>
      <c r="P48" s="34"/>
      <c r="Q48" s="35">
        <v>114737</v>
      </c>
      <c r="R48" s="36"/>
      <c r="S48" s="27" t="s">
        <v>252</v>
      </c>
      <c r="T48" s="34"/>
      <c r="U48" s="37" t="s">
        <v>376</v>
      </c>
      <c r="V48" s="36" t="s">
        <v>252</v>
      </c>
    </row>
    <row r="49" spans="1:26" ht="15.75" thickBot="1" x14ac:dyDescent="0.3">
      <c r="A49" s="17"/>
      <c r="B49" s="38" t="s">
        <v>68</v>
      </c>
      <c r="C49" s="39" t="s">
        <v>252</v>
      </c>
      <c r="D49" s="40"/>
      <c r="E49" s="41">
        <v>4749</v>
      </c>
      <c r="F49" s="42"/>
      <c r="G49" s="39" t="s">
        <v>252</v>
      </c>
      <c r="H49" s="40"/>
      <c r="I49" s="94">
        <v>1</v>
      </c>
      <c r="J49" s="42"/>
      <c r="K49" s="39" t="s">
        <v>252</v>
      </c>
      <c r="L49" s="40"/>
      <c r="M49" s="94" t="s">
        <v>376</v>
      </c>
      <c r="N49" s="42" t="s">
        <v>252</v>
      </c>
      <c r="O49" s="39"/>
      <c r="P49" s="40"/>
      <c r="Q49" s="41">
        <v>4750</v>
      </c>
      <c r="R49" s="42"/>
      <c r="S49" s="39" t="s">
        <v>252</v>
      </c>
      <c r="T49" s="40"/>
      <c r="U49" s="94" t="s">
        <v>376</v>
      </c>
      <c r="V49" s="42" t="s">
        <v>252</v>
      </c>
    </row>
    <row r="50" spans="1:26" ht="15.75" thickBot="1" x14ac:dyDescent="0.3">
      <c r="A50" s="17"/>
      <c r="B50" s="95" t="s">
        <v>458</v>
      </c>
      <c r="C50" s="44" t="s">
        <v>252</v>
      </c>
      <c r="D50" s="45" t="s">
        <v>268</v>
      </c>
      <c r="E50" s="46">
        <v>2344283</v>
      </c>
      <c r="F50" s="47"/>
      <c r="G50" s="44" t="s">
        <v>252</v>
      </c>
      <c r="H50" s="45" t="s">
        <v>268</v>
      </c>
      <c r="I50" s="46">
        <v>159147</v>
      </c>
      <c r="J50" s="47"/>
      <c r="K50" s="44" t="s">
        <v>252</v>
      </c>
      <c r="L50" s="45" t="s">
        <v>268</v>
      </c>
      <c r="M50" s="48" t="s">
        <v>459</v>
      </c>
      <c r="N50" s="47" t="s">
        <v>263</v>
      </c>
      <c r="O50" s="44"/>
      <c r="P50" s="45" t="s">
        <v>268</v>
      </c>
      <c r="Q50" s="46">
        <v>2495719</v>
      </c>
      <c r="R50" s="47"/>
      <c r="S50" s="44" t="s">
        <v>252</v>
      </c>
      <c r="T50" s="45" t="s">
        <v>268</v>
      </c>
      <c r="U50" s="48" t="s">
        <v>428</v>
      </c>
      <c r="V50" s="47" t="s">
        <v>263</v>
      </c>
    </row>
    <row r="51" spans="1:26" ht="15.75" thickTop="1" x14ac:dyDescent="0.25">
      <c r="A51" s="17"/>
      <c r="B51" s="28" t="s">
        <v>66</v>
      </c>
      <c r="C51" s="13" t="s">
        <v>252</v>
      </c>
      <c r="D51" s="29" t="s">
        <v>268</v>
      </c>
      <c r="E51" s="30">
        <v>2075189</v>
      </c>
      <c r="F51" s="31"/>
      <c r="G51" s="13" t="s">
        <v>252</v>
      </c>
      <c r="H51" s="29" t="s">
        <v>268</v>
      </c>
      <c r="I51" s="30">
        <v>141614</v>
      </c>
      <c r="J51" s="31"/>
      <c r="K51" s="13" t="s">
        <v>252</v>
      </c>
      <c r="L51" s="29" t="s">
        <v>268</v>
      </c>
      <c r="M51" s="32" t="s">
        <v>460</v>
      </c>
      <c r="N51" s="31" t="s">
        <v>263</v>
      </c>
      <c r="O51" s="13"/>
      <c r="P51" s="29" t="s">
        <v>268</v>
      </c>
      <c r="Q51" s="30">
        <v>2209593</v>
      </c>
      <c r="R51" s="31"/>
      <c r="S51" s="13" t="s">
        <v>252</v>
      </c>
      <c r="T51" s="29" t="s">
        <v>268</v>
      </c>
      <c r="U51" s="32" t="s">
        <v>428</v>
      </c>
      <c r="V51" s="31" t="s">
        <v>263</v>
      </c>
    </row>
    <row r="52" spans="1:26" ht="15.75" thickBot="1" x14ac:dyDescent="0.3">
      <c r="A52" s="17"/>
      <c r="B52" s="49" t="s">
        <v>70</v>
      </c>
      <c r="C52" s="50" t="s">
        <v>252</v>
      </c>
      <c r="D52" s="51"/>
      <c r="E52" s="52">
        <v>269094</v>
      </c>
      <c r="F52" s="53"/>
      <c r="G52" s="50" t="s">
        <v>252</v>
      </c>
      <c r="H52" s="51"/>
      <c r="I52" s="52">
        <v>17533</v>
      </c>
      <c r="J52" s="53"/>
      <c r="K52" s="50" t="s">
        <v>252</v>
      </c>
      <c r="L52" s="51"/>
      <c r="M52" s="54" t="s">
        <v>461</v>
      </c>
      <c r="N52" s="53" t="s">
        <v>263</v>
      </c>
      <c r="O52" s="50"/>
      <c r="P52" s="51"/>
      <c r="Q52" s="52">
        <v>286126</v>
      </c>
      <c r="R52" s="53"/>
      <c r="S52" s="50" t="s">
        <v>252</v>
      </c>
      <c r="T52" s="51"/>
      <c r="U52" s="54" t="s">
        <v>376</v>
      </c>
      <c r="V52" s="53" t="s">
        <v>252</v>
      </c>
    </row>
    <row r="53" spans="1:26" ht="15.75" thickBot="1" x14ac:dyDescent="0.3">
      <c r="A53" s="17"/>
      <c r="B53" s="92" t="s">
        <v>458</v>
      </c>
      <c r="C53" s="81" t="s">
        <v>252</v>
      </c>
      <c r="D53" s="82" t="s">
        <v>268</v>
      </c>
      <c r="E53" s="93">
        <v>2344283</v>
      </c>
      <c r="F53" s="84"/>
      <c r="G53" s="81" t="s">
        <v>252</v>
      </c>
      <c r="H53" s="82" t="s">
        <v>268</v>
      </c>
      <c r="I53" s="93">
        <v>159147</v>
      </c>
      <c r="J53" s="84"/>
      <c r="K53" s="81" t="s">
        <v>252</v>
      </c>
      <c r="L53" s="82" t="s">
        <v>268</v>
      </c>
      <c r="M53" s="83" t="s">
        <v>459</v>
      </c>
      <c r="N53" s="84" t="s">
        <v>263</v>
      </c>
      <c r="O53" s="81"/>
      <c r="P53" s="82" t="s">
        <v>268</v>
      </c>
      <c r="Q53" s="93">
        <v>2495719</v>
      </c>
      <c r="R53" s="84"/>
      <c r="S53" s="81" t="s">
        <v>252</v>
      </c>
      <c r="T53" s="82" t="s">
        <v>268</v>
      </c>
      <c r="U53" s="83" t="s">
        <v>428</v>
      </c>
      <c r="V53" s="84" t="s">
        <v>263</v>
      </c>
    </row>
    <row r="54" spans="1:26" ht="15.75" thickTop="1" x14ac:dyDescent="0.25">
      <c r="A54" s="17"/>
      <c r="B54" s="108" t="s">
        <v>462</v>
      </c>
      <c r="C54" s="108"/>
      <c r="D54" s="108"/>
      <c r="E54" s="108"/>
      <c r="F54" s="108"/>
      <c r="G54" s="108"/>
      <c r="H54" s="108"/>
      <c r="I54" s="108"/>
      <c r="J54" s="108"/>
      <c r="K54" s="108"/>
      <c r="L54" s="108"/>
      <c r="M54" s="108"/>
      <c r="N54" s="108"/>
      <c r="O54" s="108"/>
      <c r="P54" s="108"/>
      <c r="Q54" s="108"/>
      <c r="R54" s="108"/>
      <c r="S54" s="108"/>
      <c r="T54" s="108"/>
      <c r="U54" s="108"/>
      <c r="V54" s="108"/>
      <c r="W54" s="108"/>
      <c r="X54" s="108"/>
      <c r="Y54" s="108"/>
      <c r="Z54" s="108"/>
    </row>
    <row r="55" spans="1:26" ht="25.5" customHeight="1" x14ac:dyDescent="0.25">
      <c r="A55" s="17"/>
      <c r="B55" s="20" t="s">
        <v>463</v>
      </c>
      <c r="C55" s="20"/>
      <c r="D55" s="20"/>
      <c r="E55" s="20"/>
      <c r="F55" s="20"/>
      <c r="G55" s="20"/>
      <c r="H55" s="20"/>
      <c r="I55" s="20"/>
      <c r="J55" s="20"/>
      <c r="K55" s="20"/>
      <c r="L55" s="20"/>
      <c r="M55" s="20"/>
      <c r="N55" s="20"/>
      <c r="O55" s="20"/>
      <c r="P55" s="20"/>
      <c r="Q55" s="20"/>
      <c r="R55" s="20"/>
      <c r="S55" s="20"/>
      <c r="T55" s="20"/>
      <c r="U55" s="20"/>
      <c r="V55" s="20"/>
      <c r="W55" s="20"/>
      <c r="X55" s="20"/>
      <c r="Y55" s="20"/>
      <c r="Z55" s="20"/>
    </row>
    <row r="56" spans="1:26" x14ac:dyDescent="0.25">
      <c r="A56" s="17"/>
      <c r="B56" s="23"/>
      <c r="C56" s="23"/>
      <c r="D56" s="23"/>
      <c r="E56" s="23"/>
      <c r="F56" s="23"/>
      <c r="G56" s="23"/>
      <c r="H56" s="23"/>
      <c r="I56" s="23"/>
      <c r="J56" s="23"/>
      <c r="K56" s="23"/>
      <c r="L56" s="23"/>
      <c r="M56" s="23"/>
      <c r="N56" s="23"/>
      <c r="O56" s="23"/>
      <c r="P56" s="23"/>
      <c r="Q56" s="23"/>
      <c r="R56" s="23"/>
      <c r="S56" s="23"/>
      <c r="T56" s="23"/>
      <c r="U56" s="23"/>
      <c r="V56" s="23"/>
      <c r="W56" s="23"/>
      <c r="X56" s="23"/>
      <c r="Y56" s="23"/>
      <c r="Z56" s="23"/>
    </row>
    <row r="57" spans="1:26" x14ac:dyDescent="0.25">
      <c r="A57" s="17"/>
      <c r="B57" s="20" t="s">
        <v>464</v>
      </c>
      <c r="C57" s="20"/>
      <c r="D57" s="20"/>
      <c r="E57" s="20"/>
      <c r="F57" s="20"/>
      <c r="G57" s="20"/>
      <c r="H57" s="20"/>
      <c r="I57" s="20"/>
      <c r="J57" s="20"/>
      <c r="K57" s="20"/>
      <c r="L57" s="20"/>
      <c r="M57" s="20"/>
      <c r="N57" s="20"/>
      <c r="O57" s="20"/>
      <c r="P57" s="20"/>
      <c r="Q57" s="20"/>
      <c r="R57" s="20"/>
      <c r="S57" s="20"/>
      <c r="T57" s="20"/>
      <c r="U57" s="20"/>
      <c r="V57" s="20"/>
      <c r="W57" s="20"/>
      <c r="X57" s="20"/>
      <c r="Y57" s="20"/>
      <c r="Z57" s="20"/>
    </row>
    <row r="58" spans="1:26" x14ac:dyDescent="0.25">
      <c r="A58" s="17"/>
      <c r="B58" s="20" t="s">
        <v>465</v>
      </c>
      <c r="C58" s="20"/>
      <c r="D58" s="20"/>
      <c r="E58" s="20"/>
      <c r="F58" s="20"/>
      <c r="G58" s="20"/>
      <c r="H58" s="20"/>
      <c r="I58" s="20"/>
      <c r="J58" s="20"/>
      <c r="K58" s="20"/>
      <c r="L58" s="20"/>
      <c r="M58" s="20"/>
      <c r="N58" s="20"/>
      <c r="O58" s="20"/>
      <c r="P58" s="20"/>
      <c r="Q58" s="20"/>
      <c r="R58" s="20"/>
      <c r="S58" s="20"/>
      <c r="T58" s="20"/>
      <c r="U58" s="20"/>
      <c r="V58" s="20"/>
      <c r="W58" s="20"/>
      <c r="X58" s="20"/>
      <c r="Y58" s="20"/>
      <c r="Z58" s="20"/>
    </row>
    <row r="59" spans="1:26" x14ac:dyDescent="0.25">
      <c r="A59" s="17"/>
      <c r="B59" s="77"/>
      <c r="C59" s="77"/>
      <c r="D59" s="77"/>
      <c r="E59" s="77"/>
      <c r="F59" s="77"/>
      <c r="G59" s="77"/>
      <c r="H59" s="77"/>
      <c r="I59" s="77"/>
      <c r="J59" s="77"/>
      <c r="K59" s="77"/>
      <c r="L59" s="77"/>
      <c r="M59" s="77"/>
      <c r="N59" s="77"/>
      <c r="O59" s="77"/>
      <c r="P59" s="77"/>
      <c r="Q59" s="77"/>
      <c r="R59" s="77"/>
      <c r="S59" s="77"/>
      <c r="T59" s="77"/>
      <c r="U59" s="77"/>
      <c r="V59" s="77"/>
      <c r="W59" s="77"/>
      <c r="X59" s="77"/>
      <c r="Y59" s="77"/>
      <c r="Z59" s="77"/>
    </row>
    <row r="60" spans="1:26" x14ac:dyDescent="0.25">
      <c r="A60" s="17"/>
      <c r="B60" s="4"/>
      <c r="C60" s="4"/>
      <c r="D60" s="4"/>
      <c r="E60" s="4"/>
      <c r="F60" s="4"/>
      <c r="G60" s="4"/>
      <c r="H60" s="4"/>
      <c r="I60" s="4"/>
      <c r="J60" s="4"/>
      <c r="K60" s="4"/>
      <c r="L60" s="4"/>
      <c r="M60" s="4"/>
      <c r="N60" s="4"/>
      <c r="O60" s="4"/>
      <c r="P60" s="4"/>
      <c r="Q60" s="4"/>
      <c r="R60" s="4"/>
    </row>
    <row r="61" spans="1:26" x14ac:dyDescent="0.25">
      <c r="A61" s="17"/>
      <c r="B61" s="72"/>
      <c r="C61" s="72" t="s">
        <v>252</v>
      </c>
      <c r="D61" s="74" t="s">
        <v>351</v>
      </c>
      <c r="E61" s="74"/>
      <c r="F61" s="74"/>
      <c r="G61" s="74"/>
      <c r="H61" s="74"/>
      <c r="I61" s="74"/>
      <c r="J61" s="72"/>
      <c r="K61" s="72"/>
      <c r="L61" s="74" t="s">
        <v>466</v>
      </c>
      <c r="M61" s="74"/>
      <c r="N61" s="74"/>
      <c r="O61" s="74"/>
      <c r="P61" s="74"/>
      <c r="Q61" s="74"/>
      <c r="R61" s="72"/>
    </row>
    <row r="62" spans="1:26" ht="15.75" thickBot="1" x14ac:dyDescent="0.3">
      <c r="A62" s="17"/>
      <c r="B62" s="72"/>
      <c r="C62" s="72"/>
      <c r="D62" s="69" t="s">
        <v>353</v>
      </c>
      <c r="E62" s="69"/>
      <c r="F62" s="69"/>
      <c r="G62" s="69"/>
      <c r="H62" s="69"/>
      <c r="I62" s="69"/>
      <c r="J62" s="72"/>
      <c r="K62" s="72"/>
      <c r="L62" s="69" t="s">
        <v>353</v>
      </c>
      <c r="M62" s="69"/>
      <c r="N62" s="69"/>
      <c r="O62" s="69"/>
      <c r="P62" s="69"/>
      <c r="Q62" s="69"/>
      <c r="R62" s="72"/>
    </row>
    <row r="63" spans="1:26" ht="15.75" thickBot="1" x14ac:dyDescent="0.3">
      <c r="A63" s="17"/>
      <c r="B63" s="62" t="s">
        <v>337</v>
      </c>
      <c r="C63" s="39" t="s">
        <v>252</v>
      </c>
      <c r="D63" s="86">
        <v>2013</v>
      </c>
      <c r="E63" s="86"/>
      <c r="F63" s="39"/>
      <c r="G63" s="39"/>
      <c r="H63" s="86">
        <v>2012</v>
      </c>
      <c r="I63" s="86"/>
      <c r="J63" s="39"/>
      <c r="K63" s="39"/>
      <c r="L63" s="86">
        <v>2013</v>
      </c>
      <c r="M63" s="86"/>
      <c r="N63" s="39"/>
      <c r="O63" s="39"/>
      <c r="P63" s="86">
        <v>2012</v>
      </c>
      <c r="Q63" s="86"/>
      <c r="R63" s="39"/>
    </row>
    <row r="64" spans="1:26" x14ac:dyDescent="0.25">
      <c r="A64" s="17"/>
      <c r="B64" s="25" t="s">
        <v>467</v>
      </c>
      <c r="C64" s="27" t="s">
        <v>252</v>
      </c>
      <c r="D64" s="26"/>
      <c r="E64" s="26"/>
      <c r="F64" s="26"/>
      <c r="G64" s="27"/>
      <c r="H64" s="26"/>
      <c r="I64" s="26"/>
      <c r="J64" s="26"/>
      <c r="K64" s="27"/>
      <c r="L64" s="26"/>
      <c r="M64" s="26"/>
      <c r="N64" s="26"/>
      <c r="O64" s="27"/>
      <c r="P64" s="26"/>
      <c r="Q64" s="26"/>
      <c r="R64" s="26"/>
    </row>
    <row r="65" spans="1:26" x14ac:dyDescent="0.25">
      <c r="A65" s="17"/>
      <c r="B65" s="79" t="s">
        <v>30</v>
      </c>
      <c r="C65" s="13" t="s">
        <v>252</v>
      </c>
      <c r="D65" s="29" t="s">
        <v>268</v>
      </c>
      <c r="E65" s="30">
        <v>20562</v>
      </c>
      <c r="F65" s="31"/>
      <c r="G65" s="13"/>
      <c r="H65" s="29" t="s">
        <v>268</v>
      </c>
      <c r="I65" s="30">
        <v>24511</v>
      </c>
      <c r="J65" s="31"/>
      <c r="K65" s="13"/>
      <c r="L65" s="29" t="s">
        <v>268</v>
      </c>
      <c r="M65" s="30">
        <v>41535</v>
      </c>
      <c r="N65" s="31"/>
      <c r="O65" s="13"/>
      <c r="P65" s="29" t="s">
        <v>268</v>
      </c>
      <c r="Q65" s="30">
        <v>49924</v>
      </c>
      <c r="R65" s="31"/>
    </row>
    <row r="66" spans="1:26" x14ac:dyDescent="0.25">
      <c r="A66" s="17"/>
      <c r="B66" s="78" t="s">
        <v>67</v>
      </c>
      <c r="C66" s="27" t="s">
        <v>252</v>
      </c>
      <c r="D66" s="34"/>
      <c r="E66" s="35">
        <v>6808</v>
      </c>
      <c r="F66" s="36"/>
      <c r="G66" s="27"/>
      <c r="H66" s="34"/>
      <c r="I66" s="35">
        <v>6603</v>
      </c>
      <c r="J66" s="36"/>
      <c r="K66" s="27"/>
      <c r="L66" s="34"/>
      <c r="M66" s="35">
        <v>13292</v>
      </c>
      <c r="N66" s="36"/>
      <c r="O66" s="27"/>
      <c r="P66" s="34"/>
      <c r="Q66" s="35">
        <v>14239</v>
      </c>
      <c r="R66" s="36"/>
    </row>
    <row r="67" spans="1:26" x14ac:dyDescent="0.25">
      <c r="A67" s="17"/>
      <c r="B67" s="79" t="s">
        <v>32</v>
      </c>
      <c r="C67" s="13" t="s">
        <v>252</v>
      </c>
      <c r="D67" s="29"/>
      <c r="E67" s="32">
        <v>19</v>
      </c>
      <c r="F67" s="31"/>
      <c r="G67" s="13"/>
      <c r="H67" s="29"/>
      <c r="I67" s="32">
        <v>505</v>
      </c>
      <c r="J67" s="31"/>
      <c r="K67" s="13"/>
      <c r="L67" s="29"/>
      <c r="M67" s="32">
        <v>70</v>
      </c>
      <c r="N67" s="31"/>
      <c r="O67" s="13"/>
      <c r="P67" s="29"/>
      <c r="Q67" s="32">
        <v>798</v>
      </c>
      <c r="R67" s="31"/>
    </row>
    <row r="68" spans="1:26" x14ac:dyDescent="0.25">
      <c r="A68" s="17"/>
      <c r="B68" s="78" t="s">
        <v>69</v>
      </c>
      <c r="C68" s="27" t="s">
        <v>252</v>
      </c>
      <c r="D68" s="34"/>
      <c r="E68" s="35">
        <v>2158</v>
      </c>
      <c r="F68" s="36"/>
      <c r="G68" s="27"/>
      <c r="H68" s="34"/>
      <c r="I68" s="35">
        <v>1313</v>
      </c>
      <c r="J68" s="36"/>
      <c r="K68" s="27"/>
      <c r="L68" s="34"/>
      <c r="M68" s="35">
        <v>6414</v>
      </c>
      <c r="N68" s="36"/>
      <c r="O68" s="27"/>
      <c r="P68" s="34"/>
      <c r="Q68" s="35">
        <v>3146</v>
      </c>
      <c r="R68" s="36"/>
    </row>
    <row r="69" spans="1:26" ht="15.75" thickBot="1" x14ac:dyDescent="0.3">
      <c r="A69" s="17"/>
      <c r="B69" s="97" t="s">
        <v>468</v>
      </c>
      <c r="C69" s="39" t="s">
        <v>252</v>
      </c>
      <c r="D69" s="40"/>
      <c r="E69" s="94">
        <v>287</v>
      </c>
      <c r="F69" s="42"/>
      <c r="G69" s="39"/>
      <c r="H69" s="40"/>
      <c r="I69" s="94">
        <v>203</v>
      </c>
      <c r="J69" s="42"/>
      <c r="K69" s="39"/>
      <c r="L69" s="40"/>
      <c r="M69" s="94">
        <v>615</v>
      </c>
      <c r="N69" s="42"/>
      <c r="O69" s="39"/>
      <c r="P69" s="40"/>
      <c r="Q69" s="94">
        <v>349</v>
      </c>
      <c r="R69" s="42"/>
    </row>
    <row r="70" spans="1:26" x14ac:dyDescent="0.25">
      <c r="A70" s="17"/>
      <c r="B70" s="98" t="s">
        <v>130</v>
      </c>
      <c r="C70" s="27" t="s">
        <v>252</v>
      </c>
      <c r="D70" s="99"/>
      <c r="E70" s="100">
        <v>29834</v>
      </c>
      <c r="F70" s="101"/>
      <c r="G70" s="27"/>
      <c r="H70" s="99"/>
      <c r="I70" s="100">
        <v>33135</v>
      </c>
      <c r="J70" s="101"/>
      <c r="K70" s="27"/>
      <c r="L70" s="99"/>
      <c r="M70" s="100">
        <v>61926</v>
      </c>
      <c r="N70" s="101"/>
      <c r="O70" s="27"/>
      <c r="P70" s="99"/>
      <c r="Q70" s="100">
        <v>68456</v>
      </c>
      <c r="R70" s="101"/>
    </row>
    <row r="71" spans="1:26" x14ac:dyDescent="0.25">
      <c r="A71" s="17"/>
      <c r="B71" s="28" t="s">
        <v>97</v>
      </c>
      <c r="C71" s="13" t="s">
        <v>252</v>
      </c>
      <c r="D71" s="4"/>
      <c r="E71" s="4"/>
      <c r="F71" s="4"/>
      <c r="G71" s="13"/>
      <c r="H71" s="4"/>
      <c r="I71" s="4"/>
      <c r="J71" s="4"/>
      <c r="K71" s="13"/>
      <c r="L71" s="4"/>
      <c r="M71" s="4"/>
      <c r="N71" s="4"/>
      <c r="O71" s="13"/>
      <c r="P71" s="4"/>
      <c r="Q71" s="4"/>
      <c r="R71" s="4"/>
    </row>
    <row r="72" spans="1:26" ht="15.75" thickBot="1" x14ac:dyDescent="0.3">
      <c r="A72" s="17"/>
      <c r="B72" s="102" t="s">
        <v>469</v>
      </c>
      <c r="C72" s="50" t="s">
        <v>252</v>
      </c>
      <c r="D72" s="51"/>
      <c r="E72" s="54" t="s">
        <v>470</v>
      </c>
      <c r="F72" s="53" t="s">
        <v>263</v>
      </c>
      <c r="G72" s="50"/>
      <c r="H72" s="51"/>
      <c r="I72" s="54" t="s">
        <v>471</v>
      </c>
      <c r="J72" s="53" t="s">
        <v>263</v>
      </c>
      <c r="K72" s="50"/>
      <c r="L72" s="51"/>
      <c r="M72" s="54" t="s">
        <v>472</v>
      </c>
      <c r="N72" s="53" t="s">
        <v>263</v>
      </c>
      <c r="O72" s="50"/>
      <c r="P72" s="51"/>
      <c r="Q72" s="54" t="s">
        <v>473</v>
      </c>
      <c r="R72" s="53" t="s">
        <v>263</v>
      </c>
    </row>
    <row r="73" spans="1:26" ht="15.75" thickBot="1" x14ac:dyDescent="0.3">
      <c r="A73" s="17"/>
      <c r="B73" s="80" t="s">
        <v>90</v>
      </c>
      <c r="C73" s="81" t="s">
        <v>252</v>
      </c>
      <c r="D73" s="82" t="s">
        <v>268</v>
      </c>
      <c r="E73" s="93">
        <v>28402</v>
      </c>
      <c r="F73" s="84"/>
      <c r="G73" s="81"/>
      <c r="H73" s="82" t="s">
        <v>268</v>
      </c>
      <c r="I73" s="93">
        <v>31781</v>
      </c>
      <c r="J73" s="84"/>
      <c r="K73" s="81"/>
      <c r="L73" s="82" t="s">
        <v>268</v>
      </c>
      <c r="M73" s="93">
        <v>58719</v>
      </c>
      <c r="N73" s="84"/>
      <c r="O73" s="81"/>
      <c r="P73" s="82" t="s">
        <v>268</v>
      </c>
      <c r="Q73" s="93">
        <v>65724</v>
      </c>
      <c r="R73" s="84"/>
    </row>
    <row r="74" spans="1:26" ht="15.75" thickTop="1" x14ac:dyDescent="0.25">
      <c r="A74" s="17"/>
      <c r="B74" s="33" t="s">
        <v>66</v>
      </c>
      <c r="C74" s="27" t="s">
        <v>252</v>
      </c>
      <c r="D74" s="34"/>
      <c r="E74" s="35">
        <v>27612</v>
      </c>
      <c r="F74" s="36"/>
      <c r="G74" s="27"/>
      <c r="H74" s="34"/>
      <c r="I74" s="35">
        <v>30267</v>
      </c>
      <c r="J74" s="36"/>
      <c r="K74" s="27"/>
      <c r="L74" s="34"/>
      <c r="M74" s="35">
        <v>57195</v>
      </c>
      <c r="N74" s="36"/>
      <c r="O74" s="27"/>
      <c r="P74" s="34"/>
      <c r="Q74" s="35">
        <v>62525</v>
      </c>
      <c r="R74" s="36"/>
    </row>
    <row r="75" spans="1:26" x14ac:dyDescent="0.25">
      <c r="A75" s="17"/>
      <c r="B75" s="28" t="s">
        <v>70</v>
      </c>
      <c r="C75" s="13" t="s">
        <v>252</v>
      </c>
      <c r="D75" s="29"/>
      <c r="E75" s="30">
        <v>2458</v>
      </c>
      <c r="F75" s="31"/>
      <c r="G75" s="13"/>
      <c r="H75" s="29"/>
      <c r="I75" s="30">
        <v>3177</v>
      </c>
      <c r="J75" s="31"/>
      <c r="K75" s="13"/>
      <c r="L75" s="29"/>
      <c r="M75" s="30">
        <v>4839</v>
      </c>
      <c r="N75" s="31"/>
      <c r="O75" s="13"/>
      <c r="P75" s="29"/>
      <c r="Q75" s="30">
        <v>6526</v>
      </c>
      <c r="R75" s="31"/>
    </row>
    <row r="76" spans="1:26" ht="20.25" thickBot="1" x14ac:dyDescent="0.3">
      <c r="A76" s="17"/>
      <c r="B76" s="49" t="s">
        <v>474</v>
      </c>
      <c r="C76" s="50" t="s">
        <v>252</v>
      </c>
      <c r="D76" s="51"/>
      <c r="E76" s="54" t="s">
        <v>475</v>
      </c>
      <c r="F76" s="53" t="s">
        <v>263</v>
      </c>
      <c r="G76" s="50"/>
      <c r="H76" s="51"/>
      <c r="I76" s="54" t="s">
        <v>476</v>
      </c>
      <c r="J76" s="53" t="s">
        <v>263</v>
      </c>
      <c r="K76" s="50"/>
      <c r="L76" s="51"/>
      <c r="M76" s="54" t="s">
        <v>477</v>
      </c>
      <c r="N76" s="53" t="s">
        <v>263</v>
      </c>
      <c r="O76" s="50"/>
      <c r="P76" s="51"/>
      <c r="Q76" s="54" t="s">
        <v>478</v>
      </c>
      <c r="R76" s="53" t="s">
        <v>263</v>
      </c>
    </row>
    <row r="77" spans="1:26" ht="15.75" thickBot="1" x14ac:dyDescent="0.3">
      <c r="A77" s="17"/>
      <c r="B77" s="80" t="s">
        <v>90</v>
      </c>
      <c r="C77" s="81" t="s">
        <v>252</v>
      </c>
      <c r="D77" s="82" t="s">
        <v>268</v>
      </c>
      <c r="E77" s="93">
        <v>28402</v>
      </c>
      <c r="F77" s="84"/>
      <c r="G77" s="81"/>
      <c r="H77" s="82" t="s">
        <v>268</v>
      </c>
      <c r="I77" s="93">
        <v>31781</v>
      </c>
      <c r="J77" s="84"/>
      <c r="K77" s="81"/>
      <c r="L77" s="82" t="s">
        <v>268</v>
      </c>
      <c r="M77" s="93">
        <v>58719</v>
      </c>
      <c r="N77" s="84"/>
      <c r="O77" s="81"/>
      <c r="P77" s="82" t="s">
        <v>268</v>
      </c>
      <c r="Q77" s="93">
        <v>65724</v>
      </c>
      <c r="R77" s="84"/>
    </row>
    <row r="78" spans="1:26" ht="15.75" thickTop="1" x14ac:dyDescent="0.25">
      <c r="A78" s="17"/>
      <c r="B78" s="20" t="s">
        <v>479</v>
      </c>
      <c r="C78" s="20"/>
      <c r="D78" s="20"/>
      <c r="E78" s="20"/>
      <c r="F78" s="20"/>
      <c r="G78" s="20"/>
      <c r="H78" s="20"/>
      <c r="I78" s="20"/>
      <c r="J78" s="20"/>
      <c r="K78" s="20"/>
      <c r="L78" s="20"/>
      <c r="M78" s="20"/>
      <c r="N78" s="20"/>
      <c r="O78" s="20"/>
      <c r="P78" s="20"/>
      <c r="Q78" s="20"/>
      <c r="R78" s="20"/>
      <c r="S78" s="20"/>
      <c r="T78" s="20"/>
      <c r="U78" s="20"/>
      <c r="V78" s="20"/>
      <c r="W78" s="20"/>
      <c r="X78" s="20"/>
      <c r="Y78" s="20"/>
      <c r="Z78" s="20"/>
    </row>
    <row r="79" spans="1:26" x14ac:dyDescent="0.25">
      <c r="A79" s="17"/>
      <c r="B79" s="20" t="s">
        <v>480</v>
      </c>
      <c r="C79" s="20"/>
      <c r="D79" s="20"/>
      <c r="E79" s="20"/>
      <c r="F79" s="20"/>
      <c r="G79" s="20"/>
      <c r="H79" s="20"/>
      <c r="I79" s="20"/>
      <c r="J79" s="20"/>
      <c r="K79" s="20"/>
      <c r="L79" s="20"/>
      <c r="M79" s="20"/>
      <c r="N79" s="20"/>
      <c r="O79" s="20"/>
      <c r="P79" s="20"/>
      <c r="Q79" s="20"/>
      <c r="R79" s="20"/>
      <c r="S79" s="20"/>
      <c r="T79" s="20"/>
      <c r="U79" s="20"/>
      <c r="V79" s="20"/>
      <c r="W79" s="20"/>
      <c r="X79" s="20"/>
      <c r="Y79" s="20"/>
      <c r="Z79" s="20"/>
    </row>
    <row r="80" spans="1:26" x14ac:dyDescent="0.25">
      <c r="A80" s="17"/>
      <c r="B80" s="77"/>
      <c r="C80" s="77"/>
      <c r="D80" s="77"/>
      <c r="E80" s="77"/>
      <c r="F80" s="77"/>
      <c r="G80" s="77"/>
      <c r="H80" s="77"/>
      <c r="I80" s="77"/>
      <c r="J80" s="77"/>
      <c r="K80" s="77"/>
      <c r="L80" s="77"/>
      <c r="M80" s="77"/>
      <c r="N80" s="77"/>
      <c r="O80" s="77"/>
      <c r="P80" s="77"/>
      <c r="Q80" s="77"/>
      <c r="R80" s="77"/>
      <c r="S80" s="77"/>
      <c r="T80" s="77"/>
      <c r="U80" s="77"/>
      <c r="V80" s="77"/>
      <c r="W80" s="77"/>
      <c r="X80" s="77"/>
      <c r="Y80" s="77"/>
      <c r="Z80" s="77"/>
    </row>
    <row r="81" spans="1:18" x14ac:dyDescent="0.25">
      <c r="A81" s="17"/>
      <c r="B81" s="4"/>
      <c r="C81" s="4"/>
      <c r="D81" s="4"/>
      <c r="E81" s="4"/>
      <c r="F81" s="4"/>
      <c r="G81" s="4"/>
      <c r="H81" s="4"/>
      <c r="I81" s="4"/>
      <c r="J81" s="4"/>
      <c r="K81" s="4"/>
      <c r="L81" s="4"/>
      <c r="M81" s="4"/>
      <c r="N81" s="4"/>
      <c r="O81" s="4"/>
      <c r="P81" s="4"/>
      <c r="Q81" s="4"/>
      <c r="R81" s="4"/>
    </row>
    <row r="82" spans="1:18" x14ac:dyDescent="0.25">
      <c r="A82" s="17"/>
      <c r="B82" s="72"/>
      <c r="C82" s="72" t="s">
        <v>252</v>
      </c>
      <c r="D82" s="74" t="s">
        <v>351</v>
      </c>
      <c r="E82" s="74"/>
      <c r="F82" s="74"/>
      <c r="G82" s="74"/>
      <c r="H82" s="74"/>
      <c r="I82" s="74"/>
      <c r="J82" s="72"/>
      <c r="K82" s="72"/>
      <c r="L82" s="74" t="s">
        <v>466</v>
      </c>
      <c r="M82" s="74"/>
      <c r="N82" s="74"/>
      <c r="O82" s="74"/>
      <c r="P82" s="74"/>
      <c r="Q82" s="74"/>
      <c r="R82" s="72"/>
    </row>
    <row r="83" spans="1:18" ht="15.75" thickBot="1" x14ac:dyDescent="0.3">
      <c r="A83" s="17"/>
      <c r="B83" s="72"/>
      <c r="C83" s="72"/>
      <c r="D83" s="69" t="s">
        <v>353</v>
      </c>
      <c r="E83" s="69"/>
      <c r="F83" s="69"/>
      <c r="G83" s="69"/>
      <c r="H83" s="69"/>
      <c r="I83" s="69"/>
      <c r="J83" s="72"/>
      <c r="K83" s="72"/>
      <c r="L83" s="69" t="s">
        <v>353</v>
      </c>
      <c r="M83" s="69"/>
      <c r="N83" s="69"/>
      <c r="O83" s="69"/>
      <c r="P83" s="69"/>
      <c r="Q83" s="69"/>
      <c r="R83" s="72"/>
    </row>
    <row r="84" spans="1:18" ht="15.75" thickBot="1" x14ac:dyDescent="0.3">
      <c r="A84" s="17"/>
      <c r="B84" s="62" t="s">
        <v>337</v>
      </c>
      <c r="C84" s="39" t="s">
        <v>252</v>
      </c>
      <c r="D84" s="86">
        <v>2013</v>
      </c>
      <c r="E84" s="86"/>
      <c r="F84" s="39"/>
      <c r="G84" s="39"/>
      <c r="H84" s="86">
        <v>2012</v>
      </c>
      <c r="I84" s="86"/>
      <c r="J84" s="39"/>
      <c r="K84" s="39"/>
      <c r="L84" s="86">
        <v>2013</v>
      </c>
      <c r="M84" s="86"/>
      <c r="N84" s="39"/>
      <c r="O84" s="39"/>
      <c r="P84" s="86">
        <v>2012</v>
      </c>
      <c r="Q84" s="86"/>
      <c r="R84" s="39"/>
    </row>
    <row r="85" spans="1:18" x14ac:dyDescent="0.25">
      <c r="A85" s="17"/>
      <c r="B85" s="25" t="s">
        <v>30</v>
      </c>
      <c r="C85" s="27" t="s">
        <v>252</v>
      </c>
      <c r="D85" s="26"/>
      <c r="E85" s="26"/>
      <c r="F85" s="26"/>
      <c r="G85" s="27"/>
      <c r="H85" s="26"/>
      <c r="I85" s="26"/>
      <c r="J85" s="26"/>
      <c r="K85" s="27"/>
      <c r="L85" s="26"/>
      <c r="M85" s="26"/>
      <c r="N85" s="26"/>
      <c r="O85" s="27"/>
      <c r="P85" s="26"/>
      <c r="Q85" s="26"/>
      <c r="R85" s="26"/>
    </row>
    <row r="86" spans="1:18" x14ac:dyDescent="0.25">
      <c r="A86" s="17"/>
      <c r="B86" s="79" t="s">
        <v>481</v>
      </c>
      <c r="C86" s="13" t="s">
        <v>252</v>
      </c>
      <c r="D86" s="29" t="s">
        <v>268</v>
      </c>
      <c r="E86" s="30">
        <v>10479</v>
      </c>
      <c r="F86" s="31"/>
      <c r="G86" s="13"/>
      <c r="H86" s="29" t="s">
        <v>268</v>
      </c>
      <c r="I86" s="30">
        <v>12354</v>
      </c>
      <c r="J86" s="31"/>
      <c r="K86" s="13"/>
      <c r="L86" s="29" t="s">
        <v>268</v>
      </c>
      <c r="M86" s="30">
        <v>17843</v>
      </c>
      <c r="N86" s="31"/>
      <c r="O86" s="13"/>
      <c r="P86" s="29" t="s">
        <v>268</v>
      </c>
      <c r="Q86" s="30">
        <v>25162</v>
      </c>
      <c r="R86" s="31"/>
    </row>
    <row r="87" spans="1:18" ht="15.75" thickBot="1" x14ac:dyDescent="0.3">
      <c r="A87" s="17"/>
      <c r="B87" s="102" t="s">
        <v>482</v>
      </c>
      <c r="C87" s="50" t="s">
        <v>252</v>
      </c>
      <c r="D87" s="51"/>
      <c r="E87" s="54" t="s">
        <v>483</v>
      </c>
      <c r="F87" s="53" t="s">
        <v>263</v>
      </c>
      <c r="G87" s="50"/>
      <c r="H87" s="51"/>
      <c r="I87" s="54" t="s">
        <v>484</v>
      </c>
      <c r="J87" s="53" t="s">
        <v>263</v>
      </c>
      <c r="K87" s="50"/>
      <c r="L87" s="51"/>
      <c r="M87" s="54" t="s">
        <v>485</v>
      </c>
      <c r="N87" s="53" t="s">
        <v>263</v>
      </c>
      <c r="O87" s="50"/>
      <c r="P87" s="51"/>
      <c r="Q87" s="54" t="s">
        <v>486</v>
      </c>
      <c r="R87" s="53" t="s">
        <v>263</v>
      </c>
    </row>
    <row r="88" spans="1:18" x14ac:dyDescent="0.25">
      <c r="A88" s="17"/>
      <c r="B88" s="2"/>
      <c r="C88" s="13" t="s">
        <v>252</v>
      </c>
      <c r="D88" s="29"/>
      <c r="E88" s="30">
        <v>8807</v>
      </c>
      <c r="F88" s="31"/>
      <c r="G88" s="13"/>
      <c r="H88" s="29"/>
      <c r="I88" s="30">
        <v>11745</v>
      </c>
      <c r="J88" s="31"/>
      <c r="K88" s="13"/>
      <c r="L88" s="29"/>
      <c r="M88" s="30">
        <v>15981</v>
      </c>
      <c r="N88" s="31"/>
      <c r="O88" s="13"/>
      <c r="P88" s="29"/>
      <c r="Q88" s="30">
        <v>22611</v>
      </c>
      <c r="R88" s="31"/>
    </row>
    <row r="89" spans="1:18" x14ac:dyDescent="0.25">
      <c r="A89" s="17"/>
      <c r="B89" s="25" t="s">
        <v>67</v>
      </c>
      <c r="C89" s="27" t="s">
        <v>252</v>
      </c>
      <c r="D89" s="26"/>
      <c r="E89" s="26"/>
      <c r="F89" s="26"/>
      <c r="G89" s="27"/>
      <c r="H89" s="26"/>
      <c r="I89" s="26"/>
      <c r="J89" s="26"/>
      <c r="K89" s="27"/>
      <c r="L89" s="26"/>
      <c r="M89" s="26"/>
      <c r="N89" s="26"/>
      <c r="O89" s="27"/>
      <c r="P89" s="26"/>
      <c r="Q89" s="26"/>
      <c r="R89" s="26"/>
    </row>
    <row r="90" spans="1:18" x14ac:dyDescent="0.25">
      <c r="A90" s="17"/>
      <c r="B90" s="79" t="s">
        <v>481</v>
      </c>
      <c r="C90" s="13" t="s">
        <v>252</v>
      </c>
      <c r="D90" s="29"/>
      <c r="E90" s="30">
        <v>5323</v>
      </c>
      <c r="F90" s="31"/>
      <c r="G90" s="13"/>
      <c r="H90" s="29"/>
      <c r="I90" s="30">
        <v>2685</v>
      </c>
      <c r="J90" s="31"/>
      <c r="K90" s="13"/>
      <c r="L90" s="29"/>
      <c r="M90" s="30">
        <v>9559</v>
      </c>
      <c r="N90" s="31"/>
      <c r="O90" s="13"/>
      <c r="P90" s="29"/>
      <c r="Q90" s="30">
        <v>4179</v>
      </c>
      <c r="R90" s="31"/>
    </row>
    <row r="91" spans="1:18" ht="15.75" thickBot="1" x14ac:dyDescent="0.3">
      <c r="A91" s="17"/>
      <c r="B91" s="102" t="s">
        <v>482</v>
      </c>
      <c r="C91" s="50" t="s">
        <v>252</v>
      </c>
      <c r="D91" s="51"/>
      <c r="E91" s="54" t="s">
        <v>487</v>
      </c>
      <c r="F91" s="53" t="s">
        <v>263</v>
      </c>
      <c r="G91" s="50"/>
      <c r="H91" s="51"/>
      <c r="I91" s="54" t="s">
        <v>488</v>
      </c>
      <c r="J91" s="53" t="s">
        <v>263</v>
      </c>
      <c r="K91" s="50"/>
      <c r="L91" s="51"/>
      <c r="M91" s="54" t="s">
        <v>489</v>
      </c>
      <c r="N91" s="53" t="s">
        <v>263</v>
      </c>
      <c r="O91" s="50"/>
      <c r="P91" s="51"/>
      <c r="Q91" s="54" t="s">
        <v>490</v>
      </c>
      <c r="R91" s="53" t="s">
        <v>263</v>
      </c>
    </row>
    <row r="92" spans="1:18" x14ac:dyDescent="0.25">
      <c r="A92" s="17"/>
      <c r="B92" s="2"/>
      <c r="C92" s="13" t="s">
        <v>252</v>
      </c>
      <c r="D92" s="29"/>
      <c r="E92" s="32" t="s">
        <v>491</v>
      </c>
      <c r="F92" s="31" t="s">
        <v>263</v>
      </c>
      <c r="G92" s="13"/>
      <c r="H92" s="29"/>
      <c r="I92" s="32" t="s">
        <v>492</v>
      </c>
      <c r="J92" s="31" t="s">
        <v>263</v>
      </c>
      <c r="K92" s="13"/>
      <c r="L92" s="29"/>
      <c r="M92" s="32" t="s">
        <v>493</v>
      </c>
      <c r="N92" s="31" t="s">
        <v>263</v>
      </c>
      <c r="O92" s="13"/>
      <c r="P92" s="29"/>
      <c r="Q92" s="32" t="s">
        <v>494</v>
      </c>
      <c r="R92" s="31" t="s">
        <v>263</v>
      </c>
    </row>
    <row r="93" spans="1:18" x14ac:dyDescent="0.25">
      <c r="A93" s="17"/>
      <c r="B93" s="25" t="s">
        <v>468</v>
      </c>
      <c r="C93" s="27" t="s">
        <v>252</v>
      </c>
      <c r="D93" s="26"/>
      <c r="E93" s="26"/>
      <c r="F93" s="26"/>
      <c r="G93" s="27"/>
      <c r="H93" s="26"/>
      <c r="I93" s="26"/>
      <c r="J93" s="26"/>
      <c r="K93" s="27"/>
      <c r="L93" s="26"/>
      <c r="M93" s="26"/>
      <c r="N93" s="26"/>
      <c r="O93" s="27"/>
      <c r="P93" s="26"/>
      <c r="Q93" s="26"/>
      <c r="R93" s="26"/>
    </row>
    <row r="94" spans="1:18" x14ac:dyDescent="0.25">
      <c r="A94" s="17"/>
      <c r="B94" s="79" t="s">
        <v>481</v>
      </c>
      <c r="C94" s="13" t="s">
        <v>252</v>
      </c>
      <c r="D94" s="29"/>
      <c r="E94" s="30">
        <v>2100</v>
      </c>
      <c r="F94" s="31"/>
      <c r="G94" s="13"/>
      <c r="H94" s="29"/>
      <c r="I94" s="32">
        <v>555</v>
      </c>
      <c r="J94" s="31"/>
      <c r="K94" s="13"/>
      <c r="L94" s="29"/>
      <c r="M94" s="30">
        <v>3855</v>
      </c>
      <c r="N94" s="31"/>
      <c r="O94" s="13"/>
      <c r="P94" s="29"/>
      <c r="Q94" s="30">
        <v>1790</v>
      </c>
      <c r="R94" s="31"/>
    </row>
    <row r="95" spans="1:18" ht="15.75" thickBot="1" x14ac:dyDescent="0.3">
      <c r="A95" s="17"/>
      <c r="B95" s="102" t="s">
        <v>482</v>
      </c>
      <c r="C95" s="50" t="s">
        <v>252</v>
      </c>
      <c r="D95" s="51"/>
      <c r="E95" s="54" t="s">
        <v>495</v>
      </c>
      <c r="F95" s="53" t="s">
        <v>263</v>
      </c>
      <c r="G95" s="50"/>
      <c r="H95" s="51"/>
      <c r="I95" s="54" t="s">
        <v>496</v>
      </c>
      <c r="J95" s="53" t="s">
        <v>263</v>
      </c>
      <c r="K95" s="50"/>
      <c r="L95" s="51"/>
      <c r="M95" s="54" t="s">
        <v>497</v>
      </c>
      <c r="N95" s="53" t="s">
        <v>263</v>
      </c>
      <c r="O95" s="50"/>
      <c r="P95" s="51"/>
      <c r="Q95" s="54" t="s">
        <v>498</v>
      </c>
      <c r="R95" s="53" t="s">
        <v>263</v>
      </c>
    </row>
    <row r="96" spans="1:18" ht="15.75" thickBot="1" x14ac:dyDescent="0.3">
      <c r="A96" s="17"/>
      <c r="B96" s="103"/>
      <c r="C96" s="39" t="s">
        <v>252</v>
      </c>
      <c r="D96" s="40"/>
      <c r="E96" s="41">
        <v>1009</v>
      </c>
      <c r="F96" s="42"/>
      <c r="G96" s="39"/>
      <c r="H96" s="40"/>
      <c r="I96" s="94" t="s">
        <v>499</v>
      </c>
      <c r="J96" s="42" t="s">
        <v>263</v>
      </c>
      <c r="K96" s="39"/>
      <c r="L96" s="40"/>
      <c r="M96" s="41">
        <v>1952</v>
      </c>
      <c r="N96" s="42"/>
      <c r="O96" s="39"/>
      <c r="P96" s="40"/>
      <c r="Q96" s="94" t="s">
        <v>500</v>
      </c>
      <c r="R96" s="42" t="s">
        <v>263</v>
      </c>
    </row>
    <row r="97" spans="1:26" ht="15.75" thickBot="1" x14ac:dyDescent="0.3">
      <c r="A97" s="17"/>
      <c r="B97" s="64" t="s">
        <v>501</v>
      </c>
      <c r="C97" s="50" t="s">
        <v>252</v>
      </c>
      <c r="D97" s="65"/>
      <c r="E97" s="66">
        <v>2422</v>
      </c>
      <c r="F97" s="67"/>
      <c r="G97" s="50"/>
      <c r="H97" s="65"/>
      <c r="I97" s="66">
        <v>2003</v>
      </c>
      <c r="J97" s="67"/>
      <c r="K97" s="50"/>
      <c r="L97" s="65"/>
      <c r="M97" s="66">
        <v>9962</v>
      </c>
      <c r="N97" s="67"/>
      <c r="O97" s="50"/>
      <c r="P97" s="65"/>
      <c r="Q97" s="66">
        <v>8307</v>
      </c>
      <c r="R97" s="67"/>
    </row>
    <row r="98" spans="1:26" x14ac:dyDescent="0.25">
      <c r="A98" s="17"/>
      <c r="B98" s="28" t="s">
        <v>502</v>
      </c>
      <c r="C98" s="13" t="s">
        <v>252</v>
      </c>
      <c r="D98" s="4"/>
      <c r="E98" s="4"/>
      <c r="F98" s="4"/>
      <c r="G98" s="13"/>
      <c r="H98" s="4"/>
      <c r="I98" s="4"/>
      <c r="J98" s="4"/>
      <c r="K98" s="13"/>
      <c r="L98" s="4"/>
      <c r="M98" s="4"/>
      <c r="N98" s="4"/>
      <c r="O98" s="13"/>
      <c r="P98" s="4"/>
      <c r="Q98" s="4"/>
      <c r="R98" s="4"/>
    </row>
    <row r="99" spans="1:26" x14ac:dyDescent="0.25">
      <c r="A99" s="17"/>
      <c r="B99" s="78" t="s">
        <v>30</v>
      </c>
      <c r="C99" s="27" t="s">
        <v>252</v>
      </c>
      <c r="D99" s="34"/>
      <c r="E99" s="37" t="s">
        <v>503</v>
      </c>
      <c r="F99" s="36" t="s">
        <v>263</v>
      </c>
      <c r="G99" s="27"/>
      <c r="H99" s="34"/>
      <c r="I99" s="37" t="s">
        <v>504</v>
      </c>
      <c r="J99" s="36" t="s">
        <v>263</v>
      </c>
      <c r="K99" s="27"/>
      <c r="L99" s="34"/>
      <c r="M99" s="37" t="s">
        <v>505</v>
      </c>
      <c r="N99" s="36" t="s">
        <v>263</v>
      </c>
      <c r="O99" s="27"/>
      <c r="P99" s="34"/>
      <c r="Q99" s="37" t="s">
        <v>506</v>
      </c>
      <c r="R99" s="36" t="s">
        <v>263</v>
      </c>
    </row>
    <row r="100" spans="1:26" ht="15.75" thickBot="1" x14ac:dyDescent="0.3">
      <c r="A100" s="17"/>
      <c r="B100" s="97" t="s">
        <v>67</v>
      </c>
      <c r="C100" s="39" t="s">
        <v>252</v>
      </c>
      <c r="D100" s="40"/>
      <c r="E100" s="94" t="s">
        <v>507</v>
      </c>
      <c r="F100" s="42" t="s">
        <v>263</v>
      </c>
      <c r="G100" s="39"/>
      <c r="H100" s="40"/>
      <c r="I100" s="94" t="s">
        <v>508</v>
      </c>
      <c r="J100" s="42" t="s">
        <v>263</v>
      </c>
      <c r="K100" s="39"/>
      <c r="L100" s="40"/>
      <c r="M100" s="94" t="s">
        <v>509</v>
      </c>
      <c r="N100" s="42" t="s">
        <v>263</v>
      </c>
      <c r="O100" s="39"/>
      <c r="P100" s="40"/>
      <c r="Q100" s="94" t="s">
        <v>510</v>
      </c>
      <c r="R100" s="42" t="s">
        <v>263</v>
      </c>
    </row>
    <row r="101" spans="1:26" ht="20.25" thickBot="1" x14ac:dyDescent="0.3">
      <c r="A101" s="17"/>
      <c r="B101" s="64" t="s">
        <v>511</v>
      </c>
      <c r="C101" s="50" t="s">
        <v>252</v>
      </c>
      <c r="D101" s="65"/>
      <c r="E101" s="68" t="s">
        <v>512</v>
      </c>
      <c r="F101" s="67" t="s">
        <v>263</v>
      </c>
      <c r="G101" s="50"/>
      <c r="H101" s="65"/>
      <c r="I101" s="68" t="s">
        <v>513</v>
      </c>
      <c r="J101" s="67" t="s">
        <v>263</v>
      </c>
      <c r="K101" s="50"/>
      <c r="L101" s="65"/>
      <c r="M101" s="68" t="s">
        <v>514</v>
      </c>
      <c r="N101" s="67" t="s">
        <v>263</v>
      </c>
      <c r="O101" s="50"/>
      <c r="P101" s="65"/>
      <c r="Q101" s="68" t="s">
        <v>515</v>
      </c>
      <c r="R101" s="67" t="s">
        <v>263</v>
      </c>
    </row>
    <row r="102" spans="1:26" ht="20.25" thickBot="1" x14ac:dyDescent="0.3">
      <c r="A102" s="17"/>
      <c r="B102" s="80" t="s">
        <v>95</v>
      </c>
      <c r="C102" s="81" t="s">
        <v>252</v>
      </c>
      <c r="D102" s="82" t="s">
        <v>268</v>
      </c>
      <c r="E102" s="83" t="s">
        <v>516</v>
      </c>
      <c r="F102" s="84" t="s">
        <v>263</v>
      </c>
      <c r="G102" s="81"/>
      <c r="H102" s="82" t="s">
        <v>268</v>
      </c>
      <c r="I102" s="83">
        <v>19</v>
      </c>
      <c r="J102" s="84"/>
      <c r="K102" s="81"/>
      <c r="L102" s="82" t="s">
        <v>268</v>
      </c>
      <c r="M102" s="93">
        <v>4817</v>
      </c>
      <c r="N102" s="84"/>
      <c r="O102" s="81"/>
      <c r="P102" s="82" t="s">
        <v>268</v>
      </c>
      <c r="Q102" s="93">
        <v>3347</v>
      </c>
      <c r="R102" s="84"/>
    </row>
    <row r="103" spans="1:26" ht="15.75" thickTop="1" x14ac:dyDescent="0.25">
      <c r="A103" s="17"/>
      <c r="B103" s="78" t="s">
        <v>66</v>
      </c>
      <c r="C103" s="27" t="s">
        <v>252</v>
      </c>
      <c r="D103" s="34" t="s">
        <v>268</v>
      </c>
      <c r="E103" s="37" t="s">
        <v>517</v>
      </c>
      <c r="F103" s="36" t="s">
        <v>263</v>
      </c>
      <c r="G103" s="27"/>
      <c r="H103" s="34" t="s">
        <v>268</v>
      </c>
      <c r="I103" s="37" t="s">
        <v>518</v>
      </c>
      <c r="J103" s="36" t="s">
        <v>263</v>
      </c>
      <c r="K103" s="27"/>
      <c r="L103" s="34" t="s">
        <v>268</v>
      </c>
      <c r="M103" s="35">
        <v>3990</v>
      </c>
      <c r="N103" s="36"/>
      <c r="O103" s="27"/>
      <c r="P103" s="34" t="s">
        <v>268</v>
      </c>
      <c r="Q103" s="35">
        <v>1028</v>
      </c>
      <c r="R103" s="36"/>
    </row>
    <row r="104" spans="1:26" ht="15.75" thickBot="1" x14ac:dyDescent="0.3">
      <c r="A104" s="17"/>
      <c r="B104" s="97" t="s">
        <v>70</v>
      </c>
      <c r="C104" s="39" t="s">
        <v>252</v>
      </c>
      <c r="D104" s="40"/>
      <c r="E104" s="94">
        <v>209</v>
      </c>
      <c r="F104" s="42"/>
      <c r="G104" s="39"/>
      <c r="H104" s="40"/>
      <c r="I104" s="94">
        <v>129</v>
      </c>
      <c r="J104" s="42"/>
      <c r="K104" s="39"/>
      <c r="L104" s="40"/>
      <c r="M104" s="94">
        <v>827</v>
      </c>
      <c r="N104" s="42"/>
      <c r="O104" s="39"/>
      <c r="P104" s="40"/>
      <c r="Q104" s="41">
        <v>2319</v>
      </c>
      <c r="R104" s="42"/>
    </row>
    <row r="105" spans="1:26" ht="20.25" thickBot="1" x14ac:dyDescent="0.3">
      <c r="A105" s="17"/>
      <c r="B105" s="64" t="s">
        <v>95</v>
      </c>
      <c r="C105" s="50" t="s">
        <v>252</v>
      </c>
      <c r="D105" s="65" t="s">
        <v>268</v>
      </c>
      <c r="E105" s="68" t="s">
        <v>516</v>
      </c>
      <c r="F105" s="67" t="s">
        <v>263</v>
      </c>
      <c r="G105" s="50"/>
      <c r="H105" s="65" t="s">
        <v>268</v>
      </c>
      <c r="I105" s="68">
        <v>19</v>
      </c>
      <c r="J105" s="67"/>
      <c r="K105" s="50"/>
      <c r="L105" s="65" t="s">
        <v>268</v>
      </c>
      <c r="M105" s="66">
        <v>4817</v>
      </c>
      <c r="N105" s="67"/>
      <c r="O105" s="50"/>
      <c r="P105" s="65" t="s">
        <v>268</v>
      </c>
      <c r="Q105" s="66">
        <v>3347</v>
      </c>
      <c r="R105" s="67"/>
    </row>
    <row r="106" spans="1:26" x14ac:dyDescent="0.25">
      <c r="A106" s="17"/>
      <c r="B106" s="23"/>
      <c r="C106" s="23"/>
      <c r="D106" s="23"/>
      <c r="E106" s="23"/>
      <c r="F106" s="23"/>
      <c r="G106" s="23"/>
      <c r="H106" s="23"/>
      <c r="I106" s="23"/>
      <c r="J106" s="23"/>
      <c r="K106" s="23"/>
      <c r="L106" s="23"/>
      <c r="M106" s="23"/>
      <c r="N106" s="23"/>
      <c r="O106" s="23"/>
      <c r="P106" s="23"/>
      <c r="Q106" s="23"/>
      <c r="R106" s="23"/>
      <c r="S106" s="23"/>
      <c r="T106" s="23"/>
      <c r="U106" s="23"/>
      <c r="V106" s="23"/>
      <c r="W106" s="23"/>
      <c r="X106" s="23"/>
      <c r="Y106" s="23"/>
      <c r="Z106" s="23"/>
    </row>
    <row r="107" spans="1:26" x14ac:dyDescent="0.25">
      <c r="A107" s="17"/>
      <c r="B107" s="20" t="s">
        <v>519</v>
      </c>
      <c r="C107" s="20"/>
      <c r="D107" s="20"/>
      <c r="E107" s="20"/>
      <c r="F107" s="20"/>
      <c r="G107" s="20"/>
      <c r="H107" s="20"/>
      <c r="I107" s="20"/>
      <c r="J107" s="20"/>
      <c r="K107" s="20"/>
      <c r="L107" s="20"/>
      <c r="M107" s="20"/>
      <c r="N107" s="20"/>
      <c r="O107" s="20"/>
      <c r="P107" s="20"/>
      <c r="Q107" s="20"/>
      <c r="R107" s="20"/>
      <c r="S107" s="20"/>
      <c r="T107" s="20"/>
      <c r="U107" s="20"/>
      <c r="V107" s="20"/>
      <c r="W107" s="20"/>
      <c r="X107" s="20"/>
      <c r="Y107" s="20"/>
      <c r="Z107" s="20"/>
    </row>
    <row r="108" spans="1:26" x14ac:dyDescent="0.25">
      <c r="A108" s="17"/>
      <c r="B108" s="19" t="s">
        <v>520</v>
      </c>
      <c r="C108" s="19"/>
      <c r="D108" s="19"/>
      <c r="E108" s="19"/>
      <c r="F108" s="19"/>
      <c r="G108" s="19"/>
      <c r="H108" s="19"/>
      <c r="I108" s="19"/>
      <c r="J108" s="19"/>
      <c r="K108" s="19"/>
      <c r="L108" s="19"/>
      <c r="M108" s="19"/>
      <c r="N108" s="19"/>
      <c r="O108" s="19"/>
      <c r="P108" s="19"/>
      <c r="Q108" s="19"/>
      <c r="R108" s="19"/>
      <c r="S108" s="19"/>
      <c r="T108" s="19"/>
      <c r="U108" s="19"/>
      <c r="V108" s="19"/>
      <c r="W108" s="19"/>
      <c r="X108" s="19"/>
      <c r="Y108" s="19"/>
      <c r="Z108" s="19"/>
    </row>
    <row r="109" spans="1:26" x14ac:dyDescent="0.25">
      <c r="A109" s="17"/>
      <c r="B109" s="20" t="s">
        <v>521</v>
      </c>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row>
    <row r="110" spans="1:26" x14ac:dyDescent="0.25">
      <c r="A110" s="17"/>
      <c r="B110" s="20" t="s">
        <v>522</v>
      </c>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row>
    <row r="111" spans="1:26" x14ac:dyDescent="0.25">
      <c r="A111" s="17"/>
      <c r="B111" s="20" t="s">
        <v>523</v>
      </c>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row>
    <row r="112" spans="1:26" ht="38.25" customHeight="1" x14ac:dyDescent="0.25">
      <c r="A112" s="17"/>
      <c r="B112" s="20" t="s">
        <v>524</v>
      </c>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row>
    <row r="113" spans="1:26" ht="25.5" customHeight="1" x14ac:dyDescent="0.25">
      <c r="A113" s="17"/>
      <c r="B113" s="20" t="s">
        <v>525</v>
      </c>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row>
    <row r="114" spans="1:26" x14ac:dyDescent="0.25">
      <c r="A114" s="17"/>
      <c r="B114" s="20" t="s">
        <v>526</v>
      </c>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row>
    <row r="115" spans="1:26" x14ac:dyDescent="0.25">
      <c r="A115" s="17"/>
      <c r="B115" s="23"/>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row>
    <row r="116" spans="1:26" x14ac:dyDescent="0.25">
      <c r="A116" s="17"/>
      <c r="B116" s="20" t="s">
        <v>527</v>
      </c>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row>
    <row r="117" spans="1:26" x14ac:dyDescent="0.25">
      <c r="A117" s="17"/>
      <c r="B117" s="77"/>
      <c r="C117" s="77"/>
      <c r="D117" s="77"/>
      <c r="E117" s="77"/>
      <c r="F117" s="77"/>
      <c r="G117" s="77"/>
      <c r="H117" s="77"/>
      <c r="I117" s="77"/>
      <c r="J117" s="77"/>
      <c r="K117" s="77"/>
      <c r="L117" s="77"/>
      <c r="M117" s="77"/>
      <c r="N117" s="77"/>
      <c r="O117" s="77"/>
      <c r="P117" s="77"/>
      <c r="Q117" s="77"/>
      <c r="R117" s="77"/>
      <c r="S117" s="77"/>
      <c r="T117" s="77"/>
      <c r="U117" s="77"/>
      <c r="V117" s="77"/>
      <c r="W117" s="77"/>
      <c r="X117" s="77"/>
      <c r="Y117" s="77"/>
      <c r="Z117" s="77"/>
    </row>
    <row r="118" spans="1:26" x14ac:dyDescent="0.25">
      <c r="A118" s="17"/>
      <c r="B118" s="4"/>
      <c r="C118" s="4"/>
      <c r="D118" s="4"/>
      <c r="E118" s="4"/>
      <c r="F118" s="4"/>
      <c r="G118" s="4"/>
      <c r="H118" s="4"/>
      <c r="I118" s="4"/>
      <c r="J118" s="4"/>
      <c r="K118" s="4"/>
      <c r="L118" s="4"/>
      <c r="M118" s="4"/>
      <c r="N118" s="4"/>
      <c r="O118" s="4"/>
      <c r="P118" s="4"/>
      <c r="Q118" s="4"/>
      <c r="R118" s="4"/>
    </row>
    <row r="119" spans="1:26" x14ac:dyDescent="0.25">
      <c r="A119" s="17"/>
      <c r="B119" s="72"/>
      <c r="C119" s="72" t="s">
        <v>252</v>
      </c>
      <c r="D119" s="74" t="s">
        <v>351</v>
      </c>
      <c r="E119" s="74"/>
      <c r="F119" s="74"/>
      <c r="G119" s="74"/>
      <c r="H119" s="74"/>
      <c r="I119" s="74"/>
      <c r="J119" s="72"/>
      <c r="K119" s="72"/>
      <c r="L119" s="74" t="s">
        <v>466</v>
      </c>
      <c r="M119" s="74"/>
      <c r="N119" s="74"/>
      <c r="O119" s="74"/>
      <c r="P119" s="74"/>
      <c r="Q119" s="74"/>
      <c r="R119" s="72"/>
    </row>
    <row r="120" spans="1:26" ht="15.75" thickBot="1" x14ac:dyDescent="0.3">
      <c r="A120" s="17"/>
      <c r="B120" s="72"/>
      <c r="C120" s="72"/>
      <c r="D120" s="69" t="s">
        <v>353</v>
      </c>
      <c r="E120" s="69"/>
      <c r="F120" s="69"/>
      <c r="G120" s="69"/>
      <c r="H120" s="69"/>
      <c r="I120" s="69"/>
      <c r="J120" s="72"/>
      <c r="K120" s="72"/>
      <c r="L120" s="69" t="s">
        <v>353</v>
      </c>
      <c r="M120" s="69"/>
      <c r="N120" s="69"/>
      <c r="O120" s="69"/>
      <c r="P120" s="69"/>
      <c r="Q120" s="69"/>
      <c r="R120" s="72"/>
    </row>
    <row r="121" spans="1:26" ht="15.75" thickBot="1" x14ac:dyDescent="0.3">
      <c r="A121" s="17"/>
      <c r="B121" s="62" t="s">
        <v>337</v>
      </c>
      <c r="C121" s="39" t="s">
        <v>252</v>
      </c>
      <c r="D121" s="86">
        <v>2013</v>
      </c>
      <c r="E121" s="86"/>
      <c r="F121" s="39"/>
      <c r="G121" s="39"/>
      <c r="H121" s="86">
        <v>2012</v>
      </c>
      <c r="I121" s="86"/>
      <c r="J121" s="39"/>
      <c r="K121" s="39"/>
      <c r="L121" s="86">
        <v>2013</v>
      </c>
      <c r="M121" s="86"/>
      <c r="N121" s="39"/>
      <c r="O121" s="39"/>
      <c r="P121" s="86">
        <v>2012</v>
      </c>
      <c r="Q121" s="86"/>
      <c r="R121" s="39"/>
    </row>
    <row r="122" spans="1:26" x14ac:dyDescent="0.25">
      <c r="A122" s="17"/>
      <c r="B122" s="33" t="s">
        <v>412</v>
      </c>
      <c r="C122" s="27" t="s">
        <v>252</v>
      </c>
      <c r="D122" s="34" t="s">
        <v>268</v>
      </c>
      <c r="E122" s="37" t="s">
        <v>376</v>
      </c>
      <c r="F122" s="36" t="s">
        <v>252</v>
      </c>
      <c r="G122" s="27"/>
      <c r="H122" s="34" t="s">
        <v>268</v>
      </c>
      <c r="I122" s="37" t="s">
        <v>528</v>
      </c>
      <c r="J122" s="36" t="s">
        <v>263</v>
      </c>
      <c r="K122" s="27"/>
      <c r="L122" s="34" t="s">
        <v>268</v>
      </c>
      <c r="M122" s="37" t="s">
        <v>376</v>
      </c>
      <c r="N122" s="36" t="s">
        <v>252</v>
      </c>
      <c r="O122" s="27"/>
      <c r="P122" s="34" t="s">
        <v>268</v>
      </c>
      <c r="Q122" s="37" t="s">
        <v>529</v>
      </c>
      <c r="R122" s="36" t="s">
        <v>263</v>
      </c>
    </row>
    <row r="123" spans="1:26" x14ac:dyDescent="0.25">
      <c r="A123" s="17"/>
      <c r="B123" s="28" t="s">
        <v>420</v>
      </c>
      <c r="C123" s="13" t="s">
        <v>252</v>
      </c>
      <c r="D123" s="29"/>
      <c r="E123" s="32" t="s">
        <v>503</v>
      </c>
      <c r="F123" s="31" t="s">
        <v>263</v>
      </c>
      <c r="G123" s="13"/>
      <c r="H123" s="29"/>
      <c r="I123" s="32" t="s">
        <v>530</v>
      </c>
      <c r="J123" s="31" t="s">
        <v>263</v>
      </c>
      <c r="K123" s="13"/>
      <c r="L123" s="29"/>
      <c r="M123" s="32" t="s">
        <v>531</v>
      </c>
      <c r="N123" s="31" t="s">
        <v>263</v>
      </c>
      <c r="O123" s="13"/>
      <c r="P123" s="29"/>
      <c r="Q123" s="32" t="s">
        <v>530</v>
      </c>
      <c r="R123" s="31" t="s">
        <v>263</v>
      </c>
    </row>
    <row r="124" spans="1:26" x14ac:dyDescent="0.25">
      <c r="A124" s="17"/>
      <c r="B124" s="33" t="s">
        <v>423</v>
      </c>
      <c r="C124" s="27" t="s">
        <v>252</v>
      </c>
      <c r="D124" s="34"/>
      <c r="E124" s="37" t="s">
        <v>532</v>
      </c>
      <c r="F124" s="36" t="s">
        <v>263</v>
      </c>
      <c r="G124" s="27"/>
      <c r="H124" s="34"/>
      <c r="I124" s="37" t="s">
        <v>376</v>
      </c>
      <c r="J124" s="36" t="s">
        <v>252</v>
      </c>
      <c r="K124" s="27"/>
      <c r="L124" s="34"/>
      <c r="M124" s="37" t="s">
        <v>532</v>
      </c>
      <c r="N124" s="36" t="s">
        <v>263</v>
      </c>
      <c r="O124" s="27"/>
      <c r="P124" s="34"/>
      <c r="Q124" s="37" t="s">
        <v>533</v>
      </c>
      <c r="R124" s="36" t="s">
        <v>263</v>
      </c>
    </row>
    <row r="125" spans="1:26" ht="15.75" thickBot="1" x14ac:dyDescent="0.3">
      <c r="A125" s="17"/>
      <c r="B125" s="38" t="s">
        <v>534</v>
      </c>
      <c r="C125" s="39" t="s">
        <v>252</v>
      </c>
      <c r="D125" s="40"/>
      <c r="E125" s="94" t="s">
        <v>535</v>
      </c>
      <c r="F125" s="42" t="s">
        <v>263</v>
      </c>
      <c r="G125" s="39"/>
      <c r="H125" s="40"/>
      <c r="I125" s="94" t="s">
        <v>508</v>
      </c>
      <c r="J125" s="42" t="s">
        <v>263</v>
      </c>
      <c r="K125" s="39"/>
      <c r="L125" s="40"/>
      <c r="M125" s="94" t="s">
        <v>509</v>
      </c>
      <c r="N125" s="42" t="s">
        <v>263</v>
      </c>
      <c r="O125" s="39"/>
      <c r="P125" s="40"/>
      <c r="Q125" s="94" t="s">
        <v>510</v>
      </c>
      <c r="R125" s="42" t="s">
        <v>263</v>
      </c>
    </row>
    <row r="126" spans="1:26" x14ac:dyDescent="0.25">
      <c r="A126" s="17"/>
      <c r="B126" s="25" t="s">
        <v>536</v>
      </c>
      <c r="C126" s="27" t="s">
        <v>252</v>
      </c>
      <c r="D126" s="99"/>
      <c r="E126" s="104" t="s">
        <v>512</v>
      </c>
      <c r="F126" s="101" t="s">
        <v>263</v>
      </c>
      <c r="G126" s="27"/>
      <c r="H126" s="99"/>
      <c r="I126" s="104" t="s">
        <v>537</v>
      </c>
      <c r="J126" s="101" t="s">
        <v>263</v>
      </c>
      <c r="K126" s="27"/>
      <c r="L126" s="99"/>
      <c r="M126" s="104" t="s">
        <v>514</v>
      </c>
      <c r="N126" s="101" t="s">
        <v>263</v>
      </c>
      <c r="O126" s="27"/>
      <c r="P126" s="99"/>
      <c r="Q126" s="104" t="s">
        <v>538</v>
      </c>
      <c r="R126" s="101" t="s">
        <v>263</v>
      </c>
    </row>
    <row r="127" spans="1:26" ht="20.25" thickBot="1" x14ac:dyDescent="0.3">
      <c r="A127" s="17"/>
      <c r="B127" s="38" t="s">
        <v>539</v>
      </c>
      <c r="C127" s="39" t="s">
        <v>252</v>
      </c>
      <c r="D127" s="40"/>
      <c r="E127" s="94" t="s">
        <v>376</v>
      </c>
      <c r="F127" s="42" t="s">
        <v>252</v>
      </c>
      <c r="G127" s="39"/>
      <c r="H127" s="40"/>
      <c r="I127" s="94">
        <v>286</v>
      </c>
      <c r="J127" s="42"/>
      <c r="K127" s="39"/>
      <c r="L127" s="40"/>
      <c r="M127" s="94" t="s">
        <v>376</v>
      </c>
      <c r="N127" s="42" t="s">
        <v>252</v>
      </c>
      <c r="O127" s="39"/>
      <c r="P127" s="40"/>
      <c r="Q127" s="94">
        <v>286</v>
      </c>
      <c r="R127" s="42"/>
    </row>
    <row r="128" spans="1:26" ht="15.75" thickBot="1" x14ac:dyDescent="0.3">
      <c r="A128" s="17"/>
      <c r="B128" s="43" t="s">
        <v>540</v>
      </c>
      <c r="C128" s="44" t="s">
        <v>252</v>
      </c>
      <c r="D128" s="45" t="s">
        <v>268</v>
      </c>
      <c r="E128" s="48" t="s">
        <v>512</v>
      </c>
      <c r="F128" s="47" t="s">
        <v>263</v>
      </c>
      <c r="G128" s="44"/>
      <c r="H128" s="45" t="s">
        <v>268</v>
      </c>
      <c r="I128" s="48" t="s">
        <v>513</v>
      </c>
      <c r="J128" s="47" t="s">
        <v>263</v>
      </c>
      <c r="K128" s="44"/>
      <c r="L128" s="45" t="s">
        <v>268</v>
      </c>
      <c r="M128" s="48" t="s">
        <v>514</v>
      </c>
      <c r="N128" s="47" t="s">
        <v>263</v>
      </c>
      <c r="O128" s="44"/>
      <c r="P128" s="45" t="s">
        <v>268</v>
      </c>
      <c r="Q128" s="48" t="s">
        <v>515</v>
      </c>
      <c r="R128" s="47" t="s">
        <v>263</v>
      </c>
    </row>
    <row r="129" spans="1:26" ht="15.75" thickTop="1" x14ac:dyDescent="0.25">
      <c r="A129" s="17"/>
      <c r="B129" s="28" t="s">
        <v>66</v>
      </c>
      <c r="C129" s="13" t="s">
        <v>252</v>
      </c>
      <c r="D129" s="29" t="s">
        <v>268</v>
      </c>
      <c r="E129" s="32" t="s">
        <v>512</v>
      </c>
      <c r="F129" s="31" t="s">
        <v>263</v>
      </c>
      <c r="G129" s="13"/>
      <c r="H129" s="29" t="s">
        <v>268</v>
      </c>
      <c r="I129" s="32" t="s">
        <v>513</v>
      </c>
      <c r="J129" s="31" t="s">
        <v>263</v>
      </c>
      <c r="K129" s="13"/>
      <c r="L129" s="29" t="s">
        <v>268</v>
      </c>
      <c r="M129" s="32" t="s">
        <v>514</v>
      </c>
      <c r="N129" s="31" t="s">
        <v>263</v>
      </c>
      <c r="O129" s="13"/>
      <c r="P129" s="29" t="s">
        <v>268</v>
      </c>
      <c r="Q129" s="32" t="s">
        <v>515</v>
      </c>
      <c r="R129" s="31" t="s">
        <v>263</v>
      </c>
    </row>
    <row r="130" spans="1:26" ht="15.75" thickBot="1" x14ac:dyDescent="0.3">
      <c r="A130" s="17"/>
      <c r="B130" s="49" t="s">
        <v>70</v>
      </c>
      <c r="C130" s="50" t="s">
        <v>252</v>
      </c>
      <c r="D130" s="51"/>
      <c r="E130" s="54" t="s">
        <v>376</v>
      </c>
      <c r="F130" s="53" t="s">
        <v>252</v>
      </c>
      <c r="G130" s="50"/>
      <c r="H130" s="51"/>
      <c r="I130" s="54" t="s">
        <v>376</v>
      </c>
      <c r="J130" s="53" t="s">
        <v>252</v>
      </c>
      <c r="K130" s="50"/>
      <c r="L130" s="51"/>
      <c r="M130" s="54" t="s">
        <v>376</v>
      </c>
      <c r="N130" s="53" t="s">
        <v>252</v>
      </c>
      <c r="O130" s="50"/>
      <c r="P130" s="51"/>
      <c r="Q130" s="54" t="s">
        <v>376</v>
      </c>
      <c r="R130" s="53" t="s">
        <v>252</v>
      </c>
    </row>
    <row r="131" spans="1:26" ht="15.75" thickBot="1" x14ac:dyDescent="0.3">
      <c r="A131" s="17"/>
      <c r="B131" s="80" t="s">
        <v>540</v>
      </c>
      <c r="C131" s="81" t="s">
        <v>252</v>
      </c>
      <c r="D131" s="82" t="s">
        <v>268</v>
      </c>
      <c r="E131" s="83" t="s">
        <v>512</v>
      </c>
      <c r="F131" s="84" t="s">
        <v>263</v>
      </c>
      <c r="G131" s="81"/>
      <c r="H131" s="82" t="s">
        <v>268</v>
      </c>
      <c r="I131" s="83" t="s">
        <v>513</v>
      </c>
      <c r="J131" s="84" t="s">
        <v>263</v>
      </c>
      <c r="K131" s="81"/>
      <c r="L131" s="82" t="s">
        <v>268</v>
      </c>
      <c r="M131" s="83" t="s">
        <v>514</v>
      </c>
      <c r="N131" s="84" t="s">
        <v>263</v>
      </c>
      <c r="O131" s="81"/>
      <c r="P131" s="82" t="s">
        <v>268</v>
      </c>
      <c r="Q131" s="83" t="s">
        <v>515</v>
      </c>
      <c r="R131" s="84" t="s">
        <v>263</v>
      </c>
    </row>
    <row r="132" spans="1:26" ht="15.75" thickTop="1" x14ac:dyDescent="0.25">
      <c r="A132" s="17"/>
      <c r="B132" s="20" t="s">
        <v>541</v>
      </c>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row>
    <row r="133" spans="1:26" x14ac:dyDescent="0.25">
      <c r="A133" s="17"/>
      <c r="B133" s="77"/>
      <c r="C133" s="77"/>
      <c r="D133" s="77"/>
      <c r="E133" s="77"/>
      <c r="F133" s="77"/>
      <c r="G133" s="77"/>
      <c r="H133" s="77"/>
      <c r="I133" s="77"/>
      <c r="J133" s="77"/>
      <c r="K133" s="77"/>
      <c r="L133" s="77"/>
      <c r="M133" s="77"/>
      <c r="N133" s="77"/>
      <c r="O133" s="77"/>
      <c r="P133" s="77"/>
      <c r="Q133" s="77"/>
      <c r="R133" s="77"/>
      <c r="S133" s="77"/>
      <c r="T133" s="77"/>
      <c r="U133" s="77"/>
      <c r="V133" s="77"/>
      <c r="W133" s="77"/>
      <c r="X133" s="77"/>
      <c r="Y133" s="77"/>
      <c r="Z133" s="77"/>
    </row>
    <row r="134" spans="1:26" x14ac:dyDescent="0.25">
      <c r="A134" s="17"/>
      <c r="B134" s="4"/>
      <c r="C134" s="4"/>
      <c r="D134" s="4"/>
      <c r="E134" s="4"/>
      <c r="F134" s="4"/>
      <c r="G134" s="4"/>
      <c r="H134" s="4"/>
      <c r="I134" s="4"/>
      <c r="J134" s="4"/>
    </row>
    <row r="135" spans="1:26" x14ac:dyDescent="0.25">
      <c r="A135" s="17"/>
      <c r="B135" s="13"/>
      <c r="C135" s="13" t="s">
        <v>252</v>
      </c>
      <c r="D135" s="74" t="s">
        <v>351</v>
      </c>
      <c r="E135" s="74"/>
      <c r="F135" s="74"/>
      <c r="G135" s="74"/>
      <c r="H135" s="74"/>
      <c r="I135" s="74"/>
      <c r="J135" s="13"/>
    </row>
    <row r="136" spans="1:26" ht="15.75" thickBot="1" x14ac:dyDescent="0.3">
      <c r="A136" s="17"/>
      <c r="B136" s="13"/>
      <c r="C136" s="39" t="s">
        <v>252</v>
      </c>
      <c r="D136" s="69" t="s">
        <v>353</v>
      </c>
      <c r="E136" s="69"/>
      <c r="F136" s="69"/>
      <c r="G136" s="69"/>
      <c r="H136" s="69"/>
      <c r="I136" s="69"/>
      <c r="J136" s="39"/>
    </row>
    <row r="137" spans="1:26" ht="15.75" thickBot="1" x14ac:dyDescent="0.3">
      <c r="A137" s="17"/>
      <c r="B137" s="62" t="s">
        <v>337</v>
      </c>
      <c r="C137" s="39" t="s">
        <v>252</v>
      </c>
      <c r="D137" s="86">
        <v>2013</v>
      </c>
      <c r="E137" s="86"/>
      <c r="F137" s="39"/>
      <c r="G137" s="39" t="s">
        <v>252</v>
      </c>
      <c r="H137" s="86">
        <v>2012</v>
      </c>
      <c r="I137" s="86"/>
      <c r="J137" s="39"/>
    </row>
    <row r="138" spans="1:26" x14ac:dyDescent="0.25">
      <c r="A138" s="17"/>
      <c r="B138" s="33" t="s">
        <v>542</v>
      </c>
      <c r="C138" s="27" t="s">
        <v>252</v>
      </c>
      <c r="D138" s="34" t="s">
        <v>268</v>
      </c>
      <c r="E138" s="35">
        <v>4516</v>
      </c>
      <c r="F138" s="36"/>
      <c r="G138" s="27" t="s">
        <v>252</v>
      </c>
      <c r="H138" s="34" t="s">
        <v>268</v>
      </c>
      <c r="I138" s="35">
        <v>6084</v>
      </c>
      <c r="J138" s="36"/>
    </row>
    <row r="139" spans="1:26" ht="19.5" x14ac:dyDescent="0.25">
      <c r="A139" s="17"/>
      <c r="B139" s="79" t="s">
        <v>543</v>
      </c>
      <c r="C139" s="13" t="s">
        <v>252</v>
      </c>
      <c r="D139" s="4"/>
      <c r="E139" s="4"/>
      <c r="F139" s="4"/>
      <c r="G139" s="13" t="s">
        <v>252</v>
      </c>
      <c r="H139" s="4"/>
      <c r="I139" s="4"/>
      <c r="J139" s="4"/>
    </row>
    <row r="140" spans="1:26" x14ac:dyDescent="0.25">
      <c r="A140" s="17"/>
      <c r="B140" s="105" t="s">
        <v>544</v>
      </c>
      <c r="C140" s="27" t="s">
        <v>252</v>
      </c>
      <c r="D140" s="34"/>
      <c r="E140" s="37">
        <v>23</v>
      </c>
      <c r="F140" s="36"/>
      <c r="G140" s="27" t="s">
        <v>252</v>
      </c>
      <c r="H140" s="34"/>
      <c r="I140" s="37">
        <v>765</v>
      </c>
      <c r="J140" s="36"/>
    </row>
    <row r="141" spans="1:26" x14ac:dyDescent="0.25">
      <c r="A141" s="17"/>
      <c r="B141" s="106" t="s">
        <v>545</v>
      </c>
      <c r="C141" s="13" t="s">
        <v>252</v>
      </c>
      <c r="D141" s="29"/>
      <c r="E141" s="32" t="s">
        <v>376</v>
      </c>
      <c r="F141" s="31" t="s">
        <v>252</v>
      </c>
      <c r="G141" s="13" t="s">
        <v>252</v>
      </c>
      <c r="H141" s="29"/>
      <c r="I141" s="32" t="s">
        <v>376</v>
      </c>
      <c r="J141" s="31" t="s">
        <v>252</v>
      </c>
    </row>
    <row r="142" spans="1:26" x14ac:dyDescent="0.25">
      <c r="A142" s="17"/>
      <c r="B142" s="78" t="s">
        <v>546</v>
      </c>
      <c r="C142" s="27" t="s">
        <v>252</v>
      </c>
      <c r="D142" s="26"/>
      <c r="E142" s="26"/>
      <c r="F142" s="26"/>
      <c r="G142" s="27" t="s">
        <v>252</v>
      </c>
      <c r="H142" s="26"/>
      <c r="I142" s="26"/>
      <c r="J142" s="26"/>
    </row>
    <row r="143" spans="1:26" ht="15.75" thickBot="1" x14ac:dyDescent="0.3">
      <c r="A143" s="17"/>
      <c r="B143" s="107" t="s">
        <v>547</v>
      </c>
      <c r="C143" s="39" t="s">
        <v>252</v>
      </c>
      <c r="D143" s="40"/>
      <c r="E143" s="94" t="s">
        <v>376</v>
      </c>
      <c r="F143" s="42" t="s">
        <v>252</v>
      </c>
      <c r="G143" s="39" t="s">
        <v>252</v>
      </c>
      <c r="H143" s="40"/>
      <c r="I143" s="94" t="s">
        <v>548</v>
      </c>
      <c r="J143" s="42" t="s">
        <v>263</v>
      </c>
    </row>
    <row r="144" spans="1:26" ht="15.75" thickBot="1" x14ac:dyDescent="0.3">
      <c r="A144" s="17"/>
      <c r="B144" s="43" t="s">
        <v>549</v>
      </c>
      <c r="C144" s="44" t="s">
        <v>252</v>
      </c>
      <c r="D144" s="45" t="s">
        <v>268</v>
      </c>
      <c r="E144" s="46">
        <v>4539</v>
      </c>
      <c r="F144" s="47"/>
      <c r="G144" s="44" t="s">
        <v>252</v>
      </c>
      <c r="H144" s="45" t="s">
        <v>268</v>
      </c>
      <c r="I144" s="46">
        <v>6119</v>
      </c>
      <c r="J144" s="47"/>
    </row>
    <row r="145" spans="1:26" ht="15.75" thickTop="1" x14ac:dyDescent="0.25">
      <c r="A145" s="17"/>
      <c r="B145" s="20" t="s">
        <v>550</v>
      </c>
      <c r="C145" s="20"/>
      <c r="D145" s="20"/>
      <c r="E145" s="20"/>
      <c r="F145" s="20"/>
      <c r="G145" s="20"/>
      <c r="H145" s="20"/>
      <c r="I145" s="20"/>
      <c r="J145" s="20"/>
      <c r="K145" s="20"/>
      <c r="L145" s="20"/>
      <c r="M145" s="20"/>
      <c r="N145" s="20"/>
      <c r="O145" s="20"/>
      <c r="P145" s="20"/>
      <c r="Q145" s="20"/>
      <c r="R145" s="20"/>
      <c r="S145" s="20"/>
      <c r="T145" s="20"/>
      <c r="U145" s="20"/>
      <c r="V145" s="20"/>
      <c r="W145" s="20"/>
      <c r="X145" s="20"/>
      <c r="Y145" s="20"/>
      <c r="Z145" s="20"/>
    </row>
    <row r="146" spans="1:26" x14ac:dyDescent="0.25">
      <c r="A146" s="17"/>
      <c r="B146" s="77"/>
      <c r="C146" s="77"/>
      <c r="D146" s="77"/>
      <c r="E146" s="77"/>
      <c r="F146" s="77"/>
      <c r="G146" s="77"/>
      <c r="H146" s="77"/>
      <c r="I146" s="77"/>
      <c r="J146" s="77"/>
      <c r="K146" s="77"/>
      <c r="L146" s="77"/>
      <c r="M146" s="77"/>
      <c r="N146" s="77"/>
      <c r="O146" s="77"/>
      <c r="P146" s="77"/>
      <c r="Q146" s="77"/>
      <c r="R146" s="77"/>
      <c r="S146" s="77"/>
      <c r="T146" s="77"/>
      <c r="U146" s="77"/>
      <c r="V146" s="77"/>
      <c r="W146" s="77"/>
      <c r="X146" s="77"/>
      <c r="Y146" s="77"/>
      <c r="Z146" s="77"/>
    </row>
    <row r="147" spans="1:26" x14ac:dyDescent="0.25">
      <c r="A147" s="17"/>
      <c r="B147" s="4"/>
      <c r="C147" s="4"/>
      <c r="D147" s="4"/>
      <c r="E147" s="4"/>
      <c r="F147" s="4"/>
      <c r="G147" s="4"/>
      <c r="H147" s="4"/>
      <c r="I147" s="4"/>
      <c r="J147" s="4"/>
    </row>
    <row r="148" spans="1:26" x14ac:dyDescent="0.25">
      <c r="A148" s="17"/>
      <c r="B148" s="13"/>
      <c r="C148" s="13" t="s">
        <v>252</v>
      </c>
      <c r="D148" s="74" t="s">
        <v>466</v>
      </c>
      <c r="E148" s="74"/>
      <c r="F148" s="74"/>
      <c r="G148" s="74"/>
      <c r="H148" s="74"/>
      <c r="I148" s="74"/>
      <c r="J148" s="13"/>
    </row>
    <row r="149" spans="1:26" ht="15.75" thickBot="1" x14ac:dyDescent="0.3">
      <c r="A149" s="17"/>
      <c r="B149" s="13"/>
      <c r="C149" s="39" t="s">
        <v>252</v>
      </c>
      <c r="D149" s="69" t="s">
        <v>353</v>
      </c>
      <c r="E149" s="69"/>
      <c r="F149" s="69"/>
      <c r="G149" s="69"/>
      <c r="H149" s="69"/>
      <c r="I149" s="69"/>
      <c r="J149" s="39"/>
    </row>
    <row r="150" spans="1:26" ht="15.75" thickBot="1" x14ac:dyDescent="0.3">
      <c r="A150" s="17"/>
      <c r="B150" s="62" t="s">
        <v>337</v>
      </c>
      <c r="C150" s="39" t="s">
        <v>252</v>
      </c>
      <c r="D150" s="86">
        <v>2013</v>
      </c>
      <c r="E150" s="86"/>
      <c r="F150" s="39"/>
      <c r="G150" s="39" t="s">
        <v>252</v>
      </c>
      <c r="H150" s="86">
        <v>2012</v>
      </c>
      <c r="I150" s="86"/>
      <c r="J150" s="39"/>
    </row>
    <row r="151" spans="1:26" x14ac:dyDescent="0.25">
      <c r="A151" s="17"/>
      <c r="B151" s="33" t="s">
        <v>551</v>
      </c>
      <c r="C151" s="27" t="s">
        <v>252</v>
      </c>
      <c r="D151" s="34" t="s">
        <v>268</v>
      </c>
      <c r="E151" s="35">
        <v>4492</v>
      </c>
      <c r="F151" s="36"/>
      <c r="G151" s="27" t="s">
        <v>252</v>
      </c>
      <c r="H151" s="34" t="s">
        <v>268</v>
      </c>
      <c r="I151" s="35">
        <v>12666</v>
      </c>
      <c r="J151" s="36"/>
    </row>
    <row r="152" spans="1:26" ht="19.5" x14ac:dyDescent="0.25">
      <c r="A152" s="17"/>
      <c r="B152" s="79" t="s">
        <v>543</v>
      </c>
      <c r="C152" s="13" t="s">
        <v>252</v>
      </c>
      <c r="D152" s="4"/>
      <c r="E152" s="4"/>
      <c r="F152" s="4"/>
      <c r="G152" s="13" t="s">
        <v>252</v>
      </c>
      <c r="H152" s="4"/>
      <c r="I152" s="4"/>
      <c r="J152" s="4"/>
    </row>
    <row r="153" spans="1:26" x14ac:dyDescent="0.25">
      <c r="A153" s="17"/>
      <c r="B153" s="105" t="s">
        <v>544</v>
      </c>
      <c r="C153" s="27" t="s">
        <v>252</v>
      </c>
      <c r="D153" s="34"/>
      <c r="E153" s="37">
        <v>47</v>
      </c>
      <c r="F153" s="36"/>
      <c r="G153" s="27" t="s">
        <v>252</v>
      </c>
      <c r="H153" s="34"/>
      <c r="I153" s="37">
        <v>854</v>
      </c>
      <c r="J153" s="36"/>
    </row>
    <row r="154" spans="1:26" x14ac:dyDescent="0.25">
      <c r="A154" s="17"/>
      <c r="B154" s="106" t="s">
        <v>545</v>
      </c>
      <c r="C154" s="13" t="s">
        <v>252</v>
      </c>
      <c r="D154" s="29"/>
      <c r="E154" s="32" t="s">
        <v>376</v>
      </c>
      <c r="F154" s="31" t="s">
        <v>252</v>
      </c>
      <c r="G154" s="13" t="s">
        <v>252</v>
      </c>
      <c r="H154" s="29"/>
      <c r="I154" s="32">
        <v>28</v>
      </c>
      <c r="J154" s="31"/>
    </row>
    <row r="155" spans="1:26" x14ac:dyDescent="0.25">
      <c r="A155" s="17"/>
      <c r="B155" s="78" t="s">
        <v>546</v>
      </c>
      <c r="C155" s="27" t="s">
        <v>252</v>
      </c>
      <c r="D155" s="26"/>
      <c r="E155" s="26"/>
      <c r="F155" s="26"/>
      <c r="G155" s="27" t="s">
        <v>252</v>
      </c>
      <c r="H155" s="26"/>
      <c r="I155" s="26"/>
      <c r="J155" s="26"/>
    </row>
    <row r="156" spans="1:26" ht="15.75" thickBot="1" x14ac:dyDescent="0.3">
      <c r="A156" s="17"/>
      <c r="B156" s="107" t="s">
        <v>547</v>
      </c>
      <c r="C156" s="39" t="s">
        <v>252</v>
      </c>
      <c r="D156" s="40"/>
      <c r="E156" s="94" t="s">
        <v>376</v>
      </c>
      <c r="F156" s="42" t="s">
        <v>252</v>
      </c>
      <c r="G156" s="39" t="s">
        <v>252</v>
      </c>
      <c r="H156" s="40"/>
      <c r="I156" s="94" t="s">
        <v>552</v>
      </c>
      <c r="J156" s="42" t="s">
        <v>263</v>
      </c>
    </row>
    <row r="157" spans="1:26" ht="15.75" thickBot="1" x14ac:dyDescent="0.3">
      <c r="A157" s="17"/>
      <c r="B157" s="43" t="s">
        <v>549</v>
      </c>
      <c r="C157" s="44" t="s">
        <v>252</v>
      </c>
      <c r="D157" s="45" t="s">
        <v>268</v>
      </c>
      <c r="E157" s="46">
        <v>4539</v>
      </c>
      <c r="F157" s="47"/>
      <c r="G157" s="44" t="s">
        <v>252</v>
      </c>
      <c r="H157" s="45" t="s">
        <v>268</v>
      </c>
      <c r="I157" s="46">
        <v>6119</v>
      </c>
      <c r="J157" s="47"/>
    </row>
    <row r="158" spans="1:26" ht="15.75" thickTop="1" x14ac:dyDescent="0.25">
      <c r="A158" s="17"/>
      <c r="B158" s="23"/>
      <c r="C158" s="23"/>
      <c r="D158" s="23"/>
      <c r="E158" s="23"/>
      <c r="F158" s="23"/>
      <c r="G158" s="23"/>
      <c r="H158" s="23"/>
      <c r="I158" s="23"/>
      <c r="J158" s="23"/>
      <c r="K158" s="23"/>
      <c r="L158" s="23"/>
      <c r="M158" s="23"/>
      <c r="N158" s="23"/>
      <c r="O158" s="23"/>
      <c r="P158" s="23"/>
      <c r="Q158" s="23"/>
      <c r="R158" s="23"/>
      <c r="S158" s="23"/>
      <c r="T158" s="23"/>
      <c r="U158" s="23"/>
      <c r="V158" s="23"/>
      <c r="W158" s="23"/>
      <c r="X158" s="23"/>
      <c r="Y158" s="23"/>
      <c r="Z158" s="23"/>
    </row>
    <row r="159" spans="1:26" x14ac:dyDescent="0.25">
      <c r="A159" s="17"/>
      <c r="B159" s="19" t="s">
        <v>553</v>
      </c>
      <c r="C159" s="19"/>
      <c r="D159" s="19"/>
      <c r="E159" s="19"/>
      <c r="F159" s="19"/>
      <c r="G159" s="19"/>
      <c r="H159" s="19"/>
      <c r="I159" s="19"/>
      <c r="J159" s="19"/>
      <c r="K159" s="19"/>
      <c r="L159" s="19"/>
      <c r="M159" s="19"/>
      <c r="N159" s="19"/>
      <c r="O159" s="19"/>
      <c r="P159" s="19"/>
      <c r="Q159" s="19"/>
      <c r="R159" s="19"/>
      <c r="S159" s="19"/>
      <c r="T159" s="19"/>
      <c r="U159" s="19"/>
      <c r="V159" s="19"/>
      <c r="W159" s="19"/>
      <c r="X159" s="19"/>
      <c r="Y159" s="19"/>
      <c r="Z159" s="19"/>
    </row>
    <row r="160" spans="1:26" ht="25.5" customHeight="1" x14ac:dyDescent="0.25">
      <c r="A160" s="17"/>
      <c r="B160" s="20" t="s">
        <v>554</v>
      </c>
      <c r="C160" s="20"/>
      <c r="D160" s="20"/>
      <c r="E160" s="20"/>
      <c r="F160" s="20"/>
      <c r="G160" s="20"/>
      <c r="H160" s="20"/>
      <c r="I160" s="20"/>
      <c r="J160" s="20"/>
      <c r="K160" s="20"/>
      <c r="L160" s="20"/>
      <c r="M160" s="20"/>
      <c r="N160" s="20"/>
      <c r="O160" s="20"/>
      <c r="P160" s="20"/>
      <c r="Q160" s="20"/>
      <c r="R160" s="20"/>
      <c r="S160" s="20"/>
      <c r="T160" s="20"/>
      <c r="U160" s="20"/>
      <c r="V160" s="20"/>
      <c r="W160" s="20"/>
      <c r="X160" s="20"/>
      <c r="Y160" s="20"/>
      <c r="Z160" s="20"/>
    </row>
    <row r="161" spans="1:26" x14ac:dyDescent="0.25">
      <c r="A161" s="17"/>
      <c r="B161" s="20" t="s">
        <v>555</v>
      </c>
      <c r="C161" s="20"/>
      <c r="D161" s="20"/>
      <c r="E161" s="20"/>
      <c r="F161" s="20"/>
      <c r="G161" s="20"/>
      <c r="H161" s="20"/>
      <c r="I161" s="20"/>
      <c r="J161" s="20"/>
      <c r="K161" s="20"/>
      <c r="L161" s="20"/>
      <c r="M161" s="20"/>
      <c r="N161" s="20"/>
      <c r="O161" s="20"/>
      <c r="P161" s="20"/>
      <c r="Q161" s="20"/>
      <c r="R161" s="20"/>
      <c r="S161" s="20"/>
      <c r="T161" s="20"/>
      <c r="U161" s="20"/>
      <c r="V161" s="20"/>
      <c r="W161" s="20"/>
      <c r="X161" s="20"/>
      <c r="Y161" s="20"/>
      <c r="Z161" s="20"/>
    </row>
    <row r="162" spans="1:26" ht="25.5" customHeight="1" x14ac:dyDescent="0.25">
      <c r="A162" s="17"/>
      <c r="B162" s="20" t="s">
        <v>556</v>
      </c>
      <c r="C162" s="20"/>
      <c r="D162" s="20"/>
      <c r="E162" s="20"/>
      <c r="F162" s="20"/>
      <c r="G162" s="20"/>
      <c r="H162" s="20"/>
      <c r="I162" s="20"/>
      <c r="J162" s="20"/>
      <c r="K162" s="20"/>
      <c r="L162" s="20"/>
      <c r="M162" s="20"/>
      <c r="N162" s="20"/>
      <c r="O162" s="20"/>
      <c r="P162" s="20"/>
      <c r="Q162" s="20"/>
      <c r="R162" s="20"/>
      <c r="S162" s="20"/>
      <c r="T162" s="20"/>
      <c r="U162" s="20"/>
      <c r="V162" s="20"/>
      <c r="W162" s="20"/>
      <c r="X162" s="20"/>
      <c r="Y162" s="20"/>
      <c r="Z162" s="20"/>
    </row>
    <row r="163" spans="1:26" ht="25.5" customHeight="1" x14ac:dyDescent="0.25">
      <c r="A163" s="17"/>
      <c r="B163" s="20" t="s">
        <v>557</v>
      </c>
      <c r="C163" s="20"/>
      <c r="D163" s="20"/>
      <c r="E163" s="20"/>
      <c r="F163" s="20"/>
      <c r="G163" s="20"/>
      <c r="H163" s="20"/>
      <c r="I163" s="20"/>
      <c r="J163" s="20"/>
      <c r="K163" s="20"/>
      <c r="L163" s="20"/>
      <c r="M163" s="20"/>
      <c r="N163" s="20"/>
      <c r="O163" s="20"/>
      <c r="P163" s="20"/>
      <c r="Q163" s="20"/>
      <c r="R163" s="20"/>
      <c r="S163" s="20"/>
      <c r="T163" s="20"/>
      <c r="U163" s="20"/>
      <c r="V163" s="20"/>
      <c r="W163" s="20"/>
      <c r="X163" s="20"/>
      <c r="Y163" s="20"/>
      <c r="Z163" s="20"/>
    </row>
    <row r="164" spans="1:26" x14ac:dyDescent="0.25">
      <c r="A164" s="17"/>
      <c r="B164" s="20" t="s">
        <v>558</v>
      </c>
      <c r="C164" s="20"/>
      <c r="D164" s="20"/>
      <c r="E164" s="20"/>
      <c r="F164" s="20"/>
      <c r="G164" s="20"/>
      <c r="H164" s="20"/>
      <c r="I164" s="20"/>
      <c r="J164" s="20"/>
      <c r="K164" s="20"/>
      <c r="L164" s="20"/>
      <c r="M164" s="20"/>
      <c r="N164" s="20"/>
      <c r="O164" s="20"/>
      <c r="P164" s="20"/>
      <c r="Q164" s="20"/>
      <c r="R164" s="20"/>
      <c r="S164" s="20"/>
      <c r="T164" s="20"/>
      <c r="U164" s="20"/>
      <c r="V164" s="20"/>
      <c r="W164" s="20"/>
      <c r="X164" s="20"/>
      <c r="Y164" s="20"/>
      <c r="Z164" s="20"/>
    </row>
    <row r="165" spans="1:26" x14ac:dyDescent="0.25">
      <c r="A165" s="17"/>
      <c r="B165" s="77"/>
      <c r="C165" s="77"/>
      <c r="D165" s="77"/>
      <c r="E165" s="77"/>
      <c r="F165" s="77"/>
      <c r="G165" s="77"/>
      <c r="H165" s="77"/>
      <c r="I165" s="77"/>
      <c r="J165" s="77"/>
      <c r="K165" s="77"/>
      <c r="L165" s="77"/>
      <c r="M165" s="77"/>
      <c r="N165" s="77"/>
      <c r="O165" s="77"/>
      <c r="P165" s="77"/>
      <c r="Q165" s="77"/>
      <c r="R165" s="77"/>
      <c r="S165" s="77"/>
      <c r="T165" s="77"/>
      <c r="U165" s="77"/>
      <c r="V165" s="77"/>
      <c r="W165" s="77"/>
      <c r="X165" s="77"/>
      <c r="Y165" s="77"/>
      <c r="Z165" s="77"/>
    </row>
    <row r="166" spans="1:26" x14ac:dyDescent="0.25">
      <c r="A166" s="17"/>
      <c r="B166" s="4"/>
      <c r="C166" s="4"/>
      <c r="D166" s="4"/>
      <c r="E166" s="4"/>
      <c r="F166" s="4"/>
      <c r="G166" s="4"/>
      <c r="H166" s="4"/>
      <c r="I166" s="4"/>
      <c r="J166" s="4"/>
      <c r="K166" s="4"/>
      <c r="L166" s="4"/>
      <c r="M166" s="4"/>
      <c r="N166" s="4"/>
      <c r="O166" s="4"/>
      <c r="P166" s="4"/>
      <c r="Q166" s="4"/>
      <c r="R166" s="4"/>
      <c r="S166" s="4"/>
      <c r="T166" s="4"/>
      <c r="U166" s="4"/>
      <c r="V166" s="4"/>
      <c r="W166" s="4"/>
      <c r="X166" s="4"/>
      <c r="Y166" s="4"/>
      <c r="Z166" s="4"/>
    </row>
    <row r="167" spans="1:26" ht="15.75" thickBot="1" x14ac:dyDescent="0.3">
      <c r="A167" s="17"/>
      <c r="B167" s="13"/>
      <c r="C167" s="13" t="s">
        <v>252</v>
      </c>
      <c r="D167" s="69" t="s">
        <v>559</v>
      </c>
      <c r="E167" s="69"/>
      <c r="F167" s="69"/>
      <c r="G167" s="69"/>
      <c r="H167" s="69"/>
      <c r="I167" s="69"/>
      <c r="J167" s="13"/>
      <c r="K167" s="13"/>
      <c r="L167" s="69" t="s">
        <v>560</v>
      </c>
      <c r="M167" s="69"/>
      <c r="N167" s="69"/>
      <c r="O167" s="69"/>
      <c r="P167" s="69"/>
      <c r="Q167" s="69"/>
      <c r="R167" s="13"/>
      <c r="S167" s="13"/>
      <c r="T167" s="69" t="s">
        <v>130</v>
      </c>
      <c r="U167" s="69"/>
      <c r="V167" s="69"/>
      <c r="W167" s="69"/>
      <c r="X167" s="69"/>
      <c r="Y167" s="69"/>
      <c r="Z167" s="13"/>
    </row>
    <row r="168" spans="1:26" x14ac:dyDescent="0.25">
      <c r="A168" s="17"/>
      <c r="B168" s="13"/>
      <c r="C168" s="13" t="s">
        <v>252</v>
      </c>
      <c r="D168" s="75" t="s">
        <v>561</v>
      </c>
      <c r="E168" s="75"/>
      <c r="F168" s="13"/>
      <c r="G168" s="13" t="s">
        <v>252</v>
      </c>
      <c r="H168" s="75" t="s">
        <v>396</v>
      </c>
      <c r="I168" s="75"/>
      <c r="J168" s="13"/>
      <c r="K168" s="13"/>
      <c r="L168" s="75" t="s">
        <v>561</v>
      </c>
      <c r="M168" s="75"/>
      <c r="N168" s="13"/>
      <c r="O168" s="13" t="s">
        <v>252</v>
      </c>
      <c r="P168" s="75" t="s">
        <v>396</v>
      </c>
      <c r="Q168" s="75"/>
      <c r="R168" s="13"/>
      <c r="S168" s="13"/>
      <c r="T168" s="75" t="s">
        <v>562</v>
      </c>
      <c r="U168" s="75"/>
      <c r="V168" s="13"/>
      <c r="W168" s="13" t="s">
        <v>252</v>
      </c>
      <c r="X168" s="75" t="s">
        <v>396</v>
      </c>
      <c r="Y168" s="75"/>
      <c r="Z168" s="13"/>
    </row>
    <row r="169" spans="1:26" ht="15.75" thickBot="1" x14ac:dyDescent="0.3">
      <c r="A169" s="17"/>
      <c r="B169" s="62" t="s">
        <v>337</v>
      </c>
      <c r="C169" s="39" t="s">
        <v>252</v>
      </c>
      <c r="D169" s="69" t="s">
        <v>563</v>
      </c>
      <c r="E169" s="69"/>
      <c r="F169" s="39"/>
      <c r="G169" s="39" t="s">
        <v>252</v>
      </c>
      <c r="H169" s="69" t="s">
        <v>398</v>
      </c>
      <c r="I169" s="69"/>
      <c r="J169" s="39"/>
      <c r="K169" s="39"/>
      <c r="L169" s="69" t="s">
        <v>563</v>
      </c>
      <c r="M169" s="69"/>
      <c r="N169" s="39"/>
      <c r="O169" s="39" t="s">
        <v>252</v>
      </c>
      <c r="P169" s="69" t="s">
        <v>398</v>
      </c>
      <c r="Q169" s="69"/>
      <c r="R169" s="39"/>
      <c r="S169" s="39"/>
      <c r="T169" s="69" t="s">
        <v>564</v>
      </c>
      <c r="U169" s="69"/>
      <c r="V169" s="39"/>
      <c r="W169" s="39" t="s">
        <v>252</v>
      </c>
      <c r="X169" s="69" t="s">
        <v>398</v>
      </c>
      <c r="Y169" s="69"/>
      <c r="Z169" s="39"/>
    </row>
    <row r="170" spans="1:26" x14ac:dyDescent="0.25">
      <c r="A170" s="17"/>
      <c r="B170" s="25" t="s">
        <v>402</v>
      </c>
      <c r="C170" s="27" t="s">
        <v>252</v>
      </c>
      <c r="D170" s="26"/>
      <c r="E170" s="26"/>
      <c r="F170" s="26"/>
      <c r="G170" s="27" t="s">
        <v>252</v>
      </c>
      <c r="H170" s="26"/>
      <c r="I170" s="26"/>
      <c r="J170" s="26"/>
      <c r="K170" s="27"/>
      <c r="L170" s="26"/>
      <c r="M170" s="26"/>
      <c r="N170" s="26"/>
      <c r="O170" s="27" t="s">
        <v>252</v>
      </c>
      <c r="P170" s="26"/>
      <c r="Q170" s="26"/>
      <c r="R170" s="26"/>
      <c r="S170" s="27"/>
      <c r="T170" s="26"/>
      <c r="U170" s="26"/>
      <c r="V170" s="26"/>
      <c r="W170" s="27" t="s">
        <v>252</v>
      </c>
      <c r="X170" s="26"/>
      <c r="Y170" s="26"/>
      <c r="Z170" s="26"/>
    </row>
    <row r="171" spans="1:26" x14ac:dyDescent="0.25">
      <c r="A171" s="17"/>
      <c r="B171" s="28" t="s">
        <v>403</v>
      </c>
      <c r="C171" s="13" t="s">
        <v>252</v>
      </c>
      <c r="D171" s="29" t="s">
        <v>268</v>
      </c>
      <c r="E171" s="30">
        <v>318415</v>
      </c>
      <c r="F171" s="31"/>
      <c r="G171" s="13" t="s">
        <v>252</v>
      </c>
      <c r="H171" s="29" t="s">
        <v>268</v>
      </c>
      <c r="I171" s="32" t="s">
        <v>405</v>
      </c>
      <c r="J171" s="31" t="s">
        <v>263</v>
      </c>
      <c r="K171" s="13"/>
      <c r="L171" s="29" t="s">
        <v>268</v>
      </c>
      <c r="M171" s="32" t="s">
        <v>376</v>
      </c>
      <c r="N171" s="31" t="s">
        <v>252</v>
      </c>
      <c r="O171" s="13" t="s">
        <v>252</v>
      </c>
      <c r="P171" s="29" t="s">
        <v>268</v>
      </c>
      <c r="Q171" s="32" t="s">
        <v>376</v>
      </c>
      <c r="R171" s="31" t="s">
        <v>252</v>
      </c>
      <c r="S171" s="13"/>
      <c r="T171" s="29" t="s">
        <v>268</v>
      </c>
      <c r="U171" s="30">
        <v>318415</v>
      </c>
      <c r="V171" s="31"/>
      <c r="W171" s="13" t="s">
        <v>252</v>
      </c>
      <c r="X171" s="29" t="s">
        <v>268</v>
      </c>
      <c r="Y171" s="32" t="s">
        <v>405</v>
      </c>
      <c r="Z171" s="31" t="s">
        <v>263</v>
      </c>
    </row>
    <row r="172" spans="1:26" x14ac:dyDescent="0.25">
      <c r="A172" s="17"/>
      <c r="B172" s="33" t="s">
        <v>407</v>
      </c>
      <c r="C172" s="27" t="s">
        <v>252</v>
      </c>
      <c r="D172" s="34"/>
      <c r="E172" s="35">
        <v>32802</v>
      </c>
      <c r="F172" s="36"/>
      <c r="G172" s="27" t="s">
        <v>252</v>
      </c>
      <c r="H172" s="34"/>
      <c r="I172" s="37" t="s">
        <v>408</v>
      </c>
      <c r="J172" s="36" t="s">
        <v>263</v>
      </c>
      <c r="K172" s="27"/>
      <c r="L172" s="34"/>
      <c r="M172" s="37" t="s">
        <v>376</v>
      </c>
      <c r="N172" s="36" t="s">
        <v>252</v>
      </c>
      <c r="O172" s="27" t="s">
        <v>252</v>
      </c>
      <c r="P172" s="34"/>
      <c r="Q172" s="37" t="s">
        <v>376</v>
      </c>
      <c r="R172" s="36" t="s">
        <v>252</v>
      </c>
      <c r="S172" s="27"/>
      <c r="T172" s="34"/>
      <c r="U172" s="35">
        <v>32802</v>
      </c>
      <c r="V172" s="36"/>
      <c r="W172" s="27" t="s">
        <v>252</v>
      </c>
      <c r="X172" s="34"/>
      <c r="Y172" s="37" t="s">
        <v>408</v>
      </c>
      <c r="Z172" s="36" t="s">
        <v>263</v>
      </c>
    </row>
    <row r="173" spans="1:26" x14ac:dyDescent="0.25">
      <c r="A173" s="17"/>
      <c r="B173" s="28" t="s">
        <v>409</v>
      </c>
      <c r="C173" s="13" t="s">
        <v>252</v>
      </c>
      <c r="D173" s="29"/>
      <c r="E173" s="30">
        <v>151394</v>
      </c>
      <c r="F173" s="31"/>
      <c r="G173" s="13" t="s">
        <v>252</v>
      </c>
      <c r="H173" s="29"/>
      <c r="I173" s="32" t="s">
        <v>565</v>
      </c>
      <c r="J173" s="31" t="s">
        <v>263</v>
      </c>
      <c r="K173" s="13"/>
      <c r="L173" s="29"/>
      <c r="M173" s="32">
        <v>218</v>
      </c>
      <c r="N173" s="31"/>
      <c r="O173" s="13" t="s">
        <v>252</v>
      </c>
      <c r="P173" s="29"/>
      <c r="Q173" s="32" t="s">
        <v>566</v>
      </c>
      <c r="R173" s="31" t="s">
        <v>263</v>
      </c>
      <c r="S173" s="13"/>
      <c r="T173" s="29"/>
      <c r="U173" s="30">
        <v>151612</v>
      </c>
      <c r="V173" s="31"/>
      <c r="W173" s="13" t="s">
        <v>252</v>
      </c>
      <c r="X173" s="29"/>
      <c r="Y173" s="32" t="s">
        <v>410</v>
      </c>
      <c r="Z173" s="31" t="s">
        <v>263</v>
      </c>
    </row>
    <row r="174" spans="1:26" x14ac:dyDescent="0.25">
      <c r="A174" s="17"/>
      <c r="B174" s="33" t="s">
        <v>412</v>
      </c>
      <c r="C174" s="27" t="s">
        <v>252</v>
      </c>
      <c r="D174" s="26"/>
      <c r="E174" s="26"/>
      <c r="F174" s="26"/>
      <c r="G174" s="27" t="s">
        <v>252</v>
      </c>
      <c r="H174" s="26"/>
      <c r="I174" s="26"/>
      <c r="J174" s="26"/>
      <c r="K174" s="27"/>
      <c r="L174" s="26"/>
      <c r="M174" s="26"/>
      <c r="N174" s="26"/>
      <c r="O174" s="27" t="s">
        <v>252</v>
      </c>
      <c r="P174" s="26"/>
      <c r="Q174" s="26"/>
      <c r="R174" s="26"/>
      <c r="S174" s="27"/>
      <c r="T174" s="26"/>
      <c r="U174" s="26"/>
      <c r="V174" s="26"/>
      <c r="W174" s="27" t="s">
        <v>252</v>
      </c>
      <c r="X174" s="26"/>
      <c r="Y174" s="26"/>
      <c r="Z174" s="26"/>
    </row>
    <row r="175" spans="1:26" x14ac:dyDescent="0.25">
      <c r="A175" s="17"/>
      <c r="B175" s="79" t="s">
        <v>413</v>
      </c>
      <c r="C175" s="13" t="s">
        <v>252</v>
      </c>
      <c r="D175" s="29"/>
      <c r="E175" s="30">
        <v>76192</v>
      </c>
      <c r="F175" s="31"/>
      <c r="G175" s="13" t="s">
        <v>252</v>
      </c>
      <c r="H175" s="29"/>
      <c r="I175" s="32" t="s">
        <v>414</v>
      </c>
      <c r="J175" s="31" t="s">
        <v>263</v>
      </c>
      <c r="K175" s="13"/>
      <c r="L175" s="29"/>
      <c r="M175" s="32" t="s">
        <v>376</v>
      </c>
      <c r="N175" s="31" t="s">
        <v>252</v>
      </c>
      <c r="O175" s="13" t="s">
        <v>252</v>
      </c>
      <c r="P175" s="29"/>
      <c r="Q175" s="32" t="s">
        <v>376</v>
      </c>
      <c r="R175" s="31" t="s">
        <v>252</v>
      </c>
      <c r="S175" s="13"/>
      <c r="T175" s="29"/>
      <c r="U175" s="30">
        <v>76192</v>
      </c>
      <c r="V175" s="31"/>
      <c r="W175" s="13" t="s">
        <v>252</v>
      </c>
      <c r="X175" s="29"/>
      <c r="Y175" s="32" t="s">
        <v>414</v>
      </c>
      <c r="Z175" s="31" t="s">
        <v>263</v>
      </c>
    </row>
    <row r="176" spans="1:26" x14ac:dyDescent="0.25">
      <c r="A176" s="17"/>
      <c r="B176" s="78" t="s">
        <v>415</v>
      </c>
      <c r="C176" s="27" t="s">
        <v>252</v>
      </c>
      <c r="D176" s="34"/>
      <c r="E176" s="35">
        <v>188193</v>
      </c>
      <c r="F176" s="36"/>
      <c r="G176" s="27" t="s">
        <v>252</v>
      </c>
      <c r="H176" s="34"/>
      <c r="I176" s="37" t="s">
        <v>567</v>
      </c>
      <c r="J176" s="36" t="s">
        <v>263</v>
      </c>
      <c r="K176" s="27"/>
      <c r="L176" s="34"/>
      <c r="M176" s="35">
        <v>1184</v>
      </c>
      <c r="N176" s="36"/>
      <c r="O176" s="27" t="s">
        <v>252</v>
      </c>
      <c r="P176" s="34"/>
      <c r="Q176" s="37" t="s">
        <v>568</v>
      </c>
      <c r="R176" s="36" t="s">
        <v>263</v>
      </c>
      <c r="S176" s="27"/>
      <c r="T176" s="34"/>
      <c r="U176" s="35">
        <v>189377</v>
      </c>
      <c r="V176" s="36"/>
      <c r="W176" s="27" t="s">
        <v>252</v>
      </c>
      <c r="X176" s="34"/>
      <c r="Y176" s="37" t="s">
        <v>416</v>
      </c>
      <c r="Z176" s="36" t="s">
        <v>263</v>
      </c>
    </row>
    <row r="177" spans="1:26" x14ac:dyDescent="0.25">
      <c r="A177" s="17"/>
      <c r="B177" s="79" t="s">
        <v>417</v>
      </c>
      <c r="C177" s="13" t="s">
        <v>252</v>
      </c>
      <c r="D177" s="29"/>
      <c r="E177" s="30">
        <v>42328</v>
      </c>
      <c r="F177" s="31"/>
      <c r="G177" s="13" t="s">
        <v>252</v>
      </c>
      <c r="H177" s="29"/>
      <c r="I177" s="32" t="s">
        <v>418</v>
      </c>
      <c r="J177" s="31" t="s">
        <v>263</v>
      </c>
      <c r="K177" s="13"/>
      <c r="L177" s="29"/>
      <c r="M177" s="32" t="s">
        <v>376</v>
      </c>
      <c r="N177" s="31" t="s">
        <v>252</v>
      </c>
      <c r="O177" s="13" t="s">
        <v>252</v>
      </c>
      <c r="P177" s="29"/>
      <c r="Q177" s="32" t="s">
        <v>376</v>
      </c>
      <c r="R177" s="31" t="s">
        <v>252</v>
      </c>
      <c r="S177" s="13"/>
      <c r="T177" s="29"/>
      <c r="U177" s="30">
        <v>42328</v>
      </c>
      <c r="V177" s="31"/>
      <c r="W177" s="13" t="s">
        <v>252</v>
      </c>
      <c r="X177" s="29"/>
      <c r="Y177" s="32" t="s">
        <v>418</v>
      </c>
      <c r="Z177" s="31" t="s">
        <v>263</v>
      </c>
    </row>
    <row r="178" spans="1:26" x14ac:dyDescent="0.25">
      <c r="A178" s="17"/>
      <c r="B178" s="33" t="s">
        <v>420</v>
      </c>
      <c r="C178" s="27" t="s">
        <v>252</v>
      </c>
      <c r="D178" s="34"/>
      <c r="E178" s="35">
        <v>50984</v>
      </c>
      <c r="F178" s="36"/>
      <c r="G178" s="27" t="s">
        <v>252</v>
      </c>
      <c r="H178" s="34"/>
      <c r="I178" s="37" t="s">
        <v>421</v>
      </c>
      <c r="J178" s="36" t="s">
        <v>263</v>
      </c>
      <c r="K178" s="27"/>
      <c r="L178" s="34"/>
      <c r="M178" s="37" t="s">
        <v>376</v>
      </c>
      <c r="N178" s="36" t="s">
        <v>252</v>
      </c>
      <c r="O178" s="27" t="s">
        <v>252</v>
      </c>
      <c r="P178" s="34"/>
      <c r="Q178" s="37" t="s">
        <v>376</v>
      </c>
      <c r="R178" s="36" t="s">
        <v>252</v>
      </c>
      <c r="S178" s="27"/>
      <c r="T178" s="34"/>
      <c r="U178" s="35">
        <v>50984</v>
      </c>
      <c r="V178" s="36"/>
      <c r="W178" s="27" t="s">
        <v>252</v>
      </c>
      <c r="X178" s="34"/>
      <c r="Y178" s="37" t="s">
        <v>421</v>
      </c>
      <c r="Z178" s="36" t="s">
        <v>263</v>
      </c>
    </row>
    <row r="179" spans="1:26" x14ac:dyDescent="0.25">
      <c r="A179" s="17"/>
      <c r="B179" s="28" t="s">
        <v>423</v>
      </c>
      <c r="C179" s="13" t="s">
        <v>252</v>
      </c>
      <c r="D179" s="4"/>
      <c r="E179" s="4"/>
      <c r="F179" s="4"/>
      <c r="G179" s="13" t="s">
        <v>252</v>
      </c>
      <c r="H179" s="4"/>
      <c r="I179" s="4"/>
      <c r="J179" s="4"/>
      <c r="K179" s="13"/>
      <c r="L179" s="4"/>
      <c r="M179" s="4"/>
      <c r="N179" s="4"/>
      <c r="O179" s="13" t="s">
        <v>252</v>
      </c>
      <c r="P179" s="4"/>
      <c r="Q179" s="4"/>
      <c r="R179" s="4"/>
      <c r="S179" s="13"/>
      <c r="T179" s="4"/>
      <c r="U179" s="4"/>
      <c r="V179" s="4"/>
      <c r="W179" s="13" t="s">
        <v>252</v>
      </c>
      <c r="X179" s="4"/>
      <c r="Y179" s="4"/>
      <c r="Z179" s="4"/>
    </row>
    <row r="180" spans="1:26" x14ac:dyDescent="0.25">
      <c r="A180" s="17"/>
      <c r="B180" s="78" t="s">
        <v>569</v>
      </c>
      <c r="C180" s="27" t="s">
        <v>252</v>
      </c>
      <c r="D180" s="34"/>
      <c r="E180" s="35">
        <v>54462</v>
      </c>
      <c r="F180" s="36"/>
      <c r="G180" s="27" t="s">
        <v>252</v>
      </c>
      <c r="H180" s="34"/>
      <c r="I180" s="37" t="s">
        <v>570</v>
      </c>
      <c r="J180" s="36" t="s">
        <v>263</v>
      </c>
      <c r="K180" s="27"/>
      <c r="L180" s="34"/>
      <c r="M180" s="37">
        <v>229</v>
      </c>
      <c r="N180" s="36"/>
      <c r="O180" s="27" t="s">
        <v>252</v>
      </c>
      <c r="P180" s="34"/>
      <c r="Q180" s="37" t="s">
        <v>571</v>
      </c>
      <c r="R180" s="36" t="s">
        <v>263</v>
      </c>
      <c r="S180" s="27"/>
      <c r="T180" s="34"/>
      <c r="U180" s="35">
        <v>54691</v>
      </c>
      <c r="V180" s="36"/>
      <c r="W180" s="27" t="s">
        <v>252</v>
      </c>
      <c r="X180" s="34"/>
      <c r="Y180" s="37" t="s">
        <v>425</v>
      </c>
      <c r="Z180" s="36" t="s">
        <v>263</v>
      </c>
    </row>
    <row r="181" spans="1:26" x14ac:dyDescent="0.25">
      <c r="A181" s="17"/>
      <c r="B181" s="79" t="s">
        <v>572</v>
      </c>
      <c r="C181" s="13" t="s">
        <v>252</v>
      </c>
      <c r="D181" s="29"/>
      <c r="E181" s="32">
        <v>639</v>
      </c>
      <c r="F181" s="31"/>
      <c r="G181" s="13" t="s">
        <v>252</v>
      </c>
      <c r="H181" s="29"/>
      <c r="I181" s="32" t="s">
        <v>573</v>
      </c>
      <c r="J181" s="31" t="s">
        <v>263</v>
      </c>
      <c r="K181" s="13"/>
      <c r="L181" s="29"/>
      <c r="M181" s="32">
        <v>199</v>
      </c>
      <c r="N181" s="31"/>
      <c r="O181" s="13" t="s">
        <v>252</v>
      </c>
      <c r="P181" s="29"/>
      <c r="Q181" s="32" t="s">
        <v>453</v>
      </c>
      <c r="R181" s="31" t="s">
        <v>263</v>
      </c>
      <c r="S181" s="13"/>
      <c r="T181" s="29"/>
      <c r="U181" s="32">
        <v>838</v>
      </c>
      <c r="V181" s="31"/>
      <c r="W181" s="13" t="s">
        <v>252</v>
      </c>
      <c r="X181" s="29"/>
      <c r="Y181" s="32" t="s">
        <v>427</v>
      </c>
      <c r="Z181" s="31" t="s">
        <v>263</v>
      </c>
    </row>
    <row r="182" spans="1:26" ht="15.75" thickBot="1" x14ac:dyDescent="0.3">
      <c r="A182" s="17"/>
      <c r="B182" s="49" t="s">
        <v>429</v>
      </c>
      <c r="C182" s="50" t="s">
        <v>252</v>
      </c>
      <c r="D182" s="51"/>
      <c r="E182" s="52">
        <v>2507</v>
      </c>
      <c r="F182" s="53"/>
      <c r="G182" s="50" t="s">
        <v>252</v>
      </c>
      <c r="H182" s="51"/>
      <c r="I182" s="54" t="s">
        <v>430</v>
      </c>
      <c r="J182" s="53" t="s">
        <v>263</v>
      </c>
      <c r="K182" s="50"/>
      <c r="L182" s="51"/>
      <c r="M182" s="54" t="s">
        <v>376</v>
      </c>
      <c r="N182" s="53" t="s">
        <v>252</v>
      </c>
      <c r="O182" s="50" t="s">
        <v>252</v>
      </c>
      <c r="P182" s="51"/>
      <c r="Q182" s="54" t="s">
        <v>376</v>
      </c>
      <c r="R182" s="53" t="s">
        <v>252</v>
      </c>
      <c r="S182" s="50"/>
      <c r="T182" s="51"/>
      <c r="U182" s="52">
        <v>2507</v>
      </c>
      <c r="V182" s="53"/>
      <c r="W182" s="50" t="s">
        <v>252</v>
      </c>
      <c r="X182" s="51"/>
      <c r="Y182" s="54" t="s">
        <v>430</v>
      </c>
      <c r="Z182" s="53" t="s">
        <v>263</v>
      </c>
    </row>
    <row r="183" spans="1:26" x14ac:dyDescent="0.25">
      <c r="A183" s="17"/>
      <c r="B183" s="79" t="s">
        <v>431</v>
      </c>
      <c r="C183" s="13" t="s">
        <v>252</v>
      </c>
      <c r="D183" s="29"/>
      <c r="E183" s="30">
        <v>917916</v>
      </c>
      <c r="F183" s="31"/>
      <c r="G183" s="13" t="s">
        <v>252</v>
      </c>
      <c r="H183" s="29"/>
      <c r="I183" s="32" t="s">
        <v>574</v>
      </c>
      <c r="J183" s="31" t="s">
        <v>263</v>
      </c>
      <c r="K183" s="13"/>
      <c r="L183" s="29"/>
      <c r="M183" s="30">
        <v>1830</v>
      </c>
      <c r="N183" s="31"/>
      <c r="O183" s="13" t="s">
        <v>252</v>
      </c>
      <c r="P183" s="29"/>
      <c r="Q183" s="32" t="s">
        <v>575</v>
      </c>
      <c r="R183" s="31" t="s">
        <v>263</v>
      </c>
      <c r="S183" s="13"/>
      <c r="T183" s="29"/>
      <c r="U183" s="30">
        <v>919746</v>
      </c>
      <c r="V183" s="31"/>
      <c r="W183" s="13" t="s">
        <v>252</v>
      </c>
      <c r="X183" s="29"/>
      <c r="Y183" s="32" t="s">
        <v>432</v>
      </c>
      <c r="Z183" s="31" t="s">
        <v>263</v>
      </c>
    </row>
    <row r="184" spans="1:26" x14ac:dyDescent="0.25">
      <c r="A184" s="17"/>
      <c r="B184" s="33" t="s">
        <v>576</v>
      </c>
      <c r="C184" s="27" t="s">
        <v>252</v>
      </c>
      <c r="D184" s="34"/>
      <c r="E184" s="35">
        <v>9802</v>
      </c>
      <c r="F184" s="36"/>
      <c r="G184" s="27" t="s">
        <v>252</v>
      </c>
      <c r="H184" s="34"/>
      <c r="I184" s="37" t="s">
        <v>577</v>
      </c>
      <c r="J184" s="36" t="s">
        <v>263</v>
      </c>
      <c r="K184" s="27"/>
      <c r="L184" s="34"/>
      <c r="M184" s="35">
        <v>6089</v>
      </c>
      <c r="N184" s="36"/>
      <c r="O184" s="27" t="s">
        <v>252</v>
      </c>
      <c r="P184" s="34"/>
      <c r="Q184" s="37" t="s">
        <v>578</v>
      </c>
      <c r="R184" s="36" t="s">
        <v>263</v>
      </c>
      <c r="S184" s="27"/>
      <c r="T184" s="34"/>
      <c r="U184" s="35">
        <v>15891</v>
      </c>
      <c r="V184" s="36"/>
      <c r="W184" s="27" t="s">
        <v>252</v>
      </c>
      <c r="X184" s="34"/>
      <c r="Y184" s="37" t="s">
        <v>435</v>
      </c>
      <c r="Z184" s="36" t="s">
        <v>263</v>
      </c>
    </row>
    <row r="185" spans="1:26" x14ac:dyDescent="0.25">
      <c r="A185" s="17"/>
      <c r="B185" s="28" t="s">
        <v>579</v>
      </c>
      <c r="C185" s="13" t="s">
        <v>252</v>
      </c>
      <c r="D185" s="29"/>
      <c r="E185" s="30">
        <v>44338</v>
      </c>
      <c r="F185" s="31"/>
      <c r="G185" s="13" t="s">
        <v>252</v>
      </c>
      <c r="H185" s="29"/>
      <c r="I185" s="32" t="s">
        <v>437</v>
      </c>
      <c r="J185" s="31" t="s">
        <v>263</v>
      </c>
      <c r="K185" s="13"/>
      <c r="L185" s="29"/>
      <c r="M185" s="32" t="s">
        <v>376</v>
      </c>
      <c r="N185" s="31" t="s">
        <v>252</v>
      </c>
      <c r="O185" s="13" t="s">
        <v>252</v>
      </c>
      <c r="P185" s="29"/>
      <c r="Q185" s="32" t="s">
        <v>376</v>
      </c>
      <c r="R185" s="31" t="s">
        <v>252</v>
      </c>
      <c r="S185" s="13"/>
      <c r="T185" s="29"/>
      <c r="U185" s="30">
        <v>44338</v>
      </c>
      <c r="V185" s="31"/>
      <c r="W185" s="13" t="s">
        <v>252</v>
      </c>
      <c r="X185" s="29"/>
      <c r="Y185" s="32" t="s">
        <v>437</v>
      </c>
      <c r="Z185" s="31" t="s">
        <v>263</v>
      </c>
    </row>
    <row r="186" spans="1:26" ht="15.75" thickBot="1" x14ac:dyDescent="0.3">
      <c r="A186" s="17"/>
      <c r="B186" s="49" t="s">
        <v>68</v>
      </c>
      <c r="C186" s="50" t="s">
        <v>252</v>
      </c>
      <c r="D186" s="51"/>
      <c r="E186" s="52">
        <v>11379</v>
      </c>
      <c r="F186" s="53"/>
      <c r="G186" s="50" t="s">
        <v>252</v>
      </c>
      <c r="H186" s="51"/>
      <c r="I186" s="54" t="s">
        <v>438</v>
      </c>
      <c r="J186" s="53" t="s">
        <v>263</v>
      </c>
      <c r="K186" s="50"/>
      <c r="L186" s="51"/>
      <c r="M186" s="54" t="s">
        <v>376</v>
      </c>
      <c r="N186" s="53" t="s">
        <v>252</v>
      </c>
      <c r="O186" s="50" t="s">
        <v>252</v>
      </c>
      <c r="P186" s="51"/>
      <c r="Q186" s="54" t="s">
        <v>376</v>
      </c>
      <c r="R186" s="53" t="s">
        <v>252</v>
      </c>
      <c r="S186" s="50"/>
      <c r="T186" s="51"/>
      <c r="U186" s="52">
        <v>11379</v>
      </c>
      <c r="V186" s="53"/>
      <c r="W186" s="50" t="s">
        <v>252</v>
      </c>
      <c r="X186" s="51"/>
      <c r="Y186" s="54" t="s">
        <v>438</v>
      </c>
      <c r="Z186" s="53" t="s">
        <v>263</v>
      </c>
    </row>
    <row r="187" spans="1:26" ht="15.75" thickBot="1" x14ac:dyDescent="0.3">
      <c r="A187" s="17"/>
      <c r="B187" s="80" t="s">
        <v>378</v>
      </c>
      <c r="C187" s="81" t="s">
        <v>252</v>
      </c>
      <c r="D187" s="82" t="s">
        <v>268</v>
      </c>
      <c r="E187" s="93">
        <v>983435</v>
      </c>
      <c r="F187" s="84"/>
      <c r="G187" s="81" t="s">
        <v>252</v>
      </c>
      <c r="H187" s="82" t="s">
        <v>268</v>
      </c>
      <c r="I187" s="83" t="s">
        <v>580</v>
      </c>
      <c r="J187" s="84" t="s">
        <v>263</v>
      </c>
      <c r="K187" s="81"/>
      <c r="L187" s="82" t="s">
        <v>268</v>
      </c>
      <c r="M187" s="93">
        <v>7919</v>
      </c>
      <c r="N187" s="84"/>
      <c r="O187" s="81" t="s">
        <v>252</v>
      </c>
      <c r="P187" s="82" t="s">
        <v>268</v>
      </c>
      <c r="Q187" s="83" t="s">
        <v>581</v>
      </c>
      <c r="R187" s="84" t="s">
        <v>263</v>
      </c>
      <c r="S187" s="81"/>
      <c r="T187" s="82" t="s">
        <v>268</v>
      </c>
      <c r="U187" s="93">
        <v>991354</v>
      </c>
      <c r="V187" s="84"/>
      <c r="W187" s="81" t="s">
        <v>252</v>
      </c>
      <c r="X187" s="82" t="s">
        <v>268</v>
      </c>
      <c r="Y187" s="83" t="s">
        <v>440</v>
      </c>
      <c r="Z187" s="84" t="s">
        <v>263</v>
      </c>
    </row>
    <row r="188" spans="1:26" ht="15.75" thickTop="1" x14ac:dyDescent="0.25">
      <c r="A188" s="17"/>
      <c r="B188" s="33" t="s">
        <v>66</v>
      </c>
      <c r="C188" s="27" t="s">
        <v>252</v>
      </c>
      <c r="D188" s="34" t="s">
        <v>268</v>
      </c>
      <c r="E188" s="35">
        <v>875960</v>
      </c>
      <c r="F188" s="36"/>
      <c r="G188" s="27" t="s">
        <v>252</v>
      </c>
      <c r="H188" s="34" t="s">
        <v>268</v>
      </c>
      <c r="I188" s="37" t="s">
        <v>582</v>
      </c>
      <c r="J188" s="36" t="s">
        <v>263</v>
      </c>
      <c r="K188" s="27"/>
      <c r="L188" s="34" t="s">
        <v>268</v>
      </c>
      <c r="M188" s="35">
        <v>7553</v>
      </c>
      <c r="N188" s="36"/>
      <c r="O188" s="27" t="s">
        <v>252</v>
      </c>
      <c r="P188" s="34" t="s">
        <v>268</v>
      </c>
      <c r="Q188" s="37" t="s">
        <v>583</v>
      </c>
      <c r="R188" s="36" t="s">
        <v>263</v>
      </c>
      <c r="S188" s="27"/>
      <c r="T188" s="34" t="s">
        <v>268</v>
      </c>
      <c r="U188" s="35">
        <v>883513</v>
      </c>
      <c r="V188" s="36"/>
      <c r="W188" s="27" t="s">
        <v>252</v>
      </c>
      <c r="X188" s="34" t="s">
        <v>268</v>
      </c>
      <c r="Y188" s="37" t="s">
        <v>441</v>
      </c>
      <c r="Z188" s="36" t="s">
        <v>263</v>
      </c>
    </row>
    <row r="189" spans="1:26" ht="15.75" thickBot="1" x14ac:dyDescent="0.3">
      <c r="A189" s="17"/>
      <c r="B189" s="38" t="s">
        <v>70</v>
      </c>
      <c r="C189" s="39" t="s">
        <v>252</v>
      </c>
      <c r="D189" s="40"/>
      <c r="E189" s="41">
        <v>107475</v>
      </c>
      <c r="F189" s="42"/>
      <c r="G189" s="39" t="s">
        <v>252</v>
      </c>
      <c r="H189" s="40"/>
      <c r="I189" s="94" t="s">
        <v>584</v>
      </c>
      <c r="J189" s="42" t="s">
        <v>263</v>
      </c>
      <c r="K189" s="39"/>
      <c r="L189" s="40"/>
      <c r="M189" s="94">
        <v>366</v>
      </c>
      <c r="N189" s="42"/>
      <c r="O189" s="39" t="s">
        <v>252</v>
      </c>
      <c r="P189" s="40"/>
      <c r="Q189" s="94" t="s">
        <v>585</v>
      </c>
      <c r="R189" s="42" t="s">
        <v>263</v>
      </c>
      <c r="S189" s="39"/>
      <c r="T189" s="40"/>
      <c r="U189" s="41">
        <v>107841</v>
      </c>
      <c r="V189" s="42"/>
      <c r="W189" s="39" t="s">
        <v>252</v>
      </c>
      <c r="X189" s="40"/>
      <c r="Y189" s="94" t="s">
        <v>442</v>
      </c>
      <c r="Z189" s="42" t="s">
        <v>263</v>
      </c>
    </row>
    <row r="190" spans="1:26" ht="15.75" thickBot="1" x14ac:dyDescent="0.3">
      <c r="A190" s="17"/>
      <c r="B190" s="43" t="s">
        <v>378</v>
      </c>
      <c r="C190" s="44" t="s">
        <v>252</v>
      </c>
      <c r="D190" s="45" t="s">
        <v>268</v>
      </c>
      <c r="E190" s="46">
        <v>983435</v>
      </c>
      <c r="F190" s="47"/>
      <c r="G190" s="44" t="s">
        <v>252</v>
      </c>
      <c r="H190" s="45" t="s">
        <v>268</v>
      </c>
      <c r="I190" s="48" t="s">
        <v>580</v>
      </c>
      <c r="J190" s="47" t="s">
        <v>263</v>
      </c>
      <c r="K190" s="44"/>
      <c r="L190" s="45" t="s">
        <v>268</v>
      </c>
      <c r="M190" s="46">
        <v>7919</v>
      </c>
      <c r="N190" s="47"/>
      <c r="O190" s="44" t="s">
        <v>252</v>
      </c>
      <c r="P190" s="45" t="s">
        <v>268</v>
      </c>
      <c r="Q190" s="48" t="s">
        <v>581</v>
      </c>
      <c r="R190" s="47" t="s">
        <v>263</v>
      </c>
      <c r="S190" s="44"/>
      <c r="T190" s="45" t="s">
        <v>268</v>
      </c>
      <c r="U190" s="46">
        <v>991354</v>
      </c>
      <c r="V190" s="47"/>
      <c r="W190" s="44" t="s">
        <v>252</v>
      </c>
      <c r="X190" s="45" t="s">
        <v>268</v>
      </c>
      <c r="Y190" s="48" t="s">
        <v>440</v>
      </c>
      <c r="Z190" s="47" t="s">
        <v>263</v>
      </c>
    </row>
    <row r="191" spans="1:26" ht="15.75" thickTop="1" x14ac:dyDescent="0.25">
      <c r="A191" s="17"/>
      <c r="B191" s="4"/>
      <c r="C191" s="96"/>
      <c r="D191" s="96"/>
      <c r="E191" s="96"/>
      <c r="F191" s="96"/>
      <c r="G191" s="96"/>
      <c r="H191" s="96"/>
      <c r="I191" s="96"/>
      <c r="J191" s="96"/>
      <c r="K191" s="96"/>
      <c r="L191" s="96"/>
      <c r="M191" s="96"/>
      <c r="N191" s="96"/>
      <c r="O191" s="96"/>
      <c r="P191" s="96"/>
      <c r="Q191" s="96"/>
      <c r="R191" s="96"/>
      <c r="S191" s="96"/>
      <c r="T191" s="96"/>
      <c r="U191" s="96"/>
      <c r="V191" s="96"/>
      <c r="W191" s="96"/>
      <c r="X191" s="96"/>
      <c r="Y191" s="96"/>
      <c r="Z191" s="96"/>
    </row>
    <row r="192" spans="1:26" x14ac:dyDescent="0.25">
      <c r="A192" s="17"/>
      <c r="B192" s="55" t="s">
        <v>443</v>
      </c>
      <c r="C192" s="13" t="s">
        <v>252</v>
      </c>
      <c r="D192" s="4"/>
      <c r="E192" s="4"/>
      <c r="F192" s="4"/>
      <c r="G192" s="13" t="s">
        <v>252</v>
      </c>
      <c r="H192" s="4"/>
      <c r="I192" s="4"/>
      <c r="J192" s="4"/>
      <c r="K192" s="13"/>
      <c r="L192" s="4"/>
      <c r="M192" s="4"/>
      <c r="N192" s="4"/>
      <c r="O192" s="13" t="s">
        <v>252</v>
      </c>
      <c r="P192" s="4"/>
      <c r="Q192" s="4"/>
      <c r="R192" s="4"/>
      <c r="S192" s="13"/>
      <c r="T192" s="4"/>
      <c r="U192" s="4"/>
      <c r="V192" s="4"/>
      <c r="W192" s="13" t="s">
        <v>252</v>
      </c>
      <c r="X192" s="4"/>
      <c r="Y192" s="4"/>
      <c r="Z192" s="4"/>
    </row>
    <row r="193" spans="1:26" x14ac:dyDescent="0.25">
      <c r="A193" s="17"/>
      <c r="B193" s="33" t="s">
        <v>403</v>
      </c>
      <c r="C193" s="27" t="s">
        <v>252</v>
      </c>
      <c r="D193" s="34" t="s">
        <v>268</v>
      </c>
      <c r="E193" s="35">
        <v>44347</v>
      </c>
      <c r="F193" s="36"/>
      <c r="G193" s="27" t="s">
        <v>252</v>
      </c>
      <c r="H193" s="34" t="s">
        <v>268</v>
      </c>
      <c r="I193" s="37" t="s">
        <v>444</v>
      </c>
      <c r="J193" s="36" t="s">
        <v>263</v>
      </c>
      <c r="K193" s="27"/>
      <c r="L193" s="34" t="s">
        <v>268</v>
      </c>
      <c r="M193" s="37" t="s">
        <v>376</v>
      </c>
      <c r="N193" s="36" t="s">
        <v>252</v>
      </c>
      <c r="O193" s="27" t="s">
        <v>252</v>
      </c>
      <c r="P193" s="34" t="s">
        <v>268</v>
      </c>
      <c r="Q193" s="37" t="s">
        <v>376</v>
      </c>
      <c r="R193" s="36" t="s">
        <v>252</v>
      </c>
      <c r="S193" s="27"/>
      <c r="T193" s="34" t="s">
        <v>268</v>
      </c>
      <c r="U193" s="35">
        <v>44347</v>
      </c>
      <c r="V193" s="36"/>
      <c r="W193" s="27" t="s">
        <v>252</v>
      </c>
      <c r="X193" s="34" t="s">
        <v>268</v>
      </c>
      <c r="Y193" s="37" t="s">
        <v>444</v>
      </c>
      <c r="Z193" s="36" t="s">
        <v>263</v>
      </c>
    </row>
    <row r="194" spans="1:26" x14ac:dyDescent="0.25">
      <c r="A194" s="17"/>
      <c r="B194" s="28" t="s">
        <v>407</v>
      </c>
      <c r="C194" s="13" t="s">
        <v>252</v>
      </c>
      <c r="D194" s="29"/>
      <c r="E194" s="30">
        <v>22345</v>
      </c>
      <c r="F194" s="31"/>
      <c r="G194" s="13" t="s">
        <v>252</v>
      </c>
      <c r="H194" s="29"/>
      <c r="I194" s="32" t="s">
        <v>445</v>
      </c>
      <c r="J194" s="31" t="s">
        <v>263</v>
      </c>
      <c r="K194" s="13"/>
      <c r="L194" s="29"/>
      <c r="M194" s="32" t="s">
        <v>376</v>
      </c>
      <c r="N194" s="31" t="s">
        <v>252</v>
      </c>
      <c r="O194" s="13" t="s">
        <v>252</v>
      </c>
      <c r="P194" s="29"/>
      <c r="Q194" s="32" t="s">
        <v>376</v>
      </c>
      <c r="R194" s="31" t="s">
        <v>252</v>
      </c>
      <c r="S194" s="13"/>
      <c r="T194" s="29"/>
      <c r="U194" s="30">
        <v>22345</v>
      </c>
      <c r="V194" s="31"/>
      <c r="W194" s="13" t="s">
        <v>252</v>
      </c>
      <c r="X194" s="29"/>
      <c r="Y194" s="32" t="s">
        <v>445</v>
      </c>
      <c r="Z194" s="31" t="s">
        <v>263</v>
      </c>
    </row>
    <row r="195" spans="1:26" x14ac:dyDescent="0.25">
      <c r="A195" s="17"/>
      <c r="B195" s="33" t="s">
        <v>409</v>
      </c>
      <c r="C195" s="27" t="s">
        <v>252</v>
      </c>
      <c r="D195" s="34"/>
      <c r="E195" s="35">
        <v>21532</v>
      </c>
      <c r="F195" s="36"/>
      <c r="G195" s="27" t="s">
        <v>252</v>
      </c>
      <c r="H195" s="34"/>
      <c r="I195" s="37" t="s">
        <v>586</v>
      </c>
      <c r="J195" s="36" t="s">
        <v>263</v>
      </c>
      <c r="K195" s="27"/>
      <c r="L195" s="34"/>
      <c r="M195" s="37">
        <v>251</v>
      </c>
      <c r="N195" s="36"/>
      <c r="O195" s="27" t="s">
        <v>252</v>
      </c>
      <c r="P195" s="34"/>
      <c r="Q195" s="37" t="s">
        <v>587</v>
      </c>
      <c r="R195" s="36" t="s">
        <v>263</v>
      </c>
      <c r="S195" s="27"/>
      <c r="T195" s="34"/>
      <c r="U195" s="35">
        <v>21783</v>
      </c>
      <c r="V195" s="36"/>
      <c r="W195" s="27" t="s">
        <v>252</v>
      </c>
      <c r="X195" s="34"/>
      <c r="Y195" s="37" t="s">
        <v>446</v>
      </c>
      <c r="Z195" s="36" t="s">
        <v>263</v>
      </c>
    </row>
    <row r="196" spans="1:26" x14ac:dyDescent="0.25">
      <c r="A196" s="17"/>
      <c r="B196" s="28" t="s">
        <v>412</v>
      </c>
      <c r="C196" s="13" t="s">
        <v>252</v>
      </c>
      <c r="D196" s="4"/>
      <c r="E196" s="4"/>
      <c r="F196" s="4"/>
      <c r="G196" s="13" t="s">
        <v>252</v>
      </c>
      <c r="H196" s="4"/>
      <c r="I196" s="4"/>
      <c r="J196" s="4"/>
      <c r="K196" s="13"/>
      <c r="L196" s="4"/>
      <c r="M196" s="4"/>
      <c r="N196" s="4"/>
      <c r="O196" s="13" t="s">
        <v>252</v>
      </c>
      <c r="P196" s="4"/>
      <c r="Q196" s="4"/>
      <c r="R196" s="4"/>
      <c r="S196" s="13"/>
      <c r="T196" s="4"/>
      <c r="U196" s="4"/>
      <c r="V196" s="4"/>
      <c r="W196" s="13" t="s">
        <v>252</v>
      </c>
      <c r="X196" s="4"/>
      <c r="Y196" s="4"/>
      <c r="Z196" s="4"/>
    </row>
    <row r="197" spans="1:26" x14ac:dyDescent="0.25">
      <c r="A197" s="17"/>
      <c r="B197" s="78" t="s">
        <v>413</v>
      </c>
      <c r="C197" s="27" t="s">
        <v>252</v>
      </c>
      <c r="D197" s="34"/>
      <c r="E197" s="35">
        <v>16853</v>
      </c>
      <c r="F197" s="36"/>
      <c r="G197" s="27" t="s">
        <v>252</v>
      </c>
      <c r="H197" s="34"/>
      <c r="I197" s="37" t="s">
        <v>447</v>
      </c>
      <c r="J197" s="36" t="s">
        <v>263</v>
      </c>
      <c r="K197" s="27"/>
      <c r="L197" s="34"/>
      <c r="M197" s="37" t="s">
        <v>376</v>
      </c>
      <c r="N197" s="36" t="s">
        <v>252</v>
      </c>
      <c r="O197" s="27" t="s">
        <v>252</v>
      </c>
      <c r="P197" s="34"/>
      <c r="Q197" s="37" t="s">
        <v>376</v>
      </c>
      <c r="R197" s="36" t="s">
        <v>252</v>
      </c>
      <c r="S197" s="27"/>
      <c r="T197" s="34"/>
      <c r="U197" s="35">
        <v>16853</v>
      </c>
      <c r="V197" s="36"/>
      <c r="W197" s="27" t="s">
        <v>252</v>
      </c>
      <c r="X197" s="34"/>
      <c r="Y197" s="37" t="s">
        <v>447</v>
      </c>
      <c r="Z197" s="36" t="s">
        <v>263</v>
      </c>
    </row>
    <row r="198" spans="1:26" x14ac:dyDescent="0.25">
      <c r="A198" s="17"/>
      <c r="B198" s="79" t="s">
        <v>415</v>
      </c>
      <c r="C198" s="13" t="s">
        <v>252</v>
      </c>
      <c r="D198" s="29"/>
      <c r="E198" s="30">
        <v>53576</v>
      </c>
      <c r="F198" s="31"/>
      <c r="G198" s="13" t="s">
        <v>252</v>
      </c>
      <c r="H198" s="29"/>
      <c r="I198" s="32" t="s">
        <v>588</v>
      </c>
      <c r="J198" s="31" t="s">
        <v>263</v>
      </c>
      <c r="K198" s="13"/>
      <c r="L198" s="29"/>
      <c r="M198" s="30">
        <v>4188</v>
      </c>
      <c r="N198" s="31"/>
      <c r="O198" s="13" t="s">
        <v>252</v>
      </c>
      <c r="P198" s="29"/>
      <c r="Q198" s="32" t="s">
        <v>589</v>
      </c>
      <c r="R198" s="31" t="s">
        <v>263</v>
      </c>
      <c r="S198" s="13"/>
      <c r="T198" s="29"/>
      <c r="U198" s="30">
        <v>57764</v>
      </c>
      <c r="V198" s="31"/>
      <c r="W198" s="13" t="s">
        <v>252</v>
      </c>
      <c r="X198" s="29"/>
      <c r="Y198" s="32" t="s">
        <v>448</v>
      </c>
      <c r="Z198" s="31" t="s">
        <v>263</v>
      </c>
    </row>
    <row r="199" spans="1:26" x14ac:dyDescent="0.25">
      <c r="A199" s="17"/>
      <c r="B199" s="78" t="s">
        <v>417</v>
      </c>
      <c r="C199" s="27" t="s">
        <v>252</v>
      </c>
      <c r="D199" s="34"/>
      <c r="E199" s="35">
        <v>20143</v>
      </c>
      <c r="F199" s="36"/>
      <c r="G199" s="27" t="s">
        <v>252</v>
      </c>
      <c r="H199" s="34"/>
      <c r="I199" s="37" t="s">
        <v>449</v>
      </c>
      <c r="J199" s="36" t="s">
        <v>263</v>
      </c>
      <c r="K199" s="27"/>
      <c r="L199" s="34"/>
      <c r="M199" s="37">
        <v>7</v>
      </c>
      <c r="N199" s="36"/>
      <c r="O199" s="27" t="s">
        <v>252</v>
      </c>
      <c r="P199" s="34"/>
      <c r="Q199" s="37" t="s">
        <v>376</v>
      </c>
      <c r="R199" s="36" t="s">
        <v>252</v>
      </c>
      <c r="S199" s="27"/>
      <c r="T199" s="34"/>
      <c r="U199" s="35">
        <v>20150</v>
      </c>
      <c r="V199" s="36"/>
      <c r="W199" s="27" t="s">
        <v>252</v>
      </c>
      <c r="X199" s="34"/>
      <c r="Y199" s="37" t="s">
        <v>449</v>
      </c>
      <c r="Z199" s="36" t="s">
        <v>263</v>
      </c>
    </row>
    <row r="200" spans="1:26" x14ac:dyDescent="0.25">
      <c r="A200" s="17"/>
      <c r="B200" s="28" t="s">
        <v>420</v>
      </c>
      <c r="C200" s="13" t="s">
        <v>252</v>
      </c>
      <c r="D200" s="29"/>
      <c r="E200" s="30">
        <v>23223</v>
      </c>
      <c r="F200" s="31"/>
      <c r="G200" s="13" t="s">
        <v>252</v>
      </c>
      <c r="H200" s="29"/>
      <c r="I200" s="32" t="s">
        <v>450</v>
      </c>
      <c r="J200" s="31" t="s">
        <v>263</v>
      </c>
      <c r="K200" s="13"/>
      <c r="L200" s="29"/>
      <c r="M200" s="32">
        <v>95</v>
      </c>
      <c r="N200" s="31"/>
      <c r="O200" s="13" t="s">
        <v>252</v>
      </c>
      <c r="P200" s="29"/>
      <c r="Q200" s="32" t="s">
        <v>376</v>
      </c>
      <c r="R200" s="31" t="s">
        <v>252</v>
      </c>
      <c r="S200" s="13"/>
      <c r="T200" s="29"/>
      <c r="U200" s="30">
        <v>23318</v>
      </c>
      <c r="V200" s="31"/>
      <c r="W200" s="13" t="s">
        <v>252</v>
      </c>
      <c r="X200" s="29"/>
      <c r="Y200" s="32" t="s">
        <v>450</v>
      </c>
      <c r="Z200" s="31" t="s">
        <v>263</v>
      </c>
    </row>
    <row r="201" spans="1:26" x14ac:dyDescent="0.25">
      <c r="A201" s="17"/>
      <c r="B201" s="33" t="s">
        <v>423</v>
      </c>
      <c r="C201" s="27" t="s">
        <v>252</v>
      </c>
      <c r="D201" s="26"/>
      <c r="E201" s="26"/>
      <c r="F201" s="26"/>
      <c r="G201" s="27" t="s">
        <v>252</v>
      </c>
      <c r="H201" s="26"/>
      <c r="I201" s="26"/>
      <c r="J201" s="26"/>
      <c r="K201" s="27"/>
      <c r="L201" s="26"/>
      <c r="M201" s="26"/>
      <c r="N201" s="26"/>
      <c r="O201" s="27" t="s">
        <v>252</v>
      </c>
      <c r="P201" s="26"/>
      <c r="Q201" s="26"/>
      <c r="R201" s="26"/>
      <c r="S201" s="27"/>
      <c r="T201" s="26"/>
      <c r="U201" s="26"/>
      <c r="V201" s="26"/>
      <c r="W201" s="27" t="s">
        <v>252</v>
      </c>
      <c r="X201" s="26"/>
      <c r="Y201" s="26"/>
      <c r="Z201" s="26"/>
    </row>
    <row r="202" spans="1:26" x14ac:dyDescent="0.25">
      <c r="A202" s="17"/>
      <c r="B202" s="79" t="s">
        <v>569</v>
      </c>
      <c r="C202" s="13" t="s">
        <v>252</v>
      </c>
      <c r="D202" s="29"/>
      <c r="E202" s="30">
        <v>59009</v>
      </c>
      <c r="F202" s="31"/>
      <c r="G202" s="13" t="s">
        <v>252</v>
      </c>
      <c r="H202" s="29"/>
      <c r="I202" s="32" t="s">
        <v>590</v>
      </c>
      <c r="J202" s="31" t="s">
        <v>263</v>
      </c>
      <c r="K202" s="13"/>
      <c r="L202" s="29"/>
      <c r="M202" s="32">
        <v>25</v>
      </c>
      <c r="N202" s="31"/>
      <c r="O202" s="13" t="s">
        <v>252</v>
      </c>
      <c r="P202" s="29"/>
      <c r="Q202" s="32" t="s">
        <v>571</v>
      </c>
      <c r="R202" s="31" t="s">
        <v>263</v>
      </c>
      <c r="S202" s="13"/>
      <c r="T202" s="29"/>
      <c r="U202" s="30">
        <v>59034</v>
      </c>
      <c r="V202" s="31"/>
      <c r="W202" s="13" t="s">
        <v>252</v>
      </c>
      <c r="X202" s="29"/>
      <c r="Y202" s="32" t="s">
        <v>451</v>
      </c>
      <c r="Z202" s="31" t="s">
        <v>263</v>
      </c>
    </row>
    <row r="203" spans="1:26" x14ac:dyDescent="0.25">
      <c r="A203" s="17"/>
      <c r="B203" s="78" t="s">
        <v>572</v>
      </c>
      <c r="C203" s="27" t="s">
        <v>252</v>
      </c>
      <c r="D203" s="34"/>
      <c r="E203" s="37">
        <v>815</v>
      </c>
      <c r="F203" s="36"/>
      <c r="G203" s="27" t="s">
        <v>252</v>
      </c>
      <c r="H203" s="34"/>
      <c r="I203" s="37" t="s">
        <v>428</v>
      </c>
      <c r="J203" s="36" t="s">
        <v>263</v>
      </c>
      <c r="K203" s="27"/>
      <c r="L203" s="34"/>
      <c r="M203" s="37">
        <v>588</v>
      </c>
      <c r="N203" s="36"/>
      <c r="O203" s="27" t="s">
        <v>252</v>
      </c>
      <c r="P203" s="34"/>
      <c r="Q203" s="37" t="s">
        <v>533</v>
      </c>
      <c r="R203" s="36" t="s">
        <v>263</v>
      </c>
      <c r="S203" s="27"/>
      <c r="T203" s="34"/>
      <c r="U203" s="35">
        <v>1403</v>
      </c>
      <c r="V203" s="36"/>
      <c r="W203" s="27" t="s">
        <v>252</v>
      </c>
      <c r="X203" s="34"/>
      <c r="Y203" s="37" t="s">
        <v>452</v>
      </c>
      <c r="Z203" s="36" t="s">
        <v>263</v>
      </c>
    </row>
    <row r="204" spans="1:26" ht="15.75" thickBot="1" x14ac:dyDescent="0.3">
      <c r="A204" s="17"/>
      <c r="B204" s="38" t="s">
        <v>429</v>
      </c>
      <c r="C204" s="39" t="s">
        <v>252</v>
      </c>
      <c r="D204" s="40"/>
      <c r="E204" s="41">
        <v>1499</v>
      </c>
      <c r="F204" s="42"/>
      <c r="G204" s="39" t="s">
        <v>252</v>
      </c>
      <c r="H204" s="40"/>
      <c r="I204" s="94" t="s">
        <v>591</v>
      </c>
      <c r="J204" s="42" t="s">
        <v>263</v>
      </c>
      <c r="K204" s="39"/>
      <c r="L204" s="40"/>
      <c r="M204" s="41">
        <v>4232</v>
      </c>
      <c r="N204" s="42"/>
      <c r="O204" s="39" t="s">
        <v>252</v>
      </c>
      <c r="P204" s="40"/>
      <c r="Q204" s="94" t="s">
        <v>592</v>
      </c>
      <c r="R204" s="42" t="s">
        <v>263</v>
      </c>
      <c r="S204" s="39"/>
      <c r="T204" s="40"/>
      <c r="U204" s="41">
        <v>5731</v>
      </c>
      <c r="V204" s="42"/>
      <c r="W204" s="39" t="s">
        <v>252</v>
      </c>
      <c r="X204" s="40"/>
      <c r="Y204" s="94" t="s">
        <v>453</v>
      </c>
      <c r="Z204" s="42" t="s">
        <v>263</v>
      </c>
    </row>
    <row r="205" spans="1:26" x14ac:dyDescent="0.25">
      <c r="A205" s="17"/>
      <c r="B205" s="78" t="s">
        <v>431</v>
      </c>
      <c r="C205" s="27" t="s">
        <v>252</v>
      </c>
      <c r="D205" s="34"/>
      <c r="E205" s="35">
        <v>263342</v>
      </c>
      <c r="F205" s="36"/>
      <c r="G205" s="27" t="s">
        <v>252</v>
      </c>
      <c r="H205" s="34"/>
      <c r="I205" s="37" t="s">
        <v>593</v>
      </c>
      <c r="J205" s="36" t="s">
        <v>263</v>
      </c>
      <c r="K205" s="27"/>
      <c r="L205" s="34"/>
      <c r="M205" s="35">
        <v>9386</v>
      </c>
      <c r="N205" s="36"/>
      <c r="O205" s="27" t="s">
        <v>252</v>
      </c>
      <c r="P205" s="34"/>
      <c r="Q205" s="37" t="s">
        <v>594</v>
      </c>
      <c r="R205" s="36" t="s">
        <v>263</v>
      </c>
      <c r="S205" s="27"/>
      <c r="T205" s="34"/>
      <c r="U205" s="35">
        <v>272728</v>
      </c>
      <c r="V205" s="36"/>
      <c r="W205" s="27" t="s">
        <v>252</v>
      </c>
      <c r="X205" s="34"/>
      <c r="Y205" s="37" t="s">
        <v>454</v>
      </c>
      <c r="Z205" s="36" t="s">
        <v>263</v>
      </c>
    </row>
    <row r="206" spans="1:26" x14ac:dyDescent="0.25">
      <c r="A206" s="17"/>
      <c r="B206" s="28" t="s">
        <v>576</v>
      </c>
      <c r="C206" s="13" t="s">
        <v>252</v>
      </c>
      <c r="D206" s="29"/>
      <c r="E206" s="30">
        <v>9716</v>
      </c>
      <c r="F206" s="31"/>
      <c r="G206" s="13" t="s">
        <v>252</v>
      </c>
      <c r="H206" s="29"/>
      <c r="I206" s="32" t="s">
        <v>595</v>
      </c>
      <c r="J206" s="31" t="s">
        <v>263</v>
      </c>
      <c r="K206" s="13"/>
      <c r="L206" s="29"/>
      <c r="M206" s="30">
        <v>5724</v>
      </c>
      <c r="N206" s="31"/>
      <c r="O206" s="13" t="s">
        <v>252</v>
      </c>
      <c r="P206" s="29"/>
      <c r="Q206" s="32" t="s">
        <v>596</v>
      </c>
      <c r="R206" s="31" t="s">
        <v>263</v>
      </c>
      <c r="S206" s="13"/>
      <c r="T206" s="29"/>
      <c r="U206" s="30">
        <v>15440</v>
      </c>
      <c r="V206" s="31"/>
      <c r="W206" s="13" t="s">
        <v>252</v>
      </c>
      <c r="X206" s="29"/>
      <c r="Y206" s="32" t="s">
        <v>455</v>
      </c>
      <c r="Z206" s="31" t="s">
        <v>263</v>
      </c>
    </row>
    <row r="207" spans="1:26" ht="15.75" thickBot="1" x14ac:dyDescent="0.3">
      <c r="A207" s="17"/>
      <c r="B207" s="49" t="s">
        <v>579</v>
      </c>
      <c r="C207" s="50" t="s">
        <v>252</v>
      </c>
      <c r="D207" s="51"/>
      <c r="E207" s="52">
        <v>55560</v>
      </c>
      <c r="F207" s="53"/>
      <c r="G207" s="50" t="s">
        <v>252</v>
      </c>
      <c r="H207" s="51"/>
      <c r="I207" s="54" t="s">
        <v>457</v>
      </c>
      <c r="J207" s="53" t="s">
        <v>263</v>
      </c>
      <c r="K207" s="50"/>
      <c r="L207" s="51"/>
      <c r="M207" s="54" t="s">
        <v>376</v>
      </c>
      <c r="N207" s="53" t="s">
        <v>252</v>
      </c>
      <c r="O207" s="50" t="s">
        <v>252</v>
      </c>
      <c r="P207" s="51"/>
      <c r="Q207" s="54" t="s">
        <v>376</v>
      </c>
      <c r="R207" s="53" t="s">
        <v>252</v>
      </c>
      <c r="S207" s="50"/>
      <c r="T207" s="51"/>
      <c r="U207" s="52">
        <v>55560</v>
      </c>
      <c r="V207" s="53"/>
      <c r="W207" s="50" t="s">
        <v>252</v>
      </c>
      <c r="X207" s="51"/>
      <c r="Y207" s="54" t="s">
        <v>457</v>
      </c>
      <c r="Z207" s="53" t="s">
        <v>263</v>
      </c>
    </row>
    <row r="208" spans="1:26" ht="15.75" thickBot="1" x14ac:dyDescent="0.3">
      <c r="A208" s="17"/>
      <c r="B208" s="80" t="s">
        <v>597</v>
      </c>
      <c r="C208" s="81" t="s">
        <v>252</v>
      </c>
      <c r="D208" s="82" t="s">
        <v>268</v>
      </c>
      <c r="E208" s="93">
        <v>328618</v>
      </c>
      <c r="F208" s="84"/>
      <c r="G208" s="81" t="s">
        <v>252</v>
      </c>
      <c r="H208" s="82" t="s">
        <v>268</v>
      </c>
      <c r="I208" s="83" t="s">
        <v>598</v>
      </c>
      <c r="J208" s="84" t="s">
        <v>263</v>
      </c>
      <c r="K208" s="81"/>
      <c r="L208" s="82" t="s">
        <v>268</v>
      </c>
      <c r="M208" s="93">
        <v>15110</v>
      </c>
      <c r="N208" s="84"/>
      <c r="O208" s="81" t="s">
        <v>252</v>
      </c>
      <c r="P208" s="82" t="s">
        <v>268</v>
      </c>
      <c r="Q208" s="83" t="s">
        <v>599</v>
      </c>
      <c r="R208" s="84" t="s">
        <v>263</v>
      </c>
      <c r="S208" s="81"/>
      <c r="T208" s="82" t="s">
        <v>268</v>
      </c>
      <c r="U208" s="93">
        <v>343728</v>
      </c>
      <c r="V208" s="84"/>
      <c r="W208" s="81" t="s">
        <v>252</v>
      </c>
      <c r="X208" s="82" t="s">
        <v>268</v>
      </c>
      <c r="Y208" s="83" t="s">
        <v>459</v>
      </c>
      <c r="Z208" s="84" t="s">
        <v>263</v>
      </c>
    </row>
    <row r="209" spans="1:26" ht="15.75" thickTop="1" x14ac:dyDescent="0.25">
      <c r="A209" s="17"/>
      <c r="B209" s="33" t="s">
        <v>66</v>
      </c>
      <c r="C209" s="27" t="s">
        <v>252</v>
      </c>
      <c r="D209" s="34" t="s">
        <v>268</v>
      </c>
      <c r="E209" s="35">
        <v>270609</v>
      </c>
      <c r="F209" s="36"/>
      <c r="G209" s="27" t="s">
        <v>252</v>
      </c>
      <c r="H209" s="34" t="s">
        <v>268</v>
      </c>
      <c r="I209" s="37" t="s">
        <v>600</v>
      </c>
      <c r="J209" s="36" t="s">
        <v>263</v>
      </c>
      <c r="K209" s="27"/>
      <c r="L209" s="34" t="s">
        <v>268</v>
      </c>
      <c r="M209" s="35">
        <v>13338</v>
      </c>
      <c r="N209" s="36"/>
      <c r="O209" s="27" t="s">
        <v>252</v>
      </c>
      <c r="P209" s="34" t="s">
        <v>268</v>
      </c>
      <c r="Q209" s="37" t="s">
        <v>601</v>
      </c>
      <c r="R209" s="36" t="s">
        <v>263</v>
      </c>
      <c r="S209" s="27"/>
      <c r="T209" s="34" t="s">
        <v>268</v>
      </c>
      <c r="U209" s="35">
        <v>283947</v>
      </c>
      <c r="V209" s="36"/>
      <c r="W209" s="27" t="s">
        <v>252</v>
      </c>
      <c r="X209" s="34" t="s">
        <v>268</v>
      </c>
      <c r="Y209" s="37" t="s">
        <v>460</v>
      </c>
      <c r="Z209" s="36" t="s">
        <v>263</v>
      </c>
    </row>
    <row r="210" spans="1:26" ht="15.75" thickBot="1" x14ac:dyDescent="0.3">
      <c r="A210" s="17"/>
      <c r="B210" s="38" t="s">
        <v>70</v>
      </c>
      <c r="C210" s="39" t="s">
        <v>252</v>
      </c>
      <c r="D210" s="40"/>
      <c r="E210" s="41">
        <v>58009</v>
      </c>
      <c r="F210" s="42"/>
      <c r="G210" s="39" t="s">
        <v>252</v>
      </c>
      <c r="H210" s="40"/>
      <c r="I210" s="94" t="s">
        <v>602</v>
      </c>
      <c r="J210" s="42" t="s">
        <v>263</v>
      </c>
      <c r="K210" s="39"/>
      <c r="L210" s="40"/>
      <c r="M210" s="41">
        <v>1772</v>
      </c>
      <c r="N210" s="42"/>
      <c r="O210" s="39" t="s">
        <v>252</v>
      </c>
      <c r="P210" s="40"/>
      <c r="Q210" s="94" t="s">
        <v>575</v>
      </c>
      <c r="R210" s="42" t="s">
        <v>263</v>
      </c>
      <c r="S210" s="39"/>
      <c r="T210" s="40"/>
      <c r="U210" s="41">
        <v>59781</v>
      </c>
      <c r="V210" s="42"/>
      <c r="W210" s="39" t="s">
        <v>252</v>
      </c>
      <c r="X210" s="40"/>
      <c r="Y210" s="94" t="s">
        <v>461</v>
      </c>
      <c r="Z210" s="42" t="s">
        <v>263</v>
      </c>
    </row>
    <row r="211" spans="1:26" ht="15.75" thickBot="1" x14ac:dyDescent="0.3">
      <c r="A211" s="17"/>
      <c r="B211" s="43" t="s">
        <v>597</v>
      </c>
      <c r="C211" s="44" t="s">
        <v>252</v>
      </c>
      <c r="D211" s="45" t="s">
        <v>268</v>
      </c>
      <c r="E211" s="46">
        <v>328618</v>
      </c>
      <c r="F211" s="47"/>
      <c r="G211" s="44" t="s">
        <v>252</v>
      </c>
      <c r="H211" s="45" t="s">
        <v>268</v>
      </c>
      <c r="I211" s="48" t="s">
        <v>598</v>
      </c>
      <c r="J211" s="47" t="s">
        <v>263</v>
      </c>
      <c r="K211" s="44"/>
      <c r="L211" s="45" t="s">
        <v>268</v>
      </c>
      <c r="M211" s="46">
        <v>15110</v>
      </c>
      <c r="N211" s="47"/>
      <c r="O211" s="44" t="s">
        <v>252</v>
      </c>
      <c r="P211" s="45" t="s">
        <v>268</v>
      </c>
      <c r="Q211" s="48" t="s">
        <v>599</v>
      </c>
      <c r="R211" s="47" t="s">
        <v>263</v>
      </c>
      <c r="S211" s="44"/>
      <c r="T211" s="45" t="s">
        <v>268</v>
      </c>
      <c r="U211" s="46">
        <v>343728</v>
      </c>
      <c r="V211" s="47"/>
      <c r="W211" s="44" t="s">
        <v>252</v>
      </c>
      <c r="X211" s="45" t="s">
        <v>268</v>
      </c>
      <c r="Y211" s="48" t="s">
        <v>459</v>
      </c>
      <c r="Z211" s="47" t="s">
        <v>263</v>
      </c>
    </row>
    <row r="212" spans="1:26" ht="15.75" thickTop="1" x14ac:dyDescent="0.25">
      <c r="A212" s="17"/>
      <c r="B212" s="109"/>
      <c r="C212" s="109"/>
      <c r="D212" s="109"/>
      <c r="E212" s="109"/>
      <c r="F212" s="109"/>
      <c r="G212" s="109"/>
      <c r="H212" s="109"/>
      <c r="I212" s="109"/>
      <c r="J212" s="109"/>
      <c r="K212" s="109"/>
      <c r="L212" s="109"/>
      <c r="M212" s="109"/>
      <c r="N212" s="109"/>
      <c r="O212" s="109"/>
      <c r="P212" s="109"/>
      <c r="Q212" s="109"/>
      <c r="R212" s="109"/>
      <c r="S212" s="109"/>
      <c r="T212" s="109"/>
      <c r="U212" s="109"/>
      <c r="V212" s="109"/>
      <c r="W212" s="109"/>
      <c r="X212" s="109"/>
      <c r="Y212" s="109"/>
      <c r="Z212" s="109"/>
    </row>
    <row r="213" spans="1:26" x14ac:dyDescent="0.25">
      <c r="A213" s="17"/>
      <c r="B213" s="20" t="s">
        <v>603</v>
      </c>
      <c r="C213" s="20"/>
      <c r="D213" s="20"/>
      <c r="E213" s="20"/>
      <c r="F213" s="20"/>
      <c r="G213" s="20"/>
      <c r="H213" s="20"/>
      <c r="I213" s="20"/>
      <c r="J213" s="20"/>
      <c r="K213" s="20"/>
      <c r="L213" s="20"/>
      <c r="M213" s="20"/>
      <c r="N213" s="20"/>
      <c r="O213" s="20"/>
      <c r="P213" s="20"/>
      <c r="Q213" s="20"/>
      <c r="R213" s="20"/>
      <c r="S213" s="20"/>
      <c r="T213" s="20"/>
      <c r="U213" s="20"/>
      <c r="V213" s="20"/>
      <c r="W213" s="20"/>
      <c r="X213" s="20"/>
      <c r="Y213" s="20"/>
      <c r="Z213" s="20"/>
    </row>
    <row r="214" spans="1:26" x14ac:dyDescent="0.25">
      <c r="A214" s="17"/>
      <c r="B214" s="19" t="s">
        <v>604</v>
      </c>
      <c r="C214" s="19"/>
      <c r="D214" s="19"/>
      <c r="E214" s="19"/>
      <c r="F214" s="19"/>
      <c r="G214" s="19"/>
      <c r="H214" s="19"/>
      <c r="I214" s="19"/>
      <c r="J214" s="19"/>
      <c r="K214" s="19"/>
      <c r="L214" s="19"/>
      <c r="M214" s="19"/>
      <c r="N214" s="19"/>
      <c r="O214" s="19"/>
      <c r="P214" s="19"/>
      <c r="Q214" s="19"/>
      <c r="R214" s="19"/>
      <c r="S214" s="19"/>
      <c r="T214" s="19"/>
      <c r="U214" s="19"/>
      <c r="V214" s="19"/>
      <c r="W214" s="19"/>
      <c r="X214" s="19"/>
      <c r="Y214" s="19"/>
      <c r="Z214" s="19"/>
    </row>
    <row r="215" spans="1:26" x14ac:dyDescent="0.25">
      <c r="A215" s="17"/>
      <c r="B215" s="20" t="s">
        <v>605</v>
      </c>
      <c r="C215" s="20"/>
      <c r="D215" s="20"/>
      <c r="E215" s="20"/>
      <c r="F215" s="20"/>
      <c r="G215" s="20"/>
      <c r="H215" s="20"/>
      <c r="I215" s="20"/>
      <c r="J215" s="20"/>
      <c r="K215" s="20"/>
      <c r="L215" s="20"/>
      <c r="M215" s="20"/>
      <c r="N215" s="20"/>
      <c r="O215" s="20"/>
      <c r="P215" s="20"/>
      <c r="Q215" s="20"/>
      <c r="R215" s="20"/>
      <c r="S215" s="20"/>
      <c r="T215" s="20"/>
      <c r="U215" s="20"/>
      <c r="V215" s="20"/>
      <c r="W215" s="20"/>
      <c r="X215" s="20"/>
      <c r="Y215" s="20"/>
      <c r="Z215" s="20"/>
    </row>
    <row r="216" spans="1:26" x14ac:dyDescent="0.25">
      <c r="A216" s="17"/>
      <c r="B216" s="77"/>
      <c r="C216" s="77"/>
      <c r="D216" s="77"/>
      <c r="E216" s="77"/>
      <c r="F216" s="77"/>
      <c r="G216" s="77"/>
      <c r="H216" s="77"/>
      <c r="I216" s="77"/>
      <c r="J216" s="77"/>
      <c r="K216" s="77"/>
      <c r="L216" s="77"/>
      <c r="M216" s="77"/>
      <c r="N216" s="77"/>
      <c r="O216" s="77"/>
      <c r="P216" s="77"/>
      <c r="Q216" s="77"/>
      <c r="R216" s="77"/>
      <c r="S216" s="77"/>
      <c r="T216" s="77"/>
      <c r="U216" s="77"/>
      <c r="V216" s="77"/>
      <c r="W216" s="77"/>
      <c r="X216" s="77"/>
      <c r="Y216" s="77"/>
      <c r="Z216" s="77"/>
    </row>
    <row r="217" spans="1:26" x14ac:dyDescent="0.25">
      <c r="A217" s="17"/>
      <c r="B217" s="4"/>
      <c r="C217" s="4"/>
      <c r="D217" s="4"/>
      <c r="E217" s="4"/>
      <c r="F217" s="4"/>
      <c r="G217" s="4"/>
      <c r="H217" s="4"/>
      <c r="I217" s="4"/>
      <c r="J217" s="4"/>
      <c r="K217" s="4"/>
      <c r="L217" s="4"/>
      <c r="M217" s="4"/>
      <c r="N217" s="4"/>
      <c r="O217" s="4"/>
      <c r="P217" s="4"/>
      <c r="Q217" s="4"/>
      <c r="R217" s="4"/>
      <c r="S217" s="4"/>
      <c r="T217" s="4"/>
      <c r="U217" s="4"/>
      <c r="V217" s="4"/>
      <c r="W217" s="4"/>
      <c r="X217" s="4"/>
      <c r="Y217" s="4"/>
      <c r="Z217" s="4"/>
    </row>
    <row r="218" spans="1:26" ht="15.75" thickBot="1" x14ac:dyDescent="0.3">
      <c r="A218" s="17"/>
      <c r="B218" s="13"/>
      <c r="C218" s="13" t="s">
        <v>252</v>
      </c>
      <c r="D218" s="69" t="s">
        <v>66</v>
      </c>
      <c r="E218" s="69"/>
      <c r="F218" s="69"/>
      <c r="G218" s="69"/>
      <c r="H218" s="69"/>
      <c r="I218" s="69"/>
      <c r="J218" s="13"/>
      <c r="K218" s="13" t="s">
        <v>252</v>
      </c>
      <c r="L218" s="69" t="s">
        <v>70</v>
      </c>
      <c r="M218" s="69"/>
      <c r="N218" s="69"/>
      <c r="O218" s="69"/>
      <c r="P218" s="69"/>
      <c r="Q218" s="69"/>
      <c r="R218" s="13"/>
      <c r="S218" s="13" t="s">
        <v>252</v>
      </c>
      <c r="T218" s="69" t="s">
        <v>130</v>
      </c>
      <c r="U218" s="69"/>
      <c r="V218" s="69"/>
      <c r="W218" s="69"/>
      <c r="X218" s="69"/>
      <c r="Y218" s="69"/>
      <c r="Z218" s="13"/>
    </row>
    <row r="219" spans="1:26" x14ac:dyDescent="0.25">
      <c r="A219" s="17"/>
      <c r="B219" s="70" t="s">
        <v>337</v>
      </c>
      <c r="C219" s="72" t="s">
        <v>252</v>
      </c>
      <c r="D219" s="75" t="s">
        <v>393</v>
      </c>
      <c r="E219" s="75"/>
      <c r="F219" s="76"/>
      <c r="G219" s="76" t="s">
        <v>252</v>
      </c>
      <c r="H219" s="75" t="s">
        <v>399</v>
      </c>
      <c r="I219" s="75"/>
      <c r="J219" s="72"/>
      <c r="K219" s="72" t="s">
        <v>252</v>
      </c>
      <c r="L219" s="75" t="s">
        <v>393</v>
      </c>
      <c r="M219" s="75"/>
      <c r="N219" s="76"/>
      <c r="O219" s="76" t="s">
        <v>252</v>
      </c>
      <c r="P219" s="75" t="s">
        <v>561</v>
      </c>
      <c r="Q219" s="75"/>
      <c r="R219" s="72"/>
      <c r="S219" s="72" t="s">
        <v>252</v>
      </c>
      <c r="T219" s="75" t="s">
        <v>393</v>
      </c>
      <c r="U219" s="75"/>
      <c r="V219" s="76"/>
      <c r="W219" s="76" t="s">
        <v>252</v>
      </c>
      <c r="X219" s="75" t="s">
        <v>399</v>
      </c>
      <c r="Y219" s="75"/>
      <c r="Z219" s="72"/>
    </row>
    <row r="220" spans="1:26" ht="15.75" thickBot="1" x14ac:dyDescent="0.3">
      <c r="A220" s="17"/>
      <c r="B220" s="71"/>
      <c r="C220" s="73"/>
      <c r="D220" s="69" t="s">
        <v>394</v>
      </c>
      <c r="E220" s="69"/>
      <c r="F220" s="73"/>
      <c r="G220" s="73"/>
      <c r="H220" s="69"/>
      <c r="I220" s="69"/>
      <c r="J220" s="73"/>
      <c r="K220" s="73"/>
      <c r="L220" s="69" t="s">
        <v>394</v>
      </c>
      <c r="M220" s="69"/>
      <c r="N220" s="73"/>
      <c r="O220" s="73"/>
      <c r="P220" s="69" t="s">
        <v>563</v>
      </c>
      <c r="Q220" s="69"/>
      <c r="R220" s="73"/>
      <c r="S220" s="73"/>
      <c r="T220" s="69" t="s">
        <v>394</v>
      </c>
      <c r="U220" s="69"/>
      <c r="V220" s="73"/>
      <c r="W220" s="73"/>
      <c r="X220" s="69"/>
      <c r="Y220" s="69"/>
      <c r="Z220" s="73"/>
    </row>
    <row r="221" spans="1:26" x14ac:dyDescent="0.25">
      <c r="A221" s="17"/>
      <c r="B221" s="25" t="s">
        <v>402</v>
      </c>
      <c r="C221" s="27" t="s">
        <v>252</v>
      </c>
      <c r="D221" s="26"/>
      <c r="E221" s="26"/>
      <c r="F221" s="26"/>
      <c r="G221" s="27" t="s">
        <v>252</v>
      </c>
      <c r="H221" s="26"/>
      <c r="I221" s="26"/>
      <c r="J221" s="26"/>
      <c r="K221" s="27" t="s">
        <v>252</v>
      </c>
      <c r="L221" s="26"/>
      <c r="M221" s="26"/>
      <c r="N221" s="26"/>
      <c r="O221" s="27" t="s">
        <v>252</v>
      </c>
      <c r="P221" s="26"/>
      <c r="Q221" s="26"/>
      <c r="R221" s="26"/>
      <c r="S221" s="27" t="s">
        <v>252</v>
      </c>
      <c r="T221" s="26"/>
      <c r="U221" s="26"/>
      <c r="V221" s="26"/>
      <c r="W221" s="27" t="s">
        <v>252</v>
      </c>
      <c r="X221" s="26"/>
      <c r="Y221" s="26"/>
      <c r="Z221" s="26"/>
    </row>
    <row r="222" spans="1:26" x14ac:dyDescent="0.25">
      <c r="A222" s="17"/>
      <c r="B222" s="55" t="s">
        <v>606</v>
      </c>
      <c r="C222" s="13" t="s">
        <v>252</v>
      </c>
      <c r="D222" s="4"/>
      <c r="E222" s="4"/>
      <c r="F222" s="4"/>
      <c r="G222" s="13" t="s">
        <v>252</v>
      </c>
      <c r="H222" s="4"/>
      <c r="I222" s="4"/>
      <c r="J222" s="4"/>
      <c r="K222" s="13" t="s">
        <v>252</v>
      </c>
      <c r="L222" s="4"/>
      <c r="M222" s="4"/>
      <c r="N222" s="4"/>
      <c r="O222" s="13" t="s">
        <v>252</v>
      </c>
      <c r="P222" s="4"/>
      <c r="Q222" s="4"/>
      <c r="R222" s="4"/>
      <c r="S222" s="13" t="s">
        <v>252</v>
      </c>
      <c r="T222" s="4"/>
      <c r="U222" s="4"/>
      <c r="V222" s="4"/>
      <c r="W222" s="13" t="s">
        <v>252</v>
      </c>
      <c r="X222" s="4"/>
      <c r="Y222" s="4"/>
      <c r="Z222" s="4"/>
    </row>
    <row r="223" spans="1:26" x14ac:dyDescent="0.25">
      <c r="A223" s="17"/>
      <c r="B223" s="33" t="s">
        <v>607</v>
      </c>
      <c r="C223" s="27" t="s">
        <v>252</v>
      </c>
      <c r="D223" s="34" t="s">
        <v>268</v>
      </c>
      <c r="E223" s="35">
        <v>38967</v>
      </c>
      <c r="F223" s="36"/>
      <c r="G223" s="27" t="s">
        <v>252</v>
      </c>
      <c r="H223" s="34" t="s">
        <v>268</v>
      </c>
      <c r="I223" s="35">
        <v>39597</v>
      </c>
      <c r="J223" s="36"/>
      <c r="K223" s="27" t="s">
        <v>252</v>
      </c>
      <c r="L223" s="34" t="s">
        <v>268</v>
      </c>
      <c r="M223" s="35">
        <v>3996</v>
      </c>
      <c r="N223" s="36"/>
      <c r="O223" s="27" t="s">
        <v>252</v>
      </c>
      <c r="P223" s="34" t="s">
        <v>268</v>
      </c>
      <c r="Q223" s="35">
        <v>4148</v>
      </c>
      <c r="R223" s="36"/>
      <c r="S223" s="27" t="s">
        <v>252</v>
      </c>
      <c r="T223" s="34" t="s">
        <v>268</v>
      </c>
      <c r="U223" s="35">
        <v>42963</v>
      </c>
      <c r="V223" s="36"/>
      <c r="W223" s="27" t="s">
        <v>252</v>
      </c>
      <c r="X223" s="34" t="s">
        <v>268</v>
      </c>
      <c r="Y223" s="35">
        <v>43745</v>
      </c>
      <c r="Z223" s="36"/>
    </row>
    <row r="224" spans="1:26" x14ac:dyDescent="0.25">
      <c r="A224" s="17"/>
      <c r="B224" s="28" t="s">
        <v>608</v>
      </c>
      <c r="C224" s="13" t="s">
        <v>252</v>
      </c>
      <c r="D224" s="29"/>
      <c r="E224" s="30">
        <v>614572</v>
      </c>
      <c r="F224" s="31"/>
      <c r="G224" s="13" t="s">
        <v>252</v>
      </c>
      <c r="H224" s="29"/>
      <c r="I224" s="30">
        <v>626489</v>
      </c>
      <c r="J224" s="31"/>
      <c r="K224" s="13" t="s">
        <v>252</v>
      </c>
      <c r="L224" s="29"/>
      <c r="M224" s="30">
        <v>41860</v>
      </c>
      <c r="N224" s="31"/>
      <c r="O224" s="13" t="s">
        <v>252</v>
      </c>
      <c r="P224" s="29"/>
      <c r="Q224" s="30">
        <v>43790</v>
      </c>
      <c r="R224" s="31"/>
      <c r="S224" s="13" t="s">
        <v>252</v>
      </c>
      <c r="T224" s="29"/>
      <c r="U224" s="30">
        <v>656432</v>
      </c>
      <c r="V224" s="31"/>
      <c r="W224" s="13" t="s">
        <v>252</v>
      </c>
      <c r="X224" s="29"/>
      <c r="Y224" s="30">
        <v>670279</v>
      </c>
      <c r="Z224" s="31"/>
    </row>
    <row r="225" spans="1:26" x14ac:dyDescent="0.25">
      <c r="A225" s="17"/>
      <c r="B225" s="33" t="s">
        <v>609</v>
      </c>
      <c r="C225" s="27" t="s">
        <v>252</v>
      </c>
      <c r="D225" s="34"/>
      <c r="E225" s="35">
        <v>646016</v>
      </c>
      <c r="F225" s="36"/>
      <c r="G225" s="27" t="s">
        <v>252</v>
      </c>
      <c r="H225" s="34"/>
      <c r="I225" s="35">
        <v>654732</v>
      </c>
      <c r="J225" s="36"/>
      <c r="K225" s="27" t="s">
        <v>252</v>
      </c>
      <c r="L225" s="34"/>
      <c r="M225" s="35">
        <v>66201</v>
      </c>
      <c r="N225" s="36"/>
      <c r="O225" s="27" t="s">
        <v>252</v>
      </c>
      <c r="P225" s="34"/>
      <c r="Q225" s="35">
        <v>65527</v>
      </c>
      <c r="R225" s="36"/>
      <c r="S225" s="27" t="s">
        <v>252</v>
      </c>
      <c r="T225" s="34"/>
      <c r="U225" s="35">
        <v>712217</v>
      </c>
      <c r="V225" s="36"/>
      <c r="W225" s="27" t="s">
        <v>252</v>
      </c>
      <c r="X225" s="34"/>
      <c r="Y225" s="35">
        <v>720259</v>
      </c>
      <c r="Z225" s="36"/>
    </row>
    <row r="226" spans="1:26" x14ac:dyDescent="0.25">
      <c r="A226" s="17"/>
      <c r="B226" s="28" t="s">
        <v>610</v>
      </c>
      <c r="C226" s="13" t="s">
        <v>252</v>
      </c>
      <c r="D226" s="29"/>
      <c r="E226" s="30">
        <v>301473</v>
      </c>
      <c r="F226" s="31"/>
      <c r="G226" s="13" t="s">
        <v>252</v>
      </c>
      <c r="H226" s="29"/>
      <c r="I226" s="30">
        <v>310890</v>
      </c>
      <c r="J226" s="31"/>
      <c r="K226" s="13" t="s">
        <v>252</v>
      </c>
      <c r="L226" s="29"/>
      <c r="M226" s="30">
        <v>62131</v>
      </c>
      <c r="N226" s="31"/>
      <c r="O226" s="13" t="s">
        <v>252</v>
      </c>
      <c r="P226" s="29"/>
      <c r="Q226" s="30">
        <v>62685</v>
      </c>
      <c r="R226" s="31"/>
      <c r="S226" s="13" t="s">
        <v>252</v>
      </c>
      <c r="T226" s="29"/>
      <c r="U226" s="30">
        <v>363604</v>
      </c>
      <c r="V226" s="31"/>
      <c r="W226" s="13" t="s">
        <v>252</v>
      </c>
      <c r="X226" s="29"/>
      <c r="Y226" s="30">
        <v>373575</v>
      </c>
      <c r="Z226" s="31"/>
    </row>
    <row r="227" spans="1:26" ht="15.75" thickBot="1" x14ac:dyDescent="0.3">
      <c r="A227" s="17"/>
      <c r="B227" s="49" t="s">
        <v>611</v>
      </c>
      <c r="C227" s="50" t="s">
        <v>252</v>
      </c>
      <c r="D227" s="51"/>
      <c r="E227" s="52">
        <v>379624</v>
      </c>
      <c r="F227" s="53"/>
      <c r="G227" s="50" t="s">
        <v>252</v>
      </c>
      <c r="H227" s="51"/>
      <c r="I227" s="52">
        <v>404062</v>
      </c>
      <c r="J227" s="53"/>
      <c r="K227" s="50" t="s">
        <v>252</v>
      </c>
      <c r="L227" s="51"/>
      <c r="M227" s="52">
        <v>74567</v>
      </c>
      <c r="N227" s="53"/>
      <c r="O227" s="50" t="s">
        <v>252</v>
      </c>
      <c r="P227" s="51"/>
      <c r="Q227" s="52">
        <v>77625</v>
      </c>
      <c r="R227" s="53"/>
      <c r="S227" s="50" t="s">
        <v>252</v>
      </c>
      <c r="T227" s="51"/>
      <c r="U227" s="52">
        <v>454191</v>
      </c>
      <c r="V227" s="53"/>
      <c r="W227" s="50" t="s">
        <v>252</v>
      </c>
      <c r="X227" s="51"/>
      <c r="Y227" s="52">
        <v>481687</v>
      </c>
      <c r="Z227" s="53"/>
    </row>
    <row r="228" spans="1:26" ht="15.75" thickBot="1" x14ac:dyDescent="0.3">
      <c r="A228" s="17"/>
      <c r="B228" s="80" t="s">
        <v>378</v>
      </c>
      <c r="C228" s="81" t="s">
        <v>252</v>
      </c>
      <c r="D228" s="82" t="s">
        <v>268</v>
      </c>
      <c r="E228" s="83" t="s">
        <v>612</v>
      </c>
      <c r="F228" s="84"/>
      <c r="G228" s="81" t="s">
        <v>252</v>
      </c>
      <c r="H228" s="82" t="s">
        <v>268</v>
      </c>
      <c r="I228" s="83" t="s">
        <v>613</v>
      </c>
      <c r="J228" s="84"/>
      <c r="K228" s="81" t="s">
        <v>252</v>
      </c>
      <c r="L228" s="82" t="s">
        <v>268</v>
      </c>
      <c r="M228" s="83" t="s">
        <v>614</v>
      </c>
      <c r="N228" s="84"/>
      <c r="O228" s="81" t="s">
        <v>252</v>
      </c>
      <c r="P228" s="82" t="s">
        <v>268</v>
      </c>
      <c r="Q228" s="83" t="s">
        <v>615</v>
      </c>
      <c r="R228" s="84"/>
      <c r="S228" s="81" t="s">
        <v>252</v>
      </c>
      <c r="T228" s="82" t="s">
        <v>268</v>
      </c>
      <c r="U228" s="83" t="s">
        <v>616</v>
      </c>
      <c r="V228" s="84"/>
      <c r="W228" s="81" t="s">
        <v>252</v>
      </c>
      <c r="X228" s="82" t="s">
        <v>268</v>
      </c>
      <c r="Y228" s="83" t="s">
        <v>617</v>
      </c>
      <c r="Z228" s="84"/>
    </row>
    <row r="229" spans="1:26" ht="15.75" thickTop="1" x14ac:dyDescent="0.25">
      <c r="A229" s="17"/>
      <c r="B229" s="25" t="s">
        <v>443</v>
      </c>
      <c r="C229" s="27" t="s">
        <v>252</v>
      </c>
      <c r="D229" s="26"/>
      <c r="E229" s="26"/>
      <c r="F229" s="26"/>
      <c r="G229" s="27" t="s">
        <v>252</v>
      </c>
      <c r="H229" s="26"/>
      <c r="I229" s="26"/>
      <c r="J229" s="26"/>
      <c r="K229" s="27" t="s">
        <v>252</v>
      </c>
      <c r="L229" s="26"/>
      <c r="M229" s="26"/>
      <c r="N229" s="26"/>
      <c r="O229" s="27" t="s">
        <v>252</v>
      </c>
      <c r="P229" s="26"/>
      <c r="Q229" s="26"/>
      <c r="R229" s="26"/>
      <c r="S229" s="27" t="s">
        <v>252</v>
      </c>
      <c r="T229" s="26"/>
      <c r="U229" s="26"/>
      <c r="V229" s="26"/>
      <c r="W229" s="27" t="s">
        <v>252</v>
      </c>
      <c r="X229" s="26"/>
      <c r="Y229" s="26"/>
      <c r="Z229" s="26"/>
    </row>
    <row r="230" spans="1:26" x14ac:dyDescent="0.25">
      <c r="A230" s="17"/>
      <c r="B230" s="55" t="s">
        <v>606</v>
      </c>
      <c r="C230" s="13" t="s">
        <v>252</v>
      </c>
      <c r="D230" s="4"/>
      <c r="E230" s="4"/>
      <c r="F230" s="4"/>
      <c r="G230" s="13" t="s">
        <v>252</v>
      </c>
      <c r="H230" s="4"/>
      <c r="I230" s="4"/>
      <c r="J230" s="4"/>
      <c r="K230" s="13" t="s">
        <v>252</v>
      </c>
      <c r="L230" s="4"/>
      <c r="M230" s="4"/>
      <c r="N230" s="4"/>
      <c r="O230" s="13" t="s">
        <v>252</v>
      </c>
      <c r="P230" s="4"/>
      <c r="Q230" s="4"/>
      <c r="R230" s="4"/>
      <c r="S230" s="13" t="s">
        <v>252</v>
      </c>
      <c r="T230" s="4"/>
      <c r="U230" s="4"/>
      <c r="V230" s="4"/>
      <c r="W230" s="13" t="s">
        <v>252</v>
      </c>
      <c r="X230" s="4"/>
      <c r="Y230" s="4"/>
      <c r="Z230" s="4"/>
    </row>
    <row r="231" spans="1:26" x14ac:dyDescent="0.25">
      <c r="A231" s="17"/>
      <c r="B231" s="33" t="s">
        <v>607</v>
      </c>
      <c r="C231" s="27" t="s">
        <v>252</v>
      </c>
      <c r="D231" s="34" t="s">
        <v>268</v>
      </c>
      <c r="E231" s="35">
        <v>30082</v>
      </c>
      <c r="F231" s="36"/>
      <c r="G231" s="27" t="s">
        <v>252</v>
      </c>
      <c r="H231" s="34" t="s">
        <v>268</v>
      </c>
      <c r="I231" s="35">
        <v>30614</v>
      </c>
      <c r="J231" s="36"/>
      <c r="K231" s="27" t="s">
        <v>252</v>
      </c>
      <c r="L231" s="34" t="s">
        <v>268</v>
      </c>
      <c r="M231" s="35">
        <v>2678</v>
      </c>
      <c r="N231" s="36"/>
      <c r="O231" s="27" t="s">
        <v>252</v>
      </c>
      <c r="P231" s="34" t="s">
        <v>268</v>
      </c>
      <c r="Q231" s="35">
        <v>2715</v>
      </c>
      <c r="R231" s="36"/>
      <c r="S231" s="27" t="s">
        <v>252</v>
      </c>
      <c r="T231" s="34" t="s">
        <v>268</v>
      </c>
      <c r="U231" s="35">
        <v>32760</v>
      </c>
      <c r="V231" s="36"/>
      <c r="W231" s="27" t="s">
        <v>252</v>
      </c>
      <c r="X231" s="34" t="s">
        <v>268</v>
      </c>
      <c r="Y231" s="35">
        <v>33329</v>
      </c>
      <c r="Z231" s="36"/>
    </row>
    <row r="232" spans="1:26" x14ac:dyDescent="0.25">
      <c r="A232" s="17"/>
      <c r="B232" s="28" t="s">
        <v>608</v>
      </c>
      <c r="C232" s="13" t="s">
        <v>252</v>
      </c>
      <c r="D232" s="29"/>
      <c r="E232" s="30">
        <v>489939</v>
      </c>
      <c r="F232" s="31"/>
      <c r="G232" s="13" t="s">
        <v>252</v>
      </c>
      <c r="H232" s="29"/>
      <c r="I232" s="30">
        <v>510523</v>
      </c>
      <c r="J232" s="31"/>
      <c r="K232" s="13" t="s">
        <v>252</v>
      </c>
      <c r="L232" s="29"/>
      <c r="M232" s="30">
        <v>45576</v>
      </c>
      <c r="N232" s="31"/>
      <c r="O232" s="13" t="s">
        <v>252</v>
      </c>
      <c r="P232" s="29"/>
      <c r="Q232" s="30">
        <v>47275</v>
      </c>
      <c r="R232" s="31"/>
      <c r="S232" s="13" t="s">
        <v>252</v>
      </c>
      <c r="T232" s="29"/>
      <c r="U232" s="30">
        <v>535515</v>
      </c>
      <c r="V232" s="31"/>
      <c r="W232" s="13" t="s">
        <v>252</v>
      </c>
      <c r="X232" s="29"/>
      <c r="Y232" s="30">
        <v>557798</v>
      </c>
      <c r="Z232" s="31"/>
    </row>
    <row r="233" spans="1:26" x14ac:dyDescent="0.25">
      <c r="A233" s="17"/>
      <c r="B233" s="33" t="s">
        <v>609</v>
      </c>
      <c r="C233" s="27" t="s">
        <v>252</v>
      </c>
      <c r="D233" s="34"/>
      <c r="E233" s="35">
        <v>564556</v>
      </c>
      <c r="F233" s="36"/>
      <c r="G233" s="27" t="s">
        <v>252</v>
      </c>
      <c r="H233" s="34"/>
      <c r="I233" s="35">
        <v>607711</v>
      </c>
      <c r="J233" s="36"/>
      <c r="K233" s="27" t="s">
        <v>252</v>
      </c>
      <c r="L233" s="34"/>
      <c r="M233" s="35">
        <v>76480</v>
      </c>
      <c r="N233" s="36"/>
      <c r="O233" s="27" t="s">
        <v>252</v>
      </c>
      <c r="P233" s="34"/>
      <c r="Q233" s="35">
        <v>80009</v>
      </c>
      <c r="R233" s="36"/>
      <c r="S233" s="27" t="s">
        <v>252</v>
      </c>
      <c r="T233" s="34"/>
      <c r="U233" s="35">
        <v>641036</v>
      </c>
      <c r="V233" s="36"/>
      <c r="W233" s="27" t="s">
        <v>252</v>
      </c>
      <c r="X233" s="34"/>
      <c r="Y233" s="35">
        <v>687720</v>
      </c>
      <c r="Z233" s="36"/>
    </row>
    <row r="234" spans="1:26" x14ac:dyDescent="0.25">
      <c r="A234" s="17"/>
      <c r="B234" s="28" t="s">
        <v>610</v>
      </c>
      <c r="C234" s="13" t="s">
        <v>252</v>
      </c>
      <c r="D234" s="29"/>
      <c r="E234" s="30">
        <v>346410</v>
      </c>
      <c r="F234" s="31"/>
      <c r="G234" s="13" t="s">
        <v>252</v>
      </c>
      <c r="H234" s="29"/>
      <c r="I234" s="30">
        <v>379045</v>
      </c>
      <c r="J234" s="31"/>
      <c r="K234" s="13" t="s">
        <v>252</v>
      </c>
      <c r="L234" s="29"/>
      <c r="M234" s="30">
        <v>57628</v>
      </c>
      <c r="N234" s="31"/>
      <c r="O234" s="13" t="s">
        <v>252</v>
      </c>
      <c r="P234" s="29"/>
      <c r="Q234" s="30">
        <v>62542</v>
      </c>
      <c r="R234" s="31"/>
      <c r="S234" s="13" t="s">
        <v>252</v>
      </c>
      <c r="T234" s="29"/>
      <c r="U234" s="30">
        <v>404038</v>
      </c>
      <c r="V234" s="31"/>
      <c r="W234" s="13" t="s">
        <v>252</v>
      </c>
      <c r="X234" s="29"/>
      <c r="Y234" s="30">
        <v>441587</v>
      </c>
      <c r="Z234" s="31"/>
    </row>
    <row r="235" spans="1:26" ht="15.75" thickBot="1" x14ac:dyDescent="0.3">
      <c r="A235" s="17"/>
      <c r="B235" s="49" t="s">
        <v>611</v>
      </c>
      <c r="C235" s="50" t="s">
        <v>252</v>
      </c>
      <c r="D235" s="51"/>
      <c r="E235" s="52">
        <v>495249</v>
      </c>
      <c r="F235" s="53"/>
      <c r="G235" s="50" t="s">
        <v>252</v>
      </c>
      <c r="H235" s="51"/>
      <c r="I235" s="52">
        <v>536255</v>
      </c>
      <c r="J235" s="53"/>
      <c r="K235" s="50" t="s">
        <v>252</v>
      </c>
      <c r="L235" s="51"/>
      <c r="M235" s="52">
        <v>81588</v>
      </c>
      <c r="N235" s="53"/>
      <c r="O235" s="50" t="s">
        <v>252</v>
      </c>
      <c r="P235" s="51"/>
      <c r="Q235" s="52">
        <v>88022</v>
      </c>
      <c r="R235" s="53"/>
      <c r="S235" s="50" t="s">
        <v>252</v>
      </c>
      <c r="T235" s="51"/>
      <c r="U235" s="52">
        <v>576837</v>
      </c>
      <c r="V235" s="53"/>
      <c r="W235" s="50" t="s">
        <v>252</v>
      </c>
      <c r="X235" s="51"/>
      <c r="Y235" s="52">
        <v>624277</v>
      </c>
      <c r="Z235" s="53"/>
    </row>
    <row r="236" spans="1:26" ht="15.75" thickBot="1" x14ac:dyDescent="0.3">
      <c r="A236" s="17"/>
      <c r="B236" s="80" t="s">
        <v>597</v>
      </c>
      <c r="C236" s="81" t="s">
        <v>252</v>
      </c>
      <c r="D236" s="82" t="s">
        <v>268</v>
      </c>
      <c r="E236" s="83" t="s">
        <v>618</v>
      </c>
      <c r="F236" s="84"/>
      <c r="G236" s="81" t="s">
        <v>252</v>
      </c>
      <c r="H236" s="82" t="s">
        <v>268</v>
      </c>
      <c r="I236" s="83" t="s">
        <v>619</v>
      </c>
      <c r="J236" s="84"/>
      <c r="K236" s="81" t="s">
        <v>252</v>
      </c>
      <c r="L236" s="82" t="s">
        <v>268</v>
      </c>
      <c r="M236" s="83" t="s">
        <v>620</v>
      </c>
      <c r="N236" s="84"/>
      <c r="O236" s="81" t="s">
        <v>252</v>
      </c>
      <c r="P236" s="82" t="s">
        <v>268</v>
      </c>
      <c r="Q236" s="83" t="s">
        <v>621</v>
      </c>
      <c r="R236" s="84"/>
      <c r="S236" s="81" t="s">
        <v>252</v>
      </c>
      <c r="T236" s="82" t="s">
        <v>268</v>
      </c>
      <c r="U236" s="83" t="s">
        <v>622</v>
      </c>
      <c r="V236" s="84"/>
      <c r="W236" s="81" t="s">
        <v>252</v>
      </c>
      <c r="X236" s="82" t="s">
        <v>268</v>
      </c>
      <c r="Y236" s="83" t="s">
        <v>623</v>
      </c>
      <c r="Z236" s="84"/>
    </row>
    <row r="237" spans="1:26" ht="15.75" thickTop="1" x14ac:dyDescent="0.25">
      <c r="A237" s="17"/>
      <c r="B237" s="110" t="s">
        <v>624</v>
      </c>
      <c r="C237" s="110"/>
      <c r="D237" s="110"/>
      <c r="E237" s="110"/>
      <c r="F237" s="110"/>
      <c r="G237" s="110"/>
      <c r="H237" s="110"/>
      <c r="I237" s="110"/>
      <c r="J237" s="110"/>
      <c r="K237" s="110"/>
      <c r="L237" s="110"/>
      <c r="M237" s="110"/>
      <c r="N237" s="110"/>
      <c r="O237" s="110"/>
      <c r="P237" s="110"/>
      <c r="Q237" s="110"/>
      <c r="R237" s="110"/>
      <c r="S237" s="110"/>
      <c r="T237" s="110"/>
      <c r="U237" s="110"/>
      <c r="V237" s="110"/>
      <c r="W237" s="110"/>
      <c r="X237" s="110"/>
      <c r="Y237" s="110"/>
      <c r="Z237" s="110"/>
    </row>
    <row r="238" spans="1:26" x14ac:dyDescent="0.25">
      <c r="A238" s="17"/>
      <c r="B238" s="20" t="s">
        <v>625</v>
      </c>
      <c r="C238" s="20"/>
      <c r="D238" s="20"/>
      <c r="E238" s="20"/>
      <c r="F238" s="20"/>
      <c r="G238" s="20"/>
      <c r="H238" s="20"/>
      <c r="I238" s="20"/>
      <c r="J238" s="20"/>
      <c r="K238" s="20"/>
      <c r="L238" s="20"/>
      <c r="M238" s="20"/>
      <c r="N238" s="20"/>
      <c r="O238" s="20"/>
      <c r="P238" s="20"/>
      <c r="Q238" s="20"/>
      <c r="R238" s="20"/>
      <c r="S238" s="20"/>
      <c r="T238" s="20"/>
      <c r="U238" s="20"/>
      <c r="V238" s="20"/>
      <c r="W238" s="20"/>
      <c r="X238" s="20"/>
      <c r="Y238" s="20"/>
      <c r="Z238" s="20"/>
    </row>
    <row r="239" spans="1:26" x14ac:dyDescent="0.25">
      <c r="A239" s="17"/>
      <c r="B239" s="77"/>
      <c r="C239" s="77"/>
      <c r="D239" s="77"/>
      <c r="E239" s="77"/>
      <c r="F239" s="77"/>
      <c r="G239" s="77"/>
      <c r="H239" s="77"/>
      <c r="I239" s="77"/>
      <c r="J239" s="77"/>
      <c r="K239" s="77"/>
      <c r="L239" s="77"/>
      <c r="M239" s="77"/>
      <c r="N239" s="77"/>
      <c r="O239" s="77"/>
      <c r="P239" s="77"/>
      <c r="Q239" s="77"/>
      <c r="R239" s="77"/>
      <c r="S239" s="77"/>
      <c r="T239" s="77"/>
      <c r="U239" s="77"/>
      <c r="V239" s="77"/>
      <c r="W239" s="77"/>
      <c r="X239" s="77"/>
      <c r="Y239" s="77"/>
      <c r="Z239" s="77"/>
    </row>
    <row r="240" spans="1:26" x14ac:dyDescent="0.25">
      <c r="A240" s="17"/>
      <c r="B240" s="4"/>
      <c r="C240" s="4"/>
      <c r="D240" s="4"/>
      <c r="E240" s="4"/>
      <c r="F240" s="4"/>
      <c r="G240" s="4"/>
      <c r="H240" s="4"/>
      <c r="I240" s="4"/>
      <c r="J240" s="4"/>
    </row>
    <row r="241" spans="1:26" x14ac:dyDescent="0.25">
      <c r="A241" s="17"/>
      <c r="B241" s="13"/>
      <c r="C241" s="13" t="s">
        <v>252</v>
      </c>
      <c r="D241" s="74" t="s">
        <v>353</v>
      </c>
      <c r="E241" s="74"/>
      <c r="F241" s="13"/>
      <c r="G241" s="13" t="s">
        <v>252</v>
      </c>
      <c r="H241" s="74" t="s">
        <v>626</v>
      </c>
      <c r="I241" s="74"/>
      <c r="J241" s="13"/>
    </row>
    <row r="242" spans="1:26" ht="15.75" thickBot="1" x14ac:dyDescent="0.3">
      <c r="A242" s="17"/>
      <c r="B242" s="60" t="s">
        <v>337</v>
      </c>
      <c r="C242" s="39" t="s">
        <v>252</v>
      </c>
      <c r="D242" s="69">
        <v>2013</v>
      </c>
      <c r="E242" s="69"/>
      <c r="F242" s="39"/>
      <c r="G242" s="39" t="s">
        <v>252</v>
      </c>
      <c r="H242" s="69">
        <v>2012</v>
      </c>
      <c r="I242" s="69"/>
      <c r="J242" s="39"/>
    </row>
    <row r="243" spans="1:26" x14ac:dyDescent="0.25">
      <c r="A243" s="17"/>
      <c r="B243" s="33" t="s">
        <v>627</v>
      </c>
      <c r="C243" s="27" t="s">
        <v>252</v>
      </c>
      <c r="D243" s="34" t="s">
        <v>268</v>
      </c>
      <c r="E243" s="35">
        <v>34843</v>
      </c>
      <c r="F243" s="36"/>
      <c r="G243" s="27" t="s">
        <v>252</v>
      </c>
      <c r="H243" s="34" t="s">
        <v>268</v>
      </c>
      <c r="I243" s="35">
        <v>23864</v>
      </c>
      <c r="J243" s="36"/>
    </row>
    <row r="244" spans="1:26" x14ac:dyDescent="0.25">
      <c r="A244" s="17"/>
      <c r="B244" s="28" t="s">
        <v>628</v>
      </c>
      <c r="C244" s="13" t="s">
        <v>252</v>
      </c>
      <c r="D244" s="29"/>
      <c r="E244" s="30">
        <v>7645</v>
      </c>
      <c r="F244" s="31"/>
      <c r="G244" s="13" t="s">
        <v>252</v>
      </c>
      <c r="H244" s="29"/>
      <c r="I244" s="30">
        <v>7422</v>
      </c>
      <c r="J244" s="31"/>
    </row>
    <row r="245" spans="1:26" x14ac:dyDescent="0.25">
      <c r="A245" s="17"/>
      <c r="B245" s="33" t="s">
        <v>629</v>
      </c>
      <c r="C245" s="27" t="s">
        <v>252</v>
      </c>
      <c r="D245" s="34"/>
      <c r="E245" s="35">
        <v>30250</v>
      </c>
      <c r="F245" s="36"/>
      <c r="G245" s="27" t="s">
        <v>252</v>
      </c>
      <c r="H245" s="34"/>
      <c r="I245" s="35">
        <v>25000</v>
      </c>
      <c r="J245" s="36"/>
    </row>
    <row r="246" spans="1:26" ht="15.75" thickBot="1" x14ac:dyDescent="0.3">
      <c r="A246" s="17"/>
      <c r="B246" s="38" t="s">
        <v>468</v>
      </c>
      <c r="C246" s="39" t="s">
        <v>252</v>
      </c>
      <c r="D246" s="40"/>
      <c r="E246" s="41">
        <v>4300</v>
      </c>
      <c r="F246" s="42"/>
      <c r="G246" s="39" t="s">
        <v>252</v>
      </c>
      <c r="H246" s="40"/>
      <c r="I246" s="41">
        <v>1500</v>
      </c>
      <c r="J246" s="42"/>
    </row>
    <row r="247" spans="1:26" ht="15.75" thickBot="1" x14ac:dyDescent="0.3">
      <c r="A247" s="17"/>
      <c r="B247" s="43" t="s">
        <v>130</v>
      </c>
      <c r="C247" s="44" t="s">
        <v>252</v>
      </c>
      <c r="D247" s="45" t="s">
        <v>268</v>
      </c>
      <c r="E247" s="46">
        <v>77038</v>
      </c>
      <c r="F247" s="47"/>
      <c r="G247" s="44" t="s">
        <v>252</v>
      </c>
      <c r="H247" s="45" t="s">
        <v>268</v>
      </c>
      <c r="I247" s="46">
        <v>57786</v>
      </c>
      <c r="J247" s="47"/>
    </row>
    <row r="248" spans="1:26" ht="15.75" thickTop="1" x14ac:dyDescent="0.25">
      <c r="A248" s="17"/>
      <c r="B248" s="23"/>
      <c r="C248" s="23"/>
      <c r="D248" s="23"/>
      <c r="E248" s="23"/>
      <c r="F248" s="23"/>
      <c r="G248" s="23"/>
      <c r="H248" s="23"/>
      <c r="I248" s="23"/>
      <c r="J248" s="23"/>
      <c r="K248" s="23"/>
      <c r="L248" s="23"/>
      <c r="M248" s="23"/>
      <c r="N248" s="23"/>
      <c r="O248" s="23"/>
      <c r="P248" s="23"/>
      <c r="Q248" s="23"/>
      <c r="R248" s="23"/>
      <c r="S248" s="23"/>
      <c r="T248" s="23"/>
      <c r="U248" s="23"/>
      <c r="V248" s="23"/>
      <c r="W248" s="23"/>
      <c r="X248" s="23"/>
      <c r="Y248" s="23"/>
      <c r="Z248" s="23"/>
    </row>
    <row r="249" spans="1:26" x14ac:dyDescent="0.25">
      <c r="A249" s="17"/>
      <c r="B249" s="20" t="s">
        <v>630</v>
      </c>
      <c r="C249" s="20"/>
      <c r="D249" s="20"/>
      <c r="E249" s="20"/>
      <c r="F249" s="20"/>
      <c r="G249" s="20"/>
      <c r="H249" s="20"/>
      <c r="I249" s="20"/>
      <c r="J249" s="20"/>
      <c r="K249" s="20"/>
      <c r="L249" s="20"/>
      <c r="M249" s="20"/>
      <c r="N249" s="20"/>
      <c r="O249" s="20"/>
      <c r="P249" s="20"/>
      <c r="Q249" s="20"/>
      <c r="R249" s="20"/>
      <c r="S249" s="20"/>
      <c r="T249" s="20"/>
      <c r="U249" s="20"/>
      <c r="V249" s="20"/>
      <c r="W249" s="20"/>
      <c r="X249" s="20"/>
      <c r="Y249" s="20"/>
      <c r="Z249" s="20"/>
    </row>
    <row r="250" spans="1:26" x14ac:dyDescent="0.25">
      <c r="A250" s="17"/>
      <c r="B250" s="20" t="s">
        <v>631</v>
      </c>
      <c r="C250" s="20"/>
      <c r="D250" s="20"/>
      <c r="E250" s="20"/>
      <c r="F250" s="20"/>
      <c r="G250" s="20"/>
      <c r="H250" s="20"/>
      <c r="I250" s="20"/>
      <c r="J250" s="20"/>
      <c r="K250" s="20"/>
      <c r="L250" s="20"/>
      <c r="M250" s="20"/>
      <c r="N250" s="20"/>
      <c r="O250" s="20"/>
      <c r="P250" s="20"/>
      <c r="Q250" s="20"/>
      <c r="R250" s="20"/>
      <c r="S250" s="20"/>
      <c r="T250" s="20"/>
      <c r="U250" s="20"/>
      <c r="V250" s="20"/>
      <c r="W250" s="20"/>
      <c r="X250" s="20"/>
      <c r="Y250" s="20"/>
      <c r="Z250" s="20"/>
    </row>
  </sheetData>
  <mergeCells count="179">
    <mergeCell ref="B250:Z250"/>
    <mergeCell ref="B216:Z216"/>
    <mergeCell ref="B237:Z237"/>
    <mergeCell ref="B238:Z238"/>
    <mergeCell ref="B239:Z239"/>
    <mergeCell ref="B248:Z248"/>
    <mergeCell ref="B249:Z249"/>
    <mergeCell ref="B164:Z164"/>
    <mergeCell ref="B165:Z165"/>
    <mergeCell ref="B212:Z212"/>
    <mergeCell ref="B213:Z213"/>
    <mergeCell ref="B214:Z214"/>
    <mergeCell ref="B215:Z215"/>
    <mergeCell ref="B158:Z158"/>
    <mergeCell ref="B159:Z159"/>
    <mergeCell ref="B160:Z160"/>
    <mergeCell ref="B161:Z161"/>
    <mergeCell ref="B162:Z162"/>
    <mergeCell ref="B163:Z163"/>
    <mergeCell ref="B115:Z115"/>
    <mergeCell ref="B116:Z116"/>
    <mergeCell ref="B117:Z117"/>
    <mergeCell ref="B132:Z132"/>
    <mergeCell ref="B133:Z133"/>
    <mergeCell ref="B145:Z145"/>
    <mergeCell ref="B109:Z109"/>
    <mergeCell ref="B110:Z110"/>
    <mergeCell ref="B111:Z111"/>
    <mergeCell ref="B112:Z112"/>
    <mergeCell ref="B113:Z113"/>
    <mergeCell ref="B114:Z114"/>
    <mergeCell ref="B78:Z78"/>
    <mergeCell ref="B79:Z79"/>
    <mergeCell ref="B80:Z80"/>
    <mergeCell ref="B106:Z106"/>
    <mergeCell ref="B107:Z107"/>
    <mergeCell ref="B108:Z108"/>
    <mergeCell ref="B54:Z54"/>
    <mergeCell ref="B55:Z55"/>
    <mergeCell ref="B56:Z56"/>
    <mergeCell ref="B57:Z57"/>
    <mergeCell ref="B58:Z58"/>
    <mergeCell ref="B59:Z59"/>
    <mergeCell ref="D242:E242"/>
    <mergeCell ref="H242:I242"/>
    <mergeCell ref="A1:A2"/>
    <mergeCell ref="B1:Z1"/>
    <mergeCell ref="B2:Z2"/>
    <mergeCell ref="A3:A250"/>
    <mergeCell ref="B3:Z3"/>
    <mergeCell ref="B4:Z4"/>
    <mergeCell ref="B5:Z5"/>
    <mergeCell ref="B6:Z6"/>
    <mergeCell ref="V219:V220"/>
    <mergeCell ref="W219:W220"/>
    <mergeCell ref="X219:Y220"/>
    <mergeCell ref="Z219:Z220"/>
    <mergeCell ref="D241:E241"/>
    <mergeCell ref="H241:I241"/>
    <mergeCell ref="P219:Q219"/>
    <mergeCell ref="P220:Q220"/>
    <mergeCell ref="R219:R220"/>
    <mergeCell ref="S219:S220"/>
    <mergeCell ref="T219:U219"/>
    <mergeCell ref="T220:U220"/>
    <mergeCell ref="J219:J220"/>
    <mergeCell ref="K219:K220"/>
    <mergeCell ref="L219:M219"/>
    <mergeCell ref="L220:M220"/>
    <mergeCell ref="N219:N220"/>
    <mergeCell ref="O219:O220"/>
    <mergeCell ref="D218:I218"/>
    <mergeCell ref="L218:Q218"/>
    <mergeCell ref="T218:Y218"/>
    <mergeCell ref="B219:B220"/>
    <mergeCell ref="C219:C220"/>
    <mergeCell ref="D219:E219"/>
    <mergeCell ref="D220:E220"/>
    <mergeCell ref="F219:F220"/>
    <mergeCell ref="G219:G220"/>
    <mergeCell ref="H219:I220"/>
    <mergeCell ref="C191:F191"/>
    <mergeCell ref="G191:J191"/>
    <mergeCell ref="K191:N191"/>
    <mergeCell ref="O191:R191"/>
    <mergeCell ref="S191:V191"/>
    <mergeCell ref="W191:Z191"/>
    <mergeCell ref="X168:Y168"/>
    <mergeCell ref="D169:E169"/>
    <mergeCell ref="H169:I169"/>
    <mergeCell ref="L169:M169"/>
    <mergeCell ref="P169:Q169"/>
    <mergeCell ref="T169:U169"/>
    <mergeCell ref="X169:Y169"/>
    <mergeCell ref="D150:E150"/>
    <mergeCell ref="H150:I150"/>
    <mergeCell ref="D167:I167"/>
    <mergeCell ref="L167:Q167"/>
    <mergeCell ref="T167:Y167"/>
    <mergeCell ref="D168:E168"/>
    <mergeCell ref="H168:I168"/>
    <mergeCell ref="L168:M168"/>
    <mergeCell ref="P168:Q168"/>
    <mergeCell ref="T168:U168"/>
    <mergeCell ref="D135:I135"/>
    <mergeCell ref="D136:I136"/>
    <mergeCell ref="D137:E137"/>
    <mergeCell ref="H137:I137"/>
    <mergeCell ref="D148:I148"/>
    <mergeCell ref="D149:I149"/>
    <mergeCell ref="B146:Z146"/>
    <mergeCell ref="L119:Q119"/>
    <mergeCell ref="L120:Q120"/>
    <mergeCell ref="R119:R120"/>
    <mergeCell ref="D121:E121"/>
    <mergeCell ref="H121:I121"/>
    <mergeCell ref="L121:M121"/>
    <mergeCell ref="P121:Q121"/>
    <mergeCell ref="B119:B120"/>
    <mergeCell ref="C119:C120"/>
    <mergeCell ref="D119:I119"/>
    <mergeCell ref="D120:I120"/>
    <mergeCell ref="J119:J120"/>
    <mergeCell ref="K119:K120"/>
    <mergeCell ref="L82:Q82"/>
    <mergeCell ref="L83:Q83"/>
    <mergeCell ref="R82:R83"/>
    <mergeCell ref="D84:E84"/>
    <mergeCell ref="H84:I84"/>
    <mergeCell ref="L84:M84"/>
    <mergeCell ref="P84:Q84"/>
    <mergeCell ref="B82:B83"/>
    <mergeCell ref="C82:C83"/>
    <mergeCell ref="D82:I82"/>
    <mergeCell ref="D83:I83"/>
    <mergeCell ref="J82:J83"/>
    <mergeCell ref="K82:K83"/>
    <mergeCell ref="K61:K62"/>
    <mergeCell ref="L61:Q61"/>
    <mergeCell ref="L62:Q62"/>
    <mergeCell ref="R61:R62"/>
    <mergeCell ref="D63:E63"/>
    <mergeCell ref="H63:I63"/>
    <mergeCell ref="L63:M63"/>
    <mergeCell ref="P63:Q63"/>
    <mergeCell ref="C32:F32"/>
    <mergeCell ref="G32:J32"/>
    <mergeCell ref="K32:N32"/>
    <mergeCell ref="O32:R32"/>
    <mergeCell ref="S32:V32"/>
    <mergeCell ref="B61:B62"/>
    <mergeCell ref="C61:C62"/>
    <mergeCell ref="D61:I61"/>
    <mergeCell ref="D62:I62"/>
    <mergeCell ref="J61:J62"/>
    <mergeCell ref="R8:R10"/>
    <mergeCell ref="S8:S10"/>
    <mergeCell ref="T8:U8"/>
    <mergeCell ref="T9:U9"/>
    <mergeCell ref="T10:U10"/>
    <mergeCell ref="V8:V10"/>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24.140625" bestFit="1" customWidth="1"/>
    <col min="2" max="2" width="36.5703125" bestFit="1" customWidth="1"/>
    <col min="3" max="3" width="8.7109375" customWidth="1"/>
    <col min="4" max="4" width="12.7109375" customWidth="1"/>
    <col min="5" max="5" width="36.5703125" customWidth="1"/>
    <col min="6" max="6" width="11.140625" customWidth="1"/>
    <col min="7" max="7" width="8.7109375" customWidth="1"/>
    <col min="8" max="8" width="12.7109375" customWidth="1"/>
    <col min="9" max="9" width="36.5703125" customWidth="1"/>
    <col min="10" max="10" width="9.42578125" customWidth="1"/>
    <col min="11" max="11" width="8.7109375" customWidth="1"/>
    <col min="12" max="12" width="12.7109375" customWidth="1"/>
    <col min="13" max="13" width="36.5703125" customWidth="1"/>
    <col min="14" max="14" width="11.140625" customWidth="1"/>
    <col min="15" max="15" width="8.7109375" customWidth="1"/>
    <col min="16" max="16" width="12.7109375" customWidth="1"/>
    <col min="17" max="17" width="36.5703125" customWidth="1"/>
    <col min="18" max="18" width="9.42578125" customWidth="1"/>
  </cols>
  <sheetData>
    <row r="1" spans="1:18" ht="15" customHeight="1" x14ac:dyDescent="0.25">
      <c r="A1" s="7" t="s">
        <v>6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632</v>
      </c>
      <c r="B3" s="18" t="s">
        <v>5</v>
      </c>
      <c r="C3" s="18"/>
      <c r="D3" s="18"/>
      <c r="E3" s="18"/>
      <c r="F3" s="18"/>
      <c r="G3" s="18"/>
      <c r="H3" s="18"/>
      <c r="I3" s="18"/>
      <c r="J3" s="18"/>
      <c r="K3" s="18"/>
      <c r="L3" s="18"/>
      <c r="M3" s="18"/>
      <c r="N3" s="18"/>
      <c r="O3" s="18"/>
      <c r="P3" s="18"/>
      <c r="Q3" s="18"/>
      <c r="R3" s="18"/>
    </row>
    <row r="4" spans="1:18" x14ac:dyDescent="0.25">
      <c r="A4" s="17"/>
      <c r="B4" s="19" t="s">
        <v>633</v>
      </c>
      <c r="C4" s="19"/>
      <c r="D4" s="19"/>
      <c r="E4" s="19"/>
      <c r="F4" s="19"/>
      <c r="G4" s="19"/>
      <c r="H4" s="19"/>
      <c r="I4" s="19"/>
      <c r="J4" s="19"/>
      <c r="K4" s="19"/>
      <c r="L4" s="19"/>
      <c r="M4" s="19"/>
      <c r="N4" s="19"/>
      <c r="O4" s="19"/>
      <c r="P4" s="19"/>
      <c r="Q4" s="19"/>
      <c r="R4" s="19"/>
    </row>
    <row r="5" spans="1:18" ht="38.25" customHeight="1" x14ac:dyDescent="0.25">
      <c r="A5" s="17"/>
      <c r="B5" s="20" t="s">
        <v>634</v>
      </c>
      <c r="C5" s="20"/>
      <c r="D5" s="20"/>
      <c r="E5" s="20"/>
      <c r="F5" s="20"/>
      <c r="G5" s="20"/>
      <c r="H5" s="20"/>
      <c r="I5" s="20"/>
      <c r="J5" s="20"/>
      <c r="K5" s="20"/>
      <c r="L5" s="20"/>
      <c r="M5" s="20"/>
      <c r="N5" s="20"/>
      <c r="O5" s="20"/>
      <c r="P5" s="20"/>
      <c r="Q5" s="20"/>
      <c r="R5" s="20"/>
    </row>
    <row r="6" spans="1:18" x14ac:dyDescent="0.25">
      <c r="A6" s="17"/>
      <c r="B6" s="21" t="s">
        <v>635</v>
      </c>
      <c r="C6" s="21"/>
      <c r="D6" s="21"/>
      <c r="E6" s="21"/>
      <c r="F6" s="21"/>
      <c r="G6" s="21"/>
      <c r="H6" s="21"/>
      <c r="I6" s="21"/>
      <c r="J6" s="21"/>
      <c r="K6" s="21"/>
      <c r="L6" s="21"/>
      <c r="M6" s="21"/>
      <c r="N6" s="21"/>
      <c r="O6" s="21"/>
      <c r="P6" s="21"/>
      <c r="Q6" s="21"/>
      <c r="R6" s="21"/>
    </row>
    <row r="7" spans="1:18" ht="25.5" customHeight="1" x14ac:dyDescent="0.25">
      <c r="A7" s="17"/>
      <c r="B7" s="21" t="s">
        <v>636</v>
      </c>
      <c r="C7" s="21"/>
      <c r="D7" s="21"/>
      <c r="E7" s="21"/>
      <c r="F7" s="21"/>
      <c r="G7" s="21"/>
      <c r="H7" s="21"/>
      <c r="I7" s="21"/>
      <c r="J7" s="21"/>
      <c r="K7" s="21"/>
      <c r="L7" s="21"/>
      <c r="M7" s="21"/>
      <c r="N7" s="21"/>
      <c r="O7" s="21"/>
      <c r="P7" s="21"/>
      <c r="Q7" s="21"/>
      <c r="R7" s="21"/>
    </row>
    <row r="8" spans="1:18" ht="25.5" customHeight="1" x14ac:dyDescent="0.25">
      <c r="A8" s="17"/>
      <c r="B8" s="21" t="s">
        <v>637</v>
      </c>
      <c r="C8" s="21"/>
      <c r="D8" s="21"/>
      <c r="E8" s="21"/>
      <c r="F8" s="21"/>
      <c r="G8" s="21"/>
      <c r="H8" s="21"/>
      <c r="I8" s="21"/>
      <c r="J8" s="21"/>
      <c r="K8" s="21"/>
      <c r="L8" s="21"/>
      <c r="M8" s="21"/>
      <c r="N8" s="21"/>
      <c r="O8" s="21"/>
      <c r="P8" s="21"/>
      <c r="Q8" s="21"/>
      <c r="R8" s="21"/>
    </row>
    <row r="9" spans="1:18" ht="25.5" customHeight="1" x14ac:dyDescent="0.25">
      <c r="A9" s="17"/>
      <c r="B9" s="20" t="s">
        <v>638</v>
      </c>
      <c r="C9" s="20"/>
      <c r="D9" s="20"/>
      <c r="E9" s="20"/>
      <c r="F9" s="20"/>
      <c r="G9" s="20"/>
      <c r="H9" s="20"/>
      <c r="I9" s="20"/>
      <c r="J9" s="20"/>
      <c r="K9" s="20"/>
      <c r="L9" s="20"/>
      <c r="M9" s="20"/>
      <c r="N9" s="20"/>
      <c r="O9" s="20"/>
      <c r="P9" s="20"/>
      <c r="Q9" s="20"/>
      <c r="R9" s="20"/>
    </row>
    <row r="10" spans="1:18" x14ac:dyDescent="0.25">
      <c r="A10" s="17"/>
      <c r="B10" s="23"/>
      <c r="C10" s="23"/>
      <c r="D10" s="23"/>
      <c r="E10" s="23"/>
      <c r="F10" s="23"/>
      <c r="G10" s="23"/>
      <c r="H10" s="23"/>
      <c r="I10" s="23"/>
      <c r="J10" s="23"/>
      <c r="K10" s="23"/>
      <c r="L10" s="23"/>
      <c r="M10" s="23"/>
      <c r="N10" s="23"/>
      <c r="O10" s="23"/>
      <c r="P10" s="23"/>
      <c r="Q10" s="23"/>
      <c r="R10" s="23"/>
    </row>
    <row r="11" spans="1:18" x14ac:dyDescent="0.25">
      <c r="A11" s="17"/>
      <c r="B11" s="20" t="s">
        <v>639</v>
      </c>
      <c r="C11" s="20"/>
      <c r="D11" s="20"/>
      <c r="E11" s="20"/>
      <c r="F11" s="20"/>
      <c r="G11" s="20"/>
      <c r="H11" s="20"/>
      <c r="I11" s="20"/>
      <c r="J11" s="20"/>
      <c r="K11" s="20"/>
      <c r="L11" s="20"/>
      <c r="M11" s="20"/>
      <c r="N11" s="20"/>
      <c r="O11" s="20"/>
      <c r="P11" s="20"/>
      <c r="Q11" s="20"/>
      <c r="R11" s="20"/>
    </row>
    <row r="12" spans="1:18" x14ac:dyDescent="0.25">
      <c r="A12" s="17"/>
      <c r="B12" s="77"/>
      <c r="C12" s="77"/>
      <c r="D12" s="77"/>
      <c r="E12" s="77"/>
      <c r="F12" s="77"/>
      <c r="G12" s="77"/>
      <c r="H12" s="77"/>
      <c r="I12" s="77"/>
      <c r="J12" s="77"/>
      <c r="K12" s="77"/>
      <c r="L12" s="77"/>
      <c r="M12" s="77"/>
      <c r="N12" s="77"/>
      <c r="O12" s="77"/>
      <c r="P12" s="77"/>
      <c r="Q12" s="77"/>
      <c r="R12" s="77"/>
    </row>
    <row r="13" spans="1:18" x14ac:dyDescent="0.25">
      <c r="A13" s="17"/>
      <c r="B13" s="4"/>
      <c r="C13" s="4"/>
      <c r="D13" s="4"/>
      <c r="E13" s="4"/>
      <c r="F13" s="4"/>
      <c r="G13" s="4"/>
      <c r="H13" s="4"/>
      <c r="I13" s="4"/>
      <c r="J13" s="4"/>
      <c r="K13" s="4"/>
      <c r="L13" s="4"/>
      <c r="M13" s="4"/>
      <c r="N13" s="4"/>
      <c r="O13" s="4"/>
      <c r="P13" s="4"/>
      <c r="Q13" s="4"/>
      <c r="R13" s="4"/>
    </row>
    <row r="14" spans="1:18" ht="15.75" thickBot="1" x14ac:dyDescent="0.3">
      <c r="A14" s="17"/>
      <c r="B14" s="62" t="s">
        <v>337</v>
      </c>
      <c r="C14" s="39" t="s">
        <v>252</v>
      </c>
      <c r="D14" s="113" t="s">
        <v>640</v>
      </c>
      <c r="E14" s="113"/>
      <c r="F14" s="39"/>
      <c r="G14" s="39" t="s">
        <v>252</v>
      </c>
      <c r="H14" s="113" t="s">
        <v>641</v>
      </c>
      <c r="I14" s="113"/>
      <c r="J14" s="39"/>
      <c r="K14" s="39"/>
      <c r="L14" s="113" t="s">
        <v>642</v>
      </c>
      <c r="M14" s="113"/>
      <c r="N14" s="39"/>
      <c r="O14" s="39" t="s">
        <v>252</v>
      </c>
      <c r="P14" s="113" t="s">
        <v>130</v>
      </c>
      <c r="Q14" s="113"/>
      <c r="R14" s="39"/>
    </row>
    <row r="15" spans="1:18" x14ac:dyDescent="0.25">
      <c r="A15" s="17"/>
      <c r="B15" s="25" t="s">
        <v>402</v>
      </c>
      <c r="C15" s="27" t="s">
        <v>252</v>
      </c>
      <c r="D15" s="26"/>
      <c r="E15" s="26"/>
      <c r="F15" s="26"/>
      <c r="G15" s="27" t="s">
        <v>252</v>
      </c>
      <c r="H15" s="26"/>
      <c r="I15" s="26"/>
      <c r="J15" s="26"/>
      <c r="K15" s="27"/>
      <c r="L15" s="26"/>
      <c r="M15" s="26"/>
      <c r="N15" s="26"/>
      <c r="O15" s="27" t="s">
        <v>252</v>
      </c>
      <c r="P15" s="26"/>
      <c r="Q15" s="26"/>
      <c r="R15" s="26"/>
    </row>
    <row r="16" spans="1:18" x14ac:dyDescent="0.25">
      <c r="A16" s="17"/>
      <c r="B16" s="55" t="s">
        <v>30</v>
      </c>
      <c r="C16" s="13" t="s">
        <v>252</v>
      </c>
      <c r="D16" s="4"/>
      <c r="E16" s="4"/>
      <c r="F16" s="4"/>
      <c r="G16" s="13" t="s">
        <v>252</v>
      </c>
      <c r="H16" s="4"/>
      <c r="I16" s="4"/>
      <c r="J16" s="4"/>
      <c r="K16" s="13"/>
      <c r="L16" s="4"/>
      <c r="M16" s="4"/>
      <c r="N16" s="4"/>
      <c r="O16" s="13" t="s">
        <v>252</v>
      </c>
      <c r="P16" s="4"/>
      <c r="Q16" s="4"/>
      <c r="R16" s="4"/>
    </row>
    <row r="17" spans="1:18" x14ac:dyDescent="0.25">
      <c r="A17" s="17"/>
      <c r="B17" s="78" t="s">
        <v>403</v>
      </c>
      <c r="C17" s="27" t="s">
        <v>252</v>
      </c>
      <c r="D17" s="34" t="s">
        <v>268</v>
      </c>
      <c r="E17" s="37" t="s">
        <v>376</v>
      </c>
      <c r="F17" s="36" t="s">
        <v>252</v>
      </c>
      <c r="G17" s="27" t="s">
        <v>252</v>
      </c>
      <c r="H17" s="34" t="s">
        <v>268</v>
      </c>
      <c r="I17" s="35">
        <v>385247</v>
      </c>
      <c r="J17" s="36"/>
      <c r="K17" s="27"/>
      <c r="L17" s="34" t="s">
        <v>268</v>
      </c>
      <c r="M17" s="37" t="s">
        <v>376</v>
      </c>
      <c r="N17" s="36" t="s">
        <v>252</v>
      </c>
      <c r="O17" s="27" t="s">
        <v>252</v>
      </c>
      <c r="P17" s="34" t="s">
        <v>268</v>
      </c>
      <c r="Q17" s="35">
        <v>385247</v>
      </c>
      <c r="R17" s="36"/>
    </row>
    <row r="18" spans="1:18" x14ac:dyDescent="0.25">
      <c r="A18" s="17"/>
      <c r="B18" s="79" t="s">
        <v>407</v>
      </c>
      <c r="C18" s="13" t="s">
        <v>252</v>
      </c>
      <c r="D18" s="29"/>
      <c r="E18" s="32" t="s">
        <v>376</v>
      </c>
      <c r="F18" s="31" t="s">
        <v>252</v>
      </c>
      <c r="G18" s="13" t="s">
        <v>252</v>
      </c>
      <c r="H18" s="29"/>
      <c r="I18" s="30">
        <v>105323</v>
      </c>
      <c r="J18" s="31"/>
      <c r="K18" s="13"/>
      <c r="L18" s="29"/>
      <c r="M18" s="32" t="s">
        <v>376</v>
      </c>
      <c r="N18" s="31" t="s">
        <v>252</v>
      </c>
      <c r="O18" s="13" t="s">
        <v>252</v>
      </c>
      <c r="P18" s="29"/>
      <c r="Q18" s="30">
        <v>105323</v>
      </c>
      <c r="R18" s="31"/>
    </row>
    <row r="19" spans="1:18" x14ac:dyDescent="0.25">
      <c r="A19" s="17"/>
      <c r="B19" s="78" t="s">
        <v>409</v>
      </c>
      <c r="C19" s="27" t="s">
        <v>252</v>
      </c>
      <c r="D19" s="34"/>
      <c r="E19" s="37" t="s">
        <v>376</v>
      </c>
      <c r="F19" s="36" t="s">
        <v>252</v>
      </c>
      <c r="G19" s="27" t="s">
        <v>252</v>
      </c>
      <c r="H19" s="34"/>
      <c r="I19" s="35">
        <v>587391</v>
      </c>
      <c r="J19" s="36"/>
      <c r="K19" s="27"/>
      <c r="L19" s="34"/>
      <c r="M19" s="37" t="s">
        <v>376</v>
      </c>
      <c r="N19" s="36" t="s">
        <v>252</v>
      </c>
      <c r="O19" s="27" t="s">
        <v>252</v>
      </c>
      <c r="P19" s="34"/>
      <c r="Q19" s="35">
        <v>587391</v>
      </c>
      <c r="R19" s="36"/>
    </row>
    <row r="20" spans="1:18" x14ac:dyDescent="0.25">
      <c r="A20" s="17"/>
      <c r="B20" s="79" t="s">
        <v>412</v>
      </c>
      <c r="C20" s="13" t="s">
        <v>252</v>
      </c>
      <c r="D20" s="29"/>
      <c r="E20" s="32" t="s">
        <v>376</v>
      </c>
      <c r="F20" s="31" t="s">
        <v>252</v>
      </c>
      <c r="G20" s="13" t="s">
        <v>252</v>
      </c>
      <c r="H20" s="29"/>
      <c r="I20" s="30">
        <v>729899</v>
      </c>
      <c r="J20" s="31"/>
      <c r="K20" s="13"/>
      <c r="L20" s="29"/>
      <c r="M20" s="32" t="s">
        <v>376</v>
      </c>
      <c r="N20" s="31" t="s">
        <v>252</v>
      </c>
      <c r="O20" s="13" t="s">
        <v>252</v>
      </c>
      <c r="P20" s="29"/>
      <c r="Q20" s="30">
        <v>729899</v>
      </c>
      <c r="R20" s="31"/>
    </row>
    <row r="21" spans="1:18" x14ac:dyDescent="0.25">
      <c r="A21" s="17"/>
      <c r="B21" s="78" t="s">
        <v>420</v>
      </c>
      <c r="C21" s="27" t="s">
        <v>252</v>
      </c>
      <c r="D21" s="34"/>
      <c r="E21" s="37" t="s">
        <v>376</v>
      </c>
      <c r="F21" s="36" t="s">
        <v>252</v>
      </c>
      <c r="G21" s="27" t="s">
        <v>252</v>
      </c>
      <c r="H21" s="34"/>
      <c r="I21" s="35">
        <v>236619</v>
      </c>
      <c r="J21" s="36"/>
      <c r="K21" s="27"/>
      <c r="L21" s="34"/>
      <c r="M21" s="37" t="s">
        <v>376</v>
      </c>
      <c r="N21" s="36" t="s">
        <v>252</v>
      </c>
      <c r="O21" s="27" t="s">
        <v>252</v>
      </c>
      <c r="P21" s="34"/>
      <c r="Q21" s="35">
        <v>236619</v>
      </c>
      <c r="R21" s="36"/>
    </row>
    <row r="22" spans="1:18" x14ac:dyDescent="0.25">
      <c r="A22" s="17"/>
      <c r="B22" s="79" t="s">
        <v>423</v>
      </c>
      <c r="C22" s="13" t="s">
        <v>252</v>
      </c>
      <c r="D22" s="4"/>
      <c r="E22" s="4"/>
      <c r="F22" s="4"/>
      <c r="G22" s="13" t="s">
        <v>252</v>
      </c>
      <c r="H22" s="4"/>
      <c r="I22" s="4"/>
      <c r="J22" s="4"/>
      <c r="K22" s="13"/>
      <c r="L22" s="4"/>
      <c r="M22" s="4"/>
      <c r="N22" s="4"/>
      <c r="O22" s="13" t="s">
        <v>252</v>
      </c>
      <c r="P22" s="4"/>
      <c r="Q22" s="4"/>
      <c r="R22" s="4"/>
    </row>
    <row r="23" spans="1:18" x14ac:dyDescent="0.25">
      <c r="A23" s="17"/>
      <c r="B23" s="111" t="s">
        <v>643</v>
      </c>
      <c r="C23" s="27" t="s">
        <v>252</v>
      </c>
      <c r="D23" s="34"/>
      <c r="E23" s="37" t="s">
        <v>376</v>
      </c>
      <c r="F23" s="36" t="s">
        <v>252</v>
      </c>
      <c r="G23" s="27" t="s">
        <v>252</v>
      </c>
      <c r="H23" s="34"/>
      <c r="I23" s="35">
        <v>165060</v>
      </c>
      <c r="J23" s="36"/>
      <c r="K23" s="27"/>
      <c r="L23" s="34"/>
      <c r="M23" s="37" t="s">
        <v>376</v>
      </c>
      <c r="N23" s="36" t="s">
        <v>252</v>
      </c>
      <c r="O23" s="27" t="s">
        <v>252</v>
      </c>
      <c r="P23" s="34"/>
      <c r="Q23" s="35">
        <v>165060</v>
      </c>
      <c r="R23" s="36"/>
    </row>
    <row r="24" spans="1:18" x14ac:dyDescent="0.25">
      <c r="A24" s="17"/>
      <c r="B24" s="112" t="s">
        <v>644</v>
      </c>
      <c r="C24" s="13" t="s">
        <v>252</v>
      </c>
      <c r="D24" s="29"/>
      <c r="E24" s="32" t="s">
        <v>376</v>
      </c>
      <c r="F24" s="31" t="s">
        <v>252</v>
      </c>
      <c r="G24" s="13" t="s">
        <v>252</v>
      </c>
      <c r="H24" s="29"/>
      <c r="I24" s="30">
        <v>39612</v>
      </c>
      <c r="J24" s="31"/>
      <c r="K24" s="13"/>
      <c r="L24" s="29"/>
      <c r="M24" s="32" t="s">
        <v>376</v>
      </c>
      <c r="N24" s="31" t="s">
        <v>252</v>
      </c>
      <c r="O24" s="13" t="s">
        <v>252</v>
      </c>
      <c r="P24" s="29"/>
      <c r="Q24" s="30">
        <v>39612</v>
      </c>
      <c r="R24" s="31"/>
    </row>
    <row r="25" spans="1:18" ht="15.75" thickBot="1" x14ac:dyDescent="0.3">
      <c r="A25" s="17"/>
      <c r="B25" s="102" t="s">
        <v>429</v>
      </c>
      <c r="C25" s="50" t="s">
        <v>252</v>
      </c>
      <c r="D25" s="51"/>
      <c r="E25" s="54" t="s">
        <v>376</v>
      </c>
      <c r="F25" s="53" t="s">
        <v>252</v>
      </c>
      <c r="G25" s="50" t="s">
        <v>252</v>
      </c>
      <c r="H25" s="51"/>
      <c r="I25" s="52">
        <v>40394</v>
      </c>
      <c r="J25" s="53"/>
      <c r="K25" s="50"/>
      <c r="L25" s="51"/>
      <c r="M25" s="54" t="s">
        <v>376</v>
      </c>
      <c r="N25" s="53" t="s">
        <v>252</v>
      </c>
      <c r="O25" s="50" t="s">
        <v>252</v>
      </c>
      <c r="P25" s="51"/>
      <c r="Q25" s="52">
        <v>40394</v>
      </c>
      <c r="R25" s="53"/>
    </row>
    <row r="26" spans="1:18" x14ac:dyDescent="0.25">
      <c r="A26" s="17"/>
      <c r="B26" s="79" t="s">
        <v>645</v>
      </c>
      <c r="C26" s="13" t="s">
        <v>252</v>
      </c>
      <c r="D26" s="29"/>
      <c r="E26" s="32" t="s">
        <v>376</v>
      </c>
      <c r="F26" s="31" t="s">
        <v>252</v>
      </c>
      <c r="G26" s="13" t="s">
        <v>252</v>
      </c>
      <c r="H26" s="29"/>
      <c r="I26" s="30">
        <v>2289545</v>
      </c>
      <c r="J26" s="31"/>
      <c r="K26" s="13"/>
      <c r="L26" s="29"/>
      <c r="M26" s="32" t="s">
        <v>376</v>
      </c>
      <c r="N26" s="31" t="s">
        <v>252</v>
      </c>
      <c r="O26" s="13" t="s">
        <v>252</v>
      </c>
      <c r="P26" s="29"/>
      <c r="Q26" s="30">
        <v>2289545</v>
      </c>
      <c r="R26" s="31"/>
    </row>
    <row r="27" spans="1:18" x14ac:dyDescent="0.25">
      <c r="A27" s="17"/>
      <c r="B27" s="25" t="s">
        <v>67</v>
      </c>
      <c r="C27" s="27" t="s">
        <v>252</v>
      </c>
      <c r="D27" s="34"/>
      <c r="E27" s="35">
        <v>137400</v>
      </c>
      <c r="F27" s="36"/>
      <c r="G27" s="27" t="s">
        <v>252</v>
      </c>
      <c r="H27" s="34"/>
      <c r="I27" s="37" t="s">
        <v>376</v>
      </c>
      <c r="J27" s="36" t="s">
        <v>252</v>
      </c>
      <c r="K27" s="27"/>
      <c r="L27" s="34"/>
      <c r="M27" s="37" t="s">
        <v>376</v>
      </c>
      <c r="N27" s="36" t="s">
        <v>252</v>
      </c>
      <c r="O27" s="27" t="s">
        <v>252</v>
      </c>
      <c r="P27" s="34"/>
      <c r="Q27" s="35">
        <v>137400</v>
      </c>
      <c r="R27" s="36"/>
    </row>
    <row r="28" spans="1:18" ht="15.75" thickBot="1" x14ac:dyDescent="0.3">
      <c r="A28" s="17"/>
      <c r="B28" s="59" t="s">
        <v>68</v>
      </c>
      <c r="C28" s="39" t="s">
        <v>252</v>
      </c>
      <c r="D28" s="40"/>
      <c r="E28" s="94" t="s">
        <v>376</v>
      </c>
      <c r="F28" s="42" t="s">
        <v>252</v>
      </c>
      <c r="G28" s="39" t="s">
        <v>252</v>
      </c>
      <c r="H28" s="40"/>
      <c r="I28" s="41">
        <v>13379</v>
      </c>
      <c r="J28" s="42"/>
      <c r="K28" s="39"/>
      <c r="L28" s="40"/>
      <c r="M28" s="94" t="s">
        <v>376</v>
      </c>
      <c r="N28" s="42" t="s">
        <v>252</v>
      </c>
      <c r="O28" s="39" t="s">
        <v>252</v>
      </c>
      <c r="P28" s="40"/>
      <c r="Q28" s="41">
        <v>13379</v>
      </c>
      <c r="R28" s="42"/>
    </row>
    <row r="29" spans="1:18" x14ac:dyDescent="0.25">
      <c r="A29" s="17"/>
      <c r="B29" s="25" t="s">
        <v>646</v>
      </c>
      <c r="C29" s="27" t="s">
        <v>252</v>
      </c>
      <c r="D29" s="99"/>
      <c r="E29" s="100">
        <v>137400</v>
      </c>
      <c r="F29" s="101"/>
      <c r="G29" s="27" t="s">
        <v>252</v>
      </c>
      <c r="H29" s="99"/>
      <c r="I29" s="100">
        <v>2302924</v>
      </c>
      <c r="J29" s="101"/>
      <c r="K29" s="27"/>
      <c r="L29" s="99"/>
      <c r="M29" s="104" t="s">
        <v>376</v>
      </c>
      <c r="N29" s="101" t="s">
        <v>252</v>
      </c>
      <c r="O29" s="27" t="s">
        <v>252</v>
      </c>
      <c r="P29" s="99"/>
      <c r="Q29" s="100">
        <v>2440324</v>
      </c>
      <c r="R29" s="101"/>
    </row>
    <row r="30" spans="1:18" x14ac:dyDescent="0.25">
      <c r="A30" s="17"/>
      <c r="B30" s="55" t="s">
        <v>647</v>
      </c>
      <c r="C30" s="13" t="s">
        <v>252</v>
      </c>
      <c r="D30" s="29"/>
      <c r="E30" s="32" t="s">
        <v>376</v>
      </c>
      <c r="F30" s="31" t="s">
        <v>252</v>
      </c>
      <c r="G30" s="13" t="s">
        <v>252</v>
      </c>
      <c r="H30" s="29"/>
      <c r="I30" s="32" t="s">
        <v>376</v>
      </c>
      <c r="J30" s="31" t="s">
        <v>252</v>
      </c>
      <c r="K30" s="13"/>
      <c r="L30" s="29"/>
      <c r="M30" s="30">
        <v>30250</v>
      </c>
      <c r="N30" s="31"/>
      <c r="O30" s="13" t="s">
        <v>252</v>
      </c>
      <c r="P30" s="29"/>
      <c r="Q30" s="30">
        <v>30250</v>
      </c>
      <c r="R30" s="31"/>
    </row>
    <row r="31" spans="1:18" x14ac:dyDescent="0.25">
      <c r="A31" s="17"/>
      <c r="B31" s="25" t="s">
        <v>50</v>
      </c>
      <c r="C31" s="27" t="s">
        <v>252</v>
      </c>
      <c r="D31" s="26"/>
      <c r="E31" s="26"/>
      <c r="F31" s="26"/>
      <c r="G31" s="27" t="s">
        <v>252</v>
      </c>
      <c r="H31" s="26"/>
      <c r="I31" s="26"/>
      <c r="J31" s="26"/>
      <c r="K31" s="27"/>
      <c r="L31" s="26"/>
      <c r="M31" s="26"/>
      <c r="N31" s="26"/>
      <c r="O31" s="27" t="s">
        <v>252</v>
      </c>
      <c r="P31" s="34"/>
      <c r="Q31" s="37" t="s">
        <v>376</v>
      </c>
      <c r="R31" s="36" t="s">
        <v>252</v>
      </c>
    </row>
    <row r="32" spans="1:18" x14ac:dyDescent="0.25">
      <c r="A32" s="17"/>
      <c r="B32" s="79" t="s">
        <v>648</v>
      </c>
      <c r="C32" s="13" t="s">
        <v>252</v>
      </c>
      <c r="D32" s="29"/>
      <c r="E32" s="32" t="s">
        <v>376</v>
      </c>
      <c r="F32" s="31" t="s">
        <v>252</v>
      </c>
      <c r="G32" s="13" t="s">
        <v>252</v>
      </c>
      <c r="H32" s="29"/>
      <c r="I32" s="32" t="s">
        <v>649</v>
      </c>
      <c r="J32" s="31" t="s">
        <v>263</v>
      </c>
      <c r="K32" s="13"/>
      <c r="L32" s="29"/>
      <c r="M32" s="32" t="s">
        <v>376</v>
      </c>
      <c r="N32" s="31" t="s">
        <v>252</v>
      </c>
      <c r="O32" s="13" t="s">
        <v>252</v>
      </c>
      <c r="P32" s="29"/>
      <c r="Q32" s="32" t="s">
        <v>649</v>
      </c>
      <c r="R32" s="31" t="s">
        <v>263</v>
      </c>
    </row>
    <row r="33" spans="1:18" ht="20.25" thickBot="1" x14ac:dyDescent="0.3">
      <c r="A33" s="17"/>
      <c r="B33" s="102" t="s">
        <v>650</v>
      </c>
      <c r="C33" s="50" t="s">
        <v>252</v>
      </c>
      <c r="D33" s="51"/>
      <c r="E33" s="54" t="s">
        <v>376</v>
      </c>
      <c r="F33" s="53" t="s">
        <v>252</v>
      </c>
      <c r="G33" s="50" t="s">
        <v>252</v>
      </c>
      <c r="H33" s="51"/>
      <c r="I33" s="54" t="s">
        <v>651</v>
      </c>
      <c r="J33" s="53" t="s">
        <v>263</v>
      </c>
      <c r="K33" s="50"/>
      <c r="L33" s="51"/>
      <c r="M33" s="54" t="s">
        <v>376</v>
      </c>
      <c r="N33" s="53" t="s">
        <v>252</v>
      </c>
      <c r="O33" s="50" t="s">
        <v>252</v>
      </c>
      <c r="P33" s="51"/>
      <c r="Q33" s="54" t="s">
        <v>651</v>
      </c>
      <c r="R33" s="53" t="s">
        <v>263</v>
      </c>
    </row>
    <row r="34" spans="1:18" ht="15.75" thickBot="1" x14ac:dyDescent="0.3">
      <c r="A34" s="17"/>
      <c r="B34" s="80" t="s">
        <v>378</v>
      </c>
      <c r="C34" s="81" t="s">
        <v>252</v>
      </c>
      <c r="D34" s="82" t="s">
        <v>268</v>
      </c>
      <c r="E34" s="93">
        <v>137400</v>
      </c>
      <c r="F34" s="84"/>
      <c r="G34" s="81" t="s">
        <v>252</v>
      </c>
      <c r="H34" s="82" t="s">
        <v>268</v>
      </c>
      <c r="I34" s="93">
        <v>2270524</v>
      </c>
      <c r="J34" s="84"/>
      <c r="K34" s="81"/>
      <c r="L34" s="82" t="s">
        <v>268</v>
      </c>
      <c r="M34" s="93">
        <v>30250</v>
      </c>
      <c r="N34" s="84"/>
      <c r="O34" s="81" t="s">
        <v>252</v>
      </c>
      <c r="P34" s="82" t="s">
        <v>268</v>
      </c>
      <c r="Q34" s="93">
        <v>2438174</v>
      </c>
      <c r="R34" s="84"/>
    </row>
    <row r="35" spans="1:18" ht="15.75" thickTop="1" x14ac:dyDescent="0.25">
      <c r="A35" s="17"/>
      <c r="B35" s="33" t="s">
        <v>66</v>
      </c>
      <c r="C35" s="27" t="s">
        <v>252</v>
      </c>
      <c r="D35" s="34" t="s">
        <v>268</v>
      </c>
      <c r="E35" s="35">
        <v>134650</v>
      </c>
      <c r="F35" s="36"/>
      <c r="G35" s="27" t="s">
        <v>252</v>
      </c>
      <c r="H35" s="34" t="s">
        <v>268</v>
      </c>
      <c r="I35" s="35">
        <v>2016748</v>
      </c>
      <c r="J35" s="36"/>
      <c r="K35" s="27"/>
      <c r="L35" s="34" t="s">
        <v>268</v>
      </c>
      <c r="M35" s="35">
        <v>30250</v>
      </c>
      <c r="N35" s="36"/>
      <c r="O35" s="27" t="s">
        <v>252</v>
      </c>
      <c r="P35" s="34" t="s">
        <v>268</v>
      </c>
      <c r="Q35" s="35">
        <v>2181648</v>
      </c>
      <c r="R35" s="36"/>
    </row>
    <row r="36" spans="1:18" ht="15.75" thickBot="1" x14ac:dyDescent="0.3">
      <c r="A36" s="17"/>
      <c r="B36" s="38" t="s">
        <v>70</v>
      </c>
      <c r="C36" s="39" t="s">
        <v>252</v>
      </c>
      <c r="D36" s="40"/>
      <c r="E36" s="41">
        <v>2750</v>
      </c>
      <c r="F36" s="42"/>
      <c r="G36" s="39" t="s">
        <v>252</v>
      </c>
      <c r="H36" s="40"/>
      <c r="I36" s="41">
        <v>253776</v>
      </c>
      <c r="J36" s="42"/>
      <c r="K36" s="39"/>
      <c r="L36" s="40"/>
      <c r="M36" s="94" t="s">
        <v>376</v>
      </c>
      <c r="N36" s="42" t="s">
        <v>252</v>
      </c>
      <c r="O36" s="39" t="s">
        <v>252</v>
      </c>
      <c r="P36" s="40"/>
      <c r="Q36" s="41">
        <v>256526</v>
      </c>
      <c r="R36" s="42"/>
    </row>
    <row r="37" spans="1:18" ht="15.75" thickBot="1" x14ac:dyDescent="0.3">
      <c r="A37" s="17"/>
      <c r="B37" s="43" t="s">
        <v>378</v>
      </c>
      <c r="C37" s="44" t="s">
        <v>252</v>
      </c>
      <c r="D37" s="45" t="s">
        <v>268</v>
      </c>
      <c r="E37" s="46">
        <v>137400</v>
      </c>
      <c r="F37" s="47"/>
      <c r="G37" s="44" t="s">
        <v>252</v>
      </c>
      <c r="H37" s="45" t="s">
        <v>268</v>
      </c>
      <c r="I37" s="46">
        <v>2270524</v>
      </c>
      <c r="J37" s="47"/>
      <c r="K37" s="44"/>
      <c r="L37" s="45" t="s">
        <v>268</v>
      </c>
      <c r="M37" s="46">
        <v>30250</v>
      </c>
      <c r="N37" s="47"/>
      <c r="O37" s="44" t="s">
        <v>252</v>
      </c>
      <c r="P37" s="45" t="s">
        <v>268</v>
      </c>
      <c r="Q37" s="46">
        <v>2438174</v>
      </c>
      <c r="R37" s="47"/>
    </row>
    <row r="38" spans="1:18" ht="15.75" thickTop="1" x14ac:dyDescent="0.25">
      <c r="A38" s="17"/>
      <c r="B38" s="55" t="s">
        <v>443</v>
      </c>
      <c r="C38" s="13" t="s">
        <v>252</v>
      </c>
      <c r="D38" s="4"/>
      <c r="E38" s="4"/>
      <c r="F38" s="4"/>
      <c r="G38" s="13" t="s">
        <v>252</v>
      </c>
      <c r="H38" s="4"/>
      <c r="I38" s="4"/>
      <c r="J38" s="4"/>
      <c r="K38" s="13"/>
      <c r="L38" s="4"/>
      <c r="M38" s="4"/>
      <c r="N38" s="4"/>
      <c r="O38" s="13" t="s">
        <v>252</v>
      </c>
      <c r="P38" s="4"/>
      <c r="Q38" s="4"/>
      <c r="R38" s="4"/>
    </row>
    <row r="39" spans="1:18" x14ac:dyDescent="0.25">
      <c r="A39" s="17"/>
      <c r="B39" s="25" t="s">
        <v>30</v>
      </c>
      <c r="C39" s="27" t="s">
        <v>252</v>
      </c>
      <c r="D39" s="26"/>
      <c r="E39" s="26"/>
      <c r="F39" s="26"/>
      <c r="G39" s="27" t="s">
        <v>252</v>
      </c>
      <c r="H39" s="26"/>
      <c r="I39" s="26"/>
      <c r="J39" s="26"/>
      <c r="K39" s="27"/>
      <c r="L39" s="26"/>
      <c r="M39" s="26"/>
      <c r="N39" s="26"/>
      <c r="O39" s="27" t="s">
        <v>252</v>
      </c>
      <c r="P39" s="26"/>
      <c r="Q39" s="26"/>
      <c r="R39" s="26"/>
    </row>
    <row r="40" spans="1:18" x14ac:dyDescent="0.25">
      <c r="A40" s="17"/>
      <c r="B40" s="79" t="s">
        <v>403</v>
      </c>
      <c r="C40" s="13" t="s">
        <v>252</v>
      </c>
      <c r="D40" s="29" t="s">
        <v>268</v>
      </c>
      <c r="E40" s="32" t="s">
        <v>376</v>
      </c>
      <c r="F40" s="31" t="s">
        <v>252</v>
      </c>
      <c r="G40" s="13" t="s">
        <v>252</v>
      </c>
      <c r="H40" s="29" t="s">
        <v>268</v>
      </c>
      <c r="I40" s="30">
        <v>184949</v>
      </c>
      <c r="J40" s="31"/>
      <c r="K40" s="13"/>
      <c r="L40" s="29" t="s">
        <v>268</v>
      </c>
      <c r="M40" s="32" t="s">
        <v>376</v>
      </c>
      <c r="N40" s="31" t="s">
        <v>252</v>
      </c>
      <c r="O40" s="13" t="s">
        <v>252</v>
      </c>
      <c r="P40" s="29" t="s">
        <v>268</v>
      </c>
      <c r="Q40" s="30">
        <v>184949</v>
      </c>
      <c r="R40" s="31"/>
    </row>
    <row r="41" spans="1:18" x14ac:dyDescent="0.25">
      <c r="A41" s="17"/>
      <c r="B41" s="78" t="s">
        <v>407</v>
      </c>
      <c r="C41" s="27" t="s">
        <v>252</v>
      </c>
      <c r="D41" s="34"/>
      <c r="E41" s="37" t="s">
        <v>376</v>
      </c>
      <c r="F41" s="36" t="s">
        <v>252</v>
      </c>
      <c r="G41" s="27" t="s">
        <v>252</v>
      </c>
      <c r="H41" s="34"/>
      <c r="I41" s="35">
        <v>102777</v>
      </c>
      <c r="J41" s="36"/>
      <c r="K41" s="27"/>
      <c r="L41" s="34"/>
      <c r="M41" s="37" t="s">
        <v>376</v>
      </c>
      <c r="N41" s="36" t="s">
        <v>252</v>
      </c>
      <c r="O41" s="27" t="s">
        <v>252</v>
      </c>
      <c r="P41" s="34"/>
      <c r="Q41" s="35">
        <v>102777</v>
      </c>
      <c r="R41" s="36"/>
    </row>
    <row r="42" spans="1:18" x14ac:dyDescent="0.25">
      <c r="A42" s="17"/>
      <c r="B42" s="79" t="s">
        <v>409</v>
      </c>
      <c r="C42" s="13" t="s">
        <v>252</v>
      </c>
      <c r="D42" s="29"/>
      <c r="E42" s="32" t="s">
        <v>376</v>
      </c>
      <c r="F42" s="31" t="s">
        <v>252</v>
      </c>
      <c r="G42" s="13" t="s">
        <v>252</v>
      </c>
      <c r="H42" s="29"/>
      <c r="I42" s="30">
        <v>686043</v>
      </c>
      <c r="J42" s="31"/>
      <c r="K42" s="13"/>
      <c r="L42" s="29"/>
      <c r="M42" s="32" t="s">
        <v>376</v>
      </c>
      <c r="N42" s="31" t="s">
        <v>252</v>
      </c>
      <c r="O42" s="13" t="s">
        <v>252</v>
      </c>
      <c r="P42" s="29"/>
      <c r="Q42" s="30">
        <v>686043</v>
      </c>
      <c r="R42" s="31"/>
    </row>
    <row r="43" spans="1:18" x14ac:dyDescent="0.25">
      <c r="A43" s="17"/>
      <c r="B43" s="78" t="s">
        <v>412</v>
      </c>
      <c r="C43" s="27" t="s">
        <v>252</v>
      </c>
      <c r="D43" s="34"/>
      <c r="E43" s="37" t="s">
        <v>376</v>
      </c>
      <c r="F43" s="36" t="s">
        <v>252</v>
      </c>
      <c r="G43" s="27" t="s">
        <v>252</v>
      </c>
      <c r="H43" s="34"/>
      <c r="I43" s="35">
        <v>746665</v>
      </c>
      <c r="J43" s="36"/>
      <c r="K43" s="27"/>
      <c r="L43" s="34"/>
      <c r="M43" s="37" t="s">
        <v>376</v>
      </c>
      <c r="N43" s="36" t="s">
        <v>252</v>
      </c>
      <c r="O43" s="27" t="s">
        <v>252</v>
      </c>
      <c r="P43" s="34"/>
      <c r="Q43" s="35">
        <v>746665</v>
      </c>
      <c r="R43" s="36"/>
    </row>
    <row r="44" spans="1:18" x14ac:dyDescent="0.25">
      <c r="A44" s="17"/>
      <c r="B44" s="79" t="s">
        <v>420</v>
      </c>
      <c r="C44" s="13" t="s">
        <v>252</v>
      </c>
      <c r="D44" s="29"/>
      <c r="E44" s="32" t="s">
        <v>376</v>
      </c>
      <c r="F44" s="31" t="s">
        <v>252</v>
      </c>
      <c r="G44" s="13" t="s">
        <v>252</v>
      </c>
      <c r="H44" s="29"/>
      <c r="I44" s="30">
        <v>242053</v>
      </c>
      <c r="J44" s="31"/>
      <c r="K44" s="13"/>
      <c r="L44" s="29"/>
      <c r="M44" s="32" t="s">
        <v>376</v>
      </c>
      <c r="N44" s="31" t="s">
        <v>252</v>
      </c>
      <c r="O44" s="13" t="s">
        <v>252</v>
      </c>
      <c r="P44" s="29"/>
      <c r="Q44" s="30">
        <v>242053</v>
      </c>
      <c r="R44" s="31"/>
    </row>
    <row r="45" spans="1:18" x14ac:dyDescent="0.25">
      <c r="A45" s="17"/>
      <c r="B45" s="78" t="s">
        <v>423</v>
      </c>
      <c r="C45" s="27" t="s">
        <v>252</v>
      </c>
      <c r="D45" s="26"/>
      <c r="E45" s="26"/>
      <c r="F45" s="26"/>
      <c r="G45" s="27" t="s">
        <v>252</v>
      </c>
      <c r="H45" s="26"/>
      <c r="I45" s="26"/>
      <c r="J45" s="26"/>
      <c r="K45" s="27"/>
      <c r="L45" s="26"/>
      <c r="M45" s="26"/>
      <c r="N45" s="26"/>
      <c r="O45" s="27" t="s">
        <v>252</v>
      </c>
      <c r="P45" s="26"/>
      <c r="Q45" s="26"/>
      <c r="R45" s="26"/>
    </row>
    <row r="46" spans="1:18" x14ac:dyDescent="0.25">
      <c r="A46" s="17"/>
      <c r="B46" s="112" t="s">
        <v>643</v>
      </c>
      <c r="C46" s="13" t="s">
        <v>252</v>
      </c>
      <c r="D46" s="29"/>
      <c r="E46" s="32" t="s">
        <v>376</v>
      </c>
      <c r="F46" s="31" t="s">
        <v>252</v>
      </c>
      <c r="G46" s="13" t="s">
        <v>252</v>
      </c>
      <c r="H46" s="29"/>
      <c r="I46" s="30">
        <v>295716</v>
      </c>
      <c r="J46" s="31"/>
      <c r="K46" s="13"/>
      <c r="L46" s="29"/>
      <c r="M46" s="32" t="s">
        <v>376</v>
      </c>
      <c r="N46" s="31" t="s">
        <v>252</v>
      </c>
      <c r="O46" s="13" t="s">
        <v>252</v>
      </c>
      <c r="P46" s="29"/>
      <c r="Q46" s="30">
        <v>295716</v>
      </c>
      <c r="R46" s="31"/>
    </row>
    <row r="47" spans="1:18" x14ac:dyDescent="0.25">
      <c r="A47" s="17"/>
      <c r="B47" s="111" t="s">
        <v>644</v>
      </c>
      <c r="C47" s="27" t="s">
        <v>252</v>
      </c>
      <c r="D47" s="34"/>
      <c r="E47" s="37" t="s">
        <v>376</v>
      </c>
      <c r="F47" s="36" t="s">
        <v>252</v>
      </c>
      <c r="G47" s="27" t="s">
        <v>252</v>
      </c>
      <c r="H47" s="34"/>
      <c r="I47" s="35">
        <v>42156</v>
      </c>
      <c r="J47" s="36"/>
      <c r="K47" s="27"/>
      <c r="L47" s="34"/>
      <c r="M47" s="37" t="s">
        <v>376</v>
      </c>
      <c r="N47" s="36" t="s">
        <v>252</v>
      </c>
      <c r="O47" s="27" t="s">
        <v>252</v>
      </c>
      <c r="P47" s="34"/>
      <c r="Q47" s="35">
        <v>42156</v>
      </c>
      <c r="R47" s="36"/>
    </row>
    <row r="48" spans="1:18" ht="15.75" thickBot="1" x14ac:dyDescent="0.3">
      <c r="A48" s="17"/>
      <c r="B48" s="97" t="s">
        <v>429</v>
      </c>
      <c r="C48" s="39" t="s">
        <v>252</v>
      </c>
      <c r="D48" s="40"/>
      <c r="E48" s="94" t="s">
        <v>376</v>
      </c>
      <c r="F48" s="42" t="s">
        <v>252</v>
      </c>
      <c r="G48" s="39" t="s">
        <v>252</v>
      </c>
      <c r="H48" s="40"/>
      <c r="I48" s="41">
        <v>44352</v>
      </c>
      <c r="J48" s="42"/>
      <c r="K48" s="39"/>
      <c r="L48" s="40"/>
      <c r="M48" s="94" t="s">
        <v>376</v>
      </c>
      <c r="N48" s="42" t="s">
        <v>252</v>
      </c>
      <c r="O48" s="39" t="s">
        <v>252</v>
      </c>
      <c r="P48" s="40"/>
      <c r="Q48" s="41">
        <v>44352</v>
      </c>
      <c r="R48" s="42"/>
    </row>
    <row r="49" spans="1:18" x14ac:dyDescent="0.25">
      <c r="A49" s="17"/>
      <c r="B49" s="78" t="s">
        <v>645</v>
      </c>
      <c r="C49" s="27" t="s">
        <v>252</v>
      </c>
      <c r="D49" s="34"/>
      <c r="E49" s="37" t="s">
        <v>376</v>
      </c>
      <c r="F49" s="36" t="s">
        <v>252</v>
      </c>
      <c r="G49" s="27" t="s">
        <v>252</v>
      </c>
      <c r="H49" s="34"/>
      <c r="I49" s="35">
        <v>2344711</v>
      </c>
      <c r="J49" s="36"/>
      <c r="K49" s="27"/>
      <c r="L49" s="34"/>
      <c r="M49" s="37" t="s">
        <v>376</v>
      </c>
      <c r="N49" s="36" t="s">
        <v>252</v>
      </c>
      <c r="O49" s="27" t="s">
        <v>252</v>
      </c>
      <c r="P49" s="34"/>
      <c r="Q49" s="35">
        <v>2344711</v>
      </c>
      <c r="R49" s="36"/>
    </row>
    <row r="50" spans="1:18" x14ac:dyDescent="0.25">
      <c r="A50" s="17"/>
      <c r="B50" s="55" t="s">
        <v>67</v>
      </c>
      <c r="C50" s="13" t="s">
        <v>252</v>
      </c>
      <c r="D50" s="29"/>
      <c r="E50" s="30">
        <v>146258</v>
      </c>
      <c r="F50" s="31"/>
      <c r="G50" s="13" t="s">
        <v>252</v>
      </c>
      <c r="H50" s="29"/>
      <c r="I50" s="32" t="s">
        <v>376</v>
      </c>
      <c r="J50" s="31" t="s">
        <v>252</v>
      </c>
      <c r="K50" s="13"/>
      <c r="L50" s="29"/>
      <c r="M50" s="32" t="s">
        <v>376</v>
      </c>
      <c r="N50" s="31" t="s">
        <v>252</v>
      </c>
      <c r="O50" s="13" t="s">
        <v>252</v>
      </c>
      <c r="P50" s="29"/>
      <c r="Q50" s="30">
        <v>146258</v>
      </c>
      <c r="R50" s="31"/>
    </row>
    <row r="51" spans="1:18" ht="15.75" thickBot="1" x14ac:dyDescent="0.3">
      <c r="A51" s="17"/>
      <c r="B51" s="64" t="s">
        <v>68</v>
      </c>
      <c r="C51" s="50" t="s">
        <v>252</v>
      </c>
      <c r="D51" s="51"/>
      <c r="E51" s="54" t="s">
        <v>376</v>
      </c>
      <c r="F51" s="53" t="s">
        <v>252</v>
      </c>
      <c r="G51" s="50" t="s">
        <v>252</v>
      </c>
      <c r="H51" s="51"/>
      <c r="I51" s="52">
        <v>4750</v>
      </c>
      <c r="J51" s="53"/>
      <c r="K51" s="50"/>
      <c r="L51" s="51"/>
      <c r="M51" s="54" t="s">
        <v>376</v>
      </c>
      <c r="N51" s="53" t="s">
        <v>252</v>
      </c>
      <c r="O51" s="50" t="s">
        <v>252</v>
      </c>
      <c r="P51" s="51"/>
      <c r="Q51" s="52">
        <v>4750</v>
      </c>
      <c r="R51" s="53"/>
    </row>
    <row r="52" spans="1:18" x14ac:dyDescent="0.25">
      <c r="A52" s="17"/>
      <c r="B52" s="55" t="s">
        <v>646</v>
      </c>
      <c r="C52" s="13" t="s">
        <v>252</v>
      </c>
      <c r="D52" s="24"/>
      <c r="E52" s="56">
        <v>146258</v>
      </c>
      <c r="F52" s="57"/>
      <c r="G52" s="13" t="s">
        <v>252</v>
      </c>
      <c r="H52" s="24"/>
      <c r="I52" s="56">
        <v>2349461</v>
      </c>
      <c r="J52" s="57"/>
      <c r="K52" s="13"/>
      <c r="L52" s="24"/>
      <c r="M52" s="58" t="s">
        <v>376</v>
      </c>
      <c r="N52" s="57" t="s">
        <v>252</v>
      </c>
      <c r="O52" s="13" t="s">
        <v>252</v>
      </c>
      <c r="P52" s="24"/>
      <c r="Q52" s="56">
        <v>2495719</v>
      </c>
      <c r="R52" s="57"/>
    </row>
    <row r="53" spans="1:18" x14ac:dyDescent="0.25">
      <c r="A53" s="17"/>
      <c r="B53" s="25" t="s">
        <v>652</v>
      </c>
      <c r="C53" s="27" t="s">
        <v>252</v>
      </c>
      <c r="D53" s="34"/>
      <c r="E53" s="37" t="s">
        <v>376</v>
      </c>
      <c r="F53" s="36" t="s">
        <v>252</v>
      </c>
      <c r="G53" s="27" t="s">
        <v>252</v>
      </c>
      <c r="H53" s="34"/>
      <c r="I53" s="37" t="s">
        <v>376</v>
      </c>
      <c r="J53" s="36" t="s">
        <v>252</v>
      </c>
      <c r="K53" s="27"/>
      <c r="L53" s="34"/>
      <c r="M53" s="35">
        <v>25000</v>
      </c>
      <c r="N53" s="36"/>
      <c r="O53" s="27" t="s">
        <v>252</v>
      </c>
      <c r="P53" s="34"/>
      <c r="Q53" s="35">
        <v>25000</v>
      </c>
      <c r="R53" s="36"/>
    </row>
    <row r="54" spans="1:18" x14ac:dyDescent="0.25">
      <c r="A54" s="17"/>
      <c r="B54" s="55" t="s">
        <v>50</v>
      </c>
      <c r="C54" s="13" t="s">
        <v>252</v>
      </c>
      <c r="D54" s="4"/>
      <c r="E54" s="4"/>
      <c r="F54" s="4"/>
      <c r="G54" s="13" t="s">
        <v>252</v>
      </c>
      <c r="H54" s="4"/>
      <c r="I54" s="4"/>
      <c r="J54" s="4"/>
      <c r="K54" s="13"/>
      <c r="L54" s="4"/>
      <c r="M54" s="4"/>
      <c r="N54" s="4"/>
      <c r="O54" s="13" t="s">
        <v>252</v>
      </c>
      <c r="P54" s="4"/>
      <c r="Q54" s="4"/>
      <c r="R54" s="4"/>
    </row>
    <row r="55" spans="1:18" x14ac:dyDescent="0.25">
      <c r="A55" s="17"/>
      <c r="B55" s="78" t="s">
        <v>648</v>
      </c>
      <c r="C55" s="27" t="s">
        <v>252</v>
      </c>
      <c r="D55" s="34"/>
      <c r="E55" s="37" t="s">
        <v>376</v>
      </c>
      <c r="F55" s="36" t="s">
        <v>252</v>
      </c>
      <c r="G55" s="27" t="s">
        <v>252</v>
      </c>
      <c r="H55" s="34"/>
      <c r="I55" s="37" t="s">
        <v>653</v>
      </c>
      <c r="J55" s="36" t="s">
        <v>263</v>
      </c>
      <c r="K55" s="27"/>
      <c r="L55" s="34"/>
      <c r="M55" s="37" t="s">
        <v>376</v>
      </c>
      <c r="N55" s="36" t="s">
        <v>252</v>
      </c>
      <c r="O55" s="27" t="s">
        <v>252</v>
      </c>
      <c r="P55" s="34"/>
      <c r="Q55" s="37" t="s">
        <v>653</v>
      </c>
      <c r="R55" s="36" t="s">
        <v>263</v>
      </c>
    </row>
    <row r="56" spans="1:18" ht="20.25" thickBot="1" x14ac:dyDescent="0.3">
      <c r="A56" s="17"/>
      <c r="B56" s="97" t="s">
        <v>650</v>
      </c>
      <c r="C56" s="39" t="s">
        <v>252</v>
      </c>
      <c r="D56" s="40"/>
      <c r="E56" s="94" t="s">
        <v>376</v>
      </c>
      <c r="F56" s="42" t="s">
        <v>252</v>
      </c>
      <c r="G56" s="39" t="s">
        <v>252</v>
      </c>
      <c r="H56" s="40"/>
      <c r="I56" s="94" t="s">
        <v>654</v>
      </c>
      <c r="J56" s="42" t="s">
        <v>263</v>
      </c>
      <c r="K56" s="39"/>
      <c r="L56" s="40"/>
      <c r="M56" s="94" t="s">
        <v>376</v>
      </c>
      <c r="N56" s="42" t="s">
        <v>252</v>
      </c>
      <c r="O56" s="39" t="s">
        <v>252</v>
      </c>
      <c r="P56" s="40"/>
      <c r="Q56" s="94" t="s">
        <v>654</v>
      </c>
      <c r="R56" s="42" t="s">
        <v>263</v>
      </c>
    </row>
    <row r="57" spans="1:18" ht="15.75" thickBot="1" x14ac:dyDescent="0.3">
      <c r="A57" s="17"/>
      <c r="B57" s="43" t="s">
        <v>597</v>
      </c>
      <c r="C57" s="44" t="s">
        <v>252</v>
      </c>
      <c r="D57" s="45" t="s">
        <v>268</v>
      </c>
      <c r="E57" s="46">
        <v>146258</v>
      </c>
      <c r="F57" s="47"/>
      <c r="G57" s="44" t="s">
        <v>252</v>
      </c>
      <c r="H57" s="45" t="s">
        <v>268</v>
      </c>
      <c r="I57" s="46">
        <v>2323344</v>
      </c>
      <c r="J57" s="47"/>
      <c r="K57" s="44"/>
      <c r="L57" s="45" t="s">
        <v>268</v>
      </c>
      <c r="M57" s="46">
        <v>25000</v>
      </c>
      <c r="N57" s="47"/>
      <c r="O57" s="44" t="s">
        <v>252</v>
      </c>
      <c r="P57" s="45" t="s">
        <v>268</v>
      </c>
      <c r="Q57" s="46">
        <v>2494602</v>
      </c>
      <c r="R57" s="47"/>
    </row>
    <row r="58" spans="1:18" ht="15.75" thickTop="1" x14ac:dyDescent="0.25">
      <c r="A58" s="17"/>
      <c r="B58" s="28" t="s">
        <v>66</v>
      </c>
      <c r="C58" s="13" t="s">
        <v>252</v>
      </c>
      <c r="D58" s="29" t="s">
        <v>268</v>
      </c>
      <c r="E58" s="30">
        <v>140695</v>
      </c>
      <c r="F58" s="31"/>
      <c r="G58" s="13" t="s">
        <v>252</v>
      </c>
      <c r="H58" s="29" t="s">
        <v>268</v>
      </c>
      <c r="I58" s="30">
        <v>2042780</v>
      </c>
      <c r="J58" s="31"/>
      <c r="K58" s="13"/>
      <c r="L58" s="29" t="s">
        <v>268</v>
      </c>
      <c r="M58" s="30">
        <v>25000</v>
      </c>
      <c r="N58" s="31"/>
      <c r="O58" s="13" t="s">
        <v>252</v>
      </c>
      <c r="P58" s="29" t="s">
        <v>268</v>
      </c>
      <c r="Q58" s="30">
        <v>2208475</v>
      </c>
      <c r="R58" s="31"/>
    </row>
    <row r="59" spans="1:18" ht="15.75" thickBot="1" x14ac:dyDescent="0.3">
      <c r="A59" s="17"/>
      <c r="B59" s="49" t="s">
        <v>70</v>
      </c>
      <c r="C59" s="50" t="s">
        <v>252</v>
      </c>
      <c r="D59" s="51"/>
      <c r="E59" s="52">
        <v>5563</v>
      </c>
      <c r="F59" s="53"/>
      <c r="G59" s="50" t="s">
        <v>252</v>
      </c>
      <c r="H59" s="51"/>
      <c r="I59" s="52">
        <v>280564</v>
      </c>
      <c r="J59" s="53"/>
      <c r="K59" s="50"/>
      <c r="L59" s="51"/>
      <c r="M59" s="54" t="s">
        <v>376</v>
      </c>
      <c r="N59" s="53" t="s">
        <v>252</v>
      </c>
      <c r="O59" s="50" t="s">
        <v>252</v>
      </c>
      <c r="P59" s="51"/>
      <c r="Q59" s="52">
        <v>286127</v>
      </c>
      <c r="R59" s="53"/>
    </row>
    <row r="60" spans="1:18" ht="15.75" thickBot="1" x14ac:dyDescent="0.3">
      <c r="A60" s="17"/>
      <c r="B60" s="80" t="s">
        <v>597</v>
      </c>
      <c r="C60" s="81" t="s">
        <v>252</v>
      </c>
      <c r="D60" s="82" t="s">
        <v>268</v>
      </c>
      <c r="E60" s="83" t="s">
        <v>655</v>
      </c>
      <c r="F60" s="84"/>
      <c r="G60" s="81" t="s">
        <v>252</v>
      </c>
      <c r="H60" s="82" t="s">
        <v>268</v>
      </c>
      <c r="I60" s="83" t="s">
        <v>656</v>
      </c>
      <c r="J60" s="84"/>
      <c r="K60" s="81"/>
      <c r="L60" s="82" t="s">
        <v>268</v>
      </c>
      <c r="M60" s="83" t="s">
        <v>657</v>
      </c>
      <c r="N60" s="84"/>
      <c r="O60" s="81" t="s">
        <v>252</v>
      </c>
      <c r="P60" s="82" t="s">
        <v>268</v>
      </c>
      <c r="Q60" s="83" t="s">
        <v>658</v>
      </c>
      <c r="R60" s="84"/>
    </row>
    <row r="61" spans="1:18" ht="15.75" thickTop="1" x14ac:dyDescent="0.25">
      <c r="A61" s="17"/>
      <c r="B61" s="114" t="s">
        <v>659</v>
      </c>
      <c r="C61" s="114"/>
      <c r="D61" s="114"/>
      <c r="E61" s="114"/>
      <c r="F61" s="114"/>
      <c r="G61" s="114"/>
      <c r="H61" s="114"/>
      <c r="I61" s="114"/>
      <c r="J61" s="114"/>
      <c r="K61" s="114"/>
      <c r="L61" s="114"/>
      <c r="M61" s="114"/>
      <c r="N61" s="114"/>
      <c r="O61" s="114"/>
      <c r="P61" s="114"/>
      <c r="Q61" s="114"/>
      <c r="R61" s="114"/>
    </row>
    <row r="62" spans="1:18" x14ac:dyDescent="0.25">
      <c r="A62" s="17"/>
      <c r="B62" s="108" t="s">
        <v>660</v>
      </c>
      <c r="C62" s="108"/>
      <c r="D62" s="108"/>
      <c r="E62" s="108"/>
      <c r="F62" s="108"/>
      <c r="G62" s="108"/>
      <c r="H62" s="108"/>
      <c r="I62" s="108"/>
      <c r="J62" s="108"/>
      <c r="K62" s="108"/>
      <c r="L62" s="108"/>
      <c r="M62" s="108"/>
      <c r="N62" s="108"/>
      <c r="O62" s="108"/>
      <c r="P62" s="108"/>
      <c r="Q62" s="108"/>
      <c r="R62" s="108"/>
    </row>
    <row r="63" spans="1:18" x14ac:dyDescent="0.25">
      <c r="A63" s="17"/>
      <c r="B63" s="23"/>
      <c r="C63" s="23"/>
      <c r="D63" s="23"/>
      <c r="E63" s="23"/>
      <c r="F63" s="23"/>
      <c r="G63" s="23"/>
      <c r="H63" s="23"/>
      <c r="I63" s="23"/>
      <c r="J63" s="23"/>
      <c r="K63" s="23"/>
      <c r="L63" s="23"/>
      <c r="M63" s="23"/>
      <c r="N63" s="23"/>
      <c r="O63" s="23"/>
      <c r="P63" s="23"/>
      <c r="Q63" s="23"/>
      <c r="R63" s="23"/>
    </row>
    <row r="64" spans="1:18" ht="25.5" customHeight="1" x14ac:dyDescent="0.25">
      <c r="A64" s="17"/>
      <c r="B64" s="20" t="s">
        <v>661</v>
      </c>
      <c r="C64" s="20"/>
      <c r="D64" s="20"/>
      <c r="E64" s="20"/>
      <c r="F64" s="20"/>
      <c r="G64" s="20"/>
      <c r="H64" s="20"/>
      <c r="I64" s="20"/>
      <c r="J64" s="20"/>
      <c r="K64" s="20"/>
      <c r="L64" s="20"/>
      <c r="M64" s="20"/>
      <c r="N64" s="20"/>
      <c r="O64" s="20"/>
      <c r="P64" s="20"/>
      <c r="Q64" s="20"/>
      <c r="R64" s="20"/>
    </row>
    <row r="65" spans="1:18" ht="38.25" customHeight="1" x14ac:dyDescent="0.25">
      <c r="A65" s="17"/>
      <c r="B65" s="20" t="s">
        <v>662</v>
      </c>
      <c r="C65" s="20"/>
      <c r="D65" s="20"/>
      <c r="E65" s="20"/>
      <c r="F65" s="20"/>
      <c r="G65" s="20"/>
      <c r="H65" s="20"/>
      <c r="I65" s="20"/>
      <c r="J65" s="20"/>
      <c r="K65" s="20"/>
      <c r="L65" s="20"/>
      <c r="M65" s="20"/>
      <c r="N65" s="20"/>
      <c r="O65" s="20"/>
      <c r="P65" s="20"/>
      <c r="Q65" s="20"/>
      <c r="R65" s="20"/>
    </row>
    <row r="66" spans="1:18" x14ac:dyDescent="0.25">
      <c r="A66" s="17"/>
      <c r="B66" s="20" t="s">
        <v>663</v>
      </c>
      <c r="C66" s="20"/>
      <c r="D66" s="20"/>
      <c r="E66" s="20"/>
      <c r="F66" s="20"/>
      <c r="G66" s="20"/>
      <c r="H66" s="20"/>
      <c r="I66" s="20"/>
      <c r="J66" s="20"/>
      <c r="K66" s="20"/>
      <c r="L66" s="20"/>
      <c r="M66" s="20"/>
      <c r="N66" s="20"/>
      <c r="O66" s="20"/>
      <c r="P66" s="20"/>
      <c r="Q66" s="20"/>
      <c r="R66" s="20"/>
    </row>
    <row r="67" spans="1:18" x14ac:dyDescent="0.25">
      <c r="A67" s="17"/>
      <c r="B67" s="20" t="s">
        <v>664</v>
      </c>
      <c r="C67" s="20"/>
      <c r="D67" s="20"/>
      <c r="E67" s="20"/>
      <c r="F67" s="20"/>
      <c r="G67" s="20"/>
      <c r="H67" s="20"/>
      <c r="I67" s="20"/>
      <c r="J67" s="20"/>
      <c r="K67" s="20"/>
      <c r="L67" s="20"/>
      <c r="M67" s="20"/>
      <c r="N67" s="20"/>
      <c r="O67" s="20"/>
      <c r="P67" s="20"/>
      <c r="Q67" s="20"/>
      <c r="R67" s="20"/>
    </row>
    <row r="68" spans="1:18" x14ac:dyDescent="0.25">
      <c r="A68" s="17"/>
      <c r="B68" s="20" t="s">
        <v>665</v>
      </c>
      <c r="C68" s="20"/>
      <c r="D68" s="20"/>
      <c r="E68" s="20"/>
      <c r="F68" s="20"/>
      <c r="G68" s="20"/>
      <c r="H68" s="20"/>
      <c r="I68" s="20"/>
      <c r="J68" s="20"/>
      <c r="K68" s="20"/>
      <c r="L68" s="20"/>
      <c r="M68" s="20"/>
      <c r="N68" s="20"/>
      <c r="O68" s="20"/>
      <c r="P68" s="20"/>
      <c r="Q68" s="20"/>
      <c r="R68" s="20"/>
    </row>
    <row r="69" spans="1:18" x14ac:dyDescent="0.25">
      <c r="A69" s="17"/>
      <c r="B69" s="20" t="s">
        <v>666</v>
      </c>
      <c r="C69" s="20"/>
      <c r="D69" s="20"/>
      <c r="E69" s="20"/>
      <c r="F69" s="20"/>
      <c r="G69" s="20"/>
      <c r="H69" s="20"/>
      <c r="I69" s="20"/>
      <c r="J69" s="20"/>
      <c r="K69" s="20"/>
      <c r="L69" s="20"/>
      <c r="M69" s="20"/>
      <c r="N69" s="20"/>
      <c r="O69" s="20"/>
      <c r="P69" s="20"/>
      <c r="Q69" s="20"/>
      <c r="R69" s="20"/>
    </row>
    <row r="70" spans="1:18" x14ac:dyDescent="0.25">
      <c r="A70" s="17"/>
      <c r="B70" s="20" t="s">
        <v>667</v>
      </c>
      <c r="C70" s="20"/>
      <c r="D70" s="20"/>
      <c r="E70" s="20"/>
      <c r="F70" s="20"/>
      <c r="G70" s="20"/>
      <c r="H70" s="20"/>
      <c r="I70" s="20"/>
      <c r="J70" s="20"/>
      <c r="K70" s="20"/>
      <c r="L70" s="20"/>
      <c r="M70" s="20"/>
      <c r="N70" s="20"/>
      <c r="O70" s="20"/>
      <c r="P70" s="20"/>
      <c r="Q70" s="20"/>
      <c r="R70" s="20"/>
    </row>
    <row r="71" spans="1:18" ht="63.75" customHeight="1" x14ac:dyDescent="0.25">
      <c r="A71" s="17"/>
      <c r="B71" s="20" t="s">
        <v>668</v>
      </c>
      <c r="C71" s="20"/>
      <c r="D71" s="20"/>
      <c r="E71" s="20"/>
      <c r="F71" s="20"/>
      <c r="G71" s="20"/>
      <c r="H71" s="20"/>
      <c r="I71" s="20"/>
      <c r="J71" s="20"/>
      <c r="K71" s="20"/>
      <c r="L71" s="20"/>
      <c r="M71" s="20"/>
      <c r="N71" s="20"/>
      <c r="O71" s="20"/>
      <c r="P71" s="20"/>
      <c r="Q71" s="20"/>
      <c r="R71" s="20"/>
    </row>
    <row r="72" spans="1:18" ht="38.25" customHeight="1" x14ac:dyDescent="0.25">
      <c r="A72" s="17"/>
      <c r="B72" s="20" t="s">
        <v>669</v>
      </c>
      <c r="C72" s="20"/>
      <c r="D72" s="20"/>
      <c r="E72" s="20"/>
      <c r="F72" s="20"/>
      <c r="G72" s="20"/>
      <c r="H72" s="20"/>
      <c r="I72" s="20"/>
      <c r="J72" s="20"/>
      <c r="K72" s="20"/>
      <c r="L72" s="20"/>
      <c r="M72" s="20"/>
      <c r="N72" s="20"/>
      <c r="O72" s="20"/>
      <c r="P72" s="20"/>
      <c r="Q72" s="20"/>
      <c r="R72" s="20"/>
    </row>
    <row r="73" spans="1:18" x14ac:dyDescent="0.25">
      <c r="A73" s="17"/>
      <c r="B73" s="23"/>
      <c r="C73" s="23"/>
      <c r="D73" s="23"/>
      <c r="E73" s="23"/>
      <c r="F73" s="23"/>
      <c r="G73" s="23"/>
      <c r="H73" s="23"/>
      <c r="I73" s="23"/>
      <c r="J73" s="23"/>
      <c r="K73" s="23"/>
      <c r="L73" s="23"/>
      <c r="M73" s="23"/>
      <c r="N73" s="23"/>
      <c r="O73" s="23"/>
      <c r="P73" s="23"/>
      <c r="Q73" s="23"/>
      <c r="R73" s="23"/>
    </row>
    <row r="74" spans="1:18" x14ac:dyDescent="0.25">
      <c r="A74" s="17"/>
      <c r="B74" s="20" t="s">
        <v>670</v>
      </c>
      <c r="C74" s="20"/>
      <c r="D74" s="20"/>
      <c r="E74" s="20"/>
      <c r="F74" s="20"/>
      <c r="G74" s="20"/>
      <c r="H74" s="20"/>
      <c r="I74" s="20"/>
      <c r="J74" s="20"/>
      <c r="K74" s="20"/>
      <c r="L74" s="20"/>
      <c r="M74" s="20"/>
      <c r="N74" s="20"/>
      <c r="O74" s="20"/>
      <c r="P74" s="20"/>
      <c r="Q74" s="20"/>
      <c r="R74" s="20"/>
    </row>
    <row r="75" spans="1:18" x14ac:dyDescent="0.25">
      <c r="A75" s="17"/>
      <c r="B75" s="77"/>
      <c r="C75" s="77"/>
      <c r="D75" s="77"/>
      <c r="E75" s="77"/>
      <c r="F75" s="77"/>
      <c r="G75" s="77"/>
      <c r="H75" s="77"/>
      <c r="I75" s="77"/>
      <c r="J75" s="77"/>
      <c r="K75" s="77"/>
      <c r="L75" s="77"/>
      <c r="M75" s="77"/>
      <c r="N75" s="77"/>
      <c r="O75" s="77"/>
      <c r="P75" s="77"/>
      <c r="Q75" s="77"/>
      <c r="R75" s="77"/>
    </row>
    <row r="76" spans="1:18" x14ac:dyDescent="0.25">
      <c r="A76" s="17"/>
      <c r="B76" s="4"/>
      <c r="C76" s="4"/>
      <c r="D76" s="4"/>
      <c r="E76" s="4"/>
      <c r="F76" s="4"/>
      <c r="G76" s="4"/>
      <c r="H76" s="4"/>
      <c r="I76" s="4"/>
      <c r="J76" s="4"/>
      <c r="K76" s="4"/>
      <c r="L76" s="4"/>
      <c r="M76" s="4"/>
      <c r="N76" s="4"/>
    </row>
    <row r="77" spans="1:18" x14ac:dyDescent="0.25">
      <c r="A77" s="17"/>
      <c r="B77" s="13"/>
      <c r="C77" s="13" t="s">
        <v>252</v>
      </c>
      <c r="D77" s="72"/>
      <c r="E77" s="72"/>
      <c r="F77" s="13"/>
      <c r="G77" s="13" t="s">
        <v>252</v>
      </c>
      <c r="H77" s="74" t="s">
        <v>351</v>
      </c>
      <c r="I77" s="74"/>
      <c r="J77" s="74"/>
      <c r="K77" s="74"/>
      <c r="L77" s="74"/>
      <c r="M77" s="74"/>
      <c r="N77" s="13"/>
    </row>
    <row r="78" spans="1:18" ht="15.75" thickBot="1" x14ac:dyDescent="0.3">
      <c r="A78" s="17"/>
      <c r="B78" s="13"/>
      <c r="C78" s="13" t="s">
        <v>252</v>
      </c>
      <c r="D78" s="72"/>
      <c r="E78" s="72"/>
      <c r="F78" s="13"/>
      <c r="G78" s="39" t="s">
        <v>252</v>
      </c>
      <c r="H78" s="69" t="s">
        <v>353</v>
      </c>
      <c r="I78" s="69"/>
      <c r="J78" s="69"/>
      <c r="K78" s="69"/>
      <c r="L78" s="69"/>
      <c r="M78" s="69"/>
      <c r="N78" s="39"/>
    </row>
    <row r="79" spans="1:18" ht="15.75" thickBot="1" x14ac:dyDescent="0.3">
      <c r="A79" s="17"/>
      <c r="B79" s="62" t="s">
        <v>337</v>
      </c>
      <c r="C79" s="39" t="s">
        <v>252</v>
      </c>
      <c r="D79" s="85" t="s">
        <v>331</v>
      </c>
      <c r="E79" s="85"/>
      <c r="F79" s="39"/>
      <c r="G79" s="39" t="s">
        <v>252</v>
      </c>
      <c r="H79" s="86">
        <v>2013</v>
      </c>
      <c r="I79" s="86"/>
      <c r="J79" s="39"/>
      <c r="K79" s="39" t="s">
        <v>252</v>
      </c>
      <c r="L79" s="86">
        <v>2012</v>
      </c>
      <c r="M79" s="86"/>
      <c r="N79" s="39"/>
    </row>
    <row r="80" spans="1:18" x14ac:dyDescent="0.25">
      <c r="A80" s="17"/>
      <c r="B80" s="33" t="s">
        <v>671</v>
      </c>
      <c r="C80" s="27" t="s">
        <v>252</v>
      </c>
      <c r="D80" s="34"/>
      <c r="E80" s="34" t="s">
        <v>268</v>
      </c>
      <c r="F80" s="36" t="s">
        <v>252</v>
      </c>
      <c r="G80" s="27" t="s">
        <v>252</v>
      </c>
      <c r="H80" s="34"/>
      <c r="I80" s="37" t="s">
        <v>672</v>
      </c>
      <c r="J80" s="36"/>
      <c r="K80" s="27" t="s">
        <v>252</v>
      </c>
      <c r="L80" s="34" t="s">
        <v>268</v>
      </c>
      <c r="M80" s="37" t="s">
        <v>673</v>
      </c>
      <c r="N80" s="36"/>
    </row>
    <row r="81" spans="1:18" x14ac:dyDescent="0.25">
      <c r="A81" s="17"/>
      <c r="B81" s="28" t="s">
        <v>674</v>
      </c>
      <c r="C81" s="13" t="s">
        <v>252</v>
      </c>
      <c r="D81" s="4"/>
      <c r="E81" s="4"/>
      <c r="F81" s="4"/>
      <c r="G81" s="13" t="s">
        <v>252</v>
      </c>
      <c r="H81" s="4"/>
      <c r="I81" s="4"/>
      <c r="J81" s="4"/>
      <c r="K81" s="13" t="s">
        <v>252</v>
      </c>
      <c r="L81" s="4"/>
      <c r="M81" s="4"/>
      <c r="N81" s="4"/>
    </row>
    <row r="82" spans="1:18" x14ac:dyDescent="0.25">
      <c r="A82" s="17"/>
      <c r="B82" s="78" t="s">
        <v>675</v>
      </c>
      <c r="C82" s="27" t="s">
        <v>252</v>
      </c>
      <c r="D82" s="26"/>
      <c r="E82" s="26"/>
      <c r="F82" s="26"/>
      <c r="G82" s="27" t="s">
        <v>252</v>
      </c>
      <c r="H82" s="34"/>
      <c r="I82" s="37" t="s">
        <v>376</v>
      </c>
      <c r="J82" s="36" t="s">
        <v>252</v>
      </c>
      <c r="K82" s="27" t="s">
        <v>252</v>
      </c>
      <c r="L82" s="34"/>
      <c r="M82" s="37">
        <v>86</v>
      </c>
      <c r="N82" s="36"/>
    </row>
    <row r="83" spans="1:18" x14ac:dyDescent="0.25">
      <c r="A83" s="17"/>
      <c r="B83" s="79" t="s">
        <v>676</v>
      </c>
      <c r="C83" s="13" t="s">
        <v>252</v>
      </c>
      <c r="D83" s="4"/>
      <c r="E83" s="4"/>
      <c r="F83" s="4"/>
      <c r="G83" s="13" t="s">
        <v>252</v>
      </c>
      <c r="H83" s="29"/>
      <c r="I83" s="32" t="s">
        <v>376</v>
      </c>
      <c r="J83" s="31" t="s">
        <v>252</v>
      </c>
      <c r="K83" s="13" t="s">
        <v>252</v>
      </c>
      <c r="L83" s="29"/>
      <c r="M83" s="32" t="s">
        <v>376</v>
      </c>
      <c r="N83" s="31" t="s">
        <v>252</v>
      </c>
    </row>
    <row r="84" spans="1:18" x14ac:dyDescent="0.25">
      <c r="A84" s="17"/>
      <c r="B84" s="33" t="s">
        <v>677</v>
      </c>
      <c r="C84" s="27" t="s">
        <v>252</v>
      </c>
      <c r="D84" s="26"/>
      <c r="E84" s="26"/>
      <c r="F84" s="26"/>
      <c r="G84" s="27" t="s">
        <v>252</v>
      </c>
      <c r="H84" s="34"/>
      <c r="I84" s="35">
        <v>5250</v>
      </c>
      <c r="J84" s="36"/>
      <c r="K84" s="27" t="s">
        <v>252</v>
      </c>
      <c r="L84" s="34"/>
      <c r="M84" s="37" t="s">
        <v>376</v>
      </c>
      <c r="N84" s="36" t="s">
        <v>252</v>
      </c>
    </row>
    <row r="85" spans="1:18" ht="15.75" thickBot="1" x14ac:dyDescent="0.3">
      <c r="A85" s="17"/>
      <c r="B85" s="38" t="s">
        <v>678</v>
      </c>
      <c r="C85" s="39" t="s">
        <v>252</v>
      </c>
      <c r="D85" s="39"/>
      <c r="E85" s="39"/>
      <c r="F85" s="39"/>
      <c r="G85" s="39" t="s">
        <v>252</v>
      </c>
      <c r="H85" s="40"/>
      <c r="I85" s="94" t="s">
        <v>376</v>
      </c>
      <c r="J85" s="42" t="s">
        <v>252</v>
      </c>
      <c r="K85" s="39" t="s">
        <v>252</v>
      </c>
      <c r="L85" s="40"/>
      <c r="M85" s="94" t="s">
        <v>376</v>
      </c>
      <c r="N85" s="42" t="s">
        <v>252</v>
      </c>
    </row>
    <row r="86" spans="1:18" ht="15.75" thickBot="1" x14ac:dyDescent="0.3">
      <c r="A86" s="17"/>
      <c r="B86" s="43" t="s">
        <v>679</v>
      </c>
      <c r="C86" s="44" t="s">
        <v>252</v>
      </c>
      <c r="D86" s="45" t="s">
        <v>268</v>
      </c>
      <c r="E86" s="48"/>
      <c r="F86" s="47" t="s">
        <v>252</v>
      </c>
      <c r="G86" s="44" t="s">
        <v>252</v>
      </c>
      <c r="H86" s="45"/>
      <c r="I86" s="46">
        <v>30250</v>
      </c>
      <c r="J86" s="47"/>
      <c r="K86" s="44" t="s">
        <v>252</v>
      </c>
      <c r="L86" s="45" t="s">
        <v>268</v>
      </c>
      <c r="M86" s="46">
        <v>25000</v>
      </c>
      <c r="N86" s="47"/>
    </row>
    <row r="87" spans="1:18" ht="15.75" thickTop="1" x14ac:dyDescent="0.25">
      <c r="A87" s="17"/>
      <c r="B87" s="20" t="s">
        <v>680</v>
      </c>
      <c r="C87" s="20"/>
      <c r="D87" s="20"/>
      <c r="E87" s="20"/>
      <c r="F87" s="20"/>
      <c r="G87" s="20"/>
      <c r="H87" s="20"/>
      <c r="I87" s="20"/>
      <c r="J87" s="20"/>
      <c r="K87" s="20"/>
      <c r="L87" s="20"/>
      <c r="M87" s="20"/>
      <c r="N87" s="20"/>
      <c r="O87" s="20"/>
      <c r="P87" s="20"/>
      <c r="Q87" s="20"/>
      <c r="R87" s="20"/>
    </row>
    <row r="88" spans="1:18" x14ac:dyDescent="0.25">
      <c r="A88" s="17"/>
      <c r="B88" s="77"/>
      <c r="C88" s="77"/>
      <c r="D88" s="77"/>
      <c r="E88" s="77"/>
      <c r="F88" s="77"/>
      <c r="G88" s="77"/>
      <c r="H88" s="77"/>
      <c r="I88" s="77"/>
      <c r="J88" s="77"/>
      <c r="K88" s="77"/>
      <c r="L88" s="77"/>
      <c r="M88" s="77"/>
      <c r="N88" s="77"/>
      <c r="O88" s="77"/>
      <c r="P88" s="77"/>
      <c r="Q88" s="77"/>
      <c r="R88" s="77"/>
    </row>
    <row r="89" spans="1:18" x14ac:dyDescent="0.25">
      <c r="A89" s="17"/>
      <c r="B89" s="4"/>
      <c r="C89" s="4"/>
      <c r="D89" s="4"/>
      <c r="E89" s="4"/>
      <c r="F89" s="4"/>
      <c r="G89" s="4"/>
      <c r="H89" s="4"/>
      <c r="I89" s="4"/>
      <c r="J89" s="4"/>
      <c r="K89" s="4"/>
      <c r="L89" s="4"/>
      <c r="M89" s="4"/>
      <c r="N89" s="4"/>
    </row>
    <row r="90" spans="1:18" x14ac:dyDescent="0.25">
      <c r="A90" s="17"/>
      <c r="B90" s="13"/>
      <c r="C90" s="13" t="s">
        <v>252</v>
      </c>
      <c r="D90" s="72"/>
      <c r="E90" s="72"/>
      <c r="F90" s="13"/>
      <c r="G90" s="13" t="s">
        <v>252</v>
      </c>
      <c r="H90" s="74" t="s">
        <v>681</v>
      </c>
      <c r="I90" s="74"/>
      <c r="J90" s="74"/>
      <c r="K90" s="74"/>
      <c r="L90" s="74"/>
      <c r="M90" s="74"/>
      <c r="N90" s="13"/>
    </row>
    <row r="91" spans="1:18" ht="15.75" thickBot="1" x14ac:dyDescent="0.3">
      <c r="A91" s="17"/>
      <c r="B91" s="13"/>
      <c r="C91" s="13" t="s">
        <v>252</v>
      </c>
      <c r="D91" s="72"/>
      <c r="E91" s="72"/>
      <c r="F91" s="13"/>
      <c r="G91" s="39" t="s">
        <v>252</v>
      </c>
      <c r="H91" s="69" t="s">
        <v>682</v>
      </c>
      <c r="I91" s="69"/>
      <c r="J91" s="69"/>
      <c r="K91" s="69"/>
      <c r="L91" s="69"/>
      <c r="M91" s="69"/>
      <c r="N91" s="39"/>
    </row>
    <row r="92" spans="1:18" ht="15.75" thickBot="1" x14ac:dyDescent="0.3">
      <c r="A92" s="17"/>
      <c r="B92" s="62" t="s">
        <v>337</v>
      </c>
      <c r="C92" s="39" t="s">
        <v>252</v>
      </c>
      <c r="D92" s="85" t="s">
        <v>331</v>
      </c>
      <c r="E92" s="85"/>
      <c r="F92" s="39"/>
      <c r="G92" s="39" t="s">
        <v>252</v>
      </c>
      <c r="H92" s="86">
        <v>2013</v>
      </c>
      <c r="I92" s="86"/>
      <c r="J92" s="39"/>
      <c r="K92" s="39" t="s">
        <v>252</v>
      </c>
      <c r="L92" s="86">
        <v>2012</v>
      </c>
      <c r="M92" s="86"/>
      <c r="N92" s="39"/>
    </row>
    <row r="93" spans="1:18" x14ac:dyDescent="0.25">
      <c r="A93" s="17"/>
      <c r="B93" s="33" t="s">
        <v>683</v>
      </c>
      <c r="C93" s="27" t="s">
        <v>252</v>
      </c>
      <c r="D93" s="34" t="s">
        <v>268</v>
      </c>
      <c r="E93" s="37"/>
      <c r="F93" s="36" t="s">
        <v>252</v>
      </c>
      <c r="G93" s="27" t="s">
        <v>252</v>
      </c>
      <c r="H93" s="34"/>
      <c r="I93" s="37" t="s">
        <v>672</v>
      </c>
      <c r="J93" s="36"/>
      <c r="K93" s="27" t="s">
        <v>252</v>
      </c>
      <c r="L93" s="34" t="s">
        <v>268</v>
      </c>
      <c r="M93" s="37" t="s">
        <v>672</v>
      </c>
      <c r="N93" s="36"/>
    </row>
    <row r="94" spans="1:18" ht="19.5" x14ac:dyDescent="0.25">
      <c r="A94" s="17"/>
      <c r="B94" s="28" t="s">
        <v>684</v>
      </c>
      <c r="C94" s="13" t="s">
        <v>252</v>
      </c>
      <c r="D94" s="4"/>
      <c r="E94" s="4"/>
      <c r="F94" s="4"/>
      <c r="G94" s="13" t="s">
        <v>252</v>
      </c>
      <c r="H94" s="29"/>
      <c r="I94" s="32" t="s">
        <v>376</v>
      </c>
      <c r="J94" s="31" t="s">
        <v>252</v>
      </c>
      <c r="K94" s="13" t="s">
        <v>252</v>
      </c>
      <c r="L94" s="29"/>
      <c r="M94" s="32" t="s">
        <v>376</v>
      </c>
      <c r="N94" s="31" t="s">
        <v>252</v>
      </c>
    </row>
    <row r="95" spans="1:18" x14ac:dyDescent="0.25">
      <c r="A95" s="17"/>
      <c r="B95" s="78" t="s">
        <v>676</v>
      </c>
      <c r="C95" s="27" t="s">
        <v>252</v>
      </c>
      <c r="D95" s="26"/>
      <c r="E95" s="26"/>
      <c r="F95" s="26"/>
      <c r="G95" s="27" t="s">
        <v>252</v>
      </c>
      <c r="H95" s="34"/>
      <c r="I95" s="37" t="s">
        <v>376</v>
      </c>
      <c r="J95" s="36" t="s">
        <v>252</v>
      </c>
      <c r="K95" s="27" t="s">
        <v>252</v>
      </c>
      <c r="L95" s="34"/>
      <c r="M95" s="37" t="s">
        <v>376</v>
      </c>
      <c r="N95" s="36" t="s">
        <v>252</v>
      </c>
    </row>
    <row r="96" spans="1:18" x14ac:dyDescent="0.25">
      <c r="A96" s="17"/>
      <c r="B96" s="28" t="s">
        <v>677</v>
      </c>
      <c r="C96" s="13" t="s">
        <v>252</v>
      </c>
      <c r="D96" s="4"/>
      <c r="E96" s="4"/>
      <c r="F96" s="4"/>
      <c r="G96" s="13" t="s">
        <v>252</v>
      </c>
      <c r="H96" s="29"/>
      <c r="I96" s="30">
        <v>5250</v>
      </c>
      <c r="J96" s="31"/>
      <c r="K96" s="13" t="s">
        <v>252</v>
      </c>
      <c r="L96" s="29"/>
      <c r="M96" s="32" t="s">
        <v>376</v>
      </c>
      <c r="N96" s="31" t="s">
        <v>252</v>
      </c>
    </row>
    <row r="97" spans="1:14" ht="15.75" thickBot="1" x14ac:dyDescent="0.3">
      <c r="A97" s="17"/>
      <c r="B97" s="49" t="s">
        <v>678</v>
      </c>
      <c r="C97" s="50" t="s">
        <v>252</v>
      </c>
      <c r="D97" s="50"/>
      <c r="E97" s="50"/>
      <c r="F97" s="50"/>
      <c r="G97" s="50" t="s">
        <v>252</v>
      </c>
      <c r="H97" s="51"/>
      <c r="I97" s="54" t="s">
        <v>376</v>
      </c>
      <c r="J97" s="53" t="s">
        <v>252</v>
      </c>
      <c r="K97" s="50" t="s">
        <v>252</v>
      </c>
      <c r="L97" s="51"/>
      <c r="M97" s="54" t="s">
        <v>376</v>
      </c>
      <c r="N97" s="53" t="s">
        <v>252</v>
      </c>
    </row>
    <row r="98" spans="1:14" ht="15.75" thickBot="1" x14ac:dyDescent="0.3">
      <c r="A98" s="17"/>
      <c r="B98" s="80" t="s">
        <v>679</v>
      </c>
      <c r="C98" s="81" t="s">
        <v>252</v>
      </c>
      <c r="D98" s="82" t="s">
        <v>268</v>
      </c>
      <c r="E98" s="83"/>
      <c r="F98" s="84" t="s">
        <v>252</v>
      </c>
      <c r="G98" s="81" t="s">
        <v>252</v>
      </c>
      <c r="H98" s="82"/>
      <c r="I98" s="93">
        <v>30250</v>
      </c>
      <c r="J98" s="84"/>
      <c r="K98" s="81" t="s">
        <v>252</v>
      </c>
      <c r="L98" s="82" t="s">
        <v>268</v>
      </c>
      <c r="M98" s="93">
        <v>25000</v>
      </c>
      <c r="N98" s="84"/>
    </row>
  </sheetData>
  <mergeCells count="49">
    <mergeCell ref="B74:R74"/>
    <mergeCell ref="B75:R75"/>
    <mergeCell ref="B87:R87"/>
    <mergeCell ref="B88:R88"/>
    <mergeCell ref="B68:R68"/>
    <mergeCell ref="B69:R69"/>
    <mergeCell ref="B70:R70"/>
    <mergeCell ref="B71:R71"/>
    <mergeCell ref="B72:R72"/>
    <mergeCell ref="B73:R73"/>
    <mergeCell ref="B10:R10"/>
    <mergeCell ref="B11:R11"/>
    <mergeCell ref="B12:R12"/>
    <mergeCell ref="B61:R61"/>
    <mergeCell ref="B62:R62"/>
    <mergeCell ref="B63:R63"/>
    <mergeCell ref="B4:R4"/>
    <mergeCell ref="B5:R5"/>
    <mergeCell ref="B6:R6"/>
    <mergeCell ref="B7:R7"/>
    <mergeCell ref="B8:R8"/>
    <mergeCell ref="B9:R9"/>
    <mergeCell ref="D91:E91"/>
    <mergeCell ref="H91:M91"/>
    <mergeCell ref="D92:E92"/>
    <mergeCell ref="H92:I92"/>
    <mergeCell ref="L92:M92"/>
    <mergeCell ref="A1:A2"/>
    <mergeCell ref="B1:R1"/>
    <mergeCell ref="B2:R2"/>
    <mergeCell ref="A3:A98"/>
    <mergeCell ref="B3:R3"/>
    <mergeCell ref="D78:E78"/>
    <mergeCell ref="H78:M78"/>
    <mergeCell ref="D79:E79"/>
    <mergeCell ref="H79:I79"/>
    <mergeCell ref="L79:M79"/>
    <mergeCell ref="D90:E90"/>
    <mergeCell ref="H90:M90"/>
    <mergeCell ref="D14:E14"/>
    <mergeCell ref="H14:I14"/>
    <mergeCell ref="L14:M14"/>
    <mergeCell ref="P14:Q14"/>
    <mergeCell ref="D77:E77"/>
    <mergeCell ref="H77:M77"/>
    <mergeCell ref="B64:R64"/>
    <mergeCell ref="B65:R65"/>
    <mergeCell ref="B66:R66"/>
    <mergeCell ref="B67:R6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9"/>
  <sheetViews>
    <sheetView showGridLines="0" workbookViewId="0"/>
  </sheetViews>
  <sheetFormatPr defaultRowHeight="15" x14ac:dyDescent="0.25"/>
  <cols>
    <col min="1" max="1" width="32" bestFit="1" customWidth="1"/>
    <col min="2" max="2" width="36.5703125" customWidth="1"/>
    <col min="3" max="3" width="6.85546875" customWidth="1"/>
    <col min="4" max="4" width="10.7109375" customWidth="1"/>
    <col min="5" max="5" width="36.5703125" customWidth="1"/>
    <col min="6" max="6" width="7.42578125" customWidth="1"/>
    <col min="7" max="7" width="36.5703125" customWidth="1"/>
    <col min="8" max="8" width="10.7109375" customWidth="1"/>
    <col min="9" max="9" width="36.5703125" customWidth="1"/>
    <col min="10" max="10" width="7.42578125" customWidth="1"/>
    <col min="11" max="11" width="36.5703125" customWidth="1"/>
    <col min="12" max="12" width="10.7109375" customWidth="1"/>
    <col min="13" max="13" width="36.5703125" customWidth="1"/>
    <col min="14" max="14" width="7.42578125" customWidth="1"/>
    <col min="15" max="15" width="36.5703125" customWidth="1"/>
    <col min="16" max="16" width="7.42578125" customWidth="1"/>
    <col min="17" max="17" width="6.85546875" customWidth="1"/>
    <col min="18" max="18" width="10.7109375" customWidth="1"/>
    <col min="19" max="19" width="36.5703125" customWidth="1"/>
    <col min="20" max="20" width="7.42578125" customWidth="1"/>
    <col min="21" max="21" width="36.5703125" customWidth="1"/>
    <col min="22" max="22" width="10.7109375" customWidth="1"/>
    <col min="23" max="23" width="36.5703125" customWidth="1"/>
    <col min="24" max="24" width="7.42578125" customWidth="1"/>
    <col min="25" max="25" width="36.5703125" customWidth="1"/>
    <col min="26" max="26" width="10.7109375" customWidth="1"/>
    <col min="27" max="27" width="36.5703125" customWidth="1"/>
    <col min="28" max="28" width="7.42578125" customWidth="1"/>
  </cols>
  <sheetData>
    <row r="1" spans="1:28" ht="15" customHeight="1" x14ac:dyDescent="0.25">
      <c r="A1" s="7" t="s">
        <v>68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17" t="s">
        <v>685</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row>
    <row r="4" spans="1:28" x14ac:dyDescent="0.25">
      <c r="A4" s="17"/>
      <c r="B4" s="19" t="s">
        <v>686</v>
      </c>
      <c r="C4" s="19"/>
      <c r="D4" s="19"/>
      <c r="E4" s="19"/>
      <c r="F4" s="19"/>
      <c r="G4" s="19"/>
      <c r="H4" s="19"/>
      <c r="I4" s="19"/>
      <c r="J4" s="19"/>
      <c r="K4" s="19"/>
      <c r="L4" s="19"/>
      <c r="M4" s="19"/>
      <c r="N4" s="19"/>
      <c r="O4" s="19"/>
      <c r="P4" s="19"/>
      <c r="Q4" s="19"/>
      <c r="R4" s="19"/>
      <c r="S4" s="19"/>
      <c r="T4" s="19"/>
      <c r="U4" s="19"/>
      <c r="V4" s="19"/>
      <c r="W4" s="19"/>
      <c r="X4" s="19"/>
      <c r="Y4" s="19"/>
      <c r="Z4" s="19"/>
      <c r="AA4" s="19"/>
      <c r="AB4" s="19"/>
    </row>
    <row r="5" spans="1:28" x14ac:dyDescent="0.25">
      <c r="A5" s="17"/>
      <c r="B5" s="18"/>
      <c r="C5" s="18"/>
      <c r="D5" s="18"/>
      <c r="E5" s="18"/>
      <c r="F5" s="18"/>
      <c r="G5" s="18"/>
      <c r="H5" s="18"/>
      <c r="I5" s="18"/>
      <c r="J5" s="18"/>
      <c r="K5" s="18"/>
      <c r="L5" s="18"/>
      <c r="M5" s="18"/>
      <c r="N5" s="18"/>
      <c r="O5" s="18"/>
      <c r="P5" s="18"/>
      <c r="Q5" s="18"/>
      <c r="R5" s="18"/>
      <c r="S5" s="18"/>
      <c r="T5" s="18"/>
      <c r="U5" s="18"/>
      <c r="V5" s="18"/>
      <c r="W5" s="18"/>
      <c r="X5" s="18"/>
      <c r="Y5" s="18"/>
      <c r="Z5" s="18"/>
      <c r="AA5" s="18"/>
      <c r="AB5" s="18"/>
    </row>
    <row r="6" spans="1:28" x14ac:dyDescent="0.25">
      <c r="A6" s="17"/>
      <c r="B6" s="20" t="s">
        <v>687</v>
      </c>
      <c r="C6" s="20"/>
      <c r="D6" s="20"/>
      <c r="E6" s="20"/>
      <c r="F6" s="20"/>
      <c r="G6" s="20"/>
      <c r="H6" s="20"/>
      <c r="I6" s="20"/>
      <c r="J6" s="20"/>
      <c r="K6" s="20"/>
      <c r="L6" s="20"/>
      <c r="M6" s="20"/>
      <c r="N6" s="20"/>
      <c r="O6" s="20"/>
      <c r="P6" s="20"/>
      <c r="Q6" s="20"/>
      <c r="R6" s="20"/>
      <c r="S6" s="20"/>
      <c r="T6" s="20"/>
      <c r="U6" s="20"/>
      <c r="V6" s="20"/>
      <c r="W6" s="20"/>
      <c r="X6" s="20"/>
      <c r="Y6" s="20"/>
      <c r="Z6" s="20"/>
      <c r="AA6" s="20"/>
      <c r="AB6" s="20"/>
    </row>
    <row r="7" spans="1:28" x14ac:dyDescent="0.25">
      <c r="A7" s="17"/>
      <c r="B7" s="18"/>
      <c r="C7" s="18"/>
      <c r="D7" s="18"/>
      <c r="E7" s="18"/>
      <c r="F7" s="18"/>
      <c r="G7" s="18"/>
      <c r="H7" s="18"/>
      <c r="I7" s="18"/>
      <c r="J7" s="18"/>
      <c r="K7" s="18"/>
      <c r="L7" s="18"/>
      <c r="M7" s="18"/>
      <c r="N7" s="18"/>
      <c r="O7" s="18"/>
      <c r="P7" s="18"/>
      <c r="Q7" s="18"/>
      <c r="R7" s="18"/>
      <c r="S7" s="18"/>
      <c r="T7" s="18"/>
      <c r="U7" s="18"/>
      <c r="V7" s="18"/>
      <c r="W7" s="18"/>
      <c r="X7" s="18"/>
      <c r="Y7" s="18"/>
      <c r="Z7" s="18"/>
      <c r="AA7" s="18"/>
      <c r="AB7" s="18"/>
    </row>
    <row r="8" spans="1:28" x14ac:dyDescent="0.25">
      <c r="A8" s="17"/>
      <c r="B8" s="20"/>
      <c r="C8" s="20"/>
      <c r="D8" s="20"/>
      <c r="E8" s="20"/>
      <c r="F8" s="20"/>
      <c r="G8" s="20"/>
      <c r="H8" s="20"/>
      <c r="I8" s="20"/>
      <c r="J8" s="20"/>
      <c r="K8" s="20"/>
      <c r="L8" s="20"/>
      <c r="M8" s="20"/>
      <c r="N8" s="20"/>
      <c r="O8" s="20"/>
      <c r="P8" s="20"/>
      <c r="Q8" s="20"/>
      <c r="R8" s="20"/>
      <c r="S8" s="20"/>
      <c r="T8" s="20"/>
      <c r="U8" s="20"/>
      <c r="V8" s="20"/>
      <c r="W8" s="20"/>
      <c r="X8" s="20"/>
      <c r="Y8" s="20"/>
      <c r="Z8" s="20"/>
      <c r="AA8" s="20"/>
      <c r="AB8" s="20"/>
    </row>
    <row r="9" spans="1:28" x14ac:dyDescent="0.25">
      <c r="A9" s="17"/>
      <c r="B9" s="18"/>
      <c r="C9" s="18"/>
      <c r="D9" s="18"/>
      <c r="E9" s="18"/>
      <c r="F9" s="18"/>
      <c r="G9" s="18"/>
      <c r="H9" s="18"/>
      <c r="I9" s="18"/>
      <c r="J9" s="18"/>
      <c r="K9" s="18"/>
      <c r="L9" s="18"/>
      <c r="M9" s="18"/>
      <c r="N9" s="18"/>
      <c r="O9" s="18"/>
      <c r="P9" s="18"/>
      <c r="Q9" s="18"/>
      <c r="R9" s="18"/>
      <c r="S9" s="18"/>
      <c r="T9" s="18"/>
      <c r="U9" s="18"/>
      <c r="V9" s="18"/>
      <c r="W9" s="18"/>
      <c r="X9" s="18"/>
      <c r="Y9" s="18"/>
      <c r="Z9" s="18"/>
      <c r="AA9" s="18"/>
      <c r="AB9" s="18"/>
    </row>
    <row r="10" spans="1:28" x14ac:dyDescent="0.25">
      <c r="A10" s="17"/>
      <c r="B10" s="4"/>
      <c r="C10" s="4"/>
      <c r="D10" s="4"/>
      <c r="E10" s="4"/>
      <c r="F10" s="4"/>
      <c r="G10" s="4"/>
      <c r="H10" s="4"/>
      <c r="I10" s="4"/>
      <c r="J10" s="4"/>
      <c r="K10" s="4"/>
      <c r="L10" s="4"/>
      <c r="M10" s="4"/>
      <c r="N10" s="4"/>
      <c r="O10" s="4"/>
      <c r="P10" s="4"/>
      <c r="Q10" s="4"/>
      <c r="R10" s="4"/>
      <c r="S10" s="4"/>
      <c r="T10" s="4"/>
      <c r="U10" s="4"/>
      <c r="V10" s="4"/>
      <c r="W10" s="4"/>
      <c r="X10" s="4"/>
      <c r="Y10" s="4"/>
      <c r="Z10" s="4"/>
      <c r="AA10" s="4"/>
      <c r="AB10" s="4"/>
    </row>
    <row r="11" spans="1:28" ht="15.75" thickBot="1" x14ac:dyDescent="0.3">
      <c r="A11" s="17"/>
      <c r="B11" s="13"/>
      <c r="C11" s="39" t="s">
        <v>252</v>
      </c>
      <c r="D11" s="136" t="s">
        <v>688</v>
      </c>
      <c r="E11" s="136"/>
      <c r="F11" s="136"/>
      <c r="G11" s="136"/>
      <c r="H11" s="136"/>
      <c r="I11" s="136"/>
      <c r="J11" s="136"/>
      <c r="K11" s="136"/>
      <c r="L11" s="136"/>
      <c r="M11" s="136"/>
      <c r="N11" s="136"/>
      <c r="O11" s="136"/>
      <c r="P11" s="136"/>
      <c r="Q11" s="136"/>
      <c r="R11" s="136"/>
      <c r="S11" s="136"/>
      <c r="T11" s="136"/>
      <c r="U11" s="136"/>
      <c r="V11" s="136"/>
      <c r="W11" s="136"/>
      <c r="X11" s="136"/>
      <c r="Y11" s="136"/>
      <c r="Z11" s="136"/>
      <c r="AA11" s="136"/>
      <c r="AB11" s="39"/>
    </row>
    <row r="12" spans="1:28" ht="15.75" thickBot="1" x14ac:dyDescent="0.3">
      <c r="A12" s="17"/>
      <c r="B12" s="13"/>
      <c r="C12" s="39" t="s">
        <v>252</v>
      </c>
      <c r="D12" s="137">
        <v>2013</v>
      </c>
      <c r="E12" s="137"/>
      <c r="F12" s="137"/>
      <c r="G12" s="137"/>
      <c r="H12" s="137"/>
      <c r="I12" s="137"/>
      <c r="J12" s="137"/>
      <c r="K12" s="137"/>
      <c r="L12" s="137"/>
      <c r="M12" s="137"/>
      <c r="N12" s="39"/>
      <c r="O12" s="13"/>
      <c r="P12" s="13"/>
      <c r="Q12" s="39" t="s">
        <v>252</v>
      </c>
      <c r="R12" s="137">
        <v>2012</v>
      </c>
      <c r="S12" s="137"/>
      <c r="T12" s="137"/>
      <c r="U12" s="137"/>
      <c r="V12" s="137"/>
      <c r="W12" s="137"/>
      <c r="X12" s="137"/>
      <c r="Y12" s="137"/>
      <c r="Z12" s="137"/>
      <c r="AA12" s="137"/>
      <c r="AB12" s="39"/>
    </row>
    <row r="13" spans="1:28" x14ac:dyDescent="0.25">
      <c r="A13" s="17"/>
      <c r="B13" s="138" t="s">
        <v>337</v>
      </c>
      <c r="C13" s="76" t="s">
        <v>252</v>
      </c>
      <c r="D13" s="141" t="s">
        <v>66</v>
      </c>
      <c r="E13" s="141"/>
      <c r="F13" s="76"/>
      <c r="G13" s="76"/>
      <c r="H13" s="141" t="s">
        <v>689</v>
      </c>
      <c r="I13" s="141"/>
      <c r="J13" s="76"/>
      <c r="K13" s="76"/>
      <c r="L13" s="141" t="s">
        <v>130</v>
      </c>
      <c r="M13" s="141"/>
      <c r="N13" s="76"/>
      <c r="O13" s="72"/>
      <c r="P13" s="18" t="s">
        <v>331</v>
      </c>
      <c r="Q13" s="76" t="s">
        <v>252</v>
      </c>
      <c r="R13" s="141" t="s">
        <v>66</v>
      </c>
      <c r="S13" s="141"/>
      <c r="T13" s="76"/>
      <c r="U13" s="76"/>
      <c r="V13" s="141" t="s">
        <v>689</v>
      </c>
      <c r="W13" s="141"/>
      <c r="X13" s="76"/>
      <c r="Y13" s="76"/>
      <c r="Z13" s="141" t="s">
        <v>130</v>
      </c>
      <c r="AA13" s="141"/>
      <c r="AB13" s="76"/>
    </row>
    <row r="14" spans="1:28" ht="15.75" thickBot="1" x14ac:dyDescent="0.3">
      <c r="A14" s="17"/>
      <c r="B14" s="139"/>
      <c r="C14" s="73"/>
      <c r="D14" s="136"/>
      <c r="E14" s="136"/>
      <c r="F14" s="73"/>
      <c r="G14" s="73"/>
      <c r="H14" s="136" t="s">
        <v>690</v>
      </c>
      <c r="I14" s="136"/>
      <c r="J14" s="73"/>
      <c r="K14" s="73"/>
      <c r="L14" s="136"/>
      <c r="M14" s="136"/>
      <c r="N14" s="73"/>
      <c r="O14" s="73"/>
      <c r="P14" s="85"/>
      <c r="Q14" s="73"/>
      <c r="R14" s="136"/>
      <c r="S14" s="136"/>
      <c r="T14" s="73"/>
      <c r="U14" s="73"/>
      <c r="V14" s="136" t="s">
        <v>690</v>
      </c>
      <c r="W14" s="136"/>
      <c r="X14" s="73"/>
      <c r="Y14" s="73"/>
      <c r="Z14" s="136"/>
      <c r="AA14" s="136"/>
      <c r="AB14" s="73"/>
    </row>
    <row r="15" spans="1:28" x14ac:dyDescent="0.25">
      <c r="A15" s="17"/>
      <c r="B15" s="115" t="s">
        <v>691</v>
      </c>
      <c r="C15" s="27" t="s">
        <v>252</v>
      </c>
      <c r="D15" s="27" t="s">
        <v>268</v>
      </c>
      <c r="E15" s="116">
        <v>1759888</v>
      </c>
      <c r="F15" s="117"/>
      <c r="G15" s="27"/>
      <c r="H15" s="27" t="s">
        <v>268</v>
      </c>
      <c r="I15" s="116">
        <v>135791</v>
      </c>
      <c r="J15" s="117"/>
      <c r="K15" s="27"/>
      <c r="L15" s="27" t="s">
        <v>268</v>
      </c>
      <c r="M15" s="116">
        <v>1895679</v>
      </c>
      <c r="N15" s="117"/>
      <c r="O15" s="27"/>
      <c r="P15" s="26"/>
      <c r="Q15" s="27" t="s">
        <v>252</v>
      </c>
      <c r="R15" s="27" t="s">
        <v>268</v>
      </c>
      <c r="S15" s="116">
        <v>1495839</v>
      </c>
      <c r="T15" s="117"/>
      <c r="U15" s="27"/>
      <c r="V15" s="27" t="s">
        <v>268</v>
      </c>
      <c r="W15" s="116">
        <v>136274</v>
      </c>
      <c r="X15" s="117"/>
      <c r="Y15" s="27"/>
      <c r="Z15" s="27" t="s">
        <v>268</v>
      </c>
      <c r="AA15" s="116">
        <v>1632113</v>
      </c>
      <c r="AB15" s="117"/>
    </row>
    <row r="16" spans="1:28" ht="15.75" thickBot="1" x14ac:dyDescent="0.3">
      <c r="A16" s="17"/>
      <c r="B16" s="118" t="s">
        <v>692</v>
      </c>
      <c r="C16" s="39" t="s">
        <v>252</v>
      </c>
      <c r="D16" s="39"/>
      <c r="E16" s="119" t="s">
        <v>693</v>
      </c>
      <c r="F16" s="120" t="s">
        <v>263</v>
      </c>
      <c r="G16" s="39"/>
      <c r="H16" s="39"/>
      <c r="I16" s="119" t="s">
        <v>694</v>
      </c>
      <c r="J16" s="120" t="s">
        <v>263</v>
      </c>
      <c r="K16" s="39"/>
      <c r="L16" s="39"/>
      <c r="M16" s="119" t="s">
        <v>695</v>
      </c>
      <c r="N16" s="120" t="s">
        <v>263</v>
      </c>
      <c r="O16" s="39"/>
      <c r="P16" s="39"/>
      <c r="Q16" s="39" t="s">
        <v>252</v>
      </c>
      <c r="R16" s="39"/>
      <c r="S16" s="119" t="s">
        <v>696</v>
      </c>
      <c r="T16" s="120" t="s">
        <v>263</v>
      </c>
      <c r="U16" s="39"/>
      <c r="V16" s="39"/>
      <c r="W16" s="119" t="s">
        <v>697</v>
      </c>
      <c r="X16" s="120" t="s">
        <v>263</v>
      </c>
      <c r="Y16" s="39"/>
      <c r="Z16" s="39"/>
      <c r="AA16" s="119" t="s">
        <v>698</v>
      </c>
      <c r="AB16" s="120" t="s">
        <v>263</v>
      </c>
    </row>
    <row r="17" spans="1:28" x14ac:dyDescent="0.25">
      <c r="A17" s="17"/>
      <c r="B17" s="121"/>
      <c r="C17" s="27" t="s">
        <v>252</v>
      </c>
      <c r="D17" s="27"/>
      <c r="E17" s="116">
        <v>1352820</v>
      </c>
      <c r="F17" s="117"/>
      <c r="G17" s="27"/>
      <c r="H17" s="27"/>
      <c r="I17" s="116">
        <v>83402</v>
      </c>
      <c r="J17" s="117"/>
      <c r="K17" s="27"/>
      <c r="L17" s="27"/>
      <c r="M17" s="116">
        <v>1436222</v>
      </c>
      <c r="N17" s="117"/>
      <c r="O17" s="27"/>
      <c r="P17" s="26"/>
      <c r="Q17" s="27" t="s">
        <v>252</v>
      </c>
      <c r="R17" s="27"/>
      <c r="S17" s="116">
        <v>1214871</v>
      </c>
      <c r="T17" s="117"/>
      <c r="U17" s="27"/>
      <c r="V17" s="27"/>
      <c r="W17" s="116">
        <v>125021</v>
      </c>
      <c r="X17" s="117"/>
      <c r="Y17" s="27"/>
      <c r="Z17" s="27"/>
      <c r="AA17" s="116">
        <v>1339892</v>
      </c>
      <c r="AB17" s="117" t="s">
        <v>252</v>
      </c>
    </row>
    <row r="18" spans="1:28" x14ac:dyDescent="0.25">
      <c r="A18" s="17"/>
      <c r="B18" s="122" t="s">
        <v>699</v>
      </c>
      <c r="C18" s="13" t="s">
        <v>252</v>
      </c>
      <c r="D18" s="13"/>
      <c r="E18" s="123">
        <v>161886</v>
      </c>
      <c r="F18" s="124"/>
      <c r="G18" s="13"/>
      <c r="H18" s="13"/>
      <c r="I18" s="125" t="s">
        <v>376</v>
      </c>
      <c r="J18" s="124" t="s">
        <v>252</v>
      </c>
      <c r="K18" s="13"/>
      <c r="L18" s="13"/>
      <c r="M18" s="123">
        <v>161886</v>
      </c>
      <c r="N18" s="124"/>
      <c r="O18" s="13"/>
      <c r="P18" s="4"/>
      <c r="Q18" s="13" t="s">
        <v>252</v>
      </c>
      <c r="R18" s="13"/>
      <c r="S18" s="125" t="s">
        <v>376</v>
      </c>
      <c r="T18" s="124" t="s">
        <v>252</v>
      </c>
      <c r="U18" s="13"/>
      <c r="V18" s="13"/>
      <c r="W18" s="125" t="s">
        <v>376</v>
      </c>
      <c r="X18" s="124" t="s">
        <v>252</v>
      </c>
      <c r="Y18" s="13"/>
      <c r="Z18" s="13"/>
      <c r="AA18" s="125" t="s">
        <v>376</v>
      </c>
      <c r="AB18" s="124" t="s">
        <v>252</v>
      </c>
    </row>
    <row r="19" spans="1:28" x14ac:dyDescent="0.25">
      <c r="A19" s="17"/>
      <c r="B19" s="115" t="s">
        <v>700</v>
      </c>
      <c r="C19" s="27" t="s">
        <v>252</v>
      </c>
      <c r="D19" s="26"/>
      <c r="E19" s="26"/>
      <c r="F19" s="26"/>
      <c r="G19" s="27"/>
      <c r="H19" s="26"/>
      <c r="I19" s="26"/>
      <c r="J19" s="26"/>
      <c r="K19" s="27"/>
      <c r="L19" s="26"/>
      <c r="M19" s="26"/>
      <c r="N19" s="26"/>
      <c r="O19" s="27"/>
      <c r="P19" s="26"/>
      <c r="Q19" s="27" t="s">
        <v>252</v>
      </c>
      <c r="R19" s="26"/>
      <c r="S19" s="26"/>
      <c r="T19" s="26"/>
      <c r="U19" s="27"/>
      <c r="V19" s="26"/>
      <c r="W19" s="26"/>
      <c r="X19" s="26"/>
      <c r="Y19" s="27"/>
      <c r="Z19" s="26"/>
      <c r="AA19" s="26"/>
      <c r="AB19" s="26"/>
    </row>
    <row r="20" spans="1:28" x14ac:dyDescent="0.25">
      <c r="A20" s="17"/>
      <c r="B20" s="126" t="s">
        <v>701</v>
      </c>
      <c r="C20" s="13" t="s">
        <v>252</v>
      </c>
      <c r="D20" s="13"/>
      <c r="E20" s="123">
        <v>451020</v>
      </c>
      <c r="F20" s="124"/>
      <c r="G20" s="13"/>
      <c r="H20" s="13"/>
      <c r="I20" s="123">
        <v>57688</v>
      </c>
      <c r="J20" s="124"/>
      <c r="K20" s="13"/>
      <c r="L20" s="13"/>
      <c r="M20" s="123">
        <v>508708</v>
      </c>
      <c r="N20" s="124"/>
      <c r="O20" s="13"/>
      <c r="P20" s="4"/>
      <c r="Q20" s="13" t="s">
        <v>252</v>
      </c>
      <c r="R20" s="13"/>
      <c r="S20" s="123">
        <v>487837</v>
      </c>
      <c r="T20" s="124"/>
      <c r="U20" s="13"/>
      <c r="V20" s="13"/>
      <c r="W20" s="123">
        <v>57430</v>
      </c>
      <c r="X20" s="124"/>
      <c r="Y20" s="13"/>
      <c r="Z20" s="13"/>
      <c r="AA20" s="123">
        <v>545267</v>
      </c>
      <c r="AB20" s="124"/>
    </row>
    <row r="21" spans="1:28" ht="15.75" thickBot="1" x14ac:dyDescent="0.3">
      <c r="A21" s="17"/>
      <c r="B21" s="127" t="s">
        <v>702</v>
      </c>
      <c r="C21" s="50" t="s">
        <v>252</v>
      </c>
      <c r="D21" s="50"/>
      <c r="E21" s="128">
        <v>326749</v>
      </c>
      <c r="F21" s="129"/>
      <c r="G21" s="50"/>
      <c r="H21" s="50"/>
      <c r="I21" s="130">
        <v>167</v>
      </c>
      <c r="J21" s="129"/>
      <c r="K21" s="50"/>
      <c r="L21" s="50"/>
      <c r="M21" s="128">
        <v>326916</v>
      </c>
      <c r="N21" s="129"/>
      <c r="O21" s="50"/>
      <c r="P21" s="50"/>
      <c r="Q21" s="50" t="s">
        <v>252</v>
      </c>
      <c r="R21" s="50"/>
      <c r="S21" s="128">
        <v>78254</v>
      </c>
      <c r="T21" s="129"/>
      <c r="U21" s="50"/>
      <c r="V21" s="50"/>
      <c r="W21" s="130" t="s">
        <v>703</v>
      </c>
      <c r="X21" s="129" t="s">
        <v>263</v>
      </c>
      <c r="Y21" s="50"/>
      <c r="Z21" s="50"/>
      <c r="AA21" s="128">
        <v>72001</v>
      </c>
      <c r="AB21" s="129"/>
    </row>
    <row r="22" spans="1:28" x14ac:dyDescent="0.25">
      <c r="A22" s="17"/>
      <c r="B22" s="122" t="s">
        <v>704</v>
      </c>
      <c r="C22" s="13" t="s">
        <v>252</v>
      </c>
      <c r="D22" s="13"/>
      <c r="E22" s="123">
        <v>777769</v>
      </c>
      <c r="F22" s="124"/>
      <c r="G22" s="13"/>
      <c r="H22" s="13"/>
      <c r="I22" s="123">
        <v>57855</v>
      </c>
      <c r="J22" s="124"/>
      <c r="K22" s="13"/>
      <c r="L22" s="13"/>
      <c r="M22" s="123">
        <v>835624</v>
      </c>
      <c r="N22" s="124"/>
      <c r="O22" s="13"/>
      <c r="P22" s="4"/>
      <c r="Q22" s="13" t="s">
        <v>252</v>
      </c>
      <c r="R22" s="13"/>
      <c r="S22" s="123">
        <v>566091</v>
      </c>
      <c r="T22" s="124"/>
      <c r="U22" s="13"/>
      <c r="V22" s="13"/>
      <c r="W22" s="123">
        <v>51177</v>
      </c>
      <c r="X22" s="124"/>
      <c r="Y22" s="13"/>
      <c r="Z22" s="13"/>
      <c r="AA22" s="123">
        <v>617268</v>
      </c>
      <c r="AB22" s="124"/>
    </row>
    <row r="23" spans="1:28" x14ac:dyDescent="0.25">
      <c r="A23" s="17"/>
      <c r="B23" s="115" t="s">
        <v>705</v>
      </c>
      <c r="C23" s="27" t="s">
        <v>252</v>
      </c>
      <c r="D23" s="26"/>
      <c r="E23" s="26"/>
      <c r="F23" s="26"/>
      <c r="G23" s="27"/>
      <c r="H23" s="26"/>
      <c r="I23" s="26"/>
      <c r="J23" s="26"/>
      <c r="K23" s="27"/>
      <c r="L23" s="26"/>
      <c r="M23" s="26"/>
      <c r="N23" s="26"/>
      <c r="O23" s="27"/>
      <c r="P23" s="26"/>
      <c r="Q23" s="27" t="s">
        <v>252</v>
      </c>
      <c r="R23" s="26"/>
      <c r="S23" s="26"/>
      <c r="T23" s="26"/>
      <c r="U23" s="27"/>
      <c r="V23" s="26"/>
      <c r="W23" s="26"/>
      <c r="X23" s="26"/>
      <c r="Y23" s="27"/>
      <c r="Z23" s="26"/>
      <c r="AA23" s="26"/>
      <c r="AB23" s="26"/>
    </row>
    <row r="24" spans="1:28" x14ac:dyDescent="0.25">
      <c r="A24" s="17"/>
      <c r="B24" s="126" t="s">
        <v>701</v>
      </c>
      <c r="C24" s="13" t="s">
        <v>252</v>
      </c>
      <c r="D24" s="13"/>
      <c r="E24" s="123">
        <v>164774</v>
      </c>
      <c r="F24" s="124"/>
      <c r="G24" s="13"/>
      <c r="H24" s="13"/>
      <c r="I24" s="123">
        <v>36669</v>
      </c>
      <c r="J24" s="124"/>
      <c r="K24" s="13"/>
      <c r="L24" s="13"/>
      <c r="M24" s="123">
        <v>201443</v>
      </c>
      <c r="N24" s="124"/>
      <c r="O24" s="13"/>
      <c r="P24" s="4"/>
      <c r="Q24" s="13" t="s">
        <v>252</v>
      </c>
      <c r="R24" s="13"/>
      <c r="S24" s="123">
        <v>153792</v>
      </c>
      <c r="T24" s="124"/>
      <c r="U24" s="13"/>
      <c r="V24" s="13"/>
      <c r="W24" s="123">
        <v>31369</v>
      </c>
      <c r="X24" s="124"/>
      <c r="Y24" s="13"/>
      <c r="Z24" s="13"/>
      <c r="AA24" s="123">
        <v>185161</v>
      </c>
      <c r="AB24" s="124"/>
    </row>
    <row r="25" spans="1:28" ht="15.75" thickBot="1" x14ac:dyDescent="0.3">
      <c r="A25" s="17"/>
      <c r="B25" s="127" t="s">
        <v>706</v>
      </c>
      <c r="C25" s="50" t="s">
        <v>252</v>
      </c>
      <c r="D25" s="50"/>
      <c r="E25" s="128">
        <v>359786</v>
      </c>
      <c r="F25" s="129"/>
      <c r="G25" s="50"/>
      <c r="H25" s="50"/>
      <c r="I25" s="128">
        <v>10221</v>
      </c>
      <c r="J25" s="129"/>
      <c r="K25" s="50"/>
      <c r="L25" s="50"/>
      <c r="M25" s="128">
        <v>370007</v>
      </c>
      <c r="N25" s="129"/>
      <c r="O25" s="50"/>
      <c r="P25" s="50"/>
      <c r="Q25" s="50" t="s">
        <v>252</v>
      </c>
      <c r="R25" s="50"/>
      <c r="S25" s="128">
        <v>313400</v>
      </c>
      <c r="T25" s="129"/>
      <c r="U25" s="50"/>
      <c r="V25" s="50"/>
      <c r="W25" s="128">
        <v>30943</v>
      </c>
      <c r="X25" s="129"/>
      <c r="Y25" s="50"/>
      <c r="Z25" s="50"/>
      <c r="AA25" s="128">
        <v>344343</v>
      </c>
      <c r="AB25" s="129"/>
    </row>
    <row r="26" spans="1:28" ht="15.75" thickBot="1" x14ac:dyDescent="0.3">
      <c r="A26" s="17"/>
      <c r="B26" s="118" t="s">
        <v>707</v>
      </c>
      <c r="C26" s="39" t="s">
        <v>252</v>
      </c>
      <c r="D26" s="39"/>
      <c r="E26" s="131">
        <v>524560</v>
      </c>
      <c r="F26" s="120"/>
      <c r="G26" s="39"/>
      <c r="H26" s="39"/>
      <c r="I26" s="131">
        <v>46890</v>
      </c>
      <c r="J26" s="120"/>
      <c r="K26" s="39"/>
      <c r="L26" s="39"/>
      <c r="M26" s="131">
        <v>571450</v>
      </c>
      <c r="N26" s="120"/>
      <c r="O26" s="39"/>
      <c r="P26" s="39"/>
      <c r="Q26" s="39" t="s">
        <v>252</v>
      </c>
      <c r="R26" s="39"/>
      <c r="S26" s="131">
        <v>467192</v>
      </c>
      <c r="T26" s="120"/>
      <c r="U26" s="39"/>
      <c r="V26" s="39"/>
      <c r="W26" s="131">
        <v>62312</v>
      </c>
      <c r="X26" s="120"/>
      <c r="Y26" s="39"/>
      <c r="Z26" s="39"/>
      <c r="AA26" s="131">
        <v>529504</v>
      </c>
      <c r="AB26" s="120"/>
    </row>
    <row r="27" spans="1:28" x14ac:dyDescent="0.25">
      <c r="A27" s="17"/>
      <c r="B27" s="115" t="s">
        <v>708</v>
      </c>
      <c r="C27" s="27" t="s">
        <v>252</v>
      </c>
      <c r="D27" s="27"/>
      <c r="E27" s="116">
        <v>1767915</v>
      </c>
      <c r="F27" s="117"/>
      <c r="G27" s="27"/>
      <c r="H27" s="27"/>
      <c r="I27" s="116">
        <v>94367</v>
      </c>
      <c r="J27" s="117"/>
      <c r="K27" s="27"/>
      <c r="L27" s="27"/>
      <c r="M27" s="116">
        <v>1862282</v>
      </c>
      <c r="N27" s="117"/>
      <c r="O27" s="27"/>
      <c r="P27" s="26"/>
      <c r="Q27" s="27" t="s">
        <v>252</v>
      </c>
      <c r="R27" s="27"/>
      <c r="S27" s="116">
        <v>1313770</v>
      </c>
      <c r="T27" s="117"/>
      <c r="U27" s="27"/>
      <c r="V27" s="27"/>
      <c r="W27" s="116">
        <v>113886</v>
      </c>
      <c r="X27" s="117"/>
      <c r="Y27" s="27"/>
      <c r="Z27" s="27"/>
      <c r="AA27" s="116">
        <v>1427656</v>
      </c>
      <c r="AB27" s="117"/>
    </row>
    <row r="28" spans="1:28" ht="15.75" thickBot="1" x14ac:dyDescent="0.3">
      <c r="A28" s="17"/>
      <c r="B28" s="118" t="s">
        <v>709</v>
      </c>
      <c r="C28" s="39" t="s">
        <v>252</v>
      </c>
      <c r="D28" s="39"/>
      <c r="E28" s="131">
        <v>665172</v>
      </c>
      <c r="F28" s="120"/>
      <c r="G28" s="39"/>
      <c r="H28" s="39"/>
      <c r="I28" s="131">
        <v>24897</v>
      </c>
      <c r="J28" s="120"/>
      <c r="K28" s="39"/>
      <c r="L28" s="39"/>
      <c r="M28" s="131">
        <v>690069</v>
      </c>
      <c r="N28" s="120"/>
      <c r="O28" s="39"/>
      <c r="P28" s="39"/>
      <c r="Q28" s="39" t="s">
        <v>252</v>
      </c>
      <c r="R28" s="39"/>
      <c r="S28" s="131">
        <v>254516</v>
      </c>
      <c r="T28" s="120"/>
      <c r="U28" s="39"/>
      <c r="V28" s="39"/>
      <c r="W28" s="131">
        <v>19661</v>
      </c>
      <c r="X28" s="120"/>
      <c r="Y28" s="39"/>
      <c r="Z28" s="39"/>
      <c r="AA28" s="131">
        <v>274177</v>
      </c>
      <c r="AB28" s="120"/>
    </row>
    <row r="29" spans="1:28" ht="15.75" thickBot="1" x14ac:dyDescent="0.3">
      <c r="A29" s="17"/>
      <c r="B29" s="132" t="s">
        <v>710</v>
      </c>
      <c r="C29" s="44" t="s">
        <v>252</v>
      </c>
      <c r="D29" s="133" t="s">
        <v>268</v>
      </c>
      <c r="E29" s="134" t="s">
        <v>711</v>
      </c>
      <c r="F29" s="135"/>
      <c r="G29" s="44"/>
      <c r="H29" s="133" t="s">
        <v>268</v>
      </c>
      <c r="I29" s="134" t="s">
        <v>712</v>
      </c>
      <c r="J29" s="135"/>
      <c r="K29" s="44"/>
      <c r="L29" s="133" t="s">
        <v>268</v>
      </c>
      <c r="M29" s="134" t="s">
        <v>713</v>
      </c>
      <c r="N29" s="135"/>
      <c r="O29" s="44"/>
      <c r="P29" s="44"/>
      <c r="Q29" s="44" t="s">
        <v>252</v>
      </c>
      <c r="R29" s="133" t="s">
        <v>268</v>
      </c>
      <c r="S29" s="134" t="s">
        <v>714</v>
      </c>
      <c r="T29" s="135"/>
      <c r="U29" s="44"/>
      <c r="V29" s="133" t="s">
        <v>268</v>
      </c>
      <c r="W29" s="134" t="s">
        <v>715</v>
      </c>
      <c r="X29" s="135"/>
      <c r="Y29" s="44"/>
      <c r="Z29" s="133" t="s">
        <v>268</v>
      </c>
      <c r="AA29" s="134" t="s">
        <v>716</v>
      </c>
      <c r="AB29" s="135"/>
    </row>
    <row r="30" spans="1:28" ht="15.75" thickTop="1" x14ac:dyDescent="0.25">
      <c r="A30" s="17"/>
      <c r="B30" s="91" t="s">
        <v>717</v>
      </c>
      <c r="C30" s="91"/>
      <c r="D30" s="91"/>
      <c r="E30" s="91"/>
      <c r="F30" s="91"/>
      <c r="G30" s="91"/>
      <c r="H30" s="91"/>
      <c r="I30" s="91"/>
      <c r="J30" s="91"/>
      <c r="K30" s="91"/>
      <c r="L30" s="91"/>
      <c r="M30" s="91"/>
      <c r="N30" s="91"/>
      <c r="O30" s="91"/>
      <c r="P30" s="91"/>
      <c r="Q30" s="91"/>
      <c r="R30" s="91"/>
      <c r="S30" s="91"/>
      <c r="T30" s="91"/>
      <c r="U30" s="91"/>
      <c r="V30" s="91"/>
      <c r="W30" s="91"/>
      <c r="X30" s="91"/>
      <c r="Y30" s="91"/>
      <c r="Z30" s="91"/>
      <c r="AA30" s="91"/>
      <c r="AB30" s="91"/>
    </row>
    <row r="31" spans="1:28" x14ac:dyDescent="0.25">
      <c r="A31" s="17"/>
      <c r="B31" s="18"/>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row>
    <row r="32" spans="1:28" x14ac:dyDescent="0.25">
      <c r="A32" s="17"/>
      <c r="B32" s="20" t="s">
        <v>718</v>
      </c>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row>
    <row r="33" spans="1:28" x14ac:dyDescent="0.25">
      <c r="A33" s="17"/>
      <c r="B33" s="18"/>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row>
    <row r="34" spans="1:28" ht="25.5" customHeight="1" x14ac:dyDescent="0.25">
      <c r="A34" s="17"/>
      <c r="B34" s="20" t="s">
        <v>719</v>
      </c>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row>
    <row r="35" spans="1:28" x14ac:dyDescent="0.25">
      <c r="A35" s="17"/>
      <c r="B35" s="18"/>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row>
    <row r="36" spans="1:28" ht="25.5" customHeight="1" x14ac:dyDescent="0.25">
      <c r="A36" s="17"/>
      <c r="B36" s="20" t="s">
        <v>720</v>
      </c>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row>
    <row r="37" spans="1:28" x14ac:dyDescent="0.25">
      <c r="A37" s="17"/>
      <c r="B37" s="18"/>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row>
    <row r="38" spans="1:28" x14ac:dyDescent="0.25">
      <c r="A38" s="17"/>
      <c r="B38" s="20" t="s">
        <v>721</v>
      </c>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row>
    <row r="39" spans="1:28" x14ac:dyDescent="0.25">
      <c r="A39" s="17"/>
      <c r="B39" s="18"/>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row>
    <row r="40" spans="1:28" ht="25.5" customHeight="1" x14ac:dyDescent="0.25">
      <c r="A40" s="17"/>
      <c r="B40" s="20" t="s">
        <v>722</v>
      </c>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row>
    <row r="41" spans="1:28" x14ac:dyDescent="0.25">
      <c r="A41" s="17"/>
      <c r="B41" s="18"/>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row>
    <row r="42" spans="1:28" x14ac:dyDescent="0.25">
      <c r="A42" s="17"/>
      <c r="B42" s="20" t="s">
        <v>723</v>
      </c>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row>
    <row r="43" spans="1:28" x14ac:dyDescent="0.25">
      <c r="A43" s="17"/>
      <c r="B43" s="18"/>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row>
    <row r="44" spans="1:28" x14ac:dyDescent="0.25">
      <c r="A44" s="17"/>
      <c r="B44" s="20" t="s">
        <v>724</v>
      </c>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row>
    <row r="45" spans="1:28" x14ac:dyDescent="0.25">
      <c r="A45" s="17"/>
      <c r="B45" s="18"/>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row>
    <row r="46" spans="1:28" x14ac:dyDescent="0.25">
      <c r="A46" s="17"/>
      <c r="B46" s="20" t="s">
        <v>725</v>
      </c>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row>
    <row r="47" spans="1:28" x14ac:dyDescent="0.25">
      <c r="A47" s="17"/>
      <c r="B47" s="18"/>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row>
    <row r="48" spans="1:28" ht="25.5" customHeight="1" x14ac:dyDescent="0.25">
      <c r="A48" s="17"/>
      <c r="B48" s="20" t="s">
        <v>726</v>
      </c>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row>
    <row r="49" spans="1:28" x14ac:dyDescent="0.25">
      <c r="A49" s="17"/>
      <c r="B49" s="18"/>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row>
  </sheetData>
  <mergeCells count="57">
    <mergeCell ref="B49:AB49"/>
    <mergeCell ref="B43:AB43"/>
    <mergeCell ref="B44:AB44"/>
    <mergeCell ref="B45:AB45"/>
    <mergeCell ref="B46:AB46"/>
    <mergeCell ref="B47:AB47"/>
    <mergeCell ref="B48:AB48"/>
    <mergeCell ref="B37:AB37"/>
    <mergeCell ref="B38:AB38"/>
    <mergeCell ref="B39:AB39"/>
    <mergeCell ref="B40:AB40"/>
    <mergeCell ref="B41:AB41"/>
    <mergeCell ref="B42:AB42"/>
    <mergeCell ref="B31:AB31"/>
    <mergeCell ref="B32:AB32"/>
    <mergeCell ref="B33:AB33"/>
    <mergeCell ref="B34:AB34"/>
    <mergeCell ref="B35:AB35"/>
    <mergeCell ref="B36:AB36"/>
    <mergeCell ref="B5:AB5"/>
    <mergeCell ref="B6:AB6"/>
    <mergeCell ref="B7:AB7"/>
    <mergeCell ref="B8:AB8"/>
    <mergeCell ref="B9:AB9"/>
    <mergeCell ref="B30:AB30"/>
    <mergeCell ref="X13:X14"/>
    <mergeCell ref="Y13:Y14"/>
    <mergeCell ref="Z13:AA14"/>
    <mergeCell ref="AB13:AB14"/>
    <mergeCell ref="A1:A2"/>
    <mergeCell ref="B1:AB1"/>
    <mergeCell ref="B2:AB2"/>
    <mergeCell ref="A3:A49"/>
    <mergeCell ref="B3:AB3"/>
    <mergeCell ref="B4:AB4"/>
    <mergeCell ref="Q13:Q14"/>
    <mergeCell ref="R13:S14"/>
    <mergeCell ref="T13:T14"/>
    <mergeCell ref="U13:U14"/>
    <mergeCell ref="V13:W13"/>
    <mergeCell ref="V14:W14"/>
    <mergeCell ref="J13:J14"/>
    <mergeCell ref="K13:K14"/>
    <mergeCell ref="L13:M14"/>
    <mergeCell ref="N13:N14"/>
    <mergeCell ref="O13:O14"/>
    <mergeCell ref="P13:P14"/>
    <mergeCell ref="D11:AA11"/>
    <mergeCell ref="D12:M12"/>
    <mergeCell ref="R12:AA12"/>
    <mergeCell ref="B13:B14"/>
    <mergeCell ref="C13:C14"/>
    <mergeCell ref="D13:E14"/>
    <mergeCell ref="F13:F14"/>
    <mergeCell ref="G13:G14"/>
    <mergeCell ref="H13:I13"/>
    <mergeCell ref="H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727</v>
      </c>
      <c r="B1" s="1" t="s">
        <v>1</v>
      </c>
    </row>
    <row r="2" spans="1:2" x14ac:dyDescent="0.25">
      <c r="A2" s="7"/>
      <c r="B2" s="1" t="s">
        <v>2</v>
      </c>
    </row>
    <row r="3" spans="1:2" x14ac:dyDescent="0.25">
      <c r="A3" s="17" t="s">
        <v>727</v>
      </c>
      <c r="B3" s="4" t="s">
        <v>5</v>
      </c>
    </row>
    <row r="4" spans="1:2" x14ac:dyDescent="0.25">
      <c r="A4" s="17"/>
      <c r="B4" s="10" t="s">
        <v>728</v>
      </c>
    </row>
    <row r="5" spans="1:2" x14ac:dyDescent="0.25">
      <c r="A5" s="17"/>
      <c r="B5" s="4"/>
    </row>
    <row r="6" spans="1:2" x14ac:dyDescent="0.25">
      <c r="A6" s="17"/>
      <c r="B6" s="10" t="s">
        <v>729</v>
      </c>
    </row>
    <row r="7" spans="1:2" x14ac:dyDescent="0.25">
      <c r="A7" s="17"/>
      <c r="B7" s="4"/>
    </row>
    <row r="8" spans="1:2" ht="153.75" x14ac:dyDescent="0.25">
      <c r="A8" s="17"/>
      <c r="B8" s="11" t="s">
        <v>730</v>
      </c>
    </row>
    <row r="9" spans="1:2" x14ac:dyDescent="0.25">
      <c r="A9" s="17"/>
      <c r="B9" s="4"/>
    </row>
    <row r="10" spans="1:2" ht="64.5" x14ac:dyDescent="0.25">
      <c r="A10" s="17"/>
      <c r="B10" s="11" t="s">
        <v>731</v>
      </c>
    </row>
    <row r="11" spans="1:2" x14ac:dyDescent="0.25">
      <c r="A11" s="17"/>
      <c r="B11" s="4"/>
    </row>
    <row r="12" spans="1:2" x14ac:dyDescent="0.25">
      <c r="A12" s="17"/>
      <c r="B12" s="11"/>
    </row>
    <row r="13" spans="1:2" x14ac:dyDescent="0.25">
      <c r="A13" s="17"/>
      <c r="B13" s="4"/>
    </row>
    <row r="14" spans="1:2" ht="204.75" x14ac:dyDescent="0.25">
      <c r="A14" s="17"/>
      <c r="B14" s="11" t="s">
        <v>732</v>
      </c>
    </row>
    <row r="15" spans="1:2" x14ac:dyDescent="0.25">
      <c r="A15" s="17"/>
      <c r="B15" s="4"/>
    </row>
    <row r="16" spans="1:2" ht="332.25" x14ac:dyDescent="0.25">
      <c r="A16" s="17"/>
      <c r="B16" s="11" t="s">
        <v>733</v>
      </c>
    </row>
    <row r="17" spans="1:2" x14ac:dyDescent="0.25">
      <c r="A17" s="17"/>
      <c r="B17" s="4"/>
    </row>
    <row r="18" spans="1:2" ht="64.5" x14ac:dyDescent="0.25">
      <c r="A18" s="17"/>
      <c r="B18" s="11" t="s">
        <v>734</v>
      </c>
    </row>
    <row r="19" spans="1:2" x14ac:dyDescent="0.25">
      <c r="A19" s="17"/>
      <c r="B19" s="4"/>
    </row>
    <row r="20" spans="1:2" x14ac:dyDescent="0.25">
      <c r="A20" s="17"/>
      <c r="B20" s="10" t="s">
        <v>735</v>
      </c>
    </row>
    <row r="21" spans="1:2" x14ac:dyDescent="0.25">
      <c r="A21" s="17"/>
      <c r="B21" s="4"/>
    </row>
    <row r="22" spans="1:2" ht="153.75" x14ac:dyDescent="0.25">
      <c r="A22" s="17"/>
      <c r="B22" s="11" t="s">
        <v>736</v>
      </c>
    </row>
    <row r="23" spans="1:2" x14ac:dyDescent="0.25">
      <c r="A23" s="17"/>
      <c r="B23" s="4"/>
    </row>
    <row r="24" spans="1:2" x14ac:dyDescent="0.25">
      <c r="A24" s="17"/>
      <c r="B24" s="10" t="s">
        <v>737</v>
      </c>
    </row>
    <row r="25" spans="1:2" x14ac:dyDescent="0.25">
      <c r="A25" s="17"/>
      <c r="B25" s="4"/>
    </row>
    <row r="26" spans="1:2" ht="128.25" x14ac:dyDescent="0.25">
      <c r="A26" s="17"/>
      <c r="B26" s="11" t="s">
        <v>738</v>
      </c>
    </row>
    <row r="27" spans="1:2" x14ac:dyDescent="0.25">
      <c r="A27" s="17"/>
      <c r="B27" s="4"/>
    </row>
    <row r="28" spans="1:2" ht="64.5" x14ac:dyDescent="0.25">
      <c r="A28" s="17"/>
      <c r="B28" s="11" t="s">
        <v>739</v>
      </c>
    </row>
    <row r="29" spans="1:2" x14ac:dyDescent="0.25">
      <c r="A29" s="17"/>
      <c r="B29" s="4"/>
    </row>
    <row r="30" spans="1:2" ht="64.5" x14ac:dyDescent="0.25">
      <c r="A30" s="17"/>
      <c r="B30" s="11" t="s">
        <v>740</v>
      </c>
    </row>
    <row r="31" spans="1:2" x14ac:dyDescent="0.25">
      <c r="A31" s="17"/>
      <c r="B31" s="4"/>
    </row>
  </sheetData>
  <mergeCells count="2">
    <mergeCell ref="A1:A2"/>
    <mergeCell ref="A3:A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6.7109375" customWidth="1"/>
    <col min="4" max="4" width="10" customWidth="1"/>
    <col min="5" max="5" width="29.140625" customWidth="1"/>
    <col min="6" max="6" width="8.5703125" customWidth="1"/>
    <col min="7" max="7" width="6.7109375" customWidth="1"/>
    <col min="8" max="8" width="36.5703125" bestFit="1" customWidth="1"/>
    <col min="9" max="9" width="30" customWidth="1"/>
    <col min="10" max="10" width="8.5703125" customWidth="1"/>
    <col min="11" max="11" width="6.7109375" customWidth="1"/>
    <col min="12" max="12" width="10" customWidth="1"/>
    <col min="13" max="13" width="26" customWidth="1"/>
    <col min="14" max="14" width="9.5703125" customWidth="1"/>
    <col min="15" max="15" width="36.5703125" customWidth="1"/>
    <col min="16" max="16" width="10" customWidth="1"/>
    <col min="17" max="17" width="27.28515625" customWidth="1"/>
    <col min="18" max="18" width="8.5703125" customWidth="1"/>
  </cols>
  <sheetData>
    <row r="1" spans="1:18" ht="15" customHeight="1" x14ac:dyDescent="0.25">
      <c r="A1" s="7" t="s">
        <v>7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741</v>
      </c>
      <c r="B3" s="18" t="s">
        <v>5</v>
      </c>
      <c r="C3" s="18"/>
      <c r="D3" s="18"/>
      <c r="E3" s="18"/>
      <c r="F3" s="18"/>
      <c r="G3" s="18"/>
      <c r="H3" s="18"/>
      <c r="I3" s="18"/>
      <c r="J3" s="18"/>
      <c r="K3" s="18"/>
      <c r="L3" s="18"/>
      <c r="M3" s="18"/>
      <c r="N3" s="18"/>
      <c r="O3" s="18"/>
      <c r="P3" s="18"/>
      <c r="Q3" s="18"/>
      <c r="R3" s="18"/>
    </row>
    <row r="4" spans="1:18" x14ac:dyDescent="0.25">
      <c r="A4" s="17"/>
      <c r="B4" s="19" t="s">
        <v>742</v>
      </c>
      <c r="C4" s="19"/>
      <c r="D4" s="19"/>
      <c r="E4" s="19"/>
      <c r="F4" s="19"/>
      <c r="G4" s="19"/>
      <c r="H4" s="19"/>
      <c r="I4" s="19"/>
      <c r="J4" s="19"/>
      <c r="K4" s="19"/>
      <c r="L4" s="19"/>
      <c r="M4" s="19"/>
      <c r="N4" s="19"/>
      <c r="O4" s="19"/>
      <c r="P4" s="19"/>
      <c r="Q4" s="19"/>
      <c r="R4" s="19"/>
    </row>
    <row r="5" spans="1:18" x14ac:dyDescent="0.25">
      <c r="A5" s="17"/>
      <c r="B5" s="20" t="s">
        <v>743</v>
      </c>
      <c r="C5" s="20"/>
      <c r="D5" s="20"/>
      <c r="E5" s="20"/>
      <c r="F5" s="20"/>
      <c r="G5" s="20"/>
      <c r="H5" s="20"/>
      <c r="I5" s="20"/>
      <c r="J5" s="20"/>
      <c r="K5" s="20"/>
      <c r="L5" s="20"/>
      <c r="M5" s="20"/>
      <c r="N5" s="20"/>
      <c r="O5" s="20"/>
      <c r="P5" s="20"/>
      <c r="Q5" s="20"/>
      <c r="R5" s="20"/>
    </row>
    <row r="6" spans="1:18" x14ac:dyDescent="0.25">
      <c r="A6" s="17"/>
      <c r="B6" s="77"/>
      <c r="C6" s="77"/>
      <c r="D6" s="77"/>
      <c r="E6" s="77"/>
      <c r="F6" s="77"/>
      <c r="G6" s="77"/>
      <c r="H6" s="77"/>
      <c r="I6" s="77"/>
      <c r="J6" s="77"/>
      <c r="K6" s="77"/>
      <c r="L6" s="77"/>
      <c r="M6" s="77"/>
      <c r="N6" s="77"/>
      <c r="O6" s="77"/>
      <c r="P6" s="77"/>
      <c r="Q6" s="77"/>
      <c r="R6" s="77"/>
    </row>
    <row r="7" spans="1:18" x14ac:dyDescent="0.25">
      <c r="A7" s="17"/>
      <c r="B7" s="4"/>
      <c r="C7" s="4"/>
      <c r="D7" s="4"/>
      <c r="E7" s="4"/>
      <c r="F7" s="4"/>
      <c r="G7" s="4"/>
      <c r="H7" s="4"/>
      <c r="I7" s="4"/>
      <c r="J7" s="4"/>
      <c r="K7" s="4"/>
      <c r="L7" s="4"/>
      <c r="M7" s="4"/>
      <c r="N7" s="4"/>
      <c r="O7" s="4"/>
      <c r="P7" s="4"/>
      <c r="Q7" s="4"/>
      <c r="R7" s="4"/>
    </row>
    <row r="8" spans="1:18" x14ac:dyDescent="0.25">
      <c r="A8" s="17"/>
      <c r="B8" s="89" t="s">
        <v>337</v>
      </c>
      <c r="C8" s="72" t="s">
        <v>252</v>
      </c>
      <c r="D8" s="74" t="s">
        <v>396</v>
      </c>
      <c r="E8" s="74"/>
      <c r="F8" s="72"/>
      <c r="G8" s="72"/>
      <c r="H8" s="74" t="s">
        <v>397</v>
      </c>
      <c r="I8" s="74"/>
      <c r="J8" s="72"/>
      <c r="K8" s="72" t="s">
        <v>252</v>
      </c>
      <c r="L8" s="74" t="s">
        <v>750</v>
      </c>
      <c r="M8" s="74"/>
      <c r="N8" s="72"/>
      <c r="O8" s="72"/>
      <c r="P8" s="74" t="s">
        <v>130</v>
      </c>
      <c r="Q8" s="74"/>
      <c r="R8" s="72"/>
    </row>
    <row r="9" spans="1:18" x14ac:dyDescent="0.25">
      <c r="A9" s="17"/>
      <c r="B9" s="89"/>
      <c r="C9" s="72"/>
      <c r="D9" s="74" t="s">
        <v>744</v>
      </c>
      <c r="E9" s="74"/>
      <c r="F9" s="72"/>
      <c r="G9" s="72"/>
      <c r="H9" s="74" t="s">
        <v>747</v>
      </c>
      <c r="I9" s="74"/>
      <c r="J9" s="72"/>
      <c r="K9" s="72"/>
      <c r="L9" s="74" t="s">
        <v>751</v>
      </c>
      <c r="M9" s="74"/>
      <c r="N9" s="72"/>
      <c r="O9" s="72"/>
      <c r="P9" s="74"/>
      <c r="Q9" s="74"/>
      <c r="R9" s="72"/>
    </row>
    <row r="10" spans="1:18" x14ac:dyDescent="0.25">
      <c r="A10" s="17"/>
      <c r="B10" s="89"/>
      <c r="C10" s="72"/>
      <c r="D10" s="74" t="s">
        <v>745</v>
      </c>
      <c r="E10" s="74"/>
      <c r="F10" s="72"/>
      <c r="G10" s="72"/>
      <c r="H10" s="74" t="s">
        <v>748</v>
      </c>
      <c r="I10" s="74"/>
      <c r="J10" s="72"/>
      <c r="K10" s="72"/>
      <c r="L10" s="74" t="s">
        <v>752</v>
      </c>
      <c r="M10" s="74"/>
      <c r="N10" s="72"/>
      <c r="O10" s="72"/>
      <c r="P10" s="74"/>
      <c r="Q10" s="74"/>
      <c r="R10" s="72"/>
    </row>
    <row r="11" spans="1:18" ht="15.75" thickBot="1" x14ac:dyDescent="0.3">
      <c r="A11" s="17"/>
      <c r="B11" s="90"/>
      <c r="C11" s="73"/>
      <c r="D11" s="69" t="s">
        <v>746</v>
      </c>
      <c r="E11" s="69"/>
      <c r="F11" s="73"/>
      <c r="G11" s="73"/>
      <c r="H11" s="69" t="s">
        <v>749</v>
      </c>
      <c r="I11" s="69"/>
      <c r="J11" s="73"/>
      <c r="K11" s="73"/>
      <c r="L11" s="69"/>
      <c r="M11" s="69"/>
      <c r="N11" s="73"/>
      <c r="O11" s="73"/>
      <c r="P11" s="69"/>
      <c r="Q11" s="69"/>
      <c r="R11" s="73"/>
    </row>
    <row r="12" spans="1:18" x14ac:dyDescent="0.25">
      <c r="A12" s="17"/>
      <c r="B12" s="33" t="s">
        <v>753</v>
      </c>
      <c r="C12" s="27" t="s">
        <v>252</v>
      </c>
      <c r="D12" s="34" t="s">
        <v>268</v>
      </c>
      <c r="E12" s="35">
        <v>87412</v>
      </c>
      <c r="F12" s="36"/>
      <c r="G12" s="27"/>
      <c r="H12" s="34" t="s">
        <v>268</v>
      </c>
      <c r="I12" s="35">
        <v>-5860</v>
      </c>
      <c r="J12" s="36" t="s">
        <v>252</v>
      </c>
      <c r="K12" s="27" t="s">
        <v>252</v>
      </c>
      <c r="L12" s="34" t="s">
        <v>268</v>
      </c>
      <c r="M12" s="35">
        <v>1204</v>
      </c>
      <c r="N12" s="36"/>
      <c r="O12" s="27"/>
      <c r="P12" s="34" t="s">
        <v>268</v>
      </c>
      <c r="Q12" s="35">
        <v>82756</v>
      </c>
      <c r="R12" s="36"/>
    </row>
    <row r="13" spans="1:18" ht="19.5" x14ac:dyDescent="0.25">
      <c r="A13" s="17"/>
      <c r="B13" s="79" t="s">
        <v>754</v>
      </c>
      <c r="C13" s="13" t="s">
        <v>252</v>
      </c>
      <c r="D13" s="29"/>
      <c r="E13" s="32" t="s">
        <v>755</v>
      </c>
      <c r="F13" s="31" t="s">
        <v>263</v>
      </c>
      <c r="G13" s="13"/>
      <c r="H13" s="29"/>
      <c r="I13" s="32" t="s">
        <v>756</v>
      </c>
      <c r="J13" s="31"/>
      <c r="K13" s="13" t="s">
        <v>252</v>
      </c>
      <c r="L13" s="29"/>
      <c r="M13" s="32" t="s">
        <v>757</v>
      </c>
      <c r="N13" s="31" t="s">
        <v>263</v>
      </c>
      <c r="O13" s="13"/>
      <c r="P13" s="29"/>
      <c r="Q13" s="32" t="s">
        <v>758</v>
      </c>
      <c r="R13" s="31" t="s">
        <v>263</v>
      </c>
    </row>
    <row r="14" spans="1:18" ht="20.25" thickBot="1" x14ac:dyDescent="0.3">
      <c r="A14" s="17"/>
      <c r="B14" s="102" t="s">
        <v>759</v>
      </c>
      <c r="C14" s="50" t="s">
        <v>252</v>
      </c>
      <c r="D14" s="51"/>
      <c r="E14" s="54" t="s">
        <v>760</v>
      </c>
      <c r="F14" s="53" t="s">
        <v>263</v>
      </c>
      <c r="G14" s="50"/>
      <c r="H14" s="51"/>
      <c r="I14" s="54" t="s">
        <v>761</v>
      </c>
      <c r="J14" s="53" t="s">
        <v>252</v>
      </c>
      <c r="K14" s="50" t="s">
        <v>252</v>
      </c>
      <c r="L14" s="51"/>
      <c r="M14" s="54" t="s">
        <v>762</v>
      </c>
      <c r="N14" s="53"/>
      <c r="O14" s="50"/>
      <c r="P14" s="51"/>
      <c r="Q14" s="54" t="s">
        <v>763</v>
      </c>
      <c r="R14" s="53" t="s">
        <v>263</v>
      </c>
    </row>
    <row r="15" spans="1:18" ht="15.75" thickBot="1" x14ac:dyDescent="0.3">
      <c r="A15" s="17"/>
      <c r="B15" s="38" t="s">
        <v>764</v>
      </c>
      <c r="C15" s="39" t="s">
        <v>252</v>
      </c>
      <c r="D15" s="40"/>
      <c r="E15" s="94" t="s">
        <v>765</v>
      </c>
      <c r="F15" s="42" t="s">
        <v>263</v>
      </c>
      <c r="G15" s="39"/>
      <c r="H15" s="40"/>
      <c r="I15" s="94" t="s">
        <v>766</v>
      </c>
      <c r="J15" s="42"/>
      <c r="K15" s="39" t="s">
        <v>252</v>
      </c>
      <c r="L15" s="40"/>
      <c r="M15" s="94" t="s">
        <v>757</v>
      </c>
      <c r="N15" s="42" t="s">
        <v>263</v>
      </c>
      <c r="O15" s="39"/>
      <c r="P15" s="40"/>
      <c r="Q15" s="94" t="s">
        <v>767</v>
      </c>
      <c r="R15" s="42" t="s">
        <v>263</v>
      </c>
    </row>
    <row r="16" spans="1:18" ht="15.75" thickBot="1" x14ac:dyDescent="0.3">
      <c r="A16" s="17"/>
      <c r="B16" s="43" t="s">
        <v>768</v>
      </c>
      <c r="C16" s="44" t="s">
        <v>252</v>
      </c>
      <c r="D16" s="45" t="s">
        <v>268</v>
      </c>
      <c r="E16" s="46">
        <v>13608</v>
      </c>
      <c r="F16" s="47" t="s">
        <v>252</v>
      </c>
      <c r="G16" s="44"/>
      <c r="H16" s="45" t="s">
        <v>268</v>
      </c>
      <c r="I16" s="46">
        <v>-3370</v>
      </c>
      <c r="J16" s="47" t="s">
        <v>252</v>
      </c>
      <c r="K16" s="44" t="s">
        <v>252</v>
      </c>
      <c r="L16" s="45" t="s">
        <v>268</v>
      </c>
      <c r="M16" s="48" t="s">
        <v>769</v>
      </c>
      <c r="N16" s="47" t="s">
        <v>263</v>
      </c>
      <c r="O16" s="44"/>
      <c r="P16" s="45" t="s">
        <v>268</v>
      </c>
      <c r="Q16" s="46">
        <v>9060</v>
      </c>
      <c r="R16" s="47" t="s">
        <v>252</v>
      </c>
    </row>
    <row r="17" spans="1:18" ht="25.5" customHeight="1" thickTop="1" x14ac:dyDescent="0.25">
      <c r="A17" s="17"/>
      <c r="B17" s="91" t="s">
        <v>770</v>
      </c>
      <c r="C17" s="91"/>
      <c r="D17" s="91"/>
      <c r="E17" s="91"/>
      <c r="F17" s="91"/>
      <c r="G17" s="91"/>
      <c r="H17" s="91"/>
      <c r="I17" s="91"/>
      <c r="J17" s="91"/>
      <c r="K17" s="91"/>
      <c r="L17" s="91"/>
      <c r="M17" s="91"/>
      <c r="N17" s="91"/>
      <c r="O17" s="91"/>
      <c r="P17" s="91"/>
      <c r="Q17" s="91"/>
      <c r="R17" s="91"/>
    </row>
    <row r="18" spans="1:18" x14ac:dyDescent="0.25">
      <c r="A18" s="17"/>
      <c r="B18" s="23"/>
      <c r="C18" s="23"/>
      <c r="D18" s="23"/>
      <c r="E18" s="23"/>
      <c r="F18" s="23"/>
      <c r="G18" s="23"/>
      <c r="H18" s="23"/>
      <c r="I18" s="23"/>
      <c r="J18" s="23"/>
      <c r="K18" s="23"/>
      <c r="L18" s="23"/>
      <c r="M18" s="23"/>
      <c r="N18" s="23"/>
      <c r="O18" s="23"/>
      <c r="P18" s="23"/>
      <c r="Q18" s="23"/>
      <c r="R18" s="23"/>
    </row>
    <row r="19" spans="1:18" x14ac:dyDescent="0.25">
      <c r="A19" s="17"/>
      <c r="B19" s="4"/>
      <c r="C19" s="4"/>
      <c r="D19" s="4"/>
      <c r="E19" s="4"/>
      <c r="F19" s="4"/>
      <c r="G19" s="4"/>
      <c r="H19" s="4"/>
    </row>
    <row r="20" spans="1:18" ht="15.75" thickBot="1" x14ac:dyDescent="0.3">
      <c r="A20" s="17"/>
      <c r="B20" s="90" t="s">
        <v>337</v>
      </c>
      <c r="C20" s="90"/>
      <c r="D20" s="90"/>
      <c r="E20" s="90"/>
      <c r="F20" s="90"/>
      <c r="G20" s="90"/>
      <c r="H20" s="90"/>
    </row>
    <row r="21" spans="1:18" x14ac:dyDescent="0.25">
      <c r="A21" s="17"/>
      <c r="B21" s="144" t="s">
        <v>771</v>
      </c>
      <c r="C21" s="76" t="s">
        <v>252</v>
      </c>
      <c r="D21" s="75" t="s">
        <v>772</v>
      </c>
      <c r="E21" s="75"/>
      <c r="F21" s="76"/>
      <c r="G21" s="76" t="s">
        <v>252</v>
      </c>
      <c r="H21" s="146" t="s">
        <v>775</v>
      </c>
    </row>
    <row r="22" spans="1:18" x14ac:dyDescent="0.25">
      <c r="A22" s="17"/>
      <c r="B22" s="89"/>
      <c r="C22" s="72"/>
      <c r="D22" s="74" t="s">
        <v>773</v>
      </c>
      <c r="E22" s="74"/>
      <c r="F22" s="72"/>
      <c r="G22" s="72"/>
      <c r="H22" s="145"/>
    </row>
    <row r="23" spans="1:18" ht="15.75" thickBot="1" x14ac:dyDescent="0.3">
      <c r="A23" s="17"/>
      <c r="B23" s="90"/>
      <c r="C23" s="73"/>
      <c r="D23" s="69" t="s">
        <v>774</v>
      </c>
      <c r="E23" s="69"/>
      <c r="F23" s="73"/>
      <c r="G23" s="73"/>
      <c r="H23" s="147"/>
    </row>
    <row r="24" spans="1:18" ht="19.5" x14ac:dyDescent="0.25">
      <c r="A24" s="17"/>
      <c r="B24" s="25" t="s">
        <v>776</v>
      </c>
      <c r="C24" s="27" t="s">
        <v>252</v>
      </c>
      <c r="D24" s="34" t="s">
        <v>268</v>
      </c>
      <c r="E24" s="35">
        <v>-2594</v>
      </c>
      <c r="F24" s="36" t="s">
        <v>252</v>
      </c>
      <c r="G24" s="27" t="s">
        <v>252</v>
      </c>
      <c r="H24" s="34" t="s">
        <v>94</v>
      </c>
    </row>
    <row r="25" spans="1:18" ht="15.75" thickBot="1" x14ac:dyDescent="0.3">
      <c r="A25" s="17"/>
      <c r="B25" s="2"/>
      <c r="C25" s="13" t="s">
        <v>252</v>
      </c>
      <c r="D25" s="29"/>
      <c r="E25" s="32" t="s">
        <v>762</v>
      </c>
      <c r="F25" s="31"/>
      <c r="G25" s="13" t="s">
        <v>252</v>
      </c>
      <c r="H25" s="29" t="s">
        <v>777</v>
      </c>
    </row>
    <row r="26" spans="1:18" x14ac:dyDescent="0.25">
      <c r="A26" s="17"/>
      <c r="B26" s="16"/>
      <c r="C26" s="16" t="s">
        <v>252</v>
      </c>
      <c r="D26" s="142"/>
      <c r="E26" s="142"/>
      <c r="F26" s="16"/>
      <c r="G26" s="16" t="s">
        <v>252</v>
      </c>
      <c r="H26" s="16"/>
    </row>
    <row r="27" spans="1:18" ht="15.75" thickBot="1" x14ac:dyDescent="0.3">
      <c r="A27" s="17"/>
      <c r="B27" s="121"/>
      <c r="C27" s="27" t="s">
        <v>252</v>
      </c>
      <c r="D27" s="34" t="s">
        <v>268</v>
      </c>
      <c r="E27" s="35">
        <v>-2594</v>
      </c>
      <c r="F27" s="36" t="s">
        <v>252</v>
      </c>
      <c r="G27" s="27" t="s">
        <v>252</v>
      </c>
      <c r="H27" s="34" t="s">
        <v>778</v>
      </c>
    </row>
    <row r="28" spans="1:18" ht="15.75" thickTop="1" x14ac:dyDescent="0.25">
      <c r="A28" s="17"/>
      <c r="B28" s="16"/>
      <c r="C28" s="16" t="s">
        <v>252</v>
      </c>
      <c r="D28" s="143"/>
      <c r="E28" s="143"/>
      <c r="F28" s="16"/>
      <c r="G28" s="16" t="s">
        <v>252</v>
      </c>
      <c r="H28" s="16"/>
    </row>
    <row r="29" spans="1:18" x14ac:dyDescent="0.25">
      <c r="A29" s="17"/>
      <c r="B29" s="4"/>
      <c r="C29" s="18"/>
      <c r="D29" s="18"/>
      <c r="E29" s="18"/>
      <c r="F29" s="18"/>
      <c r="G29" s="18"/>
      <c r="H29" s="18"/>
    </row>
    <row r="30" spans="1:18" ht="19.5" x14ac:dyDescent="0.25">
      <c r="A30" s="17"/>
      <c r="B30" s="55" t="s">
        <v>779</v>
      </c>
      <c r="C30" s="13" t="s">
        <v>252</v>
      </c>
      <c r="D30" s="29" t="s">
        <v>268</v>
      </c>
      <c r="E30" s="30">
        <v>1084</v>
      </c>
      <c r="F30" s="31"/>
      <c r="G30" s="13" t="s">
        <v>252</v>
      </c>
      <c r="H30" s="29" t="s">
        <v>101</v>
      </c>
    </row>
    <row r="31" spans="1:18" ht="15.75" thickBot="1" x14ac:dyDescent="0.3">
      <c r="A31" s="17"/>
      <c r="B31" s="121"/>
      <c r="C31" s="27" t="s">
        <v>252</v>
      </c>
      <c r="D31" s="34"/>
      <c r="E31" s="37" t="s">
        <v>762</v>
      </c>
      <c r="F31" s="36"/>
      <c r="G31" s="27" t="s">
        <v>252</v>
      </c>
      <c r="H31" s="34" t="s">
        <v>777</v>
      </c>
    </row>
    <row r="32" spans="1:18" x14ac:dyDescent="0.25">
      <c r="A32" s="17"/>
      <c r="B32" s="16"/>
      <c r="C32" s="16" t="s">
        <v>252</v>
      </c>
      <c r="D32" s="142"/>
      <c r="E32" s="142"/>
      <c r="F32" s="16"/>
      <c r="G32" s="16" t="s">
        <v>252</v>
      </c>
      <c r="H32" s="16"/>
    </row>
    <row r="33" spans="1:8" ht="15.75" thickBot="1" x14ac:dyDescent="0.3">
      <c r="A33" s="17"/>
      <c r="B33" s="2"/>
      <c r="C33" s="13" t="s">
        <v>252</v>
      </c>
      <c r="D33" s="24" t="s">
        <v>268</v>
      </c>
      <c r="E33" s="56">
        <v>1084</v>
      </c>
      <c r="F33" s="57"/>
      <c r="G33" s="13" t="s">
        <v>252</v>
      </c>
      <c r="H33" s="29" t="s">
        <v>778</v>
      </c>
    </row>
    <row r="34" spans="1:8" ht="15.75" thickTop="1" x14ac:dyDescent="0.25">
      <c r="A34" s="17"/>
      <c r="B34" s="16"/>
      <c r="C34" s="16" t="s">
        <v>252</v>
      </c>
      <c r="D34" s="143"/>
      <c r="E34" s="143"/>
      <c r="F34" s="16"/>
      <c r="G34" s="16" t="s">
        <v>252</v>
      </c>
      <c r="H34" s="16"/>
    </row>
  </sheetData>
  <mergeCells count="43">
    <mergeCell ref="B4:R4"/>
    <mergeCell ref="B5:R5"/>
    <mergeCell ref="B6:R6"/>
    <mergeCell ref="B17:R17"/>
    <mergeCell ref="B18:R18"/>
    <mergeCell ref="F21:F23"/>
    <mergeCell ref="G21:G23"/>
    <mergeCell ref="H21:H23"/>
    <mergeCell ref="C29:F29"/>
    <mergeCell ref="G29:H29"/>
    <mergeCell ref="A1:A2"/>
    <mergeCell ref="B1:R1"/>
    <mergeCell ref="B2:R2"/>
    <mergeCell ref="A3:A34"/>
    <mergeCell ref="B3:R3"/>
    <mergeCell ref="N8:N11"/>
    <mergeCell ref="O8:O11"/>
    <mergeCell ref="P8:Q11"/>
    <mergeCell ref="R8:R11"/>
    <mergeCell ref="B20:H20"/>
    <mergeCell ref="B21:B23"/>
    <mergeCell ref="C21:C23"/>
    <mergeCell ref="D21:E21"/>
    <mergeCell ref="D22:E22"/>
    <mergeCell ref="D23:E23"/>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x14ac:dyDescent="0.25"/>
  <cols>
    <col min="1" max="1" width="5.28515625" bestFit="1" customWidth="1"/>
    <col min="2" max="2" width="36.5703125" customWidth="1"/>
    <col min="3" max="3" width="5.5703125" customWidth="1"/>
    <col min="4" max="4" width="7.140625" customWidth="1"/>
    <col min="5" max="5" width="36.5703125" bestFit="1" customWidth="1"/>
    <col min="6" max="6" width="5.42578125" customWidth="1"/>
    <col min="7" max="7" width="35.28515625" customWidth="1"/>
    <col min="8" max="8" width="7.140625" customWidth="1"/>
    <col min="9" max="9" width="24.28515625" customWidth="1"/>
    <col min="10" max="10" width="7.140625" customWidth="1"/>
    <col min="11" max="11" width="36.28515625" customWidth="1"/>
    <col min="12" max="13" width="29.85546875" customWidth="1"/>
    <col min="14" max="14" width="7.140625" customWidth="1"/>
    <col min="15" max="15" width="4.85546875" customWidth="1"/>
    <col min="16" max="16" width="29.85546875" customWidth="1"/>
    <col min="17" max="17" width="24.28515625" customWidth="1"/>
    <col min="18" max="18" width="29.85546875" customWidth="1"/>
    <col min="19" max="19" width="4.85546875" customWidth="1"/>
    <col min="20" max="20" width="7.140625" customWidth="1"/>
    <col min="21" max="21" width="35.28515625" customWidth="1"/>
    <col min="22" max="22" width="29.85546875" customWidth="1"/>
  </cols>
  <sheetData>
    <row r="1" spans="1:22" ht="15" customHeight="1" x14ac:dyDescent="0.25">
      <c r="A1" s="7" t="s">
        <v>5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7" t="s">
        <v>52</v>
      </c>
      <c r="B3" s="18" t="s">
        <v>5</v>
      </c>
      <c r="C3" s="18"/>
      <c r="D3" s="18"/>
      <c r="E3" s="18"/>
      <c r="F3" s="18"/>
      <c r="G3" s="18"/>
      <c r="H3" s="18"/>
      <c r="I3" s="18"/>
      <c r="J3" s="18"/>
      <c r="K3" s="18"/>
      <c r="L3" s="18"/>
      <c r="M3" s="18"/>
      <c r="N3" s="18"/>
      <c r="O3" s="18"/>
      <c r="P3" s="18"/>
      <c r="Q3" s="18"/>
      <c r="R3" s="18"/>
      <c r="S3" s="18"/>
      <c r="T3" s="18"/>
      <c r="U3" s="18"/>
      <c r="V3" s="18"/>
    </row>
    <row r="4" spans="1:22" x14ac:dyDescent="0.25">
      <c r="A4" s="17"/>
      <c r="B4" s="19" t="s">
        <v>780</v>
      </c>
      <c r="C4" s="19"/>
      <c r="D4" s="19"/>
      <c r="E4" s="19"/>
      <c r="F4" s="19"/>
      <c r="G4" s="19"/>
      <c r="H4" s="19"/>
      <c r="I4" s="19"/>
      <c r="J4" s="19"/>
      <c r="K4" s="19"/>
      <c r="L4" s="19"/>
      <c r="M4" s="19"/>
      <c r="N4" s="19"/>
      <c r="O4" s="19"/>
      <c r="P4" s="19"/>
      <c r="Q4" s="19"/>
      <c r="R4" s="19"/>
      <c r="S4" s="19"/>
      <c r="T4" s="19"/>
      <c r="U4" s="19"/>
      <c r="V4" s="19"/>
    </row>
    <row r="5" spans="1:22" x14ac:dyDescent="0.25">
      <c r="A5" s="17"/>
      <c r="B5" s="18"/>
      <c r="C5" s="18"/>
      <c r="D5" s="18"/>
      <c r="E5" s="18"/>
      <c r="F5" s="18"/>
      <c r="G5" s="18"/>
      <c r="H5" s="18"/>
      <c r="I5" s="18"/>
      <c r="J5" s="18"/>
      <c r="K5" s="18"/>
      <c r="L5" s="18"/>
      <c r="M5" s="18"/>
      <c r="N5" s="18"/>
      <c r="O5" s="18"/>
      <c r="P5" s="18"/>
      <c r="Q5" s="18"/>
      <c r="R5" s="18"/>
      <c r="S5" s="18"/>
      <c r="T5" s="18"/>
      <c r="U5" s="18"/>
      <c r="V5" s="18"/>
    </row>
    <row r="6" spans="1:22" x14ac:dyDescent="0.25">
      <c r="A6" s="17"/>
      <c r="B6" s="20" t="s">
        <v>781</v>
      </c>
      <c r="C6" s="20"/>
      <c r="D6" s="20"/>
      <c r="E6" s="20"/>
      <c r="F6" s="20"/>
      <c r="G6" s="20"/>
      <c r="H6" s="20"/>
      <c r="I6" s="20"/>
      <c r="J6" s="20"/>
      <c r="K6" s="20"/>
      <c r="L6" s="20"/>
      <c r="M6" s="20"/>
      <c r="N6" s="20"/>
      <c r="O6" s="20"/>
      <c r="P6" s="20"/>
      <c r="Q6" s="20"/>
      <c r="R6" s="20"/>
      <c r="S6" s="20"/>
      <c r="T6" s="20"/>
      <c r="U6" s="20"/>
      <c r="V6" s="20"/>
    </row>
    <row r="7" spans="1:22" x14ac:dyDescent="0.25">
      <c r="A7" s="17"/>
      <c r="B7" s="18"/>
      <c r="C7" s="18"/>
      <c r="D7" s="18"/>
      <c r="E7" s="18"/>
      <c r="F7" s="18"/>
      <c r="G7" s="18"/>
      <c r="H7" s="18"/>
      <c r="I7" s="18"/>
      <c r="J7" s="18"/>
      <c r="K7" s="18"/>
      <c r="L7" s="18"/>
      <c r="M7" s="18"/>
      <c r="N7" s="18"/>
      <c r="O7" s="18"/>
      <c r="P7" s="18"/>
      <c r="Q7" s="18"/>
      <c r="R7" s="18"/>
      <c r="S7" s="18"/>
      <c r="T7" s="18"/>
      <c r="U7" s="18"/>
      <c r="V7" s="18"/>
    </row>
    <row r="8" spans="1:22" x14ac:dyDescent="0.25">
      <c r="A8" s="17"/>
      <c r="B8" s="20"/>
      <c r="C8" s="20"/>
      <c r="D8" s="20"/>
      <c r="E8" s="20"/>
      <c r="F8" s="20"/>
      <c r="G8" s="20"/>
      <c r="H8" s="20"/>
      <c r="I8" s="20"/>
      <c r="J8" s="20"/>
      <c r="K8" s="20"/>
      <c r="L8" s="20"/>
      <c r="M8" s="20"/>
      <c r="N8" s="20"/>
      <c r="O8" s="20"/>
      <c r="P8" s="20"/>
      <c r="Q8" s="20"/>
      <c r="R8" s="20"/>
      <c r="S8" s="20"/>
      <c r="T8" s="20"/>
      <c r="U8" s="20"/>
      <c r="V8" s="20"/>
    </row>
    <row r="9" spans="1:22" ht="18.75" x14ac:dyDescent="0.3">
      <c r="A9" s="17"/>
      <c r="B9" s="164"/>
      <c r="C9" s="164"/>
      <c r="D9" s="164"/>
      <c r="E9" s="164"/>
      <c r="F9" s="164"/>
      <c r="G9" s="164"/>
      <c r="H9" s="164"/>
      <c r="I9" s="164"/>
      <c r="J9" s="164"/>
      <c r="K9" s="164"/>
      <c r="L9" s="164"/>
      <c r="M9" s="164"/>
      <c r="N9" s="164"/>
      <c r="O9" s="164"/>
      <c r="P9" s="164"/>
      <c r="Q9" s="164"/>
      <c r="R9" s="164"/>
      <c r="S9" s="164"/>
      <c r="T9" s="164"/>
      <c r="U9" s="164"/>
      <c r="V9" s="164"/>
    </row>
    <row r="10" spans="1:22" x14ac:dyDescent="0.25">
      <c r="A10" s="17"/>
      <c r="B10" s="4"/>
      <c r="C10" s="4"/>
      <c r="D10" s="4"/>
      <c r="E10" s="4"/>
      <c r="F10" s="4"/>
      <c r="G10" s="4"/>
      <c r="H10" s="4"/>
      <c r="I10" s="4"/>
      <c r="J10" s="4"/>
      <c r="K10" s="4"/>
      <c r="L10" s="4"/>
      <c r="M10" s="4"/>
      <c r="N10" s="4"/>
      <c r="O10" s="4"/>
      <c r="P10" s="4"/>
      <c r="Q10" s="4"/>
      <c r="R10" s="4"/>
      <c r="S10" s="4"/>
      <c r="T10" s="4"/>
      <c r="U10" s="4"/>
      <c r="V10" s="4"/>
    </row>
    <row r="11" spans="1:22" ht="15.75" thickBot="1" x14ac:dyDescent="0.3">
      <c r="A11" s="17"/>
      <c r="B11" s="13"/>
      <c r="C11" s="13"/>
      <c r="D11" s="13"/>
      <c r="E11" s="39" t="s">
        <v>252</v>
      </c>
      <c r="F11" s="136" t="s">
        <v>402</v>
      </c>
      <c r="G11" s="136"/>
      <c r="H11" s="136"/>
      <c r="I11" s="136"/>
      <c r="J11" s="136"/>
      <c r="K11" s="136"/>
      <c r="L11" s="39"/>
      <c r="M11" s="13"/>
      <c r="N11" s="13"/>
      <c r="O11" s="39" t="s">
        <v>252</v>
      </c>
      <c r="P11" s="136" t="s">
        <v>253</v>
      </c>
      <c r="Q11" s="136"/>
      <c r="R11" s="136"/>
      <c r="S11" s="136"/>
      <c r="T11" s="136"/>
      <c r="U11" s="136"/>
      <c r="V11" s="39"/>
    </row>
    <row r="12" spans="1:22" x14ac:dyDescent="0.25">
      <c r="A12" s="17"/>
      <c r="B12" s="157" t="s">
        <v>337</v>
      </c>
      <c r="C12" s="72"/>
      <c r="D12" s="18" t="s">
        <v>331</v>
      </c>
      <c r="E12" s="76" t="s">
        <v>252</v>
      </c>
      <c r="F12" s="141" t="s">
        <v>782</v>
      </c>
      <c r="G12" s="141"/>
      <c r="H12" s="76"/>
      <c r="I12" s="76" t="s">
        <v>252</v>
      </c>
      <c r="J12" s="141" t="s">
        <v>561</v>
      </c>
      <c r="K12" s="141"/>
      <c r="L12" s="76"/>
      <c r="M12" s="72"/>
      <c r="N12" s="18" t="s">
        <v>331</v>
      </c>
      <c r="O12" s="76" t="s">
        <v>252</v>
      </c>
      <c r="P12" s="141" t="s">
        <v>782</v>
      </c>
      <c r="Q12" s="141"/>
      <c r="R12" s="76"/>
      <c r="S12" s="76" t="s">
        <v>252</v>
      </c>
      <c r="T12" s="141" t="s">
        <v>561</v>
      </c>
      <c r="U12" s="141"/>
      <c r="V12" s="76"/>
    </row>
    <row r="13" spans="1:22" ht="15.75" thickBot="1" x14ac:dyDescent="0.3">
      <c r="A13" s="17"/>
      <c r="B13" s="158"/>
      <c r="C13" s="73"/>
      <c r="D13" s="85"/>
      <c r="E13" s="73"/>
      <c r="F13" s="136" t="s">
        <v>563</v>
      </c>
      <c r="G13" s="136"/>
      <c r="H13" s="73"/>
      <c r="I13" s="73"/>
      <c r="J13" s="136" t="s">
        <v>563</v>
      </c>
      <c r="K13" s="136"/>
      <c r="L13" s="73"/>
      <c r="M13" s="73"/>
      <c r="N13" s="85"/>
      <c r="O13" s="73"/>
      <c r="P13" s="136" t="s">
        <v>563</v>
      </c>
      <c r="Q13" s="136"/>
      <c r="R13" s="73"/>
      <c r="S13" s="73"/>
      <c r="T13" s="136" t="s">
        <v>563</v>
      </c>
      <c r="U13" s="136"/>
      <c r="V13" s="73"/>
    </row>
    <row r="14" spans="1:22" x14ac:dyDescent="0.25">
      <c r="A14" s="17"/>
      <c r="B14" s="115" t="s">
        <v>783</v>
      </c>
      <c r="C14" s="27"/>
      <c r="D14" s="148" t="s">
        <v>268</v>
      </c>
      <c r="E14" s="27" t="s">
        <v>252</v>
      </c>
      <c r="F14" s="27"/>
      <c r="G14" s="116">
        <v>70000</v>
      </c>
      <c r="H14" s="117"/>
      <c r="I14" s="27" t="s">
        <v>252</v>
      </c>
      <c r="J14" s="27" t="s">
        <v>268</v>
      </c>
      <c r="K14" s="116">
        <v>70000</v>
      </c>
      <c r="L14" s="117"/>
      <c r="M14" s="27"/>
      <c r="N14" s="27" t="s">
        <v>268</v>
      </c>
      <c r="O14" s="27" t="s">
        <v>252</v>
      </c>
      <c r="P14" s="27"/>
      <c r="Q14" s="116">
        <v>70000</v>
      </c>
      <c r="R14" s="117"/>
      <c r="S14" s="27" t="s">
        <v>252</v>
      </c>
      <c r="T14" s="27" t="s">
        <v>268</v>
      </c>
      <c r="U14" s="116">
        <v>70000</v>
      </c>
      <c r="V14" s="117"/>
    </row>
    <row r="15" spans="1:22" x14ac:dyDescent="0.25">
      <c r="A15" s="17"/>
      <c r="B15" s="122" t="s">
        <v>784</v>
      </c>
      <c r="C15" s="13"/>
      <c r="D15" s="2"/>
      <c r="E15" s="13" t="s">
        <v>252</v>
      </c>
      <c r="F15" s="13"/>
      <c r="G15" s="123">
        <v>146166</v>
      </c>
      <c r="H15" s="124"/>
      <c r="I15" s="13" t="s">
        <v>252</v>
      </c>
      <c r="J15" s="13"/>
      <c r="K15" s="123">
        <v>158243</v>
      </c>
      <c r="L15" s="124"/>
      <c r="M15" s="13"/>
      <c r="N15" s="4"/>
      <c r="O15" s="13" t="s">
        <v>252</v>
      </c>
      <c r="P15" s="13"/>
      <c r="Q15" s="123">
        <v>144673</v>
      </c>
      <c r="R15" s="124"/>
      <c r="S15" s="13" t="s">
        <v>252</v>
      </c>
      <c r="T15" s="13"/>
      <c r="U15" s="123">
        <v>152063</v>
      </c>
      <c r="V15" s="124"/>
    </row>
    <row r="16" spans="1:22" ht="15.75" thickBot="1" x14ac:dyDescent="0.3">
      <c r="A16" s="17"/>
      <c r="B16" s="149" t="s">
        <v>785</v>
      </c>
      <c r="C16" s="50"/>
      <c r="D16" s="150"/>
      <c r="E16" s="50" t="s">
        <v>252</v>
      </c>
      <c r="F16" s="50"/>
      <c r="G16" s="128">
        <v>235058</v>
      </c>
      <c r="H16" s="129"/>
      <c r="I16" s="50" t="s">
        <v>252</v>
      </c>
      <c r="J16" s="50"/>
      <c r="K16" s="128">
        <v>240010</v>
      </c>
      <c r="L16" s="129"/>
      <c r="M16" s="50"/>
      <c r="N16" s="50"/>
      <c r="O16" s="50" t="s">
        <v>252</v>
      </c>
      <c r="P16" s="50"/>
      <c r="Q16" s="128">
        <v>235058</v>
      </c>
      <c r="R16" s="129"/>
      <c r="S16" s="50" t="s">
        <v>252</v>
      </c>
      <c r="T16" s="50"/>
      <c r="U16" s="128">
        <v>232678</v>
      </c>
      <c r="V16" s="129"/>
    </row>
    <row r="17" spans="1:22" ht="15.75" thickBot="1" x14ac:dyDescent="0.3">
      <c r="A17" s="17"/>
      <c r="B17" s="151" t="s">
        <v>130</v>
      </c>
      <c r="C17" s="81"/>
      <c r="D17" s="152" t="s">
        <v>268</v>
      </c>
      <c r="E17" s="81" t="s">
        <v>252</v>
      </c>
      <c r="F17" s="153"/>
      <c r="G17" s="154" t="s">
        <v>786</v>
      </c>
      <c r="H17" s="155"/>
      <c r="I17" s="81" t="s">
        <v>252</v>
      </c>
      <c r="J17" s="153" t="s">
        <v>268</v>
      </c>
      <c r="K17" s="154" t="s">
        <v>787</v>
      </c>
      <c r="L17" s="155"/>
      <c r="M17" s="81"/>
      <c r="N17" s="153" t="s">
        <v>268</v>
      </c>
      <c r="O17" s="81" t="s">
        <v>252</v>
      </c>
      <c r="P17" s="153"/>
      <c r="Q17" s="156">
        <v>449731</v>
      </c>
      <c r="R17" s="155"/>
      <c r="S17" s="81" t="s">
        <v>252</v>
      </c>
      <c r="T17" s="153" t="s">
        <v>268</v>
      </c>
      <c r="U17" s="154" t="s">
        <v>788</v>
      </c>
      <c r="V17" s="155"/>
    </row>
    <row r="18" spans="1:22" ht="15.75" thickTop="1" x14ac:dyDescent="0.25">
      <c r="A18" s="17"/>
      <c r="B18" s="91" t="s">
        <v>789</v>
      </c>
      <c r="C18" s="91"/>
      <c r="D18" s="91"/>
      <c r="E18" s="91"/>
      <c r="F18" s="91"/>
      <c r="G18" s="91"/>
      <c r="H18" s="91"/>
      <c r="I18" s="91"/>
      <c r="J18" s="91"/>
      <c r="K18" s="91"/>
      <c r="L18" s="91"/>
      <c r="M18" s="91"/>
      <c r="N18" s="91"/>
      <c r="O18" s="91"/>
      <c r="P18" s="91"/>
      <c r="Q18" s="91"/>
      <c r="R18" s="91"/>
      <c r="S18" s="91"/>
      <c r="T18" s="91"/>
      <c r="U18" s="91"/>
      <c r="V18" s="91"/>
    </row>
    <row r="19" spans="1:22" x14ac:dyDescent="0.25">
      <c r="A19" s="17"/>
      <c r="B19" s="18"/>
      <c r="C19" s="18"/>
      <c r="D19" s="18"/>
      <c r="E19" s="18"/>
      <c r="F19" s="18"/>
      <c r="G19" s="18"/>
      <c r="H19" s="18"/>
      <c r="I19" s="18"/>
      <c r="J19" s="18"/>
      <c r="K19" s="18"/>
      <c r="L19" s="18"/>
      <c r="M19" s="18"/>
      <c r="N19" s="18"/>
      <c r="O19" s="18"/>
      <c r="P19" s="18"/>
      <c r="Q19" s="18"/>
      <c r="R19" s="18"/>
      <c r="S19" s="18"/>
      <c r="T19" s="18"/>
      <c r="U19" s="18"/>
      <c r="V19" s="18"/>
    </row>
    <row r="20" spans="1:22" x14ac:dyDescent="0.25">
      <c r="A20" s="17"/>
      <c r="B20" s="20" t="s">
        <v>790</v>
      </c>
      <c r="C20" s="20"/>
      <c r="D20" s="20"/>
      <c r="E20" s="20"/>
      <c r="F20" s="20"/>
      <c r="G20" s="20"/>
      <c r="H20" s="20"/>
      <c r="I20" s="20"/>
      <c r="J20" s="20"/>
      <c r="K20" s="20"/>
      <c r="L20" s="20"/>
      <c r="M20" s="20"/>
      <c r="N20" s="20"/>
      <c r="O20" s="20"/>
      <c r="P20" s="20"/>
      <c r="Q20" s="20"/>
      <c r="R20" s="20"/>
      <c r="S20" s="20"/>
      <c r="T20" s="20"/>
      <c r="U20" s="20"/>
      <c r="V20" s="20"/>
    </row>
    <row r="21" spans="1:22" x14ac:dyDescent="0.25">
      <c r="A21" s="17"/>
      <c r="B21" s="18"/>
      <c r="C21" s="18"/>
      <c r="D21" s="18"/>
      <c r="E21" s="18"/>
      <c r="F21" s="18"/>
      <c r="G21" s="18"/>
      <c r="H21" s="18"/>
      <c r="I21" s="18"/>
      <c r="J21" s="18"/>
      <c r="K21" s="18"/>
      <c r="L21" s="18"/>
      <c r="M21" s="18"/>
      <c r="N21" s="18"/>
      <c r="O21" s="18"/>
      <c r="P21" s="18"/>
      <c r="Q21" s="18"/>
      <c r="R21" s="18"/>
      <c r="S21" s="18"/>
      <c r="T21" s="18"/>
      <c r="U21" s="18"/>
      <c r="V21" s="18"/>
    </row>
    <row r="22" spans="1:22" x14ac:dyDescent="0.25">
      <c r="A22" s="17"/>
      <c r="B22" s="19" t="s">
        <v>791</v>
      </c>
      <c r="C22" s="19"/>
      <c r="D22" s="19"/>
      <c r="E22" s="19"/>
      <c r="F22" s="19"/>
      <c r="G22" s="19"/>
      <c r="H22" s="19"/>
      <c r="I22" s="19"/>
      <c r="J22" s="19"/>
      <c r="K22" s="19"/>
      <c r="L22" s="19"/>
      <c r="M22" s="19"/>
      <c r="N22" s="19"/>
      <c r="O22" s="19"/>
      <c r="P22" s="19"/>
      <c r="Q22" s="19"/>
      <c r="R22" s="19"/>
      <c r="S22" s="19"/>
      <c r="T22" s="19"/>
      <c r="U22" s="19"/>
      <c r="V22" s="19"/>
    </row>
    <row r="23" spans="1:22" x14ac:dyDescent="0.25">
      <c r="A23" s="17"/>
      <c r="B23" s="18"/>
      <c r="C23" s="18"/>
      <c r="D23" s="18"/>
      <c r="E23" s="18"/>
      <c r="F23" s="18"/>
      <c r="G23" s="18"/>
      <c r="H23" s="18"/>
      <c r="I23" s="18"/>
      <c r="J23" s="18"/>
      <c r="K23" s="18"/>
      <c r="L23" s="18"/>
      <c r="M23" s="18"/>
      <c r="N23" s="18"/>
      <c r="O23" s="18"/>
      <c r="P23" s="18"/>
      <c r="Q23" s="18"/>
      <c r="R23" s="18"/>
      <c r="S23" s="18"/>
      <c r="T23" s="18"/>
      <c r="U23" s="18"/>
      <c r="V23" s="18"/>
    </row>
    <row r="24" spans="1:22" ht="25.5" customHeight="1" x14ac:dyDescent="0.25">
      <c r="A24" s="17"/>
      <c r="B24" s="20" t="s">
        <v>792</v>
      </c>
      <c r="C24" s="20"/>
      <c r="D24" s="20"/>
      <c r="E24" s="20"/>
      <c r="F24" s="20"/>
      <c r="G24" s="20"/>
      <c r="H24" s="20"/>
      <c r="I24" s="20"/>
      <c r="J24" s="20"/>
      <c r="K24" s="20"/>
      <c r="L24" s="20"/>
      <c r="M24" s="20"/>
      <c r="N24" s="20"/>
      <c r="O24" s="20"/>
      <c r="P24" s="20"/>
      <c r="Q24" s="20"/>
      <c r="R24" s="20"/>
      <c r="S24" s="20"/>
      <c r="T24" s="20"/>
      <c r="U24" s="20"/>
      <c r="V24" s="20"/>
    </row>
    <row r="25" spans="1:22" x14ac:dyDescent="0.25">
      <c r="A25" s="17"/>
      <c r="B25" s="18"/>
      <c r="C25" s="18"/>
      <c r="D25" s="18"/>
      <c r="E25" s="18"/>
      <c r="F25" s="18"/>
      <c r="G25" s="18"/>
      <c r="H25" s="18"/>
      <c r="I25" s="18"/>
      <c r="J25" s="18"/>
      <c r="K25" s="18"/>
      <c r="L25" s="18"/>
      <c r="M25" s="18"/>
      <c r="N25" s="18"/>
      <c r="O25" s="18"/>
      <c r="P25" s="18"/>
      <c r="Q25" s="18"/>
      <c r="R25" s="18"/>
      <c r="S25" s="18"/>
      <c r="T25" s="18"/>
      <c r="U25" s="18"/>
      <c r="V25" s="18"/>
    </row>
    <row r="26" spans="1:22" x14ac:dyDescent="0.25">
      <c r="A26" s="17"/>
      <c r="B26" s="19" t="s">
        <v>793</v>
      </c>
      <c r="C26" s="19"/>
      <c r="D26" s="19"/>
      <c r="E26" s="19"/>
      <c r="F26" s="19"/>
      <c r="G26" s="19"/>
      <c r="H26" s="19"/>
      <c r="I26" s="19"/>
      <c r="J26" s="19"/>
      <c r="K26" s="19"/>
      <c r="L26" s="19"/>
      <c r="M26" s="19"/>
      <c r="N26" s="19"/>
      <c r="O26" s="19"/>
      <c r="P26" s="19"/>
      <c r="Q26" s="19"/>
      <c r="R26" s="19"/>
      <c r="S26" s="19"/>
      <c r="T26" s="19"/>
      <c r="U26" s="19"/>
      <c r="V26" s="19"/>
    </row>
    <row r="27" spans="1:22" x14ac:dyDescent="0.25">
      <c r="A27" s="17"/>
      <c r="B27" s="18"/>
      <c r="C27" s="18"/>
      <c r="D27" s="18"/>
      <c r="E27" s="18"/>
      <c r="F27" s="18"/>
      <c r="G27" s="18"/>
      <c r="H27" s="18"/>
      <c r="I27" s="18"/>
      <c r="J27" s="18"/>
      <c r="K27" s="18"/>
      <c r="L27" s="18"/>
      <c r="M27" s="18"/>
      <c r="N27" s="18"/>
      <c r="O27" s="18"/>
      <c r="P27" s="18"/>
      <c r="Q27" s="18"/>
      <c r="R27" s="18"/>
      <c r="S27" s="18"/>
      <c r="T27" s="18"/>
      <c r="U27" s="18"/>
      <c r="V27" s="18"/>
    </row>
    <row r="28" spans="1:22" x14ac:dyDescent="0.25">
      <c r="A28" s="17"/>
      <c r="B28" s="20" t="s">
        <v>794</v>
      </c>
      <c r="C28" s="20"/>
      <c r="D28" s="20"/>
      <c r="E28" s="20"/>
      <c r="F28" s="20"/>
      <c r="G28" s="20"/>
      <c r="H28" s="20"/>
      <c r="I28" s="20"/>
      <c r="J28" s="20"/>
      <c r="K28" s="20"/>
      <c r="L28" s="20"/>
      <c r="M28" s="20"/>
      <c r="N28" s="20"/>
      <c r="O28" s="20"/>
      <c r="P28" s="20"/>
      <c r="Q28" s="20"/>
      <c r="R28" s="20"/>
      <c r="S28" s="20"/>
      <c r="T28" s="20"/>
      <c r="U28" s="20"/>
      <c r="V28" s="20"/>
    </row>
    <row r="29" spans="1:22" x14ac:dyDescent="0.25">
      <c r="A29" s="17"/>
      <c r="B29" s="18"/>
      <c r="C29" s="18"/>
      <c r="D29" s="18"/>
      <c r="E29" s="18"/>
      <c r="F29" s="18"/>
      <c r="G29" s="18"/>
      <c r="H29" s="18"/>
      <c r="I29" s="18"/>
      <c r="J29" s="18"/>
      <c r="K29" s="18"/>
      <c r="L29" s="18"/>
      <c r="M29" s="18"/>
      <c r="N29" s="18"/>
      <c r="O29" s="18"/>
      <c r="P29" s="18"/>
      <c r="Q29" s="18"/>
      <c r="R29" s="18"/>
      <c r="S29" s="18"/>
      <c r="T29" s="18"/>
      <c r="U29" s="18"/>
      <c r="V29" s="18"/>
    </row>
    <row r="30" spans="1:22" x14ac:dyDescent="0.25">
      <c r="A30" s="17"/>
      <c r="B30" s="20" t="s">
        <v>795</v>
      </c>
      <c r="C30" s="20"/>
      <c r="D30" s="20"/>
      <c r="E30" s="20"/>
      <c r="F30" s="20"/>
      <c r="G30" s="20"/>
      <c r="H30" s="20"/>
      <c r="I30" s="20"/>
      <c r="J30" s="20"/>
      <c r="K30" s="20"/>
      <c r="L30" s="20"/>
      <c r="M30" s="20"/>
      <c r="N30" s="20"/>
      <c r="O30" s="20"/>
      <c r="P30" s="20"/>
      <c r="Q30" s="20"/>
      <c r="R30" s="20"/>
      <c r="S30" s="20"/>
      <c r="T30" s="20"/>
      <c r="U30" s="20"/>
      <c r="V30" s="20"/>
    </row>
    <row r="31" spans="1:22" x14ac:dyDescent="0.25">
      <c r="A31" s="17"/>
      <c r="B31" s="18"/>
      <c r="C31" s="18"/>
      <c r="D31" s="18"/>
      <c r="E31" s="18"/>
      <c r="F31" s="18"/>
      <c r="G31" s="18"/>
      <c r="H31" s="18"/>
      <c r="I31" s="18"/>
      <c r="J31" s="18"/>
      <c r="K31" s="18"/>
      <c r="L31" s="18"/>
      <c r="M31" s="18"/>
      <c r="N31" s="18"/>
      <c r="O31" s="18"/>
      <c r="P31" s="18"/>
      <c r="Q31" s="18"/>
      <c r="R31" s="18"/>
      <c r="S31" s="18"/>
      <c r="T31" s="18"/>
      <c r="U31" s="18"/>
      <c r="V31" s="18"/>
    </row>
    <row r="32" spans="1:22" x14ac:dyDescent="0.25">
      <c r="A32" s="17"/>
      <c r="B32" s="20"/>
      <c r="C32" s="20"/>
      <c r="D32" s="20"/>
      <c r="E32" s="20"/>
      <c r="F32" s="20"/>
      <c r="G32" s="20"/>
      <c r="H32" s="20"/>
      <c r="I32" s="20"/>
      <c r="J32" s="20"/>
      <c r="K32" s="20"/>
      <c r="L32" s="20"/>
      <c r="M32" s="20"/>
      <c r="N32" s="20"/>
      <c r="O32" s="20"/>
      <c r="P32" s="20"/>
      <c r="Q32" s="20"/>
      <c r="R32" s="20"/>
      <c r="S32" s="20"/>
      <c r="T32" s="20"/>
      <c r="U32" s="20"/>
      <c r="V32" s="20"/>
    </row>
    <row r="33" spans="1:22" x14ac:dyDescent="0.25">
      <c r="A33" s="17"/>
      <c r="B33" s="18"/>
      <c r="C33" s="18"/>
      <c r="D33" s="18"/>
      <c r="E33" s="18"/>
      <c r="F33" s="18"/>
      <c r="G33" s="18"/>
      <c r="H33" s="18"/>
      <c r="I33" s="18"/>
      <c r="J33" s="18"/>
      <c r="K33" s="18"/>
      <c r="L33" s="18"/>
      <c r="M33" s="18"/>
      <c r="N33" s="18"/>
      <c r="O33" s="18"/>
      <c r="P33" s="18"/>
      <c r="Q33" s="18"/>
      <c r="R33" s="18"/>
      <c r="S33" s="18"/>
      <c r="T33" s="18"/>
      <c r="U33" s="18"/>
      <c r="V33" s="18"/>
    </row>
    <row r="34" spans="1:22" x14ac:dyDescent="0.25">
      <c r="A34" s="17"/>
      <c r="B34" s="19" t="s">
        <v>796</v>
      </c>
      <c r="C34" s="19"/>
      <c r="D34" s="19"/>
      <c r="E34" s="19"/>
      <c r="F34" s="19"/>
      <c r="G34" s="19"/>
      <c r="H34" s="19"/>
      <c r="I34" s="19"/>
      <c r="J34" s="19"/>
      <c r="K34" s="19"/>
      <c r="L34" s="19"/>
      <c r="M34" s="19"/>
      <c r="N34" s="19"/>
      <c r="O34" s="19"/>
      <c r="P34" s="19"/>
      <c r="Q34" s="19"/>
      <c r="R34" s="19"/>
      <c r="S34" s="19"/>
      <c r="T34" s="19"/>
      <c r="U34" s="19"/>
      <c r="V34" s="19"/>
    </row>
    <row r="35" spans="1:22" x14ac:dyDescent="0.25">
      <c r="A35" s="17"/>
      <c r="B35" s="18"/>
      <c r="C35" s="18"/>
      <c r="D35" s="18"/>
      <c r="E35" s="18"/>
      <c r="F35" s="18"/>
      <c r="G35" s="18"/>
      <c r="H35" s="18"/>
      <c r="I35" s="18"/>
      <c r="J35" s="18"/>
      <c r="K35" s="18"/>
      <c r="L35" s="18"/>
      <c r="M35" s="18"/>
      <c r="N35" s="18"/>
      <c r="O35" s="18"/>
      <c r="P35" s="18"/>
      <c r="Q35" s="18"/>
      <c r="R35" s="18"/>
      <c r="S35" s="18"/>
      <c r="T35" s="18"/>
      <c r="U35" s="18"/>
      <c r="V35" s="18"/>
    </row>
    <row r="36" spans="1:22" ht="25.5" customHeight="1" x14ac:dyDescent="0.25">
      <c r="A36" s="17"/>
      <c r="B36" s="20" t="s">
        <v>797</v>
      </c>
      <c r="C36" s="20"/>
      <c r="D36" s="20"/>
      <c r="E36" s="20"/>
      <c r="F36" s="20"/>
      <c r="G36" s="20"/>
      <c r="H36" s="20"/>
      <c r="I36" s="20"/>
      <c r="J36" s="20"/>
      <c r="K36" s="20"/>
      <c r="L36" s="20"/>
      <c r="M36" s="20"/>
      <c r="N36" s="20"/>
      <c r="O36" s="20"/>
      <c r="P36" s="20"/>
      <c r="Q36" s="20"/>
      <c r="R36" s="20"/>
      <c r="S36" s="20"/>
      <c r="T36" s="20"/>
      <c r="U36" s="20"/>
      <c r="V36" s="20"/>
    </row>
    <row r="37" spans="1:22" x14ac:dyDescent="0.25">
      <c r="A37" s="17"/>
      <c r="B37" s="18"/>
      <c r="C37" s="18"/>
      <c r="D37" s="18"/>
      <c r="E37" s="18"/>
      <c r="F37" s="18"/>
      <c r="G37" s="18"/>
      <c r="H37" s="18"/>
      <c r="I37" s="18"/>
      <c r="J37" s="18"/>
      <c r="K37" s="18"/>
      <c r="L37" s="18"/>
      <c r="M37" s="18"/>
      <c r="N37" s="18"/>
      <c r="O37" s="18"/>
      <c r="P37" s="18"/>
      <c r="Q37" s="18"/>
      <c r="R37" s="18"/>
      <c r="S37" s="18"/>
      <c r="T37" s="18"/>
      <c r="U37" s="18"/>
      <c r="V37" s="18"/>
    </row>
    <row r="38" spans="1:22" ht="38.25" customHeight="1" x14ac:dyDescent="0.25">
      <c r="A38" s="17"/>
      <c r="B38" s="20" t="s">
        <v>798</v>
      </c>
      <c r="C38" s="20"/>
      <c r="D38" s="20"/>
      <c r="E38" s="20"/>
      <c r="F38" s="20"/>
      <c r="G38" s="20"/>
      <c r="H38" s="20"/>
      <c r="I38" s="20"/>
      <c r="J38" s="20"/>
      <c r="K38" s="20"/>
      <c r="L38" s="20"/>
      <c r="M38" s="20"/>
      <c r="N38" s="20"/>
      <c r="O38" s="20"/>
      <c r="P38" s="20"/>
      <c r="Q38" s="20"/>
      <c r="R38" s="20"/>
      <c r="S38" s="20"/>
      <c r="T38" s="20"/>
      <c r="U38" s="20"/>
      <c r="V38" s="20"/>
    </row>
    <row r="39" spans="1:22" x14ac:dyDescent="0.25">
      <c r="A39" s="17"/>
      <c r="B39" s="18"/>
      <c r="C39" s="18"/>
      <c r="D39" s="18"/>
      <c r="E39" s="18"/>
      <c r="F39" s="18"/>
      <c r="G39" s="18"/>
      <c r="H39" s="18"/>
      <c r="I39" s="18"/>
      <c r="J39" s="18"/>
      <c r="K39" s="18"/>
      <c r="L39" s="18"/>
      <c r="M39" s="18"/>
      <c r="N39" s="18"/>
      <c r="O39" s="18"/>
      <c r="P39" s="18"/>
      <c r="Q39" s="18"/>
      <c r="R39" s="18"/>
      <c r="S39" s="18"/>
      <c r="T39" s="18"/>
      <c r="U39" s="18"/>
      <c r="V39" s="18"/>
    </row>
    <row r="40" spans="1:22" x14ac:dyDescent="0.25">
      <c r="A40" s="17"/>
      <c r="B40" s="20" t="s">
        <v>799</v>
      </c>
      <c r="C40" s="20"/>
      <c r="D40" s="20"/>
      <c r="E40" s="20"/>
      <c r="F40" s="20"/>
      <c r="G40" s="20"/>
      <c r="H40" s="20"/>
      <c r="I40" s="20"/>
      <c r="J40" s="20"/>
      <c r="K40" s="20"/>
      <c r="L40" s="20"/>
      <c r="M40" s="20"/>
      <c r="N40" s="20"/>
      <c r="O40" s="20"/>
      <c r="P40" s="20"/>
      <c r="Q40" s="20"/>
      <c r="R40" s="20"/>
      <c r="S40" s="20"/>
      <c r="T40" s="20"/>
      <c r="U40" s="20"/>
      <c r="V40" s="20"/>
    </row>
    <row r="41" spans="1:22" x14ac:dyDescent="0.25">
      <c r="A41" s="17"/>
      <c r="B41" s="18"/>
      <c r="C41" s="18"/>
      <c r="D41" s="18"/>
      <c r="E41" s="18"/>
      <c r="F41" s="18"/>
      <c r="G41" s="18"/>
      <c r="H41" s="18"/>
      <c r="I41" s="18"/>
      <c r="J41" s="18"/>
      <c r="K41" s="18"/>
      <c r="L41" s="18"/>
      <c r="M41" s="18"/>
      <c r="N41" s="18"/>
      <c r="O41" s="18"/>
      <c r="P41" s="18"/>
      <c r="Q41" s="18"/>
      <c r="R41" s="18"/>
      <c r="S41" s="18"/>
      <c r="T41" s="18"/>
      <c r="U41" s="18"/>
      <c r="V41" s="18"/>
    </row>
    <row r="42" spans="1:22" x14ac:dyDescent="0.25">
      <c r="A42" s="17"/>
      <c r="B42" s="20" t="s">
        <v>800</v>
      </c>
      <c r="C42" s="20"/>
      <c r="D42" s="20"/>
      <c r="E42" s="20"/>
      <c r="F42" s="20"/>
      <c r="G42" s="20"/>
      <c r="H42" s="20"/>
      <c r="I42" s="20"/>
      <c r="J42" s="20"/>
      <c r="K42" s="20"/>
      <c r="L42" s="20"/>
      <c r="M42" s="20"/>
      <c r="N42" s="20"/>
      <c r="O42" s="20"/>
      <c r="P42" s="20"/>
      <c r="Q42" s="20"/>
      <c r="R42" s="20"/>
      <c r="S42" s="20"/>
      <c r="T42" s="20"/>
      <c r="U42" s="20"/>
      <c r="V42" s="20"/>
    </row>
    <row r="43" spans="1:22" x14ac:dyDescent="0.25">
      <c r="A43" s="17"/>
      <c r="B43" s="18"/>
      <c r="C43" s="18"/>
      <c r="D43" s="18"/>
      <c r="E43" s="18"/>
      <c r="F43" s="18"/>
      <c r="G43" s="18"/>
      <c r="H43" s="18"/>
      <c r="I43" s="18"/>
      <c r="J43" s="18"/>
      <c r="K43" s="18"/>
      <c r="L43" s="18"/>
      <c r="M43" s="18"/>
      <c r="N43" s="18"/>
      <c r="O43" s="18"/>
      <c r="P43" s="18"/>
      <c r="Q43" s="18"/>
      <c r="R43" s="18"/>
      <c r="S43" s="18"/>
      <c r="T43" s="18"/>
      <c r="U43" s="18"/>
      <c r="V43" s="18"/>
    </row>
    <row r="44" spans="1:22" x14ac:dyDescent="0.25">
      <c r="A44" s="17"/>
      <c r="B44" s="20"/>
      <c r="C44" s="20"/>
      <c r="D44" s="20"/>
      <c r="E44" s="20"/>
      <c r="F44" s="20"/>
      <c r="G44" s="20"/>
      <c r="H44" s="20"/>
      <c r="I44" s="20"/>
      <c r="J44" s="20"/>
      <c r="K44" s="20"/>
      <c r="L44" s="20"/>
      <c r="M44" s="20"/>
      <c r="N44" s="20"/>
      <c r="O44" s="20"/>
      <c r="P44" s="20"/>
      <c r="Q44" s="20"/>
      <c r="R44" s="20"/>
      <c r="S44" s="20"/>
      <c r="T44" s="20"/>
      <c r="U44" s="20"/>
      <c r="V44" s="20"/>
    </row>
    <row r="45" spans="1:22" ht="18.75" x14ac:dyDescent="0.3">
      <c r="A45" s="17"/>
      <c r="B45" s="164"/>
      <c r="C45" s="164"/>
      <c r="D45" s="164"/>
      <c r="E45" s="164"/>
      <c r="F45" s="164"/>
      <c r="G45" s="164"/>
      <c r="H45" s="164"/>
      <c r="I45" s="164"/>
      <c r="J45" s="164"/>
      <c r="K45" s="164"/>
      <c r="L45" s="164"/>
      <c r="M45" s="164"/>
      <c r="N45" s="164"/>
      <c r="O45" s="164"/>
      <c r="P45" s="164"/>
      <c r="Q45" s="164"/>
      <c r="R45" s="164"/>
      <c r="S45" s="164"/>
      <c r="T45" s="164"/>
      <c r="U45" s="164"/>
      <c r="V45" s="164"/>
    </row>
    <row r="46" spans="1:22" ht="25.5" x14ac:dyDescent="0.25">
      <c r="A46" s="17"/>
      <c r="B46" s="13"/>
      <c r="C46" s="159" t="s">
        <v>221</v>
      </c>
      <c r="D46" s="15"/>
      <c r="E46" s="159" t="s">
        <v>222</v>
      </c>
    </row>
    <row r="47" spans="1:22" x14ac:dyDescent="0.25">
      <c r="A47" s="17"/>
      <c r="B47" s="20"/>
      <c r="C47" s="20"/>
      <c r="D47" s="20"/>
      <c r="E47" s="20"/>
      <c r="F47" s="20"/>
      <c r="G47" s="20"/>
      <c r="H47" s="20"/>
      <c r="I47" s="20"/>
      <c r="J47" s="20"/>
      <c r="K47" s="20"/>
      <c r="L47" s="20"/>
      <c r="M47" s="20"/>
      <c r="N47" s="20"/>
      <c r="O47" s="20"/>
      <c r="P47" s="20"/>
      <c r="Q47" s="20"/>
      <c r="R47" s="20"/>
      <c r="S47" s="20"/>
      <c r="T47" s="20"/>
      <c r="U47" s="20"/>
      <c r="V47" s="20"/>
    </row>
    <row r="48" spans="1:22" ht="18.75" x14ac:dyDescent="0.3">
      <c r="A48" s="17"/>
      <c r="B48" s="164"/>
      <c r="C48" s="164"/>
      <c r="D48" s="164"/>
      <c r="E48" s="164"/>
      <c r="F48" s="164"/>
      <c r="G48" s="164"/>
      <c r="H48" s="164"/>
      <c r="I48" s="164"/>
      <c r="J48" s="164"/>
      <c r="K48" s="164"/>
      <c r="L48" s="164"/>
      <c r="M48" s="164"/>
      <c r="N48" s="164"/>
      <c r="O48" s="164"/>
      <c r="P48" s="164"/>
      <c r="Q48" s="164"/>
      <c r="R48" s="164"/>
      <c r="S48" s="164"/>
      <c r="T48" s="164"/>
      <c r="U48" s="164"/>
      <c r="V48" s="164"/>
    </row>
    <row r="49" spans="1:22" ht="51" x14ac:dyDescent="0.25">
      <c r="A49" s="17"/>
      <c r="B49" s="13"/>
      <c r="C49" s="159" t="s">
        <v>221</v>
      </c>
      <c r="D49" s="15"/>
      <c r="E49" s="159" t="s">
        <v>223</v>
      </c>
    </row>
    <row r="50" spans="1:22" x14ac:dyDescent="0.25">
      <c r="A50" s="17"/>
      <c r="B50" s="20"/>
      <c r="C50" s="20"/>
      <c r="D50" s="20"/>
      <c r="E50" s="20"/>
      <c r="F50" s="20"/>
      <c r="G50" s="20"/>
      <c r="H50" s="20"/>
      <c r="I50" s="20"/>
      <c r="J50" s="20"/>
      <c r="K50" s="20"/>
      <c r="L50" s="20"/>
      <c r="M50" s="20"/>
      <c r="N50" s="20"/>
      <c r="O50" s="20"/>
      <c r="P50" s="20"/>
      <c r="Q50" s="20"/>
      <c r="R50" s="20"/>
      <c r="S50" s="20"/>
      <c r="T50" s="20"/>
      <c r="U50" s="20"/>
      <c r="V50" s="20"/>
    </row>
    <row r="51" spans="1:22" ht="18.75" x14ac:dyDescent="0.3">
      <c r="A51" s="17"/>
      <c r="B51" s="164"/>
      <c r="C51" s="164"/>
      <c r="D51" s="164"/>
      <c r="E51" s="164"/>
      <c r="F51" s="164"/>
      <c r="G51" s="164"/>
      <c r="H51" s="164"/>
      <c r="I51" s="164"/>
      <c r="J51" s="164"/>
      <c r="K51" s="164"/>
      <c r="L51" s="164"/>
      <c r="M51" s="164"/>
      <c r="N51" s="164"/>
      <c r="O51" s="164"/>
      <c r="P51" s="164"/>
      <c r="Q51" s="164"/>
      <c r="R51" s="164"/>
      <c r="S51" s="164"/>
      <c r="T51" s="164"/>
      <c r="U51" s="164"/>
      <c r="V51" s="164"/>
    </row>
    <row r="52" spans="1:22" ht="38.25" x14ac:dyDescent="0.25">
      <c r="A52" s="17"/>
      <c r="B52" s="13"/>
      <c r="C52" s="159" t="s">
        <v>221</v>
      </c>
      <c r="D52" s="15"/>
      <c r="E52" s="159" t="s">
        <v>224</v>
      </c>
    </row>
    <row r="53" spans="1:22" x14ac:dyDescent="0.25">
      <c r="A53" s="17"/>
      <c r="B53" s="20"/>
      <c r="C53" s="20"/>
      <c r="D53" s="20"/>
      <c r="E53" s="20"/>
      <c r="F53" s="20"/>
      <c r="G53" s="20"/>
      <c r="H53" s="20"/>
      <c r="I53" s="20"/>
      <c r="J53" s="20"/>
      <c r="K53" s="20"/>
      <c r="L53" s="20"/>
      <c r="M53" s="20"/>
      <c r="N53" s="20"/>
      <c r="O53" s="20"/>
      <c r="P53" s="20"/>
      <c r="Q53" s="20"/>
      <c r="R53" s="20"/>
      <c r="S53" s="20"/>
      <c r="T53" s="20"/>
      <c r="U53" s="20"/>
      <c r="V53" s="20"/>
    </row>
    <row r="54" spans="1:22" ht="18.75" x14ac:dyDescent="0.3">
      <c r="A54" s="17"/>
      <c r="B54" s="164"/>
      <c r="C54" s="164"/>
      <c r="D54" s="164"/>
      <c r="E54" s="164"/>
      <c r="F54" s="164"/>
      <c r="G54" s="164"/>
      <c r="H54" s="164"/>
      <c r="I54" s="164"/>
      <c r="J54" s="164"/>
      <c r="K54" s="164"/>
      <c r="L54" s="164"/>
      <c r="M54" s="164"/>
      <c r="N54" s="164"/>
      <c r="O54" s="164"/>
      <c r="P54" s="164"/>
      <c r="Q54" s="164"/>
      <c r="R54" s="164"/>
      <c r="S54" s="164"/>
      <c r="T54" s="164"/>
      <c r="U54" s="164"/>
      <c r="V54" s="164"/>
    </row>
    <row r="55" spans="1:22" ht="51" x14ac:dyDescent="0.25">
      <c r="A55" s="17"/>
      <c r="B55" s="13"/>
      <c r="C55" s="159" t="s">
        <v>221</v>
      </c>
      <c r="D55" s="15"/>
      <c r="E55" s="159" t="s">
        <v>225</v>
      </c>
    </row>
    <row r="56" spans="1:22" x14ac:dyDescent="0.25">
      <c r="A56" s="17"/>
      <c r="B56" s="20" t="s">
        <v>226</v>
      </c>
      <c r="C56" s="20"/>
      <c r="D56" s="20"/>
      <c r="E56" s="20"/>
      <c r="F56" s="20"/>
      <c r="G56" s="20"/>
      <c r="H56" s="20"/>
      <c r="I56" s="20"/>
      <c r="J56" s="20"/>
      <c r="K56" s="20"/>
      <c r="L56" s="20"/>
      <c r="M56" s="20"/>
      <c r="N56" s="20"/>
      <c r="O56" s="20"/>
      <c r="P56" s="20"/>
      <c r="Q56" s="20"/>
      <c r="R56" s="20"/>
      <c r="S56" s="20"/>
      <c r="T56" s="20"/>
      <c r="U56" s="20"/>
      <c r="V56" s="20"/>
    </row>
    <row r="57" spans="1:22" x14ac:dyDescent="0.25">
      <c r="A57" s="17"/>
      <c r="B57" s="18"/>
      <c r="C57" s="18"/>
      <c r="D57" s="18"/>
      <c r="E57" s="18"/>
      <c r="F57" s="18"/>
      <c r="G57" s="18"/>
      <c r="H57" s="18"/>
      <c r="I57" s="18"/>
      <c r="J57" s="18"/>
      <c r="K57" s="18"/>
      <c r="L57" s="18"/>
      <c r="M57" s="18"/>
      <c r="N57" s="18"/>
      <c r="O57" s="18"/>
      <c r="P57" s="18"/>
      <c r="Q57" s="18"/>
      <c r="R57" s="18"/>
      <c r="S57" s="18"/>
      <c r="T57" s="18"/>
      <c r="U57" s="18"/>
      <c r="V57" s="18"/>
    </row>
    <row r="58" spans="1:22" x14ac:dyDescent="0.25">
      <c r="A58" s="17"/>
      <c r="B58" s="20"/>
      <c r="C58" s="20"/>
      <c r="D58" s="20"/>
      <c r="E58" s="20"/>
      <c r="F58" s="20"/>
      <c r="G58" s="20"/>
      <c r="H58" s="20"/>
      <c r="I58" s="20"/>
      <c r="J58" s="20"/>
      <c r="K58" s="20"/>
      <c r="L58" s="20"/>
      <c r="M58" s="20"/>
      <c r="N58" s="20"/>
      <c r="O58" s="20"/>
      <c r="P58" s="20"/>
      <c r="Q58" s="20"/>
      <c r="R58" s="20"/>
      <c r="S58" s="20"/>
      <c r="T58" s="20"/>
      <c r="U58" s="20"/>
      <c r="V58" s="20"/>
    </row>
    <row r="59" spans="1:22" ht="18.75" x14ac:dyDescent="0.3">
      <c r="A59" s="17"/>
      <c r="B59" s="164"/>
      <c r="C59" s="164"/>
      <c r="D59" s="164"/>
      <c r="E59" s="164"/>
      <c r="F59" s="164"/>
      <c r="G59" s="164"/>
      <c r="H59" s="164"/>
      <c r="I59" s="164"/>
      <c r="J59" s="164"/>
      <c r="K59" s="164"/>
      <c r="L59" s="164"/>
      <c r="M59" s="164"/>
      <c r="N59" s="164"/>
      <c r="O59" s="164"/>
      <c r="P59" s="164"/>
      <c r="Q59" s="164"/>
      <c r="R59" s="164"/>
      <c r="S59" s="164"/>
      <c r="T59" s="164"/>
      <c r="U59" s="164"/>
      <c r="V59" s="164"/>
    </row>
    <row r="60" spans="1:22" ht="76.5" x14ac:dyDescent="0.25">
      <c r="A60" s="17"/>
      <c r="B60" s="13"/>
      <c r="C60" s="159" t="s">
        <v>221</v>
      </c>
      <c r="D60" s="15"/>
      <c r="E60" s="159" t="s">
        <v>801</v>
      </c>
    </row>
    <row r="61" spans="1:22" x14ac:dyDescent="0.25">
      <c r="A61" s="17"/>
      <c r="B61" s="20"/>
      <c r="C61" s="20"/>
      <c r="D61" s="20"/>
      <c r="E61" s="20"/>
      <c r="F61" s="20"/>
      <c r="G61" s="20"/>
      <c r="H61" s="20"/>
      <c r="I61" s="20"/>
      <c r="J61" s="20"/>
      <c r="K61" s="20"/>
      <c r="L61" s="20"/>
      <c r="M61" s="20"/>
      <c r="N61" s="20"/>
      <c r="O61" s="20"/>
      <c r="P61" s="20"/>
      <c r="Q61" s="20"/>
      <c r="R61" s="20"/>
      <c r="S61" s="20"/>
      <c r="T61" s="20"/>
      <c r="U61" s="20"/>
      <c r="V61" s="20"/>
    </row>
    <row r="62" spans="1:22" ht="18.75" x14ac:dyDescent="0.3">
      <c r="A62" s="17"/>
      <c r="B62" s="164"/>
      <c r="C62" s="164"/>
      <c r="D62" s="164"/>
      <c r="E62" s="164"/>
      <c r="F62" s="164"/>
      <c r="G62" s="164"/>
      <c r="H62" s="164"/>
      <c r="I62" s="164"/>
      <c r="J62" s="164"/>
      <c r="K62" s="164"/>
      <c r="L62" s="164"/>
      <c r="M62" s="164"/>
      <c r="N62" s="164"/>
      <c r="O62" s="164"/>
      <c r="P62" s="164"/>
      <c r="Q62" s="164"/>
      <c r="R62" s="164"/>
      <c r="S62" s="164"/>
      <c r="T62" s="164"/>
      <c r="U62" s="164"/>
      <c r="V62" s="164"/>
    </row>
    <row r="63" spans="1:22" x14ac:dyDescent="0.25">
      <c r="A63" s="17"/>
      <c r="B63" s="13"/>
      <c r="C63" s="159" t="s">
        <v>221</v>
      </c>
      <c r="D63" s="15"/>
      <c r="E63" s="159" t="s">
        <v>228</v>
      </c>
    </row>
    <row r="64" spans="1:22" x14ac:dyDescent="0.25">
      <c r="A64" s="17"/>
      <c r="B64" s="20"/>
      <c r="C64" s="20"/>
      <c r="D64" s="20"/>
      <c r="E64" s="20"/>
      <c r="F64" s="20"/>
      <c r="G64" s="20"/>
      <c r="H64" s="20"/>
      <c r="I64" s="20"/>
      <c r="J64" s="20"/>
      <c r="K64" s="20"/>
      <c r="L64" s="20"/>
      <c r="M64" s="20"/>
      <c r="N64" s="20"/>
      <c r="O64" s="20"/>
      <c r="P64" s="20"/>
      <c r="Q64" s="20"/>
      <c r="R64" s="20"/>
      <c r="S64" s="20"/>
      <c r="T64" s="20"/>
      <c r="U64" s="20"/>
      <c r="V64" s="20"/>
    </row>
    <row r="65" spans="1:22" ht="18.75" x14ac:dyDescent="0.3">
      <c r="A65" s="17"/>
      <c r="B65" s="164"/>
      <c r="C65" s="164"/>
      <c r="D65" s="164"/>
      <c r="E65" s="164"/>
      <c r="F65" s="164"/>
      <c r="G65" s="164"/>
      <c r="H65" s="164"/>
      <c r="I65" s="164"/>
      <c r="J65" s="164"/>
      <c r="K65" s="164"/>
      <c r="L65" s="164"/>
      <c r="M65" s="164"/>
      <c r="N65" s="164"/>
      <c r="O65" s="164"/>
      <c r="P65" s="164"/>
      <c r="Q65" s="164"/>
      <c r="R65" s="164"/>
      <c r="S65" s="164"/>
      <c r="T65" s="164"/>
      <c r="U65" s="164"/>
      <c r="V65" s="164"/>
    </row>
    <row r="66" spans="1:22" ht="76.5" x14ac:dyDescent="0.25">
      <c r="A66" s="17"/>
      <c r="B66" s="13"/>
      <c r="C66" s="159" t="s">
        <v>221</v>
      </c>
      <c r="D66" s="15"/>
      <c r="E66" s="159" t="s">
        <v>802</v>
      </c>
    </row>
    <row r="67" spans="1:22" x14ac:dyDescent="0.25">
      <c r="A67" s="17"/>
      <c r="B67" s="20"/>
      <c r="C67" s="20"/>
      <c r="D67" s="20"/>
      <c r="E67" s="20"/>
      <c r="F67" s="20"/>
      <c r="G67" s="20"/>
      <c r="H67" s="20"/>
      <c r="I67" s="20"/>
      <c r="J67" s="20"/>
      <c r="K67" s="20"/>
      <c r="L67" s="20"/>
      <c r="M67" s="20"/>
      <c r="N67" s="20"/>
      <c r="O67" s="20"/>
      <c r="P67" s="20"/>
      <c r="Q67" s="20"/>
      <c r="R67" s="20"/>
      <c r="S67" s="20"/>
      <c r="T67" s="20"/>
      <c r="U67" s="20"/>
      <c r="V67" s="20"/>
    </row>
    <row r="68" spans="1:22" ht="18.75" x14ac:dyDescent="0.3">
      <c r="A68" s="17"/>
      <c r="B68" s="164"/>
      <c r="C68" s="164"/>
      <c r="D68" s="164"/>
      <c r="E68" s="164"/>
      <c r="F68" s="164"/>
      <c r="G68" s="164"/>
      <c r="H68" s="164"/>
      <c r="I68" s="164"/>
      <c r="J68" s="164"/>
      <c r="K68" s="164"/>
      <c r="L68" s="164"/>
      <c r="M68" s="164"/>
      <c r="N68" s="164"/>
      <c r="O68" s="164"/>
      <c r="P68" s="164"/>
      <c r="Q68" s="164"/>
      <c r="R68" s="164"/>
      <c r="S68" s="164"/>
      <c r="T68" s="164"/>
      <c r="U68" s="164"/>
      <c r="V68" s="164"/>
    </row>
    <row r="69" spans="1:22" ht="38.25" x14ac:dyDescent="0.25">
      <c r="A69" s="17"/>
      <c r="B69" s="13"/>
      <c r="C69" s="159" t="s">
        <v>221</v>
      </c>
      <c r="D69" s="15"/>
      <c r="E69" s="159" t="s">
        <v>803</v>
      </c>
    </row>
    <row r="70" spans="1:22" x14ac:dyDescent="0.25">
      <c r="A70" s="17"/>
      <c r="B70" s="20"/>
      <c r="C70" s="20"/>
      <c r="D70" s="20"/>
      <c r="E70" s="20"/>
      <c r="F70" s="20"/>
      <c r="G70" s="20"/>
      <c r="H70" s="20"/>
      <c r="I70" s="20"/>
      <c r="J70" s="20"/>
      <c r="K70" s="20"/>
      <c r="L70" s="20"/>
      <c r="M70" s="20"/>
      <c r="N70" s="20"/>
      <c r="O70" s="20"/>
      <c r="P70" s="20"/>
      <c r="Q70" s="20"/>
      <c r="R70" s="20"/>
      <c r="S70" s="20"/>
      <c r="T70" s="20"/>
      <c r="U70" s="20"/>
      <c r="V70" s="20"/>
    </row>
    <row r="71" spans="1:22" ht="18.75" x14ac:dyDescent="0.3">
      <c r="A71" s="17"/>
      <c r="B71" s="164"/>
      <c r="C71" s="164"/>
      <c r="D71" s="164"/>
      <c r="E71" s="164"/>
      <c r="F71" s="164"/>
      <c r="G71" s="164"/>
      <c r="H71" s="164"/>
      <c r="I71" s="164"/>
      <c r="J71" s="164"/>
      <c r="K71" s="164"/>
      <c r="L71" s="164"/>
      <c r="M71" s="164"/>
      <c r="N71" s="164"/>
      <c r="O71" s="164"/>
      <c r="P71" s="164"/>
      <c r="Q71" s="164"/>
      <c r="R71" s="164"/>
      <c r="S71" s="164"/>
      <c r="T71" s="164"/>
      <c r="U71" s="164"/>
      <c r="V71" s="164"/>
    </row>
    <row r="72" spans="1:22" ht="51" x14ac:dyDescent="0.25">
      <c r="A72" s="17"/>
      <c r="B72" s="13"/>
      <c r="C72" s="159" t="s">
        <v>221</v>
      </c>
      <c r="D72" s="15"/>
      <c r="E72" s="159" t="s">
        <v>804</v>
      </c>
    </row>
    <row r="73" spans="1:22" x14ac:dyDescent="0.25">
      <c r="A73" s="17"/>
      <c r="B73" s="20"/>
      <c r="C73" s="20"/>
      <c r="D73" s="20"/>
      <c r="E73" s="20"/>
      <c r="F73" s="20"/>
      <c r="G73" s="20"/>
      <c r="H73" s="20"/>
      <c r="I73" s="20"/>
      <c r="J73" s="20"/>
      <c r="K73" s="20"/>
      <c r="L73" s="20"/>
      <c r="M73" s="20"/>
      <c r="N73" s="20"/>
      <c r="O73" s="20"/>
      <c r="P73" s="20"/>
      <c r="Q73" s="20"/>
      <c r="R73" s="20"/>
      <c r="S73" s="20"/>
      <c r="T73" s="20"/>
      <c r="U73" s="20"/>
      <c r="V73" s="20"/>
    </row>
    <row r="74" spans="1:22" ht="18.75" x14ac:dyDescent="0.3">
      <c r="A74" s="17"/>
      <c r="B74" s="164"/>
      <c r="C74" s="164"/>
      <c r="D74" s="164"/>
      <c r="E74" s="164"/>
      <c r="F74" s="164"/>
      <c r="G74" s="164"/>
      <c r="H74" s="164"/>
      <c r="I74" s="164"/>
      <c r="J74" s="164"/>
      <c r="K74" s="164"/>
      <c r="L74" s="164"/>
      <c r="M74" s="164"/>
      <c r="N74" s="164"/>
      <c r="O74" s="164"/>
      <c r="P74" s="164"/>
      <c r="Q74" s="164"/>
      <c r="R74" s="164"/>
      <c r="S74" s="164"/>
      <c r="T74" s="164"/>
      <c r="U74" s="164"/>
      <c r="V74" s="164"/>
    </row>
    <row r="75" spans="1:22" ht="178.5" x14ac:dyDescent="0.25">
      <c r="A75" s="17"/>
      <c r="B75" s="13"/>
      <c r="C75" s="159" t="s">
        <v>221</v>
      </c>
      <c r="D75" s="15"/>
      <c r="E75" s="159" t="s">
        <v>232</v>
      </c>
    </row>
    <row r="76" spans="1:22" x14ac:dyDescent="0.25">
      <c r="A76" s="17"/>
      <c r="B76" s="20" t="s">
        <v>233</v>
      </c>
      <c r="C76" s="20"/>
      <c r="D76" s="20"/>
      <c r="E76" s="20"/>
      <c r="F76" s="20"/>
      <c r="G76" s="20"/>
      <c r="H76" s="20"/>
      <c r="I76" s="20"/>
      <c r="J76" s="20"/>
      <c r="K76" s="20"/>
      <c r="L76" s="20"/>
      <c r="M76" s="20"/>
      <c r="N76" s="20"/>
      <c r="O76" s="20"/>
      <c r="P76" s="20"/>
      <c r="Q76" s="20"/>
      <c r="R76" s="20"/>
      <c r="S76" s="20"/>
      <c r="T76" s="20"/>
      <c r="U76" s="20"/>
      <c r="V76" s="20"/>
    </row>
    <row r="77" spans="1:22" x14ac:dyDescent="0.25">
      <c r="A77" s="17"/>
      <c r="B77" s="18"/>
      <c r="C77" s="18"/>
      <c r="D77" s="18"/>
      <c r="E77" s="18"/>
      <c r="F77" s="18"/>
      <c r="G77" s="18"/>
      <c r="H77" s="18"/>
      <c r="I77" s="18"/>
      <c r="J77" s="18"/>
      <c r="K77" s="18"/>
      <c r="L77" s="18"/>
      <c r="M77" s="18"/>
      <c r="N77" s="18"/>
      <c r="O77" s="18"/>
      <c r="P77" s="18"/>
      <c r="Q77" s="18"/>
      <c r="R77" s="18"/>
      <c r="S77" s="18"/>
      <c r="T77" s="18"/>
      <c r="U77" s="18"/>
      <c r="V77" s="18"/>
    </row>
    <row r="78" spans="1:22" x14ac:dyDescent="0.25">
      <c r="A78" s="17"/>
      <c r="B78" s="20" t="s">
        <v>234</v>
      </c>
      <c r="C78" s="20"/>
      <c r="D78" s="20"/>
      <c r="E78" s="20"/>
      <c r="F78" s="20"/>
      <c r="G78" s="20"/>
      <c r="H78" s="20"/>
      <c r="I78" s="20"/>
      <c r="J78" s="20"/>
      <c r="K78" s="20"/>
      <c r="L78" s="20"/>
      <c r="M78" s="20"/>
      <c r="N78" s="20"/>
      <c r="O78" s="20"/>
      <c r="P78" s="20"/>
      <c r="Q78" s="20"/>
      <c r="R78" s="20"/>
      <c r="S78" s="20"/>
      <c r="T78" s="20"/>
      <c r="U78" s="20"/>
      <c r="V78" s="20"/>
    </row>
    <row r="79" spans="1:22" x14ac:dyDescent="0.25">
      <c r="A79" s="17"/>
      <c r="B79" s="18"/>
      <c r="C79" s="18"/>
      <c r="D79" s="18"/>
      <c r="E79" s="18"/>
      <c r="F79" s="18"/>
      <c r="G79" s="18"/>
      <c r="H79" s="18"/>
      <c r="I79" s="18"/>
      <c r="J79" s="18"/>
      <c r="K79" s="18"/>
      <c r="L79" s="18"/>
      <c r="M79" s="18"/>
      <c r="N79" s="18"/>
      <c r="O79" s="18"/>
      <c r="P79" s="18"/>
      <c r="Q79" s="18"/>
      <c r="R79" s="18"/>
      <c r="S79" s="18"/>
      <c r="T79" s="18"/>
      <c r="U79" s="18"/>
      <c r="V79" s="18"/>
    </row>
    <row r="80" spans="1:22" x14ac:dyDescent="0.25">
      <c r="A80" s="17"/>
      <c r="B80" s="19" t="s">
        <v>805</v>
      </c>
      <c r="C80" s="19"/>
      <c r="D80" s="19"/>
      <c r="E80" s="19"/>
      <c r="F80" s="19"/>
      <c r="G80" s="19"/>
      <c r="H80" s="19"/>
      <c r="I80" s="19"/>
      <c r="J80" s="19"/>
      <c r="K80" s="19"/>
      <c r="L80" s="19"/>
      <c r="M80" s="19"/>
      <c r="N80" s="19"/>
      <c r="O80" s="19"/>
      <c r="P80" s="19"/>
      <c r="Q80" s="19"/>
      <c r="R80" s="19"/>
      <c r="S80" s="19"/>
      <c r="T80" s="19"/>
      <c r="U80" s="19"/>
      <c r="V80" s="19"/>
    </row>
    <row r="81" spans="1:22" x14ac:dyDescent="0.25">
      <c r="A81" s="17"/>
      <c r="B81" s="18"/>
      <c r="C81" s="18"/>
      <c r="D81" s="18"/>
      <c r="E81" s="18"/>
      <c r="F81" s="18"/>
      <c r="G81" s="18"/>
      <c r="H81" s="18"/>
      <c r="I81" s="18"/>
      <c r="J81" s="18"/>
      <c r="K81" s="18"/>
      <c r="L81" s="18"/>
      <c r="M81" s="18"/>
      <c r="N81" s="18"/>
      <c r="O81" s="18"/>
      <c r="P81" s="18"/>
      <c r="Q81" s="18"/>
      <c r="R81" s="18"/>
      <c r="S81" s="18"/>
      <c r="T81" s="18"/>
      <c r="U81" s="18"/>
      <c r="V81" s="18"/>
    </row>
    <row r="82" spans="1:22" ht="38.25" customHeight="1" x14ac:dyDescent="0.25">
      <c r="A82" s="17"/>
      <c r="B82" s="20" t="s">
        <v>806</v>
      </c>
      <c r="C82" s="20"/>
      <c r="D82" s="20"/>
      <c r="E82" s="20"/>
      <c r="F82" s="20"/>
      <c r="G82" s="20"/>
      <c r="H82" s="20"/>
      <c r="I82" s="20"/>
      <c r="J82" s="20"/>
      <c r="K82" s="20"/>
      <c r="L82" s="20"/>
      <c r="M82" s="20"/>
      <c r="N82" s="20"/>
      <c r="O82" s="20"/>
      <c r="P82" s="20"/>
      <c r="Q82" s="20"/>
      <c r="R82" s="20"/>
      <c r="S82" s="20"/>
      <c r="T82" s="20"/>
      <c r="U82" s="20"/>
      <c r="V82" s="20"/>
    </row>
    <row r="83" spans="1:22" x14ac:dyDescent="0.25">
      <c r="A83" s="17"/>
      <c r="B83" s="18"/>
      <c r="C83" s="18"/>
      <c r="D83" s="18"/>
      <c r="E83" s="18"/>
      <c r="F83" s="18"/>
      <c r="G83" s="18"/>
      <c r="H83" s="18"/>
      <c r="I83" s="18"/>
      <c r="J83" s="18"/>
      <c r="K83" s="18"/>
      <c r="L83" s="18"/>
      <c r="M83" s="18"/>
      <c r="N83" s="18"/>
      <c r="O83" s="18"/>
      <c r="P83" s="18"/>
      <c r="Q83" s="18"/>
      <c r="R83" s="18"/>
      <c r="S83" s="18"/>
      <c r="T83" s="18"/>
      <c r="U83" s="18"/>
      <c r="V83" s="18"/>
    </row>
    <row r="84" spans="1:22" x14ac:dyDescent="0.25">
      <c r="A84" s="17"/>
      <c r="B84" s="20"/>
      <c r="C84" s="20"/>
      <c r="D84" s="20"/>
      <c r="E84" s="20"/>
      <c r="F84" s="20"/>
      <c r="G84" s="20"/>
      <c r="H84" s="20"/>
      <c r="I84" s="20"/>
      <c r="J84" s="20"/>
      <c r="K84" s="20"/>
      <c r="L84" s="20"/>
      <c r="M84" s="20"/>
      <c r="N84" s="20"/>
      <c r="O84" s="20"/>
      <c r="P84" s="20"/>
      <c r="Q84" s="20"/>
      <c r="R84" s="20"/>
      <c r="S84" s="20"/>
      <c r="T84" s="20"/>
      <c r="U84" s="20"/>
      <c r="V84" s="20"/>
    </row>
    <row r="85" spans="1:22" x14ac:dyDescent="0.25">
      <c r="A85" s="17"/>
      <c r="B85" s="18"/>
      <c r="C85" s="18"/>
      <c r="D85" s="18"/>
      <c r="E85" s="18"/>
      <c r="F85" s="18"/>
      <c r="G85" s="18"/>
      <c r="H85" s="18"/>
      <c r="I85" s="18"/>
      <c r="J85" s="18"/>
      <c r="K85" s="18"/>
      <c r="L85" s="18"/>
      <c r="M85" s="18"/>
      <c r="N85" s="18"/>
      <c r="O85" s="18"/>
      <c r="P85" s="18"/>
      <c r="Q85" s="18"/>
      <c r="R85" s="18"/>
      <c r="S85" s="18"/>
      <c r="T85" s="18"/>
      <c r="U85" s="18"/>
      <c r="V85" s="18"/>
    </row>
    <row r="86" spans="1:22" ht="38.25" customHeight="1" x14ac:dyDescent="0.25">
      <c r="A86" s="17"/>
      <c r="B86" s="20" t="s">
        <v>807</v>
      </c>
      <c r="C86" s="20"/>
      <c r="D86" s="20"/>
      <c r="E86" s="20"/>
      <c r="F86" s="20"/>
      <c r="G86" s="20"/>
      <c r="H86" s="20"/>
      <c r="I86" s="20"/>
      <c r="J86" s="20"/>
      <c r="K86" s="20"/>
      <c r="L86" s="20"/>
      <c r="M86" s="20"/>
      <c r="N86" s="20"/>
      <c r="O86" s="20"/>
      <c r="P86" s="20"/>
      <c r="Q86" s="20"/>
      <c r="R86" s="20"/>
      <c r="S86" s="20"/>
      <c r="T86" s="20"/>
      <c r="U86" s="20"/>
      <c r="V86" s="20"/>
    </row>
    <row r="87" spans="1:22" x14ac:dyDescent="0.25">
      <c r="A87" s="17"/>
      <c r="B87" s="18"/>
      <c r="C87" s="18"/>
      <c r="D87" s="18"/>
      <c r="E87" s="18"/>
      <c r="F87" s="18"/>
      <c r="G87" s="18"/>
      <c r="H87" s="18"/>
      <c r="I87" s="18"/>
      <c r="J87" s="18"/>
      <c r="K87" s="18"/>
      <c r="L87" s="18"/>
      <c r="M87" s="18"/>
      <c r="N87" s="18"/>
      <c r="O87" s="18"/>
      <c r="P87" s="18"/>
      <c r="Q87" s="18"/>
      <c r="R87" s="18"/>
      <c r="S87" s="18"/>
      <c r="T87" s="18"/>
      <c r="U87" s="18"/>
      <c r="V87" s="18"/>
    </row>
    <row r="88" spans="1:22" x14ac:dyDescent="0.25">
      <c r="A88" s="17"/>
      <c r="B88" s="20" t="s">
        <v>808</v>
      </c>
      <c r="C88" s="20"/>
      <c r="D88" s="20"/>
      <c r="E88" s="20"/>
      <c r="F88" s="20"/>
      <c r="G88" s="20"/>
      <c r="H88" s="20"/>
      <c r="I88" s="20"/>
      <c r="J88" s="20"/>
      <c r="K88" s="20"/>
      <c r="L88" s="20"/>
      <c r="M88" s="20"/>
      <c r="N88" s="20"/>
      <c r="O88" s="20"/>
      <c r="P88" s="20"/>
      <c r="Q88" s="20"/>
      <c r="R88" s="20"/>
      <c r="S88" s="20"/>
      <c r="T88" s="20"/>
      <c r="U88" s="20"/>
      <c r="V88" s="20"/>
    </row>
    <row r="89" spans="1:22" x14ac:dyDescent="0.25">
      <c r="A89" s="17"/>
      <c r="B89" s="18"/>
      <c r="C89" s="18"/>
      <c r="D89" s="18"/>
      <c r="E89" s="18"/>
      <c r="F89" s="18"/>
      <c r="G89" s="18"/>
      <c r="H89" s="18"/>
      <c r="I89" s="18"/>
      <c r="J89" s="18"/>
      <c r="K89" s="18"/>
      <c r="L89" s="18"/>
      <c r="M89" s="18"/>
      <c r="N89" s="18"/>
      <c r="O89" s="18"/>
      <c r="P89" s="18"/>
      <c r="Q89" s="18"/>
      <c r="R89" s="18"/>
      <c r="S89" s="18"/>
      <c r="T89" s="18"/>
      <c r="U89" s="18"/>
      <c r="V89" s="18"/>
    </row>
    <row r="90" spans="1:22" ht="25.5" customHeight="1" x14ac:dyDescent="0.25">
      <c r="A90" s="17"/>
      <c r="B90" s="20" t="s">
        <v>809</v>
      </c>
      <c r="C90" s="20"/>
      <c r="D90" s="20"/>
      <c r="E90" s="20"/>
      <c r="F90" s="20"/>
      <c r="G90" s="20"/>
      <c r="H90" s="20"/>
      <c r="I90" s="20"/>
      <c r="J90" s="20"/>
      <c r="K90" s="20"/>
      <c r="L90" s="20"/>
      <c r="M90" s="20"/>
      <c r="N90" s="20"/>
      <c r="O90" s="20"/>
      <c r="P90" s="20"/>
      <c r="Q90" s="20"/>
      <c r="R90" s="20"/>
      <c r="S90" s="20"/>
      <c r="T90" s="20"/>
      <c r="U90" s="20"/>
      <c r="V90" s="20"/>
    </row>
    <row r="91" spans="1:22" x14ac:dyDescent="0.25">
      <c r="A91" s="17"/>
      <c r="B91" s="18"/>
      <c r="C91" s="18"/>
      <c r="D91" s="18"/>
      <c r="E91" s="18"/>
      <c r="F91" s="18"/>
      <c r="G91" s="18"/>
      <c r="H91" s="18"/>
      <c r="I91" s="18"/>
      <c r="J91" s="18"/>
      <c r="K91" s="18"/>
      <c r="L91" s="18"/>
      <c r="M91" s="18"/>
      <c r="N91" s="18"/>
      <c r="O91" s="18"/>
      <c r="P91" s="18"/>
      <c r="Q91" s="18"/>
      <c r="R91" s="18"/>
      <c r="S91" s="18"/>
      <c r="T91" s="18"/>
      <c r="U91" s="18"/>
      <c r="V91" s="18"/>
    </row>
    <row r="92" spans="1:22" x14ac:dyDescent="0.25">
      <c r="A92" s="17"/>
      <c r="B92" s="20" t="s">
        <v>810</v>
      </c>
      <c r="C92" s="20"/>
      <c r="D92" s="20"/>
      <c r="E92" s="20"/>
      <c r="F92" s="20"/>
      <c r="G92" s="20"/>
      <c r="H92" s="20"/>
      <c r="I92" s="20"/>
      <c r="J92" s="20"/>
      <c r="K92" s="20"/>
      <c r="L92" s="20"/>
      <c r="M92" s="20"/>
      <c r="N92" s="20"/>
      <c r="O92" s="20"/>
      <c r="P92" s="20"/>
      <c r="Q92" s="20"/>
      <c r="R92" s="20"/>
      <c r="S92" s="20"/>
      <c r="T92" s="20"/>
      <c r="U92" s="20"/>
      <c r="V92" s="20"/>
    </row>
    <row r="93" spans="1:22" x14ac:dyDescent="0.25">
      <c r="A93" s="17"/>
      <c r="B93" s="18"/>
      <c r="C93" s="18"/>
      <c r="D93" s="18"/>
      <c r="E93" s="18"/>
      <c r="F93" s="18"/>
      <c r="G93" s="18"/>
      <c r="H93" s="18"/>
      <c r="I93" s="18"/>
      <c r="J93" s="18"/>
      <c r="K93" s="18"/>
      <c r="L93" s="18"/>
      <c r="M93" s="18"/>
      <c r="N93" s="18"/>
      <c r="O93" s="18"/>
      <c r="P93" s="18"/>
      <c r="Q93" s="18"/>
      <c r="R93" s="18"/>
      <c r="S93" s="18"/>
      <c r="T93" s="18"/>
      <c r="U93" s="18"/>
      <c r="V93" s="18"/>
    </row>
    <row r="94" spans="1:22" x14ac:dyDescent="0.25">
      <c r="A94" s="17"/>
      <c r="B94" s="20"/>
      <c r="C94" s="20"/>
      <c r="D94" s="20"/>
      <c r="E94" s="20"/>
      <c r="F94" s="20"/>
      <c r="G94" s="20"/>
      <c r="H94" s="20"/>
      <c r="I94" s="20"/>
      <c r="J94" s="20"/>
      <c r="K94" s="20"/>
      <c r="L94" s="20"/>
      <c r="M94" s="20"/>
      <c r="N94" s="20"/>
      <c r="O94" s="20"/>
      <c r="P94" s="20"/>
      <c r="Q94" s="20"/>
      <c r="R94" s="20"/>
      <c r="S94" s="20"/>
      <c r="T94" s="20"/>
      <c r="U94" s="20"/>
      <c r="V94" s="20"/>
    </row>
    <row r="95" spans="1:22" ht="18.75" x14ac:dyDescent="0.3">
      <c r="A95" s="17"/>
      <c r="B95" s="164"/>
      <c r="C95" s="164"/>
      <c r="D95" s="164"/>
      <c r="E95" s="164"/>
      <c r="F95" s="164"/>
      <c r="G95" s="164"/>
      <c r="H95" s="164"/>
      <c r="I95" s="164"/>
      <c r="J95" s="164"/>
      <c r="K95" s="164"/>
      <c r="L95" s="164"/>
      <c r="M95" s="164"/>
      <c r="N95" s="164"/>
      <c r="O95" s="164"/>
      <c r="P95" s="164"/>
      <c r="Q95" s="164"/>
      <c r="R95" s="164"/>
      <c r="S95" s="164"/>
      <c r="T95" s="164"/>
      <c r="U95" s="164"/>
      <c r="V95" s="164"/>
    </row>
    <row r="96" spans="1:22" x14ac:dyDescent="0.25">
      <c r="A96" s="17"/>
      <c r="B96" s="4"/>
      <c r="C96" s="4"/>
      <c r="D96" s="4"/>
      <c r="E96" s="4"/>
      <c r="F96" s="4"/>
      <c r="G96" s="4"/>
      <c r="H96" s="4"/>
      <c r="I96" s="4"/>
      <c r="J96" s="4"/>
    </row>
    <row r="97" spans="1:22" x14ac:dyDescent="0.25">
      <c r="A97" s="17"/>
      <c r="B97" s="13"/>
      <c r="C97" s="13" t="s">
        <v>252</v>
      </c>
      <c r="D97" s="140" t="s">
        <v>353</v>
      </c>
      <c r="E97" s="140"/>
      <c r="F97" s="13"/>
      <c r="G97" s="13"/>
      <c r="H97" s="140" t="s">
        <v>626</v>
      </c>
      <c r="I97" s="140"/>
      <c r="J97" s="13"/>
    </row>
    <row r="98" spans="1:22" ht="15.75" thickBot="1" x14ac:dyDescent="0.3">
      <c r="A98" s="17"/>
      <c r="B98" s="160" t="s">
        <v>337</v>
      </c>
      <c r="C98" s="39" t="s">
        <v>252</v>
      </c>
      <c r="D98" s="136">
        <v>2013</v>
      </c>
      <c r="E98" s="136"/>
      <c r="F98" s="39"/>
      <c r="G98" s="39"/>
      <c r="H98" s="136">
        <v>2012</v>
      </c>
      <c r="I98" s="136"/>
      <c r="J98" s="39"/>
    </row>
    <row r="99" spans="1:22" x14ac:dyDescent="0.25">
      <c r="A99" s="17"/>
      <c r="B99" s="161" t="s">
        <v>811</v>
      </c>
      <c r="C99" s="27" t="s">
        <v>252</v>
      </c>
      <c r="D99" s="26"/>
      <c r="E99" s="26"/>
      <c r="F99" s="26"/>
      <c r="G99" s="27"/>
      <c r="H99" s="26"/>
      <c r="I99" s="26"/>
      <c r="J99" s="26"/>
    </row>
    <row r="100" spans="1:22" x14ac:dyDescent="0.25">
      <c r="A100" s="17"/>
      <c r="B100" s="126" t="s">
        <v>812</v>
      </c>
      <c r="C100" s="13" t="s">
        <v>252</v>
      </c>
      <c r="D100" s="13" t="s">
        <v>268</v>
      </c>
      <c r="E100" s="123">
        <v>150000</v>
      </c>
      <c r="F100" s="124"/>
      <c r="G100" s="13"/>
      <c r="H100" s="13" t="s">
        <v>268</v>
      </c>
      <c r="I100" s="123">
        <v>150000</v>
      </c>
      <c r="J100" s="124"/>
    </row>
    <row r="101" spans="1:22" ht="15.75" thickBot="1" x14ac:dyDescent="0.3">
      <c r="A101" s="17"/>
      <c r="B101" s="127" t="s">
        <v>813</v>
      </c>
      <c r="C101" s="50" t="s">
        <v>252</v>
      </c>
      <c r="D101" s="50"/>
      <c r="E101" s="130" t="s">
        <v>814</v>
      </c>
      <c r="F101" s="129" t="s">
        <v>263</v>
      </c>
      <c r="G101" s="50"/>
      <c r="H101" s="50"/>
      <c r="I101" s="130" t="s">
        <v>815</v>
      </c>
      <c r="J101" s="129" t="s">
        <v>263</v>
      </c>
    </row>
    <row r="102" spans="1:22" ht="15.75" thickBot="1" x14ac:dyDescent="0.3">
      <c r="A102" s="17"/>
      <c r="B102" s="162" t="s">
        <v>811</v>
      </c>
      <c r="C102" s="81" t="s">
        <v>252</v>
      </c>
      <c r="D102" s="153"/>
      <c r="E102" s="156">
        <v>146166</v>
      </c>
      <c r="F102" s="155"/>
      <c r="G102" s="81"/>
      <c r="H102" s="153"/>
      <c r="I102" s="156">
        <v>144673</v>
      </c>
      <c r="J102" s="155"/>
    </row>
    <row r="103" spans="1:22" ht="16.5" thickTop="1" thickBot="1" x14ac:dyDescent="0.3">
      <c r="A103" s="17"/>
      <c r="B103" s="132" t="s">
        <v>816</v>
      </c>
      <c r="C103" s="44" t="s">
        <v>252</v>
      </c>
      <c r="D103" s="133" t="s">
        <v>268</v>
      </c>
      <c r="E103" s="163">
        <v>7469</v>
      </c>
      <c r="F103" s="135"/>
      <c r="G103" s="44"/>
      <c r="H103" s="133" t="s">
        <v>268</v>
      </c>
      <c r="I103" s="163">
        <v>7469</v>
      </c>
      <c r="J103" s="135"/>
    </row>
    <row r="104" spans="1:22" ht="15.75" thickTop="1" x14ac:dyDescent="0.25">
      <c r="A104" s="17"/>
      <c r="B104" s="16"/>
      <c r="C104" s="16" t="s">
        <v>252</v>
      </c>
      <c r="D104" s="142"/>
      <c r="E104" s="142"/>
      <c r="F104" s="16"/>
      <c r="G104" s="16"/>
      <c r="H104" s="142"/>
      <c r="I104" s="142"/>
      <c r="J104" s="16"/>
    </row>
    <row r="105" spans="1:22" x14ac:dyDescent="0.25">
      <c r="A105" s="17"/>
      <c r="B105" s="20" t="s">
        <v>817</v>
      </c>
      <c r="C105" s="20"/>
      <c r="D105" s="20"/>
      <c r="E105" s="20"/>
      <c r="F105" s="20"/>
      <c r="G105" s="20"/>
      <c r="H105" s="20"/>
      <c r="I105" s="20"/>
      <c r="J105" s="20"/>
      <c r="K105" s="20"/>
      <c r="L105" s="20"/>
      <c r="M105" s="20"/>
      <c r="N105" s="20"/>
      <c r="O105" s="20"/>
      <c r="P105" s="20"/>
      <c r="Q105" s="20"/>
      <c r="R105" s="20"/>
      <c r="S105" s="20"/>
      <c r="T105" s="20"/>
      <c r="U105" s="20"/>
      <c r="V105" s="20"/>
    </row>
    <row r="106" spans="1:22" x14ac:dyDescent="0.25">
      <c r="A106" s="17"/>
      <c r="B106" s="18"/>
      <c r="C106" s="18"/>
      <c r="D106" s="18"/>
      <c r="E106" s="18"/>
      <c r="F106" s="18"/>
      <c r="G106" s="18"/>
      <c r="H106" s="18"/>
      <c r="I106" s="18"/>
      <c r="J106" s="18"/>
      <c r="K106" s="18"/>
      <c r="L106" s="18"/>
      <c r="M106" s="18"/>
      <c r="N106" s="18"/>
      <c r="O106" s="18"/>
      <c r="P106" s="18"/>
      <c r="Q106" s="18"/>
      <c r="R106" s="18"/>
      <c r="S106" s="18"/>
      <c r="T106" s="18"/>
      <c r="U106" s="18"/>
      <c r="V106" s="18"/>
    </row>
    <row r="107" spans="1:22" x14ac:dyDescent="0.25">
      <c r="A107" s="17"/>
      <c r="B107" s="19" t="s">
        <v>818</v>
      </c>
      <c r="C107" s="19"/>
      <c r="D107" s="19"/>
      <c r="E107" s="19"/>
      <c r="F107" s="19"/>
      <c r="G107" s="19"/>
      <c r="H107" s="19"/>
      <c r="I107" s="19"/>
      <c r="J107" s="19"/>
      <c r="K107" s="19"/>
      <c r="L107" s="19"/>
      <c r="M107" s="19"/>
      <c r="N107" s="19"/>
      <c r="O107" s="19"/>
      <c r="P107" s="19"/>
      <c r="Q107" s="19"/>
      <c r="R107" s="19"/>
      <c r="S107" s="19"/>
      <c r="T107" s="19"/>
      <c r="U107" s="19"/>
      <c r="V107" s="19"/>
    </row>
    <row r="108" spans="1:22" x14ac:dyDescent="0.25">
      <c r="A108" s="17"/>
      <c r="B108" s="18"/>
      <c r="C108" s="18"/>
      <c r="D108" s="18"/>
      <c r="E108" s="18"/>
      <c r="F108" s="18"/>
      <c r="G108" s="18"/>
      <c r="H108" s="18"/>
      <c r="I108" s="18"/>
      <c r="J108" s="18"/>
      <c r="K108" s="18"/>
      <c r="L108" s="18"/>
      <c r="M108" s="18"/>
      <c r="N108" s="18"/>
      <c r="O108" s="18"/>
      <c r="P108" s="18"/>
      <c r="Q108" s="18"/>
      <c r="R108" s="18"/>
      <c r="S108" s="18"/>
      <c r="T108" s="18"/>
      <c r="U108" s="18"/>
      <c r="V108" s="18"/>
    </row>
    <row r="109" spans="1:22" ht="25.5" customHeight="1" x14ac:dyDescent="0.25">
      <c r="A109" s="17"/>
      <c r="B109" s="20" t="s">
        <v>819</v>
      </c>
      <c r="C109" s="20"/>
      <c r="D109" s="20"/>
      <c r="E109" s="20"/>
      <c r="F109" s="20"/>
      <c r="G109" s="20"/>
      <c r="H109" s="20"/>
      <c r="I109" s="20"/>
      <c r="J109" s="20"/>
      <c r="K109" s="20"/>
      <c r="L109" s="20"/>
      <c r="M109" s="20"/>
      <c r="N109" s="20"/>
      <c r="O109" s="20"/>
      <c r="P109" s="20"/>
      <c r="Q109" s="20"/>
      <c r="R109" s="20"/>
      <c r="S109" s="20"/>
      <c r="T109" s="20"/>
      <c r="U109" s="20"/>
      <c r="V109" s="20"/>
    </row>
    <row r="110" spans="1:22" x14ac:dyDescent="0.25">
      <c r="A110" s="17"/>
      <c r="B110" s="18"/>
      <c r="C110" s="18"/>
      <c r="D110" s="18"/>
      <c r="E110" s="18"/>
      <c r="F110" s="18"/>
      <c r="G110" s="18"/>
      <c r="H110" s="18"/>
      <c r="I110" s="18"/>
      <c r="J110" s="18"/>
      <c r="K110" s="18"/>
      <c r="L110" s="18"/>
      <c r="M110" s="18"/>
      <c r="N110" s="18"/>
      <c r="O110" s="18"/>
      <c r="P110" s="18"/>
      <c r="Q110" s="18"/>
      <c r="R110" s="18"/>
      <c r="S110" s="18"/>
      <c r="T110" s="18"/>
      <c r="U110" s="18"/>
      <c r="V110" s="18"/>
    </row>
    <row r="111" spans="1:22" x14ac:dyDescent="0.25">
      <c r="A111" s="17"/>
      <c r="B111" s="20" t="s">
        <v>820</v>
      </c>
      <c r="C111" s="20"/>
      <c r="D111" s="20"/>
      <c r="E111" s="20"/>
      <c r="F111" s="20"/>
      <c r="G111" s="20"/>
      <c r="H111" s="20"/>
      <c r="I111" s="20"/>
      <c r="J111" s="20"/>
      <c r="K111" s="20"/>
      <c r="L111" s="20"/>
      <c r="M111" s="20"/>
      <c r="N111" s="20"/>
      <c r="O111" s="20"/>
      <c r="P111" s="20"/>
      <c r="Q111" s="20"/>
      <c r="R111" s="20"/>
      <c r="S111" s="20"/>
      <c r="T111" s="20"/>
      <c r="U111" s="20"/>
      <c r="V111" s="20"/>
    </row>
    <row r="112" spans="1:22" x14ac:dyDescent="0.25">
      <c r="A112" s="17"/>
      <c r="B112" s="18"/>
      <c r="C112" s="18"/>
      <c r="D112" s="18"/>
      <c r="E112" s="18"/>
      <c r="F112" s="18"/>
      <c r="G112" s="18"/>
      <c r="H112" s="18"/>
      <c r="I112" s="18"/>
      <c r="J112" s="18"/>
      <c r="K112" s="18"/>
      <c r="L112" s="18"/>
      <c r="M112" s="18"/>
      <c r="N112" s="18"/>
      <c r="O112" s="18"/>
      <c r="P112" s="18"/>
      <c r="Q112" s="18"/>
      <c r="R112" s="18"/>
      <c r="S112" s="18"/>
      <c r="T112" s="18"/>
      <c r="U112" s="18"/>
      <c r="V112" s="18"/>
    </row>
  </sheetData>
  <mergeCells count="114">
    <mergeCell ref="B109:V109"/>
    <mergeCell ref="B110:V110"/>
    <mergeCell ref="B111:V111"/>
    <mergeCell ref="B112:V112"/>
    <mergeCell ref="B94:V94"/>
    <mergeCell ref="B95:V95"/>
    <mergeCell ref="B105:V105"/>
    <mergeCell ref="B106:V106"/>
    <mergeCell ref="B107:V107"/>
    <mergeCell ref="B108:V108"/>
    <mergeCell ref="B88:V88"/>
    <mergeCell ref="B89:V89"/>
    <mergeCell ref="B90:V90"/>
    <mergeCell ref="B91:V91"/>
    <mergeCell ref="B92:V92"/>
    <mergeCell ref="B93:V93"/>
    <mergeCell ref="B82:V82"/>
    <mergeCell ref="B83:V83"/>
    <mergeCell ref="B84:V84"/>
    <mergeCell ref="B85:V85"/>
    <mergeCell ref="B86:V86"/>
    <mergeCell ref="B87:V87"/>
    <mergeCell ref="B76:V76"/>
    <mergeCell ref="B77:V77"/>
    <mergeCell ref="B78:V78"/>
    <mergeCell ref="B79:V79"/>
    <mergeCell ref="B80:V80"/>
    <mergeCell ref="B81:V81"/>
    <mergeCell ref="B67:V67"/>
    <mergeCell ref="B68:V68"/>
    <mergeCell ref="B70:V70"/>
    <mergeCell ref="B71:V71"/>
    <mergeCell ref="B73:V73"/>
    <mergeCell ref="B74:V74"/>
    <mergeCell ref="B58:V58"/>
    <mergeCell ref="B59:V59"/>
    <mergeCell ref="B61:V61"/>
    <mergeCell ref="B62:V62"/>
    <mergeCell ref="B64:V64"/>
    <mergeCell ref="B65:V65"/>
    <mergeCell ref="B50:V50"/>
    <mergeCell ref="B51:V51"/>
    <mergeCell ref="B53:V53"/>
    <mergeCell ref="B54:V54"/>
    <mergeCell ref="B56:V56"/>
    <mergeCell ref="B57:V57"/>
    <mergeCell ref="B42:V42"/>
    <mergeCell ref="B43:V43"/>
    <mergeCell ref="B44:V44"/>
    <mergeCell ref="B45:V45"/>
    <mergeCell ref="B47:V47"/>
    <mergeCell ref="B48:V48"/>
    <mergeCell ref="B36:V36"/>
    <mergeCell ref="B37:V37"/>
    <mergeCell ref="B38:V38"/>
    <mergeCell ref="B39:V39"/>
    <mergeCell ref="B40:V40"/>
    <mergeCell ref="B41:V41"/>
    <mergeCell ref="B30:V30"/>
    <mergeCell ref="B31:V31"/>
    <mergeCell ref="B32:V32"/>
    <mergeCell ref="B33:V33"/>
    <mergeCell ref="B34:V34"/>
    <mergeCell ref="B35:V35"/>
    <mergeCell ref="B24:V24"/>
    <mergeCell ref="B25:V25"/>
    <mergeCell ref="B26:V26"/>
    <mergeCell ref="B27:V27"/>
    <mergeCell ref="B28:V28"/>
    <mergeCell ref="B29:V29"/>
    <mergeCell ref="B18:V18"/>
    <mergeCell ref="B19:V19"/>
    <mergeCell ref="B20:V20"/>
    <mergeCell ref="B21:V21"/>
    <mergeCell ref="B22:V22"/>
    <mergeCell ref="B23:V23"/>
    <mergeCell ref="B4:V4"/>
    <mergeCell ref="B5:V5"/>
    <mergeCell ref="B6:V6"/>
    <mergeCell ref="B7:V7"/>
    <mergeCell ref="B8:V8"/>
    <mergeCell ref="B9:V9"/>
    <mergeCell ref="V12:V13"/>
    <mergeCell ref="D97:E97"/>
    <mergeCell ref="H97:I97"/>
    <mergeCell ref="D98:E98"/>
    <mergeCell ref="H98:I98"/>
    <mergeCell ref="A1:A2"/>
    <mergeCell ref="B1:V1"/>
    <mergeCell ref="B2:V2"/>
    <mergeCell ref="A3:A112"/>
    <mergeCell ref="B3:V3"/>
    <mergeCell ref="P12:Q12"/>
    <mergeCell ref="P13:Q13"/>
    <mergeCell ref="R12:R13"/>
    <mergeCell ref="S12:S13"/>
    <mergeCell ref="T12:U12"/>
    <mergeCell ref="T13:U13"/>
    <mergeCell ref="J12:K12"/>
    <mergeCell ref="J13:K13"/>
    <mergeCell ref="L12:L13"/>
    <mergeCell ref="M12:M13"/>
    <mergeCell ref="N12:N13"/>
    <mergeCell ref="O12:O13"/>
    <mergeCell ref="F11:K11"/>
    <mergeCell ref="P11:U11"/>
    <mergeCell ref="B12:B13"/>
    <mergeCell ref="C12:C13"/>
    <mergeCell ref="D12:D13"/>
    <mergeCell ref="E12:E13"/>
    <mergeCell ref="F12:G12"/>
    <mergeCell ref="F13:G13"/>
    <mergeCell ref="H12:H13"/>
    <mergeCell ref="I12: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ht="30" x14ac:dyDescent="0.25">
      <c r="A2" s="1" t="s">
        <v>27</v>
      </c>
      <c r="B2" s="7"/>
      <c r="C2" s="7"/>
    </row>
    <row r="3" spans="1:3" ht="30" x14ac:dyDescent="0.25">
      <c r="A3" s="3" t="s">
        <v>29</v>
      </c>
      <c r="B3" s="4" t="s">
        <v>5</v>
      </c>
      <c r="C3" s="4" t="s">
        <v>5</v>
      </c>
    </row>
    <row r="4" spans="1:3" x14ac:dyDescent="0.25">
      <c r="A4" s="2" t="s">
        <v>30</v>
      </c>
      <c r="B4" s="8">
        <v>2289545</v>
      </c>
      <c r="C4" s="8">
        <v>2344711</v>
      </c>
    </row>
    <row r="5" spans="1:3" x14ac:dyDescent="0.25">
      <c r="A5" s="2" t="s">
        <v>31</v>
      </c>
      <c r="B5" s="6">
        <v>2517362</v>
      </c>
      <c r="C5" s="6">
        <v>2553505</v>
      </c>
    </row>
    <row r="6" spans="1:3" x14ac:dyDescent="0.25">
      <c r="A6" s="2" t="s">
        <v>32</v>
      </c>
      <c r="B6" s="6">
        <v>108535</v>
      </c>
      <c r="C6" s="6">
        <v>102269</v>
      </c>
    </row>
    <row r="7" spans="1:3" x14ac:dyDescent="0.25">
      <c r="A7" s="2" t="s">
        <v>33</v>
      </c>
      <c r="B7" s="6">
        <v>26182</v>
      </c>
      <c r="C7" s="6">
        <v>25332</v>
      </c>
    </row>
    <row r="8" spans="1:3" x14ac:dyDescent="0.25">
      <c r="A8" s="2" t="s">
        <v>34</v>
      </c>
      <c r="B8" s="6">
        <v>76196</v>
      </c>
      <c r="C8" s="6">
        <v>71894</v>
      </c>
    </row>
    <row r="9" spans="1:3" x14ac:dyDescent="0.25">
      <c r="A9" s="2" t="s">
        <v>35</v>
      </c>
      <c r="B9" s="6">
        <v>392433</v>
      </c>
      <c r="C9" s="6">
        <v>412045</v>
      </c>
    </row>
    <row r="10" spans="1:3" x14ac:dyDescent="0.25">
      <c r="A10" s="2" t="s">
        <v>36</v>
      </c>
      <c r="B10" s="6">
        <v>27333</v>
      </c>
      <c r="C10" s="6">
        <v>17609</v>
      </c>
    </row>
    <row r="11" spans="1:3" ht="30" x14ac:dyDescent="0.25">
      <c r="A11" s="2" t="s">
        <v>37</v>
      </c>
      <c r="B11" s="6">
        <v>690069</v>
      </c>
      <c r="C11" s="6">
        <v>459457</v>
      </c>
    </row>
    <row r="12" spans="1:3" x14ac:dyDescent="0.25">
      <c r="A12" s="2" t="s">
        <v>38</v>
      </c>
      <c r="B12" s="6">
        <v>126159</v>
      </c>
      <c r="C12" s="6">
        <v>63923</v>
      </c>
    </row>
    <row r="13" spans="1:3" x14ac:dyDescent="0.25">
      <c r="A13" s="2" t="s">
        <v>39</v>
      </c>
      <c r="B13" s="6">
        <v>192887</v>
      </c>
      <c r="C13" s="6">
        <v>181198</v>
      </c>
    </row>
    <row r="14" spans="1:3" x14ac:dyDescent="0.25">
      <c r="A14" s="2" t="s">
        <v>40</v>
      </c>
      <c r="B14" s="6">
        <v>99507</v>
      </c>
      <c r="C14" s="6">
        <v>106768</v>
      </c>
    </row>
    <row r="15" spans="1:3" x14ac:dyDescent="0.25">
      <c r="A15" s="2" t="s">
        <v>41</v>
      </c>
      <c r="B15" s="6">
        <v>55540</v>
      </c>
      <c r="C15" s="6">
        <v>241458</v>
      </c>
    </row>
    <row r="16" spans="1:3" x14ac:dyDescent="0.25">
      <c r="A16" s="2" t="s">
        <v>42</v>
      </c>
      <c r="B16" s="6">
        <v>890186</v>
      </c>
      <c r="C16" s="6">
        <v>137545</v>
      </c>
    </row>
    <row r="17" spans="1:3" x14ac:dyDescent="0.25">
      <c r="A17" s="2" t="s">
        <v>43</v>
      </c>
      <c r="B17" s="6">
        <v>465548</v>
      </c>
      <c r="C17" s="6">
        <v>338769</v>
      </c>
    </row>
    <row r="18" spans="1:3" x14ac:dyDescent="0.25">
      <c r="A18" s="2" t="s">
        <v>44</v>
      </c>
      <c r="B18" s="6">
        <v>5667937</v>
      </c>
      <c r="C18" s="6">
        <v>4711772</v>
      </c>
    </row>
    <row r="19" spans="1:3" x14ac:dyDescent="0.25">
      <c r="A19" s="3" t="s">
        <v>45</v>
      </c>
      <c r="B19" s="4" t="s">
        <v>5</v>
      </c>
      <c r="C19" s="4" t="s">
        <v>5</v>
      </c>
    </row>
    <row r="20" spans="1:3" x14ac:dyDescent="0.25">
      <c r="A20" s="2" t="s">
        <v>46</v>
      </c>
      <c r="B20" s="6">
        <v>2552351</v>
      </c>
      <c r="C20" s="6">
        <v>1895679</v>
      </c>
    </row>
    <row r="21" spans="1:3" x14ac:dyDescent="0.25">
      <c r="A21" s="2" t="s">
        <v>47</v>
      </c>
      <c r="B21" s="6">
        <v>998624</v>
      </c>
      <c r="C21" s="6">
        <v>921271</v>
      </c>
    </row>
    <row r="22" spans="1:3" x14ac:dyDescent="0.25">
      <c r="A22" s="2" t="s">
        <v>48</v>
      </c>
      <c r="B22" s="6">
        <v>46442</v>
      </c>
      <c r="C22" s="6">
        <v>40569</v>
      </c>
    </row>
    <row r="23" spans="1:3" ht="30" x14ac:dyDescent="0.25">
      <c r="A23" s="2" t="s">
        <v>49</v>
      </c>
      <c r="B23" s="6">
        <v>657275</v>
      </c>
      <c r="C23" s="6">
        <v>98581</v>
      </c>
    </row>
    <row r="24" spans="1:3" x14ac:dyDescent="0.25">
      <c r="A24" s="2" t="s">
        <v>50</v>
      </c>
      <c r="B24" s="6">
        <v>350838</v>
      </c>
      <c r="C24" s="6">
        <v>296960</v>
      </c>
    </row>
    <row r="25" spans="1:3" x14ac:dyDescent="0.25">
      <c r="A25" s="2" t="s">
        <v>51</v>
      </c>
      <c r="B25" s="6">
        <v>20282</v>
      </c>
      <c r="C25" s="6">
        <v>24763</v>
      </c>
    </row>
    <row r="26" spans="1:3" x14ac:dyDescent="0.25">
      <c r="A26" s="2" t="s">
        <v>52</v>
      </c>
      <c r="B26" s="6">
        <v>451224</v>
      </c>
      <c r="C26" s="6">
        <v>449731</v>
      </c>
    </row>
    <row r="27" spans="1:3" x14ac:dyDescent="0.25">
      <c r="A27" s="2" t="s">
        <v>53</v>
      </c>
      <c r="B27" s="6">
        <v>5077036</v>
      </c>
      <c r="C27" s="6">
        <v>3727554</v>
      </c>
    </row>
    <row r="28" spans="1:3" x14ac:dyDescent="0.25">
      <c r="A28" s="2" t="s">
        <v>54</v>
      </c>
      <c r="B28" s="4" t="s">
        <v>55</v>
      </c>
      <c r="C28" s="4" t="s">
        <v>55</v>
      </c>
    </row>
    <row r="29" spans="1:3" x14ac:dyDescent="0.25">
      <c r="A29" s="3" t="s">
        <v>56</v>
      </c>
      <c r="B29" s="4" t="s">
        <v>5</v>
      </c>
      <c r="C29" s="4" t="s">
        <v>5</v>
      </c>
    </row>
    <row r="30" spans="1:3" ht="75" x14ac:dyDescent="0.25">
      <c r="A30" s="2" t="s">
        <v>57</v>
      </c>
      <c r="B30" s="4">
        <v>574</v>
      </c>
      <c r="C30" s="4">
        <v>530</v>
      </c>
    </row>
    <row r="31" spans="1:3" ht="30" x14ac:dyDescent="0.25">
      <c r="A31" s="2" t="s">
        <v>58</v>
      </c>
      <c r="B31" s="4">
        <v>-17</v>
      </c>
      <c r="C31" s="6">
        <v>-181435</v>
      </c>
    </row>
    <row r="32" spans="1:3" x14ac:dyDescent="0.25">
      <c r="A32" s="2" t="s">
        <v>59</v>
      </c>
      <c r="B32" s="6">
        <v>812547</v>
      </c>
      <c r="C32" s="6">
        <v>780036</v>
      </c>
    </row>
    <row r="33" spans="1:3" ht="30" x14ac:dyDescent="0.25">
      <c r="A33" s="2" t="s">
        <v>60</v>
      </c>
      <c r="B33" s="6">
        <v>9060</v>
      </c>
      <c r="C33" s="6">
        <v>82756</v>
      </c>
    </row>
    <row r="34" spans="1:3" ht="30" x14ac:dyDescent="0.25">
      <c r="A34" s="2" t="s">
        <v>61</v>
      </c>
      <c r="B34" s="6">
        <v>-242930</v>
      </c>
      <c r="C34" s="6">
        <v>268171</v>
      </c>
    </row>
    <row r="35" spans="1:3" ht="30" x14ac:dyDescent="0.25">
      <c r="A35" s="2" t="s">
        <v>62</v>
      </c>
      <c r="B35" s="6">
        <v>579234</v>
      </c>
      <c r="C35" s="6">
        <v>950058</v>
      </c>
    </row>
    <row r="36" spans="1:3" x14ac:dyDescent="0.25">
      <c r="A36" s="2" t="s">
        <v>63</v>
      </c>
      <c r="B36" s="6">
        <v>11667</v>
      </c>
      <c r="C36" s="6">
        <v>34160</v>
      </c>
    </row>
    <row r="37" spans="1:3" x14ac:dyDescent="0.25">
      <c r="A37" s="2" t="s">
        <v>64</v>
      </c>
      <c r="B37" s="6">
        <v>590901</v>
      </c>
      <c r="C37" s="6">
        <v>984218</v>
      </c>
    </row>
    <row r="38" spans="1:3" ht="30" x14ac:dyDescent="0.25">
      <c r="A38" s="2" t="s">
        <v>65</v>
      </c>
      <c r="B38" s="6">
        <v>5667937</v>
      </c>
      <c r="C38" s="6">
        <v>4711772</v>
      </c>
    </row>
    <row r="39" spans="1:3" x14ac:dyDescent="0.25">
      <c r="A39" s="2" t="s">
        <v>66</v>
      </c>
      <c r="B39" s="4" t="s">
        <v>5</v>
      </c>
      <c r="C39" s="4" t="s">
        <v>5</v>
      </c>
    </row>
    <row r="40" spans="1:3" ht="30" x14ac:dyDescent="0.25">
      <c r="A40" s="3" t="s">
        <v>29</v>
      </c>
      <c r="B40" s="4" t="s">
        <v>5</v>
      </c>
      <c r="C40" s="4" t="s">
        <v>5</v>
      </c>
    </row>
    <row r="41" spans="1:3" x14ac:dyDescent="0.25">
      <c r="A41" s="2" t="s">
        <v>30</v>
      </c>
      <c r="B41" s="6">
        <v>2035770</v>
      </c>
      <c r="C41" s="6">
        <v>2064148</v>
      </c>
    </row>
    <row r="42" spans="1:3" x14ac:dyDescent="0.25">
      <c r="A42" s="2" t="s">
        <v>67</v>
      </c>
      <c r="B42" s="6">
        <v>134650</v>
      </c>
      <c r="C42" s="6">
        <v>140695</v>
      </c>
    </row>
    <row r="43" spans="1:3" x14ac:dyDescent="0.25">
      <c r="A43" s="2" t="s">
        <v>68</v>
      </c>
      <c r="B43" s="6">
        <v>13379</v>
      </c>
      <c r="C43" s="6">
        <v>4750</v>
      </c>
    </row>
    <row r="44" spans="1:3" x14ac:dyDescent="0.25">
      <c r="A44" s="2" t="s">
        <v>69</v>
      </c>
      <c r="B44" s="6">
        <v>77038</v>
      </c>
      <c r="C44" s="6">
        <v>57786</v>
      </c>
    </row>
    <row r="45" spans="1:3" x14ac:dyDescent="0.25">
      <c r="A45" s="3" t="s">
        <v>45</v>
      </c>
      <c r="B45" s="4" t="s">
        <v>5</v>
      </c>
      <c r="C45" s="4" t="s">
        <v>5</v>
      </c>
    </row>
    <row r="46" spans="1:3" x14ac:dyDescent="0.25">
      <c r="A46" s="2" t="s">
        <v>46</v>
      </c>
      <c r="B46" s="6">
        <v>2433087</v>
      </c>
      <c r="C46" s="6">
        <v>1759888</v>
      </c>
    </row>
    <row r="47" spans="1:3" x14ac:dyDescent="0.25">
      <c r="A47" s="2" t="s">
        <v>70</v>
      </c>
      <c r="B47" s="4" t="s">
        <v>5</v>
      </c>
      <c r="C47" s="4" t="s">
        <v>5</v>
      </c>
    </row>
    <row r="48" spans="1:3" ht="30" x14ac:dyDescent="0.25">
      <c r="A48" s="3" t="s">
        <v>29</v>
      </c>
      <c r="B48" s="4" t="s">
        <v>5</v>
      </c>
      <c r="C48" s="4" t="s">
        <v>5</v>
      </c>
    </row>
    <row r="49" spans="1:3" x14ac:dyDescent="0.25">
      <c r="A49" s="2" t="s">
        <v>30</v>
      </c>
      <c r="B49" s="6">
        <v>253775</v>
      </c>
      <c r="C49" s="6">
        <v>280563</v>
      </c>
    </row>
    <row r="50" spans="1:3" x14ac:dyDescent="0.25">
      <c r="A50" s="2" t="s">
        <v>67</v>
      </c>
      <c r="B50" s="6">
        <v>2750</v>
      </c>
      <c r="C50" s="6">
        <v>5563</v>
      </c>
    </row>
    <row r="51" spans="1:3" x14ac:dyDescent="0.25">
      <c r="A51" s="2" t="s">
        <v>32</v>
      </c>
      <c r="B51" s="6">
        <v>12744</v>
      </c>
      <c r="C51" s="6">
        <v>9782</v>
      </c>
    </row>
    <row r="52" spans="1:3" x14ac:dyDescent="0.25">
      <c r="A52" s="2" t="s">
        <v>33</v>
      </c>
      <c r="B52" s="6">
        <v>2609</v>
      </c>
      <c r="C52" s="6">
        <v>2610</v>
      </c>
    </row>
    <row r="53" spans="1:3" x14ac:dyDescent="0.25">
      <c r="A53" s="2" t="s">
        <v>35</v>
      </c>
      <c r="B53" s="6">
        <v>45385</v>
      </c>
      <c r="C53" s="6">
        <v>44285</v>
      </c>
    </row>
    <row r="54" spans="1:3" x14ac:dyDescent="0.25">
      <c r="A54" s="2" t="s">
        <v>36</v>
      </c>
      <c r="B54" s="6">
        <v>6556</v>
      </c>
      <c r="C54" s="4">
        <v>682</v>
      </c>
    </row>
    <row r="55" spans="1:3" ht="30" x14ac:dyDescent="0.25">
      <c r="A55" s="2" t="s">
        <v>37</v>
      </c>
      <c r="B55" s="6">
        <v>24897</v>
      </c>
      <c r="C55" s="6">
        <v>52389</v>
      </c>
    </row>
    <row r="56" spans="1:3" x14ac:dyDescent="0.25">
      <c r="A56" s="2" t="s">
        <v>38</v>
      </c>
      <c r="B56" s="6">
        <v>19988</v>
      </c>
      <c r="C56" s="6">
        <v>17803</v>
      </c>
    </row>
    <row r="57" spans="1:3" x14ac:dyDescent="0.25">
      <c r="A57" s="2" t="s">
        <v>39</v>
      </c>
      <c r="B57" s="6">
        <v>9912</v>
      </c>
      <c r="C57" s="6">
        <v>11364</v>
      </c>
    </row>
    <row r="58" spans="1:3" x14ac:dyDescent="0.25">
      <c r="A58" s="2" t="s">
        <v>40</v>
      </c>
      <c r="B58" s="6">
        <v>6596</v>
      </c>
      <c r="C58" s="6">
        <v>6854</v>
      </c>
    </row>
    <row r="59" spans="1:3" x14ac:dyDescent="0.25">
      <c r="A59" s="2" t="s">
        <v>43</v>
      </c>
      <c r="B59" s="6">
        <v>1687</v>
      </c>
      <c r="C59" s="6">
        <v>1559</v>
      </c>
    </row>
    <row r="60" spans="1:3" x14ac:dyDescent="0.25">
      <c r="A60" s="3" t="s">
        <v>45</v>
      </c>
      <c r="B60" s="4" t="s">
        <v>5</v>
      </c>
      <c r="C60" s="4" t="s">
        <v>5</v>
      </c>
    </row>
    <row r="61" spans="1:3" x14ac:dyDescent="0.25">
      <c r="A61" s="2" t="s">
        <v>46</v>
      </c>
      <c r="B61" s="6">
        <v>119264</v>
      </c>
      <c r="C61" s="6">
        <v>135791</v>
      </c>
    </row>
    <row r="62" spans="1:3" x14ac:dyDescent="0.25">
      <c r="A62" s="2" t="s">
        <v>47</v>
      </c>
      <c r="B62" s="6">
        <v>102492</v>
      </c>
      <c r="C62" s="6">
        <v>103216</v>
      </c>
    </row>
    <row r="63" spans="1:3" x14ac:dyDescent="0.25">
      <c r="A63" s="2" t="s">
        <v>48</v>
      </c>
      <c r="B63" s="6">
        <v>7266</v>
      </c>
      <c r="C63" s="6">
        <v>6979</v>
      </c>
    </row>
    <row r="64" spans="1:3" ht="30" x14ac:dyDescent="0.25">
      <c r="A64" s="2" t="s">
        <v>49</v>
      </c>
      <c r="B64" s="4">
        <v>0</v>
      </c>
      <c r="C64" s="4">
        <v>500</v>
      </c>
    </row>
    <row r="65" spans="1:3" x14ac:dyDescent="0.25">
      <c r="A65" s="2" t="s">
        <v>50</v>
      </c>
      <c r="B65" s="6">
        <v>10851</v>
      </c>
      <c r="C65" s="6">
        <v>21321</v>
      </c>
    </row>
    <row r="66" spans="1:3" x14ac:dyDescent="0.25">
      <c r="A66" s="2" t="s">
        <v>51</v>
      </c>
      <c r="B66" s="8">
        <v>19818</v>
      </c>
      <c r="C66" s="8">
        <v>197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25.140625" bestFit="1" customWidth="1"/>
    <col min="2" max="2" width="36.5703125" bestFit="1" customWidth="1"/>
    <col min="3" max="3" width="6" customWidth="1"/>
    <col min="4" max="4" width="7" customWidth="1"/>
    <col min="5" max="5" width="30.85546875" customWidth="1"/>
    <col min="6" max="6" width="6.42578125" customWidth="1"/>
    <col min="7" max="7" width="6" customWidth="1"/>
    <col min="8" max="8" width="8.7109375" customWidth="1"/>
    <col min="9" max="9" width="24.7109375" customWidth="1"/>
    <col min="10" max="10" width="36.140625" customWidth="1"/>
    <col min="11" max="11" width="6" customWidth="1"/>
    <col min="12" max="13" width="36.140625" customWidth="1"/>
    <col min="14" max="14" width="6.42578125" customWidth="1"/>
    <col min="15" max="15" width="6" customWidth="1"/>
    <col min="16" max="16" width="8.7109375" customWidth="1"/>
    <col min="17" max="17" width="24.7109375" customWidth="1"/>
    <col min="18" max="18" width="36.140625" customWidth="1"/>
  </cols>
  <sheetData>
    <row r="1" spans="1:18" ht="15" customHeight="1" x14ac:dyDescent="0.25">
      <c r="A1" s="7" t="s">
        <v>8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821</v>
      </c>
      <c r="B3" s="18" t="s">
        <v>5</v>
      </c>
      <c r="C3" s="18"/>
      <c r="D3" s="18"/>
      <c r="E3" s="18"/>
      <c r="F3" s="18"/>
      <c r="G3" s="18"/>
      <c r="H3" s="18"/>
      <c r="I3" s="18"/>
      <c r="J3" s="18"/>
      <c r="K3" s="18"/>
      <c r="L3" s="18"/>
      <c r="M3" s="18"/>
      <c r="N3" s="18"/>
      <c r="O3" s="18"/>
      <c r="P3" s="18"/>
      <c r="Q3" s="18"/>
      <c r="R3" s="18"/>
    </row>
    <row r="4" spans="1:18" x14ac:dyDescent="0.25">
      <c r="A4" s="17"/>
      <c r="B4" s="176" t="s">
        <v>822</v>
      </c>
      <c r="C4" s="176"/>
      <c r="D4" s="176"/>
      <c r="E4" s="176"/>
      <c r="F4" s="176"/>
      <c r="G4" s="176"/>
      <c r="H4" s="176"/>
      <c r="I4" s="176"/>
      <c r="J4" s="176"/>
      <c r="K4" s="176"/>
      <c r="L4" s="176"/>
      <c r="M4" s="176"/>
      <c r="N4" s="176"/>
      <c r="O4" s="176"/>
      <c r="P4" s="176"/>
      <c r="Q4" s="176"/>
      <c r="R4" s="176"/>
    </row>
    <row r="5" spans="1:18" x14ac:dyDescent="0.25">
      <c r="A5" s="17"/>
      <c r="B5" s="18"/>
      <c r="C5" s="18"/>
      <c r="D5" s="18"/>
      <c r="E5" s="18"/>
      <c r="F5" s="18"/>
      <c r="G5" s="18"/>
      <c r="H5" s="18"/>
      <c r="I5" s="18"/>
      <c r="J5" s="18"/>
      <c r="K5" s="18"/>
      <c r="L5" s="18"/>
      <c r="M5" s="18"/>
      <c r="N5" s="18"/>
      <c r="O5" s="18"/>
      <c r="P5" s="18"/>
      <c r="Q5" s="18"/>
      <c r="R5" s="18"/>
    </row>
    <row r="6" spans="1:18" x14ac:dyDescent="0.25">
      <c r="A6" s="17"/>
      <c r="B6" s="176" t="s">
        <v>823</v>
      </c>
      <c r="C6" s="176"/>
      <c r="D6" s="176"/>
      <c r="E6" s="176"/>
      <c r="F6" s="176"/>
      <c r="G6" s="176"/>
      <c r="H6" s="176"/>
      <c r="I6" s="176"/>
      <c r="J6" s="176"/>
      <c r="K6" s="176"/>
      <c r="L6" s="176"/>
      <c r="M6" s="176"/>
      <c r="N6" s="176"/>
      <c r="O6" s="176"/>
      <c r="P6" s="176"/>
      <c r="Q6" s="176"/>
      <c r="R6" s="176"/>
    </row>
    <row r="7" spans="1:18" x14ac:dyDescent="0.25">
      <c r="A7" s="17"/>
      <c r="B7" s="18"/>
      <c r="C7" s="18"/>
      <c r="D7" s="18"/>
      <c r="E7" s="18"/>
      <c r="F7" s="18"/>
      <c r="G7" s="18"/>
      <c r="H7" s="18"/>
      <c r="I7" s="18"/>
      <c r="J7" s="18"/>
      <c r="K7" s="18"/>
      <c r="L7" s="18"/>
      <c r="M7" s="18"/>
      <c r="N7" s="18"/>
      <c r="O7" s="18"/>
      <c r="P7" s="18"/>
      <c r="Q7" s="18"/>
      <c r="R7" s="18"/>
    </row>
    <row r="8" spans="1:18" x14ac:dyDescent="0.25">
      <c r="A8" s="17"/>
      <c r="B8" s="177" t="s">
        <v>824</v>
      </c>
      <c r="C8" s="177"/>
      <c r="D8" s="177"/>
      <c r="E8" s="177"/>
      <c r="F8" s="177"/>
      <c r="G8" s="177"/>
      <c r="H8" s="177"/>
      <c r="I8" s="177"/>
      <c r="J8" s="177"/>
      <c r="K8" s="177"/>
      <c r="L8" s="177"/>
      <c r="M8" s="177"/>
      <c r="N8" s="177"/>
      <c r="O8" s="177"/>
      <c r="P8" s="177"/>
      <c r="Q8" s="177"/>
      <c r="R8" s="177"/>
    </row>
    <row r="9" spans="1:18" x14ac:dyDescent="0.25">
      <c r="A9" s="17"/>
      <c r="B9" s="18"/>
      <c r="C9" s="18"/>
      <c r="D9" s="18"/>
      <c r="E9" s="18"/>
      <c r="F9" s="18"/>
      <c r="G9" s="18"/>
      <c r="H9" s="18"/>
      <c r="I9" s="18"/>
      <c r="J9" s="18"/>
      <c r="K9" s="18"/>
      <c r="L9" s="18"/>
      <c r="M9" s="18"/>
      <c r="N9" s="18"/>
      <c r="O9" s="18"/>
      <c r="P9" s="18"/>
      <c r="Q9" s="18"/>
      <c r="R9" s="18"/>
    </row>
    <row r="10" spans="1:18" ht="25.5" customHeight="1" x14ac:dyDescent="0.25">
      <c r="A10" s="17"/>
      <c r="B10" s="177" t="s">
        <v>825</v>
      </c>
      <c r="C10" s="177"/>
      <c r="D10" s="177"/>
      <c r="E10" s="177"/>
      <c r="F10" s="177"/>
      <c r="G10" s="177"/>
      <c r="H10" s="177"/>
      <c r="I10" s="177"/>
      <c r="J10" s="177"/>
      <c r="K10" s="177"/>
      <c r="L10" s="177"/>
      <c r="M10" s="177"/>
      <c r="N10" s="177"/>
      <c r="O10" s="177"/>
      <c r="P10" s="177"/>
      <c r="Q10" s="177"/>
      <c r="R10" s="177"/>
    </row>
    <row r="11" spans="1:18" x14ac:dyDescent="0.25">
      <c r="A11" s="17"/>
      <c r="B11" s="18"/>
      <c r="C11" s="18"/>
      <c r="D11" s="18"/>
      <c r="E11" s="18"/>
      <c r="F11" s="18"/>
      <c r="G11" s="18"/>
      <c r="H11" s="18"/>
      <c r="I11" s="18"/>
      <c r="J11" s="18"/>
      <c r="K11" s="18"/>
      <c r="L11" s="18"/>
      <c r="M11" s="18"/>
      <c r="N11" s="18"/>
      <c r="O11" s="18"/>
      <c r="P11" s="18"/>
      <c r="Q11" s="18"/>
      <c r="R11" s="18"/>
    </row>
    <row r="12" spans="1:18" x14ac:dyDescent="0.25">
      <c r="A12" s="17"/>
      <c r="B12" s="23"/>
      <c r="C12" s="23"/>
      <c r="D12" s="23"/>
      <c r="E12" s="23"/>
      <c r="F12" s="23"/>
      <c r="G12" s="23"/>
      <c r="H12" s="23"/>
      <c r="I12" s="23"/>
      <c r="J12" s="23"/>
      <c r="K12" s="23"/>
      <c r="L12" s="23"/>
      <c r="M12" s="23"/>
      <c r="N12" s="23"/>
      <c r="O12" s="23"/>
      <c r="P12" s="23"/>
      <c r="Q12" s="23"/>
      <c r="R12" s="23"/>
    </row>
    <row r="13" spans="1:18" x14ac:dyDescent="0.25">
      <c r="A13" s="17"/>
      <c r="B13" s="18"/>
      <c r="C13" s="18"/>
      <c r="D13" s="18"/>
      <c r="E13" s="18"/>
      <c r="F13" s="18"/>
      <c r="G13" s="18"/>
      <c r="H13" s="18"/>
      <c r="I13" s="18"/>
      <c r="J13" s="18"/>
      <c r="K13" s="18"/>
      <c r="L13" s="18"/>
      <c r="M13" s="18"/>
      <c r="N13" s="18"/>
      <c r="O13" s="18"/>
      <c r="P13" s="18"/>
      <c r="Q13" s="18"/>
      <c r="R13" s="18"/>
    </row>
    <row r="14" spans="1:18" x14ac:dyDescent="0.25">
      <c r="A14" s="17"/>
      <c r="B14" s="176" t="s">
        <v>826</v>
      </c>
      <c r="C14" s="176"/>
      <c r="D14" s="176"/>
      <c r="E14" s="176"/>
      <c r="F14" s="176"/>
      <c r="G14" s="176"/>
      <c r="H14" s="176"/>
      <c r="I14" s="176"/>
      <c r="J14" s="176"/>
      <c r="K14" s="176"/>
      <c r="L14" s="176"/>
      <c r="M14" s="176"/>
      <c r="N14" s="176"/>
      <c r="O14" s="176"/>
      <c r="P14" s="176"/>
      <c r="Q14" s="176"/>
      <c r="R14" s="176"/>
    </row>
    <row r="15" spans="1:18" x14ac:dyDescent="0.25">
      <c r="A15" s="17"/>
      <c r="B15" s="18"/>
      <c r="C15" s="18"/>
      <c r="D15" s="18"/>
      <c r="E15" s="18"/>
      <c r="F15" s="18"/>
      <c r="G15" s="18"/>
      <c r="H15" s="18"/>
      <c r="I15" s="18"/>
      <c r="J15" s="18"/>
      <c r="K15" s="18"/>
      <c r="L15" s="18"/>
      <c r="M15" s="18"/>
      <c r="N15" s="18"/>
      <c r="O15" s="18"/>
      <c r="P15" s="18"/>
      <c r="Q15" s="18"/>
      <c r="R15" s="18"/>
    </row>
    <row r="16" spans="1:18" ht="25.5" customHeight="1" x14ac:dyDescent="0.25">
      <c r="A16" s="17"/>
      <c r="B16" s="177" t="s">
        <v>827</v>
      </c>
      <c r="C16" s="177"/>
      <c r="D16" s="177"/>
      <c r="E16" s="177"/>
      <c r="F16" s="177"/>
      <c r="G16" s="177"/>
      <c r="H16" s="177"/>
      <c r="I16" s="177"/>
      <c r="J16" s="177"/>
      <c r="K16" s="177"/>
      <c r="L16" s="177"/>
      <c r="M16" s="177"/>
      <c r="N16" s="177"/>
      <c r="O16" s="177"/>
      <c r="P16" s="177"/>
      <c r="Q16" s="177"/>
      <c r="R16" s="177"/>
    </row>
    <row r="17" spans="1:18" x14ac:dyDescent="0.25">
      <c r="A17" s="17"/>
      <c r="B17" s="18"/>
      <c r="C17" s="18"/>
      <c r="D17" s="18"/>
      <c r="E17" s="18"/>
      <c r="F17" s="18"/>
      <c r="G17" s="18"/>
      <c r="H17" s="18"/>
      <c r="I17" s="18"/>
      <c r="J17" s="18"/>
      <c r="K17" s="18"/>
      <c r="L17" s="18"/>
      <c r="M17" s="18"/>
      <c r="N17" s="18"/>
      <c r="O17" s="18"/>
      <c r="P17" s="18"/>
      <c r="Q17" s="18"/>
      <c r="R17" s="18"/>
    </row>
    <row r="18" spans="1:18" x14ac:dyDescent="0.25">
      <c r="A18" s="17"/>
      <c r="B18" s="176" t="s">
        <v>828</v>
      </c>
      <c r="C18" s="176"/>
      <c r="D18" s="176"/>
      <c r="E18" s="176"/>
      <c r="F18" s="176"/>
      <c r="G18" s="176"/>
      <c r="H18" s="176"/>
      <c r="I18" s="176"/>
      <c r="J18" s="176"/>
      <c r="K18" s="176"/>
      <c r="L18" s="176"/>
      <c r="M18" s="176"/>
      <c r="N18" s="176"/>
      <c r="O18" s="176"/>
      <c r="P18" s="176"/>
      <c r="Q18" s="176"/>
      <c r="R18" s="176"/>
    </row>
    <row r="19" spans="1:18" x14ac:dyDescent="0.25">
      <c r="A19" s="17"/>
      <c r="B19" s="18"/>
      <c r="C19" s="18"/>
      <c r="D19" s="18"/>
      <c r="E19" s="18"/>
      <c r="F19" s="18"/>
      <c r="G19" s="18"/>
      <c r="H19" s="18"/>
      <c r="I19" s="18"/>
      <c r="J19" s="18"/>
      <c r="K19" s="18"/>
      <c r="L19" s="18"/>
      <c r="M19" s="18"/>
      <c r="N19" s="18"/>
      <c r="O19" s="18"/>
      <c r="P19" s="18"/>
      <c r="Q19" s="18"/>
      <c r="R19" s="18"/>
    </row>
    <row r="20" spans="1:18" x14ac:dyDescent="0.25">
      <c r="A20" s="17"/>
      <c r="B20" s="177" t="s">
        <v>829</v>
      </c>
      <c r="C20" s="177"/>
      <c r="D20" s="177"/>
      <c r="E20" s="177"/>
      <c r="F20" s="177"/>
      <c r="G20" s="177"/>
      <c r="H20" s="177"/>
      <c r="I20" s="177"/>
      <c r="J20" s="177"/>
      <c r="K20" s="177"/>
      <c r="L20" s="177"/>
      <c r="M20" s="177"/>
      <c r="N20" s="177"/>
      <c r="O20" s="177"/>
      <c r="P20" s="177"/>
      <c r="Q20" s="177"/>
      <c r="R20" s="177"/>
    </row>
    <row r="21" spans="1:18" x14ac:dyDescent="0.25">
      <c r="A21" s="17"/>
      <c r="B21" s="18"/>
      <c r="C21" s="18"/>
      <c r="D21" s="18"/>
      <c r="E21" s="18"/>
      <c r="F21" s="18"/>
      <c r="G21" s="18"/>
      <c r="H21" s="18"/>
      <c r="I21" s="18"/>
      <c r="J21" s="18"/>
      <c r="K21" s="18"/>
      <c r="L21" s="18"/>
      <c r="M21" s="18"/>
      <c r="N21" s="18"/>
      <c r="O21" s="18"/>
      <c r="P21" s="18"/>
      <c r="Q21" s="18"/>
      <c r="R21" s="18"/>
    </row>
    <row r="22" spans="1:18" x14ac:dyDescent="0.25">
      <c r="A22" s="17"/>
      <c r="B22" s="77"/>
      <c r="C22" s="77"/>
      <c r="D22" s="77"/>
      <c r="E22" s="77"/>
      <c r="F22" s="77"/>
      <c r="G22" s="77"/>
      <c r="H22" s="77"/>
      <c r="I22" s="77"/>
      <c r="J22" s="77"/>
      <c r="K22" s="77"/>
      <c r="L22" s="77"/>
      <c r="M22" s="77"/>
      <c r="N22" s="77"/>
      <c r="O22" s="77"/>
      <c r="P22" s="77"/>
      <c r="Q22" s="77"/>
      <c r="R22" s="77"/>
    </row>
    <row r="23" spans="1:18" x14ac:dyDescent="0.25">
      <c r="A23" s="17"/>
      <c r="B23" s="18"/>
      <c r="C23" s="18"/>
      <c r="D23" s="18"/>
      <c r="E23" s="18"/>
      <c r="F23" s="18"/>
      <c r="G23" s="18"/>
      <c r="H23" s="18"/>
      <c r="I23" s="18"/>
      <c r="J23" s="18"/>
      <c r="K23" s="18"/>
      <c r="L23" s="18"/>
      <c r="M23" s="18"/>
      <c r="N23" s="18"/>
      <c r="O23" s="18"/>
      <c r="P23" s="18"/>
      <c r="Q23" s="18"/>
      <c r="R23" s="18"/>
    </row>
    <row r="24" spans="1:18" x14ac:dyDescent="0.25">
      <c r="A24" s="17"/>
      <c r="B24" s="4"/>
      <c r="C24" s="4"/>
      <c r="D24" s="4"/>
      <c r="E24" s="4"/>
      <c r="F24" s="4"/>
      <c r="G24" s="4"/>
      <c r="H24" s="4"/>
      <c r="I24" s="4"/>
      <c r="J24" s="4"/>
      <c r="K24" s="4"/>
      <c r="L24" s="4"/>
      <c r="M24" s="4"/>
      <c r="N24" s="4"/>
      <c r="O24" s="4"/>
      <c r="P24" s="4"/>
      <c r="Q24" s="4"/>
      <c r="R24" s="4"/>
    </row>
    <row r="25" spans="1:18" ht="15.75" thickBot="1" x14ac:dyDescent="0.3">
      <c r="A25" s="17"/>
      <c r="B25" s="13"/>
      <c r="C25" s="13" t="s">
        <v>252</v>
      </c>
      <c r="D25" s="136" t="s">
        <v>688</v>
      </c>
      <c r="E25" s="136"/>
      <c r="F25" s="136"/>
      <c r="G25" s="136"/>
      <c r="H25" s="136"/>
      <c r="I25" s="136"/>
      <c r="J25" s="136"/>
      <c r="K25" s="136"/>
      <c r="L25" s="136"/>
      <c r="M25" s="136"/>
      <c r="N25" s="136"/>
      <c r="O25" s="136"/>
      <c r="P25" s="136"/>
      <c r="Q25" s="136"/>
      <c r="R25" s="13"/>
    </row>
    <row r="26" spans="1:18" ht="15.75" thickBot="1" x14ac:dyDescent="0.3">
      <c r="A26" s="17"/>
      <c r="B26" s="13"/>
      <c r="C26" s="13" t="s">
        <v>252</v>
      </c>
      <c r="D26" s="137">
        <v>2013</v>
      </c>
      <c r="E26" s="137"/>
      <c r="F26" s="137"/>
      <c r="G26" s="137"/>
      <c r="H26" s="137"/>
      <c r="I26" s="137"/>
      <c r="J26" s="13"/>
      <c r="K26" s="13" t="s">
        <v>252</v>
      </c>
      <c r="L26" s="137">
        <v>2012</v>
      </c>
      <c r="M26" s="137"/>
      <c r="N26" s="137"/>
      <c r="O26" s="137"/>
      <c r="P26" s="137"/>
      <c r="Q26" s="137"/>
      <c r="R26" s="13"/>
    </row>
    <row r="27" spans="1:18" x14ac:dyDescent="0.25">
      <c r="A27" s="17"/>
      <c r="B27" s="18" t="s">
        <v>331</v>
      </c>
      <c r="C27" s="72" t="s">
        <v>252</v>
      </c>
      <c r="D27" s="141" t="s">
        <v>830</v>
      </c>
      <c r="E27" s="141"/>
      <c r="F27" s="76"/>
      <c r="G27" s="76"/>
      <c r="H27" s="141" t="s">
        <v>832</v>
      </c>
      <c r="I27" s="141"/>
      <c r="J27" s="72"/>
      <c r="K27" s="72" t="s">
        <v>252</v>
      </c>
      <c r="L27" s="141" t="s">
        <v>830</v>
      </c>
      <c r="M27" s="141"/>
      <c r="N27" s="76"/>
      <c r="O27" s="76"/>
      <c r="P27" s="141" t="s">
        <v>832</v>
      </c>
      <c r="Q27" s="141"/>
      <c r="R27" s="72"/>
    </row>
    <row r="28" spans="1:18" x14ac:dyDescent="0.25">
      <c r="A28" s="17"/>
      <c r="B28" s="18"/>
      <c r="C28" s="72"/>
      <c r="D28" s="140" t="s">
        <v>831</v>
      </c>
      <c r="E28" s="140"/>
      <c r="F28" s="72"/>
      <c r="G28" s="72"/>
      <c r="H28" s="140" t="s">
        <v>833</v>
      </c>
      <c r="I28" s="140"/>
      <c r="J28" s="72"/>
      <c r="K28" s="72"/>
      <c r="L28" s="140" t="s">
        <v>831</v>
      </c>
      <c r="M28" s="140"/>
      <c r="N28" s="72"/>
      <c r="O28" s="72"/>
      <c r="P28" s="140" t="s">
        <v>833</v>
      </c>
      <c r="Q28" s="140"/>
      <c r="R28" s="72"/>
    </row>
    <row r="29" spans="1:18" x14ac:dyDescent="0.25">
      <c r="A29" s="17"/>
      <c r="B29" s="18"/>
      <c r="C29" s="72"/>
      <c r="D29" s="168"/>
      <c r="E29" s="168"/>
      <c r="F29" s="72"/>
      <c r="G29" s="72"/>
      <c r="H29" s="140" t="s">
        <v>834</v>
      </c>
      <c r="I29" s="140"/>
      <c r="J29" s="72"/>
      <c r="K29" s="72"/>
      <c r="L29" s="168"/>
      <c r="M29" s="168"/>
      <c r="N29" s="72"/>
      <c r="O29" s="72"/>
      <c r="P29" s="140" t="s">
        <v>834</v>
      </c>
      <c r="Q29" s="140"/>
      <c r="R29" s="72"/>
    </row>
    <row r="30" spans="1:18" ht="15.75" thickBot="1" x14ac:dyDescent="0.3">
      <c r="A30" s="17"/>
      <c r="B30" s="85"/>
      <c r="C30" s="73"/>
      <c r="D30" s="169"/>
      <c r="E30" s="169"/>
      <c r="F30" s="73"/>
      <c r="G30" s="73"/>
      <c r="H30" s="136" t="s">
        <v>399</v>
      </c>
      <c r="I30" s="136"/>
      <c r="J30" s="73"/>
      <c r="K30" s="73"/>
      <c r="L30" s="169"/>
      <c r="M30" s="169"/>
      <c r="N30" s="73"/>
      <c r="O30" s="73"/>
      <c r="P30" s="136" t="s">
        <v>399</v>
      </c>
      <c r="Q30" s="136"/>
      <c r="R30" s="73"/>
    </row>
    <row r="31" spans="1:18" x14ac:dyDescent="0.25">
      <c r="A31" s="17"/>
      <c r="B31" s="115" t="s">
        <v>835</v>
      </c>
      <c r="C31" s="27" t="s">
        <v>252</v>
      </c>
      <c r="D31" s="27"/>
      <c r="E31" s="116">
        <v>1015902</v>
      </c>
      <c r="F31" s="117"/>
      <c r="G31" s="27"/>
      <c r="H31" s="27" t="s">
        <v>268</v>
      </c>
      <c r="I31" s="165">
        <v>20.190000000000001</v>
      </c>
      <c r="J31" s="117"/>
      <c r="K31" s="27" t="s">
        <v>252</v>
      </c>
      <c r="L31" s="27"/>
      <c r="M31" s="116">
        <v>1120091</v>
      </c>
      <c r="N31" s="117"/>
      <c r="O31" s="27"/>
      <c r="P31" s="27" t="s">
        <v>268</v>
      </c>
      <c r="Q31" s="165">
        <v>20.69</v>
      </c>
      <c r="R31" s="117"/>
    </row>
    <row r="32" spans="1:18" x14ac:dyDescent="0.25">
      <c r="A32" s="17"/>
      <c r="B32" s="126" t="s">
        <v>836</v>
      </c>
      <c r="C32" s="13" t="s">
        <v>252</v>
      </c>
      <c r="D32" s="13"/>
      <c r="E32" s="123">
        <v>242626</v>
      </c>
      <c r="F32" s="124"/>
      <c r="G32" s="13"/>
      <c r="H32" s="13"/>
      <c r="I32" s="125">
        <v>18.09</v>
      </c>
      <c r="J32" s="124"/>
      <c r="K32" s="13" t="s">
        <v>252</v>
      </c>
      <c r="L32" s="13"/>
      <c r="M32" s="123">
        <v>363894</v>
      </c>
      <c r="N32" s="124"/>
      <c r="O32" s="13"/>
      <c r="P32" s="13"/>
      <c r="Q32" s="125">
        <v>20.37</v>
      </c>
      <c r="R32" s="124"/>
    </row>
    <row r="33" spans="1:18" x14ac:dyDescent="0.25">
      <c r="A33" s="17"/>
      <c r="B33" s="166" t="s">
        <v>837</v>
      </c>
      <c r="C33" s="27" t="s">
        <v>252</v>
      </c>
      <c r="D33" s="27"/>
      <c r="E33" s="165" t="s">
        <v>838</v>
      </c>
      <c r="F33" s="117" t="s">
        <v>263</v>
      </c>
      <c r="G33" s="27"/>
      <c r="H33" s="27"/>
      <c r="I33" s="165">
        <v>20.43</v>
      </c>
      <c r="J33" s="117"/>
      <c r="K33" s="27" t="s">
        <v>252</v>
      </c>
      <c r="L33" s="27"/>
      <c r="M33" s="165" t="s">
        <v>839</v>
      </c>
      <c r="N33" s="117" t="s">
        <v>263</v>
      </c>
      <c r="O33" s="27"/>
      <c r="P33" s="27"/>
      <c r="Q33" s="165">
        <v>21.07</v>
      </c>
      <c r="R33" s="117"/>
    </row>
    <row r="34" spans="1:18" ht="15.75" thickBot="1" x14ac:dyDescent="0.3">
      <c r="A34" s="17"/>
      <c r="B34" s="167" t="s">
        <v>840</v>
      </c>
      <c r="C34" s="39" t="s">
        <v>252</v>
      </c>
      <c r="D34" s="39"/>
      <c r="E34" s="119" t="s">
        <v>841</v>
      </c>
      <c r="F34" s="120" t="s">
        <v>263</v>
      </c>
      <c r="G34" s="39"/>
      <c r="H34" s="39"/>
      <c r="I34" s="119">
        <v>19.260000000000002</v>
      </c>
      <c r="J34" s="120"/>
      <c r="K34" s="39" t="s">
        <v>252</v>
      </c>
      <c r="L34" s="39"/>
      <c r="M34" s="119" t="s">
        <v>842</v>
      </c>
      <c r="N34" s="120" t="s">
        <v>263</v>
      </c>
      <c r="O34" s="39"/>
      <c r="P34" s="39"/>
      <c r="Q34" s="119">
        <v>20.83</v>
      </c>
      <c r="R34" s="120"/>
    </row>
    <row r="35" spans="1:18" ht="15.75" thickBot="1" x14ac:dyDescent="0.3">
      <c r="A35" s="17"/>
      <c r="B35" s="132" t="s">
        <v>843</v>
      </c>
      <c r="C35" s="44" t="s">
        <v>252</v>
      </c>
      <c r="D35" s="133"/>
      <c r="E35" s="163">
        <v>291271</v>
      </c>
      <c r="F35" s="135"/>
      <c r="G35" s="44"/>
      <c r="H35" s="133" t="s">
        <v>268</v>
      </c>
      <c r="I35" s="134">
        <v>17.68</v>
      </c>
      <c r="J35" s="135"/>
      <c r="K35" s="44" t="s">
        <v>252</v>
      </c>
      <c r="L35" s="133"/>
      <c r="M35" s="163">
        <v>1034377</v>
      </c>
      <c r="N35" s="135"/>
      <c r="O35" s="44"/>
      <c r="P35" s="133" t="s">
        <v>268</v>
      </c>
      <c r="Q35" s="134">
        <v>20.38</v>
      </c>
      <c r="R35" s="135"/>
    </row>
    <row r="36" spans="1:18" ht="15.75" thickTop="1" x14ac:dyDescent="0.25">
      <c r="A36" s="17"/>
      <c r="B36" s="178" t="s">
        <v>844</v>
      </c>
      <c r="C36" s="178"/>
      <c r="D36" s="178"/>
      <c r="E36" s="178"/>
      <c r="F36" s="178"/>
      <c r="G36" s="178"/>
      <c r="H36" s="178"/>
      <c r="I36" s="178"/>
      <c r="J36" s="178"/>
      <c r="K36" s="178"/>
      <c r="L36" s="178"/>
      <c r="M36" s="178"/>
      <c r="N36" s="178"/>
      <c r="O36" s="178"/>
      <c r="P36" s="178"/>
      <c r="Q36" s="178"/>
      <c r="R36" s="178"/>
    </row>
    <row r="37" spans="1:18" x14ac:dyDescent="0.25">
      <c r="A37" s="17"/>
      <c r="B37" s="18"/>
      <c r="C37" s="18"/>
      <c r="D37" s="18"/>
      <c r="E37" s="18"/>
      <c r="F37" s="18"/>
      <c r="G37" s="18"/>
      <c r="H37" s="18"/>
      <c r="I37" s="18"/>
      <c r="J37" s="18"/>
      <c r="K37" s="18"/>
      <c r="L37" s="18"/>
      <c r="M37" s="18"/>
      <c r="N37" s="18"/>
      <c r="O37" s="18"/>
      <c r="P37" s="18"/>
      <c r="Q37" s="18"/>
      <c r="R37" s="18"/>
    </row>
    <row r="38" spans="1:18" x14ac:dyDescent="0.25">
      <c r="A38" s="17"/>
      <c r="B38" s="176" t="s">
        <v>845</v>
      </c>
      <c r="C38" s="176"/>
      <c r="D38" s="176"/>
      <c r="E38" s="176"/>
      <c r="F38" s="176"/>
      <c r="G38" s="176"/>
      <c r="H38" s="176"/>
      <c r="I38" s="176"/>
      <c r="J38" s="176"/>
      <c r="K38" s="176"/>
      <c r="L38" s="176"/>
      <c r="M38" s="176"/>
      <c r="N38" s="176"/>
      <c r="O38" s="176"/>
      <c r="P38" s="176"/>
      <c r="Q38" s="176"/>
      <c r="R38" s="176"/>
    </row>
    <row r="39" spans="1:18" x14ac:dyDescent="0.25">
      <c r="A39" s="17"/>
      <c r="B39" s="18"/>
      <c r="C39" s="18"/>
      <c r="D39" s="18"/>
      <c r="E39" s="18"/>
      <c r="F39" s="18"/>
      <c r="G39" s="18"/>
      <c r="H39" s="18"/>
      <c r="I39" s="18"/>
      <c r="J39" s="18"/>
      <c r="K39" s="18"/>
      <c r="L39" s="18"/>
      <c r="M39" s="18"/>
      <c r="N39" s="18"/>
      <c r="O39" s="18"/>
      <c r="P39" s="18"/>
      <c r="Q39" s="18"/>
      <c r="R39" s="18"/>
    </row>
    <row r="40" spans="1:18" x14ac:dyDescent="0.25">
      <c r="A40" s="17"/>
      <c r="B40" s="177" t="s">
        <v>846</v>
      </c>
      <c r="C40" s="177"/>
      <c r="D40" s="177"/>
      <c r="E40" s="177"/>
      <c r="F40" s="177"/>
      <c r="G40" s="177"/>
      <c r="H40" s="177"/>
      <c r="I40" s="177"/>
      <c r="J40" s="177"/>
      <c r="K40" s="177"/>
      <c r="L40" s="177"/>
      <c r="M40" s="177"/>
      <c r="N40" s="177"/>
      <c r="O40" s="177"/>
      <c r="P40" s="177"/>
      <c r="Q40" s="177"/>
      <c r="R40" s="177"/>
    </row>
    <row r="41" spans="1:18" x14ac:dyDescent="0.25">
      <c r="A41" s="17"/>
      <c r="B41" s="18"/>
      <c r="C41" s="18"/>
      <c r="D41" s="18"/>
      <c r="E41" s="18"/>
      <c r="F41" s="18"/>
      <c r="G41" s="18"/>
      <c r="H41" s="18"/>
      <c r="I41" s="18"/>
      <c r="J41" s="18"/>
      <c r="K41" s="18"/>
      <c r="L41" s="18"/>
      <c r="M41" s="18"/>
      <c r="N41" s="18"/>
      <c r="O41" s="18"/>
      <c r="P41" s="18"/>
      <c r="Q41" s="18"/>
      <c r="R41" s="18"/>
    </row>
    <row r="42" spans="1:18" x14ac:dyDescent="0.25">
      <c r="A42" s="17"/>
      <c r="B42" s="77"/>
      <c r="C42" s="77"/>
      <c r="D42" s="77"/>
      <c r="E42" s="77"/>
      <c r="F42" s="77"/>
      <c r="G42" s="77"/>
      <c r="H42" s="77"/>
      <c r="I42" s="77"/>
      <c r="J42" s="77"/>
      <c r="K42" s="77"/>
      <c r="L42" s="77"/>
      <c r="M42" s="77"/>
      <c r="N42" s="77"/>
      <c r="O42" s="77"/>
      <c r="P42" s="77"/>
      <c r="Q42" s="77"/>
      <c r="R42" s="77"/>
    </row>
    <row r="43" spans="1:18" x14ac:dyDescent="0.25">
      <c r="A43" s="17"/>
      <c r="B43" s="18"/>
      <c r="C43" s="18"/>
      <c r="D43" s="18"/>
      <c r="E43" s="18"/>
      <c r="F43" s="18"/>
      <c r="G43" s="18"/>
      <c r="H43" s="18"/>
      <c r="I43" s="18"/>
      <c r="J43" s="18"/>
      <c r="K43" s="18"/>
      <c r="L43" s="18"/>
      <c r="M43" s="18"/>
      <c r="N43" s="18"/>
      <c r="O43" s="18"/>
      <c r="P43" s="18"/>
      <c r="Q43" s="18"/>
      <c r="R43" s="18"/>
    </row>
    <row r="44" spans="1:18" x14ac:dyDescent="0.25">
      <c r="A44" s="17"/>
      <c r="B44" s="4"/>
      <c r="C44" s="4"/>
      <c r="D44" s="4"/>
      <c r="E44" s="4"/>
      <c r="F44" s="4"/>
      <c r="G44" s="4"/>
      <c r="H44" s="4"/>
      <c r="I44" s="4"/>
      <c r="J44" s="4"/>
      <c r="K44" s="4"/>
      <c r="L44" s="4"/>
      <c r="M44" s="4"/>
      <c r="N44" s="4"/>
      <c r="O44" s="4"/>
      <c r="P44" s="4"/>
      <c r="Q44" s="4"/>
      <c r="R44" s="4"/>
    </row>
    <row r="45" spans="1:18" ht="15.75" thickBot="1" x14ac:dyDescent="0.3">
      <c r="A45" s="17"/>
      <c r="B45" s="13"/>
      <c r="C45" s="13" t="s">
        <v>252</v>
      </c>
      <c r="D45" s="136" t="s">
        <v>688</v>
      </c>
      <c r="E45" s="136"/>
      <c r="F45" s="136"/>
      <c r="G45" s="136"/>
      <c r="H45" s="136"/>
      <c r="I45" s="136"/>
      <c r="J45" s="136"/>
      <c r="K45" s="136"/>
      <c r="L45" s="136"/>
      <c r="M45" s="136"/>
      <c r="N45" s="136"/>
      <c r="O45" s="136"/>
      <c r="P45" s="136"/>
      <c r="Q45" s="136"/>
      <c r="R45" s="13"/>
    </row>
    <row r="46" spans="1:18" ht="15.75" thickBot="1" x14ac:dyDescent="0.3">
      <c r="A46" s="17"/>
      <c r="B46" s="13"/>
      <c r="C46" s="13" t="s">
        <v>252</v>
      </c>
      <c r="D46" s="137">
        <v>2013</v>
      </c>
      <c r="E46" s="137"/>
      <c r="F46" s="137"/>
      <c r="G46" s="137"/>
      <c r="H46" s="137"/>
      <c r="I46" s="137"/>
      <c r="J46" s="13"/>
      <c r="K46" s="13" t="s">
        <v>252</v>
      </c>
      <c r="L46" s="137">
        <v>2012</v>
      </c>
      <c r="M46" s="137"/>
      <c r="N46" s="137"/>
      <c r="O46" s="137"/>
      <c r="P46" s="137"/>
      <c r="Q46" s="137"/>
      <c r="R46" s="13"/>
    </row>
    <row r="47" spans="1:18" x14ac:dyDescent="0.25">
      <c r="A47" s="17"/>
      <c r="B47" s="18" t="s">
        <v>331</v>
      </c>
      <c r="C47" s="72" t="s">
        <v>252</v>
      </c>
      <c r="D47" s="141" t="s">
        <v>847</v>
      </c>
      <c r="E47" s="141"/>
      <c r="F47" s="76"/>
      <c r="G47" s="76"/>
      <c r="H47" s="141" t="s">
        <v>833</v>
      </c>
      <c r="I47" s="141"/>
      <c r="J47" s="72"/>
      <c r="K47" s="72" t="s">
        <v>252</v>
      </c>
      <c r="L47" s="141" t="s">
        <v>847</v>
      </c>
      <c r="M47" s="141"/>
      <c r="N47" s="76"/>
      <c r="O47" s="76" t="s">
        <v>252</v>
      </c>
      <c r="P47" s="141" t="s">
        <v>833</v>
      </c>
      <c r="Q47" s="141"/>
      <c r="R47" s="72"/>
    </row>
    <row r="48" spans="1:18" x14ac:dyDescent="0.25">
      <c r="A48" s="17"/>
      <c r="B48" s="18"/>
      <c r="C48" s="72"/>
      <c r="D48" s="140" t="s">
        <v>848</v>
      </c>
      <c r="E48" s="140"/>
      <c r="F48" s="72"/>
      <c r="G48" s="72"/>
      <c r="H48" s="140" t="s">
        <v>849</v>
      </c>
      <c r="I48" s="140"/>
      <c r="J48" s="72"/>
      <c r="K48" s="72"/>
      <c r="L48" s="140" t="s">
        <v>848</v>
      </c>
      <c r="M48" s="140"/>
      <c r="N48" s="72"/>
      <c r="O48" s="72"/>
      <c r="P48" s="140" t="s">
        <v>849</v>
      </c>
      <c r="Q48" s="140"/>
      <c r="R48" s="72"/>
    </row>
    <row r="49" spans="1:18" ht="15.75" thickBot="1" x14ac:dyDescent="0.3">
      <c r="A49" s="17"/>
      <c r="B49" s="85"/>
      <c r="C49" s="73"/>
      <c r="D49" s="136"/>
      <c r="E49" s="136"/>
      <c r="F49" s="73"/>
      <c r="G49" s="73"/>
      <c r="H49" s="136" t="s">
        <v>850</v>
      </c>
      <c r="I49" s="136"/>
      <c r="J49" s="73"/>
      <c r="K49" s="73"/>
      <c r="L49" s="136"/>
      <c r="M49" s="136"/>
      <c r="N49" s="73"/>
      <c r="O49" s="73"/>
      <c r="P49" s="136" t="s">
        <v>850</v>
      </c>
      <c r="Q49" s="136"/>
      <c r="R49" s="73"/>
    </row>
    <row r="50" spans="1:18" x14ac:dyDescent="0.25">
      <c r="A50" s="17"/>
      <c r="B50" s="115" t="s">
        <v>851</v>
      </c>
      <c r="C50" s="27" t="s">
        <v>252</v>
      </c>
      <c r="D50" s="27"/>
      <c r="E50" s="116">
        <v>969307</v>
      </c>
      <c r="F50" s="117"/>
      <c r="G50" s="27"/>
      <c r="H50" s="27" t="s">
        <v>268</v>
      </c>
      <c r="I50" s="165">
        <v>17.78</v>
      </c>
      <c r="J50" s="117"/>
      <c r="K50" s="27" t="s">
        <v>252</v>
      </c>
      <c r="L50" s="27"/>
      <c r="M50" s="116">
        <v>969315</v>
      </c>
      <c r="N50" s="117"/>
      <c r="O50" s="27" t="s">
        <v>252</v>
      </c>
      <c r="P50" s="27" t="s">
        <v>268</v>
      </c>
      <c r="Q50" s="165">
        <v>17.78</v>
      </c>
      <c r="R50" s="117"/>
    </row>
    <row r="51" spans="1:18" x14ac:dyDescent="0.25">
      <c r="A51" s="17"/>
      <c r="B51" s="126" t="s">
        <v>852</v>
      </c>
      <c r="C51" s="13" t="s">
        <v>252</v>
      </c>
      <c r="D51" s="13"/>
      <c r="E51" s="125" t="s">
        <v>853</v>
      </c>
      <c r="F51" s="124" t="s">
        <v>263</v>
      </c>
      <c r="G51" s="13"/>
      <c r="H51" s="13"/>
      <c r="I51" s="125">
        <v>16.48</v>
      </c>
      <c r="J51" s="124"/>
      <c r="K51" s="13" t="s">
        <v>252</v>
      </c>
      <c r="L51" s="13"/>
      <c r="M51" s="125" t="s">
        <v>376</v>
      </c>
      <c r="N51" s="124"/>
      <c r="O51" s="13" t="s">
        <v>252</v>
      </c>
      <c r="P51" s="13"/>
      <c r="Q51" s="125" t="s">
        <v>376</v>
      </c>
      <c r="R51" s="124"/>
    </row>
    <row r="52" spans="1:18" ht="15.75" thickBot="1" x14ac:dyDescent="0.3">
      <c r="A52" s="17"/>
      <c r="B52" s="127" t="s">
        <v>854</v>
      </c>
      <c r="C52" s="50" t="s">
        <v>252</v>
      </c>
      <c r="D52" s="50"/>
      <c r="E52" s="130" t="s">
        <v>855</v>
      </c>
      <c r="F52" s="129" t="s">
        <v>263</v>
      </c>
      <c r="G52" s="50"/>
      <c r="H52" s="50"/>
      <c r="I52" s="130">
        <v>17.72</v>
      </c>
      <c r="J52" s="129"/>
      <c r="K52" s="50" t="s">
        <v>252</v>
      </c>
      <c r="L52" s="50"/>
      <c r="M52" s="130" t="s">
        <v>376</v>
      </c>
      <c r="N52" s="129"/>
      <c r="O52" s="50" t="s">
        <v>252</v>
      </c>
      <c r="P52" s="50"/>
      <c r="Q52" s="130" t="s">
        <v>376</v>
      </c>
      <c r="R52" s="129"/>
    </row>
    <row r="53" spans="1:18" ht="15.75" thickBot="1" x14ac:dyDescent="0.3">
      <c r="A53" s="17"/>
      <c r="B53" s="170" t="s">
        <v>856</v>
      </c>
      <c r="C53" s="39" t="s">
        <v>252</v>
      </c>
      <c r="D53" s="160"/>
      <c r="E53" s="171">
        <v>958976</v>
      </c>
      <c r="F53" s="172"/>
      <c r="G53" s="39"/>
      <c r="H53" s="39" t="s">
        <v>268</v>
      </c>
      <c r="I53" s="119">
        <v>17.78</v>
      </c>
      <c r="J53" s="120"/>
      <c r="K53" s="39" t="s">
        <v>252</v>
      </c>
      <c r="L53" s="160"/>
      <c r="M53" s="171">
        <v>969315</v>
      </c>
      <c r="N53" s="172"/>
      <c r="O53" s="39" t="s">
        <v>252</v>
      </c>
      <c r="P53" s="39" t="s">
        <v>268</v>
      </c>
      <c r="Q53" s="119">
        <v>17.78</v>
      </c>
      <c r="R53" s="120"/>
    </row>
    <row r="54" spans="1:18" ht="15.75" thickBot="1" x14ac:dyDescent="0.3">
      <c r="A54" s="17"/>
      <c r="B54" s="132" t="s">
        <v>857</v>
      </c>
      <c r="C54" s="44" t="s">
        <v>252</v>
      </c>
      <c r="D54" s="133"/>
      <c r="E54" s="163">
        <v>958976</v>
      </c>
      <c r="F54" s="135"/>
      <c r="G54" s="44"/>
      <c r="H54" s="44" t="s">
        <v>268</v>
      </c>
      <c r="I54" s="173">
        <v>17.78</v>
      </c>
      <c r="J54" s="174"/>
      <c r="K54" s="44" t="s">
        <v>252</v>
      </c>
      <c r="L54" s="133"/>
      <c r="M54" s="163">
        <v>969315</v>
      </c>
      <c r="N54" s="135"/>
      <c r="O54" s="44" t="s">
        <v>252</v>
      </c>
      <c r="P54" s="44" t="s">
        <v>268</v>
      </c>
      <c r="Q54" s="173">
        <v>17.78</v>
      </c>
      <c r="R54" s="174"/>
    </row>
    <row r="55" spans="1:18" ht="15.75" thickTop="1" x14ac:dyDescent="0.25">
      <c r="A55" s="17"/>
      <c r="B55" s="179" t="s">
        <v>858</v>
      </c>
      <c r="C55" s="179"/>
      <c r="D55" s="179"/>
      <c r="E55" s="179"/>
      <c r="F55" s="179"/>
      <c r="G55" s="179"/>
      <c r="H55" s="179"/>
      <c r="I55" s="179"/>
      <c r="J55" s="179"/>
      <c r="K55" s="179"/>
      <c r="L55" s="179"/>
      <c r="M55" s="179"/>
      <c r="N55" s="179"/>
      <c r="O55" s="179"/>
      <c r="P55" s="179"/>
      <c r="Q55" s="179"/>
      <c r="R55" s="179"/>
    </row>
    <row r="56" spans="1:18" x14ac:dyDescent="0.25">
      <c r="A56" s="17"/>
      <c r="B56" s="18"/>
      <c r="C56" s="18"/>
      <c r="D56" s="18"/>
      <c r="E56" s="18"/>
      <c r="F56" s="18"/>
      <c r="G56" s="18"/>
      <c r="H56" s="18"/>
      <c r="I56" s="18"/>
      <c r="J56" s="18"/>
      <c r="K56" s="18"/>
      <c r="L56" s="18"/>
      <c r="M56" s="18"/>
      <c r="N56" s="18"/>
      <c r="O56" s="18"/>
      <c r="P56" s="18"/>
      <c r="Q56" s="18"/>
      <c r="R56" s="18"/>
    </row>
    <row r="57" spans="1:18" x14ac:dyDescent="0.25">
      <c r="A57" s="17"/>
      <c r="B57" s="177" t="s">
        <v>859</v>
      </c>
      <c r="C57" s="177"/>
      <c r="D57" s="177"/>
      <c r="E57" s="177"/>
      <c r="F57" s="177"/>
      <c r="G57" s="177"/>
      <c r="H57" s="177"/>
      <c r="I57" s="177"/>
      <c r="J57" s="177"/>
      <c r="K57" s="177"/>
      <c r="L57" s="177"/>
      <c r="M57" s="177"/>
      <c r="N57" s="177"/>
      <c r="O57" s="177"/>
      <c r="P57" s="177"/>
      <c r="Q57" s="177"/>
      <c r="R57" s="177"/>
    </row>
    <row r="58" spans="1:18" x14ac:dyDescent="0.25">
      <c r="A58" s="17"/>
      <c r="B58" s="18"/>
      <c r="C58" s="18"/>
      <c r="D58" s="18"/>
      <c r="E58" s="18"/>
      <c r="F58" s="18"/>
      <c r="G58" s="18"/>
      <c r="H58" s="18"/>
      <c r="I58" s="18"/>
      <c r="J58" s="18"/>
      <c r="K58" s="18"/>
      <c r="L58" s="18"/>
      <c r="M58" s="18"/>
      <c r="N58" s="18"/>
      <c r="O58" s="18"/>
      <c r="P58" s="18"/>
      <c r="Q58" s="18"/>
      <c r="R58" s="18"/>
    </row>
    <row r="59" spans="1:18" x14ac:dyDescent="0.25">
      <c r="A59" s="17"/>
      <c r="B59" s="77"/>
      <c r="C59" s="77"/>
      <c r="D59" s="77"/>
      <c r="E59" s="77"/>
      <c r="F59" s="77"/>
      <c r="G59" s="77"/>
      <c r="H59" s="77"/>
      <c r="I59" s="77"/>
      <c r="J59" s="77"/>
      <c r="K59" s="77"/>
      <c r="L59" s="77"/>
      <c r="M59" s="77"/>
      <c r="N59" s="77"/>
      <c r="O59" s="77"/>
      <c r="P59" s="77"/>
      <c r="Q59" s="77"/>
      <c r="R59" s="77"/>
    </row>
    <row r="60" spans="1:18" x14ac:dyDescent="0.25">
      <c r="A60" s="17"/>
      <c r="B60" s="18"/>
      <c r="C60" s="18"/>
      <c r="D60" s="18"/>
      <c r="E60" s="18"/>
      <c r="F60" s="18"/>
      <c r="G60" s="18"/>
      <c r="H60" s="18"/>
      <c r="I60" s="18"/>
      <c r="J60" s="18"/>
      <c r="K60" s="18"/>
      <c r="L60" s="18"/>
      <c r="M60" s="18"/>
      <c r="N60" s="18"/>
      <c r="O60" s="18"/>
      <c r="P60" s="18"/>
      <c r="Q60" s="18"/>
      <c r="R60" s="18"/>
    </row>
    <row r="61" spans="1:18" x14ac:dyDescent="0.25">
      <c r="A61" s="17"/>
      <c r="B61" s="4"/>
      <c r="C61" s="4"/>
      <c r="D61" s="4"/>
      <c r="E61" s="4"/>
      <c r="F61" s="4"/>
      <c r="G61" s="4"/>
      <c r="H61" s="4"/>
      <c r="I61" s="4"/>
      <c r="J61" s="4"/>
    </row>
    <row r="62" spans="1:18" x14ac:dyDescent="0.25">
      <c r="A62" s="17"/>
      <c r="B62" s="72"/>
      <c r="C62" s="72" t="s">
        <v>252</v>
      </c>
      <c r="D62" s="140" t="s">
        <v>860</v>
      </c>
      <c r="E62" s="140"/>
      <c r="F62" s="140"/>
      <c r="G62" s="140"/>
      <c r="H62" s="140"/>
      <c r="I62" s="140"/>
      <c r="J62" s="72"/>
    </row>
    <row r="63" spans="1:18" ht="15.75" thickBot="1" x14ac:dyDescent="0.3">
      <c r="A63" s="17"/>
      <c r="B63" s="72"/>
      <c r="C63" s="72"/>
      <c r="D63" s="136" t="s">
        <v>861</v>
      </c>
      <c r="E63" s="136"/>
      <c r="F63" s="136"/>
      <c r="G63" s="136"/>
      <c r="H63" s="136"/>
      <c r="I63" s="136"/>
      <c r="J63" s="72"/>
    </row>
    <row r="64" spans="1:18" ht="15.75" thickBot="1" x14ac:dyDescent="0.3">
      <c r="A64" s="17"/>
      <c r="B64" s="160" t="s">
        <v>337</v>
      </c>
      <c r="C64" s="39" t="s">
        <v>252</v>
      </c>
      <c r="D64" s="137">
        <v>2013</v>
      </c>
      <c r="E64" s="137"/>
      <c r="F64" s="39"/>
      <c r="G64" s="39" t="s">
        <v>252</v>
      </c>
      <c r="H64" s="137">
        <v>2012</v>
      </c>
      <c r="I64" s="137"/>
      <c r="J64" s="39"/>
    </row>
    <row r="65" spans="1:10" x14ac:dyDescent="0.25">
      <c r="A65" s="17"/>
      <c r="B65" s="161" t="s">
        <v>862</v>
      </c>
      <c r="C65" s="27" t="s">
        <v>252</v>
      </c>
      <c r="D65" s="26"/>
      <c r="E65" s="26"/>
      <c r="F65" s="26"/>
      <c r="G65" s="27" t="s">
        <v>252</v>
      </c>
      <c r="H65" s="26"/>
      <c r="I65" s="26"/>
      <c r="J65" s="26"/>
    </row>
    <row r="66" spans="1:10" x14ac:dyDescent="0.25">
      <c r="A66" s="17"/>
      <c r="B66" s="126" t="s">
        <v>863</v>
      </c>
      <c r="C66" s="13" t="s">
        <v>252</v>
      </c>
      <c r="D66" s="13" t="s">
        <v>268</v>
      </c>
      <c r="E66" s="123">
        <v>8204</v>
      </c>
      <c r="F66" s="124"/>
      <c r="G66" s="13" t="s">
        <v>252</v>
      </c>
      <c r="H66" s="13" t="s">
        <v>268</v>
      </c>
      <c r="I66" s="125">
        <v>896</v>
      </c>
      <c r="J66" s="124"/>
    </row>
    <row r="67" spans="1:10" x14ac:dyDescent="0.25">
      <c r="A67" s="17"/>
      <c r="B67" s="166" t="s">
        <v>864</v>
      </c>
      <c r="C67" s="27" t="s">
        <v>252</v>
      </c>
      <c r="D67" s="27"/>
      <c r="E67" s="116">
        <v>21042</v>
      </c>
      <c r="F67" s="117"/>
      <c r="G67" s="27" t="s">
        <v>252</v>
      </c>
      <c r="H67" s="27"/>
      <c r="I67" s="116">
        <v>8576</v>
      </c>
      <c r="J67" s="117"/>
    </row>
    <row r="68" spans="1:10" x14ac:dyDescent="0.25">
      <c r="A68" s="17"/>
      <c r="B68" s="126" t="s">
        <v>865</v>
      </c>
      <c r="C68" s="13" t="s">
        <v>252</v>
      </c>
      <c r="D68" s="13"/>
      <c r="E68" s="123">
        <v>5974</v>
      </c>
      <c r="F68" s="124"/>
      <c r="G68" s="13" t="s">
        <v>252</v>
      </c>
      <c r="H68" s="13"/>
      <c r="I68" s="123">
        <v>19257</v>
      </c>
      <c r="J68" s="124"/>
    </row>
    <row r="69" spans="1:10" x14ac:dyDescent="0.25">
      <c r="A69" s="17"/>
      <c r="B69" s="161" t="s">
        <v>866</v>
      </c>
      <c r="C69" s="27" t="s">
        <v>252</v>
      </c>
      <c r="D69" s="26"/>
      <c r="E69" s="26"/>
      <c r="F69" s="26"/>
      <c r="G69" s="27" t="s">
        <v>252</v>
      </c>
      <c r="H69" s="26"/>
      <c r="I69" s="26"/>
      <c r="J69" s="26"/>
    </row>
    <row r="70" spans="1:10" x14ac:dyDescent="0.25">
      <c r="A70" s="17"/>
      <c r="B70" s="126" t="s">
        <v>867</v>
      </c>
      <c r="C70" s="13" t="s">
        <v>252</v>
      </c>
      <c r="D70" s="13"/>
      <c r="E70" s="123">
        <v>3471</v>
      </c>
      <c r="F70" s="124"/>
      <c r="G70" s="13" t="s">
        <v>252</v>
      </c>
      <c r="H70" s="13"/>
      <c r="I70" s="123">
        <v>1632</v>
      </c>
      <c r="J70" s="124"/>
    </row>
    <row r="71" spans="1:10" x14ac:dyDescent="0.25">
      <c r="A71" s="17"/>
      <c r="B71" s="166" t="s">
        <v>868</v>
      </c>
      <c r="C71" s="27" t="s">
        <v>252</v>
      </c>
      <c r="D71" s="27"/>
      <c r="E71" s="116">
        <v>3471</v>
      </c>
      <c r="F71" s="117"/>
      <c r="G71" s="27" t="s">
        <v>252</v>
      </c>
      <c r="H71" s="27"/>
      <c r="I71" s="116">
        <v>1632</v>
      </c>
      <c r="J71" s="117"/>
    </row>
    <row r="72" spans="1:10" x14ac:dyDescent="0.25">
      <c r="A72" s="17"/>
      <c r="B72" s="175" t="s">
        <v>869</v>
      </c>
      <c r="C72" s="13" t="s">
        <v>252</v>
      </c>
      <c r="D72" s="4"/>
      <c r="E72" s="4"/>
      <c r="F72" s="4"/>
      <c r="G72" s="13" t="s">
        <v>252</v>
      </c>
      <c r="H72" s="4"/>
      <c r="I72" s="4"/>
      <c r="J72" s="4"/>
    </row>
    <row r="73" spans="1:10" x14ac:dyDescent="0.25">
      <c r="A73" s="17"/>
      <c r="B73" s="166" t="s">
        <v>870</v>
      </c>
      <c r="C73" s="27" t="s">
        <v>252</v>
      </c>
      <c r="D73" s="27"/>
      <c r="E73" s="116">
        <v>5974</v>
      </c>
      <c r="F73" s="117"/>
      <c r="G73" s="27" t="s">
        <v>252</v>
      </c>
      <c r="H73" s="27"/>
      <c r="I73" s="116">
        <v>12791</v>
      </c>
      <c r="J73" s="117"/>
    </row>
    <row r="74" spans="1:10" ht="19.5" x14ac:dyDescent="0.25">
      <c r="A74" s="17"/>
      <c r="B74" s="126" t="s">
        <v>871</v>
      </c>
      <c r="C74" s="13" t="s">
        <v>252</v>
      </c>
      <c r="D74" s="13"/>
      <c r="E74" s="125">
        <v>3.6</v>
      </c>
      <c r="F74" s="124"/>
      <c r="G74" s="13" t="s">
        <v>252</v>
      </c>
      <c r="H74" s="13"/>
      <c r="I74" s="125">
        <v>2.5</v>
      </c>
      <c r="J74" s="124"/>
    </row>
  </sheetData>
  <mergeCells count="98">
    <mergeCell ref="B56:R56"/>
    <mergeCell ref="B57:R57"/>
    <mergeCell ref="B58:R58"/>
    <mergeCell ref="B59:R59"/>
    <mergeCell ref="B60:R60"/>
    <mergeCell ref="B39:R39"/>
    <mergeCell ref="B40:R40"/>
    <mergeCell ref="B41:R41"/>
    <mergeCell ref="B42:R42"/>
    <mergeCell ref="B43:R43"/>
    <mergeCell ref="B55:R55"/>
    <mergeCell ref="B21:R21"/>
    <mergeCell ref="B22:R22"/>
    <mergeCell ref="B23:R23"/>
    <mergeCell ref="B36:R36"/>
    <mergeCell ref="B37:R37"/>
    <mergeCell ref="B38:R38"/>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74"/>
    <mergeCell ref="B3:R3"/>
    <mergeCell ref="B4:R4"/>
    <mergeCell ref="B5:R5"/>
    <mergeCell ref="B6:R6"/>
    <mergeCell ref="B7:R7"/>
    <mergeCell ref="B8:R8"/>
    <mergeCell ref="B62:B63"/>
    <mergeCell ref="C62:C63"/>
    <mergeCell ref="D62:I62"/>
    <mergeCell ref="D63:I63"/>
    <mergeCell ref="J62:J63"/>
    <mergeCell ref="D64:E64"/>
    <mergeCell ref="H64:I64"/>
    <mergeCell ref="N47:N49"/>
    <mergeCell ref="O47:O49"/>
    <mergeCell ref="P47:Q47"/>
    <mergeCell ref="P48:Q48"/>
    <mergeCell ref="P49:Q49"/>
    <mergeCell ref="R47:R49"/>
    <mergeCell ref="H47:I47"/>
    <mergeCell ref="H48:I48"/>
    <mergeCell ref="H49:I49"/>
    <mergeCell ref="J47:J49"/>
    <mergeCell ref="K47:K49"/>
    <mergeCell ref="L47:M47"/>
    <mergeCell ref="L48:M48"/>
    <mergeCell ref="L49:M49"/>
    <mergeCell ref="D45:Q45"/>
    <mergeCell ref="D46:I46"/>
    <mergeCell ref="L46:Q46"/>
    <mergeCell ref="B47:B49"/>
    <mergeCell ref="C47:C49"/>
    <mergeCell ref="D47:E47"/>
    <mergeCell ref="D48:E48"/>
    <mergeCell ref="D49:E49"/>
    <mergeCell ref="F47:F49"/>
    <mergeCell ref="G47:G49"/>
    <mergeCell ref="O27:O30"/>
    <mergeCell ref="P27:Q27"/>
    <mergeCell ref="P28:Q28"/>
    <mergeCell ref="P29:Q29"/>
    <mergeCell ref="P30:Q30"/>
    <mergeCell ref="R27:R30"/>
    <mergeCell ref="K27:K30"/>
    <mergeCell ref="L27:M27"/>
    <mergeCell ref="L28:M28"/>
    <mergeCell ref="L29:M29"/>
    <mergeCell ref="L30:M30"/>
    <mergeCell ref="N27:N30"/>
    <mergeCell ref="G27:G30"/>
    <mergeCell ref="H27:I27"/>
    <mergeCell ref="H28:I28"/>
    <mergeCell ref="H29:I29"/>
    <mergeCell ref="H30:I30"/>
    <mergeCell ref="J27:J30"/>
    <mergeCell ref="D25:Q25"/>
    <mergeCell ref="D26:I26"/>
    <mergeCell ref="L26:Q26"/>
    <mergeCell ref="B27:B30"/>
    <mergeCell ref="C27:C30"/>
    <mergeCell ref="D27:E27"/>
    <mergeCell ref="D28:E28"/>
    <mergeCell ref="D29:E29"/>
    <mergeCell ref="D30:E30"/>
    <mergeCell ref="F27:F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872</v>
      </c>
      <c r="B1" s="1" t="s">
        <v>1</v>
      </c>
    </row>
    <row r="2" spans="1:2" x14ac:dyDescent="0.25">
      <c r="A2" s="7"/>
      <c r="B2" s="1" t="s">
        <v>2</v>
      </c>
    </row>
    <row r="3" spans="1:2" x14ac:dyDescent="0.25">
      <c r="A3" s="17" t="s">
        <v>872</v>
      </c>
      <c r="B3" s="4" t="s">
        <v>5</v>
      </c>
    </row>
    <row r="4" spans="1:2" x14ac:dyDescent="0.25">
      <c r="A4" s="17"/>
      <c r="B4" s="10" t="s">
        <v>873</v>
      </c>
    </row>
    <row r="5" spans="1:2" x14ac:dyDescent="0.25">
      <c r="A5" s="17"/>
      <c r="B5" s="4"/>
    </row>
    <row r="6" spans="1:2" ht="166.5" x14ac:dyDescent="0.25">
      <c r="A6" s="17"/>
      <c r="B6" s="11" t="s">
        <v>874</v>
      </c>
    </row>
    <row r="7" spans="1:2" x14ac:dyDescent="0.25">
      <c r="A7" s="17"/>
      <c r="B7" s="4"/>
    </row>
    <row r="8" spans="1:2" ht="192" x14ac:dyDescent="0.25">
      <c r="A8" s="17"/>
      <c r="B8" s="11" t="s">
        <v>875</v>
      </c>
    </row>
    <row r="9" spans="1:2" x14ac:dyDescent="0.25">
      <c r="A9" s="17"/>
      <c r="B9" s="4"/>
    </row>
    <row r="10" spans="1:2" ht="166.5" x14ac:dyDescent="0.25">
      <c r="A10" s="17"/>
      <c r="B10" s="11" t="s">
        <v>876</v>
      </c>
    </row>
    <row r="11" spans="1:2" x14ac:dyDescent="0.25">
      <c r="A11" s="17"/>
      <c r="B11" s="4"/>
    </row>
    <row r="12" spans="1:2" ht="39" x14ac:dyDescent="0.25">
      <c r="A12" s="17"/>
      <c r="B12" s="11" t="s">
        <v>877</v>
      </c>
    </row>
    <row r="13" spans="1:2" x14ac:dyDescent="0.25">
      <c r="A13" s="17"/>
      <c r="B13" s="4"/>
    </row>
    <row r="14" spans="1:2" ht="90" x14ac:dyDescent="0.25">
      <c r="A14" s="17"/>
      <c r="B14" s="11" t="s">
        <v>878</v>
      </c>
    </row>
    <row r="15" spans="1:2" x14ac:dyDescent="0.25">
      <c r="A15" s="17"/>
      <c r="B15" s="4"/>
    </row>
    <row r="16" spans="1:2" ht="357.75" x14ac:dyDescent="0.25">
      <c r="A16" s="17"/>
      <c r="B16" s="11" t="s">
        <v>879</v>
      </c>
    </row>
    <row r="17" spans="1:2" x14ac:dyDescent="0.25">
      <c r="A17" s="17"/>
      <c r="B17" s="4"/>
    </row>
    <row r="18" spans="1:2" ht="141" x14ac:dyDescent="0.25">
      <c r="A18" s="17"/>
      <c r="B18" s="11" t="s">
        <v>880</v>
      </c>
    </row>
    <row r="19" spans="1:2" x14ac:dyDescent="0.25">
      <c r="A19" s="17"/>
      <c r="B19" s="4"/>
    </row>
    <row r="20" spans="1:2" ht="179.25" x14ac:dyDescent="0.25">
      <c r="A20" s="17"/>
      <c r="B20" s="11" t="s">
        <v>881</v>
      </c>
    </row>
    <row r="21" spans="1:2" x14ac:dyDescent="0.25">
      <c r="A21" s="17"/>
      <c r="B21" s="4"/>
    </row>
  </sheetData>
  <mergeCells count="2">
    <mergeCell ref="A1:A2"/>
    <mergeCell ref="A3: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3.28515625" bestFit="1" customWidth="1"/>
    <col min="2" max="2" width="36.5703125" bestFit="1" customWidth="1"/>
    <col min="3" max="3" width="7.140625" customWidth="1"/>
    <col min="4" max="4" width="8.42578125" customWidth="1"/>
    <col min="5" max="5" width="31.7109375" customWidth="1"/>
    <col min="6" max="6" width="7.7109375" customWidth="1"/>
    <col min="7" max="7" width="36.5703125" customWidth="1"/>
    <col min="8" max="8" width="8.42578125" customWidth="1"/>
    <col min="9" max="9" width="26.5703125" customWidth="1"/>
    <col min="10" max="10" width="7.7109375" customWidth="1"/>
    <col min="11" max="11" width="36.5703125" customWidth="1"/>
    <col min="12" max="12" width="8.42578125" customWidth="1"/>
    <col min="13" max="13" width="31.7109375" customWidth="1"/>
    <col min="14" max="14" width="7.7109375" customWidth="1"/>
    <col min="15" max="15" width="36.5703125" customWidth="1"/>
    <col min="16" max="16" width="8.42578125" customWidth="1"/>
    <col min="17" max="17" width="25.85546875" customWidth="1"/>
    <col min="18" max="18" width="7.7109375" customWidth="1"/>
  </cols>
  <sheetData>
    <row r="1" spans="1:18" ht="15" customHeight="1" x14ac:dyDescent="0.25">
      <c r="A1" s="7" t="s">
        <v>8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882</v>
      </c>
      <c r="B3" s="18" t="s">
        <v>5</v>
      </c>
      <c r="C3" s="18"/>
      <c r="D3" s="18"/>
      <c r="E3" s="18"/>
      <c r="F3" s="18"/>
      <c r="G3" s="18"/>
      <c r="H3" s="18"/>
      <c r="I3" s="18"/>
      <c r="J3" s="18"/>
      <c r="K3" s="18"/>
      <c r="L3" s="18"/>
      <c r="M3" s="18"/>
      <c r="N3" s="18"/>
      <c r="O3" s="18"/>
      <c r="P3" s="18"/>
      <c r="Q3" s="18"/>
      <c r="R3" s="18"/>
    </row>
    <row r="4" spans="1:18" x14ac:dyDescent="0.25">
      <c r="A4" s="17"/>
      <c r="B4" s="19" t="s">
        <v>883</v>
      </c>
      <c r="C4" s="19"/>
      <c r="D4" s="19"/>
      <c r="E4" s="19"/>
      <c r="F4" s="19"/>
      <c r="G4" s="19"/>
      <c r="H4" s="19"/>
      <c r="I4" s="19"/>
      <c r="J4" s="19"/>
      <c r="K4" s="19"/>
      <c r="L4" s="19"/>
      <c r="M4" s="19"/>
      <c r="N4" s="19"/>
      <c r="O4" s="19"/>
      <c r="P4" s="19"/>
      <c r="Q4" s="19"/>
      <c r="R4" s="19"/>
    </row>
    <row r="5" spans="1:18" x14ac:dyDescent="0.25">
      <c r="A5" s="17"/>
      <c r="B5" s="18"/>
      <c r="C5" s="18"/>
      <c r="D5" s="18"/>
      <c r="E5" s="18"/>
      <c r="F5" s="18"/>
      <c r="G5" s="18"/>
      <c r="H5" s="18"/>
      <c r="I5" s="18"/>
      <c r="J5" s="18"/>
      <c r="K5" s="18"/>
      <c r="L5" s="18"/>
      <c r="M5" s="18"/>
      <c r="N5" s="18"/>
      <c r="O5" s="18"/>
      <c r="P5" s="18"/>
      <c r="Q5" s="18"/>
      <c r="R5" s="18"/>
    </row>
    <row r="6" spans="1:18" ht="25.5" customHeight="1" x14ac:dyDescent="0.25">
      <c r="A6" s="17"/>
      <c r="B6" s="20" t="s">
        <v>884</v>
      </c>
      <c r="C6" s="20"/>
      <c r="D6" s="20"/>
      <c r="E6" s="20"/>
      <c r="F6" s="20"/>
      <c r="G6" s="20"/>
      <c r="H6" s="20"/>
      <c r="I6" s="20"/>
      <c r="J6" s="20"/>
      <c r="K6" s="20"/>
      <c r="L6" s="20"/>
      <c r="M6" s="20"/>
      <c r="N6" s="20"/>
      <c r="O6" s="20"/>
      <c r="P6" s="20"/>
      <c r="Q6" s="20"/>
      <c r="R6" s="20"/>
    </row>
    <row r="7" spans="1:18" x14ac:dyDescent="0.25">
      <c r="A7" s="17"/>
      <c r="B7" s="18"/>
      <c r="C7" s="18"/>
      <c r="D7" s="18"/>
      <c r="E7" s="18"/>
      <c r="F7" s="18"/>
      <c r="G7" s="18"/>
      <c r="H7" s="18"/>
      <c r="I7" s="18"/>
      <c r="J7" s="18"/>
      <c r="K7" s="18"/>
      <c r="L7" s="18"/>
      <c r="M7" s="18"/>
      <c r="N7" s="18"/>
      <c r="O7" s="18"/>
      <c r="P7" s="18"/>
      <c r="Q7" s="18"/>
      <c r="R7" s="18"/>
    </row>
    <row r="8" spans="1:18" x14ac:dyDescent="0.25">
      <c r="A8" s="17"/>
      <c r="B8" s="20" t="s">
        <v>885</v>
      </c>
      <c r="C8" s="20"/>
      <c r="D8" s="20"/>
      <c r="E8" s="20"/>
      <c r="F8" s="20"/>
      <c r="G8" s="20"/>
      <c r="H8" s="20"/>
      <c r="I8" s="20"/>
      <c r="J8" s="20"/>
      <c r="K8" s="20"/>
      <c r="L8" s="20"/>
      <c r="M8" s="20"/>
      <c r="N8" s="20"/>
      <c r="O8" s="20"/>
      <c r="P8" s="20"/>
      <c r="Q8" s="20"/>
      <c r="R8" s="20"/>
    </row>
    <row r="9" spans="1:18" x14ac:dyDescent="0.25">
      <c r="A9" s="17"/>
      <c r="B9" s="18"/>
      <c r="C9" s="18"/>
      <c r="D9" s="18"/>
      <c r="E9" s="18"/>
      <c r="F9" s="18"/>
      <c r="G9" s="18"/>
      <c r="H9" s="18"/>
      <c r="I9" s="18"/>
      <c r="J9" s="18"/>
      <c r="K9" s="18"/>
      <c r="L9" s="18"/>
      <c r="M9" s="18"/>
      <c r="N9" s="18"/>
      <c r="O9" s="18"/>
      <c r="P9" s="18"/>
      <c r="Q9" s="18"/>
      <c r="R9" s="18"/>
    </row>
    <row r="10" spans="1:18" x14ac:dyDescent="0.25">
      <c r="A10" s="17"/>
      <c r="B10" s="20"/>
      <c r="C10" s="20"/>
      <c r="D10" s="20"/>
      <c r="E10" s="20"/>
      <c r="F10" s="20"/>
      <c r="G10" s="20"/>
      <c r="H10" s="20"/>
      <c r="I10" s="20"/>
      <c r="J10" s="20"/>
      <c r="K10" s="20"/>
      <c r="L10" s="20"/>
      <c r="M10" s="20"/>
      <c r="N10" s="20"/>
      <c r="O10" s="20"/>
      <c r="P10" s="20"/>
      <c r="Q10" s="20"/>
      <c r="R10" s="20"/>
    </row>
    <row r="11" spans="1:18" ht="18.75" x14ac:dyDescent="0.3">
      <c r="A11" s="17"/>
      <c r="B11" s="164"/>
      <c r="C11" s="164"/>
      <c r="D11" s="164"/>
      <c r="E11" s="164"/>
      <c r="F11" s="164"/>
      <c r="G11" s="164"/>
      <c r="H11" s="164"/>
      <c r="I11" s="164"/>
      <c r="J11" s="164"/>
      <c r="K11" s="164"/>
      <c r="L11" s="164"/>
      <c r="M11" s="164"/>
      <c r="N11" s="164"/>
      <c r="O11" s="164"/>
      <c r="P11" s="164"/>
      <c r="Q11" s="164"/>
      <c r="R11" s="164"/>
    </row>
    <row r="12" spans="1:18" x14ac:dyDescent="0.25">
      <c r="A12" s="17"/>
      <c r="B12" s="4"/>
      <c r="C12" s="4"/>
      <c r="D12" s="4"/>
      <c r="E12" s="4"/>
      <c r="F12" s="4"/>
      <c r="G12" s="4"/>
      <c r="H12" s="4"/>
      <c r="I12" s="4"/>
      <c r="J12" s="4"/>
      <c r="K12" s="4"/>
      <c r="L12" s="4"/>
      <c r="M12" s="4"/>
      <c r="N12" s="4"/>
      <c r="O12" s="4"/>
      <c r="P12" s="4"/>
      <c r="Q12" s="4"/>
      <c r="R12" s="4"/>
    </row>
    <row r="13" spans="1:18" x14ac:dyDescent="0.25">
      <c r="A13" s="17"/>
      <c r="B13" s="72"/>
      <c r="C13" s="72" t="s">
        <v>252</v>
      </c>
      <c r="D13" s="140" t="s">
        <v>886</v>
      </c>
      <c r="E13" s="140"/>
      <c r="F13" s="140"/>
      <c r="G13" s="140"/>
      <c r="H13" s="140"/>
      <c r="I13" s="140"/>
      <c r="J13" s="72"/>
      <c r="K13" s="72"/>
      <c r="L13" s="140" t="s">
        <v>860</v>
      </c>
      <c r="M13" s="140"/>
      <c r="N13" s="140"/>
      <c r="O13" s="140"/>
      <c r="P13" s="140"/>
      <c r="Q13" s="140"/>
      <c r="R13" s="72"/>
    </row>
    <row r="14" spans="1:18" ht="15.75" thickBot="1" x14ac:dyDescent="0.3">
      <c r="A14" s="17"/>
      <c r="B14" s="72"/>
      <c r="C14" s="72"/>
      <c r="D14" s="136" t="s">
        <v>887</v>
      </c>
      <c r="E14" s="136"/>
      <c r="F14" s="136"/>
      <c r="G14" s="136"/>
      <c r="H14" s="136"/>
      <c r="I14" s="136"/>
      <c r="J14" s="72"/>
      <c r="K14" s="72"/>
      <c r="L14" s="136" t="s">
        <v>887</v>
      </c>
      <c r="M14" s="136"/>
      <c r="N14" s="136"/>
      <c r="O14" s="136"/>
      <c r="P14" s="136"/>
      <c r="Q14" s="136"/>
      <c r="R14" s="72"/>
    </row>
    <row r="15" spans="1:18" ht="15.75" thickBot="1" x14ac:dyDescent="0.3">
      <c r="A15" s="17"/>
      <c r="B15" s="160" t="s">
        <v>301</v>
      </c>
      <c r="C15" s="39" t="s">
        <v>252</v>
      </c>
      <c r="D15" s="137">
        <v>2013</v>
      </c>
      <c r="E15" s="137"/>
      <c r="F15" s="39"/>
      <c r="G15" s="39"/>
      <c r="H15" s="137">
        <v>2012</v>
      </c>
      <c r="I15" s="137"/>
      <c r="J15" s="39"/>
      <c r="K15" s="39"/>
      <c r="L15" s="137">
        <v>2013</v>
      </c>
      <c r="M15" s="137"/>
      <c r="N15" s="39"/>
      <c r="O15" s="39"/>
      <c r="P15" s="137">
        <v>2012</v>
      </c>
      <c r="Q15" s="137"/>
      <c r="R15" s="39"/>
    </row>
    <row r="16" spans="1:18" x14ac:dyDescent="0.25">
      <c r="A16" s="17"/>
      <c r="B16" s="161" t="s">
        <v>888</v>
      </c>
      <c r="C16" s="27" t="s">
        <v>252</v>
      </c>
      <c r="D16" s="26"/>
      <c r="E16" s="26"/>
      <c r="F16" s="26"/>
      <c r="G16" s="27"/>
      <c r="H16" s="26"/>
      <c r="I16" s="26"/>
      <c r="J16" s="26"/>
      <c r="K16" s="27"/>
      <c r="L16" s="26"/>
      <c r="M16" s="26"/>
      <c r="N16" s="26"/>
      <c r="O16" s="27"/>
      <c r="P16" s="26"/>
      <c r="Q16" s="26"/>
      <c r="R16" s="26"/>
    </row>
    <row r="17" spans="1:18" ht="19.5" x14ac:dyDescent="0.25">
      <c r="A17" s="17"/>
      <c r="B17" s="122" t="s">
        <v>110</v>
      </c>
      <c r="C17" s="13" t="s">
        <v>252</v>
      </c>
      <c r="D17" s="13" t="s">
        <v>268</v>
      </c>
      <c r="E17" s="125" t="s">
        <v>889</v>
      </c>
      <c r="F17" s="124" t="s">
        <v>263</v>
      </c>
      <c r="G17" s="13"/>
      <c r="H17" s="13" t="s">
        <v>268</v>
      </c>
      <c r="I17" s="125" t="s">
        <v>890</v>
      </c>
      <c r="J17" s="124" t="s">
        <v>263</v>
      </c>
      <c r="K17" s="13"/>
      <c r="L17" s="13" t="s">
        <v>268</v>
      </c>
      <c r="M17" s="125" t="s">
        <v>891</v>
      </c>
      <c r="N17" s="124" t="s">
        <v>263</v>
      </c>
      <c r="O17" s="13"/>
      <c r="P17" s="13" t="s">
        <v>268</v>
      </c>
      <c r="Q17" s="123">
        <v>2356</v>
      </c>
      <c r="R17" s="124" t="s">
        <v>252</v>
      </c>
    </row>
    <row r="18" spans="1:18" ht="19.5" x14ac:dyDescent="0.25">
      <c r="A18" s="17"/>
      <c r="B18" s="115" t="s">
        <v>892</v>
      </c>
      <c r="C18" s="27" t="s">
        <v>252</v>
      </c>
      <c r="D18" s="27"/>
      <c r="E18" s="165" t="s">
        <v>376</v>
      </c>
      <c r="F18" s="117" t="s">
        <v>252</v>
      </c>
      <c r="G18" s="27"/>
      <c r="H18" s="27"/>
      <c r="I18" s="165" t="s">
        <v>376</v>
      </c>
      <c r="J18" s="117" t="s">
        <v>252</v>
      </c>
      <c r="K18" s="27"/>
      <c r="L18" s="27"/>
      <c r="M18" s="165" t="s">
        <v>376</v>
      </c>
      <c r="N18" s="117" t="s">
        <v>252</v>
      </c>
      <c r="O18" s="27"/>
      <c r="P18" s="27"/>
      <c r="Q18" s="165" t="s">
        <v>376</v>
      </c>
      <c r="R18" s="117" t="s">
        <v>252</v>
      </c>
    </row>
    <row r="19" spans="1:18" ht="20.25" thickBot="1" x14ac:dyDescent="0.3">
      <c r="A19" s="17"/>
      <c r="B19" s="118" t="s">
        <v>893</v>
      </c>
      <c r="C19" s="39" t="s">
        <v>252</v>
      </c>
      <c r="D19" s="39"/>
      <c r="E19" s="119" t="s">
        <v>894</v>
      </c>
      <c r="F19" s="120" t="s">
        <v>263</v>
      </c>
      <c r="G19" s="39"/>
      <c r="H19" s="39"/>
      <c r="I19" s="119" t="s">
        <v>895</v>
      </c>
      <c r="J19" s="120" t="s">
        <v>263</v>
      </c>
      <c r="K19" s="39"/>
      <c r="L19" s="39"/>
      <c r="M19" s="119" t="s">
        <v>896</v>
      </c>
      <c r="N19" s="120" t="s">
        <v>263</v>
      </c>
      <c r="O19" s="39"/>
      <c r="P19" s="39"/>
      <c r="Q19" s="119" t="s">
        <v>897</v>
      </c>
      <c r="R19" s="120" t="s">
        <v>263</v>
      </c>
    </row>
    <row r="20" spans="1:18" ht="20.25" thickBot="1" x14ac:dyDescent="0.3">
      <c r="A20" s="17"/>
      <c r="B20" s="149" t="s">
        <v>898</v>
      </c>
      <c r="C20" s="50" t="s">
        <v>252</v>
      </c>
      <c r="D20" s="50"/>
      <c r="E20" s="130" t="s">
        <v>899</v>
      </c>
      <c r="F20" s="129" t="s">
        <v>263</v>
      </c>
      <c r="G20" s="50"/>
      <c r="H20" s="50"/>
      <c r="I20" s="130" t="s">
        <v>900</v>
      </c>
      <c r="J20" s="129" t="s">
        <v>263</v>
      </c>
      <c r="K20" s="50"/>
      <c r="L20" s="50"/>
      <c r="M20" s="130" t="s">
        <v>901</v>
      </c>
      <c r="N20" s="129" t="s">
        <v>263</v>
      </c>
      <c r="O20" s="50"/>
      <c r="P20" s="50"/>
      <c r="Q20" s="128">
        <v>2009</v>
      </c>
      <c r="R20" s="129" t="s">
        <v>252</v>
      </c>
    </row>
    <row r="21" spans="1:18" ht="20.25" thickBot="1" x14ac:dyDescent="0.3">
      <c r="A21" s="17"/>
      <c r="B21" s="118" t="s">
        <v>902</v>
      </c>
      <c r="C21" s="39" t="s">
        <v>252</v>
      </c>
      <c r="D21" s="39"/>
      <c r="E21" s="119" t="s">
        <v>376</v>
      </c>
      <c r="F21" s="120" t="s">
        <v>252</v>
      </c>
      <c r="G21" s="39"/>
      <c r="H21" s="39"/>
      <c r="I21" s="119" t="s">
        <v>376</v>
      </c>
      <c r="J21" s="120" t="s">
        <v>252</v>
      </c>
      <c r="K21" s="39"/>
      <c r="L21" s="39"/>
      <c r="M21" s="119" t="s">
        <v>376</v>
      </c>
      <c r="N21" s="120" t="s">
        <v>252</v>
      </c>
      <c r="O21" s="39"/>
      <c r="P21" s="39"/>
      <c r="Q21" s="119" t="s">
        <v>376</v>
      </c>
      <c r="R21" s="120" t="s">
        <v>252</v>
      </c>
    </row>
    <row r="22" spans="1:18" ht="20.25" thickBot="1" x14ac:dyDescent="0.3">
      <c r="A22" s="17"/>
      <c r="B22" s="149" t="s">
        <v>903</v>
      </c>
      <c r="C22" s="50" t="s">
        <v>252</v>
      </c>
      <c r="D22" s="50"/>
      <c r="E22" s="130" t="s">
        <v>899</v>
      </c>
      <c r="F22" s="129" t="s">
        <v>263</v>
      </c>
      <c r="G22" s="50"/>
      <c r="H22" s="50"/>
      <c r="I22" s="130" t="s">
        <v>900</v>
      </c>
      <c r="J22" s="129" t="s">
        <v>263</v>
      </c>
      <c r="K22" s="50"/>
      <c r="L22" s="50"/>
      <c r="M22" s="130" t="s">
        <v>901</v>
      </c>
      <c r="N22" s="129" t="s">
        <v>263</v>
      </c>
      <c r="O22" s="50"/>
      <c r="P22" s="50"/>
      <c r="Q22" s="128">
        <v>2009</v>
      </c>
      <c r="R22" s="129" t="s">
        <v>252</v>
      </c>
    </row>
    <row r="23" spans="1:18" x14ac:dyDescent="0.25">
      <c r="A23" s="17"/>
      <c r="B23" s="175" t="s">
        <v>904</v>
      </c>
      <c r="C23" s="13" t="s">
        <v>252</v>
      </c>
      <c r="D23" s="4"/>
      <c r="E23" s="4"/>
      <c r="F23" s="4"/>
      <c r="G23" s="13"/>
      <c r="H23" s="4"/>
      <c r="I23" s="4"/>
      <c r="J23" s="4"/>
      <c r="K23" s="13"/>
      <c r="L23" s="4"/>
      <c r="M23" s="4"/>
      <c r="N23" s="4"/>
      <c r="O23" s="13"/>
      <c r="P23" s="4"/>
      <c r="Q23" s="4"/>
      <c r="R23" s="4"/>
    </row>
    <row r="24" spans="1:18" x14ac:dyDescent="0.25">
      <c r="A24" s="17"/>
      <c r="B24" s="115" t="s">
        <v>905</v>
      </c>
      <c r="C24" s="27" t="s">
        <v>252</v>
      </c>
      <c r="D24" s="27"/>
      <c r="E24" s="116">
        <v>57135</v>
      </c>
      <c r="F24" s="117" t="s">
        <v>252</v>
      </c>
      <c r="G24" s="27"/>
      <c r="H24" s="27"/>
      <c r="I24" s="116">
        <v>43289</v>
      </c>
      <c r="J24" s="117" t="s">
        <v>252</v>
      </c>
      <c r="K24" s="27"/>
      <c r="L24" s="27"/>
      <c r="M24" s="116">
        <v>51487</v>
      </c>
      <c r="N24" s="117" t="s">
        <v>252</v>
      </c>
      <c r="O24" s="27"/>
      <c r="P24" s="27"/>
      <c r="Q24" s="116">
        <v>43340</v>
      </c>
      <c r="R24" s="117" t="s">
        <v>252</v>
      </c>
    </row>
    <row r="25" spans="1:18" ht="15.75" thickBot="1" x14ac:dyDescent="0.3">
      <c r="A25" s="17"/>
      <c r="B25" s="118" t="s">
        <v>906</v>
      </c>
      <c r="C25" s="39" t="s">
        <v>252</v>
      </c>
      <c r="D25" s="39"/>
      <c r="E25" s="119" t="s">
        <v>376</v>
      </c>
      <c r="F25" s="120" t="s">
        <v>252</v>
      </c>
      <c r="G25" s="39"/>
      <c r="H25" s="39"/>
      <c r="I25" s="119" t="s">
        <v>376</v>
      </c>
      <c r="J25" s="120" t="s">
        <v>252</v>
      </c>
      <c r="K25" s="39"/>
      <c r="L25" s="39"/>
      <c r="M25" s="119" t="s">
        <v>376</v>
      </c>
      <c r="N25" s="120" t="s">
        <v>252</v>
      </c>
      <c r="O25" s="39"/>
      <c r="P25" s="39"/>
      <c r="Q25" s="119">
        <v>70</v>
      </c>
      <c r="R25" s="120" t="s">
        <v>252</v>
      </c>
    </row>
    <row r="26" spans="1:18" ht="15.75" thickBot="1" x14ac:dyDescent="0.3">
      <c r="A26" s="17"/>
      <c r="B26" s="149" t="s">
        <v>907</v>
      </c>
      <c r="C26" s="50" t="s">
        <v>252</v>
      </c>
      <c r="D26" s="50"/>
      <c r="E26" s="128">
        <v>57135</v>
      </c>
      <c r="F26" s="129" t="s">
        <v>252</v>
      </c>
      <c r="G26" s="50"/>
      <c r="H26" s="50"/>
      <c r="I26" s="128">
        <v>43289</v>
      </c>
      <c r="J26" s="129" t="s">
        <v>252</v>
      </c>
      <c r="K26" s="50"/>
      <c r="L26" s="50"/>
      <c r="M26" s="128">
        <v>51487</v>
      </c>
      <c r="N26" s="129" t="s">
        <v>252</v>
      </c>
      <c r="O26" s="50"/>
      <c r="P26" s="50"/>
      <c r="Q26" s="128">
        <v>43410</v>
      </c>
      <c r="R26" s="129" t="s">
        <v>252</v>
      </c>
    </row>
    <row r="27" spans="1:18" ht="19.5" x14ac:dyDescent="0.25">
      <c r="A27" s="17"/>
      <c r="B27" s="122" t="s">
        <v>908</v>
      </c>
      <c r="C27" s="13" t="s">
        <v>252</v>
      </c>
      <c r="D27" s="4"/>
      <c r="E27" s="4"/>
      <c r="F27" s="4"/>
      <c r="G27" s="13"/>
      <c r="H27" s="4"/>
      <c r="I27" s="4"/>
      <c r="J27" s="4"/>
      <c r="K27" s="13"/>
      <c r="L27" s="4"/>
      <c r="M27" s="4"/>
      <c r="N27" s="4"/>
      <c r="O27" s="13"/>
      <c r="P27" s="4"/>
      <c r="Q27" s="4"/>
      <c r="R27" s="4"/>
    </row>
    <row r="28" spans="1:18" x14ac:dyDescent="0.25">
      <c r="A28" s="17"/>
      <c r="B28" s="115" t="s">
        <v>909</v>
      </c>
      <c r="C28" s="27" t="s">
        <v>252</v>
      </c>
      <c r="D28" s="26"/>
      <c r="E28" s="26"/>
      <c r="F28" s="26"/>
      <c r="G28" s="27"/>
      <c r="H28" s="26"/>
      <c r="I28" s="26"/>
      <c r="J28" s="26"/>
      <c r="K28" s="27"/>
      <c r="L28" s="26"/>
      <c r="M28" s="26"/>
      <c r="N28" s="26"/>
      <c r="O28" s="27"/>
      <c r="P28" s="26"/>
      <c r="Q28" s="26"/>
      <c r="R28" s="26"/>
    </row>
    <row r="29" spans="1:18" x14ac:dyDescent="0.25">
      <c r="A29" s="17"/>
      <c r="B29" s="126" t="s">
        <v>910</v>
      </c>
      <c r="C29" s="13" t="s">
        <v>252</v>
      </c>
      <c r="D29" s="13" t="s">
        <v>268</v>
      </c>
      <c r="E29" s="125">
        <v>0.17</v>
      </c>
      <c r="F29" s="124" t="s">
        <v>252</v>
      </c>
      <c r="G29" s="13"/>
      <c r="H29" s="13" t="s">
        <v>268</v>
      </c>
      <c r="I29" s="125">
        <v>0.17</v>
      </c>
      <c r="J29" s="124" t="s">
        <v>252</v>
      </c>
      <c r="K29" s="13"/>
      <c r="L29" s="13" t="s">
        <v>268</v>
      </c>
      <c r="M29" s="125">
        <v>0.34</v>
      </c>
      <c r="N29" s="124" t="s">
        <v>252</v>
      </c>
      <c r="O29" s="13"/>
      <c r="P29" s="13" t="s">
        <v>268</v>
      </c>
      <c r="Q29" s="125">
        <v>0.34</v>
      </c>
      <c r="R29" s="124" t="s">
        <v>252</v>
      </c>
    </row>
    <row r="30" spans="1:18" ht="15.75" thickBot="1" x14ac:dyDescent="0.3">
      <c r="A30" s="17"/>
      <c r="B30" s="127" t="s">
        <v>911</v>
      </c>
      <c r="C30" s="50" t="s">
        <v>252</v>
      </c>
      <c r="D30" s="50" t="s">
        <v>268</v>
      </c>
      <c r="E30" s="130" t="s">
        <v>912</v>
      </c>
      <c r="F30" s="129" t="s">
        <v>263</v>
      </c>
      <c r="G30" s="50"/>
      <c r="H30" s="50" t="s">
        <v>268</v>
      </c>
      <c r="I30" s="130" t="s">
        <v>913</v>
      </c>
      <c r="J30" s="129" t="s">
        <v>263</v>
      </c>
      <c r="K30" s="50"/>
      <c r="L30" s="50" t="s">
        <v>268</v>
      </c>
      <c r="M30" s="130" t="s">
        <v>914</v>
      </c>
      <c r="N30" s="129" t="s">
        <v>263</v>
      </c>
      <c r="O30" s="50"/>
      <c r="P30" s="50" t="s">
        <v>268</v>
      </c>
      <c r="Q30" s="130" t="s">
        <v>915</v>
      </c>
      <c r="R30" s="129" t="s">
        <v>263</v>
      </c>
    </row>
    <row r="31" spans="1:18" ht="15.75" thickBot="1" x14ac:dyDescent="0.3">
      <c r="A31" s="17"/>
      <c r="B31" s="180" t="s">
        <v>130</v>
      </c>
      <c r="C31" s="81" t="s">
        <v>252</v>
      </c>
      <c r="D31" s="81" t="s">
        <v>268</v>
      </c>
      <c r="E31" s="181" t="s">
        <v>916</v>
      </c>
      <c r="F31" s="182" t="s">
        <v>263</v>
      </c>
      <c r="G31" s="81"/>
      <c r="H31" s="81" t="s">
        <v>268</v>
      </c>
      <c r="I31" s="181" t="s">
        <v>307</v>
      </c>
      <c r="J31" s="182" t="s">
        <v>263</v>
      </c>
      <c r="K31" s="81"/>
      <c r="L31" s="81" t="s">
        <v>268</v>
      </c>
      <c r="M31" s="181" t="s">
        <v>917</v>
      </c>
      <c r="N31" s="182" t="s">
        <v>263</v>
      </c>
      <c r="O31" s="81"/>
      <c r="P31" s="81" t="s">
        <v>268</v>
      </c>
      <c r="Q31" s="181">
        <v>0.05</v>
      </c>
      <c r="R31" s="182" t="s">
        <v>252</v>
      </c>
    </row>
    <row r="32" spans="1:18" ht="21" thickTop="1" thickBot="1" x14ac:dyDescent="0.3">
      <c r="A32" s="17"/>
      <c r="B32" s="183" t="s">
        <v>918</v>
      </c>
      <c r="C32" s="44" t="s">
        <v>252</v>
      </c>
      <c r="D32" s="44" t="s">
        <v>268</v>
      </c>
      <c r="E32" s="173" t="s">
        <v>916</v>
      </c>
      <c r="F32" s="174" t="s">
        <v>263</v>
      </c>
      <c r="G32" s="44"/>
      <c r="H32" s="44" t="s">
        <v>268</v>
      </c>
      <c r="I32" s="173" t="s">
        <v>307</v>
      </c>
      <c r="J32" s="174" t="s">
        <v>263</v>
      </c>
      <c r="K32" s="44"/>
      <c r="L32" s="44" t="s">
        <v>268</v>
      </c>
      <c r="M32" s="173" t="s">
        <v>917</v>
      </c>
      <c r="N32" s="174" t="s">
        <v>263</v>
      </c>
      <c r="O32" s="44"/>
      <c r="P32" s="44" t="s">
        <v>268</v>
      </c>
      <c r="Q32" s="173">
        <v>0.05</v>
      </c>
      <c r="R32" s="174" t="s">
        <v>252</v>
      </c>
    </row>
    <row r="33" spans="1:18" ht="25.5" customHeight="1" thickTop="1" x14ac:dyDescent="0.25">
      <c r="A33" s="17"/>
      <c r="B33" s="91" t="s">
        <v>919</v>
      </c>
      <c r="C33" s="91"/>
      <c r="D33" s="91"/>
      <c r="E33" s="91"/>
      <c r="F33" s="91"/>
      <c r="G33" s="91"/>
      <c r="H33" s="91"/>
      <c r="I33" s="91"/>
      <c r="J33" s="91"/>
      <c r="K33" s="91"/>
      <c r="L33" s="91"/>
      <c r="M33" s="91"/>
      <c r="N33" s="91"/>
      <c r="O33" s="91"/>
      <c r="P33" s="91"/>
      <c r="Q33" s="91"/>
      <c r="R33" s="91"/>
    </row>
    <row r="34" spans="1:18" x14ac:dyDescent="0.25">
      <c r="A34" s="17"/>
      <c r="B34" s="18"/>
      <c r="C34" s="18"/>
      <c r="D34" s="18"/>
      <c r="E34" s="18"/>
      <c r="F34" s="18"/>
      <c r="G34" s="18"/>
      <c r="H34" s="18"/>
      <c r="I34" s="18"/>
      <c r="J34" s="18"/>
      <c r="K34" s="18"/>
      <c r="L34" s="18"/>
      <c r="M34" s="18"/>
      <c r="N34" s="18"/>
      <c r="O34" s="18"/>
      <c r="P34" s="18"/>
      <c r="Q34" s="18"/>
      <c r="R34" s="18"/>
    </row>
  </sheetData>
  <mergeCells count="28">
    <mergeCell ref="B9:R9"/>
    <mergeCell ref="B10:R10"/>
    <mergeCell ref="B11:R11"/>
    <mergeCell ref="B33:R33"/>
    <mergeCell ref="B34:R34"/>
    <mergeCell ref="A1:A2"/>
    <mergeCell ref="B1:R1"/>
    <mergeCell ref="B2:R2"/>
    <mergeCell ref="A3:A34"/>
    <mergeCell ref="B3:R3"/>
    <mergeCell ref="B4:R4"/>
    <mergeCell ref="B5:R5"/>
    <mergeCell ref="B6:R6"/>
    <mergeCell ref="B7:R7"/>
    <mergeCell ref="B8:R8"/>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 bestFit="1" customWidth="1"/>
    <col min="2" max="2" width="36.5703125" bestFit="1" customWidth="1"/>
  </cols>
  <sheetData>
    <row r="1" spans="1:2" x14ac:dyDescent="0.25">
      <c r="A1" s="7" t="s">
        <v>920</v>
      </c>
      <c r="B1" s="1" t="s">
        <v>1</v>
      </c>
    </row>
    <row r="2" spans="1:2" x14ac:dyDescent="0.25">
      <c r="A2" s="7"/>
      <c r="B2" s="1" t="s">
        <v>2</v>
      </c>
    </row>
    <row r="3" spans="1:2" x14ac:dyDescent="0.25">
      <c r="A3" s="17" t="s">
        <v>920</v>
      </c>
      <c r="B3" s="4" t="s">
        <v>5</v>
      </c>
    </row>
    <row r="4" spans="1:2" x14ac:dyDescent="0.25">
      <c r="A4" s="17"/>
      <c r="B4" s="10" t="s">
        <v>921</v>
      </c>
    </row>
    <row r="5" spans="1:2" ht="90" x14ac:dyDescent="0.25">
      <c r="A5" s="17"/>
      <c r="B5" s="11" t="s">
        <v>922</v>
      </c>
    </row>
    <row r="6" spans="1:2" ht="383.25" x14ac:dyDescent="0.25">
      <c r="A6" s="17"/>
      <c r="B6" s="11" t="s">
        <v>923</v>
      </c>
    </row>
    <row r="7" spans="1:2" ht="396" x14ac:dyDescent="0.25">
      <c r="A7" s="17"/>
      <c r="B7" s="11" t="s">
        <v>924</v>
      </c>
    </row>
    <row r="8" spans="1:2" x14ac:dyDescent="0.25">
      <c r="A8" s="17"/>
      <c r="B8" s="16"/>
    </row>
    <row r="9" spans="1:2" ht="294" x14ac:dyDescent="0.25">
      <c r="A9" s="17"/>
      <c r="B9" s="11" t="s">
        <v>925</v>
      </c>
    </row>
    <row r="10" spans="1:2" ht="39" x14ac:dyDescent="0.25">
      <c r="A10" s="17"/>
      <c r="B10" s="11" t="s">
        <v>926</v>
      </c>
    </row>
    <row r="11" spans="1:2" ht="255.75" x14ac:dyDescent="0.25">
      <c r="A11" s="17"/>
      <c r="B11" s="11" t="s">
        <v>927</v>
      </c>
    </row>
    <row r="12" spans="1:2" ht="192" x14ac:dyDescent="0.25">
      <c r="A12" s="17"/>
      <c r="B12" s="11" t="s">
        <v>928</v>
      </c>
    </row>
    <row r="13" spans="1:2" ht="179.25" x14ac:dyDescent="0.25">
      <c r="A13" s="17"/>
      <c r="B13" s="11" t="s">
        <v>929</v>
      </c>
    </row>
  </sheetData>
  <mergeCells count="2">
    <mergeCell ref="A1:A2"/>
    <mergeCell ref="A3: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20.140625" bestFit="1" customWidth="1"/>
    <col min="2" max="2" width="36.5703125" bestFit="1" customWidth="1"/>
    <col min="3" max="3" width="5.28515625" customWidth="1"/>
    <col min="4" max="4" width="8.28515625" customWidth="1"/>
    <col min="5" max="5" width="30.5703125" customWidth="1"/>
    <col min="6" max="6" width="7.5703125" customWidth="1"/>
    <col min="7" max="7" width="34.28515625" customWidth="1"/>
    <col min="8" max="8" width="8.28515625" customWidth="1"/>
    <col min="9" max="9" width="29.5703125" customWidth="1"/>
    <col min="10" max="10" width="7.5703125" customWidth="1"/>
    <col min="11" max="11" width="34.28515625" customWidth="1"/>
    <col min="12" max="12" width="8.28515625" customWidth="1"/>
    <col min="13" max="13" width="31.7109375" customWidth="1"/>
    <col min="14" max="14" width="7.5703125" customWidth="1"/>
    <col min="15" max="15" width="34.28515625" customWidth="1"/>
    <col min="16" max="16" width="8.28515625" customWidth="1"/>
    <col min="17" max="17" width="29.5703125" customWidth="1"/>
    <col min="18" max="18" width="7.5703125" customWidth="1"/>
  </cols>
  <sheetData>
    <row r="1" spans="1:18" ht="15" customHeight="1" x14ac:dyDescent="0.25">
      <c r="A1" s="7" t="s">
        <v>9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930</v>
      </c>
      <c r="B3" s="18" t="s">
        <v>5</v>
      </c>
      <c r="C3" s="18"/>
      <c r="D3" s="18"/>
      <c r="E3" s="18"/>
      <c r="F3" s="18"/>
      <c r="G3" s="18"/>
      <c r="H3" s="18"/>
      <c r="I3" s="18"/>
      <c r="J3" s="18"/>
      <c r="K3" s="18"/>
      <c r="L3" s="18"/>
      <c r="M3" s="18"/>
      <c r="N3" s="18"/>
      <c r="O3" s="18"/>
      <c r="P3" s="18"/>
      <c r="Q3" s="18"/>
      <c r="R3" s="18"/>
    </row>
    <row r="4" spans="1:18" x14ac:dyDescent="0.25">
      <c r="A4" s="17"/>
      <c r="B4" s="19" t="s">
        <v>931</v>
      </c>
      <c r="C4" s="19"/>
      <c r="D4" s="19"/>
      <c r="E4" s="19"/>
      <c r="F4" s="19"/>
      <c r="G4" s="19"/>
      <c r="H4" s="19"/>
      <c r="I4" s="19"/>
      <c r="J4" s="19"/>
      <c r="K4" s="19"/>
      <c r="L4" s="19"/>
      <c r="M4" s="19"/>
      <c r="N4" s="19"/>
      <c r="O4" s="19"/>
      <c r="P4" s="19"/>
      <c r="Q4" s="19"/>
      <c r="R4" s="19"/>
    </row>
    <row r="5" spans="1:18" x14ac:dyDescent="0.25">
      <c r="A5" s="17"/>
      <c r="B5" s="20" t="s">
        <v>932</v>
      </c>
      <c r="C5" s="20"/>
      <c r="D5" s="20"/>
      <c r="E5" s="20"/>
      <c r="F5" s="20"/>
      <c r="G5" s="20"/>
      <c r="H5" s="20"/>
      <c r="I5" s="20"/>
      <c r="J5" s="20"/>
      <c r="K5" s="20"/>
      <c r="L5" s="20"/>
      <c r="M5" s="20"/>
      <c r="N5" s="20"/>
      <c r="O5" s="20"/>
      <c r="P5" s="20"/>
      <c r="Q5" s="20"/>
      <c r="R5" s="20"/>
    </row>
    <row r="6" spans="1:18" x14ac:dyDescent="0.25">
      <c r="A6" s="17"/>
      <c r="B6" s="20" t="s">
        <v>933</v>
      </c>
      <c r="C6" s="20"/>
      <c r="D6" s="20"/>
      <c r="E6" s="20"/>
      <c r="F6" s="20"/>
      <c r="G6" s="20"/>
      <c r="H6" s="20"/>
      <c r="I6" s="20"/>
      <c r="J6" s="20"/>
      <c r="K6" s="20"/>
      <c r="L6" s="20"/>
      <c r="M6" s="20"/>
      <c r="N6" s="20"/>
      <c r="O6" s="20"/>
      <c r="P6" s="20"/>
      <c r="Q6" s="20"/>
      <c r="R6" s="20"/>
    </row>
    <row r="7" spans="1:18" x14ac:dyDescent="0.25">
      <c r="A7" s="17"/>
      <c r="B7" s="20" t="s">
        <v>934</v>
      </c>
      <c r="C7" s="20"/>
      <c r="D7" s="20"/>
      <c r="E7" s="20"/>
      <c r="F7" s="20"/>
      <c r="G7" s="20"/>
      <c r="H7" s="20"/>
      <c r="I7" s="20"/>
      <c r="J7" s="20"/>
      <c r="K7" s="20"/>
      <c r="L7" s="20"/>
      <c r="M7" s="20"/>
      <c r="N7" s="20"/>
      <c r="O7" s="20"/>
      <c r="P7" s="20"/>
      <c r="Q7" s="20"/>
      <c r="R7" s="20"/>
    </row>
    <row r="8" spans="1:18" ht="25.5" customHeight="1" x14ac:dyDescent="0.25">
      <c r="A8" s="17"/>
      <c r="B8" s="20" t="s">
        <v>935</v>
      </c>
      <c r="C8" s="20"/>
      <c r="D8" s="20"/>
      <c r="E8" s="20"/>
      <c r="F8" s="20"/>
      <c r="G8" s="20"/>
      <c r="H8" s="20"/>
      <c r="I8" s="20"/>
      <c r="J8" s="20"/>
      <c r="K8" s="20"/>
      <c r="L8" s="20"/>
      <c r="M8" s="20"/>
      <c r="N8" s="20"/>
      <c r="O8" s="20"/>
      <c r="P8" s="20"/>
      <c r="Q8" s="20"/>
      <c r="R8" s="20"/>
    </row>
    <row r="9" spans="1:18" x14ac:dyDescent="0.25">
      <c r="A9" s="17"/>
      <c r="B9" s="23"/>
      <c r="C9" s="23"/>
      <c r="D9" s="23"/>
      <c r="E9" s="23"/>
      <c r="F9" s="23"/>
      <c r="G9" s="23"/>
      <c r="H9" s="23"/>
      <c r="I9" s="23"/>
      <c r="J9" s="23"/>
      <c r="K9" s="23"/>
      <c r="L9" s="23"/>
      <c r="M9" s="23"/>
      <c r="N9" s="23"/>
      <c r="O9" s="23"/>
      <c r="P9" s="23"/>
      <c r="Q9" s="23"/>
      <c r="R9" s="23"/>
    </row>
    <row r="10" spans="1:18" x14ac:dyDescent="0.25">
      <c r="A10" s="17"/>
      <c r="B10" s="20" t="s">
        <v>936</v>
      </c>
      <c r="C10" s="20"/>
      <c r="D10" s="20"/>
      <c r="E10" s="20"/>
      <c r="F10" s="20"/>
      <c r="G10" s="20"/>
      <c r="H10" s="20"/>
      <c r="I10" s="20"/>
      <c r="J10" s="20"/>
      <c r="K10" s="20"/>
      <c r="L10" s="20"/>
      <c r="M10" s="20"/>
      <c r="N10" s="20"/>
      <c r="O10" s="20"/>
      <c r="P10" s="20"/>
      <c r="Q10" s="20"/>
      <c r="R10" s="20"/>
    </row>
    <row r="11" spans="1:18" x14ac:dyDescent="0.25">
      <c r="A11" s="17"/>
      <c r="B11" s="77"/>
      <c r="C11" s="77"/>
      <c r="D11" s="77"/>
      <c r="E11" s="77"/>
      <c r="F11" s="77"/>
      <c r="G11" s="77"/>
      <c r="H11" s="77"/>
      <c r="I11" s="77"/>
      <c r="J11" s="77"/>
      <c r="K11" s="77"/>
      <c r="L11" s="77"/>
      <c r="M11" s="77"/>
      <c r="N11" s="77"/>
      <c r="O11" s="77"/>
      <c r="P11" s="77"/>
      <c r="Q11" s="77"/>
      <c r="R11" s="77"/>
    </row>
    <row r="12" spans="1:18" x14ac:dyDescent="0.25">
      <c r="A12" s="17"/>
      <c r="B12" s="4"/>
      <c r="C12" s="4"/>
      <c r="D12" s="4"/>
      <c r="E12" s="4"/>
      <c r="F12" s="4"/>
      <c r="G12" s="4"/>
      <c r="H12" s="4"/>
      <c r="I12" s="4"/>
      <c r="J12" s="4"/>
      <c r="K12" s="4"/>
      <c r="L12" s="4"/>
      <c r="M12" s="4"/>
      <c r="N12" s="4"/>
      <c r="O12" s="4"/>
      <c r="P12" s="4"/>
      <c r="Q12" s="4"/>
      <c r="R12" s="4"/>
    </row>
    <row r="13" spans="1:18" x14ac:dyDescent="0.25">
      <c r="A13" s="17"/>
      <c r="B13" s="13"/>
      <c r="C13" s="13" t="s">
        <v>252</v>
      </c>
      <c r="D13" s="74" t="s">
        <v>351</v>
      </c>
      <c r="E13" s="74"/>
      <c r="F13" s="74"/>
      <c r="G13" s="74"/>
      <c r="H13" s="74"/>
      <c r="I13" s="74"/>
      <c r="J13" s="13"/>
      <c r="K13" s="13"/>
      <c r="L13" s="74" t="s">
        <v>466</v>
      </c>
      <c r="M13" s="74"/>
      <c r="N13" s="74"/>
      <c r="O13" s="74"/>
      <c r="P13" s="74"/>
      <c r="Q13" s="74"/>
      <c r="R13" s="13"/>
    </row>
    <row r="14" spans="1:18" ht="15.75" thickBot="1" x14ac:dyDescent="0.3">
      <c r="A14" s="17"/>
      <c r="B14" s="13"/>
      <c r="C14" s="13" t="s">
        <v>252</v>
      </c>
      <c r="D14" s="69" t="s">
        <v>353</v>
      </c>
      <c r="E14" s="69"/>
      <c r="F14" s="69"/>
      <c r="G14" s="69"/>
      <c r="H14" s="69"/>
      <c r="I14" s="69"/>
      <c r="J14" s="13"/>
      <c r="K14" s="13"/>
      <c r="L14" s="69" t="s">
        <v>353</v>
      </c>
      <c r="M14" s="69"/>
      <c r="N14" s="69"/>
      <c r="O14" s="69"/>
      <c r="P14" s="69"/>
      <c r="Q14" s="69"/>
      <c r="R14" s="13"/>
    </row>
    <row r="15" spans="1:18" ht="15.75" thickBot="1" x14ac:dyDescent="0.3">
      <c r="A15" s="17"/>
      <c r="B15" s="60" t="s">
        <v>337</v>
      </c>
      <c r="C15" s="39" t="s">
        <v>252</v>
      </c>
      <c r="D15" s="86">
        <v>2013</v>
      </c>
      <c r="E15" s="86"/>
      <c r="F15" s="39"/>
      <c r="G15" s="39"/>
      <c r="H15" s="86">
        <v>2012</v>
      </c>
      <c r="I15" s="86"/>
      <c r="J15" s="39"/>
      <c r="K15" s="39"/>
      <c r="L15" s="86">
        <v>2013</v>
      </c>
      <c r="M15" s="86"/>
      <c r="N15" s="39"/>
      <c r="O15" s="39"/>
      <c r="P15" s="86">
        <v>2012</v>
      </c>
      <c r="Q15" s="86"/>
      <c r="R15" s="39"/>
    </row>
    <row r="16" spans="1:18" x14ac:dyDescent="0.25">
      <c r="A16" s="17"/>
      <c r="B16" s="25" t="s">
        <v>937</v>
      </c>
      <c r="C16" s="27" t="s">
        <v>252</v>
      </c>
      <c r="D16" s="26"/>
      <c r="E16" s="26"/>
      <c r="F16" s="26"/>
      <c r="G16" s="27"/>
      <c r="H16" s="26"/>
      <c r="I16" s="26"/>
      <c r="J16" s="26"/>
      <c r="K16" s="27"/>
      <c r="L16" s="26"/>
      <c r="M16" s="26"/>
      <c r="N16" s="26"/>
      <c r="O16" s="27"/>
      <c r="P16" s="26"/>
      <c r="Q16" s="26"/>
      <c r="R16" s="26"/>
    </row>
    <row r="17" spans="1:18" x14ac:dyDescent="0.25">
      <c r="A17" s="17"/>
      <c r="B17" s="184" t="s">
        <v>85</v>
      </c>
      <c r="C17" s="13" t="s">
        <v>252</v>
      </c>
      <c r="D17" s="4"/>
      <c r="E17" s="4"/>
      <c r="F17" s="4"/>
      <c r="G17" s="13"/>
      <c r="H17" s="4"/>
      <c r="I17" s="4"/>
      <c r="J17" s="4"/>
      <c r="K17" s="13"/>
      <c r="L17" s="4"/>
      <c r="M17" s="4"/>
      <c r="N17" s="4"/>
      <c r="O17" s="13"/>
      <c r="P17" s="4"/>
      <c r="Q17" s="4"/>
      <c r="R17" s="4"/>
    </row>
    <row r="18" spans="1:18" x14ac:dyDescent="0.25">
      <c r="A18" s="17"/>
      <c r="B18" s="33" t="s">
        <v>938</v>
      </c>
      <c r="C18" s="27" t="s">
        <v>252</v>
      </c>
      <c r="D18" s="34" t="s">
        <v>268</v>
      </c>
      <c r="E18" s="35">
        <v>170832</v>
      </c>
      <c r="F18" s="36"/>
      <c r="G18" s="27"/>
      <c r="H18" s="34" t="s">
        <v>268</v>
      </c>
      <c r="I18" s="35">
        <v>193793</v>
      </c>
      <c r="J18" s="36"/>
      <c r="K18" s="27"/>
      <c r="L18" s="34" t="s">
        <v>268</v>
      </c>
      <c r="M18" s="35">
        <v>348827</v>
      </c>
      <c r="N18" s="36"/>
      <c r="O18" s="27"/>
      <c r="P18" s="34" t="s">
        <v>268</v>
      </c>
      <c r="Q18" s="35">
        <v>381651</v>
      </c>
      <c r="R18" s="36"/>
    </row>
    <row r="19" spans="1:18" x14ac:dyDescent="0.25">
      <c r="A19" s="17"/>
      <c r="B19" s="28" t="s">
        <v>87</v>
      </c>
      <c r="C19" s="13" t="s">
        <v>252</v>
      </c>
      <c r="D19" s="29"/>
      <c r="E19" s="32" t="s">
        <v>939</v>
      </c>
      <c r="F19" s="31" t="s">
        <v>263</v>
      </c>
      <c r="G19" s="13"/>
      <c r="H19" s="29"/>
      <c r="I19" s="32" t="s">
        <v>940</v>
      </c>
      <c r="J19" s="31" t="s">
        <v>263</v>
      </c>
      <c r="K19" s="13"/>
      <c r="L19" s="29"/>
      <c r="M19" s="32" t="s">
        <v>941</v>
      </c>
      <c r="N19" s="31" t="s">
        <v>263</v>
      </c>
      <c r="O19" s="13"/>
      <c r="P19" s="29"/>
      <c r="Q19" s="32" t="s">
        <v>942</v>
      </c>
      <c r="R19" s="31" t="s">
        <v>263</v>
      </c>
    </row>
    <row r="20" spans="1:18" ht="15.75" thickBot="1" x14ac:dyDescent="0.3">
      <c r="A20" s="17"/>
      <c r="B20" s="49" t="s">
        <v>89</v>
      </c>
      <c r="C20" s="50" t="s">
        <v>252</v>
      </c>
      <c r="D20" s="51"/>
      <c r="E20" s="52">
        <v>1422</v>
      </c>
      <c r="F20" s="53"/>
      <c r="G20" s="50"/>
      <c r="H20" s="51"/>
      <c r="I20" s="52">
        <v>1390</v>
      </c>
      <c r="J20" s="53"/>
      <c r="K20" s="50"/>
      <c r="L20" s="51"/>
      <c r="M20" s="52">
        <v>2792</v>
      </c>
      <c r="N20" s="53"/>
      <c r="O20" s="50"/>
      <c r="P20" s="51"/>
      <c r="Q20" s="52">
        <v>2903</v>
      </c>
      <c r="R20" s="53"/>
    </row>
    <row r="21" spans="1:18" ht="15.75" thickBot="1" x14ac:dyDescent="0.3">
      <c r="A21" s="17"/>
      <c r="B21" s="185" t="s">
        <v>96</v>
      </c>
      <c r="C21" s="39" t="s">
        <v>252</v>
      </c>
      <c r="D21" s="60"/>
      <c r="E21" s="61">
        <v>163953</v>
      </c>
      <c r="F21" s="62"/>
      <c r="G21" s="39"/>
      <c r="H21" s="60"/>
      <c r="I21" s="61">
        <v>194451</v>
      </c>
      <c r="J21" s="62"/>
      <c r="K21" s="39"/>
      <c r="L21" s="60"/>
      <c r="M21" s="61">
        <v>343382</v>
      </c>
      <c r="N21" s="62"/>
      <c r="O21" s="39"/>
      <c r="P21" s="60"/>
      <c r="Q21" s="61">
        <v>381776</v>
      </c>
      <c r="R21" s="62"/>
    </row>
    <row r="22" spans="1:18" x14ac:dyDescent="0.25">
      <c r="A22" s="17"/>
      <c r="B22" s="186" t="s">
        <v>97</v>
      </c>
      <c r="C22" s="27" t="s">
        <v>252</v>
      </c>
      <c r="D22" s="26"/>
      <c r="E22" s="26"/>
      <c r="F22" s="26"/>
      <c r="G22" s="27"/>
      <c r="H22" s="26"/>
      <c r="I22" s="26"/>
      <c r="J22" s="26"/>
      <c r="K22" s="27"/>
      <c r="L22" s="26"/>
      <c r="M22" s="26"/>
      <c r="N22" s="26"/>
      <c r="O22" s="27"/>
      <c r="P22" s="26"/>
      <c r="Q22" s="26"/>
      <c r="R22" s="26"/>
    </row>
    <row r="23" spans="1:18" x14ac:dyDescent="0.25">
      <c r="A23" s="17"/>
      <c r="B23" s="28" t="s">
        <v>46</v>
      </c>
      <c r="C23" s="13" t="s">
        <v>252</v>
      </c>
      <c r="D23" s="29"/>
      <c r="E23" s="30">
        <v>249906</v>
      </c>
      <c r="F23" s="31"/>
      <c r="G23" s="13"/>
      <c r="H23" s="29"/>
      <c r="I23" s="30">
        <v>155395</v>
      </c>
      <c r="J23" s="31"/>
      <c r="K23" s="13"/>
      <c r="L23" s="29"/>
      <c r="M23" s="30">
        <v>373293</v>
      </c>
      <c r="N23" s="31"/>
      <c r="O23" s="13"/>
      <c r="P23" s="29"/>
      <c r="Q23" s="30">
        <v>272239</v>
      </c>
      <c r="R23" s="31"/>
    </row>
    <row r="24" spans="1:18" ht="15.75" thickBot="1" x14ac:dyDescent="0.3">
      <c r="A24" s="17"/>
      <c r="B24" s="49" t="s">
        <v>943</v>
      </c>
      <c r="C24" s="50" t="s">
        <v>252</v>
      </c>
      <c r="D24" s="51"/>
      <c r="E24" s="52">
        <v>66614</v>
      </c>
      <c r="F24" s="53"/>
      <c r="G24" s="50"/>
      <c r="H24" s="51"/>
      <c r="I24" s="52">
        <v>63832</v>
      </c>
      <c r="J24" s="53"/>
      <c r="K24" s="50"/>
      <c r="L24" s="51"/>
      <c r="M24" s="52">
        <v>129383</v>
      </c>
      <c r="N24" s="53"/>
      <c r="O24" s="50"/>
      <c r="P24" s="51"/>
      <c r="Q24" s="52">
        <v>128245</v>
      </c>
      <c r="R24" s="53"/>
    </row>
    <row r="25" spans="1:18" ht="15.75" thickBot="1" x14ac:dyDescent="0.3">
      <c r="A25" s="17"/>
      <c r="B25" s="185" t="s">
        <v>102</v>
      </c>
      <c r="C25" s="39" t="s">
        <v>252</v>
      </c>
      <c r="D25" s="60"/>
      <c r="E25" s="61">
        <v>316520</v>
      </c>
      <c r="F25" s="62"/>
      <c r="G25" s="39"/>
      <c r="H25" s="60"/>
      <c r="I25" s="61">
        <v>219227</v>
      </c>
      <c r="J25" s="62"/>
      <c r="K25" s="39"/>
      <c r="L25" s="60"/>
      <c r="M25" s="61">
        <v>502676</v>
      </c>
      <c r="N25" s="62"/>
      <c r="O25" s="39"/>
      <c r="P25" s="60"/>
      <c r="Q25" s="61">
        <v>400484</v>
      </c>
      <c r="R25" s="62"/>
    </row>
    <row r="26" spans="1:18" x14ac:dyDescent="0.25">
      <c r="A26" s="17"/>
      <c r="B26" s="4"/>
      <c r="C26" s="188"/>
      <c r="D26" s="188"/>
      <c r="E26" s="188"/>
      <c r="F26" s="188"/>
      <c r="G26" s="188"/>
      <c r="H26" s="188"/>
      <c r="I26" s="188"/>
      <c r="J26" s="188"/>
      <c r="K26" s="188"/>
      <c r="L26" s="188"/>
      <c r="M26" s="188"/>
      <c r="N26" s="188"/>
      <c r="O26" s="188"/>
      <c r="P26" s="188"/>
      <c r="Q26" s="188"/>
      <c r="R26" s="188"/>
    </row>
    <row r="27" spans="1:18" ht="15.75" thickBot="1" x14ac:dyDescent="0.3">
      <c r="A27" s="17"/>
      <c r="B27" s="95" t="s">
        <v>944</v>
      </c>
      <c r="C27" s="44" t="s">
        <v>252</v>
      </c>
      <c r="D27" s="45" t="s">
        <v>268</v>
      </c>
      <c r="E27" s="48" t="s">
        <v>945</v>
      </c>
      <c r="F27" s="47" t="s">
        <v>263</v>
      </c>
      <c r="G27" s="44"/>
      <c r="H27" s="45" t="s">
        <v>268</v>
      </c>
      <c r="I27" s="48" t="s">
        <v>946</v>
      </c>
      <c r="J27" s="47" t="s">
        <v>263</v>
      </c>
      <c r="K27" s="44"/>
      <c r="L27" s="45" t="s">
        <v>268</v>
      </c>
      <c r="M27" s="48" t="s">
        <v>947</v>
      </c>
      <c r="N27" s="47" t="s">
        <v>263</v>
      </c>
      <c r="O27" s="44"/>
      <c r="P27" s="45" t="s">
        <v>268</v>
      </c>
      <c r="Q27" s="48" t="s">
        <v>948</v>
      </c>
      <c r="R27" s="47" t="s">
        <v>263</v>
      </c>
    </row>
    <row r="28" spans="1:18" ht="15.75" thickTop="1" x14ac:dyDescent="0.25">
      <c r="A28" s="17"/>
      <c r="B28" s="4"/>
      <c r="C28" s="96"/>
      <c r="D28" s="96"/>
      <c r="E28" s="96"/>
      <c r="F28" s="96"/>
      <c r="G28" s="96"/>
      <c r="H28" s="96"/>
      <c r="I28" s="96"/>
      <c r="J28" s="96"/>
      <c r="K28" s="96"/>
      <c r="L28" s="96"/>
      <c r="M28" s="96"/>
      <c r="N28" s="96"/>
      <c r="O28" s="96"/>
      <c r="P28" s="96"/>
      <c r="Q28" s="96"/>
      <c r="R28" s="96"/>
    </row>
    <row r="29" spans="1:18" ht="19.5" x14ac:dyDescent="0.25">
      <c r="A29" s="17"/>
      <c r="B29" s="55" t="s">
        <v>949</v>
      </c>
      <c r="C29" s="13" t="s">
        <v>252</v>
      </c>
      <c r="D29" s="4"/>
      <c r="E29" s="4"/>
      <c r="F29" s="4"/>
      <c r="G29" s="13"/>
      <c r="H29" s="4"/>
      <c r="I29" s="4"/>
      <c r="J29" s="4"/>
      <c r="K29" s="13"/>
      <c r="L29" s="4"/>
      <c r="M29" s="4"/>
      <c r="N29" s="4"/>
      <c r="O29" s="13"/>
      <c r="P29" s="4"/>
      <c r="Q29" s="4"/>
      <c r="R29" s="4"/>
    </row>
    <row r="30" spans="1:18" x14ac:dyDescent="0.25">
      <c r="A30" s="17"/>
      <c r="B30" s="186" t="s">
        <v>85</v>
      </c>
      <c r="C30" s="27" t="s">
        <v>252</v>
      </c>
      <c r="D30" s="26"/>
      <c r="E30" s="26"/>
      <c r="F30" s="26"/>
      <c r="G30" s="27"/>
      <c r="H30" s="26"/>
      <c r="I30" s="26"/>
      <c r="J30" s="26"/>
      <c r="K30" s="27"/>
      <c r="L30" s="26"/>
      <c r="M30" s="26"/>
      <c r="N30" s="26"/>
      <c r="O30" s="27"/>
      <c r="P30" s="26"/>
      <c r="Q30" s="26"/>
      <c r="R30" s="26"/>
    </row>
    <row r="31" spans="1:18" x14ac:dyDescent="0.25">
      <c r="A31" s="17"/>
      <c r="B31" s="28" t="s">
        <v>938</v>
      </c>
      <c r="C31" s="13" t="s">
        <v>252</v>
      </c>
      <c r="D31" s="29" t="s">
        <v>268</v>
      </c>
      <c r="E31" s="30">
        <v>122211</v>
      </c>
      <c r="F31" s="31"/>
      <c r="G31" s="13"/>
      <c r="H31" s="29" t="s">
        <v>268</v>
      </c>
      <c r="I31" s="30">
        <v>143857</v>
      </c>
      <c r="J31" s="31"/>
      <c r="K31" s="13"/>
      <c r="L31" s="29" t="s">
        <v>268</v>
      </c>
      <c r="M31" s="30">
        <v>251999</v>
      </c>
      <c r="N31" s="31"/>
      <c r="O31" s="13"/>
      <c r="P31" s="29" t="s">
        <v>268</v>
      </c>
      <c r="Q31" s="30">
        <v>253834</v>
      </c>
      <c r="R31" s="31"/>
    </row>
    <row r="32" spans="1:18" ht="15.75" thickBot="1" x14ac:dyDescent="0.3">
      <c r="A32" s="17"/>
      <c r="B32" s="49" t="s">
        <v>87</v>
      </c>
      <c r="C32" s="50" t="s">
        <v>252</v>
      </c>
      <c r="D32" s="51"/>
      <c r="E32" s="52">
        <v>3528</v>
      </c>
      <c r="F32" s="53"/>
      <c r="G32" s="50"/>
      <c r="H32" s="51"/>
      <c r="I32" s="52">
        <v>4626</v>
      </c>
      <c r="J32" s="53"/>
      <c r="K32" s="50"/>
      <c r="L32" s="51"/>
      <c r="M32" s="52">
        <v>6751</v>
      </c>
      <c r="N32" s="53"/>
      <c r="O32" s="50"/>
      <c r="P32" s="51"/>
      <c r="Q32" s="52">
        <v>6682</v>
      </c>
      <c r="R32" s="53"/>
    </row>
    <row r="33" spans="1:18" ht="15.75" thickBot="1" x14ac:dyDescent="0.3">
      <c r="A33" s="17"/>
      <c r="B33" s="185" t="s">
        <v>96</v>
      </c>
      <c r="C33" s="39" t="s">
        <v>252</v>
      </c>
      <c r="D33" s="60"/>
      <c r="E33" s="61">
        <v>125739</v>
      </c>
      <c r="F33" s="62"/>
      <c r="G33" s="39"/>
      <c r="H33" s="60"/>
      <c r="I33" s="61">
        <v>148483</v>
      </c>
      <c r="J33" s="62"/>
      <c r="K33" s="39"/>
      <c r="L33" s="60"/>
      <c r="M33" s="61">
        <v>258750</v>
      </c>
      <c r="N33" s="62"/>
      <c r="O33" s="39"/>
      <c r="P33" s="60"/>
      <c r="Q33" s="61">
        <v>260516</v>
      </c>
      <c r="R33" s="62"/>
    </row>
    <row r="34" spans="1:18" x14ac:dyDescent="0.25">
      <c r="A34" s="17"/>
      <c r="B34" s="186" t="s">
        <v>97</v>
      </c>
      <c r="C34" s="27" t="s">
        <v>252</v>
      </c>
      <c r="D34" s="26"/>
      <c r="E34" s="26"/>
      <c r="F34" s="26"/>
      <c r="G34" s="27"/>
      <c r="H34" s="26"/>
      <c r="I34" s="26"/>
      <c r="J34" s="26"/>
      <c r="K34" s="27"/>
      <c r="L34" s="26"/>
      <c r="M34" s="26"/>
      <c r="N34" s="26"/>
      <c r="O34" s="27"/>
      <c r="P34" s="26"/>
      <c r="Q34" s="26"/>
      <c r="R34" s="26"/>
    </row>
    <row r="35" spans="1:18" x14ac:dyDescent="0.25">
      <c r="A35" s="17"/>
      <c r="B35" s="28" t="s">
        <v>46</v>
      </c>
      <c r="C35" s="13" t="s">
        <v>252</v>
      </c>
      <c r="D35" s="29"/>
      <c r="E35" s="30">
        <v>248466</v>
      </c>
      <c r="F35" s="31"/>
      <c r="G35" s="13"/>
      <c r="H35" s="29"/>
      <c r="I35" s="30">
        <v>125814</v>
      </c>
      <c r="J35" s="31"/>
      <c r="K35" s="13"/>
      <c r="L35" s="29"/>
      <c r="M35" s="30">
        <v>321442</v>
      </c>
      <c r="N35" s="31"/>
      <c r="O35" s="13"/>
      <c r="P35" s="29"/>
      <c r="Q35" s="30">
        <v>210408</v>
      </c>
      <c r="R35" s="31" t="s">
        <v>252</v>
      </c>
    </row>
    <row r="36" spans="1:18" ht="15.75" thickBot="1" x14ac:dyDescent="0.3">
      <c r="A36" s="17"/>
      <c r="B36" s="49" t="s">
        <v>943</v>
      </c>
      <c r="C36" s="50" t="s">
        <v>252</v>
      </c>
      <c r="D36" s="51"/>
      <c r="E36" s="52">
        <v>56772</v>
      </c>
      <c r="F36" s="53"/>
      <c r="G36" s="50"/>
      <c r="H36" s="51"/>
      <c r="I36" s="52">
        <v>50122</v>
      </c>
      <c r="J36" s="53"/>
      <c r="K36" s="50"/>
      <c r="L36" s="51"/>
      <c r="M36" s="52">
        <v>106915</v>
      </c>
      <c r="N36" s="53"/>
      <c r="O36" s="50"/>
      <c r="P36" s="51"/>
      <c r="Q36" s="52">
        <v>88851</v>
      </c>
      <c r="R36" s="53"/>
    </row>
    <row r="37" spans="1:18" ht="15.75" thickBot="1" x14ac:dyDescent="0.3">
      <c r="A37" s="17"/>
      <c r="B37" s="185" t="s">
        <v>102</v>
      </c>
      <c r="C37" s="39" t="s">
        <v>252</v>
      </c>
      <c r="D37" s="60"/>
      <c r="E37" s="61">
        <v>305238</v>
      </c>
      <c r="F37" s="62"/>
      <c r="G37" s="39"/>
      <c r="H37" s="60"/>
      <c r="I37" s="61">
        <v>175936</v>
      </c>
      <c r="J37" s="62"/>
      <c r="K37" s="39"/>
      <c r="L37" s="60"/>
      <c r="M37" s="61">
        <v>428357</v>
      </c>
      <c r="N37" s="62"/>
      <c r="O37" s="39"/>
      <c r="P37" s="60"/>
      <c r="Q37" s="61">
        <v>299259</v>
      </c>
      <c r="R37" s="62"/>
    </row>
    <row r="38" spans="1:18" x14ac:dyDescent="0.25">
      <c r="A38" s="17"/>
      <c r="B38" s="4"/>
      <c r="C38" s="188"/>
      <c r="D38" s="188"/>
      <c r="E38" s="188"/>
      <c r="F38" s="188"/>
      <c r="G38" s="188"/>
      <c r="H38" s="188"/>
      <c r="I38" s="188"/>
      <c r="J38" s="188"/>
      <c r="K38" s="188"/>
      <c r="L38" s="188"/>
      <c r="M38" s="188"/>
      <c r="N38" s="188"/>
      <c r="O38" s="188"/>
      <c r="P38" s="188"/>
      <c r="Q38" s="188"/>
      <c r="R38" s="188"/>
    </row>
    <row r="39" spans="1:18" ht="15.75" thickBot="1" x14ac:dyDescent="0.3">
      <c r="A39" s="17"/>
      <c r="B39" s="95" t="s">
        <v>944</v>
      </c>
      <c r="C39" s="44" t="s">
        <v>252</v>
      </c>
      <c r="D39" s="45" t="s">
        <v>268</v>
      </c>
      <c r="E39" s="48" t="s">
        <v>950</v>
      </c>
      <c r="F39" s="47" t="s">
        <v>263</v>
      </c>
      <c r="G39" s="44"/>
      <c r="H39" s="45" t="s">
        <v>268</v>
      </c>
      <c r="I39" s="48" t="s">
        <v>951</v>
      </c>
      <c r="J39" s="47" t="s">
        <v>263</v>
      </c>
      <c r="K39" s="44"/>
      <c r="L39" s="45" t="s">
        <v>268</v>
      </c>
      <c r="M39" s="48" t="s">
        <v>952</v>
      </c>
      <c r="N39" s="47" t="s">
        <v>263</v>
      </c>
      <c r="O39" s="44"/>
      <c r="P39" s="45" t="s">
        <v>268</v>
      </c>
      <c r="Q39" s="48" t="s">
        <v>953</v>
      </c>
      <c r="R39" s="47" t="s">
        <v>263</v>
      </c>
    </row>
    <row r="40" spans="1:18" ht="15.75" thickTop="1" x14ac:dyDescent="0.25">
      <c r="A40" s="17"/>
      <c r="B40" s="4"/>
      <c r="C40" s="96"/>
      <c r="D40" s="96"/>
      <c r="E40" s="96"/>
      <c r="F40" s="96"/>
      <c r="G40" s="96"/>
      <c r="H40" s="96"/>
      <c r="I40" s="96"/>
      <c r="J40" s="96"/>
      <c r="K40" s="96"/>
      <c r="L40" s="96"/>
      <c r="M40" s="96"/>
      <c r="N40" s="96"/>
      <c r="O40" s="96"/>
      <c r="P40" s="96"/>
      <c r="Q40" s="96"/>
      <c r="R40" s="96"/>
    </row>
    <row r="41" spans="1:18" x14ac:dyDescent="0.25">
      <c r="A41" s="17"/>
      <c r="B41" s="55" t="s">
        <v>954</v>
      </c>
      <c r="C41" s="13" t="s">
        <v>252</v>
      </c>
      <c r="D41" s="4"/>
      <c r="E41" s="4"/>
      <c r="F41" s="4"/>
      <c r="G41" s="13"/>
      <c r="H41" s="4"/>
      <c r="I41" s="4"/>
      <c r="J41" s="4"/>
      <c r="K41" s="13"/>
      <c r="L41" s="4"/>
      <c r="M41" s="4"/>
      <c r="N41" s="4"/>
      <c r="O41" s="13"/>
      <c r="P41" s="4"/>
      <c r="Q41" s="4"/>
      <c r="R41" s="4"/>
    </row>
    <row r="42" spans="1:18" x14ac:dyDescent="0.25">
      <c r="A42" s="17"/>
      <c r="B42" s="186" t="s">
        <v>85</v>
      </c>
      <c r="C42" s="27" t="s">
        <v>252</v>
      </c>
      <c r="D42" s="26"/>
      <c r="E42" s="26"/>
      <c r="F42" s="26"/>
      <c r="G42" s="27"/>
      <c r="H42" s="26"/>
      <c r="I42" s="26"/>
      <c r="J42" s="26"/>
      <c r="K42" s="27"/>
      <c r="L42" s="26"/>
      <c r="M42" s="26"/>
      <c r="N42" s="26"/>
      <c r="O42" s="27"/>
      <c r="P42" s="26"/>
      <c r="Q42" s="26"/>
      <c r="R42" s="26"/>
    </row>
    <row r="43" spans="1:18" x14ac:dyDescent="0.25">
      <c r="A43" s="17"/>
      <c r="B43" s="28" t="s">
        <v>938</v>
      </c>
      <c r="C43" s="13" t="s">
        <v>252</v>
      </c>
      <c r="D43" s="29" t="s">
        <v>268</v>
      </c>
      <c r="E43" s="30">
        <v>125321</v>
      </c>
      <c r="F43" s="31"/>
      <c r="G43" s="13"/>
      <c r="H43" s="29" t="s">
        <v>268</v>
      </c>
      <c r="I43" s="30">
        <v>122503</v>
      </c>
      <c r="J43" s="31"/>
      <c r="K43" s="13"/>
      <c r="L43" s="29" t="s">
        <v>268</v>
      </c>
      <c r="M43" s="30">
        <v>239424</v>
      </c>
      <c r="N43" s="31"/>
      <c r="O43" s="13"/>
      <c r="P43" s="29" t="s">
        <v>268</v>
      </c>
      <c r="Q43" s="30">
        <v>244826</v>
      </c>
      <c r="R43" s="31"/>
    </row>
    <row r="44" spans="1:18" x14ac:dyDescent="0.25">
      <c r="A44" s="17"/>
      <c r="B44" s="33" t="s">
        <v>87</v>
      </c>
      <c r="C44" s="27" t="s">
        <v>252</v>
      </c>
      <c r="D44" s="34"/>
      <c r="E44" s="35">
        <v>12044</v>
      </c>
      <c r="F44" s="36"/>
      <c r="G44" s="27"/>
      <c r="H44" s="34"/>
      <c r="I44" s="35">
        <v>6186</v>
      </c>
      <c r="J44" s="36"/>
      <c r="K44" s="27"/>
      <c r="L44" s="34"/>
      <c r="M44" s="35">
        <v>22908</v>
      </c>
      <c r="N44" s="36"/>
      <c r="O44" s="27"/>
      <c r="P44" s="34"/>
      <c r="Q44" s="35">
        <v>11339</v>
      </c>
      <c r="R44" s="36"/>
    </row>
    <row r="45" spans="1:18" ht="15.75" thickBot="1" x14ac:dyDescent="0.3">
      <c r="A45" s="17"/>
      <c r="B45" s="38" t="s">
        <v>89</v>
      </c>
      <c r="C45" s="39" t="s">
        <v>252</v>
      </c>
      <c r="D45" s="40"/>
      <c r="E45" s="41">
        <v>1899</v>
      </c>
      <c r="F45" s="42"/>
      <c r="G45" s="39"/>
      <c r="H45" s="40"/>
      <c r="I45" s="41">
        <v>1610</v>
      </c>
      <c r="J45" s="42"/>
      <c r="K45" s="39"/>
      <c r="L45" s="40"/>
      <c r="M45" s="41">
        <v>3679</v>
      </c>
      <c r="N45" s="42"/>
      <c r="O45" s="39"/>
      <c r="P45" s="40"/>
      <c r="Q45" s="41">
        <v>3231</v>
      </c>
      <c r="R45" s="42"/>
    </row>
    <row r="46" spans="1:18" ht="15.75" thickBot="1" x14ac:dyDescent="0.3">
      <c r="A46" s="17"/>
      <c r="B46" s="187" t="s">
        <v>96</v>
      </c>
      <c r="C46" s="50" t="s">
        <v>252</v>
      </c>
      <c r="D46" s="65"/>
      <c r="E46" s="66">
        <v>139264</v>
      </c>
      <c r="F46" s="67"/>
      <c r="G46" s="50"/>
      <c r="H46" s="65"/>
      <c r="I46" s="66">
        <v>130299</v>
      </c>
      <c r="J46" s="67"/>
      <c r="K46" s="50"/>
      <c r="L46" s="65"/>
      <c r="M46" s="66">
        <v>266011</v>
      </c>
      <c r="N46" s="67"/>
      <c r="O46" s="50"/>
      <c r="P46" s="65"/>
      <c r="Q46" s="66">
        <v>259396</v>
      </c>
      <c r="R46" s="67"/>
    </row>
    <row r="47" spans="1:18" x14ac:dyDescent="0.25">
      <c r="A47" s="17"/>
      <c r="B47" s="184" t="s">
        <v>97</v>
      </c>
      <c r="C47" s="13" t="s">
        <v>252</v>
      </c>
      <c r="D47" s="4"/>
      <c r="E47" s="4"/>
      <c r="F47" s="4"/>
      <c r="G47" s="13"/>
      <c r="H47" s="4"/>
      <c r="I47" s="4"/>
      <c r="J47" s="4"/>
      <c r="K47" s="13"/>
      <c r="L47" s="4"/>
      <c r="M47" s="4"/>
      <c r="N47" s="4"/>
      <c r="O47" s="13"/>
      <c r="P47" s="4"/>
      <c r="Q47" s="4"/>
      <c r="R47" s="4"/>
    </row>
    <row r="48" spans="1:18" x14ac:dyDescent="0.25">
      <c r="A48" s="17"/>
      <c r="B48" s="33" t="s">
        <v>46</v>
      </c>
      <c r="C48" s="27" t="s">
        <v>252</v>
      </c>
      <c r="D48" s="34"/>
      <c r="E48" s="35">
        <v>61520</v>
      </c>
      <c r="F48" s="36"/>
      <c r="G48" s="27"/>
      <c r="H48" s="34"/>
      <c r="I48" s="35">
        <v>68566</v>
      </c>
      <c r="J48" s="36"/>
      <c r="K48" s="27"/>
      <c r="L48" s="34"/>
      <c r="M48" s="35">
        <v>140889</v>
      </c>
      <c r="N48" s="36"/>
      <c r="O48" s="27"/>
      <c r="P48" s="34"/>
      <c r="Q48" s="35">
        <v>134621</v>
      </c>
      <c r="R48" s="36"/>
    </row>
    <row r="49" spans="1:18" ht="15.75" thickBot="1" x14ac:dyDescent="0.3">
      <c r="A49" s="17"/>
      <c r="B49" s="38" t="s">
        <v>943</v>
      </c>
      <c r="C49" s="39" t="s">
        <v>252</v>
      </c>
      <c r="D49" s="40"/>
      <c r="E49" s="41">
        <v>63709</v>
      </c>
      <c r="F49" s="42"/>
      <c r="G49" s="39"/>
      <c r="H49" s="40"/>
      <c r="I49" s="41">
        <v>56164</v>
      </c>
      <c r="J49" s="42"/>
      <c r="K49" s="39"/>
      <c r="L49" s="40"/>
      <c r="M49" s="41">
        <v>121696</v>
      </c>
      <c r="N49" s="42"/>
      <c r="O49" s="39"/>
      <c r="P49" s="40"/>
      <c r="Q49" s="41">
        <v>107617</v>
      </c>
      <c r="R49" s="42"/>
    </row>
    <row r="50" spans="1:18" ht="15.75" thickBot="1" x14ac:dyDescent="0.3">
      <c r="A50" s="17"/>
      <c r="B50" s="187" t="s">
        <v>102</v>
      </c>
      <c r="C50" s="50" t="s">
        <v>252</v>
      </c>
      <c r="D50" s="65"/>
      <c r="E50" s="66">
        <v>125229</v>
      </c>
      <c r="F50" s="67"/>
      <c r="G50" s="50"/>
      <c r="H50" s="65"/>
      <c r="I50" s="66">
        <v>124730</v>
      </c>
      <c r="J50" s="67"/>
      <c r="K50" s="50"/>
      <c r="L50" s="65"/>
      <c r="M50" s="66">
        <v>262585</v>
      </c>
      <c r="N50" s="67"/>
      <c r="O50" s="50"/>
      <c r="P50" s="65"/>
      <c r="Q50" s="66">
        <v>242238</v>
      </c>
      <c r="R50" s="67"/>
    </row>
    <row r="51" spans="1:18" x14ac:dyDescent="0.25">
      <c r="A51" s="17"/>
      <c r="B51" s="4"/>
      <c r="C51" s="188"/>
      <c r="D51" s="188"/>
      <c r="E51" s="188"/>
      <c r="F51" s="188"/>
      <c r="G51" s="188"/>
      <c r="H51" s="188"/>
      <c r="I51" s="188"/>
      <c r="J51" s="188"/>
      <c r="K51" s="188"/>
      <c r="L51" s="188"/>
      <c r="M51" s="188"/>
      <c r="N51" s="188"/>
      <c r="O51" s="188"/>
      <c r="P51" s="188"/>
      <c r="Q51" s="188"/>
      <c r="R51" s="188"/>
    </row>
    <row r="52" spans="1:18" ht="15.75" thickBot="1" x14ac:dyDescent="0.3">
      <c r="A52" s="17"/>
      <c r="B52" s="92" t="s">
        <v>944</v>
      </c>
      <c r="C52" s="81" t="s">
        <v>252</v>
      </c>
      <c r="D52" s="82" t="s">
        <v>268</v>
      </c>
      <c r="E52" s="93">
        <v>14035</v>
      </c>
      <c r="F52" s="84"/>
      <c r="G52" s="81"/>
      <c r="H52" s="82" t="s">
        <v>268</v>
      </c>
      <c r="I52" s="93">
        <v>5569</v>
      </c>
      <c r="J52" s="84"/>
      <c r="K52" s="81"/>
      <c r="L52" s="82" t="s">
        <v>268</v>
      </c>
      <c r="M52" s="93">
        <v>3426</v>
      </c>
      <c r="N52" s="84"/>
      <c r="O52" s="81"/>
      <c r="P52" s="82" t="s">
        <v>268</v>
      </c>
      <c r="Q52" s="93">
        <v>17158</v>
      </c>
      <c r="R52" s="84"/>
    </row>
    <row r="53" spans="1:18" ht="15.75" thickTop="1" x14ac:dyDescent="0.25">
      <c r="A53" s="17"/>
      <c r="B53" s="33" t="s">
        <v>66</v>
      </c>
      <c r="C53" s="27" t="s">
        <v>252</v>
      </c>
      <c r="D53" s="34" t="s">
        <v>268</v>
      </c>
      <c r="E53" s="35">
        <v>14139</v>
      </c>
      <c r="F53" s="36"/>
      <c r="G53" s="27"/>
      <c r="H53" s="34" t="s">
        <v>268</v>
      </c>
      <c r="I53" s="35">
        <v>9376</v>
      </c>
      <c r="J53" s="36"/>
      <c r="K53" s="27"/>
      <c r="L53" s="34" t="s">
        <v>268</v>
      </c>
      <c r="M53" s="35">
        <v>16156</v>
      </c>
      <c r="N53" s="36"/>
      <c r="O53" s="27"/>
      <c r="P53" s="34" t="s">
        <v>268</v>
      </c>
      <c r="Q53" s="35">
        <v>21213</v>
      </c>
      <c r="R53" s="36"/>
    </row>
    <row r="54" spans="1:18" ht="15.75" thickBot="1" x14ac:dyDescent="0.3">
      <c r="A54" s="17"/>
      <c r="B54" s="38" t="s">
        <v>70</v>
      </c>
      <c r="C54" s="39" t="s">
        <v>252</v>
      </c>
      <c r="D54" s="40"/>
      <c r="E54" s="94" t="s">
        <v>955</v>
      </c>
      <c r="F54" s="42" t="s">
        <v>263</v>
      </c>
      <c r="G54" s="39"/>
      <c r="H54" s="40"/>
      <c r="I54" s="94" t="s">
        <v>956</v>
      </c>
      <c r="J54" s="42" t="s">
        <v>263</v>
      </c>
      <c r="K54" s="39"/>
      <c r="L54" s="40"/>
      <c r="M54" s="94" t="s">
        <v>957</v>
      </c>
      <c r="N54" s="42" t="s">
        <v>263</v>
      </c>
      <c r="O54" s="39"/>
      <c r="P54" s="40"/>
      <c r="Q54" s="94" t="s">
        <v>958</v>
      </c>
      <c r="R54" s="42" t="s">
        <v>263</v>
      </c>
    </row>
    <row r="55" spans="1:18" x14ac:dyDescent="0.25">
      <c r="A55" s="17"/>
      <c r="B55" s="4"/>
      <c r="C55" s="188"/>
      <c r="D55" s="188"/>
      <c r="E55" s="188"/>
      <c r="F55" s="188"/>
      <c r="G55" s="188"/>
      <c r="H55" s="188"/>
      <c r="I55" s="188"/>
      <c r="J55" s="188"/>
      <c r="K55" s="188"/>
      <c r="L55" s="188"/>
      <c r="M55" s="188"/>
      <c r="N55" s="188"/>
      <c r="O55" s="188"/>
      <c r="P55" s="188"/>
      <c r="Q55" s="188"/>
      <c r="R55" s="188"/>
    </row>
    <row r="56" spans="1:18" ht="15.75" thickBot="1" x14ac:dyDescent="0.3">
      <c r="A56" s="17"/>
      <c r="B56" s="95" t="s">
        <v>959</v>
      </c>
      <c r="C56" s="44" t="s">
        <v>252</v>
      </c>
      <c r="D56" s="45" t="s">
        <v>268</v>
      </c>
      <c r="E56" s="46">
        <v>14035</v>
      </c>
      <c r="F56" s="47"/>
      <c r="G56" s="44"/>
      <c r="H56" s="45" t="s">
        <v>268</v>
      </c>
      <c r="I56" s="46">
        <v>5569</v>
      </c>
      <c r="J56" s="47"/>
      <c r="K56" s="44"/>
      <c r="L56" s="45" t="s">
        <v>268</v>
      </c>
      <c r="M56" s="46">
        <v>3426</v>
      </c>
      <c r="N56" s="47"/>
      <c r="O56" s="44"/>
      <c r="P56" s="45" t="s">
        <v>268</v>
      </c>
      <c r="Q56" s="46">
        <v>17158</v>
      </c>
      <c r="R56" s="47"/>
    </row>
    <row r="57" spans="1:18" ht="15.75" thickTop="1" x14ac:dyDescent="0.25">
      <c r="A57" s="17"/>
      <c r="B57" s="109"/>
      <c r="C57" s="109"/>
      <c r="D57" s="109"/>
      <c r="E57" s="109"/>
      <c r="F57" s="109"/>
      <c r="G57" s="109"/>
      <c r="H57" s="109"/>
      <c r="I57" s="109"/>
      <c r="J57" s="109"/>
      <c r="K57" s="109"/>
      <c r="L57" s="109"/>
      <c r="M57" s="109"/>
      <c r="N57" s="109"/>
      <c r="O57" s="109"/>
      <c r="P57" s="109"/>
      <c r="Q57" s="109"/>
      <c r="R57" s="109"/>
    </row>
    <row r="58" spans="1:18" x14ac:dyDescent="0.25">
      <c r="A58" s="17"/>
      <c r="B58" s="20" t="s">
        <v>960</v>
      </c>
      <c r="C58" s="20"/>
      <c r="D58" s="20"/>
      <c r="E58" s="20"/>
      <c r="F58" s="20"/>
      <c r="G58" s="20"/>
      <c r="H58" s="20"/>
      <c r="I58" s="20"/>
      <c r="J58" s="20"/>
      <c r="K58" s="20"/>
      <c r="L58" s="20"/>
      <c r="M58" s="20"/>
      <c r="N58" s="20"/>
      <c r="O58" s="20"/>
      <c r="P58" s="20"/>
      <c r="Q58" s="20"/>
      <c r="R58" s="20"/>
    </row>
    <row r="59" spans="1:18" x14ac:dyDescent="0.25">
      <c r="A59" s="17"/>
      <c r="B59" s="77"/>
      <c r="C59" s="77"/>
      <c r="D59" s="77"/>
      <c r="E59" s="77"/>
      <c r="F59" s="77"/>
      <c r="G59" s="77"/>
      <c r="H59" s="77"/>
      <c r="I59" s="77"/>
      <c r="J59" s="77"/>
      <c r="K59" s="77"/>
      <c r="L59" s="77"/>
      <c r="M59" s="77"/>
      <c r="N59" s="77"/>
      <c r="O59" s="77"/>
      <c r="P59" s="77"/>
      <c r="Q59" s="77"/>
      <c r="R59" s="77"/>
    </row>
    <row r="60" spans="1:18" x14ac:dyDescent="0.25">
      <c r="A60" s="17"/>
      <c r="B60" s="4"/>
      <c r="C60" s="4"/>
      <c r="D60" s="4"/>
      <c r="E60" s="4"/>
      <c r="F60" s="4"/>
      <c r="G60" s="4"/>
      <c r="H60" s="4"/>
      <c r="I60" s="4"/>
      <c r="J60" s="4"/>
      <c r="K60" s="4"/>
      <c r="L60" s="4"/>
      <c r="M60" s="4"/>
      <c r="N60" s="4"/>
      <c r="O60" s="4"/>
      <c r="P60" s="4"/>
      <c r="Q60" s="4"/>
      <c r="R60" s="4"/>
    </row>
    <row r="61" spans="1:18" x14ac:dyDescent="0.25">
      <c r="A61" s="17"/>
      <c r="B61" s="13"/>
      <c r="C61" s="13" t="s">
        <v>252</v>
      </c>
      <c r="D61" s="74" t="s">
        <v>351</v>
      </c>
      <c r="E61" s="74"/>
      <c r="F61" s="74"/>
      <c r="G61" s="74"/>
      <c r="H61" s="74"/>
      <c r="I61" s="74"/>
      <c r="J61" s="13"/>
      <c r="K61" s="13"/>
      <c r="L61" s="74" t="s">
        <v>466</v>
      </c>
      <c r="M61" s="74"/>
      <c r="N61" s="74"/>
      <c r="O61" s="74"/>
      <c r="P61" s="74"/>
      <c r="Q61" s="74"/>
      <c r="R61" s="13"/>
    </row>
    <row r="62" spans="1:18" ht="15.75" thickBot="1" x14ac:dyDescent="0.3">
      <c r="A62" s="17"/>
      <c r="B62" s="13"/>
      <c r="C62" s="13" t="s">
        <v>252</v>
      </c>
      <c r="D62" s="69" t="s">
        <v>353</v>
      </c>
      <c r="E62" s="69"/>
      <c r="F62" s="69"/>
      <c r="G62" s="69"/>
      <c r="H62" s="69"/>
      <c r="I62" s="69"/>
      <c r="J62" s="13"/>
      <c r="K62" s="13"/>
      <c r="L62" s="69" t="s">
        <v>353</v>
      </c>
      <c r="M62" s="69"/>
      <c r="N62" s="69"/>
      <c r="O62" s="69"/>
      <c r="P62" s="69"/>
      <c r="Q62" s="69"/>
      <c r="R62" s="13"/>
    </row>
    <row r="63" spans="1:18" ht="15.75" thickBot="1" x14ac:dyDescent="0.3">
      <c r="A63" s="17"/>
      <c r="B63" s="60" t="s">
        <v>337</v>
      </c>
      <c r="C63" s="39" t="s">
        <v>252</v>
      </c>
      <c r="D63" s="86">
        <v>2013</v>
      </c>
      <c r="E63" s="86"/>
      <c r="F63" s="39"/>
      <c r="G63" s="39"/>
      <c r="H63" s="86">
        <v>2012</v>
      </c>
      <c r="I63" s="86"/>
      <c r="J63" s="39"/>
      <c r="K63" s="39"/>
      <c r="L63" s="86">
        <v>2013</v>
      </c>
      <c r="M63" s="86"/>
      <c r="N63" s="39"/>
      <c r="O63" s="39"/>
      <c r="P63" s="86">
        <v>2012</v>
      </c>
      <c r="Q63" s="86"/>
      <c r="R63" s="39"/>
    </row>
    <row r="64" spans="1:18" x14ac:dyDescent="0.25">
      <c r="A64" s="17"/>
      <c r="B64" s="33" t="s">
        <v>961</v>
      </c>
      <c r="C64" s="27" t="s">
        <v>252</v>
      </c>
      <c r="D64" s="34" t="s">
        <v>268</v>
      </c>
      <c r="E64" s="35">
        <v>163953</v>
      </c>
      <c r="F64" s="36"/>
      <c r="G64" s="27"/>
      <c r="H64" s="34" t="s">
        <v>268</v>
      </c>
      <c r="I64" s="35">
        <v>194451</v>
      </c>
      <c r="J64" s="36"/>
      <c r="K64" s="27"/>
      <c r="L64" s="34" t="s">
        <v>268</v>
      </c>
      <c r="M64" s="35">
        <v>343382</v>
      </c>
      <c r="N64" s="36"/>
      <c r="O64" s="27"/>
      <c r="P64" s="34" t="s">
        <v>268</v>
      </c>
      <c r="Q64" s="35">
        <v>381776</v>
      </c>
      <c r="R64" s="36"/>
    </row>
    <row r="65" spans="1:18" x14ac:dyDescent="0.25">
      <c r="A65" s="17"/>
      <c r="B65" s="28" t="s">
        <v>962</v>
      </c>
      <c r="C65" s="13" t="s">
        <v>252</v>
      </c>
      <c r="D65" s="29"/>
      <c r="E65" s="30">
        <v>125739</v>
      </c>
      <c r="F65" s="31"/>
      <c r="G65" s="13"/>
      <c r="H65" s="29"/>
      <c r="I65" s="30">
        <v>148483</v>
      </c>
      <c r="J65" s="31"/>
      <c r="K65" s="13"/>
      <c r="L65" s="29"/>
      <c r="M65" s="30">
        <v>258750</v>
      </c>
      <c r="N65" s="31"/>
      <c r="O65" s="13"/>
      <c r="P65" s="29"/>
      <c r="Q65" s="30">
        <v>260516</v>
      </c>
      <c r="R65" s="31"/>
    </row>
    <row r="66" spans="1:18" ht="15.75" thickBot="1" x14ac:dyDescent="0.3">
      <c r="A66" s="17"/>
      <c r="B66" s="49" t="s">
        <v>963</v>
      </c>
      <c r="C66" s="50" t="s">
        <v>252</v>
      </c>
      <c r="D66" s="51"/>
      <c r="E66" s="52">
        <v>139264</v>
      </c>
      <c r="F66" s="53"/>
      <c r="G66" s="50"/>
      <c r="H66" s="51"/>
      <c r="I66" s="52">
        <v>130299</v>
      </c>
      <c r="J66" s="53"/>
      <c r="K66" s="50"/>
      <c r="L66" s="51"/>
      <c r="M66" s="52">
        <v>266011</v>
      </c>
      <c r="N66" s="53"/>
      <c r="O66" s="50"/>
      <c r="P66" s="51"/>
      <c r="Q66" s="52">
        <v>259396</v>
      </c>
      <c r="R66" s="53"/>
    </row>
    <row r="67" spans="1:18" x14ac:dyDescent="0.25">
      <c r="A67" s="17"/>
      <c r="B67" s="79" t="s">
        <v>964</v>
      </c>
      <c r="C67" s="13" t="s">
        <v>252</v>
      </c>
      <c r="D67" s="29"/>
      <c r="E67" s="30">
        <v>428956</v>
      </c>
      <c r="F67" s="31"/>
      <c r="G67" s="13"/>
      <c r="H67" s="29"/>
      <c r="I67" s="30">
        <v>473233</v>
      </c>
      <c r="J67" s="31"/>
      <c r="K67" s="13"/>
      <c r="L67" s="29"/>
      <c r="M67" s="30">
        <v>868143</v>
      </c>
      <c r="N67" s="31"/>
      <c r="O67" s="13"/>
      <c r="P67" s="29"/>
      <c r="Q67" s="30">
        <v>901688</v>
      </c>
      <c r="R67" s="31"/>
    </row>
    <row r="68" spans="1:18" x14ac:dyDescent="0.25">
      <c r="A68" s="17"/>
      <c r="B68" s="33" t="s">
        <v>90</v>
      </c>
      <c r="C68" s="27" t="s">
        <v>252</v>
      </c>
      <c r="D68" s="34"/>
      <c r="E68" s="35">
        <v>28402</v>
      </c>
      <c r="F68" s="36"/>
      <c r="G68" s="27"/>
      <c r="H68" s="34"/>
      <c r="I68" s="35">
        <v>31781</v>
      </c>
      <c r="J68" s="36"/>
      <c r="K68" s="27"/>
      <c r="L68" s="34"/>
      <c r="M68" s="35">
        <v>58719</v>
      </c>
      <c r="N68" s="36"/>
      <c r="O68" s="27"/>
      <c r="P68" s="34"/>
      <c r="Q68" s="35">
        <v>65724</v>
      </c>
      <c r="R68" s="36"/>
    </row>
    <row r="69" spans="1:18" ht="19.5" x14ac:dyDescent="0.25">
      <c r="A69" s="17"/>
      <c r="B69" s="28" t="s">
        <v>965</v>
      </c>
      <c r="C69" s="13" t="s">
        <v>252</v>
      </c>
      <c r="D69" s="29"/>
      <c r="E69" s="32" t="s">
        <v>516</v>
      </c>
      <c r="F69" s="31" t="s">
        <v>263</v>
      </c>
      <c r="G69" s="13"/>
      <c r="H69" s="29"/>
      <c r="I69" s="32">
        <v>19</v>
      </c>
      <c r="J69" s="31"/>
      <c r="K69" s="13"/>
      <c r="L69" s="29"/>
      <c r="M69" s="30">
        <v>4817</v>
      </c>
      <c r="N69" s="31"/>
      <c r="O69" s="13"/>
      <c r="P69" s="29"/>
      <c r="Q69" s="30">
        <v>3347</v>
      </c>
      <c r="R69" s="31"/>
    </row>
    <row r="70" spans="1:18" ht="15.75" thickBot="1" x14ac:dyDescent="0.3">
      <c r="A70" s="17"/>
      <c r="B70" s="49" t="s">
        <v>966</v>
      </c>
      <c r="C70" s="50" t="s">
        <v>252</v>
      </c>
      <c r="D70" s="51"/>
      <c r="E70" s="52">
        <v>5194</v>
      </c>
      <c r="F70" s="53"/>
      <c r="G70" s="50"/>
      <c r="H70" s="51"/>
      <c r="I70" s="52">
        <v>1359</v>
      </c>
      <c r="J70" s="53"/>
      <c r="K70" s="50"/>
      <c r="L70" s="51"/>
      <c r="M70" s="52">
        <v>5322</v>
      </c>
      <c r="N70" s="53"/>
      <c r="O70" s="50"/>
      <c r="P70" s="51"/>
      <c r="Q70" s="52">
        <v>1856</v>
      </c>
      <c r="R70" s="53"/>
    </row>
    <row r="71" spans="1:18" ht="15.75" thickBot="1" x14ac:dyDescent="0.3">
      <c r="A71" s="17"/>
      <c r="B71" s="80" t="s">
        <v>967</v>
      </c>
      <c r="C71" s="81" t="s">
        <v>252</v>
      </c>
      <c r="D71" s="82" t="s">
        <v>268</v>
      </c>
      <c r="E71" s="93">
        <v>460518</v>
      </c>
      <c r="F71" s="84"/>
      <c r="G71" s="81"/>
      <c r="H71" s="82" t="s">
        <v>268</v>
      </c>
      <c r="I71" s="93">
        <v>506392</v>
      </c>
      <c r="J71" s="84"/>
      <c r="K71" s="81"/>
      <c r="L71" s="82" t="s">
        <v>268</v>
      </c>
      <c r="M71" s="93">
        <v>937001</v>
      </c>
      <c r="N71" s="84"/>
      <c r="O71" s="81"/>
      <c r="P71" s="82" t="s">
        <v>268</v>
      </c>
      <c r="Q71" s="93">
        <v>972615</v>
      </c>
      <c r="R71" s="84"/>
    </row>
    <row r="72" spans="1:18" ht="15.75" thickTop="1" x14ac:dyDescent="0.25">
      <c r="A72" s="17"/>
      <c r="B72" s="190"/>
      <c r="C72" s="190"/>
      <c r="D72" s="190"/>
      <c r="E72" s="190"/>
      <c r="F72" s="190"/>
      <c r="G72" s="190"/>
      <c r="H72" s="190"/>
      <c r="I72" s="190"/>
      <c r="J72" s="190"/>
      <c r="K72" s="190"/>
      <c r="L72" s="190"/>
      <c r="M72" s="190"/>
      <c r="N72" s="190"/>
      <c r="O72" s="190"/>
      <c r="P72" s="190"/>
      <c r="Q72" s="190"/>
      <c r="R72" s="192" t="s">
        <v>252</v>
      </c>
    </row>
    <row r="73" spans="1:18" x14ac:dyDescent="0.25">
      <c r="A73" s="17"/>
      <c r="B73" s="191" t="s">
        <v>968</v>
      </c>
      <c r="C73" s="191"/>
      <c r="D73" s="191"/>
      <c r="E73" s="191"/>
      <c r="F73" s="191"/>
      <c r="G73" s="191"/>
      <c r="H73" s="191"/>
      <c r="I73" s="191"/>
      <c r="J73" s="191"/>
      <c r="K73" s="191"/>
      <c r="L73" s="191"/>
      <c r="M73" s="191"/>
      <c r="N73" s="191"/>
      <c r="O73" s="191"/>
      <c r="P73" s="191"/>
      <c r="Q73" s="191"/>
      <c r="R73" s="191"/>
    </row>
    <row r="74" spans="1:18" x14ac:dyDescent="0.25">
      <c r="A74" s="17"/>
      <c r="B74" s="4"/>
      <c r="C74" s="18"/>
      <c r="D74" s="18"/>
      <c r="E74" s="18"/>
      <c r="F74" s="18"/>
      <c r="G74" s="18"/>
      <c r="H74" s="18"/>
      <c r="I74" s="18"/>
      <c r="J74" s="18"/>
      <c r="K74" s="18"/>
      <c r="L74" s="18"/>
      <c r="M74" s="18"/>
      <c r="N74" s="18"/>
      <c r="O74" s="18"/>
      <c r="P74" s="18"/>
      <c r="Q74" s="18"/>
      <c r="R74" s="18"/>
    </row>
    <row r="75" spans="1:18" x14ac:dyDescent="0.25">
      <c r="A75" s="17"/>
      <c r="B75" s="13"/>
      <c r="C75" s="13" t="s">
        <v>252</v>
      </c>
      <c r="D75" s="74" t="s">
        <v>351</v>
      </c>
      <c r="E75" s="74"/>
      <c r="F75" s="74"/>
      <c r="G75" s="74"/>
      <c r="H75" s="74"/>
      <c r="I75" s="74"/>
      <c r="J75" s="13"/>
      <c r="K75" s="13"/>
      <c r="L75" s="74" t="s">
        <v>352</v>
      </c>
      <c r="M75" s="74"/>
      <c r="N75" s="74"/>
      <c r="O75" s="74"/>
      <c r="P75" s="74"/>
      <c r="Q75" s="74"/>
      <c r="R75" s="13"/>
    </row>
    <row r="76" spans="1:18" ht="15.75" thickBot="1" x14ac:dyDescent="0.3">
      <c r="A76" s="17"/>
      <c r="B76" s="13"/>
      <c r="C76" s="13" t="s">
        <v>252</v>
      </c>
      <c r="D76" s="69" t="s">
        <v>353</v>
      </c>
      <c r="E76" s="69"/>
      <c r="F76" s="69"/>
      <c r="G76" s="69"/>
      <c r="H76" s="69"/>
      <c r="I76" s="69"/>
      <c r="J76" s="13"/>
      <c r="K76" s="13"/>
      <c r="L76" s="69" t="s">
        <v>353</v>
      </c>
      <c r="M76" s="69"/>
      <c r="N76" s="69"/>
      <c r="O76" s="69"/>
      <c r="P76" s="69"/>
      <c r="Q76" s="69"/>
      <c r="R76" s="13"/>
    </row>
    <row r="77" spans="1:18" ht="15.75" thickBot="1" x14ac:dyDescent="0.3">
      <c r="A77" s="17"/>
      <c r="B77" s="60" t="s">
        <v>337</v>
      </c>
      <c r="C77" s="39" t="s">
        <v>252</v>
      </c>
      <c r="D77" s="86">
        <v>2013</v>
      </c>
      <c r="E77" s="86"/>
      <c r="F77" s="39"/>
      <c r="G77" s="39"/>
      <c r="H77" s="86">
        <v>2012</v>
      </c>
      <c r="I77" s="86"/>
      <c r="J77" s="39"/>
      <c r="K77" s="39"/>
      <c r="L77" s="86">
        <v>2013</v>
      </c>
      <c r="M77" s="86"/>
      <c r="N77" s="39"/>
      <c r="O77" s="39"/>
      <c r="P77" s="86">
        <v>2012</v>
      </c>
      <c r="Q77" s="86"/>
      <c r="R77" s="39"/>
    </row>
    <row r="78" spans="1:18" ht="19.5" x14ac:dyDescent="0.25">
      <c r="A78" s="17"/>
      <c r="B78" s="33" t="s">
        <v>969</v>
      </c>
      <c r="C78" s="27" t="s">
        <v>252</v>
      </c>
      <c r="D78" s="34" t="s">
        <v>268</v>
      </c>
      <c r="E78" s="37" t="s">
        <v>945</v>
      </c>
      <c r="F78" s="36" t="s">
        <v>263</v>
      </c>
      <c r="G78" s="27"/>
      <c r="H78" s="34" t="s">
        <v>268</v>
      </c>
      <c r="I78" s="37" t="s">
        <v>946</v>
      </c>
      <c r="J78" s="36" t="s">
        <v>263</v>
      </c>
      <c r="K78" s="27"/>
      <c r="L78" s="34" t="s">
        <v>268</v>
      </c>
      <c r="M78" s="37" t="s">
        <v>947</v>
      </c>
      <c r="N78" s="36" t="s">
        <v>263</v>
      </c>
      <c r="O78" s="27"/>
      <c r="P78" s="34" t="s">
        <v>268</v>
      </c>
      <c r="Q78" s="37" t="s">
        <v>948</v>
      </c>
      <c r="R78" s="36" t="s">
        <v>263</v>
      </c>
    </row>
    <row r="79" spans="1:18" ht="19.5" x14ac:dyDescent="0.25">
      <c r="A79" s="17"/>
      <c r="B79" s="28" t="s">
        <v>970</v>
      </c>
      <c r="C79" s="13" t="s">
        <v>252</v>
      </c>
      <c r="D79" s="29"/>
      <c r="E79" s="32" t="s">
        <v>950</v>
      </c>
      <c r="F79" s="31" t="s">
        <v>263</v>
      </c>
      <c r="G79" s="13"/>
      <c r="H79" s="29"/>
      <c r="I79" s="32" t="s">
        <v>951</v>
      </c>
      <c r="J79" s="31" t="s">
        <v>263</v>
      </c>
      <c r="K79" s="13"/>
      <c r="L79" s="29"/>
      <c r="M79" s="32" t="s">
        <v>952</v>
      </c>
      <c r="N79" s="31" t="s">
        <v>263</v>
      </c>
      <c r="O79" s="13"/>
      <c r="P79" s="29"/>
      <c r="Q79" s="32" t="s">
        <v>953</v>
      </c>
      <c r="R79" s="31" t="s">
        <v>263</v>
      </c>
    </row>
    <row r="80" spans="1:18" ht="19.5" x14ac:dyDescent="0.25">
      <c r="A80" s="17"/>
      <c r="B80" s="33" t="s">
        <v>971</v>
      </c>
      <c r="C80" s="27" t="s">
        <v>252</v>
      </c>
      <c r="D80" s="34"/>
      <c r="E80" s="35">
        <v>14035</v>
      </c>
      <c r="F80" s="36"/>
      <c r="G80" s="27"/>
      <c r="H80" s="34"/>
      <c r="I80" s="35">
        <v>5569</v>
      </c>
      <c r="J80" s="36"/>
      <c r="K80" s="27"/>
      <c r="L80" s="34"/>
      <c r="M80" s="35">
        <v>3426</v>
      </c>
      <c r="N80" s="36"/>
      <c r="O80" s="27"/>
      <c r="P80" s="34"/>
      <c r="Q80" s="35">
        <v>17158</v>
      </c>
      <c r="R80" s="36"/>
    </row>
    <row r="81" spans="1:18" x14ac:dyDescent="0.25">
      <c r="A81" s="17"/>
      <c r="B81" s="28" t="s">
        <v>90</v>
      </c>
      <c r="C81" s="13" t="s">
        <v>252</v>
      </c>
      <c r="D81" s="29"/>
      <c r="E81" s="30">
        <v>28402</v>
      </c>
      <c r="F81" s="31"/>
      <c r="G81" s="13"/>
      <c r="H81" s="29"/>
      <c r="I81" s="30">
        <v>31781</v>
      </c>
      <c r="J81" s="31"/>
      <c r="K81" s="13"/>
      <c r="L81" s="29"/>
      <c r="M81" s="30">
        <v>58719</v>
      </c>
      <c r="N81" s="31"/>
      <c r="O81" s="13"/>
      <c r="P81" s="29"/>
      <c r="Q81" s="30">
        <v>65724</v>
      </c>
      <c r="R81" s="31"/>
    </row>
    <row r="82" spans="1:18" ht="19.5" x14ac:dyDescent="0.25">
      <c r="A82" s="17"/>
      <c r="B82" s="33" t="s">
        <v>972</v>
      </c>
      <c r="C82" s="27" t="s">
        <v>252</v>
      </c>
      <c r="D82" s="34"/>
      <c r="E82" s="37" t="s">
        <v>516</v>
      </c>
      <c r="F82" s="36" t="s">
        <v>263</v>
      </c>
      <c r="G82" s="27"/>
      <c r="H82" s="34"/>
      <c r="I82" s="37">
        <v>19</v>
      </c>
      <c r="J82" s="36"/>
      <c r="K82" s="27"/>
      <c r="L82" s="34"/>
      <c r="M82" s="35">
        <v>4817</v>
      </c>
      <c r="N82" s="36"/>
      <c r="O82" s="27"/>
      <c r="P82" s="34"/>
      <c r="Q82" s="35">
        <v>3347</v>
      </c>
      <c r="R82" s="36"/>
    </row>
    <row r="83" spans="1:18" x14ac:dyDescent="0.25">
      <c r="A83" s="17"/>
      <c r="B83" s="28" t="s">
        <v>966</v>
      </c>
      <c r="C83" s="13" t="s">
        <v>252</v>
      </c>
      <c r="D83" s="29"/>
      <c r="E83" s="32" t="s">
        <v>973</v>
      </c>
      <c r="F83" s="31" t="s">
        <v>263</v>
      </c>
      <c r="G83" s="13"/>
      <c r="H83" s="29"/>
      <c r="I83" s="32" t="s">
        <v>974</v>
      </c>
      <c r="J83" s="31" t="s">
        <v>263</v>
      </c>
      <c r="K83" s="13"/>
      <c r="L83" s="29"/>
      <c r="M83" s="32" t="s">
        <v>975</v>
      </c>
      <c r="N83" s="31" t="s">
        <v>263</v>
      </c>
      <c r="O83" s="13"/>
      <c r="P83" s="29"/>
      <c r="Q83" s="32" t="s">
        <v>976</v>
      </c>
      <c r="R83" s="31" t="s">
        <v>263</v>
      </c>
    </row>
    <row r="84" spans="1:18" x14ac:dyDescent="0.25">
      <c r="A84" s="17"/>
      <c r="B84" s="33" t="s">
        <v>100</v>
      </c>
      <c r="C84" s="27" t="s">
        <v>252</v>
      </c>
      <c r="D84" s="34"/>
      <c r="E84" s="37" t="s">
        <v>977</v>
      </c>
      <c r="F84" s="36" t="s">
        <v>263</v>
      </c>
      <c r="G84" s="27"/>
      <c r="H84" s="34"/>
      <c r="I84" s="37" t="s">
        <v>978</v>
      </c>
      <c r="J84" s="36" t="s">
        <v>263</v>
      </c>
      <c r="K84" s="27"/>
      <c r="L84" s="34"/>
      <c r="M84" s="37" t="s">
        <v>979</v>
      </c>
      <c r="N84" s="36" t="s">
        <v>263</v>
      </c>
      <c r="O84" s="27"/>
      <c r="P84" s="34"/>
      <c r="Q84" s="37" t="s">
        <v>980</v>
      </c>
      <c r="R84" s="36" t="s">
        <v>263</v>
      </c>
    </row>
    <row r="85" spans="1:18" x14ac:dyDescent="0.25">
      <c r="A85" s="17"/>
      <c r="B85" s="28" t="s">
        <v>101</v>
      </c>
      <c r="C85" s="13" t="s">
        <v>252</v>
      </c>
      <c r="D85" s="29"/>
      <c r="E85" s="32" t="s">
        <v>981</v>
      </c>
      <c r="F85" s="31" t="s">
        <v>263</v>
      </c>
      <c r="G85" s="13"/>
      <c r="H85" s="29"/>
      <c r="I85" s="32" t="s">
        <v>982</v>
      </c>
      <c r="J85" s="31" t="s">
        <v>263</v>
      </c>
      <c r="K85" s="13"/>
      <c r="L85" s="29"/>
      <c r="M85" s="32" t="s">
        <v>983</v>
      </c>
      <c r="N85" s="31" t="s">
        <v>263</v>
      </c>
      <c r="O85" s="13"/>
      <c r="P85" s="29"/>
      <c r="Q85" s="32" t="s">
        <v>984</v>
      </c>
      <c r="R85" s="31" t="s">
        <v>263</v>
      </c>
    </row>
    <row r="86" spans="1:18" x14ac:dyDescent="0.25">
      <c r="A86" s="17"/>
      <c r="B86" s="33" t="s">
        <v>105</v>
      </c>
      <c r="C86" s="27" t="s">
        <v>252</v>
      </c>
      <c r="D86" s="34"/>
      <c r="E86" s="37" t="s">
        <v>377</v>
      </c>
      <c r="F86" s="36" t="s">
        <v>263</v>
      </c>
      <c r="G86" s="27"/>
      <c r="H86" s="34"/>
      <c r="I86" s="37" t="s">
        <v>376</v>
      </c>
      <c r="J86" s="36"/>
      <c r="K86" s="27"/>
      <c r="L86" s="34"/>
      <c r="M86" s="37" t="s">
        <v>377</v>
      </c>
      <c r="N86" s="36" t="s">
        <v>263</v>
      </c>
      <c r="O86" s="27"/>
      <c r="P86" s="34"/>
      <c r="Q86" s="37" t="s">
        <v>376</v>
      </c>
      <c r="R86" s="36"/>
    </row>
    <row r="87" spans="1:18" ht="15.75" thickBot="1" x14ac:dyDescent="0.3">
      <c r="A87" s="17"/>
      <c r="B87" s="38" t="s">
        <v>104</v>
      </c>
      <c r="C87" s="39" t="s">
        <v>252</v>
      </c>
      <c r="D87" s="40"/>
      <c r="E87" s="41">
        <v>7838</v>
      </c>
      <c r="F87" s="42"/>
      <c r="G87" s="39"/>
      <c r="H87" s="40"/>
      <c r="I87" s="94" t="s">
        <v>376</v>
      </c>
      <c r="J87" s="42"/>
      <c r="K87" s="39"/>
      <c r="L87" s="40"/>
      <c r="M87" s="41">
        <v>7966</v>
      </c>
      <c r="N87" s="42"/>
      <c r="O87" s="39"/>
      <c r="P87" s="40"/>
      <c r="Q87" s="94" t="s">
        <v>376</v>
      </c>
      <c r="R87" s="42"/>
    </row>
    <row r="88" spans="1:18" ht="15.75" thickBot="1" x14ac:dyDescent="0.3">
      <c r="A88" s="17"/>
      <c r="B88" s="43" t="s">
        <v>985</v>
      </c>
      <c r="C88" s="44" t="s">
        <v>252</v>
      </c>
      <c r="D88" s="45" t="s">
        <v>268</v>
      </c>
      <c r="E88" s="48" t="s">
        <v>986</v>
      </c>
      <c r="F88" s="47" t="s">
        <v>263</v>
      </c>
      <c r="G88" s="44"/>
      <c r="H88" s="45" t="s">
        <v>268</v>
      </c>
      <c r="I88" s="48" t="s">
        <v>987</v>
      </c>
      <c r="J88" s="47" t="s">
        <v>263</v>
      </c>
      <c r="K88" s="44"/>
      <c r="L88" s="45" t="s">
        <v>268</v>
      </c>
      <c r="M88" s="48" t="s">
        <v>988</v>
      </c>
      <c r="N88" s="47" t="s">
        <v>263</v>
      </c>
      <c r="O88" s="44"/>
      <c r="P88" s="45" t="s">
        <v>268</v>
      </c>
      <c r="Q88" s="46">
        <v>6110</v>
      </c>
      <c r="R88" s="47"/>
    </row>
  </sheetData>
  <mergeCells count="69">
    <mergeCell ref="B9:R9"/>
    <mergeCell ref="B10:R10"/>
    <mergeCell ref="B11:R11"/>
    <mergeCell ref="B57:R57"/>
    <mergeCell ref="B58:R58"/>
    <mergeCell ref="B59:R59"/>
    <mergeCell ref="A1:A2"/>
    <mergeCell ref="B1:R1"/>
    <mergeCell ref="B2:R2"/>
    <mergeCell ref="A3:A88"/>
    <mergeCell ref="B3:R3"/>
    <mergeCell ref="B4:R4"/>
    <mergeCell ref="B5:R5"/>
    <mergeCell ref="B6:R6"/>
    <mergeCell ref="B7:R7"/>
    <mergeCell ref="B8:R8"/>
    <mergeCell ref="D76:I76"/>
    <mergeCell ref="L76:Q76"/>
    <mergeCell ref="D77:E77"/>
    <mergeCell ref="H77:I77"/>
    <mergeCell ref="L77:M77"/>
    <mergeCell ref="P77:Q77"/>
    <mergeCell ref="B72:Q72"/>
    <mergeCell ref="B73:Q73"/>
    <mergeCell ref="R72:R73"/>
    <mergeCell ref="C74:J74"/>
    <mergeCell ref="K74:R74"/>
    <mergeCell ref="D75:I75"/>
    <mergeCell ref="L75:Q75"/>
    <mergeCell ref="D61:I61"/>
    <mergeCell ref="L61:Q61"/>
    <mergeCell ref="D62:I62"/>
    <mergeCell ref="L62:Q62"/>
    <mergeCell ref="D63:E63"/>
    <mergeCell ref="H63:I63"/>
    <mergeCell ref="L63:M63"/>
    <mergeCell ref="P63:Q63"/>
    <mergeCell ref="C51:F51"/>
    <mergeCell ref="G51:J51"/>
    <mergeCell ref="K51:N51"/>
    <mergeCell ref="O51:R51"/>
    <mergeCell ref="C55:F55"/>
    <mergeCell ref="G55:J55"/>
    <mergeCell ref="K55:N55"/>
    <mergeCell ref="O55:R55"/>
    <mergeCell ref="C38:F38"/>
    <mergeCell ref="G38:J38"/>
    <mergeCell ref="K38:N38"/>
    <mergeCell ref="O38:R38"/>
    <mergeCell ref="C40:F40"/>
    <mergeCell ref="G40:J40"/>
    <mergeCell ref="K40:N40"/>
    <mergeCell ref="O40:R40"/>
    <mergeCell ref="C26:F26"/>
    <mergeCell ref="G26:J26"/>
    <mergeCell ref="K26:N26"/>
    <mergeCell ref="O26:R26"/>
    <mergeCell ref="C28:F28"/>
    <mergeCell ref="G28:J28"/>
    <mergeCell ref="K28:N28"/>
    <mergeCell ref="O28:R28"/>
    <mergeCell ref="D13:I13"/>
    <mergeCell ref="L13:Q13"/>
    <mergeCell ref="D14:I14"/>
    <mergeCell ref="L14:Q14"/>
    <mergeCell ref="D15:E15"/>
    <mergeCell ref="H15:I15"/>
    <mergeCell ref="L15:M15"/>
    <mergeCell ref="P15:Q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272</v>
      </c>
      <c r="B1" s="1" t="s">
        <v>1</v>
      </c>
    </row>
    <row r="2" spans="1:2" x14ac:dyDescent="0.25">
      <c r="A2" s="7"/>
      <c r="B2" s="1" t="s">
        <v>2</v>
      </c>
    </row>
    <row r="3" spans="1:2" x14ac:dyDescent="0.25">
      <c r="A3" s="17" t="s">
        <v>272</v>
      </c>
      <c r="B3" s="4" t="s">
        <v>5</v>
      </c>
    </row>
    <row r="4" spans="1:2" x14ac:dyDescent="0.25">
      <c r="A4" s="17"/>
      <c r="B4" s="10" t="s">
        <v>989</v>
      </c>
    </row>
    <row r="5" spans="1:2" x14ac:dyDescent="0.25">
      <c r="A5" s="17"/>
      <c r="B5" s="4"/>
    </row>
    <row r="6" spans="1:2" x14ac:dyDescent="0.25">
      <c r="A6" s="17"/>
      <c r="B6" s="12" t="s">
        <v>990</v>
      </c>
    </row>
    <row r="7" spans="1:2" x14ac:dyDescent="0.25">
      <c r="A7" s="17"/>
      <c r="B7" s="4"/>
    </row>
    <row r="8" spans="1:2" ht="409.6" x14ac:dyDescent="0.25">
      <c r="A8" s="17"/>
      <c r="B8" s="11" t="s">
        <v>991</v>
      </c>
    </row>
    <row r="9" spans="1:2" x14ac:dyDescent="0.25">
      <c r="A9" s="17"/>
      <c r="B9" s="4"/>
    </row>
    <row r="10" spans="1:2" ht="409.6" x14ac:dyDescent="0.25">
      <c r="A10" s="17"/>
      <c r="B10" s="11" t="s">
        <v>992</v>
      </c>
    </row>
    <row r="11" spans="1:2" x14ac:dyDescent="0.25">
      <c r="A11" s="17"/>
      <c r="B11" s="4"/>
    </row>
    <row r="12" spans="1:2" ht="102.75" x14ac:dyDescent="0.25">
      <c r="A12" s="17"/>
      <c r="B12" s="11" t="s">
        <v>993</v>
      </c>
    </row>
    <row r="13" spans="1:2" x14ac:dyDescent="0.25">
      <c r="A13" s="17"/>
      <c r="B13" s="4"/>
    </row>
  </sheetData>
  <mergeCells count="2">
    <mergeCell ref="A1:A2"/>
    <mergeCell ref="A3: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994</v>
      </c>
      <c r="B1" s="1" t="s">
        <v>1</v>
      </c>
    </row>
    <row r="2" spans="1:2" x14ac:dyDescent="0.25">
      <c r="A2" s="7"/>
      <c r="B2" s="1" t="s">
        <v>2</v>
      </c>
    </row>
    <row r="3" spans="1:2" x14ac:dyDescent="0.25">
      <c r="A3" s="17" t="s">
        <v>994</v>
      </c>
      <c r="B3" s="4" t="s">
        <v>5</v>
      </c>
    </row>
    <row r="4" spans="1:2" x14ac:dyDescent="0.25">
      <c r="A4" s="17"/>
      <c r="B4" s="10" t="s">
        <v>995</v>
      </c>
    </row>
    <row r="5" spans="1:2" x14ac:dyDescent="0.25">
      <c r="A5" s="17"/>
      <c r="B5" s="4"/>
    </row>
    <row r="6" spans="1:2" x14ac:dyDescent="0.25">
      <c r="A6" s="17"/>
      <c r="B6" s="193" t="s">
        <v>996</v>
      </c>
    </row>
    <row r="7" spans="1:2" x14ac:dyDescent="0.25">
      <c r="A7" s="17"/>
      <c r="B7" s="4"/>
    </row>
    <row r="8" spans="1:2" ht="115.5" x14ac:dyDescent="0.25">
      <c r="A8" s="17"/>
      <c r="B8" s="11" t="s">
        <v>997</v>
      </c>
    </row>
    <row r="9" spans="1:2" x14ac:dyDescent="0.25">
      <c r="A9" s="17"/>
      <c r="B9" s="4"/>
    </row>
    <row r="10" spans="1:2" ht="115.5" x14ac:dyDescent="0.25">
      <c r="A10" s="17"/>
      <c r="B10" s="11" t="s">
        <v>998</v>
      </c>
    </row>
    <row r="11" spans="1:2" x14ac:dyDescent="0.25">
      <c r="A11" s="17"/>
      <c r="B11" s="4"/>
    </row>
    <row r="12" spans="1:2" ht="77.25" x14ac:dyDescent="0.25">
      <c r="A12" s="17"/>
      <c r="B12" s="11" t="s">
        <v>999</v>
      </c>
    </row>
    <row r="13" spans="1:2" x14ac:dyDescent="0.25">
      <c r="A13" s="17"/>
      <c r="B13" s="4"/>
    </row>
    <row r="14" spans="1:2" x14ac:dyDescent="0.25">
      <c r="A14" s="17"/>
      <c r="B14" s="193" t="s">
        <v>199</v>
      </c>
    </row>
    <row r="15" spans="1:2" x14ac:dyDescent="0.25">
      <c r="A15" s="17"/>
      <c r="B15" s="4"/>
    </row>
    <row r="16" spans="1:2" ht="179.25" x14ac:dyDescent="0.25">
      <c r="A16" s="17"/>
      <c r="B16" s="11" t="s">
        <v>1000</v>
      </c>
    </row>
    <row r="17" spans="1:2" x14ac:dyDescent="0.25">
      <c r="A17" s="17"/>
      <c r="B17" s="4"/>
    </row>
    <row r="18" spans="1:2" ht="281.25" x14ac:dyDescent="0.25">
      <c r="A18" s="17"/>
      <c r="B18" s="11" t="s">
        <v>1001</v>
      </c>
    </row>
    <row r="19" spans="1:2" x14ac:dyDescent="0.25">
      <c r="A19" s="17"/>
      <c r="B19" s="4"/>
    </row>
    <row r="20" spans="1:2" ht="294" x14ac:dyDescent="0.25">
      <c r="A20" s="17"/>
      <c r="B20" s="11" t="s">
        <v>1002</v>
      </c>
    </row>
    <row r="21" spans="1:2" x14ac:dyDescent="0.25">
      <c r="A21" s="17"/>
      <c r="B21" s="4"/>
    </row>
    <row r="22" spans="1:2" ht="409.6" x14ac:dyDescent="0.25">
      <c r="A22" s="17"/>
      <c r="B22" s="11" t="s">
        <v>1003</v>
      </c>
    </row>
    <row r="23" spans="1:2" x14ac:dyDescent="0.25">
      <c r="A23" s="17"/>
      <c r="B23" s="4"/>
    </row>
    <row r="24" spans="1:2" ht="40.5" x14ac:dyDescent="0.25">
      <c r="A24" s="17"/>
      <c r="B24" s="193" t="s">
        <v>204</v>
      </c>
    </row>
    <row r="25" spans="1:2" x14ac:dyDescent="0.25">
      <c r="A25" s="17"/>
      <c r="B25" s="4"/>
    </row>
    <row r="26" spans="1:2" ht="90" x14ac:dyDescent="0.25">
      <c r="A26" s="17"/>
      <c r="B26" s="11" t="s">
        <v>1004</v>
      </c>
    </row>
    <row r="27" spans="1:2" x14ac:dyDescent="0.25">
      <c r="A27" s="17"/>
      <c r="B27" s="4"/>
    </row>
    <row r="28" spans="1:2" ht="90" x14ac:dyDescent="0.25">
      <c r="A28" s="17"/>
      <c r="B28" s="11" t="s">
        <v>1005</v>
      </c>
    </row>
    <row r="29" spans="1:2" x14ac:dyDescent="0.25">
      <c r="A29" s="17"/>
      <c r="B29" s="4"/>
    </row>
    <row r="30" spans="1:2" ht="243" x14ac:dyDescent="0.25">
      <c r="A30" s="17"/>
      <c r="B30" s="11" t="s">
        <v>1006</v>
      </c>
    </row>
    <row r="31" spans="1:2" x14ac:dyDescent="0.25">
      <c r="A31" s="17"/>
      <c r="B31" s="4"/>
    </row>
    <row r="32" spans="1:2" ht="204.75" x14ac:dyDescent="0.25">
      <c r="A32" s="17"/>
      <c r="B32" s="11" t="s">
        <v>1007</v>
      </c>
    </row>
    <row r="33" spans="1:2" x14ac:dyDescent="0.25">
      <c r="A33" s="17"/>
      <c r="B33" s="4"/>
    </row>
    <row r="34" spans="1:2" x14ac:dyDescent="0.25">
      <c r="A34" s="17"/>
      <c r="B34" s="193" t="s">
        <v>1008</v>
      </c>
    </row>
    <row r="35" spans="1:2" x14ac:dyDescent="0.25">
      <c r="A35" s="17"/>
      <c r="B35" s="4"/>
    </row>
    <row r="36" spans="1:2" ht="192" x14ac:dyDescent="0.25">
      <c r="A36" s="17"/>
      <c r="B36" s="11" t="s">
        <v>217</v>
      </c>
    </row>
    <row r="37" spans="1:2" x14ac:dyDescent="0.25">
      <c r="A37" s="17"/>
      <c r="B37" s="4"/>
    </row>
  </sheetData>
  <mergeCells count="2">
    <mergeCell ref="A1:A2"/>
    <mergeCell ref="A3:A3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2" width="36.5703125" bestFit="1" customWidth="1"/>
    <col min="3" max="3" width="6.5703125" customWidth="1"/>
    <col min="4" max="4" width="7.85546875" customWidth="1"/>
    <col min="5" max="5" width="28.140625" customWidth="1"/>
    <col min="6" max="6" width="7.140625" customWidth="1"/>
    <col min="7" max="7" width="36.5703125" customWidth="1"/>
    <col min="8" max="8" width="7.85546875" customWidth="1"/>
    <col min="9" max="9" width="28.140625" customWidth="1"/>
    <col min="10" max="10" width="7.140625" customWidth="1"/>
  </cols>
  <sheetData>
    <row r="1" spans="1:10" ht="15" customHeight="1" x14ac:dyDescent="0.25">
      <c r="A1" s="7" t="s">
        <v>10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7" t="s">
        <v>288</v>
      </c>
      <c r="B3" s="18" t="s">
        <v>5</v>
      </c>
      <c r="C3" s="18"/>
      <c r="D3" s="18"/>
      <c r="E3" s="18"/>
      <c r="F3" s="18"/>
      <c r="G3" s="18"/>
      <c r="H3" s="18"/>
      <c r="I3" s="18"/>
      <c r="J3" s="18"/>
    </row>
    <row r="4" spans="1:10" x14ac:dyDescent="0.25">
      <c r="A4" s="17"/>
      <c r="B4" s="19" t="s">
        <v>288</v>
      </c>
      <c r="C4" s="19"/>
      <c r="D4" s="19"/>
      <c r="E4" s="19"/>
      <c r="F4" s="19"/>
      <c r="G4" s="19"/>
      <c r="H4" s="19"/>
      <c r="I4" s="19"/>
      <c r="J4" s="19"/>
    </row>
    <row r="5" spans="1:10" ht="63.75" customHeight="1" x14ac:dyDescent="0.25">
      <c r="A5" s="17"/>
      <c r="B5" s="20" t="s">
        <v>289</v>
      </c>
      <c r="C5" s="20"/>
      <c r="D5" s="20"/>
      <c r="E5" s="20"/>
      <c r="F5" s="20"/>
      <c r="G5" s="20"/>
      <c r="H5" s="20"/>
      <c r="I5" s="20"/>
      <c r="J5" s="20"/>
    </row>
    <row r="6" spans="1:10" ht="89.25" customHeight="1" x14ac:dyDescent="0.25">
      <c r="A6" s="17"/>
      <c r="B6" s="20" t="s">
        <v>290</v>
      </c>
      <c r="C6" s="20"/>
      <c r="D6" s="20"/>
      <c r="E6" s="20"/>
      <c r="F6" s="20"/>
      <c r="G6" s="20"/>
      <c r="H6" s="20"/>
      <c r="I6" s="20"/>
      <c r="J6" s="20"/>
    </row>
    <row r="7" spans="1:10" ht="15" customHeight="1" x14ac:dyDescent="0.25">
      <c r="A7" s="17" t="s">
        <v>291</v>
      </c>
      <c r="B7" s="18" t="s">
        <v>5</v>
      </c>
      <c r="C7" s="18"/>
      <c r="D7" s="18"/>
      <c r="E7" s="18"/>
      <c r="F7" s="18"/>
      <c r="G7" s="18"/>
      <c r="H7" s="18"/>
      <c r="I7" s="18"/>
      <c r="J7" s="18"/>
    </row>
    <row r="8" spans="1:10" x14ac:dyDescent="0.25">
      <c r="A8" s="17"/>
      <c r="B8" s="19" t="s">
        <v>291</v>
      </c>
      <c r="C8" s="19"/>
      <c r="D8" s="19"/>
      <c r="E8" s="19"/>
      <c r="F8" s="19"/>
      <c r="G8" s="19"/>
      <c r="H8" s="19"/>
      <c r="I8" s="19"/>
      <c r="J8" s="19"/>
    </row>
    <row r="9" spans="1:10" ht="25.5" customHeight="1" x14ac:dyDescent="0.25">
      <c r="A9" s="17"/>
      <c r="B9" s="20" t="s">
        <v>292</v>
      </c>
      <c r="C9" s="20"/>
      <c r="D9" s="20"/>
      <c r="E9" s="20"/>
      <c r="F9" s="20"/>
      <c r="G9" s="20"/>
      <c r="H9" s="20"/>
      <c r="I9" s="20"/>
      <c r="J9" s="20"/>
    </row>
    <row r="10" spans="1:10" x14ac:dyDescent="0.25">
      <c r="A10" s="17"/>
      <c r="B10" s="20" t="s">
        <v>293</v>
      </c>
      <c r="C10" s="20"/>
      <c r="D10" s="20"/>
      <c r="E10" s="20"/>
      <c r="F10" s="20"/>
      <c r="G10" s="20"/>
      <c r="H10" s="20"/>
      <c r="I10" s="20"/>
      <c r="J10" s="20"/>
    </row>
    <row r="11" spans="1:10" ht="15" customHeight="1" x14ac:dyDescent="0.25">
      <c r="A11" s="17" t="s">
        <v>1010</v>
      </c>
      <c r="B11" s="18" t="s">
        <v>5</v>
      </c>
      <c r="C11" s="18"/>
      <c r="D11" s="18"/>
      <c r="E11" s="18"/>
      <c r="F11" s="18"/>
      <c r="G11" s="18"/>
      <c r="H11" s="18"/>
      <c r="I11" s="18"/>
      <c r="J11" s="18"/>
    </row>
    <row r="12" spans="1:10" x14ac:dyDescent="0.25">
      <c r="A12" s="17"/>
      <c r="B12" s="19" t="s">
        <v>294</v>
      </c>
      <c r="C12" s="19"/>
      <c r="D12" s="19"/>
      <c r="E12" s="19"/>
      <c r="F12" s="19"/>
      <c r="G12" s="19"/>
      <c r="H12" s="19"/>
      <c r="I12" s="19"/>
      <c r="J12" s="19"/>
    </row>
    <row r="13" spans="1:10" ht="51" customHeight="1" x14ac:dyDescent="0.25">
      <c r="A13" s="17"/>
      <c r="B13" s="20" t="s">
        <v>295</v>
      </c>
      <c r="C13" s="20"/>
      <c r="D13" s="20"/>
      <c r="E13" s="20"/>
      <c r="F13" s="20"/>
      <c r="G13" s="20"/>
      <c r="H13" s="20"/>
      <c r="I13" s="20"/>
      <c r="J13" s="20"/>
    </row>
    <row r="14" spans="1:10" ht="15" customHeight="1" x14ac:dyDescent="0.25">
      <c r="A14" s="17" t="s">
        <v>296</v>
      </c>
      <c r="B14" s="18" t="s">
        <v>5</v>
      </c>
      <c r="C14" s="18"/>
      <c r="D14" s="18"/>
      <c r="E14" s="18"/>
      <c r="F14" s="18"/>
      <c r="G14" s="18"/>
      <c r="H14" s="18"/>
      <c r="I14" s="18"/>
      <c r="J14" s="18"/>
    </row>
    <row r="15" spans="1:10" x14ac:dyDescent="0.25">
      <c r="A15" s="17"/>
      <c r="B15" s="19" t="s">
        <v>296</v>
      </c>
      <c r="C15" s="19"/>
      <c r="D15" s="19"/>
      <c r="E15" s="19"/>
      <c r="F15" s="19"/>
      <c r="G15" s="19"/>
      <c r="H15" s="19"/>
      <c r="I15" s="19"/>
      <c r="J15" s="19"/>
    </row>
    <row r="16" spans="1:10" ht="38.25" customHeight="1" x14ac:dyDescent="0.25">
      <c r="A16" s="17"/>
      <c r="B16" s="20" t="s">
        <v>297</v>
      </c>
      <c r="C16" s="20"/>
      <c r="D16" s="20"/>
      <c r="E16" s="20"/>
      <c r="F16" s="20"/>
      <c r="G16" s="20"/>
      <c r="H16" s="20"/>
      <c r="I16" s="20"/>
      <c r="J16" s="20"/>
    </row>
    <row r="17" spans="1:10" x14ac:dyDescent="0.25">
      <c r="A17" s="17"/>
      <c r="B17" s="23"/>
      <c r="C17" s="23"/>
      <c r="D17" s="23"/>
      <c r="E17" s="23"/>
      <c r="F17" s="23"/>
      <c r="G17" s="23"/>
      <c r="H17" s="23"/>
      <c r="I17" s="23"/>
      <c r="J17" s="23"/>
    </row>
    <row r="18" spans="1:10" x14ac:dyDescent="0.25">
      <c r="A18" s="17"/>
      <c r="B18" s="20" t="s">
        <v>298</v>
      </c>
      <c r="C18" s="20"/>
      <c r="D18" s="20"/>
      <c r="E18" s="20"/>
      <c r="F18" s="20"/>
      <c r="G18" s="20"/>
      <c r="H18" s="20"/>
      <c r="I18" s="20"/>
      <c r="J18" s="20"/>
    </row>
    <row r="19" spans="1:10" x14ac:dyDescent="0.25">
      <c r="A19" s="17"/>
      <c r="B19" s="77"/>
      <c r="C19" s="77"/>
      <c r="D19" s="77"/>
      <c r="E19" s="77"/>
      <c r="F19" s="77"/>
      <c r="G19" s="77"/>
      <c r="H19" s="77"/>
      <c r="I19" s="77"/>
      <c r="J19" s="77"/>
    </row>
    <row r="20" spans="1:10" x14ac:dyDescent="0.25">
      <c r="A20" s="17"/>
      <c r="B20" s="4"/>
      <c r="C20" s="4"/>
      <c r="D20" s="4"/>
      <c r="E20" s="4"/>
      <c r="F20" s="4"/>
      <c r="G20" s="4"/>
      <c r="H20" s="4"/>
      <c r="I20" s="4"/>
      <c r="J20" s="4"/>
    </row>
    <row r="21" spans="1:10" x14ac:dyDescent="0.25">
      <c r="A21" s="17"/>
      <c r="B21" s="13"/>
      <c r="C21" s="13" t="s">
        <v>252</v>
      </c>
      <c r="D21" s="74" t="s">
        <v>299</v>
      </c>
      <c r="E21" s="74"/>
      <c r="F21" s="13"/>
      <c r="G21" s="13"/>
      <c r="H21" s="74" t="s">
        <v>300</v>
      </c>
      <c r="I21" s="74"/>
      <c r="J21" s="13"/>
    </row>
    <row r="22" spans="1:10" ht="15.75" thickBot="1" x14ac:dyDescent="0.3">
      <c r="A22" s="17"/>
      <c r="B22" s="60" t="s">
        <v>301</v>
      </c>
      <c r="C22" s="39" t="s">
        <v>252</v>
      </c>
      <c r="D22" s="69" t="s">
        <v>257</v>
      </c>
      <c r="E22" s="69"/>
      <c r="F22" s="39"/>
      <c r="G22" s="39"/>
      <c r="H22" s="69" t="s">
        <v>302</v>
      </c>
      <c r="I22" s="69"/>
      <c r="J22" s="39"/>
    </row>
    <row r="23" spans="1:10" x14ac:dyDescent="0.25">
      <c r="A23" s="17"/>
      <c r="B23" s="25" t="s">
        <v>303</v>
      </c>
      <c r="C23" s="27" t="s">
        <v>252</v>
      </c>
      <c r="D23" s="26"/>
      <c r="E23" s="26"/>
      <c r="F23" s="26"/>
      <c r="G23" s="27"/>
      <c r="H23" s="26"/>
      <c r="I23" s="26"/>
      <c r="J23" s="26"/>
    </row>
    <row r="24" spans="1:10" x14ac:dyDescent="0.25">
      <c r="A24" s="17"/>
      <c r="B24" s="28" t="s">
        <v>274</v>
      </c>
      <c r="C24" s="13" t="s">
        <v>252</v>
      </c>
      <c r="D24" s="29" t="s">
        <v>268</v>
      </c>
      <c r="E24" s="32">
        <v>469</v>
      </c>
      <c r="F24" s="31"/>
      <c r="G24" s="13"/>
      <c r="H24" s="29" t="s">
        <v>268</v>
      </c>
      <c r="I24" s="32">
        <v>530</v>
      </c>
      <c r="J24" s="31"/>
    </row>
    <row r="25" spans="1:10" x14ac:dyDescent="0.25">
      <c r="A25" s="17"/>
      <c r="B25" s="33" t="s">
        <v>275</v>
      </c>
      <c r="C25" s="27" t="s">
        <v>252</v>
      </c>
      <c r="D25" s="34"/>
      <c r="E25" s="37" t="s">
        <v>276</v>
      </c>
      <c r="F25" s="36" t="s">
        <v>263</v>
      </c>
      <c r="G25" s="27"/>
      <c r="H25" s="34"/>
      <c r="I25" s="37" t="s">
        <v>276</v>
      </c>
      <c r="J25" s="36" t="s">
        <v>263</v>
      </c>
    </row>
    <row r="26" spans="1:10" x14ac:dyDescent="0.25">
      <c r="A26" s="17"/>
      <c r="B26" s="28" t="s">
        <v>59</v>
      </c>
      <c r="C26" s="13" t="s">
        <v>252</v>
      </c>
      <c r="D26" s="29"/>
      <c r="E26" s="30">
        <v>780097</v>
      </c>
      <c r="F26" s="31"/>
      <c r="G26" s="13"/>
      <c r="H26" s="29"/>
      <c r="I26" s="30">
        <v>780036</v>
      </c>
      <c r="J26" s="31"/>
    </row>
    <row r="27" spans="1:10" ht="19.5" x14ac:dyDescent="0.25">
      <c r="A27" s="17"/>
      <c r="B27" s="25" t="s">
        <v>304</v>
      </c>
      <c r="C27" s="27" t="s">
        <v>252</v>
      </c>
      <c r="D27" s="26"/>
      <c r="E27" s="26"/>
      <c r="F27" s="26"/>
      <c r="G27" s="27"/>
      <c r="H27" s="26"/>
      <c r="I27" s="26"/>
      <c r="J27" s="26"/>
    </row>
    <row r="28" spans="1:10" x14ac:dyDescent="0.25">
      <c r="A28" s="17"/>
      <c r="B28" s="28" t="s">
        <v>305</v>
      </c>
      <c r="C28" s="13" t="s">
        <v>252</v>
      </c>
      <c r="D28" s="4"/>
      <c r="E28" s="4"/>
      <c r="F28" s="4"/>
      <c r="G28" s="13"/>
      <c r="H28" s="4"/>
      <c r="I28" s="4"/>
      <c r="J28" s="4"/>
    </row>
    <row r="29" spans="1:10" x14ac:dyDescent="0.25">
      <c r="A29" s="17"/>
      <c r="B29" s="78" t="s">
        <v>112</v>
      </c>
      <c r="C29" s="27" t="s">
        <v>252</v>
      </c>
      <c r="D29" s="34" t="s">
        <v>268</v>
      </c>
      <c r="E29" s="37" t="s">
        <v>306</v>
      </c>
      <c r="F29" s="36" t="s">
        <v>263</v>
      </c>
      <c r="G29" s="27"/>
      <c r="H29" s="34" t="s">
        <v>268</v>
      </c>
      <c r="I29" s="37" t="s">
        <v>307</v>
      </c>
      <c r="J29" s="36" t="s">
        <v>263</v>
      </c>
    </row>
    <row r="30" spans="1:10" x14ac:dyDescent="0.25">
      <c r="A30" s="17"/>
      <c r="B30" s="79" t="s">
        <v>113</v>
      </c>
      <c r="C30" s="13" t="s">
        <v>252</v>
      </c>
      <c r="D30" s="29"/>
      <c r="E30" s="32" t="s">
        <v>306</v>
      </c>
      <c r="F30" s="31" t="s">
        <v>263</v>
      </c>
      <c r="G30" s="13"/>
      <c r="H30" s="29"/>
      <c r="I30" s="32" t="s">
        <v>307</v>
      </c>
      <c r="J30" s="31" t="s">
        <v>263</v>
      </c>
    </row>
    <row r="31" spans="1:10" x14ac:dyDescent="0.25">
      <c r="A31" s="17"/>
      <c r="B31" s="33" t="s">
        <v>308</v>
      </c>
      <c r="C31" s="27" t="s">
        <v>252</v>
      </c>
      <c r="D31" s="26"/>
      <c r="E31" s="26"/>
      <c r="F31" s="26"/>
      <c r="G31" s="27"/>
      <c r="H31" s="26"/>
      <c r="I31" s="26"/>
      <c r="J31" s="26"/>
    </row>
    <row r="32" spans="1:10" x14ac:dyDescent="0.25">
      <c r="A32" s="17"/>
      <c r="B32" s="79" t="s">
        <v>112</v>
      </c>
      <c r="C32" s="13" t="s">
        <v>252</v>
      </c>
      <c r="D32" s="29"/>
      <c r="E32" s="30">
        <v>39117</v>
      </c>
      <c r="F32" s="31"/>
      <c r="G32" s="13"/>
      <c r="H32" s="29"/>
      <c r="I32" s="30">
        <v>43289</v>
      </c>
      <c r="J32" s="31"/>
    </row>
    <row r="33" spans="1:10" x14ac:dyDescent="0.25">
      <c r="A33" s="17"/>
      <c r="B33" s="78" t="s">
        <v>113</v>
      </c>
      <c r="C33" s="27" t="s">
        <v>252</v>
      </c>
      <c r="D33" s="34"/>
      <c r="E33" s="35">
        <v>39117</v>
      </c>
      <c r="F33" s="36"/>
      <c r="G33" s="27"/>
      <c r="H33" s="34"/>
      <c r="I33" s="35">
        <v>43289</v>
      </c>
      <c r="J33" s="36"/>
    </row>
    <row r="34" spans="1:10" x14ac:dyDescent="0.25">
      <c r="A34" s="17"/>
      <c r="B34" s="55" t="s">
        <v>309</v>
      </c>
      <c r="C34" s="13" t="s">
        <v>252</v>
      </c>
      <c r="D34" s="4"/>
      <c r="E34" s="4"/>
      <c r="F34" s="4"/>
      <c r="G34" s="13"/>
      <c r="H34" s="4"/>
      <c r="I34" s="4"/>
      <c r="J34" s="4"/>
    </row>
    <row r="35" spans="1:10" x14ac:dyDescent="0.25">
      <c r="A35" s="17"/>
      <c r="B35" s="33" t="s">
        <v>305</v>
      </c>
      <c r="C35" s="27" t="s">
        <v>252</v>
      </c>
      <c r="D35" s="26"/>
      <c r="E35" s="26"/>
      <c r="F35" s="26"/>
      <c r="G35" s="27"/>
      <c r="H35" s="26"/>
      <c r="I35" s="26"/>
      <c r="J35" s="26"/>
    </row>
    <row r="36" spans="1:10" x14ac:dyDescent="0.25">
      <c r="A36" s="17"/>
      <c r="B36" s="79" t="s">
        <v>112</v>
      </c>
      <c r="C36" s="13" t="s">
        <v>252</v>
      </c>
      <c r="D36" s="29" t="s">
        <v>268</v>
      </c>
      <c r="E36" s="32">
        <v>0.06</v>
      </c>
      <c r="F36" s="31"/>
      <c r="G36" s="13"/>
      <c r="H36" s="29" t="s">
        <v>268</v>
      </c>
      <c r="I36" s="32">
        <v>0.05</v>
      </c>
      <c r="J36" s="31"/>
    </row>
    <row r="37" spans="1:10" x14ac:dyDescent="0.25">
      <c r="A37" s="17"/>
      <c r="B37" s="78" t="s">
        <v>113</v>
      </c>
      <c r="C37" s="27" t="s">
        <v>252</v>
      </c>
      <c r="D37" s="34"/>
      <c r="E37" s="37">
        <v>0.06</v>
      </c>
      <c r="F37" s="36"/>
      <c r="G37" s="27"/>
      <c r="H37" s="34"/>
      <c r="I37" s="37">
        <v>0.05</v>
      </c>
      <c r="J37" s="36"/>
    </row>
    <row r="38" spans="1:10" x14ac:dyDescent="0.25">
      <c r="A38" s="17"/>
      <c r="B38" s="28" t="s">
        <v>308</v>
      </c>
      <c r="C38" s="13" t="s">
        <v>252</v>
      </c>
      <c r="D38" s="4"/>
      <c r="E38" s="4"/>
      <c r="F38" s="4"/>
      <c r="G38" s="13"/>
      <c r="H38" s="4"/>
      <c r="I38" s="4"/>
      <c r="J38" s="4"/>
    </row>
    <row r="39" spans="1:10" x14ac:dyDescent="0.25">
      <c r="A39" s="17"/>
      <c r="B39" s="78" t="s">
        <v>112</v>
      </c>
      <c r="C39" s="27" t="s">
        <v>252</v>
      </c>
      <c r="D39" s="34"/>
      <c r="E39" s="35">
        <v>39206</v>
      </c>
      <c r="F39" s="36"/>
      <c r="G39" s="27"/>
      <c r="H39" s="34"/>
      <c r="I39" s="35">
        <v>43340</v>
      </c>
      <c r="J39" s="36"/>
    </row>
    <row r="40" spans="1:10" x14ac:dyDescent="0.25">
      <c r="A40" s="17"/>
      <c r="B40" s="79" t="s">
        <v>113</v>
      </c>
      <c r="C40" s="13" t="s">
        <v>252</v>
      </c>
      <c r="D40" s="29"/>
      <c r="E40" s="30">
        <v>39268</v>
      </c>
      <c r="F40" s="31"/>
      <c r="G40" s="13"/>
      <c r="H40" s="29"/>
      <c r="I40" s="30">
        <v>43410</v>
      </c>
      <c r="J40" s="31"/>
    </row>
    <row r="41" spans="1:10" x14ac:dyDescent="0.25">
      <c r="A41" s="17"/>
      <c r="B41" s="20" t="s">
        <v>310</v>
      </c>
      <c r="C41" s="20"/>
      <c r="D41" s="20"/>
      <c r="E41" s="20"/>
      <c r="F41" s="20"/>
      <c r="G41" s="20"/>
      <c r="H41" s="20"/>
      <c r="I41" s="20"/>
      <c r="J41" s="20"/>
    </row>
    <row r="42" spans="1:10" ht="15" customHeight="1" x14ac:dyDescent="0.25">
      <c r="A42" s="17" t="s">
        <v>311</v>
      </c>
      <c r="B42" s="18" t="s">
        <v>5</v>
      </c>
      <c r="C42" s="18"/>
      <c r="D42" s="18"/>
      <c r="E42" s="18"/>
      <c r="F42" s="18"/>
      <c r="G42" s="18"/>
      <c r="H42" s="18"/>
      <c r="I42" s="18"/>
      <c r="J42" s="18"/>
    </row>
    <row r="43" spans="1:10" x14ac:dyDescent="0.25">
      <c r="A43" s="17"/>
      <c r="B43" s="19" t="s">
        <v>311</v>
      </c>
      <c r="C43" s="19"/>
      <c r="D43" s="19"/>
      <c r="E43" s="19"/>
      <c r="F43" s="19"/>
      <c r="G43" s="19"/>
      <c r="H43" s="19"/>
      <c r="I43" s="19"/>
      <c r="J43" s="19"/>
    </row>
    <row r="44" spans="1:10" x14ac:dyDescent="0.25">
      <c r="A44" s="17"/>
      <c r="B44" s="21" t="s">
        <v>312</v>
      </c>
      <c r="C44" s="21"/>
      <c r="D44" s="21"/>
      <c r="E44" s="21"/>
      <c r="F44" s="21"/>
      <c r="G44" s="21"/>
      <c r="H44" s="21"/>
      <c r="I44" s="21"/>
      <c r="J44" s="21"/>
    </row>
    <row r="45" spans="1:10" ht="51" customHeight="1" x14ac:dyDescent="0.25">
      <c r="A45" s="17"/>
      <c r="B45" s="20" t="s">
        <v>313</v>
      </c>
      <c r="C45" s="20"/>
      <c r="D45" s="20"/>
      <c r="E45" s="20"/>
      <c r="F45" s="20"/>
      <c r="G45" s="20"/>
      <c r="H45" s="20"/>
      <c r="I45" s="20"/>
      <c r="J45" s="20"/>
    </row>
    <row r="46" spans="1:10" ht="51" customHeight="1" x14ac:dyDescent="0.25">
      <c r="A46" s="17"/>
      <c r="B46" s="20" t="s">
        <v>314</v>
      </c>
      <c r="C46" s="20"/>
      <c r="D46" s="20"/>
      <c r="E46" s="20"/>
      <c r="F46" s="20"/>
      <c r="G46" s="20"/>
      <c r="H46" s="20"/>
      <c r="I46" s="20"/>
      <c r="J46" s="20"/>
    </row>
    <row r="47" spans="1:10" ht="15" customHeight="1" x14ac:dyDescent="0.25">
      <c r="A47" s="17" t="s">
        <v>315</v>
      </c>
      <c r="B47" s="18" t="s">
        <v>5</v>
      </c>
      <c r="C47" s="18"/>
      <c r="D47" s="18"/>
      <c r="E47" s="18"/>
      <c r="F47" s="18"/>
      <c r="G47" s="18"/>
      <c r="H47" s="18"/>
      <c r="I47" s="18"/>
      <c r="J47" s="18"/>
    </row>
    <row r="48" spans="1:10" x14ac:dyDescent="0.25">
      <c r="A48" s="17"/>
      <c r="B48" s="21" t="s">
        <v>315</v>
      </c>
      <c r="C48" s="21"/>
      <c r="D48" s="21"/>
      <c r="E48" s="21"/>
      <c r="F48" s="21"/>
      <c r="G48" s="21"/>
      <c r="H48" s="21"/>
      <c r="I48" s="21"/>
      <c r="J48" s="21"/>
    </row>
    <row r="49" spans="1:10" ht="25.5" customHeight="1" x14ac:dyDescent="0.25">
      <c r="A49" s="17"/>
      <c r="B49" s="20" t="s">
        <v>316</v>
      </c>
      <c r="C49" s="20"/>
      <c r="D49" s="20"/>
      <c r="E49" s="20"/>
      <c r="F49" s="20"/>
      <c r="G49" s="20"/>
      <c r="H49" s="20"/>
      <c r="I49" s="20"/>
      <c r="J49" s="20"/>
    </row>
    <row r="50" spans="1:10" ht="15" customHeight="1" x14ac:dyDescent="0.25">
      <c r="A50" s="17" t="s">
        <v>324</v>
      </c>
      <c r="B50" s="18" t="s">
        <v>5</v>
      </c>
      <c r="C50" s="18"/>
      <c r="D50" s="18"/>
      <c r="E50" s="18"/>
      <c r="F50" s="18"/>
      <c r="G50" s="18"/>
      <c r="H50" s="18"/>
      <c r="I50" s="18"/>
      <c r="J50" s="18"/>
    </row>
    <row r="51" spans="1:10" x14ac:dyDescent="0.25">
      <c r="A51" s="17"/>
      <c r="B51" s="19" t="s">
        <v>324</v>
      </c>
      <c r="C51" s="19"/>
      <c r="D51" s="19"/>
      <c r="E51" s="19"/>
      <c r="F51" s="19"/>
      <c r="G51" s="19"/>
      <c r="H51" s="19"/>
      <c r="I51" s="19"/>
      <c r="J51" s="19"/>
    </row>
    <row r="52" spans="1:10" ht="89.25" customHeight="1" x14ac:dyDescent="0.25">
      <c r="A52" s="17"/>
      <c r="B52" s="20" t="s">
        <v>325</v>
      </c>
      <c r="C52" s="20"/>
      <c r="D52" s="20"/>
      <c r="E52" s="20"/>
      <c r="F52" s="20"/>
      <c r="G52" s="20"/>
      <c r="H52" s="20"/>
      <c r="I52" s="20"/>
      <c r="J52" s="20"/>
    </row>
    <row r="53" spans="1:10" ht="76.5" customHeight="1" x14ac:dyDescent="0.25">
      <c r="A53" s="17"/>
      <c r="B53" s="20" t="s">
        <v>326</v>
      </c>
      <c r="C53" s="20"/>
      <c r="D53" s="20"/>
      <c r="E53" s="20"/>
      <c r="F53" s="20"/>
      <c r="G53" s="20"/>
      <c r="H53" s="20"/>
      <c r="I53" s="20"/>
      <c r="J53" s="20"/>
    </row>
    <row r="54" spans="1:10" ht="25.5" customHeight="1" x14ac:dyDescent="0.25">
      <c r="A54" s="17"/>
      <c r="B54" s="20" t="s">
        <v>327</v>
      </c>
      <c r="C54" s="20"/>
      <c r="D54" s="20"/>
      <c r="E54" s="20"/>
      <c r="F54" s="20"/>
      <c r="G54" s="20"/>
      <c r="H54" s="20"/>
      <c r="I54" s="20"/>
      <c r="J54" s="20"/>
    </row>
    <row r="55" spans="1:10" ht="15" customHeight="1" x14ac:dyDescent="0.25">
      <c r="A55" s="17" t="s">
        <v>364</v>
      </c>
      <c r="B55" s="18" t="s">
        <v>5</v>
      </c>
      <c r="C55" s="18"/>
      <c r="D55" s="18"/>
      <c r="E55" s="18"/>
      <c r="F55" s="18"/>
      <c r="G55" s="18"/>
      <c r="H55" s="18"/>
      <c r="I55" s="18"/>
      <c r="J55" s="18"/>
    </row>
    <row r="56" spans="1:10" x14ac:dyDescent="0.25">
      <c r="A56" s="17"/>
      <c r="B56" s="21" t="s">
        <v>364</v>
      </c>
      <c r="C56" s="21"/>
      <c r="D56" s="21"/>
      <c r="E56" s="21"/>
      <c r="F56" s="21"/>
      <c r="G56" s="21"/>
      <c r="H56" s="21"/>
      <c r="I56" s="21"/>
      <c r="J56" s="21"/>
    </row>
    <row r="57" spans="1:10" ht="51" customHeight="1" x14ac:dyDescent="0.25">
      <c r="A57" s="17"/>
      <c r="B57" s="20" t="s">
        <v>365</v>
      </c>
      <c r="C57" s="20"/>
      <c r="D57" s="20"/>
      <c r="E57" s="20"/>
      <c r="F57" s="20"/>
      <c r="G57" s="20"/>
      <c r="H57" s="20"/>
      <c r="I57" s="20"/>
      <c r="J57" s="20"/>
    </row>
    <row r="58" spans="1:10" ht="25.5" customHeight="1" x14ac:dyDescent="0.25">
      <c r="A58" s="17"/>
      <c r="B58" s="20" t="s">
        <v>366</v>
      </c>
      <c r="C58" s="20"/>
      <c r="D58" s="20"/>
      <c r="E58" s="20"/>
      <c r="F58" s="20"/>
      <c r="G58" s="20"/>
      <c r="H58" s="20"/>
      <c r="I58" s="20"/>
      <c r="J58" s="20"/>
    </row>
    <row r="59" spans="1:10" ht="76.5" customHeight="1" x14ac:dyDescent="0.25">
      <c r="A59" s="17"/>
      <c r="B59" s="20" t="s">
        <v>367</v>
      </c>
      <c r="C59" s="20"/>
      <c r="D59" s="20"/>
      <c r="E59" s="20"/>
      <c r="F59" s="20"/>
      <c r="G59" s="20"/>
      <c r="H59" s="20"/>
      <c r="I59" s="20"/>
      <c r="J59" s="20"/>
    </row>
    <row r="60" spans="1:10" x14ac:dyDescent="0.25">
      <c r="A60" s="17"/>
      <c r="B60" s="20" t="s">
        <v>368</v>
      </c>
      <c r="C60" s="20"/>
      <c r="D60" s="20"/>
      <c r="E60" s="20"/>
      <c r="F60" s="20"/>
      <c r="G60" s="20"/>
      <c r="H60" s="20"/>
      <c r="I60" s="20"/>
      <c r="J60" s="20"/>
    </row>
    <row r="61" spans="1:10" ht="25.5" customHeight="1" x14ac:dyDescent="0.25">
      <c r="A61" s="17"/>
      <c r="B61" s="20" t="s">
        <v>369</v>
      </c>
      <c r="C61" s="20"/>
      <c r="D61" s="20"/>
      <c r="E61" s="20"/>
      <c r="F61" s="20"/>
      <c r="G61" s="20"/>
      <c r="H61" s="20"/>
      <c r="I61" s="20"/>
      <c r="J61" s="20"/>
    </row>
    <row r="62" spans="1:10" ht="15" customHeight="1" x14ac:dyDescent="0.25">
      <c r="A62" s="17" t="s">
        <v>1011</v>
      </c>
      <c r="B62" s="18" t="s">
        <v>5</v>
      </c>
      <c r="C62" s="18"/>
      <c r="D62" s="18"/>
      <c r="E62" s="18"/>
      <c r="F62" s="18"/>
      <c r="G62" s="18"/>
      <c r="H62" s="18"/>
      <c r="I62" s="18"/>
      <c r="J62" s="18"/>
    </row>
    <row r="63" spans="1:10" ht="38.25" customHeight="1" x14ac:dyDescent="0.25">
      <c r="A63" s="17"/>
      <c r="B63" s="20" t="s">
        <v>387</v>
      </c>
      <c r="C63" s="20"/>
      <c r="D63" s="20"/>
      <c r="E63" s="20"/>
      <c r="F63" s="20"/>
      <c r="G63" s="20"/>
      <c r="H63" s="20"/>
      <c r="I63" s="20"/>
      <c r="J63" s="20"/>
    </row>
    <row r="64" spans="1:10" ht="15" customHeight="1" x14ac:dyDescent="0.25">
      <c r="A64" s="17" t="s">
        <v>520</v>
      </c>
      <c r="B64" s="18" t="s">
        <v>5</v>
      </c>
      <c r="C64" s="18"/>
      <c r="D64" s="18"/>
      <c r="E64" s="18"/>
      <c r="F64" s="18"/>
      <c r="G64" s="18"/>
      <c r="H64" s="18"/>
      <c r="I64" s="18"/>
      <c r="J64" s="18"/>
    </row>
    <row r="65" spans="1:10" x14ac:dyDescent="0.25">
      <c r="A65" s="17"/>
      <c r="B65" s="19" t="s">
        <v>520</v>
      </c>
      <c r="C65" s="19"/>
      <c r="D65" s="19"/>
      <c r="E65" s="19"/>
      <c r="F65" s="19"/>
      <c r="G65" s="19"/>
      <c r="H65" s="19"/>
      <c r="I65" s="19"/>
      <c r="J65" s="19"/>
    </row>
    <row r="66" spans="1:10" ht="25.5" customHeight="1" x14ac:dyDescent="0.25">
      <c r="A66" s="17"/>
      <c r="B66" s="20" t="s">
        <v>521</v>
      </c>
      <c r="C66" s="20"/>
      <c r="D66" s="20"/>
      <c r="E66" s="20"/>
      <c r="F66" s="20"/>
      <c r="G66" s="20"/>
      <c r="H66" s="20"/>
      <c r="I66" s="20"/>
      <c r="J66" s="20"/>
    </row>
    <row r="67" spans="1:10" ht="38.25" customHeight="1" x14ac:dyDescent="0.25">
      <c r="A67" s="17"/>
      <c r="B67" s="20" t="s">
        <v>522</v>
      </c>
      <c r="C67" s="20"/>
      <c r="D67" s="20"/>
      <c r="E67" s="20"/>
      <c r="F67" s="20"/>
      <c r="G67" s="20"/>
      <c r="H67" s="20"/>
      <c r="I67" s="20"/>
      <c r="J67" s="20"/>
    </row>
    <row r="68" spans="1:10" ht="25.5" customHeight="1" x14ac:dyDescent="0.25">
      <c r="A68" s="17"/>
      <c r="B68" s="20" t="s">
        <v>523</v>
      </c>
      <c r="C68" s="20"/>
      <c r="D68" s="20"/>
      <c r="E68" s="20"/>
      <c r="F68" s="20"/>
      <c r="G68" s="20"/>
      <c r="H68" s="20"/>
      <c r="I68" s="20"/>
      <c r="J68" s="20"/>
    </row>
    <row r="69" spans="1:10" ht="89.25" customHeight="1" x14ac:dyDescent="0.25">
      <c r="A69" s="17"/>
      <c r="B69" s="20" t="s">
        <v>524</v>
      </c>
      <c r="C69" s="20"/>
      <c r="D69" s="20"/>
      <c r="E69" s="20"/>
      <c r="F69" s="20"/>
      <c r="G69" s="20"/>
      <c r="H69" s="20"/>
      <c r="I69" s="20"/>
      <c r="J69" s="20"/>
    </row>
    <row r="70" spans="1:10" ht="51" customHeight="1" x14ac:dyDescent="0.25">
      <c r="A70" s="17"/>
      <c r="B70" s="20" t="s">
        <v>525</v>
      </c>
      <c r="C70" s="20"/>
      <c r="D70" s="20"/>
      <c r="E70" s="20"/>
      <c r="F70" s="20"/>
      <c r="G70" s="20"/>
      <c r="H70" s="20"/>
      <c r="I70" s="20"/>
      <c r="J70" s="20"/>
    </row>
    <row r="71" spans="1:10" ht="25.5" customHeight="1" x14ac:dyDescent="0.25">
      <c r="A71" s="17"/>
      <c r="B71" s="20" t="s">
        <v>526</v>
      </c>
      <c r="C71" s="20"/>
      <c r="D71" s="20"/>
      <c r="E71" s="20"/>
      <c r="F71" s="20"/>
      <c r="G71" s="20"/>
      <c r="H71" s="20"/>
      <c r="I71" s="20"/>
      <c r="J71" s="20"/>
    </row>
    <row r="72" spans="1:10" ht="15" customHeight="1" x14ac:dyDescent="0.25">
      <c r="A72" s="17" t="s">
        <v>632</v>
      </c>
      <c r="B72" s="18" t="s">
        <v>5</v>
      </c>
      <c r="C72" s="18"/>
      <c r="D72" s="18"/>
      <c r="E72" s="18"/>
      <c r="F72" s="18"/>
      <c r="G72" s="18"/>
      <c r="H72" s="18"/>
      <c r="I72" s="18"/>
      <c r="J72" s="18"/>
    </row>
    <row r="73" spans="1:10" ht="63.75" customHeight="1" x14ac:dyDescent="0.25">
      <c r="A73" s="17"/>
      <c r="B73" s="20" t="s">
        <v>634</v>
      </c>
      <c r="C73" s="20"/>
      <c r="D73" s="20"/>
      <c r="E73" s="20"/>
      <c r="F73" s="20"/>
      <c r="G73" s="20"/>
      <c r="H73" s="20"/>
      <c r="I73" s="20"/>
      <c r="J73" s="20"/>
    </row>
    <row r="74" spans="1:10" ht="25.5" customHeight="1" x14ac:dyDescent="0.25">
      <c r="A74" s="17"/>
      <c r="B74" s="21" t="s">
        <v>635</v>
      </c>
      <c r="C74" s="21"/>
      <c r="D74" s="21"/>
      <c r="E74" s="21"/>
      <c r="F74" s="21"/>
      <c r="G74" s="21"/>
      <c r="H74" s="21"/>
      <c r="I74" s="21"/>
      <c r="J74" s="21"/>
    </row>
    <row r="75" spans="1:10" ht="38.25" customHeight="1" x14ac:dyDescent="0.25">
      <c r="A75" s="17"/>
      <c r="B75" s="21" t="s">
        <v>636</v>
      </c>
      <c r="C75" s="21"/>
      <c r="D75" s="21"/>
      <c r="E75" s="21"/>
      <c r="F75" s="21"/>
      <c r="G75" s="21"/>
      <c r="H75" s="21"/>
      <c r="I75" s="21"/>
      <c r="J75" s="21"/>
    </row>
    <row r="76" spans="1:10" ht="38.25" customHeight="1" x14ac:dyDescent="0.25">
      <c r="A76" s="17"/>
      <c r="B76" s="21" t="s">
        <v>637</v>
      </c>
      <c r="C76" s="21"/>
      <c r="D76" s="21"/>
      <c r="E76" s="21"/>
      <c r="F76" s="21"/>
      <c r="G76" s="21"/>
      <c r="H76" s="21"/>
      <c r="I76" s="21"/>
      <c r="J76" s="21"/>
    </row>
    <row r="77" spans="1:10" ht="15" customHeight="1" x14ac:dyDescent="0.25">
      <c r="A77" s="17" t="s">
        <v>1012</v>
      </c>
      <c r="B77" s="18" t="s">
        <v>5</v>
      </c>
      <c r="C77" s="18"/>
      <c r="D77" s="18"/>
      <c r="E77" s="18"/>
      <c r="F77" s="18"/>
      <c r="G77" s="18"/>
      <c r="H77" s="18"/>
      <c r="I77" s="18"/>
      <c r="J77" s="18"/>
    </row>
    <row r="78" spans="1:10" ht="38.25" customHeight="1" x14ac:dyDescent="0.25">
      <c r="A78" s="17"/>
      <c r="B78" s="20" t="s">
        <v>884</v>
      </c>
      <c r="C78" s="20"/>
      <c r="D78" s="20"/>
      <c r="E78" s="20"/>
      <c r="F78" s="20"/>
      <c r="G78" s="20"/>
      <c r="H78" s="20"/>
      <c r="I78" s="20"/>
      <c r="J78" s="20"/>
    </row>
    <row r="79" spans="1:10" ht="15" customHeight="1" x14ac:dyDescent="0.25">
      <c r="A79" s="17" t="s">
        <v>930</v>
      </c>
      <c r="B79" s="18" t="s">
        <v>5</v>
      </c>
      <c r="C79" s="18"/>
      <c r="D79" s="18"/>
      <c r="E79" s="18"/>
      <c r="F79" s="18"/>
      <c r="G79" s="18"/>
      <c r="H79" s="18"/>
      <c r="I79" s="18"/>
      <c r="J79" s="18"/>
    </row>
    <row r="80" spans="1:10" ht="25.5" customHeight="1" x14ac:dyDescent="0.25">
      <c r="A80" s="17"/>
      <c r="B80" s="20" t="s">
        <v>932</v>
      </c>
      <c r="C80" s="20"/>
      <c r="D80" s="20"/>
      <c r="E80" s="20"/>
      <c r="F80" s="20"/>
      <c r="G80" s="20"/>
      <c r="H80" s="20"/>
      <c r="I80" s="20"/>
      <c r="J80" s="20"/>
    </row>
    <row r="81" spans="1:10" ht="25.5" customHeight="1" x14ac:dyDescent="0.25">
      <c r="A81" s="17"/>
      <c r="B81" s="20" t="s">
        <v>933</v>
      </c>
      <c r="C81" s="20"/>
      <c r="D81" s="20"/>
      <c r="E81" s="20"/>
      <c r="F81" s="20"/>
      <c r="G81" s="20"/>
      <c r="H81" s="20"/>
      <c r="I81" s="20"/>
      <c r="J81" s="20"/>
    </row>
    <row r="82" spans="1:10" ht="25.5" customHeight="1" x14ac:dyDescent="0.25">
      <c r="A82" s="17"/>
      <c r="B82" s="20" t="s">
        <v>934</v>
      </c>
      <c r="C82" s="20"/>
      <c r="D82" s="20"/>
      <c r="E82" s="20"/>
      <c r="F82" s="20"/>
      <c r="G82" s="20"/>
      <c r="H82" s="20"/>
      <c r="I82" s="20"/>
      <c r="J82" s="20"/>
    </row>
    <row r="83" spans="1:10" ht="38.25" customHeight="1" x14ac:dyDescent="0.25">
      <c r="A83" s="17"/>
      <c r="B83" s="20" t="s">
        <v>935</v>
      </c>
      <c r="C83" s="20"/>
      <c r="D83" s="20"/>
      <c r="E83" s="20"/>
      <c r="F83" s="20"/>
      <c r="G83" s="20"/>
      <c r="H83" s="20"/>
      <c r="I83" s="20"/>
      <c r="J83" s="20"/>
    </row>
  </sheetData>
  <mergeCells count="80">
    <mergeCell ref="A77:A78"/>
    <mergeCell ref="B77:J77"/>
    <mergeCell ref="B78:J78"/>
    <mergeCell ref="A79:A83"/>
    <mergeCell ref="B79:J79"/>
    <mergeCell ref="B80:J80"/>
    <mergeCell ref="B81:J81"/>
    <mergeCell ref="B82:J82"/>
    <mergeCell ref="B83:J83"/>
    <mergeCell ref="B70:J70"/>
    <mergeCell ref="B71:J71"/>
    <mergeCell ref="A72:A76"/>
    <mergeCell ref="B72:J72"/>
    <mergeCell ref="B73:J73"/>
    <mergeCell ref="B74:J74"/>
    <mergeCell ref="B75:J75"/>
    <mergeCell ref="B76:J76"/>
    <mergeCell ref="A62:A63"/>
    <mergeCell ref="B62:J62"/>
    <mergeCell ref="B63:J63"/>
    <mergeCell ref="A64:A71"/>
    <mergeCell ref="B64:J64"/>
    <mergeCell ref="B65:J65"/>
    <mergeCell ref="B66:J66"/>
    <mergeCell ref="B67:J67"/>
    <mergeCell ref="B68:J68"/>
    <mergeCell ref="B69:J69"/>
    <mergeCell ref="A55:A61"/>
    <mergeCell ref="B55:J55"/>
    <mergeCell ref="B56:J56"/>
    <mergeCell ref="B57:J57"/>
    <mergeCell ref="B58:J58"/>
    <mergeCell ref="B59:J59"/>
    <mergeCell ref="B60:J60"/>
    <mergeCell ref="B61:J61"/>
    <mergeCell ref="A47:A49"/>
    <mergeCell ref="B47:J47"/>
    <mergeCell ref="B48:J48"/>
    <mergeCell ref="B49:J49"/>
    <mergeCell ref="A50:A54"/>
    <mergeCell ref="B50:J50"/>
    <mergeCell ref="B51:J51"/>
    <mergeCell ref="B52:J52"/>
    <mergeCell ref="B53:J53"/>
    <mergeCell ref="B54:J54"/>
    <mergeCell ref="B19:J19"/>
    <mergeCell ref="B41:J41"/>
    <mergeCell ref="A42:A46"/>
    <mergeCell ref="B42:J42"/>
    <mergeCell ref="B43:J43"/>
    <mergeCell ref="B44:J44"/>
    <mergeCell ref="B45:J45"/>
    <mergeCell ref="B46:J46"/>
    <mergeCell ref="A11:A13"/>
    <mergeCell ref="B11:J11"/>
    <mergeCell ref="B12:J12"/>
    <mergeCell ref="B13:J13"/>
    <mergeCell ref="A14:A41"/>
    <mergeCell ref="B14:J14"/>
    <mergeCell ref="B15:J15"/>
    <mergeCell ref="B16:J16"/>
    <mergeCell ref="B17:J17"/>
    <mergeCell ref="B18:J18"/>
    <mergeCell ref="B5:J5"/>
    <mergeCell ref="B6:J6"/>
    <mergeCell ref="A7:A10"/>
    <mergeCell ref="B7:J7"/>
    <mergeCell ref="B8:J8"/>
    <mergeCell ref="B9:J9"/>
    <mergeCell ref="B10:J10"/>
    <mergeCell ref="D21:E21"/>
    <mergeCell ref="H21:I21"/>
    <mergeCell ref="D22:E22"/>
    <mergeCell ref="H22:I22"/>
    <mergeCell ref="A1:A2"/>
    <mergeCell ref="B1:J1"/>
    <mergeCell ref="B2:J2"/>
    <mergeCell ref="A3:A6"/>
    <mergeCell ref="B3:J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1.5703125" bestFit="1" customWidth="1"/>
    <col min="6" max="6" width="1.7109375" bestFit="1" customWidth="1"/>
    <col min="8" max="8" width="2.28515625" bestFit="1" customWidth="1"/>
    <col min="9" max="9" width="9.42578125" bestFit="1" customWidth="1"/>
    <col min="10" max="10" width="1.7109375" bestFit="1" customWidth="1"/>
    <col min="12" max="12" width="2.42578125" customWidth="1"/>
    <col min="13" max="13" width="8.28515625" customWidth="1"/>
    <col min="14" max="14" width="2.140625" bestFit="1" customWidth="1"/>
  </cols>
  <sheetData>
    <row r="1" spans="1:14" ht="15" customHeight="1" x14ac:dyDescent="0.25">
      <c r="A1" s="7" t="s">
        <v>10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7" t="s">
        <v>1014</v>
      </c>
      <c r="B3" s="18" t="s">
        <v>5</v>
      </c>
      <c r="C3" s="18"/>
      <c r="D3" s="18"/>
      <c r="E3" s="18"/>
      <c r="F3" s="18"/>
      <c r="G3" s="18"/>
      <c r="H3" s="18"/>
      <c r="I3" s="18"/>
      <c r="J3" s="18"/>
      <c r="K3" s="18"/>
      <c r="L3" s="18"/>
      <c r="M3" s="18"/>
      <c r="N3" s="18"/>
    </row>
    <row r="4" spans="1:14" x14ac:dyDescent="0.25">
      <c r="A4" s="17"/>
      <c r="B4" s="20" t="s">
        <v>251</v>
      </c>
      <c r="C4" s="20"/>
      <c r="D4" s="20"/>
      <c r="E4" s="20"/>
      <c r="F4" s="20"/>
      <c r="G4" s="20"/>
      <c r="H4" s="20"/>
      <c r="I4" s="20"/>
      <c r="J4" s="20"/>
      <c r="K4" s="20"/>
      <c r="L4" s="20"/>
      <c r="M4" s="20"/>
      <c r="N4" s="20"/>
    </row>
    <row r="5" spans="1:14" x14ac:dyDescent="0.25">
      <c r="A5" s="17"/>
      <c r="B5" s="77"/>
      <c r="C5" s="77"/>
      <c r="D5" s="77"/>
      <c r="E5" s="77"/>
      <c r="F5" s="77"/>
      <c r="G5" s="77"/>
      <c r="H5" s="77"/>
      <c r="I5" s="77"/>
      <c r="J5" s="77"/>
      <c r="K5" s="77"/>
      <c r="L5" s="77"/>
      <c r="M5" s="77"/>
      <c r="N5" s="77"/>
    </row>
    <row r="6" spans="1:14" x14ac:dyDescent="0.25">
      <c r="A6" s="17"/>
      <c r="B6" s="4"/>
      <c r="C6" s="4"/>
      <c r="D6" s="4"/>
      <c r="E6" s="4"/>
      <c r="F6" s="4"/>
      <c r="G6" s="4"/>
      <c r="H6" s="4"/>
      <c r="I6" s="4"/>
      <c r="J6" s="4"/>
      <c r="K6" s="4"/>
      <c r="L6" s="4"/>
      <c r="M6" s="4"/>
      <c r="N6" s="4"/>
    </row>
    <row r="7" spans="1:14" ht="15.75" thickBot="1" x14ac:dyDescent="0.3">
      <c r="A7" s="17"/>
      <c r="B7" s="13"/>
      <c r="C7" s="13" t="s">
        <v>252</v>
      </c>
      <c r="D7" s="69" t="s">
        <v>253</v>
      </c>
      <c r="E7" s="69"/>
      <c r="F7" s="69"/>
      <c r="G7" s="69"/>
      <c r="H7" s="69"/>
      <c r="I7" s="69"/>
      <c r="J7" s="69"/>
      <c r="K7" s="69"/>
      <c r="L7" s="69"/>
      <c r="M7" s="69"/>
      <c r="N7" s="13"/>
    </row>
    <row r="8" spans="1:14" x14ac:dyDescent="0.25">
      <c r="A8" s="17"/>
      <c r="B8" s="70" t="s">
        <v>254</v>
      </c>
      <c r="C8" s="72" t="s">
        <v>252</v>
      </c>
      <c r="D8" s="75" t="s">
        <v>255</v>
      </c>
      <c r="E8" s="75"/>
      <c r="F8" s="76"/>
      <c r="G8" s="76"/>
      <c r="H8" s="75" t="s">
        <v>258</v>
      </c>
      <c r="I8" s="75"/>
      <c r="J8" s="76"/>
      <c r="K8" s="76"/>
      <c r="L8" s="75" t="s">
        <v>259</v>
      </c>
      <c r="M8" s="75"/>
      <c r="N8" s="72"/>
    </row>
    <row r="9" spans="1:14" x14ac:dyDescent="0.25">
      <c r="A9" s="17"/>
      <c r="B9" s="70"/>
      <c r="C9" s="72"/>
      <c r="D9" s="74" t="s">
        <v>256</v>
      </c>
      <c r="E9" s="74"/>
      <c r="F9" s="72"/>
      <c r="G9" s="72"/>
      <c r="H9" s="74"/>
      <c r="I9" s="74"/>
      <c r="J9" s="72"/>
      <c r="K9" s="72"/>
      <c r="L9" s="74" t="s">
        <v>260</v>
      </c>
      <c r="M9" s="74"/>
      <c r="N9" s="72"/>
    </row>
    <row r="10" spans="1:14" ht="15.75" thickBot="1" x14ac:dyDescent="0.3">
      <c r="A10" s="17"/>
      <c r="B10" s="71"/>
      <c r="C10" s="73"/>
      <c r="D10" s="69" t="s">
        <v>257</v>
      </c>
      <c r="E10" s="69"/>
      <c r="F10" s="73"/>
      <c r="G10" s="73"/>
      <c r="H10" s="69"/>
      <c r="I10" s="69"/>
      <c r="J10" s="73"/>
      <c r="K10" s="73"/>
      <c r="L10" s="69"/>
      <c r="M10" s="69"/>
      <c r="N10" s="73"/>
    </row>
    <row r="11" spans="1:14" x14ac:dyDescent="0.25">
      <c r="A11" s="17"/>
      <c r="B11" s="25" t="s">
        <v>261</v>
      </c>
      <c r="C11" s="27" t="s">
        <v>252</v>
      </c>
      <c r="D11" s="26"/>
      <c r="E11" s="26"/>
      <c r="F11" s="26"/>
      <c r="G11" s="27"/>
      <c r="H11" s="26"/>
      <c r="I11" s="26"/>
      <c r="J11" s="26"/>
      <c r="K11" s="27"/>
      <c r="L11" s="26"/>
      <c r="M11" s="26"/>
      <c r="N11" s="26"/>
    </row>
    <row r="12" spans="1:14" x14ac:dyDescent="0.25">
      <c r="A12" s="17"/>
      <c r="B12" s="28" t="s">
        <v>31</v>
      </c>
      <c r="C12" s="13" t="s">
        <v>252</v>
      </c>
      <c r="D12" s="29"/>
      <c r="E12" s="30">
        <v>2554505</v>
      </c>
      <c r="F12" s="31"/>
      <c r="G12" s="13"/>
      <c r="H12" s="29"/>
      <c r="I12" s="30">
        <v>2553505</v>
      </c>
      <c r="J12" s="31"/>
      <c r="K12" s="13"/>
      <c r="L12" s="29"/>
      <c r="M12" s="32" t="s">
        <v>262</v>
      </c>
      <c r="N12" s="31" t="s">
        <v>263</v>
      </c>
    </row>
    <row r="13" spans="1:14" x14ac:dyDescent="0.25">
      <c r="A13" s="17"/>
      <c r="B13" s="33" t="s">
        <v>32</v>
      </c>
      <c r="C13" s="27" t="s">
        <v>252</v>
      </c>
      <c r="D13" s="34"/>
      <c r="E13" s="35">
        <v>100293</v>
      </c>
      <c r="F13" s="36"/>
      <c r="G13" s="27"/>
      <c r="H13" s="34"/>
      <c r="I13" s="35">
        <v>102269</v>
      </c>
      <c r="J13" s="36"/>
      <c r="K13" s="27"/>
      <c r="L13" s="34"/>
      <c r="M13" s="35">
        <v>1976</v>
      </c>
      <c r="N13" s="36"/>
    </row>
    <row r="14" spans="1:14" x14ac:dyDescent="0.25">
      <c r="A14" s="17"/>
      <c r="B14" s="28" t="s">
        <v>33</v>
      </c>
      <c r="C14" s="13" t="s">
        <v>252</v>
      </c>
      <c r="D14" s="29"/>
      <c r="E14" s="30">
        <v>25332</v>
      </c>
      <c r="F14" s="31"/>
      <c r="G14" s="13"/>
      <c r="H14" s="29"/>
      <c r="I14" s="30">
        <v>25332</v>
      </c>
      <c r="J14" s="31"/>
      <c r="K14" s="13"/>
      <c r="L14" s="29"/>
      <c r="M14" s="32" t="s">
        <v>264</v>
      </c>
      <c r="N14" s="31"/>
    </row>
    <row r="15" spans="1:14" x14ac:dyDescent="0.25">
      <c r="A15" s="17"/>
      <c r="B15" s="33" t="s">
        <v>34</v>
      </c>
      <c r="C15" s="27" t="s">
        <v>252</v>
      </c>
      <c r="D15" s="34"/>
      <c r="E15" s="35">
        <v>70830</v>
      </c>
      <c r="F15" s="36"/>
      <c r="G15" s="27"/>
      <c r="H15" s="34"/>
      <c r="I15" s="35">
        <v>71894</v>
      </c>
      <c r="J15" s="36"/>
      <c r="K15" s="27"/>
      <c r="L15" s="34"/>
      <c r="M15" s="35">
        <v>1064</v>
      </c>
      <c r="N15" s="36"/>
    </row>
    <row r="16" spans="1:14" x14ac:dyDescent="0.25">
      <c r="A16" s="17"/>
      <c r="B16" s="28" t="s">
        <v>35</v>
      </c>
      <c r="C16" s="13" t="s">
        <v>252</v>
      </c>
      <c r="D16" s="29"/>
      <c r="E16" s="30">
        <v>422112</v>
      </c>
      <c r="F16" s="31"/>
      <c r="G16" s="13"/>
      <c r="H16" s="29"/>
      <c r="I16" s="30">
        <v>412045</v>
      </c>
      <c r="J16" s="31"/>
      <c r="K16" s="13"/>
      <c r="L16" s="29"/>
      <c r="M16" s="32" t="s">
        <v>265</v>
      </c>
      <c r="N16" s="31" t="s">
        <v>263</v>
      </c>
    </row>
    <row r="17" spans="1:14" x14ac:dyDescent="0.25">
      <c r="A17" s="17"/>
      <c r="B17" s="33" t="s">
        <v>36</v>
      </c>
      <c r="C17" s="27" t="s">
        <v>252</v>
      </c>
      <c r="D17" s="34"/>
      <c r="E17" s="35">
        <v>17609</v>
      </c>
      <c r="F17" s="36"/>
      <c r="G17" s="27"/>
      <c r="H17" s="34"/>
      <c r="I17" s="35">
        <v>17609</v>
      </c>
      <c r="J17" s="36"/>
      <c r="K17" s="27"/>
      <c r="L17" s="34"/>
      <c r="M17" s="37" t="s">
        <v>264</v>
      </c>
      <c r="N17" s="36"/>
    </row>
    <row r="18" spans="1:14" x14ac:dyDescent="0.25">
      <c r="A18" s="17"/>
      <c r="B18" s="28" t="s">
        <v>37</v>
      </c>
      <c r="C18" s="13" t="s">
        <v>252</v>
      </c>
      <c r="D18" s="29"/>
      <c r="E18" s="30">
        <v>496192</v>
      </c>
      <c r="F18" s="31"/>
      <c r="G18" s="13"/>
      <c r="H18" s="29"/>
      <c r="I18" s="30">
        <v>459457</v>
      </c>
      <c r="J18" s="31"/>
      <c r="K18" s="13"/>
      <c r="L18" s="29"/>
      <c r="M18" s="32" t="s">
        <v>266</v>
      </c>
      <c r="N18" s="31" t="s">
        <v>263</v>
      </c>
    </row>
    <row r="19" spans="1:14" x14ac:dyDescent="0.25">
      <c r="A19" s="17"/>
      <c r="B19" s="33" t="s">
        <v>38</v>
      </c>
      <c r="C19" s="27" t="s">
        <v>252</v>
      </c>
      <c r="D19" s="34"/>
      <c r="E19" s="35">
        <v>63923</v>
      </c>
      <c r="F19" s="36"/>
      <c r="G19" s="27"/>
      <c r="H19" s="34"/>
      <c r="I19" s="35">
        <v>63923</v>
      </c>
      <c r="J19" s="36"/>
      <c r="K19" s="27"/>
      <c r="L19" s="34"/>
      <c r="M19" s="37" t="s">
        <v>264</v>
      </c>
      <c r="N19" s="36"/>
    </row>
    <row r="20" spans="1:14" x14ac:dyDescent="0.25">
      <c r="A20" s="17"/>
      <c r="B20" s="28" t="s">
        <v>39</v>
      </c>
      <c r="C20" s="13" t="s">
        <v>252</v>
      </c>
      <c r="D20" s="29"/>
      <c r="E20" s="30">
        <v>180941</v>
      </c>
      <c r="F20" s="31"/>
      <c r="G20" s="13"/>
      <c r="H20" s="29"/>
      <c r="I20" s="30">
        <v>181198</v>
      </c>
      <c r="J20" s="31"/>
      <c r="K20" s="13"/>
      <c r="L20" s="29"/>
      <c r="M20" s="32">
        <v>257</v>
      </c>
      <c r="N20" s="31"/>
    </row>
    <row r="21" spans="1:14" x14ac:dyDescent="0.25">
      <c r="A21" s="17"/>
      <c r="B21" s="33" t="s">
        <v>40</v>
      </c>
      <c r="C21" s="27" t="s">
        <v>252</v>
      </c>
      <c r="D21" s="34"/>
      <c r="E21" s="35">
        <v>106768</v>
      </c>
      <c r="F21" s="36"/>
      <c r="G21" s="27"/>
      <c r="H21" s="34"/>
      <c r="I21" s="35">
        <v>106768</v>
      </c>
      <c r="J21" s="36"/>
      <c r="K21" s="27"/>
      <c r="L21" s="34"/>
      <c r="M21" s="37" t="s">
        <v>264</v>
      </c>
      <c r="N21" s="36"/>
    </row>
    <row r="22" spans="1:14" x14ac:dyDescent="0.25">
      <c r="A22" s="17"/>
      <c r="B22" s="28" t="s">
        <v>41</v>
      </c>
      <c r="C22" s="13" t="s">
        <v>252</v>
      </c>
      <c r="D22" s="29"/>
      <c r="E22" s="30">
        <v>241458</v>
      </c>
      <c r="F22" s="31"/>
      <c r="G22" s="13"/>
      <c r="H22" s="29"/>
      <c r="I22" s="30">
        <v>241458</v>
      </c>
      <c r="J22" s="31"/>
      <c r="K22" s="13"/>
      <c r="L22" s="29"/>
      <c r="M22" s="32" t="s">
        <v>264</v>
      </c>
      <c r="N22" s="31"/>
    </row>
    <row r="23" spans="1:14" x14ac:dyDescent="0.25">
      <c r="A23" s="17"/>
      <c r="B23" s="33" t="s">
        <v>42</v>
      </c>
      <c r="C23" s="27" t="s">
        <v>252</v>
      </c>
      <c r="D23" s="34"/>
      <c r="E23" s="35">
        <v>137545</v>
      </c>
      <c r="F23" s="36"/>
      <c r="G23" s="27"/>
      <c r="H23" s="34"/>
      <c r="I23" s="35">
        <v>137545</v>
      </c>
      <c r="J23" s="36"/>
      <c r="K23" s="27"/>
      <c r="L23" s="34"/>
      <c r="M23" s="37" t="s">
        <v>264</v>
      </c>
      <c r="N23" s="36"/>
    </row>
    <row r="24" spans="1:14" ht="15.75" thickBot="1" x14ac:dyDescent="0.3">
      <c r="A24" s="17"/>
      <c r="B24" s="38" t="s">
        <v>43</v>
      </c>
      <c r="C24" s="39" t="s">
        <v>252</v>
      </c>
      <c r="D24" s="40"/>
      <c r="E24" s="41">
        <v>331506</v>
      </c>
      <c r="F24" s="42"/>
      <c r="G24" s="39"/>
      <c r="H24" s="40"/>
      <c r="I24" s="41">
        <v>338769</v>
      </c>
      <c r="J24" s="42"/>
      <c r="K24" s="39"/>
      <c r="L24" s="40"/>
      <c r="M24" s="41">
        <v>7263</v>
      </c>
      <c r="N24" s="42"/>
    </row>
    <row r="25" spans="1:14" ht="15.75" thickBot="1" x14ac:dyDescent="0.3">
      <c r="A25" s="17"/>
      <c r="B25" s="43" t="s">
        <v>267</v>
      </c>
      <c r="C25" s="44" t="s">
        <v>252</v>
      </c>
      <c r="D25" s="45"/>
      <c r="E25" s="46">
        <v>4749014</v>
      </c>
      <c r="F25" s="47"/>
      <c r="G25" s="44"/>
      <c r="H25" s="45" t="s">
        <v>268</v>
      </c>
      <c r="I25" s="46">
        <v>4711772</v>
      </c>
      <c r="J25" s="47"/>
      <c r="K25" s="44"/>
      <c r="L25" s="45" t="s">
        <v>268</v>
      </c>
      <c r="M25" s="48" t="s">
        <v>269</v>
      </c>
      <c r="N25" s="47" t="s">
        <v>263</v>
      </c>
    </row>
    <row r="26" spans="1:14" ht="15.75" thickTop="1" x14ac:dyDescent="0.25">
      <c r="A26" s="17"/>
      <c r="B26" s="28" t="s">
        <v>45</v>
      </c>
      <c r="C26" s="13" t="s">
        <v>252</v>
      </c>
      <c r="D26" s="4"/>
      <c r="E26" s="4"/>
      <c r="F26" s="4"/>
      <c r="G26" s="13"/>
      <c r="H26" s="4"/>
      <c r="I26" s="4"/>
      <c r="J26" s="4"/>
      <c r="K26" s="13"/>
      <c r="L26" s="4"/>
      <c r="M26" s="4"/>
      <c r="N26" s="4"/>
    </row>
    <row r="27" spans="1:14" x14ac:dyDescent="0.25">
      <c r="A27" s="17"/>
      <c r="B27" s="33" t="s">
        <v>46</v>
      </c>
      <c r="C27" s="27" t="s">
        <v>252</v>
      </c>
      <c r="D27" s="34"/>
      <c r="E27" s="35">
        <v>1895073</v>
      </c>
      <c r="F27" s="36"/>
      <c r="G27" s="27"/>
      <c r="H27" s="34" t="s">
        <v>268</v>
      </c>
      <c r="I27" s="35">
        <v>1895679</v>
      </c>
      <c r="J27" s="36"/>
      <c r="K27" s="27"/>
      <c r="L27" s="34" t="s">
        <v>268</v>
      </c>
      <c r="M27" s="37">
        <v>606</v>
      </c>
      <c r="N27" s="36"/>
    </row>
    <row r="28" spans="1:14" x14ac:dyDescent="0.25">
      <c r="A28" s="17"/>
      <c r="B28" s="28" t="s">
        <v>47</v>
      </c>
      <c r="C28" s="13" t="s">
        <v>252</v>
      </c>
      <c r="D28" s="29"/>
      <c r="E28" s="30">
        <v>920859</v>
      </c>
      <c r="F28" s="31"/>
      <c r="G28" s="13"/>
      <c r="H28" s="29"/>
      <c r="I28" s="30">
        <v>921271</v>
      </c>
      <c r="J28" s="31"/>
      <c r="K28" s="13"/>
      <c r="L28" s="29"/>
      <c r="M28" s="32">
        <v>412</v>
      </c>
      <c r="N28" s="31"/>
    </row>
    <row r="29" spans="1:14" x14ac:dyDescent="0.25">
      <c r="A29" s="17"/>
      <c r="B29" s="33" t="s">
        <v>48</v>
      </c>
      <c r="C29" s="27" t="s">
        <v>252</v>
      </c>
      <c r="D29" s="34"/>
      <c r="E29" s="35">
        <v>40569</v>
      </c>
      <c r="F29" s="36"/>
      <c r="G29" s="27"/>
      <c r="H29" s="34"/>
      <c r="I29" s="35">
        <v>40569</v>
      </c>
      <c r="J29" s="36"/>
      <c r="K29" s="27"/>
      <c r="L29" s="34"/>
      <c r="M29" s="37" t="s">
        <v>264</v>
      </c>
      <c r="N29" s="36"/>
    </row>
    <row r="30" spans="1:14" x14ac:dyDescent="0.25">
      <c r="A30" s="17"/>
      <c r="B30" s="28" t="s">
        <v>49</v>
      </c>
      <c r="C30" s="13" t="s">
        <v>252</v>
      </c>
      <c r="D30" s="29"/>
      <c r="E30" s="30">
        <v>98581</v>
      </c>
      <c r="F30" s="31"/>
      <c r="G30" s="13"/>
      <c r="H30" s="29"/>
      <c r="I30" s="30">
        <v>98581</v>
      </c>
      <c r="J30" s="31"/>
      <c r="K30" s="13"/>
      <c r="L30" s="29"/>
      <c r="M30" s="32" t="s">
        <v>264</v>
      </c>
      <c r="N30" s="31"/>
    </row>
    <row r="31" spans="1:14" x14ac:dyDescent="0.25">
      <c r="A31" s="17"/>
      <c r="B31" s="33" t="s">
        <v>50</v>
      </c>
      <c r="C31" s="27" t="s">
        <v>252</v>
      </c>
      <c r="D31" s="34"/>
      <c r="E31" s="35">
        <v>292239</v>
      </c>
      <c r="F31" s="36"/>
      <c r="G31" s="27"/>
      <c r="H31" s="34"/>
      <c r="I31" s="35">
        <v>296960</v>
      </c>
      <c r="J31" s="36"/>
      <c r="K31" s="27"/>
      <c r="L31" s="34"/>
      <c r="M31" s="35">
        <v>4721</v>
      </c>
      <c r="N31" s="36"/>
    </row>
    <row r="32" spans="1:14" x14ac:dyDescent="0.25">
      <c r="A32" s="17"/>
      <c r="B32" s="28" t="s">
        <v>51</v>
      </c>
      <c r="C32" s="13" t="s">
        <v>252</v>
      </c>
      <c r="D32" s="29"/>
      <c r="E32" s="30">
        <v>36464</v>
      </c>
      <c r="F32" s="31"/>
      <c r="G32" s="13"/>
      <c r="H32" s="29"/>
      <c r="I32" s="30">
        <v>24763</v>
      </c>
      <c r="J32" s="31"/>
      <c r="K32" s="13"/>
      <c r="L32" s="29"/>
      <c r="M32" s="32" t="s">
        <v>270</v>
      </c>
      <c r="N32" s="31" t="s">
        <v>263</v>
      </c>
    </row>
    <row r="33" spans="1:14" ht="15.75" thickBot="1" x14ac:dyDescent="0.3">
      <c r="A33" s="17"/>
      <c r="B33" s="49" t="s">
        <v>52</v>
      </c>
      <c r="C33" s="50" t="s">
        <v>252</v>
      </c>
      <c r="D33" s="51"/>
      <c r="E33" s="52">
        <v>449731</v>
      </c>
      <c r="F33" s="53"/>
      <c r="G33" s="50"/>
      <c r="H33" s="51"/>
      <c r="I33" s="52">
        <v>449731</v>
      </c>
      <c r="J33" s="53"/>
      <c r="K33" s="50"/>
      <c r="L33" s="51"/>
      <c r="M33" s="54" t="s">
        <v>264</v>
      </c>
      <c r="N33" s="53"/>
    </row>
    <row r="34" spans="1:14" x14ac:dyDescent="0.25">
      <c r="A34" s="17"/>
      <c r="B34" s="55" t="s">
        <v>53</v>
      </c>
      <c r="C34" s="13" t="s">
        <v>252</v>
      </c>
      <c r="D34" s="24"/>
      <c r="E34" s="56">
        <v>3733516</v>
      </c>
      <c r="F34" s="57"/>
      <c r="G34" s="13"/>
      <c r="H34" s="24"/>
      <c r="I34" s="56">
        <v>3727554</v>
      </c>
      <c r="J34" s="57"/>
      <c r="K34" s="13"/>
      <c r="L34" s="24"/>
      <c r="M34" s="58" t="s">
        <v>271</v>
      </c>
      <c r="N34" s="57" t="s">
        <v>263</v>
      </c>
    </row>
    <row r="35" spans="1:14" x14ac:dyDescent="0.25">
      <c r="A35" s="17"/>
      <c r="B35" s="33" t="s">
        <v>272</v>
      </c>
      <c r="C35" s="27" t="s">
        <v>252</v>
      </c>
      <c r="D35" s="34"/>
      <c r="E35" s="37" t="s">
        <v>264</v>
      </c>
      <c r="F35" s="36" t="s">
        <v>252</v>
      </c>
      <c r="G35" s="27"/>
      <c r="H35" s="34"/>
      <c r="I35" s="37" t="s">
        <v>264</v>
      </c>
      <c r="J35" s="36" t="s">
        <v>252</v>
      </c>
      <c r="K35" s="27"/>
      <c r="L35" s="34"/>
      <c r="M35" s="37" t="s">
        <v>264</v>
      </c>
      <c r="N35" s="36" t="s">
        <v>252</v>
      </c>
    </row>
    <row r="36" spans="1:14" x14ac:dyDescent="0.25">
      <c r="A36" s="17"/>
      <c r="B36" s="28" t="s">
        <v>273</v>
      </c>
      <c r="C36" s="13" t="s">
        <v>252</v>
      </c>
      <c r="D36" s="4"/>
      <c r="E36" s="4"/>
      <c r="F36" s="4"/>
      <c r="G36" s="13"/>
      <c r="H36" s="4"/>
      <c r="I36" s="4"/>
      <c r="J36" s="4"/>
      <c r="K36" s="13"/>
      <c r="L36" s="4"/>
      <c r="M36" s="4"/>
      <c r="N36" s="4"/>
    </row>
    <row r="37" spans="1:14" x14ac:dyDescent="0.25">
      <c r="A37" s="17"/>
      <c r="B37" s="33" t="s">
        <v>274</v>
      </c>
      <c r="C37" s="27" t="s">
        <v>252</v>
      </c>
      <c r="D37" s="34"/>
      <c r="E37" s="37">
        <v>530</v>
      </c>
      <c r="F37" s="36"/>
      <c r="G37" s="27"/>
      <c r="H37" s="34"/>
      <c r="I37" s="37">
        <v>530</v>
      </c>
      <c r="J37" s="36"/>
      <c r="K37" s="27"/>
      <c r="L37" s="34"/>
      <c r="M37" s="37" t="s">
        <v>264</v>
      </c>
      <c r="N37" s="36"/>
    </row>
    <row r="38" spans="1:14" x14ac:dyDescent="0.25">
      <c r="A38" s="17"/>
      <c r="B38" s="28" t="s">
        <v>275</v>
      </c>
      <c r="C38" s="13" t="s">
        <v>252</v>
      </c>
      <c r="D38" s="29"/>
      <c r="E38" s="32" t="s">
        <v>276</v>
      </c>
      <c r="F38" s="31" t="s">
        <v>263</v>
      </c>
      <c r="G38" s="13"/>
      <c r="H38" s="29"/>
      <c r="I38" s="32" t="s">
        <v>276</v>
      </c>
      <c r="J38" s="31" t="s">
        <v>263</v>
      </c>
      <c r="K38" s="13"/>
      <c r="L38" s="29"/>
      <c r="M38" s="32" t="s">
        <v>264</v>
      </c>
      <c r="N38" s="31"/>
    </row>
    <row r="39" spans="1:14" x14ac:dyDescent="0.25">
      <c r="A39" s="17"/>
      <c r="B39" s="33" t="s">
        <v>59</v>
      </c>
      <c r="C39" s="27" t="s">
        <v>252</v>
      </c>
      <c r="D39" s="34"/>
      <c r="E39" s="35">
        <v>780036</v>
      </c>
      <c r="F39" s="36"/>
      <c r="G39" s="27"/>
      <c r="H39" s="34"/>
      <c r="I39" s="35">
        <v>780036</v>
      </c>
      <c r="J39" s="36"/>
      <c r="K39" s="27"/>
      <c r="L39" s="34"/>
      <c r="M39" s="37" t="s">
        <v>264</v>
      </c>
      <c r="N39" s="36"/>
    </row>
    <row r="40" spans="1:14" x14ac:dyDescent="0.25">
      <c r="A40" s="17"/>
      <c r="B40" s="28" t="s">
        <v>60</v>
      </c>
      <c r="C40" s="13" t="s">
        <v>252</v>
      </c>
      <c r="D40" s="29"/>
      <c r="E40" s="30">
        <v>83406</v>
      </c>
      <c r="F40" s="31"/>
      <c r="G40" s="13"/>
      <c r="H40" s="29"/>
      <c r="I40" s="30">
        <v>82756</v>
      </c>
      <c r="J40" s="31"/>
      <c r="K40" s="13"/>
      <c r="L40" s="29"/>
      <c r="M40" s="32" t="s">
        <v>277</v>
      </c>
      <c r="N40" s="31" t="s">
        <v>263</v>
      </c>
    </row>
    <row r="41" spans="1:14" ht="15.75" thickBot="1" x14ac:dyDescent="0.3">
      <c r="A41" s="17"/>
      <c r="B41" s="49" t="s">
        <v>278</v>
      </c>
      <c r="C41" s="50" t="s">
        <v>252</v>
      </c>
      <c r="D41" s="51"/>
      <c r="E41" s="52">
        <v>298299</v>
      </c>
      <c r="F41" s="53"/>
      <c r="G41" s="50"/>
      <c r="H41" s="51"/>
      <c r="I41" s="52">
        <v>268171</v>
      </c>
      <c r="J41" s="53"/>
      <c r="K41" s="50"/>
      <c r="L41" s="51"/>
      <c r="M41" s="54" t="s">
        <v>279</v>
      </c>
      <c r="N41" s="53" t="s">
        <v>263</v>
      </c>
    </row>
    <row r="42" spans="1:14" ht="15.75" thickBot="1" x14ac:dyDescent="0.3">
      <c r="A42" s="17"/>
      <c r="B42" s="59" t="s">
        <v>280</v>
      </c>
      <c r="C42" s="39" t="s">
        <v>252</v>
      </c>
      <c r="D42" s="60"/>
      <c r="E42" s="61">
        <v>980836</v>
      </c>
      <c r="F42" s="62"/>
      <c r="G42" s="39"/>
      <c r="H42" s="60"/>
      <c r="I42" s="61">
        <v>950058</v>
      </c>
      <c r="J42" s="62"/>
      <c r="K42" s="39"/>
      <c r="L42" s="60"/>
      <c r="M42" s="63" t="s">
        <v>281</v>
      </c>
      <c r="N42" s="62" t="s">
        <v>263</v>
      </c>
    </row>
    <row r="43" spans="1:14" ht="15.75" thickBot="1" x14ac:dyDescent="0.3">
      <c r="A43" s="17"/>
      <c r="B43" s="64" t="s">
        <v>63</v>
      </c>
      <c r="C43" s="50" t="s">
        <v>252</v>
      </c>
      <c r="D43" s="65"/>
      <c r="E43" s="66">
        <v>34662</v>
      </c>
      <c r="F43" s="67"/>
      <c r="G43" s="50"/>
      <c r="H43" s="65"/>
      <c r="I43" s="66">
        <v>34160</v>
      </c>
      <c r="J43" s="67"/>
      <c r="K43" s="50"/>
      <c r="L43" s="65"/>
      <c r="M43" s="68" t="s">
        <v>282</v>
      </c>
      <c r="N43" s="67" t="s">
        <v>263</v>
      </c>
    </row>
    <row r="44" spans="1:14" ht="15.75" thickBot="1" x14ac:dyDescent="0.3">
      <c r="A44" s="17"/>
      <c r="B44" s="59" t="s">
        <v>283</v>
      </c>
      <c r="C44" s="39" t="s">
        <v>252</v>
      </c>
      <c r="D44" s="60"/>
      <c r="E44" s="61">
        <v>1015498</v>
      </c>
      <c r="F44" s="62"/>
      <c r="G44" s="39"/>
      <c r="H44" s="60"/>
      <c r="I44" s="61">
        <v>984218</v>
      </c>
      <c r="J44" s="62"/>
      <c r="K44" s="39"/>
      <c r="L44" s="60"/>
      <c r="M44" s="63" t="s">
        <v>284</v>
      </c>
      <c r="N44" s="62" t="s">
        <v>263</v>
      </c>
    </row>
    <row r="45" spans="1:14" ht="15.75" thickBot="1" x14ac:dyDescent="0.3">
      <c r="A45" s="17"/>
      <c r="B45" s="43" t="s">
        <v>285</v>
      </c>
      <c r="C45" s="44" t="s">
        <v>252</v>
      </c>
      <c r="D45" s="45"/>
      <c r="E45" s="46">
        <v>4749014</v>
      </c>
      <c r="F45" s="47"/>
      <c r="G45" s="44"/>
      <c r="H45" s="45" t="s">
        <v>268</v>
      </c>
      <c r="I45" s="46">
        <v>4711772</v>
      </c>
      <c r="J45" s="47"/>
      <c r="K45" s="44"/>
      <c r="L45" s="45" t="s">
        <v>268</v>
      </c>
      <c r="M45" s="48" t="s">
        <v>269</v>
      </c>
      <c r="N45" s="47" t="s">
        <v>263</v>
      </c>
    </row>
  </sheetData>
  <mergeCells count="22">
    <mergeCell ref="B4:N4"/>
    <mergeCell ref="B5:N5"/>
    <mergeCell ref="K8:K10"/>
    <mergeCell ref="L8:M8"/>
    <mergeCell ref="L9:M9"/>
    <mergeCell ref="L10:M10"/>
    <mergeCell ref="N8:N10"/>
    <mergeCell ref="A1:A2"/>
    <mergeCell ref="B1:N1"/>
    <mergeCell ref="B2:N2"/>
    <mergeCell ref="A3:A45"/>
    <mergeCell ref="B3:N3"/>
    <mergeCell ref="D7:M7"/>
    <mergeCell ref="B8:B10"/>
    <mergeCell ref="C8:C10"/>
    <mergeCell ref="D8:E8"/>
    <mergeCell ref="D9:E9"/>
    <mergeCell ref="D10:E10"/>
    <mergeCell ref="F8:F10"/>
    <mergeCell ref="G8:G10"/>
    <mergeCell ref="H8:I10"/>
    <mergeCell ref="J8: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28515625" customWidth="1"/>
    <col min="4" max="4" width="2.7109375" customWidth="1"/>
    <col min="5" max="5" width="10" customWidth="1"/>
    <col min="6" max="6" width="2.5703125" customWidth="1"/>
    <col min="7" max="7" width="13.85546875" customWidth="1"/>
    <col min="8" max="8" width="2.7109375" customWidth="1"/>
    <col min="9" max="9" width="10" customWidth="1"/>
    <col min="10" max="10" width="2.5703125" customWidth="1"/>
  </cols>
  <sheetData>
    <row r="1" spans="1:10" ht="15" customHeight="1" x14ac:dyDescent="0.25">
      <c r="A1" s="7" t="s">
        <v>10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7" t="s">
        <v>1016</v>
      </c>
      <c r="B3" s="18" t="s">
        <v>5</v>
      </c>
      <c r="C3" s="18"/>
      <c r="D3" s="18"/>
      <c r="E3" s="18"/>
      <c r="F3" s="18"/>
      <c r="G3" s="18"/>
      <c r="H3" s="18"/>
      <c r="I3" s="18"/>
      <c r="J3" s="18"/>
    </row>
    <row r="4" spans="1:10" ht="25.5" customHeight="1" x14ac:dyDescent="0.25">
      <c r="A4" s="17"/>
      <c r="B4" s="20" t="s">
        <v>298</v>
      </c>
      <c r="C4" s="20"/>
      <c r="D4" s="20"/>
      <c r="E4" s="20"/>
      <c r="F4" s="20"/>
      <c r="G4" s="20"/>
      <c r="H4" s="20"/>
      <c r="I4" s="20"/>
      <c r="J4" s="20"/>
    </row>
    <row r="5" spans="1:10" x14ac:dyDescent="0.25">
      <c r="A5" s="17"/>
      <c r="B5" s="77"/>
      <c r="C5" s="77"/>
      <c r="D5" s="77"/>
      <c r="E5" s="77"/>
      <c r="F5" s="77"/>
      <c r="G5" s="77"/>
      <c r="H5" s="77"/>
      <c r="I5" s="77"/>
      <c r="J5" s="77"/>
    </row>
    <row r="6" spans="1:10" x14ac:dyDescent="0.25">
      <c r="A6" s="17"/>
      <c r="B6" s="4"/>
      <c r="C6" s="4"/>
      <c r="D6" s="4"/>
      <c r="E6" s="4"/>
      <c r="F6" s="4"/>
      <c r="G6" s="4"/>
      <c r="H6" s="4"/>
      <c r="I6" s="4"/>
      <c r="J6" s="4"/>
    </row>
    <row r="7" spans="1:10" x14ac:dyDescent="0.25">
      <c r="A7" s="17"/>
      <c r="B7" s="13"/>
      <c r="C7" s="13" t="s">
        <v>252</v>
      </c>
      <c r="D7" s="74" t="s">
        <v>299</v>
      </c>
      <c r="E7" s="74"/>
      <c r="F7" s="13"/>
      <c r="G7" s="13"/>
      <c r="H7" s="74" t="s">
        <v>300</v>
      </c>
      <c r="I7" s="74"/>
      <c r="J7" s="13"/>
    </row>
    <row r="8" spans="1:10" ht="15.75" thickBot="1" x14ac:dyDescent="0.3">
      <c r="A8" s="17"/>
      <c r="B8" s="60" t="s">
        <v>301</v>
      </c>
      <c r="C8" s="39" t="s">
        <v>252</v>
      </c>
      <c r="D8" s="69" t="s">
        <v>257</v>
      </c>
      <c r="E8" s="69"/>
      <c r="F8" s="39"/>
      <c r="G8" s="39"/>
      <c r="H8" s="69" t="s">
        <v>302</v>
      </c>
      <c r="I8" s="69"/>
      <c r="J8" s="39"/>
    </row>
    <row r="9" spans="1:10" x14ac:dyDescent="0.25">
      <c r="A9" s="17"/>
      <c r="B9" s="25" t="s">
        <v>303</v>
      </c>
      <c r="C9" s="27" t="s">
        <v>252</v>
      </c>
      <c r="D9" s="26"/>
      <c r="E9" s="26"/>
      <c r="F9" s="26"/>
      <c r="G9" s="27"/>
      <c r="H9" s="26"/>
      <c r="I9" s="26"/>
      <c r="J9" s="26"/>
    </row>
    <row r="10" spans="1:10" x14ac:dyDescent="0.25">
      <c r="A10" s="17"/>
      <c r="B10" s="28" t="s">
        <v>274</v>
      </c>
      <c r="C10" s="13" t="s">
        <v>252</v>
      </c>
      <c r="D10" s="29" t="s">
        <v>268</v>
      </c>
      <c r="E10" s="32">
        <v>469</v>
      </c>
      <c r="F10" s="31"/>
      <c r="G10" s="13"/>
      <c r="H10" s="29" t="s">
        <v>268</v>
      </c>
      <c r="I10" s="32">
        <v>530</v>
      </c>
      <c r="J10" s="31"/>
    </row>
    <row r="11" spans="1:10" x14ac:dyDescent="0.25">
      <c r="A11" s="17"/>
      <c r="B11" s="33" t="s">
        <v>275</v>
      </c>
      <c r="C11" s="27" t="s">
        <v>252</v>
      </c>
      <c r="D11" s="34"/>
      <c r="E11" s="37" t="s">
        <v>276</v>
      </c>
      <c r="F11" s="36" t="s">
        <v>263</v>
      </c>
      <c r="G11" s="27"/>
      <c r="H11" s="34"/>
      <c r="I11" s="37" t="s">
        <v>276</v>
      </c>
      <c r="J11" s="36" t="s">
        <v>263</v>
      </c>
    </row>
    <row r="12" spans="1:10" x14ac:dyDescent="0.25">
      <c r="A12" s="17"/>
      <c r="B12" s="28" t="s">
        <v>59</v>
      </c>
      <c r="C12" s="13" t="s">
        <v>252</v>
      </c>
      <c r="D12" s="29"/>
      <c r="E12" s="30">
        <v>780097</v>
      </c>
      <c r="F12" s="31"/>
      <c r="G12" s="13"/>
      <c r="H12" s="29"/>
      <c r="I12" s="30">
        <v>780036</v>
      </c>
      <c r="J12" s="31"/>
    </row>
    <row r="13" spans="1:10" ht="19.5" x14ac:dyDescent="0.25">
      <c r="A13" s="17"/>
      <c r="B13" s="25" t="s">
        <v>304</v>
      </c>
      <c r="C13" s="27" t="s">
        <v>252</v>
      </c>
      <c r="D13" s="26"/>
      <c r="E13" s="26"/>
      <c r="F13" s="26"/>
      <c r="G13" s="27"/>
      <c r="H13" s="26"/>
      <c r="I13" s="26"/>
      <c r="J13" s="26"/>
    </row>
    <row r="14" spans="1:10" x14ac:dyDescent="0.25">
      <c r="A14" s="17"/>
      <c r="B14" s="28" t="s">
        <v>305</v>
      </c>
      <c r="C14" s="13" t="s">
        <v>252</v>
      </c>
      <c r="D14" s="4"/>
      <c r="E14" s="4"/>
      <c r="F14" s="4"/>
      <c r="G14" s="13"/>
      <c r="H14" s="4"/>
      <c r="I14" s="4"/>
      <c r="J14" s="4"/>
    </row>
    <row r="15" spans="1:10" x14ac:dyDescent="0.25">
      <c r="A15" s="17"/>
      <c r="B15" s="78" t="s">
        <v>112</v>
      </c>
      <c r="C15" s="27" t="s">
        <v>252</v>
      </c>
      <c r="D15" s="34" t="s">
        <v>268</v>
      </c>
      <c r="E15" s="37" t="s">
        <v>306</v>
      </c>
      <c r="F15" s="36" t="s">
        <v>263</v>
      </c>
      <c r="G15" s="27"/>
      <c r="H15" s="34" t="s">
        <v>268</v>
      </c>
      <c r="I15" s="37" t="s">
        <v>307</v>
      </c>
      <c r="J15" s="36" t="s">
        <v>263</v>
      </c>
    </row>
    <row r="16" spans="1:10" x14ac:dyDescent="0.25">
      <c r="A16" s="17"/>
      <c r="B16" s="79" t="s">
        <v>113</v>
      </c>
      <c r="C16" s="13" t="s">
        <v>252</v>
      </c>
      <c r="D16" s="29"/>
      <c r="E16" s="32" t="s">
        <v>306</v>
      </c>
      <c r="F16" s="31" t="s">
        <v>263</v>
      </c>
      <c r="G16" s="13"/>
      <c r="H16" s="29"/>
      <c r="I16" s="32" t="s">
        <v>307</v>
      </c>
      <c r="J16" s="31" t="s">
        <v>263</v>
      </c>
    </row>
    <row r="17" spans="1:10" x14ac:dyDescent="0.25">
      <c r="A17" s="17"/>
      <c r="B17" s="33" t="s">
        <v>308</v>
      </c>
      <c r="C17" s="27" t="s">
        <v>252</v>
      </c>
      <c r="D17" s="26"/>
      <c r="E17" s="26"/>
      <c r="F17" s="26"/>
      <c r="G17" s="27"/>
      <c r="H17" s="26"/>
      <c r="I17" s="26"/>
      <c r="J17" s="26"/>
    </row>
    <row r="18" spans="1:10" x14ac:dyDescent="0.25">
      <c r="A18" s="17"/>
      <c r="B18" s="79" t="s">
        <v>112</v>
      </c>
      <c r="C18" s="13" t="s">
        <v>252</v>
      </c>
      <c r="D18" s="29"/>
      <c r="E18" s="30">
        <v>39117</v>
      </c>
      <c r="F18" s="31"/>
      <c r="G18" s="13"/>
      <c r="H18" s="29"/>
      <c r="I18" s="30">
        <v>43289</v>
      </c>
      <c r="J18" s="31"/>
    </row>
    <row r="19" spans="1:10" x14ac:dyDescent="0.25">
      <c r="A19" s="17"/>
      <c r="B19" s="78" t="s">
        <v>113</v>
      </c>
      <c r="C19" s="27" t="s">
        <v>252</v>
      </c>
      <c r="D19" s="34"/>
      <c r="E19" s="35">
        <v>39117</v>
      </c>
      <c r="F19" s="36"/>
      <c r="G19" s="27"/>
      <c r="H19" s="34"/>
      <c r="I19" s="35">
        <v>43289</v>
      </c>
      <c r="J19" s="36"/>
    </row>
    <row r="20" spans="1:10" x14ac:dyDescent="0.25">
      <c r="A20" s="17"/>
      <c r="B20" s="55" t="s">
        <v>309</v>
      </c>
      <c r="C20" s="13" t="s">
        <v>252</v>
      </c>
      <c r="D20" s="4"/>
      <c r="E20" s="4"/>
      <c r="F20" s="4"/>
      <c r="G20" s="13"/>
      <c r="H20" s="4"/>
      <c r="I20" s="4"/>
      <c r="J20" s="4"/>
    </row>
    <row r="21" spans="1:10" x14ac:dyDescent="0.25">
      <c r="A21" s="17"/>
      <c r="B21" s="33" t="s">
        <v>305</v>
      </c>
      <c r="C21" s="27" t="s">
        <v>252</v>
      </c>
      <c r="D21" s="26"/>
      <c r="E21" s="26"/>
      <c r="F21" s="26"/>
      <c r="G21" s="27"/>
      <c r="H21" s="26"/>
      <c r="I21" s="26"/>
      <c r="J21" s="26"/>
    </row>
    <row r="22" spans="1:10" x14ac:dyDescent="0.25">
      <c r="A22" s="17"/>
      <c r="B22" s="79" t="s">
        <v>112</v>
      </c>
      <c r="C22" s="13" t="s">
        <v>252</v>
      </c>
      <c r="D22" s="29" t="s">
        <v>268</v>
      </c>
      <c r="E22" s="32">
        <v>0.06</v>
      </c>
      <c r="F22" s="31"/>
      <c r="G22" s="13"/>
      <c r="H22" s="29" t="s">
        <v>268</v>
      </c>
      <c r="I22" s="32">
        <v>0.05</v>
      </c>
      <c r="J22" s="31"/>
    </row>
    <row r="23" spans="1:10" x14ac:dyDescent="0.25">
      <c r="A23" s="17"/>
      <c r="B23" s="78" t="s">
        <v>113</v>
      </c>
      <c r="C23" s="27" t="s">
        <v>252</v>
      </c>
      <c r="D23" s="34"/>
      <c r="E23" s="37">
        <v>0.06</v>
      </c>
      <c r="F23" s="36"/>
      <c r="G23" s="27"/>
      <c r="H23" s="34"/>
      <c r="I23" s="37">
        <v>0.05</v>
      </c>
      <c r="J23" s="36"/>
    </row>
    <row r="24" spans="1:10" x14ac:dyDescent="0.25">
      <c r="A24" s="17"/>
      <c r="B24" s="28" t="s">
        <v>308</v>
      </c>
      <c r="C24" s="13" t="s">
        <v>252</v>
      </c>
      <c r="D24" s="4"/>
      <c r="E24" s="4"/>
      <c r="F24" s="4"/>
      <c r="G24" s="13"/>
      <c r="H24" s="4"/>
      <c r="I24" s="4"/>
      <c r="J24" s="4"/>
    </row>
    <row r="25" spans="1:10" x14ac:dyDescent="0.25">
      <c r="A25" s="17"/>
      <c r="B25" s="78" t="s">
        <v>112</v>
      </c>
      <c r="C25" s="27" t="s">
        <v>252</v>
      </c>
      <c r="D25" s="34"/>
      <c r="E25" s="35">
        <v>39206</v>
      </c>
      <c r="F25" s="36"/>
      <c r="G25" s="27"/>
      <c r="H25" s="34"/>
      <c r="I25" s="35">
        <v>43340</v>
      </c>
      <c r="J25" s="36"/>
    </row>
    <row r="26" spans="1:10" x14ac:dyDescent="0.25">
      <c r="A26" s="17"/>
      <c r="B26" s="79" t="s">
        <v>113</v>
      </c>
      <c r="C26" s="13" t="s">
        <v>252</v>
      </c>
      <c r="D26" s="29"/>
      <c r="E26" s="30">
        <v>39268</v>
      </c>
      <c r="F26" s="31"/>
      <c r="G26" s="13"/>
      <c r="H26" s="29"/>
      <c r="I26" s="30">
        <v>43410</v>
      </c>
      <c r="J26" s="31"/>
    </row>
    <row r="27" spans="1:10" x14ac:dyDescent="0.25">
      <c r="A27" s="17"/>
      <c r="B27" s="18"/>
      <c r="C27" s="18"/>
      <c r="D27" s="18"/>
      <c r="E27" s="18"/>
      <c r="F27" s="18"/>
      <c r="G27" s="18"/>
      <c r="H27" s="18"/>
      <c r="I27" s="18"/>
      <c r="J27" s="18"/>
    </row>
  </sheetData>
  <mergeCells count="12">
    <mergeCell ref="B5:J5"/>
    <mergeCell ref="B27:J27"/>
    <mergeCell ref="D7:E7"/>
    <mergeCell ref="H7:I7"/>
    <mergeCell ref="D8:E8"/>
    <mergeCell ref="H8:I8"/>
    <mergeCell ref="A1:A2"/>
    <mergeCell ref="B1:J1"/>
    <mergeCell ref="B2:J2"/>
    <mergeCell ref="A3:A27"/>
    <mergeCell ref="B3:J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1</v>
      </c>
      <c r="B1" s="7" t="s">
        <v>2</v>
      </c>
      <c r="C1" s="7" t="s">
        <v>28</v>
      </c>
    </row>
    <row r="2" spans="1:3" ht="30" x14ac:dyDescent="0.25">
      <c r="A2" s="1" t="s">
        <v>72</v>
      </c>
      <c r="B2" s="7"/>
      <c r="C2" s="7"/>
    </row>
    <row r="3" spans="1:3" ht="30" x14ac:dyDescent="0.25">
      <c r="A3" s="2" t="s">
        <v>73</v>
      </c>
      <c r="B3" s="8">
        <v>2229407</v>
      </c>
      <c r="C3" s="8">
        <v>2190186</v>
      </c>
    </row>
    <row r="4" spans="1:3" x14ac:dyDescent="0.25">
      <c r="A4" s="2" t="s">
        <v>32</v>
      </c>
      <c r="B4" s="6">
        <v>108535</v>
      </c>
      <c r="C4" s="6">
        <v>102269</v>
      </c>
    </row>
    <row r="5" spans="1:3" x14ac:dyDescent="0.25">
      <c r="A5" s="2" t="s">
        <v>33</v>
      </c>
      <c r="B5" s="6">
        <v>26182</v>
      </c>
      <c r="C5" s="6">
        <v>25332</v>
      </c>
    </row>
    <row r="6" spans="1:3" x14ac:dyDescent="0.25">
      <c r="A6" s="2" t="s">
        <v>35</v>
      </c>
      <c r="B6" s="6">
        <v>392433</v>
      </c>
      <c r="C6" s="6">
        <v>412045</v>
      </c>
    </row>
    <row r="7" spans="1:3" x14ac:dyDescent="0.25">
      <c r="A7" s="2" t="s">
        <v>36</v>
      </c>
      <c r="B7" s="6">
        <v>27333</v>
      </c>
      <c r="C7" s="6">
        <v>17609</v>
      </c>
    </row>
    <row r="8" spans="1:3" ht="30" x14ac:dyDescent="0.25">
      <c r="A8" s="2" t="s">
        <v>37</v>
      </c>
      <c r="B8" s="6">
        <v>690069</v>
      </c>
      <c r="C8" s="6">
        <v>459457</v>
      </c>
    </row>
    <row r="9" spans="1:3" x14ac:dyDescent="0.25">
      <c r="A9" s="2" t="s">
        <v>38</v>
      </c>
      <c r="B9" s="6">
        <v>126159</v>
      </c>
      <c r="C9" s="6">
        <v>63923</v>
      </c>
    </row>
    <row r="10" spans="1:3" x14ac:dyDescent="0.25">
      <c r="A10" s="2" t="s">
        <v>39</v>
      </c>
      <c r="B10" s="6">
        <v>192887</v>
      </c>
      <c r="C10" s="6">
        <v>181198</v>
      </c>
    </row>
    <row r="11" spans="1:3" x14ac:dyDescent="0.25">
      <c r="A11" s="2" t="s">
        <v>40</v>
      </c>
      <c r="B11" s="6">
        <v>99507</v>
      </c>
      <c r="C11" s="6">
        <v>106768</v>
      </c>
    </row>
    <row r="12" spans="1:3" x14ac:dyDescent="0.25">
      <c r="A12" s="2" t="s">
        <v>43</v>
      </c>
      <c r="B12" s="6">
        <v>465548</v>
      </c>
      <c r="C12" s="6">
        <v>338769</v>
      </c>
    </row>
    <row r="13" spans="1:3" x14ac:dyDescent="0.25">
      <c r="A13" s="2" t="s">
        <v>46</v>
      </c>
      <c r="B13" s="6">
        <v>2552351</v>
      </c>
      <c r="C13" s="6">
        <v>1895679</v>
      </c>
    </row>
    <row r="14" spans="1:3" x14ac:dyDescent="0.25">
      <c r="A14" s="2" t="s">
        <v>47</v>
      </c>
      <c r="B14" s="6">
        <v>998624</v>
      </c>
      <c r="C14" s="6">
        <v>921271</v>
      </c>
    </row>
    <row r="15" spans="1:3" x14ac:dyDescent="0.25">
      <c r="A15" s="2" t="s">
        <v>48</v>
      </c>
      <c r="B15" s="6">
        <v>46442</v>
      </c>
      <c r="C15" s="6">
        <v>40569</v>
      </c>
    </row>
    <row r="16" spans="1:3" ht="30" x14ac:dyDescent="0.25">
      <c r="A16" s="2" t="s">
        <v>49</v>
      </c>
      <c r="B16" s="6">
        <v>657275</v>
      </c>
      <c r="C16" s="6">
        <v>98581</v>
      </c>
    </row>
    <row r="17" spans="1:3" x14ac:dyDescent="0.25">
      <c r="A17" s="2" t="s">
        <v>50</v>
      </c>
      <c r="B17" s="6">
        <v>350838</v>
      </c>
      <c r="C17" s="6">
        <v>296960</v>
      </c>
    </row>
    <row r="18" spans="1:3" x14ac:dyDescent="0.25">
      <c r="A18" s="2" t="s">
        <v>51</v>
      </c>
      <c r="B18" s="6">
        <v>20282</v>
      </c>
      <c r="C18" s="6">
        <v>24763</v>
      </c>
    </row>
    <row r="19" spans="1:3" x14ac:dyDescent="0.25">
      <c r="A19" s="2" t="s">
        <v>74</v>
      </c>
      <c r="B19" s="9">
        <v>0.01</v>
      </c>
      <c r="C19" s="9">
        <v>0.01</v>
      </c>
    </row>
    <row r="20" spans="1:3" x14ac:dyDescent="0.25">
      <c r="A20" s="2" t="s">
        <v>75</v>
      </c>
      <c r="B20" s="6">
        <v>100000000</v>
      </c>
      <c r="C20" s="6">
        <v>100000000</v>
      </c>
    </row>
    <row r="21" spans="1:3" x14ac:dyDescent="0.25">
      <c r="A21" s="2" t="s">
        <v>76</v>
      </c>
      <c r="B21" s="6">
        <v>57437157</v>
      </c>
      <c r="C21" s="6">
        <v>53048011</v>
      </c>
    </row>
    <row r="22" spans="1:3" x14ac:dyDescent="0.25">
      <c r="A22" s="2" t="s">
        <v>77</v>
      </c>
      <c r="B22" s="6">
        <v>57429099</v>
      </c>
      <c r="C22" s="6">
        <v>43513678</v>
      </c>
    </row>
    <row r="23" spans="1:3" x14ac:dyDescent="0.25">
      <c r="A23" s="2" t="s">
        <v>78</v>
      </c>
      <c r="B23" s="6">
        <v>8058</v>
      </c>
      <c r="C23" s="6">
        <v>9534333</v>
      </c>
    </row>
    <row r="24" spans="1:3" x14ac:dyDescent="0.25">
      <c r="A24" s="2" t="s">
        <v>66</v>
      </c>
      <c r="B24" s="4" t="s">
        <v>5</v>
      </c>
      <c r="C24" s="4" t="s">
        <v>5</v>
      </c>
    </row>
    <row r="25" spans="1:3" ht="30" x14ac:dyDescent="0.25">
      <c r="A25" s="2" t="s">
        <v>73</v>
      </c>
      <c r="B25" s="6">
        <v>1980652</v>
      </c>
      <c r="C25" s="6">
        <v>1926236</v>
      </c>
    </row>
    <row r="26" spans="1:3" x14ac:dyDescent="0.25">
      <c r="A26" s="2" t="s">
        <v>79</v>
      </c>
      <c r="B26" s="6">
        <v>127598</v>
      </c>
      <c r="C26" s="6">
        <v>144204</v>
      </c>
    </row>
    <row r="27" spans="1:3" x14ac:dyDescent="0.25">
      <c r="A27" s="2" t="s">
        <v>80</v>
      </c>
      <c r="B27" s="6">
        <v>13415</v>
      </c>
      <c r="C27" s="6">
        <v>4749</v>
      </c>
    </row>
    <row r="28" spans="1:3" x14ac:dyDescent="0.25">
      <c r="A28" s="2" t="s">
        <v>46</v>
      </c>
      <c r="B28" s="6">
        <v>2433087</v>
      </c>
      <c r="C28" s="6">
        <v>1759888</v>
      </c>
    </row>
    <row r="29" spans="1:3" x14ac:dyDescent="0.25">
      <c r="A29" s="2" t="s">
        <v>70</v>
      </c>
      <c r="B29" s="4" t="s">
        <v>5</v>
      </c>
      <c r="C29" s="4" t="s">
        <v>5</v>
      </c>
    </row>
    <row r="30" spans="1:3" ht="30" x14ac:dyDescent="0.25">
      <c r="A30" s="2" t="s">
        <v>73</v>
      </c>
      <c r="B30" s="6">
        <v>248755</v>
      </c>
      <c r="C30" s="6">
        <v>263950</v>
      </c>
    </row>
    <row r="31" spans="1:3" x14ac:dyDescent="0.25">
      <c r="A31" s="2" t="s">
        <v>79</v>
      </c>
      <c r="B31" s="6">
        <v>2751</v>
      </c>
      <c r="C31" s="6">
        <v>5144</v>
      </c>
    </row>
    <row r="32" spans="1:3" x14ac:dyDescent="0.25">
      <c r="A32" s="2" t="s">
        <v>32</v>
      </c>
      <c r="B32" s="6">
        <v>12744</v>
      </c>
      <c r="C32" s="6">
        <v>9782</v>
      </c>
    </row>
    <row r="33" spans="1:3" x14ac:dyDescent="0.25">
      <c r="A33" s="2" t="s">
        <v>33</v>
      </c>
      <c r="B33" s="6">
        <v>2609</v>
      </c>
      <c r="C33" s="6">
        <v>2610</v>
      </c>
    </row>
    <row r="34" spans="1:3" x14ac:dyDescent="0.25">
      <c r="A34" s="2" t="s">
        <v>35</v>
      </c>
      <c r="B34" s="6">
        <v>45385</v>
      </c>
      <c r="C34" s="6">
        <v>44285</v>
      </c>
    </row>
    <row r="35" spans="1:3" x14ac:dyDescent="0.25">
      <c r="A35" s="2" t="s">
        <v>36</v>
      </c>
      <c r="B35" s="6">
        <v>6556</v>
      </c>
      <c r="C35" s="4">
        <v>682</v>
      </c>
    </row>
    <row r="36" spans="1:3" ht="30" x14ac:dyDescent="0.25">
      <c r="A36" s="2" t="s">
        <v>37</v>
      </c>
      <c r="B36" s="6">
        <v>24897</v>
      </c>
      <c r="C36" s="6">
        <v>52389</v>
      </c>
    </row>
    <row r="37" spans="1:3" x14ac:dyDescent="0.25">
      <c r="A37" s="2" t="s">
        <v>38</v>
      </c>
      <c r="B37" s="6">
        <v>19988</v>
      </c>
      <c r="C37" s="6">
        <v>17803</v>
      </c>
    </row>
    <row r="38" spans="1:3" x14ac:dyDescent="0.25">
      <c r="A38" s="2" t="s">
        <v>39</v>
      </c>
      <c r="B38" s="6">
        <v>9912</v>
      </c>
      <c r="C38" s="6">
        <v>11364</v>
      </c>
    </row>
    <row r="39" spans="1:3" x14ac:dyDescent="0.25">
      <c r="A39" s="2" t="s">
        <v>40</v>
      </c>
      <c r="B39" s="6">
        <v>6596</v>
      </c>
      <c r="C39" s="6">
        <v>6854</v>
      </c>
    </row>
    <row r="40" spans="1:3" x14ac:dyDescent="0.25">
      <c r="A40" s="2" t="s">
        <v>43</v>
      </c>
      <c r="B40" s="6">
        <v>1687</v>
      </c>
      <c r="C40" s="6">
        <v>1559</v>
      </c>
    </row>
    <row r="41" spans="1:3" x14ac:dyDescent="0.25">
      <c r="A41" s="2" t="s">
        <v>46</v>
      </c>
      <c r="B41" s="6">
        <v>119264</v>
      </c>
      <c r="C41" s="6">
        <v>135791</v>
      </c>
    </row>
    <row r="42" spans="1:3" x14ac:dyDescent="0.25">
      <c r="A42" s="2" t="s">
        <v>47</v>
      </c>
      <c r="B42" s="6">
        <v>102492</v>
      </c>
      <c r="C42" s="6">
        <v>103216</v>
      </c>
    </row>
    <row r="43" spans="1:3" x14ac:dyDescent="0.25">
      <c r="A43" s="2" t="s">
        <v>48</v>
      </c>
      <c r="B43" s="6">
        <v>7266</v>
      </c>
      <c r="C43" s="6">
        <v>6979</v>
      </c>
    </row>
    <row r="44" spans="1:3" ht="30" x14ac:dyDescent="0.25">
      <c r="A44" s="2" t="s">
        <v>49</v>
      </c>
      <c r="B44" s="4">
        <v>0</v>
      </c>
      <c r="C44" s="4">
        <v>500</v>
      </c>
    </row>
    <row r="45" spans="1:3" x14ac:dyDescent="0.25">
      <c r="A45" s="2" t="s">
        <v>50</v>
      </c>
      <c r="B45" s="6">
        <v>10851</v>
      </c>
      <c r="C45" s="6">
        <v>21321</v>
      </c>
    </row>
    <row r="46" spans="1:3" x14ac:dyDescent="0.25">
      <c r="A46" s="2" t="s">
        <v>51</v>
      </c>
      <c r="B46" s="8">
        <v>19818</v>
      </c>
      <c r="C46" s="8">
        <v>197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2.5703125" customWidth="1"/>
    <col min="4" max="4" width="3.85546875" customWidth="1"/>
    <col min="5" max="5" width="19.140625" customWidth="1"/>
    <col min="6" max="6" width="2.85546875" customWidth="1"/>
    <col min="7" max="7" width="15.7109375" customWidth="1"/>
    <col min="8" max="8" width="3.140625" customWidth="1"/>
    <col min="9" max="9" width="11.28515625" customWidth="1"/>
    <col min="10" max="10" width="2.85546875" customWidth="1"/>
    <col min="11" max="11" width="15.7109375" customWidth="1"/>
    <col min="12" max="12" width="3.140625" customWidth="1"/>
    <col min="13" max="13" width="12" customWidth="1"/>
    <col min="14" max="14" width="2.85546875" customWidth="1"/>
    <col min="15" max="15" width="15.7109375" customWidth="1"/>
    <col min="16" max="16" width="3.140625" customWidth="1"/>
    <col min="17" max="17" width="11.28515625" customWidth="1"/>
    <col min="18" max="18" width="15.7109375" customWidth="1"/>
  </cols>
  <sheetData>
    <row r="1" spans="1:18" ht="15" customHeight="1" x14ac:dyDescent="0.25">
      <c r="A1" s="7" t="s">
        <v>10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1018</v>
      </c>
      <c r="B3" s="18" t="s">
        <v>5</v>
      </c>
      <c r="C3" s="18"/>
      <c r="D3" s="18"/>
      <c r="E3" s="18"/>
      <c r="F3" s="18"/>
      <c r="G3" s="18"/>
      <c r="H3" s="18"/>
      <c r="I3" s="18"/>
      <c r="J3" s="18"/>
      <c r="K3" s="18"/>
      <c r="L3" s="18"/>
      <c r="M3" s="18"/>
      <c r="N3" s="18"/>
      <c r="O3" s="18"/>
      <c r="P3" s="18"/>
      <c r="Q3" s="18"/>
      <c r="R3" s="18"/>
    </row>
    <row r="4" spans="1:18" ht="25.5" customHeight="1" x14ac:dyDescent="0.25">
      <c r="A4" s="17"/>
      <c r="B4" s="20" t="s">
        <v>329</v>
      </c>
      <c r="C4" s="20"/>
      <c r="D4" s="20"/>
      <c r="E4" s="20"/>
      <c r="F4" s="20"/>
      <c r="G4" s="20"/>
      <c r="H4" s="20"/>
      <c r="I4" s="20"/>
      <c r="J4" s="20"/>
      <c r="K4" s="20"/>
      <c r="L4" s="20"/>
      <c r="M4" s="20"/>
      <c r="N4" s="20"/>
      <c r="O4" s="20"/>
      <c r="P4" s="20"/>
      <c r="Q4" s="20"/>
      <c r="R4" s="20"/>
    </row>
    <row r="5" spans="1:18" x14ac:dyDescent="0.25">
      <c r="A5" s="17"/>
      <c r="B5" s="77"/>
      <c r="C5" s="77"/>
      <c r="D5" s="77"/>
      <c r="E5" s="77"/>
      <c r="F5" s="77"/>
      <c r="G5" s="77"/>
      <c r="H5" s="77"/>
      <c r="I5" s="77"/>
      <c r="J5" s="77"/>
      <c r="K5" s="77"/>
      <c r="L5" s="77"/>
      <c r="M5" s="77"/>
      <c r="N5" s="77"/>
      <c r="O5" s="77"/>
      <c r="P5" s="77"/>
      <c r="Q5" s="77"/>
      <c r="R5" s="77"/>
    </row>
    <row r="6" spans="1:18" x14ac:dyDescent="0.25">
      <c r="A6" s="17"/>
      <c r="B6" s="4"/>
      <c r="C6" s="4"/>
      <c r="D6" s="4"/>
      <c r="E6" s="4"/>
      <c r="F6" s="4"/>
    </row>
    <row r="7" spans="1:18" ht="15.75" thickBot="1" x14ac:dyDescent="0.3">
      <c r="A7" s="17"/>
      <c r="B7" s="60" t="s">
        <v>330</v>
      </c>
      <c r="C7" s="39" t="s">
        <v>252</v>
      </c>
      <c r="D7" s="85" t="s">
        <v>331</v>
      </c>
      <c r="E7" s="85"/>
      <c r="F7" s="39"/>
    </row>
    <row r="8" spans="1:18" ht="19.5" x14ac:dyDescent="0.25">
      <c r="A8" s="17"/>
      <c r="B8" s="33" t="s">
        <v>332</v>
      </c>
      <c r="C8" s="27" t="s">
        <v>252</v>
      </c>
      <c r="D8" s="34" t="s">
        <v>268</v>
      </c>
      <c r="E8" s="35">
        <v>205863</v>
      </c>
      <c r="F8" s="36"/>
    </row>
    <row r="9" spans="1:18" ht="19.5" x14ac:dyDescent="0.25">
      <c r="A9" s="17"/>
      <c r="B9" s="28" t="s">
        <v>333</v>
      </c>
      <c r="C9" s="13" t="s">
        <v>252</v>
      </c>
      <c r="D9" s="29"/>
      <c r="E9" s="32">
        <v>484</v>
      </c>
      <c r="F9" s="31"/>
    </row>
    <row r="10" spans="1:18" ht="20.25" thickBot="1" x14ac:dyDescent="0.3">
      <c r="A10" s="17"/>
      <c r="B10" s="49" t="s">
        <v>334</v>
      </c>
      <c r="C10" s="50" t="s">
        <v>252</v>
      </c>
      <c r="D10" s="51"/>
      <c r="E10" s="52">
        <v>1000</v>
      </c>
      <c r="F10" s="53"/>
    </row>
    <row r="11" spans="1:18" ht="15.75" thickBot="1" x14ac:dyDescent="0.3">
      <c r="A11" s="17"/>
      <c r="B11" s="80" t="s">
        <v>335</v>
      </c>
      <c r="C11" s="81" t="s">
        <v>252</v>
      </c>
      <c r="D11" s="82" t="s">
        <v>268</v>
      </c>
      <c r="E11" s="83" t="s">
        <v>336</v>
      </c>
      <c r="F11" s="84"/>
    </row>
    <row r="12" spans="1:18" ht="15.75" thickTop="1" x14ac:dyDescent="0.25">
      <c r="A12" s="17" t="s">
        <v>1019</v>
      </c>
      <c r="B12" s="18" t="s">
        <v>5</v>
      </c>
      <c r="C12" s="18"/>
      <c r="D12" s="18"/>
      <c r="E12" s="18"/>
      <c r="F12" s="18"/>
      <c r="G12" s="18"/>
      <c r="H12" s="18"/>
      <c r="I12" s="18"/>
      <c r="J12" s="18"/>
      <c r="K12" s="18"/>
      <c r="L12" s="18"/>
      <c r="M12" s="18"/>
      <c r="N12" s="18"/>
      <c r="O12" s="18"/>
      <c r="P12" s="18"/>
      <c r="Q12" s="18"/>
      <c r="R12" s="18"/>
    </row>
    <row r="13" spans="1:18" x14ac:dyDescent="0.25">
      <c r="A13" s="17"/>
      <c r="B13" s="4"/>
      <c r="C13" s="4"/>
      <c r="D13" s="4"/>
      <c r="E13" s="4"/>
      <c r="F13" s="4"/>
    </row>
    <row r="14" spans="1:18" ht="15.75" thickBot="1" x14ac:dyDescent="0.3">
      <c r="A14" s="17"/>
      <c r="B14" s="60" t="s">
        <v>337</v>
      </c>
      <c r="C14" s="39" t="s">
        <v>252</v>
      </c>
      <c r="D14" s="85" t="s">
        <v>331</v>
      </c>
      <c r="E14" s="85"/>
      <c r="F14" s="39"/>
    </row>
    <row r="15" spans="1:18" x14ac:dyDescent="0.25">
      <c r="A15" s="17"/>
      <c r="B15" s="25" t="s">
        <v>261</v>
      </c>
      <c r="C15" s="27" t="s">
        <v>252</v>
      </c>
      <c r="D15" s="26"/>
      <c r="E15" s="26"/>
      <c r="F15" s="26"/>
    </row>
    <row r="16" spans="1:18" x14ac:dyDescent="0.25">
      <c r="A16" s="17"/>
      <c r="B16" s="28" t="s">
        <v>32</v>
      </c>
      <c r="C16" s="13" t="s">
        <v>252</v>
      </c>
      <c r="D16" s="29" t="s">
        <v>268</v>
      </c>
      <c r="E16" s="30">
        <v>134741</v>
      </c>
      <c r="F16" s="31"/>
    </row>
    <row r="17" spans="1:18" x14ac:dyDescent="0.25">
      <c r="A17" s="17"/>
      <c r="B17" s="33" t="s">
        <v>338</v>
      </c>
      <c r="C17" s="27" t="s">
        <v>252</v>
      </c>
      <c r="D17" s="34"/>
      <c r="E17" s="35">
        <v>26485</v>
      </c>
      <c r="F17" s="36"/>
    </row>
    <row r="18" spans="1:18" x14ac:dyDescent="0.25">
      <c r="A18" s="17"/>
      <c r="B18" s="28" t="s">
        <v>339</v>
      </c>
      <c r="C18" s="13" t="s">
        <v>252</v>
      </c>
      <c r="D18" s="29"/>
      <c r="E18" s="30">
        <v>468727</v>
      </c>
      <c r="F18" s="31"/>
    </row>
    <row r="19" spans="1:18" x14ac:dyDescent="0.25">
      <c r="A19" s="17"/>
      <c r="B19" s="33" t="s">
        <v>340</v>
      </c>
      <c r="C19" s="27" t="s">
        <v>252</v>
      </c>
      <c r="D19" s="34"/>
      <c r="E19" s="35">
        <v>152431</v>
      </c>
      <c r="F19" s="36"/>
    </row>
    <row r="20" spans="1:18" x14ac:dyDescent="0.25">
      <c r="A20" s="17"/>
      <c r="B20" s="28" t="s">
        <v>42</v>
      </c>
      <c r="C20" s="13" t="s">
        <v>252</v>
      </c>
      <c r="D20" s="29"/>
      <c r="E20" s="30">
        <v>698819</v>
      </c>
      <c r="F20" s="31"/>
    </row>
    <row r="21" spans="1:18" x14ac:dyDescent="0.25">
      <c r="A21" s="17"/>
      <c r="B21" s="33" t="s">
        <v>43</v>
      </c>
      <c r="C21" s="27" t="s">
        <v>252</v>
      </c>
      <c r="D21" s="34"/>
      <c r="E21" s="35">
        <v>75219</v>
      </c>
      <c r="F21" s="36"/>
    </row>
    <row r="22" spans="1:18" x14ac:dyDescent="0.25">
      <c r="A22" s="17"/>
      <c r="B22" s="55" t="s">
        <v>45</v>
      </c>
      <c r="C22" s="13" t="s">
        <v>252</v>
      </c>
      <c r="D22" s="4"/>
      <c r="E22" s="4"/>
      <c r="F22" s="4"/>
    </row>
    <row r="23" spans="1:18" x14ac:dyDescent="0.25">
      <c r="A23" s="17"/>
      <c r="B23" s="33" t="s">
        <v>46</v>
      </c>
      <c r="C23" s="27" t="s">
        <v>252</v>
      </c>
      <c r="D23" s="34"/>
      <c r="E23" s="35">
        <v>630613</v>
      </c>
      <c r="F23" s="36"/>
    </row>
    <row r="24" spans="1:18" x14ac:dyDescent="0.25">
      <c r="A24" s="17"/>
      <c r="B24" s="28" t="s">
        <v>341</v>
      </c>
      <c r="C24" s="13" t="s">
        <v>252</v>
      </c>
      <c r="D24" s="29"/>
      <c r="E24" s="30">
        <v>169963</v>
      </c>
      <c r="F24" s="31"/>
    </row>
    <row r="25" spans="1:18" x14ac:dyDescent="0.25">
      <c r="A25" s="17"/>
      <c r="B25" s="33" t="s">
        <v>49</v>
      </c>
      <c r="C25" s="27" t="s">
        <v>252</v>
      </c>
      <c r="D25" s="34"/>
      <c r="E25" s="35">
        <v>560714</v>
      </c>
      <c r="F25" s="36"/>
    </row>
    <row r="26" spans="1:18" ht="15.75" thickBot="1" x14ac:dyDescent="0.3">
      <c r="A26" s="17"/>
      <c r="B26" s="38" t="s">
        <v>50</v>
      </c>
      <c r="C26" s="39" t="s">
        <v>252</v>
      </c>
      <c r="D26" s="40"/>
      <c r="E26" s="41">
        <v>15916</v>
      </c>
      <c r="F26" s="42"/>
    </row>
    <row r="27" spans="1:18" ht="15.75" thickBot="1" x14ac:dyDescent="0.3">
      <c r="A27" s="17"/>
      <c r="B27" s="64" t="s">
        <v>342</v>
      </c>
      <c r="C27" s="50" t="s">
        <v>252</v>
      </c>
      <c r="D27" s="65" t="s">
        <v>268</v>
      </c>
      <c r="E27" s="68" t="s">
        <v>343</v>
      </c>
      <c r="F27" s="67"/>
    </row>
    <row r="28" spans="1:18" ht="15.75" thickBot="1" x14ac:dyDescent="0.3">
      <c r="A28" s="17"/>
      <c r="B28" s="38" t="s">
        <v>344</v>
      </c>
      <c r="C28" s="39" t="s">
        <v>252</v>
      </c>
      <c r="D28" s="40"/>
      <c r="E28" s="41">
        <v>207347</v>
      </c>
      <c r="F28" s="42"/>
    </row>
    <row r="29" spans="1:18" ht="15.75" thickBot="1" x14ac:dyDescent="0.3">
      <c r="A29" s="17"/>
      <c r="B29" s="43" t="s">
        <v>41</v>
      </c>
      <c r="C29" s="44" t="s">
        <v>252</v>
      </c>
      <c r="D29" s="45" t="s">
        <v>268</v>
      </c>
      <c r="E29" s="46">
        <v>28131</v>
      </c>
      <c r="F29" s="47"/>
    </row>
    <row r="30" spans="1:18" ht="15.75" thickTop="1" x14ac:dyDescent="0.25">
      <c r="A30" s="17" t="s">
        <v>1020</v>
      </c>
      <c r="B30" s="18" t="s">
        <v>5</v>
      </c>
      <c r="C30" s="18"/>
      <c r="D30" s="18"/>
      <c r="E30" s="18"/>
      <c r="F30" s="18"/>
      <c r="G30" s="18"/>
      <c r="H30" s="18"/>
      <c r="I30" s="18"/>
      <c r="J30" s="18"/>
      <c r="K30" s="18"/>
      <c r="L30" s="18"/>
      <c r="M30" s="18"/>
      <c r="N30" s="18"/>
      <c r="O30" s="18"/>
      <c r="P30" s="18"/>
      <c r="Q30" s="18"/>
      <c r="R30" s="18"/>
    </row>
    <row r="31" spans="1:18" x14ac:dyDescent="0.25">
      <c r="A31" s="17"/>
      <c r="B31" s="20" t="s">
        <v>350</v>
      </c>
      <c r="C31" s="20"/>
      <c r="D31" s="20"/>
      <c r="E31" s="20"/>
      <c r="F31" s="20"/>
      <c r="G31" s="20"/>
      <c r="H31" s="20"/>
      <c r="I31" s="20"/>
      <c r="J31" s="20"/>
      <c r="K31" s="20"/>
      <c r="L31" s="20"/>
      <c r="M31" s="20"/>
      <c r="N31" s="20"/>
      <c r="O31" s="20"/>
      <c r="P31" s="20"/>
      <c r="Q31" s="20"/>
      <c r="R31" s="20"/>
    </row>
    <row r="32" spans="1:18" x14ac:dyDescent="0.25">
      <c r="A32" s="17"/>
      <c r="B32" s="77"/>
      <c r="C32" s="77"/>
      <c r="D32" s="77"/>
      <c r="E32" s="77"/>
      <c r="F32" s="77"/>
      <c r="G32" s="77"/>
      <c r="H32" s="77"/>
      <c r="I32" s="77"/>
      <c r="J32" s="77"/>
      <c r="K32" s="77"/>
      <c r="L32" s="77"/>
      <c r="M32" s="77"/>
      <c r="N32" s="77"/>
      <c r="O32" s="77"/>
      <c r="P32" s="77"/>
      <c r="Q32" s="77"/>
      <c r="R32" s="77"/>
    </row>
    <row r="33" spans="1:18" x14ac:dyDescent="0.25">
      <c r="A33" s="17"/>
      <c r="B33" s="4"/>
      <c r="C33" s="4"/>
      <c r="D33" s="4"/>
      <c r="E33" s="4"/>
      <c r="F33" s="4"/>
      <c r="G33" s="4"/>
      <c r="H33" s="4"/>
      <c r="I33" s="4"/>
      <c r="J33" s="4"/>
      <c r="K33" s="4"/>
      <c r="L33" s="4"/>
      <c r="M33" s="4"/>
      <c r="N33" s="4"/>
      <c r="O33" s="4"/>
      <c r="P33" s="4"/>
      <c r="Q33" s="4"/>
      <c r="R33" s="4"/>
    </row>
    <row r="34" spans="1:18" x14ac:dyDescent="0.25">
      <c r="A34" s="17"/>
      <c r="B34" s="13"/>
      <c r="C34" s="13" t="s">
        <v>252</v>
      </c>
      <c r="D34" s="74" t="s">
        <v>351</v>
      </c>
      <c r="E34" s="74"/>
      <c r="F34" s="74"/>
      <c r="G34" s="74"/>
      <c r="H34" s="74"/>
      <c r="I34" s="74"/>
      <c r="J34" s="13"/>
      <c r="K34" s="13"/>
      <c r="L34" s="74" t="s">
        <v>352</v>
      </c>
      <c r="M34" s="74"/>
      <c r="N34" s="74"/>
      <c r="O34" s="74"/>
      <c r="P34" s="74"/>
      <c r="Q34" s="74"/>
      <c r="R34" s="13"/>
    </row>
    <row r="35" spans="1:18" ht="15.75" thickBot="1" x14ac:dyDescent="0.3">
      <c r="A35" s="17"/>
      <c r="B35" s="13"/>
      <c r="C35" s="13" t="s">
        <v>252</v>
      </c>
      <c r="D35" s="69" t="s">
        <v>353</v>
      </c>
      <c r="E35" s="69"/>
      <c r="F35" s="69"/>
      <c r="G35" s="69"/>
      <c r="H35" s="69"/>
      <c r="I35" s="69"/>
      <c r="J35" s="13"/>
      <c r="K35" s="13"/>
      <c r="L35" s="69" t="s">
        <v>353</v>
      </c>
      <c r="M35" s="69"/>
      <c r="N35" s="69"/>
      <c r="O35" s="69"/>
      <c r="P35" s="69"/>
      <c r="Q35" s="69"/>
      <c r="R35" s="13"/>
    </row>
    <row r="36" spans="1:18" ht="15.75" thickBot="1" x14ac:dyDescent="0.3">
      <c r="A36" s="17"/>
      <c r="B36" s="60" t="s">
        <v>337</v>
      </c>
      <c r="C36" s="39" t="s">
        <v>252</v>
      </c>
      <c r="D36" s="86">
        <v>2013</v>
      </c>
      <c r="E36" s="86"/>
      <c r="F36" s="39"/>
      <c r="G36" s="39"/>
      <c r="H36" s="86">
        <v>2012</v>
      </c>
      <c r="I36" s="86"/>
      <c r="J36" s="39"/>
      <c r="K36" s="39"/>
      <c r="L36" s="86">
        <v>2013</v>
      </c>
      <c r="M36" s="86"/>
      <c r="N36" s="39"/>
      <c r="O36" s="39"/>
      <c r="P36" s="86">
        <v>2012</v>
      </c>
      <c r="Q36" s="86"/>
      <c r="R36" s="39"/>
    </row>
    <row r="37" spans="1:18" x14ac:dyDescent="0.25">
      <c r="A37" s="17"/>
      <c r="B37" s="33" t="s">
        <v>85</v>
      </c>
      <c r="C37" s="27" t="s">
        <v>252</v>
      </c>
      <c r="D37" s="34" t="s">
        <v>268</v>
      </c>
      <c r="E37" s="35">
        <v>460518</v>
      </c>
      <c r="F37" s="36"/>
      <c r="G37" s="27"/>
      <c r="H37" s="34" t="s">
        <v>268</v>
      </c>
      <c r="I37" s="35">
        <v>509666</v>
      </c>
      <c r="J37" s="36"/>
      <c r="K37" s="27"/>
      <c r="L37" s="34" t="s">
        <v>268</v>
      </c>
      <c r="M37" s="35">
        <v>940145</v>
      </c>
      <c r="N37" s="36"/>
      <c r="O37" s="27"/>
      <c r="P37" s="34" t="s">
        <v>268</v>
      </c>
      <c r="Q37" s="35">
        <v>979033</v>
      </c>
      <c r="R37" s="36"/>
    </row>
    <row r="38" spans="1:18" x14ac:dyDescent="0.25">
      <c r="A38" s="17"/>
      <c r="B38" s="28" t="s">
        <v>354</v>
      </c>
      <c r="C38" s="13" t="s">
        <v>252</v>
      </c>
      <c r="D38" s="29"/>
      <c r="E38" s="32" t="s">
        <v>355</v>
      </c>
      <c r="F38" s="31" t="s">
        <v>263</v>
      </c>
      <c r="G38" s="13"/>
      <c r="H38" s="29"/>
      <c r="I38" s="32" t="s">
        <v>356</v>
      </c>
      <c r="J38" s="31" t="s">
        <v>263</v>
      </c>
      <c r="K38" s="13"/>
      <c r="L38" s="29"/>
      <c r="M38" s="32" t="s">
        <v>357</v>
      </c>
      <c r="N38" s="31" t="s">
        <v>263</v>
      </c>
      <c r="O38" s="13"/>
      <c r="P38" s="29"/>
      <c r="Q38" s="30">
        <v>10074</v>
      </c>
      <c r="R38" s="31"/>
    </row>
  </sheetData>
  <mergeCells count="23">
    <mergeCell ref="B5:R5"/>
    <mergeCell ref="A12:A29"/>
    <mergeCell ref="B12:R12"/>
    <mergeCell ref="A30:A38"/>
    <mergeCell ref="B30:R30"/>
    <mergeCell ref="B31:R31"/>
    <mergeCell ref="B32:R32"/>
    <mergeCell ref="D36:E36"/>
    <mergeCell ref="H36:I36"/>
    <mergeCell ref="L36:M36"/>
    <mergeCell ref="P36:Q36"/>
    <mergeCell ref="A1:A2"/>
    <mergeCell ref="B1:R1"/>
    <mergeCell ref="B2:R2"/>
    <mergeCell ref="A3:A11"/>
    <mergeCell ref="B3:R3"/>
    <mergeCell ref="B4:R4"/>
    <mergeCell ref="D7:E7"/>
    <mergeCell ref="D14:E14"/>
    <mergeCell ref="D34:I34"/>
    <mergeCell ref="L34:Q34"/>
    <mergeCell ref="D35:I35"/>
    <mergeCell ref="L35:Q3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3.7109375" customWidth="1"/>
    <col min="3" max="3" width="2.140625" customWidth="1"/>
    <col min="4" max="4" width="3.140625" customWidth="1"/>
    <col min="5" max="5" width="9.140625" customWidth="1"/>
    <col min="6" max="6" width="2.28515625" customWidth="1"/>
    <col min="7" max="7" width="12.5703125" customWidth="1"/>
    <col min="8" max="8" width="3.140625" customWidth="1"/>
    <col min="9" max="9" width="9.42578125" customWidth="1"/>
    <col min="10" max="10" width="12.5703125" customWidth="1"/>
    <col min="11" max="11" width="2.140625" customWidth="1"/>
    <col min="12" max="12" width="3.140625" customWidth="1"/>
    <col min="13" max="13" width="9.42578125" customWidth="1"/>
    <col min="14" max="14" width="2.28515625" customWidth="1"/>
  </cols>
  <sheetData>
    <row r="1" spans="1:14" ht="15" customHeight="1" x14ac:dyDescent="0.25">
      <c r="A1" s="7" t="s">
        <v>10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7" t="s">
        <v>1022</v>
      </c>
      <c r="B3" s="18" t="s">
        <v>5</v>
      </c>
      <c r="C3" s="18"/>
      <c r="D3" s="18"/>
      <c r="E3" s="18"/>
      <c r="F3" s="18"/>
      <c r="G3" s="18"/>
      <c r="H3" s="18"/>
      <c r="I3" s="18"/>
      <c r="J3" s="18"/>
      <c r="K3" s="18"/>
      <c r="L3" s="18"/>
      <c r="M3" s="18"/>
      <c r="N3" s="18"/>
    </row>
    <row r="4" spans="1:14" x14ac:dyDescent="0.25">
      <c r="A4" s="17"/>
      <c r="B4" s="20" t="s">
        <v>370</v>
      </c>
      <c r="C4" s="20"/>
      <c r="D4" s="20"/>
      <c r="E4" s="20"/>
      <c r="F4" s="20"/>
      <c r="G4" s="20"/>
      <c r="H4" s="20"/>
      <c r="I4" s="20"/>
      <c r="J4" s="20"/>
      <c r="K4" s="20"/>
      <c r="L4" s="20"/>
      <c r="M4" s="20"/>
      <c r="N4" s="20"/>
    </row>
    <row r="5" spans="1:14" x14ac:dyDescent="0.25">
      <c r="A5" s="17"/>
      <c r="B5" s="77"/>
      <c r="C5" s="77"/>
      <c r="D5" s="77"/>
      <c r="E5" s="77"/>
      <c r="F5" s="77"/>
      <c r="G5" s="77"/>
      <c r="H5" s="77"/>
      <c r="I5" s="77"/>
      <c r="J5" s="77"/>
      <c r="K5" s="77"/>
      <c r="L5" s="77"/>
      <c r="M5" s="77"/>
      <c r="N5" s="77"/>
    </row>
    <row r="6" spans="1:14" x14ac:dyDescent="0.25">
      <c r="A6" s="17"/>
      <c r="B6" s="4"/>
      <c r="C6" s="4"/>
      <c r="D6" s="4"/>
      <c r="E6" s="4"/>
      <c r="F6" s="4"/>
      <c r="G6" s="4"/>
      <c r="H6" s="4"/>
      <c r="I6" s="4"/>
      <c r="J6" s="4"/>
      <c r="K6" s="4"/>
      <c r="L6" s="4"/>
      <c r="M6" s="4"/>
      <c r="N6" s="4"/>
    </row>
    <row r="7" spans="1:14" x14ac:dyDescent="0.25">
      <c r="A7" s="17"/>
      <c r="B7" s="89" t="s">
        <v>337</v>
      </c>
      <c r="C7" s="72" t="s">
        <v>252</v>
      </c>
      <c r="D7" s="74" t="s">
        <v>371</v>
      </c>
      <c r="E7" s="74"/>
      <c r="F7" s="72"/>
      <c r="G7" s="72"/>
      <c r="H7" s="74" t="s">
        <v>373</v>
      </c>
      <c r="I7" s="74"/>
      <c r="J7" s="72"/>
      <c r="K7" s="72" t="s">
        <v>252</v>
      </c>
      <c r="L7" s="74" t="s">
        <v>130</v>
      </c>
      <c r="M7" s="74"/>
      <c r="N7" s="72"/>
    </row>
    <row r="8" spans="1:14" ht="15.75" thickBot="1" x14ac:dyDescent="0.3">
      <c r="A8" s="17"/>
      <c r="B8" s="90"/>
      <c r="C8" s="73"/>
      <c r="D8" s="69" t="s">
        <v>372</v>
      </c>
      <c r="E8" s="69"/>
      <c r="F8" s="73"/>
      <c r="G8" s="73"/>
      <c r="H8" s="69" t="s">
        <v>372</v>
      </c>
      <c r="I8" s="69"/>
      <c r="J8" s="73"/>
      <c r="K8" s="73"/>
      <c r="L8" s="69"/>
      <c r="M8" s="69"/>
      <c r="N8" s="73"/>
    </row>
    <row r="9" spans="1:14" x14ac:dyDescent="0.25">
      <c r="A9" s="17"/>
      <c r="B9" s="33" t="s">
        <v>374</v>
      </c>
      <c r="C9" s="27" t="s">
        <v>252</v>
      </c>
      <c r="D9" s="34" t="s">
        <v>268</v>
      </c>
      <c r="E9" s="35">
        <v>185918</v>
      </c>
      <c r="F9" s="36"/>
      <c r="G9" s="27"/>
      <c r="H9" s="34" t="s">
        <v>268</v>
      </c>
      <c r="I9" s="35">
        <v>55540</v>
      </c>
      <c r="J9" s="36"/>
      <c r="K9" s="27" t="s">
        <v>252</v>
      </c>
      <c r="L9" s="34" t="s">
        <v>268</v>
      </c>
      <c r="M9" s="35">
        <v>241458</v>
      </c>
      <c r="N9" s="36"/>
    </row>
    <row r="10" spans="1:14" x14ac:dyDescent="0.25">
      <c r="A10" s="17"/>
      <c r="B10" s="28" t="s">
        <v>375</v>
      </c>
      <c r="C10" s="13" t="s">
        <v>252</v>
      </c>
      <c r="D10" s="29"/>
      <c r="E10" s="30">
        <v>28131</v>
      </c>
      <c r="F10" s="31"/>
      <c r="G10" s="13"/>
      <c r="H10" s="29"/>
      <c r="I10" s="32" t="s">
        <v>376</v>
      </c>
      <c r="J10" s="31"/>
      <c r="K10" s="13" t="s">
        <v>252</v>
      </c>
      <c r="L10" s="29"/>
      <c r="M10" s="30">
        <v>28131</v>
      </c>
      <c r="N10" s="31"/>
    </row>
    <row r="11" spans="1:14" x14ac:dyDescent="0.25">
      <c r="A11" s="17"/>
      <c r="B11" s="33" t="s">
        <v>105</v>
      </c>
      <c r="C11" s="27" t="s">
        <v>252</v>
      </c>
      <c r="D11" s="34"/>
      <c r="E11" s="37" t="s">
        <v>377</v>
      </c>
      <c r="F11" s="36" t="s">
        <v>263</v>
      </c>
      <c r="G11" s="27"/>
      <c r="H11" s="34"/>
      <c r="I11" s="37" t="s">
        <v>376</v>
      </c>
      <c r="J11" s="36"/>
      <c r="K11" s="27" t="s">
        <v>252</v>
      </c>
      <c r="L11" s="34"/>
      <c r="M11" s="37" t="s">
        <v>377</v>
      </c>
      <c r="N11" s="36" t="s">
        <v>263</v>
      </c>
    </row>
    <row r="12" spans="1:14" ht="15.75" thickBot="1" x14ac:dyDescent="0.3">
      <c r="A12" s="17"/>
      <c r="B12" s="87"/>
      <c r="C12" s="87" t="s">
        <v>252</v>
      </c>
      <c r="D12" s="87"/>
      <c r="E12" s="87"/>
      <c r="F12" s="87"/>
      <c r="G12" s="87"/>
      <c r="H12" s="87"/>
      <c r="I12" s="87"/>
      <c r="J12" s="87"/>
      <c r="K12" s="87" t="s">
        <v>252</v>
      </c>
      <c r="L12" s="87"/>
      <c r="M12" s="87"/>
      <c r="N12" s="87"/>
    </row>
    <row r="13" spans="1:14" x14ac:dyDescent="0.25">
      <c r="A13" s="17"/>
      <c r="B13" s="55" t="s">
        <v>378</v>
      </c>
      <c r="C13" s="13" t="s">
        <v>252</v>
      </c>
      <c r="D13" s="24" t="s">
        <v>268</v>
      </c>
      <c r="E13" s="58" t="s">
        <v>376</v>
      </c>
      <c r="F13" s="57"/>
      <c r="G13" s="13"/>
      <c r="H13" s="24" t="s">
        <v>268</v>
      </c>
      <c r="I13" s="56">
        <v>55540</v>
      </c>
      <c r="J13" s="57"/>
      <c r="K13" s="13" t="s">
        <v>252</v>
      </c>
      <c r="L13" s="24" t="s">
        <v>268</v>
      </c>
      <c r="M13" s="56">
        <v>55540</v>
      </c>
      <c r="N13" s="57"/>
    </row>
    <row r="14" spans="1:14" ht="15.75" thickBot="1" x14ac:dyDescent="0.3">
      <c r="A14" s="17"/>
      <c r="B14" s="88"/>
      <c r="C14" s="88" t="s">
        <v>252</v>
      </c>
      <c r="D14" s="88"/>
      <c r="E14" s="88"/>
      <c r="F14" s="88"/>
      <c r="G14" s="88"/>
      <c r="H14" s="88"/>
      <c r="I14" s="88"/>
      <c r="J14" s="88"/>
      <c r="K14" s="88" t="s">
        <v>252</v>
      </c>
      <c r="L14" s="88"/>
      <c r="M14" s="88"/>
      <c r="N14" s="88"/>
    </row>
  </sheetData>
  <mergeCells count="19">
    <mergeCell ref="A1:A2"/>
    <mergeCell ref="B1:N1"/>
    <mergeCell ref="B2:N2"/>
    <mergeCell ref="A3:A14"/>
    <mergeCell ref="B3:N3"/>
    <mergeCell ref="B4:N4"/>
    <mergeCell ref="B5:N5"/>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9"/>
  <sheetViews>
    <sheetView showGridLines="0" workbookViewId="0"/>
  </sheetViews>
  <sheetFormatPr defaultRowHeight="15" x14ac:dyDescent="0.25"/>
  <cols>
    <col min="1" max="2" width="36.5703125" bestFit="1" customWidth="1"/>
    <col min="3" max="3" width="2.42578125" customWidth="1"/>
    <col min="4" max="4" width="3.5703125" customWidth="1"/>
    <col min="5" max="5" width="16" customWidth="1"/>
    <col min="6" max="6" width="3.42578125" customWidth="1"/>
    <col min="7" max="7" width="2.42578125" customWidth="1"/>
    <col min="8" max="8" width="3.5703125" customWidth="1"/>
    <col min="9" max="9" width="16.42578125" customWidth="1"/>
    <col min="10" max="10" width="3.42578125" customWidth="1"/>
    <col min="11" max="11" width="2.42578125" customWidth="1"/>
    <col min="12" max="12" width="3.5703125" customWidth="1"/>
    <col min="13" max="13" width="13.85546875" customWidth="1"/>
    <col min="14" max="14" width="3.42578125" customWidth="1"/>
    <col min="15" max="15" width="2.42578125" customWidth="1"/>
    <col min="16" max="16" width="3.5703125" customWidth="1"/>
    <col min="17" max="17" width="15.28515625" customWidth="1"/>
    <col min="18" max="18" width="3.42578125" customWidth="1"/>
    <col min="19" max="19" width="2.42578125" customWidth="1"/>
    <col min="20" max="20" width="3.5703125" customWidth="1"/>
    <col min="21" max="21" width="16.42578125" customWidth="1"/>
    <col min="22" max="22" width="3.42578125" customWidth="1"/>
    <col min="23" max="23" width="2.42578125" customWidth="1"/>
    <col min="24" max="24" width="3.5703125" customWidth="1"/>
    <col min="25" max="25" width="16.42578125" customWidth="1"/>
    <col min="26" max="26" width="3.42578125" customWidth="1"/>
  </cols>
  <sheetData>
    <row r="1" spans="1:26" ht="15" customHeight="1" x14ac:dyDescent="0.25">
      <c r="A1" s="7" t="s">
        <v>102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7" t="s">
        <v>1024</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25.5" customHeight="1" x14ac:dyDescent="0.25">
      <c r="A4" s="17"/>
      <c r="B4" s="20" t="s">
        <v>391</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7"/>
      <c r="B5" s="77"/>
      <c r="C5" s="77"/>
      <c r="D5" s="77"/>
      <c r="E5" s="77"/>
      <c r="F5" s="77"/>
      <c r="G5" s="77"/>
      <c r="H5" s="77"/>
      <c r="I5" s="77"/>
      <c r="J5" s="77"/>
      <c r="K5" s="77"/>
      <c r="L5" s="77"/>
      <c r="M5" s="77"/>
      <c r="N5" s="77"/>
      <c r="O5" s="77"/>
      <c r="P5" s="77"/>
      <c r="Q5" s="77"/>
      <c r="R5" s="77"/>
      <c r="S5" s="77"/>
      <c r="T5" s="77"/>
      <c r="U5" s="77"/>
      <c r="V5" s="77"/>
      <c r="W5" s="77"/>
      <c r="X5" s="77"/>
      <c r="Y5" s="77"/>
      <c r="Z5" s="77"/>
    </row>
    <row r="6" spans="1:26" x14ac:dyDescent="0.25">
      <c r="A6" s="17"/>
      <c r="B6" s="4"/>
      <c r="C6" s="4"/>
      <c r="D6" s="4"/>
      <c r="E6" s="4"/>
      <c r="F6" s="4"/>
      <c r="G6" s="4"/>
      <c r="H6" s="4"/>
      <c r="I6" s="4"/>
      <c r="J6" s="4"/>
      <c r="K6" s="4"/>
      <c r="L6" s="4"/>
      <c r="M6" s="4"/>
      <c r="N6" s="4"/>
      <c r="O6" s="4"/>
      <c r="P6" s="4"/>
      <c r="Q6" s="4"/>
      <c r="R6" s="4"/>
      <c r="S6" s="4"/>
      <c r="T6" s="4"/>
      <c r="U6" s="4"/>
      <c r="V6" s="4"/>
    </row>
    <row r="7" spans="1:26" x14ac:dyDescent="0.25">
      <c r="A7" s="17"/>
      <c r="B7" s="89" t="s">
        <v>337</v>
      </c>
      <c r="C7" s="72" t="s">
        <v>252</v>
      </c>
      <c r="D7" s="74" t="s">
        <v>392</v>
      </c>
      <c r="E7" s="74"/>
      <c r="F7" s="72"/>
      <c r="G7" s="72" t="s">
        <v>252</v>
      </c>
      <c r="H7" s="74" t="s">
        <v>395</v>
      </c>
      <c r="I7" s="74"/>
      <c r="J7" s="72"/>
      <c r="K7" s="72" t="s">
        <v>252</v>
      </c>
      <c r="L7" s="74" t="s">
        <v>395</v>
      </c>
      <c r="M7" s="74"/>
      <c r="N7" s="72"/>
      <c r="O7" s="72"/>
      <c r="P7" s="74" t="s">
        <v>399</v>
      </c>
      <c r="Q7" s="74"/>
      <c r="R7" s="72"/>
      <c r="S7" s="72" t="s">
        <v>252</v>
      </c>
      <c r="T7" s="74" t="s">
        <v>396</v>
      </c>
      <c r="U7" s="74"/>
      <c r="V7" s="72"/>
    </row>
    <row r="8" spans="1:26" x14ac:dyDescent="0.25">
      <c r="A8" s="17"/>
      <c r="B8" s="89"/>
      <c r="C8" s="72"/>
      <c r="D8" s="74" t="s">
        <v>393</v>
      </c>
      <c r="E8" s="74"/>
      <c r="F8" s="72"/>
      <c r="G8" s="72"/>
      <c r="H8" s="74" t="s">
        <v>396</v>
      </c>
      <c r="I8" s="74"/>
      <c r="J8" s="72"/>
      <c r="K8" s="72"/>
      <c r="L8" s="74" t="s">
        <v>396</v>
      </c>
      <c r="M8" s="74"/>
      <c r="N8" s="72"/>
      <c r="O8" s="72"/>
      <c r="P8" s="74"/>
      <c r="Q8" s="74"/>
      <c r="R8" s="72"/>
      <c r="S8" s="72"/>
      <c r="T8" s="74" t="s">
        <v>400</v>
      </c>
      <c r="U8" s="74"/>
      <c r="V8" s="72"/>
    </row>
    <row r="9" spans="1:26" ht="15.75" thickBot="1" x14ac:dyDescent="0.3">
      <c r="A9" s="17"/>
      <c r="B9" s="90"/>
      <c r="C9" s="73"/>
      <c r="D9" s="69" t="s">
        <v>394</v>
      </c>
      <c r="E9" s="69"/>
      <c r="F9" s="73"/>
      <c r="G9" s="73"/>
      <c r="H9" s="69" t="s">
        <v>397</v>
      </c>
      <c r="I9" s="69"/>
      <c r="J9" s="73"/>
      <c r="K9" s="73"/>
      <c r="L9" s="69" t="s">
        <v>398</v>
      </c>
      <c r="M9" s="69"/>
      <c r="N9" s="73"/>
      <c r="O9" s="73"/>
      <c r="P9" s="69"/>
      <c r="Q9" s="69"/>
      <c r="R9" s="73"/>
      <c r="S9" s="73"/>
      <c r="T9" s="69" t="s">
        <v>401</v>
      </c>
      <c r="U9" s="69"/>
      <c r="V9" s="73"/>
    </row>
    <row r="10" spans="1:26" x14ac:dyDescent="0.25">
      <c r="A10" s="17"/>
      <c r="B10" s="25" t="s">
        <v>402</v>
      </c>
      <c r="C10" s="27" t="s">
        <v>252</v>
      </c>
      <c r="D10" s="26"/>
      <c r="E10" s="26"/>
      <c r="F10" s="26"/>
      <c r="G10" s="27" t="s">
        <v>252</v>
      </c>
      <c r="H10" s="26"/>
      <c r="I10" s="26"/>
      <c r="J10" s="26"/>
      <c r="K10" s="27" t="s">
        <v>252</v>
      </c>
      <c r="L10" s="26"/>
      <c r="M10" s="26"/>
      <c r="N10" s="26"/>
      <c r="O10" s="27"/>
      <c r="P10" s="26"/>
      <c r="Q10" s="26"/>
      <c r="R10" s="26"/>
      <c r="S10" s="27" t="s">
        <v>252</v>
      </c>
      <c r="T10" s="26"/>
      <c r="U10" s="26"/>
      <c r="V10" s="26"/>
    </row>
    <row r="11" spans="1:26" x14ac:dyDescent="0.25">
      <c r="A11" s="17"/>
      <c r="B11" s="28" t="s">
        <v>403</v>
      </c>
      <c r="C11" s="13" t="s">
        <v>252</v>
      </c>
      <c r="D11" s="29" t="s">
        <v>268</v>
      </c>
      <c r="E11" s="32" t="s">
        <v>404</v>
      </c>
      <c r="F11" s="31"/>
      <c r="G11" s="13" t="s">
        <v>252</v>
      </c>
      <c r="H11" s="29" t="s">
        <v>268</v>
      </c>
      <c r="I11" s="30">
        <v>1024</v>
      </c>
      <c r="J11" s="31"/>
      <c r="K11" s="13" t="s">
        <v>252</v>
      </c>
      <c r="L11" s="29" t="s">
        <v>268</v>
      </c>
      <c r="M11" s="32" t="s">
        <v>405</v>
      </c>
      <c r="N11" s="31" t="s">
        <v>263</v>
      </c>
      <c r="O11" s="13"/>
      <c r="P11" s="29" t="s">
        <v>268</v>
      </c>
      <c r="Q11" s="32" t="s">
        <v>406</v>
      </c>
      <c r="R11" s="31"/>
      <c r="S11" s="13" t="s">
        <v>252</v>
      </c>
      <c r="T11" s="29" t="s">
        <v>268</v>
      </c>
      <c r="U11" s="32" t="s">
        <v>376</v>
      </c>
      <c r="V11" s="31" t="s">
        <v>252</v>
      </c>
    </row>
    <row r="12" spans="1:26" x14ac:dyDescent="0.25">
      <c r="A12" s="17"/>
      <c r="B12" s="33" t="s">
        <v>407</v>
      </c>
      <c r="C12" s="27" t="s">
        <v>252</v>
      </c>
      <c r="D12" s="34"/>
      <c r="E12" s="35">
        <v>104099</v>
      </c>
      <c r="F12" s="36"/>
      <c r="G12" s="27" t="s">
        <v>252</v>
      </c>
      <c r="H12" s="34"/>
      <c r="I12" s="35">
        <v>2189</v>
      </c>
      <c r="J12" s="36"/>
      <c r="K12" s="27" t="s">
        <v>252</v>
      </c>
      <c r="L12" s="34"/>
      <c r="M12" s="37" t="s">
        <v>408</v>
      </c>
      <c r="N12" s="36" t="s">
        <v>263</v>
      </c>
      <c r="O12" s="27"/>
      <c r="P12" s="34"/>
      <c r="Q12" s="35">
        <v>105323</v>
      </c>
      <c r="R12" s="36"/>
      <c r="S12" s="27" t="s">
        <v>252</v>
      </c>
      <c r="T12" s="34"/>
      <c r="U12" s="37" t="s">
        <v>376</v>
      </c>
      <c r="V12" s="36" t="s">
        <v>252</v>
      </c>
    </row>
    <row r="13" spans="1:26" x14ac:dyDescent="0.25">
      <c r="A13" s="17"/>
      <c r="B13" s="28" t="s">
        <v>409</v>
      </c>
      <c r="C13" s="13" t="s">
        <v>252</v>
      </c>
      <c r="D13" s="29"/>
      <c r="E13" s="30">
        <v>568991</v>
      </c>
      <c r="F13" s="31"/>
      <c r="G13" s="13" t="s">
        <v>252</v>
      </c>
      <c r="H13" s="29"/>
      <c r="I13" s="30">
        <v>24132</v>
      </c>
      <c r="J13" s="31"/>
      <c r="K13" s="13" t="s">
        <v>252</v>
      </c>
      <c r="L13" s="29"/>
      <c r="M13" s="32" t="s">
        <v>410</v>
      </c>
      <c r="N13" s="31" t="s">
        <v>263</v>
      </c>
      <c r="O13" s="13"/>
      <c r="P13" s="29"/>
      <c r="Q13" s="30">
        <v>587391</v>
      </c>
      <c r="R13" s="31"/>
      <c r="S13" s="13" t="s">
        <v>252</v>
      </c>
      <c r="T13" s="29"/>
      <c r="U13" s="32" t="s">
        <v>411</v>
      </c>
      <c r="V13" s="31" t="s">
        <v>263</v>
      </c>
    </row>
    <row r="14" spans="1:26" x14ac:dyDescent="0.25">
      <c r="A14" s="17"/>
      <c r="B14" s="33" t="s">
        <v>412</v>
      </c>
      <c r="C14" s="27" t="s">
        <v>252</v>
      </c>
      <c r="D14" s="26"/>
      <c r="E14" s="26"/>
      <c r="F14" s="26"/>
      <c r="G14" s="27" t="s">
        <v>252</v>
      </c>
      <c r="H14" s="26"/>
      <c r="I14" s="26"/>
      <c r="J14" s="26"/>
      <c r="K14" s="27" t="s">
        <v>252</v>
      </c>
      <c r="L14" s="26"/>
      <c r="M14" s="26"/>
      <c r="N14" s="26"/>
      <c r="O14" s="27"/>
      <c r="P14" s="26"/>
      <c r="Q14" s="26"/>
      <c r="R14" s="26"/>
      <c r="S14" s="27" t="s">
        <v>252</v>
      </c>
      <c r="T14" s="26"/>
      <c r="U14" s="26"/>
      <c r="V14" s="26"/>
    </row>
    <row r="15" spans="1:26" x14ac:dyDescent="0.25">
      <c r="A15" s="17"/>
      <c r="B15" s="79" t="s">
        <v>413</v>
      </c>
      <c r="C15" s="13" t="s">
        <v>252</v>
      </c>
      <c r="D15" s="29"/>
      <c r="E15" s="30">
        <v>246779</v>
      </c>
      <c r="F15" s="31"/>
      <c r="G15" s="13" t="s">
        <v>252</v>
      </c>
      <c r="H15" s="29"/>
      <c r="I15" s="30">
        <v>14594</v>
      </c>
      <c r="J15" s="31"/>
      <c r="K15" s="13" t="s">
        <v>252</v>
      </c>
      <c r="L15" s="29"/>
      <c r="M15" s="32" t="s">
        <v>414</v>
      </c>
      <c r="N15" s="31" t="s">
        <v>263</v>
      </c>
      <c r="O15" s="13"/>
      <c r="P15" s="29"/>
      <c r="Q15" s="30">
        <v>257133</v>
      </c>
      <c r="R15" s="31"/>
      <c r="S15" s="13" t="s">
        <v>252</v>
      </c>
      <c r="T15" s="29"/>
      <c r="U15" s="32" t="s">
        <v>376</v>
      </c>
      <c r="V15" s="31" t="s">
        <v>252</v>
      </c>
    </row>
    <row r="16" spans="1:26" x14ac:dyDescent="0.25">
      <c r="A16" s="17"/>
      <c r="B16" s="78" t="s">
        <v>415</v>
      </c>
      <c r="C16" s="27" t="s">
        <v>252</v>
      </c>
      <c r="D16" s="34"/>
      <c r="E16" s="35">
        <v>406976</v>
      </c>
      <c r="F16" s="36"/>
      <c r="G16" s="27" t="s">
        <v>252</v>
      </c>
      <c r="H16" s="34"/>
      <c r="I16" s="35">
        <v>13171</v>
      </c>
      <c r="J16" s="36"/>
      <c r="K16" s="27" t="s">
        <v>252</v>
      </c>
      <c r="L16" s="34"/>
      <c r="M16" s="37" t="s">
        <v>416</v>
      </c>
      <c r="N16" s="36" t="s">
        <v>263</v>
      </c>
      <c r="O16" s="27"/>
      <c r="P16" s="34"/>
      <c r="Q16" s="35">
        <v>414472</v>
      </c>
      <c r="R16" s="36"/>
      <c r="S16" s="27" t="s">
        <v>252</v>
      </c>
      <c r="T16" s="34"/>
      <c r="U16" s="37" t="s">
        <v>376</v>
      </c>
      <c r="V16" s="36" t="s">
        <v>252</v>
      </c>
    </row>
    <row r="17" spans="1:22" x14ac:dyDescent="0.25">
      <c r="A17" s="17"/>
      <c r="B17" s="79" t="s">
        <v>417</v>
      </c>
      <c r="C17" s="13" t="s">
        <v>252</v>
      </c>
      <c r="D17" s="29"/>
      <c r="E17" s="30">
        <v>58368</v>
      </c>
      <c r="F17" s="31"/>
      <c r="G17" s="13" t="s">
        <v>252</v>
      </c>
      <c r="H17" s="29"/>
      <c r="I17" s="30">
        <v>2078</v>
      </c>
      <c r="J17" s="31"/>
      <c r="K17" s="13" t="s">
        <v>252</v>
      </c>
      <c r="L17" s="29"/>
      <c r="M17" s="32" t="s">
        <v>418</v>
      </c>
      <c r="N17" s="31" t="s">
        <v>263</v>
      </c>
      <c r="O17" s="13"/>
      <c r="P17" s="29"/>
      <c r="Q17" s="30">
        <v>58294</v>
      </c>
      <c r="R17" s="31"/>
      <c r="S17" s="13" t="s">
        <v>252</v>
      </c>
      <c r="T17" s="29"/>
      <c r="U17" s="32" t="s">
        <v>419</v>
      </c>
      <c r="V17" s="31" t="s">
        <v>263</v>
      </c>
    </row>
    <row r="18" spans="1:22" x14ac:dyDescent="0.25">
      <c r="A18" s="17"/>
      <c r="B18" s="33" t="s">
        <v>420</v>
      </c>
      <c r="C18" s="27" t="s">
        <v>252</v>
      </c>
      <c r="D18" s="34"/>
      <c r="E18" s="35">
        <v>217531</v>
      </c>
      <c r="F18" s="36"/>
      <c r="G18" s="27" t="s">
        <v>252</v>
      </c>
      <c r="H18" s="34"/>
      <c r="I18" s="35">
        <v>21439</v>
      </c>
      <c r="J18" s="36"/>
      <c r="K18" s="27" t="s">
        <v>252</v>
      </c>
      <c r="L18" s="34"/>
      <c r="M18" s="37" t="s">
        <v>421</v>
      </c>
      <c r="N18" s="36" t="s">
        <v>263</v>
      </c>
      <c r="O18" s="27"/>
      <c r="P18" s="34"/>
      <c r="Q18" s="35">
        <v>236619</v>
      </c>
      <c r="R18" s="36"/>
      <c r="S18" s="27" t="s">
        <v>252</v>
      </c>
      <c r="T18" s="34"/>
      <c r="U18" s="37" t="s">
        <v>422</v>
      </c>
      <c r="V18" s="36" t="s">
        <v>263</v>
      </c>
    </row>
    <row r="19" spans="1:22" x14ac:dyDescent="0.25">
      <c r="A19" s="17"/>
      <c r="B19" s="28" t="s">
        <v>423</v>
      </c>
      <c r="C19" s="13" t="s">
        <v>252</v>
      </c>
      <c r="D19" s="4"/>
      <c r="E19" s="4"/>
      <c r="F19" s="4"/>
      <c r="G19" s="13" t="s">
        <v>252</v>
      </c>
      <c r="H19" s="4"/>
      <c r="I19" s="4"/>
      <c r="J19" s="4"/>
      <c r="K19" s="13" t="s">
        <v>252</v>
      </c>
      <c r="L19" s="4"/>
      <c r="M19" s="4"/>
      <c r="N19" s="4"/>
      <c r="O19" s="13"/>
      <c r="P19" s="4"/>
      <c r="Q19" s="4"/>
      <c r="R19" s="4"/>
      <c r="S19" s="13" t="s">
        <v>252</v>
      </c>
      <c r="T19" s="4"/>
      <c r="U19" s="4"/>
      <c r="V19" s="4"/>
    </row>
    <row r="20" spans="1:22" x14ac:dyDescent="0.25">
      <c r="A20" s="17"/>
      <c r="B20" s="78" t="s">
        <v>424</v>
      </c>
      <c r="C20" s="27" t="s">
        <v>252</v>
      </c>
      <c r="D20" s="34"/>
      <c r="E20" s="35">
        <v>161783</v>
      </c>
      <c r="F20" s="36"/>
      <c r="G20" s="27" t="s">
        <v>252</v>
      </c>
      <c r="H20" s="34"/>
      <c r="I20" s="35">
        <v>4891</v>
      </c>
      <c r="J20" s="36"/>
      <c r="K20" s="27" t="s">
        <v>252</v>
      </c>
      <c r="L20" s="34"/>
      <c r="M20" s="37" t="s">
        <v>425</v>
      </c>
      <c r="N20" s="36" t="s">
        <v>263</v>
      </c>
      <c r="O20" s="27"/>
      <c r="P20" s="34"/>
      <c r="Q20" s="35">
        <v>165060</v>
      </c>
      <c r="R20" s="36"/>
      <c r="S20" s="27" t="s">
        <v>252</v>
      </c>
      <c r="T20" s="34"/>
      <c r="U20" s="37" t="s">
        <v>376</v>
      </c>
      <c r="V20" s="36" t="s">
        <v>252</v>
      </c>
    </row>
    <row r="21" spans="1:22" x14ac:dyDescent="0.25">
      <c r="A21" s="17"/>
      <c r="B21" s="79" t="s">
        <v>426</v>
      </c>
      <c r="C21" s="13" t="s">
        <v>252</v>
      </c>
      <c r="D21" s="29"/>
      <c r="E21" s="30">
        <v>35583</v>
      </c>
      <c r="F21" s="31"/>
      <c r="G21" s="13" t="s">
        <v>252</v>
      </c>
      <c r="H21" s="29"/>
      <c r="I21" s="30">
        <v>4059</v>
      </c>
      <c r="J21" s="31"/>
      <c r="K21" s="13" t="s">
        <v>252</v>
      </c>
      <c r="L21" s="29"/>
      <c r="M21" s="32" t="s">
        <v>427</v>
      </c>
      <c r="N21" s="31" t="s">
        <v>263</v>
      </c>
      <c r="O21" s="13"/>
      <c r="P21" s="29"/>
      <c r="Q21" s="30">
        <v>39612</v>
      </c>
      <c r="R21" s="31"/>
      <c r="S21" s="13" t="s">
        <v>252</v>
      </c>
      <c r="T21" s="29"/>
      <c r="U21" s="32" t="s">
        <v>428</v>
      </c>
      <c r="V21" s="31" t="s">
        <v>263</v>
      </c>
    </row>
    <row r="22" spans="1:22" ht="15.75" thickBot="1" x14ac:dyDescent="0.3">
      <c r="A22" s="17"/>
      <c r="B22" s="49" t="s">
        <v>429</v>
      </c>
      <c r="C22" s="50" t="s">
        <v>252</v>
      </c>
      <c r="D22" s="51"/>
      <c r="E22" s="52">
        <v>39294</v>
      </c>
      <c r="F22" s="53"/>
      <c r="G22" s="50" t="s">
        <v>252</v>
      </c>
      <c r="H22" s="51"/>
      <c r="I22" s="52">
        <v>1102</v>
      </c>
      <c r="J22" s="53"/>
      <c r="K22" s="50" t="s">
        <v>252</v>
      </c>
      <c r="L22" s="51"/>
      <c r="M22" s="54" t="s">
        <v>430</v>
      </c>
      <c r="N22" s="53" t="s">
        <v>263</v>
      </c>
      <c r="O22" s="50"/>
      <c r="P22" s="51"/>
      <c r="Q22" s="52">
        <v>40394</v>
      </c>
      <c r="R22" s="53"/>
      <c r="S22" s="50" t="s">
        <v>252</v>
      </c>
      <c r="T22" s="51"/>
      <c r="U22" s="54" t="s">
        <v>376</v>
      </c>
      <c r="V22" s="53" t="s">
        <v>252</v>
      </c>
    </row>
    <row r="23" spans="1:22" x14ac:dyDescent="0.25">
      <c r="A23" s="17"/>
      <c r="B23" s="79" t="s">
        <v>431</v>
      </c>
      <c r="C23" s="13" t="s">
        <v>252</v>
      </c>
      <c r="D23" s="29"/>
      <c r="E23" s="30">
        <v>2229407</v>
      </c>
      <c r="F23" s="31"/>
      <c r="G23" s="13" t="s">
        <v>252</v>
      </c>
      <c r="H23" s="29"/>
      <c r="I23" s="30">
        <v>88679</v>
      </c>
      <c r="J23" s="31"/>
      <c r="K23" s="13" t="s">
        <v>252</v>
      </c>
      <c r="L23" s="29"/>
      <c r="M23" s="32" t="s">
        <v>432</v>
      </c>
      <c r="N23" s="31" t="s">
        <v>263</v>
      </c>
      <c r="O23" s="13"/>
      <c r="P23" s="29"/>
      <c r="Q23" s="30">
        <v>2289545</v>
      </c>
      <c r="R23" s="31"/>
      <c r="S23" s="13" t="s">
        <v>252</v>
      </c>
      <c r="T23" s="29"/>
      <c r="U23" s="32" t="s">
        <v>433</v>
      </c>
      <c r="V23" s="31" t="s">
        <v>263</v>
      </c>
    </row>
    <row r="24" spans="1:22" x14ac:dyDescent="0.25">
      <c r="A24" s="17"/>
      <c r="B24" s="33" t="s">
        <v>434</v>
      </c>
      <c r="C24" s="27" t="s">
        <v>252</v>
      </c>
      <c r="D24" s="34"/>
      <c r="E24" s="35">
        <v>21584</v>
      </c>
      <c r="F24" s="36"/>
      <c r="G24" s="27" t="s">
        <v>252</v>
      </c>
      <c r="H24" s="34"/>
      <c r="I24" s="37">
        <v>188</v>
      </c>
      <c r="J24" s="36"/>
      <c r="K24" s="27" t="s">
        <v>252</v>
      </c>
      <c r="L24" s="34"/>
      <c r="M24" s="37" t="s">
        <v>435</v>
      </c>
      <c r="N24" s="36" t="s">
        <v>263</v>
      </c>
      <c r="O24" s="27"/>
      <c r="P24" s="34"/>
      <c r="Q24" s="35">
        <v>20635</v>
      </c>
      <c r="R24" s="36"/>
      <c r="S24" s="27" t="s">
        <v>252</v>
      </c>
      <c r="T24" s="34"/>
      <c r="U24" s="37" t="s">
        <v>376</v>
      </c>
      <c r="V24" s="36" t="s">
        <v>252</v>
      </c>
    </row>
    <row r="25" spans="1:22" ht="19.5" x14ac:dyDescent="0.25">
      <c r="A25" s="17"/>
      <c r="B25" s="28" t="s">
        <v>436</v>
      </c>
      <c r="C25" s="13" t="s">
        <v>252</v>
      </c>
      <c r="D25" s="29"/>
      <c r="E25" s="30">
        <v>108765</v>
      </c>
      <c r="F25" s="31"/>
      <c r="G25" s="13" t="s">
        <v>252</v>
      </c>
      <c r="H25" s="29"/>
      <c r="I25" s="30">
        <v>8463</v>
      </c>
      <c r="J25" s="31"/>
      <c r="K25" s="13" t="s">
        <v>252</v>
      </c>
      <c r="L25" s="29"/>
      <c r="M25" s="32" t="s">
        <v>437</v>
      </c>
      <c r="N25" s="31" t="s">
        <v>263</v>
      </c>
      <c r="O25" s="13"/>
      <c r="P25" s="29"/>
      <c r="Q25" s="30">
        <v>116765</v>
      </c>
      <c r="R25" s="31"/>
      <c r="S25" s="13" t="s">
        <v>252</v>
      </c>
      <c r="T25" s="29"/>
      <c r="U25" s="32" t="s">
        <v>376</v>
      </c>
      <c r="V25" s="31" t="s">
        <v>252</v>
      </c>
    </row>
    <row r="26" spans="1:22" ht="15.75" thickBot="1" x14ac:dyDescent="0.3">
      <c r="A26" s="17"/>
      <c r="B26" s="49" t="s">
        <v>68</v>
      </c>
      <c r="C26" s="50" t="s">
        <v>252</v>
      </c>
      <c r="D26" s="51"/>
      <c r="E26" s="52">
        <v>13415</v>
      </c>
      <c r="F26" s="53"/>
      <c r="G26" s="50" t="s">
        <v>252</v>
      </c>
      <c r="H26" s="51"/>
      <c r="I26" s="54" t="s">
        <v>376</v>
      </c>
      <c r="J26" s="53" t="s">
        <v>252</v>
      </c>
      <c r="K26" s="50" t="s">
        <v>252</v>
      </c>
      <c r="L26" s="51"/>
      <c r="M26" s="54" t="s">
        <v>438</v>
      </c>
      <c r="N26" s="53" t="s">
        <v>263</v>
      </c>
      <c r="O26" s="50"/>
      <c r="P26" s="51"/>
      <c r="Q26" s="52">
        <v>13379</v>
      </c>
      <c r="R26" s="53"/>
      <c r="S26" s="50" t="s">
        <v>252</v>
      </c>
      <c r="T26" s="51"/>
      <c r="U26" s="54" t="s">
        <v>376</v>
      </c>
      <c r="V26" s="53" t="s">
        <v>252</v>
      </c>
    </row>
    <row r="27" spans="1:22" ht="15.75" thickBot="1" x14ac:dyDescent="0.3">
      <c r="A27" s="17"/>
      <c r="B27" s="92" t="s">
        <v>439</v>
      </c>
      <c r="C27" s="81" t="s">
        <v>252</v>
      </c>
      <c r="D27" s="82" t="s">
        <v>268</v>
      </c>
      <c r="E27" s="93">
        <v>2373171</v>
      </c>
      <c r="F27" s="84"/>
      <c r="G27" s="81" t="s">
        <v>252</v>
      </c>
      <c r="H27" s="82" t="s">
        <v>268</v>
      </c>
      <c r="I27" s="93">
        <v>97330</v>
      </c>
      <c r="J27" s="84"/>
      <c r="K27" s="81" t="s">
        <v>252</v>
      </c>
      <c r="L27" s="82" t="s">
        <v>268</v>
      </c>
      <c r="M27" s="83" t="s">
        <v>440</v>
      </c>
      <c r="N27" s="84" t="s">
        <v>263</v>
      </c>
      <c r="O27" s="81"/>
      <c r="P27" s="82" t="s">
        <v>268</v>
      </c>
      <c r="Q27" s="93">
        <v>2440324</v>
      </c>
      <c r="R27" s="84"/>
      <c r="S27" s="81" t="s">
        <v>252</v>
      </c>
      <c r="T27" s="82" t="s">
        <v>268</v>
      </c>
      <c r="U27" s="83" t="s">
        <v>433</v>
      </c>
      <c r="V27" s="84" t="s">
        <v>263</v>
      </c>
    </row>
    <row r="28" spans="1:22" ht="15.75" thickTop="1" x14ac:dyDescent="0.25">
      <c r="A28" s="17"/>
      <c r="B28" s="33" t="s">
        <v>66</v>
      </c>
      <c r="C28" s="27" t="s">
        <v>252</v>
      </c>
      <c r="D28" s="34" t="s">
        <v>268</v>
      </c>
      <c r="E28" s="35">
        <v>2121665</v>
      </c>
      <c r="F28" s="36"/>
      <c r="G28" s="27" t="s">
        <v>252</v>
      </c>
      <c r="H28" s="34" t="s">
        <v>268</v>
      </c>
      <c r="I28" s="35">
        <v>87920</v>
      </c>
      <c r="J28" s="36"/>
      <c r="K28" s="27" t="s">
        <v>252</v>
      </c>
      <c r="L28" s="34" t="s">
        <v>268</v>
      </c>
      <c r="M28" s="37" t="s">
        <v>441</v>
      </c>
      <c r="N28" s="36" t="s">
        <v>263</v>
      </c>
      <c r="O28" s="27"/>
      <c r="P28" s="34" t="s">
        <v>268</v>
      </c>
      <c r="Q28" s="35">
        <v>2183799</v>
      </c>
      <c r="R28" s="36"/>
      <c r="S28" s="27" t="s">
        <v>252</v>
      </c>
      <c r="T28" s="34" t="s">
        <v>268</v>
      </c>
      <c r="U28" s="37" t="s">
        <v>433</v>
      </c>
      <c r="V28" s="36" t="s">
        <v>263</v>
      </c>
    </row>
    <row r="29" spans="1:22" ht="15.75" thickBot="1" x14ac:dyDescent="0.3">
      <c r="A29" s="17"/>
      <c r="B29" s="38" t="s">
        <v>70</v>
      </c>
      <c r="C29" s="39" t="s">
        <v>252</v>
      </c>
      <c r="D29" s="40"/>
      <c r="E29" s="41">
        <v>251506</v>
      </c>
      <c r="F29" s="42"/>
      <c r="G29" s="39" t="s">
        <v>252</v>
      </c>
      <c r="H29" s="40"/>
      <c r="I29" s="41">
        <v>9410</v>
      </c>
      <c r="J29" s="42"/>
      <c r="K29" s="39" t="s">
        <v>252</v>
      </c>
      <c r="L29" s="40"/>
      <c r="M29" s="94" t="s">
        <v>442</v>
      </c>
      <c r="N29" s="42" t="s">
        <v>263</v>
      </c>
      <c r="O29" s="39"/>
      <c r="P29" s="40"/>
      <c r="Q29" s="41">
        <v>256525</v>
      </c>
      <c r="R29" s="42"/>
      <c r="S29" s="39" t="s">
        <v>252</v>
      </c>
      <c r="T29" s="40"/>
      <c r="U29" s="94" t="s">
        <v>376</v>
      </c>
      <c r="V29" s="42" t="s">
        <v>252</v>
      </c>
    </row>
    <row r="30" spans="1:22" ht="15.75" thickBot="1" x14ac:dyDescent="0.3">
      <c r="A30" s="17"/>
      <c r="B30" s="95" t="s">
        <v>439</v>
      </c>
      <c r="C30" s="44" t="s">
        <v>252</v>
      </c>
      <c r="D30" s="45" t="s">
        <v>268</v>
      </c>
      <c r="E30" s="46">
        <v>2373171</v>
      </c>
      <c r="F30" s="47"/>
      <c r="G30" s="44" t="s">
        <v>252</v>
      </c>
      <c r="H30" s="45" t="s">
        <v>268</v>
      </c>
      <c r="I30" s="46">
        <v>97330</v>
      </c>
      <c r="J30" s="47"/>
      <c r="K30" s="44" t="s">
        <v>252</v>
      </c>
      <c r="L30" s="45" t="s">
        <v>268</v>
      </c>
      <c r="M30" s="48" t="s">
        <v>440</v>
      </c>
      <c r="N30" s="47" t="s">
        <v>263</v>
      </c>
      <c r="O30" s="44"/>
      <c r="P30" s="45" t="s">
        <v>268</v>
      </c>
      <c r="Q30" s="46">
        <v>2440324</v>
      </c>
      <c r="R30" s="47"/>
      <c r="S30" s="44" t="s">
        <v>252</v>
      </c>
      <c r="T30" s="45" t="s">
        <v>268</v>
      </c>
      <c r="U30" s="48" t="s">
        <v>433</v>
      </c>
      <c r="V30" s="47" t="s">
        <v>263</v>
      </c>
    </row>
    <row r="31" spans="1:22" ht="15.75" thickTop="1" x14ac:dyDescent="0.25">
      <c r="A31" s="17"/>
      <c r="B31" s="4"/>
      <c r="C31" s="96"/>
      <c r="D31" s="96"/>
      <c r="E31" s="96"/>
      <c r="F31" s="96"/>
      <c r="G31" s="96"/>
      <c r="H31" s="96"/>
      <c r="I31" s="96"/>
      <c r="J31" s="96"/>
      <c r="K31" s="96"/>
      <c r="L31" s="96"/>
      <c r="M31" s="96"/>
      <c r="N31" s="96"/>
      <c r="O31" s="96"/>
      <c r="P31" s="96"/>
      <c r="Q31" s="96"/>
      <c r="R31" s="96"/>
      <c r="S31" s="96"/>
      <c r="T31" s="96"/>
      <c r="U31" s="96"/>
      <c r="V31" s="96"/>
    </row>
    <row r="32" spans="1:22" x14ac:dyDescent="0.25">
      <c r="A32" s="17"/>
      <c r="B32" s="55" t="s">
        <v>443</v>
      </c>
      <c r="C32" s="13" t="s">
        <v>252</v>
      </c>
      <c r="D32" s="4"/>
      <c r="E32" s="4"/>
      <c r="F32" s="4"/>
      <c r="G32" s="13" t="s">
        <v>252</v>
      </c>
      <c r="H32" s="4"/>
      <c r="I32" s="4"/>
      <c r="J32" s="4"/>
      <c r="K32" s="13" t="s">
        <v>252</v>
      </c>
      <c r="L32" s="4"/>
      <c r="M32" s="4"/>
      <c r="N32" s="4"/>
      <c r="O32" s="13"/>
      <c r="P32" s="4"/>
      <c r="Q32" s="4"/>
      <c r="R32" s="4"/>
      <c r="S32" s="13" t="s">
        <v>252</v>
      </c>
      <c r="T32" s="4"/>
      <c r="U32" s="4"/>
      <c r="V32" s="4"/>
    </row>
    <row r="33" spans="1:22" x14ac:dyDescent="0.25">
      <c r="A33" s="17"/>
      <c r="B33" s="33" t="s">
        <v>403</v>
      </c>
      <c r="C33" s="27" t="s">
        <v>252</v>
      </c>
      <c r="D33" s="34" t="s">
        <v>268</v>
      </c>
      <c r="E33" s="35">
        <v>183462</v>
      </c>
      <c r="F33" s="36"/>
      <c r="G33" s="27" t="s">
        <v>252</v>
      </c>
      <c r="H33" s="34" t="s">
        <v>268</v>
      </c>
      <c r="I33" s="35">
        <v>1500</v>
      </c>
      <c r="J33" s="36"/>
      <c r="K33" s="27" t="s">
        <v>252</v>
      </c>
      <c r="L33" s="34" t="s">
        <v>268</v>
      </c>
      <c r="M33" s="37" t="s">
        <v>444</v>
      </c>
      <c r="N33" s="36" t="s">
        <v>263</v>
      </c>
      <c r="O33" s="27"/>
      <c r="P33" s="34" t="s">
        <v>268</v>
      </c>
      <c r="Q33" s="35">
        <v>184949</v>
      </c>
      <c r="R33" s="36"/>
      <c r="S33" s="27" t="s">
        <v>252</v>
      </c>
      <c r="T33" s="34" t="s">
        <v>268</v>
      </c>
      <c r="U33" s="37" t="s">
        <v>376</v>
      </c>
      <c r="V33" s="36" t="s">
        <v>252</v>
      </c>
    </row>
    <row r="34" spans="1:22" x14ac:dyDescent="0.25">
      <c r="A34" s="17"/>
      <c r="B34" s="28" t="s">
        <v>407</v>
      </c>
      <c r="C34" s="13" t="s">
        <v>252</v>
      </c>
      <c r="D34" s="29"/>
      <c r="E34" s="30">
        <v>98502</v>
      </c>
      <c r="F34" s="31"/>
      <c r="G34" s="13" t="s">
        <v>252</v>
      </c>
      <c r="H34" s="29"/>
      <c r="I34" s="30">
        <v>4351</v>
      </c>
      <c r="J34" s="31"/>
      <c r="K34" s="13" t="s">
        <v>252</v>
      </c>
      <c r="L34" s="29"/>
      <c r="M34" s="32" t="s">
        <v>445</v>
      </c>
      <c r="N34" s="31" t="s">
        <v>263</v>
      </c>
      <c r="O34" s="13"/>
      <c r="P34" s="29"/>
      <c r="Q34" s="30">
        <v>102777</v>
      </c>
      <c r="R34" s="31"/>
      <c r="S34" s="13" t="s">
        <v>252</v>
      </c>
      <c r="T34" s="29"/>
      <c r="U34" s="32" t="s">
        <v>376</v>
      </c>
      <c r="V34" s="31" t="s">
        <v>252</v>
      </c>
    </row>
    <row r="35" spans="1:22" x14ac:dyDescent="0.25">
      <c r="A35" s="17"/>
      <c r="B35" s="33" t="s">
        <v>409</v>
      </c>
      <c r="C35" s="27" t="s">
        <v>252</v>
      </c>
      <c r="D35" s="34"/>
      <c r="E35" s="35">
        <v>633373</v>
      </c>
      <c r="F35" s="36"/>
      <c r="G35" s="27" t="s">
        <v>252</v>
      </c>
      <c r="H35" s="34"/>
      <c r="I35" s="35">
        <v>52914</v>
      </c>
      <c r="J35" s="36"/>
      <c r="K35" s="27" t="s">
        <v>252</v>
      </c>
      <c r="L35" s="34"/>
      <c r="M35" s="37" t="s">
        <v>446</v>
      </c>
      <c r="N35" s="36" t="s">
        <v>263</v>
      </c>
      <c r="O35" s="27"/>
      <c r="P35" s="34"/>
      <c r="Q35" s="35">
        <v>686043</v>
      </c>
      <c r="R35" s="36"/>
      <c r="S35" s="27" t="s">
        <v>252</v>
      </c>
      <c r="T35" s="34"/>
      <c r="U35" s="37" t="s">
        <v>376</v>
      </c>
      <c r="V35" s="36" t="s">
        <v>252</v>
      </c>
    </row>
    <row r="36" spans="1:22" x14ac:dyDescent="0.25">
      <c r="A36" s="17"/>
      <c r="B36" s="28" t="s">
        <v>412</v>
      </c>
      <c r="C36" s="13" t="s">
        <v>252</v>
      </c>
      <c r="D36" s="4"/>
      <c r="E36" s="4"/>
      <c r="F36" s="4"/>
      <c r="G36" s="13" t="s">
        <v>252</v>
      </c>
      <c r="H36" s="4"/>
      <c r="I36" s="4"/>
      <c r="J36" s="4"/>
      <c r="K36" s="13" t="s">
        <v>252</v>
      </c>
      <c r="L36" s="4"/>
      <c r="M36" s="4"/>
      <c r="N36" s="4"/>
      <c r="O36" s="13"/>
      <c r="P36" s="4"/>
      <c r="Q36" s="4"/>
      <c r="R36" s="4"/>
      <c r="S36" s="13" t="s">
        <v>252</v>
      </c>
      <c r="T36" s="4"/>
      <c r="U36" s="4"/>
      <c r="V36" s="4"/>
    </row>
    <row r="37" spans="1:22" x14ac:dyDescent="0.25">
      <c r="A37" s="17"/>
      <c r="B37" s="78" t="s">
        <v>413</v>
      </c>
      <c r="C37" s="27" t="s">
        <v>252</v>
      </c>
      <c r="D37" s="34"/>
      <c r="E37" s="35">
        <v>233849</v>
      </c>
      <c r="F37" s="36"/>
      <c r="G37" s="27" t="s">
        <v>252</v>
      </c>
      <c r="H37" s="34"/>
      <c r="I37" s="35">
        <v>21293</v>
      </c>
      <c r="J37" s="36"/>
      <c r="K37" s="27" t="s">
        <v>252</v>
      </c>
      <c r="L37" s="34"/>
      <c r="M37" s="37" t="s">
        <v>447</v>
      </c>
      <c r="N37" s="36" t="s">
        <v>263</v>
      </c>
      <c r="O37" s="27"/>
      <c r="P37" s="34"/>
      <c r="Q37" s="35">
        <v>254047</v>
      </c>
      <c r="R37" s="36"/>
      <c r="S37" s="27" t="s">
        <v>252</v>
      </c>
      <c r="T37" s="34"/>
      <c r="U37" s="37" t="s">
        <v>376</v>
      </c>
      <c r="V37" s="36" t="s">
        <v>252</v>
      </c>
    </row>
    <row r="38" spans="1:22" x14ac:dyDescent="0.25">
      <c r="A38" s="17"/>
      <c r="B38" s="79" t="s">
        <v>415</v>
      </c>
      <c r="C38" s="13" t="s">
        <v>252</v>
      </c>
      <c r="D38" s="29"/>
      <c r="E38" s="30">
        <v>412465</v>
      </c>
      <c r="F38" s="31"/>
      <c r="G38" s="13" t="s">
        <v>252</v>
      </c>
      <c r="H38" s="29"/>
      <c r="I38" s="30">
        <v>26556</v>
      </c>
      <c r="J38" s="31"/>
      <c r="K38" s="13" t="s">
        <v>252</v>
      </c>
      <c r="L38" s="29"/>
      <c r="M38" s="32" t="s">
        <v>448</v>
      </c>
      <c r="N38" s="31" t="s">
        <v>263</v>
      </c>
      <c r="O38" s="13"/>
      <c r="P38" s="29"/>
      <c r="Q38" s="30">
        <v>438153</v>
      </c>
      <c r="R38" s="31"/>
      <c r="S38" s="13" t="s">
        <v>252</v>
      </c>
      <c r="T38" s="29"/>
      <c r="U38" s="32" t="s">
        <v>376</v>
      </c>
      <c r="V38" s="31" t="s">
        <v>252</v>
      </c>
    </row>
    <row r="39" spans="1:22" x14ac:dyDescent="0.25">
      <c r="A39" s="17"/>
      <c r="B39" s="78" t="s">
        <v>417</v>
      </c>
      <c r="C39" s="27" t="s">
        <v>252</v>
      </c>
      <c r="D39" s="34"/>
      <c r="E39" s="35">
        <v>51698</v>
      </c>
      <c r="F39" s="36"/>
      <c r="G39" s="27" t="s">
        <v>252</v>
      </c>
      <c r="H39" s="34"/>
      <c r="I39" s="35">
        <v>2958</v>
      </c>
      <c r="J39" s="36"/>
      <c r="K39" s="27" t="s">
        <v>252</v>
      </c>
      <c r="L39" s="34"/>
      <c r="M39" s="37" t="s">
        <v>449</v>
      </c>
      <c r="N39" s="36" t="s">
        <v>263</v>
      </c>
      <c r="O39" s="27"/>
      <c r="P39" s="34"/>
      <c r="Q39" s="35">
        <v>54465</v>
      </c>
      <c r="R39" s="36"/>
      <c r="S39" s="27" t="s">
        <v>252</v>
      </c>
      <c r="T39" s="34"/>
      <c r="U39" s="37" t="s">
        <v>376</v>
      </c>
      <c r="V39" s="36" t="s">
        <v>252</v>
      </c>
    </row>
    <row r="40" spans="1:22" x14ac:dyDescent="0.25">
      <c r="A40" s="17"/>
      <c r="B40" s="28" t="s">
        <v>420</v>
      </c>
      <c r="C40" s="13" t="s">
        <v>252</v>
      </c>
      <c r="D40" s="29"/>
      <c r="E40" s="30">
        <v>211819</v>
      </c>
      <c r="F40" s="31"/>
      <c r="G40" s="13" t="s">
        <v>252</v>
      </c>
      <c r="H40" s="29"/>
      <c r="I40" s="30">
        <v>30375</v>
      </c>
      <c r="J40" s="31"/>
      <c r="K40" s="13" t="s">
        <v>252</v>
      </c>
      <c r="L40" s="29"/>
      <c r="M40" s="32" t="s">
        <v>450</v>
      </c>
      <c r="N40" s="31" t="s">
        <v>263</v>
      </c>
      <c r="O40" s="13"/>
      <c r="P40" s="29"/>
      <c r="Q40" s="30">
        <v>242053</v>
      </c>
      <c r="R40" s="31"/>
      <c r="S40" s="13" t="s">
        <v>252</v>
      </c>
      <c r="T40" s="29"/>
      <c r="U40" s="32" t="s">
        <v>376</v>
      </c>
      <c r="V40" s="31" t="s">
        <v>252</v>
      </c>
    </row>
    <row r="41" spans="1:22" x14ac:dyDescent="0.25">
      <c r="A41" s="17"/>
      <c r="B41" s="33" t="s">
        <v>423</v>
      </c>
      <c r="C41" s="27" t="s">
        <v>252</v>
      </c>
      <c r="D41" s="26"/>
      <c r="E41" s="26"/>
      <c r="F41" s="26"/>
      <c r="G41" s="27" t="s">
        <v>252</v>
      </c>
      <c r="H41" s="26"/>
      <c r="I41" s="26"/>
      <c r="J41" s="26"/>
      <c r="K41" s="27" t="s">
        <v>252</v>
      </c>
      <c r="L41" s="26"/>
      <c r="M41" s="26"/>
      <c r="N41" s="26"/>
      <c r="O41" s="27"/>
      <c r="P41" s="26"/>
      <c r="Q41" s="26"/>
      <c r="R41" s="26"/>
      <c r="S41" s="27" t="s">
        <v>252</v>
      </c>
      <c r="T41" s="26"/>
      <c r="U41" s="26"/>
      <c r="V41" s="26"/>
    </row>
    <row r="42" spans="1:22" x14ac:dyDescent="0.25">
      <c r="A42" s="17"/>
      <c r="B42" s="79" t="s">
        <v>424</v>
      </c>
      <c r="C42" s="13" t="s">
        <v>252</v>
      </c>
      <c r="D42" s="29"/>
      <c r="E42" s="30">
        <v>283652</v>
      </c>
      <c r="F42" s="31"/>
      <c r="G42" s="13" t="s">
        <v>252</v>
      </c>
      <c r="H42" s="29"/>
      <c r="I42" s="30">
        <v>12326</v>
      </c>
      <c r="J42" s="31"/>
      <c r="K42" s="13" t="s">
        <v>252</v>
      </c>
      <c r="L42" s="29"/>
      <c r="M42" s="32" t="s">
        <v>451</v>
      </c>
      <c r="N42" s="31" t="s">
        <v>263</v>
      </c>
      <c r="O42" s="13"/>
      <c r="P42" s="29"/>
      <c r="Q42" s="30">
        <v>295716</v>
      </c>
      <c r="R42" s="31"/>
      <c r="S42" s="13" t="s">
        <v>252</v>
      </c>
      <c r="T42" s="29"/>
      <c r="U42" s="32" t="s">
        <v>376</v>
      </c>
      <c r="V42" s="31" t="s">
        <v>252</v>
      </c>
    </row>
    <row r="43" spans="1:22" x14ac:dyDescent="0.25">
      <c r="A43" s="17"/>
      <c r="B43" s="78" t="s">
        <v>426</v>
      </c>
      <c r="C43" s="27" t="s">
        <v>252</v>
      </c>
      <c r="D43" s="34"/>
      <c r="E43" s="35">
        <v>38615</v>
      </c>
      <c r="F43" s="36"/>
      <c r="G43" s="27" t="s">
        <v>252</v>
      </c>
      <c r="H43" s="34"/>
      <c r="I43" s="35">
        <v>3575</v>
      </c>
      <c r="J43" s="36"/>
      <c r="K43" s="27" t="s">
        <v>252</v>
      </c>
      <c r="L43" s="34"/>
      <c r="M43" s="37" t="s">
        <v>452</v>
      </c>
      <c r="N43" s="36" t="s">
        <v>263</v>
      </c>
      <c r="O43" s="27"/>
      <c r="P43" s="34"/>
      <c r="Q43" s="35">
        <v>42156</v>
      </c>
      <c r="R43" s="36"/>
      <c r="S43" s="27" t="s">
        <v>252</v>
      </c>
      <c r="T43" s="34"/>
      <c r="U43" s="37" t="s">
        <v>428</v>
      </c>
      <c r="V43" s="36" t="s">
        <v>263</v>
      </c>
    </row>
    <row r="44" spans="1:22" ht="15.75" thickBot="1" x14ac:dyDescent="0.3">
      <c r="A44" s="17"/>
      <c r="B44" s="38" t="s">
        <v>429</v>
      </c>
      <c r="C44" s="39" t="s">
        <v>252</v>
      </c>
      <c r="D44" s="40"/>
      <c r="E44" s="41">
        <v>42751</v>
      </c>
      <c r="F44" s="42"/>
      <c r="G44" s="39" t="s">
        <v>252</v>
      </c>
      <c r="H44" s="40"/>
      <c r="I44" s="41">
        <v>1615</v>
      </c>
      <c r="J44" s="42"/>
      <c r="K44" s="39" t="s">
        <v>252</v>
      </c>
      <c r="L44" s="40"/>
      <c r="M44" s="94" t="s">
        <v>453</v>
      </c>
      <c r="N44" s="42" t="s">
        <v>263</v>
      </c>
      <c r="O44" s="39"/>
      <c r="P44" s="40"/>
      <c r="Q44" s="41">
        <v>44352</v>
      </c>
      <c r="R44" s="42"/>
      <c r="S44" s="39" t="s">
        <v>252</v>
      </c>
      <c r="T44" s="40"/>
      <c r="U44" s="94" t="s">
        <v>376</v>
      </c>
      <c r="V44" s="42" t="s">
        <v>252</v>
      </c>
    </row>
    <row r="45" spans="1:22" x14ac:dyDescent="0.25">
      <c r="A45" s="17"/>
      <c r="B45" s="78" t="s">
        <v>431</v>
      </c>
      <c r="C45" s="27" t="s">
        <v>252</v>
      </c>
      <c r="D45" s="34"/>
      <c r="E45" s="35">
        <v>2190186</v>
      </c>
      <c r="F45" s="36"/>
      <c r="G45" s="27" t="s">
        <v>252</v>
      </c>
      <c r="H45" s="34"/>
      <c r="I45" s="35">
        <v>157463</v>
      </c>
      <c r="J45" s="36"/>
      <c r="K45" s="27" t="s">
        <v>252</v>
      </c>
      <c r="L45" s="34"/>
      <c r="M45" s="37" t="s">
        <v>454</v>
      </c>
      <c r="N45" s="36" t="s">
        <v>263</v>
      </c>
      <c r="O45" s="27"/>
      <c r="P45" s="34"/>
      <c r="Q45" s="35">
        <v>2344711</v>
      </c>
      <c r="R45" s="36"/>
      <c r="S45" s="27" t="s">
        <v>252</v>
      </c>
      <c r="T45" s="34"/>
      <c r="U45" s="37" t="s">
        <v>428</v>
      </c>
      <c r="V45" s="36" t="s">
        <v>263</v>
      </c>
    </row>
    <row r="46" spans="1:22" x14ac:dyDescent="0.25">
      <c r="A46" s="17"/>
      <c r="B46" s="28" t="s">
        <v>434</v>
      </c>
      <c r="C46" s="13" t="s">
        <v>252</v>
      </c>
      <c r="D46" s="29"/>
      <c r="E46" s="30">
        <v>31272</v>
      </c>
      <c r="F46" s="31"/>
      <c r="G46" s="13" t="s">
        <v>252</v>
      </c>
      <c r="H46" s="29"/>
      <c r="I46" s="32">
        <v>730</v>
      </c>
      <c r="J46" s="31"/>
      <c r="K46" s="13" t="s">
        <v>252</v>
      </c>
      <c r="L46" s="29"/>
      <c r="M46" s="32" t="s">
        <v>455</v>
      </c>
      <c r="N46" s="31" t="s">
        <v>263</v>
      </c>
      <c r="O46" s="13"/>
      <c r="P46" s="29"/>
      <c r="Q46" s="30">
        <v>31521</v>
      </c>
      <c r="R46" s="31"/>
      <c r="S46" s="13" t="s">
        <v>252</v>
      </c>
      <c r="T46" s="29"/>
      <c r="U46" s="32" t="s">
        <v>376</v>
      </c>
      <c r="V46" s="31" t="s">
        <v>252</v>
      </c>
    </row>
    <row r="47" spans="1:22" ht="19.5" x14ac:dyDescent="0.25">
      <c r="A47" s="17"/>
      <c r="B47" s="33" t="s">
        <v>456</v>
      </c>
      <c r="C47" s="27" t="s">
        <v>252</v>
      </c>
      <c r="D47" s="34"/>
      <c r="E47" s="35">
        <v>118076</v>
      </c>
      <c r="F47" s="36"/>
      <c r="G47" s="27" t="s">
        <v>252</v>
      </c>
      <c r="H47" s="34"/>
      <c r="I47" s="37">
        <v>953</v>
      </c>
      <c r="J47" s="36"/>
      <c r="K47" s="27" t="s">
        <v>252</v>
      </c>
      <c r="L47" s="34"/>
      <c r="M47" s="37" t="s">
        <v>457</v>
      </c>
      <c r="N47" s="36" t="s">
        <v>263</v>
      </c>
      <c r="O47" s="27"/>
      <c r="P47" s="34"/>
      <c r="Q47" s="35">
        <v>114737</v>
      </c>
      <c r="R47" s="36"/>
      <c r="S47" s="27" t="s">
        <v>252</v>
      </c>
      <c r="T47" s="34"/>
      <c r="U47" s="37" t="s">
        <v>376</v>
      </c>
      <c r="V47" s="36" t="s">
        <v>252</v>
      </c>
    </row>
    <row r="48" spans="1:22" ht="15.75" thickBot="1" x14ac:dyDescent="0.3">
      <c r="A48" s="17"/>
      <c r="B48" s="38" t="s">
        <v>68</v>
      </c>
      <c r="C48" s="39" t="s">
        <v>252</v>
      </c>
      <c r="D48" s="40"/>
      <c r="E48" s="41">
        <v>4749</v>
      </c>
      <c r="F48" s="42"/>
      <c r="G48" s="39" t="s">
        <v>252</v>
      </c>
      <c r="H48" s="40"/>
      <c r="I48" s="94">
        <v>1</v>
      </c>
      <c r="J48" s="42"/>
      <c r="K48" s="39" t="s">
        <v>252</v>
      </c>
      <c r="L48" s="40"/>
      <c r="M48" s="94" t="s">
        <v>376</v>
      </c>
      <c r="N48" s="42" t="s">
        <v>252</v>
      </c>
      <c r="O48" s="39"/>
      <c r="P48" s="40"/>
      <c r="Q48" s="41">
        <v>4750</v>
      </c>
      <c r="R48" s="42"/>
      <c r="S48" s="39" t="s">
        <v>252</v>
      </c>
      <c r="T48" s="40"/>
      <c r="U48" s="94" t="s">
        <v>376</v>
      </c>
      <c r="V48" s="42" t="s">
        <v>252</v>
      </c>
    </row>
    <row r="49" spans="1:26" ht="15.75" thickBot="1" x14ac:dyDescent="0.3">
      <c r="A49" s="17"/>
      <c r="B49" s="95" t="s">
        <v>458</v>
      </c>
      <c r="C49" s="44" t="s">
        <v>252</v>
      </c>
      <c r="D49" s="45" t="s">
        <v>268</v>
      </c>
      <c r="E49" s="46">
        <v>2344283</v>
      </c>
      <c r="F49" s="47"/>
      <c r="G49" s="44" t="s">
        <v>252</v>
      </c>
      <c r="H49" s="45" t="s">
        <v>268</v>
      </c>
      <c r="I49" s="46">
        <v>159147</v>
      </c>
      <c r="J49" s="47"/>
      <c r="K49" s="44" t="s">
        <v>252</v>
      </c>
      <c r="L49" s="45" t="s">
        <v>268</v>
      </c>
      <c r="M49" s="48" t="s">
        <v>459</v>
      </c>
      <c r="N49" s="47" t="s">
        <v>263</v>
      </c>
      <c r="O49" s="44"/>
      <c r="P49" s="45" t="s">
        <v>268</v>
      </c>
      <c r="Q49" s="46">
        <v>2495719</v>
      </c>
      <c r="R49" s="47"/>
      <c r="S49" s="44" t="s">
        <v>252</v>
      </c>
      <c r="T49" s="45" t="s">
        <v>268</v>
      </c>
      <c r="U49" s="48" t="s">
        <v>428</v>
      </c>
      <c r="V49" s="47" t="s">
        <v>263</v>
      </c>
    </row>
    <row r="50" spans="1:26" ht="15.75" thickTop="1" x14ac:dyDescent="0.25">
      <c r="A50" s="17"/>
      <c r="B50" s="28" t="s">
        <v>66</v>
      </c>
      <c r="C50" s="13" t="s">
        <v>252</v>
      </c>
      <c r="D50" s="29" t="s">
        <v>268</v>
      </c>
      <c r="E50" s="30">
        <v>2075189</v>
      </c>
      <c r="F50" s="31"/>
      <c r="G50" s="13" t="s">
        <v>252</v>
      </c>
      <c r="H50" s="29" t="s">
        <v>268</v>
      </c>
      <c r="I50" s="30">
        <v>141614</v>
      </c>
      <c r="J50" s="31"/>
      <c r="K50" s="13" t="s">
        <v>252</v>
      </c>
      <c r="L50" s="29" t="s">
        <v>268</v>
      </c>
      <c r="M50" s="32" t="s">
        <v>460</v>
      </c>
      <c r="N50" s="31" t="s">
        <v>263</v>
      </c>
      <c r="O50" s="13"/>
      <c r="P50" s="29" t="s">
        <v>268</v>
      </c>
      <c r="Q50" s="30">
        <v>2209593</v>
      </c>
      <c r="R50" s="31"/>
      <c r="S50" s="13" t="s">
        <v>252</v>
      </c>
      <c r="T50" s="29" t="s">
        <v>268</v>
      </c>
      <c r="U50" s="32" t="s">
        <v>428</v>
      </c>
      <c r="V50" s="31" t="s">
        <v>263</v>
      </c>
    </row>
    <row r="51" spans="1:26" ht="15.75" thickBot="1" x14ac:dyDescent="0.3">
      <c r="A51" s="17"/>
      <c r="B51" s="49" t="s">
        <v>70</v>
      </c>
      <c r="C51" s="50" t="s">
        <v>252</v>
      </c>
      <c r="D51" s="51"/>
      <c r="E51" s="52">
        <v>269094</v>
      </c>
      <c r="F51" s="53"/>
      <c r="G51" s="50" t="s">
        <v>252</v>
      </c>
      <c r="H51" s="51"/>
      <c r="I51" s="52">
        <v>17533</v>
      </c>
      <c r="J51" s="53"/>
      <c r="K51" s="50" t="s">
        <v>252</v>
      </c>
      <c r="L51" s="51"/>
      <c r="M51" s="54" t="s">
        <v>461</v>
      </c>
      <c r="N51" s="53" t="s">
        <v>263</v>
      </c>
      <c r="O51" s="50"/>
      <c r="P51" s="51"/>
      <c r="Q51" s="52">
        <v>286126</v>
      </c>
      <c r="R51" s="53"/>
      <c r="S51" s="50" t="s">
        <v>252</v>
      </c>
      <c r="T51" s="51"/>
      <c r="U51" s="54" t="s">
        <v>376</v>
      </c>
      <c r="V51" s="53" t="s">
        <v>252</v>
      </c>
    </row>
    <row r="52" spans="1:26" ht="15.75" thickBot="1" x14ac:dyDescent="0.3">
      <c r="A52" s="17"/>
      <c r="B52" s="92" t="s">
        <v>458</v>
      </c>
      <c r="C52" s="81" t="s">
        <v>252</v>
      </c>
      <c r="D52" s="82" t="s">
        <v>268</v>
      </c>
      <c r="E52" s="93">
        <v>2344283</v>
      </c>
      <c r="F52" s="84"/>
      <c r="G52" s="81" t="s">
        <v>252</v>
      </c>
      <c r="H52" s="82" t="s">
        <v>268</v>
      </c>
      <c r="I52" s="93">
        <v>159147</v>
      </c>
      <c r="J52" s="84"/>
      <c r="K52" s="81" t="s">
        <v>252</v>
      </c>
      <c r="L52" s="82" t="s">
        <v>268</v>
      </c>
      <c r="M52" s="83" t="s">
        <v>459</v>
      </c>
      <c r="N52" s="84" t="s">
        <v>263</v>
      </c>
      <c r="O52" s="81"/>
      <c r="P52" s="82" t="s">
        <v>268</v>
      </c>
      <c r="Q52" s="93">
        <v>2495719</v>
      </c>
      <c r="R52" s="84"/>
      <c r="S52" s="81" t="s">
        <v>252</v>
      </c>
      <c r="T52" s="82" t="s">
        <v>268</v>
      </c>
      <c r="U52" s="83" t="s">
        <v>428</v>
      </c>
      <c r="V52" s="84" t="s">
        <v>263</v>
      </c>
    </row>
    <row r="53" spans="1:26" ht="15.75" thickTop="1" x14ac:dyDescent="0.25">
      <c r="A53" s="17"/>
      <c r="B53" s="108" t="s">
        <v>462</v>
      </c>
      <c r="C53" s="108"/>
      <c r="D53" s="108"/>
      <c r="E53" s="108"/>
      <c r="F53" s="108"/>
      <c r="G53" s="108"/>
      <c r="H53" s="108"/>
      <c r="I53" s="108"/>
      <c r="J53" s="108"/>
      <c r="K53" s="108"/>
      <c r="L53" s="108"/>
      <c r="M53" s="108"/>
      <c r="N53" s="108"/>
      <c r="O53" s="108"/>
      <c r="P53" s="108"/>
      <c r="Q53" s="108"/>
      <c r="R53" s="108"/>
      <c r="S53" s="108"/>
      <c r="T53" s="108"/>
      <c r="U53" s="108"/>
      <c r="V53" s="108"/>
      <c r="W53" s="108"/>
      <c r="X53" s="108"/>
      <c r="Y53" s="108"/>
      <c r="Z53" s="108"/>
    </row>
    <row r="54" spans="1:26" ht="15" customHeight="1" x14ac:dyDescent="0.25">
      <c r="A54" s="17" t="s">
        <v>1025</v>
      </c>
      <c r="B54" s="18" t="s">
        <v>5</v>
      </c>
      <c r="C54" s="18"/>
      <c r="D54" s="18"/>
      <c r="E54" s="18"/>
      <c r="F54" s="18"/>
      <c r="G54" s="18"/>
      <c r="H54" s="18"/>
      <c r="I54" s="18"/>
      <c r="J54" s="18"/>
      <c r="K54" s="18"/>
      <c r="L54" s="18"/>
      <c r="M54" s="18"/>
      <c r="N54" s="18"/>
      <c r="O54" s="18"/>
      <c r="P54" s="18"/>
      <c r="Q54" s="18"/>
      <c r="R54" s="18"/>
      <c r="S54" s="18"/>
      <c r="T54" s="18"/>
      <c r="U54" s="18"/>
      <c r="V54" s="18"/>
      <c r="W54" s="18"/>
      <c r="X54" s="18"/>
      <c r="Y54" s="18"/>
      <c r="Z54" s="18"/>
    </row>
    <row r="55" spans="1:26" x14ac:dyDescent="0.25">
      <c r="A55" s="17"/>
      <c r="B55" s="20" t="s">
        <v>465</v>
      </c>
      <c r="C55" s="20"/>
      <c r="D55" s="20"/>
      <c r="E55" s="20"/>
      <c r="F55" s="20"/>
      <c r="G55" s="20"/>
      <c r="H55" s="20"/>
      <c r="I55" s="20"/>
      <c r="J55" s="20"/>
      <c r="K55" s="20"/>
      <c r="L55" s="20"/>
      <c r="M55" s="20"/>
      <c r="N55" s="20"/>
      <c r="O55" s="20"/>
      <c r="P55" s="20"/>
      <c r="Q55" s="20"/>
      <c r="R55" s="20"/>
      <c r="S55" s="20"/>
      <c r="T55" s="20"/>
      <c r="U55" s="20"/>
      <c r="V55" s="20"/>
      <c r="W55" s="20"/>
      <c r="X55" s="20"/>
      <c r="Y55" s="20"/>
      <c r="Z55" s="20"/>
    </row>
    <row r="56" spans="1:26" x14ac:dyDescent="0.25">
      <c r="A56" s="17"/>
      <c r="B56" s="77"/>
      <c r="C56" s="77"/>
      <c r="D56" s="77"/>
      <c r="E56" s="77"/>
      <c r="F56" s="77"/>
      <c r="G56" s="77"/>
      <c r="H56" s="77"/>
      <c r="I56" s="77"/>
      <c r="J56" s="77"/>
      <c r="K56" s="77"/>
      <c r="L56" s="77"/>
      <c r="M56" s="77"/>
      <c r="N56" s="77"/>
      <c r="O56" s="77"/>
      <c r="P56" s="77"/>
      <c r="Q56" s="77"/>
      <c r="R56" s="77"/>
      <c r="S56" s="77"/>
      <c r="T56" s="77"/>
      <c r="U56" s="77"/>
      <c r="V56" s="77"/>
      <c r="W56" s="77"/>
      <c r="X56" s="77"/>
      <c r="Y56" s="77"/>
      <c r="Z56" s="77"/>
    </row>
    <row r="57" spans="1:26" x14ac:dyDescent="0.25">
      <c r="A57" s="17"/>
      <c r="B57" s="4"/>
      <c r="C57" s="4"/>
      <c r="D57" s="4"/>
      <c r="E57" s="4"/>
      <c r="F57" s="4"/>
      <c r="G57" s="4"/>
      <c r="H57" s="4"/>
      <c r="I57" s="4"/>
      <c r="J57" s="4"/>
      <c r="K57" s="4"/>
      <c r="L57" s="4"/>
      <c r="M57" s="4"/>
      <c r="N57" s="4"/>
      <c r="O57" s="4"/>
      <c r="P57" s="4"/>
      <c r="Q57" s="4"/>
      <c r="R57" s="4"/>
    </row>
    <row r="58" spans="1:26" x14ac:dyDescent="0.25">
      <c r="A58" s="17"/>
      <c r="B58" s="72"/>
      <c r="C58" s="72" t="s">
        <v>252</v>
      </c>
      <c r="D58" s="74" t="s">
        <v>351</v>
      </c>
      <c r="E58" s="74"/>
      <c r="F58" s="74"/>
      <c r="G58" s="74"/>
      <c r="H58" s="74"/>
      <c r="I58" s="74"/>
      <c r="J58" s="72"/>
      <c r="K58" s="72"/>
      <c r="L58" s="74" t="s">
        <v>466</v>
      </c>
      <c r="M58" s="74"/>
      <c r="N58" s="74"/>
      <c r="O58" s="74"/>
      <c r="P58" s="74"/>
      <c r="Q58" s="74"/>
      <c r="R58" s="72"/>
    </row>
    <row r="59" spans="1:26" ht="15.75" thickBot="1" x14ac:dyDescent="0.3">
      <c r="A59" s="17"/>
      <c r="B59" s="72"/>
      <c r="C59" s="72"/>
      <c r="D59" s="69" t="s">
        <v>353</v>
      </c>
      <c r="E59" s="69"/>
      <c r="F59" s="69"/>
      <c r="G59" s="69"/>
      <c r="H59" s="69"/>
      <c r="I59" s="69"/>
      <c r="J59" s="72"/>
      <c r="K59" s="72"/>
      <c r="L59" s="69" t="s">
        <v>353</v>
      </c>
      <c r="M59" s="69"/>
      <c r="N59" s="69"/>
      <c r="O59" s="69"/>
      <c r="P59" s="69"/>
      <c r="Q59" s="69"/>
      <c r="R59" s="72"/>
    </row>
    <row r="60" spans="1:26" ht="15.75" thickBot="1" x14ac:dyDescent="0.3">
      <c r="A60" s="17"/>
      <c r="B60" s="62" t="s">
        <v>337</v>
      </c>
      <c r="C60" s="39" t="s">
        <v>252</v>
      </c>
      <c r="D60" s="86">
        <v>2013</v>
      </c>
      <c r="E60" s="86"/>
      <c r="F60" s="39"/>
      <c r="G60" s="39"/>
      <c r="H60" s="86">
        <v>2012</v>
      </c>
      <c r="I60" s="86"/>
      <c r="J60" s="39"/>
      <c r="K60" s="39"/>
      <c r="L60" s="86">
        <v>2013</v>
      </c>
      <c r="M60" s="86"/>
      <c r="N60" s="39"/>
      <c r="O60" s="39"/>
      <c r="P60" s="86">
        <v>2012</v>
      </c>
      <c r="Q60" s="86"/>
      <c r="R60" s="39"/>
    </row>
    <row r="61" spans="1:26" x14ac:dyDescent="0.25">
      <c r="A61" s="17"/>
      <c r="B61" s="25" t="s">
        <v>467</v>
      </c>
      <c r="C61" s="27" t="s">
        <v>252</v>
      </c>
      <c r="D61" s="26"/>
      <c r="E61" s="26"/>
      <c r="F61" s="26"/>
      <c r="G61" s="27"/>
      <c r="H61" s="26"/>
      <c r="I61" s="26"/>
      <c r="J61" s="26"/>
      <c r="K61" s="27"/>
      <c r="L61" s="26"/>
      <c r="M61" s="26"/>
      <c r="N61" s="26"/>
      <c r="O61" s="27"/>
      <c r="P61" s="26"/>
      <c r="Q61" s="26"/>
      <c r="R61" s="26"/>
    </row>
    <row r="62" spans="1:26" x14ac:dyDescent="0.25">
      <c r="A62" s="17"/>
      <c r="B62" s="79" t="s">
        <v>30</v>
      </c>
      <c r="C62" s="13" t="s">
        <v>252</v>
      </c>
      <c r="D62" s="29" t="s">
        <v>268</v>
      </c>
      <c r="E62" s="30">
        <v>20562</v>
      </c>
      <c r="F62" s="31"/>
      <c r="G62" s="13"/>
      <c r="H62" s="29" t="s">
        <v>268</v>
      </c>
      <c r="I62" s="30">
        <v>24511</v>
      </c>
      <c r="J62" s="31"/>
      <c r="K62" s="13"/>
      <c r="L62" s="29" t="s">
        <v>268</v>
      </c>
      <c r="M62" s="30">
        <v>41535</v>
      </c>
      <c r="N62" s="31"/>
      <c r="O62" s="13"/>
      <c r="P62" s="29" t="s">
        <v>268</v>
      </c>
      <c r="Q62" s="30">
        <v>49924</v>
      </c>
      <c r="R62" s="31"/>
    </row>
    <row r="63" spans="1:26" x14ac:dyDescent="0.25">
      <c r="A63" s="17"/>
      <c r="B63" s="78" t="s">
        <v>67</v>
      </c>
      <c r="C63" s="27" t="s">
        <v>252</v>
      </c>
      <c r="D63" s="34"/>
      <c r="E63" s="35">
        <v>6808</v>
      </c>
      <c r="F63" s="36"/>
      <c r="G63" s="27"/>
      <c r="H63" s="34"/>
      <c r="I63" s="35">
        <v>6603</v>
      </c>
      <c r="J63" s="36"/>
      <c r="K63" s="27"/>
      <c r="L63" s="34"/>
      <c r="M63" s="35">
        <v>13292</v>
      </c>
      <c r="N63" s="36"/>
      <c r="O63" s="27"/>
      <c r="P63" s="34"/>
      <c r="Q63" s="35">
        <v>14239</v>
      </c>
      <c r="R63" s="36"/>
    </row>
    <row r="64" spans="1:26" x14ac:dyDescent="0.25">
      <c r="A64" s="17"/>
      <c r="B64" s="79" t="s">
        <v>32</v>
      </c>
      <c r="C64" s="13" t="s">
        <v>252</v>
      </c>
      <c r="D64" s="29"/>
      <c r="E64" s="32">
        <v>19</v>
      </c>
      <c r="F64" s="31"/>
      <c r="G64" s="13"/>
      <c r="H64" s="29"/>
      <c r="I64" s="32">
        <v>505</v>
      </c>
      <c r="J64" s="31"/>
      <c r="K64" s="13"/>
      <c r="L64" s="29"/>
      <c r="M64" s="32">
        <v>70</v>
      </c>
      <c r="N64" s="31"/>
      <c r="O64" s="13"/>
      <c r="P64" s="29"/>
      <c r="Q64" s="32">
        <v>798</v>
      </c>
      <c r="R64" s="31"/>
    </row>
    <row r="65" spans="1:26" x14ac:dyDescent="0.25">
      <c r="A65" s="17"/>
      <c r="B65" s="78" t="s">
        <v>69</v>
      </c>
      <c r="C65" s="27" t="s">
        <v>252</v>
      </c>
      <c r="D65" s="34"/>
      <c r="E65" s="35">
        <v>2158</v>
      </c>
      <c r="F65" s="36"/>
      <c r="G65" s="27"/>
      <c r="H65" s="34"/>
      <c r="I65" s="35">
        <v>1313</v>
      </c>
      <c r="J65" s="36"/>
      <c r="K65" s="27"/>
      <c r="L65" s="34"/>
      <c r="M65" s="35">
        <v>6414</v>
      </c>
      <c r="N65" s="36"/>
      <c r="O65" s="27"/>
      <c r="P65" s="34"/>
      <c r="Q65" s="35">
        <v>3146</v>
      </c>
      <c r="R65" s="36"/>
    </row>
    <row r="66" spans="1:26" ht="15.75" thickBot="1" x14ac:dyDescent="0.3">
      <c r="A66" s="17"/>
      <c r="B66" s="97" t="s">
        <v>468</v>
      </c>
      <c r="C66" s="39" t="s">
        <v>252</v>
      </c>
      <c r="D66" s="40"/>
      <c r="E66" s="94">
        <v>287</v>
      </c>
      <c r="F66" s="42"/>
      <c r="G66" s="39"/>
      <c r="H66" s="40"/>
      <c r="I66" s="94">
        <v>203</v>
      </c>
      <c r="J66" s="42"/>
      <c r="K66" s="39"/>
      <c r="L66" s="40"/>
      <c r="M66" s="94">
        <v>615</v>
      </c>
      <c r="N66" s="42"/>
      <c r="O66" s="39"/>
      <c r="P66" s="40"/>
      <c r="Q66" s="94">
        <v>349</v>
      </c>
      <c r="R66" s="42"/>
    </row>
    <row r="67" spans="1:26" x14ac:dyDescent="0.25">
      <c r="A67" s="17"/>
      <c r="B67" s="98" t="s">
        <v>130</v>
      </c>
      <c r="C67" s="27" t="s">
        <v>252</v>
      </c>
      <c r="D67" s="99"/>
      <c r="E67" s="100">
        <v>29834</v>
      </c>
      <c r="F67" s="101"/>
      <c r="G67" s="27"/>
      <c r="H67" s="99"/>
      <c r="I67" s="100">
        <v>33135</v>
      </c>
      <c r="J67" s="101"/>
      <c r="K67" s="27"/>
      <c r="L67" s="99"/>
      <c r="M67" s="100">
        <v>61926</v>
      </c>
      <c r="N67" s="101"/>
      <c r="O67" s="27"/>
      <c r="P67" s="99"/>
      <c r="Q67" s="100">
        <v>68456</v>
      </c>
      <c r="R67" s="101"/>
    </row>
    <row r="68" spans="1:26" x14ac:dyDescent="0.25">
      <c r="A68" s="17"/>
      <c r="B68" s="28" t="s">
        <v>97</v>
      </c>
      <c r="C68" s="13" t="s">
        <v>252</v>
      </c>
      <c r="D68" s="4"/>
      <c r="E68" s="4"/>
      <c r="F68" s="4"/>
      <c r="G68" s="13"/>
      <c r="H68" s="4"/>
      <c r="I68" s="4"/>
      <c r="J68" s="4"/>
      <c r="K68" s="13"/>
      <c r="L68" s="4"/>
      <c r="M68" s="4"/>
      <c r="N68" s="4"/>
      <c r="O68" s="13"/>
      <c r="P68" s="4"/>
      <c r="Q68" s="4"/>
      <c r="R68" s="4"/>
    </row>
    <row r="69" spans="1:26" ht="15.75" thickBot="1" x14ac:dyDescent="0.3">
      <c r="A69" s="17"/>
      <c r="B69" s="102" t="s">
        <v>469</v>
      </c>
      <c r="C69" s="50" t="s">
        <v>252</v>
      </c>
      <c r="D69" s="51"/>
      <c r="E69" s="54" t="s">
        <v>470</v>
      </c>
      <c r="F69" s="53" t="s">
        <v>263</v>
      </c>
      <c r="G69" s="50"/>
      <c r="H69" s="51"/>
      <c r="I69" s="54" t="s">
        <v>471</v>
      </c>
      <c r="J69" s="53" t="s">
        <v>263</v>
      </c>
      <c r="K69" s="50"/>
      <c r="L69" s="51"/>
      <c r="M69" s="54" t="s">
        <v>472</v>
      </c>
      <c r="N69" s="53" t="s">
        <v>263</v>
      </c>
      <c r="O69" s="50"/>
      <c r="P69" s="51"/>
      <c r="Q69" s="54" t="s">
        <v>473</v>
      </c>
      <c r="R69" s="53" t="s">
        <v>263</v>
      </c>
    </row>
    <row r="70" spans="1:26" ht="15.75" thickBot="1" x14ac:dyDescent="0.3">
      <c r="A70" s="17"/>
      <c r="B70" s="80" t="s">
        <v>90</v>
      </c>
      <c r="C70" s="81" t="s">
        <v>252</v>
      </c>
      <c r="D70" s="82" t="s">
        <v>268</v>
      </c>
      <c r="E70" s="93">
        <v>28402</v>
      </c>
      <c r="F70" s="84"/>
      <c r="G70" s="81"/>
      <c r="H70" s="82" t="s">
        <v>268</v>
      </c>
      <c r="I70" s="93">
        <v>31781</v>
      </c>
      <c r="J70" s="84"/>
      <c r="K70" s="81"/>
      <c r="L70" s="82" t="s">
        <v>268</v>
      </c>
      <c r="M70" s="93">
        <v>58719</v>
      </c>
      <c r="N70" s="84"/>
      <c r="O70" s="81"/>
      <c r="P70" s="82" t="s">
        <v>268</v>
      </c>
      <c r="Q70" s="93">
        <v>65724</v>
      </c>
      <c r="R70" s="84"/>
    </row>
    <row r="71" spans="1:26" ht="15.75" thickTop="1" x14ac:dyDescent="0.25">
      <c r="A71" s="17"/>
      <c r="B71" s="33" t="s">
        <v>66</v>
      </c>
      <c r="C71" s="27" t="s">
        <v>252</v>
      </c>
      <c r="D71" s="34"/>
      <c r="E71" s="35">
        <v>27612</v>
      </c>
      <c r="F71" s="36"/>
      <c r="G71" s="27"/>
      <c r="H71" s="34"/>
      <c r="I71" s="35">
        <v>30267</v>
      </c>
      <c r="J71" s="36"/>
      <c r="K71" s="27"/>
      <c r="L71" s="34"/>
      <c r="M71" s="35">
        <v>57195</v>
      </c>
      <c r="N71" s="36"/>
      <c r="O71" s="27"/>
      <c r="P71" s="34"/>
      <c r="Q71" s="35">
        <v>62525</v>
      </c>
      <c r="R71" s="36"/>
    </row>
    <row r="72" spans="1:26" x14ac:dyDescent="0.25">
      <c r="A72" s="17"/>
      <c r="B72" s="28" t="s">
        <v>70</v>
      </c>
      <c r="C72" s="13" t="s">
        <v>252</v>
      </c>
      <c r="D72" s="29"/>
      <c r="E72" s="30">
        <v>2458</v>
      </c>
      <c r="F72" s="31"/>
      <c r="G72" s="13"/>
      <c r="H72" s="29"/>
      <c r="I72" s="30">
        <v>3177</v>
      </c>
      <c r="J72" s="31"/>
      <c r="K72" s="13"/>
      <c r="L72" s="29"/>
      <c r="M72" s="30">
        <v>4839</v>
      </c>
      <c r="N72" s="31"/>
      <c r="O72" s="13"/>
      <c r="P72" s="29"/>
      <c r="Q72" s="30">
        <v>6526</v>
      </c>
      <c r="R72" s="31"/>
    </row>
    <row r="73" spans="1:26" ht="20.25" thickBot="1" x14ac:dyDescent="0.3">
      <c r="A73" s="17"/>
      <c r="B73" s="49" t="s">
        <v>474</v>
      </c>
      <c r="C73" s="50" t="s">
        <v>252</v>
      </c>
      <c r="D73" s="51"/>
      <c r="E73" s="54" t="s">
        <v>475</v>
      </c>
      <c r="F73" s="53" t="s">
        <v>263</v>
      </c>
      <c r="G73" s="50"/>
      <c r="H73" s="51"/>
      <c r="I73" s="54" t="s">
        <v>476</v>
      </c>
      <c r="J73" s="53" t="s">
        <v>263</v>
      </c>
      <c r="K73" s="50"/>
      <c r="L73" s="51"/>
      <c r="M73" s="54" t="s">
        <v>477</v>
      </c>
      <c r="N73" s="53" t="s">
        <v>263</v>
      </c>
      <c r="O73" s="50"/>
      <c r="P73" s="51"/>
      <c r="Q73" s="54" t="s">
        <v>478</v>
      </c>
      <c r="R73" s="53" t="s">
        <v>263</v>
      </c>
    </row>
    <row r="74" spans="1:26" ht="15.75" thickBot="1" x14ac:dyDescent="0.3">
      <c r="A74" s="17"/>
      <c r="B74" s="80" t="s">
        <v>90</v>
      </c>
      <c r="C74" s="81" t="s">
        <v>252</v>
      </c>
      <c r="D74" s="82" t="s">
        <v>268</v>
      </c>
      <c r="E74" s="93">
        <v>28402</v>
      </c>
      <c r="F74" s="84"/>
      <c r="G74" s="81"/>
      <c r="H74" s="82" t="s">
        <v>268</v>
      </c>
      <c r="I74" s="93">
        <v>31781</v>
      </c>
      <c r="J74" s="84"/>
      <c r="K74" s="81"/>
      <c r="L74" s="82" t="s">
        <v>268</v>
      </c>
      <c r="M74" s="93">
        <v>58719</v>
      </c>
      <c r="N74" s="84"/>
      <c r="O74" s="81"/>
      <c r="P74" s="82" t="s">
        <v>268</v>
      </c>
      <c r="Q74" s="93">
        <v>65724</v>
      </c>
      <c r="R74" s="84"/>
    </row>
    <row r="75" spans="1:26" ht="15.75" thickTop="1" x14ac:dyDescent="0.25">
      <c r="A75" s="17" t="s">
        <v>1026</v>
      </c>
      <c r="B75" s="18" t="s">
        <v>5</v>
      </c>
      <c r="C75" s="18"/>
      <c r="D75" s="18"/>
      <c r="E75" s="18"/>
      <c r="F75" s="18"/>
      <c r="G75" s="18"/>
      <c r="H75" s="18"/>
      <c r="I75" s="18"/>
      <c r="J75" s="18"/>
      <c r="K75" s="18"/>
      <c r="L75" s="18"/>
      <c r="M75" s="18"/>
      <c r="N75" s="18"/>
      <c r="O75" s="18"/>
      <c r="P75" s="18"/>
      <c r="Q75" s="18"/>
      <c r="R75" s="18"/>
      <c r="S75" s="18"/>
      <c r="T75" s="18"/>
      <c r="U75" s="18"/>
      <c r="V75" s="18"/>
      <c r="W75" s="18"/>
      <c r="X75" s="18"/>
      <c r="Y75" s="18"/>
      <c r="Z75" s="18"/>
    </row>
    <row r="76" spans="1:26" x14ac:dyDescent="0.25">
      <c r="A76" s="17"/>
      <c r="B76" s="20" t="s">
        <v>480</v>
      </c>
      <c r="C76" s="20"/>
      <c r="D76" s="20"/>
      <c r="E76" s="20"/>
      <c r="F76" s="20"/>
      <c r="G76" s="20"/>
      <c r="H76" s="20"/>
      <c r="I76" s="20"/>
      <c r="J76" s="20"/>
      <c r="K76" s="20"/>
      <c r="L76" s="20"/>
      <c r="M76" s="20"/>
      <c r="N76" s="20"/>
      <c r="O76" s="20"/>
      <c r="P76" s="20"/>
      <c r="Q76" s="20"/>
      <c r="R76" s="20"/>
      <c r="S76" s="20"/>
      <c r="T76" s="20"/>
      <c r="U76" s="20"/>
      <c r="V76" s="20"/>
      <c r="W76" s="20"/>
      <c r="X76" s="20"/>
      <c r="Y76" s="20"/>
      <c r="Z76" s="20"/>
    </row>
    <row r="77" spans="1:26" x14ac:dyDescent="0.25">
      <c r="A77" s="17"/>
      <c r="B77" s="77"/>
      <c r="C77" s="77"/>
      <c r="D77" s="77"/>
      <c r="E77" s="77"/>
      <c r="F77" s="77"/>
      <c r="G77" s="77"/>
      <c r="H77" s="77"/>
      <c r="I77" s="77"/>
      <c r="J77" s="77"/>
      <c r="K77" s="77"/>
      <c r="L77" s="77"/>
      <c r="M77" s="77"/>
      <c r="N77" s="77"/>
      <c r="O77" s="77"/>
      <c r="P77" s="77"/>
      <c r="Q77" s="77"/>
      <c r="R77" s="77"/>
      <c r="S77" s="77"/>
      <c r="T77" s="77"/>
      <c r="U77" s="77"/>
      <c r="V77" s="77"/>
      <c r="W77" s="77"/>
      <c r="X77" s="77"/>
      <c r="Y77" s="77"/>
      <c r="Z77" s="77"/>
    </row>
    <row r="78" spans="1:26" x14ac:dyDescent="0.25">
      <c r="A78" s="17"/>
      <c r="B78" s="4"/>
      <c r="C78" s="4"/>
      <c r="D78" s="4"/>
      <c r="E78" s="4"/>
      <c r="F78" s="4"/>
      <c r="G78" s="4"/>
      <c r="H78" s="4"/>
      <c r="I78" s="4"/>
      <c r="J78" s="4"/>
      <c r="K78" s="4"/>
      <c r="L78" s="4"/>
      <c r="M78" s="4"/>
      <c r="N78" s="4"/>
      <c r="O78" s="4"/>
      <c r="P78" s="4"/>
      <c r="Q78" s="4"/>
      <c r="R78" s="4"/>
    </row>
    <row r="79" spans="1:26" x14ac:dyDescent="0.25">
      <c r="A79" s="17"/>
      <c r="B79" s="72"/>
      <c r="C79" s="72" t="s">
        <v>252</v>
      </c>
      <c r="D79" s="74" t="s">
        <v>351</v>
      </c>
      <c r="E79" s="74"/>
      <c r="F79" s="74"/>
      <c r="G79" s="74"/>
      <c r="H79" s="74"/>
      <c r="I79" s="74"/>
      <c r="J79" s="72"/>
      <c r="K79" s="72"/>
      <c r="L79" s="74" t="s">
        <v>466</v>
      </c>
      <c r="M79" s="74"/>
      <c r="N79" s="74"/>
      <c r="O79" s="74"/>
      <c r="P79" s="74"/>
      <c r="Q79" s="74"/>
      <c r="R79" s="72"/>
    </row>
    <row r="80" spans="1:26" ht="15.75" thickBot="1" x14ac:dyDescent="0.3">
      <c r="A80" s="17"/>
      <c r="B80" s="72"/>
      <c r="C80" s="72"/>
      <c r="D80" s="69" t="s">
        <v>353</v>
      </c>
      <c r="E80" s="69"/>
      <c r="F80" s="69"/>
      <c r="G80" s="69"/>
      <c r="H80" s="69"/>
      <c r="I80" s="69"/>
      <c r="J80" s="72"/>
      <c r="K80" s="72"/>
      <c r="L80" s="69" t="s">
        <v>353</v>
      </c>
      <c r="M80" s="69"/>
      <c r="N80" s="69"/>
      <c r="O80" s="69"/>
      <c r="P80" s="69"/>
      <c r="Q80" s="69"/>
      <c r="R80" s="72"/>
    </row>
    <row r="81" spans="1:18" ht="15.75" thickBot="1" x14ac:dyDescent="0.3">
      <c r="A81" s="17"/>
      <c r="B81" s="62" t="s">
        <v>337</v>
      </c>
      <c r="C81" s="39" t="s">
        <v>252</v>
      </c>
      <c r="D81" s="86">
        <v>2013</v>
      </c>
      <c r="E81" s="86"/>
      <c r="F81" s="39"/>
      <c r="G81" s="39"/>
      <c r="H81" s="86">
        <v>2012</v>
      </c>
      <c r="I81" s="86"/>
      <c r="J81" s="39"/>
      <c r="K81" s="39"/>
      <c r="L81" s="86">
        <v>2013</v>
      </c>
      <c r="M81" s="86"/>
      <c r="N81" s="39"/>
      <c r="O81" s="39"/>
      <c r="P81" s="86">
        <v>2012</v>
      </c>
      <c r="Q81" s="86"/>
      <c r="R81" s="39"/>
    </row>
    <row r="82" spans="1:18" x14ac:dyDescent="0.25">
      <c r="A82" s="17"/>
      <c r="B82" s="25" t="s">
        <v>30</v>
      </c>
      <c r="C82" s="27" t="s">
        <v>252</v>
      </c>
      <c r="D82" s="26"/>
      <c r="E82" s="26"/>
      <c r="F82" s="26"/>
      <c r="G82" s="27"/>
      <c r="H82" s="26"/>
      <c r="I82" s="26"/>
      <c r="J82" s="26"/>
      <c r="K82" s="27"/>
      <c r="L82" s="26"/>
      <c r="M82" s="26"/>
      <c r="N82" s="26"/>
      <c r="O82" s="27"/>
      <c r="P82" s="26"/>
      <c r="Q82" s="26"/>
      <c r="R82" s="26"/>
    </row>
    <row r="83" spans="1:18" x14ac:dyDescent="0.25">
      <c r="A83" s="17"/>
      <c r="B83" s="79" t="s">
        <v>481</v>
      </c>
      <c r="C83" s="13" t="s">
        <v>252</v>
      </c>
      <c r="D83" s="29" t="s">
        <v>268</v>
      </c>
      <c r="E83" s="30">
        <v>10479</v>
      </c>
      <c r="F83" s="31"/>
      <c r="G83" s="13"/>
      <c r="H83" s="29" t="s">
        <v>268</v>
      </c>
      <c r="I83" s="30">
        <v>12354</v>
      </c>
      <c r="J83" s="31"/>
      <c r="K83" s="13"/>
      <c r="L83" s="29" t="s">
        <v>268</v>
      </c>
      <c r="M83" s="30">
        <v>17843</v>
      </c>
      <c r="N83" s="31"/>
      <c r="O83" s="13"/>
      <c r="P83" s="29" t="s">
        <v>268</v>
      </c>
      <c r="Q83" s="30">
        <v>25162</v>
      </c>
      <c r="R83" s="31"/>
    </row>
    <row r="84" spans="1:18" ht="15.75" thickBot="1" x14ac:dyDescent="0.3">
      <c r="A84" s="17"/>
      <c r="B84" s="102" t="s">
        <v>482</v>
      </c>
      <c r="C84" s="50" t="s">
        <v>252</v>
      </c>
      <c r="D84" s="51"/>
      <c r="E84" s="54" t="s">
        <v>483</v>
      </c>
      <c r="F84" s="53" t="s">
        <v>263</v>
      </c>
      <c r="G84" s="50"/>
      <c r="H84" s="51"/>
      <c r="I84" s="54" t="s">
        <v>484</v>
      </c>
      <c r="J84" s="53" t="s">
        <v>263</v>
      </c>
      <c r="K84" s="50"/>
      <c r="L84" s="51"/>
      <c r="M84" s="54" t="s">
        <v>485</v>
      </c>
      <c r="N84" s="53" t="s">
        <v>263</v>
      </c>
      <c r="O84" s="50"/>
      <c r="P84" s="51"/>
      <c r="Q84" s="54" t="s">
        <v>486</v>
      </c>
      <c r="R84" s="53" t="s">
        <v>263</v>
      </c>
    </row>
    <row r="85" spans="1:18" x14ac:dyDescent="0.25">
      <c r="A85" s="17"/>
      <c r="B85" s="2"/>
      <c r="C85" s="13" t="s">
        <v>252</v>
      </c>
      <c r="D85" s="29"/>
      <c r="E85" s="30">
        <v>8807</v>
      </c>
      <c r="F85" s="31"/>
      <c r="G85" s="13"/>
      <c r="H85" s="29"/>
      <c r="I85" s="30">
        <v>11745</v>
      </c>
      <c r="J85" s="31"/>
      <c r="K85" s="13"/>
      <c r="L85" s="29"/>
      <c r="M85" s="30">
        <v>15981</v>
      </c>
      <c r="N85" s="31"/>
      <c r="O85" s="13"/>
      <c r="P85" s="29"/>
      <c r="Q85" s="30">
        <v>22611</v>
      </c>
      <c r="R85" s="31"/>
    </row>
    <row r="86" spans="1:18" x14ac:dyDescent="0.25">
      <c r="A86" s="17"/>
      <c r="B86" s="25" t="s">
        <v>67</v>
      </c>
      <c r="C86" s="27" t="s">
        <v>252</v>
      </c>
      <c r="D86" s="26"/>
      <c r="E86" s="26"/>
      <c r="F86" s="26"/>
      <c r="G86" s="27"/>
      <c r="H86" s="26"/>
      <c r="I86" s="26"/>
      <c r="J86" s="26"/>
      <c r="K86" s="27"/>
      <c r="L86" s="26"/>
      <c r="M86" s="26"/>
      <c r="N86" s="26"/>
      <c r="O86" s="27"/>
      <c r="P86" s="26"/>
      <c r="Q86" s="26"/>
      <c r="R86" s="26"/>
    </row>
    <row r="87" spans="1:18" x14ac:dyDescent="0.25">
      <c r="A87" s="17"/>
      <c r="B87" s="79" t="s">
        <v>481</v>
      </c>
      <c r="C87" s="13" t="s">
        <v>252</v>
      </c>
      <c r="D87" s="29"/>
      <c r="E87" s="30">
        <v>5323</v>
      </c>
      <c r="F87" s="31"/>
      <c r="G87" s="13"/>
      <c r="H87" s="29"/>
      <c r="I87" s="30">
        <v>2685</v>
      </c>
      <c r="J87" s="31"/>
      <c r="K87" s="13"/>
      <c r="L87" s="29"/>
      <c r="M87" s="30">
        <v>9559</v>
      </c>
      <c r="N87" s="31"/>
      <c r="O87" s="13"/>
      <c r="P87" s="29"/>
      <c r="Q87" s="30">
        <v>4179</v>
      </c>
      <c r="R87" s="31"/>
    </row>
    <row r="88" spans="1:18" ht="15.75" thickBot="1" x14ac:dyDescent="0.3">
      <c r="A88" s="17"/>
      <c r="B88" s="102" t="s">
        <v>482</v>
      </c>
      <c r="C88" s="50" t="s">
        <v>252</v>
      </c>
      <c r="D88" s="51"/>
      <c r="E88" s="54" t="s">
        <v>487</v>
      </c>
      <c r="F88" s="53" t="s">
        <v>263</v>
      </c>
      <c r="G88" s="50"/>
      <c r="H88" s="51"/>
      <c r="I88" s="54" t="s">
        <v>488</v>
      </c>
      <c r="J88" s="53" t="s">
        <v>263</v>
      </c>
      <c r="K88" s="50"/>
      <c r="L88" s="51"/>
      <c r="M88" s="54" t="s">
        <v>489</v>
      </c>
      <c r="N88" s="53" t="s">
        <v>263</v>
      </c>
      <c r="O88" s="50"/>
      <c r="P88" s="51"/>
      <c r="Q88" s="54" t="s">
        <v>490</v>
      </c>
      <c r="R88" s="53" t="s">
        <v>263</v>
      </c>
    </row>
    <row r="89" spans="1:18" x14ac:dyDescent="0.25">
      <c r="A89" s="17"/>
      <c r="B89" s="2"/>
      <c r="C89" s="13" t="s">
        <v>252</v>
      </c>
      <c r="D89" s="29"/>
      <c r="E89" s="32" t="s">
        <v>491</v>
      </c>
      <c r="F89" s="31" t="s">
        <v>263</v>
      </c>
      <c r="G89" s="13"/>
      <c r="H89" s="29"/>
      <c r="I89" s="32" t="s">
        <v>492</v>
      </c>
      <c r="J89" s="31" t="s">
        <v>263</v>
      </c>
      <c r="K89" s="13"/>
      <c r="L89" s="29"/>
      <c r="M89" s="32" t="s">
        <v>493</v>
      </c>
      <c r="N89" s="31" t="s">
        <v>263</v>
      </c>
      <c r="O89" s="13"/>
      <c r="P89" s="29"/>
      <c r="Q89" s="32" t="s">
        <v>494</v>
      </c>
      <c r="R89" s="31" t="s">
        <v>263</v>
      </c>
    </row>
    <row r="90" spans="1:18" x14ac:dyDescent="0.25">
      <c r="A90" s="17"/>
      <c r="B90" s="25" t="s">
        <v>468</v>
      </c>
      <c r="C90" s="27" t="s">
        <v>252</v>
      </c>
      <c r="D90" s="26"/>
      <c r="E90" s="26"/>
      <c r="F90" s="26"/>
      <c r="G90" s="27"/>
      <c r="H90" s="26"/>
      <c r="I90" s="26"/>
      <c r="J90" s="26"/>
      <c r="K90" s="27"/>
      <c r="L90" s="26"/>
      <c r="M90" s="26"/>
      <c r="N90" s="26"/>
      <c r="O90" s="27"/>
      <c r="P90" s="26"/>
      <c r="Q90" s="26"/>
      <c r="R90" s="26"/>
    </row>
    <row r="91" spans="1:18" x14ac:dyDescent="0.25">
      <c r="A91" s="17"/>
      <c r="B91" s="79" t="s">
        <v>481</v>
      </c>
      <c r="C91" s="13" t="s">
        <v>252</v>
      </c>
      <c r="D91" s="29"/>
      <c r="E91" s="30">
        <v>2100</v>
      </c>
      <c r="F91" s="31"/>
      <c r="G91" s="13"/>
      <c r="H91" s="29"/>
      <c r="I91" s="32">
        <v>555</v>
      </c>
      <c r="J91" s="31"/>
      <c r="K91" s="13"/>
      <c r="L91" s="29"/>
      <c r="M91" s="30">
        <v>3855</v>
      </c>
      <c r="N91" s="31"/>
      <c r="O91" s="13"/>
      <c r="P91" s="29"/>
      <c r="Q91" s="30">
        <v>1790</v>
      </c>
      <c r="R91" s="31"/>
    </row>
    <row r="92" spans="1:18" ht="15.75" thickBot="1" x14ac:dyDescent="0.3">
      <c r="A92" s="17"/>
      <c r="B92" s="102" t="s">
        <v>482</v>
      </c>
      <c r="C92" s="50" t="s">
        <v>252</v>
      </c>
      <c r="D92" s="51"/>
      <c r="E92" s="54" t="s">
        <v>495</v>
      </c>
      <c r="F92" s="53" t="s">
        <v>263</v>
      </c>
      <c r="G92" s="50"/>
      <c r="H92" s="51"/>
      <c r="I92" s="54" t="s">
        <v>496</v>
      </c>
      <c r="J92" s="53" t="s">
        <v>263</v>
      </c>
      <c r="K92" s="50"/>
      <c r="L92" s="51"/>
      <c r="M92" s="54" t="s">
        <v>497</v>
      </c>
      <c r="N92" s="53" t="s">
        <v>263</v>
      </c>
      <c r="O92" s="50"/>
      <c r="P92" s="51"/>
      <c r="Q92" s="54" t="s">
        <v>498</v>
      </c>
      <c r="R92" s="53" t="s">
        <v>263</v>
      </c>
    </row>
    <row r="93" spans="1:18" ht="15.75" thickBot="1" x14ac:dyDescent="0.3">
      <c r="A93" s="17"/>
      <c r="B93" s="103"/>
      <c r="C93" s="39" t="s">
        <v>252</v>
      </c>
      <c r="D93" s="40"/>
      <c r="E93" s="41">
        <v>1009</v>
      </c>
      <c r="F93" s="42"/>
      <c r="G93" s="39"/>
      <c r="H93" s="40"/>
      <c r="I93" s="94" t="s">
        <v>499</v>
      </c>
      <c r="J93" s="42" t="s">
        <v>263</v>
      </c>
      <c r="K93" s="39"/>
      <c r="L93" s="40"/>
      <c r="M93" s="41">
        <v>1952</v>
      </c>
      <c r="N93" s="42"/>
      <c r="O93" s="39"/>
      <c r="P93" s="40"/>
      <c r="Q93" s="94" t="s">
        <v>500</v>
      </c>
      <c r="R93" s="42" t="s">
        <v>263</v>
      </c>
    </row>
    <row r="94" spans="1:18" ht="15.75" thickBot="1" x14ac:dyDescent="0.3">
      <c r="A94" s="17"/>
      <c r="B94" s="64" t="s">
        <v>501</v>
      </c>
      <c r="C94" s="50" t="s">
        <v>252</v>
      </c>
      <c r="D94" s="65"/>
      <c r="E94" s="66">
        <v>2422</v>
      </c>
      <c r="F94" s="67"/>
      <c r="G94" s="50"/>
      <c r="H94" s="65"/>
      <c r="I94" s="66">
        <v>2003</v>
      </c>
      <c r="J94" s="67"/>
      <c r="K94" s="50"/>
      <c r="L94" s="65"/>
      <c r="M94" s="66">
        <v>9962</v>
      </c>
      <c r="N94" s="67"/>
      <c r="O94" s="50"/>
      <c r="P94" s="65"/>
      <c r="Q94" s="66">
        <v>8307</v>
      </c>
      <c r="R94" s="67"/>
    </row>
    <row r="95" spans="1:18" x14ac:dyDescent="0.25">
      <c r="A95" s="17"/>
      <c r="B95" s="28" t="s">
        <v>502</v>
      </c>
      <c r="C95" s="13" t="s">
        <v>252</v>
      </c>
      <c r="D95" s="4"/>
      <c r="E95" s="4"/>
      <c r="F95" s="4"/>
      <c r="G95" s="13"/>
      <c r="H95" s="4"/>
      <c r="I95" s="4"/>
      <c r="J95" s="4"/>
      <c r="K95" s="13"/>
      <c r="L95" s="4"/>
      <c r="M95" s="4"/>
      <c r="N95" s="4"/>
      <c r="O95" s="13"/>
      <c r="P95" s="4"/>
      <c r="Q95" s="4"/>
      <c r="R95" s="4"/>
    </row>
    <row r="96" spans="1:18" x14ac:dyDescent="0.25">
      <c r="A96" s="17"/>
      <c r="B96" s="78" t="s">
        <v>30</v>
      </c>
      <c r="C96" s="27" t="s">
        <v>252</v>
      </c>
      <c r="D96" s="34"/>
      <c r="E96" s="37" t="s">
        <v>503</v>
      </c>
      <c r="F96" s="36" t="s">
        <v>263</v>
      </c>
      <c r="G96" s="27"/>
      <c r="H96" s="34"/>
      <c r="I96" s="37" t="s">
        <v>504</v>
      </c>
      <c r="J96" s="36" t="s">
        <v>263</v>
      </c>
      <c r="K96" s="27"/>
      <c r="L96" s="34"/>
      <c r="M96" s="37" t="s">
        <v>505</v>
      </c>
      <c r="N96" s="36" t="s">
        <v>263</v>
      </c>
      <c r="O96" s="27"/>
      <c r="P96" s="34"/>
      <c r="Q96" s="37" t="s">
        <v>506</v>
      </c>
      <c r="R96" s="36" t="s">
        <v>263</v>
      </c>
    </row>
    <row r="97" spans="1:26" ht="15.75" thickBot="1" x14ac:dyDescent="0.3">
      <c r="A97" s="17"/>
      <c r="B97" s="97" t="s">
        <v>67</v>
      </c>
      <c r="C97" s="39" t="s">
        <v>252</v>
      </c>
      <c r="D97" s="40"/>
      <c r="E97" s="94" t="s">
        <v>507</v>
      </c>
      <c r="F97" s="42" t="s">
        <v>263</v>
      </c>
      <c r="G97" s="39"/>
      <c r="H97" s="40"/>
      <c r="I97" s="94" t="s">
        <v>508</v>
      </c>
      <c r="J97" s="42" t="s">
        <v>263</v>
      </c>
      <c r="K97" s="39"/>
      <c r="L97" s="40"/>
      <c r="M97" s="94" t="s">
        <v>509</v>
      </c>
      <c r="N97" s="42" t="s">
        <v>263</v>
      </c>
      <c r="O97" s="39"/>
      <c r="P97" s="40"/>
      <c r="Q97" s="94" t="s">
        <v>510</v>
      </c>
      <c r="R97" s="42" t="s">
        <v>263</v>
      </c>
    </row>
    <row r="98" spans="1:26" ht="20.25" thickBot="1" x14ac:dyDescent="0.3">
      <c r="A98" s="17"/>
      <c r="B98" s="64" t="s">
        <v>511</v>
      </c>
      <c r="C98" s="50" t="s">
        <v>252</v>
      </c>
      <c r="D98" s="65"/>
      <c r="E98" s="68" t="s">
        <v>512</v>
      </c>
      <c r="F98" s="67" t="s">
        <v>263</v>
      </c>
      <c r="G98" s="50"/>
      <c r="H98" s="65"/>
      <c r="I98" s="68" t="s">
        <v>513</v>
      </c>
      <c r="J98" s="67" t="s">
        <v>263</v>
      </c>
      <c r="K98" s="50"/>
      <c r="L98" s="65"/>
      <c r="M98" s="68" t="s">
        <v>514</v>
      </c>
      <c r="N98" s="67" t="s">
        <v>263</v>
      </c>
      <c r="O98" s="50"/>
      <c r="P98" s="65"/>
      <c r="Q98" s="68" t="s">
        <v>515</v>
      </c>
      <c r="R98" s="67" t="s">
        <v>263</v>
      </c>
    </row>
    <row r="99" spans="1:26" ht="20.25" thickBot="1" x14ac:dyDescent="0.3">
      <c r="A99" s="17"/>
      <c r="B99" s="80" t="s">
        <v>95</v>
      </c>
      <c r="C99" s="81" t="s">
        <v>252</v>
      </c>
      <c r="D99" s="82" t="s">
        <v>268</v>
      </c>
      <c r="E99" s="83" t="s">
        <v>516</v>
      </c>
      <c r="F99" s="84" t="s">
        <v>263</v>
      </c>
      <c r="G99" s="81"/>
      <c r="H99" s="82" t="s">
        <v>268</v>
      </c>
      <c r="I99" s="83">
        <v>19</v>
      </c>
      <c r="J99" s="84"/>
      <c r="K99" s="81"/>
      <c r="L99" s="82" t="s">
        <v>268</v>
      </c>
      <c r="M99" s="93">
        <v>4817</v>
      </c>
      <c r="N99" s="84"/>
      <c r="O99" s="81"/>
      <c r="P99" s="82" t="s">
        <v>268</v>
      </c>
      <c r="Q99" s="93">
        <v>3347</v>
      </c>
      <c r="R99" s="84"/>
    </row>
    <row r="100" spans="1:26" ht="15.75" thickTop="1" x14ac:dyDescent="0.25">
      <c r="A100" s="17"/>
      <c r="B100" s="78" t="s">
        <v>66</v>
      </c>
      <c r="C100" s="27" t="s">
        <v>252</v>
      </c>
      <c r="D100" s="34" t="s">
        <v>268</v>
      </c>
      <c r="E100" s="37" t="s">
        <v>517</v>
      </c>
      <c r="F100" s="36" t="s">
        <v>263</v>
      </c>
      <c r="G100" s="27"/>
      <c r="H100" s="34" t="s">
        <v>268</v>
      </c>
      <c r="I100" s="37" t="s">
        <v>518</v>
      </c>
      <c r="J100" s="36" t="s">
        <v>263</v>
      </c>
      <c r="K100" s="27"/>
      <c r="L100" s="34" t="s">
        <v>268</v>
      </c>
      <c r="M100" s="35">
        <v>3990</v>
      </c>
      <c r="N100" s="36"/>
      <c r="O100" s="27"/>
      <c r="P100" s="34" t="s">
        <v>268</v>
      </c>
      <c r="Q100" s="35">
        <v>1028</v>
      </c>
      <c r="R100" s="36"/>
    </row>
    <row r="101" spans="1:26" ht="15.75" thickBot="1" x14ac:dyDescent="0.3">
      <c r="A101" s="17"/>
      <c r="B101" s="97" t="s">
        <v>70</v>
      </c>
      <c r="C101" s="39" t="s">
        <v>252</v>
      </c>
      <c r="D101" s="40"/>
      <c r="E101" s="94">
        <v>209</v>
      </c>
      <c r="F101" s="42"/>
      <c r="G101" s="39"/>
      <c r="H101" s="40"/>
      <c r="I101" s="94">
        <v>129</v>
      </c>
      <c r="J101" s="42"/>
      <c r="K101" s="39"/>
      <c r="L101" s="40"/>
      <c r="M101" s="94">
        <v>827</v>
      </c>
      <c r="N101" s="42"/>
      <c r="O101" s="39"/>
      <c r="P101" s="40"/>
      <c r="Q101" s="41">
        <v>2319</v>
      </c>
      <c r="R101" s="42"/>
    </row>
    <row r="102" spans="1:26" ht="20.25" thickBot="1" x14ac:dyDescent="0.3">
      <c r="A102" s="17"/>
      <c r="B102" s="64" t="s">
        <v>95</v>
      </c>
      <c r="C102" s="50" t="s">
        <v>252</v>
      </c>
      <c r="D102" s="65" t="s">
        <v>268</v>
      </c>
      <c r="E102" s="68" t="s">
        <v>516</v>
      </c>
      <c r="F102" s="67" t="s">
        <v>263</v>
      </c>
      <c r="G102" s="50"/>
      <c r="H102" s="65" t="s">
        <v>268</v>
      </c>
      <c r="I102" s="68">
        <v>19</v>
      </c>
      <c r="J102" s="67"/>
      <c r="K102" s="50"/>
      <c r="L102" s="65" t="s">
        <v>268</v>
      </c>
      <c r="M102" s="66">
        <v>4817</v>
      </c>
      <c r="N102" s="67"/>
      <c r="O102" s="50"/>
      <c r="P102" s="65" t="s">
        <v>268</v>
      </c>
      <c r="Q102" s="66">
        <v>3347</v>
      </c>
      <c r="R102" s="67"/>
    </row>
    <row r="103" spans="1:26" ht="15" customHeight="1" x14ac:dyDescent="0.25">
      <c r="A103" s="17" t="s">
        <v>1027</v>
      </c>
      <c r="B103" s="18" t="s">
        <v>5</v>
      </c>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row>
    <row r="104" spans="1:26" x14ac:dyDescent="0.25">
      <c r="A104" s="17"/>
      <c r="B104" s="20" t="s">
        <v>527</v>
      </c>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row>
    <row r="105" spans="1:26" x14ac:dyDescent="0.25">
      <c r="A105" s="17"/>
      <c r="B105" s="77"/>
      <c r="C105" s="77"/>
      <c r="D105" s="77"/>
      <c r="E105" s="77"/>
      <c r="F105" s="77"/>
      <c r="G105" s="77"/>
      <c r="H105" s="77"/>
      <c r="I105" s="77"/>
      <c r="J105" s="77"/>
      <c r="K105" s="77"/>
      <c r="L105" s="77"/>
      <c r="M105" s="77"/>
      <c r="N105" s="77"/>
      <c r="O105" s="77"/>
      <c r="P105" s="77"/>
      <c r="Q105" s="77"/>
      <c r="R105" s="77"/>
      <c r="S105" s="77"/>
      <c r="T105" s="77"/>
      <c r="U105" s="77"/>
      <c r="V105" s="77"/>
      <c r="W105" s="77"/>
      <c r="X105" s="77"/>
      <c r="Y105" s="77"/>
      <c r="Z105" s="77"/>
    </row>
    <row r="106" spans="1:26" x14ac:dyDescent="0.25">
      <c r="A106" s="17"/>
      <c r="B106" s="4"/>
      <c r="C106" s="4"/>
      <c r="D106" s="4"/>
      <c r="E106" s="4"/>
      <c r="F106" s="4"/>
      <c r="G106" s="4"/>
      <c r="H106" s="4"/>
      <c r="I106" s="4"/>
      <c r="J106" s="4"/>
      <c r="K106" s="4"/>
      <c r="L106" s="4"/>
      <c r="M106" s="4"/>
      <c r="N106" s="4"/>
      <c r="O106" s="4"/>
      <c r="P106" s="4"/>
      <c r="Q106" s="4"/>
      <c r="R106" s="4"/>
    </row>
    <row r="107" spans="1:26" x14ac:dyDescent="0.25">
      <c r="A107" s="17"/>
      <c r="B107" s="72"/>
      <c r="C107" s="72" t="s">
        <v>252</v>
      </c>
      <c r="D107" s="74" t="s">
        <v>351</v>
      </c>
      <c r="E107" s="74"/>
      <c r="F107" s="74"/>
      <c r="G107" s="74"/>
      <c r="H107" s="74"/>
      <c r="I107" s="74"/>
      <c r="J107" s="72"/>
      <c r="K107" s="72"/>
      <c r="L107" s="74" t="s">
        <v>466</v>
      </c>
      <c r="M107" s="74"/>
      <c r="N107" s="74"/>
      <c r="O107" s="74"/>
      <c r="P107" s="74"/>
      <c r="Q107" s="74"/>
      <c r="R107" s="72"/>
    </row>
    <row r="108" spans="1:26" ht="15.75" thickBot="1" x14ac:dyDescent="0.3">
      <c r="A108" s="17"/>
      <c r="B108" s="72"/>
      <c r="C108" s="72"/>
      <c r="D108" s="69" t="s">
        <v>353</v>
      </c>
      <c r="E108" s="69"/>
      <c r="F108" s="69"/>
      <c r="G108" s="69"/>
      <c r="H108" s="69"/>
      <c r="I108" s="69"/>
      <c r="J108" s="72"/>
      <c r="K108" s="72"/>
      <c r="L108" s="69" t="s">
        <v>353</v>
      </c>
      <c r="M108" s="69"/>
      <c r="N108" s="69"/>
      <c r="O108" s="69"/>
      <c r="P108" s="69"/>
      <c r="Q108" s="69"/>
      <c r="R108" s="72"/>
    </row>
    <row r="109" spans="1:26" ht="15.75" thickBot="1" x14ac:dyDescent="0.3">
      <c r="A109" s="17"/>
      <c r="B109" s="62" t="s">
        <v>337</v>
      </c>
      <c r="C109" s="39" t="s">
        <v>252</v>
      </c>
      <c r="D109" s="86">
        <v>2013</v>
      </c>
      <c r="E109" s="86"/>
      <c r="F109" s="39"/>
      <c r="G109" s="39"/>
      <c r="H109" s="86">
        <v>2012</v>
      </c>
      <c r="I109" s="86"/>
      <c r="J109" s="39"/>
      <c r="K109" s="39"/>
      <c r="L109" s="86">
        <v>2013</v>
      </c>
      <c r="M109" s="86"/>
      <c r="N109" s="39"/>
      <c r="O109" s="39"/>
      <c r="P109" s="86">
        <v>2012</v>
      </c>
      <c r="Q109" s="86"/>
      <c r="R109" s="39"/>
    </row>
    <row r="110" spans="1:26" x14ac:dyDescent="0.25">
      <c r="A110" s="17"/>
      <c r="B110" s="33" t="s">
        <v>412</v>
      </c>
      <c r="C110" s="27" t="s">
        <v>252</v>
      </c>
      <c r="D110" s="34" t="s">
        <v>268</v>
      </c>
      <c r="E110" s="37" t="s">
        <v>376</v>
      </c>
      <c r="F110" s="36" t="s">
        <v>252</v>
      </c>
      <c r="G110" s="27"/>
      <c r="H110" s="34" t="s">
        <v>268</v>
      </c>
      <c r="I110" s="37" t="s">
        <v>528</v>
      </c>
      <c r="J110" s="36" t="s">
        <v>263</v>
      </c>
      <c r="K110" s="27"/>
      <c r="L110" s="34" t="s">
        <v>268</v>
      </c>
      <c r="M110" s="37" t="s">
        <v>376</v>
      </c>
      <c r="N110" s="36" t="s">
        <v>252</v>
      </c>
      <c r="O110" s="27"/>
      <c r="P110" s="34" t="s">
        <v>268</v>
      </c>
      <c r="Q110" s="37" t="s">
        <v>529</v>
      </c>
      <c r="R110" s="36" t="s">
        <v>263</v>
      </c>
    </row>
    <row r="111" spans="1:26" x14ac:dyDescent="0.25">
      <c r="A111" s="17"/>
      <c r="B111" s="28" t="s">
        <v>420</v>
      </c>
      <c r="C111" s="13" t="s">
        <v>252</v>
      </c>
      <c r="D111" s="29"/>
      <c r="E111" s="32" t="s">
        <v>503</v>
      </c>
      <c r="F111" s="31" t="s">
        <v>263</v>
      </c>
      <c r="G111" s="13"/>
      <c r="H111" s="29"/>
      <c r="I111" s="32" t="s">
        <v>530</v>
      </c>
      <c r="J111" s="31" t="s">
        <v>263</v>
      </c>
      <c r="K111" s="13"/>
      <c r="L111" s="29"/>
      <c r="M111" s="32" t="s">
        <v>531</v>
      </c>
      <c r="N111" s="31" t="s">
        <v>263</v>
      </c>
      <c r="O111" s="13"/>
      <c r="P111" s="29"/>
      <c r="Q111" s="32" t="s">
        <v>530</v>
      </c>
      <c r="R111" s="31" t="s">
        <v>263</v>
      </c>
    </row>
    <row r="112" spans="1:26" x14ac:dyDescent="0.25">
      <c r="A112" s="17"/>
      <c r="B112" s="33" t="s">
        <v>423</v>
      </c>
      <c r="C112" s="27" t="s">
        <v>252</v>
      </c>
      <c r="D112" s="34"/>
      <c r="E112" s="37" t="s">
        <v>532</v>
      </c>
      <c r="F112" s="36" t="s">
        <v>263</v>
      </c>
      <c r="G112" s="27"/>
      <c r="H112" s="34"/>
      <c r="I112" s="37" t="s">
        <v>376</v>
      </c>
      <c r="J112" s="36" t="s">
        <v>252</v>
      </c>
      <c r="K112" s="27"/>
      <c r="L112" s="34"/>
      <c r="M112" s="37" t="s">
        <v>532</v>
      </c>
      <c r="N112" s="36" t="s">
        <v>263</v>
      </c>
      <c r="O112" s="27"/>
      <c r="P112" s="34"/>
      <c r="Q112" s="37" t="s">
        <v>533</v>
      </c>
      <c r="R112" s="36" t="s">
        <v>263</v>
      </c>
    </row>
    <row r="113" spans="1:26" ht="15.75" thickBot="1" x14ac:dyDescent="0.3">
      <c r="A113" s="17"/>
      <c r="B113" s="38" t="s">
        <v>534</v>
      </c>
      <c r="C113" s="39" t="s">
        <v>252</v>
      </c>
      <c r="D113" s="40"/>
      <c r="E113" s="94" t="s">
        <v>535</v>
      </c>
      <c r="F113" s="42" t="s">
        <v>263</v>
      </c>
      <c r="G113" s="39"/>
      <c r="H113" s="40"/>
      <c r="I113" s="94" t="s">
        <v>508</v>
      </c>
      <c r="J113" s="42" t="s">
        <v>263</v>
      </c>
      <c r="K113" s="39"/>
      <c r="L113" s="40"/>
      <c r="M113" s="94" t="s">
        <v>509</v>
      </c>
      <c r="N113" s="42" t="s">
        <v>263</v>
      </c>
      <c r="O113" s="39"/>
      <c r="P113" s="40"/>
      <c r="Q113" s="94" t="s">
        <v>510</v>
      </c>
      <c r="R113" s="42" t="s">
        <v>263</v>
      </c>
    </row>
    <row r="114" spans="1:26" x14ac:dyDescent="0.25">
      <c r="A114" s="17"/>
      <c r="B114" s="25" t="s">
        <v>536</v>
      </c>
      <c r="C114" s="27" t="s">
        <v>252</v>
      </c>
      <c r="D114" s="99"/>
      <c r="E114" s="104" t="s">
        <v>512</v>
      </c>
      <c r="F114" s="101" t="s">
        <v>263</v>
      </c>
      <c r="G114" s="27"/>
      <c r="H114" s="99"/>
      <c r="I114" s="104" t="s">
        <v>537</v>
      </c>
      <c r="J114" s="101" t="s">
        <v>263</v>
      </c>
      <c r="K114" s="27"/>
      <c r="L114" s="99"/>
      <c r="M114" s="104" t="s">
        <v>514</v>
      </c>
      <c r="N114" s="101" t="s">
        <v>263</v>
      </c>
      <c r="O114" s="27"/>
      <c r="P114" s="99"/>
      <c r="Q114" s="104" t="s">
        <v>538</v>
      </c>
      <c r="R114" s="101" t="s">
        <v>263</v>
      </c>
    </row>
    <row r="115" spans="1:26" ht="20.25" thickBot="1" x14ac:dyDescent="0.3">
      <c r="A115" s="17"/>
      <c r="B115" s="38" t="s">
        <v>539</v>
      </c>
      <c r="C115" s="39" t="s">
        <v>252</v>
      </c>
      <c r="D115" s="40"/>
      <c r="E115" s="94" t="s">
        <v>376</v>
      </c>
      <c r="F115" s="42" t="s">
        <v>252</v>
      </c>
      <c r="G115" s="39"/>
      <c r="H115" s="40"/>
      <c r="I115" s="94">
        <v>286</v>
      </c>
      <c r="J115" s="42"/>
      <c r="K115" s="39"/>
      <c r="L115" s="40"/>
      <c r="M115" s="94" t="s">
        <v>376</v>
      </c>
      <c r="N115" s="42" t="s">
        <v>252</v>
      </c>
      <c r="O115" s="39"/>
      <c r="P115" s="40"/>
      <c r="Q115" s="94">
        <v>286</v>
      </c>
      <c r="R115" s="42"/>
    </row>
    <row r="116" spans="1:26" ht="15.75" thickBot="1" x14ac:dyDescent="0.3">
      <c r="A116" s="17"/>
      <c r="B116" s="43" t="s">
        <v>540</v>
      </c>
      <c r="C116" s="44" t="s">
        <v>252</v>
      </c>
      <c r="D116" s="45" t="s">
        <v>268</v>
      </c>
      <c r="E116" s="48" t="s">
        <v>512</v>
      </c>
      <c r="F116" s="47" t="s">
        <v>263</v>
      </c>
      <c r="G116" s="44"/>
      <c r="H116" s="45" t="s">
        <v>268</v>
      </c>
      <c r="I116" s="48" t="s">
        <v>513</v>
      </c>
      <c r="J116" s="47" t="s">
        <v>263</v>
      </c>
      <c r="K116" s="44"/>
      <c r="L116" s="45" t="s">
        <v>268</v>
      </c>
      <c r="M116" s="48" t="s">
        <v>514</v>
      </c>
      <c r="N116" s="47" t="s">
        <v>263</v>
      </c>
      <c r="O116" s="44"/>
      <c r="P116" s="45" t="s">
        <v>268</v>
      </c>
      <c r="Q116" s="48" t="s">
        <v>515</v>
      </c>
      <c r="R116" s="47" t="s">
        <v>263</v>
      </c>
    </row>
    <row r="117" spans="1:26" ht="15.75" thickTop="1" x14ac:dyDescent="0.25">
      <c r="A117" s="17"/>
      <c r="B117" s="28" t="s">
        <v>66</v>
      </c>
      <c r="C117" s="13" t="s">
        <v>252</v>
      </c>
      <c r="D117" s="29" t="s">
        <v>268</v>
      </c>
      <c r="E117" s="32" t="s">
        <v>512</v>
      </c>
      <c r="F117" s="31" t="s">
        <v>263</v>
      </c>
      <c r="G117" s="13"/>
      <c r="H117" s="29" t="s">
        <v>268</v>
      </c>
      <c r="I117" s="32" t="s">
        <v>513</v>
      </c>
      <c r="J117" s="31" t="s">
        <v>263</v>
      </c>
      <c r="K117" s="13"/>
      <c r="L117" s="29" t="s">
        <v>268</v>
      </c>
      <c r="M117" s="32" t="s">
        <v>514</v>
      </c>
      <c r="N117" s="31" t="s">
        <v>263</v>
      </c>
      <c r="O117" s="13"/>
      <c r="P117" s="29" t="s">
        <v>268</v>
      </c>
      <c r="Q117" s="32" t="s">
        <v>515</v>
      </c>
      <c r="R117" s="31" t="s">
        <v>263</v>
      </c>
    </row>
    <row r="118" spans="1:26" ht="15.75" thickBot="1" x14ac:dyDescent="0.3">
      <c r="A118" s="17"/>
      <c r="B118" s="49" t="s">
        <v>70</v>
      </c>
      <c r="C118" s="50" t="s">
        <v>252</v>
      </c>
      <c r="D118" s="51"/>
      <c r="E118" s="54" t="s">
        <v>376</v>
      </c>
      <c r="F118" s="53" t="s">
        <v>252</v>
      </c>
      <c r="G118" s="50"/>
      <c r="H118" s="51"/>
      <c r="I118" s="54" t="s">
        <v>376</v>
      </c>
      <c r="J118" s="53" t="s">
        <v>252</v>
      </c>
      <c r="K118" s="50"/>
      <c r="L118" s="51"/>
      <c r="M118" s="54" t="s">
        <v>376</v>
      </c>
      <c r="N118" s="53" t="s">
        <v>252</v>
      </c>
      <c r="O118" s="50"/>
      <c r="P118" s="51"/>
      <c r="Q118" s="54" t="s">
        <v>376</v>
      </c>
      <c r="R118" s="53" t="s">
        <v>252</v>
      </c>
    </row>
    <row r="119" spans="1:26" ht="15.75" thickBot="1" x14ac:dyDescent="0.3">
      <c r="A119" s="17"/>
      <c r="B119" s="80" t="s">
        <v>540</v>
      </c>
      <c r="C119" s="81" t="s">
        <v>252</v>
      </c>
      <c r="D119" s="82" t="s">
        <v>268</v>
      </c>
      <c r="E119" s="83" t="s">
        <v>512</v>
      </c>
      <c r="F119" s="84" t="s">
        <v>263</v>
      </c>
      <c r="G119" s="81"/>
      <c r="H119" s="82" t="s">
        <v>268</v>
      </c>
      <c r="I119" s="83" t="s">
        <v>513</v>
      </c>
      <c r="J119" s="84" t="s">
        <v>263</v>
      </c>
      <c r="K119" s="81"/>
      <c r="L119" s="82" t="s">
        <v>268</v>
      </c>
      <c r="M119" s="83" t="s">
        <v>514</v>
      </c>
      <c r="N119" s="84" t="s">
        <v>263</v>
      </c>
      <c r="O119" s="81"/>
      <c r="P119" s="82" t="s">
        <v>268</v>
      </c>
      <c r="Q119" s="83" t="s">
        <v>515</v>
      </c>
      <c r="R119" s="84" t="s">
        <v>263</v>
      </c>
    </row>
    <row r="120" spans="1:26" ht="15.75" thickTop="1" x14ac:dyDescent="0.25">
      <c r="A120" s="17" t="s">
        <v>1028</v>
      </c>
      <c r="B120" s="18" t="s">
        <v>5</v>
      </c>
      <c r="C120" s="18"/>
      <c r="D120" s="18"/>
      <c r="E120" s="18"/>
      <c r="F120" s="18"/>
      <c r="G120" s="18"/>
      <c r="H120" s="18"/>
      <c r="I120" s="18"/>
      <c r="J120" s="18"/>
      <c r="K120" s="18"/>
      <c r="L120" s="18"/>
      <c r="M120" s="18"/>
      <c r="N120" s="18"/>
      <c r="O120" s="18"/>
      <c r="P120" s="18"/>
      <c r="Q120" s="18"/>
      <c r="R120" s="18"/>
      <c r="S120" s="18"/>
      <c r="T120" s="18"/>
      <c r="U120" s="18"/>
      <c r="V120" s="18"/>
      <c r="W120" s="18"/>
      <c r="X120" s="18"/>
      <c r="Y120" s="18"/>
      <c r="Z120" s="18"/>
    </row>
    <row r="121" spans="1:26" x14ac:dyDescent="0.25">
      <c r="A121" s="17"/>
      <c r="B121" s="20" t="s">
        <v>541</v>
      </c>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row>
    <row r="122" spans="1:26" x14ac:dyDescent="0.25">
      <c r="A122" s="17"/>
      <c r="B122" s="77"/>
      <c r="C122" s="77"/>
      <c r="D122" s="77"/>
      <c r="E122" s="77"/>
      <c r="F122" s="77"/>
      <c r="G122" s="77"/>
      <c r="H122" s="77"/>
      <c r="I122" s="77"/>
      <c r="J122" s="77"/>
      <c r="K122" s="77"/>
      <c r="L122" s="77"/>
      <c r="M122" s="77"/>
      <c r="N122" s="77"/>
      <c r="O122" s="77"/>
      <c r="P122" s="77"/>
      <c r="Q122" s="77"/>
      <c r="R122" s="77"/>
      <c r="S122" s="77"/>
      <c r="T122" s="77"/>
      <c r="U122" s="77"/>
      <c r="V122" s="77"/>
      <c r="W122" s="77"/>
      <c r="X122" s="77"/>
      <c r="Y122" s="77"/>
      <c r="Z122" s="77"/>
    </row>
    <row r="123" spans="1:26" x14ac:dyDescent="0.25">
      <c r="A123" s="17"/>
      <c r="B123" s="4"/>
      <c r="C123" s="4"/>
      <c r="D123" s="4"/>
      <c r="E123" s="4"/>
      <c r="F123" s="4"/>
      <c r="G123" s="4"/>
      <c r="H123" s="4"/>
      <c r="I123" s="4"/>
      <c r="J123" s="4"/>
    </row>
    <row r="124" spans="1:26" x14ac:dyDescent="0.25">
      <c r="A124" s="17"/>
      <c r="B124" s="13"/>
      <c r="C124" s="13" t="s">
        <v>252</v>
      </c>
      <c r="D124" s="74" t="s">
        <v>351</v>
      </c>
      <c r="E124" s="74"/>
      <c r="F124" s="74"/>
      <c r="G124" s="74"/>
      <c r="H124" s="74"/>
      <c r="I124" s="74"/>
      <c r="J124" s="13"/>
    </row>
    <row r="125" spans="1:26" ht="15.75" thickBot="1" x14ac:dyDescent="0.3">
      <c r="A125" s="17"/>
      <c r="B125" s="13"/>
      <c r="C125" s="39" t="s">
        <v>252</v>
      </c>
      <c r="D125" s="69" t="s">
        <v>353</v>
      </c>
      <c r="E125" s="69"/>
      <c r="F125" s="69"/>
      <c r="G125" s="69"/>
      <c r="H125" s="69"/>
      <c r="I125" s="69"/>
      <c r="J125" s="39"/>
    </row>
    <row r="126" spans="1:26" ht="15.75" thickBot="1" x14ac:dyDescent="0.3">
      <c r="A126" s="17"/>
      <c r="B126" s="62" t="s">
        <v>337</v>
      </c>
      <c r="C126" s="39" t="s">
        <v>252</v>
      </c>
      <c r="D126" s="86">
        <v>2013</v>
      </c>
      <c r="E126" s="86"/>
      <c r="F126" s="39"/>
      <c r="G126" s="39" t="s">
        <v>252</v>
      </c>
      <c r="H126" s="86">
        <v>2012</v>
      </c>
      <c r="I126" s="86"/>
      <c r="J126" s="39"/>
    </row>
    <row r="127" spans="1:26" x14ac:dyDescent="0.25">
      <c r="A127" s="17"/>
      <c r="B127" s="33" t="s">
        <v>542</v>
      </c>
      <c r="C127" s="27" t="s">
        <v>252</v>
      </c>
      <c r="D127" s="34" t="s">
        <v>268</v>
      </c>
      <c r="E127" s="35">
        <v>4516</v>
      </c>
      <c r="F127" s="36"/>
      <c r="G127" s="27" t="s">
        <v>252</v>
      </c>
      <c r="H127" s="34" t="s">
        <v>268</v>
      </c>
      <c r="I127" s="35">
        <v>6084</v>
      </c>
      <c r="J127" s="36"/>
    </row>
    <row r="128" spans="1:26" ht="19.5" x14ac:dyDescent="0.25">
      <c r="A128" s="17"/>
      <c r="B128" s="79" t="s">
        <v>543</v>
      </c>
      <c r="C128" s="13" t="s">
        <v>252</v>
      </c>
      <c r="D128" s="4"/>
      <c r="E128" s="4"/>
      <c r="F128" s="4"/>
      <c r="G128" s="13" t="s">
        <v>252</v>
      </c>
      <c r="H128" s="4"/>
      <c r="I128" s="4"/>
      <c r="J128" s="4"/>
    </row>
    <row r="129" spans="1:26" x14ac:dyDescent="0.25">
      <c r="A129" s="17"/>
      <c r="B129" s="105" t="s">
        <v>544</v>
      </c>
      <c r="C129" s="27" t="s">
        <v>252</v>
      </c>
      <c r="D129" s="34"/>
      <c r="E129" s="37">
        <v>23</v>
      </c>
      <c r="F129" s="36"/>
      <c r="G129" s="27" t="s">
        <v>252</v>
      </c>
      <c r="H129" s="34"/>
      <c r="I129" s="37">
        <v>765</v>
      </c>
      <c r="J129" s="36"/>
    </row>
    <row r="130" spans="1:26" x14ac:dyDescent="0.25">
      <c r="A130" s="17"/>
      <c r="B130" s="106" t="s">
        <v>545</v>
      </c>
      <c r="C130" s="13" t="s">
        <v>252</v>
      </c>
      <c r="D130" s="29"/>
      <c r="E130" s="32" t="s">
        <v>376</v>
      </c>
      <c r="F130" s="31" t="s">
        <v>252</v>
      </c>
      <c r="G130" s="13" t="s">
        <v>252</v>
      </c>
      <c r="H130" s="29"/>
      <c r="I130" s="32" t="s">
        <v>376</v>
      </c>
      <c r="J130" s="31" t="s">
        <v>252</v>
      </c>
    </row>
    <row r="131" spans="1:26" x14ac:dyDescent="0.25">
      <c r="A131" s="17"/>
      <c r="B131" s="78" t="s">
        <v>546</v>
      </c>
      <c r="C131" s="27" t="s">
        <v>252</v>
      </c>
      <c r="D131" s="26"/>
      <c r="E131" s="26"/>
      <c r="F131" s="26"/>
      <c r="G131" s="27" t="s">
        <v>252</v>
      </c>
      <c r="H131" s="26"/>
      <c r="I131" s="26"/>
      <c r="J131" s="26"/>
    </row>
    <row r="132" spans="1:26" ht="15.75" thickBot="1" x14ac:dyDescent="0.3">
      <c r="A132" s="17"/>
      <c r="B132" s="107" t="s">
        <v>547</v>
      </c>
      <c r="C132" s="39" t="s">
        <v>252</v>
      </c>
      <c r="D132" s="40"/>
      <c r="E132" s="94" t="s">
        <v>376</v>
      </c>
      <c r="F132" s="42" t="s">
        <v>252</v>
      </c>
      <c r="G132" s="39" t="s">
        <v>252</v>
      </c>
      <c r="H132" s="40"/>
      <c r="I132" s="94" t="s">
        <v>548</v>
      </c>
      <c r="J132" s="42" t="s">
        <v>263</v>
      </c>
    </row>
    <row r="133" spans="1:26" ht="15.75" thickBot="1" x14ac:dyDescent="0.3">
      <c r="A133" s="17"/>
      <c r="B133" s="43" t="s">
        <v>549</v>
      </c>
      <c r="C133" s="44" t="s">
        <v>252</v>
      </c>
      <c r="D133" s="45" t="s">
        <v>268</v>
      </c>
      <c r="E133" s="46">
        <v>4539</v>
      </c>
      <c r="F133" s="47"/>
      <c r="G133" s="44" t="s">
        <v>252</v>
      </c>
      <c r="H133" s="45" t="s">
        <v>268</v>
      </c>
      <c r="I133" s="46">
        <v>6119</v>
      </c>
      <c r="J133" s="47"/>
    </row>
    <row r="134" spans="1:26" ht="15.75" thickTop="1" x14ac:dyDescent="0.25">
      <c r="A134" s="17"/>
      <c r="B134" s="20" t="s">
        <v>550</v>
      </c>
      <c r="C134" s="20"/>
      <c r="D134" s="20"/>
      <c r="E134" s="20"/>
      <c r="F134" s="20"/>
      <c r="G134" s="20"/>
      <c r="H134" s="20"/>
      <c r="I134" s="20"/>
      <c r="J134" s="20"/>
      <c r="K134" s="20"/>
      <c r="L134" s="20"/>
      <c r="M134" s="20"/>
      <c r="N134" s="20"/>
      <c r="O134" s="20"/>
      <c r="P134" s="20"/>
      <c r="Q134" s="20"/>
      <c r="R134" s="20"/>
      <c r="S134" s="20"/>
      <c r="T134" s="20"/>
      <c r="U134" s="20"/>
      <c r="V134" s="20"/>
      <c r="W134" s="20"/>
      <c r="X134" s="20"/>
      <c r="Y134" s="20"/>
      <c r="Z134" s="20"/>
    </row>
    <row r="135" spans="1:26" x14ac:dyDescent="0.25">
      <c r="A135" s="17"/>
      <c r="B135" s="77"/>
      <c r="C135" s="77"/>
      <c r="D135" s="77"/>
      <c r="E135" s="77"/>
      <c r="F135" s="77"/>
      <c r="G135" s="77"/>
      <c r="H135" s="77"/>
      <c r="I135" s="77"/>
      <c r="J135" s="77"/>
      <c r="K135" s="77"/>
      <c r="L135" s="77"/>
      <c r="M135" s="77"/>
      <c r="N135" s="77"/>
      <c r="O135" s="77"/>
      <c r="P135" s="77"/>
      <c r="Q135" s="77"/>
      <c r="R135" s="77"/>
      <c r="S135" s="77"/>
      <c r="T135" s="77"/>
      <c r="U135" s="77"/>
      <c r="V135" s="77"/>
      <c r="W135" s="77"/>
      <c r="X135" s="77"/>
      <c r="Y135" s="77"/>
      <c r="Z135" s="77"/>
    </row>
    <row r="136" spans="1:26" x14ac:dyDescent="0.25">
      <c r="A136" s="17"/>
      <c r="B136" s="4"/>
      <c r="C136" s="4"/>
      <c r="D136" s="4"/>
      <c r="E136" s="4"/>
      <c r="F136" s="4"/>
      <c r="G136" s="4"/>
      <c r="H136" s="4"/>
      <c r="I136" s="4"/>
      <c r="J136" s="4"/>
    </row>
    <row r="137" spans="1:26" x14ac:dyDescent="0.25">
      <c r="A137" s="17"/>
      <c r="B137" s="13"/>
      <c r="C137" s="13" t="s">
        <v>252</v>
      </c>
      <c r="D137" s="74" t="s">
        <v>466</v>
      </c>
      <c r="E137" s="74"/>
      <c r="F137" s="74"/>
      <c r="G137" s="74"/>
      <c r="H137" s="74"/>
      <c r="I137" s="74"/>
      <c r="J137" s="13"/>
    </row>
    <row r="138" spans="1:26" ht="15.75" thickBot="1" x14ac:dyDescent="0.3">
      <c r="A138" s="17"/>
      <c r="B138" s="13"/>
      <c r="C138" s="39" t="s">
        <v>252</v>
      </c>
      <c r="D138" s="69" t="s">
        <v>353</v>
      </c>
      <c r="E138" s="69"/>
      <c r="F138" s="69"/>
      <c r="G138" s="69"/>
      <c r="H138" s="69"/>
      <c r="I138" s="69"/>
      <c r="J138" s="39"/>
    </row>
    <row r="139" spans="1:26" ht="15.75" thickBot="1" x14ac:dyDescent="0.3">
      <c r="A139" s="17"/>
      <c r="B139" s="62" t="s">
        <v>337</v>
      </c>
      <c r="C139" s="39" t="s">
        <v>252</v>
      </c>
      <c r="D139" s="86">
        <v>2013</v>
      </c>
      <c r="E139" s="86"/>
      <c r="F139" s="39"/>
      <c r="G139" s="39" t="s">
        <v>252</v>
      </c>
      <c r="H139" s="86">
        <v>2012</v>
      </c>
      <c r="I139" s="86"/>
      <c r="J139" s="39"/>
    </row>
    <row r="140" spans="1:26" x14ac:dyDescent="0.25">
      <c r="A140" s="17"/>
      <c r="B140" s="33" t="s">
        <v>551</v>
      </c>
      <c r="C140" s="27" t="s">
        <v>252</v>
      </c>
      <c r="D140" s="34" t="s">
        <v>268</v>
      </c>
      <c r="E140" s="35">
        <v>4492</v>
      </c>
      <c r="F140" s="36"/>
      <c r="G140" s="27" t="s">
        <v>252</v>
      </c>
      <c r="H140" s="34" t="s">
        <v>268</v>
      </c>
      <c r="I140" s="35">
        <v>12666</v>
      </c>
      <c r="J140" s="36"/>
    </row>
    <row r="141" spans="1:26" ht="19.5" x14ac:dyDescent="0.25">
      <c r="A141" s="17"/>
      <c r="B141" s="79" t="s">
        <v>543</v>
      </c>
      <c r="C141" s="13" t="s">
        <v>252</v>
      </c>
      <c r="D141" s="4"/>
      <c r="E141" s="4"/>
      <c r="F141" s="4"/>
      <c r="G141" s="13" t="s">
        <v>252</v>
      </c>
      <c r="H141" s="4"/>
      <c r="I141" s="4"/>
      <c r="J141" s="4"/>
    </row>
    <row r="142" spans="1:26" x14ac:dyDescent="0.25">
      <c r="A142" s="17"/>
      <c r="B142" s="105" t="s">
        <v>544</v>
      </c>
      <c r="C142" s="27" t="s">
        <v>252</v>
      </c>
      <c r="D142" s="34"/>
      <c r="E142" s="37">
        <v>47</v>
      </c>
      <c r="F142" s="36"/>
      <c r="G142" s="27" t="s">
        <v>252</v>
      </c>
      <c r="H142" s="34"/>
      <c r="I142" s="37">
        <v>854</v>
      </c>
      <c r="J142" s="36"/>
    </row>
    <row r="143" spans="1:26" x14ac:dyDescent="0.25">
      <c r="A143" s="17"/>
      <c r="B143" s="106" t="s">
        <v>545</v>
      </c>
      <c r="C143" s="13" t="s">
        <v>252</v>
      </c>
      <c r="D143" s="29"/>
      <c r="E143" s="32" t="s">
        <v>376</v>
      </c>
      <c r="F143" s="31" t="s">
        <v>252</v>
      </c>
      <c r="G143" s="13" t="s">
        <v>252</v>
      </c>
      <c r="H143" s="29"/>
      <c r="I143" s="32">
        <v>28</v>
      </c>
      <c r="J143" s="31"/>
    </row>
    <row r="144" spans="1:26" x14ac:dyDescent="0.25">
      <c r="A144" s="17"/>
      <c r="B144" s="78" t="s">
        <v>546</v>
      </c>
      <c r="C144" s="27" t="s">
        <v>252</v>
      </c>
      <c r="D144" s="26"/>
      <c r="E144" s="26"/>
      <c r="F144" s="26"/>
      <c r="G144" s="27" t="s">
        <v>252</v>
      </c>
      <c r="H144" s="26"/>
      <c r="I144" s="26"/>
      <c r="J144" s="26"/>
    </row>
    <row r="145" spans="1:26" ht="15.75" thickBot="1" x14ac:dyDescent="0.3">
      <c r="A145" s="17"/>
      <c r="B145" s="107" t="s">
        <v>547</v>
      </c>
      <c r="C145" s="39" t="s">
        <v>252</v>
      </c>
      <c r="D145" s="40"/>
      <c r="E145" s="94" t="s">
        <v>376</v>
      </c>
      <c r="F145" s="42" t="s">
        <v>252</v>
      </c>
      <c r="G145" s="39" t="s">
        <v>252</v>
      </c>
      <c r="H145" s="40"/>
      <c r="I145" s="94" t="s">
        <v>552</v>
      </c>
      <c r="J145" s="42" t="s">
        <v>263</v>
      </c>
    </row>
    <row r="146" spans="1:26" ht="15.75" thickBot="1" x14ac:dyDescent="0.3">
      <c r="A146" s="17"/>
      <c r="B146" s="43" t="s">
        <v>549</v>
      </c>
      <c r="C146" s="44" t="s">
        <v>252</v>
      </c>
      <c r="D146" s="45" t="s">
        <v>268</v>
      </c>
      <c r="E146" s="46">
        <v>4539</v>
      </c>
      <c r="F146" s="47"/>
      <c r="G146" s="44" t="s">
        <v>252</v>
      </c>
      <c r="H146" s="45" t="s">
        <v>268</v>
      </c>
      <c r="I146" s="46">
        <v>6119</v>
      </c>
      <c r="J146" s="47"/>
    </row>
    <row r="147" spans="1:26" ht="15.75" thickTop="1" x14ac:dyDescent="0.25">
      <c r="A147" s="17" t="s">
        <v>1029</v>
      </c>
      <c r="B147" s="18" t="s">
        <v>5</v>
      </c>
      <c r="C147" s="18"/>
      <c r="D147" s="18"/>
      <c r="E147" s="18"/>
      <c r="F147" s="18"/>
      <c r="G147" s="18"/>
      <c r="H147" s="18"/>
      <c r="I147" s="18"/>
      <c r="J147" s="18"/>
      <c r="K147" s="18"/>
      <c r="L147" s="18"/>
      <c r="M147" s="18"/>
      <c r="N147" s="18"/>
      <c r="O147" s="18"/>
      <c r="P147" s="18"/>
      <c r="Q147" s="18"/>
      <c r="R147" s="18"/>
      <c r="S147" s="18"/>
      <c r="T147" s="18"/>
      <c r="U147" s="18"/>
      <c r="V147" s="18"/>
      <c r="W147" s="18"/>
      <c r="X147" s="18"/>
      <c r="Y147" s="18"/>
      <c r="Z147" s="18"/>
    </row>
    <row r="148" spans="1:26" x14ac:dyDescent="0.25">
      <c r="A148" s="17"/>
      <c r="B148" s="20" t="s">
        <v>558</v>
      </c>
      <c r="C148" s="20"/>
      <c r="D148" s="20"/>
      <c r="E148" s="20"/>
      <c r="F148" s="20"/>
      <c r="G148" s="20"/>
      <c r="H148" s="20"/>
      <c r="I148" s="20"/>
      <c r="J148" s="20"/>
      <c r="K148" s="20"/>
      <c r="L148" s="20"/>
      <c r="M148" s="20"/>
      <c r="N148" s="20"/>
      <c r="O148" s="20"/>
      <c r="P148" s="20"/>
      <c r="Q148" s="20"/>
      <c r="R148" s="20"/>
      <c r="S148" s="20"/>
      <c r="T148" s="20"/>
      <c r="U148" s="20"/>
      <c r="V148" s="20"/>
      <c r="W148" s="20"/>
      <c r="X148" s="20"/>
      <c r="Y148" s="20"/>
      <c r="Z148" s="20"/>
    </row>
    <row r="149" spans="1:26" x14ac:dyDescent="0.25">
      <c r="A149" s="17"/>
      <c r="B149" s="77"/>
      <c r="C149" s="77"/>
      <c r="D149" s="77"/>
      <c r="E149" s="77"/>
      <c r="F149" s="77"/>
      <c r="G149" s="77"/>
      <c r="H149" s="77"/>
      <c r="I149" s="77"/>
      <c r="J149" s="77"/>
      <c r="K149" s="77"/>
      <c r="L149" s="77"/>
      <c r="M149" s="77"/>
      <c r="N149" s="77"/>
      <c r="O149" s="77"/>
      <c r="P149" s="77"/>
      <c r="Q149" s="77"/>
      <c r="R149" s="77"/>
      <c r="S149" s="77"/>
      <c r="T149" s="77"/>
      <c r="U149" s="77"/>
      <c r="V149" s="77"/>
      <c r="W149" s="77"/>
      <c r="X149" s="77"/>
      <c r="Y149" s="77"/>
      <c r="Z149" s="77"/>
    </row>
    <row r="150" spans="1:26" x14ac:dyDescent="0.25">
      <c r="A150" s="17"/>
      <c r="B150" s="4"/>
      <c r="C150" s="4"/>
      <c r="D150" s="4"/>
      <c r="E150" s="4"/>
      <c r="F150" s="4"/>
      <c r="G150" s="4"/>
      <c r="H150" s="4"/>
      <c r="I150" s="4"/>
      <c r="J150" s="4"/>
      <c r="K150" s="4"/>
      <c r="L150" s="4"/>
      <c r="M150" s="4"/>
      <c r="N150" s="4"/>
      <c r="O150" s="4"/>
      <c r="P150" s="4"/>
      <c r="Q150" s="4"/>
      <c r="R150" s="4"/>
      <c r="S150" s="4"/>
      <c r="T150" s="4"/>
      <c r="U150" s="4"/>
      <c r="V150" s="4"/>
      <c r="W150" s="4"/>
      <c r="X150" s="4"/>
      <c r="Y150" s="4"/>
      <c r="Z150" s="4"/>
    </row>
    <row r="151" spans="1:26" ht="15.75" thickBot="1" x14ac:dyDescent="0.3">
      <c r="A151" s="17"/>
      <c r="B151" s="13"/>
      <c r="C151" s="13" t="s">
        <v>252</v>
      </c>
      <c r="D151" s="69" t="s">
        <v>559</v>
      </c>
      <c r="E151" s="69"/>
      <c r="F151" s="69"/>
      <c r="G151" s="69"/>
      <c r="H151" s="69"/>
      <c r="I151" s="69"/>
      <c r="J151" s="13"/>
      <c r="K151" s="13"/>
      <c r="L151" s="69" t="s">
        <v>560</v>
      </c>
      <c r="M151" s="69"/>
      <c r="N151" s="69"/>
      <c r="O151" s="69"/>
      <c r="P151" s="69"/>
      <c r="Q151" s="69"/>
      <c r="R151" s="13"/>
      <c r="S151" s="13"/>
      <c r="T151" s="69" t="s">
        <v>130</v>
      </c>
      <c r="U151" s="69"/>
      <c r="V151" s="69"/>
      <c r="W151" s="69"/>
      <c r="X151" s="69"/>
      <c r="Y151" s="69"/>
      <c r="Z151" s="13"/>
    </row>
    <row r="152" spans="1:26" x14ac:dyDescent="0.25">
      <c r="A152" s="17"/>
      <c r="B152" s="13"/>
      <c r="C152" s="13" t="s">
        <v>252</v>
      </c>
      <c r="D152" s="75" t="s">
        <v>561</v>
      </c>
      <c r="E152" s="75"/>
      <c r="F152" s="13"/>
      <c r="G152" s="13" t="s">
        <v>252</v>
      </c>
      <c r="H152" s="75" t="s">
        <v>396</v>
      </c>
      <c r="I152" s="75"/>
      <c r="J152" s="13"/>
      <c r="K152" s="13"/>
      <c r="L152" s="75" t="s">
        <v>561</v>
      </c>
      <c r="M152" s="75"/>
      <c r="N152" s="13"/>
      <c r="O152" s="13" t="s">
        <v>252</v>
      </c>
      <c r="P152" s="75" t="s">
        <v>396</v>
      </c>
      <c r="Q152" s="75"/>
      <c r="R152" s="13"/>
      <c r="S152" s="13"/>
      <c r="T152" s="75" t="s">
        <v>562</v>
      </c>
      <c r="U152" s="75"/>
      <c r="V152" s="13"/>
      <c r="W152" s="13" t="s">
        <v>252</v>
      </c>
      <c r="X152" s="75" t="s">
        <v>396</v>
      </c>
      <c r="Y152" s="75"/>
      <c r="Z152" s="13"/>
    </row>
    <row r="153" spans="1:26" ht="15.75" thickBot="1" x14ac:dyDescent="0.3">
      <c r="A153" s="17"/>
      <c r="B153" s="62" t="s">
        <v>337</v>
      </c>
      <c r="C153" s="39" t="s">
        <v>252</v>
      </c>
      <c r="D153" s="69" t="s">
        <v>563</v>
      </c>
      <c r="E153" s="69"/>
      <c r="F153" s="39"/>
      <c r="G153" s="39" t="s">
        <v>252</v>
      </c>
      <c r="H153" s="69" t="s">
        <v>398</v>
      </c>
      <c r="I153" s="69"/>
      <c r="J153" s="39"/>
      <c r="K153" s="39"/>
      <c r="L153" s="69" t="s">
        <v>563</v>
      </c>
      <c r="M153" s="69"/>
      <c r="N153" s="39"/>
      <c r="O153" s="39" t="s">
        <v>252</v>
      </c>
      <c r="P153" s="69" t="s">
        <v>398</v>
      </c>
      <c r="Q153" s="69"/>
      <c r="R153" s="39"/>
      <c r="S153" s="39"/>
      <c r="T153" s="69" t="s">
        <v>564</v>
      </c>
      <c r="U153" s="69"/>
      <c r="V153" s="39"/>
      <c r="W153" s="39" t="s">
        <v>252</v>
      </c>
      <c r="X153" s="69" t="s">
        <v>398</v>
      </c>
      <c r="Y153" s="69"/>
      <c r="Z153" s="39"/>
    </row>
    <row r="154" spans="1:26" x14ac:dyDescent="0.25">
      <c r="A154" s="17"/>
      <c r="B154" s="25" t="s">
        <v>402</v>
      </c>
      <c r="C154" s="27" t="s">
        <v>252</v>
      </c>
      <c r="D154" s="26"/>
      <c r="E154" s="26"/>
      <c r="F154" s="26"/>
      <c r="G154" s="27" t="s">
        <v>252</v>
      </c>
      <c r="H154" s="26"/>
      <c r="I154" s="26"/>
      <c r="J154" s="26"/>
      <c r="K154" s="27"/>
      <c r="L154" s="26"/>
      <c r="M154" s="26"/>
      <c r="N154" s="26"/>
      <c r="O154" s="27" t="s">
        <v>252</v>
      </c>
      <c r="P154" s="26"/>
      <c r="Q154" s="26"/>
      <c r="R154" s="26"/>
      <c r="S154" s="27"/>
      <c r="T154" s="26"/>
      <c r="U154" s="26"/>
      <c r="V154" s="26"/>
      <c r="W154" s="27" t="s">
        <v>252</v>
      </c>
      <c r="X154" s="26"/>
      <c r="Y154" s="26"/>
      <c r="Z154" s="26"/>
    </row>
    <row r="155" spans="1:26" x14ac:dyDescent="0.25">
      <c r="A155" s="17"/>
      <c r="B155" s="28" t="s">
        <v>403</v>
      </c>
      <c r="C155" s="13" t="s">
        <v>252</v>
      </c>
      <c r="D155" s="29" t="s">
        <v>268</v>
      </c>
      <c r="E155" s="30">
        <v>318415</v>
      </c>
      <c r="F155" s="31"/>
      <c r="G155" s="13" t="s">
        <v>252</v>
      </c>
      <c r="H155" s="29" t="s">
        <v>268</v>
      </c>
      <c r="I155" s="32" t="s">
        <v>405</v>
      </c>
      <c r="J155" s="31" t="s">
        <v>263</v>
      </c>
      <c r="K155" s="13"/>
      <c r="L155" s="29" t="s">
        <v>268</v>
      </c>
      <c r="M155" s="32" t="s">
        <v>376</v>
      </c>
      <c r="N155" s="31" t="s">
        <v>252</v>
      </c>
      <c r="O155" s="13" t="s">
        <v>252</v>
      </c>
      <c r="P155" s="29" t="s">
        <v>268</v>
      </c>
      <c r="Q155" s="32" t="s">
        <v>376</v>
      </c>
      <c r="R155" s="31" t="s">
        <v>252</v>
      </c>
      <c r="S155" s="13"/>
      <c r="T155" s="29" t="s">
        <v>268</v>
      </c>
      <c r="U155" s="30">
        <v>318415</v>
      </c>
      <c r="V155" s="31"/>
      <c r="W155" s="13" t="s">
        <v>252</v>
      </c>
      <c r="X155" s="29" t="s">
        <v>268</v>
      </c>
      <c r="Y155" s="32" t="s">
        <v>405</v>
      </c>
      <c r="Z155" s="31" t="s">
        <v>263</v>
      </c>
    </row>
    <row r="156" spans="1:26" x14ac:dyDescent="0.25">
      <c r="A156" s="17"/>
      <c r="B156" s="33" t="s">
        <v>407</v>
      </c>
      <c r="C156" s="27" t="s">
        <v>252</v>
      </c>
      <c r="D156" s="34"/>
      <c r="E156" s="35">
        <v>32802</v>
      </c>
      <c r="F156" s="36"/>
      <c r="G156" s="27" t="s">
        <v>252</v>
      </c>
      <c r="H156" s="34"/>
      <c r="I156" s="37" t="s">
        <v>408</v>
      </c>
      <c r="J156" s="36" t="s">
        <v>263</v>
      </c>
      <c r="K156" s="27"/>
      <c r="L156" s="34"/>
      <c r="M156" s="37" t="s">
        <v>376</v>
      </c>
      <c r="N156" s="36" t="s">
        <v>252</v>
      </c>
      <c r="O156" s="27" t="s">
        <v>252</v>
      </c>
      <c r="P156" s="34"/>
      <c r="Q156" s="37" t="s">
        <v>376</v>
      </c>
      <c r="R156" s="36" t="s">
        <v>252</v>
      </c>
      <c r="S156" s="27"/>
      <c r="T156" s="34"/>
      <c r="U156" s="35">
        <v>32802</v>
      </c>
      <c r="V156" s="36"/>
      <c r="W156" s="27" t="s">
        <v>252</v>
      </c>
      <c r="X156" s="34"/>
      <c r="Y156" s="37" t="s">
        <v>408</v>
      </c>
      <c r="Z156" s="36" t="s">
        <v>263</v>
      </c>
    </row>
    <row r="157" spans="1:26" x14ac:dyDescent="0.25">
      <c r="A157" s="17"/>
      <c r="B157" s="28" t="s">
        <v>409</v>
      </c>
      <c r="C157" s="13" t="s">
        <v>252</v>
      </c>
      <c r="D157" s="29"/>
      <c r="E157" s="30">
        <v>151394</v>
      </c>
      <c r="F157" s="31"/>
      <c r="G157" s="13" t="s">
        <v>252</v>
      </c>
      <c r="H157" s="29"/>
      <c r="I157" s="32" t="s">
        <v>565</v>
      </c>
      <c r="J157" s="31" t="s">
        <v>263</v>
      </c>
      <c r="K157" s="13"/>
      <c r="L157" s="29"/>
      <c r="M157" s="32">
        <v>218</v>
      </c>
      <c r="N157" s="31"/>
      <c r="O157" s="13" t="s">
        <v>252</v>
      </c>
      <c r="P157" s="29"/>
      <c r="Q157" s="32" t="s">
        <v>566</v>
      </c>
      <c r="R157" s="31" t="s">
        <v>263</v>
      </c>
      <c r="S157" s="13"/>
      <c r="T157" s="29"/>
      <c r="U157" s="30">
        <v>151612</v>
      </c>
      <c r="V157" s="31"/>
      <c r="W157" s="13" t="s">
        <v>252</v>
      </c>
      <c r="X157" s="29"/>
      <c r="Y157" s="32" t="s">
        <v>410</v>
      </c>
      <c r="Z157" s="31" t="s">
        <v>263</v>
      </c>
    </row>
    <row r="158" spans="1:26" x14ac:dyDescent="0.25">
      <c r="A158" s="17"/>
      <c r="B158" s="33" t="s">
        <v>412</v>
      </c>
      <c r="C158" s="27" t="s">
        <v>252</v>
      </c>
      <c r="D158" s="26"/>
      <c r="E158" s="26"/>
      <c r="F158" s="26"/>
      <c r="G158" s="27" t="s">
        <v>252</v>
      </c>
      <c r="H158" s="26"/>
      <c r="I158" s="26"/>
      <c r="J158" s="26"/>
      <c r="K158" s="27"/>
      <c r="L158" s="26"/>
      <c r="M158" s="26"/>
      <c r="N158" s="26"/>
      <c r="O158" s="27" t="s">
        <v>252</v>
      </c>
      <c r="P158" s="26"/>
      <c r="Q158" s="26"/>
      <c r="R158" s="26"/>
      <c r="S158" s="27"/>
      <c r="T158" s="26"/>
      <c r="U158" s="26"/>
      <c r="V158" s="26"/>
      <c r="W158" s="27" t="s">
        <v>252</v>
      </c>
      <c r="X158" s="26"/>
      <c r="Y158" s="26"/>
      <c r="Z158" s="26"/>
    </row>
    <row r="159" spans="1:26" x14ac:dyDescent="0.25">
      <c r="A159" s="17"/>
      <c r="B159" s="79" t="s">
        <v>413</v>
      </c>
      <c r="C159" s="13" t="s">
        <v>252</v>
      </c>
      <c r="D159" s="29"/>
      <c r="E159" s="30">
        <v>76192</v>
      </c>
      <c r="F159" s="31"/>
      <c r="G159" s="13" t="s">
        <v>252</v>
      </c>
      <c r="H159" s="29"/>
      <c r="I159" s="32" t="s">
        <v>414</v>
      </c>
      <c r="J159" s="31" t="s">
        <v>263</v>
      </c>
      <c r="K159" s="13"/>
      <c r="L159" s="29"/>
      <c r="M159" s="32" t="s">
        <v>376</v>
      </c>
      <c r="N159" s="31" t="s">
        <v>252</v>
      </c>
      <c r="O159" s="13" t="s">
        <v>252</v>
      </c>
      <c r="P159" s="29"/>
      <c r="Q159" s="32" t="s">
        <v>376</v>
      </c>
      <c r="R159" s="31" t="s">
        <v>252</v>
      </c>
      <c r="S159" s="13"/>
      <c r="T159" s="29"/>
      <c r="U159" s="30">
        <v>76192</v>
      </c>
      <c r="V159" s="31"/>
      <c r="W159" s="13" t="s">
        <v>252</v>
      </c>
      <c r="X159" s="29"/>
      <c r="Y159" s="32" t="s">
        <v>414</v>
      </c>
      <c r="Z159" s="31" t="s">
        <v>263</v>
      </c>
    </row>
    <row r="160" spans="1:26" x14ac:dyDescent="0.25">
      <c r="A160" s="17"/>
      <c r="B160" s="78" t="s">
        <v>415</v>
      </c>
      <c r="C160" s="27" t="s">
        <v>252</v>
      </c>
      <c r="D160" s="34"/>
      <c r="E160" s="35">
        <v>188193</v>
      </c>
      <c r="F160" s="36"/>
      <c r="G160" s="27" t="s">
        <v>252</v>
      </c>
      <c r="H160" s="34"/>
      <c r="I160" s="37" t="s">
        <v>567</v>
      </c>
      <c r="J160" s="36" t="s">
        <v>263</v>
      </c>
      <c r="K160" s="27"/>
      <c r="L160" s="34"/>
      <c r="M160" s="35">
        <v>1184</v>
      </c>
      <c r="N160" s="36"/>
      <c r="O160" s="27" t="s">
        <v>252</v>
      </c>
      <c r="P160" s="34"/>
      <c r="Q160" s="37" t="s">
        <v>568</v>
      </c>
      <c r="R160" s="36" t="s">
        <v>263</v>
      </c>
      <c r="S160" s="27"/>
      <c r="T160" s="34"/>
      <c r="U160" s="35">
        <v>189377</v>
      </c>
      <c r="V160" s="36"/>
      <c r="W160" s="27" t="s">
        <v>252</v>
      </c>
      <c r="X160" s="34"/>
      <c r="Y160" s="37" t="s">
        <v>416</v>
      </c>
      <c r="Z160" s="36" t="s">
        <v>263</v>
      </c>
    </row>
    <row r="161" spans="1:26" x14ac:dyDescent="0.25">
      <c r="A161" s="17"/>
      <c r="B161" s="79" t="s">
        <v>417</v>
      </c>
      <c r="C161" s="13" t="s">
        <v>252</v>
      </c>
      <c r="D161" s="29"/>
      <c r="E161" s="30">
        <v>42328</v>
      </c>
      <c r="F161" s="31"/>
      <c r="G161" s="13" t="s">
        <v>252</v>
      </c>
      <c r="H161" s="29"/>
      <c r="I161" s="32" t="s">
        <v>418</v>
      </c>
      <c r="J161" s="31" t="s">
        <v>263</v>
      </c>
      <c r="K161" s="13"/>
      <c r="L161" s="29"/>
      <c r="M161" s="32" t="s">
        <v>376</v>
      </c>
      <c r="N161" s="31" t="s">
        <v>252</v>
      </c>
      <c r="O161" s="13" t="s">
        <v>252</v>
      </c>
      <c r="P161" s="29"/>
      <c r="Q161" s="32" t="s">
        <v>376</v>
      </c>
      <c r="R161" s="31" t="s">
        <v>252</v>
      </c>
      <c r="S161" s="13"/>
      <c r="T161" s="29"/>
      <c r="U161" s="30">
        <v>42328</v>
      </c>
      <c r="V161" s="31"/>
      <c r="W161" s="13" t="s">
        <v>252</v>
      </c>
      <c r="X161" s="29"/>
      <c r="Y161" s="32" t="s">
        <v>418</v>
      </c>
      <c r="Z161" s="31" t="s">
        <v>263</v>
      </c>
    </row>
    <row r="162" spans="1:26" x14ac:dyDescent="0.25">
      <c r="A162" s="17"/>
      <c r="B162" s="33" t="s">
        <v>420</v>
      </c>
      <c r="C162" s="27" t="s">
        <v>252</v>
      </c>
      <c r="D162" s="34"/>
      <c r="E162" s="35">
        <v>50984</v>
      </c>
      <c r="F162" s="36"/>
      <c r="G162" s="27" t="s">
        <v>252</v>
      </c>
      <c r="H162" s="34"/>
      <c r="I162" s="37" t="s">
        <v>421</v>
      </c>
      <c r="J162" s="36" t="s">
        <v>263</v>
      </c>
      <c r="K162" s="27"/>
      <c r="L162" s="34"/>
      <c r="M162" s="37" t="s">
        <v>376</v>
      </c>
      <c r="N162" s="36" t="s">
        <v>252</v>
      </c>
      <c r="O162" s="27" t="s">
        <v>252</v>
      </c>
      <c r="P162" s="34"/>
      <c r="Q162" s="37" t="s">
        <v>376</v>
      </c>
      <c r="R162" s="36" t="s">
        <v>252</v>
      </c>
      <c r="S162" s="27"/>
      <c r="T162" s="34"/>
      <c r="U162" s="35">
        <v>50984</v>
      </c>
      <c r="V162" s="36"/>
      <c r="W162" s="27" t="s">
        <v>252</v>
      </c>
      <c r="X162" s="34"/>
      <c r="Y162" s="37" t="s">
        <v>421</v>
      </c>
      <c r="Z162" s="36" t="s">
        <v>263</v>
      </c>
    </row>
    <row r="163" spans="1:26" x14ac:dyDescent="0.25">
      <c r="A163" s="17"/>
      <c r="B163" s="28" t="s">
        <v>423</v>
      </c>
      <c r="C163" s="13" t="s">
        <v>252</v>
      </c>
      <c r="D163" s="4"/>
      <c r="E163" s="4"/>
      <c r="F163" s="4"/>
      <c r="G163" s="13" t="s">
        <v>252</v>
      </c>
      <c r="H163" s="4"/>
      <c r="I163" s="4"/>
      <c r="J163" s="4"/>
      <c r="K163" s="13"/>
      <c r="L163" s="4"/>
      <c r="M163" s="4"/>
      <c r="N163" s="4"/>
      <c r="O163" s="13" t="s">
        <v>252</v>
      </c>
      <c r="P163" s="4"/>
      <c r="Q163" s="4"/>
      <c r="R163" s="4"/>
      <c r="S163" s="13"/>
      <c r="T163" s="4"/>
      <c r="U163" s="4"/>
      <c r="V163" s="4"/>
      <c r="W163" s="13" t="s">
        <v>252</v>
      </c>
      <c r="X163" s="4"/>
      <c r="Y163" s="4"/>
      <c r="Z163" s="4"/>
    </row>
    <row r="164" spans="1:26" x14ac:dyDescent="0.25">
      <c r="A164" s="17"/>
      <c r="B164" s="78" t="s">
        <v>569</v>
      </c>
      <c r="C164" s="27" t="s">
        <v>252</v>
      </c>
      <c r="D164" s="34"/>
      <c r="E164" s="35">
        <v>54462</v>
      </c>
      <c r="F164" s="36"/>
      <c r="G164" s="27" t="s">
        <v>252</v>
      </c>
      <c r="H164" s="34"/>
      <c r="I164" s="37" t="s">
        <v>570</v>
      </c>
      <c r="J164" s="36" t="s">
        <v>263</v>
      </c>
      <c r="K164" s="27"/>
      <c r="L164" s="34"/>
      <c r="M164" s="37">
        <v>229</v>
      </c>
      <c r="N164" s="36"/>
      <c r="O164" s="27" t="s">
        <v>252</v>
      </c>
      <c r="P164" s="34"/>
      <c r="Q164" s="37" t="s">
        <v>571</v>
      </c>
      <c r="R164" s="36" t="s">
        <v>263</v>
      </c>
      <c r="S164" s="27"/>
      <c r="T164" s="34"/>
      <c r="U164" s="35">
        <v>54691</v>
      </c>
      <c r="V164" s="36"/>
      <c r="W164" s="27" t="s">
        <v>252</v>
      </c>
      <c r="X164" s="34"/>
      <c r="Y164" s="37" t="s">
        <v>425</v>
      </c>
      <c r="Z164" s="36" t="s">
        <v>263</v>
      </c>
    </row>
    <row r="165" spans="1:26" x14ac:dyDescent="0.25">
      <c r="A165" s="17"/>
      <c r="B165" s="79" t="s">
        <v>572</v>
      </c>
      <c r="C165" s="13" t="s">
        <v>252</v>
      </c>
      <c r="D165" s="29"/>
      <c r="E165" s="32">
        <v>639</v>
      </c>
      <c r="F165" s="31"/>
      <c r="G165" s="13" t="s">
        <v>252</v>
      </c>
      <c r="H165" s="29"/>
      <c r="I165" s="32" t="s">
        <v>573</v>
      </c>
      <c r="J165" s="31" t="s">
        <v>263</v>
      </c>
      <c r="K165" s="13"/>
      <c r="L165" s="29"/>
      <c r="M165" s="32">
        <v>199</v>
      </c>
      <c r="N165" s="31"/>
      <c r="O165" s="13" t="s">
        <v>252</v>
      </c>
      <c r="P165" s="29"/>
      <c r="Q165" s="32" t="s">
        <v>453</v>
      </c>
      <c r="R165" s="31" t="s">
        <v>263</v>
      </c>
      <c r="S165" s="13"/>
      <c r="T165" s="29"/>
      <c r="U165" s="32">
        <v>838</v>
      </c>
      <c r="V165" s="31"/>
      <c r="W165" s="13" t="s">
        <v>252</v>
      </c>
      <c r="X165" s="29"/>
      <c r="Y165" s="32" t="s">
        <v>427</v>
      </c>
      <c r="Z165" s="31" t="s">
        <v>263</v>
      </c>
    </row>
    <row r="166" spans="1:26" ht="15.75" thickBot="1" x14ac:dyDescent="0.3">
      <c r="A166" s="17"/>
      <c r="B166" s="49" t="s">
        <v>429</v>
      </c>
      <c r="C166" s="50" t="s">
        <v>252</v>
      </c>
      <c r="D166" s="51"/>
      <c r="E166" s="52">
        <v>2507</v>
      </c>
      <c r="F166" s="53"/>
      <c r="G166" s="50" t="s">
        <v>252</v>
      </c>
      <c r="H166" s="51"/>
      <c r="I166" s="54" t="s">
        <v>430</v>
      </c>
      <c r="J166" s="53" t="s">
        <v>263</v>
      </c>
      <c r="K166" s="50"/>
      <c r="L166" s="51"/>
      <c r="M166" s="54" t="s">
        <v>376</v>
      </c>
      <c r="N166" s="53" t="s">
        <v>252</v>
      </c>
      <c r="O166" s="50" t="s">
        <v>252</v>
      </c>
      <c r="P166" s="51"/>
      <c r="Q166" s="54" t="s">
        <v>376</v>
      </c>
      <c r="R166" s="53" t="s">
        <v>252</v>
      </c>
      <c r="S166" s="50"/>
      <c r="T166" s="51"/>
      <c r="U166" s="52">
        <v>2507</v>
      </c>
      <c r="V166" s="53"/>
      <c r="W166" s="50" t="s">
        <v>252</v>
      </c>
      <c r="X166" s="51"/>
      <c r="Y166" s="54" t="s">
        <v>430</v>
      </c>
      <c r="Z166" s="53" t="s">
        <v>263</v>
      </c>
    </row>
    <row r="167" spans="1:26" x14ac:dyDescent="0.25">
      <c r="A167" s="17"/>
      <c r="B167" s="79" t="s">
        <v>431</v>
      </c>
      <c r="C167" s="13" t="s">
        <v>252</v>
      </c>
      <c r="D167" s="29"/>
      <c r="E167" s="30">
        <v>917916</v>
      </c>
      <c r="F167" s="31"/>
      <c r="G167" s="13" t="s">
        <v>252</v>
      </c>
      <c r="H167" s="29"/>
      <c r="I167" s="32" t="s">
        <v>574</v>
      </c>
      <c r="J167" s="31" t="s">
        <v>263</v>
      </c>
      <c r="K167" s="13"/>
      <c r="L167" s="29"/>
      <c r="M167" s="30">
        <v>1830</v>
      </c>
      <c r="N167" s="31"/>
      <c r="O167" s="13" t="s">
        <v>252</v>
      </c>
      <c r="P167" s="29"/>
      <c r="Q167" s="32" t="s">
        <v>575</v>
      </c>
      <c r="R167" s="31" t="s">
        <v>263</v>
      </c>
      <c r="S167" s="13"/>
      <c r="T167" s="29"/>
      <c r="U167" s="30">
        <v>919746</v>
      </c>
      <c r="V167" s="31"/>
      <c r="W167" s="13" t="s">
        <v>252</v>
      </c>
      <c r="X167" s="29"/>
      <c r="Y167" s="32" t="s">
        <v>432</v>
      </c>
      <c r="Z167" s="31" t="s">
        <v>263</v>
      </c>
    </row>
    <row r="168" spans="1:26" x14ac:dyDescent="0.25">
      <c r="A168" s="17"/>
      <c r="B168" s="33" t="s">
        <v>576</v>
      </c>
      <c r="C168" s="27" t="s">
        <v>252</v>
      </c>
      <c r="D168" s="34"/>
      <c r="E168" s="35">
        <v>9802</v>
      </c>
      <c r="F168" s="36"/>
      <c r="G168" s="27" t="s">
        <v>252</v>
      </c>
      <c r="H168" s="34"/>
      <c r="I168" s="37" t="s">
        <v>577</v>
      </c>
      <c r="J168" s="36" t="s">
        <v>263</v>
      </c>
      <c r="K168" s="27"/>
      <c r="L168" s="34"/>
      <c r="M168" s="35">
        <v>6089</v>
      </c>
      <c r="N168" s="36"/>
      <c r="O168" s="27" t="s">
        <v>252</v>
      </c>
      <c r="P168" s="34"/>
      <c r="Q168" s="37" t="s">
        <v>578</v>
      </c>
      <c r="R168" s="36" t="s">
        <v>263</v>
      </c>
      <c r="S168" s="27"/>
      <c r="T168" s="34"/>
      <c r="U168" s="35">
        <v>15891</v>
      </c>
      <c r="V168" s="36"/>
      <c r="W168" s="27" t="s">
        <v>252</v>
      </c>
      <c r="X168" s="34"/>
      <c r="Y168" s="37" t="s">
        <v>435</v>
      </c>
      <c r="Z168" s="36" t="s">
        <v>263</v>
      </c>
    </row>
    <row r="169" spans="1:26" x14ac:dyDescent="0.25">
      <c r="A169" s="17"/>
      <c r="B169" s="28" t="s">
        <v>579</v>
      </c>
      <c r="C169" s="13" t="s">
        <v>252</v>
      </c>
      <c r="D169" s="29"/>
      <c r="E169" s="30">
        <v>44338</v>
      </c>
      <c r="F169" s="31"/>
      <c r="G169" s="13" t="s">
        <v>252</v>
      </c>
      <c r="H169" s="29"/>
      <c r="I169" s="32" t="s">
        <v>437</v>
      </c>
      <c r="J169" s="31" t="s">
        <v>263</v>
      </c>
      <c r="K169" s="13"/>
      <c r="L169" s="29"/>
      <c r="M169" s="32" t="s">
        <v>376</v>
      </c>
      <c r="N169" s="31" t="s">
        <v>252</v>
      </c>
      <c r="O169" s="13" t="s">
        <v>252</v>
      </c>
      <c r="P169" s="29"/>
      <c r="Q169" s="32" t="s">
        <v>376</v>
      </c>
      <c r="R169" s="31" t="s">
        <v>252</v>
      </c>
      <c r="S169" s="13"/>
      <c r="T169" s="29"/>
      <c r="U169" s="30">
        <v>44338</v>
      </c>
      <c r="V169" s="31"/>
      <c r="W169" s="13" t="s">
        <v>252</v>
      </c>
      <c r="X169" s="29"/>
      <c r="Y169" s="32" t="s">
        <v>437</v>
      </c>
      <c r="Z169" s="31" t="s">
        <v>263</v>
      </c>
    </row>
    <row r="170" spans="1:26" ht="15.75" thickBot="1" x14ac:dyDescent="0.3">
      <c r="A170" s="17"/>
      <c r="B170" s="49" t="s">
        <v>68</v>
      </c>
      <c r="C170" s="50" t="s">
        <v>252</v>
      </c>
      <c r="D170" s="51"/>
      <c r="E170" s="52">
        <v>11379</v>
      </c>
      <c r="F170" s="53"/>
      <c r="G170" s="50" t="s">
        <v>252</v>
      </c>
      <c r="H170" s="51"/>
      <c r="I170" s="54" t="s">
        <v>438</v>
      </c>
      <c r="J170" s="53" t="s">
        <v>263</v>
      </c>
      <c r="K170" s="50"/>
      <c r="L170" s="51"/>
      <c r="M170" s="54" t="s">
        <v>376</v>
      </c>
      <c r="N170" s="53" t="s">
        <v>252</v>
      </c>
      <c r="O170" s="50" t="s">
        <v>252</v>
      </c>
      <c r="P170" s="51"/>
      <c r="Q170" s="54" t="s">
        <v>376</v>
      </c>
      <c r="R170" s="53" t="s">
        <v>252</v>
      </c>
      <c r="S170" s="50"/>
      <c r="T170" s="51"/>
      <c r="U170" s="52">
        <v>11379</v>
      </c>
      <c r="V170" s="53"/>
      <c r="W170" s="50" t="s">
        <v>252</v>
      </c>
      <c r="X170" s="51"/>
      <c r="Y170" s="54" t="s">
        <v>438</v>
      </c>
      <c r="Z170" s="53" t="s">
        <v>263</v>
      </c>
    </row>
    <row r="171" spans="1:26" ht="15.75" thickBot="1" x14ac:dyDescent="0.3">
      <c r="A171" s="17"/>
      <c r="B171" s="80" t="s">
        <v>378</v>
      </c>
      <c r="C171" s="81" t="s">
        <v>252</v>
      </c>
      <c r="D171" s="82" t="s">
        <v>268</v>
      </c>
      <c r="E171" s="93">
        <v>983435</v>
      </c>
      <c r="F171" s="84"/>
      <c r="G171" s="81" t="s">
        <v>252</v>
      </c>
      <c r="H171" s="82" t="s">
        <v>268</v>
      </c>
      <c r="I171" s="83" t="s">
        <v>580</v>
      </c>
      <c r="J171" s="84" t="s">
        <v>263</v>
      </c>
      <c r="K171" s="81"/>
      <c r="L171" s="82" t="s">
        <v>268</v>
      </c>
      <c r="M171" s="93">
        <v>7919</v>
      </c>
      <c r="N171" s="84"/>
      <c r="O171" s="81" t="s">
        <v>252</v>
      </c>
      <c r="P171" s="82" t="s">
        <v>268</v>
      </c>
      <c r="Q171" s="83" t="s">
        <v>581</v>
      </c>
      <c r="R171" s="84" t="s">
        <v>263</v>
      </c>
      <c r="S171" s="81"/>
      <c r="T171" s="82" t="s">
        <v>268</v>
      </c>
      <c r="U171" s="93">
        <v>991354</v>
      </c>
      <c r="V171" s="84"/>
      <c r="W171" s="81" t="s">
        <v>252</v>
      </c>
      <c r="X171" s="82" t="s">
        <v>268</v>
      </c>
      <c r="Y171" s="83" t="s">
        <v>440</v>
      </c>
      <c r="Z171" s="84" t="s">
        <v>263</v>
      </c>
    </row>
    <row r="172" spans="1:26" ht="15.75" thickTop="1" x14ac:dyDescent="0.25">
      <c r="A172" s="17"/>
      <c r="B172" s="33" t="s">
        <v>66</v>
      </c>
      <c r="C172" s="27" t="s">
        <v>252</v>
      </c>
      <c r="D172" s="34" t="s">
        <v>268</v>
      </c>
      <c r="E172" s="35">
        <v>875960</v>
      </c>
      <c r="F172" s="36"/>
      <c r="G172" s="27" t="s">
        <v>252</v>
      </c>
      <c r="H172" s="34" t="s">
        <v>268</v>
      </c>
      <c r="I172" s="37" t="s">
        <v>582</v>
      </c>
      <c r="J172" s="36" t="s">
        <v>263</v>
      </c>
      <c r="K172" s="27"/>
      <c r="L172" s="34" t="s">
        <v>268</v>
      </c>
      <c r="M172" s="35">
        <v>7553</v>
      </c>
      <c r="N172" s="36"/>
      <c r="O172" s="27" t="s">
        <v>252</v>
      </c>
      <c r="P172" s="34" t="s">
        <v>268</v>
      </c>
      <c r="Q172" s="37" t="s">
        <v>583</v>
      </c>
      <c r="R172" s="36" t="s">
        <v>263</v>
      </c>
      <c r="S172" s="27"/>
      <c r="T172" s="34" t="s">
        <v>268</v>
      </c>
      <c r="U172" s="35">
        <v>883513</v>
      </c>
      <c r="V172" s="36"/>
      <c r="W172" s="27" t="s">
        <v>252</v>
      </c>
      <c r="X172" s="34" t="s">
        <v>268</v>
      </c>
      <c r="Y172" s="37" t="s">
        <v>441</v>
      </c>
      <c r="Z172" s="36" t="s">
        <v>263</v>
      </c>
    </row>
    <row r="173" spans="1:26" ht="15.75" thickBot="1" x14ac:dyDescent="0.3">
      <c r="A173" s="17"/>
      <c r="B173" s="38" t="s">
        <v>70</v>
      </c>
      <c r="C173" s="39" t="s">
        <v>252</v>
      </c>
      <c r="D173" s="40"/>
      <c r="E173" s="41">
        <v>107475</v>
      </c>
      <c r="F173" s="42"/>
      <c r="G173" s="39" t="s">
        <v>252</v>
      </c>
      <c r="H173" s="40"/>
      <c r="I173" s="94" t="s">
        <v>584</v>
      </c>
      <c r="J173" s="42" t="s">
        <v>263</v>
      </c>
      <c r="K173" s="39"/>
      <c r="L173" s="40"/>
      <c r="M173" s="94">
        <v>366</v>
      </c>
      <c r="N173" s="42"/>
      <c r="O173" s="39" t="s">
        <v>252</v>
      </c>
      <c r="P173" s="40"/>
      <c r="Q173" s="94" t="s">
        <v>585</v>
      </c>
      <c r="R173" s="42" t="s">
        <v>263</v>
      </c>
      <c r="S173" s="39"/>
      <c r="T173" s="40"/>
      <c r="U173" s="41">
        <v>107841</v>
      </c>
      <c r="V173" s="42"/>
      <c r="W173" s="39" t="s">
        <v>252</v>
      </c>
      <c r="X173" s="40"/>
      <c r="Y173" s="94" t="s">
        <v>442</v>
      </c>
      <c r="Z173" s="42" t="s">
        <v>263</v>
      </c>
    </row>
    <row r="174" spans="1:26" ht="15.75" thickBot="1" x14ac:dyDescent="0.3">
      <c r="A174" s="17"/>
      <c r="B174" s="43" t="s">
        <v>378</v>
      </c>
      <c r="C174" s="44" t="s">
        <v>252</v>
      </c>
      <c r="D174" s="45" t="s">
        <v>268</v>
      </c>
      <c r="E174" s="46">
        <v>983435</v>
      </c>
      <c r="F174" s="47"/>
      <c r="G174" s="44" t="s">
        <v>252</v>
      </c>
      <c r="H174" s="45" t="s">
        <v>268</v>
      </c>
      <c r="I174" s="48" t="s">
        <v>580</v>
      </c>
      <c r="J174" s="47" t="s">
        <v>263</v>
      </c>
      <c r="K174" s="44"/>
      <c r="L174" s="45" t="s">
        <v>268</v>
      </c>
      <c r="M174" s="46">
        <v>7919</v>
      </c>
      <c r="N174" s="47"/>
      <c r="O174" s="44" t="s">
        <v>252</v>
      </c>
      <c r="P174" s="45" t="s">
        <v>268</v>
      </c>
      <c r="Q174" s="48" t="s">
        <v>581</v>
      </c>
      <c r="R174" s="47" t="s">
        <v>263</v>
      </c>
      <c r="S174" s="44"/>
      <c r="T174" s="45" t="s">
        <v>268</v>
      </c>
      <c r="U174" s="46">
        <v>991354</v>
      </c>
      <c r="V174" s="47"/>
      <c r="W174" s="44" t="s">
        <v>252</v>
      </c>
      <c r="X174" s="45" t="s">
        <v>268</v>
      </c>
      <c r="Y174" s="48" t="s">
        <v>440</v>
      </c>
      <c r="Z174" s="47" t="s">
        <v>263</v>
      </c>
    </row>
    <row r="175" spans="1:26" ht="15.75" thickTop="1" x14ac:dyDescent="0.25">
      <c r="A175" s="17"/>
      <c r="B175" s="4"/>
      <c r="C175" s="96"/>
      <c r="D175" s="96"/>
      <c r="E175" s="96"/>
      <c r="F175" s="96"/>
      <c r="G175" s="96"/>
      <c r="H175" s="96"/>
      <c r="I175" s="96"/>
      <c r="J175" s="96"/>
      <c r="K175" s="96"/>
      <c r="L175" s="96"/>
      <c r="M175" s="96"/>
      <c r="N175" s="96"/>
      <c r="O175" s="96"/>
      <c r="P175" s="96"/>
      <c r="Q175" s="96"/>
      <c r="R175" s="96"/>
      <c r="S175" s="96"/>
      <c r="T175" s="96"/>
      <c r="U175" s="96"/>
      <c r="V175" s="96"/>
      <c r="W175" s="96"/>
      <c r="X175" s="96"/>
      <c r="Y175" s="96"/>
      <c r="Z175" s="96"/>
    </row>
    <row r="176" spans="1:26" x14ac:dyDescent="0.25">
      <c r="A176" s="17"/>
      <c r="B176" s="55" t="s">
        <v>443</v>
      </c>
      <c r="C176" s="13" t="s">
        <v>252</v>
      </c>
      <c r="D176" s="4"/>
      <c r="E176" s="4"/>
      <c r="F176" s="4"/>
      <c r="G176" s="13" t="s">
        <v>252</v>
      </c>
      <c r="H176" s="4"/>
      <c r="I176" s="4"/>
      <c r="J176" s="4"/>
      <c r="K176" s="13"/>
      <c r="L176" s="4"/>
      <c r="M176" s="4"/>
      <c r="N176" s="4"/>
      <c r="O176" s="13" t="s">
        <v>252</v>
      </c>
      <c r="P176" s="4"/>
      <c r="Q176" s="4"/>
      <c r="R176" s="4"/>
      <c r="S176" s="13"/>
      <c r="T176" s="4"/>
      <c r="U176" s="4"/>
      <c r="V176" s="4"/>
      <c r="W176" s="13" t="s">
        <v>252</v>
      </c>
      <c r="X176" s="4"/>
      <c r="Y176" s="4"/>
      <c r="Z176" s="4"/>
    </row>
    <row r="177" spans="1:26" x14ac:dyDescent="0.25">
      <c r="A177" s="17"/>
      <c r="B177" s="33" t="s">
        <v>403</v>
      </c>
      <c r="C177" s="27" t="s">
        <v>252</v>
      </c>
      <c r="D177" s="34" t="s">
        <v>268</v>
      </c>
      <c r="E177" s="35">
        <v>44347</v>
      </c>
      <c r="F177" s="36"/>
      <c r="G177" s="27" t="s">
        <v>252</v>
      </c>
      <c r="H177" s="34" t="s">
        <v>268</v>
      </c>
      <c r="I177" s="37" t="s">
        <v>444</v>
      </c>
      <c r="J177" s="36" t="s">
        <v>263</v>
      </c>
      <c r="K177" s="27"/>
      <c r="L177" s="34" t="s">
        <v>268</v>
      </c>
      <c r="M177" s="37" t="s">
        <v>376</v>
      </c>
      <c r="N177" s="36" t="s">
        <v>252</v>
      </c>
      <c r="O177" s="27" t="s">
        <v>252</v>
      </c>
      <c r="P177" s="34" t="s">
        <v>268</v>
      </c>
      <c r="Q177" s="37" t="s">
        <v>376</v>
      </c>
      <c r="R177" s="36" t="s">
        <v>252</v>
      </c>
      <c r="S177" s="27"/>
      <c r="T177" s="34" t="s">
        <v>268</v>
      </c>
      <c r="U177" s="35">
        <v>44347</v>
      </c>
      <c r="V177" s="36"/>
      <c r="W177" s="27" t="s">
        <v>252</v>
      </c>
      <c r="X177" s="34" t="s">
        <v>268</v>
      </c>
      <c r="Y177" s="37" t="s">
        <v>444</v>
      </c>
      <c r="Z177" s="36" t="s">
        <v>263</v>
      </c>
    </row>
    <row r="178" spans="1:26" x14ac:dyDescent="0.25">
      <c r="A178" s="17"/>
      <c r="B178" s="28" t="s">
        <v>407</v>
      </c>
      <c r="C178" s="13" t="s">
        <v>252</v>
      </c>
      <c r="D178" s="29"/>
      <c r="E178" s="30">
        <v>22345</v>
      </c>
      <c r="F178" s="31"/>
      <c r="G178" s="13" t="s">
        <v>252</v>
      </c>
      <c r="H178" s="29"/>
      <c r="I178" s="32" t="s">
        <v>445</v>
      </c>
      <c r="J178" s="31" t="s">
        <v>263</v>
      </c>
      <c r="K178" s="13"/>
      <c r="L178" s="29"/>
      <c r="M178" s="32" t="s">
        <v>376</v>
      </c>
      <c r="N178" s="31" t="s">
        <v>252</v>
      </c>
      <c r="O178" s="13" t="s">
        <v>252</v>
      </c>
      <c r="P178" s="29"/>
      <c r="Q178" s="32" t="s">
        <v>376</v>
      </c>
      <c r="R178" s="31" t="s">
        <v>252</v>
      </c>
      <c r="S178" s="13"/>
      <c r="T178" s="29"/>
      <c r="U178" s="30">
        <v>22345</v>
      </c>
      <c r="V178" s="31"/>
      <c r="W178" s="13" t="s">
        <v>252</v>
      </c>
      <c r="X178" s="29"/>
      <c r="Y178" s="32" t="s">
        <v>445</v>
      </c>
      <c r="Z178" s="31" t="s">
        <v>263</v>
      </c>
    </row>
    <row r="179" spans="1:26" x14ac:dyDescent="0.25">
      <c r="A179" s="17"/>
      <c r="B179" s="33" t="s">
        <v>409</v>
      </c>
      <c r="C179" s="27" t="s">
        <v>252</v>
      </c>
      <c r="D179" s="34"/>
      <c r="E179" s="35">
        <v>21532</v>
      </c>
      <c r="F179" s="36"/>
      <c r="G179" s="27" t="s">
        <v>252</v>
      </c>
      <c r="H179" s="34"/>
      <c r="I179" s="37" t="s">
        <v>586</v>
      </c>
      <c r="J179" s="36" t="s">
        <v>263</v>
      </c>
      <c r="K179" s="27"/>
      <c r="L179" s="34"/>
      <c r="M179" s="37">
        <v>251</v>
      </c>
      <c r="N179" s="36"/>
      <c r="O179" s="27" t="s">
        <v>252</v>
      </c>
      <c r="P179" s="34"/>
      <c r="Q179" s="37" t="s">
        <v>587</v>
      </c>
      <c r="R179" s="36" t="s">
        <v>263</v>
      </c>
      <c r="S179" s="27"/>
      <c r="T179" s="34"/>
      <c r="U179" s="35">
        <v>21783</v>
      </c>
      <c r="V179" s="36"/>
      <c r="W179" s="27" t="s">
        <v>252</v>
      </c>
      <c r="X179" s="34"/>
      <c r="Y179" s="37" t="s">
        <v>446</v>
      </c>
      <c r="Z179" s="36" t="s">
        <v>263</v>
      </c>
    </row>
    <row r="180" spans="1:26" x14ac:dyDescent="0.25">
      <c r="A180" s="17"/>
      <c r="B180" s="28" t="s">
        <v>412</v>
      </c>
      <c r="C180" s="13" t="s">
        <v>252</v>
      </c>
      <c r="D180" s="4"/>
      <c r="E180" s="4"/>
      <c r="F180" s="4"/>
      <c r="G180" s="13" t="s">
        <v>252</v>
      </c>
      <c r="H180" s="4"/>
      <c r="I180" s="4"/>
      <c r="J180" s="4"/>
      <c r="K180" s="13"/>
      <c r="L180" s="4"/>
      <c r="M180" s="4"/>
      <c r="N180" s="4"/>
      <c r="O180" s="13" t="s">
        <v>252</v>
      </c>
      <c r="P180" s="4"/>
      <c r="Q180" s="4"/>
      <c r="R180" s="4"/>
      <c r="S180" s="13"/>
      <c r="T180" s="4"/>
      <c r="U180" s="4"/>
      <c r="V180" s="4"/>
      <c r="W180" s="13" t="s">
        <v>252</v>
      </c>
      <c r="X180" s="4"/>
      <c r="Y180" s="4"/>
      <c r="Z180" s="4"/>
    </row>
    <row r="181" spans="1:26" x14ac:dyDescent="0.25">
      <c r="A181" s="17"/>
      <c r="B181" s="78" t="s">
        <v>413</v>
      </c>
      <c r="C181" s="27" t="s">
        <v>252</v>
      </c>
      <c r="D181" s="34"/>
      <c r="E181" s="35">
        <v>16853</v>
      </c>
      <c r="F181" s="36"/>
      <c r="G181" s="27" t="s">
        <v>252</v>
      </c>
      <c r="H181" s="34"/>
      <c r="I181" s="37" t="s">
        <v>447</v>
      </c>
      <c r="J181" s="36" t="s">
        <v>263</v>
      </c>
      <c r="K181" s="27"/>
      <c r="L181" s="34"/>
      <c r="M181" s="37" t="s">
        <v>376</v>
      </c>
      <c r="N181" s="36" t="s">
        <v>252</v>
      </c>
      <c r="O181" s="27" t="s">
        <v>252</v>
      </c>
      <c r="P181" s="34"/>
      <c r="Q181" s="37" t="s">
        <v>376</v>
      </c>
      <c r="R181" s="36" t="s">
        <v>252</v>
      </c>
      <c r="S181" s="27"/>
      <c r="T181" s="34"/>
      <c r="U181" s="35">
        <v>16853</v>
      </c>
      <c r="V181" s="36"/>
      <c r="W181" s="27" t="s">
        <v>252</v>
      </c>
      <c r="X181" s="34"/>
      <c r="Y181" s="37" t="s">
        <v>447</v>
      </c>
      <c r="Z181" s="36" t="s">
        <v>263</v>
      </c>
    </row>
    <row r="182" spans="1:26" x14ac:dyDescent="0.25">
      <c r="A182" s="17"/>
      <c r="B182" s="79" t="s">
        <v>415</v>
      </c>
      <c r="C182" s="13" t="s">
        <v>252</v>
      </c>
      <c r="D182" s="29"/>
      <c r="E182" s="30">
        <v>53576</v>
      </c>
      <c r="F182" s="31"/>
      <c r="G182" s="13" t="s">
        <v>252</v>
      </c>
      <c r="H182" s="29"/>
      <c r="I182" s="32" t="s">
        <v>588</v>
      </c>
      <c r="J182" s="31" t="s">
        <v>263</v>
      </c>
      <c r="K182" s="13"/>
      <c r="L182" s="29"/>
      <c r="M182" s="30">
        <v>4188</v>
      </c>
      <c r="N182" s="31"/>
      <c r="O182" s="13" t="s">
        <v>252</v>
      </c>
      <c r="P182" s="29"/>
      <c r="Q182" s="32" t="s">
        <v>589</v>
      </c>
      <c r="R182" s="31" t="s">
        <v>263</v>
      </c>
      <c r="S182" s="13"/>
      <c r="T182" s="29"/>
      <c r="U182" s="30">
        <v>57764</v>
      </c>
      <c r="V182" s="31"/>
      <c r="W182" s="13" t="s">
        <v>252</v>
      </c>
      <c r="X182" s="29"/>
      <c r="Y182" s="32" t="s">
        <v>448</v>
      </c>
      <c r="Z182" s="31" t="s">
        <v>263</v>
      </c>
    </row>
    <row r="183" spans="1:26" x14ac:dyDescent="0.25">
      <c r="A183" s="17"/>
      <c r="B183" s="78" t="s">
        <v>417</v>
      </c>
      <c r="C183" s="27" t="s">
        <v>252</v>
      </c>
      <c r="D183" s="34"/>
      <c r="E183" s="35">
        <v>20143</v>
      </c>
      <c r="F183" s="36"/>
      <c r="G183" s="27" t="s">
        <v>252</v>
      </c>
      <c r="H183" s="34"/>
      <c r="I183" s="37" t="s">
        <v>449</v>
      </c>
      <c r="J183" s="36" t="s">
        <v>263</v>
      </c>
      <c r="K183" s="27"/>
      <c r="L183" s="34"/>
      <c r="M183" s="37">
        <v>7</v>
      </c>
      <c r="N183" s="36"/>
      <c r="O183" s="27" t="s">
        <v>252</v>
      </c>
      <c r="P183" s="34"/>
      <c r="Q183" s="37" t="s">
        <v>376</v>
      </c>
      <c r="R183" s="36" t="s">
        <v>252</v>
      </c>
      <c r="S183" s="27"/>
      <c r="T183" s="34"/>
      <c r="U183" s="35">
        <v>20150</v>
      </c>
      <c r="V183" s="36"/>
      <c r="W183" s="27" t="s">
        <v>252</v>
      </c>
      <c r="X183" s="34"/>
      <c r="Y183" s="37" t="s">
        <v>449</v>
      </c>
      <c r="Z183" s="36" t="s">
        <v>263</v>
      </c>
    </row>
    <row r="184" spans="1:26" x14ac:dyDescent="0.25">
      <c r="A184" s="17"/>
      <c r="B184" s="28" t="s">
        <v>420</v>
      </c>
      <c r="C184" s="13" t="s">
        <v>252</v>
      </c>
      <c r="D184" s="29"/>
      <c r="E184" s="30">
        <v>23223</v>
      </c>
      <c r="F184" s="31"/>
      <c r="G184" s="13" t="s">
        <v>252</v>
      </c>
      <c r="H184" s="29"/>
      <c r="I184" s="32" t="s">
        <v>450</v>
      </c>
      <c r="J184" s="31" t="s">
        <v>263</v>
      </c>
      <c r="K184" s="13"/>
      <c r="L184" s="29"/>
      <c r="M184" s="32">
        <v>95</v>
      </c>
      <c r="N184" s="31"/>
      <c r="O184" s="13" t="s">
        <v>252</v>
      </c>
      <c r="P184" s="29"/>
      <c r="Q184" s="32" t="s">
        <v>376</v>
      </c>
      <c r="R184" s="31" t="s">
        <v>252</v>
      </c>
      <c r="S184" s="13"/>
      <c r="T184" s="29"/>
      <c r="U184" s="30">
        <v>23318</v>
      </c>
      <c r="V184" s="31"/>
      <c r="W184" s="13" t="s">
        <v>252</v>
      </c>
      <c r="X184" s="29"/>
      <c r="Y184" s="32" t="s">
        <v>450</v>
      </c>
      <c r="Z184" s="31" t="s">
        <v>263</v>
      </c>
    </row>
    <row r="185" spans="1:26" x14ac:dyDescent="0.25">
      <c r="A185" s="17"/>
      <c r="B185" s="33" t="s">
        <v>423</v>
      </c>
      <c r="C185" s="27" t="s">
        <v>252</v>
      </c>
      <c r="D185" s="26"/>
      <c r="E185" s="26"/>
      <c r="F185" s="26"/>
      <c r="G185" s="27" t="s">
        <v>252</v>
      </c>
      <c r="H185" s="26"/>
      <c r="I185" s="26"/>
      <c r="J185" s="26"/>
      <c r="K185" s="27"/>
      <c r="L185" s="26"/>
      <c r="M185" s="26"/>
      <c r="N185" s="26"/>
      <c r="O185" s="27" t="s">
        <v>252</v>
      </c>
      <c r="P185" s="26"/>
      <c r="Q185" s="26"/>
      <c r="R185" s="26"/>
      <c r="S185" s="27"/>
      <c r="T185" s="26"/>
      <c r="U185" s="26"/>
      <c r="V185" s="26"/>
      <c r="W185" s="27" t="s">
        <v>252</v>
      </c>
      <c r="X185" s="26"/>
      <c r="Y185" s="26"/>
      <c r="Z185" s="26"/>
    </row>
    <row r="186" spans="1:26" x14ac:dyDescent="0.25">
      <c r="A186" s="17"/>
      <c r="B186" s="79" t="s">
        <v>569</v>
      </c>
      <c r="C186" s="13" t="s">
        <v>252</v>
      </c>
      <c r="D186" s="29"/>
      <c r="E186" s="30">
        <v>59009</v>
      </c>
      <c r="F186" s="31"/>
      <c r="G186" s="13" t="s">
        <v>252</v>
      </c>
      <c r="H186" s="29"/>
      <c r="I186" s="32" t="s">
        <v>590</v>
      </c>
      <c r="J186" s="31" t="s">
        <v>263</v>
      </c>
      <c r="K186" s="13"/>
      <c r="L186" s="29"/>
      <c r="M186" s="32">
        <v>25</v>
      </c>
      <c r="N186" s="31"/>
      <c r="O186" s="13" t="s">
        <v>252</v>
      </c>
      <c r="P186" s="29"/>
      <c r="Q186" s="32" t="s">
        <v>571</v>
      </c>
      <c r="R186" s="31" t="s">
        <v>263</v>
      </c>
      <c r="S186" s="13"/>
      <c r="T186" s="29"/>
      <c r="U186" s="30">
        <v>59034</v>
      </c>
      <c r="V186" s="31"/>
      <c r="W186" s="13" t="s">
        <v>252</v>
      </c>
      <c r="X186" s="29"/>
      <c r="Y186" s="32" t="s">
        <v>451</v>
      </c>
      <c r="Z186" s="31" t="s">
        <v>263</v>
      </c>
    </row>
    <row r="187" spans="1:26" x14ac:dyDescent="0.25">
      <c r="A187" s="17"/>
      <c r="B187" s="78" t="s">
        <v>572</v>
      </c>
      <c r="C187" s="27" t="s">
        <v>252</v>
      </c>
      <c r="D187" s="34"/>
      <c r="E187" s="37">
        <v>815</v>
      </c>
      <c r="F187" s="36"/>
      <c r="G187" s="27" t="s">
        <v>252</v>
      </c>
      <c r="H187" s="34"/>
      <c r="I187" s="37" t="s">
        <v>428</v>
      </c>
      <c r="J187" s="36" t="s">
        <v>263</v>
      </c>
      <c r="K187" s="27"/>
      <c r="L187" s="34"/>
      <c r="M187" s="37">
        <v>588</v>
      </c>
      <c r="N187" s="36"/>
      <c r="O187" s="27" t="s">
        <v>252</v>
      </c>
      <c r="P187" s="34"/>
      <c r="Q187" s="37" t="s">
        <v>533</v>
      </c>
      <c r="R187" s="36" t="s">
        <v>263</v>
      </c>
      <c r="S187" s="27"/>
      <c r="T187" s="34"/>
      <c r="U187" s="35">
        <v>1403</v>
      </c>
      <c r="V187" s="36"/>
      <c r="W187" s="27" t="s">
        <v>252</v>
      </c>
      <c r="X187" s="34"/>
      <c r="Y187" s="37" t="s">
        <v>452</v>
      </c>
      <c r="Z187" s="36" t="s">
        <v>263</v>
      </c>
    </row>
    <row r="188" spans="1:26" ht="15.75" thickBot="1" x14ac:dyDescent="0.3">
      <c r="A188" s="17"/>
      <c r="B188" s="38" t="s">
        <v>429</v>
      </c>
      <c r="C188" s="39" t="s">
        <v>252</v>
      </c>
      <c r="D188" s="40"/>
      <c r="E188" s="41">
        <v>1499</v>
      </c>
      <c r="F188" s="42"/>
      <c r="G188" s="39" t="s">
        <v>252</v>
      </c>
      <c r="H188" s="40"/>
      <c r="I188" s="94" t="s">
        <v>591</v>
      </c>
      <c r="J188" s="42" t="s">
        <v>263</v>
      </c>
      <c r="K188" s="39"/>
      <c r="L188" s="40"/>
      <c r="M188" s="41">
        <v>4232</v>
      </c>
      <c r="N188" s="42"/>
      <c r="O188" s="39" t="s">
        <v>252</v>
      </c>
      <c r="P188" s="40"/>
      <c r="Q188" s="94" t="s">
        <v>592</v>
      </c>
      <c r="R188" s="42" t="s">
        <v>263</v>
      </c>
      <c r="S188" s="39"/>
      <c r="T188" s="40"/>
      <c r="U188" s="41">
        <v>5731</v>
      </c>
      <c r="V188" s="42"/>
      <c r="W188" s="39" t="s">
        <v>252</v>
      </c>
      <c r="X188" s="40"/>
      <c r="Y188" s="94" t="s">
        <v>453</v>
      </c>
      <c r="Z188" s="42" t="s">
        <v>263</v>
      </c>
    </row>
    <row r="189" spans="1:26" x14ac:dyDescent="0.25">
      <c r="A189" s="17"/>
      <c r="B189" s="78" t="s">
        <v>431</v>
      </c>
      <c r="C189" s="27" t="s">
        <v>252</v>
      </c>
      <c r="D189" s="34"/>
      <c r="E189" s="35">
        <v>263342</v>
      </c>
      <c r="F189" s="36"/>
      <c r="G189" s="27" t="s">
        <v>252</v>
      </c>
      <c r="H189" s="34"/>
      <c r="I189" s="37" t="s">
        <v>593</v>
      </c>
      <c r="J189" s="36" t="s">
        <v>263</v>
      </c>
      <c r="K189" s="27"/>
      <c r="L189" s="34"/>
      <c r="M189" s="35">
        <v>9386</v>
      </c>
      <c r="N189" s="36"/>
      <c r="O189" s="27" t="s">
        <v>252</v>
      </c>
      <c r="P189" s="34"/>
      <c r="Q189" s="37" t="s">
        <v>594</v>
      </c>
      <c r="R189" s="36" t="s">
        <v>263</v>
      </c>
      <c r="S189" s="27"/>
      <c r="T189" s="34"/>
      <c r="U189" s="35">
        <v>272728</v>
      </c>
      <c r="V189" s="36"/>
      <c r="W189" s="27" t="s">
        <v>252</v>
      </c>
      <c r="X189" s="34"/>
      <c r="Y189" s="37" t="s">
        <v>454</v>
      </c>
      <c r="Z189" s="36" t="s">
        <v>263</v>
      </c>
    </row>
    <row r="190" spans="1:26" x14ac:dyDescent="0.25">
      <c r="A190" s="17"/>
      <c r="B190" s="28" t="s">
        <v>576</v>
      </c>
      <c r="C190" s="13" t="s">
        <v>252</v>
      </c>
      <c r="D190" s="29"/>
      <c r="E190" s="30">
        <v>9716</v>
      </c>
      <c r="F190" s="31"/>
      <c r="G190" s="13" t="s">
        <v>252</v>
      </c>
      <c r="H190" s="29"/>
      <c r="I190" s="32" t="s">
        <v>595</v>
      </c>
      <c r="J190" s="31" t="s">
        <v>263</v>
      </c>
      <c r="K190" s="13"/>
      <c r="L190" s="29"/>
      <c r="M190" s="30">
        <v>5724</v>
      </c>
      <c r="N190" s="31"/>
      <c r="O190" s="13" t="s">
        <v>252</v>
      </c>
      <c r="P190" s="29"/>
      <c r="Q190" s="32" t="s">
        <v>596</v>
      </c>
      <c r="R190" s="31" t="s">
        <v>263</v>
      </c>
      <c r="S190" s="13"/>
      <c r="T190" s="29"/>
      <c r="U190" s="30">
        <v>15440</v>
      </c>
      <c r="V190" s="31"/>
      <c r="W190" s="13" t="s">
        <v>252</v>
      </c>
      <c r="X190" s="29"/>
      <c r="Y190" s="32" t="s">
        <v>455</v>
      </c>
      <c r="Z190" s="31" t="s">
        <v>263</v>
      </c>
    </row>
    <row r="191" spans="1:26" ht="15.75" thickBot="1" x14ac:dyDescent="0.3">
      <c r="A191" s="17"/>
      <c r="B191" s="49" t="s">
        <v>579</v>
      </c>
      <c r="C191" s="50" t="s">
        <v>252</v>
      </c>
      <c r="D191" s="51"/>
      <c r="E191" s="52">
        <v>55560</v>
      </c>
      <c r="F191" s="53"/>
      <c r="G191" s="50" t="s">
        <v>252</v>
      </c>
      <c r="H191" s="51"/>
      <c r="I191" s="54" t="s">
        <v>457</v>
      </c>
      <c r="J191" s="53" t="s">
        <v>263</v>
      </c>
      <c r="K191" s="50"/>
      <c r="L191" s="51"/>
      <c r="M191" s="54" t="s">
        <v>376</v>
      </c>
      <c r="N191" s="53" t="s">
        <v>252</v>
      </c>
      <c r="O191" s="50" t="s">
        <v>252</v>
      </c>
      <c r="P191" s="51"/>
      <c r="Q191" s="54" t="s">
        <v>376</v>
      </c>
      <c r="R191" s="53" t="s">
        <v>252</v>
      </c>
      <c r="S191" s="50"/>
      <c r="T191" s="51"/>
      <c r="U191" s="52">
        <v>55560</v>
      </c>
      <c r="V191" s="53"/>
      <c r="W191" s="50" t="s">
        <v>252</v>
      </c>
      <c r="X191" s="51"/>
      <c r="Y191" s="54" t="s">
        <v>457</v>
      </c>
      <c r="Z191" s="53" t="s">
        <v>263</v>
      </c>
    </row>
    <row r="192" spans="1:26" ht="15.75" thickBot="1" x14ac:dyDescent="0.3">
      <c r="A192" s="17"/>
      <c r="B192" s="80" t="s">
        <v>597</v>
      </c>
      <c r="C192" s="81" t="s">
        <v>252</v>
      </c>
      <c r="D192" s="82" t="s">
        <v>268</v>
      </c>
      <c r="E192" s="93">
        <v>328618</v>
      </c>
      <c r="F192" s="84"/>
      <c r="G192" s="81" t="s">
        <v>252</v>
      </c>
      <c r="H192" s="82" t="s">
        <v>268</v>
      </c>
      <c r="I192" s="83" t="s">
        <v>598</v>
      </c>
      <c r="J192" s="84" t="s">
        <v>263</v>
      </c>
      <c r="K192" s="81"/>
      <c r="L192" s="82" t="s">
        <v>268</v>
      </c>
      <c r="M192" s="93">
        <v>15110</v>
      </c>
      <c r="N192" s="84"/>
      <c r="O192" s="81" t="s">
        <v>252</v>
      </c>
      <c r="P192" s="82" t="s">
        <v>268</v>
      </c>
      <c r="Q192" s="83" t="s">
        <v>599</v>
      </c>
      <c r="R192" s="84" t="s">
        <v>263</v>
      </c>
      <c r="S192" s="81"/>
      <c r="T192" s="82" t="s">
        <v>268</v>
      </c>
      <c r="U192" s="93">
        <v>343728</v>
      </c>
      <c r="V192" s="84"/>
      <c r="W192" s="81" t="s">
        <v>252</v>
      </c>
      <c r="X192" s="82" t="s">
        <v>268</v>
      </c>
      <c r="Y192" s="83" t="s">
        <v>459</v>
      </c>
      <c r="Z192" s="84" t="s">
        <v>263</v>
      </c>
    </row>
    <row r="193" spans="1:26" ht="15.75" thickTop="1" x14ac:dyDescent="0.25">
      <c r="A193" s="17"/>
      <c r="B193" s="33" t="s">
        <v>66</v>
      </c>
      <c r="C193" s="27" t="s">
        <v>252</v>
      </c>
      <c r="D193" s="34" t="s">
        <v>268</v>
      </c>
      <c r="E193" s="35">
        <v>270609</v>
      </c>
      <c r="F193" s="36"/>
      <c r="G193" s="27" t="s">
        <v>252</v>
      </c>
      <c r="H193" s="34" t="s">
        <v>268</v>
      </c>
      <c r="I193" s="37" t="s">
        <v>600</v>
      </c>
      <c r="J193" s="36" t="s">
        <v>263</v>
      </c>
      <c r="K193" s="27"/>
      <c r="L193" s="34" t="s">
        <v>268</v>
      </c>
      <c r="M193" s="35">
        <v>13338</v>
      </c>
      <c r="N193" s="36"/>
      <c r="O193" s="27" t="s">
        <v>252</v>
      </c>
      <c r="P193" s="34" t="s">
        <v>268</v>
      </c>
      <c r="Q193" s="37" t="s">
        <v>601</v>
      </c>
      <c r="R193" s="36" t="s">
        <v>263</v>
      </c>
      <c r="S193" s="27"/>
      <c r="T193" s="34" t="s">
        <v>268</v>
      </c>
      <c r="U193" s="35">
        <v>283947</v>
      </c>
      <c r="V193" s="36"/>
      <c r="W193" s="27" t="s">
        <v>252</v>
      </c>
      <c r="X193" s="34" t="s">
        <v>268</v>
      </c>
      <c r="Y193" s="37" t="s">
        <v>460</v>
      </c>
      <c r="Z193" s="36" t="s">
        <v>263</v>
      </c>
    </row>
    <row r="194" spans="1:26" ht="15.75" thickBot="1" x14ac:dyDescent="0.3">
      <c r="A194" s="17"/>
      <c r="B194" s="38" t="s">
        <v>70</v>
      </c>
      <c r="C194" s="39" t="s">
        <v>252</v>
      </c>
      <c r="D194" s="40"/>
      <c r="E194" s="41">
        <v>58009</v>
      </c>
      <c r="F194" s="42"/>
      <c r="G194" s="39" t="s">
        <v>252</v>
      </c>
      <c r="H194" s="40"/>
      <c r="I194" s="94" t="s">
        <v>602</v>
      </c>
      <c r="J194" s="42" t="s">
        <v>263</v>
      </c>
      <c r="K194" s="39"/>
      <c r="L194" s="40"/>
      <c r="M194" s="41">
        <v>1772</v>
      </c>
      <c r="N194" s="42"/>
      <c r="O194" s="39" t="s">
        <v>252</v>
      </c>
      <c r="P194" s="40"/>
      <c r="Q194" s="94" t="s">
        <v>575</v>
      </c>
      <c r="R194" s="42" t="s">
        <v>263</v>
      </c>
      <c r="S194" s="39"/>
      <c r="T194" s="40"/>
      <c r="U194" s="41">
        <v>59781</v>
      </c>
      <c r="V194" s="42"/>
      <c r="W194" s="39" t="s">
        <v>252</v>
      </c>
      <c r="X194" s="40"/>
      <c r="Y194" s="94" t="s">
        <v>461</v>
      </c>
      <c r="Z194" s="42" t="s">
        <v>263</v>
      </c>
    </row>
    <row r="195" spans="1:26" ht="15.75" thickBot="1" x14ac:dyDescent="0.3">
      <c r="A195" s="17"/>
      <c r="B195" s="43" t="s">
        <v>597</v>
      </c>
      <c r="C195" s="44" t="s">
        <v>252</v>
      </c>
      <c r="D195" s="45" t="s">
        <v>268</v>
      </c>
      <c r="E195" s="46">
        <v>328618</v>
      </c>
      <c r="F195" s="47"/>
      <c r="G195" s="44" t="s">
        <v>252</v>
      </c>
      <c r="H195" s="45" t="s">
        <v>268</v>
      </c>
      <c r="I195" s="48" t="s">
        <v>598</v>
      </c>
      <c r="J195" s="47" t="s">
        <v>263</v>
      </c>
      <c r="K195" s="44"/>
      <c r="L195" s="45" t="s">
        <v>268</v>
      </c>
      <c r="M195" s="46">
        <v>15110</v>
      </c>
      <c r="N195" s="47"/>
      <c r="O195" s="44" t="s">
        <v>252</v>
      </c>
      <c r="P195" s="45" t="s">
        <v>268</v>
      </c>
      <c r="Q195" s="48" t="s">
        <v>599</v>
      </c>
      <c r="R195" s="47" t="s">
        <v>263</v>
      </c>
      <c r="S195" s="44"/>
      <c r="T195" s="45" t="s">
        <v>268</v>
      </c>
      <c r="U195" s="46">
        <v>343728</v>
      </c>
      <c r="V195" s="47"/>
      <c r="W195" s="44" t="s">
        <v>252</v>
      </c>
      <c r="X195" s="45" t="s">
        <v>268</v>
      </c>
      <c r="Y195" s="48" t="s">
        <v>459</v>
      </c>
      <c r="Z195" s="47" t="s">
        <v>263</v>
      </c>
    </row>
    <row r="196" spans="1:26" ht="15.75" thickTop="1" x14ac:dyDescent="0.25">
      <c r="A196" s="17" t="s">
        <v>1030</v>
      </c>
      <c r="B196" s="96" t="s">
        <v>5</v>
      </c>
      <c r="C196" s="96"/>
      <c r="D196" s="96"/>
      <c r="E196" s="96"/>
      <c r="F196" s="96"/>
      <c r="G196" s="96"/>
      <c r="H196" s="96"/>
      <c r="I196" s="96"/>
      <c r="J196" s="96"/>
      <c r="K196" s="96"/>
      <c r="L196" s="96"/>
      <c r="M196" s="96"/>
      <c r="N196" s="96"/>
      <c r="O196" s="96"/>
      <c r="P196" s="96"/>
      <c r="Q196" s="96"/>
      <c r="R196" s="96"/>
      <c r="S196" s="96"/>
      <c r="T196" s="96"/>
      <c r="U196" s="96"/>
      <c r="V196" s="96"/>
      <c r="W196" s="96"/>
      <c r="X196" s="96"/>
      <c r="Y196" s="96"/>
      <c r="Z196" s="96"/>
    </row>
    <row r="197" spans="1:26" x14ac:dyDescent="0.25">
      <c r="A197" s="17"/>
      <c r="B197" s="20" t="s">
        <v>605</v>
      </c>
      <c r="C197" s="20"/>
      <c r="D197" s="20"/>
      <c r="E197" s="20"/>
      <c r="F197" s="20"/>
      <c r="G197" s="20"/>
      <c r="H197" s="20"/>
      <c r="I197" s="20"/>
      <c r="J197" s="20"/>
      <c r="K197" s="20"/>
      <c r="L197" s="20"/>
      <c r="M197" s="20"/>
      <c r="N197" s="20"/>
      <c r="O197" s="20"/>
      <c r="P197" s="20"/>
      <c r="Q197" s="20"/>
      <c r="R197" s="20"/>
      <c r="S197" s="20"/>
      <c r="T197" s="20"/>
      <c r="U197" s="20"/>
      <c r="V197" s="20"/>
      <c r="W197" s="20"/>
      <c r="X197" s="20"/>
      <c r="Y197" s="20"/>
      <c r="Z197" s="20"/>
    </row>
    <row r="198" spans="1:26" x14ac:dyDescent="0.25">
      <c r="A198" s="17"/>
      <c r="B198" s="77"/>
      <c r="C198" s="77"/>
      <c r="D198" s="77"/>
      <c r="E198" s="77"/>
      <c r="F198" s="77"/>
      <c r="G198" s="77"/>
      <c r="H198" s="77"/>
      <c r="I198" s="77"/>
      <c r="J198" s="77"/>
      <c r="K198" s="77"/>
      <c r="L198" s="77"/>
      <c r="M198" s="77"/>
      <c r="N198" s="77"/>
      <c r="O198" s="77"/>
      <c r="P198" s="77"/>
      <c r="Q198" s="77"/>
      <c r="R198" s="77"/>
      <c r="S198" s="77"/>
      <c r="T198" s="77"/>
      <c r="U198" s="77"/>
      <c r="V198" s="77"/>
      <c r="W198" s="77"/>
      <c r="X198" s="77"/>
      <c r="Y198" s="77"/>
      <c r="Z198" s="77"/>
    </row>
    <row r="199" spans="1:26" x14ac:dyDescent="0.25">
      <c r="A199" s="17"/>
      <c r="B199" s="4"/>
      <c r="C199" s="4"/>
      <c r="D199" s="4"/>
      <c r="E199" s="4"/>
      <c r="F199" s="4"/>
      <c r="G199" s="4"/>
      <c r="H199" s="4"/>
      <c r="I199" s="4"/>
      <c r="J199" s="4"/>
      <c r="K199" s="4"/>
      <c r="L199" s="4"/>
      <c r="M199" s="4"/>
      <c r="N199" s="4"/>
      <c r="O199" s="4"/>
      <c r="P199" s="4"/>
      <c r="Q199" s="4"/>
      <c r="R199" s="4"/>
      <c r="S199" s="4"/>
      <c r="T199" s="4"/>
      <c r="U199" s="4"/>
      <c r="V199" s="4"/>
      <c r="W199" s="4"/>
      <c r="X199" s="4"/>
      <c r="Y199" s="4"/>
      <c r="Z199" s="4"/>
    </row>
    <row r="200" spans="1:26" ht="15.75" thickBot="1" x14ac:dyDescent="0.3">
      <c r="A200" s="17"/>
      <c r="B200" s="13"/>
      <c r="C200" s="13" t="s">
        <v>252</v>
      </c>
      <c r="D200" s="69" t="s">
        <v>66</v>
      </c>
      <c r="E200" s="69"/>
      <c r="F200" s="69"/>
      <c r="G200" s="69"/>
      <c r="H200" s="69"/>
      <c r="I200" s="69"/>
      <c r="J200" s="13"/>
      <c r="K200" s="13" t="s">
        <v>252</v>
      </c>
      <c r="L200" s="69" t="s">
        <v>70</v>
      </c>
      <c r="M200" s="69"/>
      <c r="N200" s="69"/>
      <c r="O200" s="69"/>
      <c r="P200" s="69"/>
      <c r="Q200" s="69"/>
      <c r="R200" s="13"/>
      <c r="S200" s="13" t="s">
        <v>252</v>
      </c>
      <c r="T200" s="69" t="s">
        <v>130</v>
      </c>
      <c r="U200" s="69"/>
      <c r="V200" s="69"/>
      <c r="W200" s="69"/>
      <c r="X200" s="69"/>
      <c r="Y200" s="69"/>
      <c r="Z200" s="13"/>
    </row>
    <row r="201" spans="1:26" x14ac:dyDescent="0.25">
      <c r="A201" s="17"/>
      <c r="B201" s="70" t="s">
        <v>337</v>
      </c>
      <c r="C201" s="72" t="s">
        <v>252</v>
      </c>
      <c r="D201" s="75" t="s">
        <v>393</v>
      </c>
      <c r="E201" s="75"/>
      <c r="F201" s="76"/>
      <c r="G201" s="76" t="s">
        <v>252</v>
      </c>
      <c r="H201" s="75" t="s">
        <v>399</v>
      </c>
      <c r="I201" s="75"/>
      <c r="J201" s="72"/>
      <c r="K201" s="72" t="s">
        <v>252</v>
      </c>
      <c r="L201" s="75" t="s">
        <v>393</v>
      </c>
      <c r="M201" s="75"/>
      <c r="N201" s="76"/>
      <c r="O201" s="76" t="s">
        <v>252</v>
      </c>
      <c r="P201" s="75" t="s">
        <v>561</v>
      </c>
      <c r="Q201" s="75"/>
      <c r="R201" s="72"/>
      <c r="S201" s="72" t="s">
        <v>252</v>
      </c>
      <c r="T201" s="75" t="s">
        <v>393</v>
      </c>
      <c r="U201" s="75"/>
      <c r="V201" s="76"/>
      <c r="W201" s="76" t="s">
        <v>252</v>
      </c>
      <c r="X201" s="75" t="s">
        <v>399</v>
      </c>
      <c r="Y201" s="75"/>
      <c r="Z201" s="72"/>
    </row>
    <row r="202" spans="1:26" ht="15.75" thickBot="1" x14ac:dyDescent="0.3">
      <c r="A202" s="17"/>
      <c r="B202" s="71"/>
      <c r="C202" s="73"/>
      <c r="D202" s="69" t="s">
        <v>394</v>
      </c>
      <c r="E202" s="69"/>
      <c r="F202" s="73"/>
      <c r="G202" s="73"/>
      <c r="H202" s="69"/>
      <c r="I202" s="69"/>
      <c r="J202" s="73"/>
      <c r="K202" s="73"/>
      <c r="L202" s="69" t="s">
        <v>394</v>
      </c>
      <c r="M202" s="69"/>
      <c r="N202" s="73"/>
      <c r="O202" s="73"/>
      <c r="P202" s="69" t="s">
        <v>563</v>
      </c>
      <c r="Q202" s="69"/>
      <c r="R202" s="73"/>
      <c r="S202" s="73"/>
      <c r="T202" s="69" t="s">
        <v>394</v>
      </c>
      <c r="U202" s="69"/>
      <c r="V202" s="73"/>
      <c r="W202" s="73"/>
      <c r="X202" s="69"/>
      <c r="Y202" s="69"/>
      <c r="Z202" s="73"/>
    </row>
    <row r="203" spans="1:26" x14ac:dyDescent="0.25">
      <c r="A203" s="17"/>
      <c r="B203" s="25" t="s">
        <v>402</v>
      </c>
      <c r="C203" s="27" t="s">
        <v>252</v>
      </c>
      <c r="D203" s="26"/>
      <c r="E203" s="26"/>
      <c r="F203" s="26"/>
      <c r="G203" s="27" t="s">
        <v>252</v>
      </c>
      <c r="H203" s="26"/>
      <c r="I203" s="26"/>
      <c r="J203" s="26"/>
      <c r="K203" s="27" t="s">
        <v>252</v>
      </c>
      <c r="L203" s="26"/>
      <c r="M203" s="26"/>
      <c r="N203" s="26"/>
      <c r="O203" s="27" t="s">
        <v>252</v>
      </c>
      <c r="P203" s="26"/>
      <c r="Q203" s="26"/>
      <c r="R203" s="26"/>
      <c r="S203" s="27" t="s">
        <v>252</v>
      </c>
      <c r="T203" s="26"/>
      <c r="U203" s="26"/>
      <c r="V203" s="26"/>
      <c r="W203" s="27" t="s">
        <v>252</v>
      </c>
      <c r="X203" s="26"/>
      <c r="Y203" s="26"/>
      <c r="Z203" s="26"/>
    </row>
    <row r="204" spans="1:26" x14ac:dyDescent="0.25">
      <c r="A204" s="17"/>
      <c r="B204" s="55" t="s">
        <v>606</v>
      </c>
      <c r="C204" s="13" t="s">
        <v>252</v>
      </c>
      <c r="D204" s="4"/>
      <c r="E204" s="4"/>
      <c r="F204" s="4"/>
      <c r="G204" s="13" t="s">
        <v>252</v>
      </c>
      <c r="H204" s="4"/>
      <c r="I204" s="4"/>
      <c r="J204" s="4"/>
      <c r="K204" s="13" t="s">
        <v>252</v>
      </c>
      <c r="L204" s="4"/>
      <c r="M204" s="4"/>
      <c r="N204" s="4"/>
      <c r="O204" s="13" t="s">
        <v>252</v>
      </c>
      <c r="P204" s="4"/>
      <c r="Q204" s="4"/>
      <c r="R204" s="4"/>
      <c r="S204" s="13" t="s">
        <v>252</v>
      </c>
      <c r="T204" s="4"/>
      <c r="U204" s="4"/>
      <c r="V204" s="4"/>
      <c r="W204" s="13" t="s">
        <v>252</v>
      </c>
      <c r="X204" s="4"/>
      <c r="Y204" s="4"/>
      <c r="Z204" s="4"/>
    </row>
    <row r="205" spans="1:26" x14ac:dyDescent="0.25">
      <c r="A205" s="17"/>
      <c r="B205" s="33" t="s">
        <v>607</v>
      </c>
      <c r="C205" s="27" t="s">
        <v>252</v>
      </c>
      <c r="D205" s="34" t="s">
        <v>268</v>
      </c>
      <c r="E205" s="35">
        <v>38967</v>
      </c>
      <c r="F205" s="36"/>
      <c r="G205" s="27" t="s">
        <v>252</v>
      </c>
      <c r="H205" s="34" t="s">
        <v>268</v>
      </c>
      <c r="I205" s="35">
        <v>39597</v>
      </c>
      <c r="J205" s="36"/>
      <c r="K205" s="27" t="s">
        <v>252</v>
      </c>
      <c r="L205" s="34" t="s">
        <v>268</v>
      </c>
      <c r="M205" s="35">
        <v>3996</v>
      </c>
      <c r="N205" s="36"/>
      <c r="O205" s="27" t="s">
        <v>252</v>
      </c>
      <c r="P205" s="34" t="s">
        <v>268</v>
      </c>
      <c r="Q205" s="35">
        <v>4148</v>
      </c>
      <c r="R205" s="36"/>
      <c r="S205" s="27" t="s">
        <v>252</v>
      </c>
      <c r="T205" s="34" t="s">
        <v>268</v>
      </c>
      <c r="U205" s="35">
        <v>42963</v>
      </c>
      <c r="V205" s="36"/>
      <c r="W205" s="27" t="s">
        <v>252</v>
      </c>
      <c r="X205" s="34" t="s">
        <v>268</v>
      </c>
      <c r="Y205" s="35">
        <v>43745</v>
      </c>
      <c r="Z205" s="36"/>
    </row>
    <row r="206" spans="1:26" x14ac:dyDescent="0.25">
      <c r="A206" s="17"/>
      <c r="B206" s="28" t="s">
        <v>608</v>
      </c>
      <c r="C206" s="13" t="s">
        <v>252</v>
      </c>
      <c r="D206" s="29"/>
      <c r="E206" s="30">
        <v>614572</v>
      </c>
      <c r="F206" s="31"/>
      <c r="G206" s="13" t="s">
        <v>252</v>
      </c>
      <c r="H206" s="29"/>
      <c r="I206" s="30">
        <v>626489</v>
      </c>
      <c r="J206" s="31"/>
      <c r="K206" s="13" t="s">
        <v>252</v>
      </c>
      <c r="L206" s="29"/>
      <c r="M206" s="30">
        <v>41860</v>
      </c>
      <c r="N206" s="31"/>
      <c r="O206" s="13" t="s">
        <v>252</v>
      </c>
      <c r="P206" s="29"/>
      <c r="Q206" s="30">
        <v>43790</v>
      </c>
      <c r="R206" s="31"/>
      <c r="S206" s="13" t="s">
        <v>252</v>
      </c>
      <c r="T206" s="29"/>
      <c r="U206" s="30">
        <v>656432</v>
      </c>
      <c r="V206" s="31"/>
      <c r="W206" s="13" t="s">
        <v>252</v>
      </c>
      <c r="X206" s="29"/>
      <c r="Y206" s="30">
        <v>670279</v>
      </c>
      <c r="Z206" s="31"/>
    </row>
    <row r="207" spans="1:26" x14ac:dyDescent="0.25">
      <c r="A207" s="17"/>
      <c r="B207" s="33" t="s">
        <v>609</v>
      </c>
      <c r="C207" s="27" t="s">
        <v>252</v>
      </c>
      <c r="D207" s="34"/>
      <c r="E207" s="35">
        <v>646016</v>
      </c>
      <c r="F207" s="36"/>
      <c r="G207" s="27" t="s">
        <v>252</v>
      </c>
      <c r="H207" s="34"/>
      <c r="I207" s="35">
        <v>654732</v>
      </c>
      <c r="J207" s="36"/>
      <c r="K207" s="27" t="s">
        <v>252</v>
      </c>
      <c r="L207" s="34"/>
      <c r="M207" s="35">
        <v>66201</v>
      </c>
      <c r="N207" s="36"/>
      <c r="O207" s="27" t="s">
        <v>252</v>
      </c>
      <c r="P207" s="34"/>
      <c r="Q207" s="35">
        <v>65527</v>
      </c>
      <c r="R207" s="36"/>
      <c r="S207" s="27" t="s">
        <v>252</v>
      </c>
      <c r="T207" s="34"/>
      <c r="U207" s="35">
        <v>712217</v>
      </c>
      <c r="V207" s="36"/>
      <c r="W207" s="27" t="s">
        <v>252</v>
      </c>
      <c r="X207" s="34"/>
      <c r="Y207" s="35">
        <v>720259</v>
      </c>
      <c r="Z207" s="36"/>
    </row>
    <row r="208" spans="1:26" x14ac:dyDescent="0.25">
      <c r="A208" s="17"/>
      <c r="B208" s="28" t="s">
        <v>610</v>
      </c>
      <c r="C208" s="13" t="s">
        <v>252</v>
      </c>
      <c r="D208" s="29"/>
      <c r="E208" s="30">
        <v>301473</v>
      </c>
      <c r="F208" s="31"/>
      <c r="G208" s="13" t="s">
        <v>252</v>
      </c>
      <c r="H208" s="29"/>
      <c r="I208" s="30">
        <v>310890</v>
      </c>
      <c r="J208" s="31"/>
      <c r="K208" s="13" t="s">
        <v>252</v>
      </c>
      <c r="L208" s="29"/>
      <c r="M208" s="30">
        <v>62131</v>
      </c>
      <c r="N208" s="31"/>
      <c r="O208" s="13" t="s">
        <v>252</v>
      </c>
      <c r="P208" s="29"/>
      <c r="Q208" s="30">
        <v>62685</v>
      </c>
      <c r="R208" s="31"/>
      <c r="S208" s="13" t="s">
        <v>252</v>
      </c>
      <c r="T208" s="29"/>
      <c r="U208" s="30">
        <v>363604</v>
      </c>
      <c r="V208" s="31"/>
      <c r="W208" s="13" t="s">
        <v>252</v>
      </c>
      <c r="X208" s="29"/>
      <c r="Y208" s="30">
        <v>373575</v>
      </c>
      <c r="Z208" s="31"/>
    </row>
    <row r="209" spans="1:26" ht="15.75" thickBot="1" x14ac:dyDescent="0.3">
      <c r="A209" s="17"/>
      <c r="B209" s="49" t="s">
        <v>611</v>
      </c>
      <c r="C209" s="50" t="s">
        <v>252</v>
      </c>
      <c r="D209" s="51"/>
      <c r="E209" s="52">
        <v>379624</v>
      </c>
      <c r="F209" s="53"/>
      <c r="G209" s="50" t="s">
        <v>252</v>
      </c>
      <c r="H209" s="51"/>
      <c r="I209" s="52">
        <v>404062</v>
      </c>
      <c r="J209" s="53"/>
      <c r="K209" s="50" t="s">
        <v>252</v>
      </c>
      <c r="L209" s="51"/>
      <c r="M209" s="52">
        <v>74567</v>
      </c>
      <c r="N209" s="53"/>
      <c r="O209" s="50" t="s">
        <v>252</v>
      </c>
      <c r="P209" s="51"/>
      <c r="Q209" s="52">
        <v>77625</v>
      </c>
      <c r="R209" s="53"/>
      <c r="S209" s="50" t="s">
        <v>252</v>
      </c>
      <c r="T209" s="51"/>
      <c r="U209" s="52">
        <v>454191</v>
      </c>
      <c r="V209" s="53"/>
      <c r="W209" s="50" t="s">
        <v>252</v>
      </c>
      <c r="X209" s="51"/>
      <c r="Y209" s="52">
        <v>481687</v>
      </c>
      <c r="Z209" s="53"/>
    </row>
    <row r="210" spans="1:26" ht="15.75" thickBot="1" x14ac:dyDescent="0.3">
      <c r="A210" s="17"/>
      <c r="B210" s="80" t="s">
        <v>378</v>
      </c>
      <c r="C210" s="81" t="s">
        <v>252</v>
      </c>
      <c r="D210" s="82" t="s">
        <v>268</v>
      </c>
      <c r="E210" s="83" t="s">
        <v>612</v>
      </c>
      <c r="F210" s="84"/>
      <c r="G210" s="81" t="s">
        <v>252</v>
      </c>
      <c r="H210" s="82" t="s">
        <v>268</v>
      </c>
      <c r="I210" s="83" t="s">
        <v>613</v>
      </c>
      <c r="J210" s="84"/>
      <c r="K210" s="81" t="s">
        <v>252</v>
      </c>
      <c r="L210" s="82" t="s">
        <v>268</v>
      </c>
      <c r="M210" s="83" t="s">
        <v>614</v>
      </c>
      <c r="N210" s="84"/>
      <c r="O210" s="81" t="s">
        <v>252</v>
      </c>
      <c r="P210" s="82" t="s">
        <v>268</v>
      </c>
      <c r="Q210" s="83" t="s">
        <v>615</v>
      </c>
      <c r="R210" s="84"/>
      <c r="S210" s="81" t="s">
        <v>252</v>
      </c>
      <c r="T210" s="82" t="s">
        <v>268</v>
      </c>
      <c r="U210" s="83" t="s">
        <v>616</v>
      </c>
      <c r="V210" s="84"/>
      <c r="W210" s="81" t="s">
        <v>252</v>
      </c>
      <c r="X210" s="82" t="s">
        <v>268</v>
      </c>
      <c r="Y210" s="83" t="s">
        <v>617</v>
      </c>
      <c r="Z210" s="84"/>
    </row>
    <row r="211" spans="1:26" ht="15.75" thickTop="1" x14ac:dyDescent="0.25">
      <c r="A211" s="17"/>
      <c r="B211" s="25" t="s">
        <v>443</v>
      </c>
      <c r="C211" s="27" t="s">
        <v>252</v>
      </c>
      <c r="D211" s="26"/>
      <c r="E211" s="26"/>
      <c r="F211" s="26"/>
      <c r="G211" s="27" t="s">
        <v>252</v>
      </c>
      <c r="H211" s="26"/>
      <c r="I211" s="26"/>
      <c r="J211" s="26"/>
      <c r="K211" s="27" t="s">
        <v>252</v>
      </c>
      <c r="L211" s="26"/>
      <c r="M211" s="26"/>
      <c r="N211" s="26"/>
      <c r="O211" s="27" t="s">
        <v>252</v>
      </c>
      <c r="P211" s="26"/>
      <c r="Q211" s="26"/>
      <c r="R211" s="26"/>
      <c r="S211" s="27" t="s">
        <v>252</v>
      </c>
      <c r="T211" s="26"/>
      <c r="U211" s="26"/>
      <c r="V211" s="26"/>
      <c r="W211" s="27" t="s">
        <v>252</v>
      </c>
      <c r="X211" s="26"/>
      <c r="Y211" s="26"/>
      <c r="Z211" s="26"/>
    </row>
    <row r="212" spans="1:26" x14ac:dyDescent="0.25">
      <c r="A212" s="17"/>
      <c r="B212" s="55" t="s">
        <v>606</v>
      </c>
      <c r="C212" s="13" t="s">
        <v>252</v>
      </c>
      <c r="D212" s="4"/>
      <c r="E212" s="4"/>
      <c r="F212" s="4"/>
      <c r="G212" s="13" t="s">
        <v>252</v>
      </c>
      <c r="H212" s="4"/>
      <c r="I212" s="4"/>
      <c r="J212" s="4"/>
      <c r="K212" s="13" t="s">
        <v>252</v>
      </c>
      <c r="L212" s="4"/>
      <c r="M212" s="4"/>
      <c r="N212" s="4"/>
      <c r="O212" s="13" t="s">
        <v>252</v>
      </c>
      <c r="P212" s="4"/>
      <c r="Q212" s="4"/>
      <c r="R212" s="4"/>
      <c r="S212" s="13" t="s">
        <v>252</v>
      </c>
      <c r="T212" s="4"/>
      <c r="U212" s="4"/>
      <c r="V212" s="4"/>
      <c r="W212" s="13" t="s">
        <v>252</v>
      </c>
      <c r="X212" s="4"/>
      <c r="Y212" s="4"/>
      <c r="Z212" s="4"/>
    </row>
    <row r="213" spans="1:26" x14ac:dyDescent="0.25">
      <c r="A213" s="17"/>
      <c r="B213" s="33" t="s">
        <v>607</v>
      </c>
      <c r="C213" s="27" t="s">
        <v>252</v>
      </c>
      <c r="D213" s="34" t="s">
        <v>268</v>
      </c>
      <c r="E213" s="35">
        <v>30082</v>
      </c>
      <c r="F213" s="36"/>
      <c r="G213" s="27" t="s">
        <v>252</v>
      </c>
      <c r="H213" s="34" t="s">
        <v>268</v>
      </c>
      <c r="I213" s="35">
        <v>30614</v>
      </c>
      <c r="J213" s="36"/>
      <c r="K213" s="27" t="s">
        <v>252</v>
      </c>
      <c r="L213" s="34" t="s">
        <v>268</v>
      </c>
      <c r="M213" s="35">
        <v>2678</v>
      </c>
      <c r="N213" s="36"/>
      <c r="O213" s="27" t="s">
        <v>252</v>
      </c>
      <c r="P213" s="34" t="s">
        <v>268</v>
      </c>
      <c r="Q213" s="35">
        <v>2715</v>
      </c>
      <c r="R213" s="36"/>
      <c r="S213" s="27" t="s">
        <v>252</v>
      </c>
      <c r="T213" s="34" t="s">
        <v>268</v>
      </c>
      <c r="U213" s="35">
        <v>32760</v>
      </c>
      <c r="V213" s="36"/>
      <c r="W213" s="27" t="s">
        <v>252</v>
      </c>
      <c r="X213" s="34" t="s">
        <v>268</v>
      </c>
      <c r="Y213" s="35">
        <v>33329</v>
      </c>
      <c r="Z213" s="36"/>
    </row>
    <row r="214" spans="1:26" x14ac:dyDescent="0.25">
      <c r="A214" s="17"/>
      <c r="B214" s="28" t="s">
        <v>608</v>
      </c>
      <c r="C214" s="13" t="s">
        <v>252</v>
      </c>
      <c r="D214" s="29"/>
      <c r="E214" s="30">
        <v>489939</v>
      </c>
      <c r="F214" s="31"/>
      <c r="G214" s="13" t="s">
        <v>252</v>
      </c>
      <c r="H214" s="29"/>
      <c r="I214" s="30">
        <v>510523</v>
      </c>
      <c r="J214" s="31"/>
      <c r="K214" s="13" t="s">
        <v>252</v>
      </c>
      <c r="L214" s="29"/>
      <c r="M214" s="30">
        <v>45576</v>
      </c>
      <c r="N214" s="31"/>
      <c r="O214" s="13" t="s">
        <v>252</v>
      </c>
      <c r="P214" s="29"/>
      <c r="Q214" s="30">
        <v>47275</v>
      </c>
      <c r="R214" s="31"/>
      <c r="S214" s="13" t="s">
        <v>252</v>
      </c>
      <c r="T214" s="29"/>
      <c r="U214" s="30">
        <v>535515</v>
      </c>
      <c r="V214" s="31"/>
      <c r="W214" s="13" t="s">
        <v>252</v>
      </c>
      <c r="X214" s="29"/>
      <c r="Y214" s="30">
        <v>557798</v>
      </c>
      <c r="Z214" s="31"/>
    </row>
    <row r="215" spans="1:26" x14ac:dyDescent="0.25">
      <c r="A215" s="17"/>
      <c r="B215" s="33" t="s">
        <v>609</v>
      </c>
      <c r="C215" s="27" t="s">
        <v>252</v>
      </c>
      <c r="D215" s="34"/>
      <c r="E215" s="35">
        <v>564556</v>
      </c>
      <c r="F215" s="36"/>
      <c r="G215" s="27" t="s">
        <v>252</v>
      </c>
      <c r="H215" s="34"/>
      <c r="I215" s="35">
        <v>607711</v>
      </c>
      <c r="J215" s="36"/>
      <c r="K215" s="27" t="s">
        <v>252</v>
      </c>
      <c r="L215" s="34"/>
      <c r="M215" s="35">
        <v>76480</v>
      </c>
      <c r="N215" s="36"/>
      <c r="O215" s="27" t="s">
        <v>252</v>
      </c>
      <c r="P215" s="34"/>
      <c r="Q215" s="35">
        <v>80009</v>
      </c>
      <c r="R215" s="36"/>
      <c r="S215" s="27" t="s">
        <v>252</v>
      </c>
      <c r="T215" s="34"/>
      <c r="U215" s="35">
        <v>641036</v>
      </c>
      <c r="V215" s="36"/>
      <c r="W215" s="27" t="s">
        <v>252</v>
      </c>
      <c r="X215" s="34"/>
      <c r="Y215" s="35">
        <v>687720</v>
      </c>
      <c r="Z215" s="36"/>
    </row>
    <row r="216" spans="1:26" x14ac:dyDescent="0.25">
      <c r="A216" s="17"/>
      <c r="B216" s="28" t="s">
        <v>610</v>
      </c>
      <c r="C216" s="13" t="s">
        <v>252</v>
      </c>
      <c r="D216" s="29"/>
      <c r="E216" s="30">
        <v>346410</v>
      </c>
      <c r="F216" s="31"/>
      <c r="G216" s="13" t="s">
        <v>252</v>
      </c>
      <c r="H216" s="29"/>
      <c r="I216" s="30">
        <v>379045</v>
      </c>
      <c r="J216" s="31"/>
      <c r="K216" s="13" t="s">
        <v>252</v>
      </c>
      <c r="L216" s="29"/>
      <c r="M216" s="30">
        <v>57628</v>
      </c>
      <c r="N216" s="31"/>
      <c r="O216" s="13" t="s">
        <v>252</v>
      </c>
      <c r="P216" s="29"/>
      <c r="Q216" s="30">
        <v>62542</v>
      </c>
      <c r="R216" s="31"/>
      <c r="S216" s="13" t="s">
        <v>252</v>
      </c>
      <c r="T216" s="29"/>
      <c r="U216" s="30">
        <v>404038</v>
      </c>
      <c r="V216" s="31"/>
      <c r="W216" s="13" t="s">
        <v>252</v>
      </c>
      <c r="X216" s="29"/>
      <c r="Y216" s="30">
        <v>441587</v>
      </c>
      <c r="Z216" s="31"/>
    </row>
    <row r="217" spans="1:26" ht="15.75" thickBot="1" x14ac:dyDescent="0.3">
      <c r="A217" s="17"/>
      <c r="B217" s="49" t="s">
        <v>611</v>
      </c>
      <c r="C217" s="50" t="s">
        <v>252</v>
      </c>
      <c r="D217" s="51"/>
      <c r="E217" s="52">
        <v>495249</v>
      </c>
      <c r="F217" s="53"/>
      <c r="G217" s="50" t="s">
        <v>252</v>
      </c>
      <c r="H217" s="51"/>
      <c r="I217" s="52">
        <v>536255</v>
      </c>
      <c r="J217" s="53"/>
      <c r="K217" s="50" t="s">
        <v>252</v>
      </c>
      <c r="L217" s="51"/>
      <c r="M217" s="52">
        <v>81588</v>
      </c>
      <c r="N217" s="53"/>
      <c r="O217" s="50" t="s">
        <v>252</v>
      </c>
      <c r="P217" s="51"/>
      <c r="Q217" s="52">
        <v>88022</v>
      </c>
      <c r="R217" s="53"/>
      <c r="S217" s="50" t="s">
        <v>252</v>
      </c>
      <c r="T217" s="51"/>
      <c r="U217" s="52">
        <v>576837</v>
      </c>
      <c r="V217" s="53"/>
      <c r="W217" s="50" t="s">
        <v>252</v>
      </c>
      <c r="X217" s="51"/>
      <c r="Y217" s="52">
        <v>624277</v>
      </c>
      <c r="Z217" s="53"/>
    </row>
    <row r="218" spans="1:26" ht="15.75" thickBot="1" x14ac:dyDescent="0.3">
      <c r="A218" s="17"/>
      <c r="B218" s="80" t="s">
        <v>597</v>
      </c>
      <c r="C218" s="81" t="s">
        <v>252</v>
      </c>
      <c r="D218" s="82" t="s">
        <v>268</v>
      </c>
      <c r="E218" s="83" t="s">
        <v>618</v>
      </c>
      <c r="F218" s="84"/>
      <c r="G218" s="81" t="s">
        <v>252</v>
      </c>
      <c r="H218" s="82" t="s">
        <v>268</v>
      </c>
      <c r="I218" s="83" t="s">
        <v>619</v>
      </c>
      <c r="J218" s="84"/>
      <c r="K218" s="81" t="s">
        <v>252</v>
      </c>
      <c r="L218" s="82" t="s">
        <v>268</v>
      </c>
      <c r="M218" s="83" t="s">
        <v>620</v>
      </c>
      <c r="N218" s="84"/>
      <c r="O218" s="81" t="s">
        <v>252</v>
      </c>
      <c r="P218" s="82" t="s">
        <v>268</v>
      </c>
      <c r="Q218" s="83" t="s">
        <v>621</v>
      </c>
      <c r="R218" s="84"/>
      <c r="S218" s="81" t="s">
        <v>252</v>
      </c>
      <c r="T218" s="82" t="s">
        <v>268</v>
      </c>
      <c r="U218" s="83" t="s">
        <v>622</v>
      </c>
      <c r="V218" s="84"/>
      <c r="W218" s="81" t="s">
        <v>252</v>
      </c>
      <c r="X218" s="82" t="s">
        <v>268</v>
      </c>
      <c r="Y218" s="83" t="s">
        <v>623</v>
      </c>
      <c r="Z218" s="84"/>
    </row>
    <row r="219" spans="1:26" ht="15.75" thickTop="1" x14ac:dyDescent="0.25">
      <c r="A219" s="17" t="s">
        <v>1031</v>
      </c>
      <c r="B219" s="96" t="s">
        <v>5</v>
      </c>
      <c r="C219" s="96"/>
      <c r="D219" s="96"/>
      <c r="E219" s="96"/>
      <c r="F219" s="96"/>
      <c r="G219" s="96"/>
      <c r="H219" s="96"/>
      <c r="I219" s="96"/>
      <c r="J219" s="96"/>
      <c r="K219" s="96"/>
      <c r="L219" s="96"/>
      <c r="M219" s="96"/>
      <c r="N219" s="96"/>
      <c r="O219" s="96"/>
      <c r="P219" s="96"/>
      <c r="Q219" s="96"/>
      <c r="R219" s="96"/>
      <c r="S219" s="96"/>
      <c r="T219" s="96"/>
      <c r="U219" s="96"/>
      <c r="V219" s="96"/>
      <c r="W219" s="96"/>
      <c r="X219" s="96"/>
      <c r="Y219" s="96"/>
      <c r="Z219" s="96"/>
    </row>
    <row r="220" spans="1:26" x14ac:dyDescent="0.25">
      <c r="A220" s="17"/>
      <c r="B220" s="20" t="s">
        <v>625</v>
      </c>
      <c r="C220" s="20"/>
      <c r="D220" s="20"/>
      <c r="E220" s="20"/>
      <c r="F220" s="20"/>
      <c r="G220" s="20"/>
      <c r="H220" s="20"/>
      <c r="I220" s="20"/>
      <c r="J220" s="20"/>
      <c r="K220" s="20"/>
      <c r="L220" s="20"/>
      <c r="M220" s="20"/>
      <c r="N220" s="20"/>
      <c r="O220" s="20"/>
      <c r="P220" s="20"/>
      <c r="Q220" s="20"/>
      <c r="R220" s="20"/>
      <c r="S220" s="20"/>
      <c r="T220" s="20"/>
      <c r="U220" s="20"/>
      <c r="V220" s="20"/>
      <c r="W220" s="20"/>
      <c r="X220" s="20"/>
      <c r="Y220" s="20"/>
      <c r="Z220" s="20"/>
    </row>
    <row r="221" spans="1:26" x14ac:dyDescent="0.25">
      <c r="A221" s="17"/>
      <c r="B221" s="77"/>
      <c r="C221" s="77"/>
      <c r="D221" s="77"/>
      <c r="E221" s="77"/>
      <c r="F221" s="77"/>
      <c r="G221" s="77"/>
      <c r="H221" s="77"/>
      <c r="I221" s="77"/>
      <c r="J221" s="77"/>
      <c r="K221" s="77"/>
      <c r="L221" s="77"/>
      <c r="M221" s="77"/>
      <c r="N221" s="77"/>
      <c r="O221" s="77"/>
      <c r="P221" s="77"/>
      <c r="Q221" s="77"/>
      <c r="R221" s="77"/>
      <c r="S221" s="77"/>
      <c r="T221" s="77"/>
      <c r="U221" s="77"/>
      <c r="V221" s="77"/>
      <c r="W221" s="77"/>
      <c r="X221" s="77"/>
      <c r="Y221" s="77"/>
      <c r="Z221" s="77"/>
    </row>
    <row r="222" spans="1:26" x14ac:dyDescent="0.25">
      <c r="A222" s="17"/>
      <c r="B222" s="4"/>
      <c r="C222" s="4"/>
      <c r="D222" s="4"/>
      <c r="E222" s="4"/>
      <c r="F222" s="4"/>
      <c r="G222" s="4"/>
      <c r="H222" s="4"/>
      <c r="I222" s="4"/>
      <c r="J222" s="4"/>
    </row>
    <row r="223" spans="1:26" x14ac:dyDescent="0.25">
      <c r="A223" s="17"/>
      <c r="B223" s="13"/>
      <c r="C223" s="13" t="s">
        <v>252</v>
      </c>
      <c r="D223" s="74" t="s">
        <v>353</v>
      </c>
      <c r="E223" s="74"/>
      <c r="F223" s="13"/>
      <c r="G223" s="13" t="s">
        <v>252</v>
      </c>
      <c r="H223" s="74" t="s">
        <v>626</v>
      </c>
      <c r="I223" s="74"/>
      <c r="J223" s="13"/>
    </row>
    <row r="224" spans="1:26" ht="15.75" thickBot="1" x14ac:dyDescent="0.3">
      <c r="A224" s="17"/>
      <c r="B224" s="60" t="s">
        <v>337</v>
      </c>
      <c r="C224" s="39" t="s">
        <v>252</v>
      </c>
      <c r="D224" s="69">
        <v>2013</v>
      </c>
      <c r="E224" s="69"/>
      <c r="F224" s="39"/>
      <c r="G224" s="39" t="s">
        <v>252</v>
      </c>
      <c r="H224" s="69">
        <v>2012</v>
      </c>
      <c r="I224" s="69"/>
      <c r="J224" s="39"/>
    </row>
    <row r="225" spans="1:10" x14ac:dyDescent="0.25">
      <c r="A225" s="17"/>
      <c r="B225" s="33" t="s">
        <v>627</v>
      </c>
      <c r="C225" s="27" t="s">
        <v>252</v>
      </c>
      <c r="D225" s="34" t="s">
        <v>268</v>
      </c>
      <c r="E225" s="35">
        <v>34843</v>
      </c>
      <c r="F225" s="36"/>
      <c r="G225" s="27" t="s">
        <v>252</v>
      </c>
      <c r="H225" s="34" t="s">
        <v>268</v>
      </c>
      <c r="I225" s="35">
        <v>23864</v>
      </c>
      <c r="J225" s="36"/>
    </row>
    <row r="226" spans="1:10" x14ac:dyDescent="0.25">
      <c r="A226" s="17"/>
      <c r="B226" s="28" t="s">
        <v>628</v>
      </c>
      <c r="C226" s="13" t="s">
        <v>252</v>
      </c>
      <c r="D226" s="29"/>
      <c r="E226" s="30">
        <v>7645</v>
      </c>
      <c r="F226" s="31"/>
      <c r="G226" s="13" t="s">
        <v>252</v>
      </c>
      <c r="H226" s="29"/>
      <c r="I226" s="30">
        <v>7422</v>
      </c>
      <c r="J226" s="31"/>
    </row>
    <row r="227" spans="1:10" x14ac:dyDescent="0.25">
      <c r="A227" s="17"/>
      <c r="B227" s="33" t="s">
        <v>629</v>
      </c>
      <c r="C227" s="27" t="s">
        <v>252</v>
      </c>
      <c r="D227" s="34"/>
      <c r="E227" s="35">
        <v>30250</v>
      </c>
      <c r="F227" s="36"/>
      <c r="G227" s="27" t="s">
        <v>252</v>
      </c>
      <c r="H227" s="34"/>
      <c r="I227" s="35">
        <v>25000</v>
      </c>
      <c r="J227" s="36"/>
    </row>
    <row r="228" spans="1:10" ht="15.75" thickBot="1" x14ac:dyDescent="0.3">
      <c r="A228" s="17"/>
      <c r="B228" s="38" t="s">
        <v>468</v>
      </c>
      <c r="C228" s="39" t="s">
        <v>252</v>
      </c>
      <c r="D228" s="40"/>
      <c r="E228" s="41">
        <v>4300</v>
      </c>
      <c r="F228" s="42"/>
      <c r="G228" s="39" t="s">
        <v>252</v>
      </c>
      <c r="H228" s="40"/>
      <c r="I228" s="41">
        <v>1500</v>
      </c>
      <c r="J228" s="42"/>
    </row>
    <row r="229" spans="1:10" ht="15.75" thickBot="1" x14ac:dyDescent="0.3">
      <c r="A229" s="17"/>
      <c r="B229" s="43" t="s">
        <v>130</v>
      </c>
      <c r="C229" s="44" t="s">
        <v>252</v>
      </c>
      <c r="D229" s="45" t="s">
        <v>268</v>
      </c>
      <c r="E229" s="46">
        <v>77038</v>
      </c>
      <c r="F229" s="47"/>
      <c r="G229" s="44" t="s">
        <v>252</v>
      </c>
      <c r="H229" s="45" t="s">
        <v>268</v>
      </c>
      <c r="I229" s="46">
        <v>57786</v>
      </c>
      <c r="J229" s="47"/>
    </row>
  </sheetData>
  <mergeCells count="165">
    <mergeCell ref="A219:A229"/>
    <mergeCell ref="B219:Z219"/>
    <mergeCell ref="B220:Z220"/>
    <mergeCell ref="B221:Z221"/>
    <mergeCell ref="A147:A195"/>
    <mergeCell ref="B147:Z147"/>
    <mergeCell ref="B148:Z148"/>
    <mergeCell ref="B149:Z149"/>
    <mergeCell ref="A196:A218"/>
    <mergeCell ref="B196:Z196"/>
    <mergeCell ref="B197:Z197"/>
    <mergeCell ref="B198:Z198"/>
    <mergeCell ref="A103:A119"/>
    <mergeCell ref="B103:Z103"/>
    <mergeCell ref="B104:Z104"/>
    <mergeCell ref="B105:Z105"/>
    <mergeCell ref="A120:A146"/>
    <mergeCell ref="B120:Z120"/>
    <mergeCell ref="B121:Z121"/>
    <mergeCell ref="B122:Z122"/>
    <mergeCell ref="B134:Z134"/>
    <mergeCell ref="B135:Z135"/>
    <mergeCell ref="A54:A74"/>
    <mergeCell ref="B54:Z54"/>
    <mergeCell ref="B55:Z55"/>
    <mergeCell ref="B56:Z56"/>
    <mergeCell ref="A75:A102"/>
    <mergeCell ref="B75:Z75"/>
    <mergeCell ref="B76:Z76"/>
    <mergeCell ref="B77:Z77"/>
    <mergeCell ref="D224:E224"/>
    <mergeCell ref="H224:I224"/>
    <mergeCell ref="A1:A2"/>
    <mergeCell ref="B1:Z1"/>
    <mergeCell ref="B2:Z2"/>
    <mergeCell ref="A3:A53"/>
    <mergeCell ref="B3:Z3"/>
    <mergeCell ref="B4:Z4"/>
    <mergeCell ref="B5:Z5"/>
    <mergeCell ref="B53:Z53"/>
    <mergeCell ref="V201:V202"/>
    <mergeCell ref="W201:W202"/>
    <mergeCell ref="X201:Y202"/>
    <mergeCell ref="Z201:Z202"/>
    <mergeCell ref="D223:E223"/>
    <mergeCell ref="H223:I223"/>
    <mergeCell ref="P201:Q201"/>
    <mergeCell ref="P202:Q202"/>
    <mergeCell ref="R201:R202"/>
    <mergeCell ref="S201:S202"/>
    <mergeCell ref="T201:U201"/>
    <mergeCell ref="T202:U202"/>
    <mergeCell ref="J201:J202"/>
    <mergeCell ref="K201:K202"/>
    <mergeCell ref="L201:M201"/>
    <mergeCell ref="L202:M202"/>
    <mergeCell ref="N201:N202"/>
    <mergeCell ref="O201:O202"/>
    <mergeCell ref="D200:I200"/>
    <mergeCell ref="L200:Q200"/>
    <mergeCell ref="T200:Y200"/>
    <mergeCell ref="B201:B202"/>
    <mergeCell ref="C201:C202"/>
    <mergeCell ref="D201:E201"/>
    <mergeCell ref="D202:E202"/>
    <mergeCell ref="F201:F202"/>
    <mergeCell ref="G201:G202"/>
    <mergeCell ref="H201:I202"/>
    <mergeCell ref="C175:F175"/>
    <mergeCell ref="G175:J175"/>
    <mergeCell ref="K175:N175"/>
    <mergeCell ref="O175:R175"/>
    <mergeCell ref="S175:V175"/>
    <mergeCell ref="W175:Z175"/>
    <mergeCell ref="X152:Y152"/>
    <mergeCell ref="D153:E153"/>
    <mergeCell ref="H153:I153"/>
    <mergeCell ref="L153:M153"/>
    <mergeCell ref="P153:Q153"/>
    <mergeCell ref="T153:U153"/>
    <mergeCell ref="X153:Y153"/>
    <mergeCell ref="D139:E139"/>
    <mergeCell ref="H139:I139"/>
    <mergeCell ref="D151:I151"/>
    <mergeCell ref="L151:Q151"/>
    <mergeCell ref="T151:Y151"/>
    <mergeCell ref="D152:E152"/>
    <mergeCell ref="H152:I152"/>
    <mergeCell ref="L152:M152"/>
    <mergeCell ref="P152:Q152"/>
    <mergeCell ref="T152:U152"/>
    <mergeCell ref="D124:I124"/>
    <mergeCell ref="D125:I125"/>
    <mergeCell ref="D126:E126"/>
    <mergeCell ref="H126:I126"/>
    <mergeCell ref="D137:I137"/>
    <mergeCell ref="D138:I138"/>
    <mergeCell ref="L107:Q107"/>
    <mergeCell ref="L108:Q108"/>
    <mergeCell ref="R107:R108"/>
    <mergeCell ref="D109:E109"/>
    <mergeCell ref="H109:I109"/>
    <mergeCell ref="L109:M109"/>
    <mergeCell ref="P109:Q109"/>
    <mergeCell ref="B107:B108"/>
    <mergeCell ref="C107:C108"/>
    <mergeCell ref="D107:I107"/>
    <mergeCell ref="D108:I108"/>
    <mergeCell ref="J107:J108"/>
    <mergeCell ref="K107:K108"/>
    <mergeCell ref="L79:Q79"/>
    <mergeCell ref="L80:Q80"/>
    <mergeCell ref="R79:R80"/>
    <mergeCell ref="D81:E81"/>
    <mergeCell ref="H81:I81"/>
    <mergeCell ref="L81:M81"/>
    <mergeCell ref="P81:Q81"/>
    <mergeCell ref="B79:B80"/>
    <mergeCell ref="C79:C80"/>
    <mergeCell ref="D79:I79"/>
    <mergeCell ref="D80:I80"/>
    <mergeCell ref="J79:J80"/>
    <mergeCell ref="K79:K80"/>
    <mergeCell ref="K58:K59"/>
    <mergeCell ref="L58:Q58"/>
    <mergeCell ref="L59:Q59"/>
    <mergeCell ref="R58:R59"/>
    <mergeCell ref="D60:E60"/>
    <mergeCell ref="H60:I60"/>
    <mergeCell ref="L60:M60"/>
    <mergeCell ref="P60:Q60"/>
    <mergeCell ref="C31:F31"/>
    <mergeCell ref="G31:J31"/>
    <mergeCell ref="K31:N31"/>
    <mergeCell ref="O31:R31"/>
    <mergeCell ref="S31:V31"/>
    <mergeCell ref="B58:B59"/>
    <mergeCell ref="C58:C59"/>
    <mergeCell ref="D58:I58"/>
    <mergeCell ref="D59:I59"/>
    <mergeCell ref="J58:J59"/>
    <mergeCell ref="R7:R9"/>
    <mergeCell ref="S7:S9"/>
    <mergeCell ref="T7:U7"/>
    <mergeCell ref="T8:U8"/>
    <mergeCell ref="T9:U9"/>
    <mergeCell ref="V7:V9"/>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3" width="3" customWidth="1"/>
    <col min="4" max="4" width="4.7109375" customWidth="1"/>
    <col min="5" max="5" width="20" customWidth="1"/>
    <col min="6" max="6" width="4.28515625" customWidth="1"/>
    <col min="7" max="7" width="3" customWidth="1"/>
    <col min="8" max="8" width="4.7109375" customWidth="1"/>
    <col min="9" max="9" width="24.140625" customWidth="1"/>
    <col min="10" max="10" width="3.42578125" customWidth="1"/>
    <col min="11" max="11" width="3" customWidth="1"/>
    <col min="12" max="12" width="4.7109375" customWidth="1"/>
    <col min="13" max="13" width="22.42578125" customWidth="1"/>
    <col min="14" max="14" width="4.28515625" customWidth="1"/>
    <col min="15" max="15" width="3" customWidth="1"/>
    <col min="16" max="16" width="4.7109375" customWidth="1"/>
    <col min="17" max="17" width="24.140625" customWidth="1"/>
    <col min="18" max="18" width="3.42578125" customWidth="1"/>
  </cols>
  <sheetData>
    <row r="1" spans="1:18" ht="15" customHeight="1" x14ac:dyDescent="0.25">
      <c r="A1" s="7" t="s">
        <v>10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1033</v>
      </c>
      <c r="B3" s="18" t="s">
        <v>5</v>
      </c>
      <c r="C3" s="18"/>
      <c r="D3" s="18"/>
      <c r="E3" s="18"/>
      <c r="F3" s="18"/>
      <c r="G3" s="18"/>
      <c r="H3" s="18"/>
      <c r="I3" s="18"/>
      <c r="J3" s="18"/>
      <c r="K3" s="18"/>
      <c r="L3" s="18"/>
      <c r="M3" s="18"/>
      <c r="N3" s="18"/>
      <c r="O3" s="18"/>
      <c r="P3" s="18"/>
      <c r="Q3" s="18"/>
      <c r="R3" s="18"/>
    </row>
    <row r="4" spans="1:18" x14ac:dyDescent="0.25">
      <c r="A4" s="17"/>
      <c r="B4" s="20" t="s">
        <v>639</v>
      </c>
      <c r="C4" s="20"/>
      <c r="D4" s="20"/>
      <c r="E4" s="20"/>
      <c r="F4" s="20"/>
      <c r="G4" s="20"/>
      <c r="H4" s="20"/>
      <c r="I4" s="20"/>
      <c r="J4" s="20"/>
      <c r="K4" s="20"/>
      <c r="L4" s="20"/>
      <c r="M4" s="20"/>
      <c r="N4" s="20"/>
      <c r="O4" s="20"/>
      <c r="P4" s="20"/>
      <c r="Q4" s="20"/>
      <c r="R4" s="20"/>
    </row>
    <row r="5" spans="1:18" x14ac:dyDescent="0.25">
      <c r="A5" s="17"/>
      <c r="B5" s="77"/>
      <c r="C5" s="77"/>
      <c r="D5" s="77"/>
      <c r="E5" s="77"/>
      <c r="F5" s="77"/>
      <c r="G5" s="77"/>
      <c r="H5" s="77"/>
      <c r="I5" s="77"/>
      <c r="J5" s="77"/>
      <c r="K5" s="77"/>
      <c r="L5" s="77"/>
      <c r="M5" s="77"/>
      <c r="N5" s="77"/>
      <c r="O5" s="77"/>
      <c r="P5" s="77"/>
      <c r="Q5" s="77"/>
      <c r="R5" s="77"/>
    </row>
    <row r="6" spans="1:18" x14ac:dyDescent="0.25">
      <c r="A6" s="17"/>
      <c r="B6" s="4"/>
      <c r="C6" s="4"/>
      <c r="D6" s="4"/>
      <c r="E6" s="4"/>
      <c r="F6" s="4"/>
      <c r="G6" s="4"/>
      <c r="H6" s="4"/>
      <c r="I6" s="4"/>
      <c r="J6" s="4"/>
      <c r="K6" s="4"/>
      <c r="L6" s="4"/>
      <c r="M6" s="4"/>
      <c r="N6" s="4"/>
      <c r="O6" s="4"/>
      <c r="P6" s="4"/>
      <c r="Q6" s="4"/>
      <c r="R6" s="4"/>
    </row>
    <row r="7" spans="1:18" ht="15.75" thickBot="1" x14ac:dyDescent="0.3">
      <c r="A7" s="17"/>
      <c r="B7" s="62" t="s">
        <v>337</v>
      </c>
      <c r="C7" s="39" t="s">
        <v>252</v>
      </c>
      <c r="D7" s="113" t="s">
        <v>640</v>
      </c>
      <c r="E7" s="113"/>
      <c r="F7" s="39"/>
      <c r="G7" s="39" t="s">
        <v>252</v>
      </c>
      <c r="H7" s="113" t="s">
        <v>641</v>
      </c>
      <c r="I7" s="113"/>
      <c r="J7" s="39"/>
      <c r="K7" s="39"/>
      <c r="L7" s="113" t="s">
        <v>642</v>
      </c>
      <c r="M7" s="113"/>
      <c r="N7" s="39"/>
      <c r="O7" s="39" t="s">
        <v>252</v>
      </c>
      <c r="P7" s="113" t="s">
        <v>130</v>
      </c>
      <c r="Q7" s="113"/>
      <c r="R7" s="39"/>
    </row>
    <row r="8" spans="1:18" x14ac:dyDescent="0.25">
      <c r="A8" s="17"/>
      <c r="B8" s="25" t="s">
        <v>402</v>
      </c>
      <c r="C8" s="27" t="s">
        <v>252</v>
      </c>
      <c r="D8" s="26"/>
      <c r="E8" s="26"/>
      <c r="F8" s="26"/>
      <c r="G8" s="27" t="s">
        <v>252</v>
      </c>
      <c r="H8" s="26"/>
      <c r="I8" s="26"/>
      <c r="J8" s="26"/>
      <c r="K8" s="27"/>
      <c r="L8" s="26"/>
      <c r="M8" s="26"/>
      <c r="N8" s="26"/>
      <c r="O8" s="27" t="s">
        <v>252</v>
      </c>
      <c r="P8" s="26"/>
      <c r="Q8" s="26"/>
      <c r="R8" s="26"/>
    </row>
    <row r="9" spans="1:18" x14ac:dyDescent="0.25">
      <c r="A9" s="17"/>
      <c r="B9" s="55" t="s">
        <v>30</v>
      </c>
      <c r="C9" s="13" t="s">
        <v>252</v>
      </c>
      <c r="D9" s="4"/>
      <c r="E9" s="4"/>
      <c r="F9" s="4"/>
      <c r="G9" s="13" t="s">
        <v>252</v>
      </c>
      <c r="H9" s="4"/>
      <c r="I9" s="4"/>
      <c r="J9" s="4"/>
      <c r="K9" s="13"/>
      <c r="L9" s="4"/>
      <c r="M9" s="4"/>
      <c r="N9" s="4"/>
      <c r="O9" s="13" t="s">
        <v>252</v>
      </c>
      <c r="P9" s="4"/>
      <c r="Q9" s="4"/>
      <c r="R9" s="4"/>
    </row>
    <row r="10" spans="1:18" x14ac:dyDescent="0.25">
      <c r="A10" s="17"/>
      <c r="B10" s="78" t="s">
        <v>403</v>
      </c>
      <c r="C10" s="27" t="s">
        <v>252</v>
      </c>
      <c r="D10" s="34" t="s">
        <v>268</v>
      </c>
      <c r="E10" s="37" t="s">
        <v>376</v>
      </c>
      <c r="F10" s="36" t="s">
        <v>252</v>
      </c>
      <c r="G10" s="27" t="s">
        <v>252</v>
      </c>
      <c r="H10" s="34" t="s">
        <v>268</v>
      </c>
      <c r="I10" s="35">
        <v>385247</v>
      </c>
      <c r="J10" s="36"/>
      <c r="K10" s="27"/>
      <c r="L10" s="34" t="s">
        <v>268</v>
      </c>
      <c r="M10" s="37" t="s">
        <v>376</v>
      </c>
      <c r="N10" s="36" t="s">
        <v>252</v>
      </c>
      <c r="O10" s="27" t="s">
        <v>252</v>
      </c>
      <c r="P10" s="34" t="s">
        <v>268</v>
      </c>
      <c r="Q10" s="35">
        <v>385247</v>
      </c>
      <c r="R10" s="36"/>
    </row>
    <row r="11" spans="1:18" x14ac:dyDescent="0.25">
      <c r="A11" s="17"/>
      <c r="B11" s="79" t="s">
        <v>407</v>
      </c>
      <c r="C11" s="13" t="s">
        <v>252</v>
      </c>
      <c r="D11" s="29"/>
      <c r="E11" s="32" t="s">
        <v>376</v>
      </c>
      <c r="F11" s="31" t="s">
        <v>252</v>
      </c>
      <c r="G11" s="13" t="s">
        <v>252</v>
      </c>
      <c r="H11" s="29"/>
      <c r="I11" s="30">
        <v>105323</v>
      </c>
      <c r="J11" s="31"/>
      <c r="K11" s="13"/>
      <c r="L11" s="29"/>
      <c r="M11" s="32" t="s">
        <v>376</v>
      </c>
      <c r="N11" s="31" t="s">
        <v>252</v>
      </c>
      <c r="O11" s="13" t="s">
        <v>252</v>
      </c>
      <c r="P11" s="29"/>
      <c r="Q11" s="30">
        <v>105323</v>
      </c>
      <c r="R11" s="31"/>
    </row>
    <row r="12" spans="1:18" x14ac:dyDescent="0.25">
      <c r="A12" s="17"/>
      <c r="B12" s="78" t="s">
        <v>409</v>
      </c>
      <c r="C12" s="27" t="s">
        <v>252</v>
      </c>
      <c r="D12" s="34"/>
      <c r="E12" s="37" t="s">
        <v>376</v>
      </c>
      <c r="F12" s="36" t="s">
        <v>252</v>
      </c>
      <c r="G12" s="27" t="s">
        <v>252</v>
      </c>
      <c r="H12" s="34"/>
      <c r="I12" s="35">
        <v>587391</v>
      </c>
      <c r="J12" s="36"/>
      <c r="K12" s="27"/>
      <c r="L12" s="34"/>
      <c r="M12" s="37" t="s">
        <v>376</v>
      </c>
      <c r="N12" s="36" t="s">
        <v>252</v>
      </c>
      <c r="O12" s="27" t="s">
        <v>252</v>
      </c>
      <c r="P12" s="34"/>
      <c r="Q12" s="35">
        <v>587391</v>
      </c>
      <c r="R12" s="36"/>
    </row>
    <row r="13" spans="1:18" x14ac:dyDescent="0.25">
      <c r="A13" s="17"/>
      <c r="B13" s="79" t="s">
        <v>412</v>
      </c>
      <c r="C13" s="13" t="s">
        <v>252</v>
      </c>
      <c r="D13" s="29"/>
      <c r="E13" s="32" t="s">
        <v>376</v>
      </c>
      <c r="F13" s="31" t="s">
        <v>252</v>
      </c>
      <c r="G13" s="13" t="s">
        <v>252</v>
      </c>
      <c r="H13" s="29"/>
      <c r="I13" s="30">
        <v>729899</v>
      </c>
      <c r="J13" s="31"/>
      <c r="K13" s="13"/>
      <c r="L13" s="29"/>
      <c r="M13" s="32" t="s">
        <v>376</v>
      </c>
      <c r="N13" s="31" t="s">
        <v>252</v>
      </c>
      <c r="O13" s="13" t="s">
        <v>252</v>
      </c>
      <c r="P13" s="29"/>
      <c r="Q13" s="30">
        <v>729899</v>
      </c>
      <c r="R13" s="31"/>
    </row>
    <row r="14" spans="1:18" x14ac:dyDescent="0.25">
      <c r="A14" s="17"/>
      <c r="B14" s="78" t="s">
        <v>420</v>
      </c>
      <c r="C14" s="27" t="s">
        <v>252</v>
      </c>
      <c r="D14" s="34"/>
      <c r="E14" s="37" t="s">
        <v>376</v>
      </c>
      <c r="F14" s="36" t="s">
        <v>252</v>
      </c>
      <c r="G14" s="27" t="s">
        <v>252</v>
      </c>
      <c r="H14" s="34"/>
      <c r="I14" s="35">
        <v>236619</v>
      </c>
      <c r="J14" s="36"/>
      <c r="K14" s="27"/>
      <c r="L14" s="34"/>
      <c r="M14" s="37" t="s">
        <v>376</v>
      </c>
      <c r="N14" s="36" t="s">
        <v>252</v>
      </c>
      <c r="O14" s="27" t="s">
        <v>252</v>
      </c>
      <c r="P14" s="34"/>
      <c r="Q14" s="35">
        <v>236619</v>
      </c>
      <c r="R14" s="36"/>
    </row>
    <row r="15" spans="1:18" x14ac:dyDescent="0.25">
      <c r="A15" s="17"/>
      <c r="B15" s="79" t="s">
        <v>423</v>
      </c>
      <c r="C15" s="13" t="s">
        <v>252</v>
      </c>
      <c r="D15" s="4"/>
      <c r="E15" s="4"/>
      <c r="F15" s="4"/>
      <c r="G15" s="13" t="s">
        <v>252</v>
      </c>
      <c r="H15" s="4"/>
      <c r="I15" s="4"/>
      <c r="J15" s="4"/>
      <c r="K15" s="13"/>
      <c r="L15" s="4"/>
      <c r="M15" s="4"/>
      <c r="N15" s="4"/>
      <c r="O15" s="13" t="s">
        <v>252</v>
      </c>
      <c r="P15" s="4"/>
      <c r="Q15" s="4"/>
      <c r="R15" s="4"/>
    </row>
    <row r="16" spans="1:18" x14ac:dyDescent="0.25">
      <c r="A16" s="17"/>
      <c r="B16" s="111" t="s">
        <v>643</v>
      </c>
      <c r="C16" s="27" t="s">
        <v>252</v>
      </c>
      <c r="D16" s="34"/>
      <c r="E16" s="37" t="s">
        <v>376</v>
      </c>
      <c r="F16" s="36" t="s">
        <v>252</v>
      </c>
      <c r="G16" s="27" t="s">
        <v>252</v>
      </c>
      <c r="H16" s="34"/>
      <c r="I16" s="35">
        <v>165060</v>
      </c>
      <c r="J16" s="36"/>
      <c r="K16" s="27"/>
      <c r="L16" s="34"/>
      <c r="M16" s="37" t="s">
        <v>376</v>
      </c>
      <c r="N16" s="36" t="s">
        <v>252</v>
      </c>
      <c r="O16" s="27" t="s">
        <v>252</v>
      </c>
      <c r="P16" s="34"/>
      <c r="Q16" s="35">
        <v>165060</v>
      </c>
      <c r="R16" s="36"/>
    </row>
    <row r="17" spans="1:18" x14ac:dyDescent="0.25">
      <c r="A17" s="17"/>
      <c r="B17" s="112" t="s">
        <v>644</v>
      </c>
      <c r="C17" s="13" t="s">
        <v>252</v>
      </c>
      <c r="D17" s="29"/>
      <c r="E17" s="32" t="s">
        <v>376</v>
      </c>
      <c r="F17" s="31" t="s">
        <v>252</v>
      </c>
      <c r="G17" s="13" t="s">
        <v>252</v>
      </c>
      <c r="H17" s="29"/>
      <c r="I17" s="30">
        <v>39612</v>
      </c>
      <c r="J17" s="31"/>
      <c r="K17" s="13"/>
      <c r="L17" s="29"/>
      <c r="M17" s="32" t="s">
        <v>376</v>
      </c>
      <c r="N17" s="31" t="s">
        <v>252</v>
      </c>
      <c r="O17" s="13" t="s">
        <v>252</v>
      </c>
      <c r="P17" s="29"/>
      <c r="Q17" s="30">
        <v>39612</v>
      </c>
      <c r="R17" s="31"/>
    </row>
    <row r="18" spans="1:18" ht="15.75" thickBot="1" x14ac:dyDescent="0.3">
      <c r="A18" s="17"/>
      <c r="B18" s="102" t="s">
        <v>429</v>
      </c>
      <c r="C18" s="50" t="s">
        <v>252</v>
      </c>
      <c r="D18" s="51"/>
      <c r="E18" s="54" t="s">
        <v>376</v>
      </c>
      <c r="F18" s="53" t="s">
        <v>252</v>
      </c>
      <c r="G18" s="50" t="s">
        <v>252</v>
      </c>
      <c r="H18" s="51"/>
      <c r="I18" s="52">
        <v>40394</v>
      </c>
      <c r="J18" s="53"/>
      <c r="K18" s="50"/>
      <c r="L18" s="51"/>
      <c r="M18" s="54" t="s">
        <v>376</v>
      </c>
      <c r="N18" s="53" t="s">
        <v>252</v>
      </c>
      <c r="O18" s="50" t="s">
        <v>252</v>
      </c>
      <c r="P18" s="51"/>
      <c r="Q18" s="52">
        <v>40394</v>
      </c>
      <c r="R18" s="53"/>
    </row>
    <row r="19" spans="1:18" x14ac:dyDescent="0.25">
      <c r="A19" s="17"/>
      <c r="B19" s="79" t="s">
        <v>645</v>
      </c>
      <c r="C19" s="13" t="s">
        <v>252</v>
      </c>
      <c r="D19" s="29"/>
      <c r="E19" s="32" t="s">
        <v>376</v>
      </c>
      <c r="F19" s="31" t="s">
        <v>252</v>
      </c>
      <c r="G19" s="13" t="s">
        <v>252</v>
      </c>
      <c r="H19" s="29"/>
      <c r="I19" s="30">
        <v>2289545</v>
      </c>
      <c r="J19" s="31"/>
      <c r="K19" s="13"/>
      <c r="L19" s="29"/>
      <c r="M19" s="32" t="s">
        <v>376</v>
      </c>
      <c r="N19" s="31" t="s">
        <v>252</v>
      </c>
      <c r="O19" s="13" t="s">
        <v>252</v>
      </c>
      <c r="P19" s="29"/>
      <c r="Q19" s="30">
        <v>2289545</v>
      </c>
      <c r="R19" s="31"/>
    </row>
    <row r="20" spans="1:18" x14ac:dyDescent="0.25">
      <c r="A20" s="17"/>
      <c r="B20" s="25" t="s">
        <v>67</v>
      </c>
      <c r="C20" s="27" t="s">
        <v>252</v>
      </c>
      <c r="D20" s="34"/>
      <c r="E20" s="35">
        <v>137400</v>
      </c>
      <c r="F20" s="36"/>
      <c r="G20" s="27" t="s">
        <v>252</v>
      </c>
      <c r="H20" s="34"/>
      <c r="I20" s="37" t="s">
        <v>376</v>
      </c>
      <c r="J20" s="36" t="s">
        <v>252</v>
      </c>
      <c r="K20" s="27"/>
      <c r="L20" s="34"/>
      <c r="M20" s="37" t="s">
        <v>376</v>
      </c>
      <c r="N20" s="36" t="s">
        <v>252</v>
      </c>
      <c r="O20" s="27" t="s">
        <v>252</v>
      </c>
      <c r="P20" s="34"/>
      <c r="Q20" s="35">
        <v>137400</v>
      </c>
      <c r="R20" s="36"/>
    </row>
    <row r="21" spans="1:18" ht="15.75" thickBot="1" x14ac:dyDescent="0.3">
      <c r="A21" s="17"/>
      <c r="B21" s="59" t="s">
        <v>68</v>
      </c>
      <c r="C21" s="39" t="s">
        <v>252</v>
      </c>
      <c r="D21" s="40"/>
      <c r="E21" s="94" t="s">
        <v>376</v>
      </c>
      <c r="F21" s="42" t="s">
        <v>252</v>
      </c>
      <c r="G21" s="39" t="s">
        <v>252</v>
      </c>
      <c r="H21" s="40"/>
      <c r="I21" s="41">
        <v>13379</v>
      </c>
      <c r="J21" s="42"/>
      <c r="K21" s="39"/>
      <c r="L21" s="40"/>
      <c r="M21" s="94" t="s">
        <v>376</v>
      </c>
      <c r="N21" s="42" t="s">
        <v>252</v>
      </c>
      <c r="O21" s="39" t="s">
        <v>252</v>
      </c>
      <c r="P21" s="40"/>
      <c r="Q21" s="41">
        <v>13379</v>
      </c>
      <c r="R21" s="42"/>
    </row>
    <row r="22" spans="1:18" x14ac:dyDescent="0.25">
      <c r="A22" s="17"/>
      <c r="B22" s="25" t="s">
        <v>646</v>
      </c>
      <c r="C22" s="27" t="s">
        <v>252</v>
      </c>
      <c r="D22" s="99"/>
      <c r="E22" s="100">
        <v>137400</v>
      </c>
      <c r="F22" s="101"/>
      <c r="G22" s="27" t="s">
        <v>252</v>
      </c>
      <c r="H22" s="99"/>
      <c r="I22" s="100">
        <v>2302924</v>
      </c>
      <c r="J22" s="101"/>
      <c r="K22" s="27"/>
      <c r="L22" s="99"/>
      <c r="M22" s="104" t="s">
        <v>376</v>
      </c>
      <c r="N22" s="101" t="s">
        <v>252</v>
      </c>
      <c r="O22" s="27" t="s">
        <v>252</v>
      </c>
      <c r="P22" s="99"/>
      <c r="Q22" s="100">
        <v>2440324</v>
      </c>
      <c r="R22" s="101"/>
    </row>
    <row r="23" spans="1:18" x14ac:dyDescent="0.25">
      <c r="A23" s="17"/>
      <c r="B23" s="55" t="s">
        <v>647</v>
      </c>
      <c r="C23" s="13" t="s">
        <v>252</v>
      </c>
      <c r="D23" s="29"/>
      <c r="E23" s="32" t="s">
        <v>376</v>
      </c>
      <c r="F23" s="31" t="s">
        <v>252</v>
      </c>
      <c r="G23" s="13" t="s">
        <v>252</v>
      </c>
      <c r="H23" s="29"/>
      <c r="I23" s="32" t="s">
        <v>376</v>
      </c>
      <c r="J23" s="31" t="s">
        <v>252</v>
      </c>
      <c r="K23" s="13"/>
      <c r="L23" s="29"/>
      <c r="M23" s="30">
        <v>30250</v>
      </c>
      <c r="N23" s="31"/>
      <c r="O23" s="13" t="s">
        <v>252</v>
      </c>
      <c r="P23" s="29"/>
      <c r="Q23" s="30">
        <v>30250</v>
      </c>
      <c r="R23" s="31"/>
    </row>
    <row r="24" spans="1:18" x14ac:dyDescent="0.25">
      <c r="A24" s="17"/>
      <c r="B24" s="25" t="s">
        <v>50</v>
      </c>
      <c r="C24" s="27" t="s">
        <v>252</v>
      </c>
      <c r="D24" s="26"/>
      <c r="E24" s="26"/>
      <c r="F24" s="26"/>
      <c r="G24" s="27" t="s">
        <v>252</v>
      </c>
      <c r="H24" s="26"/>
      <c r="I24" s="26"/>
      <c r="J24" s="26"/>
      <c r="K24" s="27"/>
      <c r="L24" s="26"/>
      <c r="M24" s="26"/>
      <c r="N24" s="26"/>
      <c r="O24" s="27" t="s">
        <v>252</v>
      </c>
      <c r="P24" s="34"/>
      <c r="Q24" s="37" t="s">
        <v>376</v>
      </c>
      <c r="R24" s="36" t="s">
        <v>252</v>
      </c>
    </row>
    <row r="25" spans="1:18" x14ac:dyDescent="0.25">
      <c r="A25" s="17"/>
      <c r="B25" s="79" t="s">
        <v>648</v>
      </c>
      <c r="C25" s="13" t="s">
        <v>252</v>
      </c>
      <c r="D25" s="29"/>
      <c r="E25" s="32" t="s">
        <v>376</v>
      </c>
      <c r="F25" s="31" t="s">
        <v>252</v>
      </c>
      <c r="G25" s="13" t="s">
        <v>252</v>
      </c>
      <c r="H25" s="29"/>
      <c r="I25" s="32" t="s">
        <v>649</v>
      </c>
      <c r="J25" s="31" t="s">
        <v>263</v>
      </c>
      <c r="K25" s="13"/>
      <c r="L25" s="29"/>
      <c r="M25" s="32" t="s">
        <v>376</v>
      </c>
      <c r="N25" s="31" t="s">
        <v>252</v>
      </c>
      <c r="O25" s="13" t="s">
        <v>252</v>
      </c>
      <c r="P25" s="29"/>
      <c r="Q25" s="32" t="s">
        <v>649</v>
      </c>
      <c r="R25" s="31" t="s">
        <v>263</v>
      </c>
    </row>
    <row r="26" spans="1:18" ht="20.25" thickBot="1" x14ac:dyDescent="0.3">
      <c r="A26" s="17"/>
      <c r="B26" s="102" t="s">
        <v>650</v>
      </c>
      <c r="C26" s="50" t="s">
        <v>252</v>
      </c>
      <c r="D26" s="51"/>
      <c r="E26" s="54" t="s">
        <v>376</v>
      </c>
      <c r="F26" s="53" t="s">
        <v>252</v>
      </c>
      <c r="G26" s="50" t="s">
        <v>252</v>
      </c>
      <c r="H26" s="51"/>
      <c r="I26" s="54" t="s">
        <v>651</v>
      </c>
      <c r="J26" s="53" t="s">
        <v>263</v>
      </c>
      <c r="K26" s="50"/>
      <c r="L26" s="51"/>
      <c r="M26" s="54" t="s">
        <v>376</v>
      </c>
      <c r="N26" s="53" t="s">
        <v>252</v>
      </c>
      <c r="O26" s="50" t="s">
        <v>252</v>
      </c>
      <c r="P26" s="51"/>
      <c r="Q26" s="54" t="s">
        <v>651</v>
      </c>
      <c r="R26" s="53" t="s">
        <v>263</v>
      </c>
    </row>
    <row r="27" spans="1:18" ht="15.75" thickBot="1" x14ac:dyDescent="0.3">
      <c r="A27" s="17"/>
      <c r="B27" s="80" t="s">
        <v>378</v>
      </c>
      <c r="C27" s="81" t="s">
        <v>252</v>
      </c>
      <c r="D27" s="82" t="s">
        <v>268</v>
      </c>
      <c r="E27" s="93">
        <v>137400</v>
      </c>
      <c r="F27" s="84"/>
      <c r="G27" s="81" t="s">
        <v>252</v>
      </c>
      <c r="H27" s="82" t="s">
        <v>268</v>
      </c>
      <c r="I27" s="93">
        <v>2270524</v>
      </c>
      <c r="J27" s="84"/>
      <c r="K27" s="81"/>
      <c r="L27" s="82" t="s">
        <v>268</v>
      </c>
      <c r="M27" s="93">
        <v>30250</v>
      </c>
      <c r="N27" s="84"/>
      <c r="O27" s="81" t="s">
        <v>252</v>
      </c>
      <c r="P27" s="82" t="s">
        <v>268</v>
      </c>
      <c r="Q27" s="93">
        <v>2438174</v>
      </c>
      <c r="R27" s="84"/>
    </row>
    <row r="28" spans="1:18" ht="15.75" thickTop="1" x14ac:dyDescent="0.25">
      <c r="A28" s="17"/>
      <c r="B28" s="33" t="s">
        <v>66</v>
      </c>
      <c r="C28" s="27" t="s">
        <v>252</v>
      </c>
      <c r="D28" s="34" t="s">
        <v>268</v>
      </c>
      <c r="E28" s="35">
        <v>134650</v>
      </c>
      <c r="F28" s="36"/>
      <c r="G28" s="27" t="s">
        <v>252</v>
      </c>
      <c r="H28" s="34" t="s">
        <v>268</v>
      </c>
      <c r="I28" s="35">
        <v>2016748</v>
      </c>
      <c r="J28" s="36"/>
      <c r="K28" s="27"/>
      <c r="L28" s="34" t="s">
        <v>268</v>
      </c>
      <c r="M28" s="35">
        <v>30250</v>
      </c>
      <c r="N28" s="36"/>
      <c r="O28" s="27" t="s">
        <v>252</v>
      </c>
      <c r="P28" s="34" t="s">
        <v>268</v>
      </c>
      <c r="Q28" s="35">
        <v>2181648</v>
      </c>
      <c r="R28" s="36"/>
    </row>
    <row r="29" spans="1:18" ht="15.75" thickBot="1" x14ac:dyDescent="0.3">
      <c r="A29" s="17"/>
      <c r="B29" s="38" t="s">
        <v>70</v>
      </c>
      <c r="C29" s="39" t="s">
        <v>252</v>
      </c>
      <c r="D29" s="40"/>
      <c r="E29" s="41">
        <v>2750</v>
      </c>
      <c r="F29" s="42"/>
      <c r="G29" s="39" t="s">
        <v>252</v>
      </c>
      <c r="H29" s="40"/>
      <c r="I29" s="41">
        <v>253776</v>
      </c>
      <c r="J29" s="42"/>
      <c r="K29" s="39"/>
      <c r="L29" s="40"/>
      <c r="M29" s="94" t="s">
        <v>376</v>
      </c>
      <c r="N29" s="42" t="s">
        <v>252</v>
      </c>
      <c r="O29" s="39" t="s">
        <v>252</v>
      </c>
      <c r="P29" s="40"/>
      <c r="Q29" s="41">
        <v>256526</v>
      </c>
      <c r="R29" s="42"/>
    </row>
    <row r="30" spans="1:18" ht="15.75" thickBot="1" x14ac:dyDescent="0.3">
      <c r="A30" s="17"/>
      <c r="B30" s="43" t="s">
        <v>378</v>
      </c>
      <c r="C30" s="44" t="s">
        <v>252</v>
      </c>
      <c r="D30" s="45" t="s">
        <v>268</v>
      </c>
      <c r="E30" s="46">
        <v>137400</v>
      </c>
      <c r="F30" s="47"/>
      <c r="G30" s="44" t="s">
        <v>252</v>
      </c>
      <c r="H30" s="45" t="s">
        <v>268</v>
      </c>
      <c r="I30" s="46">
        <v>2270524</v>
      </c>
      <c r="J30" s="47"/>
      <c r="K30" s="44"/>
      <c r="L30" s="45" t="s">
        <v>268</v>
      </c>
      <c r="M30" s="46">
        <v>30250</v>
      </c>
      <c r="N30" s="47"/>
      <c r="O30" s="44" t="s">
        <v>252</v>
      </c>
      <c r="P30" s="45" t="s">
        <v>268</v>
      </c>
      <c r="Q30" s="46">
        <v>2438174</v>
      </c>
      <c r="R30" s="47"/>
    </row>
    <row r="31" spans="1:18" ht="15.75" thickTop="1" x14ac:dyDescent="0.25">
      <c r="A31" s="17"/>
      <c r="B31" s="55" t="s">
        <v>443</v>
      </c>
      <c r="C31" s="13" t="s">
        <v>252</v>
      </c>
      <c r="D31" s="4"/>
      <c r="E31" s="4"/>
      <c r="F31" s="4"/>
      <c r="G31" s="13" t="s">
        <v>252</v>
      </c>
      <c r="H31" s="4"/>
      <c r="I31" s="4"/>
      <c r="J31" s="4"/>
      <c r="K31" s="13"/>
      <c r="L31" s="4"/>
      <c r="M31" s="4"/>
      <c r="N31" s="4"/>
      <c r="O31" s="13" t="s">
        <v>252</v>
      </c>
      <c r="P31" s="4"/>
      <c r="Q31" s="4"/>
      <c r="R31" s="4"/>
    </row>
    <row r="32" spans="1:18" x14ac:dyDescent="0.25">
      <c r="A32" s="17"/>
      <c r="B32" s="25" t="s">
        <v>30</v>
      </c>
      <c r="C32" s="27" t="s">
        <v>252</v>
      </c>
      <c r="D32" s="26"/>
      <c r="E32" s="26"/>
      <c r="F32" s="26"/>
      <c r="G32" s="27" t="s">
        <v>252</v>
      </c>
      <c r="H32" s="26"/>
      <c r="I32" s="26"/>
      <c r="J32" s="26"/>
      <c r="K32" s="27"/>
      <c r="L32" s="26"/>
      <c r="M32" s="26"/>
      <c r="N32" s="26"/>
      <c r="O32" s="27" t="s">
        <v>252</v>
      </c>
      <c r="P32" s="26"/>
      <c r="Q32" s="26"/>
      <c r="R32" s="26"/>
    </row>
    <row r="33" spans="1:18" x14ac:dyDescent="0.25">
      <c r="A33" s="17"/>
      <c r="B33" s="79" t="s">
        <v>403</v>
      </c>
      <c r="C33" s="13" t="s">
        <v>252</v>
      </c>
      <c r="D33" s="29" t="s">
        <v>268</v>
      </c>
      <c r="E33" s="32" t="s">
        <v>376</v>
      </c>
      <c r="F33" s="31" t="s">
        <v>252</v>
      </c>
      <c r="G33" s="13" t="s">
        <v>252</v>
      </c>
      <c r="H33" s="29" t="s">
        <v>268</v>
      </c>
      <c r="I33" s="30">
        <v>184949</v>
      </c>
      <c r="J33" s="31"/>
      <c r="K33" s="13"/>
      <c r="L33" s="29" t="s">
        <v>268</v>
      </c>
      <c r="M33" s="32" t="s">
        <v>376</v>
      </c>
      <c r="N33" s="31" t="s">
        <v>252</v>
      </c>
      <c r="O33" s="13" t="s">
        <v>252</v>
      </c>
      <c r="P33" s="29" t="s">
        <v>268</v>
      </c>
      <c r="Q33" s="30">
        <v>184949</v>
      </c>
      <c r="R33" s="31"/>
    </row>
    <row r="34" spans="1:18" x14ac:dyDescent="0.25">
      <c r="A34" s="17"/>
      <c r="B34" s="78" t="s">
        <v>407</v>
      </c>
      <c r="C34" s="27" t="s">
        <v>252</v>
      </c>
      <c r="D34" s="34"/>
      <c r="E34" s="37" t="s">
        <v>376</v>
      </c>
      <c r="F34" s="36" t="s">
        <v>252</v>
      </c>
      <c r="G34" s="27" t="s">
        <v>252</v>
      </c>
      <c r="H34" s="34"/>
      <c r="I34" s="35">
        <v>102777</v>
      </c>
      <c r="J34" s="36"/>
      <c r="K34" s="27"/>
      <c r="L34" s="34"/>
      <c r="M34" s="37" t="s">
        <v>376</v>
      </c>
      <c r="N34" s="36" t="s">
        <v>252</v>
      </c>
      <c r="O34" s="27" t="s">
        <v>252</v>
      </c>
      <c r="P34" s="34"/>
      <c r="Q34" s="35">
        <v>102777</v>
      </c>
      <c r="R34" s="36"/>
    </row>
    <row r="35" spans="1:18" x14ac:dyDescent="0.25">
      <c r="A35" s="17"/>
      <c r="B35" s="79" t="s">
        <v>409</v>
      </c>
      <c r="C35" s="13" t="s">
        <v>252</v>
      </c>
      <c r="D35" s="29"/>
      <c r="E35" s="32" t="s">
        <v>376</v>
      </c>
      <c r="F35" s="31" t="s">
        <v>252</v>
      </c>
      <c r="G35" s="13" t="s">
        <v>252</v>
      </c>
      <c r="H35" s="29"/>
      <c r="I35" s="30">
        <v>686043</v>
      </c>
      <c r="J35" s="31"/>
      <c r="K35" s="13"/>
      <c r="L35" s="29"/>
      <c r="M35" s="32" t="s">
        <v>376</v>
      </c>
      <c r="N35" s="31" t="s">
        <v>252</v>
      </c>
      <c r="O35" s="13" t="s">
        <v>252</v>
      </c>
      <c r="P35" s="29"/>
      <c r="Q35" s="30">
        <v>686043</v>
      </c>
      <c r="R35" s="31"/>
    </row>
    <row r="36" spans="1:18" x14ac:dyDescent="0.25">
      <c r="A36" s="17"/>
      <c r="B36" s="78" t="s">
        <v>412</v>
      </c>
      <c r="C36" s="27" t="s">
        <v>252</v>
      </c>
      <c r="D36" s="34"/>
      <c r="E36" s="37" t="s">
        <v>376</v>
      </c>
      <c r="F36" s="36" t="s">
        <v>252</v>
      </c>
      <c r="G36" s="27" t="s">
        <v>252</v>
      </c>
      <c r="H36" s="34"/>
      <c r="I36" s="35">
        <v>746665</v>
      </c>
      <c r="J36" s="36"/>
      <c r="K36" s="27"/>
      <c r="L36" s="34"/>
      <c r="M36" s="37" t="s">
        <v>376</v>
      </c>
      <c r="N36" s="36" t="s">
        <v>252</v>
      </c>
      <c r="O36" s="27" t="s">
        <v>252</v>
      </c>
      <c r="P36" s="34"/>
      <c r="Q36" s="35">
        <v>746665</v>
      </c>
      <c r="R36" s="36"/>
    </row>
    <row r="37" spans="1:18" x14ac:dyDescent="0.25">
      <c r="A37" s="17"/>
      <c r="B37" s="79" t="s">
        <v>420</v>
      </c>
      <c r="C37" s="13" t="s">
        <v>252</v>
      </c>
      <c r="D37" s="29"/>
      <c r="E37" s="32" t="s">
        <v>376</v>
      </c>
      <c r="F37" s="31" t="s">
        <v>252</v>
      </c>
      <c r="G37" s="13" t="s">
        <v>252</v>
      </c>
      <c r="H37" s="29"/>
      <c r="I37" s="30">
        <v>242053</v>
      </c>
      <c r="J37" s="31"/>
      <c r="K37" s="13"/>
      <c r="L37" s="29"/>
      <c r="M37" s="32" t="s">
        <v>376</v>
      </c>
      <c r="N37" s="31" t="s">
        <v>252</v>
      </c>
      <c r="O37" s="13" t="s">
        <v>252</v>
      </c>
      <c r="P37" s="29"/>
      <c r="Q37" s="30">
        <v>242053</v>
      </c>
      <c r="R37" s="31"/>
    </row>
    <row r="38" spans="1:18" x14ac:dyDescent="0.25">
      <c r="A38" s="17"/>
      <c r="B38" s="78" t="s">
        <v>423</v>
      </c>
      <c r="C38" s="27" t="s">
        <v>252</v>
      </c>
      <c r="D38" s="26"/>
      <c r="E38" s="26"/>
      <c r="F38" s="26"/>
      <c r="G38" s="27" t="s">
        <v>252</v>
      </c>
      <c r="H38" s="26"/>
      <c r="I38" s="26"/>
      <c r="J38" s="26"/>
      <c r="K38" s="27"/>
      <c r="L38" s="26"/>
      <c r="M38" s="26"/>
      <c r="N38" s="26"/>
      <c r="O38" s="27" t="s">
        <v>252</v>
      </c>
      <c r="P38" s="26"/>
      <c r="Q38" s="26"/>
      <c r="R38" s="26"/>
    </row>
    <row r="39" spans="1:18" x14ac:dyDescent="0.25">
      <c r="A39" s="17"/>
      <c r="B39" s="112" t="s">
        <v>643</v>
      </c>
      <c r="C39" s="13" t="s">
        <v>252</v>
      </c>
      <c r="D39" s="29"/>
      <c r="E39" s="32" t="s">
        <v>376</v>
      </c>
      <c r="F39" s="31" t="s">
        <v>252</v>
      </c>
      <c r="G39" s="13" t="s">
        <v>252</v>
      </c>
      <c r="H39" s="29"/>
      <c r="I39" s="30">
        <v>295716</v>
      </c>
      <c r="J39" s="31"/>
      <c r="K39" s="13"/>
      <c r="L39" s="29"/>
      <c r="M39" s="32" t="s">
        <v>376</v>
      </c>
      <c r="N39" s="31" t="s">
        <v>252</v>
      </c>
      <c r="O39" s="13" t="s">
        <v>252</v>
      </c>
      <c r="P39" s="29"/>
      <c r="Q39" s="30">
        <v>295716</v>
      </c>
      <c r="R39" s="31"/>
    </row>
    <row r="40" spans="1:18" x14ac:dyDescent="0.25">
      <c r="A40" s="17"/>
      <c r="B40" s="111" t="s">
        <v>644</v>
      </c>
      <c r="C40" s="27" t="s">
        <v>252</v>
      </c>
      <c r="D40" s="34"/>
      <c r="E40" s="37" t="s">
        <v>376</v>
      </c>
      <c r="F40" s="36" t="s">
        <v>252</v>
      </c>
      <c r="G40" s="27" t="s">
        <v>252</v>
      </c>
      <c r="H40" s="34"/>
      <c r="I40" s="35">
        <v>42156</v>
      </c>
      <c r="J40" s="36"/>
      <c r="K40" s="27"/>
      <c r="L40" s="34"/>
      <c r="M40" s="37" t="s">
        <v>376</v>
      </c>
      <c r="N40" s="36" t="s">
        <v>252</v>
      </c>
      <c r="O40" s="27" t="s">
        <v>252</v>
      </c>
      <c r="P40" s="34"/>
      <c r="Q40" s="35">
        <v>42156</v>
      </c>
      <c r="R40" s="36"/>
    </row>
    <row r="41" spans="1:18" ht="15.75" thickBot="1" x14ac:dyDescent="0.3">
      <c r="A41" s="17"/>
      <c r="B41" s="97" t="s">
        <v>429</v>
      </c>
      <c r="C41" s="39" t="s">
        <v>252</v>
      </c>
      <c r="D41" s="40"/>
      <c r="E41" s="94" t="s">
        <v>376</v>
      </c>
      <c r="F41" s="42" t="s">
        <v>252</v>
      </c>
      <c r="G41" s="39" t="s">
        <v>252</v>
      </c>
      <c r="H41" s="40"/>
      <c r="I41" s="41">
        <v>44352</v>
      </c>
      <c r="J41" s="42"/>
      <c r="K41" s="39"/>
      <c r="L41" s="40"/>
      <c r="M41" s="94" t="s">
        <v>376</v>
      </c>
      <c r="N41" s="42" t="s">
        <v>252</v>
      </c>
      <c r="O41" s="39" t="s">
        <v>252</v>
      </c>
      <c r="P41" s="40"/>
      <c r="Q41" s="41">
        <v>44352</v>
      </c>
      <c r="R41" s="42"/>
    </row>
    <row r="42" spans="1:18" x14ac:dyDescent="0.25">
      <c r="A42" s="17"/>
      <c r="B42" s="78" t="s">
        <v>645</v>
      </c>
      <c r="C42" s="27" t="s">
        <v>252</v>
      </c>
      <c r="D42" s="34"/>
      <c r="E42" s="37" t="s">
        <v>376</v>
      </c>
      <c r="F42" s="36" t="s">
        <v>252</v>
      </c>
      <c r="G42" s="27" t="s">
        <v>252</v>
      </c>
      <c r="H42" s="34"/>
      <c r="I42" s="35">
        <v>2344711</v>
      </c>
      <c r="J42" s="36"/>
      <c r="K42" s="27"/>
      <c r="L42" s="34"/>
      <c r="M42" s="37" t="s">
        <v>376</v>
      </c>
      <c r="N42" s="36" t="s">
        <v>252</v>
      </c>
      <c r="O42" s="27" t="s">
        <v>252</v>
      </c>
      <c r="P42" s="34"/>
      <c r="Q42" s="35">
        <v>2344711</v>
      </c>
      <c r="R42" s="36"/>
    </row>
    <row r="43" spans="1:18" x14ac:dyDescent="0.25">
      <c r="A43" s="17"/>
      <c r="B43" s="55" t="s">
        <v>67</v>
      </c>
      <c r="C43" s="13" t="s">
        <v>252</v>
      </c>
      <c r="D43" s="29"/>
      <c r="E43" s="30">
        <v>146258</v>
      </c>
      <c r="F43" s="31"/>
      <c r="G43" s="13" t="s">
        <v>252</v>
      </c>
      <c r="H43" s="29"/>
      <c r="I43" s="32" t="s">
        <v>376</v>
      </c>
      <c r="J43" s="31" t="s">
        <v>252</v>
      </c>
      <c r="K43" s="13"/>
      <c r="L43" s="29"/>
      <c r="M43" s="32" t="s">
        <v>376</v>
      </c>
      <c r="N43" s="31" t="s">
        <v>252</v>
      </c>
      <c r="O43" s="13" t="s">
        <v>252</v>
      </c>
      <c r="P43" s="29"/>
      <c r="Q43" s="30">
        <v>146258</v>
      </c>
      <c r="R43" s="31"/>
    </row>
    <row r="44" spans="1:18" ht="15.75" thickBot="1" x14ac:dyDescent="0.3">
      <c r="A44" s="17"/>
      <c r="B44" s="64" t="s">
        <v>68</v>
      </c>
      <c r="C44" s="50" t="s">
        <v>252</v>
      </c>
      <c r="D44" s="51"/>
      <c r="E44" s="54" t="s">
        <v>376</v>
      </c>
      <c r="F44" s="53" t="s">
        <v>252</v>
      </c>
      <c r="G44" s="50" t="s">
        <v>252</v>
      </c>
      <c r="H44" s="51"/>
      <c r="I44" s="52">
        <v>4750</v>
      </c>
      <c r="J44" s="53"/>
      <c r="K44" s="50"/>
      <c r="L44" s="51"/>
      <c r="M44" s="54" t="s">
        <v>376</v>
      </c>
      <c r="N44" s="53" t="s">
        <v>252</v>
      </c>
      <c r="O44" s="50" t="s">
        <v>252</v>
      </c>
      <c r="P44" s="51"/>
      <c r="Q44" s="52">
        <v>4750</v>
      </c>
      <c r="R44" s="53"/>
    </row>
    <row r="45" spans="1:18" x14ac:dyDescent="0.25">
      <c r="A45" s="17"/>
      <c r="B45" s="55" t="s">
        <v>646</v>
      </c>
      <c r="C45" s="13" t="s">
        <v>252</v>
      </c>
      <c r="D45" s="24"/>
      <c r="E45" s="56">
        <v>146258</v>
      </c>
      <c r="F45" s="57"/>
      <c r="G45" s="13" t="s">
        <v>252</v>
      </c>
      <c r="H45" s="24"/>
      <c r="I45" s="56">
        <v>2349461</v>
      </c>
      <c r="J45" s="57"/>
      <c r="K45" s="13"/>
      <c r="L45" s="24"/>
      <c r="M45" s="58" t="s">
        <v>376</v>
      </c>
      <c r="N45" s="57" t="s">
        <v>252</v>
      </c>
      <c r="O45" s="13" t="s">
        <v>252</v>
      </c>
      <c r="P45" s="24"/>
      <c r="Q45" s="56">
        <v>2495719</v>
      </c>
      <c r="R45" s="57"/>
    </row>
    <row r="46" spans="1:18" x14ac:dyDescent="0.25">
      <c r="A46" s="17"/>
      <c r="B46" s="25" t="s">
        <v>652</v>
      </c>
      <c r="C46" s="27" t="s">
        <v>252</v>
      </c>
      <c r="D46" s="34"/>
      <c r="E46" s="37" t="s">
        <v>376</v>
      </c>
      <c r="F46" s="36" t="s">
        <v>252</v>
      </c>
      <c r="G46" s="27" t="s">
        <v>252</v>
      </c>
      <c r="H46" s="34"/>
      <c r="I46" s="37" t="s">
        <v>376</v>
      </c>
      <c r="J46" s="36" t="s">
        <v>252</v>
      </c>
      <c r="K46" s="27"/>
      <c r="L46" s="34"/>
      <c r="M46" s="35">
        <v>25000</v>
      </c>
      <c r="N46" s="36"/>
      <c r="O46" s="27" t="s">
        <v>252</v>
      </c>
      <c r="P46" s="34"/>
      <c r="Q46" s="35">
        <v>25000</v>
      </c>
      <c r="R46" s="36"/>
    </row>
    <row r="47" spans="1:18" x14ac:dyDescent="0.25">
      <c r="A47" s="17"/>
      <c r="B47" s="55" t="s">
        <v>50</v>
      </c>
      <c r="C47" s="13" t="s">
        <v>252</v>
      </c>
      <c r="D47" s="4"/>
      <c r="E47" s="4"/>
      <c r="F47" s="4"/>
      <c r="G47" s="13" t="s">
        <v>252</v>
      </c>
      <c r="H47" s="4"/>
      <c r="I47" s="4"/>
      <c r="J47" s="4"/>
      <c r="K47" s="13"/>
      <c r="L47" s="4"/>
      <c r="M47" s="4"/>
      <c r="N47" s="4"/>
      <c r="O47" s="13" t="s">
        <v>252</v>
      </c>
      <c r="P47" s="4"/>
      <c r="Q47" s="4"/>
      <c r="R47" s="4"/>
    </row>
    <row r="48" spans="1:18" x14ac:dyDescent="0.25">
      <c r="A48" s="17"/>
      <c r="B48" s="78" t="s">
        <v>648</v>
      </c>
      <c r="C48" s="27" t="s">
        <v>252</v>
      </c>
      <c r="D48" s="34"/>
      <c r="E48" s="37" t="s">
        <v>376</v>
      </c>
      <c r="F48" s="36" t="s">
        <v>252</v>
      </c>
      <c r="G48" s="27" t="s">
        <v>252</v>
      </c>
      <c r="H48" s="34"/>
      <c r="I48" s="37" t="s">
        <v>653</v>
      </c>
      <c r="J48" s="36" t="s">
        <v>263</v>
      </c>
      <c r="K48" s="27"/>
      <c r="L48" s="34"/>
      <c r="M48" s="37" t="s">
        <v>376</v>
      </c>
      <c r="N48" s="36" t="s">
        <v>252</v>
      </c>
      <c r="O48" s="27" t="s">
        <v>252</v>
      </c>
      <c r="P48" s="34"/>
      <c r="Q48" s="37" t="s">
        <v>653</v>
      </c>
      <c r="R48" s="36" t="s">
        <v>263</v>
      </c>
    </row>
    <row r="49" spans="1:18" ht="20.25" thickBot="1" x14ac:dyDescent="0.3">
      <c r="A49" s="17"/>
      <c r="B49" s="97" t="s">
        <v>650</v>
      </c>
      <c r="C49" s="39" t="s">
        <v>252</v>
      </c>
      <c r="D49" s="40"/>
      <c r="E49" s="94" t="s">
        <v>376</v>
      </c>
      <c r="F49" s="42" t="s">
        <v>252</v>
      </c>
      <c r="G49" s="39" t="s">
        <v>252</v>
      </c>
      <c r="H49" s="40"/>
      <c r="I49" s="94" t="s">
        <v>654</v>
      </c>
      <c r="J49" s="42" t="s">
        <v>263</v>
      </c>
      <c r="K49" s="39"/>
      <c r="L49" s="40"/>
      <c r="M49" s="94" t="s">
        <v>376</v>
      </c>
      <c r="N49" s="42" t="s">
        <v>252</v>
      </c>
      <c r="O49" s="39" t="s">
        <v>252</v>
      </c>
      <c r="P49" s="40"/>
      <c r="Q49" s="94" t="s">
        <v>654</v>
      </c>
      <c r="R49" s="42" t="s">
        <v>263</v>
      </c>
    </row>
    <row r="50" spans="1:18" ht="15.75" thickBot="1" x14ac:dyDescent="0.3">
      <c r="A50" s="17"/>
      <c r="B50" s="43" t="s">
        <v>597</v>
      </c>
      <c r="C50" s="44" t="s">
        <v>252</v>
      </c>
      <c r="D50" s="45" t="s">
        <v>268</v>
      </c>
      <c r="E50" s="46">
        <v>146258</v>
      </c>
      <c r="F50" s="47"/>
      <c r="G50" s="44" t="s">
        <v>252</v>
      </c>
      <c r="H50" s="45" t="s">
        <v>268</v>
      </c>
      <c r="I50" s="46">
        <v>2323344</v>
      </c>
      <c r="J50" s="47"/>
      <c r="K50" s="44"/>
      <c r="L50" s="45" t="s">
        <v>268</v>
      </c>
      <c r="M50" s="46">
        <v>25000</v>
      </c>
      <c r="N50" s="47"/>
      <c r="O50" s="44" t="s">
        <v>252</v>
      </c>
      <c r="P50" s="45" t="s">
        <v>268</v>
      </c>
      <c r="Q50" s="46">
        <v>2494602</v>
      </c>
      <c r="R50" s="47"/>
    </row>
    <row r="51" spans="1:18" ht="15.75" thickTop="1" x14ac:dyDescent="0.25">
      <c r="A51" s="17"/>
      <c r="B51" s="28" t="s">
        <v>66</v>
      </c>
      <c r="C51" s="13" t="s">
        <v>252</v>
      </c>
      <c r="D51" s="29" t="s">
        <v>268</v>
      </c>
      <c r="E51" s="30">
        <v>140695</v>
      </c>
      <c r="F51" s="31"/>
      <c r="G51" s="13" t="s">
        <v>252</v>
      </c>
      <c r="H51" s="29" t="s">
        <v>268</v>
      </c>
      <c r="I51" s="30">
        <v>2042780</v>
      </c>
      <c r="J51" s="31"/>
      <c r="K51" s="13"/>
      <c r="L51" s="29" t="s">
        <v>268</v>
      </c>
      <c r="M51" s="30">
        <v>25000</v>
      </c>
      <c r="N51" s="31"/>
      <c r="O51" s="13" t="s">
        <v>252</v>
      </c>
      <c r="P51" s="29" t="s">
        <v>268</v>
      </c>
      <c r="Q51" s="30">
        <v>2208475</v>
      </c>
      <c r="R51" s="31"/>
    </row>
    <row r="52" spans="1:18" ht="15.75" thickBot="1" x14ac:dyDescent="0.3">
      <c r="A52" s="17"/>
      <c r="B52" s="49" t="s">
        <v>70</v>
      </c>
      <c r="C52" s="50" t="s">
        <v>252</v>
      </c>
      <c r="D52" s="51"/>
      <c r="E52" s="52">
        <v>5563</v>
      </c>
      <c r="F52" s="53"/>
      <c r="G52" s="50" t="s">
        <v>252</v>
      </c>
      <c r="H52" s="51"/>
      <c r="I52" s="52">
        <v>280564</v>
      </c>
      <c r="J52" s="53"/>
      <c r="K52" s="50"/>
      <c r="L52" s="51"/>
      <c r="M52" s="54" t="s">
        <v>376</v>
      </c>
      <c r="N52" s="53" t="s">
        <v>252</v>
      </c>
      <c r="O52" s="50" t="s">
        <v>252</v>
      </c>
      <c r="P52" s="51"/>
      <c r="Q52" s="52">
        <v>286127</v>
      </c>
      <c r="R52" s="53"/>
    </row>
    <row r="53" spans="1:18" ht="15.75" thickBot="1" x14ac:dyDescent="0.3">
      <c r="A53" s="17"/>
      <c r="B53" s="80" t="s">
        <v>597</v>
      </c>
      <c r="C53" s="81" t="s">
        <v>252</v>
      </c>
      <c r="D53" s="82" t="s">
        <v>268</v>
      </c>
      <c r="E53" s="83" t="s">
        <v>655</v>
      </c>
      <c r="F53" s="84"/>
      <c r="G53" s="81" t="s">
        <v>252</v>
      </c>
      <c r="H53" s="82" t="s">
        <v>268</v>
      </c>
      <c r="I53" s="83" t="s">
        <v>656</v>
      </c>
      <c r="J53" s="84"/>
      <c r="K53" s="81"/>
      <c r="L53" s="82" t="s">
        <v>268</v>
      </c>
      <c r="M53" s="83" t="s">
        <v>657</v>
      </c>
      <c r="N53" s="84"/>
      <c r="O53" s="81" t="s">
        <v>252</v>
      </c>
      <c r="P53" s="82" t="s">
        <v>268</v>
      </c>
      <c r="Q53" s="83" t="s">
        <v>658</v>
      </c>
      <c r="R53" s="84"/>
    </row>
    <row r="54" spans="1:18" ht="15.75" thickTop="1" x14ac:dyDescent="0.25">
      <c r="A54" s="17"/>
      <c r="B54" s="114" t="s">
        <v>659</v>
      </c>
      <c r="C54" s="114"/>
      <c r="D54" s="114"/>
      <c r="E54" s="114"/>
      <c r="F54" s="114"/>
      <c r="G54" s="114"/>
      <c r="H54" s="114"/>
      <c r="I54" s="114"/>
      <c r="J54" s="114"/>
      <c r="K54" s="114"/>
      <c r="L54" s="114"/>
      <c r="M54" s="114"/>
      <c r="N54" s="114"/>
      <c r="O54" s="114"/>
      <c r="P54" s="114"/>
      <c r="Q54" s="114"/>
      <c r="R54" s="114"/>
    </row>
    <row r="55" spans="1:18" ht="19.5" customHeight="1" x14ac:dyDescent="0.25">
      <c r="A55" s="17"/>
      <c r="B55" s="108" t="s">
        <v>660</v>
      </c>
      <c r="C55" s="108"/>
      <c r="D55" s="108"/>
      <c r="E55" s="108"/>
      <c r="F55" s="108"/>
      <c r="G55" s="108"/>
      <c r="H55" s="108"/>
      <c r="I55" s="108"/>
      <c r="J55" s="108"/>
      <c r="K55" s="108"/>
      <c r="L55" s="108"/>
      <c r="M55" s="108"/>
      <c r="N55" s="108"/>
      <c r="O55" s="108"/>
      <c r="P55" s="108"/>
      <c r="Q55" s="108"/>
      <c r="R55" s="108"/>
    </row>
    <row r="56" spans="1:18" ht="15" customHeight="1" x14ac:dyDescent="0.25">
      <c r="A56" s="17" t="s">
        <v>1034</v>
      </c>
      <c r="B56" s="18" t="s">
        <v>5</v>
      </c>
      <c r="C56" s="18"/>
      <c r="D56" s="18"/>
      <c r="E56" s="18"/>
      <c r="F56" s="18"/>
      <c r="G56" s="18"/>
      <c r="H56" s="18"/>
      <c r="I56" s="18"/>
      <c r="J56" s="18"/>
      <c r="K56" s="18"/>
      <c r="L56" s="18"/>
      <c r="M56" s="18"/>
      <c r="N56" s="18"/>
      <c r="O56" s="18"/>
      <c r="P56" s="18"/>
      <c r="Q56" s="18"/>
      <c r="R56" s="18"/>
    </row>
    <row r="57" spans="1:18" x14ac:dyDescent="0.25">
      <c r="A57" s="17"/>
      <c r="B57" s="20" t="s">
        <v>670</v>
      </c>
      <c r="C57" s="20"/>
      <c r="D57" s="20"/>
      <c r="E57" s="20"/>
      <c r="F57" s="20"/>
      <c r="G57" s="20"/>
      <c r="H57" s="20"/>
      <c r="I57" s="20"/>
      <c r="J57" s="20"/>
      <c r="K57" s="20"/>
      <c r="L57" s="20"/>
      <c r="M57" s="20"/>
      <c r="N57" s="20"/>
      <c r="O57" s="20"/>
      <c r="P57" s="20"/>
      <c r="Q57" s="20"/>
      <c r="R57" s="20"/>
    </row>
    <row r="58" spans="1:18" x14ac:dyDescent="0.25">
      <c r="A58" s="17"/>
      <c r="B58" s="77"/>
      <c r="C58" s="77"/>
      <c r="D58" s="77"/>
      <c r="E58" s="77"/>
      <c r="F58" s="77"/>
      <c r="G58" s="77"/>
      <c r="H58" s="77"/>
      <c r="I58" s="77"/>
      <c r="J58" s="77"/>
      <c r="K58" s="77"/>
      <c r="L58" s="77"/>
      <c r="M58" s="77"/>
      <c r="N58" s="77"/>
      <c r="O58" s="77"/>
      <c r="P58" s="77"/>
      <c r="Q58" s="77"/>
      <c r="R58" s="77"/>
    </row>
    <row r="59" spans="1:18" x14ac:dyDescent="0.25">
      <c r="A59" s="17"/>
      <c r="B59" s="4"/>
      <c r="C59" s="4"/>
      <c r="D59" s="4"/>
      <c r="E59" s="4"/>
      <c r="F59" s="4"/>
      <c r="G59" s="4"/>
      <c r="H59" s="4"/>
      <c r="I59" s="4"/>
      <c r="J59" s="4"/>
      <c r="K59" s="4"/>
      <c r="L59" s="4"/>
      <c r="M59" s="4"/>
      <c r="N59" s="4"/>
    </row>
    <row r="60" spans="1:18" x14ac:dyDescent="0.25">
      <c r="A60" s="17"/>
      <c r="B60" s="13"/>
      <c r="C60" s="13" t="s">
        <v>252</v>
      </c>
      <c r="D60" s="72"/>
      <c r="E60" s="72"/>
      <c r="F60" s="13"/>
      <c r="G60" s="13" t="s">
        <v>252</v>
      </c>
      <c r="H60" s="74" t="s">
        <v>351</v>
      </c>
      <c r="I60" s="74"/>
      <c r="J60" s="74"/>
      <c r="K60" s="74"/>
      <c r="L60" s="74"/>
      <c r="M60" s="74"/>
      <c r="N60" s="13"/>
    </row>
    <row r="61" spans="1:18" ht="15.75" thickBot="1" x14ac:dyDescent="0.3">
      <c r="A61" s="17"/>
      <c r="B61" s="13"/>
      <c r="C61" s="13" t="s">
        <v>252</v>
      </c>
      <c r="D61" s="72"/>
      <c r="E61" s="72"/>
      <c r="F61" s="13"/>
      <c r="G61" s="39" t="s">
        <v>252</v>
      </c>
      <c r="H61" s="69" t="s">
        <v>353</v>
      </c>
      <c r="I61" s="69"/>
      <c r="J61" s="69"/>
      <c r="K61" s="69"/>
      <c r="L61" s="69"/>
      <c r="M61" s="69"/>
      <c r="N61" s="39"/>
    </row>
    <row r="62" spans="1:18" ht="15.75" thickBot="1" x14ac:dyDescent="0.3">
      <c r="A62" s="17"/>
      <c r="B62" s="62" t="s">
        <v>337</v>
      </c>
      <c r="C62" s="39" t="s">
        <v>252</v>
      </c>
      <c r="D62" s="85" t="s">
        <v>331</v>
      </c>
      <c r="E62" s="85"/>
      <c r="F62" s="39"/>
      <c r="G62" s="39" t="s">
        <v>252</v>
      </c>
      <c r="H62" s="86">
        <v>2013</v>
      </c>
      <c r="I62" s="86"/>
      <c r="J62" s="39"/>
      <c r="K62" s="39" t="s">
        <v>252</v>
      </c>
      <c r="L62" s="86">
        <v>2012</v>
      </c>
      <c r="M62" s="86"/>
      <c r="N62" s="39"/>
    </row>
    <row r="63" spans="1:18" x14ac:dyDescent="0.25">
      <c r="A63" s="17"/>
      <c r="B63" s="33" t="s">
        <v>671</v>
      </c>
      <c r="C63" s="27" t="s">
        <v>252</v>
      </c>
      <c r="D63" s="34"/>
      <c r="E63" s="34" t="s">
        <v>268</v>
      </c>
      <c r="F63" s="36" t="s">
        <v>252</v>
      </c>
      <c r="G63" s="27" t="s">
        <v>252</v>
      </c>
      <c r="H63" s="34"/>
      <c r="I63" s="37" t="s">
        <v>672</v>
      </c>
      <c r="J63" s="36"/>
      <c r="K63" s="27" t="s">
        <v>252</v>
      </c>
      <c r="L63" s="34" t="s">
        <v>268</v>
      </c>
      <c r="M63" s="37" t="s">
        <v>673</v>
      </c>
      <c r="N63" s="36"/>
    </row>
    <row r="64" spans="1:18" x14ac:dyDescent="0.25">
      <c r="A64" s="17"/>
      <c r="B64" s="28" t="s">
        <v>674</v>
      </c>
      <c r="C64" s="13" t="s">
        <v>252</v>
      </c>
      <c r="D64" s="4"/>
      <c r="E64" s="4"/>
      <c r="F64" s="4"/>
      <c r="G64" s="13" t="s">
        <v>252</v>
      </c>
      <c r="H64" s="4"/>
      <c r="I64" s="4"/>
      <c r="J64" s="4"/>
      <c r="K64" s="13" t="s">
        <v>252</v>
      </c>
      <c r="L64" s="4"/>
      <c r="M64" s="4"/>
      <c r="N64" s="4"/>
    </row>
    <row r="65" spans="1:18" x14ac:dyDescent="0.25">
      <c r="A65" s="17"/>
      <c r="B65" s="78" t="s">
        <v>675</v>
      </c>
      <c r="C65" s="27" t="s">
        <v>252</v>
      </c>
      <c r="D65" s="26"/>
      <c r="E65" s="26"/>
      <c r="F65" s="26"/>
      <c r="G65" s="27" t="s">
        <v>252</v>
      </c>
      <c r="H65" s="34"/>
      <c r="I65" s="37" t="s">
        <v>376</v>
      </c>
      <c r="J65" s="36" t="s">
        <v>252</v>
      </c>
      <c r="K65" s="27" t="s">
        <v>252</v>
      </c>
      <c r="L65" s="34"/>
      <c r="M65" s="37">
        <v>86</v>
      </c>
      <c r="N65" s="36"/>
    </row>
    <row r="66" spans="1:18" x14ac:dyDescent="0.25">
      <c r="A66" s="17"/>
      <c r="B66" s="79" t="s">
        <v>676</v>
      </c>
      <c r="C66" s="13" t="s">
        <v>252</v>
      </c>
      <c r="D66" s="4"/>
      <c r="E66" s="4"/>
      <c r="F66" s="4"/>
      <c r="G66" s="13" t="s">
        <v>252</v>
      </c>
      <c r="H66" s="29"/>
      <c r="I66" s="32" t="s">
        <v>376</v>
      </c>
      <c r="J66" s="31" t="s">
        <v>252</v>
      </c>
      <c r="K66" s="13" t="s">
        <v>252</v>
      </c>
      <c r="L66" s="29"/>
      <c r="M66" s="32" t="s">
        <v>376</v>
      </c>
      <c r="N66" s="31" t="s">
        <v>252</v>
      </c>
    </row>
    <row r="67" spans="1:18" x14ac:dyDescent="0.25">
      <c r="A67" s="17"/>
      <c r="B67" s="33" t="s">
        <v>677</v>
      </c>
      <c r="C67" s="27" t="s">
        <v>252</v>
      </c>
      <c r="D67" s="26"/>
      <c r="E67" s="26"/>
      <c r="F67" s="26"/>
      <c r="G67" s="27" t="s">
        <v>252</v>
      </c>
      <c r="H67" s="34"/>
      <c r="I67" s="35">
        <v>5250</v>
      </c>
      <c r="J67" s="36"/>
      <c r="K67" s="27" t="s">
        <v>252</v>
      </c>
      <c r="L67" s="34"/>
      <c r="M67" s="37" t="s">
        <v>376</v>
      </c>
      <c r="N67" s="36" t="s">
        <v>252</v>
      </c>
    </row>
    <row r="68" spans="1:18" ht="15.75" thickBot="1" x14ac:dyDescent="0.3">
      <c r="A68" s="17"/>
      <c r="B68" s="38" t="s">
        <v>678</v>
      </c>
      <c r="C68" s="39" t="s">
        <v>252</v>
      </c>
      <c r="D68" s="39"/>
      <c r="E68" s="39"/>
      <c r="F68" s="39"/>
      <c r="G68" s="39" t="s">
        <v>252</v>
      </c>
      <c r="H68" s="40"/>
      <c r="I68" s="94" t="s">
        <v>376</v>
      </c>
      <c r="J68" s="42" t="s">
        <v>252</v>
      </c>
      <c r="K68" s="39" t="s">
        <v>252</v>
      </c>
      <c r="L68" s="40"/>
      <c r="M68" s="94" t="s">
        <v>376</v>
      </c>
      <c r="N68" s="42" t="s">
        <v>252</v>
      </c>
    </row>
    <row r="69" spans="1:18" ht="15.75" thickBot="1" x14ac:dyDescent="0.3">
      <c r="A69" s="17"/>
      <c r="B69" s="43" t="s">
        <v>679</v>
      </c>
      <c r="C69" s="44" t="s">
        <v>252</v>
      </c>
      <c r="D69" s="45" t="s">
        <v>268</v>
      </c>
      <c r="E69" s="48"/>
      <c r="F69" s="47" t="s">
        <v>252</v>
      </c>
      <c r="G69" s="44" t="s">
        <v>252</v>
      </c>
      <c r="H69" s="45"/>
      <c r="I69" s="46">
        <v>30250</v>
      </c>
      <c r="J69" s="47"/>
      <c r="K69" s="44" t="s">
        <v>252</v>
      </c>
      <c r="L69" s="45" t="s">
        <v>268</v>
      </c>
      <c r="M69" s="46">
        <v>25000</v>
      </c>
      <c r="N69" s="47"/>
    </row>
    <row r="70" spans="1:18" ht="15.75" thickTop="1" x14ac:dyDescent="0.25">
      <c r="A70" s="17"/>
      <c r="B70" s="20" t="s">
        <v>680</v>
      </c>
      <c r="C70" s="20"/>
      <c r="D70" s="20"/>
      <c r="E70" s="20"/>
      <c r="F70" s="20"/>
      <c r="G70" s="20"/>
      <c r="H70" s="20"/>
      <c r="I70" s="20"/>
      <c r="J70" s="20"/>
      <c r="K70" s="20"/>
      <c r="L70" s="20"/>
      <c r="M70" s="20"/>
      <c r="N70" s="20"/>
      <c r="O70" s="20"/>
      <c r="P70" s="20"/>
      <c r="Q70" s="20"/>
      <c r="R70" s="20"/>
    </row>
    <row r="71" spans="1:18" x14ac:dyDescent="0.25">
      <c r="A71" s="17"/>
      <c r="B71" s="77"/>
      <c r="C71" s="77"/>
      <c r="D71" s="77"/>
      <c r="E71" s="77"/>
      <c r="F71" s="77"/>
      <c r="G71" s="77"/>
      <c r="H71" s="77"/>
      <c r="I71" s="77"/>
      <c r="J71" s="77"/>
      <c r="K71" s="77"/>
      <c r="L71" s="77"/>
      <c r="M71" s="77"/>
      <c r="N71" s="77"/>
      <c r="O71" s="77"/>
      <c r="P71" s="77"/>
      <c r="Q71" s="77"/>
      <c r="R71" s="77"/>
    </row>
    <row r="72" spans="1:18" x14ac:dyDescent="0.25">
      <c r="A72" s="17"/>
      <c r="B72" s="4"/>
      <c r="C72" s="4"/>
      <c r="D72" s="4"/>
      <c r="E72" s="4"/>
      <c r="F72" s="4"/>
      <c r="G72" s="4"/>
      <c r="H72" s="4"/>
      <c r="I72" s="4"/>
      <c r="J72" s="4"/>
      <c r="K72" s="4"/>
      <c r="L72" s="4"/>
      <c r="M72" s="4"/>
      <c r="N72" s="4"/>
    </row>
    <row r="73" spans="1:18" x14ac:dyDescent="0.25">
      <c r="A73" s="17"/>
      <c r="B73" s="13"/>
      <c r="C73" s="13" t="s">
        <v>252</v>
      </c>
      <c r="D73" s="72"/>
      <c r="E73" s="72"/>
      <c r="F73" s="13"/>
      <c r="G73" s="13" t="s">
        <v>252</v>
      </c>
      <c r="H73" s="74" t="s">
        <v>681</v>
      </c>
      <c r="I73" s="74"/>
      <c r="J73" s="74"/>
      <c r="K73" s="74"/>
      <c r="L73" s="74"/>
      <c r="M73" s="74"/>
      <c r="N73" s="13"/>
    </row>
    <row r="74" spans="1:18" ht="15.75" thickBot="1" x14ac:dyDescent="0.3">
      <c r="A74" s="17"/>
      <c r="B74" s="13"/>
      <c r="C74" s="13" t="s">
        <v>252</v>
      </c>
      <c r="D74" s="72"/>
      <c r="E74" s="72"/>
      <c r="F74" s="13"/>
      <c r="G74" s="39" t="s">
        <v>252</v>
      </c>
      <c r="H74" s="69" t="s">
        <v>682</v>
      </c>
      <c r="I74" s="69"/>
      <c r="J74" s="69"/>
      <c r="K74" s="69"/>
      <c r="L74" s="69"/>
      <c r="M74" s="69"/>
      <c r="N74" s="39"/>
    </row>
    <row r="75" spans="1:18" ht="15.75" thickBot="1" x14ac:dyDescent="0.3">
      <c r="A75" s="17"/>
      <c r="B75" s="62" t="s">
        <v>337</v>
      </c>
      <c r="C75" s="39" t="s">
        <v>252</v>
      </c>
      <c r="D75" s="85" t="s">
        <v>331</v>
      </c>
      <c r="E75" s="85"/>
      <c r="F75" s="39"/>
      <c r="G75" s="39" t="s">
        <v>252</v>
      </c>
      <c r="H75" s="86">
        <v>2013</v>
      </c>
      <c r="I75" s="86"/>
      <c r="J75" s="39"/>
      <c r="K75" s="39" t="s">
        <v>252</v>
      </c>
      <c r="L75" s="86">
        <v>2012</v>
      </c>
      <c r="M75" s="86"/>
      <c r="N75" s="39"/>
    </row>
    <row r="76" spans="1:18" x14ac:dyDescent="0.25">
      <c r="A76" s="17"/>
      <c r="B76" s="33" t="s">
        <v>683</v>
      </c>
      <c r="C76" s="27" t="s">
        <v>252</v>
      </c>
      <c r="D76" s="34" t="s">
        <v>268</v>
      </c>
      <c r="E76" s="37"/>
      <c r="F76" s="36" t="s">
        <v>252</v>
      </c>
      <c r="G76" s="27" t="s">
        <v>252</v>
      </c>
      <c r="H76" s="34"/>
      <c r="I76" s="37" t="s">
        <v>672</v>
      </c>
      <c r="J76" s="36"/>
      <c r="K76" s="27" t="s">
        <v>252</v>
      </c>
      <c r="L76" s="34" t="s">
        <v>268</v>
      </c>
      <c r="M76" s="37" t="s">
        <v>672</v>
      </c>
      <c r="N76" s="36"/>
    </row>
    <row r="77" spans="1:18" ht="19.5" x14ac:dyDescent="0.25">
      <c r="A77" s="17"/>
      <c r="B77" s="28" t="s">
        <v>684</v>
      </c>
      <c r="C77" s="13" t="s">
        <v>252</v>
      </c>
      <c r="D77" s="4"/>
      <c r="E77" s="4"/>
      <c r="F77" s="4"/>
      <c r="G77" s="13" t="s">
        <v>252</v>
      </c>
      <c r="H77" s="29"/>
      <c r="I77" s="32" t="s">
        <v>376</v>
      </c>
      <c r="J77" s="31" t="s">
        <v>252</v>
      </c>
      <c r="K77" s="13" t="s">
        <v>252</v>
      </c>
      <c r="L77" s="29"/>
      <c r="M77" s="32" t="s">
        <v>376</v>
      </c>
      <c r="N77" s="31" t="s">
        <v>252</v>
      </c>
    </row>
    <row r="78" spans="1:18" x14ac:dyDescent="0.25">
      <c r="A78" s="17"/>
      <c r="B78" s="78" t="s">
        <v>676</v>
      </c>
      <c r="C78" s="27" t="s">
        <v>252</v>
      </c>
      <c r="D78" s="26"/>
      <c r="E78" s="26"/>
      <c r="F78" s="26"/>
      <c r="G78" s="27" t="s">
        <v>252</v>
      </c>
      <c r="H78" s="34"/>
      <c r="I78" s="37" t="s">
        <v>376</v>
      </c>
      <c r="J78" s="36" t="s">
        <v>252</v>
      </c>
      <c r="K78" s="27" t="s">
        <v>252</v>
      </c>
      <c r="L78" s="34"/>
      <c r="M78" s="37" t="s">
        <v>376</v>
      </c>
      <c r="N78" s="36" t="s">
        <v>252</v>
      </c>
    </row>
    <row r="79" spans="1:18" x14ac:dyDescent="0.25">
      <c r="A79" s="17"/>
      <c r="B79" s="28" t="s">
        <v>677</v>
      </c>
      <c r="C79" s="13" t="s">
        <v>252</v>
      </c>
      <c r="D79" s="4"/>
      <c r="E79" s="4"/>
      <c r="F79" s="4"/>
      <c r="G79" s="13" t="s">
        <v>252</v>
      </c>
      <c r="H79" s="29"/>
      <c r="I79" s="30">
        <v>5250</v>
      </c>
      <c r="J79" s="31"/>
      <c r="K79" s="13" t="s">
        <v>252</v>
      </c>
      <c r="L79" s="29"/>
      <c r="M79" s="32" t="s">
        <v>376</v>
      </c>
      <c r="N79" s="31" t="s">
        <v>252</v>
      </c>
    </row>
    <row r="80" spans="1:18" ht="15.75" thickBot="1" x14ac:dyDescent="0.3">
      <c r="A80" s="17"/>
      <c r="B80" s="49" t="s">
        <v>678</v>
      </c>
      <c r="C80" s="50" t="s">
        <v>252</v>
      </c>
      <c r="D80" s="50"/>
      <c r="E80" s="50"/>
      <c r="F80" s="50"/>
      <c r="G80" s="50" t="s">
        <v>252</v>
      </c>
      <c r="H80" s="51"/>
      <c r="I80" s="54" t="s">
        <v>376</v>
      </c>
      <c r="J80" s="53" t="s">
        <v>252</v>
      </c>
      <c r="K80" s="50" t="s">
        <v>252</v>
      </c>
      <c r="L80" s="51"/>
      <c r="M80" s="54" t="s">
        <v>376</v>
      </c>
      <c r="N80" s="53" t="s">
        <v>252</v>
      </c>
    </row>
    <row r="81" spans="1:14" ht="15.75" thickBot="1" x14ac:dyDescent="0.3">
      <c r="A81" s="17"/>
      <c r="B81" s="80" t="s">
        <v>679</v>
      </c>
      <c r="C81" s="81" t="s">
        <v>252</v>
      </c>
      <c r="D81" s="82" t="s">
        <v>268</v>
      </c>
      <c r="E81" s="83"/>
      <c r="F81" s="84" t="s">
        <v>252</v>
      </c>
      <c r="G81" s="81" t="s">
        <v>252</v>
      </c>
      <c r="H81" s="82"/>
      <c r="I81" s="93">
        <v>30250</v>
      </c>
      <c r="J81" s="84"/>
      <c r="K81" s="81" t="s">
        <v>252</v>
      </c>
      <c r="L81" s="82" t="s">
        <v>268</v>
      </c>
      <c r="M81" s="93">
        <v>25000</v>
      </c>
      <c r="N81" s="84"/>
    </row>
  </sheetData>
  <mergeCells count="33">
    <mergeCell ref="B4:R4"/>
    <mergeCell ref="B5:R5"/>
    <mergeCell ref="B54:R54"/>
    <mergeCell ref="B55:R55"/>
    <mergeCell ref="A56:A81"/>
    <mergeCell ref="B56:R56"/>
    <mergeCell ref="B57:R57"/>
    <mergeCell ref="B58:R58"/>
    <mergeCell ref="B70:R70"/>
    <mergeCell ref="B71:R71"/>
    <mergeCell ref="D74:E74"/>
    <mergeCell ref="H74:M74"/>
    <mergeCell ref="D75:E75"/>
    <mergeCell ref="H75:I75"/>
    <mergeCell ref="L75:M75"/>
    <mergeCell ref="A1:A2"/>
    <mergeCell ref="B1:R1"/>
    <mergeCell ref="B2:R2"/>
    <mergeCell ref="A3:A55"/>
    <mergeCell ref="B3:R3"/>
    <mergeCell ref="D61:E61"/>
    <mergeCell ref="H61:M61"/>
    <mergeCell ref="D62:E62"/>
    <mergeCell ref="H62:I62"/>
    <mergeCell ref="L62:M62"/>
    <mergeCell ref="D73:E73"/>
    <mergeCell ref="H73:M73"/>
    <mergeCell ref="D7:E7"/>
    <mergeCell ref="H7:I7"/>
    <mergeCell ref="L7:M7"/>
    <mergeCell ref="P7:Q7"/>
    <mergeCell ref="D60:E60"/>
    <mergeCell ref="H60:M6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7"/>
  <sheetViews>
    <sheetView showGridLines="0" workbookViewId="0"/>
  </sheetViews>
  <sheetFormatPr defaultRowHeight="15" x14ac:dyDescent="0.25"/>
  <cols>
    <col min="1" max="1" width="36.5703125" bestFit="1" customWidth="1"/>
    <col min="2" max="2" width="35.7109375" bestFit="1" customWidth="1"/>
    <col min="3" max="3" width="1.5703125" bestFit="1" customWidth="1"/>
    <col min="4" max="4" width="2.28515625" bestFit="1" customWidth="1"/>
    <col min="5" max="5" width="11" bestFit="1" customWidth="1"/>
    <col min="6" max="6" width="1.7109375" bestFit="1" customWidth="1"/>
    <col min="8" max="8" width="2.28515625" bestFit="1" customWidth="1"/>
    <col min="9" max="9" width="8.85546875" bestFit="1" customWidth="1"/>
    <col min="10" max="10" width="1.7109375" bestFit="1" customWidth="1"/>
    <col min="12" max="12" width="2.28515625" bestFit="1" customWidth="1"/>
    <col min="13" max="13" width="10.7109375" bestFit="1" customWidth="1"/>
    <col min="14" max="14" width="1.7109375" bestFit="1" customWidth="1"/>
    <col min="16" max="16" width="1.7109375" bestFit="1" customWidth="1"/>
    <col min="17" max="17" width="1.5703125" bestFit="1" customWidth="1"/>
    <col min="18" max="18" width="2.28515625" bestFit="1" customWidth="1"/>
    <col min="19" max="19" width="10.7109375" bestFit="1" customWidth="1"/>
    <col min="20" max="20" width="1.7109375" bestFit="1" customWidth="1"/>
    <col min="22" max="22" width="2.28515625" bestFit="1" customWidth="1"/>
    <col min="24" max="24" width="1.7109375" bestFit="1" customWidth="1"/>
    <col min="26" max="26" width="2.28515625" bestFit="1" customWidth="1"/>
    <col min="27" max="27" width="10.42578125" bestFit="1" customWidth="1"/>
    <col min="28" max="28" width="1.7109375" bestFit="1" customWidth="1"/>
  </cols>
  <sheetData>
    <row r="1" spans="1:28" ht="15" customHeight="1" x14ac:dyDescent="0.25">
      <c r="A1" s="7" t="s">
        <v>103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17" t="s">
        <v>1036</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row>
    <row r="4" spans="1:28" x14ac:dyDescent="0.25">
      <c r="A4" s="17"/>
      <c r="B4" s="177" t="s">
        <v>687</v>
      </c>
      <c r="C4" s="177"/>
      <c r="D4" s="177"/>
      <c r="E4" s="177"/>
      <c r="F4" s="177"/>
      <c r="G4" s="177"/>
      <c r="H4" s="177"/>
      <c r="I4" s="177"/>
      <c r="J4" s="177"/>
      <c r="K4" s="177"/>
      <c r="L4" s="177"/>
      <c r="M4" s="177"/>
      <c r="N4" s="177"/>
      <c r="O4" s="177"/>
      <c r="P4" s="177"/>
      <c r="Q4" s="177"/>
      <c r="R4" s="177"/>
      <c r="S4" s="177"/>
      <c r="T4" s="177"/>
      <c r="U4" s="177"/>
      <c r="V4" s="177"/>
      <c r="W4" s="177"/>
      <c r="X4" s="177"/>
      <c r="Y4" s="177"/>
      <c r="Z4" s="177"/>
      <c r="AA4" s="177"/>
      <c r="AB4" s="177"/>
    </row>
    <row r="5" spans="1:28" x14ac:dyDescent="0.25">
      <c r="A5" s="17"/>
      <c r="B5" s="18"/>
      <c r="C5" s="18"/>
      <c r="D5" s="18"/>
      <c r="E5" s="18"/>
      <c r="F5" s="18"/>
      <c r="G5" s="18"/>
      <c r="H5" s="18"/>
      <c r="I5" s="18"/>
      <c r="J5" s="18"/>
      <c r="K5" s="18"/>
      <c r="L5" s="18"/>
      <c r="M5" s="18"/>
      <c r="N5" s="18"/>
      <c r="O5" s="18"/>
      <c r="P5" s="18"/>
      <c r="Q5" s="18"/>
      <c r="R5" s="18"/>
      <c r="S5" s="18"/>
      <c r="T5" s="18"/>
      <c r="U5" s="18"/>
      <c r="V5" s="18"/>
      <c r="W5" s="18"/>
      <c r="X5" s="18"/>
      <c r="Y5" s="18"/>
      <c r="Z5" s="18"/>
      <c r="AA5" s="18"/>
      <c r="AB5" s="18"/>
    </row>
    <row r="6" spans="1:28" x14ac:dyDescent="0.25">
      <c r="A6" s="17"/>
      <c r="B6" s="77"/>
      <c r="C6" s="77"/>
      <c r="D6" s="77"/>
      <c r="E6" s="77"/>
      <c r="F6" s="77"/>
      <c r="G6" s="77"/>
      <c r="H6" s="77"/>
      <c r="I6" s="77"/>
      <c r="J6" s="77"/>
      <c r="K6" s="77"/>
      <c r="L6" s="77"/>
      <c r="M6" s="77"/>
      <c r="N6" s="77"/>
      <c r="O6" s="77"/>
      <c r="P6" s="77"/>
      <c r="Q6" s="77"/>
      <c r="R6" s="77"/>
      <c r="S6" s="77"/>
      <c r="T6" s="77"/>
      <c r="U6" s="77"/>
      <c r="V6" s="77"/>
      <c r="W6" s="77"/>
      <c r="X6" s="77"/>
      <c r="Y6" s="77"/>
      <c r="Z6" s="77"/>
      <c r="AA6" s="77"/>
      <c r="AB6" s="77"/>
    </row>
    <row r="7" spans="1:28" x14ac:dyDescent="0.25">
      <c r="A7" s="17"/>
      <c r="B7" s="18"/>
      <c r="C7" s="18"/>
      <c r="D7" s="18"/>
      <c r="E7" s="18"/>
      <c r="F7" s="18"/>
      <c r="G7" s="18"/>
      <c r="H7" s="18"/>
      <c r="I7" s="18"/>
      <c r="J7" s="18"/>
      <c r="K7" s="18"/>
      <c r="L7" s="18"/>
      <c r="M7" s="18"/>
      <c r="N7" s="18"/>
      <c r="O7" s="18"/>
      <c r="P7" s="18"/>
      <c r="Q7" s="18"/>
      <c r="R7" s="18"/>
      <c r="S7" s="18"/>
      <c r="T7" s="18"/>
      <c r="U7" s="18"/>
      <c r="V7" s="18"/>
      <c r="W7" s="18"/>
      <c r="X7" s="18"/>
      <c r="Y7" s="18"/>
      <c r="Z7" s="18"/>
      <c r="AA7" s="18"/>
      <c r="AB7" s="18"/>
    </row>
    <row r="8" spans="1:28" x14ac:dyDescent="0.25">
      <c r="A8" s="17"/>
      <c r="B8" s="4"/>
      <c r="C8" s="4"/>
      <c r="D8" s="4"/>
      <c r="E8" s="4"/>
      <c r="F8" s="4"/>
      <c r="G8" s="4"/>
      <c r="H8" s="4"/>
      <c r="I8" s="4"/>
      <c r="J8" s="4"/>
      <c r="K8" s="4"/>
      <c r="L8" s="4"/>
      <c r="M8" s="4"/>
      <c r="N8" s="4"/>
      <c r="O8" s="4"/>
      <c r="P8" s="4"/>
      <c r="Q8" s="4"/>
      <c r="R8" s="4"/>
      <c r="S8" s="4"/>
      <c r="T8" s="4"/>
      <c r="U8" s="4"/>
      <c r="V8" s="4"/>
      <c r="W8" s="4"/>
      <c r="X8" s="4"/>
      <c r="Y8" s="4"/>
      <c r="Z8" s="4"/>
      <c r="AA8" s="4"/>
      <c r="AB8" s="4"/>
    </row>
    <row r="9" spans="1:28" ht="15.75" thickBot="1" x14ac:dyDescent="0.3">
      <c r="A9" s="17"/>
      <c r="B9" s="13"/>
      <c r="C9" s="39" t="s">
        <v>252</v>
      </c>
      <c r="D9" s="136" t="s">
        <v>688</v>
      </c>
      <c r="E9" s="136"/>
      <c r="F9" s="136"/>
      <c r="G9" s="136"/>
      <c r="H9" s="136"/>
      <c r="I9" s="136"/>
      <c r="J9" s="136"/>
      <c r="K9" s="136"/>
      <c r="L9" s="136"/>
      <c r="M9" s="136"/>
      <c r="N9" s="136"/>
      <c r="O9" s="136"/>
      <c r="P9" s="136"/>
      <c r="Q9" s="136"/>
      <c r="R9" s="136"/>
      <c r="S9" s="136"/>
      <c r="T9" s="136"/>
      <c r="U9" s="136"/>
      <c r="V9" s="136"/>
      <c r="W9" s="136"/>
      <c r="X9" s="136"/>
      <c r="Y9" s="136"/>
      <c r="Z9" s="136"/>
      <c r="AA9" s="136"/>
      <c r="AB9" s="39"/>
    </row>
    <row r="10" spans="1:28" ht="15.75" thickBot="1" x14ac:dyDescent="0.3">
      <c r="A10" s="17"/>
      <c r="B10" s="13"/>
      <c r="C10" s="39" t="s">
        <v>252</v>
      </c>
      <c r="D10" s="137">
        <v>2013</v>
      </c>
      <c r="E10" s="137"/>
      <c r="F10" s="137"/>
      <c r="G10" s="137"/>
      <c r="H10" s="137"/>
      <c r="I10" s="137"/>
      <c r="J10" s="137"/>
      <c r="K10" s="137"/>
      <c r="L10" s="137"/>
      <c r="M10" s="137"/>
      <c r="N10" s="39"/>
      <c r="O10" s="13"/>
      <c r="P10" s="13"/>
      <c r="Q10" s="39" t="s">
        <v>252</v>
      </c>
      <c r="R10" s="137">
        <v>2012</v>
      </c>
      <c r="S10" s="137"/>
      <c r="T10" s="137"/>
      <c r="U10" s="137"/>
      <c r="V10" s="137"/>
      <c r="W10" s="137"/>
      <c r="X10" s="137"/>
      <c r="Y10" s="137"/>
      <c r="Z10" s="137"/>
      <c r="AA10" s="137"/>
      <c r="AB10" s="39"/>
    </row>
    <row r="11" spans="1:28" x14ac:dyDescent="0.25">
      <c r="A11" s="17"/>
      <c r="B11" s="138" t="s">
        <v>337</v>
      </c>
      <c r="C11" s="76" t="s">
        <v>252</v>
      </c>
      <c r="D11" s="141" t="s">
        <v>66</v>
      </c>
      <c r="E11" s="141"/>
      <c r="F11" s="76"/>
      <c r="G11" s="76"/>
      <c r="H11" s="141" t="s">
        <v>689</v>
      </c>
      <c r="I11" s="141"/>
      <c r="J11" s="76"/>
      <c r="K11" s="76"/>
      <c r="L11" s="141" t="s">
        <v>130</v>
      </c>
      <c r="M11" s="141"/>
      <c r="N11" s="76"/>
      <c r="O11" s="72"/>
      <c r="P11" s="18" t="s">
        <v>331</v>
      </c>
      <c r="Q11" s="76" t="s">
        <v>252</v>
      </c>
      <c r="R11" s="141" t="s">
        <v>66</v>
      </c>
      <c r="S11" s="141"/>
      <c r="T11" s="76"/>
      <c r="U11" s="76"/>
      <c r="V11" s="141" t="s">
        <v>689</v>
      </c>
      <c r="W11" s="141"/>
      <c r="X11" s="76"/>
      <c r="Y11" s="76"/>
      <c r="Z11" s="141" t="s">
        <v>130</v>
      </c>
      <c r="AA11" s="141"/>
      <c r="AB11" s="76"/>
    </row>
    <row r="12" spans="1:28" ht="15.75" thickBot="1" x14ac:dyDescent="0.3">
      <c r="A12" s="17"/>
      <c r="B12" s="139"/>
      <c r="C12" s="73"/>
      <c r="D12" s="136"/>
      <c r="E12" s="136"/>
      <c r="F12" s="73"/>
      <c r="G12" s="73"/>
      <c r="H12" s="136" t="s">
        <v>690</v>
      </c>
      <c r="I12" s="136"/>
      <c r="J12" s="73"/>
      <c r="K12" s="73"/>
      <c r="L12" s="136"/>
      <c r="M12" s="136"/>
      <c r="N12" s="73"/>
      <c r="O12" s="73"/>
      <c r="P12" s="85"/>
      <c r="Q12" s="73"/>
      <c r="R12" s="136"/>
      <c r="S12" s="136"/>
      <c r="T12" s="73"/>
      <c r="U12" s="73"/>
      <c r="V12" s="136" t="s">
        <v>690</v>
      </c>
      <c r="W12" s="136"/>
      <c r="X12" s="73"/>
      <c r="Y12" s="73"/>
      <c r="Z12" s="136"/>
      <c r="AA12" s="136"/>
      <c r="AB12" s="73"/>
    </row>
    <row r="13" spans="1:28" x14ac:dyDescent="0.25">
      <c r="A13" s="17"/>
      <c r="B13" s="115" t="s">
        <v>691</v>
      </c>
      <c r="C13" s="27" t="s">
        <v>252</v>
      </c>
      <c r="D13" s="27" t="s">
        <v>268</v>
      </c>
      <c r="E13" s="116">
        <v>1759888</v>
      </c>
      <c r="F13" s="117"/>
      <c r="G13" s="27"/>
      <c r="H13" s="27" t="s">
        <v>268</v>
      </c>
      <c r="I13" s="116">
        <v>135791</v>
      </c>
      <c r="J13" s="117"/>
      <c r="K13" s="27"/>
      <c r="L13" s="27" t="s">
        <v>268</v>
      </c>
      <c r="M13" s="116">
        <v>1895679</v>
      </c>
      <c r="N13" s="117"/>
      <c r="O13" s="27"/>
      <c r="P13" s="26"/>
      <c r="Q13" s="27" t="s">
        <v>252</v>
      </c>
      <c r="R13" s="27" t="s">
        <v>268</v>
      </c>
      <c r="S13" s="116">
        <v>1495839</v>
      </c>
      <c r="T13" s="117"/>
      <c r="U13" s="27"/>
      <c r="V13" s="27" t="s">
        <v>268</v>
      </c>
      <c r="W13" s="116">
        <v>136274</v>
      </c>
      <c r="X13" s="117"/>
      <c r="Y13" s="27"/>
      <c r="Z13" s="27" t="s">
        <v>268</v>
      </c>
      <c r="AA13" s="116">
        <v>1632113</v>
      </c>
      <c r="AB13" s="117"/>
    </row>
    <row r="14" spans="1:28" ht="15.75" thickBot="1" x14ac:dyDescent="0.3">
      <c r="A14" s="17"/>
      <c r="B14" s="118" t="s">
        <v>692</v>
      </c>
      <c r="C14" s="39" t="s">
        <v>252</v>
      </c>
      <c r="D14" s="39"/>
      <c r="E14" s="119" t="s">
        <v>693</v>
      </c>
      <c r="F14" s="120" t="s">
        <v>263</v>
      </c>
      <c r="G14" s="39"/>
      <c r="H14" s="39"/>
      <c r="I14" s="119" t="s">
        <v>694</v>
      </c>
      <c r="J14" s="120" t="s">
        <v>263</v>
      </c>
      <c r="K14" s="39"/>
      <c r="L14" s="39"/>
      <c r="M14" s="119" t="s">
        <v>695</v>
      </c>
      <c r="N14" s="120" t="s">
        <v>263</v>
      </c>
      <c r="O14" s="39"/>
      <c r="P14" s="39"/>
      <c r="Q14" s="39" t="s">
        <v>252</v>
      </c>
      <c r="R14" s="39"/>
      <c r="S14" s="119" t="s">
        <v>696</v>
      </c>
      <c r="T14" s="120" t="s">
        <v>263</v>
      </c>
      <c r="U14" s="39"/>
      <c r="V14" s="39"/>
      <c r="W14" s="119" t="s">
        <v>697</v>
      </c>
      <c r="X14" s="120" t="s">
        <v>263</v>
      </c>
      <c r="Y14" s="39"/>
      <c r="Z14" s="39"/>
      <c r="AA14" s="119" t="s">
        <v>698</v>
      </c>
      <c r="AB14" s="120" t="s">
        <v>263</v>
      </c>
    </row>
    <row r="15" spans="1:28" x14ac:dyDescent="0.25">
      <c r="A15" s="17"/>
      <c r="B15" s="121"/>
      <c r="C15" s="27" t="s">
        <v>252</v>
      </c>
      <c r="D15" s="27"/>
      <c r="E15" s="116">
        <v>1352820</v>
      </c>
      <c r="F15" s="117"/>
      <c r="G15" s="27"/>
      <c r="H15" s="27"/>
      <c r="I15" s="116">
        <v>83402</v>
      </c>
      <c r="J15" s="117"/>
      <c r="K15" s="27"/>
      <c r="L15" s="27"/>
      <c r="M15" s="116">
        <v>1436222</v>
      </c>
      <c r="N15" s="117"/>
      <c r="O15" s="27"/>
      <c r="P15" s="26"/>
      <c r="Q15" s="27" t="s">
        <v>252</v>
      </c>
      <c r="R15" s="27"/>
      <c r="S15" s="116">
        <v>1214871</v>
      </c>
      <c r="T15" s="117"/>
      <c r="U15" s="27"/>
      <c r="V15" s="27"/>
      <c r="W15" s="116">
        <v>125021</v>
      </c>
      <c r="X15" s="117"/>
      <c r="Y15" s="27"/>
      <c r="Z15" s="27"/>
      <c r="AA15" s="116">
        <v>1339892</v>
      </c>
      <c r="AB15" s="117" t="s">
        <v>252</v>
      </c>
    </row>
    <row r="16" spans="1:28" x14ac:dyDescent="0.25">
      <c r="A16" s="17"/>
      <c r="B16" s="122" t="s">
        <v>699</v>
      </c>
      <c r="C16" s="13" t="s">
        <v>252</v>
      </c>
      <c r="D16" s="13"/>
      <c r="E16" s="123">
        <v>161886</v>
      </c>
      <c r="F16" s="124"/>
      <c r="G16" s="13"/>
      <c r="H16" s="13"/>
      <c r="I16" s="125" t="s">
        <v>376</v>
      </c>
      <c r="J16" s="124" t="s">
        <v>252</v>
      </c>
      <c r="K16" s="13"/>
      <c r="L16" s="13"/>
      <c r="M16" s="123">
        <v>161886</v>
      </c>
      <c r="N16" s="124"/>
      <c r="O16" s="13"/>
      <c r="P16" s="4"/>
      <c r="Q16" s="13" t="s">
        <v>252</v>
      </c>
      <c r="R16" s="13"/>
      <c r="S16" s="125" t="s">
        <v>376</v>
      </c>
      <c r="T16" s="124" t="s">
        <v>252</v>
      </c>
      <c r="U16" s="13"/>
      <c r="V16" s="13"/>
      <c r="W16" s="125" t="s">
        <v>376</v>
      </c>
      <c r="X16" s="124" t="s">
        <v>252</v>
      </c>
      <c r="Y16" s="13"/>
      <c r="Z16" s="13"/>
      <c r="AA16" s="125" t="s">
        <v>376</v>
      </c>
      <c r="AB16" s="124" t="s">
        <v>252</v>
      </c>
    </row>
    <row r="17" spans="1:28" x14ac:dyDescent="0.25">
      <c r="A17" s="17"/>
      <c r="B17" s="115" t="s">
        <v>700</v>
      </c>
      <c r="C17" s="27" t="s">
        <v>252</v>
      </c>
      <c r="D17" s="26"/>
      <c r="E17" s="26"/>
      <c r="F17" s="26"/>
      <c r="G17" s="27"/>
      <c r="H17" s="26"/>
      <c r="I17" s="26"/>
      <c r="J17" s="26"/>
      <c r="K17" s="27"/>
      <c r="L17" s="26"/>
      <c r="M17" s="26"/>
      <c r="N17" s="26"/>
      <c r="O17" s="27"/>
      <c r="P17" s="26"/>
      <c r="Q17" s="27" t="s">
        <v>252</v>
      </c>
      <c r="R17" s="26"/>
      <c r="S17" s="26"/>
      <c r="T17" s="26"/>
      <c r="U17" s="27"/>
      <c r="V17" s="26"/>
      <c r="W17" s="26"/>
      <c r="X17" s="26"/>
      <c r="Y17" s="27"/>
      <c r="Z17" s="26"/>
      <c r="AA17" s="26"/>
      <c r="AB17" s="26"/>
    </row>
    <row r="18" spans="1:28" x14ac:dyDescent="0.25">
      <c r="A18" s="17"/>
      <c r="B18" s="126" t="s">
        <v>701</v>
      </c>
      <c r="C18" s="13" t="s">
        <v>252</v>
      </c>
      <c r="D18" s="13"/>
      <c r="E18" s="123">
        <v>451020</v>
      </c>
      <c r="F18" s="124"/>
      <c r="G18" s="13"/>
      <c r="H18" s="13"/>
      <c r="I18" s="123">
        <v>57688</v>
      </c>
      <c r="J18" s="124"/>
      <c r="K18" s="13"/>
      <c r="L18" s="13"/>
      <c r="M18" s="123">
        <v>508708</v>
      </c>
      <c r="N18" s="124"/>
      <c r="O18" s="13"/>
      <c r="P18" s="4"/>
      <c r="Q18" s="13" t="s">
        <v>252</v>
      </c>
      <c r="R18" s="13"/>
      <c r="S18" s="123">
        <v>487837</v>
      </c>
      <c r="T18" s="124"/>
      <c r="U18" s="13"/>
      <c r="V18" s="13"/>
      <c r="W18" s="123">
        <v>57430</v>
      </c>
      <c r="X18" s="124"/>
      <c r="Y18" s="13"/>
      <c r="Z18" s="13"/>
      <c r="AA18" s="123">
        <v>545267</v>
      </c>
      <c r="AB18" s="124"/>
    </row>
    <row r="19" spans="1:28" ht="15.75" thickBot="1" x14ac:dyDescent="0.3">
      <c r="A19" s="17"/>
      <c r="B19" s="127" t="s">
        <v>702</v>
      </c>
      <c r="C19" s="50" t="s">
        <v>252</v>
      </c>
      <c r="D19" s="50"/>
      <c r="E19" s="128">
        <v>326749</v>
      </c>
      <c r="F19" s="129"/>
      <c r="G19" s="50"/>
      <c r="H19" s="50"/>
      <c r="I19" s="130">
        <v>167</v>
      </c>
      <c r="J19" s="129"/>
      <c r="K19" s="50"/>
      <c r="L19" s="50"/>
      <c r="M19" s="128">
        <v>326916</v>
      </c>
      <c r="N19" s="129"/>
      <c r="O19" s="50"/>
      <c r="P19" s="50"/>
      <c r="Q19" s="50" t="s">
        <v>252</v>
      </c>
      <c r="R19" s="50"/>
      <c r="S19" s="128">
        <v>78254</v>
      </c>
      <c r="T19" s="129"/>
      <c r="U19" s="50"/>
      <c r="V19" s="50"/>
      <c r="W19" s="130" t="s">
        <v>703</v>
      </c>
      <c r="X19" s="129" t="s">
        <v>263</v>
      </c>
      <c r="Y19" s="50"/>
      <c r="Z19" s="50"/>
      <c r="AA19" s="128">
        <v>72001</v>
      </c>
      <c r="AB19" s="129"/>
    </row>
    <row r="20" spans="1:28" x14ac:dyDescent="0.25">
      <c r="A20" s="17"/>
      <c r="B20" s="122" t="s">
        <v>704</v>
      </c>
      <c r="C20" s="13" t="s">
        <v>252</v>
      </c>
      <c r="D20" s="13"/>
      <c r="E20" s="123">
        <v>777769</v>
      </c>
      <c r="F20" s="124"/>
      <c r="G20" s="13"/>
      <c r="H20" s="13"/>
      <c r="I20" s="123">
        <v>57855</v>
      </c>
      <c r="J20" s="124"/>
      <c r="K20" s="13"/>
      <c r="L20" s="13"/>
      <c r="M20" s="123">
        <v>835624</v>
      </c>
      <c r="N20" s="124"/>
      <c r="O20" s="13"/>
      <c r="P20" s="4"/>
      <c r="Q20" s="13" t="s">
        <v>252</v>
      </c>
      <c r="R20" s="13"/>
      <c r="S20" s="123">
        <v>566091</v>
      </c>
      <c r="T20" s="124"/>
      <c r="U20" s="13"/>
      <c r="V20" s="13"/>
      <c r="W20" s="123">
        <v>51177</v>
      </c>
      <c r="X20" s="124"/>
      <c r="Y20" s="13"/>
      <c r="Z20" s="13"/>
      <c r="AA20" s="123">
        <v>617268</v>
      </c>
      <c r="AB20" s="124"/>
    </row>
    <row r="21" spans="1:28" x14ac:dyDescent="0.25">
      <c r="A21" s="17"/>
      <c r="B21" s="115" t="s">
        <v>705</v>
      </c>
      <c r="C21" s="27" t="s">
        <v>252</v>
      </c>
      <c r="D21" s="26"/>
      <c r="E21" s="26"/>
      <c r="F21" s="26"/>
      <c r="G21" s="27"/>
      <c r="H21" s="26"/>
      <c r="I21" s="26"/>
      <c r="J21" s="26"/>
      <c r="K21" s="27"/>
      <c r="L21" s="26"/>
      <c r="M21" s="26"/>
      <c r="N21" s="26"/>
      <c r="O21" s="27"/>
      <c r="P21" s="26"/>
      <c r="Q21" s="27" t="s">
        <v>252</v>
      </c>
      <c r="R21" s="26"/>
      <c r="S21" s="26"/>
      <c r="T21" s="26"/>
      <c r="U21" s="27"/>
      <c r="V21" s="26"/>
      <c r="W21" s="26"/>
      <c r="X21" s="26"/>
      <c r="Y21" s="27"/>
      <c r="Z21" s="26"/>
      <c r="AA21" s="26"/>
      <c r="AB21" s="26"/>
    </row>
    <row r="22" spans="1:28" x14ac:dyDescent="0.25">
      <c r="A22" s="17"/>
      <c r="B22" s="126" t="s">
        <v>701</v>
      </c>
      <c r="C22" s="13" t="s">
        <v>252</v>
      </c>
      <c r="D22" s="13"/>
      <c r="E22" s="123">
        <v>164774</v>
      </c>
      <c r="F22" s="124"/>
      <c r="G22" s="13"/>
      <c r="H22" s="13"/>
      <c r="I22" s="123">
        <v>36669</v>
      </c>
      <c r="J22" s="124"/>
      <c r="K22" s="13"/>
      <c r="L22" s="13"/>
      <c r="M22" s="123">
        <v>201443</v>
      </c>
      <c r="N22" s="124"/>
      <c r="O22" s="13"/>
      <c r="P22" s="4"/>
      <c r="Q22" s="13" t="s">
        <v>252</v>
      </c>
      <c r="R22" s="13"/>
      <c r="S22" s="123">
        <v>153792</v>
      </c>
      <c r="T22" s="124"/>
      <c r="U22" s="13"/>
      <c r="V22" s="13"/>
      <c r="W22" s="123">
        <v>31369</v>
      </c>
      <c r="X22" s="124"/>
      <c r="Y22" s="13"/>
      <c r="Z22" s="13"/>
      <c r="AA22" s="123">
        <v>185161</v>
      </c>
      <c r="AB22" s="124"/>
    </row>
    <row r="23" spans="1:28" ht="15.75" thickBot="1" x14ac:dyDescent="0.3">
      <c r="A23" s="17"/>
      <c r="B23" s="127" t="s">
        <v>706</v>
      </c>
      <c r="C23" s="50" t="s">
        <v>252</v>
      </c>
      <c r="D23" s="50"/>
      <c r="E23" s="128">
        <v>359786</v>
      </c>
      <c r="F23" s="129"/>
      <c r="G23" s="50"/>
      <c r="H23" s="50"/>
      <c r="I23" s="128">
        <v>10221</v>
      </c>
      <c r="J23" s="129"/>
      <c r="K23" s="50"/>
      <c r="L23" s="50"/>
      <c r="M23" s="128">
        <v>370007</v>
      </c>
      <c r="N23" s="129"/>
      <c r="O23" s="50"/>
      <c r="P23" s="50"/>
      <c r="Q23" s="50" t="s">
        <v>252</v>
      </c>
      <c r="R23" s="50"/>
      <c r="S23" s="128">
        <v>313400</v>
      </c>
      <c r="T23" s="129"/>
      <c r="U23" s="50"/>
      <c r="V23" s="50"/>
      <c r="W23" s="128">
        <v>30943</v>
      </c>
      <c r="X23" s="129"/>
      <c r="Y23" s="50"/>
      <c r="Z23" s="50"/>
      <c r="AA23" s="128">
        <v>344343</v>
      </c>
      <c r="AB23" s="129"/>
    </row>
    <row r="24" spans="1:28" ht="15.75" thickBot="1" x14ac:dyDescent="0.3">
      <c r="A24" s="17"/>
      <c r="B24" s="118" t="s">
        <v>707</v>
      </c>
      <c r="C24" s="39" t="s">
        <v>252</v>
      </c>
      <c r="D24" s="39"/>
      <c r="E24" s="131">
        <v>524560</v>
      </c>
      <c r="F24" s="120"/>
      <c r="G24" s="39"/>
      <c r="H24" s="39"/>
      <c r="I24" s="131">
        <v>46890</v>
      </c>
      <c r="J24" s="120"/>
      <c r="K24" s="39"/>
      <c r="L24" s="39"/>
      <c r="M24" s="131">
        <v>571450</v>
      </c>
      <c r="N24" s="120"/>
      <c r="O24" s="39"/>
      <c r="P24" s="39"/>
      <c r="Q24" s="39" t="s">
        <v>252</v>
      </c>
      <c r="R24" s="39"/>
      <c r="S24" s="131">
        <v>467192</v>
      </c>
      <c r="T24" s="120"/>
      <c r="U24" s="39"/>
      <c r="V24" s="39"/>
      <c r="W24" s="131">
        <v>62312</v>
      </c>
      <c r="X24" s="120"/>
      <c r="Y24" s="39"/>
      <c r="Z24" s="39"/>
      <c r="AA24" s="131">
        <v>529504</v>
      </c>
      <c r="AB24" s="120"/>
    </row>
    <row r="25" spans="1:28" x14ac:dyDescent="0.25">
      <c r="A25" s="17"/>
      <c r="B25" s="115" t="s">
        <v>708</v>
      </c>
      <c r="C25" s="27" t="s">
        <v>252</v>
      </c>
      <c r="D25" s="27"/>
      <c r="E25" s="116">
        <v>1767915</v>
      </c>
      <c r="F25" s="117"/>
      <c r="G25" s="27"/>
      <c r="H25" s="27"/>
      <c r="I25" s="116">
        <v>94367</v>
      </c>
      <c r="J25" s="117"/>
      <c r="K25" s="27"/>
      <c r="L25" s="27"/>
      <c r="M25" s="116">
        <v>1862282</v>
      </c>
      <c r="N25" s="117"/>
      <c r="O25" s="27"/>
      <c r="P25" s="26"/>
      <c r="Q25" s="27" t="s">
        <v>252</v>
      </c>
      <c r="R25" s="27"/>
      <c r="S25" s="116">
        <v>1313770</v>
      </c>
      <c r="T25" s="117"/>
      <c r="U25" s="27"/>
      <c r="V25" s="27"/>
      <c r="W25" s="116">
        <v>113886</v>
      </c>
      <c r="X25" s="117"/>
      <c r="Y25" s="27"/>
      <c r="Z25" s="27"/>
      <c r="AA25" s="116">
        <v>1427656</v>
      </c>
      <c r="AB25" s="117"/>
    </row>
    <row r="26" spans="1:28" ht="15.75" thickBot="1" x14ac:dyDescent="0.3">
      <c r="A26" s="17"/>
      <c r="B26" s="118" t="s">
        <v>709</v>
      </c>
      <c r="C26" s="39" t="s">
        <v>252</v>
      </c>
      <c r="D26" s="39"/>
      <c r="E26" s="131">
        <v>665172</v>
      </c>
      <c r="F26" s="120"/>
      <c r="G26" s="39"/>
      <c r="H26" s="39"/>
      <c r="I26" s="131">
        <v>24897</v>
      </c>
      <c r="J26" s="120"/>
      <c r="K26" s="39"/>
      <c r="L26" s="39"/>
      <c r="M26" s="131">
        <v>690069</v>
      </c>
      <c r="N26" s="120"/>
      <c r="O26" s="39"/>
      <c r="P26" s="39"/>
      <c r="Q26" s="39" t="s">
        <v>252</v>
      </c>
      <c r="R26" s="39"/>
      <c r="S26" s="131">
        <v>254516</v>
      </c>
      <c r="T26" s="120"/>
      <c r="U26" s="39"/>
      <c r="V26" s="39"/>
      <c r="W26" s="131">
        <v>19661</v>
      </c>
      <c r="X26" s="120"/>
      <c r="Y26" s="39"/>
      <c r="Z26" s="39"/>
      <c r="AA26" s="131">
        <v>274177</v>
      </c>
      <c r="AB26" s="120"/>
    </row>
    <row r="27" spans="1:28" ht="15.75" thickBot="1" x14ac:dyDescent="0.3">
      <c r="A27" s="17"/>
      <c r="B27" s="132" t="s">
        <v>710</v>
      </c>
      <c r="C27" s="44" t="s">
        <v>252</v>
      </c>
      <c r="D27" s="133" t="s">
        <v>268</v>
      </c>
      <c r="E27" s="134" t="s">
        <v>711</v>
      </c>
      <c r="F27" s="135"/>
      <c r="G27" s="44"/>
      <c r="H27" s="133" t="s">
        <v>268</v>
      </c>
      <c r="I27" s="134" t="s">
        <v>712</v>
      </c>
      <c r="J27" s="135"/>
      <c r="K27" s="44"/>
      <c r="L27" s="133" t="s">
        <v>268</v>
      </c>
      <c r="M27" s="134" t="s">
        <v>713</v>
      </c>
      <c r="N27" s="135"/>
      <c r="O27" s="44"/>
      <c r="P27" s="44"/>
      <c r="Q27" s="44" t="s">
        <v>252</v>
      </c>
      <c r="R27" s="133" t="s">
        <v>268</v>
      </c>
      <c r="S27" s="134" t="s">
        <v>714</v>
      </c>
      <c r="T27" s="135"/>
      <c r="U27" s="44"/>
      <c r="V27" s="133" t="s">
        <v>268</v>
      </c>
      <c r="W27" s="134" t="s">
        <v>715</v>
      </c>
      <c r="X27" s="135"/>
      <c r="Y27" s="44"/>
      <c r="Z27" s="133" t="s">
        <v>268</v>
      </c>
      <c r="AA27" s="134" t="s">
        <v>716</v>
      </c>
      <c r="AB27" s="135"/>
    </row>
  </sheetData>
  <mergeCells count="35">
    <mergeCell ref="B5:AB5"/>
    <mergeCell ref="B6:AB6"/>
    <mergeCell ref="B7:AB7"/>
    <mergeCell ref="X11:X12"/>
    <mergeCell ref="Y11:Y12"/>
    <mergeCell ref="Z11:AA12"/>
    <mergeCell ref="AB11:AB12"/>
    <mergeCell ref="A1:A2"/>
    <mergeCell ref="B1:AB1"/>
    <mergeCell ref="B2:AB2"/>
    <mergeCell ref="A3:A27"/>
    <mergeCell ref="B3:AB3"/>
    <mergeCell ref="B4:AB4"/>
    <mergeCell ref="Q11:Q12"/>
    <mergeCell ref="R11:S12"/>
    <mergeCell ref="T11:T12"/>
    <mergeCell ref="U11:U12"/>
    <mergeCell ref="V11:W11"/>
    <mergeCell ref="V12:W12"/>
    <mergeCell ref="J11:J12"/>
    <mergeCell ref="K11:K12"/>
    <mergeCell ref="L11:M12"/>
    <mergeCell ref="N11:N12"/>
    <mergeCell ref="O11:O12"/>
    <mergeCell ref="P11:P12"/>
    <mergeCell ref="D9:AA9"/>
    <mergeCell ref="D10:M10"/>
    <mergeCell ref="R10:AA10"/>
    <mergeCell ref="B11:B12"/>
    <mergeCell ref="C11:C12"/>
    <mergeCell ref="D11:E12"/>
    <mergeCell ref="F11:F12"/>
    <mergeCell ref="G11:G12"/>
    <mergeCell ref="H11:I11"/>
    <mergeCell ref="H12:I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6.7109375" customWidth="1"/>
    <col min="4" max="4" width="10" customWidth="1"/>
    <col min="5" max="5" width="29.140625" customWidth="1"/>
    <col min="6" max="6" width="8.5703125" customWidth="1"/>
    <col min="7" max="7" width="6.7109375" customWidth="1"/>
    <col min="8" max="8" width="36.5703125" bestFit="1" customWidth="1"/>
    <col min="9" max="9" width="30" customWidth="1"/>
    <col min="10" max="10" width="8.5703125" customWidth="1"/>
    <col min="11" max="11" width="6.7109375" customWidth="1"/>
    <col min="12" max="12" width="10" customWidth="1"/>
    <col min="13" max="13" width="26" customWidth="1"/>
    <col min="14" max="14" width="9.5703125" customWidth="1"/>
    <col min="15" max="15" width="36.5703125" customWidth="1"/>
    <col min="16" max="16" width="10" customWidth="1"/>
    <col min="17" max="17" width="27.28515625" customWidth="1"/>
    <col min="18" max="18" width="8.5703125" customWidth="1"/>
  </cols>
  <sheetData>
    <row r="1" spans="1:18" ht="15" customHeight="1" x14ac:dyDescent="0.25">
      <c r="A1" s="7" t="s">
        <v>10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1038</v>
      </c>
      <c r="B3" s="18" t="s">
        <v>5</v>
      </c>
      <c r="C3" s="18"/>
      <c r="D3" s="18"/>
      <c r="E3" s="18"/>
      <c r="F3" s="18"/>
      <c r="G3" s="18"/>
      <c r="H3" s="18"/>
      <c r="I3" s="18"/>
      <c r="J3" s="18"/>
      <c r="K3" s="18"/>
      <c r="L3" s="18"/>
      <c r="M3" s="18"/>
      <c r="N3" s="18"/>
      <c r="O3" s="18"/>
      <c r="P3" s="18"/>
      <c r="Q3" s="18"/>
      <c r="R3" s="18"/>
    </row>
    <row r="4" spans="1:18" x14ac:dyDescent="0.25">
      <c r="A4" s="17"/>
      <c r="B4" s="20" t="s">
        <v>743</v>
      </c>
      <c r="C4" s="20"/>
      <c r="D4" s="20"/>
      <c r="E4" s="20"/>
      <c r="F4" s="20"/>
      <c r="G4" s="20"/>
      <c r="H4" s="20"/>
      <c r="I4" s="20"/>
      <c r="J4" s="20"/>
      <c r="K4" s="20"/>
      <c r="L4" s="20"/>
      <c r="M4" s="20"/>
      <c r="N4" s="20"/>
      <c r="O4" s="20"/>
      <c r="P4" s="20"/>
      <c r="Q4" s="20"/>
      <c r="R4" s="20"/>
    </row>
    <row r="5" spans="1:18" x14ac:dyDescent="0.25">
      <c r="A5" s="17"/>
      <c r="B5" s="77"/>
      <c r="C5" s="77"/>
      <c r="D5" s="77"/>
      <c r="E5" s="77"/>
      <c r="F5" s="77"/>
      <c r="G5" s="77"/>
      <c r="H5" s="77"/>
      <c r="I5" s="77"/>
      <c r="J5" s="77"/>
      <c r="K5" s="77"/>
      <c r="L5" s="77"/>
      <c r="M5" s="77"/>
      <c r="N5" s="77"/>
      <c r="O5" s="77"/>
      <c r="P5" s="77"/>
      <c r="Q5" s="77"/>
      <c r="R5" s="77"/>
    </row>
    <row r="6" spans="1:18" x14ac:dyDescent="0.25">
      <c r="A6" s="17"/>
      <c r="B6" s="4"/>
      <c r="C6" s="4"/>
      <c r="D6" s="4"/>
      <c r="E6" s="4"/>
      <c r="F6" s="4"/>
      <c r="G6" s="4"/>
      <c r="H6" s="4"/>
      <c r="I6" s="4"/>
      <c r="J6" s="4"/>
      <c r="K6" s="4"/>
      <c r="L6" s="4"/>
      <c r="M6" s="4"/>
      <c r="N6" s="4"/>
      <c r="O6" s="4"/>
      <c r="P6" s="4"/>
      <c r="Q6" s="4"/>
      <c r="R6" s="4"/>
    </row>
    <row r="7" spans="1:18" x14ac:dyDescent="0.25">
      <c r="A7" s="17"/>
      <c r="B7" s="89" t="s">
        <v>337</v>
      </c>
      <c r="C7" s="72" t="s">
        <v>252</v>
      </c>
      <c r="D7" s="74" t="s">
        <v>396</v>
      </c>
      <c r="E7" s="74"/>
      <c r="F7" s="72"/>
      <c r="G7" s="72"/>
      <c r="H7" s="74" t="s">
        <v>397</v>
      </c>
      <c r="I7" s="74"/>
      <c r="J7" s="72"/>
      <c r="K7" s="72" t="s">
        <v>252</v>
      </c>
      <c r="L7" s="74" t="s">
        <v>750</v>
      </c>
      <c r="M7" s="74"/>
      <c r="N7" s="72"/>
      <c r="O7" s="72"/>
      <c r="P7" s="74" t="s">
        <v>130</v>
      </c>
      <c r="Q7" s="74"/>
      <c r="R7" s="72"/>
    </row>
    <row r="8" spans="1:18" x14ac:dyDescent="0.25">
      <c r="A8" s="17"/>
      <c r="B8" s="89"/>
      <c r="C8" s="72"/>
      <c r="D8" s="74" t="s">
        <v>744</v>
      </c>
      <c r="E8" s="74"/>
      <c r="F8" s="72"/>
      <c r="G8" s="72"/>
      <c r="H8" s="74" t="s">
        <v>747</v>
      </c>
      <c r="I8" s="74"/>
      <c r="J8" s="72"/>
      <c r="K8" s="72"/>
      <c r="L8" s="74" t="s">
        <v>751</v>
      </c>
      <c r="M8" s="74"/>
      <c r="N8" s="72"/>
      <c r="O8" s="72"/>
      <c r="P8" s="74"/>
      <c r="Q8" s="74"/>
      <c r="R8" s="72"/>
    </row>
    <row r="9" spans="1:18" x14ac:dyDescent="0.25">
      <c r="A9" s="17"/>
      <c r="B9" s="89"/>
      <c r="C9" s="72"/>
      <c r="D9" s="74" t="s">
        <v>745</v>
      </c>
      <c r="E9" s="74"/>
      <c r="F9" s="72"/>
      <c r="G9" s="72"/>
      <c r="H9" s="74" t="s">
        <v>748</v>
      </c>
      <c r="I9" s="74"/>
      <c r="J9" s="72"/>
      <c r="K9" s="72"/>
      <c r="L9" s="74" t="s">
        <v>752</v>
      </c>
      <c r="M9" s="74"/>
      <c r="N9" s="72"/>
      <c r="O9" s="72"/>
      <c r="P9" s="74"/>
      <c r="Q9" s="74"/>
      <c r="R9" s="72"/>
    </row>
    <row r="10" spans="1:18" ht="15.75" thickBot="1" x14ac:dyDescent="0.3">
      <c r="A10" s="17"/>
      <c r="B10" s="90"/>
      <c r="C10" s="73"/>
      <c r="D10" s="69" t="s">
        <v>746</v>
      </c>
      <c r="E10" s="69"/>
      <c r="F10" s="73"/>
      <c r="G10" s="73"/>
      <c r="H10" s="69" t="s">
        <v>749</v>
      </c>
      <c r="I10" s="69"/>
      <c r="J10" s="73"/>
      <c r="K10" s="73"/>
      <c r="L10" s="69"/>
      <c r="M10" s="69"/>
      <c r="N10" s="73"/>
      <c r="O10" s="73"/>
      <c r="P10" s="69"/>
      <c r="Q10" s="69"/>
      <c r="R10" s="73"/>
    </row>
    <row r="11" spans="1:18" x14ac:dyDescent="0.25">
      <c r="A11" s="17"/>
      <c r="B11" s="33" t="s">
        <v>753</v>
      </c>
      <c r="C11" s="27" t="s">
        <v>252</v>
      </c>
      <c r="D11" s="34" t="s">
        <v>268</v>
      </c>
      <c r="E11" s="35">
        <v>87412</v>
      </c>
      <c r="F11" s="36"/>
      <c r="G11" s="27"/>
      <c r="H11" s="34" t="s">
        <v>268</v>
      </c>
      <c r="I11" s="35">
        <v>-5860</v>
      </c>
      <c r="J11" s="36" t="s">
        <v>252</v>
      </c>
      <c r="K11" s="27" t="s">
        <v>252</v>
      </c>
      <c r="L11" s="34" t="s">
        <v>268</v>
      </c>
      <c r="M11" s="35">
        <v>1204</v>
      </c>
      <c r="N11" s="36"/>
      <c r="O11" s="27"/>
      <c r="P11" s="34" t="s">
        <v>268</v>
      </c>
      <c r="Q11" s="35">
        <v>82756</v>
      </c>
      <c r="R11" s="36"/>
    </row>
    <row r="12" spans="1:18" ht="19.5" x14ac:dyDescent="0.25">
      <c r="A12" s="17"/>
      <c r="B12" s="79" t="s">
        <v>754</v>
      </c>
      <c r="C12" s="13" t="s">
        <v>252</v>
      </c>
      <c r="D12" s="29"/>
      <c r="E12" s="32" t="s">
        <v>755</v>
      </c>
      <c r="F12" s="31" t="s">
        <v>263</v>
      </c>
      <c r="G12" s="13"/>
      <c r="H12" s="29"/>
      <c r="I12" s="32" t="s">
        <v>756</v>
      </c>
      <c r="J12" s="31"/>
      <c r="K12" s="13" t="s">
        <v>252</v>
      </c>
      <c r="L12" s="29"/>
      <c r="M12" s="32" t="s">
        <v>757</v>
      </c>
      <c r="N12" s="31" t="s">
        <v>263</v>
      </c>
      <c r="O12" s="13"/>
      <c r="P12" s="29"/>
      <c r="Q12" s="32" t="s">
        <v>758</v>
      </c>
      <c r="R12" s="31" t="s">
        <v>263</v>
      </c>
    </row>
    <row r="13" spans="1:18" ht="20.25" thickBot="1" x14ac:dyDescent="0.3">
      <c r="A13" s="17"/>
      <c r="B13" s="102" t="s">
        <v>759</v>
      </c>
      <c r="C13" s="50" t="s">
        <v>252</v>
      </c>
      <c r="D13" s="51"/>
      <c r="E13" s="54" t="s">
        <v>760</v>
      </c>
      <c r="F13" s="53" t="s">
        <v>263</v>
      </c>
      <c r="G13" s="50"/>
      <c r="H13" s="51"/>
      <c r="I13" s="54" t="s">
        <v>761</v>
      </c>
      <c r="J13" s="53" t="s">
        <v>252</v>
      </c>
      <c r="K13" s="50" t="s">
        <v>252</v>
      </c>
      <c r="L13" s="51"/>
      <c r="M13" s="54" t="s">
        <v>762</v>
      </c>
      <c r="N13" s="53"/>
      <c r="O13" s="50"/>
      <c r="P13" s="51"/>
      <c r="Q13" s="54" t="s">
        <v>763</v>
      </c>
      <c r="R13" s="53" t="s">
        <v>263</v>
      </c>
    </row>
    <row r="14" spans="1:18" ht="15.75" thickBot="1" x14ac:dyDescent="0.3">
      <c r="A14" s="17"/>
      <c r="B14" s="38" t="s">
        <v>764</v>
      </c>
      <c r="C14" s="39" t="s">
        <v>252</v>
      </c>
      <c r="D14" s="40"/>
      <c r="E14" s="94" t="s">
        <v>765</v>
      </c>
      <c r="F14" s="42" t="s">
        <v>263</v>
      </c>
      <c r="G14" s="39"/>
      <c r="H14" s="40"/>
      <c r="I14" s="94" t="s">
        <v>766</v>
      </c>
      <c r="J14" s="42"/>
      <c r="K14" s="39" t="s">
        <v>252</v>
      </c>
      <c r="L14" s="40"/>
      <c r="M14" s="94" t="s">
        <v>757</v>
      </c>
      <c r="N14" s="42" t="s">
        <v>263</v>
      </c>
      <c r="O14" s="39"/>
      <c r="P14" s="40"/>
      <c r="Q14" s="94" t="s">
        <v>767</v>
      </c>
      <c r="R14" s="42" t="s">
        <v>263</v>
      </c>
    </row>
    <row r="15" spans="1:18" ht="15.75" thickBot="1" x14ac:dyDescent="0.3">
      <c r="A15" s="17"/>
      <c r="B15" s="43" t="s">
        <v>768</v>
      </c>
      <c r="C15" s="44" t="s">
        <v>252</v>
      </c>
      <c r="D15" s="45" t="s">
        <v>268</v>
      </c>
      <c r="E15" s="46">
        <v>13608</v>
      </c>
      <c r="F15" s="47" t="s">
        <v>252</v>
      </c>
      <c r="G15" s="44"/>
      <c r="H15" s="45" t="s">
        <v>268</v>
      </c>
      <c r="I15" s="46">
        <v>-3370</v>
      </c>
      <c r="J15" s="47" t="s">
        <v>252</v>
      </c>
      <c r="K15" s="44" t="s">
        <v>252</v>
      </c>
      <c r="L15" s="45" t="s">
        <v>268</v>
      </c>
      <c r="M15" s="48" t="s">
        <v>769</v>
      </c>
      <c r="N15" s="47" t="s">
        <v>263</v>
      </c>
      <c r="O15" s="44"/>
      <c r="P15" s="45" t="s">
        <v>268</v>
      </c>
      <c r="Q15" s="46">
        <v>9060</v>
      </c>
      <c r="R15" s="47" t="s">
        <v>252</v>
      </c>
    </row>
    <row r="16" spans="1:18" ht="15.75" thickTop="1" x14ac:dyDescent="0.25">
      <c r="A16" s="17" t="s">
        <v>1039</v>
      </c>
      <c r="B16" s="96" t="s">
        <v>5</v>
      </c>
      <c r="C16" s="96"/>
      <c r="D16" s="96"/>
      <c r="E16" s="96"/>
      <c r="F16" s="96"/>
      <c r="G16" s="96"/>
      <c r="H16" s="96"/>
      <c r="I16" s="96"/>
      <c r="J16" s="96"/>
      <c r="K16" s="96"/>
      <c r="L16" s="96"/>
      <c r="M16" s="96"/>
      <c r="N16" s="96"/>
      <c r="O16" s="96"/>
      <c r="P16" s="96"/>
      <c r="Q16" s="96"/>
      <c r="R16" s="96"/>
    </row>
    <row r="17" spans="1:18" ht="25.5" customHeight="1" x14ac:dyDescent="0.25">
      <c r="A17" s="17"/>
      <c r="B17" s="20" t="s">
        <v>770</v>
      </c>
      <c r="C17" s="20"/>
      <c r="D17" s="20"/>
      <c r="E17" s="20"/>
      <c r="F17" s="20"/>
      <c r="G17" s="20"/>
      <c r="H17" s="20"/>
      <c r="I17" s="20"/>
      <c r="J17" s="20"/>
      <c r="K17" s="20"/>
      <c r="L17" s="20"/>
      <c r="M17" s="20"/>
      <c r="N17" s="20"/>
      <c r="O17" s="20"/>
      <c r="P17" s="20"/>
      <c r="Q17" s="20"/>
      <c r="R17" s="20"/>
    </row>
    <row r="18" spans="1:18" x14ac:dyDescent="0.25">
      <c r="A18" s="17"/>
      <c r="B18" s="23"/>
      <c r="C18" s="23"/>
      <c r="D18" s="23"/>
      <c r="E18" s="23"/>
      <c r="F18" s="23"/>
      <c r="G18" s="23"/>
      <c r="H18" s="23"/>
      <c r="I18" s="23"/>
      <c r="J18" s="23"/>
      <c r="K18" s="23"/>
      <c r="L18" s="23"/>
      <c r="M18" s="23"/>
      <c r="N18" s="23"/>
      <c r="O18" s="23"/>
      <c r="P18" s="23"/>
      <c r="Q18" s="23"/>
      <c r="R18" s="23"/>
    </row>
    <row r="19" spans="1:18" x14ac:dyDescent="0.25">
      <c r="A19" s="17"/>
      <c r="B19" s="4"/>
      <c r="C19" s="4"/>
      <c r="D19" s="4"/>
      <c r="E19" s="4"/>
      <c r="F19" s="4"/>
      <c r="G19" s="4"/>
      <c r="H19" s="4"/>
    </row>
    <row r="20" spans="1:18" ht="15.75" thickBot="1" x14ac:dyDescent="0.3">
      <c r="A20" s="17"/>
      <c r="B20" s="90" t="s">
        <v>337</v>
      </c>
      <c r="C20" s="90"/>
      <c r="D20" s="90"/>
      <c r="E20" s="90"/>
      <c r="F20" s="90"/>
      <c r="G20" s="90"/>
      <c r="H20" s="90"/>
    </row>
    <row r="21" spans="1:18" x14ac:dyDescent="0.25">
      <c r="A21" s="17"/>
      <c r="B21" s="144" t="s">
        <v>771</v>
      </c>
      <c r="C21" s="76" t="s">
        <v>252</v>
      </c>
      <c r="D21" s="75" t="s">
        <v>772</v>
      </c>
      <c r="E21" s="75"/>
      <c r="F21" s="76"/>
      <c r="G21" s="76" t="s">
        <v>252</v>
      </c>
      <c r="H21" s="146" t="s">
        <v>775</v>
      </c>
    </row>
    <row r="22" spans="1:18" x14ac:dyDescent="0.25">
      <c r="A22" s="17"/>
      <c r="B22" s="89"/>
      <c r="C22" s="72"/>
      <c r="D22" s="74" t="s">
        <v>773</v>
      </c>
      <c r="E22" s="74"/>
      <c r="F22" s="72"/>
      <c r="G22" s="72"/>
      <c r="H22" s="145"/>
    </row>
    <row r="23" spans="1:18" ht="15.75" thickBot="1" x14ac:dyDescent="0.3">
      <c r="A23" s="17"/>
      <c r="B23" s="90"/>
      <c r="C23" s="73"/>
      <c r="D23" s="69" t="s">
        <v>774</v>
      </c>
      <c r="E23" s="69"/>
      <c r="F23" s="73"/>
      <c r="G23" s="73"/>
      <c r="H23" s="147"/>
    </row>
    <row r="24" spans="1:18" ht="19.5" x14ac:dyDescent="0.25">
      <c r="A24" s="17"/>
      <c r="B24" s="25" t="s">
        <v>776</v>
      </c>
      <c r="C24" s="27" t="s">
        <v>252</v>
      </c>
      <c r="D24" s="34" t="s">
        <v>268</v>
      </c>
      <c r="E24" s="35">
        <v>-2594</v>
      </c>
      <c r="F24" s="36" t="s">
        <v>252</v>
      </c>
      <c r="G24" s="27" t="s">
        <v>252</v>
      </c>
      <c r="H24" s="34" t="s">
        <v>94</v>
      </c>
    </row>
    <row r="25" spans="1:18" ht="15.75" thickBot="1" x14ac:dyDescent="0.3">
      <c r="A25" s="17"/>
      <c r="B25" s="2"/>
      <c r="C25" s="13" t="s">
        <v>252</v>
      </c>
      <c r="D25" s="29"/>
      <c r="E25" s="32" t="s">
        <v>762</v>
      </c>
      <c r="F25" s="31"/>
      <c r="G25" s="13" t="s">
        <v>252</v>
      </c>
      <c r="H25" s="29" t="s">
        <v>777</v>
      </c>
    </row>
    <row r="26" spans="1:18" x14ac:dyDescent="0.25">
      <c r="A26" s="17"/>
      <c r="B26" s="16"/>
      <c r="C26" s="16" t="s">
        <v>252</v>
      </c>
      <c r="D26" s="142"/>
      <c r="E26" s="142"/>
      <c r="F26" s="16"/>
      <c r="G26" s="16" t="s">
        <v>252</v>
      </c>
      <c r="H26" s="16"/>
    </row>
    <row r="27" spans="1:18" ht="15.75" thickBot="1" x14ac:dyDescent="0.3">
      <c r="A27" s="17"/>
      <c r="B27" s="121"/>
      <c r="C27" s="27" t="s">
        <v>252</v>
      </c>
      <c r="D27" s="34" t="s">
        <v>268</v>
      </c>
      <c r="E27" s="35">
        <v>-2594</v>
      </c>
      <c r="F27" s="36" t="s">
        <v>252</v>
      </c>
      <c r="G27" s="27" t="s">
        <v>252</v>
      </c>
      <c r="H27" s="34" t="s">
        <v>778</v>
      </c>
    </row>
    <row r="28" spans="1:18" ht="15.75" thickTop="1" x14ac:dyDescent="0.25">
      <c r="A28" s="17"/>
      <c r="B28" s="16"/>
      <c r="C28" s="16" t="s">
        <v>252</v>
      </c>
      <c r="D28" s="143"/>
      <c r="E28" s="143"/>
      <c r="F28" s="16"/>
      <c r="G28" s="16" t="s">
        <v>252</v>
      </c>
      <c r="H28" s="16"/>
    </row>
    <row r="29" spans="1:18" x14ac:dyDescent="0.25">
      <c r="A29" s="17"/>
      <c r="B29" s="4"/>
      <c r="C29" s="18"/>
      <c r="D29" s="18"/>
      <c r="E29" s="18"/>
      <c r="F29" s="18"/>
      <c r="G29" s="18"/>
      <c r="H29" s="18"/>
    </row>
    <row r="30" spans="1:18" ht="19.5" x14ac:dyDescent="0.25">
      <c r="A30" s="17"/>
      <c r="B30" s="55" t="s">
        <v>779</v>
      </c>
      <c r="C30" s="13" t="s">
        <v>252</v>
      </c>
      <c r="D30" s="29" t="s">
        <v>268</v>
      </c>
      <c r="E30" s="30">
        <v>1084</v>
      </c>
      <c r="F30" s="31"/>
      <c r="G30" s="13" t="s">
        <v>252</v>
      </c>
      <c r="H30" s="29" t="s">
        <v>101</v>
      </c>
    </row>
    <row r="31" spans="1:18" ht="15.75" thickBot="1" x14ac:dyDescent="0.3">
      <c r="A31" s="17"/>
      <c r="B31" s="121"/>
      <c r="C31" s="27" t="s">
        <v>252</v>
      </c>
      <c r="D31" s="34"/>
      <c r="E31" s="37" t="s">
        <v>762</v>
      </c>
      <c r="F31" s="36"/>
      <c r="G31" s="27" t="s">
        <v>252</v>
      </c>
      <c r="H31" s="34" t="s">
        <v>777</v>
      </c>
    </row>
    <row r="32" spans="1:18" x14ac:dyDescent="0.25">
      <c r="A32" s="17"/>
      <c r="B32" s="16"/>
      <c r="C32" s="16" t="s">
        <v>252</v>
      </c>
      <c r="D32" s="142"/>
      <c r="E32" s="142"/>
      <c r="F32" s="16"/>
      <c r="G32" s="16" t="s">
        <v>252</v>
      </c>
      <c r="H32" s="16"/>
    </row>
    <row r="33" spans="1:8" ht="15.75" thickBot="1" x14ac:dyDescent="0.3">
      <c r="A33" s="17"/>
      <c r="B33" s="2"/>
      <c r="C33" s="13" t="s">
        <v>252</v>
      </c>
      <c r="D33" s="24" t="s">
        <v>268</v>
      </c>
      <c r="E33" s="56">
        <v>1084</v>
      </c>
      <c r="F33" s="57"/>
      <c r="G33" s="13" t="s">
        <v>252</v>
      </c>
      <c r="H33" s="29" t="s">
        <v>778</v>
      </c>
    </row>
    <row r="34" spans="1:8" ht="15.75" thickTop="1" x14ac:dyDescent="0.25">
      <c r="A34" s="17"/>
      <c r="B34" s="16"/>
      <c r="C34" s="16" t="s">
        <v>252</v>
      </c>
      <c r="D34" s="143"/>
      <c r="E34" s="143"/>
      <c r="F34" s="16"/>
      <c r="G34" s="16" t="s">
        <v>252</v>
      </c>
      <c r="H34" s="16"/>
    </row>
  </sheetData>
  <mergeCells count="44">
    <mergeCell ref="B4:R4"/>
    <mergeCell ref="B5:R5"/>
    <mergeCell ref="A16:A34"/>
    <mergeCell ref="B16:R16"/>
    <mergeCell ref="B17:R17"/>
    <mergeCell ref="B18:R18"/>
    <mergeCell ref="F21:F23"/>
    <mergeCell ref="G21:G23"/>
    <mergeCell ref="H21:H23"/>
    <mergeCell ref="C29:F29"/>
    <mergeCell ref="G29:H29"/>
    <mergeCell ref="A1:A2"/>
    <mergeCell ref="B1:R1"/>
    <mergeCell ref="B2:R2"/>
    <mergeCell ref="A3:A15"/>
    <mergeCell ref="B3:R3"/>
    <mergeCell ref="N7:N10"/>
    <mergeCell ref="O7:O10"/>
    <mergeCell ref="P7:Q10"/>
    <mergeCell ref="R7:R10"/>
    <mergeCell ref="B20:H20"/>
    <mergeCell ref="B21:B23"/>
    <mergeCell ref="C21:C23"/>
    <mergeCell ref="D21:E21"/>
    <mergeCell ref="D22:E22"/>
    <mergeCell ref="D23:E23"/>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27.140625" bestFit="1" customWidth="1"/>
    <col min="2" max="2" width="25.7109375" bestFit="1" customWidth="1"/>
    <col min="3" max="3" width="1.5703125" bestFit="1" customWidth="1"/>
    <col min="4" max="4" width="2.28515625" bestFit="1" customWidth="1"/>
    <col min="5" max="5" width="7.28515625" bestFit="1" customWidth="1"/>
    <col min="6" max="6" width="1.7109375" bestFit="1" customWidth="1"/>
    <col min="7" max="7" width="10.85546875" bestFit="1" customWidth="1"/>
    <col min="8" max="8" width="2.7109375" customWidth="1"/>
    <col min="9" max="9" width="8.85546875" customWidth="1"/>
    <col min="10" max="10" width="2.28515625" bestFit="1" customWidth="1"/>
    <col min="11" max="11" width="11.140625" bestFit="1" customWidth="1"/>
    <col min="14" max="14" width="2.28515625" bestFit="1" customWidth="1"/>
    <col min="15" max="15" width="1.5703125" bestFit="1" customWidth="1"/>
    <col min="17" max="17" width="7.5703125" bestFit="1" customWidth="1"/>
    <col min="19" max="19" width="1.5703125" bestFit="1" customWidth="1"/>
    <col min="20" max="20" width="2.28515625" bestFit="1" customWidth="1"/>
    <col min="21" max="21" width="10.85546875" bestFit="1" customWidth="1"/>
  </cols>
  <sheetData>
    <row r="1" spans="1:22" ht="15" customHeight="1" x14ac:dyDescent="0.25">
      <c r="A1" s="7" t="s">
        <v>104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7" t="s">
        <v>1041</v>
      </c>
      <c r="B3" s="18" t="s">
        <v>5</v>
      </c>
      <c r="C3" s="18"/>
      <c r="D3" s="18"/>
      <c r="E3" s="18"/>
      <c r="F3" s="18"/>
      <c r="G3" s="18"/>
      <c r="H3" s="18"/>
      <c r="I3" s="18"/>
      <c r="J3" s="18"/>
      <c r="K3" s="18"/>
      <c r="L3" s="18"/>
      <c r="M3" s="18"/>
      <c r="N3" s="18"/>
      <c r="O3" s="18"/>
      <c r="P3" s="18"/>
      <c r="Q3" s="18"/>
      <c r="R3" s="18"/>
      <c r="S3" s="18"/>
      <c r="T3" s="18"/>
      <c r="U3" s="18"/>
      <c r="V3" s="18"/>
    </row>
    <row r="4" spans="1:22" x14ac:dyDescent="0.25">
      <c r="A4" s="17"/>
      <c r="B4" s="20" t="s">
        <v>781</v>
      </c>
      <c r="C4" s="20"/>
      <c r="D4" s="20"/>
      <c r="E4" s="20"/>
      <c r="F4" s="20"/>
      <c r="G4" s="20"/>
      <c r="H4" s="20"/>
      <c r="I4" s="20"/>
      <c r="J4" s="20"/>
      <c r="K4" s="20"/>
      <c r="L4" s="20"/>
      <c r="M4" s="20"/>
      <c r="N4" s="20"/>
      <c r="O4" s="20"/>
      <c r="P4" s="20"/>
      <c r="Q4" s="20"/>
      <c r="R4" s="20"/>
      <c r="S4" s="20"/>
      <c r="T4" s="20"/>
      <c r="U4" s="20"/>
      <c r="V4" s="20"/>
    </row>
    <row r="5" spans="1:22" x14ac:dyDescent="0.25">
      <c r="A5" s="17"/>
      <c r="B5" s="77"/>
      <c r="C5" s="77"/>
      <c r="D5" s="77"/>
      <c r="E5" s="77"/>
      <c r="F5" s="77"/>
      <c r="G5" s="77"/>
      <c r="H5" s="77"/>
      <c r="I5" s="77"/>
      <c r="J5" s="77"/>
      <c r="K5" s="77"/>
      <c r="L5" s="77"/>
      <c r="M5" s="77"/>
      <c r="N5" s="77"/>
      <c r="O5" s="77"/>
      <c r="P5" s="77"/>
      <c r="Q5" s="77"/>
      <c r="R5" s="77"/>
      <c r="S5" s="77"/>
      <c r="T5" s="77"/>
      <c r="U5" s="77"/>
      <c r="V5" s="77"/>
    </row>
    <row r="6" spans="1:22" x14ac:dyDescent="0.25">
      <c r="A6" s="17"/>
      <c r="B6" s="4"/>
      <c r="C6" s="4"/>
      <c r="D6" s="4"/>
      <c r="E6" s="4"/>
      <c r="F6" s="4"/>
      <c r="G6" s="4"/>
      <c r="H6" s="4"/>
      <c r="I6" s="4"/>
      <c r="J6" s="4"/>
      <c r="K6" s="4"/>
      <c r="L6" s="4"/>
      <c r="M6" s="4"/>
      <c r="N6" s="4"/>
      <c r="O6" s="4"/>
      <c r="P6" s="4"/>
      <c r="Q6" s="4"/>
      <c r="R6" s="4"/>
      <c r="S6" s="4"/>
      <c r="T6" s="4"/>
      <c r="U6" s="4"/>
      <c r="V6" s="4"/>
    </row>
    <row r="7" spans="1:22" ht="15.75" thickBot="1" x14ac:dyDescent="0.3">
      <c r="A7" s="17"/>
      <c r="B7" s="13"/>
      <c r="C7" s="13"/>
      <c r="D7" s="13"/>
      <c r="E7" s="39" t="s">
        <v>252</v>
      </c>
      <c r="F7" s="69" t="s">
        <v>402</v>
      </c>
      <c r="G7" s="69"/>
      <c r="H7" s="69"/>
      <c r="I7" s="69"/>
      <c r="J7" s="69"/>
      <c r="K7" s="69"/>
      <c r="L7" s="39"/>
      <c r="M7" s="13"/>
      <c r="N7" s="13"/>
      <c r="O7" s="39" t="s">
        <v>252</v>
      </c>
      <c r="P7" s="69" t="s">
        <v>253</v>
      </c>
      <c r="Q7" s="69"/>
      <c r="R7" s="69"/>
      <c r="S7" s="69"/>
      <c r="T7" s="69"/>
      <c r="U7" s="69"/>
      <c r="V7" s="39"/>
    </row>
    <row r="8" spans="1:22" x14ac:dyDescent="0.25">
      <c r="A8" s="17"/>
      <c r="B8" s="70" t="s">
        <v>337</v>
      </c>
      <c r="C8" s="72"/>
      <c r="D8" s="18" t="s">
        <v>331</v>
      </c>
      <c r="E8" s="76" t="s">
        <v>252</v>
      </c>
      <c r="F8" s="75" t="s">
        <v>782</v>
      </c>
      <c r="G8" s="75"/>
      <c r="H8" s="76"/>
      <c r="I8" s="76" t="s">
        <v>252</v>
      </c>
      <c r="J8" s="75" t="s">
        <v>561</v>
      </c>
      <c r="K8" s="75"/>
      <c r="L8" s="76"/>
      <c r="M8" s="72"/>
      <c r="N8" s="18" t="s">
        <v>331</v>
      </c>
      <c r="O8" s="76" t="s">
        <v>252</v>
      </c>
      <c r="P8" s="75" t="s">
        <v>782</v>
      </c>
      <c r="Q8" s="75"/>
      <c r="R8" s="76"/>
      <c r="S8" s="76" t="s">
        <v>252</v>
      </c>
      <c r="T8" s="75" t="s">
        <v>561</v>
      </c>
      <c r="U8" s="75"/>
      <c r="V8" s="76"/>
    </row>
    <row r="9" spans="1:22" ht="15.75" thickBot="1" x14ac:dyDescent="0.3">
      <c r="A9" s="17"/>
      <c r="B9" s="71"/>
      <c r="C9" s="73"/>
      <c r="D9" s="85"/>
      <c r="E9" s="73"/>
      <c r="F9" s="69" t="s">
        <v>563</v>
      </c>
      <c r="G9" s="69"/>
      <c r="H9" s="73"/>
      <c r="I9" s="73"/>
      <c r="J9" s="69" t="s">
        <v>563</v>
      </c>
      <c r="K9" s="69"/>
      <c r="L9" s="73"/>
      <c r="M9" s="73"/>
      <c r="N9" s="85"/>
      <c r="O9" s="73"/>
      <c r="P9" s="69" t="s">
        <v>563</v>
      </c>
      <c r="Q9" s="69"/>
      <c r="R9" s="73"/>
      <c r="S9" s="73"/>
      <c r="T9" s="69" t="s">
        <v>563</v>
      </c>
      <c r="U9" s="69"/>
      <c r="V9" s="73"/>
    </row>
    <row r="10" spans="1:22" x14ac:dyDescent="0.25">
      <c r="A10" s="17"/>
      <c r="B10" s="33" t="s">
        <v>783</v>
      </c>
      <c r="C10" s="27"/>
      <c r="D10" s="194" t="s">
        <v>268</v>
      </c>
      <c r="E10" s="27" t="s">
        <v>252</v>
      </c>
      <c r="F10" s="34"/>
      <c r="G10" s="35">
        <v>70000</v>
      </c>
      <c r="H10" s="36"/>
      <c r="I10" s="27" t="s">
        <v>252</v>
      </c>
      <c r="J10" s="34" t="s">
        <v>268</v>
      </c>
      <c r="K10" s="35">
        <v>70000</v>
      </c>
      <c r="L10" s="36"/>
      <c r="M10" s="27"/>
      <c r="N10" s="34" t="s">
        <v>268</v>
      </c>
      <c r="O10" s="27" t="s">
        <v>252</v>
      </c>
      <c r="P10" s="34"/>
      <c r="Q10" s="35">
        <v>70000</v>
      </c>
      <c r="R10" s="36"/>
      <c r="S10" s="27" t="s">
        <v>252</v>
      </c>
      <c r="T10" s="34" t="s">
        <v>268</v>
      </c>
      <c r="U10" s="35">
        <v>70000</v>
      </c>
      <c r="V10" s="36"/>
    </row>
    <row r="11" spans="1:22" x14ac:dyDescent="0.25">
      <c r="A11" s="17"/>
      <c r="B11" s="28" t="s">
        <v>784</v>
      </c>
      <c r="C11" s="13"/>
      <c r="D11" s="2"/>
      <c r="E11" s="13" t="s">
        <v>252</v>
      </c>
      <c r="F11" s="29"/>
      <c r="G11" s="30">
        <v>146166</v>
      </c>
      <c r="H11" s="31"/>
      <c r="I11" s="13" t="s">
        <v>252</v>
      </c>
      <c r="J11" s="29"/>
      <c r="K11" s="30">
        <v>158243</v>
      </c>
      <c r="L11" s="31"/>
      <c r="M11" s="13"/>
      <c r="N11" s="4"/>
      <c r="O11" s="13" t="s">
        <v>252</v>
      </c>
      <c r="P11" s="29"/>
      <c r="Q11" s="30">
        <v>144673</v>
      </c>
      <c r="R11" s="31"/>
      <c r="S11" s="13" t="s">
        <v>252</v>
      </c>
      <c r="T11" s="29"/>
      <c r="U11" s="30">
        <v>152063</v>
      </c>
      <c r="V11" s="31"/>
    </row>
    <row r="12" spans="1:22" ht="15.75" thickBot="1" x14ac:dyDescent="0.3">
      <c r="A12" s="17"/>
      <c r="B12" s="49" t="s">
        <v>785</v>
      </c>
      <c r="C12" s="50"/>
      <c r="D12" s="150"/>
      <c r="E12" s="50" t="s">
        <v>252</v>
      </c>
      <c r="F12" s="51"/>
      <c r="G12" s="52">
        <v>235058</v>
      </c>
      <c r="H12" s="53"/>
      <c r="I12" s="50" t="s">
        <v>252</v>
      </c>
      <c r="J12" s="51"/>
      <c r="K12" s="52">
        <v>240010</v>
      </c>
      <c r="L12" s="53"/>
      <c r="M12" s="50"/>
      <c r="N12" s="50"/>
      <c r="O12" s="50" t="s">
        <v>252</v>
      </c>
      <c r="P12" s="51"/>
      <c r="Q12" s="52">
        <v>235058</v>
      </c>
      <c r="R12" s="53"/>
      <c r="S12" s="50" t="s">
        <v>252</v>
      </c>
      <c r="T12" s="51"/>
      <c r="U12" s="52">
        <v>232678</v>
      </c>
      <c r="V12" s="53"/>
    </row>
    <row r="13" spans="1:22" ht="15.75" thickBot="1" x14ac:dyDescent="0.3">
      <c r="A13" s="17"/>
      <c r="B13" s="80" t="s">
        <v>130</v>
      </c>
      <c r="C13" s="81"/>
      <c r="D13" s="195" t="s">
        <v>268</v>
      </c>
      <c r="E13" s="81" t="s">
        <v>252</v>
      </c>
      <c r="F13" s="82"/>
      <c r="G13" s="83" t="s">
        <v>786</v>
      </c>
      <c r="H13" s="84"/>
      <c r="I13" s="81" t="s">
        <v>252</v>
      </c>
      <c r="J13" s="82" t="s">
        <v>268</v>
      </c>
      <c r="K13" s="83" t="s">
        <v>787</v>
      </c>
      <c r="L13" s="84"/>
      <c r="M13" s="81"/>
      <c r="N13" s="82" t="s">
        <v>268</v>
      </c>
      <c r="O13" s="81" t="s">
        <v>252</v>
      </c>
      <c r="P13" s="82"/>
      <c r="Q13" s="93">
        <v>449731</v>
      </c>
      <c r="R13" s="84"/>
      <c r="S13" s="81" t="s">
        <v>252</v>
      </c>
      <c r="T13" s="82" t="s">
        <v>268</v>
      </c>
      <c r="U13" s="83" t="s">
        <v>788</v>
      </c>
      <c r="V13" s="84"/>
    </row>
    <row r="14" spans="1:22" ht="15.75" thickTop="1" x14ac:dyDescent="0.25">
      <c r="A14" s="17" t="s">
        <v>1042</v>
      </c>
      <c r="B14" s="96" t="s">
        <v>5</v>
      </c>
      <c r="C14" s="96"/>
      <c r="D14" s="96"/>
      <c r="E14" s="96"/>
      <c r="F14" s="96"/>
      <c r="G14" s="96"/>
      <c r="H14" s="96"/>
      <c r="I14" s="96"/>
      <c r="J14" s="96"/>
      <c r="K14" s="96"/>
      <c r="L14" s="96"/>
      <c r="M14" s="96"/>
      <c r="N14" s="96"/>
      <c r="O14" s="96"/>
      <c r="P14" s="96"/>
      <c r="Q14" s="96"/>
      <c r="R14" s="96"/>
      <c r="S14" s="96"/>
      <c r="T14" s="96"/>
      <c r="U14" s="96"/>
      <c r="V14" s="96"/>
    </row>
    <row r="15" spans="1:22" x14ac:dyDescent="0.25">
      <c r="A15" s="17"/>
      <c r="B15" s="20" t="s">
        <v>810</v>
      </c>
      <c r="C15" s="20"/>
      <c r="D15" s="20"/>
      <c r="E15" s="20"/>
      <c r="F15" s="20"/>
      <c r="G15" s="20"/>
      <c r="H15" s="20"/>
      <c r="I15" s="20"/>
      <c r="J15" s="20"/>
      <c r="K15" s="20"/>
      <c r="L15" s="20"/>
      <c r="M15" s="20"/>
      <c r="N15" s="20"/>
      <c r="O15" s="20"/>
      <c r="P15" s="20"/>
      <c r="Q15" s="20"/>
      <c r="R15" s="20"/>
      <c r="S15" s="20"/>
      <c r="T15" s="20"/>
      <c r="U15" s="20"/>
      <c r="V15" s="20"/>
    </row>
    <row r="16" spans="1:22" x14ac:dyDescent="0.25">
      <c r="A16" s="17"/>
      <c r="B16" s="77"/>
      <c r="C16" s="77"/>
      <c r="D16" s="77"/>
      <c r="E16" s="77"/>
      <c r="F16" s="77"/>
      <c r="G16" s="77"/>
      <c r="H16" s="77"/>
      <c r="I16" s="77"/>
      <c r="J16" s="77"/>
      <c r="K16" s="77"/>
      <c r="L16" s="77"/>
      <c r="M16" s="77"/>
      <c r="N16" s="77"/>
      <c r="O16" s="77"/>
      <c r="P16" s="77"/>
      <c r="Q16" s="77"/>
      <c r="R16" s="77"/>
      <c r="S16" s="77"/>
      <c r="T16" s="77"/>
      <c r="U16" s="77"/>
      <c r="V16" s="77"/>
    </row>
    <row r="17" spans="1:10" x14ac:dyDescent="0.25">
      <c r="A17" s="17"/>
      <c r="B17" s="4"/>
      <c r="C17" s="4"/>
      <c r="D17" s="4"/>
      <c r="E17" s="4"/>
      <c r="F17" s="4"/>
      <c r="G17" s="4"/>
      <c r="H17" s="4"/>
      <c r="I17" s="4"/>
      <c r="J17" s="4"/>
    </row>
    <row r="18" spans="1:10" ht="19.5" customHeight="1" x14ac:dyDescent="0.25">
      <c r="A18" s="17"/>
      <c r="B18" s="13"/>
      <c r="C18" s="13" t="s">
        <v>252</v>
      </c>
      <c r="D18" s="74" t="s">
        <v>353</v>
      </c>
      <c r="E18" s="74"/>
      <c r="F18" s="13"/>
      <c r="G18" s="13"/>
      <c r="H18" s="74" t="s">
        <v>626</v>
      </c>
      <c r="I18" s="74"/>
      <c r="J18" s="13"/>
    </row>
    <row r="19" spans="1:10" ht="15.75" thickBot="1" x14ac:dyDescent="0.3">
      <c r="A19" s="17"/>
      <c r="B19" s="60" t="s">
        <v>337</v>
      </c>
      <c r="C19" s="39" t="s">
        <v>252</v>
      </c>
      <c r="D19" s="69">
        <v>2013</v>
      </c>
      <c r="E19" s="69"/>
      <c r="F19" s="39"/>
      <c r="G19" s="39"/>
      <c r="H19" s="69">
        <v>2012</v>
      </c>
      <c r="I19" s="69"/>
      <c r="J19" s="39"/>
    </row>
    <row r="20" spans="1:10" x14ac:dyDescent="0.25">
      <c r="A20" s="17"/>
      <c r="B20" s="25" t="s">
        <v>811</v>
      </c>
      <c r="C20" s="27" t="s">
        <v>252</v>
      </c>
      <c r="D20" s="26"/>
      <c r="E20" s="26"/>
      <c r="F20" s="26"/>
      <c r="G20" s="27"/>
      <c r="H20" s="26"/>
      <c r="I20" s="26"/>
      <c r="J20" s="26"/>
    </row>
    <row r="21" spans="1:10" x14ac:dyDescent="0.25">
      <c r="A21" s="17"/>
      <c r="B21" s="79" t="s">
        <v>812</v>
      </c>
      <c r="C21" s="13" t="s">
        <v>252</v>
      </c>
      <c r="D21" s="29" t="s">
        <v>268</v>
      </c>
      <c r="E21" s="30">
        <v>150000</v>
      </c>
      <c r="F21" s="31"/>
      <c r="G21" s="13"/>
      <c r="H21" s="29" t="s">
        <v>268</v>
      </c>
      <c r="I21" s="30">
        <v>150000</v>
      </c>
      <c r="J21" s="31"/>
    </row>
    <row r="22" spans="1:10" ht="15.75" thickBot="1" x14ac:dyDescent="0.3">
      <c r="A22" s="17"/>
      <c r="B22" s="102" t="s">
        <v>813</v>
      </c>
      <c r="C22" s="50" t="s">
        <v>252</v>
      </c>
      <c r="D22" s="51"/>
      <c r="E22" s="54" t="s">
        <v>814</v>
      </c>
      <c r="F22" s="53" t="s">
        <v>263</v>
      </c>
      <c r="G22" s="50"/>
      <c r="H22" s="51"/>
      <c r="I22" s="54" t="s">
        <v>815</v>
      </c>
      <c r="J22" s="53" t="s">
        <v>263</v>
      </c>
    </row>
    <row r="23" spans="1:10" ht="15.75" thickBot="1" x14ac:dyDescent="0.3">
      <c r="A23" s="17"/>
      <c r="B23" s="92" t="s">
        <v>811</v>
      </c>
      <c r="C23" s="81" t="s">
        <v>252</v>
      </c>
      <c r="D23" s="82"/>
      <c r="E23" s="93">
        <v>146166</v>
      </c>
      <c r="F23" s="84"/>
      <c r="G23" s="81"/>
      <c r="H23" s="82"/>
      <c r="I23" s="93">
        <v>144673</v>
      </c>
      <c r="J23" s="84"/>
    </row>
    <row r="24" spans="1:10" ht="16.5" thickTop="1" thickBot="1" x14ac:dyDescent="0.3">
      <c r="A24" s="17"/>
      <c r="B24" s="43" t="s">
        <v>816</v>
      </c>
      <c r="C24" s="44" t="s">
        <v>252</v>
      </c>
      <c r="D24" s="45" t="s">
        <v>268</v>
      </c>
      <c r="E24" s="46">
        <v>7469</v>
      </c>
      <c r="F24" s="47"/>
      <c r="G24" s="44"/>
      <c r="H24" s="45" t="s">
        <v>268</v>
      </c>
      <c r="I24" s="46">
        <v>7469</v>
      </c>
      <c r="J24" s="47"/>
    </row>
    <row r="25" spans="1:10" ht="15.75" thickTop="1" x14ac:dyDescent="0.25">
      <c r="A25" s="17"/>
      <c r="B25" s="16"/>
      <c r="C25" s="16" t="s">
        <v>252</v>
      </c>
      <c r="D25" s="142"/>
      <c r="E25" s="142"/>
      <c r="F25" s="16"/>
      <c r="G25" s="16"/>
      <c r="H25" s="142"/>
      <c r="I25" s="142"/>
      <c r="J25" s="16"/>
    </row>
  </sheetData>
  <mergeCells count="38">
    <mergeCell ref="B4:V4"/>
    <mergeCell ref="B5:V5"/>
    <mergeCell ref="A14:A25"/>
    <mergeCell ref="B14:V14"/>
    <mergeCell ref="B15:V15"/>
    <mergeCell ref="B16:V16"/>
    <mergeCell ref="V8:V9"/>
    <mergeCell ref="D18:E18"/>
    <mergeCell ref="H18:I18"/>
    <mergeCell ref="D19:E19"/>
    <mergeCell ref="H19:I19"/>
    <mergeCell ref="A1:A2"/>
    <mergeCell ref="B1:V1"/>
    <mergeCell ref="B2:V2"/>
    <mergeCell ref="A3:A13"/>
    <mergeCell ref="B3:V3"/>
    <mergeCell ref="P8:Q8"/>
    <mergeCell ref="P9:Q9"/>
    <mergeCell ref="R8:R9"/>
    <mergeCell ref="S8:S9"/>
    <mergeCell ref="T8:U8"/>
    <mergeCell ref="T9:U9"/>
    <mergeCell ref="J8:K8"/>
    <mergeCell ref="J9:K9"/>
    <mergeCell ref="L8:L9"/>
    <mergeCell ref="M8:M9"/>
    <mergeCell ref="N8:N9"/>
    <mergeCell ref="O8:O9"/>
    <mergeCell ref="F7:K7"/>
    <mergeCell ref="P7:U7"/>
    <mergeCell ref="B8:B9"/>
    <mergeCell ref="C8:C9"/>
    <mergeCell ref="D8:D9"/>
    <mergeCell ref="E8:E9"/>
    <mergeCell ref="F8:G8"/>
    <mergeCell ref="F9:G9"/>
    <mergeCell ref="H8:H9"/>
    <mergeCell ref="I8: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3.5703125" customWidth="1"/>
    <col min="4" max="4" width="4.140625" customWidth="1"/>
    <col min="5" max="5" width="18.140625" customWidth="1"/>
    <col min="6" max="6" width="3.85546875" customWidth="1"/>
    <col min="7" max="7" width="3.5703125" customWidth="1"/>
    <col min="8" max="8" width="5.140625" customWidth="1"/>
    <col min="9" max="9" width="14.5703125" customWidth="1"/>
    <col min="10" max="10" width="21.28515625" customWidth="1"/>
    <col min="11" max="11" width="3.5703125" customWidth="1"/>
    <col min="12" max="13" width="21.28515625" customWidth="1"/>
    <col min="14" max="14" width="3.85546875" customWidth="1"/>
    <col min="15" max="15" width="3.5703125" customWidth="1"/>
    <col min="16" max="16" width="5.140625" customWidth="1"/>
    <col min="17" max="17" width="14.5703125" customWidth="1"/>
    <col min="18" max="18" width="21.28515625" customWidth="1"/>
  </cols>
  <sheetData>
    <row r="1" spans="1:18" ht="15" customHeight="1" x14ac:dyDescent="0.25">
      <c r="A1" s="7" t="s">
        <v>10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1044</v>
      </c>
      <c r="B3" s="18" t="s">
        <v>5</v>
      </c>
      <c r="C3" s="18"/>
      <c r="D3" s="18"/>
      <c r="E3" s="18"/>
      <c r="F3" s="18"/>
      <c r="G3" s="18"/>
      <c r="H3" s="18"/>
      <c r="I3" s="18"/>
      <c r="J3" s="18"/>
      <c r="K3" s="18"/>
      <c r="L3" s="18"/>
      <c r="M3" s="18"/>
      <c r="N3" s="18"/>
      <c r="O3" s="18"/>
      <c r="P3" s="18"/>
      <c r="Q3" s="18"/>
      <c r="R3" s="18"/>
    </row>
    <row r="4" spans="1:18" ht="25.5" customHeight="1" x14ac:dyDescent="0.25">
      <c r="A4" s="17"/>
      <c r="B4" s="177" t="s">
        <v>829</v>
      </c>
      <c r="C4" s="177"/>
      <c r="D4" s="177"/>
      <c r="E4" s="177"/>
      <c r="F4" s="177"/>
      <c r="G4" s="177"/>
      <c r="H4" s="177"/>
      <c r="I4" s="177"/>
      <c r="J4" s="177"/>
      <c r="K4" s="177"/>
      <c r="L4" s="177"/>
      <c r="M4" s="177"/>
      <c r="N4" s="177"/>
      <c r="O4" s="177"/>
      <c r="P4" s="177"/>
      <c r="Q4" s="177"/>
      <c r="R4" s="177"/>
    </row>
    <row r="5" spans="1:18" x14ac:dyDescent="0.25">
      <c r="A5" s="17"/>
      <c r="B5" s="18"/>
      <c r="C5" s="18"/>
      <c r="D5" s="18"/>
      <c r="E5" s="18"/>
      <c r="F5" s="18"/>
      <c r="G5" s="18"/>
      <c r="H5" s="18"/>
      <c r="I5" s="18"/>
      <c r="J5" s="18"/>
      <c r="K5" s="18"/>
      <c r="L5" s="18"/>
      <c r="M5" s="18"/>
      <c r="N5" s="18"/>
      <c r="O5" s="18"/>
      <c r="P5" s="18"/>
      <c r="Q5" s="18"/>
      <c r="R5" s="18"/>
    </row>
    <row r="6" spans="1:18" x14ac:dyDescent="0.25">
      <c r="A6" s="17"/>
      <c r="B6" s="77"/>
      <c r="C6" s="77"/>
      <c r="D6" s="77"/>
      <c r="E6" s="77"/>
      <c r="F6" s="77"/>
      <c r="G6" s="77"/>
      <c r="H6" s="77"/>
      <c r="I6" s="77"/>
      <c r="J6" s="77"/>
      <c r="K6" s="77"/>
      <c r="L6" s="77"/>
      <c r="M6" s="77"/>
      <c r="N6" s="77"/>
      <c r="O6" s="77"/>
      <c r="P6" s="77"/>
      <c r="Q6" s="77"/>
      <c r="R6" s="77"/>
    </row>
    <row r="7" spans="1:18" x14ac:dyDescent="0.25">
      <c r="A7" s="17"/>
      <c r="B7" s="18"/>
      <c r="C7" s="18"/>
      <c r="D7" s="18"/>
      <c r="E7" s="18"/>
      <c r="F7" s="18"/>
      <c r="G7" s="18"/>
      <c r="H7" s="18"/>
      <c r="I7" s="18"/>
      <c r="J7" s="18"/>
      <c r="K7" s="18"/>
      <c r="L7" s="18"/>
      <c r="M7" s="18"/>
      <c r="N7" s="18"/>
      <c r="O7" s="18"/>
      <c r="P7" s="18"/>
      <c r="Q7" s="18"/>
      <c r="R7" s="18"/>
    </row>
    <row r="8" spans="1:18" x14ac:dyDescent="0.25">
      <c r="A8" s="17"/>
      <c r="B8" s="4"/>
      <c r="C8" s="4"/>
      <c r="D8" s="4"/>
      <c r="E8" s="4"/>
      <c r="F8" s="4"/>
      <c r="G8" s="4"/>
      <c r="H8" s="4"/>
      <c r="I8" s="4"/>
      <c r="J8" s="4"/>
      <c r="K8" s="4"/>
      <c r="L8" s="4"/>
      <c r="M8" s="4"/>
      <c r="N8" s="4"/>
      <c r="O8" s="4"/>
      <c r="P8" s="4"/>
      <c r="Q8" s="4"/>
      <c r="R8" s="4"/>
    </row>
    <row r="9" spans="1:18" ht="15.75" thickBot="1" x14ac:dyDescent="0.3">
      <c r="A9" s="17"/>
      <c r="B9" s="13"/>
      <c r="C9" s="13" t="s">
        <v>252</v>
      </c>
      <c r="D9" s="136" t="s">
        <v>688</v>
      </c>
      <c r="E9" s="136"/>
      <c r="F9" s="136"/>
      <c r="G9" s="136"/>
      <c r="H9" s="136"/>
      <c r="I9" s="136"/>
      <c r="J9" s="136"/>
      <c r="K9" s="136"/>
      <c r="L9" s="136"/>
      <c r="M9" s="136"/>
      <c r="N9" s="136"/>
      <c r="O9" s="136"/>
      <c r="P9" s="136"/>
      <c r="Q9" s="136"/>
      <c r="R9" s="13"/>
    </row>
    <row r="10" spans="1:18" ht="15.75" thickBot="1" x14ac:dyDescent="0.3">
      <c r="A10" s="17"/>
      <c r="B10" s="13"/>
      <c r="C10" s="13" t="s">
        <v>252</v>
      </c>
      <c r="D10" s="137">
        <v>2013</v>
      </c>
      <c r="E10" s="137"/>
      <c r="F10" s="137"/>
      <c r="G10" s="137"/>
      <c r="H10" s="137"/>
      <c r="I10" s="137"/>
      <c r="J10" s="13"/>
      <c r="K10" s="13" t="s">
        <v>252</v>
      </c>
      <c r="L10" s="137">
        <v>2012</v>
      </c>
      <c r="M10" s="137"/>
      <c r="N10" s="137"/>
      <c r="O10" s="137"/>
      <c r="P10" s="137"/>
      <c r="Q10" s="137"/>
      <c r="R10" s="13"/>
    </row>
    <row r="11" spans="1:18" x14ac:dyDescent="0.25">
      <c r="A11" s="17"/>
      <c r="B11" s="18" t="s">
        <v>331</v>
      </c>
      <c r="C11" s="72" t="s">
        <v>252</v>
      </c>
      <c r="D11" s="141" t="s">
        <v>830</v>
      </c>
      <c r="E11" s="141"/>
      <c r="F11" s="76"/>
      <c r="G11" s="76"/>
      <c r="H11" s="141" t="s">
        <v>832</v>
      </c>
      <c r="I11" s="141"/>
      <c r="J11" s="72"/>
      <c r="K11" s="72" t="s">
        <v>252</v>
      </c>
      <c r="L11" s="141" t="s">
        <v>830</v>
      </c>
      <c r="M11" s="141"/>
      <c r="N11" s="76"/>
      <c r="O11" s="76"/>
      <c r="P11" s="141" t="s">
        <v>832</v>
      </c>
      <c r="Q11" s="141"/>
      <c r="R11" s="72"/>
    </row>
    <row r="12" spans="1:18" x14ac:dyDescent="0.25">
      <c r="A12" s="17"/>
      <c r="B12" s="18"/>
      <c r="C12" s="72"/>
      <c r="D12" s="140" t="s">
        <v>831</v>
      </c>
      <c r="E12" s="140"/>
      <c r="F12" s="72"/>
      <c r="G12" s="72"/>
      <c r="H12" s="140" t="s">
        <v>833</v>
      </c>
      <c r="I12" s="140"/>
      <c r="J12" s="72"/>
      <c r="K12" s="72"/>
      <c r="L12" s="140" t="s">
        <v>831</v>
      </c>
      <c r="M12" s="140"/>
      <c r="N12" s="72"/>
      <c r="O12" s="72"/>
      <c r="P12" s="140" t="s">
        <v>833</v>
      </c>
      <c r="Q12" s="140"/>
      <c r="R12" s="72"/>
    </row>
    <row r="13" spans="1:18" x14ac:dyDescent="0.25">
      <c r="A13" s="17"/>
      <c r="B13" s="18"/>
      <c r="C13" s="72"/>
      <c r="D13" s="168"/>
      <c r="E13" s="168"/>
      <c r="F13" s="72"/>
      <c r="G13" s="72"/>
      <c r="H13" s="140" t="s">
        <v>834</v>
      </c>
      <c r="I13" s="140"/>
      <c r="J13" s="72"/>
      <c r="K13" s="72"/>
      <c r="L13" s="168"/>
      <c r="M13" s="168"/>
      <c r="N13" s="72"/>
      <c r="O13" s="72"/>
      <c r="P13" s="140" t="s">
        <v>834</v>
      </c>
      <c r="Q13" s="140"/>
      <c r="R13" s="72"/>
    </row>
    <row r="14" spans="1:18" ht="15.75" thickBot="1" x14ac:dyDescent="0.3">
      <c r="A14" s="17"/>
      <c r="B14" s="85"/>
      <c r="C14" s="73"/>
      <c r="D14" s="169"/>
      <c r="E14" s="169"/>
      <c r="F14" s="73"/>
      <c r="G14" s="73"/>
      <c r="H14" s="136" t="s">
        <v>399</v>
      </c>
      <c r="I14" s="136"/>
      <c r="J14" s="73"/>
      <c r="K14" s="73"/>
      <c r="L14" s="169"/>
      <c r="M14" s="169"/>
      <c r="N14" s="73"/>
      <c r="O14" s="73"/>
      <c r="P14" s="136" t="s">
        <v>399</v>
      </c>
      <c r="Q14" s="136"/>
      <c r="R14" s="73"/>
    </row>
    <row r="15" spans="1:18" x14ac:dyDescent="0.25">
      <c r="A15" s="17"/>
      <c r="B15" s="115" t="s">
        <v>835</v>
      </c>
      <c r="C15" s="27" t="s">
        <v>252</v>
      </c>
      <c r="D15" s="27"/>
      <c r="E15" s="116">
        <v>1015902</v>
      </c>
      <c r="F15" s="117"/>
      <c r="G15" s="27"/>
      <c r="H15" s="27" t="s">
        <v>268</v>
      </c>
      <c r="I15" s="165">
        <v>20.190000000000001</v>
      </c>
      <c r="J15" s="117"/>
      <c r="K15" s="27" t="s">
        <v>252</v>
      </c>
      <c r="L15" s="27"/>
      <c r="M15" s="116">
        <v>1120091</v>
      </c>
      <c r="N15" s="117"/>
      <c r="O15" s="27"/>
      <c r="P15" s="27" t="s">
        <v>268</v>
      </c>
      <c r="Q15" s="165">
        <v>20.69</v>
      </c>
      <c r="R15" s="117"/>
    </row>
    <row r="16" spans="1:18" x14ac:dyDescent="0.25">
      <c r="A16" s="17"/>
      <c r="B16" s="126" t="s">
        <v>836</v>
      </c>
      <c r="C16" s="13" t="s">
        <v>252</v>
      </c>
      <c r="D16" s="13"/>
      <c r="E16" s="123">
        <v>242626</v>
      </c>
      <c r="F16" s="124"/>
      <c r="G16" s="13"/>
      <c r="H16" s="13"/>
      <c r="I16" s="125">
        <v>18.09</v>
      </c>
      <c r="J16" s="124"/>
      <c r="K16" s="13" t="s">
        <v>252</v>
      </c>
      <c r="L16" s="13"/>
      <c r="M16" s="123">
        <v>363894</v>
      </c>
      <c r="N16" s="124"/>
      <c r="O16" s="13"/>
      <c r="P16" s="13"/>
      <c r="Q16" s="125">
        <v>20.37</v>
      </c>
      <c r="R16" s="124"/>
    </row>
    <row r="17" spans="1:18" x14ac:dyDescent="0.25">
      <c r="A17" s="17"/>
      <c r="B17" s="166" t="s">
        <v>837</v>
      </c>
      <c r="C17" s="27" t="s">
        <v>252</v>
      </c>
      <c r="D17" s="27"/>
      <c r="E17" s="165" t="s">
        <v>838</v>
      </c>
      <c r="F17" s="117" t="s">
        <v>263</v>
      </c>
      <c r="G17" s="27"/>
      <c r="H17" s="27"/>
      <c r="I17" s="165">
        <v>20.43</v>
      </c>
      <c r="J17" s="117"/>
      <c r="K17" s="27" t="s">
        <v>252</v>
      </c>
      <c r="L17" s="27"/>
      <c r="M17" s="165" t="s">
        <v>839</v>
      </c>
      <c r="N17" s="117" t="s">
        <v>263</v>
      </c>
      <c r="O17" s="27"/>
      <c r="P17" s="27"/>
      <c r="Q17" s="165">
        <v>21.07</v>
      </c>
      <c r="R17" s="117"/>
    </row>
    <row r="18" spans="1:18" ht="15.75" thickBot="1" x14ac:dyDescent="0.3">
      <c r="A18" s="17"/>
      <c r="B18" s="167" t="s">
        <v>840</v>
      </c>
      <c r="C18" s="39" t="s">
        <v>252</v>
      </c>
      <c r="D18" s="39"/>
      <c r="E18" s="119" t="s">
        <v>841</v>
      </c>
      <c r="F18" s="120" t="s">
        <v>263</v>
      </c>
      <c r="G18" s="39"/>
      <c r="H18" s="39"/>
      <c r="I18" s="119">
        <v>19.260000000000002</v>
      </c>
      <c r="J18" s="120"/>
      <c r="K18" s="39" t="s">
        <v>252</v>
      </c>
      <c r="L18" s="39"/>
      <c r="M18" s="119" t="s">
        <v>842</v>
      </c>
      <c r="N18" s="120" t="s">
        <v>263</v>
      </c>
      <c r="O18" s="39"/>
      <c r="P18" s="39"/>
      <c r="Q18" s="119">
        <v>20.83</v>
      </c>
      <c r="R18" s="120"/>
    </row>
    <row r="19" spans="1:18" ht="15.75" thickBot="1" x14ac:dyDescent="0.3">
      <c r="A19" s="17"/>
      <c r="B19" s="132" t="s">
        <v>843</v>
      </c>
      <c r="C19" s="44" t="s">
        <v>252</v>
      </c>
      <c r="D19" s="133"/>
      <c r="E19" s="163">
        <v>291271</v>
      </c>
      <c r="F19" s="135"/>
      <c r="G19" s="44"/>
      <c r="H19" s="133" t="s">
        <v>268</v>
      </c>
      <c r="I19" s="134">
        <v>17.68</v>
      </c>
      <c r="J19" s="135"/>
      <c r="K19" s="44" t="s">
        <v>252</v>
      </c>
      <c r="L19" s="133"/>
      <c r="M19" s="163">
        <v>1034377</v>
      </c>
      <c r="N19" s="135"/>
      <c r="O19" s="44"/>
      <c r="P19" s="133" t="s">
        <v>268</v>
      </c>
      <c r="Q19" s="134">
        <v>20.38</v>
      </c>
      <c r="R19" s="135"/>
    </row>
    <row r="20" spans="1:18" ht="15.75" thickTop="1" x14ac:dyDescent="0.25">
      <c r="A20" s="17" t="s">
        <v>1045</v>
      </c>
      <c r="B20" s="96" t="s">
        <v>5</v>
      </c>
      <c r="C20" s="96"/>
      <c r="D20" s="96"/>
      <c r="E20" s="96"/>
      <c r="F20" s="96"/>
      <c r="G20" s="96"/>
      <c r="H20" s="96"/>
      <c r="I20" s="96"/>
      <c r="J20" s="96"/>
      <c r="K20" s="96"/>
      <c r="L20" s="96"/>
      <c r="M20" s="96"/>
      <c r="N20" s="96"/>
      <c r="O20" s="96"/>
      <c r="P20" s="96"/>
      <c r="Q20" s="96"/>
      <c r="R20" s="96"/>
    </row>
    <row r="21" spans="1:18" x14ac:dyDescent="0.25">
      <c r="A21" s="17"/>
      <c r="B21" s="20" t="s">
        <v>846</v>
      </c>
      <c r="C21" s="20"/>
      <c r="D21" s="20"/>
      <c r="E21" s="20"/>
      <c r="F21" s="20"/>
      <c r="G21" s="20"/>
      <c r="H21" s="20"/>
      <c r="I21" s="20"/>
      <c r="J21" s="20"/>
      <c r="K21" s="20"/>
      <c r="L21" s="20"/>
      <c r="M21" s="20"/>
      <c r="N21" s="20"/>
      <c r="O21" s="20"/>
      <c r="P21" s="20"/>
      <c r="Q21" s="20"/>
      <c r="R21" s="20"/>
    </row>
    <row r="22" spans="1:18" x14ac:dyDescent="0.25">
      <c r="A22" s="17"/>
      <c r="B22" s="77"/>
      <c r="C22" s="77"/>
      <c r="D22" s="77"/>
      <c r="E22" s="77"/>
      <c r="F22" s="77"/>
      <c r="G22" s="77"/>
      <c r="H22" s="77"/>
      <c r="I22" s="77"/>
      <c r="J22" s="77"/>
      <c r="K22" s="77"/>
      <c r="L22" s="77"/>
      <c r="M22" s="77"/>
      <c r="N22" s="77"/>
      <c r="O22" s="77"/>
      <c r="P22" s="77"/>
      <c r="Q22" s="77"/>
      <c r="R22" s="77"/>
    </row>
    <row r="23" spans="1:18" x14ac:dyDescent="0.25">
      <c r="A23" s="17"/>
      <c r="B23" s="4"/>
      <c r="C23" s="4"/>
      <c r="D23" s="4"/>
      <c r="E23" s="4"/>
      <c r="F23" s="4"/>
      <c r="G23" s="4"/>
      <c r="H23" s="4"/>
      <c r="I23" s="4"/>
      <c r="J23" s="4"/>
      <c r="K23" s="4"/>
      <c r="L23" s="4"/>
      <c r="M23" s="4"/>
      <c r="N23" s="4"/>
      <c r="O23" s="4"/>
      <c r="P23" s="4"/>
      <c r="Q23" s="4"/>
      <c r="R23" s="4"/>
    </row>
    <row r="24" spans="1:18" ht="15.75" thickBot="1" x14ac:dyDescent="0.3">
      <c r="A24" s="17"/>
      <c r="B24" s="13"/>
      <c r="C24" s="13" t="s">
        <v>252</v>
      </c>
      <c r="D24" s="69" t="s">
        <v>688</v>
      </c>
      <c r="E24" s="69"/>
      <c r="F24" s="69"/>
      <c r="G24" s="69"/>
      <c r="H24" s="69"/>
      <c r="I24" s="69"/>
      <c r="J24" s="69"/>
      <c r="K24" s="69"/>
      <c r="L24" s="69"/>
      <c r="M24" s="69"/>
      <c r="N24" s="69"/>
      <c r="O24" s="69"/>
      <c r="P24" s="69"/>
      <c r="Q24" s="69"/>
      <c r="R24" s="13"/>
    </row>
    <row r="25" spans="1:18" ht="15.75" thickBot="1" x14ac:dyDescent="0.3">
      <c r="A25" s="17"/>
      <c r="B25" s="13"/>
      <c r="C25" s="13" t="s">
        <v>252</v>
      </c>
      <c r="D25" s="86">
        <v>2013</v>
      </c>
      <c r="E25" s="86"/>
      <c r="F25" s="86"/>
      <c r="G25" s="86"/>
      <c r="H25" s="86"/>
      <c r="I25" s="86"/>
      <c r="J25" s="13"/>
      <c r="K25" s="13" t="s">
        <v>252</v>
      </c>
      <c r="L25" s="86">
        <v>2012</v>
      </c>
      <c r="M25" s="86"/>
      <c r="N25" s="86"/>
      <c r="O25" s="86"/>
      <c r="P25" s="86"/>
      <c r="Q25" s="86"/>
      <c r="R25" s="13"/>
    </row>
    <row r="26" spans="1:18" x14ac:dyDescent="0.25">
      <c r="A26" s="17"/>
      <c r="B26" s="18" t="s">
        <v>331</v>
      </c>
      <c r="C26" s="72" t="s">
        <v>252</v>
      </c>
      <c r="D26" s="75" t="s">
        <v>847</v>
      </c>
      <c r="E26" s="75"/>
      <c r="F26" s="76"/>
      <c r="G26" s="76"/>
      <c r="H26" s="75" t="s">
        <v>833</v>
      </c>
      <c r="I26" s="75"/>
      <c r="J26" s="72"/>
      <c r="K26" s="72" t="s">
        <v>252</v>
      </c>
      <c r="L26" s="75" t="s">
        <v>847</v>
      </c>
      <c r="M26" s="75"/>
      <c r="N26" s="76"/>
      <c r="O26" s="76" t="s">
        <v>252</v>
      </c>
      <c r="P26" s="75" t="s">
        <v>833</v>
      </c>
      <c r="Q26" s="75"/>
      <c r="R26" s="72"/>
    </row>
    <row r="27" spans="1:18" x14ac:dyDescent="0.25">
      <c r="A27" s="17"/>
      <c r="B27" s="18"/>
      <c r="C27" s="72"/>
      <c r="D27" s="74" t="s">
        <v>848</v>
      </c>
      <c r="E27" s="74"/>
      <c r="F27" s="72"/>
      <c r="G27" s="72"/>
      <c r="H27" s="74" t="s">
        <v>849</v>
      </c>
      <c r="I27" s="74"/>
      <c r="J27" s="72"/>
      <c r="K27" s="72"/>
      <c r="L27" s="74" t="s">
        <v>848</v>
      </c>
      <c r="M27" s="74"/>
      <c r="N27" s="72"/>
      <c r="O27" s="72"/>
      <c r="P27" s="74" t="s">
        <v>849</v>
      </c>
      <c r="Q27" s="74"/>
      <c r="R27" s="72"/>
    </row>
    <row r="28" spans="1:18" ht="15.75" thickBot="1" x14ac:dyDescent="0.3">
      <c r="A28" s="17"/>
      <c r="B28" s="85"/>
      <c r="C28" s="73"/>
      <c r="D28" s="69"/>
      <c r="E28" s="69"/>
      <c r="F28" s="73"/>
      <c r="G28" s="73"/>
      <c r="H28" s="69" t="s">
        <v>850</v>
      </c>
      <c r="I28" s="69"/>
      <c r="J28" s="73"/>
      <c r="K28" s="73"/>
      <c r="L28" s="69"/>
      <c r="M28" s="69"/>
      <c r="N28" s="73"/>
      <c r="O28" s="73"/>
      <c r="P28" s="69" t="s">
        <v>850</v>
      </c>
      <c r="Q28" s="69"/>
      <c r="R28" s="73"/>
    </row>
    <row r="29" spans="1:18" x14ac:dyDescent="0.25">
      <c r="A29" s="17"/>
      <c r="B29" s="33" t="s">
        <v>851</v>
      </c>
      <c r="C29" s="27" t="s">
        <v>252</v>
      </c>
      <c r="D29" s="34"/>
      <c r="E29" s="35">
        <v>969307</v>
      </c>
      <c r="F29" s="36"/>
      <c r="G29" s="27"/>
      <c r="H29" s="34" t="s">
        <v>268</v>
      </c>
      <c r="I29" s="37">
        <v>17.78</v>
      </c>
      <c r="J29" s="36"/>
      <c r="K29" s="27" t="s">
        <v>252</v>
      </c>
      <c r="L29" s="34"/>
      <c r="M29" s="35">
        <v>969315</v>
      </c>
      <c r="N29" s="36"/>
      <c r="O29" s="27" t="s">
        <v>252</v>
      </c>
      <c r="P29" s="34" t="s">
        <v>268</v>
      </c>
      <c r="Q29" s="37">
        <v>17.78</v>
      </c>
      <c r="R29" s="36"/>
    </row>
    <row r="30" spans="1:18" x14ac:dyDescent="0.25">
      <c r="A30" s="17"/>
      <c r="B30" s="79" t="s">
        <v>852</v>
      </c>
      <c r="C30" s="13" t="s">
        <v>252</v>
      </c>
      <c r="D30" s="29"/>
      <c r="E30" s="32" t="s">
        <v>853</v>
      </c>
      <c r="F30" s="31" t="s">
        <v>263</v>
      </c>
      <c r="G30" s="13"/>
      <c r="H30" s="29"/>
      <c r="I30" s="32">
        <v>16.48</v>
      </c>
      <c r="J30" s="31"/>
      <c r="K30" s="13" t="s">
        <v>252</v>
      </c>
      <c r="L30" s="29"/>
      <c r="M30" s="32" t="s">
        <v>376</v>
      </c>
      <c r="N30" s="31"/>
      <c r="O30" s="13" t="s">
        <v>252</v>
      </c>
      <c r="P30" s="29"/>
      <c r="Q30" s="32" t="s">
        <v>376</v>
      </c>
      <c r="R30" s="31"/>
    </row>
    <row r="31" spans="1:18" ht="15.75" thickBot="1" x14ac:dyDescent="0.3">
      <c r="A31" s="17"/>
      <c r="B31" s="102" t="s">
        <v>854</v>
      </c>
      <c r="C31" s="50" t="s">
        <v>252</v>
      </c>
      <c r="D31" s="51"/>
      <c r="E31" s="54" t="s">
        <v>855</v>
      </c>
      <c r="F31" s="53" t="s">
        <v>263</v>
      </c>
      <c r="G31" s="50"/>
      <c r="H31" s="51"/>
      <c r="I31" s="54">
        <v>17.72</v>
      </c>
      <c r="J31" s="53"/>
      <c r="K31" s="50" t="s">
        <v>252</v>
      </c>
      <c r="L31" s="51"/>
      <c r="M31" s="54" t="s">
        <v>376</v>
      </c>
      <c r="N31" s="53"/>
      <c r="O31" s="50" t="s">
        <v>252</v>
      </c>
      <c r="P31" s="51"/>
      <c r="Q31" s="54" t="s">
        <v>376</v>
      </c>
      <c r="R31" s="53"/>
    </row>
    <row r="32" spans="1:18" ht="15.75" thickBot="1" x14ac:dyDescent="0.3">
      <c r="A32" s="17"/>
      <c r="B32" s="59" t="s">
        <v>856</v>
      </c>
      <c r="C32" s="39" t="s">
        <v>252</v>
      </c>
      <c r="D32" s="60"/>
      <c r="E32" s="61">
        <v>958976</v>
      </c>
      <c r="F32" s="62"/>
      <c r="G32" s="39"/>
      <c r="H32" s="40" t="s">
        <v>268</v>
      </c>
      <c r="I32" s="94">
        <v>17.78</v>
      </c>
      <c r="J32" s="42"/>
      <c r="K32" s="39" t="s">
        <v>252</v>
      </c>
      <c r="L32" s="60"/>
      <c r="M32" s="61">
        <v>969315</v>
      </c>
      <c r="N32" s="62"/>
      <c r="O32" s="39" t="s">
        <v>252</v>
      </c>
      <c r="P32" s="40" t="s">
        <v>268</v>
      </c>
      <c r="Q32" s="94">
        <v>17.78</v>
      </c>
      <c r="R32" s="42"/>
    </row>
    <row r="33" spans="1:18" ht="15.75" thickBot="1" x14ac:dyDescent="0.3">
      <c r="A33" s="17"/>
      <c r="B33" s="43" t="s">
        <v>857</v>
      </c>
      <c r="C33" s="44" t="s">
        <v>252</v>
      </c>
      <c r="D33" s="45"/>
      <c r="E33" s="46">
        <v>958976</v>
      </c>
      <c r="F33" s="47"/>
      <c r="G33" s="44"/>
      <c r="H33" s="196" t="s">
        <v>268</v>
      </c>
      <c r="I33" s="197">
        <v>17.78</v>
      </c>
      <c r="J33" s="198"/>
      <c r="K33" s="44" t="s">
        <v>252</v>
      </c>
      <c r="L33" s="45"/>
      <c r="M33" s="46">
        <v>969315</v>
      </c>
      <c r="N33" s="47"/>
      <c r="O33" s="44" t="s">
        <v>252</v>
      </c>
      <c r="P33" s="196" t="s">
        <v>268</v>
      </c>
      <c r="Q33" s="197">
        <v>17.78</v>
      </c>
      <c r="R33" s="198"/>
    </row>
    <row r="34" spans="1:18" ht="15.75" thickTop="1" x14ac:dyDescent="0.25">
      <c r="A34" s="17" t="s">
        <v>1046</v>
      </c>
      <c r="B34" s="96" t="s">
        <v>5</v>
      </c>
      <c r="C34" s="96"/>
      <c r="D34" s="96"/>
      <c r="E34" s="96"/>
      <c r="F34" s="96"/>
      <c r="G34" s="96"/>
      <c r="H34" s="96"/>
      <c r="I34" s="96"/>
      <c r="J34" s="96"/>
      <c r="K34" s="96"/>
      <c r="L34" s="96"/>
      <c r="M34" s="96"/>
      <c r="N34" s="96"/>
      <c r="O34" s="96"/>
      <c r="P34" s="96"/>
      <c r="Q34" s="96"/>
      <c r="R34" s="96"/>
    </row>
    <row r="35" spans="1:18" x14ac:dyDescent="0.25">
      <c r="A35" s="17"/>
      <c r="B35" s="20" t="s">
        <v>859</v>
      </c>
      <c r="C35" s="20"/>
      <c r="D35" s="20"/>
      <c r="E35" s="20"/>
      <c r="F35" s="20"/>
      <c r="G35" s="20"/>
      <c r="H35" s="20"/>
      <c r="I35" s="20"/>
      <c r="J35" s="20"/>
      <c r="K35" s="20"/>
      <c r="L35" s="20"/>
      <c r="M35" s="20"/>
      <c r="N35" s="20"/>
      <c r="O35" s="20"/>
      <c r="P35" s="20"/>
      <c r="Q35" s="20"/>
      <c r="R35" s="20"/>
    </row>
    <row r="36" spans="1:18" x14ac:dyDescent="0.25">
      <c r="A36" s="17"/>
      <c r="B36" s="77"/>
      <c r="C36" s="77"/>
      <c r="D36" s="77"/>
      <c r="E36" s="77"/>
      <c r="F36" s="77"/>
      <c r="G36" s="77"/>
      <c r="H36" s="77"/>
      <c r="I36" s="77"/>
      <c r="J36" s="77"/>
      <c r="K36" s="77"/>
      <c r="L36" s="77"/>
      <c r="M36" s="77"/>
      <c r="N36" s="77"/>
      <c r="O36" s="77"/>
      <c r="P36" s="77"/>
      <c r="Q36" s="77"/>
      <c r="R36" s="77"/>
    </row>
    <row r="37" spans="1:18" x14ac:dyDescent="0.25">
      <c r="A37" s="17"/>
      <c r="B37" s="4"/>
      <c r="C37" s="4"/>
      <c r="D37" s="4"/>
      <c r="E37" s="4"/>
      <c r="F37" s="4"/>
      <c r="G37" s="4"/>
      <c r="H37" s="4"/>
      <c r="I37" s="4"/>
      <c r="J37" s="4"/>
    </row>
    <row r="38" spans="1:18" x14ac:dyDescent="0.25">
      <c r="A38" s="17"/>
      <c r="B38" s="72"/>
      <c r="C38" s="72" t="s">
        <v>252</v>
      </c>
      <c r="D38" s="74" t="s">
        <v>860</v>
      </c>
      <c r="E38" s="74"/>
      <c r="F38" s="74"/>
      <c r="G38" s="74"/>
      <c r="H38" s="74"/>
      <c r="I38" s="74"/>
      <c r="J38" s="72"/>
    </row>
    <row r="39" spans="1:18" ht="15.75" thickBot="1" x14ac:dyDescent="0.3">
      <c r="A39" s="17"/>
      <c r="B39" s="72"/>
      <c r="C39" s="72"/>
      <c r="D39" s="69" t="s">
        <v>861</v>
      </c>
      <c r="E39" s="69"/>
      <c r="F39" s="69"/>
      <c r="G39" s="69"/>
      <c r="H39" s="69"/>
      <c r="I39" s="69"/>
      <c r="J39" s="72"/>
    </row>
    <row r="40" spans="1:18" ht="15.75" thickBot="1" x14ac:dyDescent="0.3">
      <c r="A40" s="17"/>
      <c r="B40" s="60" t="s">
        <v>337</v>
      </c>
      <c r="C40" s="39" t="s">
        <v>252</v>
      </c>
      <c r="D40" s="86">
        <v>2013</v>
      </c>
      <c r="E40" s="86"/>
      <c r="F40" s="39"/>
      <c r="G40" s="39" t="s">
        <v>252</v>
      </c>
      <c r="H40" s="86">
        <v>2012</v>
      </c>
      <c r="I40" s="86"/>
      <c r="J40" s="39"/>
    </row>
    <row r="41" spans="1:18" x14ac:dyDescent="0.25">
      <c r="A41" s="17"/>
      <c r="B41" s="25" t="s">
        <v>862</v>
      </c>
      <c r="C41" s="27" t="s">
        <v>252</v>
      </c>
      <c r="D41" s="26"/>
      <c r="E41" s="26"/>
      <c r="F41" s="26"/>
      <c r="G41" s="27" t="s">
        <v>252</v>
      </c>
      <c r="H41" s="26"/>
      <c r="I41" s="26"/>
      <c r="J41" s="26"/>
    </row>
    <row r="42" spans="1:18" x14ac:dyDescent="0.25">
      <c r="A42" s="17"/>
      <c r="B42" s="79" t="s">
        <v>863</v>
      </c>
      <c r="C42" s="13" t="s">
        <v>252</v>
      </c>
      <c r="D42" s="29" t="s">
        <v>268</v>
      </c>
      <c r="E42" s="30">
        <v>8204</v>
      </c>
      <c r="F42" s="31"/>
      <c r="G42" s="13" t="s">
        <v>252</v>
      </c>
      <c r="H42" s="29" t="s">
        <v>268</v>
      </c>
      <c r="I42" s="32">
        <v>896</v>
      </c>
      <c r="J42" s="31"/>
    </row>
    <row r="43" spans="1:18" x14ac:dyDescent="0.25">
      <c r="A43" s="17"/>
      <c r="B43" s="78" t="s">
        <v>864</v>
      </c>
      <c r="C43" s="27" t="s">
        <v>252</v>
      </c>
      <c r="D43" s="34"/>
      <c r="E43" s="35">
        <v>21042</v>
      </c>
      <c r="F43" s="36"/>
      <c r="G43" s="27" t="s">
        <v>252</v>
      </c>
      <c r="H43" s="34"/>
      <c r="I43" s="35">
        <v>8576</v>
      </c>
      <c r="J43" s="36"/>
    </row>
    <row r="44" spans="1:18" x14ac:dyDescent="0.25">
      <c r="A44" s="17"/>
      <c r="B44" s="79" t="s">
        <v>865</v>
      </c>
      <c r="C44" s="13" t="s">
        <v>252</v>
      </c>
      <c r="D44" s="29"/>
      <c r="E44" s="30">
        <v>5974</v>
      </c>
      <c r="F44" s="31"/>
      <c r="G44" s="13" t="s">
        <v>252</v>
      </c>
      <c r="H44" s="29"/>
      <c r="I44" s="30">
        <v>19257</v>
      </c>
      <c r="J44" s="31"/>
    </row>
    <row r="45" spans="1:18" x14ac:dyDescent="0.25">
      <c r="A45" s="17"/>
      <c r="B45" s="25" t="s">
        <v>866</v>
      </c>
      <c r="C45" s="27" t="s">
        <v>252</v>
      </c>
      <c r="D45" s="26"/>
      <c r="E45" s="26"/>
      <c r="F45" s="26"/>
      <c r="G45" s="27" t="s">
        <v>252</v>
      </c>
      <c r="H45" s="26"/>
      <c r="I45" s="26"/>
      <c r="J45" s="26"/>
    </row>
    <row r="46" spans="1:18" x14ac:dyDescent="0.25">
      <c r="A46" s="17"/>
      <c r="B46" s="79" t="s">
        <v>867</v>
      </c>
      <c r="C46" s="13" t="s">
        <v>252</v>
      </c>
      <c r="D46" s="29"/>
      <c r="E46" s="30">
        <v>3471</v>
      </c>
      <c r="F46" s="31"/>
      <c r="G46" s="13" t="s">
        <v>252</v>
      </c>
      <c r="H46" s="29"/>
      <c r="I46" s="30">
        <v>1632</v>
      </c>
      <c r="J46" s="31"/>
    </row>
    <row r="47" spans="1:18" x14ac:dyDescent="0.25">
      <c r="A47" s="17"/>
      <c r="B47" s="78" t="s">
        <v>868</v>
      </c>
      <c r="C47" s="27" t="s">
        <v>252</v>
      </c>
      <c r="D47" s="34"/>
      <c r="E47" s="35">
        <v>3471</v>
      </c>
      <c r="F47" s="36"/>
      <c r="G47" s="27" t="s">
        <v>252</v>
      </c>
      <c r="H47" s="34"/>
      <c r="I47" s="35">
        <v>1632</v>
      </c>
      <c r="J47" s="36"/>
    </row>
    <row r="48" spans="1:18" x14ac:dyDescent="0.25">
      <c r="A48" s="17"/>
      <c r="B48" s="55" t="s">
        <v>869</v>
      </c>
      <c r="C48" s="13" t="s">
        <v>252</v>
      </c>
      <c r="D48" s="4"/>
      <c r="E48" s="4"/>
      <c r="F48" s="4"/>
      <c r="G48" s="13" t="s">
        <v>252</v>
      </c>
      <c r="H48" s="4"/>
      <c r="I48" s="4"/>
      <c r="J48" s="4"/>
    </row>
    <row r="49" spans="1:10" x14ac:dyDescent="0.25">
      <c r="A49" s="17"/>
      <c r="B49" s="78" t="s">
        <v>870</v>
      </c>
      <c r="C49" s="27" t="s">
        <v>252</v>
      </c>
      <c r="D49" s="34"/>
      <c r="E49" s="35">
        <v>5974</v>
      </c>
      <c r="F49" s="36"/>
      <c r="G49" s="27" t="s">
        <v>252</v>
      </c>
      <c r="H49" s="34"/>
      <c r="I49" s="35">
        <v>12791</v>
      </c>
      <c r="J49" s="36"/>
    </row>
    <row r="50" spans="1:10" ht="19.5" x14ac:dyDescent="0.25">
      <c r="A50" s="17"/>
      <c r="B50" s="79" t="s">
        <v>871</v>
      </c>
      <c r="C50" s="13" t="s">
        <v>252</v>
      </c>
      <c r="D50" s="29"/>
      <c r="E50" s="32">
        <v>3.6</v>
      </c>
      <c r="F50" s="31"/>
      <c r="G50" s="13" t="s">
        <v>252</v>
      </c>
      <c r="H50" s="29"/>
      <c r="I50" s="32">
        <v>2.5</v>
      </c>
      <c r="J50" s="31"/>
    </row>
  </sheetData>
  <mergeCells count="76">
    <mergeCell ref="A20:A33"/>
    <mergeCell ref="B20:R20"/>
    <mergeCell ref="B21:R21"/>
    <mergeCell ref="B22:R22"/>
    <mergeCell ref="A34:A50"/>
    <mergeCell ref="B34:R34"/>
    <mergeCell ref="B35:R35"/>
    <mergeCell ref="B36:R36"/>
    <mergeCell ref="A1:A2"/>
    <mergeCell ref="B1:R1"/>
    <mergeCell ref="B2:R2"/>
    <mergeCell ref="A3:A19"/>
    <mergeCell ref="B3:R3"/>
    <mergeCell ref="B4:R4"/>
    <mergeCell ref="B5:R5"/>
    <mergeCell ref="B6:R6"/>
    <mergeCell ref="B7:R7"/>
    <mergeCell ref="B38:B39"/>
    <mergeCell ref="C38:C39"/>
    <mergeCell ref="D38:I38"/>
    <mergeCell ref="D39:I39"/>
    <mergeCell ref="J38:J39"/>
    <mergeCell ref="D40:E40"/>
    <mergeCell ref="H40:I40"/>
    <mergeCell ref="N26:N28"/>
    <mergeCell ref="O26:O28"/>
    <mergeCell ref="P26:Q26"/>
    <mergeCell ref="P27:Q27"/>
    <mergeCell ref="P28:Q28"/>
    <mergeCell ref="R26:R28"/>
    <mergeCell ref="H26:I26"/>
    <mergeCell ref="H27:I27"/>
    <mergeCell ref="H28:I28"/>
    <mergeCell ref="J26:J28"/>
    <mergeCell ref="K26:K28"/>
    <mergeCell ref="L26:M26"/>
    <mergeCell ref="L27:M27"/>
    <mergeCell ref="L28:M28"/>
    <mergeCell ref="D24:Q24"/>
    <mergeCell ref="D25:I25"/>
    <mergeCell ref="L25:Q25"/>
    <mergeCell ref="B26:B28"/>
    <mergeCell ref="C26:C28"/>
    <mergeCell ref="D26:E26"/>
    <mergeCell ref="D27:E27"/>
    <mergeCell ref="D28:E28"/>
    <mergeCell ref="F26:F28"/>
    <mergeCell ref="G26:G28"/>
    <mergeCell ref="O11:O14"/>
    <mergeCell ref="P11:Q11"/>
    <mergeCell ref="P12:Q12"/>
    <mergeCell ref="P13:Q13"/>
    <mergeCell ref="P14:Q14"/>
    <mergeCell ref="R11:R14"/>
    <mergeCell ref="K11:K14"/>
    <mergeCell ref="L11:M11"/>
    <mergeCell ref="L12:M12"/>
    <mergeCell ref="L13:M13"/>
    <mergeCell ref="L14:M14"/>
    <mergeCell ref="N11:N14"/>
    <mergeCell ref="G11:G14"/>
    <mergeCell ref="H11:I11"/>
    <mergeCell ref="H12:I12"/>
    <mergeCell ref="H13:I13"/>
    <mergeCell ref="H14:I14"/>
    <mergeCell ref="J11:J14"/>
    <mergeCell ref="D9:Q9"/>
    <mergeCell ref="D10:I10"/>
    <mergeCell ref="L10:Q10"/>
    <mergeCell ref="B11:B14"/>
    <mergeCell ref="C11:C14"/>
    <mergeCell ref="D11:E11"/>
    <mergeCell ref="D12:E12"/>
    <mergeCell ref="D13:E13"/>
    <mergeCell ref="D14:E14"/>
    <mergeCell ref="F11:F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2.28515625" bestFit="1" customWidth="1"/>
    <col min="2" max="2" width="36.5703125" bestFit="1" customWidth="1"/>
    <col min="3" max="3" width="2.42578125" customWidth="1"/>
    <col min="4" max="4" width="3" customWidth="1"/>
    <col min="5" max="5" width="11.28515625" customWidth="1"/>
    <col min="6" max="6" width="2.7109375" customWidth="1"/>
    <col min="7" max="7" width="14.7109375" customWidth="1"/>
    <col min="8" max="8" width="3" customWidth="1"/>
    <col min="9" max="9" width="9.42578125" customWidth="1"/>
    <col min="10" max="10" width="2.7109375" customWidth="1"/>
    <col min="11" max="11" width="14.7109375" customWidth="1"/>
    <col min="12" max="12" width="3" customWidth="1"/>
    <col min="13" max="13" width="11.28515625" customWidth="1"/>
    <col min="14" max="14" width="2.7109375" customWidth="1"/>
    <col min="15" max="15" width="14.7109375" customWidth="1"/>
    <col min="16" max="16" width="3" customWidth="1"/>
    <col min="17" max="17" width="9.140625" customWidth="1"/>
    <col min="18" max="18" width="2.7109375" customWidth="1"/>
  </cols>
  <sheetData>
    <row r="1" spans="1:18" ht="15" customHeight="1" x14ac:dyDescent="0.25">
      <c r="A1" s="7" t="s">
        <v>10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1048</v>
      </c>
      <c r="B3" s="18" t="s">
        <v>5</v>
      </c>
      <c r="C3" s="18"/>
      <c r="D3" s="18"/>
      <c r="E3" s="18"/>
      <c r="F3" s="18"/>
      <c r="G3" s="18"/>
      <c r="H3" s="18"/>
      <c r="I3" s="18"/>
      <c r="J3" s="18"/>
      <c r="K3" s="18"/>
      <c r="L3" s="18"/>
      <c r="M3" s="18"/>
      <c r="N3" s="18"/>
      <c r="O3" s="18"/>
      <c r="P3" s="18"/>
      <c r="Q3" s="18"/>
      <c r="R3" s="18"/>
    </row>
    <row r="4" spans="1:18" ht="25.5" customHeight="1" x14ac:dyDescent="0.25">
      <c r="A4" s="17"/>
      <c r="B4" s="177" t="s">
        <v>885</v>
      </c>
      <c r="C4" s="177"/>
      <c r="D4" s="177"/>
      <c r="E4" s="177"/>
      <c r="F4" s="177"/>
      <c r="G4" s="177"/>
      <c r="H4" s="177"/>
      <c r="I4" s="177"/>
      <c r="J4" s="177"/>
      <c r="K4" s="177"/>
      <c r="L4" s="177"/>
      <c r="M4" s="177"/>
      <c r="N4" s="177"/>
      <c r="O4" s="177"/>
      <c r="P4" s="177"/>
      <c r="Q4" s="177"/>
      <c r="R4" s="177"/>
    </row>
    <row r="5" spans="1:18" x14ac:dyDescent="0.25">
      <c r="A5" s="17"/>
      <c r="B5" s="18"/>
      <c r="C5" s="18"/>
      <c r="D5" s="18"/>
      <c r="E5" s="18"/>
      <c r="F5" s="18"/>
      <c r="G5" s="18"/>
      <c r="H5" s="18"/>
      <c r="I5" s="18"/>
      <c r="J5" s="18"/>
      <c r="K5" s="18"/>
      <c r="L5" s="18"/>
      <c r="M5" s="18"/>
      <c r="N5" s="18"/>
      <c r="O5" s="18"/>
      <c r="P5" s="18"/>
      <c r="Q5" s="18"/>
      <c r="R5" s="18"/>
    </row>
    <row r="6" spans="1:18" x14ac:dyDescent="0.25">
      <c r="A6" s="17"/>
      <c r="B6" s="23"/>
      <c r="C6" s="23"/>
      <c r="D6" s="23"/>
      <c r="E6" s="23"/>
      <c r="F6" s="23"/>
      <c r="G6" s="23"/>
      <c r="H6" s="23"/>
      <c r="I6" s="23"/>
      <c r="J6" s="23"/>
      <c r="K6" s="23"/>
      <c r="L6" s="23"/>
      <c r="M6" s="23"/>
      <c r="N6" s="23"/>
      <c r="O6" s="23"/>
      <c r="P6" s="23"/>
      <c r="Q6" s="23"/>
      <c r="R6" s="23"/>
    </row>
    <row r="7" spans="1:18" x14ac:dyDescent="0.25">
      <c r="A7" s="17"/>
      <c r="B7" s="18"/>
      <c r="C7" s="18"/>
      <c r="D7" s="18"/>
      <c r="E7" s="18"/>
      <c r="F7" s="18"/>
      <c r="G7" s="18"/>
      <c r="H7" s="18"/>
      <c r="I7" s="18"/>
      <c r="J7" s="18"/>
      <c r="K7" s="18"/>
      <c r="L7" s="18"/>
      <c r="M7" s="18"/>
      <c r="N7" s="18"/>
      <c r="O7" s="18"/>
      <c r="P7" s="18"/>
      <c r="Q7" s="18"/>
      <c r="R7" s="18"/>
    </row>
    <row r="8" spans="1:18" x14ac:dyDescent="0.25">
      <c r="A8" s="17"/>
      <c r="B8" s="4"/>
      <c r="C8" s="4"/>
      <c r="D8" s="4"/>
      <c r="E8" s="4"/>
      <c r="F8" s="4"/>
      <c r="G8" s="4"/>
      <c r="H8" s="4"/>
      <c r="I8" s="4"/>
      <c r="J8" s="4"/>
      <c r="K8" s="4"/>
      <c r="L8" s="4"/>
      <c r="M8" s="4"/>
      <c r="N8" s="4"/>
      <c r="O8" s="4"/>
      <c r="P8" s="4"/>
      <c r="Q8" s="4"/>
      <c r="R8" s="4"/>
    </row>
    <row r="9" spans="1:18" x14ac:dyDescent="0.25">
      <c r="A9" s="17"/>
      <c r="B9" s="72"/>
      <c r="C9" s="72" t="s">
        <v>252</v>
      </c>
      <c r="D9" s="140" t="s">
        <v>886</v>
      </c>
      <c r="E9" s="140"/>
      <c r="F9" s="140"/>
      <c r="G9" s="140"/>
      <c r="H9" s="140"/>
      <c r="I9" s="140"/>
      <c r="J9" s="72"/>
      <c r="K9" s="72"/>
      <c r="L9" s="140" t="s">
        <v>860</v>
      </c>
      <c r="M9" s="140"/>
      <c r="N9" s="140"/>
      <c r="O9" s="140"/>
      <c r="P9" s="140"/>
      <c r="Q9" s="140"/>
      <c r="R9" s="72"/>
    </row>
    <row r="10" spans="1:18" ht="15.75" thickBot="1" x14ac:dyDescent="0.3">
      <c r="A10" s="17"/>
      <c r="B10" s="72"/>
      <c r="C10" s="72"/>
      <c r="D10" s="136" t="s">
        <v>887</v>
      </c>
      <c r="E10" s="136"/>
      <c r="F10" s="136"/>
      <c r="G10" s="136"/>
      <c r="H10" s="136"/>
      <c r="I10" s="136"/>
      <c r="J10" s="72"/>
      <c r="K10" s="72"/>
      <c r="L10" s="136" t="s">
        <v>887</v>
      </c>
      <c r="M10" s="136"/>
      <c r="N10" s="136"/>
      <c r="O10" s="136"/>
      <c r="P10" s="136"/>
      <c r="Q10" s="136"/>
      <c r="R10" s="72"/>
    </row>
    <row r="11" spans="1:18" ht="15.75" thickBot="1" x14ac:dyDescent="0.3">
      <c r="A11" s="17"/>
      <c r="B11" s="160" t="s">
        <v>301</v>
      </c>
      <c r="C11" s="39" t="s">
        <v>252</v>
      </c>
      <c r="D11" s="137">
        <v>2013</v>
      </c>
      <c r="E11" s="137"/>
      <c r="F11" s="39"/>
      <c r="G11" s="39"/>
      <c r="H11" s="137">
        <v>2012</v>
      </c>
      <c r="I11" s="137"/>
      <c r="J11" s="39"/>
      <c r="K11" s="39"/>
      <c r="L11" s="137">
        <v>2013</v>
      </c>
      <c r="M11" s="137"/>
      <c r="N11" s="39"/>
      <c r="O11" s="39"/>
      <c r="P11" s="137">
        <v>2012</v>
      </c>
      <c r="Q11" s="137"/>
      <c r="R11" s="39"/>
    </row>
    <row r="12" spans="1:18" x14ac:dyDescent="0.25">
      <c r="A12" s="17"/>
      <c r="B12" s="161" t="s">
        <v>888</v>
      </c>
      <c r="C12" s="27" t="s">
        <v>252</v>
      </c>
      <c r="D12" s="26"/>
      <c r="E12" s="26"/>
      <c r="F12" s="26"/>
      <c r="G12" s="27"/>
      <c r="H12" s="26"/>
      <c r="I12" s="26"/>
      <c r="J12" s="26"/>
      <c r="K12" s="27"/>
      <c r="L12" s="26"/>
      <c r="M12" s="26"/>
      <c r="N12" s="26"/>
      <c r="O12" s="27"/>
      <c r="P12" s="26"/>
      <c r="Q12" s="26"/>
      <c r="R12" s="26"/>
    </row>
    <row r="13" spans="1:18" ht="19.5" x14ac:dyDescent="0.25">
      <c r="A13" s="17"/>
      <c r="B13" s="122" t="s">
        <v>110</v>
      </c>
      <c r="C13" s="13" t="s">
        <v>252</v>
      </c>
      <c r="D13" s="13" t="s">
        <v>268</v>
      </c>
      <c r="E13" s="125" t="s">
        <v>889</v>
      </c>
      <c r="F13" s="124" t="s">
        <v>263</v>
      </c>
      <c r="G13" s="13"/>
      <c r="H13" s="13" t="s">
        <v>268</v>
      </c>
      <c r="I13" s="125" t="s">
        <v>890</v>
      </c>
      <c r="J13" s="124" t="s">
        <v>263</v>
      </c>
      <c r="K13" s="13"/>
      <c r="L13" s="13" t="s">
        <v>268</v>
      </c>
      <c r="M13" s="125" t="s">
        <v>891</v>
      </c>
      <c r="N13" s="124" t="s">
        <v>263</v>
      </c>
      <c r="O13" s="13"/>
      <c r="P13" s="13" t="s">
        <v>268</v>
      </c>
      <c r="Q13" s="123">
        <v>2356</v>
      </c>
      <c r="R13" s="124" t="s">
        <v>252</v>
      </c>
    </row>
    <row r="14" spans="1:18" ht="19.5" x14ac:dyDescent="0.25">
      <c r="A14" s="17"/>
      <c r="B14" s="115" t="s">
        <v>892</v>
      </c>
      <c r="C14" s="27" t="s">
        <v>252</v>
      </c>
      <c r="D14" s="27"/>
      <c r="E14" s="165" t="s">
        <v>376</v>
      </c>
      <c r="F14" s="117" t="s">
        <v>252</v>
      </c>
      <c r="G14" s="27"/>
      <c r="H14" s="27"/>
      <c r="I14" s="165" t="s">
        <v>376</v>
      </c>
      <c r="J14" s="117" t="s">
        <v>252</v>
      </c>
      <c r="K14" s="27"/>
      <c r="L14" s="27"/>
      <c r="M14" s="165" t="s">
        <v>376</v>
      </c>
      <c r="N14" s="117" t="s">
        <v>252</v>
      </c>
      <c r="O14" s="27"/>
      <c r="P14" s="27"/>
      <c r="Q14" s="165" t="s">
        <v>376</v>
      </c>
      <c r="R14" s="117" t="s">
        <v>252</v>
      </c>
    </row>
    <row r="15" spans="1:18" ht="20.25" thickBot="1" x14ac:dyDescent="0.3">
      <c r="A15" s="17"/>
      <c r="B15" s="118" t="s">
        <v>893</v>
      </c>
      <c r="C15" s="39" t="s">
        <v>252</v>
      </c>
      <c r="D15" s="39"/>
      <c r="E15" s="119" t="s">
        <v>894</v>
      </c>
      <c r="F15" s="120" t="s">
        <v>263</v>
      </c>
      <c r="G15" s="39"/>
      <c r="H15" s="39"/>
      <c r="I15" s="119" t="s">
        <v>895</v>
      </c>
      <c r="J15" s="120" t="s">
        <v>263</v>
      </c>
      <c r="K15" s="39"/>
      <c r="L15" s="39"/>
      <c r="M15" s="119" t="s">
        <v>896</v>
      </c>
      <c r="N15" s="120" t="s">
        <v>263</v>
      </c>
      <c r="O15" s="39"/>
      <c r="P15" s="39"/>
      <c r="Q15" s="119" t="s">
        <v>897</v>
      </c>
      <c r="R15" s="120" t="s">
        <v>263</v>
      </c>
    </row>
    <row r="16" spans="1:18" ht="20.25" thickBot="1" x14ac:dyDescent="0.3">
      <c r="A16" s="17"/>
      <c r="B16" s="149" t="s">
        <v>898</v>
      </c>
      <c r="C16" s="50" t="s">
        <v>252</v>
      </c>
      <c r="D16" s="50"/>
      <c r="E16" s="130" t="s">
        <v>899</v>
      </c>
      <c r="F16" s="129" t="s">
        <v>263</v>
      </c>
      <c r="G16" s="50"/>
      <c r="H16" s="50"/>
      <c r="I16" s="130" t="s">
        <v>900</v>
      </c>
      <c r="J16" s="129" t="s">
        <v>263</v>
      </c>
      <c r="K16" s="50"/>
      <c r="L16" s="50"/>
      <c r="M16" s="130" t="s">
        <v>901</v>
      </c>
      <c r="N16" s="129" t="s">
        <v>263</v>
      </c>
      <c r="O16" s="50"/>
      <c r="P16" s="50"/>
      <c r="Q16" s="128">
        <v>2009</v>
      </c>
      <c r="R16" s="129" t="s">
        <v>252</v>
      </c>
    </row>
    <row r="17" spans="1:18" ht="20.25" thickBot="1" x14ac:dyDescent="0.3">
      <c r="A17" s="17"/>
      <c r="B17" s="118" t="s">
        <v>902</v>
      </c>
      <c r="C17" s="39" t="s">
        <v>252</v>
      </c>
      <c r="D17" s="39"/>
      <c r="E17" s="119" t="s">
        <v>376</v>
      </c>
      <c r="F17" s="120" t="s">
        <v>252</v>
      </c>
      <c r="G17" s="39"/>
      <c r="H17" s="39"/>
      <c r="I17" s="119" t="s">
        <v>376</v>
      </c>
      <c r="J17" s="120" t="s">
        <v>252</v>
      </c>
      <c r="K17" s="39"/>
      <c r="L17" s="39"/>
      <c r="M17" s="119" t="s">
        <v>376</v>
      </c>
      <c r="N17" s="120" t="s">
        <v>252</v>
      </c>
      <c r="O17" s="39"/>
      <c r="P17" s="39"/>
      <c r="Q17" s="119" t="s">
        <v>376</v>
      </c>
      <c r="R17" s="120" t="s">
        <v>252</v>
      </c>
    </row>
    <row r="18" spans="1:18" ht="20.25" thickBot="1" x14ac:dyDescent="0.3">
      <c r="A18" s="17"/>
      <c r="B18" s="149" t="s">
        <v>903</v>
      </c>
      <c r="C18" s="50" t="s">
        <v>252</v>
      </c>
      <c r="D18" s="50"/>
      <c r="E18" s="130" t="s">
        <v>899</v>
      </c>
      <c r="F18" s="129" t="s">
        <v>263</v>
      </c>
      <c r="G18" s="50"/>
      <c r="H18" s="50"/>
      <c r="I18" s="130" t="s">
        <v>900</v>
      </c>
      <c r="J18" s="129" t="s">
        <v>263</v>
      </c>
      <c r="K18" s="50"/>
      <c r="L18" s="50"/>
      <c r="M18" s="130" t="s">
        <v>901</v>
      </c>
      <c r="N18" s="129" t="s">
        <v>263</v>
      </c>
      <c r="O18" s="50"/>
      <c r="P18" s="50"/>
      <c r="Q18" s="128">
        <v>2009</v>
      </c>
      <c r="R18" s="129" t="s">
        <v>252</v>
      </c>
    </row>
    <row r="19" spans="1:18" x14ac:dyDescent="0.25">
      <c r="A19" s="17"/>
      <c r="B19" s="175" t="s">
        <v>904</v>
      </c>
      <c r="C19" s="13" t="s">
        <v>252</v>
      </c>
      <c r="D19" s="4"/>
      <c r="E19" s="4"/>
      <c r="F19" s="4"/>
      <c r="G19" s="13"/>
      <c r="H19" s="4"/>
      <c r="I19" s="4"/>
      <c r="J19" s="4"/>
      <c r="K19" s="13"/>
      <c r="L19" s="4"/>
      <c r="M19" s="4"/>
      <c r="N19" s="4"/>
      <c r="O19" s="13"/>
      <c r="P19" s="4"/>
      <c r="Q19" s="4"/>
      <c r="R19" s="4"/>
    </row>
    <row r="20" spans="1:18" x14ac:dyDescent="0.25">
      <c r="A20" s="17"/>
      <c r="B20" s="115" t="s">
        <v>905</v>
      </c>
      <c r="C20" s="27" t="s">
        <v>252</v>
      </c>
      <c r="D20" s="27"/>
      <c r="E20" s="116">
        <v>57135</v>
      </c>
      <c r="F20" s="117" t="s">
        <v>252</v>
      </c>
      <c r="G20" s="27"/>
      <c r="H20" s="27"/>
      <c r="I20" s="116">
        <v>43289</v>
      </c>
      <c r="J20" s="117" t="s">
        <v>252</v>
      </c>
      <c r="K20" s="27"/>
      <c r="L20" s="27"/>
      <c r="M20" s="116">
        <v>51487</v>
      </c>
      <c r="N20" s="117" t="s">
        <v>252</v>
      </c>
      <c r="O20" s="27"/>
      <c r="P20" s="27"/>
      <c r="Q20" s="116">
        <v>43340</v>
      </c>
      <c r="R20" s="117" t="s">
        <v>252</v>
      </c>
    </row>
    <row r="21" spans="1:18" ht="15.75" thickBot="1" x14ac:dyDescent="0.3">
      <c r="A21" s="17"/>
      <c r="B21" s="118" t="s">
        <v>906</v>
      </c>
      <c r="C21" s="39" t="s">
        <v>252</v>
      </c>
      <c r="D21" s="39"/>
      <c r="E21" s="119" t="s">
        <v>376</v>
      </c>
      <c r="F21" s="120" t="s">
        <v>252</v>
      </c>
      <c r="G21" s="39"/>
      <c r="H21" s="39"/>
      <c r="I21" s="119" t="s">
        <v>376</v>
      </c>
      <c r="J21" s="120" t="s">
        <v>252</v>
      </c>
      <c r="K21" s="39"/>
      <c r="L21" s="39"/>
      <c r="M21" s="119" t="s">
        <v>376</v>
      </c>
      <c r="N21" s="120" t="s">
        <v>252</v>
      </c>
      <c r="O21" s="39"/>
      <c r="P21" s="39"/>
      <c r="Q21" s="119">
        <v>70</v>
      </c>
      <c r="R21" s="120" t="s">
        <v>252</v>
      </c>
    </row>
    <row r="22" spans="1:18" ht="15.75" thickBot="1" x14ac:dyDescent="0.3">
      <c r="A22" s="17"/>
      <c r="B22" s="149" t="s">
        <v>907</v>
      </c>
      <c r="C22" s="50" t="s">
        <v>252</v>
      </c>
      <c r="D22" s="50"/>
      <c r="E22" s="128">
        <v>57135</v>
      </c>
      <c r="F22" s="129" t="s">
        <v>252</v>
      </c>
      <c r="G22" s="50"/>
      <c r="H22" s="50"/>
      <c r="I22" s="128">
        <v>43289</v>
      </c>
      <c r="J22" s="129" t="s">
        <v>252</v>
      </c>
      <c r="K22" s="50"/>
      <c r="L22" s="50"/>
      <c r="M22" s="128">
        <v>51487</v>
      </c>
      <c r="N22" s="129" t="s">
        <v>252</v>
      </c>
      <c r="O22" s="50"/>
      <c r="P22" s="50"/>
      <c r="Q22" s="128">
        <v>43410</v>
      </c>
      <c r="R22" s="129" t="s">
        <v>252</v>
      </c>
    </row>
    <row r="23" spans="1:18" ht="19.5" x14ac:dyDescent="0.25">
      <c r="A23" s="17"/>
      <c r="B23" s="122" t="s">
        <v>908</v>
      </c>
      <c r="C23" s="13" t="s">
        <v>252</v>
      </c>
      <c r="D23" s="4"/>
      <c r="E23" s="4"/>
      <c r="F23" s="4"/>
      <c r="G23" s="13"/>
      <c r="H23" s="4"/>
      <c r="I23" s="4"/>
      <c r="J23" s="4"/>
      <c r="K23" s="13"/>
      <c r="L23" s="4"/>
      <c r="M23" s="4"/>
      <c r="N23" s="4"/>
      <c r="O23" s="13"/>
      <c r="P23" s="4"/>
      <c r="Q23" s="4"/>
      <c r="R23" s="4"/>
    </row>
    <row r="24" spans="1:18" x14ac:dyDescent="0.25">
      <c r="A24" s="17"/>
      <c r="B24" s="115" t="s">
        <v>909</v>
      </c>
      <c r="C24" s="27" t="s">
        <v>252</v>
      </c>
      <c r="D24" s="26"/>
      <c r="E24" s="26"/>
      <c r="F24" s="26"/>
      <c r="G24" s="27"/>
      <c r="H24" s="26"/>
      <c r="I24" s="26"/>
      <c r="J24" s="26"/>
      <c r="K24" s="27"/>
      <c r="L24" s="26"/>
      <c r="M24" s="26"/>
      <c r="N24" s="26"/>
      <c r="O24" s="27"/>
      <c r="P24" s="26"/>
      <c r="Q24" s="26"/>
      <c r="R24" s="26"/>
    </row>
    <row r="25" spans="1:18" x14ac:dyDescent="0.25">
      <c r="A25" s="17"/>
      <c r="B25" s="126" t="s">
        <v>910</v>
      </c>
      <c r="C25" s="13" t="s">
        <v>252</v>
      </c>
      <c r="D25" s="13" t="s">
        <v>268</v>
      </c>
      <c r="E25" s="125">
        <v>0.17</v>
      </c>
      <c r="F25" s="124" t="s">
        <v>252</v>
      </c>
      <c r="G25" s="13"/>
      <c r="H25" s="13" t="s">
        <v>268</v>
      </c>
      <c r="I25" s="125">
        <v>0.17</v>
      </c>
      <c r="J25" s="124" t="s">
        <v>252</v>
      </c>
      <c r="K25" s="13"/>
      <c r="L25" s="13" t="s">
        <v>268</v>
      </c>
      <c r="M25" s="125">
        <v>0.34</v>
      </c>
      <c r="N25" s="124" t="s">
        <v>252</v>
      </c>
      <c r="O25" s="13"/>
      <c r="P25" s="13" t="s">
        <v>268</v>
      </c>
      <c r="Q25" s="125">
        <v>0.34</v>
      </c>
      <c r="R25" s="124" t="s">
        <v>252</v>
      </c>
    </row>
    <row r="26" spans="1:18" ht="15.75" thickBot="1" x14ac:dyDescent="0.3">
      <c r="A26" s="17"/>
      <c r="B26" s="127" t="s">
        <v>911</v>
      </c>
      <c r="C26" s="50" t="s">
        <v>252</v>
      </c>
      <c r="D26" s="50" t="s">
        <v>268</v>
      </c>
      <c r="E26" s="130" t="s">
        <v>912</v>
      </c>
      <c r="F26" s="129" t="s">
        <v>263</v>
      </c>
      <c r="G26" s="50"/>
      <c r="H26" s="50" t="s">
        <v>268</v>
      </c>
      <c r="I26" s="130" t="s">
        <v>913</v>
      </c>
      <c r="J26" s="129" t="s">
        <v>263</v>
      </c>
      <c r="K26" s="50"/>
      <c r="L26" s="50" t="s">
        <v>268</v>
      </c>
      <c r="M26" s="130" t="s">
        <v>914</v>
      </c>
      <c r="N26" s="129" t="s">
        <v>263</v>
      </c>
      <c r="O26" s="50"/>
      <c r="P26" s="50" t="s">
        <v>268</v>
      </c>
      <c r="Q26" s="130" t="s">
        <v>915</v>
      </c>
      <c r="R26" s="129" t="s">
        <v>263</v>
      </c>
    </row>
    <row r="27" spans="1:18" ht="15.75" thickBot="1" x14ac:dyDescent="0.3">
      <c r="A27" s="17"/>
      <c r="B27" s="180" t="s">
        <v>130</v>
      </c>
      <c r="C27" s="81" t="s">
        <v>252</v>
      </c>
      <c r="D27" s="81" t="s">
        <v>268</v>
      </c>
      <c r="E27" s="181" t="s">
        <v>916</v>
      </c>
      <c r="F27" s="182" t="s">
        <v>263</v>
      </c>
      <c r="G27" s="81"/>
      <c r="H27" s="81" t="s">
        <v>268</v>
      </c>
      <c r="I27" s="181" t="s">
        <v>307</v>
      </c>
      <c r="J27" s="182" t="s">
        <v>263</v>
      </c>
      <c r="K27" s="81"/>
      <c r="L27" s="81" t="s">
        <v>268</v>
      </c>
      <c r="M27" s="181" t="s">
        <v>917</v>
      </c>
      <c r="N27" s="182" t="s">
        <v>263</v>
      </c>
      <c r="O27" s="81"/>
      <c r="P27" s="81" t="s">
        <v>268</v>
      </c>
      <c r="Q27" s="181">
        <v>0.05</v>
      </c>
      <c r="R27" s="182" t="s">
        <v>252</v>
      </c>
    </row>
    <row r="28" spans="1:18" ht="21" thickTop="1" thickBot="1" x14ac:dyDescent="0.3">
      <c r="A28" s="17"/>
      <c r="B28" s="183" t="s">
        <v>918</v>
      </c>
      <c r="C28" s="44" t="s">
        <v>252</v>
      </c>
      <c r="D28" s="44" t="s">
        <v>268</v>
      </c>
      <c r="E28" s="173" t="s">
        <v>916</v>
      </c>
      <c r="F28" s="174" t="s">
        <v>263</v>
      </c>
      <c r="G28" s="44"/>
      <c r="H28" s="44" t="s">
        <v>268</v>
      </c>
      <c r="I28" s="173" t="s">
        <v>307</v>
      </c>
      <c r="J28" s="174" t="s">
        <v>263</v>
      </c>
      <c r="K28" s="44"/>
      <c r="L28" s="44" t="s">
        <v>268</v>
      </c>
      <c r="M28" s="173" t="s">
        <v>917</v>
      </c>
      <c r="N28" s="174" t="s">
        <v>263</v>
      </c>
      <c r="O28" s="44"/>
      <c r="P28" s="44" t="s">
        <v>268</v>
      </c>
      <c r="Q28" s="173">
        <v>0.05</v>
      </c>
      <c r="R28" s="174" t="s">
        <v>252</v>
      </c>
    </row>
  </sheetData>
  <mergeCells count="22">
    <mergeCell ref="A1:A2"/>
    <mergeCell ref="B1:R1"/>
    <mergeCell ref="B2:R2"/>
    <mergeCell ref="A3:A28"/>
    <mergeCell ref="B3:R3"/>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3" width="1.5703125" bestFit="1" customWidth="1"/>
    <col min="4" max="4" width="2.28515625" bestFit="1" customWidth="1"/>
    <col min="5" max="5" width="8.140625" bestFit="1" customWidth="1"/>
    <col min="6" max="6" width="2.140625" bestFit="1" customWidth="1"/>
    <col min="8" max="8" width="2.28515625" bestFit="1" customWidth="1"/>
    <col min="9" max="9" width="7.85546875" bestFit="1" customWidth="1"/>
    <col min="10" max="10" width="2.140625" bestFit="1" customWidth="1"/>
    <col min="12" max="12" width="2.28515625" bestFit="1" customWidth="1"/>
    <col min="13" max="13" width="8.42578125" bestFit="1" customWidth="1"/>
    <col min="14" max="14" width="2.140625" bestFit="1" customWidth="1"/>
    <col min="16" max="16" width="2.28515625" bestFit="1" customWidth="1"/>
    <col min="17" max="17" width="7.85546875" bestFit="1" customWidth="1"/>
    <col min="18" max="18" width="2.140625" bestFit="1" customWidth="1"/>
  </cols>
  <sheetData>
    <row r="1" spans="1:18" ht="15" customHeight="1" x14ac:dyDescent="0.25">
      <c r="A1" s="7" t="s">
        <v>10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1050</v>
      </c>
      <c r="B3" s="18" t="s">
        <v>5</v>
      </c>
      <c r="C3" s="18"/>
      <c r="D3" s="18"/>
      <c r="E3" s="18"/>
      <c r="F3" s="18"/>
      <c r="G3" s="18"/>
      <c r="H3" s="18"/>
      <c r="I3" s="18"/>
      <c r="J3" s="18"/>
      <c r="K3" s="18"/>
      <c r="L3" s="18"/>
      <c r="M3" s="18"/>
      <c r="N3" s="18"/>
      <c r="O3" s="18"/>
      <c r="P3" s="18"/>
      <c r="Q3" s="18"/>
      <c r="R3" s="18"/>
    </row>
    <row r="4" spans="1:18" x14ac:dyDescent="0.25">
      <c r="A4" s="17"/>
      <c r="B4" s="20" t="s">
        <v>936</v>
      </c>
      <c r="C4" s="20"/>
      <c r="D4" s="20"/>
      <c r="E4" s="20"/>
      <c r="F4" s="20"/>
      <c r="G4" s="20"/>
      <c r="H4" s="20"/>
      <c r="I4" s="20"/>
      <c r="J4" s="20"/>
      <c r="K4" s="20"/>
      <c r="L4" s="20"/>
      <c r="M4" s="20"/>
      <c r="N4" s="20"/>
      <c r="O4" s="20"/>
      <c r="P4" s="20"/>
      <c r="Q4" s="20"/>
      <c r="R4" s="20"/>
    </row>
    <row r="5" spans="1:18" x14ac:dyDescent="0.25">
      <c r="A5" s="17"/>
      <c r="B5" s="77"/>
      <c r="C5" s="77"/>
      <c r="D5" s="77"/>
      <c r="E5" s="77"/>
      <c r="F5" s="77"/>
      <c r="G5" s="77"/>
      <c r="H5" s="77"/>
      <c r="I5" s="77"/>
      <c r="J5" s="77"/>
      <c r="K5" s="77"/>
      <c r="L5" s="77"/>
      <c r="M5" s="77"/>
      <c r="N5" s="77"/>
      <c r="O5" s="77"/>
      <c r="P5" s="77"/>
      <c r="Q5" s="77"/>
      <c r="R5" s="77"/>
    </row>
    <row r="6" spans="1:18" x14ac:dyDescent="0.25">
      <c r="A6" s="17"/>
      <c r="B6" s="4"/>
      <c r="C6" s="4"/>
      <c r="D6" s="4"/>
      <c r="E6" s="4"/>
      <c r="F6" s="4"/>
      <c r="G6" s="4"/>
      <c r="H6" s="4"/>
      <c r="I6" s="4"/>
      <c r="J6" s="4"/>
      <c r="K6" s="4"/>
      <c r="L6" s="4"/>
      <c r="M6" s="4"/>
      <c r="N6" s="4"/>
      <c r="O6" s="4"/>
      <c r="P6" s="4"/>
      <c r="Q6" s="4"/>
      <c r="R6" s="4"/>
    </row>
    <row r="7" spans="1:18" x14ac:dyDescent="0.25">
      <c r="A7" s="17"/>
      <c r="B7" s="13"/>
      <c r="C7" s="13" t="s">
        <v>252</v>
      </c>
      <c r="D7" s="74" t="s">
        <v>351</v>
      </c>
      <c r="E7" s="74"/>
      <c r="F7" s="74"/>
      <c r="G7" s="74"/>
      <c r="H7" s="74"/>
      <c r="I7" s="74"/>
      <c r="J7" s="13"/>
      <c r="K7" s="13"/>
      <c r="L7" s="74" t="s">
        <v>466</v>
      </c>
      <c r="M7" s="74"/>
      <c r="N7" s="74"/>
      <c r="O7" s="74"/>
      <c r="P7" s="74"/>
      <c r="Q7" s="74"/>
      <c r="R7" s="13"/>
    </row>
    <row r="8" spans="1:18" ht="15.75" thickBot="1" x14ac:dyDescent="0.3">
      <c r="A8" s="17"/>
      <c r="B8" s="13"/>
      <c r="C8" s="13" t="s">
        <v>252</v>
      </c>
      <c r="D8" s="69" t="s">
        <v>353</v>
      </c>
      <c r="E8" s="69"/>
      <c r="F8" s="69"/>
      <c r="G8" s="69"/>
      <c r="H8" s="69"/>
      <c r="I8" s="69"/>
      <c r="J8" s="13"/>
      <c r="K8" s="13"/>
      <c r="L8" s="69" t="s">
        <v>353</v>
      </c>
      <c r="M8" s="69"/>
      <c r="N8" s="69"/>
      <c r="O8" s="69"/>
      <c r="P8" s="69"/>
      <c r="Q8" s="69"/>
      <c r="R8" s="13"/>
    </row>
    <row r="9" spans="1:18" ht="15.75" thickBot="1" x14ac:dyDescent="0.3">
      <c r="A9" s="17"/>
      <c r="B9" s="60" t="s">
        <v>337</v>
      </c>
      <c r="C9" s="39" t="s">
        <v>252</v>
      </c>
      <c r="D9" s="86">
        <v>2013</v>
      </c>
      <c r="E9" s="86"/>
      <c r="F9" s="39"/>
      <c r="G9" s="39"/>
      <c r="H9" s="86">
        <v>2012</v>
      </c>
      <c r="I9" s="86"/>
      <c r="J9" s="39"/>
      <c r="K9" s="39"/>
      <c r="L9" s="86">
        <v>2013</v>
      </c>
      <c r="M9" s="86"/>
      <c r="N9" s="39"/>
      <c r="O9" s="39"/>
      <c r="P9" s="86">
        <v>2012</v>
      </c>
      <c r="Q9" s="86"/>
      <c r="R9" s="39"/>
    </row>
    <row r="10" spans="1:18" x14ac:dyDescent="0.25">
      <c r="A10" s="17"/>
      <c r="B10" s="25" t="s">
        <v>937</v>
      </c>
      <c r="C10" s="27" t="s">
        <v>252</v>
      </c>
      <c r="D10" s="26"/>
      <c r="E10" s="26"/>
      <c r="F10" s="26"/>
      <c r="G10" s="27"/>
      <c r="H10" s="26"/>
      <c r="I10" s="26"/>
      <c r="J10" s="26"/>
      <c r="K10" s="27"/>
      <c r="L10" s="26"/>
      <c r="M10" s="26"/>
      <c r="N10" s="26"/>
      <c r="O10" s="27"/>
      <c r="P10" s="26"/>
      <c r="Q10" s="26"/>
      <c r="R10" s="26"/>
    </row>
    <row r="11" spans="1:18" x14ac:dyDescent="0.25">
      <c r="A11" s="17"/>
      <c r="B11" s="184" t="s">
        <v>85</v>
      </c>
      <c r="C11" s="13" t="s">
        <v>252</v>
      </c>
      <c r="D11" s="4"/>
      <c r="E11" s="4"/>
      <c r="F11" s="4"/>
      <c r="G11" s="13"/>
      <c r="H11" s="4"/>
      <c r="I11" s="4"/>
      <c r="J11" s="4"/>
      <c r="K11" s="13"/>
      <c r="L11" s="4"/>
      <c r="M11" s="4"/>
      <c r="N11" s="4"/>
      <c r="O11" s="13"/>
      <c r="P11" s="4"/>
      <c r="Q11" s="4"/>
      <c r="R11" s="4"/>
    </row>
    <row r="12" spans="1:18" x14ac:dyDescent="0.25">
      <c r="A12" s="17"/>
      <c r="B12" s="33" t="s">
        <v>938</v>
      </c>
      <c r="C12" s="27" t="s">
        <v>252</v>
      </c>
      <c r="D12" s="34" t="s">
        <v>268</v>
      </c>
      <c r="E12" s="35">
        <v>170832</v>
      </c>
      <c r="F12" s="36"/>
      <c r="G12" s="27"/>
      <c r="H12" s="34" t="s">
        <v>268</v>
      </c>
      <c r="I12" s="35">
        <v>193793</v>
      </c>
      <c r="J12" s="36"/>
      <c r="K12" s="27"/>
      <c r="L12" s="34" t="s">
        <v>268</v>
      </c>
      <c r="M12" s="35">
        <v>348827</v>
      </c>
      <c r="N12" s="36"/>
      <c r="O12" s="27"/>
      <c r="P12" s="34" t="s">
        <v>268</v>
      </c>
      <c r="Q12" s="35">
        <v>381651</v>
      </c>
      <c r="R12" s="36"/>
    </row>
    <row r="13" spans="1:18" x14ac:dyDescent="0.25">
      <c r="A13" s="17"/>
      <c r="B13" s="28" t="s">
        <v>87</v>
      </c>
      <c r="C13" s="13" t="s">
        <v>252</v>
      </c>
      <c r="D13" s="29"/>
      <c r="E13" s="32" t="s">
        <v>939</v>
      </c>
      <c r="F13" s="31" t="s">
        <v>263</v>
      </c>
      <c r="G13" s="13"/>
      <c r="H13" s="29"/>
      <c r="I13" s="32" t="s">
        <v>940</v>
      </c>
      <c r="J13" s="31" t="s">
        <v>263</v>
      </c>
      <c r="K13" s="13"/>
      <c r="L13" s="29"/>
      <c r="M13" s="32" t="s">
        <v>941</v>
      </c>
      <c r="N13" s="31" t="s">
        <v>263</v>
      </c>
      <c r="O13" s="13"/>
      <c r="P13" s="29"/>
      <c r="Q13" s="32" t="s">
        <v>942</v>
      </c>
      <c r="R13" s="31" t="s">
        <v>263</v>
      </c>
    </row>
    <row r="14" spans="1:18" ht="15.75" thickBot="1" x14ac:dyDescent="0.3">
      <c r="A14" s="17"/>
      <c r="B14" s="49" t="s">
        <v>89</v>
      </c>
      <c r="C14" s="50" t="s">
        <v>252</v>
      </c>
      <c r="D14" s="51"/>
      <c r="E14" s="52">
        <v>1422</v>
      </c>
      <c r="F14" s="53"/>
      <c r="G14" s="50"/>
      <c r="H14" s="51"/>
      <c r="I14" s="52">
        <v>1390</v>
      </c>
      <c r="J14" s="53"/>
      <c r="K14" s="50"/>
      <c r="L14" s="51"/>
      <c r="M14" s="52">
        <v>2792</v>
      </c>
      <c r="N14" s="53"/>
      <c r="O14" s="50"/>
      <c r="P14" s="51"/>
      <c r="Q14" s="52">
        <v>2903</v>
      </c>
      <c r="R14" s="53"/>
    </row>
    <row r="15" spans="1:18" ht="15.75" thickBot="1" x14ac:dyDescent="0.3">
      <c r="A15" s="17"/>
      <c r="B15" s="185" t="s">
        <v>96</v>
      </c>
      <c r="C15" s="39" t="s">
        <v>252</v>
      </c>
      <c r="D15" s="60"/>
      <c r="E15" s="61">
        <v>163953</v>
      </c>
      <c r="F15" s="62"/>
      <c r="G15" s="39"/>
      <c r="H15" s="60"/>
      <c r="I15" s="61">
        <v>194451</v>
      </c>
      <c r="J15" s="62"/>
      <c r="K15" s="39"/>
      <c r="L15" s="60"/>
      <c r="M15" s="61">
        <v>343382</v>
      </c>
      <c r="N15" s="62"/>
      <c r="O15" s="39"/>
      <c r="P15" s="60"/>
      <c r="Q15" s="61">
        <v>381776</v>
      </c>
      <c r="R15" s="62"/>
    </row>
    <row r="16" spans="1:18" x14ac:dyDescent="0.25">
      <c r="A16" s="17"/>
      <c r="B16" s="186" t="s">
        <v>97</v>
      </c>
      <c r="C16" s="27" t="s">
        <v>252</v>
      </c>
      <c r="D16" s="26"/>
      <c r="E16" s="26"/>
      <c r="F16" s="26"/>
      <c r="G16" s="27"/>
      <c r="H16" s="26"/>
      <c r="I16" s="26"/>
      <c r="J16" s="26"/>
      <c r="K16" s="27"/>
      <c r="L16" s="26"/>
      <c r="M16" s="26"/>
      <c r="N16" s="26"/>
      <c r="O16" s="27"/>
      <c r="P16" s="26"/>
      <c r="Q16" s="26"/>
      <c r="R16" s="26"/>
    </row>
    <row r="17" spans="1:18" x14ac:dyDescent="0.25">
      <c r="A17" s="17"/>
      <c r="B17" s="28" t="s">
        <v>46</v>
      </c>
      <c r="C17" s="13" t="s">
        <v>252</v>
      </c>
      <c r="D17" s="29"/>
      <c r="E17" s="30">
        <v>249906</v>
      </c>
      <c r="F17" s="31"/>
      <c r="G17" s="13"/>
      <c r="H17" s="29"/>
      <c r="I17" s="30">
        <v>155395</v>
      </c>
      <c r="J17" s="31"/>
      <c r="K17" s="13"/>
      <c r="L17" s="29"/>
      <c r="M17" s="30">
        <v>373293</v>
      </c>
      <c r="N17" s="31"/>
      <c r="O17" s="13"/>
      <c r="P17" s="29"/>
      <c r="Q17" s="30">
        <v>272239</v>
      </c>
      <c r="R17" s="31"/>
    </row>
    <row r="18" spans="1:18" ht="15.75" thickBot="1" x14ac:dyDescent="0.3">
      <c r="A18" s="17"/>
      <c r="B18" s="49" t="s">
        <v>943</v>
      </c>
      <c r="C18" s="50" t="s">
        <v>252</v>
      </c>
      <c r="D18" s="51"/>
      <c r="E18" s="52">
        <v>66614</v>
      </c>
      <c r="F18" s="53"/>
      <c r="G18" s="50"/>
      <c r="H18" s="51"/>
      <c r="I18" s="52">
        <v>63832</v>
      </c>
      <c r="J18" s="53"/>
      <c r="K18" s="50"/>
      <c r="L18" s="51"/>
      <c r="M18" s="52">
        <v>129383</v>
      </c>
      <c r="N18" s="53"/>
      <c r="O18" s="50"/>
      <c r="P18" s="51"/>
      <c r="Q18" s="52">
        <v>128245</v>
      </c>
      <c r="R18" s="53"/>
    </row>
    <row r="19" spans="1:18" ht="15.75" thickBot="1" x14ac:dyDescent="0.3">
      <c r="A19" s="17"/>
      <c r="B19" s="185" t="s">
        <v>102</v>
      </c>
      <c r="C19" s="39" t="s">
        <v>252</v>
      </c>
      <c r="D19" s="60"/>
      <c r="E19" s="61">
        <v>316520</v>
      </c>
      <c r="F19" s="62"/>
      <c r="G19" s="39"/>
      <c r="H19" s="60"/>
      <c r="I19" s="61">
        <v>219227</v>
      </c>
      <c r="J19" s="62"/>
      <c r="K19" s="39"/>
      <c r="L19" s="60"/>
      <c r="M19" s="61">
        <v>502676</v>
      </c>
      <c r="N19" s="62"/>
      <c r="O19" s="39"/>
      <c r="P19" s="60"/>
      <c r="Q19" s="61">
        <v>400484</v>
      </c>
      <c r="R19" s="62"/>
    </row>
    <row r="20" spans="1:18" x14ac:dyDescent="0.25">
      <c r="A20" s="17"/>
      <c r="B20" s="4"/>
      <c r="C20" s="188"/>
      <c r="D20" s="188"/>
      <c r="E20" s="188"/>
      <c r="F20" s="188"/>
      <c r="G20" s="188"/>
      <c r="H20" s="188"/>
      <c r="I20" s="188"/>
      <c r="J20" s="188"/>
      <c r="K20" s="188"/>
      <c r="L20" s="188"/>
      <c r="M20" s="188"/>
      <c r="N20" s="188"/>
      <c r="O20" s="188"/>
      <c r="P20" s="188"/>
      <c r="Q20" s="188"/>
      <c r="R20" s="188"/>
    </row>
    <row r="21" spans="1:18" ht="15.75" thickBot="1" x14ac:dyDescent="0.3">
      <c r="A21" s="17"/>
      <c r="B21" s="95" t="s">
        <v>944</v>
      </c>
      <c r="C21" s="44" t="s">
        <v>252</v>
      </c>
      <c r="D21" s="45" t="s">
        <v>268</v>
      </c>
      <c r="E21" s="48" t="s">
        <v>945</v>
      </c>
      <c r="F21" s="47" t="s">
        <v>263</v>
      </c>
      <c r="G21" s="44"/>
      <c r="H21" s="45" t="s">
        <v>268</v>
      </c>
      <c r="I21" s="48" t="s">
        <v>946</v>
      </c>
      <c r="J21" s="47" t="s">
        <v>263</v>
      </c>
      <c r="K21" s="44"/>
      <c r="L21" s="45" t="s">
        <v>268</v>
      </c>
      <c r="M21" s="48" t="s">
        <v>947</v>
      </c>
      <c r="N21" s="47" t="s">
        <v>263</v>
      </c>
      <c r="O21" s="44"/>
      <c r="P21" s="45" t="s">
        <v>268</v>
      </c>
      <c r="Q21" s="48" t="s">
        <v>948</v>
      </c>
      <c r="R21" s="47" t="s">
        <v>263</v>
      </c>
    </row>
    <row r="22" spans="1:18" ht="15.75" thickTop="1" x14ac:dyDescent="0.25">
      <c r="A22" s="17"/>
      <c r="B22" s="4"/>
      <c r="C22" s="96"/>
      <c r="D22" s="96"/>
      <c r="E22" s="96"/>
      <c r="F22" s="96"/>
      <c r="G22" s="96"/>
      <c r="H22" s="96"/>
      <c r="I22" s="96"/>
      <c r="J22" s="96"/>
      <c r="K22" s="96"/>
      <c r="L22" s="96"/>
      <c r="M22" s="96"/>
      <c r="N22" s="96"/>
      <c r="O22" s="96"/>
      <c r="P22" s="96"/>
      <c r="Q22" s="96"/>
      <c r="R22" s="96"/>
    </row>
    <row r="23" spans="1:18" ht="19.5" x14ac:dyDescent="0.25">
      <c r="A23" s="17"/>
      <c r="B23" s="55" t="s">
        <v>949</v>
      </c>
      <c r="C23" s="13" t="s">
        <v>252</v>
      </c>
      <c r="D23" s="4"/>
      <c r="E23" s="4"/>
      <c r="F23" s="4"/>
      <c r="G23" s="13"/>
      <c r="H23" s="4"/>
      <c r="I23" s="4"/>
      <c r="J23" s="4"/>
      <c r="K23" s="13"/>
      <c r="L23" s="4"/>
      <c r="M23" s="4"/>
      <c r="N23" s="4"/>
      <c r="O23" s="13"/>
      <c r="P23" s="4"/>
      <c r="Q23" s="4"/>
      <c r="R23" s="4"/>
    </row>
    <row r="24" spans="1:18" x14ac:dyDescent="0.25">
      <c r="A24" s="17"/>
      <c r="B24" s="186" t="s">
        <v>85</v>
      </c>
      <c r="C24" s="27" t="s">
        <v>252</v>
      </c>
      <c r="D24" s="26"/>
      <c r="E24" s="26"/>
      <c r="F24" s="26"/>
      <c r="G24" s="27"/>
      <c r="H24" s="26"/>
      <c r="I24" s="26"/>
      <c r="J24" s="26"/>
      <c r="K24" s="27"/>
      <c r="L24" s="26"/>
      <c r="M24" s="26"/>
      <c r="N24" s="26"/>
      <c r="O24" s="27"/>
      <c r="P24" s="26"/>
      <c r="Q24" s="26"/>
      <c r="R24" s="26"/>
    </row>
    <row r="25" spans="1:18" x14ac:dyDescent="0.25">
      <c r="A25" s="17"/>
      <c r="B25" s="28" t="s">
        <v>938</v>
      </c>
      <c r="C25" s="13" t="s">
        <v>252</v>
      </c>
      <c r="D25" s="29" t="s">
        <v>268</v>
      </c>
      <c r="E25" s="30">
        <v>122211</v>
      </c>
      <c r="F25" s="31"/>
      <c r="G25" s="13"/>
      <c r="H25" s="29" t="s">
        <v>268</v>
      </c>
      <c r="I25" s="30">
        <v>143857</v>
      </c>
      <c r="J25" s="31"/>
      <c r="K25" s="13"/>
      <c r="L25" s="29" t="s">
        <v>268</v>
      </c>
      <c r="M25" s="30">
        <v>251999</v>
      </c>
      <c r="N25" s="31"/>
      <c r="O25" s="13"/>
      <c r="P25" s="29" t="s">
        <v>268</v>
      </c>
      <c r="Q25" s="30">
        <v>253834</v>
      </c>
      <c r="R25" s="31"/>
    </row>
    <row r="26" spans="1:18" ht="15.75" thickBot="1" x14ac:dyDescent="0.3">
      <c r="A26" s="17"/>
      <c r="B26" s="49" t="s">
        <v>87</v>
      </c>
      <c r="C26" s="50" t="s">
        <v>252</v>
      </c>
      <c r="D26" s="51"/>
      <c r="E26" s="52">
        <v>3528</v>
      </c>
      <c r="F26" s="53"/>
      <c r="G26" s="50"/>
      <c r="H26" s="51"/>
      <c r="I26" s="52">
        <v>4626</v>
      </c>
      <c r="J26" s="53"/>
      <c r="K26" s="50"/>
      <c r="L26" s="51"/>
      <c r="M26" s="52">
        <v>6751</v>
      </c>
      <c r="N26" s="53"/>
      <c r="O26" s="50"/>
      <c r="P26" s="51"/>
      <c r="Q26" s="52">
        <v>6682</v>
      </c>
      <c r="R26" s="53"/>
    </row>
    <row r="27" spans="1:18" ht="15.75" thickBot="1" x14ac:dyDescent="0.3">
      <c r="A27" s="17"/>
      <c r="B27" s="185" t="s">
        <v>96</v>
      </c>
      <c r="C27" s="39" t="s">
        <v>252</v>
      </c>
      <c r="D27" s="60"/>
      <c r="E27" s="61">
        <v>125739</v>
      </c>
      <c r="F27" s="62"/>
      <c r="G27" s="39"/>
      <c r="H27" s="60"/>
      <c r="I27" s="61">
        <v>148483</v>
      </c>
      <c r="J27" s="62"/>
      <c r="K27" s="39"/>
      <c r="L27" s="60"/>
      <c r="M27" s="61">
        <v>258750</v>
      </c>
      <c r="N27" s="62"/>
      <c r="O27" s="39"/>
      <c r="P27" s="60"/>
      <c r="Q27" s="61">
        <v>260516</v>
      </c>
      <c r="R27" s="62"/>
    </row>
    <row r="28" spans="1:18" x14ac:dyDescent="0.25">
      <c r="A28" s="17"/>
      <c r="B28" s="186" t="s">
        <v>97</v>
      </c>
      <c r="C28" s="27" t="s">
        <v>252</v>
      </c>
      <c r="D28" s="26"/>
      <c r="E28" s="26"/>
      <c r="F28" s="26"/>
      <c r="G28" s="27"/>
      <c r="H28" s="26"/>
      <c r="I28" s="26"/>
      <c r="J28" s="26"/>
      <c r="K28" s="27"/>
      <c r="L28" s="26"/>
      <c r="M28" s="26"/>
      <c r="N28" s="26"/>
      <c r="O28" s="27"/>
      <c r="P28" s="26"/>
      <c r="Q28" s="26"/>
      <c r="R28" s="26"/>
    </row>
    <row r="29" spans="1:18" x14ac:dyDescent="0.25">
      <c r="A29" s="17"/>
      <c r="B29" s="28" t="s">
        <v>46</v>
      </c>
      <c r="C29" s="13" t="s">
        <v>252</v>
      </c>
      <c r="D29" s="29"/>
      <c r="E29" s="30">
        <v>248466</v>
      </c>
      <c r="F29" s="31"/>
      <c r="G29" s="13"/>
      <c r="H29" s="29"/>
      <c r="I29" s="30">
        <v>125814</v>
      </c>
      <c r="J29" s="31"/>
      <c r="K29" s="13"/>
      <c r="L29" s="29"/>
      <c r="M29" s="30">
        <v>321442</v>
      </c>
      <c r="N29" s="31"/>
      <c r="O29" s="13"/>
      <c r="P29" s="29"/>
      <c r="Q29" s="30">
        <v>210408</v>
      </c>
      <c r="R29" s="31" t="s">
        <v>252</v>
      </c>
    </row>
    <row r="30" spans="1:18" ht="15.75" thickBot="1" x14ac:dyDescent="0.3">
      <c r="A30" s="17"/>
      <c r="B30" s="49" t="s">
        <v>943</v>
      </c>
      <c r="C30" s="50" t="s">
        <v>252</v>
      </c>
      <c r="D30" s="51"/>
      <c r="E30" s="52">
        <v>56772</v>
      </c>
      <c r="F30" s="53"/>
      <c r="G30" s="50"/>
      <c r="H30" s="51"/>
      <c r="I30" s="52">
        <v>50122</v>
      </c>
      <c r="J30" s="53"/>
      <c r="K30" s="50"/>
      <c r="L30" s="51"/>
      <c r="M30" s="52">
        <v>106915</v>
      </c>
      <c r="N30" s="53"/>
      <c r="O30" s="50"/>
      <c r="P30" s="51"/>
      <c r="Q30" s="52">
        <v>88851</v>
      </c>
      <c r="R30" s="53"/>
    </row>
    <row r="31" spans="1:18" ht="15.75" thickBot="1" x14ac:dyDescent="0.3">
      <c r="A31" s="17"/>
      <c r="B31" s="185" t="s">
        <v>102</v>
      </c>
      <c r="C31" s="39" t="s">
        <v>252</v>
      </c>
      <c r="D31" s="60"/>
      <c r="E31" s="61">
        <v>305238</v>
      </c>
      <c r="F31" s="62"/>
      <c r="G31" s="39"/>
      <c r="H31" s="60"/>
      <c r="I31" s="61">
        <v>175936</v>
      </c>
      <c r="J31" s="62"/>
      <c r="K31" s="39"/>
      <c r="L31" s="60"/>
      <c r="M31" s="61">
        <v>428357</v>
      </c>
      <c r="N31" s="62"/>
      <c r="O31" s="39"/>
      <c r="P31" s="60"/>
      <c r="Q31" s="61">
        <v>299259</v>
      </c>
      <c r="R31" s="62"/>
    </row>
    <row r="32" spans="1:18" x14ac:dyDescent="0.25">
      <c r="A32" s="17"/>
      <c r="B32" s="4"/>
      <c r="C32" s="188"/>
      <c r="D32" s="188"/>
      <c r="E32" s="188"/>
      <c r="F32" s="188"/>
      <c r="G32" s="188"/>
      <c r="H32" s="188"/>
      <c r="I32" s="188"/>
      <c r="J32" s="188"/>
      <c r="K32" s="188"/>
      <c r="L32" s="188"/>
      <c r="M32" s="188"/>
      <c r="N32" s="188"/>
      <c r="O32" s="188"/>
      <c r="P32" s="188"/>
      <c r="Q32" s="188"/>
      <c r="R32" s="188"/>
    </row>
    <row r="33" spans="1:18" ht="15.75" thickBot="1" x14ac:dyDescent="0.3">
      <c r="A33" s="17"/>
      <c r="B33" s="95" t="s">
        <v>944</v>
      </c>
      <c r="C33" s="44" t="s">
        <v>252</v>
      </c>
      <c r="D33" s="45" t="s">
        <v>268</v>
      </c>
      <c r="E33" s="48" t="s">
        <v>950</v>
      </c>
      <c r="F33" s="47" t="s">
        <v>263</v>
      </c>
      <c r="G33" s="44"/>
      <c r="H33" s="45" t="s">
        <v>268</v>
      </c>
      <c r="I33" s="48" t="s">
        <v>951</v>
      </c>
      <c r="J33" s="47" t="s">
        <v>263</v>
      </c>
      <c r="K33" s="44"/>
      <c r="L33" s="45" t="s">
        <v>268</v>
      </c>
      <c r="M33" s="48" t="s">
        <v>952</v>
      </c>
      <c r="N33" s="47" t="s">
        <v>263</v>
      </c>
      <c r="O33" s="44"/>
      <c r="P33" s="45" t="s">
        <v>268</v>
      </c>
      <c r="Q33" s="48" t="s">
        <v>953</v>
      </c>
      <c r="R33" s="47" t="s">
        <v>263</v>
      </c>
    </row>
    <row r="34" spans="1:18" ht="15.75" thickTop="1" x14ac:dyDescent="0.25">
      <c r="A34" s="17"/>
      <c r="B34" s="4"/>
      <c r="C34" s="96"/>
      <c r="D34" s="96"/>
      <c r="E34" s="96"/>
      <c r="F34" s="96"/>
      <c r="G34" s="96"/>
      <c r="H34" s="96"/>
      <c r="I34" s="96"/>
      <c r="J34" s="96"/>
      <c r="K34" s="96"/>
      <c r="L34" s="96"/>
      <c r="M34" s="96"/>
      <c r="N34" s="96"/>
      <c r="O34" s="96"/>
      <c r="P34" s="96"/>
      <c r="Q34" s="96"/>
      <c r="R34" s="96"/>
    </row>
    <row r="35" spans="1:18" x14ac:dyDescent="0.25">
      <c r="A35" s="17"/>
      <c r="B35" s="55" t="s">
        <v>954</v>
      </c>
      <c r="C35" s="13" t="s">
        <v>252</v>
      </c>
      <c r="D35" s="4"/>
      <c r="E35" s="4"/>
      <c r="F35" s="4"/>
      <c r="G35" s="13"/>
      <c r="H35" s="4"/>
      <c r="I35" s="4"/>
      <c r="J35" s="4"/>
      <c r="K35" s="13"/>
      <c r="L35" s="4"/>
      <c r="M35" s="4"/>
      <c r="N35" s="4"/>
      <c r="O35" s="13"/>
      <c r="P35" s="4"/>
      <c r="Q35" s="4"/>
      <c r="R35" s="4"/>
    </row>
    <row r="36" spans="1:18" x14ac:dyDescent="0.25">
      <c r="A36" s="17"/>
      <c r="B36" s="186" t="s">
        <v>85</v>
      </c>
      <c r="C36" s="27" t="s">
        <v>252</v>
      </c>
      <c r="D36" s="26"/>
      <c r="E36" s="26"/>
      <c r="F36" s="26"/>
      <c r="G36" s="27"/>
      <c r="H36" s="26"/>
      <c r="I36" s="26"/>
      <c r="J36" s="26"/>
      <c r="K36" s="27"/>
      <c r="L36" s="26"/>
      <c r="M36" s="26"/>
      <c r="N36" s="26"/>
      <c r="O36" s="27"/>
      <c r="P36" s="26"/>
      <c r="Q36" s="26"/>
      <c r="R36" s="26"/>
    </row>
    <row r="37" spans="1:18" x14ac:dyDescent="0.25">
      <c r="A37" s="17"/>
      <c r="B37" s="28" t="s">
        <v>938</v>
      </c>
      <c r="C37" s="13" t="s">
        <v>252</v>
      </c>
      <c r="D37" s="29" t="s">
        <v>268</v>
      </c>
      <c r="E37" s="30">
        <v>125321</v>
      </c>
      <c r="F37" s="31"/>
      <c r="G37" s="13"/>
      <c r="H37" s="29" t="s">
        <v>268</v>
      </c>
      <c r="I37" s="30">
        <v>122503</v>
      </c>
      <c r="J37" s="31"/>
      <c r="K37" s="13"/>
      <c r="L37" s="29" t="s">
        <v>268</v>
      </c>
      <c r="M37" s="30">
        <v>239424</v>
      </c>
      <c r="N37" s="31"/>
      <c r="O37" s="13"/>
      <c r="P37" s="29" t="s">
        <v>268</v>
      </c>
      <c r="Q37" s="30">
        <v>244826</v>
      </c>
      <c r="R37" s="31"/>
    </row>
    <row r="38" spans="1:18" x14ac:dyDescent="0.25">
      <c r="A38" s="17"/>
      <c r="B38" s="33" t="s">
        <v>87</v>
      </c>
      <c r="C38" s="27" t="s">
        <v>252</v>
      </c>
      <c r="D38" s="34"/>
      <c r="E38" s="35">
        <v>12044</v>
      </c>
      <c r="F38" s="36"/>
      <c r="G38" s="27"/>
      <c r="H38" s="34"/>
      <c r="I38" s="35">
        <v>6186</v>
      </c>
      <c r="J38" s="36"/>
      <c r="K38" s="27"/>
      <c r="L38" s="34"/>
      <c r="M38" s="35">
        <v>22908</v>
      </c>
      <c r="N38" s="36"/>
      <c r="O38" s="27"/>
      <c r="P38" s="34"/>
      <c r="Q38" s="35">
        <v>11339</v>
      </c>
      <c r="R38" s="36"/>
    </row>
    <row r="39" spans="1:18" ht="15.75" thickBot="1" x14ac:dyDescent="0.3">
      <c r="A39" s="17"/>
      <c r="B39" s="38" t="s">
        <v>89</v>
      </c>
      <c r="C39" s="39" t="s">
        <v>252</v>
      </c>
      <c r="D39" s="40"/>
      <c r="E39" s="41">
        <v>1899</v>
      </c>
      <c r="F39" s="42"/>
      <c r="G39" s="39"/>
      <c r="H39" s="40"/>
      <c r="I39" s="41">
        <v>1610</v>
      </c>
      <c r="J39" s="42"/>
      <c r="K39" s="39"/>
      <c r="L39" s="40"/>
      <c r="M39" s="41">
        <v>3679</v>
      </c>
      <c r="N39" s="42"/>
      <c r="O39" s="39"/>
      <c r="P39" s="40"/>
      <c r="Q39" s="41">
        <v>3231</v>
      </c>
      <c r="R39" s="42"/>
    </row>
    <row r="40" spans="1:18" ht="15.75" thickBot="1" x14ac:dyDescent="0.3">
      <c r="A40" s="17"/>
      <c r="B40" s="187" t="s">
        <v>96</v>
      </c>
      <c r="C40" s="50" t="s">
        <v>252</v>
      </c>
      <c r="D40" s="65"/>
      <c r="E40" s="66">
        <v>139264</v>
      </c>
      <c r="F40" s="67"/>
      <c r="G40" s="50"/>
      <c r="H40" s="65"/>
      <c r="I40" s="66">
        <v>130299</v>
      </c>
      <c r="J40" s="67"/>
      <c r="K40" s="50"/>
      <c r="L40" s="65"/>
      <c r="M40" s="66">
        <v>266011</v>
      </c>
      <c r="N40" s="67"/>
      <c r="O40" s="50"/>
      <c r="P40" s="65"/>
      <c r="Q40" s="66">
        <v>259396</v>
      </c>
      <c r="R40" s="67"/>
    </row>
    <row r="41" spans="1:18" x14ac:dyDescent="0.25">
      <c r="A41" s="17"/>
      <c r="B41" s="184" t="s">
        <v>97</v>
      </c>
      <c r="C41" s="13" t="s">
        <v>252</v>
      </c>
      <c r="D41" s="4"/>
      <c r="E41" s="4"/>
      <c r="F41" s="4"/>
      <c r="G41" s="13"/>
      <c r="H41" s="4"/>
      <c r="I41" s="4"/>
      <c r="J41" s="4"/>
      <c r="K41" s="13"/>
      <c r="L41" s="4"/>
      <c r="M41" s="4"/>
      <c r="N41" s="4"/>
      <c r="O41" s="13"/>
      <c r="P41" s="4"/>
      <c r="Q41" s="4"/>
      <c r="R41" s="4"/>
    </row>
    <row r="42" spans="1:18" x14ac:dyDescent="0.25">
      <c r="A42" s="17"/>
      <c r="B42" s="33" t="s">
        <v>46</v>
      </c>
      <c r="C42" s="27" t="s">
        <v>252</v>
      </c>
      <c r="D42" s="34"/>
      <c r="E42" s="35">
        <v>61520</v>
      </c>
      <c r="F42" s="36"/>
      <c r="G42" s="27"/>
      <c r="H42" s="34"/>
      <c r="I42" s="35">
        <v>68566</v>
      </c>
      <c r="J42" s="36"/>
      <c r="K42" s="27"/>
      <c r="L42" s="34"/>
      <c r="M42" s="35">
        <v>140889</v>
      </c>
      <c r="N42" s="36"/>
      <c r="O42" s="27"/>
      <c r="P42" s="34"/>
      <c r="Q42" s="35">
        <v>134621</v>
      </c>
      <c r="R42" s="36"/>
    </row>
    <row r="43" spans="1:18" ht="15.75" thickBot="1" x14ac:dyDescent="0.3">
      <c r="A43" s="17"/>
      <c r="B43" s="38" t="s">
        <v>943</v>
      </c>
      <c r="C43" s="39" t="s">
        <v>252</v>
      </c>
      <c r="D43" s="40"/>
      <c r="E43" s="41">
        <v>63709</v>
      </c>
      <c r="F43" s="42"/>
      <c r="G43" s="39"/>
      <c r="H43" s="40"/>
      <c r="I43" s="41">
        <v>56164</v>
      </c>
      <c r="J43" s="42"/>
      <c r="K43" s="39"/>
      <c r="L43" s="40"/>
      <c r="M43" s="41">
        <v>121696</v>
      </c>
      <c r="N43" s="42"/>
      <c r="O43" s="39"/>
      <c r="P43" s="40"/>
      <c r="Q43" s="41">
        <v>107617</v>
      </c>
      <c r="R43" s="42"/>
    </row>
    <row r="44" spans="1:18" ht="15.75" thickBot="1" x14ac:dyDescent="0.3">
      <c r="A44" s="17"/>
      <c r="B44" s="187" t="s">
        <v>102</v>
      </c>
      <c r="C44" s="50" t="s">
        <v>252</v>
      </c>
      <c r="D44" s="65"/>
      <c r="E44" s="66">
        <v>125229</v>
      </c>
      <c r="F44" s="67"/>
      <c r="G44" s="50"/>
      <c r="H44" s="65"/>
      <c r="I44" s="66">
        <v>124730</v>
      </c>
      <c r="J44" s="67"/>
      <c r="K44" s="50"/>
      <c r="L44" s="65"/>
      <c r="M44" s="66">
        <v>262585</v>
      </c>
      <c r="N44" s="67"/>
      <c r="O44" s="50"/>
      <c r="P44" s="65"/>
      <c r="Q44" s="66">
        <v>242238</v>
      </c>
      <c r="R44" s="67"/>
    </row>
    <row r="45" spans="1:18" x14ac:dyDescent="0.25">
      <c r="A45" s="17"/>
      <c r="B45" s="4"/>
      <c r="C45" s="188"/>
      <c r="D45" s="188"/>
      <c r="E45" s="188"/>
      <c r="F45" s="188"/>
      <c r="G45" s="188"/>
      <c r="H45" s="188"/>
      <c r="I45" s="188"/>
      <c r="J45" s="188"/>
      <c r="K45" s="188"/>
      <c r="L45" s="188"/>
      <c r="M45" s="188"/>
      <c r="N45" s="188"/>
      <c r="O45" s="188"/>
      <c r="P45" s="188"/>
      <c r="Q45" s="188"/>
      <c r="R45" s="188"/>
    </row>
    <row r="46" spans="1:18" ht="15.75" thickBot="1" x14ac:dyDescent="0.3">
      <c r="A46" s="17"/>
      <c r="B46" s="92" t="s">
        <v>944</v>
      </c>
      <c r="C46" s="81" t="s">
        <v>252</v>
      </c>
      <c r="D46" s="82" t="s">
        <v>268</v>
      </c>
      <c r="E46" s="93">
        <v>14035</v>
      </c>
      <c r="F46" s="84"/>
      <c r="G46" s="81"/>
      <c r="H46" s="82" t="s">
        <v>268</v>
      </c>
      <c r="I46" s="93">
        <v>5569</v>
      </c>
      <c r="J46" s="84"/>
      <c r="K46" s="81"/>
      <c r="L46" s="82" t="s">
        <v>268</v>
      </c>
      <c r="M46" s="93">
        <v>3426</v>
      </c>
      <c r="N46" s="84"/>
      <c r="O46" s="81"/>
      <c r="P46" s="82" t="s">
        <v>268</v>
      </c>
      <c r="Q46" s="93">
        <v>17158</v>
      </c>
      <c r="R46" s="84"/>
    </row>
    <row r="47" spans="1:18" ht="15.75" thickTop="1" x14ac:dyDescent="0.25">
      <c r="A47" s="17"/>
      <c r="B47" s="33" t="s">
        <v>66</v>
      </c>
      <c r="C47" s="27" t="s">
        <v>252</v>
      </c>
      <c r="D47" s="34" t="s">
        <v>268</v>
      </c>
      <c r="E47" s="35">
        <v>14139</v>
      </c>
      <c r="F47" s="36"/>
      <c r="G47" s="27"/>
      <c r="H47" s="34" t="s">
        <v>268</v>
      </c>
      <c r="I47" s="35">
        <v>9376</v>
      </c>
      <c r="J47" s="36"/>
      <c r="K47" s="27"/>
      <c r="L47" s="34" t="s">
        <v>268</v>
      </c>
      <c r="M47" s="35">
        <v>16156</v>
      </c>
      <c r="N47" s="36"/>
      <c r="O47" s="27"/>
      <c r="P47" s="34" t="s">
        <v>268</v>
      </c>
      <c r="Q47" s="35">
        <v>21213</v>
      </c>
      <c r="R47" s="36"/>
    </row>
    <row r="48" spans="1:18" ht="15.75" thickBot="1" x14ac:dyDescent="0.3">
      <c r="A48" s="17"/>
      <c r="B48" s="38" t="s">
        <v>70</v>
      </c>
      <c r="C48" s="39" t="s">
        <v>252</v>
      </c>
      <c r="D48" s="40"/>
      <c r="E48" s="94" t="s">
        <v>955</v>
      </c>
      <c r="F48" s="42" t="s">
        <v>263</v>
      </c>
      <c r="G48" s="39"/>
      <c r="H48" s="40"/>
      <c r="I48" s="94" t="s">
        <v>956</v>
      </c>
      <c r="J48" s="42" t="s">
        <v>263</v>
      </c>
      <c r="K48" s="39"/>
      <c r="L48" s="40"/>
      <c r="M48" s="94" t="s">
        <v>957</v>
      </c>
      <c r="N48" s="42" t="s">
        <v>263</v>
      </c>
      <c r="O48" s="39"/>
      <c r="P48" s="40"/>
      <c r="Q48" s="94" t="s">
        <v>958</v>
      </c>
      <c r="R48" s="42" t="s">
        <v>263</v>
      </c>
    </row>
    <row r="49" spans="1:18" x14ac:dyDescent="0.25">
      <c r="A49" s="17"/>
      <c r="B49" s="4"/>
      <c r="C49" s="188"/>
      <c r="D49" s="188"/>
      <c r="E49" s="188"/>
      <c r="F49" s="188"/>
      <c r="G49" s="188"/>
      <c r="H49" s="188"/>
      <c r="I49" s="188"/>
      <c r="J49" s="188"/>
      <c r="K49" s="188"/>
      <c r="L49" s="188"/>
      <c r="M49" s="188"/>
      <c r="N49" s="188"/>
      <c r="O49" s="188"/>
      <c r="P49" s="188"/>
      <c r="Q49" s="188"/>
      <c r="R49" s="188"/>
    </row>
    <row r="50" spans="1:18" ht="15.75" thickBot="1" x14ac:dyDescent="0.3">
      <c r="A50" s="17"/>
      <c r="B50" s="95" t="s">
        <v>959</v>
      </c>
      <c r="C50" s="44" t="s">
        <v>252</v>
      </c>
      <c r="D50" s="45" t="s">
        <v>268</v>
      </c>
      <c r="E50" s="46">
        <v>14035</v>
      </c>
      <c r="F50" s="47"/>
      <c r="G50" s="44"/>
      <c r="H50" s="45" t="s">
        <v>268</v>
      </c>
      <c r="I50" s="46">
        <v>5569</v>
      </c>
      <c r="J50" s="47"/>
      <c r="K50" s="44"/>
      <c r="L50" s="45" t="s">
        <v>268</v>
      </c>
      <c r="M50" s="46">
        <v>3426</v>
      </c>
      <c r="N50" s="47"/>
      <c r="O50" s="44"/>
      <c r="P50" s="45" t="s">
        <v>268</v>
      </c>
      <c r="Q50" s="46">
        <v>17158</v>
      </c>
      <c r="R50" s="47"/>
    </row>
    <row r="51" spans="1:18" ht="15.75" thickTop="1" x14ac:dyDescent="0.25">
      <c r="A51" s="17" t="s">
        <v>1051</v>
      </c>
      <c r="B51" s="96" t="s">
        <v>5</v>
      </c>
      <c r="C51" s="96"/>
      <c r="D51" s="96"/>
      <c r="E51" s="96"/>
      <c r="F51" s="96"/>
      <c r="G51" s="96"/>
      <c r="H51" s="96"/>
      <c r="I51" s="96"/>
      <c r="J51" s="96"/>
      <c r="K51" s="96"/>
      <c r="L51" s="96"/>
      <c r="M51" s="96"/>
      <c r="N51" s="96"/>
      <c r="O51" s="96"/>
      <c r="P51" s="96"/>
      <c r="Q51" s="96"/>
      <c r="R51" s="96"/>
    </row>
    <row r="52" spans="1:18" x14ac:dyDescent="0.25">
      <c r="A52" s="17"/>
      <c r="B52" s="20" t="s">
        <v>960</v>
      </c>
      <c r="C52" s="20"/>
      <c r="D52" s="20"/>
      <c r="E52" s="20"/>
      <c r="F52" s="20"/>
      <c r="G52" s="20"/>
      <c r="H52" s="20"/>
      <c r="I52" s="20"/>
      <c r="J52" s="20"/>
      <c r="K52" s="20"/>
      <c r="L52" s="20"/>
      <c r="M52" s="20"/>
      <c r="N52" s="20"/>
      <c r="O52" s="20"/>
      <c r="P52" s="20"/>
      <c r="Q52" s="20"/>
      <c r="R52" s="20"/>
    </row>
    <row r="53" spans="1:18" x14ac:dyDescent="0.25">
      <c r="A53" s="17"/>
      <c r="B53" s="77"/>
      <c r="C53" s="77"/>
      <c r="D53" s="77"/>
      <c r="E53" s="77"/>
      <c r="F53" s="77"/>
      <c r="G53" s="77"/>
      <c r="H53" s="77"/>
      <c r="I53" s="77"/>
      <c r="J53" s="77"/>
      <c r="K53" s="77"/>
      <c r="L53" s="77"/>
      <c r="M53" s="77"/>
      <c r="N53" s="77"/>
      <c r="O53" s="77"/>
      <c r="P53" s="77"/>
      <c r="Q53" s="77"/>
      <c r="R53" s="77"/>
    </row>
    <row r="54" spans="1:18" x14ac:dyDescent="0.25">
      <c r="A54" s="17"/>
      <c r="B54" s="4"/>
      <c r="C54" s="4"/>
      <c r="D54" s="4"/>
      <c r="E54" s="4"/>
      <c r="F54" s="4"/>
      <c r="G54" s="4"/>
      <c r="H54" s="4"/>
      <c r="I54" s="4"/>
      <c r="J54" s="4"/>
      <c r="K54" s="4"/>
      <c r="L54" s="4"/>
      <c r="M54" s="4"/>
      <c r="N54" s="4"/>
      <c r="O54" s="4"/>
      <c r="P54" s="4"/>
      <c r="Q54" s="4"/>
      <c r="R54" s="4"/>
    </row>
    <row r="55" spans="1:18" x14ac:dyDescent="0.25">
      <c r="A55" s="17"/>
      <c r="B55" s="13"/>
      <c r="C55" s="13" t="s">
        <v>252</v>
      </c>
      <c r="D55" s="74" t="s">
        <v>351</v>
      </c>
      <c r="E55" s="74"/>
      <c r="F55" s="74"/>
      <c r="G55" s="74"/>
      <c r="H55" s="74"/>
      <c r="I55" s="74"/>
      <c r="J55" s="13"/>
      <c r="K55" s="13"/>
      <c r="L55" s="74" t="s">
        <v>466</v>
      </c>
      <c r="M55" s="74"/>
      <c r="N55" s="74"/>
      <c r="O55" s="74"/>
      <c r="P55" s="74"/>
      <c r="Q55" s="74"/>
      <c r="R55" s="13"/>
    </row>
    <row r="56" spans="1:18" ht="15.75" thickBot="1" x14ac:dyDescent="0.3">
      <c r="A56" s="17"/>
      <c r="B56" s="13"/>
      <c r="C56" s="13" t="s">
        <v>252</v>
      </c>
      <c r="D56" s="69" t="s">
        <v>353</v>
      </c>
      <c r="E56" s="69"/>
      <c r="F56" s="69"/>
      <c r="G56" s="69"/>
      <c r="H56" s="69"/>
      <c r="I56" s="69"/>
      <c r="J56" s="13"/>
      <c r="K56" s="13"/>
      <c r="L56" s="69" t="s">
        <v>353</v>
      </c>
      <c r="M56" s="69"/>
      <c r="N56" s="69"/>
      <c r="O56" s="69"/>
      <c r="P56" s="69"/>
      <c r="Q56" s="69"/>
      <c r="R56" s="13"/>
    </row>
    <row r="57" spans="1:18" ht="15.75" thickBot="1" x14ac:dyDescent="0.3">
      <c r="A57" s="17"/>
      <c r="B57" s="60" t="s">
        <v>337</v>
      </c>
      <c r="C57" s="39" t="s">
        <v>252</v>
      </c>
      <c r="D57" s="86">
        <v>2013</v>
      </c>
      <c r="E57" s="86"/>
      <c r="F57" s="39"/>
      <c r="G57" s="39"/>
      <c r="H57" s="86">
        <v>2012</v>
      </c>
      <c r="I57" s="86"/>
      <c r="J57" s="39"/>
      <c r="K57" s="39"/>
      <c r="L57" s="86">
        <v>2013</v>
      </c>
      <c r="M57" s="86"/>
      <c r="N57" s="39"/>
      <c r="O57" s="39"/>
      <c r="P57" s="86">
        <v>2012</v>
      </c>
      <c r="Q57" s="86"/>
      <c r="R57" s="39"/>
    </row>
    <row r="58" spans="1:18" x14ac:dyDescent="0.25">
      <c r="A58" s="17"/>
      <c r="B58" s="33" t="s">
        <v>961</v>
      </c>
      <c r="C58" s="27" t="s">
        <v>252</v>
      </c>
      <c r="D58" s="34" t="s">
        <v>268</v>
      </c>
      <c r="E58" s="35">
        <v>163953</v>
      </c>
      <c r="F58" s="36"/>
      <c r="G58" s="27"/>
      <c r="H58" s="34" t="s">
        <v>268</v>
      </c>
      <c r="I58" s="35">
        <v>194451</v>
      </c>
      <c r="J58" s="36"/>
      <c r="K58" s="27"/>
      <c r="L58" s="34" t="s">
        <v>268</v>
      </c>
      <c r="M58" s="35">
        <v>343382</v>
      </c>
      <c r="N58" s="36"/>
      <c r="O58" s="27"/>
      <c r="P58" s="34" t="s">
        <v>268</v>
      </c>
      <c r="Q58" s="35">
        <v>381776</v>
      </c>
      <c r="R58" s="36"/>
    </row>
    <row r="59" spans="1:18" x14ac:dyDescent="0.25">
      <c r="A59" s="17"/>
      <c r="B59" s="28" t="s">
        <v>962</v>
      </c>
      <c r="C59" s="13" t="s">
        <v>252</v>
      </c>
      <c r="D59" s="29"/>
      <c r="E59" s="30">
        <v>125739</v>
      </c>
      <c r="F59" s="31"/>
      <c r="G59" s="13"/>
      <c r="H59" s="29"/>
      <c r="I59" s="30">
        <v>148483</v>
      </c>
      <c r="J59" s="31"/>
      <c r="K59" s="13"/>
      <c r="L59" s="29"/>
      <c r="M59" s="30">
        <v>258750</v>
      </c>
      <c r="N59" s="31"/>
      <c r="O59" s="13"/>
      <c r="P59" s="29"/>
      <c r="Q59" s="30">
        <v>260516</v>
      </c>
      <c r="R59" s="31"/>
    </row>
    <row r="60" spans="1:18" ht="15.75" thickBot="1" x14ac:dyDescent="0.3">
      <c r="A60" s="17"/>
      <c r="B60" s="49" t="s">
        <v>963</v>
      </c>
      <c r="C60" s="50" t="s">
        <v>252</v>
      </c>
      <c r="D60" s="51"/>
      <c r="E60" s="52">
        <v>139264</v>
      </c>
      <c r="F60" s="53"/>
      <c r="G60" s="50"/>
      <c r="H60" s="51"/>
      <c r="I60" s="52">
        <v>130299</v>
      </c>
      <c r="J60" s="53"/>
      <c r="K60" s="50"/>
      <c r="L60" s="51"/>
      <c r="M60" s="52">
        <v>266011</v>
      </c>
      <c r="N60" s="53"/>
      <c r="O60" s="50"/>
      <c r="P60" s="51"/>
      <c r="Q60" s="52">
        <v>259396</v>
      </c>
      <c r="R60" s="53"/>
    </row>
    <row r="61" spans="1:18" x14ac:dyDescent="0.25">
      <c r="A61" s="17"/>
      <c r="B61" s="79" t="s">
        <v>964</v>
      </c>
      <c r="C61" s="13" t="s">
        <v>252</v>
      </c>
      <c r="D61" s="29"/>
      <c r="E61" s="30">
        <v>428956</v>
      </c>
      <c r="F61" s="31"/>
      <c r="G61" s="13"/>
      <c r="H61" s="29"/>
      <c r="I61" s="30">
        <v>473233</v>
      </c>
      <c r="J61" s="31"/>
      <c r="K61" s="13"/>
      <c r="L61" s="29"/>
      <c r="M61" s="30">
        <v>868143</v>
      </c>
      <c r="N61" s="31"/>
      <c r="O61" s="13"/>
      <c r="P61" s="29"/>
      <c r="Q61" s="30">
        <v>901688</v>
      </c>
      <c r="R61" s="31"/>
    </row>
    <row r="62" spans="1:18" x14ac:dyDescent="0.25">
      <c r="A62" s="17"/>
      <c r="B62" s="33" t="s">
        <v>90</v>
      </c>
      <c r="C62" s="27" t="s">
        <v>252</v>
      </c>
      <c r="D62" s="34"/>
      <c r="E62" s="35">
        <v>28402</v>
      </c>
      <c r="F62" s="36"/>
      <c r="G62" s="27"/>
      <c r="H62" s="34"/>
      <c r="I62" s="35">
        <v>31781</v>
      </c>
      <c r="J62" s="36"/>
      <c r="K62" s="27"/>
      <c r="L62" s="34"/>
      <c r="M62" s="35">
        <v>58719</v>
      </c>
      <c r="N62" s="36"/>
      <c r="O62" s="27"/>
      <c r="P62" s="34"/>
      <c r="Q62" s="35">
        <v>65724</v>
      </c>
      <c r="R62" s="36"/>
    </row>
    <row r="63" spans="1:18" ht="19.5" x14ac:dyDescent="0.25">
      <c r="A63" s="17"/>
      <c r="B63" s="28" t="s">
        <v>965</v>
      </c>
      <c r="C63" s="13" t="s">
        <v>252</v>
      </c>
      <c r="D63" s="29"/>
      <c r="E63" s="32" t="s">
        <v>516</v>
      </c>
      <c r="F63" s="31" t="s">
        <v>263</v>
      </c>
      <c r="G63" s="13"/>
      <c r="H63" s="29"/>
      <c r="I63" s="32">
        <v>19</v>
      </c>
      <c r="J63" s="31"/>
      <c r="K63" s="13"/>
      <c r="L63" s="29"/>
      <c r="M63" s="30">
        <v>4817</v>
      </c>
      <c r="N63" s="31"/>
      <c r="O63" s="13"/>
      <c r="P63" s="29"/>
      <c r="Q63" s="30">
        <v>3347</v>
      </c>
      <c r="R63" s="31"/>
    </row>
    <row r="64" spans="1:18" ht="15.75" thickBot="1" x14ac:dyDescent="0.3">
      <c r="A64" s="17"/>
      <c r="B64" s="49" t="s">
        <v>966</v>
      </c>
      <c r="C64" s="50" t="s">
        <v>252</v>
      </c>
      <c r="D64" s="51"/>
      <c r="E64" s="52">
        <v>5194</v>
      </c>
      <c r="F64" s="53"/>
      <c r="G64" s="50"/>
      <c r="H64" s="51"/>
      <c r="I64" s="52">
        <v>1359</v>
      </c>
      <c r="J64" s="53"/>
      <c r="K64" s="50"/>
      <c r="L64" s="51"/>
      <c r="M64" s="52">
        <v>5322</v>
      </c>
      <c r="N64" s="53"/>
      <c r="O64" s="50"/>
      <c r="P64" s="51"/>
      <c r="Q64" s="52">
        <v>1856</v>
      </c>
      <c r="R64" s="53"/>
    </row>
    <row r="65" spans="1:18" ht="15.75" thickBot="1" x14ac:dyDescent="0.3">
      <c r="A65" s="17"/>
      <c r="B65" s="80" t="s">
        <v>967</v>
      </c>
      <c r="C65" s="81" t="s">
        <v>252</v>
      </c>
      <c r="D65" s="82" t="s">
        <v>268</v>
      </c>
      <c r="E65" s="93">
        <v>460518</v>
      </c>
      <c r="F65" s="84"/>
      <c r="G65" s="81"/>
      <c r="H65" s="82" t="s">
        <v>268</v>
      </c>
      <c r="I65" s="93">
        <v>506392</v>
      </c>
      <c r="J65" s="84"/>
      <c r="K65" s="81"/>
      <c r="L65" s="82" t="s">
        <v>268</v>
      </c>
      <c r="M65" s="93">
        <v>937001</v>
      </c>
      <c r="N65" s="84"/>
      <c r="O65" s="81"/>
      <c r="P65" s="82" t="s">
        <v>268</v>
      </c>
      <c r="Q65" s="93">
        <v>972615</v>
      </c>
      <c r="R65" s="84"/>
    </row>
    <row r="66" spans="1:18" ht="15.75" thickTop="1" x14ac:dyDescent="0.25">
      <c r="A66" s="17" t="s">
        <v>1052</v>
      </c>
      <c r="B66" s="96" t="s">
        <v>5</v>
      </c>
      <c r="C66" s="96"/>
      <c r="D66" s="96"/>
      <c r="E66" s="96"/>
      <c r="F66" s="96"/>
      <c r="G66" s="96"/>
      <c r="H66" s="96"/>
      <c r="I66" s="96"/>
      <c r="J66" s="96"/>
      <c r="K66" s="96"/>
      <c r="L66" s="96"/>
      <c r="M66" s="96"/>
      <c r="N66" s="96"/>
      <c r="O66" s="96"/>
      <c r="P66" s="96"/>
      <c r="Q66" s="96"/>
      <c r="R66" s="96"/>
    </row>
    <row r="67" spans="1:18" x14ac:dyDescent="0.25">
      <c r="A67" s="17"/>
      <c r="B67" s="191" t="s">
        <v>968</v>
      </c>
      <c r="C67" s="191"/>
      <c r="D67" s="191"/>
      <c r="E67" s="191"/>
      <c r="F67" s="191"/>
      <c r="G67" s="191"/>
      <c r="H67" s="191"/>
      <c r="I67" s="191"/>
      <c r="J67" s="191"/>
      <c r="K67" s="191"/>
      <c r="L67" s="191"/>
      <c r="M67" s="191"/>
      <c r="N67" s="191"/>
      <c r="O67" s="191"/>
      <c r="P67" s="191"/>
      <c r="Q67" s="191"/>
      <c r="R67" s="189" t="s">
        <v>252</v>
      </c>
    </row>
    <row r="68" spans="1:18" x14ac:dyDescent="0.25">
      <c r="A68" s="17"/>
      <c r="B68" s="4"/>
      <c r="C68" s="18"/>
      <c r="D68" s="18"/>
      <c r="E68" s="18"/>
      <c r="F68" s="18"/>
      <c r="G68" s="18"/>
      <c r="H68" s="18"/>
      <c r="I68" s="18"/>
      <c r="J68" s="18"/>
      <c r="K68" s="18"/>
      <c r="L68" s="18"/>
      <c r="M68" s="18"/>
      <c r="N68" s="18"/>
      <c r="O68" s="18"/>
      <c r="P68" s="18"/>
      <c r="Q68" s="18"/>
      <c r="R68" s="18"/>
    </row>
    <row r="69" spans="1:18" x14ac:dyDescent="0.25">
      <c r="A69" s="17"/>
      <c r="B69" s="13"/>
      <c r="C69" s="13" t="s">
        <v>252</v>
      </c>
      <c r="D69" s="74" t="s">
        <v>351</v>
      </c>
      <c r="E69" s="74"/>
      <c r="F69" s="74"/>
      <c r="G69" s="74"/>
      <c r="H69" s="74"/>
      <c r="I69" s="74"/>
      <c r="J69" s="13"/>
      <c r="K69" s="13"/>
      <c r="L69" s="74" t="s">
        <v>352</v>
      </c>
      <c r="M69" s="74"/>
      <c r="N69" s="74"/>
      <c r="O69" s="74"/>
      <c r="P69" s="74"/>
      <c r="Q69" s="74"/>
      <c r="R69" s="13"/>
    </row>
    <row r="70" spans="1:18" ht="15.75" thickBot="1" x14ac:dyDescent="0.3">
      <c r="A70" s="17"/>
      <c r="B70" s="13"/>
      <c r="C70" s="13" t="s">
        <v>252</v>
      </c>
      <c r="D70" s="69" t="s">
        <v>353</v>
      </c>
      <c r="E70" s="69"/>
      <c r="F70" s="69"/>
      <c r="G70" s="69"/>
      <c r="H70" s="69"/>
      <c r="I70" s="69"/>
      <c r="J70" s="13"/>
      <c r="K70" s="13"/>
      <c r="L70" s="69" t="s">
        <v>353</v>
      </c>
      <c r="M70" s="69"/>
      <c r="N70" s="69"/>
      <c r="O70" s="69"/>
      <c r="P70" s="69"/>
      <c r="Q70" s="69"/>
      <c r="R70" s="13"/>
    </row>
    <row r="71" spans="1:18" ht="15.75" thickBot="1" x14ac:dyDescent="0.3">
      <c r="A71" s="17"/>
      <c r="B71" s="60" t="s">
        <v>337</v>
      </c>
      <c r="C71" s="39" t="s">
        <v>252</v>
      </c>
      <c r="D71" s="86">
        <v>2013</v>
      </c>
      <c r="E71" s="86"/>
      <c r="F71" s="39"/>
      <c r="G71" s="39"/>
      <c r="H71" s="86">
        <v>2012</v>
      </c>
      <c r="I71" s="86"/>
      <c r="J71" s="39"/>
      <c r="K71" s="39"/>
      <c r="L71" s="86">
        <v>2013</v>
      </c>
      <c r="M71" s="86"/>
      <c r="N71" s="39"/>
      <c r="O71" s="39"/>
      <c r="P71" s="86">
        <v>2012</v>
      </c>
      <c r="Q71" s="86"/>
      <c r="R71" s="39"/>
    </row>
    <row r="72" spans="1:18" ht="19.5" x14ac:dyDescent="0.25">
      <c r="A72" s="17"/>
      <c r="B72" s="33" t="s">
        <v>969</v>
      </c>
      <c r="C72" s="27" t="s">
        <v>252</v>
      </c>
      <c r="D72" s="34" t="s">
        <v>268</v>
      </c>
      <c r="E72" s="37" t="s">
        <v>945</v>
      </c>
      <c r="F72" s="36" t="s">
        <v>263</v>
      </c>
      <c r="G72" s="27"/>
      <c r="H72" s="34" t="s">
        <v>268</v>
      </c>
      <c r="I72" s="37" t="s">
        <v>946</v>
      </c>
      <c r="J72" s="36" t="s">
        <v>263</v>
      </c>
      <c r="K72" s="27"/>
      <c r="L72" s="34" t="s">
        <v>268</v>
      </c>
      <c r="M72" s="37" t="s">
        <v>947</v>
      </c>
      <c r="N72" s="36" t="s">
        <v>263</v>
      </c>
      <c r="O72" s="27"/>
      <c r="P72" s="34" t="s">
        <v>268</v>
      </c>
      <c r="Q72" s="37" t="s">
        <v>948</v>
      </c>
      <c r="R72" s="36" t="s">
        <v>263</v>
      </c>
    </row>
    <row r="73" spans="1:18" ht="19.5" x14ac:dyDescent="0.25">
      <c r="A73" s="17"/>
      <c r="B73" s="28" t="s">
        <v>970</v>
      </c>
      <c r="C73" s="13" t="s">
        <v>252</v>
      </c>
      <c r="D73" s="29"/>
      <c r="E73" s="32" t="s">
        <v>950</v>
      </c>
      <c r="F73" s="31" t="s">
        <v>263</v>
      </c>
      <c r="G73" s="13"/>
      <c r="H73" s="29"/>
      <c r="I73" s="32" t="s">
        <v>951</v>
      </c>
      <c r="J73" s="31" t="s">
        <v>263</v>
      </c>
      <c r="K73" s="13"/>
      <c r="L73" s="29"/>
      <c r="M73" s="32" t="s">
        <v>952</v>
      </c>
      <c r="N73" s="31" t="s">
        <v>263</v>
      </c>
      <c r="O73" s="13"/>
      <c r="P73" s="29"/>
      <c r="Q73" s="32" t="s">
        <v>953</v>
      </c>
      <c r="R73" s="31" t="s">
        <v>263</v>
      </c>
    </row>
    <row r="74" spans="1:18" ht="19.5" x14ac:dyDescent="0.25">
      <c r="A74" s="17"/>
      <c r="B74" s="33" t="s">
        <v>971</v>
      </c>
      <c r="C74" s="27" t="s">
        <v>252</v>
      </c>
      <c r="D74" s="34"/>
      <c r="E74" s="35">
        <v>14035</v>
      </c>
      <c r="F74" s="36"/>
      <c r="G74" s="27"/>
      <c r="H74" s="34"/>
      <c r="I74" s="35">
        <v>5569</v>
      </c>
      <c r="J74" s="36"/>
      <c r="K74" s="27"/>
      <c r="L74" s="34"/>
      <c r="M74" s="35">
        <v>3426</v>
      </c>
      <c r="N74" s="36"/>
      <c r="O74" s="27"/>
      <c r="P74" s="34"/>
      <c r="Q74" s="35">
        <v>17158</v>
      </c>
      <c r="R74" s="36"/>
    </row>
    <row r="75" spans="1:18" x14ac:dyDescent="0.25">
      <c r="A75" s="17"/>
      <c r="B75" s="28" t="s">
        <v>90</v>
      </c>
      <c r="C75" s="13" t="s">
        <v>252</v>
      </c>
      <c r="D75" s="29"/>
      <c r="E75" s="30">
        <v>28402</v>
      </c>
      <c r="F75" s="31"/>
      <c r="G75" s="13"/>
      <c r="H75" s="29"/>
      <c r="I75" s="30">
        <v>31781</v>
      </c>
      <c r="J75" s="31"/>
      <c r="K75" s="13"/>
      <c r="L75" s="29"/>
      <c r="M75" s="30">
        <v>58719</v>
      </c>
      <c r="N75" s="31"/>
      <c r="O75" s="13"/>
      <c r="P75" s="29"/>
      <c r="Q75" s="30">
        <v>65724</v>
      </c>
      <c r="R75" s="31"/>
    </row>
    <row r="76" spans="1:18" ht="19.5" x14ac:dyDescent="0.25">
      <c r="A76" s="17"/>
      <c r="B76" s="33" t="s">
        <v>972</v>
      </c>
      <c r="C76" s="27" t="s">
        <v>252</v>
      </c>
      <c r="D76" s="34"/>
      <c r="E76" s="37" t="s">
        <v>516</v>
      </c>
      <c r="F76" s="36" t="s">
        <v>263</v>
      </c>
      <c r="G76" s="27"/>
      <c r="H76" s="34"/>
      <c r="I76" s="37">
        <v>19</v>
      </c>
      <c r="J76" s="36"/>
      <c r="K76" s="27"/>
      <c r="L76" s="34"/>
      <c r="M76" s="35">
        <v>4817</v>
      </c>
      <c r="N76" s="36"/>
      <c r="O76" s="27"/>
      <c r="P76" s="34"/>
      <c r="Q76" s="35">
        <v>3347</v>
      </c>
      <c r="R76" s="36"/>
    </row>
    <row r="77" spans="1:18" x14ac:dyDescent="0.25">
      <c r="A77" s="17"/>
      <c r="B77" s="28" t="s">
        <v>966</v>
      </c>
      <c r="C77" s="13" t="s">
        <v>252</v>
      </c>
      <c r="D77" s="29"/>
      <c r="E77" s="32" t="s">
        <v>973</v>
      </c>
      <c r="F77" s="31" t="s">
        <v>263</v>
      </c>
      <c r="G77" s="13"/>
      <c r="H77" s="29"/>
      <c r="I77" s="32" t="s">
        <v>974</v>
      </c>
      <c r="J77" s="31" t="s">
        <v>263</v>
      </c>
      <c r="K77" s="13"/>
      <c r="L77" s="29"/>
      <c r="M77" s="32" t="s">
        <v>975</v>
      </c>
      <c r="N77" s="31" t="s">
        <v>263</v>
      </c>
      <c r="O77" s="13"/>
      <c r="P77" s="29"/>
      <c r="Q77" s="32" t="s">
        <v>976</v>
      </c>
      <c r="R77" s="31" t="s">
        <v>263</v>
      </c>
    </row>
    <row r="78" spans="1:18" x14ac:dyDescent="0.25">
      <c r="A78" s="17"/>
      <c r="B78" s="33" t="s">
        <v>100</v>
      </c>
      <c r="C78" s="27" t="s">
        <v>252</v>
      </c>
      <c r="D78" s="34"/>
      <c r="E78" s="37" t="s">
        <v>977</v>
      </c>
      <c r="F78" s="36" t="s">
        <v>263</v>
      </c>
      <c r="G78" s="27"/>
      <c r="H78" s="34"/>
      <c r="I78" s="37" t="s">
        <v>978</v>
      </c>
      <c r="J78" s="36" t="s">
        <v>263</v>
      </c>
      <c r="K78" s="27"/>
      <c r="L78" s="34"/>
      <c r="M78" s="37" t="s">
        <v>979</v>
      </c>
      <c r="N78" s="36" t="s">
        <v>263</v>
      </c>
      <c r="O78" s="27"/>
      <c r="P78" s="34"/>
      <c r="Q78" s="37" t="s">
        <v>980</v>
      </c>
      <c r="R78" s="36" t="s">
        <v>263</v>
      </c>
    </row>
    <row r="79" spans="1:18" x14ac:dyDescent="0.25">
      <c r="A79" s="17"/>
      <c r="B79" s="28" t="s">
        <v>101</v>
      </c>
      <c r="C79" s="13" t="s">
        <v>252</v>
      </c>
      <c r="D79" s="29"/>
      <c r="E79" s="32" t="s">
        <v>981</v>
      </c>
      <c r="F79" s="31" t="s">
        <v>263</v>
      </c>
      <c r="G79" s="13"/>
      <c r="H79" s="29"/>
      <c r="I79" s="32" t="s">
        <v>982</v>
      </c>
      <c r="J79" s="31" t="s">
        <v>263</v>
      </c>
      <c r="K79" s="13"/>
      <c r="L79" s="29"/>
      <c r="M79" s="32" t="s">
        <v>983</v>
      </c>
      <c r="N79" s="31" t="s">
        <v>263</v>
      </c>
      <c r="O79" s="13"/>
      <c r="P79" s="29"/>
      <c r="Q79" s="32" t="s">
        <v>984</v>
      </c>
      <c r="R79" s="31" t="s">
        <v>263</v>
      </c>
    </row>
    <row r="80" spans="1:18" x14ac:dyDescent="0.25">
      <c r="A80" s="17"/>
      <c r="B80" s="33" t="s">
        <v>105</v>
      </c>
      <c r="C80" s="27" t="s">
        <v>252</v>
      </c>
      <c r="D80" s="34"/>
      <c r="E80" s="37" t="s">
        <v>377</v>
      </c>
      <c r="F80" s="36" t="s">
        <v>263</v>
      </c>
      <c r="G80" s="27"/>
      <c r="H80" s="34"/>
      <c r="I80" s="37" t="s">
        <v>376</v>
      </c>
      <c r="J80" s="36"/>
      <c r="K80" s="27"/>
      <c r="L80" s="34"/>
      <c r="M80" s="37" t="s">
        <v>377</v>
      </c>
      <c r="N80" s="36" t="s">
        <v>263</v>
      </c>
      <c r="O80" s="27"/>
      <c r="P80" s="34"/>
      <c r="Q80" s="37" t="s">
        <v>376</v>
      </c>
      <c r="R80" s="36"/>
    </row>
    <row r="81" spans="1:18" ht="15.75" thickBot="1" x14ac:dyDescent="0.3">
      <c r="A81" s="17"/>
      <c r="B81" s="38" t="s">
        <v>104</v>
      </c>
      <c r="C81" s="39" t="s">
        <v>252</v>
      </c>
      <c r="D81" s="40"/>
      <c r="E81" s="41">
        <v>7838</v>
      </c>
      <c r="F81" s="42"/>
      <c r="G81" s="39"/>
      <c r="H81" s="40"/>
      <c r="I81" s="94" t="s">
        <v>376</v>
      </c>
      <c r="J81" s="42"/>
      <c r="K81" s="39"/>
      <c r="L81" s="40"/>
      <c r="M81" s="41">
        <v>7966</v>
      </c>
      <c r="N81" s="42"/>
      <c r="O81" s="39"/>
      <c r="P81" s="40"/>
      <c r="Q81" s="94" t="s">
        <v>376</v>
      </c>
      <c r="R81" s="42"/>
    </row>
    <row r="82" spans="1:18" ht="15.75" thickBot="1" x14ac:dyDescent="0.3">
      <c r="A82" s="17"/>
      <c r="B82" s="43" t="s">
        <v>985</v>
      </c>
      <c r="C82" s="44" t="s">
        <v>252</v>
      </c>
      <c r="D82" s="45" t="s">
        <v>268</v>
      </c>
      <c r="E82" s="48" t="s">
        <v>986</v>
      </c>
      <c r="F82" s="47" t="s">
        <v>263</v>
      </c>
      <c r="G82" s="44"/>
      <c r="H82" s="45" t="s">
        <v>268</v>
      </c>
      <c r="I82" s="48" t="s">
        <v>987</v>
      </c>
      <c r="J82" s="47" t="s">
        <v>263</v>
      </c>
      <c r="K82" s="44"/>
      <c r="L82" s="45" t="s">
        <v>268</v>
      </c>
      <c r="M82" s="48" t="s">
        <v>988</v>
      </c>
      <c r="N82" s="47" t="s">
        <v>263</v>
      </c>
      <c r="O82" s="44"/>
      <c r="P82" s="45" t="s">
        <v>268</v>
      </c>
      <c r="Q82" s="46">
        <v>6110</v>
      </c>
      <c r="R82" s="47"/>
    </row>
  </sheetData>
  <mergeCells count="64">
    <mergeCell ref="B5:R5"/>
    <mergeCell ref="A51:A65"/>
    <mergeCell ref="B51:R51"/>
    <mergeCell ref="B52:R52"/>
    <mergeCell ref="B53:R53"/>
    <mergeCell ref="A66:A82"/>
    <mergeCell ref="B66:R66"/>
    <mergeCell ref="D71:E71"/>
    <mergeCell ref="H71:I71"/>
    <mergeCell ref="L71:M71"/>
    <mergeCell ref="P71:Q71"/>
    <mergeCell ref="A1:A2"/>
    <mergeCell ref="B1:R1"/>
    <mergeCell ref="B2:R2"/>
    <mergeCell ref="A3:A50"/>
    <mergeCell ref="B3:R3"/>
    <mergeCell ref="B4:R4"/>
    <mergeCell ref="B67:Q67"/>
    <mergeCell ref="C68:J68"/>
    <mergeCell ref="K68:R68"/>
    <mergeCell ref="D69:I69"/>
    <mergeCell ref="L69:Q69"/>
    <mergeCell ref="D70:I70"/>
    <mergeCell ref="L70:Q70"/>
    <mergeCell ref="D55:I55"/>
    <mergeCell ref="L55:Q55"/>
    <mergeCell ref="D56:I56"/>
    <mergeCell ref="L56:Q56"/>
    <mergeCell ref="D57:E57"/>
    <mergeCell ref="H57:I57"/>
    <mergeCell ref="L57:M57"/>
    <mergeCell ref="P57:Q57"/>
    <mergeCell ref="C45:F45"/>
    <mergeCell ref="G45:J45"/>
    <mergeCell ref="K45:N45"/>
    <mergeCell ref="O45:R45"/>
    <mergeCell ref="C49:F49"/>
    <mergeCell ref="G49:J49"/>
    <mergeCell ref="K49:N49"/>
    <mergeCell ref="O49:R49"/>
    <mergeCell ref="C32:F32"/>
    <mergeCell ref="G32:J32"/>
    <mergeCell ref="K32:N32"/>
    <mergeCell ref="O32:R32"/>
    <mergeCell ref="C34:F34"/>
    <mergeCell ref="G34:J34"/>
    <mergeCell ref="K34:N34"/>
    <mergeCell ref="O34:R34"/>
    <mergeCell ref="C20:F20"/>
    <mergeCell ref="G20:J20"/>
    <mergeCell ref="K20:N20"/>
    <mergeCell ref="O20:R20"/>
    <mergeCell ref="C22:F22"/>
    <mergeCell ref="G22:J22"/>
    <mergeCell ref="K22:N22"/>
    <mergeCell ref="O22:R22"/>
    <mergeCell ref="D7:I7"/>
    <mergeCell ref="L7:Q7"/>
    <mergeCell ref="D8:I8"/>
    <mergeCell ref="L8:Q8"/>
    <mergeCell ref="D9:E9"/>
    <mergeCell ref="H9:I9"/>
    <mergeCell ref="L9:M9"/>
    <mergeCell ref="P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v>
      </c>
      <c r="B1" s="7" t="s">
        <v>83</v>
      </c>
      <c r="C1" s="7"/>
      <c r="D1" s="7" t="s">
        <v>1</v>
      </c>
      <c r="E1" s="7"/>
    </row>
    <row r="2" spans="1:5" ht="30" x14ac:dyDescent="0.25">
      <c r="A2" s="1" t="s">
        <v>82</v>
      </c>
      <c r="B2" s="1" t="s">
        <v>2</v>
      </c>
      <c r="C2" s="1" t="s">
        <v>84</v>
      </c>
      <c r="D2" s="1" t="s">
        <v>2</v>
      </c>
      <c r="E2" s="1" t="s">
        <v>84</v>
      </c>
    </row>
    <row r="3" spans="1:5" x14ac:dyDescent="0.25">
      <c r="A3" s="3" t="s">
        <v>85</v>
      </c>
      <c r="B3" s="4" t="s">
        <v>5</v>
      </c>
      <c r="C3" s="4" t="s">
        <v>5</v>
      </c>
      <c r="D3" s="4" t="s">
        <v>5</v>
      </c>
      <c r="E3" s="4" t="s">
        <v>5</v>
      </c>
    </row>
    <row r="4" spans="1:5" x14ac:dyDescent="0.25">
      <c r="A4" s="2" t="s">
        <v>86</v>
      </c>
      <c r="B4" s="8">
        <v>418364</v>
      </c>
      <c r="C4" s="8">
        <v>460153</v>
      </c>
      <c r="D4" s="8">
        <v>840250</v>
      </c>
      <c r="E4" s="8">
        <v>880311</v>
      </c>
    </row>
    <row r="5" spans="1:5" x14ac:dyDescent="0.25">
      <c r="A5" s="2" t="s">
        <v>87</v>
      </c>
      <c r="B5" s="6">
        <v>11933</v>
      </c>
      <c r="C5" s="6">
        <v>10080</v>
      </c>
      <c r="D5" s="6">
        <v>26084</v>
      </c>
      <c r="E5" s="6">
        <v>15243</v>
      </c>
    </row>
    <row r="6" spans="1:5" x14ac:dyDescent="0.25">
      <c r="A6" s="2" t="s">
        <v>88</v>
      </c>
      <c r="B6" s="4">
        <v>532</v>
      </c>
      <c r="C6" s="6">
        <v>1359</v>
      </c>
      <c r="D6" s="4">
        <v>660</v>
      </c>
      <c r="E6" s="6">
        <v>1856</v>
      </c>
    </row>
    <row r="7" spans="1:5" x14ac:dyDescent="0.25">
      <c r="A7" s="2" t="s">
        <v>89</v>
      </c>
      <c r="B7" s="6">
        <v>3321</v>
      </c>
      <c r="C7" s="6">
        <v>3000</v>
      </c>
      <c r="D7" s="6">
        <v>6471</v>
      </c>
      <c r="E7" s="6">
        <v>6134</v>
      </c>
    </row>
    <row r="8" spans="1:5" x14ac:dyDescent="0.25">
      <c r="A8" s="2" t="s">
        <v>90</v>
      </c>
      <c r="B8" s="6">
        <v>28402</v>
      </c>
      <c r="C8" s="6">
        <v>31781</v>
      </c>
      <c r="D8" s="6">
        <v>58719</v>
      </c>
      <c r="E8" s="6">
        <v>65724</v>
      </c>
    </row>
    <row r="9" spans="1:5" x14ac:dyDescent="0.25">
      <c r="A9" s="3" t="s">
        <v>91</v>
      </c>
      <c r="B9" s="4" t="s">
        <v>5</v>
      </c>
      <c r="C9" s="4" t="s">
        <v>5</v>
      </c>
      <c r="D9" s="4" t="s">
        <v>5</v>
      </c>
      <c r="E9" s="4" t="s">
        <v>5</v>
      </c>
    </row>
    <row r="10" spans="1:5" x14ac:dyDescent="0.25">
      <c r="A10" s="2" t="s">
        <v>92</v>
      </c>
      <c r="B10" s="6">
        <v>-4456</v>
      </c>
      <c r="C10" s="6">
        <v>-2270</v>
      </c>
      <c r="D10" s="6">
        <v>-5145</v>
      </c>
      <c r="E10" s="6">
        <v>-5246</v>
      </c>
    </row>
    <row r="11" spans="1:5" ht="30" x14ac:dyDescent="0.25">
      <c r="A11" s="2" t="s">
        <v>93</v>
      </c>
      <c r="B11" s="4" t="s">
        <v>5</v>
      </c>
      <c r="C11" s="4">
        <v>286</v>
      </c>
      <c r="D11" s="4" t="s">
        <v>5</v>
      </c>
      <c r="E11" s="4">
        <v>286</v>
      </c>
    </row>
    <row r="12" spans="1:5" x14ac:dyDescent="0.25">
      <c r="A12" s="2" t="s">
        <v>94</v>
      </c>
      <c r="B12" s="6">
        <v>2422</v>
      </c>
      <c r="C12" s="6">
        <v>2003</v>
      </c>
      <c r="D12" s="6">
        <v>9962</v>
      </c>
      <c r="E12" s="6">
        <v>8307</v>
      </c>
    </row>
    <row r="13" spans="1:5" ht="30" x14ac:dyDescent="0.25">
      <c r="A13" s="2" t="s">
        <v>95</v>
      </c>
      <c r="B13" s="6">
        <v>-2034</v>
      </c>
      <c r="C13" s="4">
        <v>19</v>
      </c>
      <c r="D13" s="6">
        <v>4817</v>
      </c>
      <c r="E13" s="6">
        <v>3347</v>
      </c>
    </row>
    <row r="14" spans="1:5" x14ac:dyDescent="0.25">
      <c r="A14" s="2" t="s">
        <v>96</v>
      </c>
      <c r="B14" s="6">
        <v>460518</v>
      </c>
      <c r="C14" s="6">
        <v>506392</v>
      </c>
      <c r="D14" s="6">
        <v>937001</v>
      </c>
      <c r="E14" s="6">
        <v>972615</v>
      </c>
    </row>
    <row r="15" spans="1:5" x14ac:dyDescent="0.25">
      <c r="A15" s="3" t="s">
        <v>97</v>
      </c>
      <c r="B15" s="4" t="s">
        <v>5</v>
      </c>
      <c r="C15" s="4" t="s">
        <v>5</v>
      </c>
      <c r="D15" s="4" t="s">
        <v>5</v>
      </c>
      <c r="E15" s="4" t="s">
        <v>5</v>
      </c>
    </row>
    <row r="16" spans="1:5" x14ac:dyDescent="0.25">
      <c r="A16" s="2" t="s">
        <v>46</v>
      </c>
      <c r="B16" s="6">
        <v>559892</v>
      </c>
      <c r="C16" s="6">
        <v>349775</v>
      </c>
      <c r="D16" s="6">
        <v>835624</v>
      </c>
      <c r="E16" s="6">
        <v>617268</v>
      </c>
    </row>
    <row r="17" spans="1:5" x14ac:dyDescent="0.25">
      <c r="A17" s="2" t="s">
        <v>98</v>
      </c>
      <c r="B17" s="6">
        <v>106278</v>
      </c>
      <c r="C17" s="6">
        <v>95186</v>
      </c>
      <c r="D17" s="6">
        <v>195854</v>
      </c>
      <c r="E17" s="6">
        <v>175571</v>
      </c>
    </row>
    <row r="18" spans="1:5" x14ac:dyDescent="0.25">
      <c r="A18" s="2" t="s">
        <v>99</v>
      </c>
      <c r="B18" s="6">
        <v>88308</v>
      </c>
      <c r="C18" s="6">
        <v>78100</v>
      </c>
      <c r="D18" s="6">
        <v>172701</v>
      </c>
      <c r="E18" s="6">
        <v>155171</v>
      </c>
    </row>
    <row r="19" spans="1:5" x14ac:dyDescent="0.25">
      <c r="A19" s="2" t="s">
        <v>100</v>
      </c>
      <c r="B19" s="4">
        <v>665</v>
      </c>
      <c r="C19" s="4">
        <v>720</v>
      </c>
      <c r="D19" s="6">
        <v>19721</v>
      </c>
      <c r="E19" s="6">
        <v>1982</v>
      </c>
    </row>
    <row r="20" spans="1:5" x14ac:dyDescent="0.25">
      <c r="A20" s="2" t="s">
        <v>101</v>
      </c>
      <c r="B20" s="6">
        <v>7635</v>
      </c>
      <c r="C20" s="6">
        <v>7902</v>
      </c>
      <c r="D20" s="6">
        <v>15443</v>
      </c>
      <c r="E20" s="6">
        <v>16513</v>
      </c>
    </row>
    <row r="21" spans="1:5" x14ac:dyDescent="0.25">
      <c r="A21" s="2" t="s">
        <v>102</v>
      </c>
      <c r="B21" s="6">
        <v>762778</v>
      </c>
      <c r="C21" s="6">
        <v>531683</v>
      </c>
      <c r="D21" s="6">
        <v>1239343</v>
      </c>
      <c r="E21" s="6">
        <v>966505</v>
      </c>
    </row>
    <row r="22" spans="1:5" x14ac:dyDescent="0.25">
      <c r="A22" s="3" t="s">
        <v>103</v>
      </c>
      <c r="B22" s="4" t="s">
        <v>5</v>
      </c>
      <c r="C22" s="4" t="s">
        <v>5</v>
      </c>
      <c r="D22" s="4" t="s">
        <v>5</v>
      </c>
      <c r="E22" s="4" t="s">
        <v>5</v>
      </c>
    </row>
    <row r="23" spans="1:5" ht="30" x14ac:dyDescent="0.25">
      <c r="A23" s="2" t="s">
        <v>104</v>
      </c>
      <c r="B23" s="6">
        <v>7838</v>
      </c>
      <c r="C23" s="4" t="s">
        <v>5</v>
      </c>
      <c r="D23" s="6">
        <v>7966</v>
      </c>
      <c r="E23" s="4" t="s">
        <v>5</v>
      </c>
    </row>
    <row r="24" spans="1:5" x14ac:dyDescent="0.25">
      <c r="A24" s="2" t="s">
        <v>105</v>
      </c>
      <c r="B24" s="6">
        <v>-214049</v>
      </c>
      <c r="C24" s="4" t="s">
        <v>5</v>
      </c>
      <c r="D24" s="6">
        <v>-214049</v>
      </c>
      <c r="E24" s="4" t="s">
        <v>5</v>
      </c>
    </row>
    <row r="25" spans="1:5" x14ac:dyDescent="0.25">
      <c r="A25" s="2" t="s">
        <v>106</v>
      </c>
      <c r="B25" s="6">
        <v>-508471</v>
      </c>
      <c r="C25" s="6">
        <v>-25291</v>
      </c>
      <c r="D25" s="6">
        <v>-508425</v>
      </c>
      <c r="E25" s="6">
        <v>6110</v>
      </c>
    </row>
    <row r="26" spans="1:5" x14ac:dyDescent="0.25">
      <c r="A26" s="2" t="s">
        <v>107</v>
      </c>
      <c r="B26" s="6">
        <v>-1930</v>
      </c>
      <c r="C26" s="6">
        <v>-8919</v>
      </c>
      <c r="D26" s="6">
        <v>-3520</v>
      </c>
      <c r="E26" s="4">
        <v>306</v>
      </c>
    </row>
    <row r="27" spans="1:5" x14ac:dyDescent="0.25">
      <c r="A27" s="2" t="s">
        <v>108</v>
      </c>
      <c r="B27" s="6">
        <v>-506541</v>
      </c>
      <c r="C27" s="6">
        <v>-16372</v>
      </c>
      <c r="D27" s="6">
        <v>-504905</v>
      </c>
      <c r="E27" s="6">
        <v>5804</v>
      </c>
    </row>
    <row r="28" spans="1:5" ht="30" x14ac:dyDescent="0.25">
      <c r="A28" s="2" t="s">
        <v>109</v>
      </c>
      <c r="B28" s="4">
        <v>801</v>
      </c>
      <c r="C28" s="4">
        <v>437</v>
      </c>
      <c r="D28" s="6">
        <v>-10480</v>
      </c>
      <c r="E28" s="6">
        <v>3448</v>
      </c>
    </row>
    <row r="29" spans="1:5" ht="30" x14ac:dyDescent="0.25">
      <c r="A29" s="2" t="s">
        <v>110</v>
      </c>
      <c r="B29" s="8">
        <v>-507342</v>
      </c>
      <c r="C29" s="8">
        <v>-16809</v>
      </c>
      <c r="D29" s="8">
        <v>-494425</v>
      </c>
      <c r="E29" s="8">
        <v>2356</v>
      </c>
    </row>
    <row r="30" spans="1:5" ht="45" x14ac:dyDescent="0.25">
      <c r="A30" s="3" t="s">
        <v>111</v>
      </c>
      <c r="B30" s="4" t="s">
        <v>5</v>
      </c>
      <c r="C30" s="4" t="s">
        <v>5</v>
      </c>
      <c r="D30" s="4" t="s">
        <v>5</v>
      </c>
      <c r="E30" s="4" t="s">
        <v>5</v>
      </c>
    </row>
    <row r="31" spans="1:5" x14ac:dyDescent="0.25">
      <c r="A31" s="2" t="s">
        <v>112</v>
      </c>
      <c r="B31" s="9">
        <v>-8.8800000000000008</v>
      </c>
      <c r="C31" s="9">
        <v>-0.39</v>
      </c>
      <c r="D31" s="9">
        <v>-9.61</v>
      </c>
      <c r="E31" s="9">
        <v>0.05</v>
      </c>
    </row>
    <row r="32" spans="1:5" x14ac:dyDescent="0.25">
      <c r="A32" s="2" t="s">
        <v>113</v>
      </c>
      <c r="B32" s="9">
        <v>-8.8800000000000008</v>
      </c>
      <c r="C32" s="9">
        <v>-0.39</v>
      </c>
      <c r="D32" s="9">
        <v>-9.61</v>
      </c>
      <c r="E32" s="9">
        <v>0.05</v>
      </c>
    </row>
    <row r="33" spans="1:5" ht="30" x14ac:dyDescent="0.25">
      <c r="A33" s="3" t="s">
        <v>114</v>
      </c>
      <c r="B33" s="4" t="s">
        <v>5</v>
      </c>
      <c r="C33" s="4" t="s">
        <v>5</v>
      </c>
      <c r="D33" s="4" t="s">
        <v>5</v>
      </c>
      <c r="E33" s="4" t="s">
        <v>5</v>
      </c>
    </row>
    <row r="34" spans="1:5" x14ac:dyDescent="0.25">
      <c r="A34" s="2" t="s">
        <v>112</v>
      </c>
      <c r="B34" s="6">
        <v>57135</v>
      </c>
      <c r="C34" s="6">
        <v>43289</v>
      </c>
      <c r="D34" s="6">
        <v>51487</v>
      </c>
      <c r="E34" s="6">
        <v>43340</v>
      </c>
    </row>
    <row r="35" spans="1:5" x14ac:dyDescent="0.25">
      <c r="A35" s="2" t="s">
        <v>113</v>
      </c>
      <c r="B35" s="6">
        <v>57135</v>
      </c>
      <c r="C35" s="6">
        <v>43289</v>
      </c>
      <c r="D35" s="6">
        <v>51487</v>
      </c>
      <c r="E35" s="6">
        <v>43410</v>
      </c>
    </row>
    <row r="36" spans="1:5" ht="30" x14ac:dyDescent="0.25">
      <c r="A36" s="2" t="s">
        <v>115</v>
      </c>
      <c r="B36" s="9">
        <v>0.17</v>
      </c>
      <c r="C36" s="9">
        <v>0.17</v>
      </c>
      <c r="D36" s="9">
        <v>0.34</v>
      </c>
      <c r="E36" s="9">
        <v>0.3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2.28515625" bestFit="1" customWidth="1"/>
    <col min="6" max="6" width="15.42578125" bestFit="1" customWidth="1"/>
    <col min="7" max="8" width="23.7109375" bestFit="1" customWidth="1"/>
    <col min="9" max="9" width="22.5703125" bestFit="1" customWidth="1"/>
    <col min="10" max="12" width="36.42578125" bestFit="1" customWidth="1"/>
    <col min="13" max="13" width="22.5703125" bestFit="1" customWidth="1"/>
    <col min="14" max="14" width="24.7109375" bestFit="1" customWidth="1"/>
    <col min="15" max="15" width="17.28515625" bestFit="1" customWidth="1"/>
    <col min="16" max="17" width="22.5703125" bestFit="1" customWidth="1"/>
    <col min="18" max="18" width="36.28515625" bestFit="1" customWidth="1"/>
    <col min="19" max="20" width="20.85546875" bestFit="1" customWidth="1"/>
    <col min="21" max="22" width="33.85546875" bestFit="1" customWidth="1"/>
  </cols>
  <sheetData>
    <row r="1" spans="1:22" ht="15" customHeight="1" x14ac:dyDescent="0.25">
      <c r="A1" s="7" t="s">
        <v>1053</v>
      </c>
      <c r="B1" s="1" t="s">
        <v>83</v>
      </c>
      <c r="C1" s="7" t="s">
        <v>1</v>
      </c>
      <c r="D1" s="7"/>
      <c r="E1" s="1"/>
      <c r="F1" s="1" t="s">
        <v>1</v>
      </c>
      <c r="G1" s="1"/>
      <c r="H1" s="1"/>
      <c r="I1" s="1" t="s">
        <v>1</v>
      </c>
      <c r="J1" s="7"/>
      <c r="K1" s="7"/>
      <c r="L1" s="7"/>
      <c r="M1" s="7"/>
      <c r="N1" s="1" t="s">
        <v>1</v>
      </c>
      <c r="O1" s="7"/>
      <c r="P1" s="7"/>
      <c r="Q1" s="7"/>
      <c r="R1" s="7"/>
      <c r="S1" s="1" t="s">
        <v>83</v>
      </c>
      <c r="T1" s="1" t="s">
        <v>1</v>
      </c>
      <c r="U1" s="1" t="s">
        <v>83</v>
      </c>
      <c r="V1" s="1" t="s">
        <v>1</v>
      </c>
    </row>
    <row r="2" spans="1:22" x14ac:dyDescent="0.25">
      <c r="A2" s="7"/>
      <c r="B2" s="7" t="s">
        <v>2</v>
      </c>
      <c r="C2" s="1" t="s">
        <v>2</v>
      </c>
      <c r="D2" s="7" t="s">
        <v>84</v>
      </c>
      <c r="E2" s="7" t="s">
        <v>28</v>
      </c>
      <c r="F2" s="1" t="s">
        <v>2</v>
      </c>
      <c r="G2" s="1" t="s">
        <v>2</v>
      </c>
      <c r="H2" s="1" t="s">
        <v>28</v>
      </c>
      <c r="I2" s="1" t="s">
        <v>2</v>
      </c>
      <c r="J2" s="1" t="s">
        <v>1057</v>
      </c>
      <c r="K2" s="1" t="s">
        <v>1057</v>
      </c>
      <c r="L2" s="1" t="s">
        <v>1057</v>
      </c>
      <c r="M2" s="1" t="s">
        <v>1057</v>
      </c>
      <c r="N2" s="1" t="s">
        <v>2</v>
      </c>
      <c r="O2" s="1" t="s">
        <v>1065</v>
      </c>
      <c r="P2" s="1" t="s">
        <v>1065</v>
      </c>
      <c r="Q2" s="1" t="s">
        <v>1065</v>
      </c>
      <c r="R2" s="1" t="s">
        <v>1065</v>
      </c>
      <c r="S2" s="1" t="s">
        <v>2</v>
      </c>
      <c r="T2" s="1" t="s">
        <v>2</v>
      </c>
      <c r="U2" s="1" t="s">
        <v>2</v>
      </c>
      <c r="V2" s="1" t="s">
        <v>2</v>
      </c>
    </row>
    <row r="3" spans="1:22" x14ac:dyDescent="0.25">
      <c r="A3" s="7"/>
      <c r="B3" s="7"/>
      <c r="C3" s="1" t="s">
        <v>1054</v>
      </c>
      <c r="D3" s="7"/>
      <c r="E3" s="7"/>
      <c r="F3" s="1" t="s">
        <v>1055</v>
      </c>
      <c r="G3" s="1" t="s">
        <v>805</v>
      </c>
      <c r="H3" s="1" t="s">
        <v>805</v>
      </c>
      <c r="I3" s="1" t="s">
        <v>1056</v>
      </c>
      <c r="J3" s="1" t="s">
        <v>1058</v>
      </c>
      <c r="K3" s="1" t="s">
        <v>1058</v>
      </c>
      <c r="L3" s="1" t="s">
        <v>1058</v>
      </c>
      <c r="M3" s="1" t="s">
        <v>1058</v>
      </c>
      <c r="N3" s="1" t="s">
        <v>1063</v>
      </c>
      <c r="O3" s="1" t="s">
        <v>1066</v>
      </c>
      <c r="P3" s="1" t="s">
        <v>1066</v>
      </c>
      <c r="Q3" s="1" t="s">
        <v>1066</v>
      </c>
      <c r="R3" s="1" t="s">
        <v>1066</v>
      </c>
      <c r="S3" s="1" t="s">
        <v>1069</v>
      </c>
      <c r="T3" s="1" t="s">
        <v>1069</v>
      </c>
      <c r="U3" s="1" t="s">
        <v>1070</v>
      </c>
      <c r="V3" s="1" t="s">
        <v>1070</v>
      </c>
    </row>
    <row r="4" spans="1:22" x14ac:dyDescent="0.25">
      <c r="A4" s="7"/>
      <c r="B4" s="7"/>
      <c r="C4" s="1"/>
      <c r="D4" s="7"/>
      <c r="E4" s="7"/>
      <c r="F4" s="1"/>
      <c r="G4" s="1"/>
      <c r="H4" s="1"/>
      <c r="I4" s="1"/>
      <c r="J4" s="1" t="s">
        <v>1059</v>
      </c>
      <c r="K4" s="1" t="s">
        <v>1059</v>
      </c>
      <c r="L4" s="1" t="s">
        <v>1059</v>
      </c>
      <c r="M4" s="1" t="s">
        <v>1056</v>
      </c>
      <c r="N4" s="1" t="s">
        <v>1056</v>
      </c>
      <c r="O4" s="1" t="s">
        <v>1067</v>
      </c>
      <c r="P4" s="1" t="s">
        <v>1056</v>
      </c>
      <c r="Q4" s="1" t="s">
        <v>1056</v>
      </c>
      <c r="R4" s="1" t="s">
        <v>1068</v>
      </c>
      <c r="S4" s="1"/>
      <c r="T4" s="1"/>
      <c r="U4" s="1"/>
      <c r="V4" s="1"/>
    </row>
    <row r="5" spans="1:22" x14ac:dyDescent="0.25">
      <c r="A5" s="7"/>
      <c r="B5" s="7"/>
      <c r="C5" s="1"/>
      <c r="D5" s="7"/>
      <c r="E5" s="7"/>
      <c r="F5" s="1"/>
      <c r="G5" s="1"/>
      <c r="H5" s="1"/>
      <c r="I5" s="1"/>
      <c r="J5" s="1" t="s">
        <v>1060</v>
      </c>
      <c r="K5" s="1" t="s">
        <v>1061</v>
      </c>
      <c r="L5" s="1" t="s">
        <v>1062</v>
      </c>
      <c r="M5" s="1"/>
      <c r="N5" s="1" t="s">
        <v>1064</v>
      </c>
      <c r="O5" s="1"/>
      <c r="P5" s="1" t="s">
        <v>1067</v>
      </c>
      <c r="Q5" s="1" t="s">
        <v>1067</v>
      </c>
      <c r="R5" s="1" t="s">
        <v>1067</v>
      </c>
      <c r="S5" s="1"/>
      <c r="T5" s="1"/>
      <c r="U5" s="1"/>
      <c r="V5" s="1"/>
    </row>
    <row r="6" spans="1:22" x14ac:dyDescent="0.25">
      <c r="A6" s="3" t="s">
        <v>107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45" x14ac:dyDescent="0.25">
      <c r="A7" s="2" t="s">
        <v>1072</v>
      </c>
      <c r="B7" s="8">
        <v>326700000</v>
      </c>
      <c r="C7" s="8">
        <v>326916000</v>
      </c>
      <c r="D7" s="8">
        <v>72001000</v>
      </c>
      <c r="E7" s="4" t="s">
        <v>5</v>
      </c>
      <c r="F7" s="4" t="s">
        <v>5</v>
      </c>
      <c r="G7" s="4" t="s">
        <v>5</v>
      </c>
      <c r="H7" s="4" t="s">
        <v>5</v>
      </c>
      <c r="I7" s="8">
        <v>175000000</v>
      </c>
      <c r="J7" s="4" t="s">
        <v>5</v>
      </c>
      <c r="K7" s="4" t="s">
        <v>5</v>
      </c>
      <c r="L7" s="4" t="s">
        <v>5</v>
      </c>
      <c r="M7" s="4" t="s">
        <v>5</v>
      </c>
      <c r="N7" s="4" t="s">
        <v>5</v>
      </c>
      <c r="O7" s="4" t="s">
        <v>5</v>
      </c>
      <c r="P7" s="4" t="s">
        <v>5</v>
      </c>
      <c r="Q7" s="4" t="s">
        <v>5</v>
      </c>
      <c r="R7" s="4" t="s">
        <v>5</v>
      </c>
      <c r="S7" s="4" t="s">
        <v>5</v>
      </c>
      <c r="T7" s="4" t="s">
        <v>5</v>
      </c>
      <c r="U7" s="4" t="s">
        <v>5</v>
      </c>
      <c r="V7" s="4" t="s">
        <v>5</v>
      </c>
    </row>
    <row r="8" spans="1:22" ht="30" x14ac:dyDescent="0.25">
      <c r="A8" s="2" t="s">
        <v>1073</v>
      </c>
      <c r="B8" s="4" t="s">
        <v>5</v>
      </c>
      <c r="C8" s="199">
        <v>0.9</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x14ac:dyDescent="0.25">
      <c r="A9" s="2" t="s">
        <v>1074</v>
      </c>
      <c r="B9" s="6">
        <v>214049000</v>
      </c>
      <c r="C9" s="6">
        <v>214049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6">
        <v>214049000</v>
      </c>
      <c r="U9" s="4" t="s">
        <v>5</v>
      </c>
      <c r="V9" s="4" t="s">
        <v>5</v>
      </c>
    </row>
    <row r="10" spans="1:22" ht="30" x14ac:dyDescent="0.25">
      <c r="A10" s="2" t="s">
        <v>1075</v>
      </c>
      <c r="B10" s="4" t="s">
        <v>5</v>
      </c>
      <c r="C10" s="4" t="s">
        <v>5</v>
      </c>
      <c r="D10" s="4" t="s">
        <v>5</v>
      </c>
      <c r="E10" s="4" t="s">
        <v>5</v>
      </c>
      <c r="F10" s="4" t="s">
        <v>5</v>
      </c>
      <c r="G10" s="4" t="s">
        <v>5</v>
      </c>
      <c r="H10" s="4" t="s">
        <v>5</v>
      </c>
      <c r="I10" s="4" t="s">
        <v>5</v>
      </c>
      <c r="J10" s="199">
        <v>0.3</v>
      </c>
      <c r="K10" s="199">
        <v>0.14000000000000001</v>
      </c>
      <c r="L10" s="199">
        <v>0.17499999999999999</v>
      </c>
      <c r="M10" s="4" t="s">
        <v>5</v>
      </c>
      <c r="N10" s="4" t="s">
        <v>5</v>
      </c>
      <c r="O10" s="4" t="s">
        <v>5</v>
      </c>
      <c r="P10" s="4" t="s">
        <v>5</v>
      </c>
      <c r="Q10" s="4" t="s">
        <v>5</v>
      </c>
      <c r="R10" s="4" t="s">
        <v>5</v>
      </c>
      <c r="S10" s="4" t="s">
        <v>5</v>
      </c>
      <c r="T10" s="4" t="s">
        <v>5</v>
      </c>
      <c r="U10" s="4" t="s">
        <v>5</v>
      </c>
      <c r="V10" s="4" t="s">
        <v>5</v>
      </c>
    </row>
    <row r="11" spans="1:22" x14ac:dyDescent="0.25">
      <c r="A11" s="2" t="s">
        <v>107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6">
        <v>169100000</v>
      </c>
      <c r="T11" s="6">
        <v>343600000</v>
      </c>
      <c r="U11" s="6">
        <v>103700000</v>
      </c>
      <c r="V11" s="6">
        <v>306600000</v>
      </c>
    </row>
    <row r="12" spans="1:22" x14ac:dyDescent="0.25">
      <c r="A12" s="2" t="s">
        <v>1077</v>
      </c>
      <c r="B12" s="4" t="s">
        <v>5</v>
      </c>
      <c r="C12" s="4" t="s">
        <v>5</v>
      </c>
      <c r="D12" s="4" t="s">
        <v>5</v>
      </c>
      <c r="E12" s="4" t="s">
        <v>5</v>
      </c>
      <c r="F12" s="4" t="s">
        <v>5</v>
      </c>
      <c r="G12" s="4" t="s">
        <v>5</v>
      </c>
      <c r="H12" s="4" t="s">
        <v>5</v>
      </c>
      <c r="I12" s="4" t="s">
        <v>5</v>
      </c>
      <c r="J12" s="4" t="s">
        <v>5</v>
      </c>
      <c r="K12" s="4" t="s">
        <v>5</v>
      </c>
      <c r="L12" s="4" t="s">
        <v>5</v>
      </c>
      <c r="M12" s="6">
        <v>26300000</v>
      </c>
      <c r="N12" s="4" t="s">
        <v>5</v>
      </c>
      <c r="O12" s="4" t="s">
        <v>5</v>
      </c>
      <c r="P12" s="4" t="s">
        <v>5</v>
      </c>
      <c r="Q12" s="4" t="s">
        <v>5</v>
      </c>
      <c r="R12" s="4" t="s">
        <v>5</v>
      </c>
      <c r="S12" s="4" t="s">
        <v>5</v>
      </c>
      <c r="T12" s="4" t="s">
        <v>5</v>
      </c>
      <c r="U12" s="4" t="s">
        <v>5</v>
      </c>
      <c r="V12" s="4" t="s">
        <v>5</v>
      </c>
    </row>
    <row r="13" spans="1:22" ht="30" x14ac:dyDescent="0.25">
      <c r="A13" s="2" t="s">
        <v>1078</v>
      </c>
      <c r="B13" s="4" t="s">
        <v>5</v>
      </c>
      <c r="C13" s="4" t="s">
        <v>5</v>
      </c>
      <c r="D13" s="4" t="s">
        <v>5</v>
      </c>
      <c r="E13" s="4" t="s">
        <v>5</v>
      </c>
      <c r="F13" s="4" t="s">
        <v>5</v>
      </c>
      <c r="G13" s="4" t="s">
        <v>5</v>
      </c>
      <c r="H13" s="4" t="s">
        <v>5</v>
      </c>
      <c r="I13" s="6">
        <v>175000000</v>
      </c>
      <c r="J13" s="4" t="s">
        <v>5</v>
      </c>
      <c r="K13" s="4" t="s">
        <v>5</v>
      </c>
      <c r="L13" s="4" t="s">
        <v>5</v>
      </c>
      <c r="M13" s="4" t="s">
        <v>5</v>
      </c>
      <c r="N13" s="4" t="s">
        <v>5</v>
      </c>
      <c r="O13" s="4" t="s">
        <v>5</v>
      </c>
      <c r="P13" s="4" t="s">
        <v>5</v>
      </c>
      <c r="Q13" s="4" t="s">
        <v>5</v>
      </c>
      <c r="R13" s="4" t="s">
        <v>5</v>
      </c>
      <c r="S13" s="4" t="s">
        <v>5</v>
      </c>
      <c r="T13" s="4" t="s">
        <v>5</v>
      </c>
      <c r="U13" s="4" t="s">
        <v>5</v>
      </c>
      <c r="V13" s="4" t="s">
        <v>5</v>
      </c>
    </row>
    <row r="14" spans="1:22" x14ac:dyDescent="0.25">
      <c r="A14" s="2" t="s">
        <v>1079</v>
      </c>
      <c r="B14" s="6">
        <v>890186000</v>
      </c>
      <c r="C14" s="6">
        <v>890186000</v>
      </c>
      <c r="D14" s="4" t="s">
        <v>5</v>
      </c>
      <c r="E14" s="6">
        <v>137545000</v>
      </c>
      <c r="F14" s="4" t="s">
        <v>5</v>
      </c>
      <c r="G14" s="4" t="s">
        <v>5</v>
      </c>
      <c r="H14" s="4" t="s">
        <v>5</v>
      </c>
      <c r="I14" s="6">
        <v>8300000</v>
      </c>
      <c r="J14" s="4" t="s">
        <v>5</v>
      </c>
      <c r="K14" s="4" t="s">
        <v>5</v>
      </c>
      <c r="L14" s="4" t="s">
        <v>5</v>
      </c>
      <c r="M14" s="4" t="s">
        <v>5</v>
      </c>
      <c r="N14" s="4" t="s">
        <v>5</v>
      </c>
      <c r="O14" s="4" t="s">
        <v>5</v>
      </c>
      <c r="P14" s="4" t="s">
        <v>5</v>
      </c>
      <c r="Q14" s="4" t="s">
        <v>5</v>
      </c>
      <c r="R14" s="4" t="s">
        <v>5</v>
      </c>
      <c r="S14" s="4" t="s">
        <v>5</v>
      </c>
      <c r="T14" s="4" t="s">
        <v>5</v>
      </c>
      <c r="U14" s="4" t="s">
        <v>5</v>
      </c>
      <c r="V14" s="4" t="s">
        <v>5</v>
      </c>
    </row>
    <row r="15" spans="1:22" ht="45" x14ac:dyDescent="0.25">
      <c r="A15" s="2" t="s">
        <v>1080</v>
      </c>
      <c r="B15" s="6">
        <v>657275000</v>
      </c>
      <c r="C15" s="6">
        <v>657275000</v>
      </c>
      <c r="D15" s="4" t="s">
        <v>5</v>
      </c>
      <c r="E15" s="6">
        <v>98581000</v>
      </c>
      <c r="F15" s="4" t="s">
        <v>5</v>
      </c>
      <c r="G15" s="4" t="s">
        <v>5</v>
      </c>
      <c r="H15" s="4" t="s">
        <v>5</v>
      </c>
      <c r="I15" s="6">
        <v>175000000</v>
      </c>
      <c r="J15" s="4" t="s">
        <v>5</v>
      </c>
      <c r="K15" s="4" t="s">
        <v>5</v>
      </c>
      <c r="L15" s="4" t="s">
        <v>5</v>
      </c>
      <c r="M15" s="4" t="s">
        <v>5</v>
      </c>
      <c r="N15" s="4" t="s">
        <v>5</v>
      </c>
      <c r="O15" s="4" t="s">
        <v>5</v>
      </c>
      <c r="P15" s="4" t="s">
        <v>5</v>
      </c>
      <c r="Q15" s="4" t="s">
        <v>5</v>
      </c>
      <c r="R15" s="4" t="s">
        <v>5</v>
      </c>
      <c r="S15" s="4" t="s">
        <v>5</v>
      </c>
      <c r="T15" s="4" t="s">
        <v>5</v>
      </c>
      <c r="U15" s="4" t="s">
        <v>5</v>
      </c>
      <c r="V15" s="4" t="s">
        <v>5</v>
      </c>
    </row>
    <row r="16" spans="1:22" x14ac:dyDescent="0.25">
      <c r="A16" s="2" t="s">
        <v>1081</v>
      </c>
      <c r="B16" s="6">
        <v>27333000</v>
      </c>
      <c r="C16" s="6">
        <v>27333000</v>
      </c>
      <c r="D16" s="4" t="s">
        <v>5</v>
      </c>
      <c r="E16" s="6">
        <v>17609000</v>
      </c>
      <c r="F16" s="4" t="s">
        <v>5</v>
      </c>
      <c r="G16" s="4" t="s">
        <v>5</v>
      </c>
      <c r="H16" s="4" t="s">
        <v>5</v>
      </c>
      <c r="I16" s="6">
        <v>96000000</v>
      </c>
      <c r="J16" s="4" t="s">
        <v>5</v>
      </c>
      <c r="K16" s="4" t="s">
        <v>5</v>
      </c>
      <c r="L16" s="4" t="s">
        <v>5</v>
      </c>
      <c r="M16" s="4" t="s">
        <v>5</v>
      </c>
      <c r="N16" s="6">
        <v>79000000</v>
      </c>
      <c r="O16" s="4" t="s">
        <v>5</v>
      </c>
      <c r="P16" s="4" t="s">
        <v>5</v>
      </c>
      <c r="Q16" s="4" t="s">
        <v>5</v>
      </c>
      <c r="R16" s="4" t="s">
        <v>5</v>
      </c>
      <c r="S16" s="4" t="s">
        <v>5</v>
      </c>
      <c r="T16" s="4" t="s">
        <v>5</v>
      </c>
      <c r="U16" s="4" t="s">
        <v>5</v>
      </c>
      <c r="V16" s="4" t="s">
        <v>5</v>
      </c>
    </row>
    <row r="17" spans="1:22" ht="30" x14ac:dyDescent="0.25">
      <c r="A17" s="2" t="s">
        <v>1082</v>
      </c>
      <c r="B17" s="4" t="s">
        <v>5</v>
      </c>
      <c r="C17" s="4" t="s">
        <v>5</v>
      </c>
      <c r="D17" s="4" t="s">
        <v>5</v>
      </c>
      <c r="E17" s="4" t="s">
        <v>5</v>
      </c>
      <c r="F17" s="4" t="s">
        <v>5</v>
      </c>
      <c r="G17" s="4" t="s">
        <v>5</v>
      </c>
      <c r="H17" s="4" t="s">
        <v>5</v>
      </c>
      <c r="I17" s="4" t="s">
        <v>5</v>
      </c>
      <c r="J17" s="4" t="s">
        <v>5</v>
      </c>
      <c r="K17" s="4" t="s">
        <v>5</v>
      </c>
      <c r="L17" s="4" t="s">
        <v>5</v>
      </c>
      <c r="M17" s="4" t="s">
        <v>5</v>
      </c>
      <c r="N17" s="4">
        <v>2</v>
      </c>
      <c r="O17" s="4" t="s">
        <v>5</v>
      </c>
      <c r="P17" s="4" t="s">
        <v>5</v>
      </c>
      <c r="Q17" s="4" t="s">
        <v>5</v>
      </c>
      <c r="R17" s="4" t="s">
        <v>5</v>
      </c>
      <c r="S17" s="4" t="s">
        <v>5</v>
      </c>
      <c r="T17" s="4" t="s">
        <v>5</v>
      </c>
      <c r="U17" s="4" t="s">
        <v>5</v>
      </c>
      <c r="V17" s="4" t="s">
        <v>5</v>
      </c>
    </row>
    <row r="18" spans="1:22" x14ac:dyDescent="0.25">
      <c r="A18" s="2" t="s">
        <v>1083</v>
      </c>
      <c r="B18" s="6">
        <v>70000000</v>
      </c>
      <c r="C18" s="6">
        <v>70000000</v>
      </c>
      <c r="D18" s="4" t="s">
        <v>5</v>
      </c>
      <c r="E18" s="6">
        <v>70000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x14ac:dyDescent="0.25">
      <c r="A19" s="2" t="s">
        <v>812</v>
      </c>
      <c r="B19" s="4" t="s">
        <v>5</v>
      </c>
      <c r="C19" s="4" t="s">
        <v>5</v>
      </c>
      <c r="D19" s="4" t="s">
        <v>5</v>
      </c>
      <c r="E19" s="4" t="s">
        <v>5</v>
      </c>
      <c r="F19" s="4" t="s">
        <v>5</v>
      </c>
      <c r="G19" s="6">
        <v>150000000</v>
      </c>
      <c r="H19" s="6">
        <v>150000000</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ht="30" x14ac:dyDescent="0.25">
      <c r="A20" s="2" t="s">
        <v>1084</v>
      </c>
      <c r="B20" s="4" t="s">
        <v>5</v>
      </c>
      <c r="C20" s="6">
        <v>553400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ht="30" x14ac:dyDescent="0.25">
      <c r="A21" s="2" t="s">
        <v>1085</v>
      </c>
      <c r="B21" s="199">
        <v>0.9</v>
      </c>
      <c r="C21" s="199">
        <v>0.9</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ht="45" x14ac:dyDescent="0.25">
      <c r="A22" s="2" t="s">
        <v>1086</v>
      </c>
      <c r="B22" s="4" t="s">
        <v>5</v>
      </c>
      <c r="C22" s="199">
        <v>0.9</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ht="45" x14ac:dyDescent="0.25">
      <c r="A23" s="2" t="s">
        <v>1087</v>
      </c>
      <c r="B23" s="4" t="s">
        <v>5</v>
      </c>
      <c r="C23" s="199">
        <v>0.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row>
    <row r="24" spans="1:22" ht="45" x14ac:dyDescent="0.25">
      <c r="A24" s="2" t="s">
        <v>1088</v>
      </c>
      <c r="B24" s="4" t="s">
        <v>5</v>
      </c>
      <c r="C24" s="6">
        <v>2000000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row>
    <row r="25" spans="1:22" ht="30" x14ac:dyDescent="0.25">
      <c r="A25" s="2" t="s">
        <v>1089</v>
      </c>
      <c r="B25" s="4" t="s">
        <v>5</v>
      </c>
      <c r="C25" s="199">
        <v>0.46</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row>
    <row r="26" spans="1:22" ht="30" x14ac:dyDescent="0.25">
      <c r="A26" s="2" t="s">
        <v>1090</v>
      </c>
      <c r="B26" s="4" t="s">
        <v>5</v>
      </c>
      <c r="C26" s="4" t="s">
        <v>5</v>
      </c>
      <c r="D26" s="4" t="s">
        <v>5</v>
      </c>
      <c r="E26" s="4" t="s">
        <v>5</v>
      </c>
      <c r="F26" s="4" t="s">
        <v>5</v>
      </c>
      <c r="G26" s="4" t="s">
        <v>5</v>
      </c>
      <c r="H26" s="4" t="s">
        <v>5</v>
      </c>
      <c r="I26" s="4" t="s">
        <v>5</v>
      </c>
      <c r="J26" s="4" t="s">
        <v>5</v>
      </c>
      <c r="K26" s="4" t="s">
        <v>5</v>
      </c>
      <c r="L26" s="4" t="s">
        <v>5</v>
      </c>
      <c r="M26" s="4" t="s">
        <v>5</v>
      </c>
      <c r="N26" s="4" t="s">
        <v>5</v>
      </c>
      <c r="O26" s="199">
        <v>1.75</v>
      </c>
      <c r="P26" s="4" t="s">
        <v>5</v>
      </c>
      <c r="Q26" s="4" t="s">
        <v>5</v>
      </c>
      <c r="R26" s="4" t="s">
        <v>5</v>
      </c>
      <c r="S26" s="4" t="s">
        <v>5</v>
      </c>
      <c r="T26" s="4" t="s">
        <v>5</v>
      </c>
      <c r="U26" s="4" t="s">
        <v>5</v>
      </c>
      <c r="V26" s="4" t="s">
        <v>5</v>
      </c>
    </row>
    <row r="27" spans="1:22" ht="30" x14ac:dyDescent="0.25">
      <c r="A27" s="2" t="s">
        <v>1091</v>
      </c>
      <c r="B27" s="4" t="s">
        <v>5</v>
      </c>
      <c r="C27" s="4" t="s">
        <v>5</v>
      </c>
      <c r="D27" s="4" t="s">
        <v>5</v>
      </c>
      <c r="E27" s="4" t="s">
        <v>5</v>
      </c>
      <c r="F27" s="4" t="s">
        <v>5</v>
      </c>
      <c r="G27" s="4" t="s">
        <v>5</v>
      </c>
      <c r="H27" s="4" t="s">
        <v>5</v>
      </c>
      <c r="I27" s="4" t="s">
        <v>5</v>
      </c>
      <c r="J27" s="4" t="s">
        <v>5</v>
      </c>
      <c r="K27" s="4" t="s">
        <v>5</v>
      </c>
      <c r="L27" s="4" t="s">
        <v>5</v>
      </c>
      <c r="M27" s="4" t="s">
        <v>5</v>
      </c>
      <c r="N27" s="4" t="s">
        <v>5</v>
      </c>
      <c r="O27" s="199">
        <v>0.1</v>
      </c>
      <c r="P27" s="4" t="s">
        <v>5</v>
      </c>
      <c r="Q27" s="4" t="s">
        <v>5</v>
      </c>
      <c r="R27" s="4" t="s">
        <v>5</v>
      </c>
      <c r="S27" s="4" t="s">
        <v>5</v>
      </c>
      <c r="T27" s="4" t="s">
        <v>5</v>
      </c>
      <c r="U27" s="4" t="s">
        <v>5</v>
      </c>
      <c r="V27" s="4" t="s">
        <v>5</v>
      </c>
    </row>
    <row r="28" spans="1:22" ht="30" x14ac:dyDescent="0.25">
      <c r="A28" s="2" t="s">
        <v>1092</v>
      </c>
      <c r="B28" s="4" t="s">
        <v>5</v>
      </c>
      <c r="C28" s="4" t="s">
        <v>5</v>
      </c>
      <c r="D28" s="4" t="s">
        <v>5</v>
      </c>
      <c r="E28" s="4" t="s">
        <v>5</v>
      </c>
      <c r="F28" s="4" t="s">
        <v>5</v>
      </c>
      <c r="G28" s="4" t="s">
        <v>5</v>
      </c>
      <c r="H28" s="4" t="s">
        <v>5</v>
      </c>
      <c r="I28" s="4" t="s">
        <v>5</v>
      </c>
      <c r="J28" s="4" t="s">
        <v>5</v>
      </c>
      <c r="K28" s="4" t="s">
        <v>5</v>
      </c>
      <c r="L28" s="4" t="s">
        <v>5</v>
      </c>
      <c r="M28" s="4" t="s">
        <v>5</v>
      </c>
      <c r="N28" s="4" t="s">
        <v>5</v>
      </c>
      <c r="O28" s="4" t="s">
        <v>5</v>
      </c>
      <c r="P28" s="199">
        <v>1.1000000000000001</v>
      </c>
      <c r="Q28" s="199">
        <v>1.1000000000000001</v>
      </c>
      <c r="R28" s="199">
        <v>1.5</v>
      </c>
      <c r="S28" s="4" t="s">
        <v>5</v>
      </c>
      <c r="T28" s="4" t="s">
        <v>5</v>
      </c>
      <c r="U28" s="4" t="s">
        <v>5</v>
      </c>
      <c r="V28" s="4" t="s">
        <v>5</v>
      </c>
    </row>
    <row r="29" spans="1:22" ht="30" x14ac:dyDescent="0.25">
      <c r="A29" s="2" t="s">
        <v>1093</v>
      </c>
      <c r="B29" s="6">
        <v>419000000</v>
      </c>
      <c r="C29" s="6">
        <v>419000000</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row>
    <row r="30" spans="1:22" ht="30" x14ac:dyDescent="0.25">
      <c r="A30" s="2" t="s">
        <v>1094</v>
      </c>
      <c r="B30" s="4" t="s">
        <v>5</v>
      </c>
      <c r="C30" s="199">
        <v>0.8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row>
    <row r="31" spans="1:22" x14ac:dyDescent="0.25">
      <c r="A31" s="2" t="s">
        <v>1095</v>
      </c>
      <c r="B31" s="6">
        <v>235058000</v>
      </c>
      <c r="C31" s="6">
        <v>235058000</v>
      </c>
      <c r="D31" s="4" t="s">
        <v>5</v>
      </c>
      <c r="E31" s="6">
        <v>235058000</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row>
    <row r="32" spans="1:22" x14ac:dyDescent="0.25">
      <c r="A32" s="2" t="s">
        <v>785</v>
      </c>
      <c r="B32" s="8">
        <v>10000000</v>
      </c>
      <c r="C32" s="8">
        <v>10000000</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row>
    <row r="33" spans="1:22" ht="30" x14ac:dyDescent="0.25">
      <c r="A33" s="2" t="s">
        <v>1096</v>
      </c>
      <c r="B33" s="4" t="s">
        <v>1097</v>
      </c>
      <c r="C33" s="4" t="s">
        <v>1097</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row>
    <row r="34" spans="1:22" ht="30" x14ac:dyDescent="0.25">
      <c r="A34" s="2" t="s">
        <v>1098</v>
      </c>
      <c r="B34" s="4" t="s">
        <v>5</v>
      </c>
      <c r="C34" s="4" t="s">
        <v>5</v>
      </c>
      <c r="D34" s="4" t="s">
        <v>5</v>
      </c>
      <c r="E34" s="4" t="s">
        <v>5</v>
      </c>
      <c r="F34" s="4" t="s">
        <v>1099</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row>
    <row r="35" spans="1:22" x14ac:dyDescent="0.25">
      <c r="A35" s="2" t="s">
        <v>1100</v>
      </c>
      <c r="B35" s="4" t="s">
        <v>5</v>
      </c>
      <c r="C35" s="4">
        <v>3</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row>
  </sheetData>
  <mergeCells count="7">
    <mergeCell ref="A1:A5"/>
    <mergeCell ref="C1:D1"/>
    <mergeCell ref="J1:M1"/>
    <mergeCell ref="O1:R1"/>
    <mergeCell ref="B2:B5"/>
    <mergeCell ref="D2:D5"/>
    <mergeCell ref="E2: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15.7109375" bestFit="1" customWidth="1"/>
    <col min="9" max="12" width="36.5703125" bestFit="1" customWidth="1"/>
  </cols>
  <sheetData>
    <row r="1" spans="1:12" ht="15" customHeight="1" x14ac:dyDescent="0.25">
      <c r="A1" s="1" t="s">
        <v>1101</v>
      </c>
      <c r="B1" s="7" t="s">
        <v>83</v>
      </c>
      <c r="C1" s="7"/>
      <c r="D1" s="7" t="s">
        <v>1</v>
      </c>
      <c r="E1" s="7"/>
      <c r="F1" s="1"/>
      <c r="G1" s="1" t="s">
        <v>1</v>
      </c>
      <c r="H1" s="1"/>
      <c r="I1" s="7" t="s">
        <v>1102</v>
      </c>
      <c r="J1" s="7"/>
      <c r="K1" s="7"/>
      <c r="L1" s="7"/>
    </row>
    <row r="2" spans="1:12" ht="30" x14ac:dyDescent="0.25">
      <c r="A2" s="1" t="s">
        <v>27</v>
      </c>
      <c r="B2" s="7" t="s">
        <v>2</v>
      </c>
      <c r="C2" s="7" t="s">
        <v>84</v>
      </c>
      <c r="D2" s="7" t="s">
        <v>2</v>
      </c>
      <c r="E2" s="7" t="s">
        <v>84</v>
      </c>
      <c r="F2" s="7" t="s">
        <v>28</v>
      </c>
      <c r="G2" s="1" t="s">
        <v>2</v>
      </c>
      <c r="H2" s="1" t="s">
        <v>28</v>
      </c>
      <c r="I2" s="1" t="s">
        <v>28</v>
      </c>
      <c r="J2" s="1" t="s">
        <v>1105</v>
      </c>
      <c r="K2" s="1" t="s">
        <v>1106</v>
      </c>
      <c r="L2" s="1" t="s">
        <v>1107</v>
      </c>
    </row>
    <row r="3" spans="1:12" x14ac:dyDescent="0.25">
      <c r="A3" s="1"/>
      <c r="B3" s="7"/>
      <c r="C3" s="7"/>
      <c r="D3" s="7"/>
      <c r="E3" s="7"/>
      <c r="F3" s="7"/>
      <c r="G3" s="1" t="s">
        <v>1103</v>
      </c>
      <c r="H3" s="1" t="s">
        <v>1103</v>
      </c>
      <c r="I3" s="1" t="s">
        <v>1103</v>
      </c>
      <c r="J3" s="1" t="s">
        <v>1103</v>
      </c>
      <c r="K3" s="1" t="s">
        <v>1103</v>
      </c>
      <c r="L3" s="1" t="s">
        <v>1103</v>
      </c>
    </row>
    <row r="4" spans="1:12" ht="30" x14ac:dyDescent="0.25">
      <c r="A4" s="1"/>
      <c r="B4" s="7"/>
      <c r="C4" s="7"/>
      <c r="D4" s="7"/>
      <c r="E4" s="7"/>
      <c r="F4" s="7"/>
      <c r="G4" s="1"/>
      <c r="H4" s="1"/>
      <c r="I4" s="1" t="s">
        <v>1104</v>
      </c>
      <c r="J4" s="1" t="s">
        <v>1104</v>
      </c>
      <c r="K4" s="1" t="s">
        <v>1104</v>
      </c>
      <c r="L4" s="1" t="s">
        <v>1104</v>
      </c>
    </row>
    <row r="5" spans="1:12" ht="45" x14ac:dyDescent="0.25">
      <c r="A5" s="2" t="s">
        <v>1072</v>
      </c>
      <c r="B5" s="8">
        <v>326700</v>
      </c>
      <c r="C5" s="4" t="s">
        <v>5</v>
      </c>
      <c r="D5" s="8">
        <v>326916</v>
      </c>
      <c r="E5" s="8">
        <v>72001</v>
      </c>
      <c r="F5" s="4" t="s">
        <v>5</v>
      </c>
      <c r="G5" s="8">
        <v>365000</v>
      </c>
      <c r="H5" s="4" t="s">
        <v>5</v>
      </c>
      <c r="I5" s="4" t="s">
        <v>5</v>
      </c>
      <c r="J5" s="4" t="s">
        <v>5</v>
      </c>
      <c r="K5" s="4" t="s">
        <v>5</v>
      </c>
      <c r="L5" s="4" t="s">
        <v>5</v>
      </c>
    </row>
    <row r="6" spans="1:12" x14ac:dyDescent="0.25">
      <c r="A6" s="2" t="s">
        <v>46</v>
      </c>
      <c r="B6" s="6">
        <v>559892</v>
      </c>
      <c r="C6" s="6">
        <v>349775</v>
      </c>
      <c r="D6" s="6">
        <v>835624</v>
      </c>
      <c r="E6" s="6">
        <v>617268</v>
      </c>
      <c r="F6" s="4" t="s">
        <v>5</v>
      </c>
      <c r="G6" s="4" t="s">
        <v>5</v>
      </c>
      <c r="H6" s="4" t="s">
        <v>5</v>
      </c>
      <c r="I6" s="6">
        <v>9600</v>
      </c>
      <c r="J6" s="6">
        <v>21700</v>
      </c>
      <c r="K6" s="6">
        <v>5700</v>
      </c>
      <c r="L6" s="4" t="s">
        <v>5</v>
      </c>
    </row>
    <row r="7" spans="1:12" ht="30" x14ac:dyDescent="0.25">
      <c r="A7" s="2" t="s">
        <v>1108</v>
      </c>
      <c r="B7" s="6">
        <v>690069</v>
      </c>
      <c r="C7" s="4" t="s">
        <v>5</v>
      </c>
      <c r="D7" s="6">
        <v>690069</v>
      </c>
      <c r="E7" s="4" t="s">
        <v>5</v>
      </c>
      <c r="F7" s="6">
        <v>459457</v>
      </c>
      <c r="G7" s="4" t="s">
        <v>5</v>
      </c>
      <c r="H7" s="6">
        <v>-36735</v>
      </c>
      <c r="I7" s="6">
        <v>-37000</v>
      </c>
      <c r="J7" s="6">
        <v>-27400</v>
      </c>
      <c r="K7" s="6">
        <v>-5700</v>
      </c>
      <c r="L7" s="4" t="s">
        <v>5</v>
      </c>
    </row>
    <row r="8" spans="1:12" x14ac:dyDescent="0.25">
      <c r="A8" s="2" t="s">
        <v>1109</v>
      </c>
      <c r="B8" s="6">
        <v>392433</v>
      </c>
      <c r="C8" s="4" t="s">
        <v>5</v>
      </c>
      <c r="D8" s="6">
        <v>392433</v>
      </c>
      <c r="E8" s="4" t="s">
        <v>5</v>
      </c>
      <c r="F8" s="6">
        <v>412045</v>
      </c>
      <c r="G8" s="4" t="s">
        <v>5</v>
      </c>
      <c r="H8" s="6">
        <v>-10067</v>
      </c>
      <c r="I8" s="6">
        <v>-11000</v>
      </c>
      <c r="J8" s="6">
        <v>-10000</v>
      </c>
      <c r="K8" s="6">
        <v>-5600</v>
      </c>
      <c r="L8" s="6">
        <v>-7200</v>
      </c>
    </row>
    <row r="9" spans="1:12" x14ac:dyDescent="0.25">
      <c r="A9" s="2" t="s">
        <v>99</v>
      </c>
      <c r="B9" s="8">
        <v>88308</v>
      </c>
      <c r="C9" s="8">
        <v>78100</v>
      </c>
      <c r="D9" s="8">
        <v>172701</v>
      </c>
      <c r="E9" s="8">
        <v>155171</v>
      </c>
      <c r="F9" s="4" t="s">
        <v>5</v>
      </c>
      <c r="G9" s="4" t="s">
        <v>5</v>
      </c>
      <c r="H9" s="4" t="s">
        <v>5</v>
      </c>
      <c r="I9" s="8">
        <v>1000</v>
      </c>
      <c r="J9" s="8">
        <v>4400</v>
      </c>
      <c r="K9" s="8">
        <v>-1600</v>
      </c>
      <c r="L9" s="8">
        <v>7200</v>
      </c>
    </row>
  </sheetData>
  <mergeCells count="8">
    <mergeCell ref="B1:C1"/>
    <mergeCell ref="D1:E1"/>
    <mergeCell ref="I1:L1"/>
    <mergeCell ref="B2:B4"/>
    <mergeCell ref="C2:C4"/>
    <mergeCell ref="D2:D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x14ac:dyDescent="0.25">
      <c r="A1" s="1" t="s">
        <v>1110</v>
      </c>
      <c r="B1" s="7" t="s">
        <v>2</v>
      </c>
      <c r="C1" s="7" t="s">
        <v>28</v>
      </c>
      <c r="D1" s="7" t="s">
        <v>84</v>
      </c>
      <c r="E1" s="7" t="s">
        <v>1105</v>
      </c>
    </row>
    <row r="2" spans="1:5" ht="30" x14ac:dyDescent="0.25">
      <c r="A2" s="1" t="s">
        <v>27</v>
      </c>
      <c r="B2" s="7"/>
      <c r="C2" s="7"/>
      <c r="D2" s="7"/>
      <c r="E2" s="7"/>
    </row>
    <row r="3" spans="1:5" x14ac:dyDescent="0.25">
      <c r="A3" s="3" t="s">
        <v>261</v>
      </c>
      <c r="B3" s="4" t="s">
        <v>5</v>
      </c>
      <c r="C3" s="4" t="s">
        <v>5</v>
      </c>
      <c r="D3" s="4" t="s">
        <v>5</v>
      </c>
      <c r="E3" s="4" t="s">
        <v>5</v>
      </c>
    </row>
    <row r="4" spans="1:5" x14ac:dyDescent="0.25">
      <c r="A4" s="2" t="s">
        <v>31</v>
      </c>
      <c r="B4" s="8">
        <v>2517362</v>
      </c>
      <c r="C4" s="8">
        <v>2553505</v>
      </c>
      <c r="D4" s="4" t="s">
        <v>5</v>
      </c>
      <c r="E4" s="4" t="s">
        <v>5</v>
      </c>
    </row>
    <row r="5" spans="1:5" x14ac:dyDescent="0.25">
      <c r="A5" s="2" t="s">
        <v>32</v>
      </c>
      <c r="B5" s="6">
        <v>108535</v>
      </c>
      <c r="C5" s="6">
        <v>102269</v>
      </c>
      <c r="D5" s="6">
        <v>199005</v>
      </c>
      <c r="E5" s="6">
        <v>114098</v>
      </c>
    </row>
    <row r="6" spans="1:5" x14ac:dyDescent="0.25">
      <c r="A6" s="2" t="s">
        <v>33</v>
      </c>
      <c r="B6" s="6">
        <v>26182</v>
      </c>
      <c r="C6" s="6">
        <v>25332</v>
      </c>
      <c r="D6" s="4" t="s">
        <v>5</v>
      </c>
      <c r="E6" s="4" t="s">
        <v>5</v>
      </c>
    </row>
    <row r="7" spans="1:5" x14ac:dyDescent="0.25">
      <c r="A7" s="2" t="s">
        <v>34</v>
      </c>
      <c r="B7" s="4" t="s">
        <v>5</v>
      </c>
      <c r="C7" s="6">
        <v>71894</v>
      </c>
      <c r="D7" s="4" t="s">
        <v>5</v>
      </c>
      <c r="E7" s="4" t="s">
        <v>5</v>
      </c>
    </row>
    <row r="8" spans="1:5" x14ac:dyDescent="0.25">
      <c r="A8" s="2" t="s">
        <v>35</v>
      </c>
      <c r="B8" s="6">
        <v>392433</v>
      </c>
      <c r="C8" s="6">
        <v>412045</v>
      </c>
      <c r="D8" s="4" t="s">
        <v>5</v>
      </c>
      <c r="E8" s="4" t="s">
        <v>5</v>
      </c>
    </row>
    <row r="9" spans="1:5" x14ac:dyDescent="0.25">
      <c r="A9" s="2" t="s">
        <v>36</v>
      </c>
      <c r="B9" s="6">
        <v>27333</v>
      </c>
      <c r="C9" s="6">
        <v>17609</v>
      </c>
      <c r="D9" s="4" t="s">
        <v>5</v>
      </c>
      <c r="E9" s="4" t="s">
        <v>5</v>
      </c>
    </row>
    <row r="10" spans="1:5" ht="30" x14ac:dyDescent="0.25">
      <c r="A10" s="2" t="s">
        <v>37</v>
      </c>
      <c r="B10" s="6">
        <v>690069</v>
      </c>
      <c r="C10" s="6">
        <v>459457</v>
      </c>
      <c r="D10" s="4" t="s">
        <v>5</v>
      </c>
      <c r="E10" s="4" t="s">
        <v>5</v>
      </c>
    </row>
    <row r="11" spans="1:5" x14ac:dyDescent="0.25">
      <c r="A11" s="2" t="s">
        <v>38</v>
      </c>
      <c r="B11" s="6">
        <v>126159</v>
      </c>
      <c r="C11" s="6">
        <v>63923</v>
      </c>
      <c r="D11" s="4" t="s">
        <v>5</v>
      </c>
      <c r="E11" s="4" t="s">
        <v>5</v>
      </c>
    </row>
    <row r="12" spans="1:5" x14ac:dyDescent="0.25">
      <c r="A12" s="2" t="s">
        <v>39</v>
      </c>
      <c r="B12" s="6">
        <v>192887</v>
      </c>
      <c r="C12" s="6">
        <v>181198</v>
      </c>
      <c r="D12" s="4" t="s">
        <v>5</v>
      </c>
      <c r="E12" s="4" t="s">
        <v>5</v>
      </c>
    </row>
    <row r="13" spans="1:5" x14ac:dyDescent="0.25">
      <c r="A13" s="2" t="s">
        <v>40</v>
      </c>
      <c r="B13" s="6">
        <v>99507</v>
      </c>
      <c r="C13" s="6">
        <v>106768</v>
      </c>
      <c r="D13" s="4" t="s">
        <v>5</v>
      </c>
      <c r="E13" s="4" t="s">
        <v>5</v>
      </c>
    </row>
    <row r="14" spans="1:5" x14ac:dyDescent="0.25">
      <c r="A14" s="2" t="s">
        <v>41</v>
      </c>
      <c r="B14" s="6">
        <v>55540</v>
      </c>
      <c r="C14" s="6">
        <v>241458</v>
      </c>
      <c r="D14" s="4" t="s">
        <v>5</v>
      </c>
      <c r="E14" s="4" t="s">
        <v>5</v>
      </c>
    </row>
    <row r="15" spans="1:5" x14ac:dyDescent="0.25">
      <c r="A15" s="2" t="s">
        <v>42</v>
      </c>
      <c r="B15" s="6">
        <v>890186</v>
      </c>
      <c r="C15" s="6">
        <v>137545</v>
      </c>
      <c r="D15" s="4" t="s">
        <v>5</v>
      </c>
      <c r="E15" s="4" t="s">
        <v>5</v>
      </c>
    </row>
    <row r="16" spans="1:5" x14ac:dyDescent="0.25">
      <c r="A16" s="2" t="s">
        <v>43</v>
      </c>
      <c r="B16" s="6">
        <v>465548</v>
      </c>
      <c r="C16" s="6">
        <v>338769</v>
      </c>
      <c r="D16" s="4" t="s">
        <v>5</v>
      </c>
      <c r="E16" s="4" t="s">
        <v>5</v>
      </c>
    </row>
    <row r="17" spans="1:5" x14ac:dyDescent="0.25">
      <c r="A17" s="2" t="s">
        <v>44</v>
      </c>
      <c r="B17" s="6">
        <v>5667937</v>
      </c>
      <c r="C17" s="6">
        <v>4711772</v>
      </c>
      <c r="D17" s="4" t="s">
        <v>5</v>
      </c>
      <c r="E17" s="4" t="s">
        <v>5</v>
      </c>
    </row>
    <row r="18" spans="1:5" x14ac:dyDescent="0.25">
      <c r="A18" s="3" t="s">
        <v>45</v>
      </c>
      <c r="B18" s="4" t="s">
        <v>5</v>
      </c>
      <c r="C18" s="4" t="s">
        <v>5</v>
      </c>
      <c r="D18" s="4" t="s">
        <v>5</v>
      </c>
      <c r="E18" s="4" t="s">
        <v>5</v>
      </c>
    </row>
    <row r="19" spans="1:5" x14ac:dyDescent="0.25">
      <c r="A19" s="2" t="s">
        <v>46</v>
      </c>
      <c r="B19" s="6">
        <v>2552351</v>
      </c>
      <c r="C19" s="6">
        <v>1895679</v>
      </c>
      <c r="D19" s="6">
        <v>1701833</v>
      </c>
      <c r="E19" s="6">
        <v>1632113</v>
      </c>
    </row>
    <row r="20" spans="1:5" x14ac:dyDescent="0.25">
      <c r="A20" s="2" t="s">
        <v>47</v>
      </c>
      <c r="B20" s="6">
        <v>998624</v>
      </c>
      <c r="C20" s="6">
        <v>921271</v>
      </c>
      <c r="D20" s="4" t="s">
        <v>5</v>
      </c>
      <c r="E20" s="4" t="s">
        <v>5</v>
      </c>
    </row>
    <row r="21" spans="1:5" x14ac:dyDescent="0.25">
      <c r="A21" s="2" t="s">
        <v>48</v>
      </c>
      <c r="B21" s="6">
        <v>46442</v>
      </c>
      <c r="C21" s="6">
        <v>40569</v>
      </c>
      <c r="D21" s="4" t="s">
        <v>5</v>
      </c>
      <c r="E21" s="4" t="s">
        <v>5</v>
      </c>
    </row>
    <row r="22" spans="1:5" ht="30" x14ac:dyDescent="0.25">
      <c r="A22" s="2" t="s">
        <v>49</v>
      </c>
      <c r="B22" s="6">
        <v>657275</v>
      </c>
      <c r="C22" s="6">
        <v>98581</v>
      </c>
      <c r="D22" s="4" t="s">
        <v>5</v>
      </c>
      <c r="E22" s="4" t="s">
        <v>5</v>
      </c>
    </row>
    <row r="23" spans="1:5" x14ac:dyDescent="0.25">
      <c r="A23" s="2" t="s">
        <v>50</v>
      </c>
      <c r="B23" s="6">
        <v>350838</v>
      </c>
      <c r="C23" s="6">
        <v>296960</v>
      </c>
      <c r="D23" s="4" t="s">
        <v>5</v>
      </c>
      <c r="E23" s="4" t="s">
        <v>5</v>
      </c>
    </row>
    <row r="24" spans="1:5" x14ac:dyDescent="0.25">
      <c r="A24" s="2" t="s">
        <v>51</v>
      </c>
      <c r="B24" s="4" t="s">
        <v>5</v>
      </c>
      <c r="C24" s="6">
        <v>24763</v>
      </c>
      <c r="D24" s="4" t="s">
        <v>5</v>
      </c>
      <c r="E24" s="4" t="s">
        <v>5</v>
      </c>
    </row>
    <row r="25" spans="1:5" x14ac:dyDescent="0.25">
      <c r="A25" s="2" t="s">
        <v>52</v>
      </c>
      <c r="B25" s="6">
        <v>451224</v>
      </c>
      <c r="C25" s="6">
        <v>449731</v>
      </c>
      <c r="D25" s="4" t="s">
        <v>5</v>
      </c>
      <c r="E25" s="4" t="s">
        <v>5</v>
      </c>
    </row>
    <row r="26" spans="1:5" x14ac:dyDescent="0.25">
      <c r="A26" s="2" t="s">
        <v>53</v>
      </c>
      <c r="B26" s="6">
        <v>5077036</v>
      </c>
      <c r="C26" s="6">
        <v>3727554</v>
      </c>
      <c r="D26" s="4" t="s">
        <v>5</v>
      </c>
      <c r="E26" s="4" t="s">
        <v>5</v>
      </c>
    </row>
    <row r="27" spans="1:5" x14ac:dyDescent="0.25">
      <c r="A27" s="2" t="s">
        <v>272</v>
      </c>
      <c r="B27" s="4" t="s">
        <v>55</v>
      </c>
      <c r="C27" s="4" t="s">
        <v>55</v>
      </c>
      <c r="D27" s="4" t="s">
        <v>5</v>
      </c>
      <c r="E27" s="4" t="s">
        <v>5</v>
      </c>
    </row>
    <row r="28" spans="1:5" x14ac:dyDescent="0.25">
      <c r="A28" s="3" t="s">
        <v>1111</v>
      </c>
      <c r="B28" s="4" t="s">
        <v>5</v>
      </c>
      <c r="C28" s="4" t="s">
        <v>5</v>
      </c>
      <c r="D28" s="4" t="s">
        <v>5</v>
      </c>
      <c r="E28" s="4" t="s">
        <v>5</v>
      </c>
    </row>
    <row r="29" spans="1:5" x14ac:dyDescent="0.25">
      <c r="A29" s="2" t="s">
        <v>274</v>
      </c>
      <c r="B29" s="4">
        <v>574</v>
      </c>
      <c r="C29" s="4">
        <v>530</v>
      </c>
      <c r="D29" s="4" t="s">
        <v>5</v>
      </c>
      <c r="E29" s="4" t="s">
        <v>5</v>
      </c>
    </row>
    <row r="30" spans="1:5" x14ac:dyDescent="0.25">
      <c r="A30" s="2" t="s">
        <v>275</v>
      </c>
      <c r="B30" s="4">
        <v>-17</v>
      </c>
      <c r="C30" s="6">
        <v>-181435</v>
      </c>
      <c r="D30" s="4" t="s">
        <v>5</v>
      </c>
      <c r="E30" s="4" t="s">
        <v>5</v>
      </c>
    </row>
    <row r="31" spans="1:5" x14ac:dyDescent="0.25">
      <c r="A31" s="2" t="s">
        <v>59</v>
      </c>
      <c r="B31" s="6">
        <v>812547</v>
      </c>
      <c r="C31" s="6">
        <v>780036</v>
      </c>
      <c r="D31" s="4" t="s">
        <v>5</v>
      </c>
      <c r="E31" s="4" t="s">
        <v>5</v>
      </c>
    </row>
    <row r="32" spans="1:5" ht="30" x14ac:dyDescent="0.25">
      <c r="A32" s="2" t="s">
        <v>60</v>
      </c>
      <c r="B32" s="6">
        <v>9060</v>
      </c>
      <c r="C32" s="6">
        <v>82756</v>
      </c>
      <c r="D32" s="4" t="s">
        <v>5</v>
      </c>
      <c r="E32" s="4" t="s">
        <v>5</v>
      </c>
    </row>
    <row r="33" spans="1:5" x14ac:dyDescent="0.25">
      <c r="A33" s="2" t="s">
        <v>278</v>
      </c>
      <c r="B33" s="6">
        <v>-242930</v>
      </c>
      <c r="C33" s="6">
        <v>268171</v>
      </c>
      <c r="D33" s="4" t="s">
        <v>5</v>
      </c>
      <c r="E33" s="4" t="s">
        <v>5</v>
      </c>
    </row>
    <row r="34" spans="1:5" x14ac:dyDescent="0.25">
      <c r="A34" s="2" t="s">
        <v>1112</v>
      </c>
      <c r="B34" s="6">
        <v>579234</v>
      </c>
      <c r="C34" s="6">
        <v>950058</v>
      </c>
      <c r="D34" s="4" t="s">
        <v>5</v>
      </c>
      <c r="E34" s="4" t="s">
        <v>5</v>
      </c>
    </row>
    <row r="35" spans="1:5" x14ac:dyDescent="0.25">
      <c r="A35" s="2" t="s">
        <v>63</v>
      </c>
      <c r="B35" s="6">
        <v>11667</v>
      </c>
      <c r="C35" s="6">
        <v>34160</v>
      </c>
      <c r="D35" s="4" t="s">
        <v>5</v>
      </c>
      <c r="E35" s="4" t="s">
        <v>5</v>
      </c>
    </row>
    <row r="36" spans="1:5" x14ac:dyDescent="0.25">
      <c r="A36" s="2" t="s">
        <v>1113</v>
      </c>
      <c r="B36" s="6">
        <v>590901</v>
      </c>
      <c r="C36" s="6">
        <v>984218</v>
      </c>
      <c r="D36" s="6">
        <v>1029052</v>
      </c>
      <c r="E36" s="6">
        <v>1037131</v>
      </c>
    </row>
    <row r="37" spans="1:5" ht="30" x14ac:dyDescent="0.25">
      <c r="A37" s="2" t="s">
        <v>1114</v>
      </c>
      <c r="B37" s="6">
        <v>5667937</v>
      </c>
      <c r="C37" s="6">
        <v>4711772</v>
      </c>
      <c r="D37" s="4" t="s">
        <v>5</v>
      </c>
      <c r="E37" s="4" t="s">
        <v>5</v>
      </c>
    </row>
    <row r="38" spans="1:5" x14ac:dyDescent="0.25">
      <c r="A38" s="2" t="s">
        <v>1115</v>
      </c>
      <c r="B38" s="4" t="s">
        <v>5</v>
      </c>
      <c r="C38" s="4" t="s">
        <v>5</v>
      </c>
      <c r="D38" s="4" t="s">
        <v>5</v>
      </c>
      <c r="E38" s="4" t="s">
        <v>5</v>
      </c>
    </row>
    <row r="39" spans="1:5" x14ac:dyDescent="0.25">
      <c r="A39" s="3" t="s">
        <v>261</v>
      </c>
      <c r="B39" s="4" t="s">
        <v>5</v>
      </c>
      <c r="C39" s="4" t="s">
        <v>5</v>
      </c>
      <c r="D39" s="4" t="s">
        <v>5</v>
      </c>
      <c r="E39" s="4" t="s">
        <v>5</v>
      </c>
    </row>
    <row r="40" spans="1:5" x14ac:dyDescent="0.25">
      <c r="A40" s="2" t="s">
        <v>31</v>
      </c>
      <c r="B40" s="4" t="s">
        <v>5</v>
      </c>
      <c r="C40" s="6">
        <v>2554505</v>
      </c>
      <c r="D40" s="4" t="s">
        <v>5</v>
      </c>
      <c r="E40" s="4" t="s">
        <v>5</v>
      </c>
    </row>
    <row r="41" spans="1:5" x14ac:dyDescent="0.25">
      <c r="A41" s="2" t="s">
        <v>32</v>
      </c>
      <c r="B41" s="4" t="s">
        <v>5</v>
      </c>
      <c r="C41" s="6">
        <v>100293</v>
      </c>
      <c r="D41" s="4" t="s">
        <v>5</v>
      </c>
      <c r="E41" s="4" t="s">
        <v>5</v>
      </c>
    </row>
    <row r="42" spans="1:5" x14ac:dyDescent="0.25">
      <c r="A42" s="2" t="s">
        <v>33</v>
      </c>
      <c r="B42" s="4" t="s">
        <v>5</v>
      </c>
      <c r="C42" s="6">
        <v>25332</v>
      </c>
      <c r="D42" s="4" t="s">
        <v>5</v>
      </c>
      <c r="E42" s="4" t="s">
        <v>5</v>
      </c>
    </row>
    <row r="43" spans="1:5" x14ac:dyDescent="0.25">
      <c r="A43" s="2" t="s">
        <v>34</v>
      </c>
      <c r="B43" s="4" t="s">
        <v>5</v>
      </c>
      <c r="C43" s="6">
        <v>70830</v>
      </c>
      <c r="D43" s="4" t="s">
        <v>5</v>
      </c>
      <c r="E43" s="4" t="s">
        <v>5</v>
      </c>
    </row>
    <row r="44" spans="1:5" x14ac:dyDescent="0.25">
      <c r="A44" s="2" t="s">
        <v>35</v>
      </c>
      <c r="B44" s="4" t="s">
        <v>5</v>
      </c>
      <c r="C44" s="6">
        <v>422112</v>
      </c>
      <c r="D44" s="4" t="s">
        <v>5</v>
      </c>
      <c r="E44" s="4" t="s">
        <v>5</v>
      </c>
    </row>
    <row r="45" spans="1:5" x14ac:dyDescent="0.25">
      <c r="A45" s="2" t="s">
        <v>36</v>
      </c>
      <c r="B45" s="4" t="s">
        <v>5</v>
      </c>
      <c r="C45" s="6">
        <v>17609</v>
      </c>
      <c r="D45" s="4" t="s">
        <v>5</v>
      </c>
      <c r="E45" s="4" t="s">
        <v>5</v>
      </c>
    </row>
    <row r="46" spans="1:5" ht="30" x14ac:dyDescent="0.25">
      <c r="A46" s="2" t="s">
        <v>37</v>
      </c>
      <c r="B46" s="4" t="s">
        <v>5</v>
      </c>
      <c r="C46" s="6">
        <v>496192</v>
      </c>
      <c r="D46" s="4" t="s">
        <v>5</v>
      </c>
      <c r="E46" s="4" t="s">
        <v>5</v>
      </c>
    </row>
    <row r="47" spans="1:5" x14ac:dyDescent="0.25">
      <c r="A47" s="2" t="s">
        <v>38</v>
      </c>
      <c r="B47" s="4" t="s">
        <v>5</v>
      </c>
      <c r="C47" s="6">
        <v>63923</v>
      </c>
      <c r="D47" s="4" t="s">
        <v>5</v>
      </c>
      <c r="E47" s="4" t="s">
        <v>5</v>
      </c>
    </row>
    <row r="48" spans="1:5" x14ac:dyDescent="0.25">
      <c r="A48" s="2" t="s">
        <v>39</v>
      </c>
      <c r="B48" s="4" t="s">
        <v>5</v>
      </c>
      <c r="C48" s="6">
        <v>180941</v>
      </c>
      <c r="D48" s="4" t="s">
        <v>5</v>
      </c>
      <c r="E48" s="4" t="s">
        <v>5</v>
      </c>
    </row>
    <row r="49" spans="1:5" x14ac:dyDescent="0.25">
      <c r="A49" s="2" t="s">
        <v>40</v>
      </c>
      <c r="B49" s="4" t="s">
        <v>5</v>
      </c>
      <c r="C49" s="6">
        <v>106768</v>
      </c>
      <c r="D49" s="4" t="s">
        <v>5</v>
      </c>
      <c r="E49" s="4" t="s">
        <v>5</v>
      </c>
    </row>
    <row r="50" spans="1:5" x14ac:dyDescent="0.25">
      <c r="A50" s="2" t="s">
        <v>41</v>
      </c>
      <c r="B50" s="4" t="s">
        <v>5</v>
      </c>
      <c r="C50" s="6">
        <v>241458</v>
      </c>
      <c r="D50" s="4" t="s">
        <v>5</v>
      </c>
      <c r="E50" s="4" t="s">
        <v>5</v>
      </c>
    </row>
    <row r="51" spans="1:5" x14ac:dyDescent="0.25">
      <c r="A51" s="2" t="s">
        <v>42</v>
      </c>
      <c r="B51" s="4" t="s">
        <v>5</v>
      </c>
      <c r="C51" s="6">
        <v>137545</v>
      </c>
      <c r="D51" s="4" t="s">
        <v>5</v>
      </c>
      <c r="E51" s="4" t="s">
        <v>5</v>
      </c>
    </row>
    <row r="52" spans="1:5" x14ac:dyDescent="0.25">
      <c r="A52" s="2" t="s">
        <v>43</v>
      </c>
      <c r="B52" s="4" t="s">
        <v>5</v>
      </c>
      <c r="C52" s="6">
        <v>331506</v>
      </c>
      <c r="D52" s="4" t="s">
        <v>5</v>
      </c>
      <c r="E52" s="4" t="s">
        <v>5</v>
      </c>
    </row>
    <row r="53" spans="1:5" x14ac:dyDescent="0.25">
      <c r="A53" s="2" t="s">
        <v>44</v>
      </c>
      <c r="B53" s="4" t="s">
        <v>5</v>
      </c>
      <c r="C53" s="6">
        <v>4749014</v>
      </c>
      <c r="D53" s="4" t="s">
        <v>5</v>
      </c>
      <c r="E53" s="4" t="s">
        <v>5</v>
      </c>
    </row>
    <row r="54" spans="1:5" x14ac:dyDescent="0.25">
      <c r="A54" s="3" t="s">
        <v>45</v>
      </c>
      <c r="B54" s="4" t="s">
        <v>5</v>
      </c>
      <c r="C54" s="4" t="s">
        <v>5</v>
      </c>
      <c r="D54" s="4" t="s">
        <v>5</v>
      </c>
      <c r="E54" s="4" t="s">
        <v>5</v>
      </c>
    </row>
    <row r="55" spans="1:5" x14ac:dyDescent="0.25">
      <c r="A55" s="2" t="s">
        <v>46</v>
      </c>
      <c r="B55" s="4" t="s">
        <v>5</v>
      </c>
      <c r="C55" s="6">
        <v>1895073</v>
      </c>
      <c r="D55" s="4" t="s">
        <v>5</v>
      </c>
      <c r="E55" s="4" t="s">
        <v>5</v>
      </c>
    </row>
    <row r="56" spans="1:5" x14ac:dyDescent="0.25">
      <c r="A56" s="2" t="s">
        <v>47</v>
      </c>
      <c r="B56" s="4" t="s">
        <v>5</v>
      </c>
      <c r="C56" s="6">
        <v>920859</v>
      </c>
      <c r="D56" s="4" t="s">
        <v>5</v>
      </c>
      <c r="E56" s="4" t="s">
        <v>5</v>
      </c>
    </row>
    <row r="57" spans="1:5" x14ac:dyDescent="0.25">
      <c r="A57" s="2" t="s">
        <v>48</v>
      </c>
      <c r="B57" s="4" t="s">
        <v>5</v>
      </c>
      <c r="C57" s="6">
        <v>40569</v>
      </c>
      <c r="D57" s="4" t="s">
        <v>5</v>
      </c>
      <c r="E57" s="4" t="s">
        <v>5</v>
      </c>
    </row>
    <row r="58" spans="1:5" ht="30" x14ac:dyDescent="0.25">
      <c r="A58" s="2" t="s">
        <v>49</v>
      </c>
      <c r="B58" s="4" t="s">
        <v>5</v>
      </c>
      <c r="C58" s="6">
        <v>98581</v>
      </c>
      <c r="D58" s="4" t="s">
        <v>5</v>
      </c>
      <c r="E58" s="4" t="s">
        <v>5</v>
      </c>
    </row>
    <row r="59" spans="1:5" x14ac:dyDescent="0.25">
      <c r="A59" s="2" t="s">
        <v>50</v>
      </c>
      <c r="B59" s="4" t="s">
        <v>5</v>
      </c>
      <c r="C59" s="6">
        <v>292239</v>
      </c>
      <c r="D59" s="4" t="s">
        <v>5</v>
      </c>
      <c r="E59" s="4" t="s">
        <v>5</v>
      </c>
    </row>
    <row r="60" spans="1:5" x14ac:dyDescent="0.25">
      <c r="A60" s="2" t="s">
        <v>51</v>
      </c>
      <c r="B60" s="4" t="s">
        <v>5</v>
      </c>
      <c r="C60" s="6">
        <v>36464</v>
      </c>
      <c r="D60" s="4" t="s">
        <v>5</v>
      </c>
      <c r="E60" s="4" t="s">
        <v>5</v>
      </c>
    </row>
    <row r="61" spans="1:5" x14ac:dyDescent="0.25">
      <c r="A61" s="2" t="s">
        <v>52</v>
      </c>
      <c r="B61" s="4" t="s">
        <v>5</v>
      </c>
      <c r="C61" s="6">
        <v>449731</v>
      </c>
      <c r="D61" s="4" t="s">
        <v>5</v>
      </c>
      <c r="E61" s="4" t="s">
        <v>5</v>
      </c>
    </row>
    <row r="62" spans="1:5" x14ac:dyDescent="0.25">
      <c r="A62" s="2" t="s">
        <v>53</v>
      </c>
      <c r="B62" s="4" t="s">
        <v>5</v>
      </c>
      <c r="C62" s="6">
        <v>3733516</v>
      </c>
      <c r="D62" s="4" t="s">
        <v>5</v>
      </c>
      <c r="E62" s="4" t="s">
        <v>5</v>
      </c>
    </row>
    <row r="63" spans="1:5" x14ac:dyDescent="0.25">
      <c r="A63" s="2" t="s">
        <v>272</v>
      </c>
      <c r="B63" s="4" t="s">
        <v>5</v>
      </c>
      <c r="C63" s="4" t="s">
        <v>55</v>
      </c>
      <c r="D63" s="4" t="s">
        <v>5</v>
      </c>
      <c r="E63" s="4" t="s">
        <v>5</v>
      </c>
    </row>
    <row r="64" spans="1:5" x14ac:dyDescent="0.25">
      <c r="A64" s="3" t="s">
        <v>1111</v>
      </c>
      <c r="B64" s="4" t="s">
        <v>5</v>
      </c>
      <c r="C64" s="4" t="s">
        <v>5</v>
      </c>
      <c r="D64" s="4" t="s">
        <v>5</v>
      </c>
      <c r="E64" s="4" t="s">
        <v>5</v>
      </c>
    </row>
    <row r="65" spans="1:5" x14ac:dyDescent="0.25">
      <c r="A65" s="2" t="s">
        <v>274</v>
      </c>
      <c r="B65" s="4" t="s">
        <v>5</v>
      </c>
      <c r="C65" s="4">
        <v>530</v>
      </c>
      <c r="D65" s="4" t="s">
        <v>5</v>
      </c>
      <c r="E65" s="4" t="s">
        <v>5</v>
      </c>
    </row>
    <row r="66" spans="1:5" x14ac:dyDescent="0.25">
      <c r="A66" s="2" t="s">
        <v>275</v>
      </c>
      <c r="B66" s="4" t="s">
        <v>5</v>
      </c>
      <c r="C66" s="6">
        <v>-181435</v>
      </c>
      <c r="D66" s="4" t="s">
        <v>5</v>
      </c>
      <c r="E66" s="4" t="s">
        <v>5</v>
      </c>
    </row>
    <row r="67" spans="1:5" x14ac:dyDescent="0.25">
      <c r="A67" s="2" t="s">
        <v>59</v>
      </c>
      <c r="B67" s="4" t="s">
        <v>5</v>
      </c>
      <c r="C67" s="6">
        <v>780036</v>
      </c>
      <c r="D67" s="4" t="s">
        <v>5</v>
      </c>
      <c r="E67" s="4" t="s">
        <v>5</v>
      </c>
    </row>
    <row r="68" spans="1:5" ht="30" x14ac:dyDescent="0.25">
      <c r="A68" s="2" t="s">
        <v>60</v>
      </c>
      <c r="B68" s="4" t="s">
        <v>5</v>
      </c>
      <c r="C68" s="6">
        <v>83406</v>
      </c>
      <c r="D68" s="4" t="s">
        <v>5</v>
      </c>
      <c r="E68" s="4" t="s">
        <v>5</v>
      </c>
    </row>
    <row r="69" spans="1:5" x14ac:dyDescent="0.25">
      <c r="A69" s="2" t="s">
        <v>278</v>
      </c>
      <c r="B69" s="4" t="s">
        <v>5</v>
      </c>
      <c r="C69" s="6">
        <v>298299</v>
      </c>
      <c r="D69" s="4" t="s">
        <v>5</v>
      </c>
      <c r="E69" s="4" t="s">
        <v>5</v>
      </c>
    </row>
    <row r="70" spans="1:5" x14ac:dyDescent="0.25">
      <c r="A70" s="2" t="s">
        <v>1112</v>
      </c>
      <c r="B70" s="4" t="s">
        <v>5</v>
      </c>
      <c r="C70" s="6">
        <v>980836</v>
      </c>
      <c r="D70" s="4" t="s">
        <v>5</v>
      </c>
      <c r="E70" s="4" t="s">
        <v>5</v>
      </c>
    </row>
    <row r="71" spans="1:5" x14ac:dyDescent="0.25">
      <c r="A71" s="2" t="s">
        <v>63</v>
      </c>
      <c r="B71" s="4" t="s">
        <v>5</v>
      </c>
      <c r="C71" s="6">
        <v>34662</v>
      </c>
      <c r="D71" s="4" t="s">
        <v>5</v>
      </c>
      <c r="E71" s="4" t="s">
        <v>5</v>
      </c>
    </row>
    <row r="72" spans="1:5" x14ac:dyDescent="0.25">
      <c r="A72" s="2" t="s">
        <v>1113</v>
      </c>
      <c r="B72" s="4" t="s">
        <v>5</v>
      </c>
      <c r="C72" s="6">
        <v>1015498</v>
      </c>
      <c r="D72" s="4" t="s">
        <v>5</v>
      </c>
      <c r="E72" s="4" t="s">
        <v>5</v>
      </c>
    </row>
    <row r="73" spans="1:5" ht="30" x14ac:dyDescent="0.25">
      <c r="A73" s="2" t="s">
        <v>1114</v>
      </c>
      <c r="B73" s="4" t="s">
        <v>5</v>
      </c>
      <c r="C73" s="6">
        <v>4749014</v>
      </c>
      <c r="D73" s="4" t="s">
        <v>5</v>
      </c>
      <c r="E73" s="4" t="s">
        <v>5</v>
      </c>
    </row>
    <row r="74" spans="1:5" x14ac:dyDescent="0.25">
      <c r="A74" s="2" t="s">
        <v>1103</v>
      </c>
      <c r="B74" s="4" t="s">
        <v>5</v>
      </c>
      <c r="C74" s="4" t="s">
        <v>5</v>
      </c>
      <c r="D74" s="4" t="s">
        <v>5</v>
      </c>
      <c r="E74" s="4" t="s">
        <v>5</v>
      </c>
    </row>
    <row r="75" spans="1:5" x14ac:dyDescent="0.25">
      <c r="A75" s="3" t="s">
        <v>261</v>
      </c>
      <c r="B75" s="4" t="s">
        <v>5</v>
      </c>
      <c r="C75" s="4" t="s">
        <v>5</v>
      </c>
      <c r="D75" s="4" t="s">
        <v>5</v>
      </c>
      <c r="E75" s="4" t="s">
        <v>5</v>
      </c>
    </row>
    <row r="76" spans="1:5" x14ac:dyDescent="0.25">
      <c r="A76" s="2" t="s">
        <v>31</v>
      </c>
      <c r="B76" s="4" t="s">
        <v>5</v>
      </c>
      <c r="C76" s="6">
        <v>-1000</v>
      </c>
      <c r="D76" s="4" t="s">
        <v>5</v>
      </c>
      <c r="E76" s="4" t="s">
        <v>5</v>
      </c>
    </row>
    <row r="77" spans="1:5" x14ac:dyDescent="0.25">
      <c r="A77" s="2" t="s">
        <v>32</v>
      </c>
      <c r="B77" s="4" t="s">
        <v>5</v>
      </c>
      <c r="C77" s="6">
        <v>1976</v>
      </c>
      <c r="D77" s="4" t="s">
        <v>5</v>
      </c>
      <c r="E77" s="4" t="s">
        <v>5</v>
      </c>
    </row>
    <row r="78" spans="1:5" x14ac:dyDescent="0.25">
      <c r="A78" s="2" t="s">
        <v>34</v>
      </c>
      <c r="B78" s="4" t="s">
        <v>5</v>
      </c>
      <c r="C78" s="6">
        <v>1064</v>
      </c>
      <c r="D78" s="4" t="s">
        <v>5</v>
      </c>
      <c r="E78" s="4" t="s">
        <v>5</v>
      </c>
    </row>
    <row r="79" spans="1:5" x14ac:dyDescent="0.25">
      <c r="A79" s="2" t="s">
        <v>35</v>
      </c>
      <c r="B79" s="4" t="s">
        <v>5</v>
      </c>
      <c r="C79" s="6">
        <v>-10067</v>
      </c>
      <c r="D79" s="4" t="s">
        <v>5</v>
      </c>
      <c r="E79" s="4" t="s">
        <v>5</v>
      </c>
    </row>
    <row r="80" spans="1:5" ht="30" x14ac:dyDescent="0.25">
      <c r="A80" s="2" t="s">
        <v>37</v>
      </c>
      <c r="B80" s="4" t="s">
        <v>5</v>
      </c>
      <c r="C80" s="6">
        <v>-36735</v>
      </c>
      <c r="D80" s="4" t="s">
        <v>5</v>
      </c>
      <c r="E80" s="4" t="s">
        <v>5</v>
      </c>
    </row>
    <row r="81" spans="1:5" x14ac:dyDescent="0.25">
      <c r="A81" s="2" t="s">
        <v>39</v>
      </c>
      <c r="B81" s="4" t="s">
        <v>5</v>
      </c>
      <c r="C81" s="4">
        <v>257</v>
      </c>
      <c r="D81" s="4" t="s">
        <v>5</v>
      </c>
      <c r="E81" s="4" t="s">
        <v>5</v>
      </c>
    </row>
    <row r="82" spans="1:5" x14ac:dyDescent="0.25">
      <c r="A82" s="2" t="s">
        <v>43</v>
      </c>
      <c r="B82" s="4" t="s">
        <v>5</v>
      </c>
      <c r="C82" s="6">
        <v>7263</v>
      </c>
      <c r="D82" s="4" t="s">
        <v>5</v>
      </c>
      <c r="E82" s="4" t="s">
        <v>5</v>
      </c>
    </row>
    <row r="83" spans="1:5" x14ac:dyDescent="0.25">
      <c r="A83" s="2" t="s">
        <v>44</v>
      </c>
      <c r="B83" s="4" t="s">
        <v>5</v>
      </c>
      <c r="C83" s="6">
        <v>-37242</v>
      </c>
      <c r="D83" s="4" t="s">
        <v>5</v>
      </c>
      <c r="E83" s="4" t="s">
        <v>5</v>
      </c>
    </row>
    <row r="84" spans="1:5" x14ac:dyDescent="0.25">
      <c r="A84" s="3" t="s">
        <v>45</v>
      </c>
      <c r="B84" s="4" t="s">
        <v>5</v>
      </c>
      <c r="C84" s="4" t="s">
        <v>5</v>
      </c>
      <c r="D84" s="4" t="s">
        <v>5</v>
      </c>
      <c r="E84" s="4" t="s">
        <v>5</v>
      </c>
    </row>
    <row r="85" spans="1:5" x14ac:dyDescent="0.25">
      <c r="A85" s="2" t="s">
        <v>46</v>
      </c>
      <c r="B85" s="4" t="s">
        <v>5</v>
      </c>
      <c r="C85" s="4">
        <v>606</v>
      </c>
      <c r="D85" s="4" t="s">
        <v>5</v>
      </c>
      <c r="E85" s="4" t="s">
        <v>5</v>
      </c>
    </row>
    <row r="86" spans="1:5" x14ac:dyDescent="0.25">
      <c r="A86" s="2" t="s">
        <v>47</v>
      </c>
      <c r="B86" s="4" t="s">
        <v>5</v>
      </c>
      <c r="C86" s="4">
        <v>412</v>
      </c>
      <c r="D86" s="4" t="s">
        <v>5</v>
      </c>
      <c r="E86" s="4" t="s">
        <v>5</v>
      </c>
    </row>
    <row r="87" spans="1:5" x14ac:dyDescent="0.25">
      <c r="A87" s="2" t="s">
        <v>50</v>
      </c>
      <c r="B87" s="4" t="s">
        <v>5</v>
      </c>
      <c r="C87" s="6">
        <v>4721</v>
      </c>
      <c r="D87" s="4" t="s">
        <v>5</v>
      </c>
      <c r="E87" s="4" t="s">
        <v>5</v>
      </c>
    </row>
    <row r="88" spans="1:5" x14ac:dyDescent="0.25">
      <c r="A88" s="2" t="s">
        <v>51</v>
      </c>
      <c r="B88" s="4" t="s">
        <v>5</v>
      </c>
      <c r="C88" s="6">
        <v>-11701</v>
      </c>
      <c r="D88" s="4" t="s">
        <v>5</v>
      </c>
      <c r="E88" s="4" t="s">
        <v>5</v>
      </c>
    </row>
    <row r="89" spans="1:5" x14ac:dyDescent="0.25">
      <c r="A89" s="2" t="s">
        <v>53</v>
      </c>
      <c r="B89" s="4" t="s">
        <v>5</v>
      </c>
      <c r="C89" s="6">
        <v>-5962</v>
      </c>
      <c r="D89" s="4" t="s">
        <v>5</v>
      </c>
      <c r="E89" s="4" t="s">
        <v>5</v>
      </c>
    </row>
    <row r="90" spans="1:5" x14ac:dyDescent="0.25">
      <c r="A90" s="2" t="s">
        <v>272</v>
      </c>
      <c r="B90" s="4" t="s">
        <v>5</v>
      </c>
      <c r="C90" s="4" t="s">
        <v>55</v>
      </c>
      <c r="D90" s="4" t="s">
        <v>5</v>
      </c>
      <c r="E90" s="4" t="s">
        <v>5</v>
      </c>
    </row>
    <row r="91" spans="1:5" x14ac:dyDescent="0.25">
      <c r="A91" s="3" t="s">
        <v>1111</v>
      </c>
      <c r="B91" s="4" t="s">
        <v>5</v>
      </c>
      <c r="C91" s="4" t="s">
        <v>5</v>
      </c>
      <c r="D91" s="4" t="s">
        <v>5</v>
      </c>
      <c r="E91" s="4" t="s">
        <v>5</v>
      </c>
    </row>
    <row r="92" spans="1:5" ht="30" x14ac:dyDescent="0.25">
      <c r="A92" s="2" t="s">
        <v>60</v>
      </c>
      <c r="B92" s="4" t="s">
        <v>5</v>
      </c>
      <c r="C92" s="4">
        <v>-650</v>
      </c>
      <c r="D92" s="4" t="s">
        <v>5</v>
      </c>
      <c r="E92" s="4" t="s">
        <v>5</v>
      </c>
    </row>
    <row r="93" spans="1:5" x14ac:dyDescent="0.25">
      <c r="A93" s="2" t="s">
        <v>278</v>
      </c>
      <c r="B93" s="4" t="s">
        <v>5</v>
      </c>
      <c r="C93" s="6">
        <v>-30128</v>
      </c>
      <c r="D93" s="4" t="s">
        <v>5</v>
      </c>
      <c r="E93" s="4" t="s">
        <v>5</v>
      </c>
    </row>
    <row r="94" spans="1:5" x14ac:dyDescent="0.25">
      <c r="A94" s="2" t="s">
        <v>1112</v>
      </c>
      <c r="B94" s="4" t="s">
        <v>5</v>
      </c>
      <c r="C94" s="6">
        <v>-30778</v>
      </c>
      <c r="D94" s="4" t="s">
        <v>5</v>
      </c>
      <c r="E94" s="4" t="s">
        <v>5</v>
      </c>
    </row>
    <row r="95" spans="1:5" x14ac:dyDescent="0.25">
      <c r="A95" s="2" t="s">
        <v>63</v>
      </c>
      <c r="B95" s="4" t="s">
        <v>5</v>
      </c>
      <c r="C95" s="4">
        <v>-502</v>
      </c>
      <c r="D95" s="4" t="s">
        <v>5</v>
      </c>
      <c r="E95" s="4" t="s">
        <v>5</v>
      </c>
    </row>
    <row r="96" spans="1:5" x14ac:dyDescent="0.25">
      <c r="A96" s="2" t="s">
        <v>1113</v>
      </c>
      <c r="B96" s="4" t="s">
        <v>5</v>
      </c>
      <c r="C96" s="6">
        <v>-31280</v>
      </c>
      <c r="D96" s="4" t="s">
        <v>5</v>
      </c>
      <c r="E96" s="4" t="s">
        <v>5</v>
      </c>
    </row>
    <row r="97" spans="1:5" ht="30" x14ac:dyDescent="0.25">
      <c r="A97" s="2" t="s">
        <v>1114</v>
      </c>
      <c r="B97" s="4" t="s">
        <v>5</v>
      </c>
      <c r="C97" s="8">
        <v>-37242</v>
      </c>
      <c r="D97" s="4" t="s">
        <v>5</v>
      </c>
      <c r="E97" s="4" t="s">
        <v>5</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 bestFit="1" customWidth="1"/>
    <col min="4" max="4" width="20" bestFit="1" customWidth="1"/>
    <col min="5" max="5" width="12.5703125" bestFit="1" customWidth="1"/>
  </cols>
  <sheetData>
    <row r="1" spans="1:5" ht="45" x14ac:dyDescent="0.25">
      <c r="A1" s="1" t="s">
        <v>1116</v>
      </c>
      <c r="B1" s="7" t="s">
        <v>2</v>
      </c>
      <c r="C1" s="7" t="s">
        <v>84</v>
      </c>
      <c r="D1" s="1" t="s">
        <v>1117</v>
      </c>
      <c r="E1" s="1" t="s">
        <v>1117</v>
      </c>
    </row>
    <row r="2" spans="1:5" ht="30" x14ac:dyDescent="0.25">
      <c r="A2" s="1" t="s">
        <v>27</v>
      </c>
      <c r="B2" s="7"/>
      <c r="C2" s="7"/>
      <c r="D2" s="1" t="s">
        <v>70</v>
      </c>
      <c r="E2" s="1" t="s">
        <v>66</v>
      </c>
    </row>
    <row r="3" spans="1:5" ht="30" x14ac:dyDescent="0.25">
      <c r="A3" s="3" t="s">
        <v>1118</v>
      </c>
      <c r="B3" s="4" t="s">
        <v>5</v>
      </c>
      <c r="C3" s="4" t="s">
        <v>5</v>
      </c>
      <c r="D3" s="4" t="s">
        <v>5</v>
      </c>
      <c r="E3" s="4" t="s">
        <v>5</v>
      </c>
    </row>
    <row r="4" spans="1:5" x14ac:dyDescent="0.25">
      <c r="A4" s="2" t="s">
        <v>1119</v>
      </c>
      <c r="B4" s="4" t="s">
        <v>5</v>
      </c>
      <c r="C4" s="4" t="s">
        <v>5</v>
      </c>
      <c r="D4" s="8">
        <v>1800</v>
      </c>
      <c r="E4" s="8">
        <v>1800</v>
      </c>
    </row>
    <row r="5" spans="1:5" x14ac:dyDescent="0.25">
      <c r="A5" s="2" t="s">
        <v>1120</v>
      </c>
      <c r="B5" s="4">
        <v>1.133</v>
      </c>
      <c r="C5" s="4">
        <v>1.133</v>
      </c>
      <c r="D5" s="4" t="s">
        <v>5</v>
      </c>
      <c r="E5"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121</v>
      </c>
      <c r="B1" s="7" t="s">
        <v>83</v>
      </c>
      <c r="C1" s="7"/>
      <c r="D1" s="7" t="s">
        <v>1</v>
      </c>
      <c r="E1" s="7"/>
      <c r="F1" s="1"/>
    </row>
    <row r="2" spans="1:6" ht="30" x14ac:dyDescent="0.25">
      <c r="A2" s="1" t="s">
        <v>82</v>
      </c>
      <c r="B2" s="1" t="s">
        <v>2</v>
      </c>
      <c r="C2" s="1" t="s">
        <v>84</v>
      </c>
      <c r="D2" s="1" t="s">
        <v>2</v>
      </c>
      <c r="E2" s="1" t="s">
        <v>84</v>
      </c>
      <c r="F2" s="1" t="s">
        <v>28</v>
      </c>
    </row>
    <row r="3" spans="1:6" x14ac:dyDescent="0.25">
      <c r="A3" s="2" t="s">
        <v>274</v>
      </c>
      <c r="B3" s="8">
        <v>574</v>
      </c>
      <c r="C3" s="4" t="s">
        <v>5</v>
      </c>
      <c r="D3" s="8">
        <v>574</v>
      </c>
      <c r="E3" s="4" t="s">
        <v>5</v>
      </c>
      <c r="F3" s="8">
        <v>530</v>
      </c>
    </row>
    <row r="4" spans="1:6" x14ac:dyDescent="0.25">
      <c r="A4" s="2" t="s">
        <v>275</v>
      </c>
      <c r="B4" s="4">
        <v>-17</v>
      </c>
      <c r="C4" s="4" t="s">
        <v>5</v>
      </c>
      <c r="D4" s="4">
        <v>-17</v>
      </c>
      <c r="E4" s="4" t="s">
        <v>5</v>
      </c>
      <c r="F4" s="6">
        <v>-181435</v>
      </c>
    </row>
    <row r="5" spans="1:6" x14ac:dyDescent="0.25">
      <c r="A5" s="2" t="s">
        <v>59</v>
      </c>
      <c r="B5" s="6">
        <v>812547</v>
      </c>
      <c r="C5" s="4" t="s">
        <v>5</v>
      </c>
      <c r="D5" s="6">
        <v>812547</v>
      </c>
      <c r="E5" s="4" t="s">
        <v>5</v>
      </c>
      <c r="F5" s="6">
        <v>780036</v>
      </c>
    </row>
    <row r="6" spans="1:6" x14ac:dyDescent="0.25">
      <c r="A6" s="3" t="s">
        <v>305</v>
      </c>
      <c r="B6" s="4" t="s">
        <v>5</v>
      </c>
      <c r="C6" s="4" t="s">
        <v>5</v>
      </c>
      <c r="D6" s="4" t="s">
        <v>5</v>
      </c>
      <c r="E6" s="4" t="s">
        <v>5</v>
      </c>
      <c r="F6" s="4" t="s">
        <v>5</v>
      </c>
    </row>
    <row r="7" spans="1:6" x14ac:dyDescent="0.25">
      <c r="A7" s="2" t="s">
        <v>112</v>
      </c>
      <c r="B7" s="9">
        <v>-8.8800000000000008</v>
      </c>
      <c r="C7" s="9">
        <v>-0.39</v>
      </c>
      <c r="D7" s="9">
        <v>-9.61</v>
      </c>
      <c r="E7" s="9">
        <v>0.05</v>
      </c>
      <c r="F7" s="4" t="s">
        <v>5</v>
      </c>
    </row>
    <row r="8" spans="1:6" x14ac:dyDescent="0.25">
      <c r="A8" s="2" t="s">
        <v>113</v>
      </c>
      <c r="B8" s="9">
        <v>-8.8800000000000008</v>
      </c>
      <c r="C8" s="9">
        <v>-0.39</v>
      </c>
      <c r="D8" s="9">
        <v>-9.61</v>
      </c>
      <c r="E8" s="9">
        <v>0.05</v>
      </c>
      <c r="F8" s="4" t="s">
        <v>5</v>
      </c>
    </row>
    <row r="9" spans="1:6" ht="30" x14ac:dyDescent="0.25">
      <c r="A9" s="3" t="s">
        <v>308</v>
      </c>
      <c r="B9" s="4" t="s">
        <v>5</v>
      </c>
      <c r="C9" s="4" t="s">
        <v>5</v>
      </c>
      <c r="D9" s="4" t="s">
        <v>5</v>
      </c>
      <c r="E9" s="4" t="s">
        <v>5</v>
      </c>
      <c r="F9" s="4" t="s">
        <v>5</v>
      </c>
    </row>
    <row r="10" spans="1:6" x14ac:dyDescent="0.25">
      <c r="A10" s="2" t="s">
        <v>112</v>
      </c>
      <c r="B10" s="6">
        <v>57135</v>
      </c>
      <c r="C10" s="6">
        <v>43289</v>
      </c>
      <c r="D10" s="6">
        <v>51487</v>
      </c>
      <c r="E10" s="6">
        <v>43340</v>
      </c>
      <c r="F10" s="4" t="s">
        <v>5</v>
      </c>
    </row>
    <row r="11" spans="1:6" x14ac:dyDescent="0.25">
      <c r="A11" s="2" t="s">
        <v>113</v>
      </c>
      <c r="B11" s="6">
        <v>57135</v>
      </c>
      <c r="C11" s="6">
        <v>43289</v>
      </c>
      <c r="D11" s="6">
        <v>51487</v>
      </c>
      <c r="E11" s="6">
        <v>43410</v>
      </c>
      <c r="F11" s="4" t="s">
        <v>5</v>
      </c>
    </row>
    <row r="12" spans="1:6" x14ac:dyDescent="0.25">
      <c r="A12" s="2" t="s">
        <v>1122</v>
      </c>
      <c r="B12" s="4" t="s">
        <v>5</v>
      </c>
      <c r="C12" s="4" t="s">
        <v>5</v>
      </c>
      <c r="D12" s="4" t="s">
        <v>5</v>
      </c>
      <c r="E12" s="4" t="s">
        <v>5</v>
      </c>
      <c r="F12" s="4" t="s">
        <v>5</v>
      </c>
    </row>
    <row r="13" spans="1:6" x14ac:dyDescent="0.25">
      <c r="A13" s="2" t="s">
        <v>274</v>
      </c>
      <c r="B13" s="4" t="s">
        <v>5</v>
      </c>
      <c r="C13" s="4" t="s">
        <v>5</v>
      </c>
      <c r="D13" s="4" t="s">
        <v>5</v>
      </c>
      <c r="E13" s="4" t="s">
        <v>5</v>
      </c>
      <c r="F13" s="4">
        <v>469</v>
      </c>
    </row>
    <row r="14" spans="1:6" x14ac:dyDescent="0.25">
      <c r="A14" s="2" t="s">
        <v>275</v>
      </c>
      <c r="B14" s="4" t="s">
        <v>5</v>
      </c>
      <c r="C14" s="4" t="s">
        <v>5</v>
      </c>
      <c r="D14" s="4" t="s">
        <v>5</v>
      </c>
      <c r="E14" s="4" t="s">
        <v>5</v>
      </c>
      <c r="F14" s="6">
        <v>-181435</v>
      </c>
    </row>
    <row r="15" spans="1:6" x14ac:dyDescent="0.25">
      <c r="A15" s="2" t="s">
        <v>59</v>
      </c>
      <c r="B15" s="4" t="s">
        <v>5</v>
      </c>
      <c r="C15" s="4" t="s">
        <v>5</v>
      </c>
      <c r="D15" s="4" t="s">
        <v>5</v>
      </c>
      <c r="E15" s="4" t="s">
        <v>5</v>
      </c>
      <c r="F15" s="6">
        <v>780097</v>
      </c>
    </row>
    <row r="16" spans="1:6" x14ac:dyDescent="0.25">
      <c r="A16" s="3" t="s">
        <v>305</v>
      </c>
      <c r="B16" s="4" t="s">
        <v>5</v>
      </c>
      <c r="C16" s="4" t="s">
        <v>5</v>
      </c>
      <c r="D16" s="4" t="s">
        <v>5</v>
      </c>
      <c r="E16" s="4" t="s">
        <v>5</v>
      </c>
      <c r="F16" s="4" t="s">
        <v>5</v>
      </c>
    </row>
    <row r="17" spans="1:6" x14ac:dyDescent="0.25">
      <c r="A17" s="2" t="s">
        <v>112</v>
      </c>
      <c r="B17" s="4" t="s">
        <v>5</v>
      </c>
      <c r="C17" s="9">
        <v>-0.43</v>
      </c>
      <c r="D17" s="4" t="s">
        <v>5</v>
      </c>
      <c r="E17" s="9">
        <v>0.06</v>
      </c>
      <c r="F17" s="4" t="s">
        <v>5</v>
      </c>
    </row>
    <row r="18" spans="1:6" x14ac:dyDescent="0.25">
      <c r="A18" s="2" t="s">
        <v>113</v>
      </c>
      <c r="B18" s="4" t="s">
        <v>5</v>
      </c>
      <c r="C18" s="9">
        <v>-0.43</v>
      </c>
      <c r="D18" s="4" t="s">
        <v>5</v>
      </c>
      <c r="E18" s="9">
        <v>0.06</v>
      </c>
      <c r="F18" s="4" t="s">
        <v>5</v>
      </c>
    </row>
    <row r="19" spans="1:6" ht="30" x14ac:dyDescent="0.25">
      <c r="A19" s="3" t="s">
        <v>308</v>
      </c>
      <c r="B19" s="4" t="s">
        <v>5</v>
      </c>
      <c r="C19" s="4" t="s">
        <v>5</v>
      </c>
      <c r="D19" s="4" t="s">
        <v>5</v>
      </c>
      <c r="E19" s="4" t="s">
        <v>5</v>
      </c>
      <c r="F19" s="4" t="s">
        <v>5</v>
      </c>
    </row>
    <row r="20" spans="1:6" x14ac:dyDescent="0.25">
      <c r="A20" s="2" t="s">
        <v>112</v>
      </c>
      <c r="B20" s="4" t="s">
        <v>5</v>
      </c>
      <c r="C20" s="6">
        <v>39117</v>
      </c>
      <c r="D20" s="4" t="s">
        <v>5</v>
      </c>
      <c r="E20" s="6">
        <v>39206</v>
      </c>
      <c r="F20" s="4" t="s">
        <v>5</v>
      </c>
    </row>
    <row r="21" spans="1:6" x14ac:dyDescent="0.25">
      <c r="A21" s="2" t="s">
        <v>113</v>
      </c>
      <c r="B21" s="4" t="s">
        <v>5</v>
      </c>
      <c r="C21" s="6">
        <v>39117</v>
      </c>
      <c r="D21" s="4" t="s">
        <v>5</v>
      </c>
      <c r="E21" s="6">
        <v>39268</v>
      </c>
      <c r="F21" s="4" t="s">
        <v>5</v>
      </c>
    </row>
    <row r="22" spans="1:6" x14ac:dyDescent="0.25">
      <c r="A22" s="2" t="s">
        <v>300</v>
      </c>
      <c r="B22" s="4" t="s">
        <v>5</v>
      </c>
      <c r="C22" s="4" t="s">
        <v>5</v>
      </c>
      <c r="D22" s="4" t="s">
        <v>5</v>
      </c>
      <c r="E22" s="4" t="s">
        <v>5</v>
      </c>
      <c r="F22" s="4" t="s">
        <v>5</v>
      </c>
    </row>
    <row r="23" spans="1:6" x14ac:dyDescent="0.25">
      <c r="A23" s="2" t="s">
        <v>274</v>
      </c>
      <c r="B23" s="4" t="s">
        <v>5</v>
      </c>
      <c r="C23" s="4" t="s">
        <v>5</v>
      </c>
      <c r="D23" s="4" t="s">
        <v>5</v>
      </c>
      <c r="E23" s="4" t="s">
        <v>5</v>
      </c>
      <c r="F23" s="4">
        <v>530</v>
      </c>
    </row>
    <row r="24" spans="1:6" x14ac:dyDescent="0.25">
      <c r="A24" s="2" t="s">
        <v>275</v>
      </c>
      <c r="B24" s="4" t="s">
        <v>5</v>
      </c>
      <c r="C24" s="4" t="s">
        <v>5</v>
      </c>
      <c r="D24" s="4" t="s">
        <v>5</v>
      </c>
      <c r="E24" s="4" t="s">
        <v>5</v>
      </c>
      <c r="F24" s="6">
        <v>-181435</v>
      </c>
    </row>
    <row r="25" spans="1:6" x14ac:dyDescent="0.25">
      <c r="A25" s="2" t="s">
        <v>59</v>
      </c>
      <c r="B25" s="4" t="s">
        <v>5</v>
      </c>
      <c r="C25" s="4" t="s">
        <v>5</v>
      </c>
      <c r="D25" s="4" t="s">
        <v>5</v>
      </c>
      <c r="E25" s="4" t="s">
        <v>5</v>
      </c>
      <c r="F25" s="8">
        <v>780036</v>
      </c>
    </row>
    <row r="26" spans="1:6" x14ac:dyDescent="0.25">
      <c r="A26" s="3" t="s">
        <v>305</v>
      </c>
      <c r="B26" s="4" t="s">
        <v>5</v>
      </c>
      <c r="C26" s="4" t="s">
        <v>5</v>
      </c>
      <c r="D26" s="4" t="s">
        <v>5</v>
      </c>
      <c r="E26" s="4" t="s">
        <v>5</v>
      </c>
      <c r="F26" s="4" t="s">
        <v>5</v>
      </c>
    </row>
    <row r="27" spans="1:6" x14ac:dyDescent="0.25">
      <c r="A27" s="2" t="s">
        <v>112</v>
      </c>
      <c r="B27" s="4" t="s">
        <v>5</v>
      </c>
      <c r="C27" s="9">
        <v>-0.39</v>
      </c>
      <c r="D27" s="4" t="s">
        <v>5</v>
      </c>
      <c r="E27" s="9">
        <v>0.05</v>
      </c>
      <c r="F27" s="4" t="s">
        <v>5</v>
      </c>
    </row>
    <row r="28" spans="1:6" x14ac:dyDescent="0.25">
      <c r="A28" s="2" t="s">
        <v>113</v>
      </c>
      <c r="B28" s="4" t="s">
        <v>5</v>
      </c>
      <c r="C28" s="9">
        <v>-0.39</v>
      </c>
      <c r="D28" s="4" t="s">
        <v>5</v>
      </c>
      <c r="E28" s="9">
        <v>0.05</v>
      </c>
      <c r="F28" s="4" t="s">
        <v>5</v>
      </c>
    </row>
    <row r="29" spans="1:6" ht="30" x14ac:dyDescent="0.25">
      <c r="A29" s="3" t="s">
        <v>308</v>
      </c>
      <c r="B29" s="4" t="s">
        <v>5</v>
      </c>
      <c r="C29" s="4" t="s">
        <v>5</v>
      </c>
      <c r="D29" s="4" t="s">
        <v>5</v>
      </c>
      <c r="E29" s="4" t="s">
        <v>5</v>
      </c>
      <c r="F29" s="4" t="s">
        <v>5</v>
      </c>
    </row>
    <row r="30" spans="1:6" x14ac:dyDescent="0.25">
      <c r="A30" s="2" t="s">
        <v>112</v>
      </c>
      <c r="B30" s="4" t="s">
        <v>5</v>
      </c>
      <c r="C30" s="6">
        <v>43289</v>
      </c>
      <c r="D30" s="4" t="s">
        <v>5</v>
      </c>
      <c r="E30" s="6">
        <v>43340</v>
      </c>
      <c r="F30" s="4" t="s">
        <v>5</v>
      </c>
    </row>
    <row r="31" spans="1:6" x14ac:dyDescent="0.25">
      <c r="A31" s="2" t="s">
        <v>113</v>
      </c>
      <c r="B31" s="4" t="s">
        <v>5</v>
      </c>
      <c r="C31" s="6">
        <v>43289</v>
      </c>
      <c r="D31" s="4" t="s">
        <v>5</v>
      </c>
      <c r="E31" s="6">
        <v>43410</v>
      </c>
      <c r="F31"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36.5703125" bestFit="1" customWidth="1"/>
    <col min="6" max="6" width="12" bestFit="1" customWidth="1"/>
    <col min="7" max="7" width="12.28515625" bestFit="1" customWidth="1"/>
    <col min="8" max="8" width="15.42578125" bestFit="1" customWidth="1"/>
    <col min="9" max="9" width="12" bestFit="1" customWidth="1"/>
    <col min="10" max="11" width="22.28515625" bestFit="1" customWidth="1"/>
    <col min="12" max="12" width="26.7109375" bestFit="1" customWidth="1"/>
    <col min="13" max="13" width="28.28515625" bestFit="1" customWidth="1"/>
    <col min="14" max="14" width="19.42578125" bestFit="1" customWidth="1"/>
    <col min="15" max="19" width="22.7109375" bestFit="1" customWidth="1"/>
  </cols>
  <sheetData>
    <row r="1" spans="1:19" ht="15" customHeight="1" x14ac:dyDescent="0.25">
      <c r="A1" s="7" t="s">
        <v>1123</v>
      </c>
      <c r="B1" s="7" t="s">
        <v>83</v>
      </c>
      <c r="C1" s="7"/>
      <c r="D1" s="7"/>
      <c r="E1" s="7" t="s">
        <v>1</v>
      </c>
      <c r="F1" s="7"/>
      <c r="G1" s="1"/>
      <c r="H1" s="1" t="s">
        <v>83</v>
      </c>
      <c r="I1" s="7" t="s">
        <v>1</v>
      </c>
      <c r="J1" s="7"/>
      <c r="K1" s="7"/>
      <c r="L1" s="7"/>
      <c r="M1" s="7"/>
      <c r="N1" s="7"/>
      <c r="O1" s="1" t="s">
        <v>1124</v>
      </c>
      <c r="P1" s="1"/>
      <c r="Q1" s="1"/>
      <c r="R1" s="1"/>
      <c r="S1" s="1" t="s">
        <v>1124</v>
      </c>
    </row>
    <row r="2" spans="1:19" x14ac:dyDescent="0.25">
      <c r="A2" s="7"/>
      <c r="B2" s="7" t="s">
        <v>2</v>
      </c>
      <c r="C2" s="7" t="s">
        <v>84</v>
      </c>
      <c r="D2" s="7" t="s">
        <v>2</v>
      </c>
      <c r="E2" s="7" t="s">
        <v>2</v>
      </c>
      <c r="F2" s="7" t="s">
        <v>84</v>
      </c>
      <c r="G2" s="7" t="s">
        <v>28</v>
      </c>
      <c r="H2" s="1" t="s">
        <v>2</v>
      </c>
      <c r="I2" s="1" t="s">
        <v>2</v>
      </c>
      <c r="J2" s="1" t="s">
        <v>2</v>
      </c>
      <c r="K2" s="1" t="s">
        <v>2</v>
      </c>
      <c r="L2" s="1" t="s">
        <v>2</v>
      </c>
      <c r="M2" s="1" t="s">
        <v>2</v>
      </c>
      <c r="N2" s="1" t="s">
        <v>2</v>
      </c>
      <c r="O2" s="1" t="s">
        <v>1130</v>
      </c>
      <c r="P2" s="1" t="s">
        <v>2</v>
      </c>
      <c r="Q2" s="1" t="s">
        <v>1132</v>
      </c>
      <c r="R2" s="1" t="s">
        <v>1133</v>
      </c>
      <c r="S2" s="1" t="s">
        <v>1132</v>
      </c>
    </row>
    <row r="3" spans="1:19" x14ac:dyDescent="0.25">
      <c r="A3" s="7"/>
      <c r="B3" s="7"/>
      <c r="C3" s="7"/>
      <c r="D3" s="7"/>
      <c r="E3" s="7"/>
      <c r="F3" s="7"/>
      <c r="G3" s="7"/>
      <c r="H3" s="1" t="s">
        <v>1125</v>
      </c>
      <c r="I3" s="1" t="s">
        <v>1125</v>
      </c>
      <c r="J3" s="1" t="s">
        <v>1126</v>
      </c>
      <c r="K3" s="1" t="s">
        <v>1126</v>
      </c>
      <c r="L3" s="1" t="s">
        <v>1127</v>
      </c>
      <c r="M3" s="1" t="s">
        <v>1128</v>
      </c>
      <c r="N3" s="1" t="s">
        <v>1129</v>
      </c>
      <c r="O3" s="1" t="s">
        <v>1131</v>
      </c>
      <c r="P3" s="1" t="s">
        <v>1131</v>
      </c>
      <c r="Q3" s="1" t="s">
        <v>1131</v>
      </c>
      <c r="R3" s="1" t="s">
        <v>1131</v>
      </c>
      <c r="S3" s="1" t="s">
        <v>1131</v>
      </c>
    </row>
    <row r="4" spans="1:19" x14ac:dyDescent="0.25">
      <c r="A4" s="7"/>
      <c r="B4" s="7"/>
      <c r="C4" s="7"/>
      <c r="D4" s="7"/>
      <c r="E4" s="7"/>
      <c r="F4" s="7"/>
      <c r="G4" s="7"/>
      <c r="H4" s="1"/>
      <c r="I4" s="1"/>
      <c r="J4" s="1"/>
      <c r="K4" s="1" t="s">
        <v>828</v>
      </c>
      <c r="L4" s="1"/>
      <c r="M4" s="1"/>
      <c r="N4" s="1"/>
      <c r="O4" s="1"/>
      <c r="P4" s="1"/>
      <c r="Q4" s="1"/>
      <c r="R4" s="1"/>
      <c r="S4" s="1" t="s">
        <v>1129</v>
      </c>
    </row>
    <row r="5" spans="1:19" x14ac:dyDescent="0.25">
      <c r="A5" s="3" t="s">
        <v>113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338</v>
      </c>
      <c r="B6" s="4" t="s">
        <v>5</v>
      </c>
      <c r="C6" s="4" t="s">
        <v>5</v>
      </c>
      <c r="D6" s="4" t="s">
        <v>5</v>
      </c>
      <c r="E6" s="4" t="s">
        <v>5</v>
      </c>
      <c r="F6" s="4" t="s">
        <v>5</v>
      </c>
      <c r="G6" s="4" t="s">
        <v>5</v>
      </c>
      <c r="H6" s="4" t="s">
        <v>5</v>
      </c>
      <c r="I6" s="4" t="s">
        <v>5</v>
      </c>
      <c r="J6" s="4" t="s">
        <v>5</v>
      </c>
      <c r="K6" s="4" t="s">
        <v>5</v>
      </c>
      <c r="L6" s="4" t="s">
        <v>5</v>
      </c>
      <c r="M6" s="4" t="s">
        <v>5</v>
      </c>
      <c r="N6" s="4" t="s">
        <v>5</v>
      </c>
      <c r="O6" s="4" t="s">
        <v>5</v>
      </c>
      <c r="P6" s="8">
        <v>26485000</v>
      </c>
      <c r="Q6" s="4" t="s">
        <v>5</v>
      </c>
      <c r="R6" s="8">
        <v>74900000</v>
      </c>
      <c r="S6" s="4" t="s">
        <v>5</v>
      </c>
    </row>
    <row r="7" spans="1:19" x14ac:dyDescent="0.25">
      <c r="A7" s="2" t="s">
        <v>1135</v>
      </c>
      <c r="B7" s="4" t="s">
        <v>5</v>
      </c>
      <c r="C7" s="4" t="s">
        <v>5</v>
      </c>
      <c r="D7" s="4" t="s">
        <v>5</v>
      </c>
      <c r="E7" s="4" t="s">
        <v>5</v>
      </c>
      <c r="F7" s="4" t="s">
        <v>5</v>
      </c>
      <c r="G7" s="4" t="s">
        <v>5</v>
      </c>
      <c r="H7" s="4" t="s">
        <v>5</v>
      </c>
      <c r="I7" s="4" t="s">
        <v>5</v>
      </c>
      <c r="J7" s="4" t="s">
        <v>5</v>
      </c>
      <c r="K7" s="4" t="s">
        <v>5</v>
      </c>
      <c r="L7" s="4" t="s">
        <v>5</v>
      </c>
      <c r="M7" s="4" t="s">
        <v>5</v>
      </c>
      <c r="N7" s="4" t="s">
        <v>5</v>
      </c>
      <c r="O7" s="4" t="s">
        <v>5</v>
      </c>
      <c r="P7" s="199">
        <v>1</v>
      </c>
      <c r="Q7" s="4" t="s">
        <v>5</v>
      </c>
      <c r="R7" s="199">
        <v>0.107</v>
      </c>
      <c r="S7" s="4" t="s">
        <v>5</v>
      </c>
    </row>
    <row r="8" spans="1:19" x14ac:dyDescent="0.25">
      <c r="A8" s="2" t="s">
        <v>1136</v>
      </c>
      <c r="B8" s="4" t="s">
        <v>5</v>
      </c>
      <c r="C8" s="4" t="s">
        <v>5</v>
      </c>
      <c r="D8" s="4" t="s">
        <v>5</v>
      </c>
      <c r="E8" s="4" t="s">
        <v>5</v>
      </c>
      <c r="F8" s="4" t="s">
        <v>5</v>
      </c>
      <c r="G8" s="4" t="s">
        <v>5</v>
      </c>
      <c r="H8" s="4" t="s">
        <v>5</v>
      </c>
      <c r="I8" s="4" t="s">
        <v>5</v>
      </c>
      <c r="J8" s="4" t="s">
        <v>5</v>
      </c>
      <c r="K8" s="4" t="s">
        <v>5</v>
      </c>
      <c r="L8" s="4" t="s">
        <v>5</v>
      </c>
      <c r="M8" s="4" t="s">
        <v>5</v>
      </c>
      <c r="N8" s="4" t="s">
        <v>5</v>
      </c>
      <c r="O8" s="6">
        <v>1000000</v>
      </c>
      <c r="P8" s="4" t="s">
        <v>5</v>
      </c>
      <c r="Q8" s="4" t="s">
        <v>5</v>
      </c>
      <c r="R8" s="4" t="s">
        <v>5</v>
      </c>
      <c r="S8" s="4" t="s">
        <v>5</v>
      </c>
    </row>
    <row r="9" spans="1:19" ht="30" x14ac:dyDescent="0.25">
      <c r="A9" s="2" t="s">
        <v>113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199">
        <v>1</v>
      </c>
      <c r="R9" s="4" t="s">
        <v>5</v>
      </c>
      <c r="S9" s="4" t="s">
        <v>5</v>
      </c>
    </row>
    <row r="10" spans="1:19" ht="30" x14ac:dyDescent="0.25">
      <c r="A10" s="2" t="s">
        <v>113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6">
        <v>205862755</v>
      </c>
    </row>
    <row r="11" spans="1:19" x14ac:dyDescent="0.25">
      <c r="A11" s="2" t="s">
        <v>113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14025737</v>
      </c>
      <c r="R11" s="4" t="s">
        <v>5</v>
      </c>
      <c r="S11" s="4" t="s">
        <v>5</v>
      </c>
    </row>
    <row r="12" spans="1:19" ht="409.5" x14ac:dyDescent="0.25">
      <c r="A12" s="2" t="s">
        <v>1140</v>
      </c>
      <c r="B12" s="4" t="s">
        <v>5</v>
      </c>
      <c r="C12" s="4" t="s">
        <v>5</v>
      </c>
      <c r="D12" s="4" t="s">
        <v>5</v>
      </c>
      <c r="E12" s="4" t="s">
        <v>1141</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x14ac:dyDescent="0.25">
      <c r="A13" s="2" t="s">
        <v>1120</v>
      </c>
      <c r="B13" s="4">
        <v>1.133</v>
      </c>
      <c r="C13" s="4">
        <v>1.133</v>
      </c>
      <c r="D13" s="4">
        <v>1.133</v>
      </c>
      <c r="E13" s="4">
        <v>1.133</v>
      </c>
      <c r="F13" s="4">
        <v>1.133</v>
      </c>
      <c r="G13" s="4" t="s">
        <v>5</v>
      </c>
      <c r="H13" s="4" t="s">
        <v>5</v>
      </c>
      <c r="I13" s="4" t="s">
        <v>5</v>
      </c>
      <c r="J13" s="4" t="s">
        <v>5</v>
      </c>
      <c r="K13" s="4" t="s">
        <v>5</v>
      </c>
      <c r="L13" s="4" t="s">
        <v>5</v>
      </c>
      <c r="M13" s="4" t="s">
        <v>5</v>
      </c>
      <c r="N13" s="4" t="s">
        <v>5</v>
      </c>
      <c r="O13" s="4" t="s">
        <v>5</v>
      </c>
      <c r="P13" s="4" t="s">
        <v>5</v>
      </c>
      <c r="Q13" s="4" t="s">
        <v>5</v>
      </c>
      <c r="R13" s="4" t="s">
        <v>5</v>
      </c>
      <c r="S13" s="4" t="s">
        <v>5</v>
      </c>
    </row>
    <row r="14" spans="1:19" x14ac:dyDescent="0.25">
      <c r="A14" s="2" t="s">
        <v>1142</v>
      </c>
      <c r="B14" s="6">
        <v>57429099</v>
      </c>
      <c r="C14" s="4" t="s">
        <v>5</v>
      </c>
      <c r="D14" s="6">
        <v>57429099</v>
      </c>
      <c r="E14" s="6">
        <v>57429099</v>
      </c>
      <c r="F14" s="4" t="s">
        <v>5</v>
      </c>
      <c r="G14" s="6">
        <v>43513678</v>
      </c>
      <c r="H14" s="4" t="s">
        <v>5</v>
      </c>
      <c r="I14" s="4" t="s">
        <v>5</v>
      </c>
      <c r="J14" s="4" t="s">
        <v>5</v>
      </c>
      <c r="K14" s="4" t="s">
        <v>5</v>
      </c>
      <c r="L14" s="4" t="s">
        <v>5</v>
      </c>
      <c r="M14" s="4" t="s">
        <v>5</v>
      </c>
      <c r="N14" s="4" t="s">
        <v>5</v>
      </c>
      <c r="O14" s="4" t="s">
        <v>5</v>
      </c>
      <c r="P14" s="6">
        <v>57432150</v>
      </c>
      <c r="Q14" s="4" t="s">
        <v>5</v>
      </c>
      <c r="R14" s="4" t="s">
        <v>5</v>
      </c>
      <c r="S14" s="4" t="s">
        <v>5</v>
      </c>
    </row>
    <row r="15" spans="1:19" x14ac:dyDescent="0.25">
      <c r="A15" s="2" t="s">
        <v>1143</v>
      </c>
      <c r="B15" s="4" t="s">
        <v>5</v>
      </c>
      <c r="C15" s="4" t="s">
        <v>5</v>
      </c>
      <c r="D15" s="4" t="s">
        <v>5</v>
      </c>
      <c r="E15" s="4" t="s">
        <v>5</v>
      </c>
      <c r="F15" s="4" t="s">
        <v>5</v>
      </c>
      <c r="G15" s="4" t="s">
        <v>5</v>
      </c>
      <c r="H15" s="4" t="s">
        <v>5</v>
      </c>
      <c r="I15" s="4" t="s">
        <v>5</v>
      </c>
      <c r="J15" s="4" t="s">
        <v>5</v>
      </c>
      <c r="K15" s="4" t="s">
        <v>5</v>
      </c>
      <c r="L15" s="4" t="s">
        <v>5</v>
      </c>
      <c r="M15" s="199">
        <v>0.76</v>
      </c>
      <c r="N15" s="199">
        <v>0.24</v>
      </c>
      <c r="O15" s="4" t="s">
        <v>5</v>
      </c>
      <c r="P15" s="4" t="s">
        <v>5</v>
      </c>
      <c r="Q15" s="4" t="s">
        <v>5</v>
      </c>
      <c r="R15" s="4" t="s">
        <v>5</v>
      </c>
      <c r="S15" s="4" t="s">
        <v>5</v>
      </c>
    </row>
    <row r="16" spans="1:19" x14ac:dyDescent="0.25">
      <c r="A16" s="2" t="s">
        <v>1144</v>
      </c>
      <c r="B16" s="6">
        <v>665000</v>
      </c>
      <c r="C16" s="6">
        <v>720000</v>
      </c>
      <c r="D16" s="4" t="s">
        <v>5</v>
      </c>
      <c r="E16" s="6">
        <v>19721000</v>
      </c>
      <c r="F16" s="6">
        <v>1982000</v>
      </c>
      <c r="G16" s="4" t="s">
        <v>5</v>
      </c>
      <c r="H16" s="6">
        <v>700000</v>
      </c>
      <c r="I16" s="6">
        <v>19700000</v>
      </c>
      <c r="J16" s="6">
        <v>11600000</v>
      </c>
      <c r="K16" s="6">
        <v>10300000</v>
      </c>
      <c r="L16" s="6">
        <v>8100000</v>
      </c>
      <c r="M16" s="4" t="s">
        <v>5</v>
      </c>
      <c r="N16" s="4" t="s">
        <v>5</v>
      </c>
      <c r="O16" s="4" t="s">
        <v>5</v>
      </c>
      <c r="P16" s="4" t="s">
        <v>5</v>
      </c>
      <c r="Q16" s="4" t="s">
        <v>5</v>
      </c>
      <c r="R16" s="4" t="s">
        <v>5</v>
      </c>
      <c r="S16" s="4" t="s">
        <v>5</v>
      </c>
    </row>
    <row r="17" spans="1:19" x14ac:dyDescent="0.25">
      <c r="A17" s="2" t="s">
        <v>1145</v>
      </c>
      <c r="B17" s="6">
        <v>19100000</v>
      </c>
      <c r="C17" s="4" t="s">
        <v>5</v>
      </c>
      <c r="D17" s="6">
        <v>19100000</v>
      </c>
      <c r="E17" s="6">
        <v>19100000</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ht="30" x14ac:dyDescent="0.25">
      <c r="A18" s="2" t="s">
        <v>1146</v>
      </c>
      <c r="B18" s="4" t="s">
        <v>5</v>
      </c>
      <c r="C18" s="4" t="s">
        <v>5</v>
      </c>
      <c r="D18" s="6">
        <v>4080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ht="30" x14ac:dyDescent="0.25">
      <c r="A19" s="2" t="s">
        <v>1147</v>
      </c>
      <c r="B19" s="4" t="s">
        <v>5</v>
      </c>
      <c r="C19" s="4" t="s">
        <v>5</v>
      </c>
      <c r="D19" s="8">
        <v>-2200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row>
  </sheetData>
  <mergeCells count="11">
    <mergeCell ref="G2:G4"/>
    <mergeCell ref="A1:A4"/>
    <mergeCell ref="B1:D1"/>
    <mergeCell ref="E1:F1"/>
    <mergeCell ref="I1:L1"/>
    <mergeCell ref="M1:N1"/>
    <mergeCell ref="B2:B4"/>
    <mergeCell ref="C2:C4"/>
    <mergeCell ref="D2:D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148</v>
      </c>
      <c r="B1" s="7" t="s">
        <v>2</v>
      </c>
    </row>
    <row r="2" spans="1:2" ht="30" x14ac:dyDescent="0.25">
      <c r="A2" s="1" t="s">
        <v>27</v>
      </c>
      <c r="B2" s="7"/>
    </row>
    <row r="3" spans="1:2" x14ac:dyDescent="0.25">
      <c r="A3" s="3" t="s">
        <v>1134</v>
      </c>
      <c r="B3" s="4" t="s">
        <v>5</v>
      </c>
    </row>
    <row r="4" spans="1:2" x14ac:dyDescent="0.25">
      <c r="A4" s="2" t="s">
        <v>1149</v>
      </c>
      <c r="B4" s="8">
        <v>207347</v>
      </c>
    </row>
    <row r="5" spans="1:2" ht="30" x14ac:dyDescent="0.25">
      <c r="A5" s="2" t="s">
        <v>332</v>
      </c>
      <c r="B5" s="4" t="s">
        <v>5</v>
      </c>
    </row>
    <row r="6" spans="1:2" x14ac:dyDescent="0.25">
      <c r="A6" s="3" t="s">
        <v>1134</v>
      </c>
      <c r="B6" s="4" t="s">
        <v>5</v>
      </c>
    </row>
    <row r="7" spans="1:2" x14ac:dyDescent="0.25">
      <c r="A7" s="2" t="s">
        <v>1149</v>
      </c>
      <c r="B7" s="6">
        <v>205863</v>
      </c>
    </row>
    <row r="8" spans="1:2" ht="45" x14ac:dyDescent="0.25">
      <c r="A8" s="2" t="s">
        <v>1150</v>
      </c>
      <c r="B8" s="4" t="s">
        <v>5</v>
      </c>
    </row>
    <row r="9" spans="1:2" x14ac:dyDescent="0.25">
      <c r="A9" s="3" t="s">
        <v>1134</v>
      </c>
      <c r="B9" s="4" t="s">
        <v>5</v>
      </c>
    </row>
    <row r="10" spans="1:2" x14ac:dyDescent="0.25">
      <c r="A10" s="2" t="s">
        <v>1149</v>
      </c>
      <c r="B10" s="4">
        <v>484</v>
      </c>
    </row>
    <row r="11" spans="1:2" ht="30" x14ac:dyDescent="0.25">
      <c r="A11" s="2" t="s">
        <v>334</v>
      </c>
      <c r="B11" s="4" t="s">
        <v>5</v>
      </c>
    </row>
    <row r="12" spans="1:2" x14ac:dyDescent="0.25">
      <c r="A12" s="3" t="s">
        <v>1134</v>
      </c>
      <c r="B12" s="4" t="s">
        <v>5</v>
      </c>
    </row>
    <row r="13" spans="1:2" x14ac:dyDescent="0.25">
      <c r="A13" s="2" t="s">
        <v>1149</v>
      </c>
      <c r="B13" s="8">
        <v>100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2.7109375" bestFit="1" customWidth="1"/>
    <col min="6" max="6" width="36.5703125" bestFit="1" customWidth="1"/>
  </cols>
  <sheetData>
    <row r="1" spans="1:6" ht="45" x14ac:dyDescent="0.25">
      <c r="A1" s="1" t="s">
        <v>1151</v>
      </c>
      <c r="B1" s="7" t="s">
        <v>2</v>
      </c>
      <c r="C1" s="7" t="s">
        <v>28</v>
      </c>
      <c r="D1" s="1" t="s">
        <v>2</v>
      </c>
      <c r="E1" s="1" t="s">
        <v>1133</v>
      </c>
      <c r="F1" s="1" t="s">
        <v>2</v>
      </c>
    </row>
    <row r="2" spans="1:6" ht="30" x14ac:dyDescent="0.25">
      <c r="A2" s="1" t="s">
        <v>27</v>
      </c>
      <c r="B2" s="7"/>
      <c r="C2" s="7"/>
      <c r="D2" s="1" t="s">
        <v>1131</v>
      </c>
      <c r="E2" s="1" t="s">
        <v>1131</v>
      </c>
      <c r="F2" s="1" t="s">
        <v>1131</v>
      </c>
    </row>
    <row r="3" spans="1:6" ht="30" x14ac:dyDescent="0.25">
      <c r="A3" s="1"/>
      <c r="B3" s="7"/>
      <c r="C3" s="7"/>
      <c r="D3" s="1"/>
      <c r="E3" s="1"/>
      <c r="F3" s="1" t="s">
        <v>1152</v>
      </c>
    </row>
    <row r="4" spans="1:6" x14ac:dyDescent="0.25">
      <c r="A4" s="3" t="s">
        <v>261</v>
      </c>
      <c r="B4" s="4" t="s">
        <v>5</v>
      </c>
      <c r="C4" s="4" t="s">
        <v>5</v>
      </c>
      <c r="D4" s="4" t="s">
        <v>5</v>
      </c>
      <c r="E4" s="4" t="s">
        <v>5</v>
      </c>
      <c r="F4" s="4" t="s">
        <v>5</v>
      </c>
    </row>
    <row r="5" spans="1:6" x14ac:dyDescent="0.25">
      <c r="A5" s="2" t="s">
        <v>32</v>
      </c>
      <c r="B5" s="4" t="s">
        <v>5</v>
      </c>
      <c r="C5" s="4" t="s">
        <v>5</v>
      </c>
      <c r="D5" s="8">
        <v>134741</v>
      </c>
      <c r="E5" s="4" t="s">
        <v>5</v>
      </c>
      <c r="F5" s="4" t="s">
        <v>5</v>
      </c>
    </row>
    <row r="6" spans="1:6" x14ac:dyDescent="0.25">
      <c r="A6" s="2" t="s">
        <v>338</v>
      </c>
      <c r="B6" s="4" t="s">
        <v>5</v>
      </c>
      <c r="C6" s="4" t="s">
        <v>5</v>
      </c>
      <c r="D6" s="6">
        <v>26485</v>
      </c>
      <c r="E6" s="6">
        <v>74900</v>
      </c>
      <c r="F6" s="4" t="s">
        <v>5</v>
      </c>
    </row>
    <row r="7" spans="1:6" x14ac:dyDescent="0.25">
      <c r="A7" s="2" t="s">
        <v>339</v>
      </c>
      <c r="B7" s="4" t="s">
        <v>5</v>
      </c>
      <c r="C7" s="4" t="s">
        <v>5</v>
      </c>
      <c r="D7" s="6">
        <v>468727</v>
      </c>
      <c r="E7" s="4" t="s">
        <v>5</v>
      </c>
      <c r="F7" s="4" t="s">
        <v>5</v>
      </c>
    </row>
    <row r="8" spans="1:6" x14ac:dyDescent="0.25">
      <c r="A8" s="2" t="s">
        <v>340</v>
      </c>
      <c r="B8" s="4" t="s">
        <v>5</v>
      </c>
      <c r="C8" s="4" t="s">
        <v>5</v>
      </c>
      <c r="D8" s="6">
        <v>152431</v>
      </c>
      <c r="E8" s="4" t="s">
        <v>5</v>
      </c>
      <c r="F8" s="4" t="s">
        <v>5</v>
      </c>
    </row>
    <row r="9" spans="1:6" x14ac:dyDescent="0.25">
      <c r="A9" s="2" t="s">
        <v>42</v>
      </c>
      <c r="B9" s="4" t="s">
        <v>5</v>
      </c>
      <c r="C9" s="4" t="s">
        <v>5</v>
      </c>
      <c r="D9" s="6">
        <v>698819</v>
      </c>
      <c r="E9" s="4" t="s">
        <v>5</v>
      </c>
      <c r="F9" s="4" t="s">
        <v>5</v>
      </c>
    </row>
    <row r="10" spans="1:6" x14ac:dyDescent="0.25">
      <c r="A10" s="2" t="s">
        <v>43</v>
      </c>
      <c r="B10" s="4" t="s">
        <v>5</v>
      </c>
      <c r="C10" s="4" t="s">
        <v>5</v>
      </c>
      <c r="D10" s="6">
        <v>75219</v>
      </c>
      <c r="E10" s="4" t="s">
        <v>5</v>
      </c>
      <c r="F10" s="4" t="s">
        <v>5</v>
      </c>
    </row>
    <row r="11" spans="1:6" x14ac:dyDescent="0.25">
      <c r="A11" s="3" t="s">
        <v>45</v>
      </c>
      <c r="B11" s="4" t="s">
        <v>5</v>
      </c>
      <c r="C11" s="4" t="s">
        <v>5</v>
      </c>
      <c r="D11" s="4" t="s">
        <v>5</v>
      </c>
      <c r="E11" s="4" t="s">
        <v>5</v>
      </c>
      <c r="F11" s="4" t="s">
        <v>5</v>
      </c>
    </row>
    <row r="12" spans="1:6" x14ac:dyDescent="0.25">
      <c r="A12" s="2" t="s">
        <v>341</v>
      </c>
      <c r="B12" s="4" t="s">
        <v>5</v>
      </c>
      <c r="C12" s="4" t="s">
        <v>5</v>
      </c>
      <c r="D12" s="6">
        <v>169963</v>
      </c>
      <c r="E12" s="4" t="s">
        <v>5</v>
      </c>
      <c r="F12" s="4" t="s">
        <v>5</v>
      </c>
    </row>
    <row r="13" spans="1:6" ht="30" x14ac:dyDescent="0.25">
      <c r="A13" s="2" t="s">
        <v>49</v>
      </c>
      <c r="B13" s="4" t="s">
        <v>5</v>
      </c>
      <c r="C13" s="4" t="s">
        <v>5</v>
      </c>
      <c r="D13" s="6">
        <v>560714</v>
      </c>
      <c r="E13" s="4" t="s">
        <v>5</v>
      </c>
      <c r="F13" s="4" t="s">
        <v>5</v>
      </c>
    </row>
    <row r="14" spans="1:6" x14ac:dyDescent="0.25">
      <c r="A14" s="2" t="s">
        <v>50</v>
      </c>
      <c r="B14" s="4" t="s">
        <v>5</v>
      </c>
      <c r="C14" s="4" t="s">
        <v>5</v>
      </c>
      <c r="D14" s="6">
        <v>15916</v>
      </c>
      <c r="E14" s="4" t="s">
        <v>5</v>
      </c>
      <c r="F14" s="6">
        <v>630613</v>
      </c>
    </row>
    <row r="15" spans="1:6" x14ac:dyDescent="0.25">
      <c r="A15" s="2" t="s">
        <v>342</v>
      </c>
      <c r="B15" s="4" t="s">
        <v>5</v>
      </c>
      <c r="C15" s="4" t="s">
        <v>5</v>
      </c>
      <c r="D15" s="6">
        <v>179216</v>
      </c>
      <c r="E15" s="4" t="s">
        <v>5</v>
      </c>
      <c r="F15" s="4" t="s">
        <v>5</v>
      </c>
    </row>
    <row r="16" spans="1:6" x14ac:dyDescent="0.25">
      <c r="A16" s="2" t="s">
        <v>344</v>
      </c>
      <c r="B16" s="4" t="s">
        <v>5</v>
      </c>
      <c r="C16" s="4" t="s">
        <v>5</v>
      </c>
      <c r="D16" s="6">
        <v>207347</v>
      </c>
      <c r="E16" s="4" t="s">
        <v>5</v>
      </c>
      <c r="F16" s="4" t="s">
        <v>5</v>
      </c>
    </row>
    <row r="17" spans="1:6" x14ac:dyDescent="0.25">
      <c r="A17" s="2" t="s">
        <v>41</v>
      </c>
      <c r="B17" s="8">
        <v>55540</v>
      </c>
      <c r="C17" s="8">
        <v>241458</v>
      </c>
      <c r="D17" s="8">
        <v>28131</v>
      </c>
      <c r="E17" s="4" t="s">
        <v>5</v>
      </c>
      <c r="F17" s="4" t="s">
        <v>5</v>
      </c>
    </row>
  </sheetData>
  <mergeCells count="2">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53</v>
      </c>
      <c r="B1" s="7" t="s">
        <v>83</v>
      </c>
      <c r="C1" s="7"/>
      <c r="D1" s="7" t="s">
        <v>1</v>
      </c>
      <c r="E1" s="7"/>
    </row>
    <row r="2" spans="1:5" ht="30" x14ac:dyDescent="0.25">
      <c r="A2" s="1" t="s">
        <v>27</v>
      </c>
      <c r="B2" s="1" t="s">
        <v>2</v>
      </c>
      <c r="C2" s="1" t="s">
        <v>84</v>
      </c>
      <c r="D2" s="1" t="s">
        <v>2</v>
      </c>
      <c r="E2" s="1" t="s">
        <v>84</v>
      </c>
    </row>
    <row r="3" spans="1:5" ht="30" x14ac:dyDescent="0.25">
      <c r="A3" s="3" t="s">
        <v>1154</v>
      </c>
      <c r="B3" s="4" t="s">
        <v>5</v>
      </c>
      <c r="C3" s="4" t="s">
        <v>5</v>
      </c>
      <c r="D3" s="4" t="s">
        <v>5</v>
      </c>
      <c r="E3" s="4" t="s">
        <v>5</v>
      </c>
    </row>
    <row r="4" spans="1:5" x14ac:dyDescent="0.25">
      <c r="A4" s="2" t="s">
        <v>85</v>
      </c>
      <c r="B4" s="8">
        <v>460518</v>
      </c>
      <c r="C4" s="8">
        <v>509666</v>
      </c>
      <c r="D4" s="8">
        <v>940145</v>
      </c>
      <c r="E4" s="8">
        <v>979033</v>
      </c>
    </row>
    <row r="5" spans="1:5" x14ac:dyDescent="0.25">
      <c r="A5" s="2" t="s">
        <v>354</v>
      </c>
      <c r="B5" s="8">
        <v>-505876</v>
      </c>
      <c r="C5" s="8">
        <v>-16887</v>
      </c>
      <c r="D5" s="8">
        <v>-485248</v>
      </c>
      <c r="E5" s="8">
        <v>1007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1155</v>
      </c>
      <c r="B1" s="1" t="s">
        <v>1124</v>
      </c>
      <c r="C1" s="1" t="s">
        <v>83</v>
      </c>
      <c r="D1" s="1" t="s">
        <v>1</v>
      </c>
    </row>
    <row r="2" spans="1:4" ht="30" x14ac:dyDescent="0.25">
      <c r="A2" s="1" t="s">
        <v>27</v>
      </c>
      <c r="B2" s="7" t="s">
        <v>1156</v>
      </c>
      <c r="C2" s="7" t="s">
        <v>2</v>
      </c>
      <c r="D2" s="1" t="s">
        <v>2</v>
      </c>
    </row>
    <row r="3" spans="1:4" x14ac:dyDescent="0.25">
      <c r="A3" s="1"/>
      <c r="B3" s="7"/>
      <c r="C3" s="7"/>
      <c r="D3" s="1" t="s">
        <v>1054</v>
      </c>
    </row>
    <row r="4" spans="1:4" ht="30" x14ac:dyDescent="0.25">
      <c r="A4" s="3" t="s">
        <v>1157</v>
      </c>
      <c r="B4" s="4" t="s">
        <v>5</v>
      </c>
      <c r="C4" s="4" t="s">
        <v>5</v>
      </c>
      <c r="D4" s="4" t="s">
        <v>5</v>
      </c>
    </row>
    <row r="5" spans="1:4" x14ac:dyDescent="0.25">
      <c r="A5" s="2" t="s">
        <v>375</v>
      </c>
      <c r="B5" s="8">
        <v>28100</v>
      </c>
      <c r="C5" s="4" t="s">
        <v>5</v>
      </c>
      <c r="D5" s="8">
        <v>28131</v>
      </c>
    </row>
    <row r="6" spans="1:4" x14ac:dyDescent="0.25">
      <c r="A6" s="2" t="s">
        <v>1100</v>
      </c>
      <c r="B6" s="4" t="s">
        <v>5</v>
      </c>
      <c r="C6" s="4" t="s">
        <v>5</v>
      </c>
      <c r="D6" s="4">
        <v>3</v>
      </c>
    </row>
    <row r="7" spans="1:4" x14ac:dyDescent="0.25">
      <c r="A7" s="2" t="s">
        <v>1074</v>
      </c>
      <c r="B7" s="4" t="s">
        <v>5</v>
      </c>
      <c r="C7" s="6">
        <v>214049</v>
      </c>
      <c r="D7" s="6">
        <v>214049</v>
      </c>
    </row>
    <row r="8" spans="1:4" x14ac:dyDescent="0.25">
      <c r="A8" s="2" t="s">
        <v>1158</v>
      </c>
      <c r="B8" s="4" t="s">
        <v>5</v>
      </c>
      <c r="C8" s="4" t="s">
        <v>5</v>
      </c>
      <c r="D8" s="4" t="s">
        <v>5</v>
      </c>
    </row>
    <row r="9" spans="1:4" ht="30" x14ac:dyDescent="0.25">
      <c r="A9" s="3" t="s">
        <v>1157</v>
      </c>
      <c r="B9" s="4" t="s">
        <v>5</v>
      </c>
      <c r="C9" s="4" t="s">
        <v>5</v>
      </c>
      <c r="D9" s="4" t="s">
        <v>5</v>
      </c>
    </row>
    <row r="10" spans="1:4" x14ac:dyDescent="0.25">
      <c r="A10" s="2" t="s">
        <v>1159</v>
      </c>
      <c r="B10" s="4" t="s">
        <v>5</v>
      </c>
      <c r="C10" s="4" t="s">
        <v>5</v>
      </c>
      <c r="D10" s="8">
        <v>3800</v>
      </c>
    </row>
  </sheetData>
  <mergeCells count="2">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6</v>
      </c>
      <c r="B1" s="7" t="s">
        <v>83</v>
      </c>
      <c r="C1" s="7"/>
      <c r="D1" s="7" t="s">
        <v>1</v>
      </c>
      <c r="E1" s="7"/>
    </row>
    <row r="2" spans="1:5" ht="30" x14ac:dyDescent="0.25">
      <c r="A2" s="1" t="s">
        <v>27</v>
      </c>
      <c r="B2" s="1" t="s">
        <v>2</v>
      </c>
      <c r="C2" s="1" t="s">
        <v>84</v>
      </c>
      <c r="D2" s="1" t="s">
        <v>2</v>
      </c>
      <c r="E2" s="1" t="s">
        <v>84</v>
      </c>
    </row>
    <row r="3" spans="1:5" x14ac:dyDescent="0.25">
      <c r="A3" s="2" t="s">
        <v>108</v>
      </c>
      <c r="B3" s="8">
        <v>-506541</v>
      </c>
      <c r="C3" s="8">
        <v>-16372</v>
      </c>
      <c r="D3" s="8">
        <v>-504905</v>
      </c>
      <c r="E3" s="8">
        <v>5804</v>
      </c>
    </row>
    <row r="4" spans="1:5" ht="30" x14ac:dyDescent="0.25">
      <c r="A4" s="3" t="s">
        <v>117</v>
      </c>
      <c r="B4" s="4" t="s">
        <v>5</v>
      </c>
      <c r="C4" s="4" t="s">
        <v>5</v>
      </c>
      <c r="D4" s="4" t="s">
        <v>5</v>
      </c>
      <c r="E4" s="4" t="s">
        <v>5</v>
      </c>
    </row>
    <row r="5" spans="1:5" ht="30" x14ac:dyDescent="0.25">
      <c r="A5" s="2" t="s">
        <v>118</v>
      </c>
      <c r="B5" s="6">
        <v>-80963</v>
      </c>
      <c r="C5" s="6">
        <v>8613</v>
      </c>
      <c r="D5" s="6">
        <v>-81334</v>
      </c>
      <c r="E5" s="6">
        <v>33585</v>
      </c>
    </row>
    <row r="6" spans="1:5" ht="45" x14ac:dyDescent="0.25">
      <c r="A6" s="2" t="s">
        <v>119</v>
      </c>
      <c r="B6" s="6">
        <v>1938</v>
      </c>
      <c r="C6" s="4">
        <v>-19</v>
      </c>
      <c r="D6" s="6">
        <v>-4529</v>
      </c>
      <c r="E6" s="6">
        <v>-3347</v>
      </c>
    </row>
    <row r="7" spans="1:5" ht="45" x14ac:dyDescent="0.25">
      <c r="A7" s="2" t="s">
        <v>120</v>
      </c>
      <c r="B7" s="4" t="s">
        <v>5</v>
      </c>
      <c r="C7" s="4">
        <v>-286</v>
      </c>
      <c r="D7" s="4" t="s">
        <v>5</v>
      </c>
      <c r="E7" s="4">
        <v>-286</v>
      </c>
    </row>
    <row r="8" spans="1:5" x14ac:dyDescent="0.25">
      <c r="A8" s="2" t="s">
        <v>121</v>
      </c>
      <c r="B8" s="4">
        <v>-53</v>
      </c>
      <c r="C8" s="4" t="s">
        <v>5</v>
      </c>
      <c r="D8" s="6">
        <v>-3664</v>
      </c>
      <c r="E8" s="4" t="s">
        <v>5</v>
      </c>
    </row>
    <row r="9" spans="1:5" ht="30" x14ac:dyDescent="0.25">
      <c r="A9" s="2" t="s">
        <v>122</v>
      </c>
      <c r="B9" s="6">
        <v>2220</v>
      </c>
      <c r="C9" s="6">
        <v>-1160</v>
      </c>
      <c r="D9" s="6">
        <v>3818</v>
      </c>
      <c r="E9" s="6">
        <v>-1391</v>
      </c>
    </row>
    <row r="10" spans="1:5" ht="30" x14ac:dyDescent="0.25">
      <c r="A10" s="2" t="s">
        <v>117</v>
      </c>
      <c r="B10" s="6">
        <v>-76858</v>
      </c>
      <c r="C10" s="6">
        <v>7148</v>
      </c>
      <c r="D10" s="6">
        <v>-85709</v>
      </c>
      <c r="E10" s="6">
        <v>28561</v>
      </c>
    </row>
    <row r="11" spans="1:5" ht="45" x14ac:dyDescent="0.25">
      <c r="A11" s="2" t="s">
        <v>123</v>
      </c>
      <c r="B11" s="6">
        <v>-2721</v>
      </c>
      <c r="C11" s="6">
        <v>-2272</v>
      </c>
      <c r="D11" s="4" t="s">
        <v>5</v>
      </c>
      <c r="E11" s="6">
        <v>-9010</v>
      </c>
    </row>
    <row r="12" spans="1:5" ht="30" x14ac:dyDescent="0.25">
      <c r="A12" s="2" t="s">
        <v>124</v>
      </c>
      <c r="B12" s="6">
        <v>-79579</v>
      </c>
      <c r="C12" s="6">
        <v>4876</v>
      </c>
      <c r="D12" s="6">
        <v>-85709</v>
      </c>
      <c r="E12" s="6">
        <v>19551</v>
      </c>
    </row>
    <row r="13" spans="1:5" x14ac:dyDescent="0.25">
      <c r="A13" s="2" t="s">
        <v>125</v>
      </c>
      <c r="B13" s="6">
        <v>-586120</v>
      </c>
      <c r="C13" s="6">
        <v>-11496</v>
      </c>
      <c r="D13" s="6">
        <v>-590614</v>
      </c>
      <c r="E13" s="6">
        <v>25355</v>
      </c>
    </row>
    <row r="14" spans="1:5" ht="45" x14ac:dyDescent="0.25">
      <c r="A14" s="2" t="s">
        <v>126</v>
      </c>
      <c r="B14" s="6">
        <v>-9526</v>
      </c>
      <c r="C14" s="6">
        <v>2992</v>
      </c>
      <c r="D14" s="6">
        <v>-22492</v>
      </c>
      <c r="E14" s="6">
        <v>9377</v>
      </c>
    </row>
    <row r="15" spans="1:5" ht="45" x14ac:dyDescent="0.25">
      <c r="A15" s="2" t="s">
        <v>127</v>
      </c>
      <c r="B15" s="8">
        <v>-576594</v>
      </c>
      <c r="C15" s="8">
        <v>-14488</v>
      </c>
      <c r="D15" s="8">
        <v>-568122</v>
      </c>
      <c r="E15" s="8">
        <v>1597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20.85546875" bestFit="1" customWidth="1"/>
    <col min="6" max="7" width="18" bestFit="1" customWidth="1"/>
  </cols>
  <sheetData>
    <row r="1" spans="1:7" ht="15" customHeight="1" x14ac:dyDescent="0.25">
      <c r="A1" s="1" t="s">
        <v>1160</v>
      </c>
      <c r="B1" s="1" t="s">
        <v>1124</v>
      </c>
      <c r="C1" s="1" t="s">
        <v>83</v>
      </c>
      <c r="D1" s="7" t="s">
        <v>1</v>
      </c>
      <c r="E1" s="7"/>
      <c r="F1" s="1"/>
      <c r="G1" s="1"/>
    </row>
    <row r="2" spans="1:7" ht="30" x14ac:dyDescent="0.25">
      <c r="A2" s="1" t="s">
        <v>27</v>
      </c>
      <c r="B2" s="7" t="s">
        <v>1156</v>
      </c>
      <c r="C2" s="7" t="s">
        <v>2</v>
      </c>
      <c r="D2" s="7" t="s">
        <v>2</v>
      </c>
      <c r="E2" s="1" t="s">
        <v>2</v>
      </c>
      <c r="F2" s="1" t="s">
        <v>2</v>
      </c>
      <c r="G2" s="1" t="s">
        <v>28</v>
      </c>
    </row>
    <row r="3" spans="1:7" x14ac:dyDescent="0.25">
      <c r="A3" s="1"/>
      <c r="B3" s="7"/>
      <c r="C3" s="7"/>
      <c r="D3" s="7"/>
      <c r="E3" s="1" t="s">
        <v>1069</v>
      </c>
      <c r="F3" s="1" t="s">
        <v>1161</v>
      </c>
      <c r="G3" s="1" t="s">
        <v>1161</v>
      </c>
    </row>
    <row r="4" spans="1:7" x14ac:dyDescent="0.25">
      <c r="A4" s="3" t="s">
        <v>1162</v>
      </c>
      <c r="B4" s="4" t="s">
        <v>5</v>
      </c>
      <c r="C4" s="4" t="s">
        <v>5</v>
      </c>
      <c r="D4" s="4" t="s">
        <v>5</v>
      </c>
      <c r="E4" s="4" t="s">
        <v>5</v>
      </c>
      <c r="F4" s="4" t="s">
        <v>5</v>
      </c>
      <c r="G4" s="4" t="s">
        <v>5</v>
      </c>
    </row>
    <row r="5" spans="1:7" x14ac:dyDescent="0.25">
      <c r="A5" s="2" t="s">
        <v>1163</v>
      </c>
      <c r="B5" s="4" t="s">
        <v>5</v>
      </c>
      <c r="C5" s="4" t="s">
        <v>5</v>
      </c>
      <c r="D5" s="8">
        <v>241458</v>
      </c>
      <c r="E5" s="8">
        <v>185918</v>
      </c>
      <c r="F5" s="8">
        <v>55540</v>
      </c>
      <c r="G5" s="8">
        <v>55540</v>
      </c>
    </row>
    <row r="6" spans="1:7" x14ac:dyDescent="0.25">
      <c r="A6" s="2" t="s">
        <v>375</v>
      </c>
      <c r="B6" s="6">
        <v>28100</v>
      </c>
      <c r="C6" s="4" t="s">
        <v>5</v>
      </c>
      <c r="D6" s="6">
        <v>28131</v>
      </c>
      <c r="E6" s="6">
        <v>28131</v>
      </c>
      <c r="F6" s="4" t="s">
        <v>5</v>
      </c>
      <c r="G6" s="4" t="s">
        <v>5</v>
      </c>
    </row>
    <row r="7" spans="1:7" x14ac:dyDescent="0.25">
      <c r="A7" s="2" t="s">
        <v>105</v>
      </c>
      <c r="B7" s="4" t="s">
        <v>5</v>
      </c>
      <c r="C7" s="6">
        <v>-214049</v>
      </c>
      <c r="D7" s="6">
        <v>-214049</v>
      </c>
      <c r="E7" s="6">
        <v>-214049</v>
      </c>
      <c r="F7" s="4" t="s">
        <v>5</v>
      </c>
      <c r="G7" s="4" t="s">
        <v>5</v>
      </c>
    </row>
    <row r="8" spans="1:7" x14ac:dyDescent="0.25">
      <c r="A8" s="2" t="s">
        <v>1164</v>
      </c>
      <c r="B8" s="4" t="s">
        <v>5</v>
      </c>
      <c r="C8" s="8">
        <v>55540</v>
      </c>
      <c r="D8" s="8">
        <v>55540</v>
      </c>
      <c r="E8" s="4" t="s">
        <v>5</v>
      </c>
      <c r="F8" s="8">
        <v>55540</v>
      </c>
      <c r="G8" s="8">
        <v>55540</v>
      </c>
    </row>
  </sheetData>
  <mergeCells count="4">
    <mergeCell ref="D1:E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65</v>
      </c>
      <c r="B1" s="7" t="s">
        <v>83</v>
      </c>
      <c r="C1" s="7"/>
      <c r="D1" s="7" t="s">
        <v>1</v>
      </c>
      <c r="E1" s="7"/>
    </row>
    <row r="2" spans="1:5" ht="30" x14ac:dyDescent="0.25">
      <c r="A2" s="1" t="s">
        <v>27</v>
      </c>
      <c r="B2" s="1" t="s">
        <v>2</v>
      </c>
      <c r="C2" s="1" t="s">
        <v>84</v>
      </c>
      <c r="D2" s="1" t="s">
        <v>2</v>
      </c>
      <c r="E2" s="1" t="s">
        <v>84</v>
      </c>
    </row>
    <row r="3" spans="1:5" x14ac:dyDescent="0.25">
      <c r="A3" s="3" t="s">
        <v>1166</v>
      </c>
      <c r="B3" s="4" t="s">
        <v>5</v>
      </c>
      <c r="C3" s="4" t="s">
        <v>5</v>
      </c>
      <c r="D3" s="4" t="s">
        <v>5</v>
      </c>
      <c r="E3" s="4" t="s">
        <v>5</v>
      </c>
    </row>
    <row r="4" spans="1:5" x14ac:dyDescent="0.25">
      <c r="A4" s="2" t="s">
        <v>96</v>
      </c>
      <c r="B4" s="8">
        <v>460518</v>
      </c>
      <c r="C4" s="8">
        <v>506392</v>
      </c>
      <c r="D4" s="8">
        <v>937001</v>
      </c>
      <c r="E4" s="8">
        <v>972615</v>
      </c>
    </row>
    <row r="5" spans="1:5" x14ac:dyDescent="0.25">
      <c r="A5" s="2" t="s">
        <v>102</v>
      </c>
      <c r="B5" s="6">
        <v>762778</v>
      </c>
      <c r="C5" s="6">
        <v>531683</v>
      </c>
      <c r="D5" s="6">
        <v>1239343</v>
      </c>
      <c r="E5" s="6">
        <v>966505</v>
      </c>
    </row>
    <row r="6" spans="1:5" x14ac:dyDescent="0.25">
      <c r="A6" s="2" t="s">
        <v>108</v>
      </c>
      <c r="B6" s="4">
        <v>801</v>
      </c>
      <c r="C6" s="4">
        <v>437</v>
      </c>
      <c r="D6" s="6">
        <v>-10480</v>
      </c>
      <c r="E6" s="6">
        <v>3448</v>
      </c>
    </row>
    <row r="7" spans="1:5" x14ac:dyDescent="0.25">
      <c r="A7" s="2" t="s">
        <v>70</v>
      </c>
      <c r="B7" s="4" t="s">
        <v>5</v>
      </c>
      <c r="C7" s="4" t="s">
        <v>5</v>
      </c>
      <c r="D7" s="4" t="s">
        <v>5</v>
      </c>
      <c r="E7" s="4" t="s">
        <v>5</v>
      </c>
    </row>
    <row r="8" spans="1:5" x14ac:dyDescent="0.25">
      <c r="A8" s="3" t="s">
        <v>1166</v>
      </c>
      <c r="B8" s="4" t="s">
        <v>5</v>
      </c>
      <c r="C8" s="4" t="s">
        <v>5</v>
      </c>
      <c r="D8" s="4" t="s">
        <v>5</v>
      </c>
      <c r="E8" s="4" t="s">
        <v>5</v>
      </c>
    </row>
    <row r="9" spans="1:5" x14ac:dyDescent="0.25">
      <c r="A9" s="2" t="s">
        <v>96</v>
      </c>
      <c r="B9" s="6">
        <v>49100</v>
      </c>
      <c r="C9" s="6">
        <v>49200</v>
      </c>
      <c r="D9" s="6">
        <v>96400</v>
      </c>
      <c r="E9" s="6">
        <v>99400</v>
      </c>
    </row>
    <row r="10" spans="1:5" x14ac:dyDescent="0.25">
      <c r="A10" s="2" t="s">
        <v>102</v>
      </c>
      <c r="B10" s="6">
        <v>48300</v>
      </c>
      <c r="C10" s="6">
        <v>48800</v>
      </c>
      <c r="D10" s="6">
        <v>106900</v>
      </c>
      <c r="E10" s="6">
        <v>96000</v>
      </c>
    </row>
    <row r="11" spans="1:5" x14ac:dyDescent="0.25">
      <c r="A11" s="2" t="s">
        <v>108</v>
      </c>
      <c r="B11" s="8">
        <v>800</v>
      </c>
      <c r="C11" s="8">
        <v>400</v>
      </c>
      <c r="D11" s="8">
        <v>-10500</v>
      </c>
      <c r="E11" s="8">
        <v>340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90" x14ac:dyDescent="0.25">
      <c r="A1" s="1" t="s">
        <v>1167</v>
      </c>
      <c r="B1" s="7" t="s">
        <v>2</v>
      </c>
      <c r="C1" s="7"/>
      <c r="D1" s="7" t="s">
        <v>28</v>
      </c>
      <c r="E1" s="7"/>
    </row>
    <row r="2" spans="1:5" ht="30" x14ac:dyDescent="0.25">
      <c r="A2" s="1" t="s">
        <v>27</v>
      </c>
      <c r="B2" s="7"/>
      <c r="C2" s="7"/>
      <c r="D2" s="7"/>
      <c r="E2" s="7"/>
    </row>
    <row r="3" spans="1:5" ht="30" x14ac:dyDescent="0.25">
      <c r="A3" s="3" t="s">
        <v>1168</v>
      </c>
      <c r="B3" s="4" t="s">
        <v>5</v>
      </c>
      <c r="C3" s="4"/>
      <c r="D3" s="4" t="s">
        <v>5</v>
      </c>
      <c r="E3" s="4"/>
    </row>
    <row r="4" spans="1:5" x14ac:dyDescent="0.25">
      <c r="A4" s="2" t="s">
        <v>1169</v>
      </c>
      <c r="B4" s="8">
        <v>2373171</v>
      </c>
      <c r="C4" s="4"/>
      <c r="D4" s="8">
        <v>2344283</v>
      </c>
      <c r="E4" s="4"/>
    </row>
    <row r="5" spans="1:5" x14ac:dyDescent="0.25">
      <c r="A5" s="2" t="s">
        <v>1170</v>
      </c>
      <c r="B5" s="6">
        <v>97330</v>
      </c>
      <c r="C5" s="4"/>
      <c r="D5" s="6">
        <v>159147</v>
      </c>
      <c r="E5" s="4"/>
    </row>
    <row r="6" spans="1:5" x14ac:dyDescent="0.25">
      <c r="A6" s="2" t="s">
        <v>1171</v>
      </c>
      <c r="B6" s="6">
        <v>-30177</v>
      </c>
      <c r="C6" s="4"/>
      <c r="D6" s="6">
        <v>-7711</v>
      </c>
      <c r="E6" s="4"/>
    </row>
    <row r="7" spans="1:5" x14ac:dyDescent="0.25">
      <c r="A7" s="2" t="s">
        <v>338</v>
      </c>
      <c r="B7" s="6">
        <v>2440324</v>
      </c>
      <c r="C7" s="4"/>
      <c r="D7" s="6">
        <v>2495719</v>
      </c>
      <c r="E7" s="4"/>
    </row>
    <row r="8" spans="1:5" ht="17.25" x14ac:dyDescent="0.25">
      <c r="A8" s="2" t="s">
        <v>1172</v>
      </c>
      <c r="B8" s="4">
        <v>-884</v>
      </c>
      <c r="C8" s="200" t="s">
        <v>1173</v>
      </c>
      <c r="D8" s="4">
        <v>-6</v>
      </c>
      <c r="E8" s="200" t="s">
        <v>1173</v>
      </c>
    </row>
    <row r="9" spans="1:5" x14ac:dyDescent="0.25">
      <c r="A9" s="2" t="s">
        <v>66</v>
      </c>
      <c r="B9" s="4" t="s">
        <v>5</v>
      </c>
      <c r="C9" s="4"/>
      <c r="D9" s="4" t="s">
        <v>5</v>
      </c>
      <c r="E9" s="4"/>
    </row>
    <row r="10" spans="1:5" ht="30" x14ac:dyDescent="0.25">
      <c r="A10" s="3" t="s">
        <v>1168</v>
      </c>
      <c r="B10" s="4" t="s">
        <v>5</v>
      </c>
      <c r="C10" s="4"/>
      <c r="D10" s="4" t="s">
        <v>5</v>
      </c>
      <c r="E10" s="4"/>
    </row>
    <row r="11" spans="1:5" x14ac:dyDescent="0.25">
      <c r="A11" s="2" t="s">
        <v>1169</v>
      </c>
      <c r="B11" s="6">
        <v>2121665</v>
      </c>
      <c r="C11" s="4"/>
      <c r="D11" s="6">
        <v>2075189</v>
      </c>
      <c r="E11" s="4"/>
    </row>
    <row r="12" spans="1:5" x14ac:dyDescent="0.25">
      <c r="A12" s="2" t="s">
        <v>1170</v>
      </c>
      <c r="B12" s="6">
        <v>87920</v>
      </c>
      <c r="C12" s="4"/>
      <c r="D12" s="6">
        <v>141614</v>
      </c>
      <c r="E12" s="4"/>
    </row>
    <row r="13" spans="1:5" x14ac:dyDescent="0.25">
      <c r="A13" s="2" t="s">
        <v>1171</v>
      </c>
      <c r="B13" s="6">
        <v>-25786</v>
      </c>
      <c r="C13" s="4"/>
      <c r="D13" s="6">
        <v>-7210</v>
      </c>
      <c r="E13" s="4"/>
    </row>
    <row r="14" spans="1:5" x14ac:dyDescent="0.25">
      <c r="A14" s="2" t="s">
        <v>338</v>
      </c>
      <c r="B14" s="6">
        <v>2183799</v>
      </c>
      <c r="C14" s="4"/>
      <c r="D14" s="6">
        <v>2209593</v>
      </c>
      <c r="E14" s="4"/>
    </row>
    <row r="15" spans="1:5" ht="17.25" x14ac:dyDescent="0.25">
      <c r="A15" s="2" t="s">
        <v>1172</v>
      </c>
      <c r="B15" s="4">
        <v>-884</v>
      </c>
      <c r="C15" s="200" t="s">
        <v>1173</v>
      </c>
      <c r="D15" s="4">
        <v>-6</v>
      </c>
      <c r="E15" s="200" t="s">
        <v>1173</v>
      </c>
    </row>
    <row r="16" spans="1:5" x14ac:dyDescent="0.25">
      <c r="A16" s="2" t="s">
        <v>70</v>
      </c>
      <c r="B16" s="4" t="s">
        <v>5</v>
      </c>
      <c r="C16" s="4"/>
      <c r="D16" s="4" t="s">
        <v>5</v>
      </c>
      <c r="E16" s="4"/>
    </row>
    <row r="17" spans="1:5" ht="30" x14ac:dyDescent="0.25">
      <c r="A17" s="3" t="s">
        <v>1168</v>
      </c>
      <c r="B17" s="4" t="s">
        <v>5</v>
      </c>
      <c r="C17" s="4"/>
      <c r="D17" s="4" t="s">
        <v>5</v>
      </c>
      <c r="E17" s="4"/>
    </row>
    <row r="18" spans="1:5" x14ac:dyDescent="0.25">
      <c r="A18" s="2" t="s">
        <v>1169</v>
      </c>
      <c r="B18" s="6">
        <v>251506</v>
      </c>
      <c r="C18" s="4"/>
      <c r="D18" s="6">
        <v>269094</v>
      </c>
      <c r="E18" s="4"/>
    </row>
    <row r="19" spans="1:5" x14ac:dyDescent="0.25">
      <c r="A19" s="2" t="s">
        <v>1170</v>
      </c>
      <c r="B19" s="6">
        <v>9410</v>
      </c>
      <c r="C19" s="4"/>
      <c r="D19" s="6">
        <v>17533</v>
      </c>
      <c r="E19" s="4"/>
    </row>
    <row r="20" spans="1:5" x14ac:dyDescent="0.25">
      <c r="A20" s="2" t="s">
        <v>1171</v>
      </c>
      <c r="B20" s="6">
        <v>-4391</v>
      </c>
      <c r="C20" s="4"/>
      <c r="D20" s="4">
        <v>-501</v>
      </c>
      <c r="E20" s="4"/>
    </row>
    <row r="21" spans="1:5" x14ac:dyDescent="0.25">
      <c r="A21" s="2" t="s">
        <v>338</v>
      </c>
      <c r="B21" s="6">
        <v>256525</v>
      </c>
      <c r="C21" s="4"/>
      <c r="D21" s="6">
        <v>286126</v>
      </c>
      <c r="E21" s="4"/>
    </row>
    <row r="22" spans="1:5" x14ac:dyDescent="0.25">
      <c r="A22" s="2" t="s">
        <v>30</v>
      </c>
      <c r="B22" s="4" t="s">
        <v>5</v>
      </c>
      <c r="C22" s="4"/>
      <c r="D22" s="4" t="s">
        <v>5</v>
      </c>
      <c r="E22" s="4"/>
    </row>
    <row r="23" spans="1:5" ht="30" x14ac:dyDescent="0.25">
      <c r="A23" s="3" t="s">
        <v>1168</v>
      </c>
      <c r="B23" s="4" t="s">
        <v>5</v>
      </c>
      <c r="C23" s="4"/>
      <c r="D23" s="4" t="s">
        <v>5</v>
      </c>
      <c r="E23" s="4"/>
    </row>
    <row r="24" spans="1:5" x14ac:dyDescent="0.25">
      <c r="A24" s="2" t="s">
        <v>1169</v>
      </c>
      <c r="B24" s="6">
        <v>2229407</v>
      </c>
      <c r="C24" s="4"/>
      <c r="D24" s="6">
        <v>2190186</v>
      </c>
      <c r="E24" s="4"/>
    </row>
    <row r="25" spans="1:5" x14ac:dyDescent="0.25">
      <c r="A25" s="2" t="s">
        <v>1170</v>
      </c>
      <c r="B25" s="6">
        <v>88679</v>
      </c>
      <c r="C25" s="4"/>
      <c r="D25" s="6">
        <v>157463</v>
      </c>
      <c r="E25" s="4"/>
    </row>
    <row r="26" spans="1:5" x14ac:dyDescent="0.25">
      <c r="A26" s="2" t="s">
        <v>1171</v>
      </c>
      <c r="B26" s="6">
        <v>-28541</v>
      </c>
      <c r="C26" s="4"/>
      <c r="D26" s="6">
        <v>-2938</v>
      </c>
      <c r="E26" s="4"/>
    </row>
    <row r="27" spans="1:5" x14ac:dyDescent="0.25">
      <c r="A27" s="2" t="s">
        <v>338</v>
      </c>
      <c r="B27" s="6">
        <v>2289545</v>
      </c>
      <c r="C27" s="4"/>
      <c r="D27" s="6">
        <v>2344711</v>
      </c>
      <c r="E27" s="4"/>
    </row>
    <row r="28" spans="1:5" ht="17.25" x14ac:dyDescent="0.25">
      <c r="A28" s="2" t="s">
        <v>1172</v>
      </c>
      <c r="B28" s="4">
        <v>-884</v>
      </c>
      <c r="C28" s="200" t="s">
        <v>1173</v>
      </c>
      <c r="D28" s="4">
        <v>-6</v>
      </c>
      <c r="E28" s="200" t="s">
        <v>1173</v>
      </c>
    </row>
    <row r="29" spans="1:5" ht="30" x14ac:dyDescent="0.25">
      <c r="A29" s="2" t="s">
        <v>1174</v>
      </c>
      <c r="B29" s="4" t="s">
        <v>5</v>
      </c>
      <c r="C29" s="4"/>
      <c r="D29" s="4" t="s">
        <v>5</v>
      </c>
      <c r="E29" s="4"/>
    </row>
    <row r="30" spans="1:5" ht="30" x14ac:dyDescent="0.25">
      <c r="A30" s="3" t="s">
        <v>1168</v>
      </c>
      <c r="B30" s="4" t="s">
        <v>5</v>
      </c>
      <c r="C30" s="4"/>
      <c r="D30" s="4" t="s">
        <v>5</v>
      </c>
      <c r="E30" s="4"/>
    </row>
    <row r="31" spans="1:5" x14ac:dyDescent="0.25">
      <c r="A31" s="2" t="s">
        <v>1169</v>
      </c>
      <c r="B31" s="6">
        <v>390003</v>
      </c>
      <c r="C31" s="4"/>
      <c r="D31" s="6">
        <v>183462</v>
      </c>
      <c r="E31" s="4"/>
    </row>
    <row r="32" spans="1:5" x14ac:dyDescent="0.25">
      <c r="A32" s="2" t="s">
        <v>1170</v>
      </c>
      <c r="B32" s="6">
        <v>1024</v>
      </c>
      <c r="C32" s="4"/>
      <c r="D32" s="6">
        <v>1500</v>
      </c>
      <c r="E32" s="4"/>
    </row>
    <row r="33" spans="1:5" x14ac:dyDescent="0.25">
      <c r="A33" s="2" t="s">
        <v>1171</v>
      </c>
      <c r="B33" s="6">
        <v>-5780</v>
      </c>
      <c r="C33" s="4"/>
      <c r="D33" s="4">
        <v>-13</v>
      </c>
      <c r="E33" s="4"/>
    </row>
    <row r="34" spans="1:5" x14ac:dyDescent="0.25">
      <c r="A34" s="2" t="s">
        <v>338</v>
      </c>
      <c r="B34" s="6">
        <v>385247</v>
      </c>
      <c r="C34" s="4"/>
      <c r="D34" s="6">
        <v>184949</v>
      </c>
      <c r="E34" s="4"/>
    </row>
    <row r="35" spans="1:5" ht="30" x14ac:dyDescent="0.25">
      <c r="A35" s="2" t="s">
        <v>1175</v>
      </c>
      <c r="B35" s="4" t="s">
        <v>5</v>
      </c>
      <c r="C35" s="4"/>
      <c r="D35" s="4" t="s">
        <v>5</v>
      </c>
      <c r="E35" s="4"/>
    </row>
    <row r="36" spans="1:5" ht="30" x14ac:dyDescent="0.25">
      <c r="A36" s="3" t="s">
        <v>1168</v>
      </c>
      <c r="B36" s="4" t="s">
        <v>5</v>
      </c>
      <c r="C36" s="4"/>
      <c r="D36" s="4" t="s">
        <v>5</v>
      </c>
      <c r="E36" s="4"/>
    </row>
    <row r="37" spans="1:5" x14ac:dyDescent="0.25">
      <c r="A37" s="2" t="s">
        <v>1169</v>
      </c>
      <c r="B37" s="6">
        <v>104099</v>
      </c>
      <c r="C37" s="4"/>
      <c r="D37" s="6">
        <v>98502</v>
      </c>
      <c r="E37" s="4"/>
    </row>
    <row r="38" spans="1:5" x14ac:dyDescent="0.25">
      <c r="A38" s="2" t="s">
        <v>1170</v>
      </c>
      <c r="B38" s="6">
        <v>2189</v>
      </c>
      <c r="C38" s="4"/>
      <c r="D38" s="6">
        <v>4351</v>
      </c>
      <c r="E38" s="4"/>
    </row>
    <row r="39" spans="1:5" x14ac:dyDescent="0.25">
      <c r="A39" s="2" t="s">
        <v>1171</v>
      </c>
      <c r="B39" s="4">
        <v>-965</v>
      </c>
      <c r="C39" s="4"/>
      <c r="D39" s="4">
        <v>-76</v>
      </c>
      <c r="E39" s="4"/>
    </row>
    <row r="40" spans="1:5" x14ac:dyDescent="0.25">
      <c r="A40" s="2" t="s">
        <v>338</v>
      </c>
      <c r="B40" s="6">
        <v>105323</v>
      </c>
      <c r="C40" s="4"/>
      <c r="D40" s="6">
        <v>102777</v>
      </c>
      <c r="E40" s="4"/>
    </row>
    <row r="41" spans="1:5" ht="30" x14ac:dyDescent="0.25">
      <c r="A41" s="2" t="s">
        <v>1176</v>
      </c>
      <c r="B41" s="4" t="s">
        <v>5</v>
      </c>
      <c r="C41" s="4"/>
      <c r="D41" s="4" t="s">
        <v>5</v>
      </c>
      <c r="E41" s="4"/>
    </row>
    <row r="42" spans="1:5" ht="30" x14ac:dyDescent="0.25">
      <c r="A42" s="3" t="s">
        <v>1168</v>
      </c>
      <c r="B42" s="4" t="s">
        <v>5</v>
      </c>
      <c r="C42" s="4"/>
      <c r="D42" s="4" t="s">
        <v>5</v>
      </c>
      <c r="E42" s="4"/>
    </row>
    <row r="43" spans="1:5" x14ac:dyDescent="0.25">
      <c r="A43" s="2" t="s">
        <v>1169</v>
      </c>
      <c r="B43" s="6">
        <v>568991</v>
      </c>
      <c r="C43" s="4"/>
      <c r="D43" s="6">
        <v>633373</v>
      </c>
      <c r="E43" s="4"/>
    </row>
    <row r="44" spans="1:5" x14ac:dyDescent="0.25">
      <c r="A44" s="2" t="s">
        <v>1170</v>
      </c>
      <c r="B44" s="6">
        <v>24132</v>
      </c>
      <c r="C44" s="4"/>
      <c r="D44" s="6">
        <v>52914</v>
      </c>
      <c r="E44" s="4"/>
    </row>
    <row r="45" spans="1:5" x14ac:dyDescent="0.25">
      <c r="A45" s="2" t="s">
        <v>1171</v>
      </c>
      <c r="B45" s="6">
        <v>-5732</v>
      </c>
      <c r="C45" s="4"/>
      <c r="D45" s="4">
        <v>-244</v>
      </c>
      <c r="E45" s="4"/>
    </row>
    <row r="46" spans="1:5" x14ac:dyDescent="0.25">
      <c r="A46" s="2" t="s">
        <v>338</v>
      </c>
      <c r="B46" s="6">
        <v>587391</v>
      </c>
      <c r="C46" s="4"/>
      <c r="D46" s="6">
        <v>686043</v>
      </c>
      <c r="E46" s="4"/>
    </row>
    <row r="47" spans="1:5" ht="17.25" x14ac:dyDescent="0.25">
      <c r="A47" s="2" t="s">
        <v>1172</v>
      </c>
      <c r="B47" s="4">
        <v>-71</v>
      </c>
      <c r="C47" s="200" t="s">
        <v>1173</v>
      </c>
      <c r="D47" s="4" t="s">
        <v>5</v>
      </c>
      <c r="E47" s="4"/>
    </row>
    <row r="48" spans="1:5" ht="30" x14ac:dyDescent="0.25">
      <c r="A48" s="2" t="s">
        <v>1177</v>
      </c>
      <c r="B48" s="4" t="s">
        <v>5</v>
      </c>
      <c r="C48" s="4"/>
      <c r="D48" s="4" t="s">
        <v>5</v>
      </c>
      <c r="E48" s="4"/>
    </row>
    <row r="49" spans="1:5" ht="30" x14ac:dyDescent="0.25">
      <c r="A49" s="3" t="s">
        <v>1168</v>
      </c>
      <c r="B49" s="4" t="s">
        <v>5</v>
      </c>
      <c r="C49" s="4"/>
      <c r="D49" s="4" t="s">
        <v>5</v>
      </c>
      <c r="E49" s="4"/>
    </row>
    <row r="50" spans="1:5" x14ac:dyDescent="0.25">
      <c r="A50" s="2" t="s">
        <v>338</v>
      </c>
      <c r="B50" s="6">
        <v>729899</v>
      </c>
      <c r="C50" s="4"/>
      <c r="D50" s="6">
        <v>746665</v>
      </c>
      <c r="E50" s="4"/>
    </row>
    <row r="51" spans="1:5" ht="30" x14ac:dyDescent="0.25">
      <c r="A51" s="2" t="s">
        <v>1178</v>
      </c>
      <c r="B51" s="4" t="s">
        <v>5</v>
      </c>
      <c r="C51" s="4"/>
      <c r="D51" s="4" t="s">
        <v>5</v>
      </c>
      <c r="E51" s="4"/>
    </row>
    <row r="52" spans="1:5" ht="30" x14ac:dyDescent="0.25">
      <c r="A52" s="3" t="s">
        <v>1168</v>
      </c>
      <c r="B52" s="4" t="s">
        <v>5</v>
      </c>
      <c r="C52" s="4"/>
      <c r="D52" s="4" t="s">
        <v>5</v>
      </c>
      <c r="E52" s="4"/>
    </row>
    <row r="53" spans="1:5" x14ac:dyDescent="0.25">
      <c r="A53" s="2" t="s">
        <v>1169</v>
      </c>
      <c r="B53" s="6">
        <v>246779</v>
      </c>
      <c r="C53" s="4"/>
      <c r="D53" s="6">
        <v>233849</v>
      </c>
      <c r="E53" s="4"/>
    </row>
    <row r="54" spans="1:5" x14ac:dyDescent="0.25">
      <c r="A54" s="2" t="s">
        <v>1170</v>
      </c>
      <c r="B54" s="6">
        <v>14594</v>
      </c>
      <c r="C54" s="4"/>
      <c r="D54" s="6">
        <v>21293</v>
      </c>
      <c r="E54" s="4"/>
    </row>
    <row r="55" spans="1:5" x14ac:dyDescent="0.25">
      <c r="A55" s="2" t="s">
        <v>1171</v>
      </c>
      <c r="B55" s="6">
        <v>-4240</v>
      </c>
      <c r="C55" s="4"/>
      <c r="D55" s="6">
        <v>-1095</v>
      </c>
      <c r="E55" s="4"/>
    </row>
    <row r="56" spans="1:5" x14ac:dyDescent="0.25">
      <c r="A56" s="2" t="s">
        <v>338</v>
      </c>
      <c r="B56" s="6">
        <v>257133</v>
      </c>
      <c r="C56" s="4"/>
      <c r="D56" s="6">
        <v>254047</v>
      </c>
      <c r="E56" s="4"/>
    </row>
    <row r="57" spans="1:5" ht="30" x14ac:dyDescent="0.25">
      <c r="A57" s="2" t="s">
        <v>1179</v>
      </c>
      <c r="B57" s="4" t="s">
        <v>5</v>
      </c>
      <c r="C57" s="4"/>
      <c r="D57" s="4" t="s">
        <v>5</v>
      </c>
      <c r="E57" s="4"/>
    </row>
    <row r="58" spans="1:5" ht="30" x14ac:dyDescent="0.25">
      <c r="A58" s="3" t="s">
        <v>1168</v>
      </c>
      <c r="B58" s="4" t="s">
        <v>5</v>
      </c>
      <c r="C58" s="4"/>
      <c r="D58" s="4" t="s">
        <v>5</v>
      </c>
      <c r="E58" s="4"/>
    </row>
    <row r="59" spans="1:5" x14ac:dyDescent="0.25">
      <c r="A59" s="2" t="s">
        <v>1169</v>
      </c>
      <c r="B59" s="6">
        <v>406976</v>
      </c>
      <c r="C59" s="4"/>
      <c r="D59" s="6">
        <v>412465</v>
      </c>
      <c r="E59" s="4"/>
    </row>
    <row r="60" spans="1:5" x14ac:dyDescent="0.25">
      <c r="A60" s="2" t="s">
        <v>1170</v>
      </c>
      <c r="B60" s="6">
        <v>13171</v>
      </c>
      <c r="C60" s="4"/>
      <c r="D60" s="6">
        <v>26556</v>
      </c>
      <c r="E60" s="4"/>
    </row>
    <row r="61" spans="1:5" x14ac:dyDescent="0.25">
      <c r="A61" s="2" t="s">
        <v>1171</v>
      </c>
      <c r="B61" s="6">
        <v>-5675</v>
      </c>
      <c r="C61" s="4"/>
      <c r="D61" s="4">
        <v>-868</v>
      </c>
      <c r="E61" s="4"/>
    </row>
    <row r="62" spans="1:5" x14ac:dyDescent="0.25">
      <c r="A62" s="2" t="s">
        <v>338</v>
      </c>
      <c r="B62" s="6">
        <v>414472</v>
      </c>
      <c r="C62" s="4"/>
      <c r="D62" s="6">
        <v>438153</v>
      </c>
      <c r="E62" s="4"/>
    </row>
    <row r="63" spans="1:5" ht="30" x14ac:dyDescent="0.25">
      <c r="A63" s="2" t="s">
        <v>1180</v>
      </c>
      <c r="B63" s="4" t="s">
        <v>5</v>
      </c>
      <c r="C63" s="4"/>
      <c r="D63" s="4" t="s">
        <v>5</v>
      </c>
      <c r="E63" s="4"/>
    </row>
    <row r="64" spans="1:5" ht="30" x14ac:dyDescent="0.25">
      <c r="A64" s="3" t="s">
        <v>1168</v>
      </c>
      <c r="B64" s="4" t="s">
        <v>5</v>
      </c>
      <c r="C64" s="4"/>
      <c r="D64" s="4" t="s">
        <v>5</v>
      </c>
      <c r="E64" s="4"/>
    </row>
    <row r="65" spans="1:5" x14ac:dyDescent="0.25">
      <c r="A65" s="2" t="s">
        <v>1169</v>
      </c>
      <c r="B65" s="6">
        <v>58368</v>
      </c>
      <c r="C65" s="4"/>
      <c r="D65" s="6">
        <v>51698</v>
      </c>
      <c r="E65" s="4"/>
    </row>
    <row r="66" spans="1:5" x14ac:dyDescent="0.25">
      <c r="A66" s="2" t="s">
        <v>1170</v>
      </c>
      <c r="B66" s="6">
        <v>2078</v>
      </c>
      <c r="C66" s="4"/>
      <c r="D66" s="6">
        <v>2958</v>
      </c>
      <c r="E66" s="4"/>
    </row>
    <row r="67" spans="1:5" x14ac:dyDescent="0.25">
      <c r="A67" s="2" t="s">
        <v>1171</v>
      </c>
      <c r="B67" s="6">
        <v>-2152</v>
      </c>
      <c r="C67" s="4"/>
      <c r="D67" s="4">
        <v>-191</v>
      </c>
      <c r="E67" s="4"/>
    </row>
    <row r="68" spans="1:5" x14ac:dyDescent="0.25">
      <c r="A68" s="2" t="s">
        <v>338</v>
      </c>
      <c r="B68" s="6">
        <v>58294</v>
      </c>
      <c r="C68" s="4"/>
      <c r="D68" s="6">
        <v>54465</v>
      </c>
      <c r="E68" s="4"/>
    </row>
    <row r="69" spans="1:5" ht="17.25" x14ac:dyDescent="0.25">
      <c r="A69" s="2" t="s">
        <v>1172</v>
      </c>
      <c r="B69" s="4">
        <v>-203</v>
      </c>
      <c r="C69" s="200" t="s">
        <v>1173</v>
      </c>
      <c r="D69" s="4" t="s">
        <v>5</v>
      </c>
      <c r="E69" s="4"/>
    </row>
    <row r="70" spans="1:5" ht="30" x14ac:dyDescent="0.25">
      <c r="A70" s="2" t="s">
        <v>1181</v>
      </c>
      <c r="B70" s="4" t="s">
        <v>5</v>
      </c>
      <c r="C70" s="4"/>
      <c r="D70" s="4" t="s">
        <v>5</v>
      </c>
      <c r="E70" s="4"/>
    </row>
    <row r="71" spans="1:5" ht="30" x14ac:dyDescent="0.25">
      <c r="A71" s="3" t="s">
        <v>1168</v>
      </c>
      <c r="B71" s="4" t="s">
        <v>5</v>
      </c>
      <c r="C71" s="4"/>
      <c r="D71" s="4" t="s">
        <v>5</v>
      </c>
      <c r="E71" s="4"/>
    </row>
    <row r="72" spans="1:5" x14ac:dyDescent="0.25">
      <c r="A72" s="2" t="s">
        <v>1169</v>
      </c>
      <c r="B72" s="6">
        <v>217531</v>
      </c>
      <c r="C72" s="4"/>
      <c r="D72" s="6">
        <v>211819</v>
      </c>
      <c r="E72" s="4"/>
    </row>
    <row r="73" spans="1:5" x14ac:dyDescent="0.25">
      <c r="A73" s="2" t="s">
        <v>1170</v>
      </c>
      <c r="B73" s="6">
        <v>21439</v>
      </c>
      <c r="C73" s="4"/>
      <c r="D73" s="6">
        <v>30375</v>
      </c>
      <c r="E73" s="4"/>
    </row>
    <row r="74" spans="1:5" x14ac:dyDescent="0.25">
      <c r="A74" s="2" t="s">
        <v>1171</v>
      </c>
      <c r="B74" s="6">
        <v>-2351</v>
      </c>
      <c r="C74" s="4"/>
      <c r="D74" s="4">
        <v>-141</v>
      </c>
      <c r="E74" s="4"/>
    </row>
    <row r="75" spans="1:5" x14ac:dyDescent="0.25">
      <c r="A75" s="2" t="s">
        <v>338</v>
      </c>
      <c r="B75" s="6">
        <v>236619</v>
      </c>
      <c r="C75" s="4"/>
      <c r="D75" s="6">
        <v>242053</v>
      </c>
      <c r="E75" s="4"/>
    </row>
    <row r="76" spans="1:5" ht="17.25" x14ac:dyDescent="0.25">
      <c r="A76" s="2" t="s">
        <v>1172</v>
      </c>
      <c r="B76" s="4">
        <v>-604</v>
      </c>
      <c r="C76" s="200" t="s">
        <v>1173</v>
      </c>
      <c r="D76" s="4" t="s">
        <v>5</v>
      </c>
      <c r="E76" s="4"/>
    </row>
    <row r="77" spans="1:5" ht="45" x14ac:dyDescent="0.25">
      <c r="A77" s="2" t="s">
        <v>1182</v>
      </c>
      <c r="B77" s="4" t="s">
        <v>5</v>
      </c>
      <c r="C77" s="4"/>
      <c r="D77" s="4" t="s">
        <v>5</v>
      </c>
      <c r="E77" s="4"/>
    </row>
    <row r="78" spans="1:5" ht="30" x14ac:dyDescent="0.25">
      <c r="A78" s="3" t="s">
        <v>1168</v>
      </c>
      <c r="B78" s="4" t="s">
        <v>5</v>
      </c>
      <c r="C78" s="4"/>
      <c r="D78" s="4" t="s">
        <v>5</v>
      </c>
      <c r="E78" s="4"/>
    </row>
    <row r="79" spans="1:5" x14ac:dyDescent="0.25">
      <c r="A79" s="2" t="s">
        <v>1169</v>
      </c>
      <c r="B79" s="6">
        <v>161783</v>
      </c>
      <c r="C79" s="4"/>
      <c r="D79" s="6">
        <v>283652</v>
      </c>
      <c r="E79" s="4"/>
    </row>
    <row r="80" spans="1:5" x14ac:dyDescent="0.25">
      <c r="A80" s="2" t="s">
        <v>1170</v>
      </c>
      <c r="B80" s="6">
        <v>4891</v>
      </c>
      <c r="C80" s="4"/>
      <c r="D80" s="6">
        <v>12326</v>
      </c>
      <c r="E80" s="4"/>
    </row>
    <row r="81" spans="1:5" x14ac:dyDescent="0.25">
      <c r="A81" s="2" t="s">
        <v>1171</v>
      </c>
      <c r="B81" s="6">
        <v>-1614</v>
      </c>
      <c r="C81" s="4"/>
      <c r="D81" s="4">
        <v>-262</v>
      </c>
      <c r="E81" s="4"/>
    </row>
    <row r="82" spans="1:5" x14ac:dyDescent="0.25">
      <c r="A82" s="2" t="s">
        <v>338</v>
      </c>
      <c r="B82" s="6">
        <v>165060</v>
      </c>
      <c r="C82" s="4"/>
      <c r="D82" s="6">
        <v>295716</v>
      </c>
      <c r="E82" s="4"/>
    </row>
    <row r="83" spans="1:5" ht="45" x14ac:dyDescent="0.25">
      <c r="A83" s="2" t="s">
        <v>1183</v>
      </c>
      <c r="B83" s="4" t="s">
        <v>5</v>
      </c>
      <c r="C83" s="4"/>
      <c r="D83" s="4" t="s">
        <v>5</v>
      </c>
      <c r="E83" s="4"/>
    </row>
    <row r="84" spans="1:5" ht="30" x14ac:dyDescent="0.25">
      <c r="A84" s="3" t="s">
        <v>1168</v>
      </c>
      <c r="B84" s="4" t="s">
        <v>5</v>
      </c>
      <c r="C84" s="4"/>
      <c r="D84" s="4" t="s">
        <v>5</v>
      </c>
      <c r="E84" s="4"/>
    </row>
    <row r="85" spans="1:5" x14ac:dyDescent="0.25">
      <c r="A85" s="2" t="s">
        <v>1169</v>
      </c>
      <c r="B85" s="6">
        <v>35583</v>
      </c>
      <c r="C85" s="4"/>
      <c r="D85" s="6">
        <v>38615</v>
      </c>
      <c r="E85" s="4"/>
    </row>
    <row r="86" spans="1:5" x14ac:dyDescent="0.25">
      <c r="A86" s="2" t="s">
        <v>1170</v>
      </c>
      <c r="B86" s="6">
        <v>4059</v>
      </c>
      <c r="C86" s="4"/>
      <c r="D86" s="6">
        <v>3575</v>
      </c>
      <c r="E86" s="4"/>
    </row>
    <row r="87" spans="1:5" x14ac:dyDescent="0.25">
      <c r="A87" s="2" t="s">
        <v>1171</v>
      </c>
      <c r="B87" s="4">
        <v>-30</v>
      </c>
      <c r="C87" s="4"/>
      <c r="D87" s="4">
        <v>-34</v>
      </c>
      <c r="E87" s="4"/>
    </row>
    <row r="88" spans="1:5" x14ac:dyDescent="0.25">
      <c r="A88" s="2" t="s">
        <v>338</v>
      </c>
      <c r="B88" s="6">
        <v>39612</v>
      </c>
      <c r="C88" s="4"/>
      <c r="D88" s="6">
        <v>42156</v>
      </c>
      <c r="E88" s="4"/>
    </row>
    <row r="89" spans="1:5" ht="17.25" x14ac:dyDescent="0.25">
      <c r="A89" s="2" t="s">
        <v>1172</v>
      </c>
      <c r="B89" s="4">
        <v>-6</v>
      </c>
      <c r="C89" s="200" t="s">
        <v>1173</v>
      </c>
      <c r="D89" s="4">
        <v>-6</v>
      </c>
      <c r="E89" s="200" t="s">
        <v>1173</v>
      </c>
    </row>
    <row r="90" spans="1:5" ht="30" x14ac:dyDescent="0.25">
      <c r="A90" s="2" t="s">
        <v>1184</v>
      </c>
      <c r="B90" s="4" t="s">
        <v>5</v>
      </c>
      <c r="C90" s="4"/>
      <c r="D90" s="4" t="s">
        <v>5</v>
      </c>
      <c r="E90" s="4"/>
    </row>
    <row r="91" spans="1:5" ht="30" x14ac:dyDescent="0.25">
      <c r="A91" s="3" t="s">
        <v>1168</v>
      </c>
      <c r="B91" s="4" t="s">
        <v>5</v>
      </c>
      <c r="C91" s="4"/>
      <c r="D91" s="4" t="s">
        <v>5</v>
      </c>
      <c r="E91" s="4"/>
    </row>
    <row r="92" spans="1:5" x14ac:dyDescent="0.25">
      <c r="A92" s="2" t="s">
        <v>1169</v>
      </c>
      <c r="B92" s="6">
        <v>39294</v>
      </c>
      <c r="C92" s="4"/>
      <c r="D92" s="6">
        <v>42751</v>
      </c>
      <c r="E92" s="4"/>
    </row>
    <row r="93" spans="1:5" x14ac:dyDescent="0.25">
      <c r="A93" s="2" t="s">
        <v>1170</v>
      </c>
      <c r="B93" s="6">
        <v>1102</v>
      </c>
      <c r="C93" s="4"/>
      <c r="D93" s="6">
        <v>1615</v>
      </c>
      <c r="E93" s="4"/>
    </row>
    <row r="94" spans="1:5" x14ac:dyDescent="0.25">
      <c r="A94" s="2" t="s">
        <v>1171</v>
      </c>
      <c r="B94" s="4">
        <v>-2</v>
      </c>
      <c r="C94" s="4"/>
      <c r="D94" s="4">
        <v>-14</v>
      </c>
      <c r="E94" s="4"/>
    </row>
    <row r="95" spans="1:5" x14ac:dyDescent="0.25">
      <c r="A95" s="2" t="s">
        <v>338</v>
      </c>
      <c r="B95" s="6">
        <v>40394</v>
      </c>
      <c r="C95" s="4"/>
      <c r="D95" s="6">
        <v>44352</v>
      </c>
      <c r="E95" s="4"/>
    </row>
    <row r="96" spans="1:5" x14ac:dyDescent="0.25">
      <c r="A96" s="2" t="s">
        <v>576</v>
      </c>
      <c r="B96" s="4" t="s">
        <v>5</v>
      </c>
      <c r="C96" s="4"/>
      <c r="D96" s="4" t="s">
        <v>5</v>
      </c>
      <c r="E96" s="4"/>
    </row>
    <row r="97" spans="1:5" ht="30" x14ac:dyDescent="0.25">
      <c r="A97" s="3" t="s">
        <v>1168</v>
      </c>
      <c r="B97" s="4" t="s">
        <v>5</v>
      </c>
      <c r="C97" s="4"/>
      <c r="D97" s="4" t="s">
        <v>5</v>
      </c>
      <c r="E97" s="4"/>
    </row>
    <row r="98" spans="1:5" x14ac:dyDescent="0.25">
      <c r="A98" s="2" t="s">
        <v>1169</v>
      </c>
      <c r="B98" s="6">
        <v>21584</v>
      </c>
      <c r="C98" s="4"/>
      <c r="D98" s="6">
        <v>31272</v>
      </c>
      <c r="E98" s="4"/>
    </row>
    <row r="99" spans="1:5" x14ac:dyDescent="0.25">
      <c r="A99" s="2" t="s">
        <v>1170</v>
      </c>
      <c r="B99" s="4">
        <v>188</v>
      </c>
      <c r="C99" s="4"/>
      <c r="D99" s="4">
        <v>730</v>
      </c>
      <c r="E99" s="4"/>
    </row>
    <row r="100" spans="1:5" x14ac:dyDescent="0.25">
      <c r="A100" s="2" t="s">
        <v>1171</v>
      </c>
      <c r="B100" s="6">
        <v>-1137</v>
      </c>
      <c r="C100" s="4"/>
      <c r="D100" s="4">
        <v>-481</v>
      </c>
      <c r="E100" s="4"/>
    </row>
    <row r="101" spans="1:5" x14ac:dyDescent="0.25">
      <c r="A101" s="2" t="s">
        <v>338</v>
      </c>
      <c r="B101" s="6">
        <v>20635</v>
      </c>
      <c r="C101" s="4"/>
      <c r="D101" s="6">
        <v>31521</v>
      </c>
      <c r="E101" s="4"/>
    </row>
    <row r="102" spans="1:5" x14ac:dyDescent="0.25">
      <c r="A102" s="2" t="s">
        <v>1185</v>
      </c>
      <c r="B102" s="4" t="s">
        <v>5</v>
      </c>
      <c r="C102" s="4"/>
      <c r="D102" s="4" t="s">
        <v>5</v>
      </c>
      <c r="E102" s="4"/>
    </row>
    <row r="103" spans="1:5" ht="30" x14ac:dyDescent="0.25">
      <c r="A103" s="3" t="s">
        <v>1168</v>
      </c>
      <c r="B103" s="4" t="s">
        <v>5</v>
      </c>
      <c r="C103" s="4"/>
      <c r="D103" s="4" t="s">
        <v>5</v>
      </c>
      <c r="E103" s="4"/>
    </row>
    <row r="104" spans="1:5" x14ac:dyDescent="0.25">
      <c r="A104" s="2" t="s">
        <v>1169</v>
      </c>
      <c r="B104" s="6">
        <v>108765</v>
      </c>
      <c r="C104" s="4"/>
      <c r="D104" s="6">
        <v>118076</v>
      </c>
      <c r="E104" s="4"/>
    </row>
    <row r="105" spans="1:5" x14ac:dyDescent="0.25">
      <c r="A105" s="2" t="s">
        <v>1170</v>
      </c>
      <c r="B105" s="6">
        <v>8463</v>
      </c>
      <c r="C105" s="4"/>
      <c r="D105" s="4">
        <v>953</v>
      </c>
      <c r="E105" s="4"/>
    </row>
    <row r="106" spans="1:5" x14ac:dyDescent="0.25">
      <c r="A106" s="2" t="s">
        <v>1171</v>
      </c>
      <c r="B106" s="4">
        <v>-463</v>
      </c>
      <c r="C106" s="4"/>
      <c r="D106" s="6">
        <v>-4292</v>
      </c>
      <c r="E106" s="4"/>
    </row>
    <row r="107" spans="1:5" x14ac:dyDescent="0.25">
      <c r="A107" s="2" t="s">
        <v>338</v>
      </c>
      <c r="B107" s="6">
        <v>116765</v>
      </c>
      <c r="C107" s="4"/>
      <c r="D107" s="6">
        <v>114737</v>
      </c>
      <c r="E107" s="4"/>
    </row>
    <row r="108" spans="1:5" x14ac:dyDescent="0.25">
      <c r="A108" s="2" t="s">
        <v>68</v>
      </c>
      <c r="B108" s="4" t="s">
        <v>5</v>
      </c>
      <c r="C108" s="4"/>
      <c r="D108" s="4" t="s">
        <v>5</v>
      </c>
      <c r="E108" s="4"/>
    </row>
    <row r="109" spans="1:5" ht="30" x14ac:dyDescent="0.25">
      <c r="A109" s="3" t="s">
        <v>1168</v>
      </c>
      <c r="B109" s="4" t="s">
        <v>5</v>
      </c>
      <c r="C109" s="4"/>
      <c r="D109" s="4" t="s">
        <v>5</v>
      </c>
      <c r="E109" s="4"/>
    </row>
    <row r="110" spans="1:5" x14ac:dyDescent="0.25">
      <c r="A110" s="2" t="s">
        <v>1169</v>
      </c>
      <c r="B110" s="6">
        <v>13415</v>
      </c>
      <c r="C110" s="4"/>
      <c r="D110" s="6">
        <v>4749</v>
      </c>
      <c r="E110" s="4"/>
    </row>
    <row r="111" spans="1:5" x14ac:dyDescent="0.25">
      <c r="A111" s="2" t="s">
        <v>1170</v>
      </c>
      <c r="B111" s="4" t="s">
        <v>5</v>
      </c>
      <c r="C111" s="4"/>
      <c r="D111" s="4">
        <v>1</v>
      </c>
      <c r="E111" s="4"/>
    </row>
    <row r="112" spans="1:5" x14ac:dyDescent="0.25">
      <c r="A112" s="2" t="s">
        <v>1171</v>
      </c>
      <c r="B112" s="4">
        <v>-36</v>
      </c>
      <c r="C112" s="4"/>
      <c r="D112" s="4" t="s">
        <v>5</v>
      </c>
      <c r="E112" s="4"/>
    </row>
    <row r="113" spans="1:5" x14ac:dyDescent="0.25">
      <c r="A113" s="2" t="s">
        <v>338</v>
      </c>
      <c r="B113" s="8">
        <v>13379</v>
      </c>
      <c r="C113" s="4"/>
      <c r="D113" s="8">
        <v>4750</v>
      </c>
      <c r="E113" s="4"/>
    </row>
    <row r="114" spans="1:5" x14ac:dyDescent="0.25">
      <c r="A114" s="18"/>
      <c r="B114" s="18"/>
      <c r="C114" s="18"/>
      <c r="D114" s="18"/>
      <c r="E114" s="18"/>
    </row>
    <row r="115" spans="1:5" ht="30" customHeight="1" x14ac:dyDescent="0.25">
      <c r="A115" s="2" t="s">
        <v>1173</v>
      </c>
      <c r="B115" s="17" t="s">
        <v>1186</v>
      </c>
      <c r="C115" s="17"/>
      <c r="D115" s="17"/>
      <c r="E115" s="17"/>
    </row>
  </sheetData>
  <mergeCells count="4">
    <mergeCell ref="B1:C2"/>
    <mergeCell ref="D1:E2"/>
    <mergeCell ref="A114:E114"/>
    <mergeCell ref="B115:E11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s>
  <sheetData>
    <row r="1" spans="1:4" ht="15" customHeight="1" x14ac:dyDescent="0.25">
      <c r="A1" s="7" t="s">
        <v>1187</v>
      </c>
      <c r="B1" s="7" t="s">
        <v>1</v>
      </c>
      <c r="C1" s="7"/>
      <c r="D1" s="1"/>
    </row>
    <row r="2" spans="1:4" x14ac:dyDescent="0.25">
      <c r="A2" s="7"/>
      <c r="B2" s="1" t="s">
        <v>2</v>
      </c>
      <c r="C2" s="7" t="s">
        <v>84</v>
      </c>
      <c r="D2" s="7" t="s">
        <v>28</v>
      </c>
    </row>
    <row r="3" spans="1:4" x14ac:dyDescent="0.25">
      <c r="A3" s="7"/>
      <c r="B3" s="1" t="s">
        <v>1188</v>
      </c>
      <c r="C3" s="7"/>
      <c r="D3" s="7"/>
    </row>
    <row r="4" spans="1:4" ht="30" x14ac:dyDescent="0.25">
      <c r="A4" s="3" t="s">
        <v>1168</v>
      </c>
      <c r="B4" s="4" t="s">
        <v>5</v>
      </c>
      <c r="C4" s="4" t="s">
        <v>5</v>
      </c>
      <c r="D4" s="4" t="s">
        <v>5</v>
      </c>
    </row>
    <row r="5" spans="1:4" ht="30" x14ac:dyDescent="0.25">
      <c r="A5" s="2" t="s">
        <v>1189</v>
      </c>
      <c r="B5" s="8">
        <v>32000000</v>
      </c>
      <c r="C5" s="4" t="s">
        <v>5</v>
      </c>
      <c r="D5" s="4" t="s">
        <v>5</v>
      </c>
    </row>
    <row r="6" spans="1:4" x14ac:dyDescent="0.25">
      <c r="A6" s="2" t="s">
        <v>1190</v>
      </c>
      <c r="B6" s="6">
        <v>2373171000</v>
      </c>
      <c r="C6" s="4" t="s">
        <v>5</v>
      </c>
      <c r="D6" s="6">
        <v>2344283000</v>
      </c>
    </row>
    <row r="7" spans="1:4" x14ac:dyDescent="0.25">
      <c r="A7" s="2" t="s">
        <v>1191</v>
      </c>
      <c r="B7" s="6">
        <v>802297000</v>
      </c>
      <c r="C7" s="6">
        <v>745618000</v>
      </c>
      <c r="D7" s="4" t="s">
        <v>5</v>
      </c>
    </row>
    <row r="8" spans="1:4" ht="30" x14ac:dyDescent="0.25">
      <c r="A8" s="2" t="s">
        <v>1192</v>
      </c>
      <c r="B8" s="4">
        <v>668</v>
      </c>
      <c r="C8" s="4" t="s">
        <v>5</v>
      </c>
      <c r="D8" s="4" t="s">
        <v>5</v>
      </c>
    </row>
    <row r="9" spans="1:4" x14ac:dyDescent="0.25">
      <c r="A9" s="2" t="s">
        <v>1193</v>
      </c>
      <c r="B9" s="6">
        <v>30177000</v>
      </c>
      <c r="C9" s="4" t="s">
        <v>5</v>
      </c>
      <c r="D9" s="6">
        <v>7711000</v>
      </c>
    </row>
    <row r="10" spans="1:4" ht="45" x14ac:dyDescent="0.25">
      <c r="A10" s="2" t="s">
        <v>1194</v>
      </c>
      <c r="B10" s="6">
        <v>415000</v>
      </c>
      <c r="C10" s="4" t="s">
        <v>5</v>
      </c>
      <c r="D10" s="6">
        <v>577000</v>
      </c>
    </row>
    <row r="11" spans="1:4" ht="30" x14ac:dyDescent="0.25">
      <c r="A11" s="2" t="s">
        <v>1195</v>
      </c>
      <c r="B11" s="6">
        <v>47000000</v>
      </c>
      <c r="C11" s="4" t="s">
        <v>5</v>
      </c>
      <c r="D11" s="4" t="s">
        <v>5</v>
      </c>
    </row>
    <row r="12" spans="1:4" x14ac:dyDescent="0.25">
      <c r="A12" s="2" t="s">
        <v>30</v>
      </c>
      <c r="B12" s="4" t="s">
        <v>5</v>
      </c>
      <c r="C12" s="4" t="s">
        <v>5</v>
      </c>
      <c r="D12" s="4" t="s">
        <v>5</v>
      </c>
    </row>
    <row r="13" spans="1:4" ht="30" x14ac:dyDescent="0.25">
      <c r="A13" s="3" t="s">
        <v>1168</v>
      </c>
      <c r="B13" s="4" t="s">
        <v>5</v>
      </c>
      <c r="C13" s="4" t="s">
        <v>5</v>
      </c>
      <c r="D13" s="4" t="s">
        <v>5</v>
      </c>
    </row>
    <row r="14" spans="1:4" ht="30" x14ac:dyDescent="0.25">
      <c r="A14" s="2" t="s">
        <v>1192</v>
      </c>
      <c r="B14" s="4">
        <v>644</v>
      </c>
      <c r="C14" s="4" t="s">
        <v>5</v>
      </c>
      <c r="D14" s="4" t="s">
        <v>5</v>
      </c>
    </row>
    <row r="15" spans="1:4" x14ac:dyDescent="0.25">
      <c r="A15" s="2" t="s">
        <v>1193</v>
      </c>
      <c r="B15" s="6">
        <v>28500000</v>
      </c>
      <c r="C15" s="4" t="s">
        <v>5</v>
      </c>
      <c r="D15" s="4" t="s">
        <v>5</v>
      </c>
    </row>
    <row r="16" spans="1:4" ht="45" x14ac:dyDescent="0.25">
      <c r="A16" s="2" t="s">
        <v>1196</v>
      </c>
      <c r="B16" s="199">
        <v>0.03</v>
      </c>
      <c r="C16" s="4" t="s">
        <v>5</v>
      </c>
      <c r="D16" s="4" t="s">
        <v>5</v>
      </c>
    </row>
    <row r="17" spans="1:4" ht="30" x14ac:dyDescent="0.25">
      <c r="A17" s="2" t="s">
        <v>1197</v>
      </c>
      <c r="B17" s="4">
        <v>27</v>
      </c>
      <c r="C17" s="4" t="s">
        <v>5</v>
      </c>
      <c r="D17" s="4" t="s">
        <v>5</v>
      </c>
    </row>
    <row r="18" spans="1:4" ht="45" x14ac:dyDescent="0.25">
      <c r="A18" s="2" t="s">
        <v>1194</v>
      </c>
      <c r="B18" s="6">
        <v>100000</v>
      </c>
      <c r="C18" s="4" t="s">
        <v>5</v>
      </c>
      <c r="D18" s="4" t="s">
        <v>5</v>
      </c>
    </row>
    <row r="19" spans="1:4" x14ac:dyDescent="0.25">
      <c r="A19" s="2" t="s">
        <v>1185</v>
      </c>
      <c r="B19" s="4" t="s">
        <v>5</v>
      </c>
      <c r="C19" s="4" t="s">
        <v>5</v>
      </c>
      <c r="D19" s="4" t="s">
        <v>5</v>
      </c>
    </row>
    <row r="20" spans="1:4" ht="30" x14ac:dyDescent="0.25">
      <c r="A20" s="3" t="s">
        <v>1168</v>
      </c>
      <c r="B20" s="4" t="s">
        <v>5</v>
      </c>
      <c r="C20" s="4" t="s">
        <v>5</v>
      </c>
      <c r="D20" s="4" t="s">
        <v>5</v>
      </c>
    </row>
    <row r="21" spans="1:4" ht="30" x14ac:dyDescent="0.25">
      <c r="A21" s="2" t="s">
        <v>1192</v>
      </c>
      <c r="B21" s="4">
        <v>17</v>
      </c>
      <c r="C21" s="4" t="s">
        <v>5</v>
      </c>
      <c r="D21" s="4" t="s">
        <v>5</v>
      </c>
    </row>
    <row r="22" spans="1:4" x14ac:dyDescent="0.25">
      <c r="A22" s="2" t="s">
        <v>1193</v>
      </c>
      <c r="B22" s="6">
        <v>500000</v>
      </c>
      <c r="C22" s="4" t="s">
        <v>5</v>
      </c>
      <c r="D22" s="4" t="s">
        <v>5</v>
      </c>
    </row>
    <row r="23" spans="1:4" x14ac:dyDescent="0.25">
      <c r="A23" s="2" t="s">
        <v>30</v>
      </c>
      <c r="B23" s="4" t="s">
        <v>5</v>
      </c>
      <c r="C23" s="4" t="s">
        <v>5</v>
      </c>
      <c r="D23" s="4" t="s">
        <v>5</v>
      </c>
    </row>
    <row r="24" spans="1:4" ht="30" x14ac:dyDescent="0.25">
      <c r="A24" s="3" t="s">
        <v>1168</v>
      </c>
      <c r="B24" s="4" t="s">
        <v>5</v>
      </c>
      <c r="C24" s="4" t="s">
        <v>5</v>
      </c>
      <c r="D24" s="4" t="s">
        <v>5</v>
      </c>
    </row>
    <row r="25" spans="1:4" ht="30" x14ac:dyDescent="0.25">
      <c r="A25" s="2" t="s">
        <v>1198</v>
      </c>
      <c r="B25" s="6">
        <v>759000000</v>
      </c>
      <c r="C25" s="6">
        <v>980000000</v>
      </c>
      <c r="D25" s="4" t="s">
        <v>5</v>
      </c>
    </row>
    <row r="26" spans="1:4" x14ac:dyDescent="0.25">
      <c r="A26" s="2" t="s">
        <v>67</v>
      </c>
      <c r="B26" s="4" t="s">
        <v>5</v>
      </c>
      <c r="C26" s="4" t="s">
        <v>5</v>
      </c>
      <c r="D26" s="4" t="s">
        <v>5</v>
      </c>
    </row>
    <row r="27" spans="1:4" ht="30" x14ac:dyDescent="0.25">
      <c r="A27" s="3" t="s">
        <v>1168</v>
      </c>
      <c r="B27" s="4" t="s">
        <v>5</v>
      </c>
      <c r="C27" s="4" t="s">
        <v>5</v>
      </c>
      <c r="D27" s="4" t="s">
        <v>5</v>
      </c>
    </row>
    <row r="28" spans="1:4" x14ac:dyDescent="0.25">
      <c r="A28" s="2" t="s">
        <v>1191</v>
      </c>
      <c r="B28" s="6">
        <v>796800000</v>
      </c>
      <c r="C28" s="6">
        <v>745600000</v>
      </c>
      <c r="D28" s="4" t="s">
        <v>5</v>
      </c>
    </row>
    <row r="29" spans="1:4" ht="30" x14ac:dyDescent="0.25">
      <c r="A29" s="2" t="s">
        <v>1199</v>
      </c>
      <c r="B29" s="4" t="s">
        <v>5</v>
      </c>
      <c r="C29" s="4" t="s">
        <v>5</v>
      </c>
      <c r="D29" s="4" t="s">
        <v>5</v>
      </c>
    </row>
    <row r="30" spans="1:4" ht="30" x14ac:dyDescent="0.25">
      <c r="A30" s="3" t="s">
        <v>1168</v>
      </c>
      <c r="B30" s="4" t="s">
        <v>5</v>
      </c>
      <c r="C30" s="4" t="s">
        <v>5</v>
      </c>
      <c r="D30" s="4" t="s">
        <v>5</v>
      </c>
    </row>
    <row r="31" spans="1:4" ht="30" x14ac:dyDescent="0.25">
      <c r="A31" s="2" t="s">
        <v>1189</v>
      </c>
      <c r="B31" s="6">
        <v>457300000</v>
      </c>
      <c r="C31" s="4" t="s">
        <v>5</v>
      </c>
      <c r="D31" s="4" t="s">
        <v>5</v>
      </c>
    </row>
    <row r="32" spans="1:4" x14ac:dyDescent="0.25">
      <c r="A32" s="2" t="s">
        <v>1190</v>
      </c>
      <c r="B32" s="4" t="s">
        <v>5</v>
      </c>
      <c r="C32" s="4" t="s">
        <v>5</v>
      </c>
      <c r="D32" s="6">
        <v>481500000</v>
      </c>
    </row>
    <row r="33" spans="1:4" ht="30" x14ac:dyDescent="0.25">
      <c r="A33" s="2" t="s">
        <v>1200</v>
      </c>
      <c r="B33" s="4" t="s">
        <v>5</v>
      </c>
      <c r="C33" s="4" t="s">
        <v>5</v>
      </c>
      <c r="D33" s="4" t="s">
        <v>5</v>
      </c>
    </row>
    <row r="34" spans="1:4" ht="30" x14ac:dyDescent="0.25">
      <c r="A34" s="3" t="s">
        <v>1168</v>
      </c>
      <c r="B34" s="4" t="s">
        <v>5</v>
      </c>
      <c r="C34" s="4" t="s">
        <v>5</v>
      </c>
      <c r="D34" s="4" t="s">
        <v>5</v>
      </c>
    </row>
    <row r="35" spans="1:4" x14ac:dyDescent="0.25">
      <c r="A35" s="2" t="s">
        <v>1193</v>
      </c>
      <c r="B35" s="6">
        <v>16100000</v>
      </c>
      <c r="C35" s="4" t="s">
        <v>5</v>
      </c>
      <c r="D35" s="4" t="s">
        <v>5</v>
      </c>
    </row>
    <row r="36" spans="1:4" x14ac:dyDescent="0.25">
      <c r="A36" s="2" t="s">
        <v>66</v>
      </c>
      <c r="B36" s="4" t="s">
        <v>5</v>
      </c>
      <c r="C36" s="4" t="s">
        <v>5</v>
      </c>
      <c r="D36" s="4" t="s">
        <v>5</v>
      </c>
    </row>
    <row r="37" spans="1:4" ht="30" x14ac:dyDescent="0.25">
      <c r="A37" s="3" t="s">
        <v>1168</v>
      </c>
      <c r="B37" s="4" t="s">
        <v>5</v>
      </c>
      <c r="C37" s="4" t="s">
        <v>5</v>
      </c>
      <c r="D37" s="4" t="s">
        <v>5</v>
      </c>
    </row>
    <row r="38" spans="1:4" x14ac:dyDescent="0.25">
      <c r="A38" s="2" t="s">
        <v>1190</v>
      </c>
      <c r="B38" s="6">
        <v>2121665000</v>
      </c>
      <c r="C38" s="4" t="s">
        <v>5</v>
      </c>
      <c r="D38" s="6">
        <v>2075189000</v>
      </c>
    </row>
    <row r="39" spans="1:4" x14ac:dyDescent="0.25">
      <c r="A39" s="2" t="s">
        <v>1193</v>
      </c>
      <c r="B39" s="6">
        <v>25786000</v>
      </c>
      <c r="C39" s="4" t="s">
        <v>5</v>
      </c>
      <c r="D39" s="6">
        <v>7210000</v>
      </c>
    </row>
    <row r="40" spans="1:4" ht="45" x14ac:dyDescent="0.25">
      <c r="A40" s="2" t="s">
        <v>1194</v>
      </c>
      <c r="B40" s="8">
        <v>400000</v>
      </c>
      <c r="C40" s="4" t="s">
        <v>5</v>
      </c>
      <c r="D40" s="8">
        <v>478000</v>
      </c>
    </row>
    <row r="41" spans="1:4" x14ac:dyDescent="0.25">
      <c r="A41" s="2" t="s">
        <v>1201</v>
      </c>
      <c r="B41" s="4" t="s">
        <v>5</v>
      </c>
      <c r="C41" s="4" t="s">
        <v>5</v>
      </c>
      <c r="D41" s="4" t="s">
        <v>5</v>
      </c>
    </row>
    <row r="42" spans="1:4" ht="30" x14ac:dyDescent="0.25">
      <c r="A42" s="3" t="s">
        <v>1168</v>
      </c>
      <c r="B42" s="4" t="s">
        <v>5</v>
      </c>
      <c r="C42" s="4" t="s">
        <v>5</v>
      </c>
      <c r="D42" s="4" t="s">
        <v>5</v>
      </c>
    </row>
    <row r="43" spans="1:4" x14ac:dyDescent="0.25">
      <c r="A43" s="2" t="s">
        <v>1202</v>
      </c>
      <c r="B43" s="4">
        <v>5</v>
      </c>
      <c r="C43" s="4" t="s">
        <v>5</v>
      </c>
      <c r="D43" s="4" t="s">
        <v>5</v>
      </c>
    </row>
  </sheetData>
  <mergeCells count="4">
    <mergeCell ref="A1:A3"/>
    <mergeCell ref="B1:C1"/>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03</v>
      </c>
      <c r="B1" s="7" t="s">
        <v>83</v>
      </c>
      <c r="C1" s="7"/>
      <c r="D1" s="7" t="s">
        <v>1</v>
      </c>
      <c r="E1" s="7"/>
    </row>
    <row r="2" spans="1:5" ht="30" x14ac:dyDescent="0.25">
      <c r="A2" s="1" t="s">
        <v>27</v>
      </c>
      <c r="B2" s="1" t="s">
        <v>2</v>
      </c>
      <c r="C2" s="1" t="s">
        <v>84</v>
      </c>
      <c r="D2" s="1" t="s">
        <v>2</v>
      </c>
      <c r="E2" s="1" t="s">
        <v>84</v>
      </c>
    </row>
    <row r="3" spans="1:5" ht="45" x14ac:dyDescent="0.25">
      <c r="A3" s="3" t="s">
        <v>1204</v>
      </c>
      <c r="B3" s="4" t="s">
        <v>5</v>
      </c>
      <c r="C3" s="4" t="s">
        <v>5</v>
      </c>
      <c r="D3" s="4" t="s">
        <v>5</v>
      </c>
      <c r="E3" s="4" t="s">
        <v>5</v>
      </c>
    </row>
    <row r="4" spans="1:5" x14ac:dyDescent="0.25">
      <c r="A4" s="2" t="s">
        <v>467</v>
      </c>
      <c r="B4" s="8">
        <v>29834</v>
      </c>
      <c r="C4" s="8">
        <v>33135</v>
      </c>
      <c r="D4" s="8">
        <v>61926</v>
      </c>
      <c r="E4" s="8">
        <v>68456</v>
      </c>
    </row>
    <row r="5" spans="1:5" x14ac:dyDescent="0.25">
      <c r="A5" s="2" t="s">
        <v>469</v>
      </c>
      <c r="B5" s="6">
        <v>-1432</v>
      </c>
      <c r="C5" s="6">
        <v>-1354</v>
      </c>
      <c r="D5" s="6">
        <v>-3207</v>
      </c>
      <c r="E5" s="6">
        <v>-2732</v>
      </c>
    </row>
    <row r="6" spans="1:5" x14ac:dyDescent="0.25">
      <c r="A6" s="2" t="s">
        <v>90</v>
      </c>
      <c r="B6" s="6">
        <v>28402</v>
      </c>
      <c r="C6" s="6">
        <v>31781</v>
      </c>
      <c r="D6" s="6">
        <v>58719</v>
      </c>
      <c r="E6" s="6">
        <v>65724</v>
      </c>
    </row>
    <row r="7" spans="1:5" x14ac:dyDescent="0.25">
      <c r="A7" s="2" t="s">
        <v>66</v>
      </c>
      <c r="B7" s="4" t="s">
        <v>5</v>
      </c>
      <c r="C7" s="4" t="s">
        <v>5</v>
      </c>
      <c r="D7" s="4" t="s">
        <v>5</v>
      </c>
      <c r="E7" s="4" t="s">
        <v>5</v>
      </c>
    </row>
    <row r="8" spans="1:5" ht="45" x14ac:dyDescent="0.25">
      <c r="A8" s="3" t="s">
        <v>1204</v>
      </c>
      <c r="B8" s="4" t="s">
        <v>5</v>
      </c>
      <c r="C8" s="4" t="s">
        <v>5</v>
      </c>
      <c r="D8" s="4" t="s">
        <v>5</v>
      </c>
      <c r="E8" s="4" t="s">
        <v>5</v>
      </c>
    </row>
    <row r="9" spans="1:5" x14ac:dyDescent="0.25">
      <c r="A9" s="2" t="s">
        <v>90</v>
      </c>
      <c r="B9" s="6">
        <v>27612</v>
      </c>
      <c r="C9" s="6">
        <v>30267</v>
      </c>
      <c r="D9" s="6">
        <v>57195</v>
      </c>
      <c r="E9" s="6">
        <v>62525</v>
      </c>
    </row>
    <row r="10" spans="1:5" x14ac:dyDescent="0.25">
      <c r="A10" s="2" t="s">
        <v>70</v>
      </c>
      <c r="B10" s="4" t="s">
        <v>5</v>
      </c>
      <c r="C10" s="4" t="s">
        <v>5</v>
      </c>
      <c r="D10" s="4" t="s">
        <v>5</v>
      </c>
      <c r="E10" s="4" t="s">
        <v>5</v>
      </c>
    </row>
    <row r="11" spans="1:5" ht="45" x14ac:dyDescent="0.25">
      <c r="A11" s="3" t="s">
        <v>1204</v>
      </c>
      <c r="B11" s="4" t="s">
        <v>5</v>
      </c>
      <c r="C11" s="4" t="s">
        <v>5</v>
      </c>
      <c r="D11" s="4" t="s">
        <v>5</v>
      </c>
      <c r="E11" s="4" t="s">
        <v>5</v>
      </c>
    </row>
    <row r="12" spans="1:5" x14ac:dyDescent="0.25">
      <c r="A12" s="2" t="s">
        <v>90</v>
      </c>
      <c r="B12" s="6">
        <v>2458</v>
      </c>
      <c r="C12" s="6">
        <v>3177</v>
      </c>
      <c r="D12" s="6">
        <v>4839</v>
      </c>
      <c r="E12" s="6">
        <v>6526</v>
      </c>
    </row>
    <row r="13" spans="1:5" x14ac:dyDescent="0.25">
      <c r="A13" s="2" t="s">
        <v>1205</v>
      </c>
      <c r="B13" s="4" t="s">
        <v>5</v>
      </c>
      <c r="C13" s="4" t="s">
        <v>5</v>
      </c>
      <c r="D13" s="4" t="s">
        <v>5</v>
      </c>
      <c r="E13" s="4" t="s">
        <v>5</v>
      </c>
    </row>
    <row r="14" spans="1:5" ht="45" x14ac:dyDescent="0.25">
      <c r="A14" s="3" t="s">
        <v>1204</v>
      </c>
      <c r="B14" s="4" t="s">
        <v>5</v>
      </c>
      <c r="C14" s="4" t="s">
        <v>5</v>
      </c>
      <c r="D14" s="4" t="s">
        <v>5</v>
      </c>
      <c r="E14" s="4" t="s">
        <v>5</v>
      </c>
    </row>
    <row r="15" spans="1:5" x14ac:dyDescent="0.25">
      <c r="A15" s="2" t="s">
        <v>90</v>
      </c>
      <c r="B15" s="6">
        <v>-1668</v>
      </c>
      <c r="C15" s="6">
        <v>-1663</v>
      </c>
      <c r="D15" s="6">
        <v>-3315</v>
      </c>
      <c r="E15" s="6">
        <v>-3327</v>
      </c>
    </row>
    <row r="16" spans="1:5" x14ac:dyDescent="0.25">
      <c r="A16" s="2" t="s">
        <v>30</v>
      </c>
      <c r="B16" s="4" t="s">
        <v>5</v>
      </c>
      <c r="C16" s="4" t="s">
        <v>5</v>
      </c>
      <c r="D16" s="4" t="s">
        <v>5</v>
      </c>
      <c r="E16" s="4" t="s">
        <v>5</v>
      </c>
    </row>
    <row r="17" spans="1:5" ht="45" x14ac:dyDescent="0.25">
      <c r="A17" s="3" t="s">
        <v>1204</v>
      </c>
      <c r="B17" s="4" t="s">
        <v>5</v>
      </c>
      <c r="C17" s="4" t="s">
        <v>5</v>
      </c>
      <c r="D17" s="4" t="s">
        <v>5</v>
      </c>
      <c r="E17" s="4" t="s">
        <v>5</v>
      </c>
    </row>
    <row r="18" spans="1:5" x14ac:dyDescent="0.25">
      <c r="A18" s="2" t="s">
        <v>467</v>
      </c>
      <c r="B18" s="6">
        <v>20562</v>
      </c>
      <c r="C18" s="6">
        <v>24511</v>
      </c>
      <c r="D18" s="6">
        <v>41535</v>
      </c>
      <c r="E18" s="6">
        <v>49924</v>
      </c>
    </row>
    <row r="19" spans="1:5" x14ac:dyDescent="0.25">
      <c r="A19" s="2" t="s">
        <v>67</v>
      </c>
      <c r="B19" s="4" t="s">
        <v>5</v>
      </c>
      <c r="C19" s="4" t="s">
        <v>5</v>
      </c>
      <c r="D19" s="4" t="s">
        <v>5</v>
      </c>
      <c r="E19" s="4" t="s">
        <v>5</v>
      </c>
    </row>
    <row r="20" spans="1:5" ht="45" x14ac:dyDescent="0.25">
      <c r="A20" s="3" t="s">
        <v>1204</v>
      </c>
      <c r="B20" s="4" t="s">
        <v>5</v>
      </c>
      <c r="C20" s="4" t="s">
        <v>5</v>
      </c>
      <c r="D20" s="4" t="s">
        <v>5</v>
      </c>
      <c r="E20" s="4" t="s">
        <v>5</v>
      </c>
    </row>
    <row r="21" spans="1:5" x14ac:dyDescent="0.25">
      <c r="A21" s="2" t="s">
        <v>467</v>
      </c>
      <c r="B21" s="6">
        <v>6808</v>
      </c>
      <c r="C21" s="6">
        <v>6603</v>
      </c>
      <c r="D21" s="6">
        <v>13292</v>
      </c>
      <c r="E21" s="6">
        <v>14239</v>
      </c>
    </row>
    <row r="22" spans="1:5" x14ac:dyDescent="0.25">
      <c r="A22" s="2" t="s">
        <v>32</v>
      </c>
      <c r="B22" s="4" t="s">
        <v>5</v>
      </c>
      <c r="C22" s="4" t="s">
        <v>5</v>
      </c>
      <c r="D22" s="4" t="s">
        <v>5</v>
      </c>
      <c r="E22" s="4" t="s">
        <v>5</v>
      </c>
    </row>
    <row r="23" spans="1:5" ht="45" x14ac:dyDescent="0.25">
      <c r="A23" s="3" t="s">
        <v>1204</v>
      </c>
      <c r="B23" s="4" t="s">
        <v>5</v>
      </c>
      <c r="C23" s="4" t="s">
        <v>5</v>
      </c>
      <c r="D23" s="4" t="s">
        <v>5</v>
      </c>
      <c r="E23" s="4" t="s">
        <v>5</v>
      </c>
    </row>
    <row r="24" spans="1:5" x14ac:dyDescent="0.25">
      <c r="A24" s="2" t="s">
        <v>467</v>
      </c>
      <c r="B24" s="4">
        <v>19</v>
      </c>
      <c r="C24" s="4">
        <v>505</v>
      </c>
      <c r="D24" s="4">
        <v>70</v>
      </c>
      <c r="E24" s="4">
        <v>798</v>
      </c>
    </row>
    <row r="25" spans="1:5" x14ac:dyDescent="0.25">
      <c r="A25" s="2" t="s">
        <v>1206</v>
      </c>
      <c r="B25" s="4" t="s">
        <v>5</v>
      </c>
      <c r="C25" s="4" t="s">
        <v>5</v>
      </c>
      <c r="D25" s="4" t="s">
        <v>5</v>
      </c>
      <c r="E25" s="4" t="s">
        <v>5</v>
      </c>
    </row>
    <row r="26" spans="1:5" ht="45" x14ac:dyDescent="0.25">
      <c r="A26" s="3" t="s">
        <v>1204</v>
      </c>
      <c r="B26" s="4" t="s">
        <v>5</v>
      </c>
      <c r="C26" s="4" t="s">
        <v>5</v>
      </c>
      <c r="D26" s="4" t="s">
        <v>5</v>
      </c>
      <c r="E26" s="4" t="s">
        <v>5</v>
      </c>
    </row>
    <row r="27" spans="1:5" x14ac:dyDescent="0.25">
      <c r="A27" s="2" t="s">
        <v>467</v>
      </c>
      <c r="B27" s="6">
        <v>2158</v>
      </c>
      <c r="C27" s="6">
        <v>1313</v>
      </c>
      <c r="D27" s="6">
        <v>6414</v>
      </c>
      <c r="E27" s="6">
        <v>3146</v>
      </c>
    </row>
    <row r="28" spans="1:5" x14ac:dyDescent="0.25">
      <c r="A28" s="2" t="s">
        <v>468</v>
      </c>
      <c r="B28" s="4" t="s">
        <v>5</v>
      </c>
      <c r="C28" s="4" t="s">
        <v>5</v>
      </c>
      <c r="D28" s="4" t="s">
        <v>5</v>
      </c>
      <c r="E28" s="4" t="s">
        <v>5</v>
      </c>
    </row>
    <row r="29" spans="1:5" ht="45" x14ac:dyDescent="0.25">
      <c r="A29" s="3" t="s">
        <v>1204</v>
      </c>
      <c r="B29" s="4" t="s">
        <v>5</v>
      </c>
      <c r="C29" s="4" t="s">
        <v>5</v>
      </c>
      <c r="D29" s="4" t="s">
        <v>5</v>
      </c>
      <c r="E29" s="4" t="s">
        <v>5</v>
      </c>
    </row>
    <row r="30" spans="1:5" x14ac:dyDescent="0.25">
      <c r="A30" s="2" t="s">
        <v>467</v>
      </c>
      <c r="B30" s="8">
        <v>287</v>
      </c>
      <c r="C30" s="8">
        <v>203</v>
      </c>
      <c r="D30" s="8">
        <v>615</v>
      </c>
      <c r="E30" s="8">
        <v>34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07</v>
      </c>
      <c r="B1" s="7" t="s">
        <v>83</v>
      </c>
      <c r="C1" s="7"/>
      <c r="D1" s="7" t="s">
        <v>1</v>
      </c>
      <c r="E1" s="7"/>
    </row>
    <row r="2" spans="1:5" ht="30" x14ac:dyDescent="0.25">
      <c r="A2" s="1" t="s">
        <v>27</v>
      </c>
      <c r="B2" s="1" t="s">
        <v>2</v>
      </c>
      <c r="C2" s="1" t="s">
        <v>84</v>
      </c>
      <c r="D2" s="1" t="s">
        <v>2</v>
      </c>
      <c r="E2" s="1" t="s">
        <v>84</v>
      </c>
    </row>
    <row r="3" spans="1:5" ht="30" x14ac:dyDescent="0.25">
      <c r="A3" s="3" t="s">
        <v>1208</v>
      </c>
      <c r="B3" s="4" t="s">
        <v>5</v>
      </c>
      <c r="C3" s="4" t="s">
        <v>5</v>
      </c>
      <c r="D3" s="4" t="s">
        <v>5</v>
      </c>
      <c r="E3" s="4" t="s">
        <v>5</v>
      </c>
    </row>
    <row r="4" spans="1:5" ht="30" x14ac:dyDescent="0.25">
      <c r="A4" s="2" t="s">
        <v>501</v>
      </c>
      <c r="B4" s="8">
        <v>2422</v>
      </c>
      <c r="C4" s="8">
        <v>2003</v>
      </c>
      <c r="D4" s="8">
        <v>9962</v>
      </c>
      <c r="E4" s="8">
        <v>8307</v>
      </c>
    </row>
    <row r="5" spans="1:5" ht="30" x14ac:dyDescent="0.25">
      <c r="A5" s="2" t="s">
        <v>1209</v>
      </c>
      <c r="B5" s="6">
        <v>-4456</v>
      </c>
      <c r="C5" s="6">
        <v>-1984</v>
      </c>
      <c r="D5" s="6">
        <v>-5145</v>
      </c>
      <c r="E5" s="6">
        <v>-4960</v>
      </c>
    </row>
    <row r="6" spans="1:5" ht="30" x14ac:dyDescent="0.25">
      <c r="A6" s="2" t="s">
        <v>95</v>
      </c>
      <c r="B6" s="6">
        <v>-2034</v>
      </c>
      <c r="C6" s="4">
        <v>19</v>
      </c>
      <c r="D6" s="6">
        <v>4817</v>
      </c>
      <c r="E6" s="6">
        <v>3347</v>
      </c>
    </row>
    <row r="7" spans="1:5" x14ac:dyDescent="0.25">
      <c r="A7" s="2" t="s">
        <v>66</v>
      </c>
      <c r="B7" s="4" t="s">
        <v>5</v>
      </c>
      <c r="C7" s="4" t="s">
        <v>5</v>
      </c>
      <c r="D7" s="4" t="s">
        <v>5</v>
      </c>
      <c r="E7" s="4" t="s">
        <v>5</v>
      </c>
    </row>
    <row r="8" spans="1:5" ht="30" x14ac:dyDescent="0.25">
      <c r="A8" s="3" t="s">
        <v>1208</v>
      </c>
      <c r="B8" s="4" t="s">
        <v>5</v>
      </c>
      <c r="C8" s="4" t="s">
        <v>5</v>
      </c>
      <c r="D8" s="4" t="s">
        <v>5</v>
      </c>
      <c r="E8" s="4" t="s">
        <v>5</v>
      </c>
    </row>
    <row r="9" spans="1:5" ht="30" x14ac:dyDescent="0.25">
      <c r="A9" s="2" t="s">
        <v>1209</v>
      </c>
      <c r="B9" s="6">
        <v>-4456</v>
      </c>
      <c r="C9" s="6">
        <v>-1984</v>
      </c>
      <c r="D9" s="6">
        <v>-5145</v>
      </c>
      <c r="E9" s="6">
        <v>-4960</v>
      </c>
    </row>
    <row r="10" spans="1:5" ht="30" x14ac:dyDescent="0.25">
      <c r="A10" s="2" t="s">
        <v>95</v>
      </c>
      <c r="B10" s="6">
        <v>-2243</v>
      </c>
      <c r="C10" s="4">
        <v>-110</v>
      </c>
      <c r="D10" s="6">
        <v>3990</v>
      </c>
      <c r="E10" s="6">
        <v>1028</v>
      </c>
    </row>
    <row r="11" spans="1:5" x14ac:dyDescent="0.25">
      <c r="A11" s="2" t="s">
        <v>70</v>
      </c>
      <c r="B11" s="4" t="s">
        <v>5</v>
      </c>
      <c r="C11" s="4" t="s">
        <v>5</v>
      </c>
      <c r="D11" s="4" t="s">
        <v>5</v>
      </c>
      <c r="E11" s="4" t="s">
        <v>5</v>
      </c>
    </row>
    <row r="12" spans="1:5" ht="30" x14ac:dyDescent="0.25">
      <c r="A12" s="3" t="s">
        <v>1208</v>
      </c>
      <c r="B12" s="4" t="s">
        <v>5</v>
      </c>
      <c r="C12" s="4" t="s">
        <v>5</v>
      </c>
      <c r="D12" s="4" t="s">
        <v>5</v>
      </c>
      <c r="E12" s="4" t="s">
        <v>5</v>
      </c>
    </row>
    <row r="13" spans="1:5" ht="30" x14ac:dyDescent="0.25">
      <c r="A13" s="2" t="s">
        <v>95</v>
      </c>
      <c r="B13" s="4">
        <v>209</v>
      </c>
      <c r="C13" s="4">
        <v>129</v>
      </c>
      <c r="D13" s="4">
        <v>827</v>
      </c>
      <c r="E13" s="6">
        <v>2319</v>
      </c>
    </row>
    <row r="14" spans="1:5" x14ac:dyDescent="0.25">
      <c r="A14" s="2" t="s">
        <v>30</v>
      </c>
      <c r="B14" s="4" t="s">
        <v>5</v>
      </c>
      <c r="C14" s="4" t="s">
        <v>5</v>
      </c>
      <c r="D14" s="4" t="s">
        <v>5</v>
      </c>
      <c r="E14" s="4" t="s">
        <v>5</v>
      </c>
    </row>
    <row r="15" spans="1:5" ht="30" x14ac:dyDescent="0.25">
      <c r="A15" s="3" t="s">
        <v>1208</v>
      </c>
      <c r="B15" s="4" t="s">
        <v>5</v>
      </c>
      <c r="C15" s="4" t="s">
        <v>5</v>
      </c>
      <c r="D15" s="4" t="s">
        <v>5</v>
      </c>
      <c r="E15" s="4" t="s">
        <v>5</v>
      </c>
    </row>
    <row r="16" spans="1:5" x14ac:dyDescent="0.25">
      <c r="A16" s="2" t="s">
        <v>481</v>
      </c>
      <c r="B16" s="6">
        <v>10479</v>
      </c>
      <c r="C16" s="6">
        <v>12354</v>
      </c>
      <c r="D16" s="6">
        <v>17843</v>
      </c>
      <c r="E16" s="6">
        <v>25162</v>
      </c>
    </row>
    <row r="17" spans="1:5" x14ac:dyDescent="0.25">
      <c r="A17" s="2" t="s">
        <v>482</v>
      </c>
      <c r="B17" s="6">
        <v>-1672</v>
      </c>
      <c r="C17" s="4">
        <v>-609</v>
      </c>
      <c r="D17" s="6">
        <v>-1862</v>
      </c>
      <c r="E17" s="6">
        <v>-2551</v>
      </c>
    </row>
    <row r="18" spans="1:5" ht="30" x14ac:dyDescent="0.25">
      <c r="A18" s="2" t="s">
        <v>501</v>
      </c>
      <c r="B18" s="6">
        <v>8807</v>
      </c>
      <c r="C18" s="6">
        <v>11745</v>
      </c>
      <c r="D18" s="6">
        <v>15981</v>
      </c>
      <c r="E18" s="6">
        <v>22611</v>
      </c>
    </row>
    <row r="19" spans="1:5" ht="30" x14ac:dyDescent="0.25">
      <c r="A19" s="2" t="s">
        <v>1209</v>
      </c>
      <c r="B19" s="4">
        <v>-23</v>
      </c>
      <c r="C19" s="4">
        <v>-765</v>
      </c>
      <c r="D19" s="4">
        <v>-187</v>
      </c>
      <c r="E19" s="4">
        <v>-882</v>
      </c>
    </row>
    <row r="20" spans="1:5" x14ac:dyDescent="0.25">
      <c r="A20" s="2" t="s">
        <v>67</v>
      </c>
      <c r="B20" s="4" t="s">
        <v>5</v>
      </c>
      <c r="C20" s="4" t="s">
        <v>5</v>
      </c>
      <c r="D20" s="4" t="s">
        <v>5</v>
      </c>
      <c r="E20" s="4" t="s">
        <v>5</v>
      </c>
    </row>
    <row r="21" spans="1:5" ht="30" x14ac:dyDescent="0.25">
      <c r="A21" s="3" t="s">
        <v>1208</v>
      </c>
      <c r="B21" s="4" t="s">
        <v>5</v>
      </c>
      <c r="C21" s="4" t="s">
        <v>5</v>
      </c>
      <c r="D21" s="4" t="s">
        <v>5</v>
      </c>
      <c r="E21" s="4" t="s">
        <v>5</v>
      </c>
    </row>
    <row r="22" spans="1:5" x14ac:dyDescent="0.25">
      <c r="A22" s="2" t="s">
        <v>481</v>
      </c>
      <c r="B22" s="6">
        <v>5323</v>
      </c>
      <c r="C22" s="6">
        <v>2685</v>
      </c>
      <c r="D22" s="6">
        <v>9559</v>
      </c>
      <c r="E22" s="6">
        <v>4179</v>
      </c>
    </row>
    <row r="23" spans="1:5" x14ac:dyDescent="0.25">
      <c r="A23" s="2" t="s">
        <v>482</v>
      </c>
      <c r="B23" s="6">
        <v>-12717</v>
      </c>
      <c r="C23" s="6">
        <v>-9808</v>
      </c>
      <c r="D23" s="6">
        <v>-17530</v>
      </c>
      <c r="E23" s="6">
        <v>-16160</v>
      </c>
    </row>
    <row r="24" spans="1:5" ht="30" x14ac:dyDescent="0.25">
      <c r="A24" s="2" t="s">
        <v>501</v>
      </c>
      <c r="B24" s="6">
        <v>-7394</v>
      </c>
      <c r="C24" s="6">
        <v>-7123</v>
      </c>
      <c r="D24" s="6">
        <v>-7971</v>
      </c>
      <c r="E24" s="6">
        <v>-11981</v>
      </c>
    </row>
    <row r="25" spans="1:5" ht="30" x14ac:dyDescent="0.25">
      <c r="A25" s="2" t="s">
        <v>1209</v>
      </c>
      <c r="B25" s="6">
        <v>-4433</v>
      </c>
      <c r="C25" s="6">
        <v>-1219</v>
      </c>
      <c r="D25" s="6">
        <v>-4958</v>
      </c>
      <c r="E25" s="6">
        <v>-4078</v>
      </c>
    </row>
    <row r="26" spans="1:5" x14ac:dyDescent="0.25">
      <c r="A26" s="2" t="s">
        <v>468</v>
      </c>
      <c r="B26" s="4" t="s">
        <v>5</v>
      </c>
      <c r="C26" s="4" t="s">
        <v>5</v>
      </c>
      <c r="D26" s="4" t="s">
        <v>5</v>
      </c>
      <c r="E26" s="4" t="s">
        <v>5</v>
      </c>
    </row>
    <row r="27" spans="1:5" ht="30" x14ac:dyDescent="0.25">
      <c r="A27" s="3" t="s">
        <v>1208</v>
      </c>
      <c r="B27" s="4" t="s">
        <v>5</v>
      </c>
      <c r="C27" s="4" t="s">
        <v>5</v>
      </c>
      <c r="D27" s="4" t="s">
        <v>5</v>
      </c>
      <c r="E27" s="4" t="s">
        <v>5</v>
      </c>
    </row>
    <row r="28" spans="1:5" x14ac:dyDescent="0.25">
      <c r="A28" s="2" t="s">
        <v>481</v>
      </c>
      <c r="B28" s="6">
        <v>2100</v>
      </c>
      <c r="C28" s="4">
        <v>555</v>
      </c>
      <c r="D28" s="6">
        <v>3855</v>
      </c>
      <c r="E28" s="6">
        <v>1790</v>
      </c>
    </row>
    <row r="29" spans="1:5" x14ac:dyDescent="0.25">
      <c r="A29" s="2" t="s">
        <v>482</v>
      </c>
      <c r="B29" s="6">
        <v>-1091</v>
      </c>
      <c r="C29" s="6">
        <v>-3174</v>
      </c>
      <c r="D29" s="6">
        <v>-1903</v>
      </c>
      <c r="E29" s="6">
        <v>-4113</v>
      </c>
    </row>
    <row r="30" spans="1:5" ht="30" x14ac:dyDescent="0.25">
      <c r="A30" s="2" t="s">
        <v>501</v>
      </c>
      <c r="B30" s="8">
        <v>1009</v>
      </c>
      <c r="C30" s="8">
        <v>-2619</v>
      </c>
      <c r="D30" s="8">
        <v>1952</v>
      </c>
      <c r="E30" s="8">
        <v>-232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10</v>
      </c>
      <c r="B1" s="7" t="s">
        <v>83</v>
      </c>
      <c r="C1" s="7"/>
      <c r="D1" s="7" t="s">
        <v>1</v>
      </c>
      <c r="E1" s="7"/>
    </row>
    <row r="2" spans="1:5" ht="30" x14ac:dyDescent="0.25">
      <c r="A2" s="1" t="s">
        <v>27</v>
      </c>
      <c r="B2" s="1" t="s">
        <v>2</v>
      </c>
      <c r="C2" s="1" t="s">
        <v>84</v>
      </c>
      <c r="D2" s="1" t="s">
        <v>2</v>
      </c>
      <c r="E2" s="1" t="s">
        <v>84</v>
      </c>
    </row>
    <row r="3" spans="1:5" ht="45" x14ac:dyDescent="0.25">
      <c r="A3" s="3" t="s">
        <v>1211</v>
      </c>
      <c r="B3" s="4" t="s">
        <v>5</v>
      </c>
      <c r="C3" s="4" t="s">
        <v>5</v>
      </c>
      <c r="D3" s="4" t="s">
        <v>5</v>
      </c>
      <c r="E3" s="4" t="s">
        <v>5</v>
      </c>
    </row>
    <row r="4" spans="1:5" x14ac:dyDescent="0.25">
      <c r="A4" s="2" t="s">
        <v>92</v>
      </c>
      <c r="B4" s="8">
        <v>-4456</v>
      </c>
      <c r="C4" s="8">
        <v>-2270</v>
      </c>
      <c r="D4" s="8">
        <v>-5145</v>
      </c>
      <c r="E4" s="8">
        <v>-5246</v>
      </c>
    </row>
    <row r="5" spans="1:5" ht="45" x14ac:dyDescent="0.25">
      <c r="A5" s="2" t="s">
        <v>539</v>
      </c>
      <c r="B5" s="4" t="s">
        <v>5</v>
      </c>
      <c r="C5" s="4">
        <v>286</v>
      </c>
      <c r="D5" s="4" t="s">
        <v>5</v>
      </c>
      <c r="E5" s="4">
        <v>286</v>
      </c>
    </row>
    <row r="6" spans="1:5" ht="30" x14ac:dyDescent="0.25">
      <c r="A6" s="2" t="s">
        <v>1209</v>
      </c>
      <c r="B6" s="6">
        <v>-4456</v>
      </c>
      <c r="C6" s="6">
        <v>-1984</v>
      </c>
      <c r="D6" s="6">
        <v>-5145</v>
      </c>
      <c r="E6" s="6">
        <v>-4960</v>
      </c>
    </row>
    <row r="7" spans="1:5" x14ac:dyDescent="0.25">
      <c r="A7" s="2" t="s">
        <v>66</v>
      </c>
      <c r="B7" s="4" t="s">
        <v>5</v>
      </c>
      <c r="C7" s="4" t="s">
        <v>5</v>
      </c>
      <c r="D7" s="4" t="s">
        <v>5</v>
      </c>
      <c r="E7" s="4" t="s">
        <v>5</v>
      </c>
    </row>
    <row r="8" spans="1:5" ht="45" x14ac:dyDescent="0.25">
      <c r="A8" s="3" t="s">
        <v>1211</v>
      </c>
      <c r="B8" s="4" t="s">
        <v>5</v>
      </c>
      <c r="C8" s="4" t="s">
        <v>5</v>
      </c>
      <c r="D8" s="4" t="s">
        <v>5</v>
      </c>
      <c r="E8" s="4" t="s">
        <v>5</v>
      </c>
    </row>
    <row r="9" spans="1:5" ht="30" x14ac:dyDescent="0.25">
      <c r="A9" s="2" t="s">
        <v>1209</v>
      </c>
      <c r="B9" s="6">
        <v>-4456</v>
      </c>
      <c r="C9" s="6">
        <v>-1984</v>
      </c>
      <c r="D9" s="6">
        <v>-5145</v>
      </c>
      <c r="E9" s="6">
        <v>-4960</v>
      </c>
    </row>
    <row r="10" spans="1:5" x14ac:dyDescent="0.25">
      <c r="A10" s="2" t="s">
        <v>1212</v>
      </c>
      <c r="B10" s="4" t="s">
        <v>5</v>
      </c>
      <c r="C10" s="4" t="s">
        <v>5</v>
      </c>
      <c r="D10" s="4" t="s">
        <v>5</v>
      </c>
      <c r="E10" s="4" t="s">
        <v>5</v>
      </c>
    </row>
    <row r="11" spans="1:5" ht="45" x14ac:dyDescent="0.25">
      <c r="A11" s="3" t="s">
        <v>1211</v>
      </c>
      <c r="B11" s="4" t="s">
        <v>5</v>
      </c>
      <c r="C11" s="4" t="s">
        <v>5</v>
      </c>
      <c r="D11" s="4" t="s">
        <v>5</v>
      </c>
      <c r="E11" s="4" t="s">
        <v>5</v>
      </c>
    </row>
    <row r="12" spans="1:5" x14ac:dyDescent="0.25">
      <c r="A12" s="2" t="s">
        <v>92</v>
      </c>
      <c r="B12" s="4" t="s">
        <v>5</v>
      </c>
      <c r="C12" s="4">
        <v>-648</v>
      </c>
      <c r="D12" s="4" t="s">
        <v>5</v>
      </c>
      <c r="E12" s="4">
        <v>-737</v>
      </c>
    </row>
    <row r="13" spans="1:5" ht="30" x14ac:dyDescent="0.25">
      <c r="A13" s="2" t="s">
        <v>420</v>
      </c>
      <c r="B13" s="4" t="s">
        <v>5</v>
      </c>
      <c r="C13" s="4" t="s">
        <v>5</v>
      </c>
      <c r="D13" s="4" t="s">
        <v>5</v>
      </c>
      <c r="E13" s="4" t="s">
        <v>5</v>
      </c>
    </row>
    <row r="14" spans="1:5" ht="45" x14ac:dyDescent="0.25">
      <c r="A14" s="3" t="s">
        <v>1211</v>
      </c>
      <c r="B14" s="4" t="s">
        <v>5</v>
      </c>
      <c r="C14" s="4" t="s">
        <v>5</v>
      </c>
      <c r="D14" s="4" t="s">
        <v>5</v>
      </c>
      <c r="E14" s="4" t="s">
        <v>5</v>
      </c>
    </row>
    <row r="15" spans="1:5" x14ac:dyDescent="0.25">
      <c r="A15" s="2" t="s">
        <v>92</v>
      </c>
      <c r="B15" s="4">
        <v>-23</v>
      </c>
      <c r="C15" s="4">
        <v>-403</v>
      </c>
      <c r="D15" s="4">
        <v>-47</v>
      </c>
      <c r="E15" s="4">
        <v>-403</v>
      </c>
    </row>
    <row r="16" spans="1:5" ht="30" x14ac:dyDescent="0.25">
      <c r="A16" s="2" t="s">
        <v>423</v>
      </c>
      <c r="B16" s="4" t="s">
        <v>5</v>
      </c>
      <c r="C16" s="4" t="s">
        <v>5</v>
      </c>
      <c r="D16" s="4" t="s">
        <v>5</v>
      </c>
      <c r="E16" s="4" t="s">
        <v>5</v>
      </c>
    </row>
    <row r="17" spans="1:5" ht="45" x14ac:dyDescent="0.25">
      <c r="A17" s="3" t="s">
        <v>1211</v>
      </c>
      <c r="B17" s="4" t="s">
        <v>5</v>
      </c>
      <c r="C17" s="4" t="s">
        <v>5</v>
      </c>
      <c r="D17" s="4" t="s">
        <v>5</v>
      </c>
      <c r="E17" s="4" t="s">
        <v>5</v>
      </c>
    </row>
    <row r="18" spans="1:5" x14ac:dyDescent="0.25">
      <c r="A18" s="2" t="s">
        <v>92</v>
      </c>
      <c r="B18" s="4">
        <v>-140</v>
      </c>
      <c r="C18" s="4" t="s">
        <v>5</v>
      </c>
      <c r="D18" s="4">
        <v>-140</v>
      </c>
      <c r="E18" s="4">
        <v>-28</v>
      </c>
    </row>
    <row r="19" spans="1:5" x14ac:dyDescent="0.25">
      <c r="A19" s="2" t="s">
        <v>67</v>
      </c>
      <c r="B19" s="4" t="s">
        <v>5</v>
      </c>
      <c r="C19" s="4" t="s">
        <v>5</v>
      </c>
      <c r="D19" s="4" t="s">
        <v>5</v>
      </c>
      <c r="E19" s="4" t="s">
        <v>5</v>
      </c>
    </row>
    <row r="20" spans="1:5" ht="45" x14ac:dyDescent="0.25">
      <c r="A20" s="3" t="s">
        <v>1211</v>
      </c>
      <c r="B20" s="4" t="s">
        <v>5</v>
      </c>
      <c r="C20" s="4" t="s">
        <v>5</v>
      </c>
      <c r="D20" s="4" t="s">
        <v>5</v>
      </c>
      <c r="E20" s="4" t="s">
        <v>5</v>
      </c>
    </row>
    <row r="21" spans="1:5" x14ac:dyDescent="0.25">
      <c r="A21" s="2" t="s">
        <v>92</v>
      </c>
      <c r="B21" s="8">
        <v>-4293</v>
      </c>
      <c r="C21" s="8">
        <v>-1219</v>
      </c>
      <c r="D21" s="8">
        <v>-4958</v>
      </c>
      <c r="E21" s="8">
        <v>-4078</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13</v>
      </c>
      <c r="B1" s="7" t="s">
        <v>83</v>
      </c>
      <c r="C1" s="7"/>
      <c r="D1" s="7" t="s">
        <v>1</v>
      </c>
      <c r="E1" s="7"/>
    </row>
    <row r="2" spans="1:5" ht="30" x14ac:dyDescent="0.25">
      <c r="A2" s="1" t="s">
        <v>27</v>
      </c>
      <c r="B2" s="1" t="s">
        <v>2</v>
      </c>
      <c r="C2" s="1" t="s">
        <v>84</v>
      </c>
      <c r="D2" s="1" t="s">
        <v>2</v>
      </c>
      <c r="E2" s="1" t="s">
        <v>84</v>
      </c>
    </row>
    <row r="3" spans="1:5" x14ac:dyDescent="0.25">
      <c r="A3" s="2" t="s">
        <v>66</v>
      </c>
      <c r="B3" s="4" t="s">
        <v>5</v>
      </c>
      <c r="C3" s="4" t="s">
        <v>5</v>
      </c>
      <c r="D3" s="4" t="s">
        <v>5</v>
      </c>
      <c r="E3" s="4" t="s">
        <v>5</v>
      </c>
    </row>
    <row r="4" spans="1:5" ht="45" x14ac:dyDescent="0.25">
      <c r="A4" s="3" t="s">
        <v>1211</v>
      </c>
      <c r="B4" s="4" t="s">
        <v>5</v>
      </c>
      <c r="C4" s="4" t="s">
        <v>5</v>
      </c>
      <c r="D4" s="4" t="s">
        <v>5</v>
      </c>
      <c r="E4" s="4" t="s">
        <v>5</v>
      </c>
    </row>
    <row r="5" spans="1:5" x14ac:dyDescent="0.25">
      <c r="A5" s="2" t="s">
        <v>1214</v>
      </c>
      <c r="B5" s="8">
        <v>4516</v>
      </c>
      <c r="C5" s="8">
        <v>6084</v>
      </c>
      <c r="D5" s="8">
        <v>4492</v>
      </c>
      <c r="E5" s="8">
        <v>12666</v>
      </c>
    </row>
    <row r="6" spans="1:5" ht="60" x14ac:dyDescent="0.25">
      <c r="A6" s="2" t="s">
        <v>1215</v>
      </c>
      <c r="B6" s="4">
        <v>23</v>
      </c>
      <c r="C6" s="4">
        <v>765</v>
      </c>
      <c r="D6" s="4">
        <v>47</v>
      </c>
      <c r="E6" s="4">
        <v>854</v>
      </c>
    </row>
    <row r="7" spans="1:5" ht="60" x14ac:dyDescent="0.25">
      <c r="A7" s="2" t="s">
        <v>1216</v>
      </c>
      <c r="B7" s="4" t="s">
        <v>5</v>
      </c>
      <c r="C7" s="4" t="s">
        <v>5</v>
      </c>
      <c r="D7" s="4" t="s">
        <v>5</v>
      </c>
      <c r="E7" s="4">
        <v>28</v>
      </c>
    </row>
    <row r="8" spans="1:5" ht="30" x14ac:dyDescent="0.25">
      <c r="A8" s="2" t="s">
        <v>1217</v>
      </c>
      <c r="B8" s="4" t="s">
        <v>5</v>
      </c>
      <c r="C8" s="4">
        <v>-730</v>
      </c>
      <c r="D8" s="4" t="s">
        <v>5</v>
      </c>
      <c r="E8" s="6">
        <v>-7429</v>
      </c>
    </row>
    <row r="9" spans="1:5" x14ac:dyDescent="0.25">
      <c r="A9" s="2" t="s">
        <v>1218</v>
      </c>
      <c r="B9" s="8">
        <v>4539</v>
      </c>
      <c r="C9" s="8">
        <v>6119</v>
      </c>
      <c r="D9" s="8">
        <v>4539</v>
      </c>
      <c r="E9" s="8">
        <v>611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219</v>
      </c>
      <c r="B1" s="7" t="s">
        <v>2</v>
      </c>
      <c r="C1" s="7" t="s">
        <v>28</v>
      </c>
    </row>
    <row r="2" spans="1:3" ht="30" x14ac:dyDescent="0.25">
      <c r="A2" s="1" t="s">
        <v>27</v>
      </c>
      <c r="B2" s="7"/>
      <c r="C2" s="7"/>
    </row>
    <row r="3" spans="1:3" ht="30" x14ac:dyDescent="0.25">
      <c r="A3" s="3" t="s">
        <v>1220</v>
      </c>
      <c r="B3" s="4" t="s">
        <v>5</v>
      </c>
      <c r="C3" s="4" t="s">
        <v>5</v>
      </c>
    </row>
    <row r="4" spans="1:3" x14ac:dyDescent="0.25">
      <c r="A4" s="2" t="s">
        <v>1221</v>
      </c>
      <c r="B4" s="8">
        <v>983435</v>
      </c>
      <c r="C4" s="8">
        <v>328618</v>
      </c>
    </row>
    <row r="5" spans="1:3" x14ac:dyDescent="0.25">
      <c r="A5" s="2" t="s">
        <v>1222</v>
      </c>
      <c r="B5" s="6">
        <v>-29762</v>
      </c>
      <c r="C5" s="6">
        <v>-7134</v>
      </c>
    </row>
    <row r="6" spans="1:3" x14ac:dyDescent="0.25">
      <c r="A6" s="2" t="s">
        <v>1223</v>
      </c>
      <c r="B6" s="6">
        <v>7919</v>
      </c>
      <c r="C6" s="6">
        <v>15110</v>
      </c>
    </row>
    <row r="7" spans="1:3" x14ac:dyDescent="0.25">
      <c r="A7" s="2" t="s">
        <v>1224</v>
      </c>
      <c r="B7" s="4">
        <v>-415</v>
      </c>
      <c r="C7" s="4">
        <v>-577</v>
      </c>
    </row>
    <row r="8" spans="1:3" x14ac:dyDescent="0.25">
      <c r="A8" s="2" t="s">
        <v>1225</v>
      </c>
      <c r="B8" s="6">
        <v>991354</v>
      </c>
      <c r="C8" s="6">
        <v>343728</v>
      </c>
    </row>
    <row r="9" spans="1:3" x14ac:dyDescent="0.25">
      <c r="A9" s="2" t="s">
        <v>1226</v>
      </c>
      <c r="B9" s="6">
        <v>-30177</v>
      </c>
      <c r="C9" s="6">
        <v>-7711</v>
      </c>
    </row>
    <row r="10" spans="1:3" x14ac:dyDescent="0.25">
      <c r="A10" s="2" t="s">
        <v>66</v>
      </c>
      <c r="B10" s="4" t="s">
        <v>5</v>
      </c>
      <c r="C10" s="4" t="s">
        <v>5</v>
      </c>
    </row>
    <row r="11" spans="1:3" ht="30" x14ac:dyDescent="0.25">
      <c r="A11" s="3" t="s">
        <v>1220</v>
      </c>
      <c r="B11" s="4" t="s">
        <v>5</v>
      </c>
      <c r="C11" s="4" t="s">
        <v>5</v>
      </c>
    </row>
    <row r="12" spans="1:3" x14ac:dyDescent="0.25">
      <c r="A12" s="2" t="s">
        <v>1221</v>
      </c>
      <c r="B12" s="6">
        <v>875960</v>
      </c>
      <c r="C12" s="6">
        <v>270609</v>
      </c>
    </row>
    <row r="13" spans="1:3" x14ac:dyDescent="0.25">
      <c r="A13" s="2" t="s">
        <v>1222</v>
      </c>
      <c r="B13" s="6">
        <v>-25386</v>
      </c>
      <c r="C13" s="6">
        <v>-6732</v>
      </c>
    </row>
    <row r="14" spans="1:3" x14ac:dyDescent="0.25">
      <c r="A14" s="2" t="s">
        <v>1223</v>
      </c>
      <c r="B14" s="6">
        <v>7553</v>
      </c>
      <c r="C14" s="6">
        <v>13338</v>
      </c>
    </row>
    <row r="15" spans="1:3" x14ac:dyDescent="0.25">
      <c r="A15" s="2" t="s">
        <v>1224</v>
      </c>
      <c r="B15" s="4">
        <v>-400</v>
      </c>
      <c r="C15" s="4">
        <v>-478</v>
      </c>
    </row>
    <row r="16" spans="1:3" x14ac:dyDescent="0.25">
      <c r="A16" s="2" t="s">
        <v>1225</v>
      </c>
      <c r="B16" s="6">
        <v>883513</v>
      </c>
      <c r="C16" s="6">
        <v>283947</v>
      </c>
    </row>
    <row r="17" spans="1:3" x14ac:dyDescent="0.25">
      <c r="A17" s="2" t="s">
        <v>1226</v>
      </c>
      <c r="B17" s="6">
        <v>-25786</v>
      </c>
      <c r="C17" s="6">
        <v>-7210</v>
      </c>
    </row>
    <row r="18" spans="1:3" x14ac:dyDescent="0.25">
      <c r="A18" s="2" t="s">
        <v>70</v>
      </c>
      <c r="B18" s="4" t="s">
        <v>5</v>
      </c>
      <c r="C18" s="4" t="s">
        <v>5</v>
      </c>
    </row>
    <row r="19" spans="1:3" ht="30" x14ac:dyDescent="0.25">
      <c r="A19" s="3" t="s">
        <v>1220</v>
      </c>
      <c r="B19" s="4" t="s">
        <v>5</v>
      </c>
      <c r="C19" s="4" t="s">
        <v>5</v>
      </c>
    </row>
    <row r="20" spans="1:3" x14ac:dyDescent="0.25">
      <c r="A20" s="2" t="s">
        <v>1221</v>
      </c>
      <c r="B20" s="6">
        <v>107475</v>
      </c>
      <c r="C20" s="6">
        <v>58009</v>
      </c>
    </row>
    <row r="21" spans="1:3" x14ac:dyDescent="0.25">
      <c r="A21" s="2" t="s">
        <v>1222</v>
      </c>
      <c r="B21" s="6">
        <v>-4376</v>
      </c>
      <c r="C21" s="4">
        <v>-402</v>
      </c>
    </row>
    <row r="22" spans="1:3" x14ac:dyDescent="0.25">
      <c r="A22" s="2" t="s">
        <v>1223</v>
      </c>
      <c r="B22" s="4">
        <v>366</v>
      </c>
      <c r="C22" s="6">
        <v>1772</v>
      </c>
    </row>
    <row r="23" spans="1:3" x14ac:dyDescent="0.25">
      <c r="A23" s="2" t="s">
        <v>1224</v>
      </c>
      <c r="B23" s="4">
        <v>-15</v>
      </c>
      <c r="C23" s="4">
        <v>-99</v>
      </c>
    </row>
    <row r="24" spans="1:3" x14ac:dyDescent="0.25">
      <c r="A24" s="2" t="s">
        <v>1225</v>
      </c>
      <c r="B24" s="6">
        <v>107841</v>
      </c>
      <c r="C24" s="6">
        <v>59781</v>
      </c>
    </row>
    <row r="25" spans="1:3" x14ac:dyDescent="0.25">
      <c r="A25" s="2" t="s">
        <v>1226</v>
      </c>
      <c r="B25" s="6">
        <v>-4391</v>
      </c>
      <c r="C25" s="4">
        <v>-501</v>
      </c>
    </row>
    <row r="26" spans="1:3" x14ac:dyDescent="0.25">
      <c r="A26" s="2" t="s">
        <v>30</v>
      </c>
      <c r="B26" s="4" t="s">
        <v>5</v>
      </c>
      <c r="C26" s="4" t="s">
        <v>5</v>
      </c>
    </row>
    <row r="27" spans="1:3" ht="30" x14ac:dyDescent="0.25">
      <c r="A27" s="3" t="s">
        <v>1220</v>
      </c>
      <c r="B27" s="4" t="s">
        <v>5</v>
      </c>
      <c r="C27" s="4" t="s">
        <v>5</v>
      </c>
    </row>
    <row r="28" spans="1:3" x14ac:dyDescent="0.25">
      <c r="A28" s="2" t="s">
        <v>1221</v>
      </c>
      <c r="B28" s="6">
        <v>917916</v>
      </c>
      <c r="C28" s="6">
        <v>263342</v>
      </c>
    </row>
    <row r="29" spans="1:3" x14ac:dyDescent="0.25">
      <c r="A29" s="2" t="s">
        <v>1222</v>
      </c>
      <c r="B29" s="6">
        <v>-28442</v>
      </c>
      <c r="C29" s="6">
        <v>-2687</v>
      </c>
    </row>
    <row r="30" spans="1:3" x14ac:dyDescent="0.25">
      <c r="A30" s="2" t="s">
        <v>1223</v>
      </c>
      <c r="B30" s="6">
        <v>1830</v>
      </c>
      <c r="C30" s="6">
        <v>9386</v>
      </c>
    </row>
    <row r="31" spans="1:3" x14ac:dyDescent="0.25">
      <c r="A31" s="2" t="s">
        <v>1224</v>
      </c>
      <c r="B31" s="4">
        <v>-99</v>
      </c>
      <c r="C31" s="4">
        <v>-251</v>
      </c>
    </row>
    <row r="32" spans="1:3" x14ac:dyDescent="0.25">
      <c r="A32" s="2" t="s">
        <v>1225</v>
      </c>
      <c r="B32" s="6">
        <v>919746</v>
      </c>
      <c r="C32" s="6">
        <v>272728</v>
      </c>
    </row>
    <row r="33" spans="1:3" x14ac:dyDescent="0.25">
      <c r="A33" s="2" t="s">
        <v>1226</v>
      </c>
      <c r="B33" s="6">
        <v>-28541</v>
      </c>
      <c r="C33" s="6">
        <v>-2938</v>
      </c>
    </row>
    <row r="34" spans="1:3" ht="30" x14ac:dyDescent="0.25">
      <c r="A34" s="2" t="s">
        <v>1174</v>
      </c>
      <c r="B34" s="4" t="s">
        <v>5</v>
      </c>
      <c r="C34" s="4" t="s">
        <v>5</v>
      </c>
    </row>
    <row r="35" spans="1:3" ht="30" x14ac:dyDescent="0.25">
      <c r="A35" s="3" t="s">
        <v>1220</v>
      </c>
      <c r="B35" s="4" t="s">
        <v>5</v>
      </c>
      <c r="C35" s="4" t="s">
        <v>5</v>
      </c>
    </row>
    <row r="36" spans="1:3" x14ac:dyDescent="0.25">
      <c r="A36" s="2" t="s">
        <v>1221</v>
      </c>
      <c r="B36" s="6">
        <v>318415</v>
      </c>
      <c r="C36" s="6">
        <v>44347</v>
      </c>
    </row>
    <row r="37" spans="1:3" x14ac:dyDescent="0.25">
      <c r="A37" s="2" t="s">
        <v>1222</v>
      </c>
      <c r="B37" s="6">
        <v>-5780</v>
      </c>
      <c r="C37" s="4">
        <v>-13</v>
      </c>
    </row>
    <row r="38" spans="1:3" x14ac:dyDescent="0.25">
      <c r="A38" s="2" t="s">
        <v>1225</v>
      </c>
      <c r="B38" s="6">
        <v>318415</v>
      </c>
      <c r="C38" s="6">
        <v>44347</v>
      </c>
    </row>
    <row r="39" spans="1:3" x14ac:dyDescent="0.25">
      <c r="A39" s="2" t="s">
        <v>1226</v>
      </c>
      <c r="B39" s="6">
        <v>-5780</v>
      </c>
      <c r="C39" s="4">
        <v>-13</v>
      </c>
    </row>
    <row r="40" spans="1:3" ht="30" x14ac:dyDescent="0.25">
      <c r="A40" s="2" t="s">
        <v>1175</v>
      </c>
      <c r="B40" s="4" t="s">
        <v>5</v>
      </c>
      <c r="C40" s="4" t="s">
        <v>5</v>
      </c>
    </row>
    <row r="41" spans="1:3" ht="30" x14ac:dyDescent="0.25">
      <c r="A41" s="3" t="s">
        <v>1220</v>
      </c>
      <c r="B41" s="4" t="s">
        <v>5</v>
      </c>
      <c r="C41" s="4" t="s">
        <v>5</v>
      </c>
    </row>
    <row r="42" spans="1:3" x14ac:dyDescent="0.25">
      <c r="A42" s="2" t="s">
        <v>1221</v>
      </c>
      <c r="B42" s="6">
        <v>32802</v>
      </c>
      <c r="C42" s="6">
        <v>22345</v>
      </c>
    </row>
    <row r="43" spans="1:3" x14ac:dyDescent="0.25">
      <c r="A43" s="2" t="s">
        <v>1222</v>
      </c>
      <c r="B43" s="4">
        <v>-965</v>
      </c>
      <c r="C43" s="4">
        <v>-76</v>
      </c>
    </row>
    <row r="44" spans="1:3" x14ac:dyDescent="0.25">
      <c r="A44" s="2" t="s">
        <v>1225</v>
      </c>
      <c r="B44" s="6">
        <v>32802</v>
      </c>
      <c r="C44" s="6">
        <v>22345</v>
      </c>
    </row>
    <row r="45" spans="1:3" x14ac:dyDescent="0.25">
      <c r="A45" s="2" t="s">
        <v>1226</v>
      </c>
      <c r="B45" s="4">
        <v>-965</v>
      </c>
      <c r="C45" s="4">
        <v>-76</v>
      </c>
    </row>
    <row r="46" spans="1:3" ht="30" x14ac:dyDescent="0.25">
      <c r="A46" s="2" t="s">
        <v>1176</v>
      </c>
      <c r="B46" s="4" t="s">
        <v>5</v>
      </c>
      <c r="C46" s="4" t="s">
        <v>5</v>
      </c>
    </row>
    <row r="47" spans="1:3" ht="30" x14ac:dyDescent="0.25">
      <c r="A47" s="3" t="s">
        <v>1220</v>
      </c>
      <c r="B47" s="4" t="s">
        <v>5</v>
      </c>
      <c r="C47" s="4" t="s">
        <v>5</v>
      </c>
    </row>
    <row r="48" spans="1:3" x14ac:dyDescent="0.25">
      <c r="A48" s="2" t="s">
        <v>1221</v>
      </c>
      <c r="B48" s="6">
        <v>151394</v>
      </c>
      <c r="C48" s="6">
        <v>21532</v>
      </c>
    </row>
    <row r="49" spans="1:3" x14ac:dyDescent="0.25">
      <c r="A49" s="2" t="s">
        <v>1222</v>
      </c>
      <c r="B49" s="6">
        <v>-5688</v>
      </c>
      <c r="C49" s="4">
        <v>-235</v>
      </c>
    </row>
    <row r="50" spans="1:3" x14ac:dyDescent="0.25">
      <c r="A50" s="2" t="s">
        <v>1223</v>
      </c>
      <c r="B50" s="4">
        <v>218</v>
      </c>
      <c r="C50" s="4">
        <v>251</v>
      </c>
    </row>
    <row r="51" spans="1:3" x14ac:dyDescent="0.25">
      <c r="A51" s="2" t="s">
        <v>1224</v>
      </c>
      <c r="B51" s="4">
        <v>-44</v>
      </c>
      <c r="C51" s="4">
        <v>-9</v>
      </c>
    </row>
    <row r="52" spans="1:3" x14ac:dyDescent="0.25">
      <c r="A52" s="2" t="s">
        <v>1225</v>
      </c>
      <c r="B52" s="6">
        <v>151612</v>
      </c>
      <c r="C52" s="6">
        <v>21783</v>
      </c>
    </row>
    <row r="53" spans="1:3" x14ac:dyDescent="0.25">
      <c r="A53" s="2" t="s">
        <v>1226</v>
      </c>
      <c r="B53" s="6">
        <v>-5732</v>
      </c>
      <c r="C53" s="4">
        <v>-244</v>
      </c>
    </row>
    <row r="54" spans="1:3" ht="30" x14ac:dyDescent="0.25">
      <c r="A54" s="2" t="s">
        <v>1178</v>
      </c>
      <c r="B54" s="4" t="s">
        <v>5</v>
      </c>
      <c r="C54" s="4" t="s">
        <v>5</v>
      </c>
    </row>
    <row r="55" spans="1:3" ht="30" x14ac:dyDescent="0.25">
      <c r="A55" s="3" t="s">
        <v>1220</v>
      </c>
      <c r="B55" s="4" t="s">
        <v>5</v>
      </c>
      <c r="C55" s="4" t="s">
        <v>5</v>
      </c>
    </row>
    <row r="56" spans="1:3" x14ac:dyDescent="0.25">
      <c r="A56" s="2" t="s">
        <v>1221</v>
      </c>
      <c r="B56" s="6">
        <v>76192</v>
      </c>
      <c r="C56" s="6">
        <v>16853</v>
      </c>
    </row>
    <row r="57" spans="1:3" x14ac:dyDescent="0.25">
      <c r="A57" s="2" t="s">
        <v>1222</v>
      </c>
      <c r="B57" s="6">
        <v>-4240</v>
      </c>
      <c r="C57" s="6">
        <v>-1095</v>
      </c>
    </row>
    <row r="58" spans="1:3" x14ac:dyDescent="0.25">
      <c r="A58" s="2" t="s">
        <v>1225</v>
      </c>
      <c r="B58" s="6">
        <v>76192</v>
      </c>
      <c r="C58" s="6">
        <v>16853</v>
      </c>
    </row>
    <row r="59" spans="1:3" x14ac:dyDescent="0.25">
      <c r="A59" s="2" t="s">
        <v>1226</v>
      </c>
      <c r="B59" s="6">
        <v>-4240</v>
      </c>
      <c r="C59" s="6">
        <v>-1095</v>
      </c>
    </row>
    <row r="60" spans="1:3" ht="30" x14ac:dyDescent="0.25">
      <c r="A60" s="2" t="s">
        <v>1179</v>
      </c>
      <c r="B60" s="4" t="s">
        <v>5</v>
      </c>
      <c r="C60" s="4" t="s">
        <v>5</v>
      </c>
    </row>
    <row r="61" spans="1:3" ht="30" x14ac:dyDescent="0.25">
      <c r="A61" s="3" t="s">
        <v>1220</v>
      </c>
      <c r="B61" s="4" t="s">
        <v>5</v>
      </c>
      <c r="C61" s="4" t="s">
        <v>5</v>
      </c>
    </row>
    <row r="62" spans="1:3" x14ac:dyDescent="0.25">
      <c r="A62" s="2" t="s">
        <v>1221</v>
      </c>
      <c r="B62" s="6">
        <v>188193</v>
      </c>
      <c r="C62" s="6">
        <v>53576</v>
      </c>
    </row>
    <row r="63" spans="1:3" x14ac:dyDescent="0.25">
      <c r="A63" s="2" t="s">
        <v>1222</v>
      </c>
      <c r="B63" s="6">
        <v>-5635</v>
      </c>
      <c r="C63" s="4">
        <v>-666</v>
      </c>
    </row>
    <row r="64" spans="1:3" x14ac:dyDescent="0.25">
      <c r="A64" s="2" t="s">
        <v>1223</v>
      </c>
      <c r="B64" s="6">
        <v>1184</v>
      </c>
      <c r="C64" s="6">
        <v>4188</v>
      </c>
    </row>
    <row r="65" spans="1:3" x14ac:dyDescent="0.25">
      <c r="A65" s="2" t="s">
        <v>1224</v>
      </c>
      <c r="B65" s="4">
        <v>-40</v>
      </c>
      <c r="C65" s="4">
        <v>-202</v>
      </c>
    </row>
    <row r="66" spans="1:3" x14ac:dyDescent="0.25">
      <c r="A66" s="2" t="s">
        <v>1225</v>
      </c>
      <c r="B66" s="6">
        <v>189377</v>
      </c>
      <c r="C66" s="6">
        <v>57764</v>
      </c>
    </row>
    <row r="67" spans="1:3" x14ac:dyDescent="0.25">
      <c r="A67" s="2" t="s">
        <v>1226</v>
      </c>
      <c r="B67" s="6">
        <v>-5675</v>
      </c>
      <c r="C67" s="4">
        <v>-868</v>
      </c>
    </row>
    <row r="68" spans="1:3" ht="30" x14ac:dyDescent="0.25">
      <c r="A68" s="2" t="s">
        <v>1180</v>
      </c>
      <c r="B68" s="4" t="s">
        <v>5</v>
      </c>
      <c r="C68" s="4" t="s">
        <v>5</v>
      </c>
    </row>
    <row r="69" spans="1:3" ht="30" x14ac:dyDescent="0.25">
      <c r="A69" s="3" t="s">
        <v>1220</v>
      </c>
      <c r="B69" s="4" t="s">
        <v>5</v>
      </c>
      <c r="C69" s="4" t="s">
        <v>5</v>
      </c>
    </row>
    <row r="70" spans="1:3" x14ac:dyDescent="0.25">
      <c r="A70" s="2" t="s">
        <v>1221</v>
      </c>
      <c r="B70" s="6">
        <v>42328</v>
      </c>
      <c r="C70" s="6">
        <v>20143</v>
      </c>
    </row>
    <row r="71" spans="1:3" x14ac:dyDescent="0.25">
      <c r="A71" s="2" t="s">
        <v>1222</v>
      </c>
      <c r="B71" s="6">
        <v>-2152</v>
      </c>
      <c r="C71" s="4">
        <v>-191</v>
      </c>
    </row>
    <row r="72" spans="1:3" x14ac:dyDescent="0.25">
      <c r="A72" s="2" t="s">
        <v>1223</v>
      </c>
      <c r="B72" s="4" t="s">
        <v>5</v>
      </c>
      <c r="C72" s="4">
        <v>7</v>
      </c>
    </row>
    <row r="73" spans="1:3" x14ac:dyDescent="0.25">
      <c r="A73" s="2" t="s">
        <v>1225</v>
      </c>
      <c r="B73" s="6">
        <v>42328</v>
      </c>
      <c r="C73" s="6">
        <v>20150</v>
      </c>
    </row>
    <row r="74" spans="1:3" x14ac:dyDescent="0.25">
      <c r="A74" s="2" t="s">
        <v>1226</v>
      </c>
      <c r="B74" s="6">
        <v>-2152</v>
      </c>
      <c r="C74" s="4">
        <v>-191</v>
      </c>
    </row>
    <row r="75" spans="1:3" ht="30" x14ac:dyDescent="0.25">
      <c r="A75" s="2" t="s">
        <v>1181</v>
      </c>
      <c r="B75" s="4" t="s">
        <v>5</v>
      </c>
      <c r="C75" s="4" t="s">
        <v>5</v>
      </c>
    </row>
    <row r="76" spans="1:3" ht="30" x14ac:dyDescent="0.25">
      <c r="A76" s="3" t="s">
        <v>1220</v>
      </c>
      <c r="B76" s="4" t="s">
        <v>5</v>
      </c>
      <c r="C76" s="4" t="s">
        <v>5</v>
      </c>
    </row>
    <row r="77" spans="1:3" x14ac:dyDescent="0.25">
      <c r="A77" s="2" t="s">
        <v>1221</v>
      </c>
      <c r="B77" s="6">
        <v>50984</v>
      </c>
      <c r="C77" s="6">
        <v>23223</v>
      </c>
    </row>
    <row r="78" spans="1:3" x14ac:dyDescent="0.25">
      <c r="A78" s="2" t="s">
        <v>1222</v>
      </c>
      <c r="B78" s="6">
        <v>-2351</v>
      </c>
      <c r="C78" s="4">
        <v>-141</v>
      </c>
    </row>
    <row r="79" spans="1:3" x14ac:dyDescent="0.25">
      <c r="A79" s="2" t="s">
        <v>1223</v>
      </c>
      <c r="B79" s="4" t="s">
        <v>5</v>
      </c>
      <c r="C79" s="4">
        <v>95</v>
      </c>
    </row>
    <row r="80" spans="1:3" x14ac:dyDescent="0.25">
      <c r="A80" s="2" t="s">
        <v>1225</v>
      </c>
      <c r="B80" s="6">
        <v>50984</v>
      </c>
      <c r="C80" s="6">
        <v>23318</v>
      </c>
    </row>
    <row r="81" spans="1:3" x14ac:dyDescent="0.25">
      <c r="A81" s="2" t="s">
        <v>1226</v>
      </c>
      <c r="B81" s="6">
        <v>-2351</v>
      </c>
      <c r="C81" s="4">
        <v>-141</v>
      </c>
    </row>
    <row r="82" spans="1:3" ht="45" x14ac:dyDescent="0.25">
      <c r="A82" s="2" t="s">
        <v>1182</v>
      </c>
      <c r="B82" s="4" t="s">
        <v>5</v>
      </c>
      <c r="C82" s="4" t="s">
        <v>5</v>
      </c>
    </row>
    <row r="83" spans="1:3" ht="30" x14ac:dyDescent="0.25">
      <c r="A83" s="3" t="s">
        <v>1220</v>
      </c>
      <c r="B83" s="4" t="s">
        <v>5</v>
      </c>
      <c r="C83" s="4" t="s">
        <v>5</v>
      </c>
    </row>
    <row r="84" spans="1:3" x14ac:dyDescent="0.25">
      <c r="A84" s="2" t="s">
        <v>1221</v>
      </c>
      <c r="B84" s="6">
        <v>54462</v>
      </c>
      <c r="C84" s="6">
        <v>59009</v>
      </c>
    </row>
    <row r="85" spans="1:3" x14ac:dyDescent="0.25">
      <c r="A85" s="2" t="s">
        <v>1222</v>
      </c>
      <c r="B85" s="6">
        <v>-1613</v>
      </c>
      <c r="C85" s="4">
        <v>-261</v>
      </c>
    </row>
    <row r="86" spans="1:3" x14ac:dyDescent="0.25">
      <c r="A86" s="2" t="s">
        <v>1223</v>
      </c>
      <c r="B86" s="4">
        <v>229</v>
      </c>
      <c r="C86" s="4">
        <v>25</v>
      </c>
    </row>
    <row r="87" spans="1:3" x14ac:dyDescent="0.25">
      <c r="A87" s="2" t="s">
        <v>1224</v>
      </c>
      <c r="B87" s="4">
        <v>-1</v>
      </c>
      <c r="C87" s="4">
        <v>-1</v>
      </c>
    </row>
    <row r="88" spans="1:3" x14ac:dyDescent="0.25">
      <c r="A88" s="2" t="s">
        <v>1225</v>
      </c>
      <c r="B88" s="6">
        <v>54691</v>
      </c>
      <c r="C88" s="6">
        <v>59034</v>
      </c>
    </row>
    <row r="89" spans="1:3" x14ac:dyDescent="0.25">
      <c r="A89" s="2" t="s">
        <v>1226</v>
      </c>
      <c r="B89" s="6">
        <v>-1614</v>
      </c>
      <c r="C89" s="4">
        <v>-262</v>
      </c>
    </row>
    <row r="90" spans="1:3" ht="45" x14ac:dyDescent="0.25">
      <c r="A90" s="2" t="s">
        <v>1183</v>
      </c>
      <c r="B90" s="4" t="s">
        <v>5</v>
      </c>
      <c r="C90" s="4" t="s">
        <v>5</v>
      </c>
    </row>
    <row r="91" spans="1:3" ht="30" x14ac:dyDescent="0.25">
      <c r="A91" s="3" t="s">
        <v>1220</v>
      </c>
      <c r="B91" s="4" t="s">
        <v>5</v>
      </c>
      <c r="C91" s="4" t="s">
        <v>5</v>
      </c>
    </row>
    <row r="92" spans="1:3" x14ac:dyDescent="0.25">
      <c r="A92" s="2" t="s">
        <v>1221</v>
      </c>
      <c r="B92" s="4">
        <v>639</v>
      </c>
      <c r="C92" s="4">
        <v>815</v>
      </c>
    </row>
    <row r="93" spans="1:3" x14ac:dyDescent="0.25">
      <c r="A93" s="2" t="s">
        <v>1222</v>
      </c>
      <c r="B93" s="4">
        <v>-16</v>
      </c>
      <c r="C93" s="4">
        <v>-6</v>
      </c>
    </row>
    <row r="94" spans="1:3" x14ac:dyDescent="0.25">
      <c r="A94" s="2" t="s">
        <v>1223</v>
      </c>
      <c r="B94" s="4">
        <v>199</v>
      </c>
      <c r="C94" s="4">
        <v>588</v>
      </c>
    </row>
    <row r="95" spans="1:3" x14ac:dyDescent="0.25">
      <c r="A95" s="2" t="s">
        <v>1224</v>
      </c>
      <c r="B95" s="4">
        <v>-14</v>
      </c>
      <c r="C95" s="4">
        <v>-28</v>
      </c>
    </row>
    <row r="96" spans="1:3" x14ac:dyDescent="0.25">
      <c r="A96" s="2" t="s">
        <v>1225</v>
      </c>
      <c r="B96" s="4">
        <v>838</v>
      </c>
      <c r="C96" s="6">
        <v>1403</v>
      </c>
    </row>
    <row r="97" spans="1:3" x14ac:dyDescent="0.25">
      <c r="A97" s="2" t="s">
        <v>1226</v>
      </c>
      <c r="B97" s="4">
        <v>-30</v>
      </c>
      <c r="C97" s="4">
        <v>-34</v>
      </c>
    </row>
    <row r="98" spans="1:3" ht="30" x14ac:dyDescent="0.25">
      <c r="A98" s="2" t="s">
        <v>1184</v>
      </c>
      <c r="B98" s="4" t="s">
        <v>5</v>
      </c>
      <c r="C98" s="4" t="s">
        <v>5</v>
      </c>
    </row>
    <row r="99" spans="1:3" ht="30" x14ac:dyDescent="0.25">
      <c r="A99" s="3" t="s">
        <v>1220</v>
      </c>
      <c r="B99" s="4" t="s">
        <v>5</v>
      </c>
      <c r="C99" s="4" t="s">
        <v>5</v>
      </c>
    </row>
    <row r="100" spans="1:3" x14ac:dyDescent="0.25">
      <c r="A100" s="2" t="s">
        <v>1221</v>
      </c>
      <c r="B100" s="6">
        <v>2507</v>
      </c>
      <c r="C100" s="6">
        <v>1499</v>
      </c>
    </row>
    <row r="101" spans="1:3" x14ac:dyDescent="0.25">
      <c r="A101" s="2" t="s">
        <v>1222</v>
      </c>
      <c r="B101" s="4">
        <v>-2</v>
      </c>
      <c r="C101" s="4">
        <v>-3</v>
      </c>
    </row>
    <row r="102" spans="1:3" x14ac:dyDescent="0.25">
      <c r="A102" s="2" t="s">
        <v>1223</v>
      </c>
      <c r="B102" s="4" t="s">
        <v>5</v>
      </c>
      <c r="C102" s="6">
        <v>4232</v>
      </c>
    </row>
    <row r="103" spans="1:3" x14ac:dyDescent="0.25">
      <c r="A103" s="2" t="s">
        <v>1224</v>
      </c>
      <c r="B103" s="4" t="s">
        <v>5</v>
      </c>
      <c r="C103" s="4">
        <v>-11</v>
      </c>
    </row>
    <row r="104" spans="1:3" x14ac:dyDescent="0.25">
      <c r="A104" s="2" t="s">
        <v>1225</v>
      </c>
      <c r="B104" s="6">
        <v>2507</v>
      </c>
      <c r="C104" s="6">
        <v>5731</v>
      </c>
    </row>
    <row r="105" spans="1:3" x14ac:dyDescent="0.25">
      <c r="A105" s="2" t="s">
        <v>1226</v>
      </c>
      <c r="B105" s="4">
        <v>-2</v>
      </c>
      <c r="C105" s="4">
        <v>-14</v>
      </c>
    </row>
    <row r="106" spans="1:3" x14ac:dyDescent="0.25">
      <c r="A106" s="2" t="s">
        <v>576</v>
      </c>
      <c r="B106" s="4" t="s">
        <v>5</v>
      </c>
      <c r="C106" s="4" t="s">
        <v>5</v>
      </c>
    </row>
    <row r="107" spans="1:3" ht="30" x14ac:dyDescent="0.25">
      <c r="A107" s="3" t="s">
        <v>1220</v>
      </c>
      <c r="B107" s="4" t="s">
        <v>5</v>
      </c>
      <c r="C107" s="4" t="s">
        <v>5</v>
      </c>
    </row>
    <row r="108" spans="1:3" x14ac:dyDescent="0.25">
      <c r="A108" s="2" t="s">
        <v>1221</v>
      </c>
      <c r="B108" s="6">
        <v>9802</v>
      </c>
      <c r="C108" s="6">
        <v>9716</v>
      </c>
    </row>
    <row r="109" spans="1:3" x14ac:dyDescent="0.25">
      <c r="A109" s="2" t="s">
        <v>1222</v>
      </c>
      <c r="B109" s="4">
        <v>-821</v>
      </c>
      <c r="C109" s="4">
        <v>-155</v>
      </c>
    </row>
    <row r="110" spans="1:3" x14ac:dyDescent="0.25">
      <c r="A110" s="2" t="s">
        <v>1223</v>
      </c>
      <c r="B110" s="6">
        <v>6089</v>
      </c>
      <c r="C110" s="6">
        <v>5724</v>
      </c>
    </row>
    <row r="111" spans="1:3" x14ac:dyDescent="0.25">
      <c r="A111" s="2" t="s">
        <v>1224</v>
      </c>
      <c r="B111" s="4">
        <v>-316</v>
      </c>
      <c r="C111" s="4">
        <v>-326</v>
      </c>
    </row>
    <row r="112" spans="1:3" x14ac:dyDescent="0.25">
      <c r="A112" s="2" t="s">
        <v>1225</v>
      </c>
      <c r="B112" s="6">
        <v>15891</v>
      </c>
      <c r="C112" s="6">
        <v>15440</v>
      </c>
    </row>
    <row r="113" spans="1:3" x14ac:dyDescent="0.25">
      <c r="A113" s="2" t="s">
        <v>1226</v>
      </c>
      <c r="B113" s="6">
        <v>-1137</v>
      </c>
      <c r="C113" s="4">
        <v>-481</v>
      </c>
    </row>
    <row r="114" spans="1:3" x14ac:dyDescent="0.25">
      <c r="A114" s="2" t="s">
        <v>1185</v>
      </c>
      <c r="B114" s="4" t="s">
        <v>5</v>
      </c>
      <c r="C114" s="4" t="s">
        <v>5</v>
      </c>
    </row>
    <row r="115" spans="1:3" ht="30" x14ac:dyDescent="0.25">
      <c r="A115" s="3" t="s">
        <v>1220</v>
      </c>
      <c r="B115" s="4" t="s">
        <v>5</v>
      </c>
      <c r="C115" s="4" t="s">
        <v>5</v>
      </c>
    </row>
    <row r="116" spans="1:3" x14ac:dyDescent="0.25">
      <c r="A116" s="2" t="s">
        <v>1221</v>
      </c>
      <c r="B116" s="6">
        <v>44338</v>
      </c>
      <c r="C116" s="6">
        <v>55560</v>
      </c>
    </row>
    <row r="117" spans="1:3" x14ac:dyDescent="0.25">
      <c r="A117" s="2" t="s">
        <v>1222</v>
      </c>
      <c r="B117" s="4">
        <v>-463</v>
      </c>
      <c r="C117" s="6">
        <v>-4292</v>
      </c>
    </row>
    <row r="118" spans="1:3" x14ac:dyDescent="0.25">
      <c r="A118" s="2" t="s">
        <v>1225</v>
      </c>
      <c r="B118" s="6">
        <v>44338</v>
      </c>
      <c r="C118" s="6">
        <v>55560</v>
      </c>
    </row>
    <row r="119" spans="1:3" x14ac:dyDescent="0.25">
      <c r="A119" s="2" t="s">
        <v>1226</v>
      </c>
      <c r="B119" s="4">
        <v>-463</v>
      </c>
      <c r="C119" s="6">
        <v>-4292</v>
      </c>
    </row>
    <row r="120" spans="1:3" x14ac:dyDescent="0.25">
      <c r="A120" s="2" t="s">
        <v>68</v>
      </c>
      <c r="B120" s="4" t="s">
        <v>5</v>
      </c>
      <c r="C120" s="4" t="s">
        <v>5</v>
      </c>
    </row>
    <row r="121" spans="1:3" ht="30" x14ac:dyDescent="0.25">
      <c r="A121" s="3" t="s">
        <v>1220</v>
      </c>
      <c r="B121" s="4" t="s">
        <v>5</v>
      </c>
      <c r="C121" s="4" t="s">
        <v>5</v>
      </c>
    </row>
    <row r="122" spans="1:3" x14ac:dyDescent="0.25">
      <c r="A122" s="2" t="s">
        <v>1221</v>
      </c>
      <c r="B122" s="6">
        <v>11379</v>
      </c>
      <c r="C122" s="4" t="s">
        <v>5</v>
      </c>
    </row>
    <row r="123" spans="1:3" x14ac:dyDescent="0.25">
      <c r="A123" s="2" t="s">
        <v>1222</v>
      </c>
      <c r="B123" s="4">
        <v>-36</v>
      </c>
      <c r="C123" s="4" t="s">
        <v>5</v>
      </c>
    </row>
    <row r="124" spans="1:3" x14ac:dyDescent="0.25">
      <c r="A124" s="2" t="s">
        <v>1225</v>
      </c>
      <c r="B124" s="6">
        <v>11379</v>
      </c>
      <c r="C124" s="4" t="s">
        <v>5</v>
      </c>
    </row>
    <row r="125" spans="1:3" x14ac:dyDescent="0.25">
      <c r="A125" s="2" t="s">
        <v>1226</v>
      </c>
      <c r="B125" s="8">
        <v>-36</v>
      </c>
      <c r="C125" s="4" t="s">
        <v>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227</v>
      </c>
      <c r="B1" s="7" t="s">
        <v>2</v>
      </c>
      <c r="C1" s="7" t="s">
        <v>28</v>
      </c>
    </row>
    <row r="2" spans="1:3" ht="30" x14ac:dyDescent="0.25">
      <c r="A2" s="1" t="s">
        <v>27</v>
      </c>
      <c r="B2" s="7"/>
      <c r="C2" s="7"/>
    </row>
    <row r="3" spans="1:3" ht="30" x14ac:dyDescent="0.25">
      <c r="A3" s="3" t="s">
        <v>1168</v>
      </c>
      <c r="B3" s="4" t="s">
        <v>5</v>
      </c>
      <c r="C3" s="4" t="s">
        <v>5</v>
      </c>
    </row>
    <row r="4" spans="1:3" x14ac:dyDescent="0.25">
      <c r="A4" s="2" t="s">
        <v>1228</v>
      </c>
      <c r="B4" s="8">
        <v>42963</v>
      </c>
      <c r="C4" s="8">
        <v>32760</v>
      </c>
    </row>
    <row r="5" spans="1:3" x14ac:dyDescent="0.25">
      <c r="A5" s="2" t="s">
        <v>1229</v>
      </c>
      <c r="B5" s="6">
        <v>656432</v>
      </c>
      <c r="C5" s="6">
        <v>535515</v>
      </c>
    </row>
    <row r="6" spans="1:3" x14ac:dyDescent="0.25">
      <c r="A6" s="2" t="s">
        <v>1230</v>
      </c>
      <c r="B6" s="6">
        <v>712217</v>
      </c>
      <c r="C6" s="6">
        <v>641036</v>
      </c>
    </row>
    <row r="7" spans="1:3" x14ac:dyDescent="0.25">
      <c r="A7" s="2" t="s">
        <v>1231</v>
      </c>
      <c r="B7" s="6">
        <v>363604</v>
      </c>
      <c r="C7" s="6">
        <v>404038</v>
      </c>
    </row>
    <row r="8" spans="1:3" ht="30" x14ac:dyDescent="0.25">
      <c r="A8" s="2" t="s">
        <v>1232</v>
      </c>
      <c r="B8" s="6">
        <v>454191</v>
      </c>
      <c r="C8" s="6">
        <v>576837</v>
      </c>
    </row>
    <row r="9" spans="1:3" x14ac:dyDescent="0.25">
      <c r="A9" s="2" t="s">
        <v>1233</v>
      </c>
      <c r="B9" s="6">
        <v>2229407</v>
      </c>
      <c r="C9" s="6">
        <v>2190186</v>
      </c>
    </row>
    <row r="10" spans="1:3" x14ac:dyDescent="0.25">
      <c r="A10" s="2" t="s">
        <v>1234</v>
      </c>
      <c r="B10" s="6">
        <v>43745</v>
      </c>
      <c r="C10" s="6">
        <v>33329</v>
      </c>
    </row>
    <row r="11" spans="1:3" x14ac:dyDescent="0.25">
      <c r="A11" s="2" t="s">
        <v>1235</v>
      </c>
      <c r="B11" s="6">
        <v>670279</v>
      </c>
      <c r="C11" s="6">
        <v>557798</v>
      </c>
    </row>
    <row r="12" spans="1:3" x14ac:dyDescent="0.25">
      <c r="A12" s="2" t="s">
        <v>1236</v>
      </c>
      <c r="B12" s="6">
        <v>720259</v>
      </c>
      <c r="C12" s="6">
        <v>687720</v>
      </c>
    </row>
    <row r="13" spans="1:3" x14ac:dyDescent="0.25">
      <c r="A13" s="2" t="s">
        <v>1237</v>
      </c>
      <c r="B13" s="6">
        <v>373575</v>
      </c>
      <c r="C13" s="6">
        <v>441587</v>
      </c>
    </row>
    <row r="14" spans="1:3" ht="30" x14ac:dyDescent="0.25">
      <c r="A14" s="2" t="s">
        <v>1238</v>
      </c>
      <c r="B14" s="6">
        <v>481687</v>
      </c>
      <c r="C14" s="6">
        <v>624277</v>
      </c>
    </row>
    <row r="15" spans="1:3" x14ac:dyDescent="0.25">
      <c r="A15" s="2" t="s">
        <v>1239</v>
      </c>
      <c r="B15" s="6">
        <v>2289545</v>
      </c>
      <c r="C15" s="6">
        <v>2344711</v>
      </c>
    </row>
    <row r="16" spans="1:3" x14ac:dyDescent="0.25">
      <c r="A16" s="2" t="s">
        <v>66</v>
      </c>
      <c r="B16" s="4" t="s">
        <v>5</v>
      </c>
      <c r="C16" s="4" t="s">
        <v>5</v>
      </c>
    </row>
    <row r="17" spans="1:3" ht="30" x14ac:dyDescent="0.25">
      <c r="A17" s="3" t="s">
        <v>1168</v>
      </c>
      <c r="B17" s="4" t="s">
        <v>5</v>
      </c>
      <c r="C17" s="4" t="s">
        <v>5</v>
      </c>
    </row>
    <row r="18" spans="1:3" x14ac:dyDescent="0.25">
      <c r="A18" s="2" t="s">
        <v>1228</v>
      </c>
      <c r="B18" s="6">
        <v>38967</v>
      </c>
      <c r="C18" s="6">
        <v>30082</v>
      </c>
    </row>
    <row r="19" spans="1:3" x14ac:dyDescent="0.25">
      <c r="A19" s="2" t="s">
        <v>1229</v>
      </c>
      <c r="B19" s="6">
        <v>614572</v>
      </c>
      <c r="C19" s="6">
        <v>489939</v>
      </c>
    </row>
    <row r="20" spans="1:3" x14ac:dyDescent="0.25">
      <c r="A20" s="2" t="s">
        <v>1230</v>
      </c>
      <c r="B20" s="6">
        <v>646016</v>
      </c>
      <c r="C20" s="6">
        <v>564556</v>
      </c>
    </row>
    <row r="21" spans="1:3" x14ac:dyDescent="0.25">
      <c r="A21" s="2" t="s">
        <v>1231</v>
      </c>
      <c r="B21" s="6">
        <v>301473</v>
      </c>
      <c r="C21" s="6">
        <v>346410</v>
      </c>
    </row>
    <row r="22" spans="1:3" ht="30" x14ac:dyDescent="0.25">
      <c r="A22" s="2" t="s">
        <v>1232</v>
      </c>
      <c r="B22" s="6">
        <v>379624</v>
      </c>
      <c r="C22" s="6">
        <v>495249</v>
      </c>
    </row>
    <row r="23" spans="1:3" x14ac:dyDescent="0.25">
      <c r="A23" s="2" t="s">
        <v>1233</v>
      </c>
      <c r="B23" s="6">
        <v>1980652</v>
      </c>
      <c r="C23" s="6">
        <v>1926236</v>
      </c>
    </row>
    <row r="24" spans="1:3" x14ac:dyDescent="0.25">
      <c r="A24" s="2" t="s">
        <v>1234</v>
      </c>
      <c r="B24" s="6">
        <v>39597</v>
      </c>
      <c r="C24" s="6">
        <v>30614</v>
      </c>
    </row>
    <row r="25" spans="1:3" x14ac:dyDescent="0.25">
      <c r="A25" s="2" t="s">
        <v>1235</v>
      </c>
      <c r="B25" s="6">
        <v>626489</v>
      </c>
      <c r="C25" s="6">
        <v>510523</v>
      </c>
    </row>
    <row r="26" spans="1:3" x14ac:dyDescent="0.25">
      <c r="A26" s="2" t="s">
        <v>1236</v>
      </c>
      <c r="B26" s="6">
        <v>654732</v>
      </c>
      <c r="C26" s="6">
        <v>607711</v>
      </c>
    </row>
    <row r="27" spans="1:3" x14ac:dyDescent="0.25">
      <c r="A27" s="2" t="s">
        <v>1237</v>
      </c>
      <c r="B27" s="6">
        <v>310890</v>
      </c>
      <c r="C27" s="6">
        <v>379045</v>
      </c>
    </row>
    <row r="28" spans="1:3" ht="30" x14ac:dyDescent="0.25">
      <c r="A28" s="2" t="s">
        <v>1238</v>
      </c>
      <c r="B28" s="6">
        <v>404062</v>
      </c>
      <c r="C28" s="6">
        <v>536255</v>
      </c>
    </row>
    <row r="29" spans="1:3" x14ac:dyDescent="0.25">
      <c r="A29" s="2" t="s">
        <v>1239</v>
      </c>
      <c r="B29" s="6">
        <v>2035770</v>
      </c>
      <c r="C29" s="6">
        <v>2064148</v>
      </c>
    </row>
    <row r="30" spans="1:3" x14ac:dyDescent="0.25">
      <c r="A30" s="2" t="s">
        <v>70</v>
      </c>
      <c r="B30" s="4" t="s">
        <v>5</v>
      </c>
      <c r="C30" s="4" t="s">
        <v>5</v>
      </c>
    </row>
    <row r="31" spans="1:3" ht="30" x14ac:dyDescent="0.25">
      <c r="A31" s="3" t="s">
        <v>1168</v>
      </c>
      <c r="B31" s="4" t="s">
        <v>5</v>
      </c>
      <c r="C31" s="4" t="s">
        <v>5</v>
      </c>
    </row>
    <row r="32" spans="1:3" x14ac:dyDescent="0.25">
      <c r="A32" s="2" t="s">
        <v>1228</v>
      </c>
      <c r="B32" s="6">
        <v>3996</v>
      </c>
      <c r="C32" s="6">
        <v>2678</v>
      </c>
    </row>
    <row r="33" spans="1:3" x14ac:dyDescent="0.25">
      <c r="A33" s="2" t="s">
        <v>1229</v>
      </c>
      <c r="B33" s="6">
        <v>41860</v>
      </c>
      <c r="C33" s="6">
        <v>45576</v>
      </c>
    </row>
    <row r="34" spans="1:3" x14ac:dyDescent="0.25">
      <c r="A34" s="2" t="s">
        <v>1230</v>
      </c>
      <c r="B34" s="6">
        <v>66201</v>
      </c>
      <c r="C34" s="6">
        <v>76480</v>
      </c>
    </row>
    <row r="35" spans="1:3" x14ac:dyDescent="0.25">
      <c r="A35" s="2" t="s">
        <v>1231</v>
      </c>
      <c r="B35" s="6">
        <v>62131</v>
      </c>
      <c r="C35" s="6">
        <v>57628</v>
      </c>
    </row>
    <row r="36" spans="1:3" ht="30" x14ac:dyDescent="0.25">
      <c r="A36" s="2" t="s">
        <v>1232</v>
      </c>
      <c r="B36" s="6">
        <v>74567</v>
      </c>
      <c r="C36" s="6">
        <v>81588</v>
      </c>
    </row>
    <row r="37" spans="1:3" x14ac:dyDescent="0.25">
      <c r="A37" s="2" t="s">
        <v>1233</v>
      </c>
      <c r="B37" s="6">
        <v>248755</v>
      </c>
      <c r="C37" s="6">
        <v>263950</v>
      </c>
    </row>
    <row r="38" spans="1:3" x14ac:dyDescent="0.25">
      <c r="A38" s="2" t="s">
        <v>1234</v>
      </c>
      <c r="B38" s="6">
        <v>4148</v>
      </c>
      <c r="C38" s="6">
        <v>2715</v>
      </c>
    </row>
    <row r="39" spans="1:3" x14ac:dyDescent="0.25">
      <c r="A39" s="2" t="s">
        <v>1235</v>
      </c>
      <c r="B39" s="6">
        <v>43790</v>
      </c>
      <c r="C39" s="6">
        <v>47275</v>
      </c>
    </row>
    <row r="40" spans="1:3" x14ac:dyDescent="0.25">
      <c r="A40" s="2" t="s">
        <v>1236</v>
      </c>
      <c r="B40" s="6">
        <v>65527</v>
      </c>
      <c r="C40" s="6">
        <v>80009</v>
      </c>
    </row>
    <row r="41" spans="1:3" x14ac:dyDescent="0.25">
      <c r="A41" s="2" t="s">
        <v>1237</v>
      </c>
      <c r="B41" s="6">
        <v>62685</v>
      </c>
      <c r="C41" s="6">
        <v>62542</v>
      </c>
    </row>
    <row r="42" spans="1:3" ht="30" x14ac:dyDescent="0.25">
      <c r="A42" s="2" t="s">
        <v>1238</v>
      </c>
      <c r="B42" s="6">
        <v>77625</v>
      </c>
      <c r="C42" s="6">
        <v>88022</v>
      </c>
    </row>
    <row r="43" spans="1:3" x14ac:dyDescent="0.25">
      <c r="A43" s="2" t="s">
        <v>1239</v>
      </c>
      <c r="B43" s="8">
        <v>253775</v>
      </c>
      <c r="C43" s="8">
        <v>28056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3.85546875" bestFit="1" customWidth="1"/>
    <col min="5" max="5" width="14" bestFit="1" customWidth="1"/>
    <col min="6" max="7" width="36.5703125" bestFit="1" customWidth="1"/>
    <col min="8" max="8" width="23" bestFit="1" customWidth="1"/>
  </cols>
  <sheetData>
    <row r="1" spans="1:8" ht="15" customHeight="1" x14ac:dyDescent="0.25">
      <c r="A1" s="1" t="s">
        <v>128</v>
      </c>
      <c r="B1" s="7" t="s">
        <v>130</v>
      </c>
      <c r="C1" s="7" t="s">
        <v>131</v>
      </c>
      <c r="D1" s="7" t="s">
        <v>132</v>
      </c>
      <c r="E1" s="7" t="s">
        <v>133</v>
      </c>
      <c r="F1" s="7" t="s">
        <v>134</v>
      </c>
      <c r="G1" s="7" t="s">
        <v>135</v>
      </c>
      <c r="H1" s="7" t="s">
        <v>136</v>
      </c>
    </row>
    <row r="2" spans="1:8" x14ac:dyDescent="0.25">
      <c r="A2" s="1" t="s">
        <v>129</v>
      </c>
      <c r="B2" s="7"/>
      <c r="C2" s="7"/>
      <c r="D2" s="7"/>
      <c r="E2" s="7"/>
      <c r="F2" s="7"/>
      <c r="G2" s="7"/>
      <c r="H2" s="7"/>
    </row>
    <row r="3" spans="1:8" x14ac:dyDescent="0.25">
      <c r="A3" s="2" t="s">
        <v>137</v>
      </c>
      <c r="B3" s="8">
        <v>1037131</v>
      </c>
      <c r="C3" s="8">
        <v>526</v>
      </c>
      <c r="D3" s="8">
        <v>-158185</v>
      </c>
      <c r="E3" s="8">
        <v>772877</v>
      </c>
      <c r="F3" s="8">
        <v>63053</v>
      </c>
      <c r="G3" s="8">
        <v>331480</v>
      </c>
      <c r="H3" s="8">
        <v>27380</v>
      </c>
    </row>
    <row r="4" spans="1:8" x14ac:dyDescent="0.25">
      <c r="A4" s="2" t="s">
        <v>138</v>
      </c>
      <c r="B4" s="4" t="s">
        <v>5</v>
      </c>
      <c r="C4" s="6">
        <v>52626</v>
      </c>
      <c r="D4" s="4" t="s">
        <v>5</v>
      </c>
      <c r="E4" s="4" t="s">
        <v>5</v>
      </c>
      <c r="F4" s="4" t="s">
        <v>5</v>
      </c>
      <c r="G4" s="4" t="s">
        <v>5</v>
      </c>
      <c r="H4" s="4" t="s">
        <v>5</v>
      </c>
    </row>
    <row r="5" spans="1:8" x14ac:dyDescent="0.25">
      <c r="A5" s="2" t="s">
        <v>139</v>
      </c>
      <c r="B5" s="6">
        <v>-14680</v>
      </c>
      <c r="C5" s="4" t="s">
        <v>5</v>
      </c>
      <c r="D5" s="4" t="s">
        <v>5</v>
      </c>
      <c r="E5" s="4" t="s">
        <v>5</v>
      </c>
      <c r="F5" s="4" t="s">
        <v>5</v>
      </c>
      <c r="G5" s="6">
        <v>-14680</v>
      </c>
      <c r="H5" s="4" t="s">
        <v>5</v>
      </c>
    </row>
    <row r="6" spans="1:8" x14ac:dyDescent="0.25">
      <c r="A6" s="2" t="s">
        <v>140</v>
      </c>
      <c r="B6" s="4" t="s">
        <v>5</v>
      </c>
      <c r="C6" s="4">
        <v>364</v>
      </c>
      <c r="D6" s="4" t="s">
        <v>5</v>
      </c>
      <c r="E6" s="4" t="s">
        <v>5</v>
      </c>
      <c r="F6" s="4" t="s">
        <v>5</v>
      </c>
      <c r="G6" s="4" t="s">
        <v>5</v>
      </c>
      <c r="H6" s="4" t="s">
        <v>5</v>
      </c>
    </row>
    <row r="7" spans="1:8" x14ac:dyDescent="0.25">
      <c r="A7" s="2" t="s">
        <v>141</v>
      </c>
      <c r="B7" s="6">
        <v>2233</v>
      </c>
      <c r="C7" s="4">
        <v>4</v>
      </c>
      <c r="D7" s="6">
        <v>-2152</v>
      </c>
      <c r="E7" s="6">
        <v>4381</v>
      </c>
      <c r="F7" s="4" t="s">
        <v>5</v>
      </c>
      <c r="G7" s="4" t="s">
        <v>5</v>
      </c>
      <c r="H7" s="4" t="s">
        <v>5</v>
      </c>
    </row>
    <row r="8" spans="1:8" x14ac:dyDescent="0.25">
      <c r="A8" s="2" t="s">
        <v>142</v>
      </c>
      <c r="B8" s="6">
        <v>-20987</v>
      </c>
      <c r="C8" s="4" t="s">
        <v>5</v>
      </c>
      <c r="D8" s="6">
        <v>-20987</v>
      </c>
      <c r="E8" s="4" t="s">
        <v>5</v>
      </c>
      <c r="F8" s="4" t="s">
        <v>5</v>
      </c>
      <c r="G8" s="4" t="s">
        <v>5</v>
      </c>
      <c r="H8" s="4" t="s">
        <v>5</v>
      </c>
    </row>
    <row r="9" spans="1:8" x14ac:dyDescent="0.25">
      <c r="A9" s="2" t="s">
        <v>108</v>
      </c>
      <c r="B9" s="6">
        <v>5804</v>
      </c>
      <c r="C9" s="4" t="s">
        <v>5</v>
      </c>
      <c r="D9" s="4" t="s">
        <v>5</v>
      </c>
      <c r="E9" s="4" t="s">
        <v>5</v>
      </c>
      <c r="F9" s="4" t="s">
        <v>5</v>
      </c>
      <c r="G9" s="6">
        <v>2356</v>
      </c>
      <c r="H9" s="6">
        <v>3448</v>
      </c>
    </row>
    <row r="10" spans="1:8" ht="30" x14ac:dyDescent="0.25">
      <c r="A10" s="2" t="s">
        <v>143</v>
      </c>
      <c r="B10" s="4" t="s">
        <v>5</v>
      </c>
      <c r="C10" s="4" t="s">
        <v>5</v>
      </c>
      <c r="D10" s="4" t="s">
        <v>5</v>
      </c>
      <c r="E10" s="6">
        <v>-1778</v>
      </c>
      <c r="F10" s="4" t="s">
        <v>5</v>
      </c>
      <c r="G10" s="4" t="s">
        <v>5</v>
      </c>
      <c r="H10" s="6">
        <v>1778</v>
      </c>
    </row>
    <row r="11" spans="1:8" x14ac:dyDescent="0.25">
      <c r="A11" s="2" t="s">
        <v>144</v>
      </c>
      <c r="B11" s="6">
        <v>19551</v>
      </c>
      <c r="C11" s="4" t="s">
        <v>5</v>
      </c>
      <c r="D11" s="4" t="s">
        <v>5</v>
      </c>
      <c r="E11" s="4" t="s">
        <v>5</v>
      </c>
      <c r="F11" s="6">
        <v>13622</v>
      </c>
      <c r="G11" s="4" t="s">
        <v>5</v>
      </c>
      <c r="H11" s="6">
        <v>5929</v>
      </c>
    </row>
    <row r="12" spans="1:8" x14ac:dyDescent="0.25">
      <c r="A12" s="2" t="s">
        <v>145</v>
      </c>
      <c r="B12" s="6">
        <v>1029052</v>
      </c>
      <c r="C12" s="4">
        <v>530</v>
      </c>
      <c r="D12" s="6">
        <v>-181324</v>
      </c>
      <c r="E12" s="6">
        <v>775480</v>
      </c>
      <c r="F12" s="6">
        <v>76675</v>
      </c>
      <c r="G12" s="6">
        <v>319156</v>
      </c>
      <c r="H12" s="6">
        <v>38535</v>
      </c>
    </row>
    <row r="13" spans="1:8" x14ac:dyDescent="0.25">
      <c r="A13" s="2" t="s">
        <v>146</v>
      </c>
      <c r="B13" s="4" t="s">
        <v>5</v>
      </c>
      <c r="C13" s="6">
        <v>52990</v>
      </c>
      <c r="D13" s="4" t="s">
        <v>5</v>
      </c>
      <c r="E13" s="4" t="s">
        <v>5</v>
      </c>
      <c r="F13" s="4" t="s">
        <v>5</v>
      </c>
      <c r="G13" s="4" t="s">
        <v>5</v>
      </c>
      <c r="H13" s="4" t="s">
        <v>5</v>
      </c>
    </row>
    <row r="14" spans="1:8" x14ac:dyDescent="0.25">
      <c r="A14" s="2" t="s">
        <v>147</v>
      </c>
      <c r="B14" s="6">
        <v>984218</v>
      </c>
      <c r="C14" s="4">
        <v>530</v>
      </c>
      <c r="D14" s="6">
        <v>-181435</v>
      </c>
      <c r="E14" s="6">
        <v>780036</v>
      </c>
      <c r="F14" s="6">
        <v>82756</v>
      </c>
      <c r="G14" s="6">
        <v>268171</v>
      </c>
      <c r="H14" s="6">
        <v>34160</v>
      </c>
    </row>
    <row r="15" spans="1:8" x14ac:dyDescent="0.25">
      <c r="A15" s="2" t="s">
        <v>148</v>
      </c>
      <c r="B15" s="4" t="s">
        <v>5</v>
      </c>
      <c r="C15" s="6">
        <v>53048</v>
      </c>
      <c r="D15" s="4" t="s">
        <v>5</v>
      </c>
      <c r="E15" s="4" t="s">
        <v>5</v>
      </c>
      <c r="F15" s="4" t="s">
        <v>5</v>
      </c>
      <c r="G15" s="4" t="s">
        <v>5</v>
      </c>
      <c r="H15" s="4" t="s">
        <v>5</v>
      </c>
    </row>
    <row r="16" spans="1:8" x14ac:dyDescent="0.25">
      <c r="A16" s="2" t="s">
        <v>139</v>
      </c>
      <c r="B16" s="6">
        <v>-16676</v>
      </c>
      <c r="C16" s="4" t="s">
        <v>5</v>
      </c>
      <c r="D16" s="4" t="s">
        <v>5</v>
      </c>
      <c r="E16" s="4" t="s">
        <v>5</v>
      </c>
      <c r="F16" s="4" t="s">
        <v>5</v>
      </c>
      <c r="G16" s="6">
        <v>-16676</v>
      </c>
      <c r="H16" s="4" t="s">
        <v>5</v>
      </c>
    </row>
    <row r="17" spans="1:8" x14ac:dyDescent="0.25">
      <c r="A17" s="2" t="s">
        <v>140</v>
      </c>
      <c r="B17" s="4" t="s">
        <v>5</v>
      </c>
      <c r="C17" s="4">
        <v>245</v>
      </c>
      <c r="D17" s="4" t="s">
        <v>5</v>
      </c>
      <c r="E17" s="4" t="s">
        <v>5</v>
      </c>
      <c r="F17" s="4" t="s">
        <v>5</v>
      </c>
      <c r="G17" s="4" t="s">
        <v>5</v>
      </c>
      <c r="H17" s="4" t="s">
        <v>5</v>
      </c>
    </row>
    <row r="18" spans="1:8" x14ac:dyDescent="0.25">
      <c r="A18" s="2" t="s">
        <v>141</v>
      </c>
      <c r="B18" s="6">
        <v>6085</v>
      </c>
      <c r="C18" s="4">
        <v>3</v>
      </c>
      <c r="D18" s="6">
        <v>-5870</v>
      </c>
      <c r="E18" s="6">
        <v>11952</v>
      </c>
      <c r="F18" s="4" t="s">
        <v>5</v>
      </c>
      <c r="G18" s="4" t="s">
        <v>5</v>
      </c>
      <c r="H18" s="4" t="s">
        <v>5</v>
      </c>
    </row>
    <row r="19" spans="1:8" ht="30" x14ac:dyDescent="0.25">
      <c r="A19" s="2" t="s">
        <v>149</v>
      </c>
      <c r="B19" s="4" t="s">
        <v>5</v>
      </c>
      <c r="C19" s="6">
        <v>14026</v>
      </c>
      <c r="D19" s="4" t="s">
        <v>5</v>
      </c>
      <c r="E19" s="4" t="s">
        <v>5</v>
      </c>
      <c r="F19" s="4" t="s">
        <v>5</v>
      </c>
      <c r="G19" s="4" t="s">
        <v>5</v>
      </c>
      <c r="H19" s="4" t="s">
        <v>5</v>
      </c>
    </row>
    <row r="20" spans="1:8" ht="30" x14ac:dyDescent="0.25">
      <c r="A20" s="2" t="s">
        <v>150</v>
      </c>
      <c r="B20" s="6">
        <v>207347</v>
      </c>
      <c r="C20" s="4">
        <v>140</v>
      </c>
      <c r="D20" s="4" t="s">
        <v>5</v>
      </c>
      <c r="E20" s="6">
        <v>207207</v>
      </c>
      <c r="F20" s="4" t="s">
        <v>5</v>
      </c>
      <c r="G20" s="4" t="s">
        <v>5</v>
      </c>
      <c r="H20" s="4" t="s">
        <v>5</v>
      </c>
    </row>
    <row r="21" spans="1:8" ht="45" x14ac:dyDescent="0.25">
      <c r="A21" s="2" t="s">
        <v>151</v>
      </c>
      <c r="B21" s="4" t="s">
        <v>5</v>
      </c>
      <c r="C21" s="6">
        <v>-9882</v>
      </c>
      <c r="D21" s="4" t="s">
        <v>5</v>
      </c>
      <c r="E21" s="4" t="s">
        <v>5</v>
      </c>
      <c r="F21" s="4" t="s">
        <v>5</v>
      </c>
      <c r="G21" s="4" t="s">
        <v>5</v>
      </c>
      <c r="H21" s="4" t="s">
        <v>5</v>
      </c>
    </row>
    <row r="22" spans="1:8" ht="30" x14ac:dyDescent="0.25">
      <c r="A22" s="2" t="s">
        <v>152</v>
      </c>
      <c r="B22" s="4" t="s">
        <v>5</v>
      </c>
      <c r="C22" s="4">
        <v>-99</v>
      </c>
      <c r="D22" s="6">
        <v>187288</v>
      </c>
      <c r="E22" s="6">
        <v>-187189</v>
      </c>
      <c r="F22" s="4" t="s">
        <v>5</v>
      </c>
      <c r="G22" s="4" t="s">
        <v>5</v>
      </c>
      <c r="H22" s="4" t="s">
        <v>5</v>
      </c>
    </row>
    <row r="23" spans="1:8" ht="30" x14ac:dyDescent="0.25">
      <c r="A23" s="2" t="s">
        <v>153</v>
      </c>
      <c r="B23" s="4">
        <v>541</v>
      </c>
      <c r="C23" s="4" t="s">
        <v>5</v>
      </c>
      <c r="D23" s="4" t="s">
        <v>5</v>
      </c>
      <c r="E23" s="4">
        <v>541</v>
      </c>
      <c r="F23" s="4" t="s">
        <v>5</v>
      </c>
      <c r="G23" s="4" t="s">
        <v>5</v>
      </c>
      <c r="H23" s="4" t="s">
        <v>5</v>
      </c>
    </row>
    <row r="24" spans="1:8" x14ac:dyDescent="0.25">
      <c r="A24" s="2" t="s">
        <v>108</v>
      </c>
      <c r="B24" s="6">
        <v>-504905</v>
      </c>
      <c r="C24" s="4" t="s">
        <v>5</v>
      </c>
      <c r="D24" s="4" t="s">
        <v>5</v>
      </c>
      <c r="E24" s="4" t="s">
        <v>5</v>
      </c>
      <c r="F24" s="4" t="s">
        <v>5</v>
      </c>
      <c r="G24" s="6">
        <v>-494425</v>
      </c>
      <c r="H24" s="6">
        <v>-10480</v>
      </c>
    </row>
    <row r="25" spans="1:8" x14ac:dyDescent="0.25">
      <c r="A25" s="2" t="s">
        <v>144</v>
      </c>
      <c r="B25" s="6">
        <v>-85709</v>
      </c>
      <c r="C25" s="4" t="s">
        <v>5</v>
      </c>
      <c r="D25" s="4" t="s">
        <v>5</v>
      </c>
      <c r="E25" s="4" t="s">
        <v>5</v>
      </c>
      <c r="F25" s="6">
        <v>-73696</v>
      </c>
      <c r="G25" s="4" t="s">
        <v>5</v>
      </c>
      <c r="H25" s="6">
        <v>-12013</v>
      </c>
    </row>
    <row r="26" spans="1:8" x14ac:dyDescent="0.25">
      <c r="A26" s="2" t="s">
        <v>154</v>
      </c>
      <c r="B26" s="8">
        <v>590901</v>
      </c>
      <c r="C26" s="8">
        <v>574</v>
      </c>
      <c r="D26" s="8">
        <v>-17</v>
      </c>
      <c r="E26" s="8">
        <v>812547</v>
      </c>
      <c r="F26" s="8">
        <v>9060</v>
      </c>
      <c r="G26" s="8">
        <v>-242930</v>
      </c>
      <c r="H26" s="8">
        <v>11667</v>
      </c>
    </row>
    <row r="27" spans="1:8" x14ac:dyDescent="0.25">
      <c r="A27" s="2" t="s">
        <v>155</v>
      </c>
      <c r="B27" s="4" t="s">
        <v>5</v>
      </c>
      <c r="C27" s="6">
        <v>57437</v>
      </c>
      <c r="D27" s="4" t="s">
        <v>5</v>
      </c>
      <c r="E27" s="4" t="s">
        <v>5</v>
      </c>
      <c r="F27" s="4" t="s">
        <v>5</v>
      </c>
      <c r="G27" s="4" t="s">
        <v>5</v>
      </c>
      <c r="H27"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240</v>
      </c>
      <c r="B1" s="7" t="s">
        <v>2</v>
      </c>
      <c r="C1" s="7" t="s">
        <v>28</v>
      </c>
    </row>
    <row r="2" spans="1:3" ht="30" x14ac:dyDescent="0.25">
      <c r="A2" s="1" t="s">
        <v>27</v>
      </c>
      <c r="B2" s="7"/>
      <c r="C2" s="7"/>
    </row>
    <row r="3" spans="1:3" x14ac:dyDescent="0.25">
      <c r="A3" s="3" t="s">
        <v>1241</v>
      </c>
      <c r="B3" s="4" t="s">
        <v>5</v>
      </c>
      <c r="C3" s="4" t="s">
        <v>5</v>
      </c>
    </row>
    <row r="4" spans="1:3" x14ac:dyDescent="0.25">
      <c r="A4" s="2" t="s">
        <v>69</v>
      </c>
      <c r="B4" s="8">
        <v>77038</v>
      </c>
      <c r="C4" s="8">
        <v>57786</v>
      </c>
    </row>
    <row r="5" spans="1:3" x14ac:dyDescent="0.25">
      <c r="A5" s="2" t="s">
        <v>627</v>
      </c>
      <c r="B5" s="4" t="s">
        <v>5</v>
      </c>
      <c r="C5" s="4" t="s">
        <v>5</v>
      </c>
    </row>
    <row r="6" spans="1:3" x14ac:dyDescent="0.25">
      <c r="A6" s="3" t="s">
        <v>1241</v>
      </c>
      <c r="B6" s="4" t="s">
        <v>5</v>
      </c>
      <c r="C6" s="4" t="s">
        <v>5</v>
      </c>
    </row>
    <row r="7" spans="1:3" x14ac:dyDescent="0.25">
      <c r="A7" s="2" t="s">
        <v>69</v>
      </c>
      <c r="B7" s="6">
        <v>34843</v>
      </c>
      <c r="C7" s="6">
        <v>23864</v>
      </c>
    </row>
    <row r="8" spans="1:3" x14ac:dyDescent="0.25">
      <c r="A8" s="2" t="s">
        <v>628</v>
      </c>
      <c r="B8" s="4" t="s">
        <v>5</v>
      </c>
      <c r="C8" s="4" t="s">
        <v>5</v>
      </c>
    </row>
    <row r="9" spans="1:3" x14ac:dyDescent="0.25">
      <c r="A9" s="3" t="s">
        <v>1241</v>
      </c>
      <c r="B9" s="4" t="s">
        <v>5</v>
      </c>
      <c r="C9" s="4" t="s">
        <v>5</v>
      </c>
    </row>
    <row r="10" spans="1:3" x14ac:dyDescent="0.25">
      <c r="A10" s="2" t="s">
        <v>69</v>
      </c>
      <c r="B10" s="6">
        <v>7645</v>
      </c>
      <c r="C10" s="6">
        <v>7422</v>
      </c>
    </row>
    <row r="11" spans="1:3" ht="30" x14ac:dyDescent="0.25">
      <c r="A11" s="2" t="s">
        <v>629</v>
      </c>
      <c r="B11" s="4" t="s">
        <v>5</v>
      </c>
      <c r="C11" s="4" t="s">
        <v>5</v>
      </c>
    </row>
    <row r="12" spans="1:3" x14ac:dyDescent="0.25">
      <c r="A12" s="3" t="s">
        <v>1241</v>
      </c>
      <c r="B12" s="4" t="s">
        <v>5</v>
      </c>
      <c r="C12" s="4" t="s">
        <v>5</v>
      </c>
    </row>
    <row r="13" spans="1:3" x14ac:dyDescent="0.25">
      <c r="A13" s="2" t="s">
        <v>69</v>
      </c>
      <c r="B13" s="6">
        <v>30250</v>
      </c>
      <c r="C13" s="6">
        <v>25000</v>
      </c>
    </row>
    <row r="14" spans="1:3" x14ac:dyDescent="0.25">
      <c r="A14" s="2" t="s">
        <v>468</v>
      </c>
      <c r="B14" s="4" t="s">
        <v>5</v>
      </c>
      <c r="C14" s="4" t="s">
        <v>5</v>
      </c>
    </row>
    <row r="15" spans="1:3" x14ac:dyDescent="0.25">
      <c r="A15" s="3" t="s">
        <v>1241</v>
      </c>
      <c r="B15" s="4" t="s">
        <v>5</v>
      </c>
      <c r="C15" s="4" t="s">
        <v>5</v>
      </c>
    </row>
    <row r="16" spans="1:3" x14ac:dyDescent="0.25">
      <c r="A16" s="2" t="s">
        <v>69</v>
      </c>
      <c r="B16" s="8">
        <v>4300</v>
      </c>
      <c r="C16" s="8">
        <v>15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1242</v>
      </c>
      <c r="B1" s="7" t="s">
        <v>2</v>
      </c>
      <c r="C1" s="7"/>
      <c r="D1" s="7" t="s">
        <v>28</v>
      </c>
      <c r="E1" s="7"/>
    </row>
    <row r="2" spans="1:5" ht="30" x14ac:dyDescent="0.25">
      <c r="A2" s="1" t="s">
        <v>27</v>
      </c>
      <c r="B2" s="7"/>
      <c r="C2" s="7"/>
      <c r="D2" s="7"/>
      <c r="E2" s="7"/>
    </row>
    <row r="3" spans="1:5" ht="45" x14ac:dyDescent="0.25">
      <c r="A3" s="3" t="s">
        <v>1243</v>
      </c>
      <c r="B3" s="4" t="s">
        <v>5</v>
      </c>
      <c r="C3" s="4"/>
      <c r="D3" s="4" t="s">
        <v>5</v>
      </c>
      <c r="E3" s="4"/>
    </row>
    <row r="4" spans="1:5" x14ac:dyDescent="0.25">
      <c r="A4" s="2" t="s">
        <v>338</v>
      </c>
      <c r="B4" s="8">
        <v>2440324</v>
      </c>
      <c r="C4" s="4"/>
      <c r="D4" s="8">
        <v>2495719</v>
      </c>
      <c r="E4" s="4"/>
    </row>
    <row r="5" spans="1:5" ht="17.25" x14ac:dyDescent="0.25">
      <c r="A5" s="2" t="s">
        <v>69</v>
      </c>
      <c r="B5" s="6">
        <v>30250</v>
      </c>
      <c r="C5" s="200" t="s">
        <v>1173</v>
      </c>
      <c r="D5" s="6">
        <v>25000</v>
      </c>
      <c r="E5" s="200" t="s">
        <v>1244</v>
      </c>
    </row>
    <row r="6" spans="1:5" x14ac:dyDescent="0.25">
      <c r="A6" s="2" t="s">
        <v>648</v>
      </c>
      <c r="B6" s="6">
        <v>-6830</v>
      </c>
      <c r="C6" s="4"/>
      <c r="D6" s="6">
        <v>-9016</v>
      </c>
      <c r="E6" s="4"/>
    </row>
    <row r="7" spans="1:5" ht="30" x14ac:dyDescent="0.25">
      <c r="A7" s="2" t="s">
        <v>650</v>
      </c>
      <c r="B7" s="6">
        <v>-25570</v>
      </c>
      <c r="C7" s="4"/>
      <c r="D7" s="6">
        <v>-17101</v>
      </c>
      <c r="E7" s="4"/>
    </row>
    <row r="8" spans="1:5" x14ac:dyDescent="0.25">
      <c r="A8" s="2" t="s">
        <v>1245</v>
      </c>
      <c r="B8" s="6">
        <v>2438174</v>
      </c>
      <c r="C8" s="4"/>
      <c r="D8" s="6">
        <v>2494602</v>
      </c>
      <c r="E8" s="4"/>
    </row>
    <row r="9" spans="1:5" x14ac:dyDescent="0.25">
      <c r="A9" s="2" t="s">
        <v>66</v>
      </c>
      <c r="B9" s="4" t="s">
        <v>5</v>
      </c>
      <c r="C9" s="4"/>
      <c r="D9" s="4" t="s">
        <v>5</v>
      </c>
      <c r="E9" s="4"/>
    </row>
    <row r="10" spans="1:5" ht="45" x14ac:dyDescent="0.25">
      <c r="A10" s="3" t="s">
        <v>1243</v>
      </c>
      <c r="B10" s="4" t="s">
        <v>5</v>
      </c>
      <c r="C10" s="4"/>
      <c r="D10" s="4" t="s">
        <v>5</v>
      </c>
      <c r="E10" s="4"/>
    </row>
    <row r="11" spans="1:5" x14ac:dyDescent="0.25">
      <c r="A11" s="2" t="s">
        <v>338</v>
      </c>
      <c r="B11" s="6">
        <v>2183799</v>
      </c>
      <c r="C11" s="4"/>
      <c r="D11" s="6">
        <v>2209593</v>
      </c>
      <c r="E11" s="4"/>
    </row>
    <row r="12" spans="1:5" x14ac:dyDescent="0.25">
      <c r="A12" s="2" t="s">
        <v>1245</v>
      </c>
      <c r="B12" s="6">
        <v>2181648</v>
      </c>
      <c r="C12" s="4"/>
      <c r="D12" s="6">
        <v>2208475</v>
      </c>
      <c r="E12" s="4"/>
    </row>
    <row r="13" spans="1:5" x14ac:dyDescent="0.25">
      <c r="A13" s="2" t="s">
        <v>70</v>
      </c>
      <c r="B13" s="4" t="s">
        <v>5</v>
      </c>
      <c r="C13" s="4"/>
      <c r="D13" s="4" t="s">
        <v>5</v>
      </c>
      <c r="E13" s="4"/>
    </row>
    <row r="14" spans="1:5" ht="45" x14ac:dyDescent="0.25">
      <c r="A14" s="3" t="s">
        <v>1243</v>
      </c>
      <c r="B14" s="4" t="s">
        <v>5</v>
      </c>
      <c r="C14" s="4"/>
      <c r="D14" s="4" t="s">
        <v>5</v>
      </c>
      <c r="E14" s="4"/>
    </row>
    <row r="15" spans="1:5" x14ac:dyDescent="0.25">
      <c r="A15" s="2" t="s">
        <v>338</v>
      </c>
      <c r="B15" s="6">
        <v>256525</v>
      </c>
      <c r="C15" s="4"/>
      <c r="D15" s="6">
        <v>286126</v>
      </c>
      <c r="E15" s="4"/>
    </row>
    <row r="16" spans="1:5" x14ac:dyDescent="0.25">
      <c r="A16" s="2" t="s">
        <v>1245</v>
      </c>
      <c r="B16" s="6">
        <v>256526</v>
      </c>
      <c r="C16" s="4"/>
      <c r="D16" s="6">
        <v>286127</v>
      </c>
      <c r="E16" s="4"/>
    </row>
    <row r="17" spans="1:5" x14ac:dyDescent="0.25">
      <c r="A17" s="2" t="s">
        <v>640</v>
      </c>
      <c r="B17" s="4" t="s">
        <v>5</v>
      </c>
      <c r="C17" s="4"/>
      <c r="D17" s="4" t="s">
        <v>5</v>
      </c>
      <c r="E17" s="4"/>
    </row>
    <row r="18" spans="1:5" ht="45" x14ac:dyDescent="0.25">
      <c r="A18" s="3" t="s">
        <v>1243</v>
      </c>
      <c r="B18" s="4" t="s">
        <v>5</v>
      </c>
      <c r="C18" s="4"/>
      <c r="D18" s="4" t="s">
        <v>5</v>
      </c>
      <c r="E18" s="4"/>
    </row>
    <row r="19" spans="1:5" x14ac:dyDescent="0.25">
      <c r="A19" s="2" t="s">
        <v>338</v>
      </c>
      <c r="B19" s="6">
        <v>137400</v>
      </c>
      <c r="C19" s="4"/>
      <c r="D19" s="6">
        <v>146258</v>
      </c>
      <c r="E19" s="4"/>
    </row>
    <row r="20" spans="1:5" x14ac:dyDescent="0.25">
      <c r="A20" s="2" t="s">
        <v>1245</v>
      </c>
      <c r="B20" s="6">
        <v>137400</v>
      </c>
      <c r="C20" s="4"/>
      <c r="D20" s="6">
        <v>146258</v>
      </c>
      <c r="E20" s="4"/>
    </row>
    <row r="21" spans="1:5" x14ac:dyDescent="0.25">
      <c r="A21" s="2" t="s">
        <v>1246</v>
      </c>
      <c r="B21" s="4" t="s">
        <v>5</v>
      </c>
      <c r="C21" s="4"/>
      <c r="D21" s="4" t="s">
        <v>5</v>
      </c>
      <c r="E21" s="4"/>
    </row>
    <row r="22" spans="1:5" ht="45" x14ac:dyDescent="0.25">
      <c r="A22" s="3" t="s">
        <v>1243</v>
      </c>
      <c r="B22" s="4" t="s">
        <v>5</v>
      </c>
      <c r="C22" s="4"/>
      <c r="D22" s="4" t="s">
        <v>5</v>
      </c>
      <c r="E22" s="4"/>
    </row>
    <row r="23" spans="1:5" x14ac:dyDescent="0.25">
      <c r="A23" s="2" t="s">
        <v>1245</v>
      </c>
      <c r="B23" s="6">
        <v>134650</v>
      </c>
      <c r="C23" s="4"/>
      <c r="D23" s="6">
        <v>140695</v>
      </c>
      <c r="E23" s="4"/>
    </row>
    <row r="24" spans="1:5" x14ac:dyDescent="0.25">
      <c r="A24" s="2" t="s">
        <v>1247</v>
      </c>
      <c r="B24" s="4" t="s">
        <v>5</v>
      </c>
      <c r="C24" s="4"/>
      <c r="D24" s="4" t="s">
        <v>5</v>
      </c>
      <c r="E24" s="4"/>
    </row>
    <row r="25" spans="1:5" ht="45" x14ac:dyDescent="0.25">
      <c r="A25" s="3" t="s">
        <v>1243</v>
      </c>
      <c r="B25" s="4" t="s">
        <v>5</v>
      </c>
      <c r="C25" s="4"/>
      <c r="D25" s="4" t="s">
        <v>5</v>
      </c>
      <c r="E25" s="4"/>
    </row>
    <row r="26" spans="1:5" x14ac:dyDescent="0.25">
      <c r="A26" s="2" t="s">
        <v>1245</v>
      </c>
      <c r="B26" s="6">
        <v>2750</v>
      </c>
      <c r="C26" s="4"/>
      <c r="D26" s="6">
        <v>5563</v>
      </c>
      <c r="E26" s="4"/>
    </row>
    <row r="27" spans="1:5" x14ac:dyDescent="0.25">
      <c r="A27" s="2" t="s">
        <v>641</v>
      </c>
      <c r="B27" s="4" t="s">
        <v>5</v>
      </c>
      <c r="C27" s="4"/>
      <c r="D27" s="4" t="s">
        <v>5</v>
      </c>
      <c r="E27" s="4"/>
    </row>
    <row r="28" spans="1:5" ht="45" x14ac:dyDescent="0.25">
      <c r="A28" s="3" t="s">
        <v>1243</v>
      </c>
      <c r="B28" s="4" t="s">
        <v>5</v>
      </c>
      <c r="C28" s="4"/>
      <c r="D28" s="4" t="s">
        <v>5</v>
      </c>
      <c r="E28" s="4"/>
    </row>
    <row r="29" spans="1:5" x14ac:dyDescent="0.25">
      <c r="A29" s="2" t="s">
        <v>338</v>
      </c>
      <c r="B29" s="6">
        <v>2302924</v>
      </c>
      <c r="C29" s="4"/>
      <c r="D29" s="6">
        <v>2349461</v>
      </c>
      <c r="E29" s="4"/>
    </row>
    <row r="30" spans="1:5" x14ac:dyDescent="0.25">
      <c r="A30" s="2" t="s">
        <v>648</v>
      </c>
      <c r="B30" s="6">
        <v>-6830</v>
      </c>
      <c r="C30" s="4"/>
      <c r="D30" s="6">
        <v>-9016</v>
      </c>
      <c r="E30" s="4"/>
    </row>
    <row r="31" spans="1:5" ht="30" x14ac:dyDescent="0.25">
      <c r="A31" s="2" t="s">
        <v>650</v>
      </c>
      <c r="B31" s="6">
        <v>-25570</v>
      </c>
      <c r="C31" s="4"/>
      <c r="D31" s="6">
        <v>-17101</v>
      </c>
      <c r="E31" s="4"/>
    </row>
    <row r="32" spans="1:5" x14ac:dyDescent="0.25">
      <c r="A32" s="2" t="s">
        <v>1245</v>
      </c>
      <c r="B32" s="6">
        <v>2270524</v>
      </c>
      <c r="C32" s="4"/>
      <c r="D32" s="6">
        <v>2323344</v>
      </c>
      <c r="E32" s="4"/>
    </row>
    <row r="33" spans="1:5" x14ac:dyDescent="0.25">
      <c r="A33" s="2" t="s">
        <v>1248</v>
      </c>
      <c r="B33" s="4" t="s">
        <v>5</v>
      </c>
      <c r="C33" s="4"/>
      <c r="D33" s="4" t="s">
        <v>5</v>
      </c>
      <c r="E33" s="4"/>
    </row>
    <row r="34" spans="1:5" ht="45" x14ac:dyDescent="0.25">
      <c r="A34" s="3" t="s">
        <v>1243</v>
      </c>
      <c r="B34" s="4" t="s">
        <v>5</v>
      </c>
      <c r="C34" s="4"/>
      <c r="D34" s="4" t="s">
        <v>5</v>
      </c>
      <c r="E34" s="4"/>
    </row>
    <row r="35" spans="1:5" x14ac:dyDescent="0.25">
      <c r="A35" s="2" t="s">
        <v>1245</v>
      </c>
      <c r="B35" s="6">
        <v>2016748</v>
      </c>
      <c r="C35" s="4"/>
      <c r="D35" s="6">
        <v>2042780</v>
      </c>
      <c r="E35" s="4"/>
    </row>
    <row r="36" spans="1:5" x14ac:dyDescent="0.25">
      <c r="A36" s="2" t="s">
        <v>1249</v>
      </c>
      <c r="B36" s="4" t="s">
        <v>5</v>
      </c>
      <c r="C36" s="4"/>
      <c r="D36" s="4" t="s">
        <v>5</v>
      </c>
      <c r="E36" s="4"/>
    </row>
    <row r="37" spans="1:5" ht="45" x14ac:dyDescent="0.25">
      <c r="A37" s="3" t="s">
        <v>1243</v>
      </c>
      <c r="B37" s="4" t="s">
        <v>5</v>
      </c>
      <c r="C37" s="4"/>
      <c r="D37" s="4" t="s">
        <v>5</v>
      </c>
      <c r="E37" s="4"/>
    </row>
    <row r="38" spans="1:5" x14ac:dyDescent="0.25">
      <c r="A38" s="2" t="s">
        <v>1245</v>
      </c>
      <c r="B38" s="6">
        <v>253776</v>
      </c>
      <c r="C38" s="4"/>
      <c r="D38" s="6">
        <v>280564</v>
      </c>
      <c r="E38" s="4"/>
    </row>
    <row r="39" spans="1:5" x14ac:dyDescent="0.25">
      <c r="A39" s="2" t="s">
        <v>642</v>
      </c>
      <c r="B39" s="4" t="s">
        <v>5</v>
      </c>
      <c r="C39" s="4"/>
      <c r="D39" s="4" t="s">
        <v>5</v>
      </c>
      <c r="E39" s="4"/>
    </row>
    <row r="40" spans="1:5" ht="45" x14ac:dyDescent="0.25">
      <c r="A40" s="3" t="s">
        <v>1243</v>
      </c>
      <c r="B40" s="4" t="s">
        <v>5</v>
      </c>
      <c r="C40" s="4"/>
      <c r="D40" s="4" t="s">
        <v>5</v>
      </c>
      <c r="E40" s="4"/>
    </row>
    <row r="41" spans="1:5" ht="17.25" x14ac:dyDescent="0.25">
      <c r="A41" s="2" t="s">
        <v>69</v>
      </c>
      <c r="B41" s="6">
        <v>30250</v>
      </c>
      <c r="C41" s="200" t="s">
        <v>1173</v>
      </c>
      <c r="D41" s="6">
        <v>25000</v>
      </c>
      <c r="E41" s="200" t="s">
        <v>1244</v>
      </c>
    </row>
    <row r="42" spans="1:5" x14ac:dyDescent="0.25">
      <c r="A42" s="2" t="s">
        <v>1245</v>
      </c>
      <c r="B42" s="6">
        <v>30250</v>
      </c>
      <c r="C42" s="4"/>
      <c r="D42" s="6">
        <v>25000</v>
      </c>
      <c r="E42" s="4"/>
    </row>
    <row r="43" spans="1:5" x14ac:dyDescent="0.25">
      <c r="A43" s="2" t="s">
        <v>1250</v>
      </c>
      <c r="B43" s="4" t="s">
        <v>5</v>
      </c>
      <c r="C43" s="4"/>
      <c r="D43" s="4" t="s">
        <v>5</v>
      </c>
      <c r="E43" s="4"/>
    </row>
    <row r="44" spans="1:5" ht="45" x14ac:dyDescent="0.25">
      <c r="A44" s="3" t="s">
        <v>1243</v>
      </c>
      <c r="B44" s="4" t="s">
        <v>5</v>
      </c>
      <c r="C44" s="4"/>
      <c r="D44" s="4" t="s">
        <v>5</v>
      </c>
      <c r="E44" s="4"/>
    </row>
    <row r="45" spans="1:5" x14ac:dyDescent="0.25">
      <c r="A45" s="2" t="s">
        <v>1245</v>
      </c>
      <c r="B45" s="6">
        <v>30250</v>
      </c>
      <c r="C45" s="4"/>
      <c r="D45" s="6">
        <v>25000</v>
      </c>
      <c r="E45" s="4"/>
    </row>
    <row r="46" spans="1:5" x14ac:dyDescent="0.25">
      <c r="A46" s="2" t="s">
        <v>30</v>
      </c>
      <c r="B46" s="4" t="s">
        <v>5</v>
      </c>
      <c r="C46" s="4"/>
      <c r="D46" s="4" t="s">
        <v>5</v>
      </c>
      <c r="E46" s="4"/>
    </row>
    <row r="47" spans="1:5" ht="45" x14ac:dyDescent="0.25">
      <c r="A47" s="3" t="s">
        <v>1243</v>
      </c>
      <c r="B47" s="4" t="s">
        <v>5</v>
      </c>
      <c r="C47" s="4"/>
      <c r="D47" s="4" t="s">
        <v>5</v>
      </c>
      <c r="E47" s="4"/>
    </row>
    <row r="48" spans="1:5" x14ac:dyDescent="0.25">
      <c r="A48" s="2" t="s">
        <v>338</v>
      </c>
      <c r="B48" s="6">
        <v>2289545</v>
      </c>
      <c r="C48" s="4"/>
      <c r="D48" s="6">
        <v>2344711</v>
      </c>
      <c r="E48" s="4"/>
    </row>
    <row r="49" spans="1:5" ht="30" x14ac:dyDescent="0.25">
      <c r="A49" s="2" t="s">
        <v>1174</v>
      </c>
      <c r="B49" s="4" t="s">
        <v>5</v>
      </c>
      <c r="C49" s="4"/>
      <c r="D49" s="4" t="s">
        <v>5</v>
      </c>
      <c r="E49" s="4"/>
    </row>
    <row r="50" spans="1:5" ht="45" x14ac:dyDescent="0.25">
      <c r="A50" s="3" t="s">
        <v>1243</v>
      </c>
      <c r="B50" s="4" t="s">
        <v>5</v>
      </c>
      <c r="C50" s="4"/>
      <c r="D50" s="4" t="s">
        <v>5</v>
      </c>
      <c r="E50" s="4"/>
    </row>
    <row r="51" spans="1:5" x14ac:dyDescent="0.25">
      <c r="A51" s="2" t="s">
        <v>338</v>
      </c>
      <c r="B51" s="6">
        <v>385247</v>
      </c>
      <c r="C51" s="4"/>
      <c r="D51" s="6">
        <v>184949</v>
      </c>
      <c r="E51" s="4"/>
    </row>
    <row r="52" spans="1:5" ht="30" x14ac:dyDescent="0.25">
      <c r="A52" s="2" t="s">
        <v>1175</v>
      </c>
      <c r="B52" s="4" t="s">
        <v>5</v>
      </c>
      <c r="C52" s="4"/>
      <c r="D52" s="4" t="s">
        <v>5</v>
      </c>
      <c r="E52" s="4"/>
    </row>
    <row r="53" spans="1:5" ht="45" x14ac:dyDescent="0.25">
      <c r="A53" s="3" t="s">
        <v>1243</v>
      </c>
      <c r="B53" s="4" t="s">
        <v>5</v>
      </c>
      <c r="C53" s="4"/>
      <c r="D53" s="4" t="s">
        <v>5</v>
      </c>
      <c r="E53" s="4"/>
    </row>
    <row r="54" spans="1:5" x14ac:dyDescent="0.25">
      <c r="A54" s="2" t="s">
        <v>338</v>
      </c>
      <c r="B54" s="6">
        <v>105323</v>
      </c>
      <c r="C54" s="4"/>
      <c r="D54" s="6">
        <v>102777</v>
      </c>
      <c r="E54" s="4"/>
    </row>
    <row r="55" spans="1:5" ht="30" x14ac:dyDescent="0.25">
      <c r="A55" s="2" t="s">
        <v>1176</v>
      </c>
      <c r="B55" s="4" t="s">
        <v>5</v>
      </c>
      <c r="C55" s="4"/>
      <c r="D55" s="4" t="s">
        <v>5</v>
      </c>
      <c r="E55" s="4"/>
    </row>
    <row r="56" spans="1:5" ht="45" x14ac:dyDescent="0.25">
      <c r="A56" s="3" t="s">
        <v>1243</v>
      </c>
      <c r="B56" s="4" t="s">
        <v>5</v>
      </c>
      <c r="C56" s="4"/>
      <c r="D56" s="4" t="s">
        <v>5</v>
      </c>
      <c r="E56" s="4"/>
    </row>
    <row r="57" spans="1:5" x14ac:dyDescent="0.25">
      <c r="A57" s="2" t="s">
        <v>338</v>
      </c>
      <c r="B57" s="6">
        <v>587391</v>
      </c>
      <c r="C57" s="4"/>
      <c r="D57" s="6">
        <v>686043</v>
      </c>
      <c r="E57" s="4"/>
    </row>
    <row r="58" spans="1:5" ht="30" x14ac:dyDescent="0.25">
      <c r="A58" s="2" t="s">
        <v>1177</v>
      </c>
      <c r="B58" s="4" t="s">
        <v>5</v>
      </c>
      <c r="C58" s="4"/>
      <c r="D58" s="4" t="s">
        <v>5</v>
      </c>
      <c r="E58" s="4"/>
    </row>
    <row r="59" spans="1:5" ht="45" x14ac:dyDescent="0.25">
      <c r="A59" s="3" t="s">
        <v>1243</v>
      </c>
      <c r="B59" s="4" t="s">
        <v>5</v>
      </c>
      <c r="C59" s="4"/>
      <c r="D59" s="4" t="s">
        <v>5</v>
      </c>
      <c r="E59" s="4"/>
    </row>
    <row r="60" spans="1:5" x14ac:dyDescent="0.25">
      <c r="A60" s="2" t="s">
        <v>338</v>
      </c>
      <c r="B60" s="6">
        <v>729899</v>
      </c>
      <c r="C60" s="4"/>
      <c r="D60" s="6">
        <v>746665</v>
      </c>
      <c r="E60" s="4"/>
    </row>
    <row r="61" spans="1:5" ht="30" x14ac:dyDescent="0.25">
      <c r="A61" s="2" t="s">
        <v>1181</v>
      </c>
      <c r="B61" s="4" t="s">
        <v>5</v>
      </c>
      <c r="C61" s="4"/>
      <c r="D61" s="4" t="s">
        <v>5</v>
      </c>
      <c r="E61" s="4"/>
    </row>
    <row r="62" spans="1:5" ht="45" x14ac:dyDescent="0.25">
      <c r="A62" s="3" t="s">
        <v>1243</v>
      </c>
      <c r="B62" s="4" t="s">
        <v>5</v>
      </c>
      <c r="C62" s="4"/>
      <c r="D62" s="4" t="s">
        <v>5</v>
      </c>
      <c r="E62" s="4"/>
    </row>
    <row r="63" spans="1:5" x14ac:dyDescent="0.25">
      <c r="A63" s="2" t="s">
        <v>338</v>
      </c>
      <c r="B63" s="6">
        <v>236619</v>
      </c>
      <c r="C63" s="4"/>
      <c r="D63" s="6">
        <v>242053</v>
      </c>
      <c r="E63" s="4"/>
    </row>
    <row r="64" spans="1:5" ht="45" x14ac:dyDescent="0.25">
      <c r="A64" s="2" t="s">
        <v>1182</v>
      </c>
      <c r="B64" s="4" t="s">
        <v>5</v>
      </c>
      <c r="C64" s="4"/>
      <c r="D64" s="4" t="s">
        <v>5</v>
      </c>
      <c r="E64" s="4"/>
    </row>
    <row r="65" spans="1:5" ht="45" x14ac:dyDescent="0.25">
      <c r="A65" s="3" t="s">
        <v>1243</v>
      </c>
      <c r="B65" s="4" t="s">
        <v>5</v>
      </c>
      <c r="C65" s="4"/>
      <c r="D65" s="4" t="s">
        <v>5</v>
      </c>
      <c r="E65" s="4"/>
    </row>
    <row r="66" spans="1:5" x14ac:dyDescent="0.25">
      <c r="A66" s="2" t="s">
        <v>338</v>
      </c>
      <c r="B66" s="6">
        <v>165060</v>
      </c>
      <c r="C66" s="4"/>
      <c r="D66" s="6">
        <v>295716</v>
      </c>
      <c r="E66" s="4"/>
    </row>
    <row r="67" spans="1:5" ht="45" x14ac:dyDescent="0.25">
      <c r="A67" s="2" t="s">
        <v>1183</v>
      </c>
      <c r="B67" s="4" t="s">
        <v>5</v>
      </c>
      <c r="C67" s="4"/>
      <c r="D67" s="4" t="s">
        <v>5</v>
      </c>
      <c r="E67" s="4"/>
    </row>
    <row r="68" spans="1:5" ht="45" x14ac:dyDescent="0.25">
      <c r="A68" s="3" t="s">
        <v>1243</v>
      </c>
      <c r="B68" s="4" t="s">
        <v>5</v>
      </c>
      <c r="C68" s="4"/>
      <c r="D68" s="4" t="s">
        <v>5</v>
      </c>
      <c r="E68" s="4"/>
    </row>
    <row r="69" spans="1:5" x14ac:dyDescent="0.25">
      <c r="A69" s="2" t="s">
        <v>338</v>
      </c>
      <c r="B69" s="6">
        <v>39612</v>
      </c>
      <c r="C69" s="4"/>
      <c r="D69" s="6">
        <v>42156</v>
      </c>
      <c r="E69" s="4"/>
    </row>
    <row r="70" spans="1:5" ht="30" x14ac:dyDescent="0.25">
      <c r="A70" s="2" t="s">
        <v>1184</v>
      </c>
      <c r="B70" s="4" t="s">
        <v>5</v>
      </c>
      <c r="C70" s="4"/>
      <c r="D70" s="4" t="s">
        <v>5</v>
      </c>
      <c r="E70" s="4"/>
    </row>
    <row r="71" spans="1:5" ht="45" x14ac:dyDescent="0.25">
      <c r="A71" s="3" t="s">
        <v>1243</v>
      </c>
      <c r="B71" s="4" t="s">
        <v>5</v>
      </c>
      <c r="C71" s="4"/>
      <c r="D71" s="4" t="s">
        <v>5</v>
      </c>
      <c r="E71" s="4"/>
    </row>
    <row r="72" spans="1:5" x14ac:dyDescent="0.25">
      <c r="A72" s="2" t="s">
        <v>338</v>
      </c>
      <c r="B72" s="6">
        <v>40394</v>
      </c>
      <c r="C72" s="4"/>
      <c r="D72" s="6">
        <v>44352</v>
      </c>
      <c r="E72" s="4"/>
    </row>
    <row r="73" spans="1:5" x14ac:dyDescent="0.25">
      <c r="A73" s="2" t="s">
        <v>1251</v>
      </c>
      <c r="B73" s="4" t="s">
        <v>5</v>
      </c>
      <c r="C73" s="4"/>
      <c r="D73" s="4" t="s">
        <v>5</v>
      </c>
      <c r="E73" s="4"/>
    </row>
    <row r="74" spans="1:5" ht="45" x14ac:dyDescent="0.25">
      <c r="A74" s="3" t="s">
        <v>1243</v>
      </c>
      <c r="B74" s="4" t="s">
        <v>5</v>
      </c>
      <c r="C74" s="4"/>
      <c r="D74" s="4" t="s">
        <v>5</v>
      </c>
      <c r="E74" s="4"/>
    </row>
    <row r="75" spans="1:5" x14ac:dyDescent="0.25">
      <c r="A75" s="2" t="s">
        <v>338</v>
      </c>
      <c r="B75" s="6">
        <v>2289545</v>
      </c>
      <c r="C75" s="4"/>
      <c r="D75" s="6">
        <v>2344711</v>
      </c>
      <c r="E75" s="4"/>
    </row>
    <row r="76" spans="1:5" ht="30" x14ac:dyDescent="0.25">
      <c r="A76" s="2" t="s">
        <v>1252</v>
      </c>
      <c r="B76" s="4" t="s">
        <v>5</v>
      </c>
      <c r="C76" s="4"/>
      <c r="D76" s="4" t="s">
        <v>5</v>
      </c>
      <c r="E76" s="4"/>
    </row>
    <row r="77" spans="1:5" ht="45" x14ac:dyDescent="0.25">
      <c r="A77" s="3" t="s">
        <v>1243</v>
      </c>
      <c r="B77" s="4" t="s">
        <v>5</v>
      </c>
      <c r="C77" s="4"/>
      <c r="D77" s="4" t="s">
        <v>5</v>
      </c>
      <c r="E77" s="4"/>
    </row>
    <row r="78" spans="1:5" x14ac:dyDescent="0.25">
      <c r="A78" s="2" t="s">
        <v>338</v>
      </c>
      <c r="B78" s="6">
        <v>385247</v>
      </c>
      <c r="C78" s="4"/>
      <c r="D78" s="6">
        <v>184949</v>
      </c>
      <c r="E78" s="4"/>
    </row>
    <row r="79" spans="1:5" ht="30" x14ac:dyDescent="0.25">
      <c r="A79" s="2" t="s">
        <v>1253</v>
      </c>
      <c r="B79" s="4" t="s">
        <v>5</v>
      </c>
      <c r="C79" s="4"/>
      <c r="D79" s="4" t="s">
        <v>5</v>
      </c>
      <c r="E79" s="4"/>
    </row>
    <row r="80" spans="1:5" ht="45" x14ac:dyDescent="0.25">
      <c r="A80" s="3" t="s">
        <v>1243</v>
      </c>
      <c r="B80" s="4" t="s">
        <v>5</v>
      </c>
      <c r="C80" s="4"/>
      <c r="D80" s="4" t="s">
        <v>5</v>
      </c>
      <c r="E80" s="4"/>
    </row>
    <row r="81" spans="1:5" x14ac:dyDescent="0.25">
      <c r="A81" s="2" t="s">
        <v>338</v>
      </c>
      <c r="B81" s="6">
        <v>105323</v>
      </c>
      <c r="C81" s="4"/>
      <c r="D81" s="6">
        <v>102777</v>
      </c>
      <c r="E81" s="4"/>
    </row>
    <row r="82" spans="1:5" ht="30" x14ac:dyDescent="0.25">
      <c r="A82" s="2" t="s">
        <v>1254</v>
      </c>
      <c r="B82" s="4" t="s">
        <v>5</v>
      </c>
      <c r="C82" s="4"/>
      <c r="D82" s="4" t="s">
        <v>5</v>
      </c>
      <c r="E82" s="4"/>
    </row>
    <row r="83" spans="1:5" ht="45" x14ac:dyDescent="0.25">
      <c r="A83" s="3" t="s">
        <v>1243</v>
      </c>
      <c r="B83" s="4" t="s">
        <v>5</v>
      </c>
      <c r="C83" s="4"/>
      <c r="D83" s="4" t="s">
        <v>5</v>
      </c>
      <c r="E83" s="4"/>
    </row>
    <row r="84" spans="1:5" x14ac:dyDescent="0.25">
      <c r="A84" s="2" t="s">
        <v>338</v>
      </c>
      <c r="B84" s="6">
        <v>587391</v>
      </c>
      <c r="C84" s="4"/>
      <c r="D84" s="6">
        <v>686043</v>
      </c>
      <c r="E84" s="4"/>
    </row>
    <row r="85" spans="1:5" ht="30" x14ac:dyDescent="0.25">
      <c r="A85" s="2" t="s">
        <v>1255</v>
      </c>
      <c r="B85" s="4" t="s">
        <v>5</v>
      </c>
      <c r="C85" s="4"/>
      <c r="D85" s="4" t="s">
        <v>5</v>
      </c>
      <c r="E85" s="4"/>
    </row>
    <row r="86" spans="1:5" ht="45" x14ac:dyDescent="0.25">
      <c r="A86" s="3" t="s">
        <v>1243</v>
      </c>
      <c r="B86" s="4" t="s">
        <v>5</v>
      </c>
      <c r="C86" s="4"/>
      <c r="D86" s="4" t="s">
        <v>5</v>
      </c>
      <c r="E86" s="4"/>
    </row>
    <row r="87" spans="1:5" x14ac:dyDescent="0.25">
      <c r="A87" s="2" t="s">
        <v>338</v>
      </c>
      <c r="B87" s="6">
        <v>729899</v>
      </c>
      <c r="C87" s="4"/>
      <c r="D87" s="6">
        <v>746665</v>
      </c>
      <c r="E87" s="4"/>
    </row>
    <row r="88" spans="1:5" ht="45" x14ac:dyDescent="0.25">
      <c r="A88" s="2" t="s">
        <v>1256</v>
      </c>
      <c r="B88" s="4" t="s">
        <v>5</v>
      </c>
      <c r="C88" s="4"/>
      <c r="D88" s="4" t="s">
        <v>5</v>
      </c>
      <c r="E88" s="4"/>
    </row>
    <row r="89" spans="1:5" ht="45" x14ac:dyDescent="0.25">
      <c r="A89" s="3" t="s">
        <v>1243</v>
      </c>
      <c r="B89" s="4" t="s">
        <v>5</v>
      </c>
      <c r="C89" s="4"/>
      <c r="D89" s="4" t="s">
        <v>5</v>
      </c>
      <c r="E89" s="4"/>
    </row>
    <row r="90" spans="1:5" x14ac:dyDescent="0.25">
      <c r="A90" s="2" t="s">
        <v>338</v>
      </c>
      <c r="B90" s="6">
        <v>236619</v>
      </c>
      <c r="C90" s="4"/>
      <c r="D90" s="6">
        <v>242053</v>
      </c>
      <c r="E90" s="4"/>
    </row>
    <row r="91" spans="1:5" ht="45" x14ac:dyDescent="0.25">
      <c r="A91" s="2" t="s">
        <v>1257</v>
      </c>
      <c r="B91" s="4" t="s">
        <v>5</v>
      </c>
      <c r="C91" s="4"/>
      <c r="D91" s="4" t="s">
        <v>5</v>
      </c>
      <c r="E91" s="4"/>
    </row>
    <row r="92" spans="1:5" ht="45" x14ac:dyDescent="0.25">
      <c r="A92" s="3" t="s">
        <v>1243</v>
      </c>
      <c r="B92" s="4" t="s">
        <v>5</v>
      </c>
      <c r="C92" s="4"/>
      <c r="D92" s="4" t="s">
        <v>5</v>
      </c>
      <c r="E92" s="4"/>
    </row>
    <row r="93" spans="1:5" x14ac:dyDescent="0.25">
      <c r="A93" s="2" t="s">
        <v>338</v>
      </c>
      <c r="B93" s="6">
        <v>165060</v>
      </c>
      <c r="C93" s="4"/>
      <c r="D93" s="6">
        <v>295716</v>
      </c>
      <c r="E93" s="4"/>
    </row>
    <row r="94" spans="1:5" ht="60" x14ac:dyDescent="0.25">
      <c r="A94" s="2" t="s">
        <v>1258</v>
      </c>
      <c r="B94" s="4" t="s">
        <v>5</v>
      </c>
      <c r="C94" s="4"/>
      <c r="D94" s="4" t="s">
        <v>5</v>
      </c>
      <c r="E94" s="4"/>
    </row>
    <row r="95" spans="1:5" ht="45" x14ac:dyDescent="0.25">
      <c r="A95" s="3" t="s">
        <v>1243</v>
      </c>
      <c r="B95" s="4" t="s">
        <v>5</v>
      </c>
      <c r="C95" s="4"/>
      <c r="D95" s="4" t="s">
        <v>5</v>
      </c>
      <c r="E95" s="4"/>
    </row>
    <row r="96" spans="1:5" x14ac:dyDescent="0.25">
      <c r="A96" s="2" t="s">
        <v>338</v>
      </c>
      <c r="B96" s="6">
        <v>39612</v>
      </c>
      <c r="C96" s="4"/>
      <c r="D96" s="6">
        <v>42156</v>
      </c>
      <c r="E96" s="4"/>
    </row>
    <row r="97" spans="1:5" ht="30" x14ac:dyDescent="0.25">
      <c r="A97" s="2" t="s">
        <v>1259</v>
      </c>
      <c r="B97" s="4" t="s">
        <v>5</v>
      </c>
      <c r="C97" s="4"/>
      <c r="D97" s="4" t="s">
        <v>5</v>
      </c>
      <c r="E97" s="4"/>
    </row>
    <row r="98" spans="1:5" ht="45" x14ac:dyDescent="0.25">
      <c r="A98" s="3" t="s">
        <v>1243</v>
      </c>
      <c r="B98" s="4" t="s">
        <v>5</v>
      </c>
      <c r="C98" s="4"/>
      <c r="D98" s="4" t="s">
        <v>5</v>
      </c>
      <c r="E98" s="4"/>
    </row>
    <row r="99" spans="1:5" x14ac:dyDescent="0.25">
      <c r="A99" s="2" t="s">
        <v>338</v>
      </c>
      <c r="B99" s="6">
        <v>40394</v>
      </c>
      <c r="C99" s="4"/>
      <c r="D99" s="6">
        <v>44352</v>
      </c>
      <c r="E99" s="4"/>
    </row>
    <row r="100" spans="1:5" x14ac:dyDescent="0.25">
      <c r="A100" s="2" t="s">
        <v>67</v>
      </c>
      <c r="B100" s="4" t="s">
        <v>5</v>
      </c>
      <c r="C100" s="4"/>
      <c r="D100" s="4" t="s">
        <v>5</v>
      </c>
      <c r="E100" s="4"/>
    </row>
    <row r="101" spans="1:5" ht="45" x14ac:dyDescent="0.25">
      <c r="A101" s="3" t="s">
        <v>1243</v>
      </c>
      <c r="B101" s="4" t="s">
        <v>5</v>
      </c>
      <c r="C101" s="4"/>
      <c r="D101" s="4" t="s">
        <v>5</v>
      </c>
      <c r="E101" s="4"/>
    </row>
    <row r="102" spans="1:5" x14ac:dyDescent="0.25">
      <c r="A102" s="2" t="s">
        <v>338</v>
      </c>
      <c r="B102" s="6">
        <v>137400</v>
      </c>
      <c r="C102" s="4"/>
      <c r="D102" s="6">
        <v>146258</v>
      </c>
      <c r="E102" s="4"/>
    </row>
    <row r="103" spans="1:5" x14ac:dyDescent="0.25">
      <c r="A103" s="2" t="s">
        <v>1260</v>
      </c>
      <c r="B103" s="4" t="s">
        <v>5</v>
      </c>
      <c r="C103" s="4"/>
      <c r="D103" s="4" t="s">
        <v>5</v>
      </c>
      <c r="E103" s="4"/>
    </row>
    <row r="104" spans="1:5" ht="45" x14ac:dyDescent="0.25">
      <c r="A104" s="3" t="s">
        <v>1243</v>
      </c>
      <c r="B104" s="4" t="s">
        <v>5</v>
      </c>
      <c r="C104" s="4"/>
      <c r="D104" s="4" t="s">
        <v>5</v>
      </c>
      <c r="E104" s="4"/>
    </row>
    <row r="105" spans="1:5" x14ac:dyDescent="0.25">
      <c r="A105" s="2" t="s">
        <v>338</v>
      </c>
      <c r="B105" s="6">
        <v>137400</v>
      </c>
      <c r="C105" s="4"/>
      <c r="D105" s="6">
        <v>146258</v>
      </c>
      <c r="E105" s="4"/>
    </row>
    <row r="106" spans="1:5" x14ac:dyDescent="0.25">
      <c r="A106" s="2" t="s">
        <v>68</v>
      </c>
      <c r="B106" s="4" t="s">
        <v>5</v>
      </c>
      <c r="C106" s="4"/>
      <c r="D106" s="4" t="s">
        <v>5</v>
      </c>
      <c r="E106" s="4"/>
    </row>
    <row r="107" spans="1:5" ht="45" x14ac:dyDescent="0.25">
      <c r="A107" s="3" t="s">
        <v>1243</v>
      </c>
      <c r="B107" s="4" t="s">
        <v>5</v>
      </c>
      <c r="C107" s="4"/>
      <c r="D107" s="4" t="s">
        <v>5</v>
      </c>
      <c r="E107" s="4"/>
    </row>
    <row r="108" spans="1:5" x14ac:dyDescent="0.25">
      <c r="A108" s="2" t="s">
        <v>338</v>
      </c>
      <c r="B108" s="6">
        <v>13379</v>
      </c>
      <c r="C108" s="4"/>
      <c r="D108" s="6">
        <v>4750</v>
      </c>
      <c r="E108" s="4"/>
    </row>
    <row r="109" spans="1:5" x14ac:dyDescent="0.25">
      <c r="A109" s="2" t="s">
        <v>1261</v>
      </c>
      <c r="B109" s="4" t="s">
        <v>5</v>
      </c>
      <c r="C109" s="4"/>
      <c r="D109" s="4" t="s">
        <v>5</v>
      </c>
      <c r="E109" s="4"/>
    </row>
    <row r="110" spans="1:5" ht="45" x14ac:dyDescent="0.25">
      <c r="A110" s="3" t="s">
        <v>1243</v>
      </c>
      <c r="B110" s="4" t="s">
        <v>5</v>
      </c>
      <c r="C110" s="4"/>
      <c r="D110" s="4" t="s">
        <v>5</v>
      </c>
      <c r="E110" s="4"/>
    </row>
    <row r="111" spans="1:5" x14ac:dyDescent="0.25">
      <c r="A111" s="2" t="s">
        <v>338</v>
      </c>
      <c r="B111" s="8">
        <v>13379</v>
      </c>
      <c r="C111" s="4"/>
      <c r="D111" s="8">
        <v>4750</v>
      </c>
      <c r="E111" s="4"/>
    </row>
    <row r="112" spans="1:5" x14ac:dyDescent="0.25">
      <c r="A112" s="18"/>
      <c r="B112" s="18"/>
      <c r="C112" s="18"/>
      <c r="D112" s="18"/>
      <c r="E112" s="18"/>
    </row>
    <row r="113" spans="1:5" ht="45" customHeight="1" x14ac:dyDescent="0.25">
      <c r="A113" s="2" t="s">
        <v>1173</v>
      </c>
      <c r="B113" s="17" t="s">
        <v>1262</v>
      </c>
      <c r="C113" s="17"/>
      <c r="D113" s="17"/>
      <c r="E113" s="17"/>
    </row>
    <row r="114" spans="1:5" ht="45" customHeight="1" x14ac:dyDescent="0.25">
      <c r="A114" s="2" t="s">
        <v>1244</v>
      </c>
      <c r="B114" s="17" t="s">
        <v>1263</v>
      </c>
      <c r="C114" s="17"/>
      <c r="D114" s="17"/>
      <c r="E114" s="17"/>
    </row>
  </sheetData>
  <mergeCells count="5">
    <mergeCell ref="B1:C2"/>
    <mergeCell ref="D1:E2"/>
    <mergeCell ref="A112:E112"/>
    <mergeCell ref="B113:E113"/>
    <mergeCell ref="B114:E11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1264</v>
      </c>
      <c r="B1" s="7" t="s">
        <v>2</v>
      </c>
      <c r="C1" s="7"/>
      <c r="D1" s="7" t="s">
        <v>28</v>
      </c>
      <c r="E1" s="7"/>
    </row>
    <row r="2" spans="1:5" ht="45" x14ac:dyDescent="0.25">
      <c r="A2" s="3" t="s">
        <v>1243</v>
      </c>
      <c r="B2" s="4" t="s">
        <v>5</v>
      </c>
      <c r="C2" s="4"/>
      <c r="D2" s="4" t="s">
        <v>5</v>
      </c>
      <c r="E2" s="4"/>
    </row>
    <row r="3" spans="1:5" ht="17.25" x14ac:dyDescent="0.25">
      <c r="A3" s="2" t="s">
        <v>1265</v>
      </c>
      <c r="B3" s="8">
        <v>30250000</v>
      </c>
      <c r="C3" s="200" t="s">
        <v>1173</v>
      </c>
      <c r="D3" s="8">
        <v>25000000</v>
      </c>
      <c r="E3" s="200" t="s">
        <v>1244</v>
      </c>
    </row>
    <row r="4" spans="1:5" x14ac:dyDescent="0.25">
      <c r="A4" s="2" t="s">
        <v>1266</v>
      </c>
      <c r="B4" s="6">
        <v>46700000</v>
      </c>
      <c r="C4" s="4"/>
      <c r="D4" s="6">
        <v>32800000</v>
      </c>
      <c r="E4" s="4"/>
    </row>
    <row r="5" spans="1:5" x14ac:dyDescent="0.25">
      <c r="A5" s="2" t="s">
        <v>66</v>
      </c>
      <c r="B5" s="4" t="s">
        <v>5</v>
      </c>
      <c r="C5" s="4"/>
      <c r="D5" s="4" t="s">
        <v>5</v>
      </c>
      <c r="E5" s="4"/>
    </row>
    <row r="6" spans="1:5" ht="45" x14ac:dyDescent="0.25">
      <c r="A6" s="3" t="s">
        <v>1243</v>
      </c>
      <c r="B6" s="4" t="s">
        <v>5</v>
      </c>
      <c r="C6" s="4"/>
      <c r="D6" s="4" t="s">
        <v>5</v>
      </c>
      <c r="E6" s="4"/>
    </row>
    <row r="7" spans="1:5" x14ac:dyDescent="0.25">
      <c r="A7" s="2" t="s">
        <v>1206</v>
      </c>
      <c r="B7" s="8">
        <v>77038000</v>
      </c>
      <c r="C7" s="4"/>
      <c r="D7" s="8">
        <v>57786000</v>
      </c>
      <c r="E7" s="4"/>
    </row>
    <row r="8" spans="1:5" x14ac:dyDescent="0.25">
      <c r="A8" s="18"/>
      <c r="B8" s="18"/>
      <c r="C8" s="18"/>
      <c r="D8" s="18"/>
      <c r="E8" s="18"/>
    </row>
    <row r="9" spans="1:5" ht="45" customHeight="1" x14ac:dyDescent="0.25">
      <c r="A9" s="2" t="s">
        <v>1173</v>
      </c>
      <c r="B9" s="17" t="s">
        <v>1262</v>
      </c>
      <c r="C9" s="17"/>
      <c r="D9" s="17"/>
      <c r="E9" s="17"/>
    </row>
    <row r="10" spans="1:5" ht="45" customHeight="1" x14ac:dyDescent="0.25">
      <c r="A10" s="2" t="s">
        <v>1244</v>
      </c>
      <c r="B10" s="17" t="s">
        <v>1263</v>
      </c>
      <c r="C10" s="17"/>
      <c r="D10" s="17"/>
      <c r="E10" s="17"/>
    </row>
  </sheetData>
  <mergeCells count="5">
    <mergeCell ref="B1:C1"/>
    <mergeCell ref="D1:E1"/>
    <mergeCell ref="A8:E8"/>
    <mergeCell ref="B9:E9"/>
    <mergeCell ref="B10:E1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1267</v>
      </c>
      <c r="B1" s="1" t="s">
        <v>83</v>
      </c>
      <c r="C1" s="7" t="s">
        <v>1</v>
      </c>
      <c r="D1" s="7"/>
    </row>
    <row r="2" spans="1:4" x14ac:dyDescent="0.25">
      <c r="A2" s="7"/>
      <c r="B2" s="1" t="s">
        <v>2</v>
      </c>
      <c r="C2" s="1" t="s">
        <v>2</v>
      </c>
      <c r="D2" s="1" t="s">
        <v>84</v>
      </c>
    </row>
    <row r="3" spans="1:4" x14ac:dyDescent="0.25">
      <c r="A3" s="3" t="s">
        <v>1268</v>
      </c>
      <c r="B3" s="4" t="s">
        <v>5</v>
      </c>
      <c r="C3" s="4" t="s">
        <v>5</v>
      </c>
      <c r="D3" s="4" t="s">
        <v>5</v>
      </c>
    </row>
    <row r="4" spans="1:4" x14ac:dyDescent="0.25">
      <c r="A4" s="2" t="s">
        <v>1269</v>
      </c>
      <c r="B4" s="4" t="s">
        <v>5</v>
      </c>
      <c r="C4" s="8">
        <v>0</v>
      </c>
      <c r="D4" s="8">
        <v>0</v>
      </c>
    </row>
    <row r="5" spans="1:4" ht="30" x14ac:dyDescent="0.25">
      <c r="A5" s="2" t="s">
        <v>1270</v>
      </c>
      <c r="B5" s="4">
        <v>0</v>
      </c>
      <c r="C5" s="4">
        <v>0</v>
      </c>
      <c r="D5" s="4">
        <v>0</v>
      </c>
    </row>
    <row r="6" spans="1:4" ht="30" x14ac:dyDescent="0.25">
      <c r="A6" s="2" t="s">
        <v>1271</v>
      </c>
      <c r="B6" s="4">
        <v>0</v>
      </c>
      <c r="C6" s="4">
        <v>0</v>
      </c>
      <c r="D6" s="4">
        <v>0</v>
      </c>
    </row>
    <row r="7" spans="1:4" ht="45" x14ac:dyDescent="0.25">
      <c r="A7" s="2" t="s">
        <v>1272</v>
      </c>
      <c r="B7" s="8">
        <v>700000</v>
      </c>
      <c r="C7" s="8">
        <v>800000</v>
      </c>
      <c r="D7" s="4" t="s">
        <v>5</v>
      </c>
    </row>
    <row r="8" spans="1:4" x14ac:dyDescent="0.25">
      <c r="A8" s="2" t="s">
        <v>1201</v>
      </c>
      <c r="B8" s="4" t="s">
        <v>5</v>
      </c>
      <c r="C8" s="4" t="s">
        <v>5</v>
      </c>
      <c r="D8" s="4" t="s">
        <v>5</v>
      </c>
    </row>
    <row r="9" spans="1:4" x14ac:dyDescent="0.25">
      <c r="A9" s="3" t="s">
        <v>1268</v>
      </c>
      <c r="B9" s="4" t="s">
        <v>5</v>
      </c>
      <c r="C9" s="4" t="s">
        <v>5</v>
      </c>
      <c r="D9" s="4" t="s">
        <v>5</v>
      </c>
    </row>
    <row r="10" spans="1:4" x14ac:dyDescent="0.25">
      <c r="A10" s="2" t="s">
        <v>1202</v>
      </c>
      <c r="B10" s="4" t="s">
        <v>5</v>
      </c>
      <c r="C10" s="4">
        <v>5</v>
      </c>
      <c r="D10" s="4" t="s">
        <v>5</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73</v>
      </c>
      <c r="B1" s="7" t="s">
        <v>83</v>
      </c>
      <c r="C1" s="7"/>
      <c r="D1" s="7" t="s">
        <v>1</v>
      </c>
      <c r="E1" s="7"/>
    </row>
    <row r="2" spans="1:5" ht="30" x14ac:dyDescent="0.25">
      <c r="A2" s="1" t="s">
        <v>27</v>
      </c>
      <c r="B2" s="1" t="s">
        <v>2</v>
      </c>
      <c r="C2" s="1" t="s">
        <v>84</v>
      </c>
      <c r="D2" s="1" t="s">
        <v>2</v>
      </c>
      <c r="E2" s="1" t="s">
        <v>84</v>
      </c>
    </row>
    <row r="3" spans="1:5" ht="45" x14ac:dyDescent="0.25">
      <c r="A3" s="3" t="s">
        <v>1274</v>
      </c>
      <c r="B3" s="4" t="s">
        <v>5</v>
      </c>
      <c r="C3" s="4" t="s">
        <v>5</v>
      </c>
      <c r="D3" s="4" t="s">
        <v>5</v>
      </c>
      <c r="E3" s="4" t="s">
        <v>5</v>
      </c>
    </row>
    <row r="4" spans="1:5" x14ac:dyDescent="0.25">
      <c r="A4" s="2" t="s">
        <v>1275</v>
      </c>
      <c r="B4" s="8">
        <v>25000</v>
      </c>
      <c r="C4" s="8">
        <v>24914</v>
      </c>
      <c r="D4" s="8">
        <v>25000</v>
      </c>
      <c r="E4" s="8">
        <v>25000</v>
      </c>
    </row>
    <row r="5" spans="1:5" ht="30" x14ac:dyDescent="0.25">
      <c r="A5" s="2" t="s">
        <v>684</v>
      </c>
      <c r="B5" s="4" t="s">
        <v>5</v>
      </c>
      <c r="C5" s="4">
        <v>86</v>
      </c>
      <c r="D5" s="4" t="s">
        <v>5</v>
      </c>
      <c r="E5" s="4" t="s">
        <v>5</v>
      </c>
    </row>
    <row r="6" spans="1:5" ht="30" x14ac:dyDescent="0.25">
      <c r="A6" s="2" t="s">
        <v>676</v>
      </c>
      <c r="B6" s="4" t="s">
        <v>55</v>
      </c>
      <c r="C6" s="4" t="s">
        <v>55</v>
      </c>
      <c r="D6" s="4" t="s">
        <v>55</v>
      </c>
      <c r="E6" s="4" t="s">
        <v>55</v>
      </c>
    </row>
    <row r="7" spans="1:5" x14ac:dyDescent="0.25">
      <c r="A7" s="2" t="s">
        <v>677</v>
      </c>
      <c r="B7" s="6">
        <v>5250</v>
      </c>
      <c r="C7" s="4" t="s">
        <v>5</v>
      </c>
      <c r="D7" s="6">
        <v>5250</v>
      </c>
      <c r="E7" s="4" t="s">
        <v>5</v>
      </c>
    </row>
    <row r="8" spans="1:5" x14ac:dyDescent="0.25">
      <c r="A8" s="2" t="s">
        <v>678</v>
      </c>
      <c r="B8" s="4" t="s">
        <v>55</v>
      </c>
      <c r="C8" s="4" t="s">
        <v>55</v>
      </c>
      <c r="D8" s="4" t="s">
        <v>55</v>
      </c>
      <c r="E8" s="4" t="s">
        <v>55</v>
      </c>
    </row>
    <row r="9" spans="1:5" x14ac:dyDescent="0.25">
      <c r="A9" s="2" t="s">
        <v>1276</v>
      </c>
      <c r="B9" s="8">
        <v>30250</v>
      </c>
      <c r="C9" s="8">
        <v>25000</v>
      </c>
      <c r="D9" s="8">
        <v>30250</v>
      </c>
      <c r="E9" s="8">
        <v>25000</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1277</v>
      </c>
      <c r="B1" s="1" t="s">
        <v>83</v>
      </c>
      <c r="C1" s="7" t="s">
        <v>1</v>
      </c>
      <c r="D1" s="7"/>
    </row>
    <row r="2" spans="1:4" ht="30" x14ac:dyDescent="0.25">
      <c r="A2" s="1" t="s">
        <v>27</v>
      </c>
      <c r="B2" s="1" t="s">
        <v>2</v>
      </c>
      <c r="C2" s="1" t="s">
        <v>2</v>
      </c>
      <c r="D2" s="1" t="s">
        <v>84</v>
      </c>
    </row>
    <row r="3" spans="1:4" ht="45" x14ac:dyDescent="0.25">
      <c r="A3" s="3" t="s">
        <v>1278</v>
      </c>
      <c r="B3" s="4" t="s">
        <v>5</v>
      </c>
      <c r="C3" s="4" t="s">
        <v>5</v>
      </c>
      <c r="D3" s="4" t="s">
        <v>5</v>
      </c>
    </row>
    <row r="4" spans="1:4" x14ac:dyDescent="0.25">
      <c r="A4" s="2" t="s">
        <v>1279</v>
      </c>
      <c r="B4" s="4" t="s">
        <v>5</v>
      </c>
      <c r="C4" s="8">
        <v>1895679</v>
      </c>
      <c r="D4" s="8">
        <v>1632113</v>
      </c>
    </row>
    <row r="5" spans="1:4" ht="30" x14ac:dyDescent="0.25">
      <c r="A5" s="2" t="s">
        <v>692</v>
      </c>
      <c r="B5" s="6">
        <v>-459457</v>
      </c>
      <c r="C5" s="6">
        <v>-459457</v>
      </c>
      <c r="D5" s="6">
        <v>-292221</v>
      </c>
    </row>
    <row r="6" spans="1:4" ht="30" x14ac:dyDescent="0.25">
      <c r="A6" s="2" t="s">
        <v>1280</v>
      </c>
      <c r="B6" s="4" t="s">
        <v>5</v>
      </c>
      <c r="C6" s="6">
        <v>1436222</v>
      </c>
      <c r="D6" s="6">
        <v>1339892</v>
      </c>
    </row>
    <row r="7" spans="1:4" ht="30" x14ac:dyDescent="0.25">
      <c r="A7" s="2" t="s">
        <v>699</v>
      </c>
      <c r="B7" s="6">
        <v>161886</v>
      </c>
      <c r="C7" s="6">
        <v>161886</v>
      </c>
      <c r="D7" s="4" t="s">
        <v>5</v>
      </c>
    </row>
    <row r="8" spans="1:4" x14ac:dyDescent="0.25">
      <c r="A8" s="3" t="s">
        <v>700</v>
      </c>
      <c r="B8" s="4" t="s">
        <v>5</v>
      </c>
      <c r="C8" s="4" t="s">
        <v>5</v>
      </c>
      <c r="D8" s="4" t="s">
        <v>5</v>
      </c>
    </row>
    <row r="9" spans="1:4" x14ac:dyDescent="0.25">
      <c r="A9" s="2" t="s">
        <v>701</v>
      </c>
      <c r="B9" s="4" t="s">
        <v>5</v>
      </c>
      <c r="C9" s="6">
        <v>508708</v>
      </c>
      <c r="D9" s="6">
        <v>545267</v>
      </c>
    </row>
    <row r="10" spans="1:4" ht="30" x14ac:dyDescent="0.25">
      <c r="A10" s="2" t="s">
        <v>702</v>
      </c>
      <c r="B10" s="6">
        <v>326700</v>
      </c>
      <c r="C10" s="6">
        <v>326916</v>
      </c>
      <c r="D10" s="6">
        <v>72001</v>
      </c>
    </row>
    <row r="11" spans="1:4" x14ac:dyDescent="0.25">
      <c r="A11" s="2" t="s">
        <v>704</v>
      </c>
      <c r="B11" s="4" t="s">
        <v>5</v>
      </c>
      <c r="C11" s="6">
        <v>835624</v>
      </c>
      <c r="D11" s="6">
        <v>617268</v>
      </c>
    </row>
    <row r="12" spans="1:4" x14ac:dyDescent="0.25">
      <c r="A12" s="3" t="s">
        <v>705</v>
      </c>
      <c r="B12" s="4" t="s">
        <v>5</v>
      </c>
      <c r="C12" s="4" t="s">
        <v>5</v>
      </c>
      <c r="D12" s="4" t="s">
        <v>5</v>
      </c>
    </row>
    <row r="13" spans="1:4" x14ac:dyDescent="0.25">
      <c r="A13" s="2" t="s">
        <v>701</v>
      </c>
      <c r="B13" s="4" t="s">
        <v>5</v>
      </c>
      <c r="C13" s="6">
        <v>201443</v>
      </c>
      <c r="D13" s="6">
        <v>185161</v>
      </c>
    </row>
    <row r="14" spans="1:4" x14ac:dyDescent="0.25">
      <c r="A14" s="2" t="s">
        <v>706</v>
      </c>
      <c r="B14" s="4" t="s">
        <v>5</v>
      </c>
      <c r="C14" s="6">
        <v>370007</v>
      </c>
      <c r="D14" s="6">
        <v>344343</v>
      </c>
    </row>
    <row r="15" spans="1:4" x14ac:dyDescent="0.25">
      <c r="A15" s="2" t="s">
        <v>707</v>
      </c>
      <c r="B15" s="4" t="s">
        <v>5</v>
      </c>
      <c r="C15" s="6">
        <v>571450</v>
      </c>
      <c r="D15" s="6">
        <v>529504</v>
      </c>
    </row>
    <row r="16" spans="1:4" x14ac:dyDescent="0.25">
      <c r="A16" s="2" t="s">
        <v>708</v>
      </c>
      <c r="B16" s="6">
        <v>1862282</v>
      </c>
      <c r="C16" s="6">
        <v>1862282</v>
      </c>
      <c r="D16" s="6">
        <v>1427656</v>
      </c>
    </row>
    <row r="17" spans="1:4" ht="30" x14ac:dyDescent="0.25">
      <c r="A17" s="2" t="s">
        <v>709</v>
      </c>
      <c r="B17" s="6">
        <v>690069</v>
      </c>
      <c r="C17" s="6">
        <v>690069</v>
      </c>
      <c r="D17" s="6">
        <v>274177</v>
      </c>
    </row>
    <row r="18" spans="1:4" x14ac:dyDescent="0.25">
      <c r="A18" s="2" t="s">
        <v>1281</v>
      </c>
      <c r="B18" s="6">
        <v>2552351</v>
      </c>
      <c r="C18" s="6">
        <v>2552351</v>
      </c>
      <c r="D18" s="6">
        <v>1701833</v>
      </c>
    </row>
    <row r="19" spans="1:4" x14ac:dyDescent="0.25">
      <c r="A19" s="2" t="s">
        <v>66</v>
      </c>
      <c r="B19" s="4" t="s">
        <v>5</v>
      </c>
      <c r="C19" s="4" t="s">
        <v>5</v>
      </c>
      <c r="D19" s="4" t="s">
        <v>5</v>
      </c>
    </row>
    <row r="20" spans="1:4" ht="45" x14ac:dyDescent="0.25">
      <c r="A20" s="3" t="s">
        <v>1278</v>
      </c>
      <c r="B20" s="4" t="s">
        <v>5</v>
      </c>
      <c r="C20" s="4" t="s">
        <v>5</v>
      </c>
      <c r="D20" s="4" t="s">
        <v>5</v>
      </c>
    </row>
    <row r="21" spans="1:4" x14ac:dyDescent="0.25">
      <c r="A21" s="2" t="s">
        <v>1279</v>
      </c>
      <c r="B21" s="4" t="s">
        <v>5</v>
      </c>
      <c r="C21" s="6">
        <v>1759888</v>
      </c>
      <c r="D21" s="6">
        <v>1495839</v>
      </c>
    </row>
    <row r="22" spans="1:4" ht="30" x14ac:dyDescent="0.25">
      <c r="A22" s="2" t="s">
        <v>692</v>
      </c>
      <c r="B22" s="6">
        <v>-407068</v>
      </c>
      <c r="C22" s="6">
        <v>-407068</v>
      </c>
      <c r="D22" s="6">
        <v>-280968</v>
      </c>
    </row>
    <row r="23" spans="1:4" ht="30" x14ac:dyDescent="0.25">
      <c r="A23" s="2" t="s">
        <v>1280</v>
      </c>
      <c r="B23" s="4" t="s">
        <v>5</v>
      </c>
      <c r="C23" s="6">
        <v>1352820</v>
      </c>
      <c r="D23" s="6">
        <v>1214871</v>
      </c>
    </row>
    <row r="24" spans="1:4" ht="30" x14ac:dyDescent="0.25">
      <c r="A24" s="2" t="s">
        <v>699</v>
      </c>
      <c r="B24" s="6">
        <v>161886</v>
      </c>
      <c r="C24" s="6">
        <v>161886</v>
      </c>
      <c r="D24" s="4" t="s">
        <v>5</v>
      </c>
    </row>
    <row r="25" spans="1:4" x14ac:dyDescent="0.25">
      <c r="A25" s="3" t="s">
        <v>700</v>
      </c>
      <c r="B25" s="4" t="s">
        <v>5</v>
      </c>
      <c r="C25" s="4" t="s">
        <v>5</v>
      </c>
      <c r="D25" s="4" t="s">
        <v>5</v>
      </c>
    </row>
    <row r="26" spans="1:4" x14ac:dyDescent="0.25">
      <c r="A26" s="2" t="s">
        <v>701</v>
      </c>
      <c r="B26" s="4" t="s">
        <v>5</v>
      </c>
      <c r="C26" s="6">
        <v>451020</v>
      </c>
      <c r="D26" s="6">
        <v>487837</v>
      </c>
    </row>
    <row r="27" spans="1:4" ht="30" x14ac:dyDescent="0.25">
      <c r="A27" s="2" t="s">
        <v>702</v>
      </c>
      <c r="B27" s="6">
        <v>325600</v>
      </c>
      <c r="C27" s="6">
        <v>326749</v>
      </c>
      <c r="D27" s="6">
        <v>78254</v>
      </c>
    </row>
    <row r="28" spans="1:4" x14ac:dyDescent="0.25">
      <c r="A28" s="2" t="s">
        <v>704</v>
      </c>
      <c r="B28" s="4" t="s">
        <v>5</v>
      </c>
      <c r="C28" s="6">
        <v>777769</v>
      </c>
      <c r="D28" s="6">
        <v>566091</v>
      </c>
    </row>
    <row r="29" spans="1:4" x14ac:dyDescent="0.25">
      <c r="A29" s="3" t="s">
        <v>705</v>
      </c>
      <c r="B29" s="4" t="s">
        <v>5</v>
      </c>
      <c r="C29" s="4" t="s">
        <v>5</v>
      </c>
      <c r="D29" s="4" t="s">
        <v>5</v>
      </c>
    </row>
    <row r="30" spans="1:4" x14ac:dyDescent="0.25">
      <c r="A30" s="2" t="s">
        <v>701</v>
      </c>
      <c r="B30" s="4" t="s">
        <v>5</v>
      </c>
      <c r="C30" s="6">
        <v>164774</v>
      </c>
      <c r="D30" s="6">
        <v>153792</v>
      </c>
    </row>
    <row r="31" spans="1:4" x14ac:dyDescent="0.25">
      <c r="A31" s="2" t="s">
        <v>706</v>
      </c>
      <c r="B31" s="4" t="s">
        <v>5</v>
      </c>
      <c r="C31" s="6">
        <v>359786</v>
      </c>
      <c r="D31" s="6">
        <v>313400</v>
      </c>
    </row>
    <row r="32" spans="1:4" x14ac:dyDescent="0.25">
      <c r="A32" s="2" t="s">
        <v>707</v>
      </c>
      <c r="B32" s="4" t="s">
        <v>5</v>
      </c>
      <c r="C32" s="6">
        <v>524560</v>
      </c>
      <c r="D32" s="6">
        <v>467192</v>
      </c>
    </row>
    <row r="33" spans="1:4" x14ac:dyDescent="0.25">
      <c r="A33" s="2" t="s">
        <v>708</v>
      </c>
      <c r="B33" s="6">
        <v>1767915</v>
      </c>
      <c r="C33" s="6">
        <v>1767915</v>
      </c>
      <c r="D33" s="6">
        <v>1313770</v>
      </c>
    </row>
    <row r="34" spans="1:4" ht="30" x14ac:dyDescent="0.25">
      <c r="A34" s="2" t="s">
        <v>709</v>
      </c>
      <c r="B34" s="6">
        <v>665172</v>
      </c>
      <c r="C34" s="6">
        <v>665172</v>
      </c>
      <c r="D34" s="6">
        <v>254516</v>
      </c>
    </row>
    <row r="35" spans="1:4" x14ac:dyDescent="0.25">
      <c r="A35" s="2" t="s">
        <v>1281</v>
      </c>
      <c r="B35" s="6">
        <v>2433087</v>
      </c>
      <c r="C35" s="6">
        <v>2433087</v>
      </c>
      <c r="D35" s="6">
        <v>1568286</v>
      </c>
    </row>
    <row r="36" spans="1:4" x14ac:dyDescent="0.25">
      <c r="A36" s="2" t="s">
        <v>70</v>
      </c>
      <c r="B36" s="4" t="s">
        <v>5</v>
      </c>
      <c r="C36" s="4" t="s">
        <v>5</v>
      </c>
      <c r="D36" s="4" t="s">
        <v>5</v>
      </c>
    </row>
    <row r="37" spans="1:4" ht="45" x14ac:dyDescent="0.25">
      <c r="A37" s="3" t="s">
        <v>1278</v>
      </c>
      <c r="B37" s="4" t="s">
        <v>5</v>
      </c>
      <c r="C37" s="4" t="s">
        <v>5</v>
      </c>
      <c r="D37" s="4" t="s">
        <v>5</v>
      </c>
    </row>
    <row r="38" spans="1:4" x14ac:dyDescent="0.25">
      <c r="A38" s="2" t="s">
        <v>1279</v>
      </c>
      <c r="B38" s="4" t="s">
        <v>5</v>
      </c>
      <c r="C38" s="6">
        <v>135791</v>
      </c>
      <c r="D38" s="6">
        <v>136274</v>
      </c>
    </row>
    <row r="39" spans="1:4" ht="30" x14ac:dyDescent="0.25">
      <c r="A39" s="2" t="s">
        <v>692</v>
      </c>
      <c r="B39" s="6">
        <v>-52389</v>
      </c>
      <c r="C39" s="6">
        <v>-52389</v>
      </c>
      <c r="D39" s="6">
        <v>-11253</v>
      </c>
    </row>
    <row r="40" spans="1:4" ht="30" x14ac:dyDescent="0.25">
      <c r="A40" s="2" t="s">
        <v>1280</v>
      </c>
      <c r="B40" s="4" t="s">
        <v>5</v>
      </c>
      <c r="C40" s="6">
        <v>83402</v>
      </c>
      <c r="D40" s="6">
        <v>125021</v>
      </c>
    </row>
    <row r="41" spans="1:4" x14ac:dyDescent="0.25">
      <c r="A41" s="3" t="s">
        <v>700</v>
      </c>
      <c r="B41" s="4" t="s">
        <v>5</v>
      </c>
      <c r="C41" s="4" t="s">
        <v>5</v>
      </c>
      <c r="D41" s="4" t="s">
        <v>5</v>
      </c>
    </row>
    <row r="42" spans="1:4" x14ac:dyDescent="0.25">
      <c r="A42" s="2" t="s">
        <v>701</v>
      </c>
      <c r="B42" s="4" t="s">
        <v>5</v>
      </c>
      <c r="C42" s="6">
        <v>57688</v>
      </c>
      <c r="D42" s="6">
        <v>57430</v>
      </c>
    </row>
    <row r="43" spans="1:4" ht="30" x14ac:dyDescent="0.25">
      <c r="A43" s="2" t="s">
        <v>702</v>
      </c>
      <c r="B43" s="4" t="s">
        <v>5</v>
      </c>
      <c r="C43" s="4">
        <v>167</v>
      </c>
      <c r="D43" s="6">
        <v>-6253</v>
      </c>
    </row>
    <row r="44" spans="1:4" x14ac:dyDescent="0.25">
      <c r="A44" s="2" t="s">
        <v>704</v>
      </c>
      <c r="B44" s="4" t="s">
        <v>5</v>
      </c>
      <c r="C44" s="6">
        <v>57855</v>
      </c>
      <c r="D44" s="6">
        <v>51177</v>
      </c>
    </row>
    <row r="45" spans="1:4" x14ac:dyDescent="0.25">
      <c r="A45" s="3" t="s">
        <v>705</v>
      </c>
      <c r="B45" s="4" t="s">
        <v>5</v>
      </c>
      <c r="C45" s="4" t="s">
        <v>5</v>
      </c>
      <c r="D45" s="4" t="s">
        <v>5</v>
      </c>
    </row>
    <row r="46" spans="1:4" x14ac:dyDescent="0.25">
      <c r="A46" s="2" t="s">
        <v>701</v>
      </c>
      <c r="B46" s="4" t="s">
        <v>5</v>
      </c>
      <c r="C46" s="6">
        <v>36669</v>
      </c>
      <c r="D46" s="6">
        <v>31369</v>
      </c>
    </row>
    <row r="47" spans="1:4" x14ac:dyDescent="0.25">
      <c r="A47" s="2" t="s">
        <v>706</v>
      </c>
      <c r="B47" s="4" t="s">
        <v>5</v>
      </c>
      <c r="C47" s="6">
        <v>10221</v>
      </c>
      <c r="D47" s="6">
        <v>30943</v>
      </c>
    </row>
    <row r="48" spans="1:4" x14ac:dyDescent="0.25">
      <c r="A48" s="2" t="s">
        <v>707</v>
      </c>
      <c r="B48" s="4" t="s">
        <v>5</v>
      </c>
      <c r="C48" s="6">
        <v>46890</v>
      </c>
      <c r="D48" s="6">
        <v>62312</v>
      </c>
    </row>
    <row r="49" spans="1:4" x14ac:dyDescent="0.25">
      <c r="A49" s="2" t="s">
        <v>708</v>
      </c>
      <c r="B49" s="6">
        <v>94367</v>
      </c>
      <c r="C49" s="6">
        <v>94367</v>
      </c>
      <c r="D49" s="6">
        <v>113886</v>
      </c>
    </row>
    <row r="50" spans="1:4" ht="30" x14ac:dyDescent="0.25">
      <c r="A50" s="2" t="s">
        <v>709</v>
      </c>
      <c r="B50" s="6">
        <v>24897</v>
      </c>
      <c r="C50" s="6">
        <v>24897</v>
      </c>
      <c r="D50" s="6">
        <v>19661</v>
      </c>
    </row>
    <row r="51" spans="1:4" x14ac:dyDescent="0.25">
      <c r="A51" s="2" t="s">
        <v>1281</v>
      </c>
      <c r="B51" s="8">
        <v>119264</v>
      </c>
      <c r="C51" s="8">
        <v>119264</v>
      </c>
      <c r="D51" s="8">
        <v>133547</v>
      </c>
    </row>
  </sheetData>
  <mergeCells count="1">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s>
  <sheetData>
    <row r="1" spans="1:6" ht="15" customHeight="1" x14ac:dyDescent="0.25">
      <c r="A1" s="7" t="s">
        <v>1282</v>
      </c>
      <c r="B1" s="7" t="s">
        <v>83</v>
      </c>
      <c r="C1" s="7"/>
      <c r="D1" s="7" t="s">
        <v>1</v>
      </c>
      <c r="E1" s="7"/>
      <c r="F1" s="1"/>
    </row>
    <row r="2" spans="1:6" x14ac:dyDescent="0.25">
      <c r="A2" s="7"/>
      <c r="B2" s="1" t="s">
        <v>2</v>
      </c>
      <c r="C2" s="1" t="s">
        <v>84</v>
      </c>
      <c r="D2" s="1" t="s">
        <v>2</v>
      </c>
      <c r="E2" s="1" t="s">
        <v>84</v>
      </c>
      <c r="F2" s="1" t="s">
        <v>28</v>
      </c>
    </row>
    <row r="3" spans="1:6" ht="45" x14ac:dyDescent="0.25">
      <c r="A3" s="3" t="s">
        <v>1278</v>
      </c>
      <c r="B3" s="4" t="s">
        <v>5</v>
      </c>
      <c r="C3" s="4" t="s">
        <v>5</v>
      </c>
      <c r="D3" s="4" t="s">
        <v>5</v>
      </c>
      <c r="E3" s="4" t="s">
        <v>5</v>
      </c>
      <c r="F3" s="4" t="s">
        <v>5</v>
      </c>
    </row>
    <row r="4" spans="1:6" ht="30" x14ac:dyDescent="0.25">
      <c r="A4" s="2" t="s">
        <v>1283</v>
      </c>
      <c r="B4" s="199">
        <v>1.3380000000000001</v>
      </c>
      <c r="C4" s="199">
        <v>0.76</v>
      </c>
      <c r="D4" s="199">
        <v>0.99399999999999999</v>
      </c>
      <c r="E4" s="199">
        <v>0.70099999999999996</v>
      </c>
      <c r="F4" s="4" t="s">
        <v>5</v>
      </c>
    </row>
    <row r="5" spans="1:6" ht="30" x14ac:dyDescent="0.25">
      <c r="A5" s="2" t="s">
        <v>702</v>
      </c>
      <c r="B5" s="8">
        <v>326700000</v>
      </c>
      <c r="C5" s="4" t="s">
        <v>5</v>
      </c>
      <c r="D5" s="8">
        <v>326916000</v>
      </c>
      <c r="E5" s="8">
        <v>72001000</v>
      </c>
      <c r="F5" s="4" t="s">
        <v>5</v>
      </c>
    </row>
    <row r="6" spans="1:6" ht="30" x14ac:dyDescent="0.25">
      <c r="A6" s="2" t="s">
        <v>1073</v>
      </c>
      <c r="B6" s="4" t="s">
        <v>5</v>
      </c>
      <c r="C6" s="4" t="s">
        <v>5</v>
      </c>
      <c r="D6" s="199">
        <v>0.9</v>
      </c>
      <c r="E6" s="4" t="s">
        <v>5</v>
      </c>
      <c r="F6" s="4" t="s">
        <v>5</v>
      </c>
    </row>
    <row r="7" spans="1:6" ht="30" x14ac:dyDescent="0.25">
      <c r="A7" s="2" t="s">
        <v>1284</v>
      </c>
      <c r="B7" s="4" t="s">
        <v>5</v>
      </c>
      <c r="C7" s="4" t="s">
        <v>5</v>
      </c>
      <c r="D7" s="6">
        <v>127100000</v>
      </c>
      <c r="E7" s="4" t="s">
        <v>5</v>
      </c>
      <c r="F7" s="4" t="s">
        <v>5</v>
      </c>
    </row>
    <row r="8" spans="1:6" ht="30" x14ac:dyDescent="0.25">
      <c r="A8" s="2" t="s">
        <v>1284</v>
      </c>
      <c r="B8" s="4" t="s">
        <v>5</v>
      </c>
      <c r="C8" s="4" t="s">
        <v>5</v>
      </c>
      <c r="D8" s="6">
        <v>835624000</v>
      </c>
      <c r="E8" s="6">
        <v>617268000</v>
      </c>
      <c r="F8" s="4" t="s">
        <v>5</v>
      </c>
    </row>
    <row r="9" spans="1:6" ht="30" x14ac:dyDescent="0.25">
      <c r="A9" s="2" t="s">
        <v>1285</v>
      </c>
      <c r="B9" s="6">
        <v>9800000</v>
      </c>
      <c r="C9" s="4" t="s">
        <v>5</v>
      </c>
      <c r="D9" s="6">
        <v>9800000</v>
      </c>
      <c r="E9" s="4" t="s">
        <v>5</v>
      </c>
      <c r="F9" s="6">
        <v>8400000</v>
      </c>
    </row>
    <row r="10" spans="1:6" x14ac:dyDescent="0.25">
      <c r="A10" s="2" t="s">
        <v>1145</v>
      </c>
      <c r="B10" s="6">
        <v>19100000</v>
      </c>
      <c r="C10" s="4" t="s">
        <v>5</v>
      </c>
      <c r="D10" s="6">
        <v>19100000</v>
      </c>
      <c r="E10" s="4" t="s">
        <v>5</v>
      </c>
      <c r="F10" s="4" t="s">
        <v>5</v>
      </c>
    </row>
    <row r="11" spans="1:6" x14ac:dyDescent="0.25">
      <c r="A11" s="2" t="s">
        <v>1286</v>
      </c>
      <c r="B11" s="4" t="s">
        <v>5</v>
      </c>
      <c r="C11" s="4" t="s">
        <v>5</v>
      </c>
      <c r="D11" s="6">
        <v>2200000</v>
      </c>
      <c r="E11" s="4" t="s">
        <v>5</v>
      </c>
      <c r="F11" s="4" t="s">
        <v>5</v>
      </c>
    </row>
    <row r="12" spans="1:6" x14ac:dyDescent="0.25">
      <c r="A12" s="2" t="s">
        <v>1287</v>
      </c>
      <c r="B12" s="4" t="s">
        <v>5</v>
      </c>
      <c r="C12" s="4" t="s">
        <v>5</v>
      </c>
      <c r="D12" s="4" t="s">
        <v>5</v>
      </c>
      <c r="E12" s="4" t="s">
        <v>5</v>
      </c>
      <c r="F12" s="4" t="s">
        <v>5</v>
      </c>
    </row>
    <row r="13" spans="1:6" ht="45" x14ac:dyDescent="0.25">
      <c r="A13" s="3" t="s">
        <v>1278</v>
      </c>
      <c r="B13" s="4" t="s">
        <v>5</v>
      </c>
      <c r="C13" s="4" t="s">
        <v>5</v>
      </c>
      <c r="D13" s="4" t="s">
        <v>5</v>
      </c>
      <c r="E13" s="4" t="s">
        <v>5</v>
      </c>
      <c r="F13" s="4" t="s">
        <v>5</v>
      </c>
    </row>
    <row r="14" spans="1:6" ht="30" x14ac:dyDescent="0.25">
      <c r="A14" s="2" t="s">
        <v>1284</v>
      </c>
      <c r="B14" s="4" t="s">
        <v>5</v>
      </c>
      <c r="C14" s="4" t="s">
        <v>5</v>
      </c>
      <c r="D14" s="6">
        <v>201100000</v>
      </c>
      <c r="E14" s="4" t="s">
        <v>5</v>
      </c>
      <c r="F14" s="4" t="s">
        <v>5</v>
      </c>
    </row>
    <row r="15" spans="1:6" x14ac:dyDescent="0.25">
      <c r="A15" s="2" t="s">
        <v>1288</v>
      </c>
      <c r="B15" s="4" t="s">
        <v>5</v>
      </c>
      <c r="C15" s="4" t="s">
        <v>5</v>
      </c>
      <c r="D15" s="4" t="s">
        <v>5</v>
      </c>
      <c r="E15" s="4" t="s">
        <v>5</v>
      </c>
      <c r="F15" s="4" t="s">
        <v>5</v>
      </c>
    </row>
    <row r="16" spans="1:6" ht="45" x14ac:dyDescent="0.25">
      <c r="A16" s="3" t="s">
        <v>1278</v>
      </c>
      <c r="B16" s="4" t="s">
        <v>5</v>
      </c>
      <c r="C16" s="4" t="s">
        <v>5</v>
      </c>
      <c r="D16" s="4" t="s">
        <v>5</v>
      </c>
      <c r="E16" s="4" t="s">
        <v>5</v>
      </c>
      <c r="F16" s="4" t="s">
        <v>5</v>
      </c>
    </row>
    <row r="17" spans="1:6" ht="30" x14ac:dyDescent="0.25">
      <c r="A17" s="2" t="s">
        <v>1284</v>
      </c>
      <c r="B17" s="4" t="s">
        <v>5</v>
      </c>
      <c r="C17" s="4" t="s">
        <v>5</v>
      </c>
      <c r="D17" s="6">
        <v>900000</v>
      </c>
      <c r="E17" s="4" t="s">
        <v>5</v>
      </c>
      <c r="F17" s="4" t="s">
        <v>5</v>
      </c>
    </row>
    <row r="18" spans="1:6" x14ac:dyDescent="0.25">
      <c r="A18" s="2" t="s">
        <v>1289</v>
      </c>
      <c r="B18" s="4" t="s">
        <v>5</v>
      </c>
      <c r="C18" s="4" t="s">
        <v>5</v>
      </c>
      <c r="D18" s="4" t="s">
        <v>5</v>
      </c>
      <c r="E18" s="4" t="s">
        <v>5</v>
      </c>
      <c r="F18" s="4" t="s">
        <v>5</v>
      </c>
    </row>
    <row r="19" spans="1:6" ht="45" x14ac:dyDescent="0.25">
      <c r="A19" s="3" t="s">
        <v>1278</v>
      </c>
      <c r="B19" s="4" t="s">
        <v>5</v>
      </c>
      <c r="C19" s="4" t="s">
        <v>5</v>
      </c>
      <c r="D19" s="4" t="s">
        <v>5</v>
      </c>
      <c r="E19" s="4" t="s">
        <v>5</v>
      </c>
      <c r="F19" s="4" t="s">
        <v>5</v>
      </c>
    </row>
    <row r="20" spans="1:6" ht="30" x14ac:dyDescent="0.25">
      <c r="A20" s="2" t="s">
        <v>702</v>
      </c>
      <c r="B20" s="4" t="s">
        <v>5</v>
      </c>
      <c r="C20" s="4" t="s">
        <v>5</v>
      </c>
      <c r="D20" s="6">
        <v>122100000</v>
      </c>
      <c r="E20" s="4" t="s">
        <v>5</v>
      </c>
      <c r="F20" s="4" t="s">
        <v>5</v>
      </c>
    </row>
    <row r="21" spans="1:6" x14ac:dyDescent="0.25">
      <c r="A21" s="2" t="s">
        <v>1290</v>
      </c>
      <c r="B21" s="4" t="s">
        <v>5</v>
      </c>
      <c r="C21" s="4" t="s">
        <v>5</v>
      </c>
      <c r="D21" s="4" t="s">
        <v>5</v>
      </c>
      <c r="E21" s="4" t="s">
        <v>5</v>
      </c>
      <c r="F21" s="4" t="s">
        <v>5</v>
      </c>
    </row>
    <row r="22" spans="1:6" ht="45" x14ac:dyDescent="0.25">
      <c r="A22" s="3" t="s">
        <v>1278</v>
      </c>
      <c r="B22" s="4" t="s">
        <v>5</v>
      </c>
      <c r="C22" s="4" t="s">
        <v>5</v>
      </c>
      <c r="D22" s="4" t="s">
        <v>5</v>
      </c>
      <c r="E22" s="4" t="s">
        <v>5</v>
      </c>
      <c r="F22" s="4" t="s">
        <v>5</v>
      </c>
    </row>
    <row r="23" spans="1:6" ht="30" x14ac:dyDescent="0.25">
      <c r="A23" s="2" t="s">
        <v>702</v>
      </c>
      <c r="B23" s="4" t="s">
        <v>5</v>
      </c>
      <c r="C23" s="4" t="s">
        <v>5</v>
      </c>
      <c r="D23" s="6">
        <v>74400000</v>
      </c>
      <c r="E23" s="4" t="s">
        <v>5</v>
      </c>
      <c r="F23" s="4" t="s">
        <v>5</v>
      </c>
    </row>
    <row r="24" spans="1:6" x14ac:dyDescent="0.25">
      <c r="A24" s="2" t="s">
        <v>1291</v>
      </c>
      <c r="B24" s="4" t="s">
        <v>5</v>
      </c>
      <c r="C24" s="4" t="s">
        <v>5</v>
      </c>
      <c r="D24" s="4" t="s">
        <v>5</v>
      </c>
      <c r="E24" s="4" t="s">
        <v>5</v>
      </c>
      <c r="F24" s="4" t="s">
        <v>5</v>
      </c>
    </row>
    <row r="25" spans="1:6" ht="45" x14ac:dyDescent="0.25">
      <c r="A25" s="3" t="s">
        <v>1278</v>
      </c>
      <c r="B25" s="4" t="s">
        <v>5</v>
      </c>
      <c r="C25" s="4" t="s">
        <v>5</v>
      </c>
      <c r="D25" s="4" t="s">
        <v>5</v>
      </c>
      <c r="E25" s="4" t="s">
        <v>5</v>
      </c>
      <c r="F25" s="4" t="s">
        <v>5</v>
      </c>
    </row>
    <row r="26" spans="1:6" ht="30" x14ac:dyDescent="0.25">
      <c r="A26" s="2" t="s">
        <v>702</v>
      </c>
      <c r="B26" s="4" t="s">
        <v>5</v>
      </c>
      <c r="C26" s="4" t="s">
        <v>5</v>
      </c>
      <c r="D26" s="6">
        <v>89200000</v>
      </c>
      <c r="E26" s="4" t="s">
        <v>5</v>
      </c>
      <c r="F26" s="4" t="s">
        <v>5</v>
      </c>
    </row>
    <row r="27" spans="1:6" x14ac:dyDescent="0.25">
      <c r="A27" s="2" t="s">
        <v>1292</v>
      </c>
      <c r="B27" s="4" t="s">
        <v>5</v>
      </c>
      <c r="C27" s="4" t="s">
        <v>5</v>
      </c>
      <c r="D27" s="4" t="s">
        <v>5</v>
      </c>
      <c r="E27" s="4" t="s">
        <v>5</v>
      </c>
      <c r="F27" s="4" t="s">
        <v>5</v>
      </c>
    </row>
    <row r="28" spans="1:6" ht="45" x14ac:dyDescent="0.25">
      <c r="A28" s="3" t="s">
        <v>1278</v>
      </c>
      <c r="B28" s="4" t="s">
        <v>5</v>
      </c>
      <c r="C28" s="4" t="s">
        <v>5</v>
      </c>
      <c r="D28" s="4" t="s">
        <v>5</v>
      </c>
      <c r="E28" s="4" t="s">
        <v>5</v>
      </c>
      <c r="F28" s="4" t="s">
        <v>5</v>
      </c>
    </row>
    <row r="29" spans="1:6" ht="30" x14ac:dyDescent="0.25">
      <c r="A29" s="2" t="s">
        <v>702</v>
      </c>
      <c r="B29" s="4" t="s">
        <v>5</v>
      </c>
      <c r="C29" s="4" t="s">
        <v>5</v>
      </c>
      <c r="D29" s="6">
        <v>42600000</v>
      </c>
      <c r="E29" s="4" t="s">
        <v>5</v>
      </c>
      <c r="F29" s="4" t="s">
        <v>5</v>
      </c>
    </row>
    <row r="30" spans="1:6" x14ac:dyDescent="0.25">
      <c r="A30" s="2" t="s">
        <v>1293</v>
      </c>
      <c r="B30" s="4" t="s">
        <v>5</v>
      </c>
      <c r="C30" s="4" t="s">
        <v>5</v>
      </c>
      <c r="D30" s="4" t="s">
        <v>5</v>
      </c>
      <c r="E30" s="4" t="s">
        <v>5</v>
      </c>
      <c r="F30" s="4" t="s">
        <v>5</v>
      </c>
    </row>
    <row r="31" spans="1:6" ht="45" x14ac:dyDescent="0.25">
      <c r="A31" s="3" t="s">
        <v>1278</v>
      </c>
      <c r="B31" s="4" t="s">
        <v>5</v>
      </c>
      <c r="C31" s="4" t="s">
        <v>5</v>
      </c>
      <c r="D31" s="4" t="s">
        <v>5</v>
      </c>
      <c r="E31" s="4" t="s">
        <v>5</v>
      </c>
      <c r="F31" s="4" t="s">
        <v>5</v>
      </c>
    </row>
    <row r="32" spans="1:6" x14ac:dyDescent="0.25">
      <c r="A32" s="2" t="s">
        <v>1145</v>
      </c>
      <c r="B32" s="6">
        <v>17000000</v>
      </c>
      <c r="C32" s="4" t="s">
        <v>5</v>
      </c>
      <c r="D32" s="6">
        <v>17000000</v>
      </c>
      <c r="E32" s="4" t="s">
        <v>5</v>
      </c>
      <c r="F32" s="4">
        <v>0</v>
      </c>
    </row>
    <row r="33" spans="1:6" x14ac:dyDescent="0.25">
      <c r="A33" s="2" t="s">
        <v>66</v>
      </c>
      <c r="B33" s="4" t="s">
        <v>5</v>
      </c>
      <c r="C33" s="4" t="s">
        <v>5</v>
      </c>
      <c r="D33" s="4" t="s">
        <v>5</v>
      </c>
      <c r="E33" s="4" t="s">
        <v>5</v>
      </c>
      <c r="F33" s="4" t="s">
        <v>5</v>
      </c>
    </row>
    <row r="34" spans="1:6" ht="45" x14ac:dyDescent="0.25">
      <c r="A34" s="3" t="s">
        <v>1278</v>
      </c>
      <c r="B34" s="4" t="s">
        <v>5</v>
      </c>
      <c r="C34" s="4" t="s">
        <v>5</v>
      </c>
      <c r="D34" s="4" t="s">
        <v>5</v>
      </c>
      <c r="E34" s="4" t="s">
        <v>5</v>
      </c>
      <c r="F34" s="4" t="s">
        <v>5</v>
      </c>
    </row>
    <row r="35" spans="1:6" ht="30" x14ac:dyDescent="0.25">
      <c r="A35" s="2" t="s">
        <v>1283</v>
      </c>
      <c r="B35" s="199">
        <v>1.427</v>
      </c>
      <c r="C35" s="199">
        <v>0.77300000000000002</v>
      </c>
      <c r="D35" s="199">
        <v>1.0269999999999999</v>
      </c>
      <c r="E35" s="199">
        <v>0.71099999999999997</v>
      </c>
      <c r="F35" s="4" t="s">
        <v>5</v>
      </c>
    </row>
    <row r="36" spans="1:6" ht="30" x14ac:dyDescent="0.25">
      <c r="A36" s="2" t="s">
        <v>702</v>
      </c>
      <c r="B36" s="6">
        <v>325600000</v>
      </c>
      <c r="C36" s="4" t="s">
        <v>5</v>
      </c>
      <c r="D36" s="6">
        <v>326749000</v>
      </c>
      <c r="E36" s="6">
        <v>78254000</v>
      </c>
      <c r="F36" s="4" t="s">
        <v>5</v>
      </c>
    </row>
    <row r="37" spans="1:6" ht="30" x14ac:dyDescent="0.25">
      <c r="A37" s="2" t="s">
        <v>1284</v>
      </c>
      <c r="B37" s="4" t="s">
        <v>5</v>
      </c>
      <c r="C37" s="4" t="s">
        <v>5</v>
      </c>
      <c r="D37" s="6">
        <v>777769000</v>
      </c>
      <c r="E37" s="6">
        <v>566091000</v>
      </c>
      <c r="F37" s="4" t="s">
        <v>5</v>
      </c>
    </row>
    <row r="38" spans="1:6" ht="30" x14ac:dyDescent="0.25">
      <c r="A38" s="2" t="s">
        <v>1294</v>
      </c>
      <c r="B38" s="4" t="s">
        <v>5</v>
      </c>
      <c r="C38" s="4" t="s">
        <v>5</v>
      </c>
      <c r="D38" s="4" t="s">
        <v>5</v>
      </c>
      <c r="E38" s="4" t="s">
        <v>5</v>
      </c>
      <c r="F38" s="4" t="s">
        <v>5</v>
      </c>
    </row>
    <row r="39" spans="1:6" ht="45" x14ac:dyDescent="0.25">
      <c r="A39" s="3" t="s">
        <v>1278</v>
      </c>
      <c r="B39" s="4" t="s">
        <v>5</v>
      </c>
      <c r="C39" s="4" t="s">
        <v>5</v>
      </c>
      <c r="D39" s="4" t="s">
        <v>5</v>
      </c>
      <c r="E39" s="4" t="s">
        <v>5</v>
      </c>
      <c r="F39" s="4" t="s">
        <v>5</v>
      </c>
    </row>
    <row r="40" spans="1:6" ht="30" x14ac:dyDescent="0.25">
      <c r="A40" s="2" t="s">
        <v>702</v>
      </c>
      <c r="B40" s="4" t="s">
        <v>5</v>
      </c>
      <c r="C40" s="4" t="s">
        <v>5</v>
      </c>
      <c r="D40" s="6">
        <v>171900000</v>
      </c>
      <c r="E40" s="6">
        <v>38400000</v>
      </c>
      <c r="F40" s="4" t="s">
        <v>5</v>
      </c>
    </row>
    <row r="41" spans="1:6" x14ac:dyDescent="0.25">
      <c r="A41" s="2" t="s">
        <v>1295</v>
      </c>
      <c r="B41" s="4" t="s">
        <v>5</v>
      </c>
      <c r="C41" s="4" t="s">
        <v>5</v>
      </c>
      <c r="D41" s="4" t="s">
        <v>5</v>
      </c>
      <c r="E41" s="4" t="s">
        <v>5</v>
      </c>
      <c r="F41" s="4" t="s">
        <v>5</v>
      </c>
    </row>
    <row r="42" spans="1:6" ht="45" x14ac:dyDescent="0.25">
      <c r="A42" s="3" t="s">
        <v>1278</v>
      </c>
      <c r="B42" s="4" t="s">
        <v>5</v>
      </c>
      <c r="C42" s="4" t="s">
        <v>5</v>
      </c>
      <c r="D42" s="4" t="s">
        <v>5</v>
      </c>
      <c r="E42" s="4" t="s">
        <v>5</v>
      </c>
      <c r="F42" s="4" t="s">
        <v>5</v>
      </c>
    </row>
    <row r="43" spans="1:6" ht="30" x14ac:dyDescent="0.25">
      <c r="A43" s="2" t="s">
        <v>702</v>
      </c>
      <c r="B43" s="4" t="s">
        <v>5</v>
      </c>
      <c r="C43" s="4" t="s">
        <v>5</v>
      </c>
      <c r="D43" s="6">
        <v>163600000</v>
      </c>
      <c r="E43" s="6">
        <v>35600000</v>
      </c>
      <c r="F43" s="4" t="s">
        <v>5</v>
      </c>
    </row>
    <row r="44" spans="1:6" x14ac:dyDescent="0.25">
      <c r="A44" s="2" t="s">
        <v>1296</v>
      </c>
      <c r="B44" s="4" t="s">
        <v>5</v>
      </c>
      <c r="C44" s="4" t="s">
        <v>5</v>
      </c>
      <c r="D44" s="4" t="s">
        <v>5</v>
      </c>
      <c r="E44" s="4" t="s">
        <v>5</v>
      </c>
      <c r="F44" s="4" t="s">
        <v>5</v>
      </c>
    </row>
    <row r="45" spans="1:6" ht="45" x14ac:dyDescent="0.25">
      <c r="A45" s="3" t="s">
        <v>1278</v>
      </c>
      <c r="B45" s="4" t="s">
        <v>5</v>
      </c>
      <c r="C45" s="4" t="s">
        <v>5</v>
      </c>
      <c r="D45" s="4" t="s">
        <v>5</v>
      </c>
      <c r="E45" s="4" t="s">
        <v>5</v>
      </c>
      <c r="F45" s="4" t="s">
        <v>5</v>
      </c>
    </row>
    <row r="46" spans="1:6" ht="30" x14ac:dyDescent="0.25">
      <c r="A46" s="2" t="s">
        <v>702</v>
      </c>
      <c r="B46" s="4" t="s">
        <v>5</v>
      </c>
      <c r="C46" s="4" t="s">
        <v>5</v>
      </c>
      <c r="D46" s="6">
        <v>-8800000</v>
      </c>
      <c r="E46" s="6">
        <v>4300000</v>
      </c>
      <c r="F46" s="4" t="s">
        <v>5</v>
      </c>
    </row>
    <row r="47" spans="1:6" x14ac:dyDescent="0.25">
      <c r="A47" s="2" t="s">
        <v>1297</v>
      </c>
      <c r="B47" s="4" t="s">
        <v>5</v>
      </c>
      <c r="C47" s="4" t="s">
        <v>5</v>
      </c>
      <c r="D47" s="4" t="s">
        <v>5</v>
      </c>
      <c r="E47" s="4" t="s">
        <v>5</v>
      </c>
      <c r="F47" s="4" t="s">
        <v>5</v>
      </c>
    </row>
    <row r="48" spans="1:6" ht="45" x14ac:dyDescent="0.25">
      <c r="A48" s="3" t="s">
        <v>1278</v>
      </c>
      <c r="B48" s="4" t="s">
        <v>5</v>
      </c>
      <c r="C48" s="4" t="s">
        <v>5</v>
      </c>
      <c r="D48" s="4" t="s">
        <v>5</v>
      </c>
      <c r="E48" s="4" t="s">
        <v>5</v>
      </c>
      <c r="F48" s="4" t="s">
        <v>5</v>
      </c>
    </row>
    <row r="49" spans="1:6" ht="30" x14ac:dyDescent="0.25">
      <c r="A49" s="2" t="s">
        <v>1284</v>
      </c>
      <c r="B49" s="4" t="s">
        <v>5</v>
      </c>
      <c r="C49" s="4" t="s">
        <v>5</v>
      </c>
      <c r="D49" s="4" t="s">
        <v>5</v>
      </c>
      <c r="E49" s="6">
        <v>39000000</v>
      </c>
      <c r="F49" s="4" t="s">
        <v>5</v>
      </c>
    </row>
    <row r="50" spans="1:6" ht="30" x14ac:dyDescent="0.25">
      <c r="A50" s="2" t="s">
        <v>1298</v>
      </c>
      <c r="B50" s="4" t="s">
        <v>5</v>
      </c>
      <c r="C50" s="4" t="s">
        <v>5</v>
      </c>
      <c r="D50" s="4" t="s">
        <v>5</v>
      </c>
      <c r="E50" s="4" t="s">
        <v>5</v>
      </c>
      <c r="F50" s="4" t="s">
        <v>5</v>
      </c>
    </row>
    <row r="51" spans="1:6" ht="45" x14ac:dyDescent="0.25">
      <c r="A51" s="3" t="s">
        <v>1278</v>
      </c>
      <c r="B51" s="4" t="s">
        <v>5</v>
      </c>
      <c r="C51" s="4" t="s">
        <v>5</v>
      </c>
      <c r="D51" s="4" t="s">
        <v>5</v>
      </c>
      <c r="E51" s="4" t="s">
        <v>5</v>
      </c>
      <c r="F51" s="4" t="s">
        <v>5</v>
      </c>
    </row>
    <row r="52" spans="1:6" ht="30" x14ac:dyDescent="0.25">
      <c r="A52" s="2" t="s">
        <v>1284</v>
      </c>
      <c r="B52" s="4" t="s">
        <v>5</v>
      </c>
      <c r="C52" s="4" t="s">
        <v>5</v>
      </c>
      <c r="D52" s="4" t="s">
        <v>5</v>
      </c>
      <c r="E52" s="6">
        <v>22000000</v>
      </c>
      <c r="F52" s="4" t="s">
        <v>5</v>
      </c>
    </row>
    <row r="53" spans="1:6" x14ac:dyDescent="0.25">
      <c r="A53" s="2" t="s">
        <v>1299</v>
      </c>
      <c r="B53" s="4" t="s">
        <v>5</v>
      </c>
      <c r="C53" s="4" t="s">
        <v>5</v>
      </c>
      <c r="D53" s="4" t="s">
        <v>5</v>
      </c>
      <c r="E53" s="4" t="s">
        <v>5</v>
      </c>
      <c r="F53" s="4" t="s">
        <v>5</v>
      </c>
    </row>
    <row r="54" spans="1:6" ht="45" x14ac:dyDescent="0.25">
      <c r="A54" s="3" t="s">
        <v>1278</v>
      </c>
      <c r="B54" s="4" t="s">
        <v>5</v>
      </c>
      <c r="C54" s="4" t="s">
        <v>5</v>
      </c>
      <c r="D54" s="4" t="s">
        <v>5</v>
      </c>
      <c r="E54" s="4" t="s">
        <v>5</v>
      </c>
      <c r="F54" s="4" t="s">
        <v>5</v>
      </c>
    </row>
    <row r="55" spans="1:6" ht="30" x14ac:dyDescent="0.25">
      <c r="A55" s="2" t="s">
        <v>1284</v>
      </c>
      <c r="B55" s="4" t="s">
        <v>5</v>
      </c>
      <c r="C55" s="4" t="s">
        <v>5</v>
      </c>
      <c r="D55" s="4" t="s">
        <v>5</v>
      </c>
      <c r="E55" s="8">
        <v>51000000</v>
      </c>
      <c r="F55" s="4" t="s">
        <v>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0" width="15.28515625" bestFit="1" customWidth="1"/>
    <col min="11" max="11" width="17.5703125" bestFit="1" customWidth="1"/>
    <col min="12" max="12" width="17.85546875" bestFit="1" customWidth="1"/>
  </cols>
  <sheetData>
    <row r="1" spans="1:12" ht="15" customHeight="1" x14ac:dyDescent="0.25">
      <c r="A1" s="7" t="s">
        <v>1300</v>
      </c>
      <c r="B1" s="7" t="s">
        <v>83</v>
      </c>
      <c r="C1" s="7"/>
      <c r="D1" s="7" t="s">
        <v>1</v>
      </c>
      <c r="E1" s="7"/>
      <c r="F1" s="1"/>
      <c r="G1" s="7" t="s">
        <v>83</v>
      </c>
      <c r="H1" s="7"/>
      <c r="I1" s="7" t="s">
        <v>1</v>
      </c>
      <c r="J1" s="7"/>
      <c r="K1" s="1" t="s">
        <v>1124</v>
      </c>
      <c r="L1" s="1"/>
    </row>
    <row r="2" spans="1:12" x14ac:dyDescent="0.25">
      <c r="A2" s="7"/>
      <c r="B2" s="7" t="s">
        <v>2</v>
      </c>
      <c r="C2" s="7" t="s">
        <v>84</v>
      </c>
      <c r="D2" s="7" t="s">
        <v>2</v>
      </c>
      <c r="E2" s="7" t="s">
        <v>84</v>
      </c>
      <c r="F2" s="7" t="s">
        <v>28</v>
      </c>
      <c r="G2" s="1" t="s">
        <v>2</v>
      </c>
      <c r="H2" s="1" t="s">
        <v>84</v>
      </c>
      <c r="I2" s="1" t="s">
        <v>2</v>
      </c>
      <c r="J2" s="1" t="s">
        <v>84</v>
      </c>
      <c r="K2" s="1" t="s">
        <v>1301</v>
      </c>
      <c r="L2" s="1" t="s">
        <v>1156</v>
      </c>
    </row>
    <row r="3" spans="1:12" x14ac:dyDescent="0.25">
      <c r="A3" s="7"/>
      <c r="B3" s="7"/>
      <c r="C3" s="7"/>
      <c r="D3" s="7"/>
      <c r="E3" s="7"/>
      <c r="F3" s="7"/>
      <c r="G3" s="1" t="s">
        <v>828</v>
      </c>
      <c r="H3" s="1" t="s">
        <v>828</v>
      </c>
      <c r="I3" s="1" t="s">
        <v>828</v>
      </c>
      <c r="J3" s="1" t="s">
        <v>828</v>
      </c>
      <c r="K3" s="1" t="s">
        <v>1058</v>
      </c>
      <c r="L3" s="1" t="s">
        <v>1293</v>
      </c>
    </row>
    <row r="4" spans="1:12" x14ac:dyDescent="0.25">
      <c r="A4" s="7"/>
      <c r="B4" s="7"/>
      <c r="C4" s="7"/>
      <c r="D4" s="7"/>
      <c r="E4" s="7"/>
      <c r="F4" s="7"/>
      <c r="G4" s="1"/>
      <c r="H4" s="1"/>
      <c r="I4" s="1"/>
      <c r="J4" s="1"/>
      <c r="K4" s="1" t="s">
        <v>1302</v>
      </c>
      <c r="L4" s="1"/>
    </row>
    <row r="5" spans="1:12" x14ac:dyDescent="0.25">
      <c r="A5" s="3" t="s">
        <v>1303</v>
      </c>
      <c r="B5" s="4" t="s">
        <v>5</v>
      </c>
      <c r="C5" s="4" t="s">
        <v>5</v>
      </c>
      <c r="D5" s="4" t="s">
        <v>5</v>
      </c>
      <c r="E5" s="4" t="s">
        <v>5</v>
      </c>
      <c r="F5" s="4" t="s">
        <v>5</v>
      </c>
      <c r="G5" s="4" t="s">
        <v>5</v>
      </c>
      <c r="H5" s="4" t="s">
        <v>5</v>
      </c>
      <c r="I5" s="4" t="s">
        <v>5</v>
      </c>
      <c r="J5" s="4" t="s">
        <v>5</v>
      </c>
      <c r="K5" s="4" t="s">
        <v>5</v>
      </c>
      <c r="L5" s="4" t="s">
        <v>5</v>
      </c>
    </row>
    <row r="6" spans="1:12" x14ac:dyDescent="0.25">
      <c r="A6" s="2" t="s">
        <v>1120</v>
      </c>
      <c r="B6" s="4">
        <v>1.133</v>
      </c>
      <c r="C6" s="4">
        <v>1.133</v>
      </c>
      <c r="D6" s="4">
        <v>1.133</v>
      </c>
      <c r="E6" s="4">
        <v>1.133</v>
      </c>
      <c r="F6" s="4" t="s">
        <v>5</v>
      </c>
      <c r="G6" s="4" t="s">
        <v>5</v>
      </c>
      <c r="H6" s="4" t="s">
        <v>5</v>
      </c>
      <c r="I6" s="4" t="s">
        <v>5</v>
      </c>
      <c r="J6" s="4" t="s">
        <v>5</v>
      </c>
      <c r="K6" s="4" t="s">
        <v>5</v>
      </c>
      <c r="L6" s="4" t="s">
        <v>5</v>
      </c>
    </row>
    <row r="7" spans="1:12" x14ac:dyDescent="0.25">
      <c r="A7" s="2" t="s">
        <v>1304</v>
      </c>
      <c r="B7" s="6">
        <v>57429099</v>
      </c>
      <c r="C7" s="4" t="s">
        <v>5</v>
      </c>
      <c r="D7" s="6">
        <v>57429099</v>
      </c>
      <c r="E7" s="4" t="s">
        <v>5</v>
      </c>
      <c r="F7" s="6">
        <v>43513678</v>
      </c>
      <c r="G7" s="4" t="s">
        <v>5</v>
      </c>
      <c r="H7" s="4" t="s">
        <v>5</v>
      </c>
      <c r="I7" s="4" t="s">
        <v>5</v>
      </c>
      <c r="J7" s="4" t="s">
        <v>5</v>
      </c>
      <c r="K7" s="4" t="s">
        <v>5</v>
      </c>
      <c r="L7" s="6">
        <v>14025737</v>
      </c>
    </row>
    <row r="8" spans="1:12" x14ac:dyDescent="0.25">
      <c r="A8" s="2" t="s">
        <v>1305</v>
      </c>
      <c r="B8" s="6">
        <v>2674</v>
      </c>
      <c r="C8" s="4">
        <v>0</v>
      </c>
      <c r="D8" s="6">
        <v>2674</v>
      </c>
      <c r="E8" s="4">
        <v>0</v>
      </c>
      <c r="F8" s="4" t="s">
        <v>5</v>
      </c>
      <c r="G8" s="4" t="s">
        <v>5</v>
      </c>
      <c r="H8" s="4" t="s">
        <v>5</v>
      </c>
      <c r="I8" s="4" t="s">
        <v>5</v>
      </c>
      <c r="J8" s="4" t="s">
        <v>5</v>
      </c>
      <c r="K8" s="4" t="s">
        <v>5</v>
      </c>
      <c r="L8" s="4" t="s">
        <v>5</v>
      </c>
    </row>
    <row r="9" spans="1:12" x14ac:dyDescent="0.25">
      <c r="A9" s="2" t="s">
        <v>1306</v>
      </c>
      <c r="B9" s="4" t="s">
        <v>5</v>
      </c>
      <c r="C9" s="4" t="s">
        <v>5</v>
      </c>
      <c r="D9" s="4" t="s">
        <v>5</v>
      </c>
      <c r="E9" s="4" t="s">
        <v>5</v>
      </c>
      <c r="F9" s="4" t="s">
        <v>5</v>
      </c>
      <c r="G9" s="6">
        <v>2333</v>
      </c>
      <c r="H9" s="4">
        <v>0</v>
      </c>
      <c r="I9" s="6">
        <v>242626</v>
      </c>
      <c r="J9" s="6">
        <v>363894</v>
      </c>
      <c r="K9" s="4" t="s">
        <v>5</v>
      </c>
      <c r="L9" s="4" t="s">
        <v>5</v>
      </c>
    </row>
    <row r="10" spans="1:12" ht="45" x14ac:dyDescent="0.25">
      <c r="A10" s="2" t="s">
        <v>1307</v>
      </c>
      <c r="B10" s="4" t="s">
        <v>5</v>
      </c>
      <c r="C10" s="4" t="s">
        <v>5</v>
      </c>
      <c r="D10" s="4" t="s">
        <v>5</v>
      </c>
      <c r="E10" s="4" t="s">
        <v>5</v>
      </c>
      <c r="F10" s="4" t="s">
        <v>5</v>
      </c>
      <c r="G10" s="4">
        <v>891</v>
      </c>
      <c r="H10" s="4">
        <v>561</v>
      </c>
      <c r="I10" s="6">
        <v>341598</v>
      </c>
      <c r="J10" s="6">
        <v>110304</v>
      </c>
      <c r="K10" s="4" t="s">
        <v>5</v>
      </c>
      <c r="L10" s="4" t="s">
        <v>5</v>
      </c>
    </row>
    <row r="11" spans="1:12" x14ac:dyDescent="0.25">
      <c r="A11" s="2" t="s">
        <v>1308</v>
      </c>
      <c r="B11" s="4" t="s">
        <v>5</v>
      </c>
      <c r="C11" s="4" t="s">
        <v>5</v>
      </c>
      <c r="D11" s="4" t="s">
        <v>5</v>
      </c>
      <c r="E11" s="4" t="s">
        <v>5</v>
      </c>
      <c r="F11" s="4" t="s">
        <v>5</v>
      </c>
      <c r="G11" s="6">
        <v>7167</v>
      </c>
      <c r="H11" s="6">
        <v>5022</v>
      </c>
      <c r="I11" s="6">
        <v>14015</v>
      </c>
      <c r="J11" s="6">
        <v>9874</v>
      </c>
      <c r="K11" s="4" t="s">
        <v>5</v>
      </c>
      <c r="L11" s="4" t="s">
        <v>5</v>
      </c>
    </row>
    <row r="12" spans="1:12" x14ac:dyDescent="0.25">
      <c r="A12" s="2" t="s">
        <v>1309</v>
      </c>
      <c r="B12" s="6">
        <v>8058</v>
      </c>
      <c r="C12" s="4" t="s">
        <v>5</v>
      </c>
      <c r="D12" s="6">
        <v>8058</v>
      </c>
      <c r="E12" s="4" t="s">
        <v>5</v>
      </c>
      <c r="F12" s="6">
        <v>9534333</v>
      </c>
      <c r="G12" s="4" t="s">
        <v>5</v>
      </c>
      <c r="H12" s="4" t="s">
        <v>5</v>
      </c>
      <c r="I12" s="4" t="s">
        <v>5</v>
      </c>
      <c r="J12" s="4" t="s">
        <v>5</v>
      </c>
      <c r="K12" s="4" t="s">
        <v>5</v>
      </c>
      <c r="L12" s="4" t="s">
        <v>5</v>
      </c>
    </row>
    <row r="13" spans="1:12" ht="30" x14ac:dyDescent="0.25">
      <c r="A13" s="2" t="s">
        <v>1310</v>
      </c>
      <c r="B13" s="4" t="s">
        <v>5</v>
      </c>
      <c r="C13" s="4" t="s">
        <v>5</v>
      </c>
      <c r="D13" s="8">
        <v>50000000</v>
      </c>
      <c r="E13" s="4" t="s">
        <v>5</v>
      </c>
      <c r="F13" s="4" t="s">
        <v>5</v>
      </c>
      <c r="G13" s="4" t="s">
        <v>5</v>
      </c>
      <c r="H13" s="4" t="s">
        <v>5</v>
      </c>
      <c r="I13" s="4" t="s">
        <v>5</v>
      </c>
      <c r="J13" s="4" t="s">
        <v>5</v>
      </c>
      <c r="K13" s="4" t="s">
        <v>5</v>
      </c>
      <c r="L13" s="4" t="s">
        <v>5</v>
      </c>
    </row>
    <row r="14" spans="1:12" ht="30" x14ac:dyDescent="0.25">
      <c r="A14" s="2" t="s">
        <v>1311</v>
      </c>
      <c r="B14" s="4" t="s">
        <v>5</v>
      </c>
      <c r="C14" s="4" t="s">
        <v>5</v>
      </c>
      <c r="D14" s="5">
        <v>41455</v>
      </c>
      <c r="E14" s="4" t="s">
        <v>5</v>
      </c>
      <c r="F14" s="4" t="s">
        <v>5</v>
      </c>
      <c r="G14" s="4" t="s">
        <v>5</v>
      </c>
      <c r="H14" s="4" t="s">
        <v>5</v>
      </c>
      <c r="I14" s="4" t="s">
        <v>5</v>
      </c>
      <c r="J14" s="4" t="s">
        <v>5</v>
      </c>
      <c r="K14" s="4" t="s">
        <v>5</v>
      </c>
      <c r="L14" s="4" t="s">
        <v>5</v>
      </c>
    </row>
    <row r="15" spans="1:12" x14ac:dyDescent="0.25">
      <c r="A15" s="2" t="s">
        <v>1312</v>
      </c>
      <c r="B15" s="4" t="s">
        <v>5</v>
      </c>
      <c r="C15" s="4" t="s">
        <v>5</v>
      </c>
      <c r="D15" s="4">
        <v>0</v>
      </c>
      <c r="E15" s="4" t="s">
        <v>5</v>
      </c>
      <c r="F15" s="4" t="s">
        <v>5</v>
      </c>
      <c r="G15" s="4" t="s">
        <v>5</v>
      </c>
      <c r="H15" s="4" t="s">
        <v>5</v>
      </c>
      <c r="I15" s="4" t="s">
        <v>5</v>
      </c>
      <c r="J15" s="4" t="s">
        <v>5</v>
      </c>
      <c r="K15" s="4" t="s">
        <v>5</v>
      </c>
      <c r="L15" s="4" t="s">
        <v>5</v>
      </c>
    </row>
    <row r="16" spans="1:12" ht="30" x14ac:dyDescent="0.25">
      <c r="A16" s="2" t="s">
        <v>1313</v>
      </c>
      <c r="B16" s="5">
        <v>41401</v>
      </c>
      <c r="C16" s="4" t="s">
        <v>5</v>
      </c>
      <c r="D16" s="5">
        <v>41401</v>
      </c>
      <c r="E16" s="4" t="s">
        <v>5</v>
      </c>
      <c r="F16" s="4" t="s">
        <v>5</v>
      </c>
      <c r="G16" s="4" t="s">
        <v>5</v>
      </c>
      <c r="H16" s="4" t="s">
        <v>5</v>
      </c>
      <c r="I16" s="4" t="s">
        <v>5</v>
      </c>
      <c r="J16" s="4" t="s">
        <v>5</v>
      </c>
      <c r="K16" s="4" t="s">
        <v>5</v>
      </c>
      <c r="L16" s="4" t="s">
        <v>5</v>
      </c>
    </row>
    <row r="17" spans="1:12" x14ac:dyDescent="0.25">
      <c r="A17" s="2" t="s">
        <v>1314</v>
      </c>
      <c r="B17" s="8">
        <v>9500000</v>
      </c>
      <c r="C17" s="8">
        <v>7300000</v>
      </c>
      <c r="D17" s="8">
        <v>16676000</v>
      </c>
      <c r="E17" s="8">
        <v>14680000</v>
      </c>
      <c r="F17" s="4" t="s">
        <v>5</v>
      </c>
      <c r="G17" s="4" t="s">
        <v>5</v>
      </c>
      <c r="H17" s="4" t="s">
        <v>5</v>
      </c>
      <c r="I17" s="4" t="s">
        <v>5</v>
      </c>
      <c r="J17" s="4" t="s">
        <v>5</v>
      </c>
      <c r="K17" s="4" t="s">
        <v>5</v>
      </c>
      <c r="L17" s="4" t="s">
        <v>5</v>
      </c>
    </row>
    <row r="18" spans="1:12" x14ac:dyDescent="0.25">
      <c r="A18" s="2" t="s">
        <v>1315</v>
      </c>
      <c r="B18" s="4" t="s">
        <v>5</v>
      </c>
      <c r="C18" s="4" t="s">
        <v>5</v>
      </c>
      <c r="D18" s="4" t="s">
        <v>5</v>
      </c>
      <c r="E18" s="4" t="s">
        <v>5</v>
      </c>
      <c r="F18" s="4" t="s">
        <v>5</v>
      </c>
      <c r="G18" s="4" t="s">
        <v>5</v>
      </c>
      <c r="H18" s="4" t="s">
        <v>5</v>
      </c>
      <c r="I18" s="4" t="s">
        <v>5</v>
      </c>
      <c r="J18" s="4" t="s">
        <v>5</v>
      </c>
      <c r="K18" s="9">
        <v>0.16500000000000001</v>
      </c>
      <c r="L18" s="4" t="s">
        <v>5</v>
      </c>
    </row>
    <row r="19" spans="1:12" x14ac:dyDescent="0.25">
      <c r="A19" s="2" t="s">
        <v>1316</v>
      </c>
      <c r="B19" s="4" t="s">
        <v>5</v>
      </c>
      <c r="C19" s="4" t="s">
        <v>5</v>
      </c>
      <c r="D19" s="4" t="s">
        <v>5</v>
      </c>
      <c r="E19" s="4" t="s">
        <v>5</v>
      </c>
      <c r="F19" s="4" t="s">
        <v>5</v>
      </c>
      <c r="G19" s="4" t="s">
        <v>5</v>
      </c>
      <c r="H19" s="4" t="s">
        <v>5</v>
      </c>
      <c r="I19" s="4" t="s">
        <v>5</v>
      </c>
      <c r="J19" s="4" t="s">
        <v>5</v>
      </c>
      <c r="K19" s="5">
        <v>41537</v>
      </c>
      <c r="L19" s="4" t="s">
        <v>5</v>
      </c>
    </row>
    <row r="20" spans="1:12" x14ac:dyDescent="0.25">
      <c r="A20" s="2" t="s">
        <v>1317</v>
      </c>
      <c r="B20" s="4" t="s">
        <v>5</v>
      </c>
      <c r="C20" s="4" t="s">
        <v>5</v>
      </c>
      <c r="D20" s="4" t="s">
        <v>5</v>
      </c>
      <c r="E20" s="4" t="s">
        <v>5</v>
      </c>
      <c r="F20" s="4" t="s">
        <v>5</v>
      </c>
      <c r="G20" s="4" t="s">
        <v>5</v>
      </c>
      <c r="H20" s="4" t="s">
        <v>5</v>
      </c>
      <c r="I20" s="4" t="s">
        <v>5</v>
      </c>
      <c r="J20" s="4" t="s">
        <v>5</v>
      </c>
      <c r="K20" s="5">
        <v>41526</v>
      </c>
      <c r="L20" s="4" t="s">
        <v>5</v>
      </c>
    </row>
    <row r="21" spans="1:12" x14ac:dyDescent="0.25">
      <c r="A21" s="2" t="s">
        <v>1318</v>
      </c>
      <c r="B21" s="4" t="s">
        <v>5</v>
      </c>
      <c r="C21" s="4" t="s">
        <v>5</v>
      </c>
      <c r="D21" s="9">
        <v>0.1875</v>
      </c>
      <c r="E21" s="4" t="s">
        <v>5</v>
      </c>
      <c r="F21" s="4" t="s">
        <v>5</v>
      </c>
      <c r="G21" s="4" t="s">
        <v>5</v>
      </c>
      <c r="H21" s="4" t="s">
        <v>5</v>
      </c>
      <c r="I21" s="4" t="s">
        <v>5</v>
      </c>
      <c r="J21" s="4" t="s">
        <v>5</v>
      </c>
      <c r="K21" s="4" t="s">
        <v>5</v>
      </c>
      <c r="L21" s="4" t="s">
        <v>5</v>
      </c>
    </row>
  </sheetData>
  <mergeCells count="10">
    <mergeCell ref="A1:A4"/>
    <mergeCell ref="B1:C1"/>
    <mergeCell ref="D1:E1"/>
    <mergeCell ref="G1:H1"/>
    <mergeCell ref="I1:J1"/>
    <mergeCell ref="B2:B4"/>
    <mergeCell ref="C2:C4"/>
    <mergeCell ref="D2:D4"/>
    <mergeCell ref="E2:E4"/>
    <mergeCell ref="F2:F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19</v>
      </c>
      <c r="B1" s="1" t="s">
        <v>1</v>
      </c>
    </row>
    <row r="2" spans="1:2" ht="30" x14ac:dyDescent="0.25">
      <c r="A2" s="1" t="s">
        <v>27</v>
      </c>
      <c r="B2" s="1" t="s">
        <v>2</v>
      </c>
    </row>
    <row r="3" spans="1:2" ht="60" x14ac:dyDescent="0.25">
      <c r="A3" s="3" t="s">
        <v>1320</v>
      </c>
      <c r="B3" s="4" t="s">
        <v>5</v>
      </c>
    </row>
    <row r="4" spans="1:2" x14ac:dyDescent="0.25">
      <c r="A4" s="2" t="s">
        <v>1321</v>
      </c>
      <c r="B4" s="8">
        <v>87412</v>
      </c>
    </row>
    <row r="5" spans="1:2" ht="30" x14ac:dyDescent="0.25">
      <c r="A5" s="2" t="s">
        <v>754</v>
      </c>
      <c r="B5" s="6">
        <v>-71210</v>
      </c>
    </row>
    <row r="6" spans="1:2" ht="45" x14ac:dyDescent="0.25">
      <c r="A6" s="2" t="s">
        <v>759</v>
      </c>
      <c r="B6" s="6">
        <v>-2594</v>
      </c>
    </row>
    <row r="7" spans="1:2" ht="30" x14ac:dyDescent="0.25">
      <c r="A7" s="2" t="s">
        <v>764</v>
      </c>
      <c r="B7" s="6">
        <v>-73804</v>
      </c>
    </row>
    <row r="8" spans="1:2" x14ac:dyDescent="0.25">
      <c r="A8" s="2" t="s">
        <v>1322</v>
      </c>
      <c r="B8" s="6">
        <v>13608</v>
      </c>
    </row>
    <row r="9" spans="1:2" x14ac:dyDescent="0.25">
      <c r="A9" s="2" t="s">
        <v>1321</v>
      </c>
      <c r="B9" s="6">
        <v>-5860</v>
      </c>
    </row>
    <row r="10" spans="1:2" ht="30" x14ac:dyDescent="0.25">
      <c r="A10" s="2" t="s">
        <v>754</v>
      </c>
      <c r="B10" s="6">
        <v>1406</v>
      </c>
    </row>
    <row r="11" spans="1:2" ht="45" x14ac:dyDescent="0.25">
      <c r="A11" s="2" t="s">
        <v>759</v>
      </c>
      <c r="B11" s="6">
        <v>1084</v>
      </c>
    </row>
    <row r="12" spans="1:2" ht="30" x14ac:dyDescent="0.25">
      <c r="A12" s="2" t="s">
        <v>764</v>
      </c>
      <c r="B12" s="6">
        <v>2490</v>
      </c>
    </row>
    <row r="13" spans="1:2" x14ac:dyDescent="0.25">
      <c r="A13" s="2" t="s">
        <v>1322</v>
      </c>
      <c r="B13" s="6">
        <v>-3370</v>
      </c>
    </row>
    <row r="14" spans="1:2" x14ac:dyDescent="0.25">
      <c r="A14" s="2" t="s">
        <v>1321</v>
      </c>
      <c r="B14" s="6">
        <v>1204</v>
      </c>
    </row>
    <row r="15" spans="1:2" ht="30" x14ac:dyDescent="0.25">
      <c r="A15" s="2" t="s">
        <v>754</v>
      </c>
      <c r="B15" s="6">
        <v>-2382</v>
      </c>
    </row>
    <row r="16" spans="1:2" ht="45" x14ac:dyDescent="0.25">
      <c r="A16" s="2" t="s">
        <v>759</v>
      </c>
      <c r="B16" s="4" t="s">
        <v>55</v>
      </c>
    </row>
    <row r="17" spans="1:2" ht="30" x14ac:dyDescent="0.25">
      <c r="A17" s="2" t="s">
        <v>764</v>
      </c>
      <c r="B17" s="6">
        <v>-2382</v>
      </c>
    </row>
    <row r="18" spans="1:2" x14ac:dyDescent="0.25">
      <c r="A18" s="2" t="s">
        <v>1322</v>
      </c>
      <c r="B18" s="6">
        <v>-1178</v>
      </c>
    </row>
    <row r="19" spans="1:2" x14ac:dyDescent="0.25">
      <c r="A19" s="2" t="s">
        <v>1321</v>
      </c>
      <c r="B19" s="6">
        <v>82756</v>
      </c>
    </row>
    <row r="20" spans="1:2" ht="30" x14ac:dyDescent="0.25">
      <c r="A20" s="2" t="s">
        <v>754</v>
      </c>
      <c r="B20" s="6">
        <v>-72186</v>
      </c>
    </row>
    <row r="21" spans="1:2" ht="45" x14ac:dyDescent="0.25">
      <c r="A21" s="2" t="s">
        <v>759</v>
      </c>
      <c r="B21" s="6">
        <v>-1510</v>
      </c>
    </row>
    <row r="22" spans="1:2" ht="30" x14ac:dyDescent="0.25">
      <c r="A22" s="2" t="s">
        <v>764</v>
      </c>
      <c r="B22" s="6">
        <v>-73696</v>
      </c>
    </row>
    <row r="23" spans="1:2" x14ac:dyDescent="0.25">
      <c r="A23" s="2" t="s">
        <v>1322</v>
      </c>
      <c r="B23" s="8">
        <v>906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23</v>
      </c>
      <c r="B1" s="7" t="s">
        <v>83</v>
      </c>
      <c r="C1" s="7"/>
      <c r="D1" s="7" t="s">
        <v>1</v>
      </c>
      <c r="E1" s="7"/>
    </row>
    <row r="2" spans="1:5" ht="30" x14ac:dyDescent="0.25">
      <c r="A2" s="1" t="s">
        <v>27</v>
      </c>
      <c r="B2" s="1" t="s">
        <v>2</v>
      </c>
      <c r="C2" s="1" t="s">
        <v>84</v>
      </c>
      <c r="D2" s="1" t="s">
        <v>2</v>
      </c>
      <c r="E2" s="1" t="s">
        <v>84</v>
      </c>
    </row>
    <row r="3" spans="1:5" ht="45" x14ac:dyDescent="0.25">
      <c r="A3" s="3" t="s">
        <v>1324</v>
      </c>
      <c r="B3" s="4" t="s">
        <v>5</v>
      </c>
      <c r="C3" s="4" t="s">
        <v>5</v>
      </c>
      <c r="D3" s="4" t="s">
        <v>5</v>
      </c>
      <c r="E3" s="4" t="s">
        <v>5</v>
      </c>
    </row>
    <row r="4" spans="1:5" ht="30" x14ac:dyDescent="0.25">
      <c r="A4" s="2" t="s">
        <v>1325</v>
      </c>
      <c r="B4" s="8">
        <v>-1938</v>
      </c>
      <c r="C4" s="8">
        <v>19</v>
      </c>
      <c r="D4" s="8">
        <v>4529</v>
      </c>
      <c r="E4" s="8">
        <v>3347</v>
      </c>
    </row>
    <row r="5" spans="1:5" ht="30" x14ac:dyDescent="0.25">
      <c r="A5" s="2" t="s">
        <v>1326</v>
      </c>
      <c r="B5" s="4" t="s">
        <v>5</v>
      </c>
      <c r="C5" s="4" t="s">
        <v>5</v>
      </c>
      <c r="D5" s="6">
        <v>-2594</v>
      </c>
      <c r="E5" s="4" t="s">
        <v>5</v>
      </c>
    </row>
    <row r="6" spans="1:5" ht="45" x14ac:dyDescent="0.25">
      <c r="A6" s="2" t="s">
        <v>1327</v>
      </c>
      <c r="B6" s="4" t="s">
        <v>5</v>
      </c>
      <c r="C6" s="4" t="s">
        <v>5</v>
      </c>
      <c r="D6" s="6">
        <v>-1084</v>
      </c>
      <c r="E6" s="4" t="s">
        <v>5</v>
      </c>
    </row>
    <row r="7" spans="1:5" ht="30" x14ac:dyDescent="0.25">
      <c r="A7" s="2" t="s">
        <v>1328</v>
      </c>
      <c r="B7" s="4" t="s">
        <v>5</v>
      </c>
      <c r="C7" s="4" t="s">
        <v>5</v>
      </c>
      <c r="D7" s="4" t="s">
        <v>5</v>
      </c>
      <c r="E7" s="4" t="s">
        <v>5</v>
      </c>
    </row>
    <row r="8" spans="1:5" ht="45" x14ac:dyDescent="0.25">
      <c r="A8" s="3" t="s">
        <v>1324</v>
      </c>
      <c r="B8" s="4" t="s">
        <v>5</v>
      </c>
      <c r="C8" s="4" t="s">
        <v>5</v>
      </c>
      <c r="D8" s="4" t="s">
        <v>5</v>
      </c>
      <c r="E8" s="4" t="s">
        <v>5</v>
      </c>
    </row>
    <row r="9" spans="1:5" ht="30" x14ac:dyDescent="0.25">
      <c r="A9" s="2" t="s">
        <v>1325</v>
      </c>
      <c r="B9" s="4" t="s">
        <v>5</v>
      </c>
      <c r="C9" s="4" t="s">
        <v>5</v>
      </c>
      <c r="D9" s="6">
        <v>-2594</v>
      </c>
      <c r="E9" s="4" t="s">
        <v>5</v>
      </c>
    </row>
    <row r="10" spans="1:5" x14ac:dyDescent="0.25">
      <c r="A10" s="2" t="s">
        <v>1329</v>
      </c>
      <c r="B10" s="4" t="s">
        <v>5</v>
      </c>
      <c r="C10" s="4" t="s">
        <v>5</v>
      </c>
      <c r="D10" s="4" t="s">
        <v>5</v>
      </c>
      <c r="E10" s="4" t="s">
        <v>5</v>
      </c>
    </row>
    <row r="11" spans="1:5" ht="45" x14ac:dyDescent="0.25">
      <c r="A11" s="3" t="s">
        <v>1324</v>
      </c>
      <c r="B11" s="4" t="s">
        <v>5</v>
      </c>
      <c r="C11" s="4" t="s">
        <v>5</v>
      </c>
      <c r="D11" s="4" t="s">
        <v>5</v>
      </c>
      <c r="E11" s="4" t="s">
        <v>5</v>
      </c>
    </row>
    <row r="12" spans="1:5" ht="30" x14ac:dyDescent="0.25">
      <c r="A12" s="2" t="s">
        <v>1330</v>
      </c>
      <c r="B12" s="4" t="s">
        <v>5</v>
      </c>
      <c r="C12" s="4" t="s">
        <v>5</v>
      </c>
      <c r="D12" s="4" t="s">
        <v>55</v>
      </c>
      <c r="E12" s="4" t="s">
        <v>5</v>
      </c>
    </row>
    <row r="13" spans="1:5" x14ac:dyDescent="0.25">
      <c r="A13" s="2" t="s">
        <v>793</v>
      </c>
      <c r="B13" s="4" t="s">
        <v>5</v>
      </c>
      <c r="C13" s="4" t="s">
        <v>5</v>
      </c>
      <c r="D13" s="4" t="s">
        <v>5</v>
      </c>
      <c r="E13" s="4" t="s">
        <v>5</v>
      </c>
    </row>
    <row r="14" spans="1:5" ht="45" x14ac:dyDescent="0.25">
      <c r="A14" s="3" t="s">
        <v>1324</v>
      </c>
      <c r="B14" s="4" t="s">
        <v>5</v>
      </c>
      <c r="C14" s="4" t="s">
        <v>5</v>
      </c>
      <c r="D14" s="4" t="s">
        <v>5</v>
      </c>
      <c r="E14" s="4" t="s">
        <v>5</v>
      </c>
    </row>
    <row r="15" spans="1:5" ht="45" x14ac:dyDescent="0.25">
      <c r="A15" s="2" t="s">
        <v>1327</v>
      </c>
      <c r="B15" s="4" t="s">
        <v>5</v>
      </c>
      <c r="C15" s="4" t="s">
        <v>5</v>
      </c>
      <c r="D15" s="6">
        <v>1084</v>
      </c>
      <c r="E15" s="4" t="s">
        <v>5</v>
      </c>
    </row>
    <row r="16" spans="1:5" ht="30" x14ac:dyDescent="0.25">
      <c r="A16" s="2" t="s">
        <v>1331</v>
      </c>
      <c r="B16" s="4" t="s">
        <v>5</v>
      </c>
      <c r="C16" s="4" t="s">
        <v>5</v>
      </c>
      <c r="D16" s="4" t="s">
        <v>5</v>
      </c>
      <c r="E16" s="4" t="s">
        <v>5</v>
      </c>
    </row>
    <row r="17" spans="1:5" ht="45" x14ac:dyDescent="0.25">
      <c r="A17" s="3" t="s">
        <v>1324</v>
      </c>
      <c r="B17" s="4" t="s">
        <v>5</v>
      </c>
      <c r="C17" s="4" t="s">
        <v>5</v>
      </c>
      <c r="D17" s="4" t="s">
        <v>5</v>
      </c>
      <c r="E17" s="4" t="s">
        <v>5</v>
      </c>
    </row>
    <row r="18" spans="1:5" ht="45" x14ac:dyDescent="0.25">
      <c r="A18" s="2" t="s">
        <v>1332</v>
      </c>
      <c r="B18" s="4" t="s">
        <v>5</v>
      </c>
      <c r="C18" s="4" t="s">
        <v>5</v>
      </c>
      <c r="D18" s="4" t="s">
        <v>55</v>
      </c>
      <c r="E18" s="4" t="s">
        <v>5</v>
      </c>
    </row>
    <row r="19" spans="1:5" x14ac:dyDescent="0.25">
      <c r="A19" s="2" t="s">
        <v>1333</v>
      </c>
      <c r="B19" s="4" t="s">
        <v>5</v>
      </c>
      <c r="C19" s="4" t="s">
        <v>5</v>
      </c>
      <c r="D19" s="4" t="s">
        <v>5</v>
      </c>
      <c r="E19" s="4" t="s">
        <v>5</v>
      </c>
    </row>
    <row r="20" spans="1:5" ht="45" x14ac:dyDescent="0.25">
      <c r="A20" s="3" t="s">
        <v>1324</v>
      </c>
      <c r="B20" s="4" t="s">
        <v>5</v>
      </c>
      <c r="C20" s="4" t="s">
        <v>5</v>
      </c>
      <c r="D20" s="4" t="s">
        <v>5</v>
      </c>
      <c r="E20" s="4" t="s">
        <v>5</v>
      </c>
    </row>
    <row r="21" spans="1:5" ht="30" x14ac:dyDescent="0.25">
      <c r="A21" s="2" t="s">
        <v>1334</v>
      </c>
      <c r="B21" s="4" t="s">
        <v>5</v>
      </c>
      <c r="C21" s="4" t="s">
        <v>5</v>
      </c>
      <c r="D21" s="8">
        <v>1084</v>
      </c>
      <c r="E21"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6</v>
      </c>
      <c r="B1" s="7" t="s">
        <v>1</v>
      </c>
      <c r="C1" s="7"/>
    </row>
    <row r="2" spans="1:3" ht="30" x14ac:dyDescent="0.25">
      <c r="A2" s="1" t="s">
        <v>27</v>
      </c>
      <c r="B2" s="1" t="s">
        <v>2</v>
      </c>
      <c r="C2" s="1" t="s">
        <v>84</v>
      </c>
    </row>
    <row r="3" spans="1:3" ht="30" x14ac:dyDescent="0.25">
      <c r="A3" s="3" t="s">
        <v>157</v>
      </c>
      <c r="B3" s="4" t="s">
        <v>5</v>
      </c>
      <c r="C3" s="4" t="s">
        <v>5</v>
      </c>
    </row>
    <row r="4" spans="1:3" x14ac:dyDescent="0.25">
      <c r="A4" s="2" t="s">
        <v>108</v>
      </c>
      <c r="B4" s="8">
        <v>-504905</v>
      </c>
      <c r="C4" s="8">
        <v>5804</v>
      </c>
    </row>
    <row r="5" spans="1:3" ht="45" x14ac:dyDescent="0.25">
      <c r="A5" s="3" t="s">
        <v>158</v>
      </c>
      <c r="B5" s="4" t="s">
        <v>5</v>
      </c>
      <c r="C5" s="4" t="s">
        <v>5</v>
      </c>
    </row>
    <row r="6" spans="1:3" ht="30" x14ac:dyDescent="0.25">
      <c r="A6" s="2" t="s">
        <v>159</v>
      </c>
      <c r="B6" s="6">
        <v>-7966</v>
      </c>
      <c r="C6" s="4" t="s">
        <v>5</v>
      </c>
    </row>
    <row r="7" spans="1:3" x14ac:dyDescent="0.25">
      <c r="A7" s="2" t="s">
        <v>160</v>
      </c>
      <c r="B7" s="6">
        <v>-4817</v>
      </c>
      <c r="C7" s="6">
        <v>-3347</v>
      </c>
    </row>
    <row r="8" spans="1:3" x14ac:dyDescent="0.25">
      <c r="A8" s="2" t="s">
        <v>161</v>
      </c>
      <c r="B8" s="6">
        <v>22080</v>
      </c>
      <c r="C8" s="6">
        <v>15985</v>
      </c>
    </row>
    <row r="9" spans="1:3" x14ac:dyDescent="0.25">
      <c r="A9" s="2" t="s">
        <v>105</v>
      </c>
      <c r="B9" s="6">
        <v>214049</v>
      </c>
      <c r="C9" s="4" t="s">
        <v>5</v>
      </c>
    </row>
    <row r="10" spans="1:3" ht="30" x14ac:dyDescent="0.25">
      <c r="A10" s="2" t="s">
        <v>162</v>
      </c>
      <c r="B10" s="6">
        <v>6124</v>
      </c>
      <c r="C10" s="6">
        <v>5377</v>
      </c>
    </row>
    <row r="11" spans="1:3" x14ac:dyDescent="0.25">
      <c r="A11" s="2" t="s">
        <v>163</v>
      </c>
      <c r="B11" s="6">
        <v>12622</v>
      </c>
      <c r="C11" s="6">
        <v>4382</v>
      </c>
    </row>
    <row r="12" spans="1:3" x14ac:dyDescent="0.25">
      <c r="A12" s="2" t="s">
        <v>51</v>
      </c>
      <c r="B12" s="6">
        <v>44743</v>
      </c>
      <c r="C12" s="6">
        <v>-1786</v>
      </c>
    </row>
    <row r="13" spans="1:3" ht="30" x14ac:dyDescent="0.25">
      <c r="A13" s="2" t="s">
        <v>164</v>
      </c>
      <c r="B13" s="6">
        <v>-1108</v>
      </c>
      <c r="C13" s="4" t="s">
        <v>5</v>
      </c>
    </row>
    <row r="14" spans="1:3" ht="30" x14ac:dyDescent="0.25">
      <c r="A14" s="3" t="s">
        <v>165</v>
      </c>
      <c r="B14" s="4" t="s">
        <v>5</v>
      </c>
      <c r="C14" s="4" t="s">
        <v>5</v>
      </c>
    </row>
    <row r="15" spans="1:3" x14ac:dyDescent="0.25">
      <c r="A15" s="2" t="s">
        <v>33</v>
      </c>
      <c r="B15" s="4">
        <v>-850</v>
      </c>
      <c r="C15" s="4">
        <v>-451</v>
      </c>
    </row>
    <row r="16" spans="1:3" x14ac:dyDescent="0.25">
      <c r="A16" s="2" t="s">
        <v>35</v>
      </c>
      <c r="B16" s="6">
        <v>19612</v>
      </c>
      <c r="C16" s="6">
        <v>26643</v>
      </c>
    </row>
    <row r="17" spans="1:3" x14ac:dyDescent="0.25">
      <c r="A17" s="2" t="s">
        <v>166</v>
      </c>
      <c r="B17" s="6">
        <v>228391</v>
      </c>
      <c r="C17" s="6">
        <v>22871</v>
      </c>
    </row>
    <row r="18" spans="1:3" x14ac:dyDescent="0.25">
      <c r="A18" s="2" t="s">
        <v>38</v>
      </c>
      <c r="B18" s="6">
        <v>90195</v>
      </c>
      <c r="C18" s="6">
        <v>-1654</v>
      </c>
    </row>
    <row r="19" spans="1:3" x14ac:dyDescent="0.25">
      <c r="A19" s="2" t="s">
        <v>39</v>
      </c>
      <c r="B19" s="6">
        <v>-5871</v>
      </c>
      <c r="C19" s="6">
        <v>-16649</v>
      </c>
    </row>
    <row r="20" spans="1:3" x14ac:dyDescent="0.25">
      <c r="A20" s="2" t="s">
        <v>42</v>
      </c>
      <c r="B20" s="6">
        <v>-53822</v>
      </c>
      <c r="C20" s="6">
        <v>-64213</v>
      </c>
    </row>
    <row r="21" spans="1:3" x14ac:dyDescent="0.25">
      <c r="A21" s="2" t="s">
        <v>43</v>
      </c>
      <c r="B21" s="6">
        <v>35105</v>
      </c>
      <c r="C21" s="6">
        <v>-4511</v>
      </c>
    </row>
    <row r="22" spans="1:3" x14ac:dyDescent="0.25">
      <c r="A22" s="2" t="s">
        <v>46</v>
      </c>
      <c r="B22" s="6">
        <v>26059</v>
      </c>
      <c r="C22" s="6">
        <v>69720</v>
      </c>
    </row>
    <row r="23" spans="1:3" x14ac:dyDescent="0.25">
      <c r="A23" s="2" t="s">
        <v>47</v>
      </c>
      <c r="B23" s="6">
        <v>-92610</v>
      </c>
      <c r="C23" s="6">
        <v>33280</v>
      </c>
    </row>
    <row r="24" spans="1:3" x14ac:dyDescent="0.25">
      <c r="A24" s="2" t="s">
        <v>48</v>
      </c>
      <c r="B24" s="6">
        <v>5873</v>
      </c>
      <c r="C24" s="6">
        <v>-6376</v>
      </c>
    </row>
    <row r="25" spans="1:3" ht="30" x14ac:dyDescent="0.25">
      <c r="A25" s="2" t="s">
        <v>49</v>
      </c>
      <c r="B25" s="6">
        <v>-2020</v>
      </c>
      <c r="C25" s="6">
        <v>-5584</v>
      </c>
    </row>
    <row r="26" spans="1:3" x14ac:dyDescent="0.25">
      <c r="A26" s="2" t="s">
        <v>50</v>
      </c>
      <c r="B26" s="6">
        <v>-52376</v>
      </c>
      <c r="C26" s="6">
        <v>-7054</v>
      </c>
    </row>
    <row r="27" spans="1:3" ht="30" x14ac:dyDescent="0.25">
      <c r="A27" s="2" t="s">
        <v>167</v>
      </c>
      <c r="B27" s="6">
        <v>-21492</v>
      </c>
      <c r="C27" s="6">
        <v>72437</v>
      </c>
    </row>
    <row r="28" spans="1:3" ht="30" x14ac:dyDescent="0.25">
      <c r="A28" s="3" t="s">
        <v>168</v>
      </c>
      <c r="B28" s="4" t="s">
        <v>5</v>
      </c>
      <c r="C28" s="4" t="s">
        <v>5</v>
      </c>
    </row>
    <row r="29" spans="1:3" x14ac:dyDescent="0.25">
      <c r="A29" s="2" t="s">
        <v>169</v>
      </c>
      <c r="B29" s="6">
        <v>134741</v>
      </c>
      <c r="C29" s="4" t="s">
        <v>5</v>
      </c>
    </row>
    <row r="30" spans="1:3" x14ac:dyDescent="0.25">
      <c r="A30" s="2" t="s">
        <v>170</v>
      </c>
      <c r="B30" s="6">
        <v>-15661</v>
      </c>
      <c r="C30" s="6">
        <v>-19426</v>
      </c>
    </row>
    <row r="31" spans="1:3" x14ac:dyDescent="0.25">
      <c r="A31" s="2" t="s">
        <v>171</v>
      </c>
      <c r="B31" s="6">
        <v>-815579</v>
      </c>
      <c r="C31" s="6">
        <v>-997657</v>
      </c>
    </row>
    <row r="32" spans="1:3" x14ac:dyDescent="0.25">
      <c r="A32" s="2" t="s">
        <v>172</v>
      </c>
      <c r="B32" s="6">
        <v>-796800</v>
      </c>
      <c r="C32" s="6">
        <v>-802154</v>
      </c>
    </row>
    <row r="33" spans="1:3" x14ac:dyDescent="0.25">
      <c r="A33" s="2" t="s">
        <v>173</v>
      </c>
      <c r="B33" s="6">
        <v>18309</v>
      </c>
      <c r="C33" s="4" t="s">
        <v>5</v>
      </c>
    </row>
    <row r="34" spans="1:3" x14ac:dyDescent="0.25">
      <c r="A34" s="2" t="s">
        <v>174</v>
      </c>
      <c r="B34" s="6">
        <v>-19252</v>
      </c>
      <c r="C34" s="6">
        <v>-7986</v>
      </c>
    </row>
    <row r="35" spans="1:3" x14ac:dyDescent="0.25">
      <c r="A35" s="2" t="s">
        <v>175</v>
      </c>
      <c r="B35" s="6">
        <v>664401</v>
      </c>
      <c r="C35" s="6">
        <v>911796</v>
      </c>
    </row>
    <row r="36" spans="1:3" x14ac:dyDescent="0.25">
      <c r="A36" s="2" t="s">
        <v>176</v>
      </c>
      <c r="B36" s="6">
        <v>79230</v>
      </c>
      <c r="C36" s="6">
        <v>199867</v>
      </c>
    </row>
    <row r="37" spans="1:3" x14ac:dyDescent="0.25">
      <c r="A37" s="2" t="s">
        <v>177</v>
      </c>
      <c r="B37" s="6">
        <v>802297</v>
      </c>
      <c r="C37" s="6">
        <v>745618</v>
      </c>
    </row>
    <row r="38" spans="1:3" x14ac:dyDescent="0.25">
      <c r="A38" s="2" t="s">
        <v>178</v>
      </c>
      <c r="B38" s="6">
        <v>-3870</v>
      </c>
      <c r="C38" s="4" t="s">
        <v>5</v>
      </c>
    </row>
    <row r="39" spans="1:3" ht="30" x14ac:dyDescent="0.25">
      <c r="A39" s="2" t="s">
        <v>179</v>
      </c>
      <c r="B39" s="6">
        <v>47816</v>
      </c>
      <c r="C39" s="6">
        <v>30058</v>
      </c>
    </row>
    <row r="40" spans="1:3" ht="30" x14ac:dyDescent="0.25">
      <c r="A40" s="3" t="s">
        <v>180</v>
      </c>
      <c r="B40" s="4" t="s">
        <v>5</v>
      </c>
      <c r="C40" s="4" t="s">
        <v>5</v>
      </c>
    </row>
    <row r="41" spans="1:3" ht="30" x14ac:dyDescent="0.25">
      <c r="A41" s="2" t="s">
        <v>181</v>
      </c>
      <c r="B41" s="4" t="s">
        <v>5</v>
      </c>
      <c r="C41" s="6">
        <v>20000</v>
      </c>
    </row>
    <row r="42" spans="1:3" ht="30" x14ac:dyDescent="0.25">
      <c r="A42" s="2" t="s">
        <v>182</v>
      </c>
      <c r="B42" s="6">
        <v>2380</v>
      </c>
      <c r="C42" s="4" t="s">
        <v>5</v>
      </c>
    </row>
    <row r="43" spans="1:3" x14ac:dyDescent="0.25">
      <c r="A43" s="2" t="s">
        <v>183</v>
      </c>
      <c r="B43" s="6">
        <v>-1000</v>
      </c>
      <c r="C43" s="4" t="s">
        <v>5</v>
      </c>
    </row>
    <row r="44" spans="1:3" ht="30" x14ac:dyDescent="0.25">
      <c r="A44" s="2" t="s">
        <v>184</v>
      </c>
      <c r="B44" s="4">
        <v>2</v>
      </c>
      <c r="C44" s="4">
        <v>3</v>
      </c>
    </row>
    <row r="45" spans="1:3" ht="30" x14ac:dyDescent="0.25">
      <c r="A45" s="2" t="s">
        <v>164</v>
      </c>
      <c r="B45" s="6">
        <v>1106</v>
      </c>
      <c r="C45" s="4">
        <v>228</v>
      </c>
    </row>
    <row r="46" spans="1:3" ht="30" x14ac:dyDescent="0.25">
      <c r="A46" s="2" t="s">
        <v>185</v>
      </c>
      <c r="B46" s="6">
        <v>-5870</v>
      </c>
      <c r="C46" s="6">
        <v>-2152</v>
      </c>
    </row>
    <row r="47" spans="1:3" x14ac:dyDescent="0.25">
      <c r="A47" s="2" t="s">
        <v>186</v>
      </c>
      <c r="B47" s="4" t="s">
        <v>5</v>
      </c>
      <c r="C47" s="6">
        <v>-20987</v>
      </c>
    </row>
    <row r="48" spans="1:3" x14ac:dyDescent="0.25">
      <c r="A48" s="2" t="s">
        <v>187</v>
      </c>
      <c r="B48" s="6">
        <v>-16676</v>
      </c>
      <c r="C48" s="6">
        <v>-14680</v>
      </c>
    </row>
    <row r="49" spans="1:3" ht="30" x14ac:dyDescent="0.25">
      <c r="A49" s="2" t="s">
        <v>188</v>
      </c>
      <c r="B49" s="6">
        <v>-20058</v>
      </c>
      <c r="C49" s="6">
        <v>-17588</v>
      </c>
    </row>
    <row r="50" spans="1:3" ht="30" x14ac:dyDescent="0.25">
      <c r="A50" s="2" t="s">
        <v>189</v>
      </c>
      <c r="B50" s="6">
        <v>6266</v>
      </c>
      <c r="C50" s="6">
        <v>84907</v>
      </c>
    </row>
    <row r="51" spans="1:3" ht="30" x14ac:dyDescent="0.25">
      <c r="A51" s="2" t="s">
        <v>190</v>
      </c>
      <c r="B51" s="6">
        <v>102269</v>
      </c>
      <c r="C51" s="6">
        <v>114098</v>
      </c>
    </row>
    <row r="52" spans="1:3" ht="30" x14ac:dyDescent="0.25">
      <c r="A52" s="2" t="s">
        <v>191</v>
      </c>
      <c r="B52" s="8">
        <v>108535</v>
      </c>
      <c r="C52" s="8">
        <v>19900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335</v>
      </c>
      <c r="B1" s="7" t="s">
        <v>2</v>
      </c>
      <c r="C1" s="7" t="s">
        <v>28</v>
      </c>
    </row>
    <row r="2" spans="1:3" ht="30" x14ac:dyDescent="0.25">
      <c r="A2" s="1" t="s">
        <v>27</v>
      </c>
      <c r="B2" s="7"/>
      <c r="C2" s="7"/>
    </row>
    <row r="3" spans="1:3" x14ac:dyDescent="0.25">
      <c r="A3" s="3" t="s">
        <v>1336</v>
      </c>
      <c r="B3" s="4" t="s">
        <v>5</v>
      </c>
      <c r="C3" s="4" t="s">
        <v>5</v>
      </c>
    </row>
    <row r="4" spans="1:3" x14ac:dyDescent="0.25">
      <c r="A4" s="2" t="s">
        <v>783</v>
      </c>
      <c r="B4" s="8">
        <v>70000</v>
      </c>
      <c r="C4" s="8">
        <v>70000</v>
      </c>
    </row>
    <row r="5" spans="1:3" x14ac:dyDescent="0.25">
      <c r="A5" s="2" t="s">
        <v>785</v>
      </c>
      <c r="B5" s="6">
        <v>235058</v>
      </c>
      <c r="C5" s="6">
        <v>235058</v>
      </c>
    </row>
    <row r="6" spans="1:3" x14ac:dyDescent="0.25">
      <c r="A6" s="2" t="s">
        <v>130</v>
      </c>
      <c r="B6" s="6">
        <v>451224</v>
      </c>
      <c r="C6" s="6">
        <v>449731</v>
      </c>
    </row>
    <row r="7" spans="1:3" x14ac:dyDescent="0.25">
      <c r="A7" s="2" t="s">
        <v>783</v>
      </c>
      <c r="B7" s="6">
        <v>70000</v>
      </c>
      <c r="C7" s="6">
        <v>70000</v>
      </c>
    </row>
    <row r="8" spans="1:3" x14ac:dyDescent="0.25">
      <c r="A8" s="2" t="s">
        <v>785</v>
      </c>
      <c r="B8" s="6">
        <v>240010</v>
      </c>
      <c r="C8" s="6">
        <v>232678</v>
      </c>
    </row>
    <row r="9" spans="1:3" x14ac:dyDescent="0.25">
      <c r="A9" s="2" t="s">
        <v>130</v>
      </c>
      <c r="B9" s="6">
        <v>468253</v>
      </c>
      <c r="C9" s="6">
        <v>454741</v>
      </c>
    </row>
    <row r="10" spans="1:3" x14ac:dyDescent="0.25">
      <c r="A10" s="2" t="s">
        <v>805</v>
      </c>
      <c r="B10" s="4" t="s">
        <v>5</v>
      </c>
      <c r="C10" s="4" t="s">
        <v>5</v>
      </c>
    </row>
    <row r="11" spans="1:3" x14ac:dyDescent="0.25">
      <c r="A11" s="3" t="s">
        <v>1336</v>
      </c>
      <c r="B11" s="4" t="s">
        <v>5</v>
      </c>
      <c r="C11" s="4" t="s">
        <v>5</v>
      </c>
    </row>
    <row r="12" spans="1:3" x14ac:dyDescent="0.25">
      <c r="A12" s="2" t="s">
        <v>784</v>
      </c>
      <c r="B12" s="6">
        <v>146166</v>
      </c>
      <c r="C12" s="6">
        <v>144673</v>
      </c>
    </row>
    <row r="13" spans="1:3" x14ac:dyDescent="0.25">
      <c r="A13" s="2" t="s">
        <v>784</v>
      </c>
      <c r="B13" s="8">
        <v>158243</v>
      </c>
      <c r="C13" s="8">
        <v>15206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 min="7" max="7" width="12.140625" bestFit="1" customWidth="1"/>
    <col min="8" max="8" width="12.28515625" bestFit="1" customWidth="1"/>
    <col min="9" max="12" width="36.5703125" bestFit="1" customWidth="1"/>
    <col min="13" max="14" width="17.28515625" bestFit="1" customWidth="1"/>
    <col min="15" max="15" width="36.28515625" bestFit="1" customWidth="1"/>
    <col min="16" max="16" width="22.5703125" bestFit="1" customWidth="1"/>
    <col min="17" max="20" width="18.7109375" bestFit="1" customWidth="1"/>
  </cols>
  <sheetData>
    <row r="1" spans="1:20" ht="15" customHeight="1" x14ac:dyDescent="0.25">
      <c r="A1" s="7" t="s">
        <v>1337</v>
      </c>
      <c r="B1" s="7" t="s">
        <v>83</v>
      </c>
      <c r="C1" s="7"/>
      <c r="D1" s="7"/>
      <c r="E1" s="7" t="s">
        <v>1</v>
      </c>
      <c r="F1" s="7"/>
      <c r="G1" s="1"/>
      <c r="H1" s="1"/>
      <c r="I1" s="1" t="s">
        <v>1124</v>
      </c>
      <c r="J1" s="7" t="s">
        <v>1</v>
      </c>
      <c r="K1" s="7"/>
      <c r="L1" s="7"/>
      <c r="M1" s="1" t="s">
        <v>1124</v>
      </c>
      <c r="N1" s="7"/>
      <c r="O1" s="7"/>
      <c r="P1" s="7"/>
      <c r="Q1" s="1" t="s">
        <v>1124</v>
      </c>
      <c r="R1" s="1"/>
      <c r="S1" s="1"/>
      <c r="T1" s="1"/>
    </row>
    <row r="2" spans="1:20" x14ac:dyDescent="0.25">
      <c r="A2" s="7"/>
      <c r="B2" s="7" t="s">
        <v>2</v>
      </c>
      <c r="C2" s="7" t="s">
        <v>1338</v>
      </c>
      <c r="D2" s="7" t="s">
        <v>84</v>
      </c>
      <c r="E2" s="7" t="s">
        <v>2</v>
      </c>
      <c r="F2" s="7" t="s">
        <v>84</v>
      </c>
      <c r="G2" s="7" t="s">
        <v>1339</v>
      </c>
      <c r="H2" s="7" t="s">
        <v>28</v>
      </c>
      <c r="I2" s="1" t="s">
        <v>1340</v>
      </c>
      <c r="J2" s="1" t="s">
        <v>2</v>
      </c>
      <c r="K2" s="1" t="s">
        <v>2</v>
      </c>
      <c r="L2" s="1" t="s">
        <v>84</v>
      </c>
      <c r="M2" s="1" t="s">
        <v>1342</v>
      </c>
      <c r="N2" s="1" t="s">
        <v>1065</v>
      </c>
      <c r="O2" s="1" t="s">
        <v>1065</v>
      </c>
      <c r="P2" s="1" t="s">
        <v>1065</v>
      </c>
      <c r="Q2" s="1" t="s">
        <v>1343</v>
      </c>
      <c r="R2" s="1" t="s">
        <v>1343</v>
      </c>
      <c r="S2" s="1" t="s">
        <v>2</v>
      </c>
      <c r="T2" s="1" t="s">
        <v>28</v>
      </c>
    </row>
    <row r="3" spans="1:20" ht="45" x14ac:dyDescent="0.25">
      <c r="A3" s="7"/>
      <c r="B3" s="7"/>
      <c r="C3" s="7"/>
      <c r="D3" s="7"/>
      <c r="E3" s="7"/>
      <c r="F3" s="7"/>
      <c r="G3" s="7"/>
      <c r="H3" s="7"/>
      <c r="I3" s="1" t="s">
        <v>805</v>
      </c>
      <c r="J3" s="1" t="s">
        <v>805</v>
      </c>
      <c r="K3" s="1" t="s">
        <v>1341</v>
      </c>
      <c r="L3" s="1" t="s">
        <v>1341</v>
      </c>
      <c r="M3" s="1" t="s">
        <v>1058</v>
      </c>
      <c r="N3" s="1" t="s">
        <v>1066</v>
      </c>
      <c r="O3" s="1" t="s">
        <v>1066</v>
      </c>
      <c r="P3" s="1" t="s">
        <v>1066</v>
      </c>
      <c r="Q3" s="1" t="s">
        <v>793</v>
      </c>
      <c r="R3" s="1" t="s">
        <v>793</v>
      </c>
      <c r="S3" s="1" t="s">
        <v>1292</v>
      </c>
      <c r="T3" s="1" t="s">
        <v>1292</v>
      </c>
    </row>
    <row r="4" spans="1:20" x14ac:dyDescent="0.25">
      <c r="A4" s="7"/>
      <c r="B4" s="7"/>
      <c r="C4" s="7"/>
      <c r="D4" s="7"/>
      <c r="E4" s="7"/>
      <c r="F4" s="7"/>
      <c r="G4" s="7"/>
      <c r="H4" s="7"/>
      <c r="I4" s="1"/>
      <c r="J4" s="1"/>
      <c r="K4" s="1"/>
      <c r="L4" s="1"/>
      <c r="M4" s="1"/>
      <c r="N4" s="1" t="s">
        <v>1067</v>
      </c>
      <c r="O4" s="1" t="s">
        <v>1068</v>
      </c>
      <c r="P4" s="1" t="s">
        <v>1056</v>
      </c>
      <c r="Q4" s="1"/>
      <c r="R4" s="1" t="s">
        <v>1344</v>
      </c>
      <c r="S4" s="1" t="s">
        <v>793</v>
      </c>
      <c r="T4" s="1" t="s">
        <v>793</v>
      </c>
    </row>
    <row r="5" spans="1:20" x14ac:dyDescent="0.25">
      <c r="A5" s="7"/>
      <c r="B5" s="7"/>
      <c r="C5" s="7"/>
      <c r="D5" s="7"/>
      <c r="E5" s="7"/>
      <c r="F5" s="7"/>
      <c r="G5" s="7"/>
      <c r="H5" s="7"/>
      <c r="I5" s="1"/>
      <c r="J5" s="1"/>
      <c r="K5" s="1"/>
      <c r="L5" s="1"/>
      <c r="M5" s="1"/>
      <c r="N5" s="1"/>
      <c r="O5" s="1" t="s">
        <v>1067</v>
      </c>
      <c r="P5" s="1" t="s">
        <v>1067</v>
      </c>
      <c r="Q5" s="1"/>
      <c r="R5" s="1"/>
      <c r="S5" s="1"/>
      <c r="T5" s="1"/>
    </row>
    <row r="6" spans="1:20" x14ac:dyDescent="0.25">
      <c r="A6" s="3" t="s">
        <v>133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101</v>
      </c>
      <c r="B7" s="8">
        <v>7635000</v>
      </c>
      <c r="C7" s="4" t="s">
        <v>5</v>
      </c>
      <c r="D7" s="8">
        <v>7902000</v>
      </c>
      <c r="E7" s="8">
        <v>15443000</v>
      </c>
      <c r="F7" s="8">
        <v>16513000</v>
      </c>
      <c r="G7" s="4" t="s">
        <v>5</v>
      </c>
      <c r="H7" s="4" t="s">
        <v>5</v>
      </c>
      <c r="I7" s="4" t="s">
        <v>5</v>
      </c>
      <c r="J7" s="8">
        <v>5900000</v>
      </c>
      <c r="K7" s="4" t="s">
        <v>5</v>
      </c>
      <c r="L7" s="4" t="s">
        <v>5</v>
      </c>
      <c r="M7" s="4" t="s">
        <v>5</v>
      </c>
      <c r="N7" s="4" t="s">
        <v>5</v>
      </c>
      <c r="O7" s="4" t="s">
        <v>5</v>
      </c>
      <c r="P7" s="4" t="s">
        <v>5</v>
      </c>
      <c r="Q7" s="4" t="s">
        <v>5</v>
      </c>
      <c r="R7" s="4" t="s">
        <v>5</v>
      </c>
      <c r="S7" s="4" t="s">
        <v>5</v>
      </c>
      <c r="T7" s="4" t="s">
        <v>5</v>
      </c>
    </row>
    <row r="8" spans="1:20" ht="30" x14ac:dyDescent="0.25">
      <c r="A8" s="2" t="s">
        <v>1345</v>
      </c>
      <c r="B8" s="6">
        <v>235058000</v>
      </c>
      <c r="C8" s="4" t="s">
        <v>5</v>
      </c>
      <c r="D8" s="4" t="s">
        <v>5</v>
      </c>
      <c r="E8" s="6">
        <v>235058000</v>
      </c>
      <c r="F8" s="4" t="s">
        <v>5</v>
      </c>
      <c r="G8" s="4" t="s">
        <v>5</v>
      </c>
      <c r="H8" s="6">
        <v>235058000</v>
      </c>
      <c r="I8" s="4" t="s">
        <v>5</v>
      </c>
      <c r="J8" s="4" t="s">
        <v>5</v>
      </c>
      <c r="K8" s="4" t="s">
        <v>5</v>
      </c>
      <c r="L8" s="4" t="s">
        <v>5</v>
      </c>
      <c r="M8" s="4" t="s">
        <v>5</v>
      </c>
      <c r="N8" s="4" t="s">
        <v>5</v>
      </c>
      <c r="O8" s="4" t="s">
        <v>5</v>
      </c>
      <c r="P8" s="4" t="s">
        <v>5</v>
      </c>
      <c r="Q8" s="4" t="s">
        <v>5</v>
      </c>
      <c r="R8" s="4" t="s">
        <v>5</v>
      </c>
      <c r="S8" s="4" t="s">
        <v>5</v>
      </c>
      <c r="T8" s="4" t="s">
        <v>5</v>
      </c>
    </row>
    <row r="9" spans="1:20" ht="30" x14ac:dyDescent="0.25">
      <c r="A9" s="2" t="s">
        <v>134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
        <v>190000000</v>
      </c>
      <c r="S9" s="4" t="s">
        <v>5</v>
      </c>
      <c r="T9" s="4" t="s">
        <v>5</v>
      </c>
    </row>
    <row r="10" spans="1:20" x14ac:dyDescent="0.25">
      <c r="A10" s="2" t="s">
        <v>134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1348</v>
      </c>
      <c r="R10" s="4" t="s">
        <v>5</v>
      </c>
      <c r="S10" s="4" t="s">
        <v>5</v>
      </c>
      <c r="T10" s="4" t="s">
        <v>5</v>
      </c>
    </row>
    <row r="11" spans="1:20" x14ac:dyDescent="0.25">
      <c r="A11" s="2" t="s">
        <v>134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199">
        <v>5.0999999999999997E-2</v>
      </c>
      <c r="R11" s="4" t="s">
        <v>5</v>
      </c>
      <c r="S11" s="4" t="s">
        <v>5</v>
      </c>
      <c r="T11" s="4" t="s">
        <v>5</v>
      </c>
    </row>
    <row r="12" spans="1:20" ht="30" x14ac:dyDescent="0.25">
      <c r="A12" s="2" t="s">
        <v>135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199">
        <v>5.8999999999999997E-2</v>
      </c>
      <c r="R12" s="4" t="s">
        <v>5</v>
      </c>
      <c r="S12" s="4" t="s">
        <v>5</v>
      </c>
      <c r="T12" s="4" t="s">
        <v>5</v>
      </c>
    </row>
    <row r="13" spans="1:20" ht="30" x14ac:dyDescent="0.25">
      <c r="A13" s="2" t="s">
        <v>1351</v>
      </c>
      <c r="B13" s="6">
        <v>6830000</v>
      </c>
      <c r="C13" s="4" t="s">
        <v>5</v>
      </c>
      <c r="D13" s="4" t="s">
        <v>5</v>
      </c>
      <c r="E13" s="6">
        <v>6830000</v>
      </c>
      <c r="F13" s="4" t="s">
        <v>5</v>
      </c>
      <c r="G13" s="4" t="s">
        <v>5</v>
      </c>
      <c r="H13" s="6">
        <v>9016000</v>
      </c>
      <c r="I13" s="4" t="s">
        <v>5</v>
      </c>
      <c r="J13" s="4" t="s">
        <v>5</v>
      </c>
      <c r="K13" s="4" t="s">
        <v>5</v>
      </c>
      <c r="L13" s="4" t="s">
        <v>5</v>
      </c>
      <c r="M13" s="4" t="s">
        <v>5</v>
      </c>
      <c r="N13" s="4" t="s">
        <v>5</v>
      </c>
      <c r="O13" s="4" t="s">
        <v>5</v>
      </c>
      <c r="P13" s="4" t="s">
        <v>5</v>
      </c>
      <c r="Q13" s="4" t="s">
        <v>5</v>
      </c>
      <c r="R13" s="4" t="s">
        <v>5</v>
      </c>
      <c r="S13" s="6">
        <v>6800000</v>
      </c>
      <c r="T13" s="6">
        <v>9000000</v>
      </c>
    </row>
    <row r="14" spans="1:20" ht="45" x14ac:dyDescent="0.25">
      <c r="A14" s="2" t="s">
        <v>1352</v>
      </c>
      <c r="B14" s="4" t="s">
        <v>5</v>
      </c>
      <c r="C14" s="4" t="s">
        <v>5</v>
      </c>
      <c r="D14" s="4" t="s">
        <v>5</v>
      </c>
      <c r="E14" s="4" t="s">
        <v>5</v>
      </c>
      <c r="F14" s="4" t="s">
        <v>5</v>
      </c>
      <c r="G14" s="4" t="s">
        <v>5</v>
      </c>
      <c r="H14" s="4" t="s">
        <v>5</v>
      </c>
      <c r="I14" s="4" t="s">
        <v>5</v>
      </c>
      <c r="J14" s="4" t="s">
        <v>5</v>
      </c>
      <c r="K14" s="6">
        <v>1100000</v>
      </c>
      <c r="L14" s="6">
        <v>800000</v>
      </c>
      <c r="M14" s="4" t="s">
        <v>5</v>
      </c>
      <c r="N14" s="4" t="s">
        <v>5</v>
      </c>
      <c r="O14" s="4" t="s">
        <v>5</v>
      </c>
      <c r="P14" s="4" t="s">
        <v>5</v>
      </c>
      <c r="Q14" s="4" t="s">
        <v>5</v>
      </c>
      <c r="R14" s="4" t="s">
        <v>5</v>
      </c>
      <c r="S14" s="4" t="s">
        <v>5</v>
      </c>
      <c r="T14" s="4" t="s">
        <v>5</v>
      </c>
    </row>
    <row r="15" spans="1:20" ht="30" x14ac:dyDescent="0.25">
      <c r="A15" s="2" t="s">
        <v>1353</v>
      </c>
      <c r="B15" s="6">
        <v>6900000</v>
      </c>
      <c r="C15" s="4" t="s">
        <v>5</v>
      </c>
      <c r="D15" s="4" t="s">
        <v>5</v>
      </c>
      <c r="E15" s="6">
        <v>6900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ht="30" x14ac:dyDescent="0.25">
      <c r="A16" s="2" t="s">
        <v>1354</v>
      </c>
      <c r="B16" s="4" t="s">
        <v>5</v>
      </c>
      <c r="C16" s="4" t="s">
        <v>5</v>
      </c>
      <c r="D16" s="4" t="s">
        <v>5</v>
      </c>
      <c r="E16" s="4" t="s">
        <v>5</v>
      </c>
      <c r="F16" s="4" t="s">
        <v>5</v>
      </c>
      <c r="G16" s="6">
        <v>220000000</v>
      </c>
      <c r="H16" s="4" t="s">
        <v>5</v>
      </c>
      <c r="I16" s="4" t="s">
        <v>5</v>
      </c>
      <c r="J16" s="4" t="s">
        <v>5</v>
      </c>
      <c r="K16" s="4" t="s">
        <v>5</v>
      </c>
      <c r="L16" s="4" t="s">
        <v>5</v>
      </c>
      <c r="M16" s="6">
        <v>70000000</v>
      </c>
      <c r="N16" s="4" t="s">
        <v>5</v>
      </c>
      <c r="O16" s="4" t="s">
        <v>5</v>
      </c>
      <c r="P16" s="4" t="s">
        <v>5</v>
      </c>
      <c r="Q16" s="4" t="s">
        <v>5</v>
      </c>
      <c r="R16" s="4" t="s">
        <v>5</v>
      </c>
      <c r="S16" s="4" t="s">
        <v>5</v>
      </c>
      <c r="T16" s="4" t="s">
        <v>5</v>
      </c>
    </row>
    <row r="17" spans="1:20" x14ac:dyDescent="0.25">
      <c r="A17" s="2" t="s">
        <v>1355</v>
      </c>
      <c r="B17" s="6">
        <v>70000000</v>
      </c>
      <c r="C17" s="4" t="s">
        <v>5</v>
      </c>
      <c r="D17" s="4" t="s">
        <v>5</v>
      </c>
      <c r="E17" s="6">
        <v>70000000</v>
      </c>
      <c r="F17" s="4" t="s">
        <v>5</v>
      </c>
      <c r="G17" s="4" t="s">
        <v>5</v>
      </c>
      <c r="H17" s="6">
        <v>70000000</v>
      </c>
      <c r="I17" s="4" t="s">
        <v>5</v>
      </c>
      <c r="J17" s="4" t="s">
        <v>5</v>
      </c>
      <c r="K17" s="4" t="s">
        <v>5</v>
      </c>
      <c r="L17" s="4" t="s">
        <v>5</v>
      </c>
      <c r="M17" s="4" t="s">
        <v>5</v>
      </c>
      <c r="N17" s="4" t="s">
        <v>5</v>
      </c>
      <c r="O17" s="4" t="s">
        <v>5</v>
      </c>
      <c r="P17" s="4" t="s">
        <v>5</v>
      </c>
      <c r="Q17" s="4" t="s">
        <v>5</v>
      </c>
      <c r="R17" s="4" t="s">
        <v>5</v>
      </c>
      <c r="S17" s="4" t="s">
        <v>5</v>
      </c>
      <c r="T17" s="4" t="s">
        <v>5</v>
      </c>
    </row>
    <row r="18" spans="1:20" x14ac:dyDescent="0.25">
      <c r="A18" s="2" t="s">
        <v>1356</v>
      </c>
      <c r="B18" s="199">
        <v>1.9400000000000001E-2</v>
      </c>
      <c r="C18" s="4" t="s">
        <v>5</v>
      </c>
      <c r="D18" s="4" t="s">
        <v>5</v>
      </c>
      <c r="E18" s="199">
        <v>1.9400000000000001E-2</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ht="30" x14ac:dyDescent="0.25">
      <c r="A19" s="2" t="s">
        <v>1357</v>
      </c>
      <c r="B19" s="4" t="s">
        <v>5</v>
      </c>
      <c r="C19" s="4" t="s">
        <v>5</v>
      </c>
      <c r="D19" s="4" t="s">
        <v>5</v>
      </c>
      <c r="E19" s="4" t="s">
        <v>5</v>
      </c>
      <c r="F19" s="4" t="s">
        <v>5</v>
      </c>
      <c r="G19" s="4" t="s">
        <v>5</v>
      </c>
      <c r="H19" s="4" t="s">
        <v>5</v>
      </c>
      <c r="I19" s="4" t="s">
        <v>5</v>
      </c>
      <c r="J19" s="4" t="s">
        <v>5</v>
      </c>
      <c r="K19" s="4" t="s">
        <v>5</v>
      </c>
      <c r="L19" s="4" t="s">
        <v>5</v>
      </c>
      <c r="M19" s="5">
        <v>41789</v>
      </c>
      <c r="N19" s="4" t="s">
        <v>5</v>
      </c>
      <c r="O19" s="4" t="s">
        <v>5</v>
      </c>
      <c r="P19" s="4" t="s">
        <v>5</v>
      </c>
      <c r="Q19" s="4" t="s">
        <v>5</v>
      </c>
      <c r="R19" s="4" t="s">
        <v>5</v>
      </c>
      <c r="S19" s="4" t="s">
        <v>5</v>
      </c>
      <c r="T19" s="4" t="s">
        <v>5</v>
      </c>
    </row>
    <row r="20" spans="1:20" ht="30" x14ac:dyDescent="0.25">
      <c r="A20" s="2" t="s">
        <v>1084</v>
      </c>
      <c r="B20" s="4" t="s">
        <v>5</v>
      </c>
      <c r="C20" s="4" t="s">
        <v>5</v>
      </c>
      <c r="D20" s="4" t="s">
        <v>5</v>
      </c>
      <c r="E20" s="6">
        <v>553400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ht="30" x14ac:dyDescent="0.25">
      <c r="A21" s="2" t="s">
        <v>1085</v>
      </c>
      <c r="B21" s="199">
        <v>0.9</v>
      </c>
      <c r="C21" s="4" t="s">
        <v>5</v>
      </c>
      <c r="D21" s="4" t="s">
        <v>5</v>
      </c>
      <c r="E21" s="199">
        <v>0.9</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ht="45" x14ac:dyDescent="0.25">
      <c r="A22" s="2" t="s">
        <v>1086</v>
      </c>
      <c r="B22" s="4" t="s">
        <v>5</v>
      </c>
      <c r="C22" s="4" t="s">
        <v>5</v>
      </c>
      <c r="D22" s="4" t="s">
        <v>5</v>
      </c>
      <c r="E22" s="199">
        <v>0.9</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ht="45" x14ac:dyDescent="0.25">
      <c r="A23" s="2" t="s">
        <v>1087</v>
      </c>
      <c r="B23" s="4" t="s">
        <v>5</v>
      </c>
      <c r="C23" s="4" t="s">
        <v>5</v>
      </c>
      <c r="D23" s="4" t="s">
        <v>5</v>
      </c>
      <c r="E23" s="199">
        <v>0.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row>
    <row r="24" spans="1:20" ht="45" x14ac:dyDescent="0.25">
      <c r="A24" s="2" t="s">
        <v>1088</v>
      </c>
      <c r="B24" s="4" t="s">
        <v>5</v>
      </c>
      <c r="C24" s="4" t="s">
        <v>5</v>
      </c>
      <c r="D24" s="4" t="s">
        <v>5</v>
      </c>
      <c r="E24" s="6">
        <v>2000000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row>
    <row r="25" spans="1:20" ht="30" x14ac:dyDescent="0.25">
      <c r="A25" s="2" t="s">
        <v>1089</v>
      </c>
      <c r="B25" s="4" t="s">
        <v>5</v>
      </c>
      <c r="C25" s="4" t="s">
        <v>5</v>
      </c>
      <c r="D25" s="4" t="s">
        <v>5</v>
      </c>
      <c r="E25" s="199">
        <v>0.46</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row>
    <row r="26" spans="1:20" ht="30" x14ac:dyDescent="0.25">
      <c r="A26" s="2" t="s">
        <v>1090</v>
      </c>
      <c r="B26" s="4" t="s">
        <v>5</v>
      </c>
      <c r="C26" s="4" t="s">
        <v>5</v>
      </c>
      <c r="D26" s="4" t="s">
        <v>5</v>
      </c>
      <c r="E26" s="4" t="s">
        <v>5</v>
      </c>
      <c r="F26" s="4" t="s">
        <v>5</v>
      </c>
      <c r="G26" s="4" t="s">
        <v>5</v>
      </c>
      <c r="H26" s="4" t="s">
        <v>5</v>
      </c>
      <c r="I26" s="4" t="s">
        <v>5</v>
      </c>
      <c r="J26" s="4" t="s">
        <v>5</v>
      </c>
      <c r="K26" s="4" t="s">
        <v>5</v>
      </c>
      <c r="L26" s="4" t="s">
        <v>5</v>
      </c>
      <c r="M26" s="4" t="s">
        <v>5</v>
      </c>
      <c r="N26" s="199">
        <v>1.75</v>
      </c>
      <c r="O26" s="4" t="s">
        <v>5</v>
      </c>
      <c r="P26" s="4" t="s">
        <v>5</v>
      </c>
      <c r="Q26" s="4" t="s">
        <v>5</v>
      </c>
      <c r="R26" s="4" t="s">
        <v>5</v>
      </c>
      <c r="S26" s="4" t="s">
        <v>5</v>
      </c>
      <c r="T26" s="4" t="s">
        <v>5</v>
      </c>
    </row>
    <row r="27" spans="1:20" ht="30" x14ac:dyDescent="0.25">
      <c r="A27" s="2" t="s">
        <v>1091</v>
      </c>
      <c r="B27" s="4" t="s">
        <v>5</v>
      </c>
      <c r="C27" s="4" t="s">
        <v>5</v>
      </c>
      <c r="D27" s="4" t="s">
        <v>5</v>
      </c>
      <c r="E27" s="4" t="s">
        <v>5</v>
      </c>
      <c r="F27" s="4" t="s">
        <v>5</v>
      </c>
      <c r="G27" s="4" t="s">
        <v>5</v>
      </c>
      <c r="H27" s="4" t="s">
        <v>5</v>
      </c>
      <c r="I27" s="4" t="s">
        <v>5</v>
      </c>
      <c r="J27" s="4" t="s">
        <v>5</v>
      </c>
      <c r="K27" s="4" t="s">
        <v>5</v>
      </c>
      <c r="L27" s="4" t="s">
        <v>5</v>
      </c>
      <c r="M27" s="4" t="s">
        <v>5</v>
      </c>
      <c r="N27" s="199">
        <v>0.1</v>
      </c>
      <c r="O27" s="4" t="s">
        <v>5</v>
      </c>
      <c r="P27" s="4" t="s">
        <v>5</v>
      </c>
      <c r="Q27" s="4" t="s">
        <v>5</v>
      </c>
      <c r="R27" s="4" t="s">
        <v>5</v>
      </c>
      <c r="S27" s="4" t="s">
        <v>5</v>
      </c>
      <c r="T27" s="4" t="s">
        <v>5</v>
      </c>
    </row>
    <row r="28" spans="1:20" ht="30" x14ac:dyDescent="0.25">
      <c r="A28" s="2" t="s">
        <v>1092</v>
      </c>
      <c r="B28" s="4" t="s">
        <v>5</v>
      </c>
      <c r="C28" s="4" t="s">
        <v>5</v>
      </c>
      <c r="D28" s="4" t="s">
        <v>5</v>
      </c>
      <c r="E28" s="4" t="s">
        <v>5</v>
      </c>
      <c r="F28" s="4" t="s">
        <v>5</v>
      </c>
      <c r="G28" s="4" t="s">
        <v>5</v>
      </c>
      <c r="H28" s="4" t="s">
        <v>5</v>
      </c>
      <c r="I28" s="4" t="s">
        <v>5</v>
      </c>
      <c r="J28" s="4" t="s">
        <v>5</v>
      </c>
      <c r="K28" s="4" t="s">
        <v>5</v>
      </c>
      <c r="L28" s="4" t="s">
        <v>5</v>
      </c>
      <c r="M28" s="4" t="s">
        <v>5</v>
      </c>
      <c r="N28" s="4" t="s">
        <v>5</v>
      </c>
      <c r="O28" s="199">
        <v>1.5</v>
      </c>
      <c r="P28" s="199">
        <v>1.1000000000000001</v>
      </c>
      <c r="Q28" s="4" t="s">
        <v>5</v>
      </c>
      <c r="R28" s="4" t="s">
        <v>5</v>
      </c>
      <c r="S28" s="4" t="s">
        <v>5</v>
      </c>
      <c r="T28" s="4" t="s">
        <v>5</v>
      </c>
    </row>
    <row r="29" spans="1:20" ht="30" x14ac:dyDescent="0.25">
      <c r="A29" s="2" t="s">
        <v>1093</v>
      </c>
      <c r="B29" s="6">
        <v>419000000</v>
      </c>
      <c r="C29" s="4" t="s">
        <v>5</v>
      </c>
      <c r="D29" s="4" t="s">
        <v>5</v>
      </c>
      <c r="E29" s="6">
        <v>419000000</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row>
    <row r="30" spans="1:20" ht="30" x14ac:dyDescent="0.25">
      <c r="A30" s="2" t="s">
        <v>1094</v>
      </c>
      <c r="B30" s="4" t="s">
        <v>5</v>
      </c>
      <c r="C30" s="4" t="s">
        <v>5</v>
      </c>
      <c r="D30" s="4" t="s">
        <v>5</v>
      </c>
      <c r="E30" s="199">
        <v>0.8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row>
    <row r="31" spans="1:20" ht="30" x14ac:dyDescent="0.25">
      <c r="A31" s="2" t="s">
        <v>1358</v>
      </c>
      <c r="B31" s="4" t="s">
        <v>5</v>
      </c>
      <c r="C31" s="4" t="s">
        <v>5</v>
      </c>
      <c r="D31" s="4" t="s">
        <v>5</v>
      </c>
      <c r="E31" s="4" t="s">
        <v>5</v>
      </c>
      <c r="F31" s="4" t="s">
        <v>5</v>
      </c>
      <c r="G31" s="4" t="s">
        <v>5</v>
      </c>
      <c r="H31" s="4" t="s">
        <v>5</v>
      </c>
      <c r="I31" s="6">
        <v>150000000</v>
      </c>
      <c r="J31" s="4" t="s">
        <v>5</v>
      </c>
      <c r="K31" s="4" t="s">
        <v>5</v>
      </c>
      <c r="L31" s="4" t="s">
        <v>5</v>
      </c>
      <c r="M31" s="4" t="s">
        <v>5</v>
      </c>
      <c r="N31" s="4" t="s">
        <v>5</v>
      </c>
      <c r="O31" s="4" t="s">
        <v>5</v>
      </c>
      <c r="P31" s="4" t="s">
        <v>5</v>
      </c>
      <c r="Q31" s="4" t="s">
        <v>5</v>
      </c>
      <c r="R31" s="4" t="s">
        <v>5</v>
      </c>
      <c r="S31" s="4" t="s">
        <v>5</v>
      </c>
      <c r="T31" s="4" t="s">
        <v>5</v>
      </c>
    </row>
    <row r="32" spans="1:20" ht="30" x14ac:dyDescent="0.25">
      <c r="A32" s="2" t="s">
        <v>1359</v>
      </c>
      <c r="B32" s="4" t="s">
        <v>5</v>
      </c>
      <c r="C32" s="4" t="s">
        <v>5</v>
      </c>
      <c r="D32" s="4" t="s">
        <v>5</v>
      </c>
      <c r="E32" s="4" t="s">
        <v>5</v>
      </c>
      <c r="F32" s="4" t="s">
        <v>5</v>
      </c>
      <c r="G32" s="4" t="s">
        <v>5</v>
      </c>
      <c r="H32" s="4" t="s">
        <v>5</v>
      </c>
      <c r="I32" s="199">
        <v>0.05</v>
      </c>
      <c r="J32" s="4" t="s">
        <v>5</v>
      </c>
      <c r="K32" s="4" t="s">
        <v>5</v>
      </c>
      <c r="L32" s="4" t="s">
        <v>5</v>
      </c>
      <c r="M32" s="4" t="s">
        <v>5</v>
      </c>
      <c r="N32" s="4" t="s">
        <v>5</v>
      </c>
      <c r="O32" s="4" t="s">
        <v>5</v>
      </c>
      <c r="P32" s="4" t="s">
        <v>5</v>
      </c>
      <c r="Q32" s="4" t="s">
        <v>5</v>
      </c>
      <c r="R32" s="4" t="s">
        <v>5</v>
      </c>
      <c r="S32" s="4" t="s">
        <v>5</v>
      </c>
      <c r="T32" s="4" t="s">
        <v>5</v>
      </c>
    </row>
    <row r="33" spans="1:20" ht="30" x14ac:dyDescent="0.25">
      <c r="A33" s="2" t="s">
        <v>1360</v>
      </c>
      <c r="B33" s="4" t="s">
        <v>5</v>
      </c>
      <c r="C33" s="4" t="s">
        <v>5</v>
      </c>
      <c r="D33" s="4" t="s">
        <v>5</v>
      </c>
      <c r="E33" s="4" t="s">
        <v>5</v>
      </c>
      <c r="F33" s="4" t="s">
        <v>5</v>
      </c>
      <c r="G33" s="4" t="s">
        <v>5</v>
      </c>
      <c r="H33" s="4" t="s">
        <v>5</v>
      </c>
      <c r="I33" s="5">
        <v>41897</v>
      </c>
      <c r="J33" s="4" t="s">
        <v>5</v>
      </c>
      <c r="K33" s="4" t="s">
        <v>5</v>
      </c>
      <c r="L33" s="4" t="s">
        <v>5</v>
      </c>
      <c r="M33" s="4" t="s">
        <v>5</v>
      </c>
      <c r="N33" s="4" t="s">
        <v>5</v>
      </c>
      <c r="O33" s="4" t="s">
        <v>5</v>
      </c>
      <c r="P33" s="4" t="s">
        <v>5</v>
      </c>
      <c r="Q33" s="4" t="s">
        <v>5</v>
      </c>
      <c r="R33" s="4" t="s">
        <v>5</v>
      </c>
      <c r="S33" s="4" t="s">
        <v>5</v>
      </c>
      <c r="T33" s="4" t="s">
        <v>5</v>
      </c>
    </row>
    <row r="34" spans="1:20" ht="60" x14ac:dyDescent="0.25">
      <c r="A34" s="2" t="s">
        <v>1361</v>
      </c>
      <c r="B34" s="4" t="s">
        <v>5</v>
      </c>
      <c r="C34" s="4" t="s">
        <v>5</v>
      </c>
      <c r="D34" s="4" t="s">
        <v>5</v>
      </c>
      <c r="E34" s="4" t="s">
        <v>5</v>
      </c>
      <c r="F34" s="4" t="s">
        <v>5</v>
      </c>
      <c r="G34" s="4" t="s">
        <v>5</v>
      </c>
      <c r="H34" s="4" t="s">
        <v>5</v>
      </c>
      <c r="I34" s="4" t="s">
        <v>1362</v>
      </c>
      <c r="J34" s="4" t="s">
        <v>5</v>
      </c>
      <c r="K34" s="4" t="s">
        <v>5</v>
      </c>
      <c r="L34" s="4" t="s">
        <v>5</v>
      </c>
      <c r="M34" s="4" t="s">
        <v>5</v>
      </c>
      <c r="N34" s="4" t="s">
        <v>5</v>
      </c>
      <c r="O34" s="4" t="s">
        <v>5</v>
      </c>
      <c r="P34" s="4" t="s">
        <v>5</v>
      </c>
      <c r="Q34" s="4" t="s">
        <v>5</v>
      </c>
      <c r="R34" s="4" t="s">
        <v>5</v>
      </c>
      <c r="S34" s="4" t="s">
        <v>5</v>
      </c>
      <c r="T34" s="4" t="s">
        <v>5</v>
      </c>
    </row>
    <row r="35" spans="1:20" x14ac:dyDescent="0.25">
      <c r="A35" s="2" t="s">
        <v>1363</v>
      </c>
      <c r="B35" s="4" t="s">
        <v>5</v>
      </c>
      <c r="C35" s="4" t="s">
        <v>5</v>
      </c>
      <c r="D35" s="4" t="s">
        <v>5</v>
      </c>
      <c r="E35" s="4" t="s">
        <v>5</v>
      </c>
      <c r="F35" s="4" t="s">
        <v>5</v>
      </c>
      <c r="G35" s="4" t="s">
        <v>5</v>
      </c>
      <c r="H35" s="4" t="s">
        <v>5</v>
      </c>
      <c r="I35" s="5">
        <v>40617</v>
      </c>
      <c r="J35" s="4" t="s">
        <v>5</v>
      </c>
      <c r="K35" s="4" t="s">
        <v>5</v>
      </c>
      <c r="L35" s="4" t="s">
        <v>5</v>
      </c>
      <c r="M35" s="4" t="s">
        <v>5</v>
      </c>
      <c r="N35" s="4" t="s">
        <v>5</v>
      </c>
      <c r="O35" s="4" t="s">
        <v>5</v>
      </c>
      <c r="P35" s="4" t="s">
        <v>5</v>
      </c>
      <c r="Q35" s="4" t="s">
        <v>5</v>
      </c>
      <c r="R35" s="4" t="s">
        <v>5</v>
      </c>
      <c r="S35" s="4" t="s">
        <v>5</v>
      </c>
      <c r="T35" s="4" t="s">
        <v>5</v>
      </c>
    </row>
    <row r="36" spans="1:20" x14ac:dyDescent="0.25">
      <c r="A36" s="2" t="s">
        <v>1364</v>
      </c>
      <c r="B36" s="4" t="s">
        <v>5</v>
      </c>
      <c r="C36" s="4" t="s">
        <v>5</v>
      </c>
      <c r="D36" s="4" t="s">
        <v>5</v>
      </c>
      <c r="E36" s="4" t="s">
        <v>5</v>
      </c>
      <c r="F36" s="4" t="s">
        <v>5</v>
      </c>
      <c r="G36" s="4" t="s">
        <v>5</v>
      </c>
      <c r="H36" s="4" t="s">
        <v>5</v>
      </c>
      <c r="I36" s="5">
        <v>41713</v>
      </c>
      <c r="J36" s="4" t="s">
        <v>5</v>
      </c>
      <c r="K36" s="4" t="s">
        <v>5</v>
      </c>
      <c r="L36" s="4" t="s">
        <v>5</v>
      </c>
      <c r="M36" s="4" t="s">
        <v>5</v>
      </c>
      <c r="N36" s="4" t="s">
        <v>5</v>
      </c>
      <c r="O36" s="4" t="s">
        <v>5</v>
      </c>
      <c r="P36" s="4" t="s">
        <v>5</v>
      </c>
      <c r="Q36" s="4" t="s">
        <v>5</v>
      </c>
      <c r="R36" s="4" t="s">
        <v>5</v>
      </c>
      <c r="S36" s="4" t="s">
        <v>5</v>
      </c>
      <c r="T36" s="4" t="s">
        <v>5</v>
      </c>
    </row>
    <row r="37" spans="1:20" ht="30" x14ac:dyDescent="0.25">
      <c r="A37" s="2" t="s">
        <v>1365</v>
      </c>
      <c r="B37" s="4" t="s">
        <v>5</v>
      </c>
      <c r="C37" s="4" t="s">
        <v>5</v>
      </c>
      <c r="D37" s="4" t="s">
        <v>5</v>
      </c>
      <c r="E37" s="4" t="s">
        <v>5</v>
      </c>
      <c r="F37" s="4" t="s">
        <v>5</v>
      </c>
      <c r="G37" s="4" t="s">
        <v>5</v>
      </c>
      <c r="H37" s="4" t="s">
        <v>5</v>
      </c>
      <c r="I37" s="4" t="s">
        <v>5</v>
      </c>
      <c r="J37" s="4">
        <v>42.369</v>
      </c>
      <c r="K37" s="4" t="s">
        <v>5</v>
      </c>
      <c r="L37" s="4" t="s">
        <v>5</v>
      </c>
      <c r="M37" s="4" t="s">
        <v>5</v>
      </c>
      <c r="N37" s="4" t="s">
        <v>5</v>
      </c>
      <c r="O37" s="4" t="s">
        <v>5</v>
      </c>
      <c r="P37" s="4" t="s">
        <v>5</v>
      </c>
      <c r="Q37" s="4" t="s">
        <v>5</v>
      </c>
      <c r="R37" s="4" t="s">
        <v>5</v>
      </c>
      <c r="S37" s="4" t="s">
        <v>5</v>
      </c>
      <c r="T37" s="4" t="s">
        <v>5</v>
      </c>
    </row>
    <row r="38" spans="1:20" x14ac:dyDescent="0.25">
      <c r="A38" s="2" t="s">
        <v>1366</v>
      </c>
      <c r="B38" s="4" t="s">
        <v>5</v>
      </c>
      <c r="C38" s="4" t="s">
        <v>5</v>
      </c>
      <c r="D38" s="4" t="s">
        <v>5</v>
      </c>
      <c r="E38" s="4" t="s">
        <v>5</v>
      </c>
      <c r="F38" s="4" t="s">
        <v>5</v>
      </c>
      <c r="G38" s="4" t="s">
        <v>5</v>
      </c>
      <c r="H38" s="4" t="s">
        <v>5</v>
      </c>
      <c r="I38" s="4" t="s">
        <v>5</v>
      </c>
      <c r="J38" s="6">
        <v>1000</v>
      </c>
      <c r="K38" s="4" t="s">
        <v>5</v>
      </c>
      <c r="L38" s="4" t="s">
        <v>5</v>
      </c>
      <c r="M38" s="4" t="s">
        <v>5</v>
      </c>
      <c r="N38" s="4" t="s">
        <v>5</v>
      </c>
      <c r="O38" s="4" t="s">
        <v>5</v>
      </c>
      <c r="P38" s="4" t="s">
        <v>5</v>
      </c>
      <c r="Q38" s="4" t="s">
        <v>5</v>
      </c>
      <c r="R38" s="4" t="s">
        <v>5</v>
      </c>
      <c r="S38" s="4" t="s">
        <v>5</v>
      </c>
      <c r="T38" s="4" t="s">
        <v>5</v>
      </c>
    </row>
    <row r="39" spans="1:20" x14ac:dyDescent="0.25">
      <c r="A39" s="2" t="s">
        <v>1367</v>
      </c>
      <c r="B39" s="4" t="s">
        <v>5</v>
      </c>
      <c r="C39" s="4" t="s">
        <v>5</v>
      </c>
      <c r="D39" s="4" t="s">
        <v>5</v>
      </c>
      <c r="E39" s="4" t="s">
        <v>5</v>
      </c>
      <c r="F39" s="4" t="s">
        <v>5</v>
      </c>
      <c r="G39" s="4" t="s">
        <v>5</v>
      </c>
      <c r="H39" s="4" t="s">
        <v>5</v>
      </c>
      <c r="I39" s="4" t="s">
        <v>5</v>
      </c>
      <c r="J39" s="9">
        <v>23.6</v>
      </c>
      <c r="K39" s="4" t="s">
        <v>5</v>
      </c>
      <c r="L39" s="4" t="s">
        <v>5</v>
      </c>
      <c r="M39" s="4" t="s">
        <v>5</v>
      </c>
      <c r="N39" s="4" t="s">
        <v>5</v>
      </c>
      <c r="O39" s="4" t="s">
        <v>5</v>
      </c>
      <c r="P39" s="4" t="s">
        <v>5</v>
      </c>
      <c r="Q39" s="4" t="s">
        <v>5</v>
      </c>
      <c r="R39" s="4" t="s">
        <v>5</v>
      </c>
      <c r="S39" s="4" t="s">
        <v>5</v>
      </c>
      <c r="T39" s="4" t="s">
        <v>5</v>
      </c>
    </row>
    <row r="40" spans="1:20" ht="409.5" x14ac:dyDescent="0.25">
      <c r="A40" s="2" t="s">
        <v>1368</v>
      </c>
      <c r="B40" s="4" t="s">
        <v>5</v>
      </c>
      <c r="C40" s="4" t="s">
        <v>5</v>
      </c>
      <c r="D40" s="4" t="s">
        <v>5</v>
      </c>
      <c r="E40" s="4" t="s">
        <v>5</v>
      </c>
      <c r="F40" s="4" t="s">
        <v>5</v>
      </c>
      <c r="G40" s="4" t="s">
        <v>5</v>
      </c>
      <c r="H40" s="4" t="s">
        <v>5</v>
      </c>
      <c r="I40" s="4" t="s">
        <v>5</v>
      </c>
      <c r="J40" s="4" t="s">
        <v>1369</v>
      </c>
      <c r="K40" s="4" t="s">
        <v>5</v>
      </c>
      <c r="L40" s="4" t="s">
        <v>5</v>
      </c>
      <c r="M40" s="4" t="s">
        <v>5</v>
      </c>
      <c r="N40" s="4" t="s">
        <v>5</v>
      </c>
      <c r="O40" s="4" t="s">
        <v>5</v>
      </c>
      <c r="P40" s="4" t="s">
        <v>5</v>
      </c>
      <c r="Q40" s="4" t="s">
        <v>5</v>
      </c>
      <c r="R40" s="4" t="s">
        <v>5</v>
      </c>
      <c r="S40" s="4" t="s">
        <v>5</v>
      </c>
      <c r="T40" s="4" t="s">
        <v>5</v>
      </c>
    </row>
    <row r="41" spans="1:20" ht="30" x14ac:dyDescent="0.25">
      <c r="A41" s="2" t="s">
        <v>1370</v>
      </c>
      <c r="B41" s="4" t="s">
        <v>5</v>
      </c>
      <c r="C41" s="4" t="s">
        <v>5</v>
      </c>
      <c r="D41" s="4" t="s">
        <v>5</v>
      </c>
      <c r="E41" s="4" t="s">
        <v>5</v>
      </c>
      <c r="F41" s="4" t="s">
        <v>5</v>
      </c>
      <c r="G41" s="4" t="s">
        <v>5</v>
      </c>
      <c r="H41" s="4" t="s">
        <v>5</v>
      </c>
      <c r="I41" s="4" t="s">
        <v>5</v>
      </c>
      <c r="J41" s="199">
        <v>7.1999999999999995E-2</v>
      </c>
      <c r="K41" s="4" t="s">
        <v>5</v>
      </c>
      <c r="L41" s="4" t="s">
        <v>5</v>
      </c>
      <c r="M41" s="4" t="s">
        <v>5</v>
      </c>
      <c r="N41" s="4" t="s">
        <v>5</v>
      </c>
      <c r="O41" s="4" t="s">
        <v>5</v>
      </c>
      <c r="P41" s="4" t="s">
        <v>5</v>
      </c>
      <c r="Q41" s="4" t="s">
        <v>5</v>
      </c>
      <c r="R41" s="4" t="s">
        <v>5</v>
      </c>
      <c r="S41" s="4" t="s">
        <v>5</v>
      </c>
      <c r="T41" s="4" t="s">
        <v>5</v>
      </c>
    </row>
    <row r="42" spans="1:20" ht="30" x14ac:dyDescent="0.25">
      <c r="A42" s="2" t="s">
        <v>1371</v>
      </c>
      <c r="B42" s="4" t="s">
        <v>5</v>
      </c>
      <c r="C42" s="4" t="s">
        <v>5</v>
      </c>
      <c r="D42" s="4" t="s">
        <v>5</v>
      </c>
      <c r="E42" s="4" t="s">
        <v>5</v>
      </c>
      <c r="F42" s="4" t="s">
        <v>5</v>
      </c>
      <c r="G42" s="4" t="s">
        <v>5</v>
      </c>
      <c r="H42" s="4" t="s">
        <v>5</v>
      </c>
      <c r="I42" s="4" t="s">
        <v>5</v>
      </c>
      <c r="J42" s="6">
        <v>400000</v>
      </c>
      <c r="K42" s="4" t="s">
        <v>5</v>
      </c>
      <c r="L42" s="4" t="s">
        <v>5</v>
      </c>
      <c r="M42" s="4" t="s">
        <v>5</v>
      </c>
      <c r="N42" s="4" t="s">
        <v>5</v>
      </c>
      <c r="O42" s="4" t="s">
        <v>5</v>
      </c>
      <c r="P42" s="4" t="s">
        <v>5</v>
      </c>
      <c r="Q42" s="4" t="s">
        <v>5</v>
      </c>
      <c r="R42" s="4" t="s">
        <v>5</v>
      </c>
      <c r="S42" s="4" t="s">
        <v>5</v>
      </c>
      <c r="T42" s="4" t="s">
        <v>5</v>
      </c>
    </row>
    <row r="43" spans="1:20" x14ac:dyDescent="0.25">
      <c r="A43" s="2" t="s">
        <v>1372</v>
      </c>
      <c r="B43" s="4" t="s">
        <v>5</v>
      </c>
      <c r="C43" s="6">
        <v>2400000</v>
      </c>
      <c r="D43" s="4" t="s">
        <v>5</v>
      </c>
      <c r="E43" s="6">
        <v>2380000</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row>
    <row r="44" spans="1:20" x14ac:dyDescent="0.25">
      <c r="A44" s="2" t="s">
        <v>1373</v>
      </c>
      <c r="B44" s="4" t="s">
        <v>5</v>
      </c>
      <c r="C44" s="6">
        <v>1000000</v>
      </c>
      <c r="D44" s="4" t="s">
        <v>5</v>
      </c>
      <c r="E44" s="6">
        <v>1000000</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row>
    <row r="45" spans="1:20" ht="30" x14ac:dyDescent="0.25">
      <c r="A45" s="2" t="s">
        <v>1374</v>
      </c>
      <c r="B45" s="4" t="s">
        <v>5</v>
      </c>
      <c r="C45" s="8">
        <v>800000</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row>
  </sheetData>
  <mergeCells count="12">
    <mergeCell ref="G2:G5"/>
    <mergeCell ref="H2:H5"/>
    <mergeCell ref="A1:A5"/>
    <mergeCell ref="B1:D1"/>
    <mergeCell ref="E1:F1"/>
    <mergeCell ref="J1:L1"/>
    <mergeCell ref="N1:P1"/>
    <mergeCell ref="B2:B5"/>
    <mergeCell ref="C2:C5"/>
    <mergeCell ref="D2:D5"/>
    <mergeCell ref="E2:E5"/>
    <mergeCell ref="F2:F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375</v>
      </c>
      <c r="B1" s="7" t="s">
        <v>2</v>
      </c>
      <c r="C1" s="7" t="s">
        <v>28</v>
      </c>
    </row>
    <row r="2" spans="1:3" ht="30" x14ac:dyDescent="0.25">
      <c r="A2" s="1" t="s">
        <v>27</v>
      </c>
      <c r="B2" s="7"/>
      <c r="C2" s="7"/>
    </row>
    <row r="3" spans="1:3" x14ac:dyDescent="0.25">
      <c r="A3" s="2" t="s">
        <v>805</v>
      </c>
      <c r="B3" s="4" t="s">
        <v>5</v>
      </c>
      <c r="C3" s="4" t="s">
        <v>5</v>
      </c>
    </row>
    <row r="4" spans="1:3" x14ac:dyDescent="0.25">
      <c r="A4" s="3" t="s">
        <v>811</v>
      </c>
      <c r="B4" s="4" t="s">
        <v>5</v>
      </c>
      <c r="C4" s="4" t="s">
        <v>5</v>
      </c>
    </row>
    <row r="5" spans="1:3" x14ac:dyDescent="0.25">
      <c r="A5" s="2" t="s">
        <v>812</v>
      </c>
      <c r="B5" s="8">
        <v>150000</v>
      </c>
      <c r="C5" s="8">
        <v>150000</v>
      </c>
    </row>
    <row r="6" spans="1:3" x14ac:dyDescent="0.25">
      <c r="A6" s="2" t="s">
        <v>813</v>
      </c>
      <c r="B6" s="6">
        <v>-3834</v>
      </c>
      <c r="C6" s="6">
        <v>-5327</v>
      </c>
    </row>
    <row r="7" spans="1:3" x14ac:dyDescent="0.25">
      <c r="A7" s="2" t="s">
        <v>811</v>
      </c>
      <c r="B7" s="6">
        <v>146166</v>
      </c>
      <c r="C7" s="6">
        <v>144673</v>
      </c>
    </row>
    <row r="8" spans="1:3" x14ac:dyDescent="0.25">
      <c r="A8" s="2" t="s">
        <v>816</v>
      </c>
      <c r="B8" s="8">
        <v>7469</v>
      </c>
      <c r="C8" s="8">
        <v>746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22.7109375" bestFit="1" customWidth="1"/>
  </cols>
  <sheetData>
    <row r="1" spans="1:6" ht="15" customHeight="1" x14ac:dyDescent="0.25">
      <c r="A1" s="7" t="s">
        <v>1376</v>
      </c>
      <c r="B1" s="7" t="s">
        <v>2</v>
      </c>
      <c r="C1" s="7" t="s">
        <v>84</v>
      </c>
      <c r="D1" s="1" t="s">
        <v>2</v>
      </c>
      <c r="E1" s="1" t="s">
        <v>2</v>
      </c>
      <c r="F1" s="1" t="s">
        <v>1156</v>
      </c>
    </row>
    <row r="2" spans="1:6" x14ac:dyDescent="0.25">
      <c r="A2" s="7"/>
      <c r="B2" s="7"/>
      <c r="C2" s="7"/>
      <c r="D2" s="1" t="s">
        <v>1377</v>
      </c>
      <c r="E2" s="1" t="s">
        <v>1378</v>
      </c>
      <c r="F2" s="1" t="s">
        <v>1131</v>
      </c>
    </row>
    <row r="3" spans="1:6" ht="45" x14ac:dyDescent="0.25">
      <c r="A3" s="3" t="s">
        <v>1379</v>
      </c>
      <c r="B3" s="4" t="s">
        <v>5</v>
      </c>
      <c r="C3" s="4" t="s">
        <v>5</v>
      </c>
      <c r="D3" s="4" t="s">
        <v>5</v>
      </c>
      <c r="E3" s="4" t="s">
        <v>5</v>
      </c>
      <c r="F3" s="4" t="s">
        <v>5</v>
      </c>
    </row>
    <row r="4" spans="1:6" ht="30" x14ac:dyDescent="0.25">
      <c r="A4" s="2" t="s">
        <v>1380</v>
      </c>
      <c r="B4" s="4" t="s">
        <v>5</v>
      </c>
      <c r="C4" s="4" t="s">
        <v>5</v>
      </c>
      <c r="D4" s="6">
        <v>2325446</v>
      </c>
      <c r="E4" s="6">
        <v>2150000</v>
      </c>
      <c r="F4" s="4" t="s">
        <v>5</v>
      </c>
    </row>
    <row r="5" spans="1:6" x14ac:dyDescent="0.25">
      <c r="A5" s="2" t="s">
        <v>1381</v>
      </c>
      <c r="B5" s="4" t="s">
        <v>5</v>
      </c>
      <c r="C5" s="4" t="s">
        <v>5</v>
      </c>
      <c r="D5" s="6">
        <v>30376</v>
      </c>
      <c r="E5" s="6">
        <v>2147531</v>
      </c>
      <c r="F5" s="4" t="s">
        <v>5</v>
      </c>
    </row>
    <row r="6" spans="1:6" x14ac:dyDescent="0.25">
      <c r="A6" s="2" t="s">
        <v>1382</v>
      </c>
      <c r="B6" s="4" t="s">
        <v>5</v>
      </c>
      <c r="C6" s="4" t="s">
        <v>5</v>
      </c>
      <c r="D6" s="4" t="s">
        <v>5</v>
      </c>
      <c r="E6" s="4" t="s">
        <v>5</v>
      </c>
      <c r="F6" s="6">
        <v>525548</v>
      </c>
    </row>
    <row r="7" spans="1:6" x14ac:dyDescent="0.25">
      <c r="A7" s="2" t="s">
        <v>1120</v>
      </c>
      <c r="B7" s="4">
        <v>1.133</v>
      </c>
      <c r="C7" s="4">
        <v>1.133</v>
      </c>
      <c r="D7" s="4" t="s">
        <v>5</v>
      </c>
      <c r="E7" s="4" t="s">
        <v>5</v>
      </c>
      <c r="F7" s="4" t="s">
        <v>5</v>
      </c>
    </row>
  </sheetData>
  <mergeCells count="3">
    <mergeCell ref="A1:A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383</v>
      </c>
      <c r="B1" s="7" t="s">
        <v>83</v>
      </c>
      <c r="C1" s="7"/>
      <c r="D1" s="7" t="s">
        <v>1</v>
      </c>
      <c r="E1" s="7"/>
    </row>
    <row r="2" spans="1:5" x14ac:dyDescent="0.25">
      <c r="A2" s="7"/>
      <c r="B2" s="1" t="s">
        <v>2</v>
      </c>
      <c r="C2" s="1" t="s">
        <v>84</v>
      </c>
      <c r="D2" s="1" t="s">
        <v>2</v>
      </c>
      <c r="E2" s="1" t="s">
        <v>84</v>
      </c>
    </row>
    <row r="3" spans="1:5" x14ac:dyDescent="0.25">
      <c r="A3" s="2" t="s">
        <v>828</v>
      </c>
      <c r="B3" s="4" t="s">
        <v>5</v>
      </c>
      <c r="C3" s="4" t="s">
        <v>5</v>
      </c>
      <c r="D3" s="4" t="s">
        <v>5</v>
      </c>
      <c r="E3" s="4" t="s">
        <v>5</v>
      </c>
    </row>
    <row r="4" spans="1:5" x14ac:dyDescent="0.25">
      <c r="A4" s="3" t="s">
        <v>1384</v>
      </c>
      <c r="B4" s="4" t="s">
        <v>5</v>
      </c>
      <c r="C4" s="4" t="s">
        <v>5</v>
      </c>
      <c r="D4" s="4" t="s">
        <v>5</v>
      </c>
      <c r="E4" s="4" t="s">
        <v>5</v>
      </c>
    </row>
    <row r="5" spans="1:5" x14ac:dyDescent="0.25">
      <c r="A5" s="2" t="s">
        <v>1385</v>
      </c>
      <c r="B5" s="4" t="s">
        <v>5</v>
      </c>
      <c r="C5" s="4" t="s">
        <v>5</v>
      </c>
      <c r="D5" s="6">
        <v>1015902</v>
      </c>
      <c r="E5" s="6">
        <v>1120091</v>
      </c>
    </row>
    <row r="6" spans="1:5" x14ac:dyDescent="0.25">
      <c r="A6" s="2" t="s">
        <v>1386</v>
      </c>
      <c r="B6" s="6">
        <v>2333</v>
      </c>
      <c r="C6" s="4">
        <v>0</v>
      </c>
      <c r="D6" s="6">
        <v>242626</v>
      </c>
      <c r="E6" s="6">
        <v>363894</v>
      </c>
    </row>
    <row r="7" spans="1:5" x14ac:dyDescent="0.25">
      <c r="A7" s="2" t="s">
        <v>1387</v>
      </c>
      <c r="B7" s="4" t="s">
        <v>5</v>
      </c>
      <c r="C7" s="4" t="s">
        <v>5</v>
      </c>
      <c r="D7" s="6">
        <v>-953242</v>
      </c>
      <c r="E7" s="6">
        <v>-439734</v>
      </c>
    </row>
    <row r="8" spans="1:5" x14ac:dyDescent="0.25">
      <c r="A8" s="2" t="s">
        <v>1388</v>
      </c>
      <c r="B8" s="6">
        <v>-7167</v>
      </c>
      <c r="C8" s="6">
        <v>-5022</v>
      </c>
      <c r="D8" s="6">
        <v>-14015</v>
      </c>
      <c r="E8" s="6">
        <v>-9874</v>
      </c>
    </row>
    <row r="9" spans="1:5" x14ac:dyDescent="0.25">
      <c r="A9" s="2" t="s">
        <v>1389</v>
      </c>
      <c r="B9" s="6">
        <v>291271</v>
      </c>
      <c r="C9" s="6">
        <v>1034377</v>
      </c>
      <c r="D9" s="6">
        <v>291271</v>
      </c>
      <c r="E9" s="6">
        <v>1034377</v>
      </c>
    </row>
    <row r="10" spans="1:5" ht="30" x14ac:dyDescent="0.25">
      <c r="A10" s="3" t="s">
        <v>1390</v>
      </c>
      <c r="B10" s="4" t="s">
        <v>5</v>
      </c>
      <c r="C10" s="4" t="s">
        <v>5</v>
      </c>
      <c r="D10" s="4" t="s">
        <v>5</v>
      </c>
      <c r="E10" s="4" t="s">
        <v>5</v>
      </c>
    </row>
    <row r="11" spans="1:5" ht="30" x14ac:dyDescent="0.25">
      <c r="A11" s="2" t="s">
        <v>1391</v>
      </c>
      <c r="B11" s="4" t="s">
        <v>5</v>
      </c>
      <c r="C11" s="4" t="s">
        <v>5</v>
      </c>
      <c r="D11" s="9">
        <v>20.190000000000001</v>
      </c>
      <c r="E11" s="9">
        <v>20.69</v>
      </c>
    </row>
    <row r="12" spans="1:5" ht="30" x14ac:dyDescent="0.25">
      <c r="A12" s="2" t="s">
        <v>1392</v>
      </c>
      <c r="B12" s="4" t="s">
        <v>5</v>
      </c>
      <c r="C12" s="4" t="s">
        <v>5</v>
      </c>
      <c r="D12" s="9">
        <v>18.09</v>
      </c>
      <c r="E12" s="9">
        <v>20.37</v>
      </c>
    </row>
    <row r="13" spans="1:5" ht="30" x14ac:dyDescent="0.25">
      <c r="A13" s="2" t="s">
        <v>1393</v>
      </c>
      <c r="B13" s="4" t="s">
        <v>5</v>
      </c>
      <c r="C13" s="4" t="s">
        <v>5</v>
      </c>
      <c r="D13" s="9">
        <v>20.43</v>
      </c>
      <c r="E13" s="9">
        <v>21.07</v>
      </c>
    </row>
    <row r="14" spans="1:5" ht="30" x14ac:dyDescent="0.25">
      <c r="A14" s="2" t="s">
        <v>1394</v>
      </c>
      <c r="B14" s="4" t="s">
        <v>5</v>
      </c>
      <c r="C14" s="4" t="s">
        <v>5</v>
      </c>
      <c r="D14" s="9">
        <v>19.260000000000002</v>
      </c>
      <c r="E14" s="9">
        <v>20.83</v>
      </c>
    </row>
    <row r="15" spans="1:5" ht="30" x14ac:dyDescent="0.25">
      <c r="A15" s="2" t="s">
        <v>1395</v>
      </c>
      <c r="B15" s="9">
        <v>17.68</v>
      </c>
      <c r="C15" s="9">
        <v>20.38</v>
      </c>
      <c r="D15" s="9">
        <v>17.68</v>
      </c>
      <c r="E15" s="9">
        <v>20.3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396</v>
      </c>
      <c r="B1" s="7" t="s">
        <v>83</v>
      </c>
      <c r="C1" s="7"/>
      <c r="D1" s="7" t="s">
        <v>1</v>
      </c>
      <c r="E1" s="7"/>
    </row>
    <row r="2" spans="1:5" x14ac:dyDescent="0.25">
      <c r="A2" s="7"/>
      <c r="B2" s="1" t="s">
        <v>2</v>
      </c>
      <c r="C2" s="1" t="s">
        <v>84</v>
      </c>
      <c r="D2" s="1" t="s">
        <v>2</v>
      </c>
      <c r="E2" s="1" t="s">
        <v>84</v>
      </c>
    </row>
    <row r="3" spans="1:5" x14ac:dyDescent="0.25">
      <c r="A3" s="3" t="s">
        <v>1384</v>
      </c>
      <c r="B3" s="4" t="s">
        <v>5</v>
      </c>
      <c r="C3" s="4" t="s">
        <v>5</v>
      </c>
      <c r="D3" s="4" t="s">
        <v>5</v>
      </c>
      <c r="E3" s="4" t="s">
        <v>5</v>
      </c>
    </row>
    <row r="4" spans="1:5" ht="30" x14ac:dyDescent="0.25">
      <c r="A4" s="2" t="s">
        <v>1397</v>
      </c>
      <c r="B4" s="4" t="s">
        <v>5</v>
      </c>
      <c r="C4" s="4" t="s">
        <v>5</v>
      </c>
      <c r="D4" s="6">
        <v>969307</v>
      </c>
      <c r="E4" s="6">
        <v>969315</v>
      </c>
    </row>
    <row r="5" spans="1:5" x14ac:dyDescent="0.25">
      <c r="A5" s="2" t="s">
        <v>1398</v>
      </c>
      <c r="B5" s="6">
        <v>-2674</v>
      </c>
      <c r="C5" s="4">
        <v>0</v>
      </c>
      <c r="D5" s="6">
        <v>-2674</v>
      </c>
      <c r="E5" s="4">
        <v>0</v>
      </c>
    </row>
    <row r="6" spans="1:5" ht="30" x14ac:dyDescent="0.25">
      <c r="A6" s="2" t="s">
        <v>1399</v>
      </c>
      <c r="B6" s="4" t="s">
        <v>5</v>
      </c>
      <c r="C6" s="4" t="s">
        <v>5</v>
      </c>
      <c r="D6" s="6">
        <v>-7657</v>
      </c>
      <c r="E6" s="4" t="s">
        <v>5</v>
      </c>
    </row>
    <row r="7" spans="1:5" ht="30" x14ac:dyDescent="0.25">
      <c r="A7" s="2" t="s">
        <v>1400</v>
      </c>
      <c r="B7" s="6">
        <v>958976</v>
      </c>
      <c r="C7" s="6">
        <v>969315</v>
      </c>
      <c r="D7" s="6">
        <v>958976</v>
      </c>
      <c r="E7" s="6">
        <v>969315</v>
      </c>
    </row>
    <row r="8" spans="1:5" ht="30" x14ac:dyDescent="0.25">
      <c r="A8" s="2" t="s">
        <v>1401</v>
      </c>
      <c r="B8" s="6">
        <v>958976</v>
      </c>
      <c r="C8" s="6">
        <v>969315</v>
      </c>
      <c r="D8" s="6">
        <v>958976</v>
      </c>
      <c r="E8" s="6">
        <v>969315</v>
      </c>
    </row>
    <row r="9" spans="1:5" x14ac:dyDescent="0.25">
      <c r="A9" s="3" t="s">
        <v>1402</v>
      </c>
      <c r="B9" s="4" t="s">
        <v>5</v>
      </c>
      <c r="C9" s="4" t="s">
        <v>5</v>
      </c>
      <c r="D9" s="4" t="s">
        <v>5</v>
      </c>
      <c r="E9" s="4" t="s">
        <v>5</v>
      </c>
    </row>
    <row r="10" spans="1:5" ht="30" x14ac:dyDescent="0.25">
      <c r="A10" s="2" t="s">
        <v>1403</v>
      </c>
      <c r="B10" s="4" t="s">
        <v>5</v>
      </c>
      <c r="C10" s="4" t="s">
        <v>5</v>
      </c>
      <c r="D10" s="9">
        <v>17.78</v>
      </c>
      <c r="E10" s="9">
        <v>17.78</v>
      </c>
    </row>
    <row r="11" spans="1:5" x14ac:dyDescent="0.25">
      <c r="A11" s="2" t="s">
        <v>1404</v>
      </c>
      <c r="B11" s="4" t="s">
        <v>5</v>
      </c>
      <c r="C11" s="4" t="s">
        <v>5</v>
      </c>
      <c r="D11" s="9">
        <v>16.48</v>
      </c>
      <c r="E11" s="4" t="s">
        <v>5</v>
      </c>
    </row>
    <row r="12" spans="1:5" ht="30" x14ac:dyDescent="0.25">
      <c r="A12" s="2" t="s">
        <v>1405</v>
      </c>
      <c r="B12" s="4" t="s">
        <v>5</v>
      </c>
      <c r="C12" s="4" t="s">
        <v>5</v>
      </c>
      <c r="D12" s="9">
        <v>17.72</v>
      </c>
      <c r="E12" s="4" t="s">
        <v>5</v>
      </c>
    </row>
    <row r="13" spans="1:5" ht="30" x14ac:dyDescent="0.25">
      <c r="A13" s="2" t="s">
        <v>1406</v>
      </c>
      <c r="B13" s="9">
        <v>17.78</v>
      </c>
      <c r="C13" s="9">
        <v>17.78</v>
      </c>
      <c r="D13" s="9">
        <v>17.78</v>
      </c>
      <c r="E13" s="9">
        <v>17.78</v>
      </c>
    </row>
    <row r="14" spans="1:5" ht="30" x14ac:dyDescent="0.25">
      <c r="A14" s="2" t="s">
        <v>1407</v>
      </c>
      <c r="B14" s="9">
        <v>17.78</v>
      </c>
      <c r="C14" s="9">
        <v>17.78</v>
      </c>
      <c r="D14" s="9">
        <v>17.78</v>
      </c>
      <c r="E14" s="9">
        <v>17.7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2.42578125" bestFit="1" customWidth="1"/>
    <col min="3" max="3" width="16.28515625" bestFit="1" customWidth="1"/>
  </cols>
  <sheetData>
    <row r="1" spans="1:3" ht="15" customHeight="1" x14ac:dyDescent="0.25">
      <c r="A1" s="1" t="s">
        <v>1408</v>
      </c>
      <c r="B1" s="7" t="s">
        <v>1</v>
      </c>
      <c r="C1" s="7"/>
    </row>
    <row r="2" spans="1:3" ht="30" x14ac:dyDescent="0.25">
      <c r="A2" s="1" t="s">
        <v>27</v>
      </c>
      <c r="B2" s="1" t="s">
        <v>2</v>
      </c>
      <c r="C2" s="1" t="s">
        <v>84</v>
      </c>
    </row>
    <row r="3" spans="1:3" ht="45" x14ac:dyDescent="0.25">
      <c r="A3" s="3" t="s">
        <v>1379</v>
      </c>
      <c r="B3" s="4" t="s">
        <v>5</v>
      </c>
      <c r="C3" s="4" t="s">
        <v>5</v>
      </c>
    </row>
    <row r="4" spans="1:3" ht="30" x14ac:dyDescent="0.25">
      <c r="A4" s="2" t="s">
        <v>871</v>
      </c>
      <c r="B4" s="4" t="s">
        <v>1409</v>
      </c>
      <c r="C4" s="4" t="s">
        <v>1410</v>
      </c>
    </row>
    <row r="5" spans="1:3" x14ac:dyDescent="0.25">
      <c r="A5" s="2" t="s">
        <v>828</v>
      </c>
      <c r="B5" s="4" t="s">
        <v>5</v>
      </c>
      <c r="C5" s="4" t="s">
        <v>5</v>
      </c>
    </row>
    <row r="6" spans="1:3" ht="45" x14ac:dyDescent="0.25">
      <c r="A6" s="3" t="s">
        <v>1379</v>
      </c>
      <c r="B6" s="4" t="s">
        <v>5</v>
      </c>
      <c r="C6" s="4" t="s">
        <v>5</v>
      </c>
    </row>
    <row r="7" spans="1:3" x14ac:dyDescent="0.25">
      <c r="A7" s="2" t="s">
        <v>863</v>
      </c>
      <c r="B7" s="6">
        <v>8204</v>
      </c>
      <c r="C7" s="4">
        <v>896</v>
      </c>
    </row>
    <row r="8" spans="1:3" x14ac:dyDescent="0.25">
      <c r="A8" s="2" t="s">
        <v>864</v>
      </c>
      <c r="B8" s="6">
        <v>21042</v>
      </c>
      <c r="C8" s="6">
        <v>8576</v>
      </c>
    </row>
    <row r="9" spans="1:3" x14ac:dyDescent="0.25">
      <c r="A9" s="2" t="s">
        <v>865</v>
      </c>
      <c r="B9" s="6">
        <v>5974</v>
      </c>
      <c r="C9" s="6">
        <v>19257</v>
      </c>
    </row>
    <row r="10" spans="1:3" x14ac:dyDescent="0.25">
      <c r="A10" s="2" t="s">
        <v>869</v>
      </c>
      <c r="B10" s="6">
        <v>5974</v>
      </c>
      <c r="C10" s="6">
        <v>12791</v>
      </c>
    </row>
    <row r="11" spans="1:3" x14ac:dyDescent="0.25">
      <c r="A11" s="2" t="s">
        <v>1411</v>
      </c>
      <c r="B11" s="4" t="s">
        <v>5</v>
      </c>
      <c r="C11" s="4" t="s">
        <v>5</v>
      </c>
    </row>
    <row r="12" spans="1:3" ht="45" x14ac:dyDescent="0.25">
      <c r="A12" s="3" t="s">
        <v>1379</v>
      </c>
      <c r="B12" s="4" t="s">
        <v>5</v>
      </c>
      <c r="C12" s="4" t="s">
        <v>5</v>
      </c>
    </row>
    <row r="13" spans="1:3" x14ac:dyDescent="0.25">
      <c r="A13" s="2" t="s">
        <v>867</v>
      </c>
      <c r="B13" s="6">
        <v>3471</v>
      </c>
      <c r="C13" s="6">
        <v>1632</v>
      </c>
    </row>
    <row r="14" spans="1:3" ht="30" x14ac:dyDescent="0.25">
      <c r="A14" s="2" t="s">
        <v>868</v>
      </c>
      <c r="B14" s="6">
        <v>3471</v>
      </c>
      <c r="C14" s="6">
        <v>1632</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3.7109375" bestFit="1" customWidth="1"/>
    <col min="5" max="5" width="12" bestFit="1" customWidth="1"/>
  </cols>
  <sheetData>
    <row r="1" spans="1:5" ht="15" customHeight="1" x14ac:dyDescent="0.25">
      <c r="A1" s="7" t="s">
        <v>1412</v>
      </c>
      <c r="B1" s="7" t="s">
        <v>83</v>
      </c>
      <c r="C1" s="7"/>
      <c r="D1" s="7" t="s">
        <v>1</v>
      </c>
      <c r="E1" s="7"/>
    </row>
    <row r="2" spans="1:5" x14ac:dyDescent="0.25">
      <c r="A2" s="7"/>
      <c r="B2" s="1" t="s">
        <v>2</v>
      </c>
      <c r="C2" s="1" t="s">
        <v>84</v>
      </c>
      <c r="D2" s="1" t="s">
        <v>2</v>
      </c>
      <c r="E2" s="1" t="s">
        <v>84</v>
      </c>
    </row>
    <row r="3" spans="1:5" x14ac:dyDescent="0.25">
      <c r="A3" s="3" t="s">
        <v>1413</v>
      </c>
      <c r="B3" s="4" t="s">
        <v>5</v>
      </c>
      <c r="C3" s="4" t="s">
        <v>5</v>
      </c>
      <c r="D3" s="4" t="s">
        <v>5</v>
      </c>
      <c r="E3" s="4" t="s">
        <v>5</v>
      </c>
    </row>
    <row r="4" spans="1:5" x14ac:dyDescent="0.25">
      <c r="A4" s="2" t="s">
        <v>106</v>
      </c>
      <c r="B4" s="8">
        <v>-508471000</v>
      </c>
      <c r="C4" s="8">
        <v>-25291000</v>
      </c>
      <c r="D4" s="8">
        <v>-508425000</v>
      </c>
      <c r="E4" s="8">
        <v>6110000</v>
      </c>
    </row>
    <row r="5" spans="1:5" x14ac:dyDescent="0.25">
      <c r="A5" s="2" t="s">
        <v>1414</v>
      </c>
      <c r="B5" s="6">
        <v>134500000</v>
      </c>
      <c r="C5" s="4" t="s">
        <v>5</v>
      </c>
      <c r="D5" s="6">
        <v>134500000</v>
      </c>
      <c r="E5" s="4" t="s">
        <v>5</v>
      </c>
    </row>
    <row r="6" spans="1:5" ht="30" x14ac:dyDescent="0.25">
      <c r="A6" s="2" t="s">
        <v>702</v>
      </c>
      <c r="B6" s="6">
        <v>326700000</v>
      </c>
      <c r="C6" s="4" t="s">
        <v>5</v>
      </c>
      <c r="D6" s="6">
        <v>326916000</v>
      </c>
      <c r="E6" s="6">
        <v>72001000</v>
      </c>
    </row>
    <row r="7" spans="1:5" x14ac:dyDescent="0.25">
      <c r="A7" s="2" t="s">
        <v>1074</v>
      </c>
      <c r="B7" s="6">
        <v>214049000</v>
      </c>
      <c r="C7" s="4" t="s">
        <v>5</v>
      </c>
      <c r="D7" s="6">
        <v>214049000</v>
      </c>
      <c r="E7" s="4" t="s">
        <v>5</v>
      </c>
    </row>
    <row r="8" spans="1:5" x14ac:dyDescent="0.25">
      <c r="A8" s="2" t="s">
        <v>1415</v>
      </c>
      <c r="B8" s="199">
        <v>4.0000000000000001E-3</v>
      </c>
      <c r="C8" s="4" t="s">
        <v>5</v>
      </c>
      <c r="D8" s="199">
        <v>7.0000000000000001E-3</v>
      </c>
      <c r="E8" s="4" t="s">
        <v>5</v>
      </c>
    </row>
    <row r="9" spans="1:5" x14ac:dyDescent="0.25">
      <c r="A9" s="2" t="s">
        <v>66</v>
      </c>
      <c r="B9" s="4" t="s">
        <v>5</v>
      </c>
      <c r="C9" s="4" t="s">
        <v>5</v>
      </c>
      <c r="D9" s="4" t="s">
        <v>5</v>
      </c>
      <c r="E9" s="4" t="s">
        <v>5</v>
      </c>
    </row>
    <row r="10" spans="1:5" x14ac:dyDescent="0.25">
      <c r="A10" s="3" t="s">
        <v>1413</v>
      </c>
      <c r="B10" s="4" t="s">
        <v>5</v>
      </c>
      <c r="C10" s="4" t="s">
        <v>5</v>
      </c>
      <c r="D10" s="4" t="s">
        <v>5</v>
      </c>
      <c r="E10" s="4" t="s">
        <v>5</v>
      </c>
    </row>
    <row r="11" spans="1:5" x14ac:dyDescent="0.25">
      <c r="A11" s="2" t="s">
        <v>1414</v>
      </c>
      <c r="B11" s="6">
        <v>141500000</v>
      </c>
      <c r="C11" s="4" t="s">
        <v>5</v>
      </c>
      <c r="D11" s="6">
        <v>141500000</v>
      </c>
      <c r="E11" s="4" t="s">
        <v>5</v>
      </c>
    </row>
    <row r="12" spans="1:5" ht="30" x14ac:dyDescent="0.25">
      <c r="A12" s="2" t="s">
        <v>702</v>
      </c>
      <c r="B12" s="6">
        <v>325600000</v>
      </c>
      <c r="C12" s="4" t="s">
        <v>5</v>
      </c>
      <c r="D12" s="6">
        <v>326749000</v>
      </c>
      <c r="E12" s="6">
        <v>78254000</v>
      </c>
    </row>
    <row r="13" spans="1:5" x14ac:dyDescent="0.25">
      <c r="A13" s="2" t="s">
        <v>1416</v>
      </c>
      <c r="B13" s="4" t="s">
        <v>5</v>
      </c>
      <c r="C13" s="4" t="s">
        <v>5</v>
      </c>
      <c r="D13" s="4" t="s">
        <v>5</v>
      </c>
      <c r="E13" s="4" t="s">
        <v>5</v>
      </c>
    </row>
    <row r="14" spans="1:5" x14ac:dyDescent="0.25">
      <c r="A14" s="3" t="s">
        <v>1413</v>
      </c>
      <c r="B14" s="4" t="s">
        <v>5</v>
      </c>
      <c r="C14" s="4" t="s">
        <v>5</v>
      </c>
      <c r="D14" s="4" t="s">
        <v>5</v>
      </c>
      <c r="E14" s="4" t="s">
        <v>5</v>
      </c>
    </row>
    <row r="15" spans="1:5" x14ac:dyDescent="0.25">
      <c r="A15" s="2" t="s">
        <v>106</v>
      </c>
      <c r="B15" s="6">
        <v>-493800000</v>
      </c>
      <c r="C15" s="6">
        <v>-61300000</v>
      </c>
      <c r="D15" s="6">
        <v>-509300000</v>
      </c>
      <c r="E15" s="4" t="s">
        <v>5</v>
      </c>
    </row>
    <row r="16" spans="1:5" ht="30" x14ac:dyDescent="0.25">
      <c r="A16" s="2" t="s">
        <v>702</v>
      </c>
      <c r="B16" s="6">
        <v>149700000</v>
      </c>
      <c r="C16" s="4" t="s">
        <v>5</v>
      </c>
      <c r="D16" s="4" t="s">
        <v>5</v>
      </c>
      <c r="E16" s="4" t="s">
        <v>5</v>
      </c>
    </row>
    <row r="17" spans="1:5" x14ac:dyDescent="0.25">
      <c r="A17" s="2" t="s">
        <v>1074</v>
      </c>
      <c r="B17" s="6">
        <v>185900000</v>
      </c>
      <c r="C17" s="4" t="s">
        <v>5</v>
      </c>
      <c r="D17" s="4" t="s">
        <v>5</v>
      </c>
      <c r="E17" s="4" t="s">
        <v>5</v>
      </c>
    </row>
    <row r="18" spans="1:5" ht="30" x14ac:dyDescent="0.25">
      <c r="A18" s="2" t="s">
        <v>1417</v>
      </c>
      <c r="B18" s="4" t="s">
        <v>5</v>
      </c>
      <c r="C18" s="4" t="s">
        <v>5</v>
      </c>
      <c r="D18" s="4" t="s">
        <v>5</v>
      </c>
      <c r="E18" s="4" t="s">
        <v>5</v>
      </c>
    </row>
    <row r="19" spans="1:5" x14ac:dyDescent="0.25">
      <c r="A19" s="3" t="s">
        <v>1413</v>
      </c>
      <c r="B19" s="4" t="s">
        <v>5</v>
      </c>
      <c r="C19" s="4" t="s">
        <v>5</v>
      </c>
      <c r="D19" s="4" t="s">
        <v>5</v>
      </c>
      <c r="E19" s="4" t="s">
        <v>5</v>
      </c>
    </row>
    <row r="20" spans="1:5" x14ac:dyDescent="0.25">
      <c r="A20" s="2" t="s">
        <v>1418</v>
      </c>
      <c r="B20" s="6">
        <v>111000000</v>
      </c>
      <c r="C20" s="4" t="s">
        <v>5</v>
      </c>
      <c r="D20" s="6">
        <v>111000000</v>
      </c>
      <c r="E20" s="4" t="s">
        <v>5</v>
      </c>
    </row>
    <row r="21" spans="1:5" x14ac:dyDescent="0.25">
      <c r="A21" s="2" t="s">
        <v>1419</v>
      </c>
      <c r="B21" s="4" t="s">
        <v>5</v>
      </c>
      <c r="C21" s="4" t="s">
        <v>5</v>
      </c>
      <c r="D21" s="4" t="s">
        <v>5</v>
      </c>
      <c r="E21" s="4" t="s">
        <v>5</v>
      </c>
    </row>
    <row r="22" spans="1:5" x14ac:dyDescent="0.25">
      <c r="A22" s="3" t="s">
        <v>1413</v>
      </c>
      <c r="B22" s="4" t="s">
        <v>5</v>
      </c>
      <c r="C22" s="4" t="s">
        <v>5</v>
      </c>
      <c r="D22" s="4" t="s">
        <v>5</v>
      </c>
      <c r="E22" s="4" t="s">
        <v>5</v>
      </c>
    </row>
    <row r="23" spans="1:5" ht="30" x14ac:dyDescent="0.25">
      <c r="A23" s="2" t="s">
        <v>1420</v>
      </c>
      <c r="B23" s="6">
        <v>113900000</v>
      </c>
      <c r="C23" s="4" t="s">
        <v>5</v>
      </c>
      <c r="D23" s="6">
        <v>113900000</v>
      </c>
      <c r="E23" s="4" t="s">
        <v>5</v>
      </c>
    </row>
    <row r="24" spans="1:5" x14ac:dyDescent="0.25">
      <c r="A24" s="2" t="s">
        <v>1421</v>
      </c>
      <c r="B24" s="4" t="s">
        <v>5</v>
      </c>
      <c r="C24" s="4" t="s">
        <v>5</v>
      </c>
      <c r="D24" s="4" t="s">
        <v>5</v>
      </c>
      <c r="E24" s="4" t="s">
        <v>5</v>
      </c>
    </row>
    <row r="25" spans="1:5" x14ac:dyDescent="0.25">
      <c r="A25" s="3" t="s">
        <v>1413</v>
      </c>
      <c r="B25" s="4" t="s">
        <v>5</v>
      </c>
      <c r="C25" s="4" t="s">
        <v>5</v>
      </c>
      <c r="D25" s="4" t="s">
        <v>5</v>
      </c>
      <c r="E25" s="4" t="s">
        <v>5</v>
      </c>
    </row>
    <row r="26" spans="1:5" ht="30" x14ac:dyDescent="0.25">
      <c r="A26" s="2" t="s">
        <v>1420</v>
      </c>
      <c r="B26" s="6">
        <v>25800000</v>
      </c>
      <c r="C26" s="4" t="s">
        <v>5</v>
      </c>
      <c r="D26" s="6">
        <v>25800000</v>
      </c>
      <c r="E26" s="4" t="s">
        <v>5</v>
      </c>
    </row>
    <row r="27" spans="1:5" x14ac:dyDescent="0.25">
      <c r="A27" s="2" t="s">
        <v>1422</v>
      </c>
      <c r="B27" s="4" t="s">
        <v>5</v>
      </c>
      <c r="C27" s="4" t="s">
        <v>5</v>
      </c>
      <c r="D27" s="4" t="s">
        <v>5</v>
      </c>
      <c r="E27" s="4" t="s">
        <v>5</v>
      </c>
    </row>
    <row r="28" spans="1:5" x14ac:dyDescent="0.25">
      <c r="A28" s="3" t="s">
        <v>1413</v>
      </c>
      <c r="B28" s="4" t="s">
        <v>5</v>
      </c>
      <c r="C28" s="4" t="s">
        <v>5</v>
      </c>
      <c r="D28" s="4" t="s">
        <v>5</v>
      </c>
      <c r="E28" s="4" t="s">
        <v>5</v>
      </c>
    </row>
    <row r="29" spans="1:5" x14ac:dyDescent="0.25">
      <c r="A29" s="2" t="s">
        <v>1423</v>
      </c>
      <c r="B29" s="4" t="s">
        <v>5</v>
      </c>
      <c r="C29" s="4" t="s">
        <v>5</v>
      </c>
      <c r="D29" s="199">
        <v>0.04</v>
      </c>
      <c r="E29" s="4" t="s">
        <v>5</v>
      </c>
    </row>
    <row r="30" spans="1:5" ht="30" x14ac:dyDescent="0.25">
      <c r="A30" s="2" t="s">
        <v>1424</v>
      </c>
      <c r="B30" s="4" t="s">
        <v>5</v>
      </c>
      <c r="C30" s="4" t="s">
        <v>5</v>
      </c>
      <c r="D30" s="4" t="s">
        <v>5</v>
      </c>
      <c r="E30" s="4" t="s">
        <v>5</v>
      </c>
    </row>
    <row r="31" spans="1:5" x14ac:dyDescent="0.25">
      <c r="A31" s="3" t="s">
        <v>1413</v>
      </c>
      <c r="B31" s="4" t="s">
        <v>5</v>
      </c>
      <c r="C31" s="4" t="s">
        <v>5</v>
      </c>
      <c r="D31" s="4" t="s">
        <v>5</v>
      </c>
      <c r="E31" s="4" t="s">
        <v>5</v>
      </c>
    </row>
    <row r="32" spans="1:5" x14ac:dyDescent="0.25">
      <c r="A32" s="2" t="s">
        <v>1423</v>
      </c>
      <c r="B32" s="4" t="s">
        <v>5</v>
      </c>
      <c r="C32" s="4" t="s">
        <v>5</v>
      </c>
      <c r="D32" s="199">
        <v>0.01</v>
      </c>
      <c r="E32" s="4" t="s">
        <v>5</v>
      </c>
    </row>
    <row r="33" spans="1:5" x14ac:dyDescent="0.25">
      <c r="A33" s="2" t="s">
        <v>1425</v>
      </c>
      <c r="B33" s="4" t="s">
        <v>5</v>
      </c>
      <c r="C33" s="4" t="s">
        <v>5</v>
      </c>
      <c r="D33" s="4" t="s">
        <v>5</v>
      </c>
      <c r="E33" s="4" t="s">
        <v>5</v>
      </c>
    </row>
    <row r="34" spans="1:5" x14ac:dyDescent="0.25">
      <c r="A34" s="3" t="s">
        <v>1413</v>
      </c>
      <c r="B34" s="4" t="s">
        <v>5</v>
      </c>
      <c r="C34" s="4" t="s">
        <v>5</v>
      </c>
      <c r="D34" s="4" t="s">
        <v>5</v>
      </c>
      <c r="E34" s="4" t="s">
        <v>5</v>
      </c>
    </row>
    <row r="35" spans="1:5" x14ac:dyDescent="0.25">
      <c r="A35" s="2" t="s">
        <v>1426</v>
      </c>
      <c r="B35" s="4" t="s">
        <v>5</v>
      </c>
      <c r="C35" s="4" t="s">
        <v>5</v>
      </c>
      <c r="D35" s="8">
        <v>6300000</v>
      </c>
      <c r="E35" s="4" t="s">
        <v>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427</v>
      </c>
      <c r="B1" s="7" t="s">
        <v>83</v>
      </c>
      <c r="C1" s="7"/>
      <c r="D1" s="7" t="s">
        <v>1</v>
      </c>
      <c r="E1" s="7"/>
    </row>
    <row r="2" spans="1:5" x14ac:dyDescent="0.25">
      <c r="A2" s="7"/>
      <c r="B2" s="1" t="s">
        <v>2</v>
      </c>
      <c r="C2" s="1" t="s">
        <v>84</v>
      </c>
      <c r="D2" s="1" t="s">
        <v>2</v>
      </c>
      <c r="E2" s="1" t="s">
        <v>84</v>
      </c>
    </row>
    <row r="3" spans="1:5" ht="30" x14ac:dyDescent="0.25">
      <c r="A3" s="3" t="s">
        <v>1428</v>
      </c>
      <c r="B3" s="4" t="s">
        <v>5</v>
      </c>
      <c r="C3" s="4" t="s">
        <v>5</v>
      </c>
      <c r="D3" s="4" t="s">
        <v>5</v>
      </c>
      <c r="E3" s="4" t="s">
        <v>5</v>
      </c>
    </row>
    <row r="4" spans="1:5" x14ac:dyDescent="0.25">
      <c r="A4" s="2" t="s">
        <v>1120</v>
      </c>
      <c r="B4" s="4">
        <v>1.133</v>
      </c>
      <c r="C4" s="4">
        <v>1.133</v>
      </c>
      <c r="D4" s="4">
        <v>1.133</v>
      </c>
      <c r="E4" s="4">
        <v>1.133</v>
      </c>
    </row>
    <row r="5" spans="1:5" ht="60" x14ac:dyDescent="0.25">
      <c r="A5" s="2" t="s">
        <v>1429</v>
      </c>
      <c r="B5" s="6">
        <v>958980</v>
      </c>
      <c r="C5" s="6">
        <v>969310</v>
      </c>
      <c r="D5" s="6">
        <v>958980</v>
      </c>
      <c r="E5" s="6">
        <v>1905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30</v>
      </c>
      <c r="B1" s="7" t="s">
        <v>83</v>
      </c>
      <c r="C1" s="7"/>
      <c r="D1" s="7" t="s">
        <v>1</v>
      </c>
      <c r="E1" s="7"/>
    </row>
    <row r="2" spans="1:5" ht="30" x14ac:dyDescent="0.25">
      <c r="A2" s="1" t="s">
        <v>82</v>
      </c>
      <c r="B2" s="1" t="s">
        <v>2</v>
      </c>
      <c r="C2" s="1" t="s">
        <v>84</v>
      </c>
      <c r="D2" s="1" t="s">
        <v>2</v>
      </c>
      <c r="E2" s="1" t="s">
        <v>84</v>
      </c>
    </row>
    <row r="3" spans="1:5" x14ac:dyDescent="0.25">
      <c r="A3" s="3" t="s">
        <v>888</v>
      </c>
      <c r="B3" s="4" t="s">
        <v>5</v>
      </c>
      <c r="C3" s="4" t="s">
        <v>5</v>
      </c>
      <c r="D3" s="4" t="s">
        <v>5</v>
      </c>
      <c r="E3" s="4" t="s">
        <v>5</v>
      </c>
    </row>
    <row r="4" spans="1:5" ht="30" x14ac:dyDescent="0.25">
      <c r="A4" s="2" t="s">
        <v>110</v>
      </c>
      <c r="B4" s="8">
        <v>-507342</v>
      </c>
      <c r="C4" s="8">
        <v>-16809</v>
      </c>
      <c r="D4" s="8">
        <v>-494425</v>
      </c>
      <c r="E4" s="8">
        <v>2356</v>
      </c>
    </row>
    <row r="5" spans="1:5" ht="30" x14ac:dyDescent="0.25">
      <c r="A5" s="2" t="s">
        <v>892</v>
      </c>
      <c r="B5" s="4" t="s">
        <v>55</v>
      </c>
      <c r="C5" s="4" t="s">
        <v>55</v>
      </c>
      <c r="D5" s="4" t="s">
        <v>55</v>
      </c>
      <c r="E5" s="4" t="s">
        <v>55</v>
      </c>
    </row>
    <row r="6" spans="1:5" ht="30" x14ac:dyDescent="0.25">
      <c r="A6" s="2" t="s">
        <v>893</v>
      </c>
      <c r="B6" s="4">
        <v>-48</v>
      </c>
      <c r="C6" s="4">
        <v>-173</v>
      </c>
      <c r="D6" s="4">
        <v>-215</v>
      </c>
      <c r="E6" s="4">
        <v>-347</v>
      </c>
    </row>
    <row r="7" spans="1:5" ht="30" x14ac:dyDescent="0.25">
      <c r="A7" s="2" t="s">
        <v>898</v>
      </c>
      <c r="B7" s="6">
        <v>-507390</v>
      </c>
      <c r="C7" s="6">
        <v>-16982</v>
      </c>
      <c r="D7" s="6">
        <v>-494640</v>
      </c>
      <c r="E7" s="6">
        <v>2009</v>
      </c>
    </row>
    <row r="8" spans="1:5" ht="30" x14ac:dyDescent="0.25">
      <c r="A8" s="2" t="s">
        <v>902</v>
      </c>
      <c r="B8" s="4" t="s">
        <v>55</v>
      </c>
      <c r="C8" s="4" t="s">
        <v>55</v>
      </c>
      <c r="D8" s="4" t="s">
        <v>55</v>
      </c>
      <c r="E8" s="4" t="s">
        <v>55</v>
      </c>
    </row>
    <row r="9" spans="1:5" ht="30" x14ac:dyDescent="0.25">
      <c r="A9" s="2" t="s">
        <v>903</v>
      </c>
      <c r="B9" s="8">
        <v>-507390</v>
      </c>
      <c r="C9" s="8">
        <v>-16982</v>
      </c>
      <c r="D9" s="8">
        <v>-494640</v>
      </c>
      <c r="E9" s="8">
        <v>2009</v>
      </c>
    </row>
    <row r="10" spans="1:5" x14ac:dyDescent="0.25">
      <c r="A10" s="3" t="s">
        <v>904</v>
      </c>
      <c r="B10" s="4" t="s">
        <v>5</v>
      </c>
      <c r="C10" s="4" t="s">
        <v>5</v>
      </c>
      <c r="D10" s="4" t="s">
        <v>5</v>
      </c>
      <c r="E10" s="4" t="s">
        <v>5</v>
      </c>
    </row>
    <row r="11" spans="1:5" x14ac:dyDescent="0.25">
      <c r="A11" s="2" t="s">
        <v>905</v>
      </c>
      <c r="B11" s="6">
        <v>57135</v>
      </c>
      <c r="C11" s="6">
        <v>43289</v>
      </c>
      <c r="D11" s="6">
        <v>51487</v>
      </c>
      <c r="E11" s="6">
        <v>43340</v>
      </c>
    </row>
    <row r="12" spans="1:5" x14ac:dyDescent="0.25">
      <c r="A12" s="2" t="s">
        <v>906</v>
      </c>
      <c r="B12" s="4" t="s">
        <v>55</v>
      </c>
      <c r="C12" s="4" t="s">
        <v>55</v>
      </c>
      <c r="D12" s="4" t="s">
        <v>55</v>
      </c>
      <c r="E12" s="4" t="s">
        <v>55</v>
      </c>
    </row>
    <row r="13" spans="1:5" ht="30" x14ac:dyDescent="0.25">
      <c r="A13" s="2" t="s">
        <v>907</v>
      </c>
      <c r="B13" s="6">
        <v>57135</v>
      </c>
      <c r="C13" s="6">
        <v>43289</v>
      </c>
      <c r="D13" s="6">
        <v>51487</v>
      </c>
      <c r="E13" s="6">
        <v>43410</v>
      </c>
    </row>
    <row r="14" spans="1:5" x14ac:dyDescent="0.25">
      <c r="A14" s="3" t="s">
        <v>909</v>
      </c>
      <c r="B14" s="4" t="s">
        <v>5</v>
      </c>
      <c r="C14" s="4" t="s">
        <v>5</v>
      </c>
      <c r="D14" s="4" t="s">
        <v>5</v>
      </c>
      <c r="E14" s="4" t="s">
        <v>5</v>
      </c>
    </row>
    <row r="15" spans="1:5" x14ac:dyDescent="0.25">
      <c r="A15" s="2" t="s">
        <v>910</v>
      </c>
      <c r="B15" s="9">
        <v>0.17</v>
      </c>
      <c r="C15" s="9">
        <v>0.17</v>
      </c>
      <c r="D15" s="9">
        <v>0.34</v>
      </c>
      <c r="E15" s="9">
        <v>0.34</v>
      </c>
    </row>
    <row r="16" spans="1:5" x14ac:dyDescent="0.25">
      <c r="A16" s="2" t="s">
        <v>911</v>
      </c>
      <c r="B16" s="9">
        <v>-9.0500000000000007</v>
      </c>
      <c r="C16" s="9">
        <v>-0.56000000000000005</v>
      </c>
      <c r="D16" s="9">
        <v>-9.9499999999999993</v>
      </c>
      <c r="E16" s="9">
        <v>-0.28999999999999998</v>
      </c>
    </row>
    <row r="17" spans="1:5" x14ac:dyDescent="0.25">
      <c r="A17" s="2" t="s">
        <v>130</v>
      </c>
      <c r="B17" s="9">
        <v>-8.8800000000000008</v>
      </c>
      <c r="C17" s="9">
        <v>-0.39</v>
      </c>
      <c r="D17" s="9">
        <v>-9.61</v>
      </c>
      <c r="E17" s="9">
        <v>0.05</v>
      </c>
    </row>
    <row r="18" spans="1:5" ht="45" x14ac:dyDescent="0.25">
      <c r="A18" s="2" t="s">
        <v>918</v>
      </c>
      <c r="B18" s="9">
        <v>-8.8800000000000008</v>
      </c>
      <c r="C18" s="9">
        <v>-0.39</v>
      </c>
      <c r="D18" s="9">
        <v>-9.61</v>
      </c>
      <c r="E18" s="9">
        <v>0.0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17.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92</v>
      </c>
      <c r="B1" s="7" t="s">
        <v>1</v>
      </c>
      <c r="C1" s="7"/>
      <c r="D1" s="7"/>
      <c r="E1" s="7"/>
    </row>
    <row r="2" spans="1:5" ht="15" customHeight="1" x14ac:dyDescent="0.25">
      <c r="A2" s="7"/>
      <c r="B2" s="7" t="s">
        <v>2</v>
      </c>
      <c r="C2" s="7"/>
      <c r="D2" s="7"/>
      <c r="E2" s="7"/>
    </row>
    <row r="3" spans="1:5" ht="15" customHeight="1" x14ac:dyDescent="0.25">
      <c r="A3" s="17" t="s">
        <v>192</v>
      </c>
      <c r="B3" s="18" t="s">
        <v>5</v>
      </c>
      <c r="C3" s="18"/>
      <c r="D3" s="18"/>
      <c r="E3" s="18"/>
    </row>
    <row r="4" spans="1:5" x14ac:dyDescent="0.25">
      <c r="A4" s="17"/>
      <c r="B4" s="19" t="s">
        <v>193</v>
      </c>
      <c r="C4" s="19"/>
      <c r="D4" s="19"/>
      <c r="E4" s="19"/>
    </row>
    <row r="5" spans="1:5" ht="140.25" customHeight="1" x14ac:dyDescent="0.25">
      <c r="A5" s="17"/>
      <c r="B5" s="20" t="s">
        <v>194</v>
      </c>
      <c r="C5" s="20"/>
      <c r="D5" s="20"/>
      <c r="E5" s="20"/>
    </row>
    <row r="6" spans="1:5" x14ac:dyDescent="0.25">
      <c r="A6" s="17"/>
      <c r="B6" s="19" t="s">
        <v>195</v>
      </c>
      <c r="C6" s="19"/>
      <c r="D6" s="19"/>
      <c r="E6" s="19"/>
    </row>
    <row r="7" spans="1:5" ht="204" customHeight="1" x14ac:dyDescent="0.25">
      <c r="A7" s="17"/>
      <c r="B7" s="20" t="s">
        <v>196</v>
      </c>
      <c r="C7" s="20"/>
      <c r="D7" s="20"/>
      <c r="E7" s="20"/>
    </row>
    <row r="8" spans="1:5" ht="102" customHeight="1" x14ac:dyDescent="0.25">
      <c r="A8" s="17"/>
      <c r="B8" s="20" t="s">
        <v>197</v>
      </c>
      <c r="C8" s="20"/>
      <c r="D8" s="20"/>
      <c r="E8" s="20"/>
    </row>
    <row r="9" spans="1:5" ht="89.25" customHeight="1" x14ac:dyDescent="0.25">
      <c r="A9" s="17"/>
      <c r="B9" s="20" t="s">
        <v>198</v>
      </c>
      <c r="C9" s="20"/>
      <c r="D9" s="20"/>
      <c r="E9" s="20"/>
    </row>
    <row r="10" spans="1:5" x14ac:dyDescent="0.25">
      <c r="A10" s="17"/>
      <c r="B10" s="21" t="s">
        <v>199</v>
      </c>
      <c r="C10" s="21"/>
      <c r="D10" s="21"/>
      <c r="E10" s="21"/>
    </row>
    <row r="11" spans="1:5" ht="89.25" customHeight="1" x14ac:dyDescent="0.25">
      <c r="A11" s="17"/>
      <c r="B11" s="20" t="s">
        <v>200</v>
      </c>
      <c r="C11" s="20"/>
      <c r="D11" s="20"/>
      <c r="E11" s="20"/>
    </row>
    <row r="12" spans="1:5" ht="140.25" customHeight="1" x14ac:dyDescent="0.25">
      <c r="A12" s="17"/>
      <c r="B12" s="20" t="s">
        <v>201</v>
      </c>
      <c r="C12" s="20"/>
      <c r="D12" s="20"/>
      <c r="E12" s="20"/>
    </row>
    <row r="13" spans="1:5" ht="140.25" customHeight="1" x14ac:dyDescent="0.25">
      <c r="A13" s="17"/>
      <c r="B13" s="20" t="s">
        <v>202</v>
      </c>
      <c r="C13" s="20"/>
      <c r="D13" s="20"/>
      <c r="E13" s="20"/>
    </row>
    <row r="14" spans="1:5" ht="229.5" customHeight="1" x14ac:dyDescent="0.25">
      <c r="A14" s="17"/>
      <c r="B14" s="20" t="s">
        <v>203</v>
      </c>
      <c r="C14" s="20"/>
      <c r="D14" s="20"/>
      <c r="E14" s="20"/>
    </row>
    <row r="15" spans="1:5" ht="25.5" customHeight="1" x14ac:dyDescent="0.25">
      <c r="A15" s="17"/>
      <c r="B15" s="21" t="s">
        <v>204</v>
      </c>
      <c r="C15" s="21"/>
      <c r="D15" s="21"/>
      <c r="E15" s="21"/>
    </row>
    <row r="16" spans="1:5" ht="51" customHeight="1" x14ac:dyDescent="0.25">
      <c r="A16" s="17"/>
      <c r="B16" s="20" t="s">
        <v>205</v>
      </c>
      <c r="C16" s="20"/>
      <c r="D16" s="20"/>
      <c r="E16" s="20"/>
    </row>
    <row r="17" spans="1:5" ht="51" customHeight="1" x14ac:dyDescent="0.25">
      <c r="A17" s="17"/>
      <c r="B17" s="20" t="s">
        <v>206</v>
      </c>
      <c r="C17" s="20"/>
      <c r="D17" s="20"/>
      <c r="E17" s="20"/>
    </row>
    <row r="18" spans="1:5" ht="114.75" customHeight="1" x14ac:dyDescent="0.25">
      <c r="A18" s="17"/>
      <c r="B18" s="20" t="s">
        <v>207</v>
      </c>
      <c r="C18" s="20"/>
      <c r="D18" s="20"/>
      <c r="E18" s="20"/>
    </row>
    <row r="19" spans="1:5" ht="102" customHeight="1" x14ac:dyDescent="0.25">
      <c r="A19" s="17"/>
      <c r="B19" s="20" t="s">
        <v>208</v>
      </c>
      <c r="C19" s="20"/>
      <c r="D19" s="20"/>
      <c r="E19" s="20"/>
    </row>
    <row r="20" spans="1:5" ht="63.75" customHeight="1" x14ac:dyDescent="0.25">
      <c r="A20" s="17"/>
      <c r="B20" s="20" t="s">
        <v>209</v>
      </c>
      <c r="C20" s="20"/>
      <c r="D20" s="20"/>
      <c r="E20" s="20"/>
    </row>
    <row r="21" spans="1:5" x14ac:dyDescent="0.25">
      <c r="A21" s="17"/>
      <c r="B21" s="21" t="s">
        <v>210</v>
      </c>
      <c r="C21" s="21"/>
      <c r="D21" s="21"/>
      <c r="E21" s="21"/>
    </row>
    <row r="22" spans="1:5" ht="25.5" customHeight="1" x14ac:dyDescent="0.25">
      <c r="A22" s="17"/>
      <c r="B22" s="20" t="s">
        <v>211</v>
      </c>
      <c r="C22" s="20"/>
      <c r="D22" s="20"/>
      <c r="E22" s="20"/>
    </row>
    <row r="23" spans="1:5" ht="204" customHeight="1" x14ac:dyDescent="0.25">
      <c r="A23" s="17"/>
      <c r="B23" s="20" t="s">
        <v>212</v>
      </c>
      <c r="C23" s="20"/>
      <c r="D23" s="20"/>
      <c r="E23" s="20"/>
    </row>
    <row r="24" spans="1:5" ht="38.25" customHeight="1" x14ac:dyDescent="0.25">
      <c r="A24" s="17"/>
      <c r="B24" s="20" t="s">
        <v>213</v>
      </c>
      <c r="C24" s="20"/>
      <c r="D24" s="20"/>
      <c r="E24" s="20"/>
    </row>
    <row r="25" spans="1:5" ht="140.25" customHeight="1" x14ac:dyDescent="0.25">
      <c r="A25" s="17"/>
      <c r="B25" s="20" t="s">
        <v>214</v>
      </c>
      <c r="C25" s="20"/>
      <c r="D25" s="20"/>
      <c r="E25" s="20"/>
    </row>
    <row r="26" spans="1:5" ht="178.5" customHeight="1" x14ac:dyDescent="0.25">
      <c r="A26" s="17"/>
      <c r="B26" s="20" t="s">
        <v>215</v>
      </c>
      <c r="C26" s="20"/>
      <c r="D26" s="20"/>
      <c r="E26" s="20"/>
    </row>
    <row r="27" spans="1:5" ht="140.25" customHeight="1" x14ac:dyDescent="0.25">
      <c r="A27" s="17"/>
      <c r="B27" s="20" t="s">
        <v>216</v>
      </c>
      <c r="C27" s="20"/>
      <c r="D27" s="20"/>
      <c r="E27" s="20"/>
    </row>
    <row r="28" spans="1:5" ht="89.25" customHeight="1" x14ac:dyDescent="0.25">
      <c r="A28" s="17"/>
      <c r="B28" s="20" t="s">
        <v>217</v>
      </c>
      <c r="C28" s="20"/>
      <c r="D28" s="20"/>
      <c r="E28" s="20"/>
    </row>
    <row r="29" spans="1:5" x14ac:dyDescent="0.25">
      <c r="A29" s="17"/>
      <c r="B29" s="21" t="s">
        <v>218</v>
      </c>
      <c r="C29" s="21"/>
      <c r="D29" s="21"/>
      <c r="E29" s="21"/>
    </row>
    <row r="30" spans="1:5" ht="76.5" customHeight="1" x14ac:dyDescent="0.25">
      <c r="A30" s="17"/>
      <c r="B30" s="20" t="s">
        <v>219</v>
      </c>
      <c r="C30" s="20"/>
      <c r="D30" s="20"/>
      <c r="E30" s="20"/>
    </row>
    <row r="31" spans="1:5" ht="25.5" customHeight="1" x14ac:dyDescent="0.25">
      <c r="A31" s="17"/>
      <c r="B31" s="20" t="s">
        <v>220</v>
      </c>
      <c r="C31" s="20"/>
      <c r="D31" s="20"/>
      <c r="E31" s="20"/>
    </row>
    <row r="32" spans="1:5" x14ac:dyDescent="0.25">
      <c r="A32" s="17"/>
      <c r="B32" s="22"/>
      <c r="C32" s="22"/>
      <c r="D32" s="22"/>
      <c r="E32" s="22"/>
    </row>
    <row r="33" spans="1:5" ht="25.5" x14ac:dyDescent="0.25">
      <c r="A33" s="17"/>
      <c r="B33" s="13"/>
      <c r="C33" s="14" t="s">
        <v>221</v>
      </c>
      <c r="D33" s="15"/>
      <c r="E33" s="14" t="s">
        <v>222</v>
      </c>
    </row>
    <row r="34" spans="1:5" x14ac:dyDescent="0.25">
      <c r="A34" s="17"/>
      <c r="B34" s="22"/>
      <c r="C34" s="22"/>
      <c r="D34" s="22"/>
      <c r="E34" s="22"/>
    </row>
    <row r="35" spans="1:5" ht="38.25" x14ac:dyDescent="0.25">
      <c r="A35" s="17"/>
      <c r="B35" s="13"/>
      <c r="C35" s="14" t="s">
        <v>221</v>
      </c>
      <c r="D35" s="15"/>
      <c r="E35" s="14" t="s">
        <v>223</v>
      </c>
    </row>
    <row r="36" spans="1:5" x14ac:dyDescent="0.25">
      <c r="A36" s="17"/>
      <c r="B36" s="22"/>
      <c r="C36" s="22"/>
      <c r="D36" s="22"/>
      <c r="E36" s="22"/>
    </row>
    <row r="37" spans="1:5" ht="38.25" x14ac:dyDescent="0.25">
      <c r="A37" s="17"/>
      <c r="B37" s="13"/>
      <c r="C37" s="14" t="s">
        <v>221</v>
      </c>
      <c r="D37" s="15"/>
      <c r="E37" s="14" t="s">
        <v>224</v>
      </c>
    </row>
    <row r="38" spans="1:5" x14ac:dyDescent="0.25">
      <c r="A38" s="17"/>
      <c r="B38" s="22"/>
      <c r="C38" s="22"/>
      <c r="D38" s="22"/>
      <c r="E38" s="22"/>
    </row>
    <row r="39" spans="1:5" ht="51" x14ac:dyDescent="0.25">
      <c r="A39" s="17"/>
      <c r="B39" s="13"/>
      <c r="C39" s="14" t="s">
        <v>221</v>
      </c>
      <c r="D39" s="15"/>
      <c r="E39" s="14" t="s">
        <v>225</v>
      </c>
    </row>
    <row r="40" spans="1:5" x14ac:dyDescent="0.25">
      <c r="A40" s="17"/>
      <c r="B40" s="20" t="s">
        <v>226</v>
      </c>
      <c r="C40" s="20"/>
      <c r="D40" s="20"/>
      <c r="E40" s="20"/>
    </row>
    <row r="41" spans="1:5" x14ac:dyDescent="0.25">
      <c r="A41" s="17"/>
      <c r="B41" s="22"/>
      <c r="C41" s="22"/>
      <c r="D41" s="22"/>
      <c r="E41" s="22"/>
    </row>
    <row r="42" spans="1:5" ht="76.5" x14ac:dyDescent="0.25">
      <c r="A42" s="17"/>
      <c r="B42" s="13"/>
      <c r="C42" s="14" t="s">
        <v>221</v>
      </c>
      <c r="D42" s="15"/>
      <c r="E42" s="14" t="s">
        <v>227</v>
      </c>
    </row>
    <row r="43" spans="1:5" x14ac:dyDescent="0.25">
      <c r="A43" s="17"/>
      <c r="B43" s="22"/>
      <c r="C43" s="22"/>
      <c r="D43" s="22"/>
      <c r="E43" s="22"/>
    </row>
    <row r="44" spans="1:5" x14ac:dyDescent="0.25">
      <c r="A44" s="17"/>
      <c r="B44" s="13"/>
      <c r="C44" s="14" t="s">
        <v>221</v>
      </c>
      <c r="D44" s="15"/>
      <c r="E44" s="14" t="s">
        <v>228</v>
      </c>
    </row>
    <row r="45" spans="1:5" x14ac:dyDescent="0.25">
      <c r="A45" s="17"/>
      <c r="B45" s="23"/>
      <c r="C45" s="23"/>
      <c r="D45" s="23"/>
      <c r="E45" s="23"/>
    </row>
    <row r="46" spans="1:5" ht="76.5" x14ac:dyDescent="0.25">
      <c r="A46" s="17"/>
      <c r="B46" s="13"/>
      <c r="C46" s="14" t="s">
        <v>221</v>
      </c>
      <c r="D46" s="15"/>
      <c r="E46" s="14" t="s">
        <v>229</v>
      </c>
    </row>
    <row r="47" spans="1:5" x14ac:dyDescent="0.25">
      <c r="A47" s="17"/>
      <c r="B47" s="22"/>
      <c r="C47" s="22"/>
      <c r="D47" s="22"/>
      <c r="E47" s="22"/>
    </row>
    <row r="48" spans="1:5" ht="38.25" x14ac:dyDescent="0.25">
      <c r="A48" s="17"/>
      <c r="B48" s="13"/>
      <c r="C48" s="14" t="s">
        <v>221</v>
      </c>
      <c r="D48" s="15"/>
      <c r="E48" s="14" t="s">
        <v>230</v>
      </c>
    </row>
    <row r="49" spans="1:5" x14ac:dyDescent="0.25">
      <c r="A49" s="17"/>
      <c r="B49" s="22"/>
      <c r="C49" s="22"/>
      <c r="D49" s="22"/>
      <c r="E49" s="22"/>
    </row>
    <row r="50" spans="1:5" ht="63.75" x14ac:dyDescent="0.25">
      <c r="A50" s="17"/>
      <c r="B50" s="13"/>
      <c r="C50" s="14" t="s">
        <v>221</v>
      </c>
      <c r="D50" s="15"/>
      <c r="E50" s="14" t="s">
        <v>231</v>
      </c>
    </row>
    <row r="51" spans="1:5" x14ac:dyDescent="0.25">
      <c r="A51" s="17"/>
      <c r="B51" s="22"/>
      <c r="C51" s="22"/>
      <c r="D51" s="22"/>
      <c r="E51" s="22"/>
    </row>
    <row r="52" spans="1:5" ht="165.75" x14ac:dyDescent="0.25">
      <c r="A52" s="17"/>
      <c r="B52" s="13"/>
      <c r="C52" s="14" t="s">
        <v>221</v>
      </c>
      <c r="D52" s="15"/>
      <c r="E52" s="14" t="s">
        <v>232</v>
      </c>
    </row>
    <row r="53" spans="1:5" x14ac:dyDescent="0.25">
      <c r="A53" s="17"/>
      <c r="B53" s="20" t="s">
        <v>233</v>
      </c>
      <c r="C53" s="20"/>
      <c r="D53" s="20"/>
      <c r="E53" s="20"/>
    </row>
    <row r="54" spans="1:5" x14ac:dyDescent="0.25">
      <c r="A54" s="17"/>
      <c r="B54" s="20" t="s">
        <v>234</v>
      </c>
      <c r="C54" s="20"/>
      <c r="D54" s="20"/>
      <c r="E54" s="20"/>
    </row>
    <row r="55" spans="1:5" ht="76.5" customHeight="1" x14ac:dyDescent="0.25">
      <c r="A55" s="17"/>
      <c r="B55" s="20" t="s">
        <v>235</v>
      </c>
      <c r="C55" s="20"/>
      <c r="D55" s="20"/>
      <c r="E55" s="20"/>
    </row>
    <row r="56" spans="1:5" ht="102" customHeight="1" x14ac:dyDescent="0.25">
      <c r="A56" s="17"/>
      <c r="B56" s="20" t="s">
        <v>236</v>
      </c>
      <c r="C56" s="20"/>
      <c r="D56" s="20"/>
      <c r="E56" s="20"/>
    </row>
    <row r="57" spans="1:5" ht="63.75" customHeight="1" x14ac:dyDescent="0.25">
      <c r="A57" s="17"/>
      <c r="B57" s="20" t="s">
        <v>237</v>
      </c>
      <c r="C57" s="20"/>
      <c r="D57" s="20"/>
      <c r="E57" s="20"/>
    </row>
    <row r="58" spans="1:5" ht="114.75" customHeight="1" x14ac:dyDescent="0.25">
      <c r="A58" s="17"/>
      <c r="B58" s="20" t="s">
        <v>238</v>
      </c>
      <c r="C58" s="20"/>
      <c r="D58" s="20"/>
      <c r="E58" s="20"/>
    </row>
    <row r="59" spans="1:5" ht="38.25" customHeight="1" x14ac:dyDescent="0.25">
      <c r="A59" s="17"/>
      <c r="B59" s="20" t="s">
        <v>239</v>
      </c>
      <c r="C59" s="20"/>
      <c r="D59" s="20"/>
      <c r="E59" s="20"/>
    </row>
    <row r="60" spans="1:5" x14ac:dyDescent="0.25">
      <c r="A60" s="17"/>
      <c r="B60" s="21" t="s">
        <v>240</v>
      </c>
      <c r="C60" s="21"/>
      <c r="D60" s="21"/>
      <c r="E60" s="21"/>
    </row>
    <row r="61" spans="1:5" ht="153" customHeight="1" x14ac:dyDescent="0.25">
      <c r="A61" s="17"/>
      <c r="B61" s="20" t="s">
        <v>241</v>
      </c>
      <c r="C61" s="20"/>
      <c r="D61" s="20"/>
      <c r="E61" s="20"/>
    </row>
    <row r="62" spans="1:5" ht="38.25" customHeight="1" x14ac:dyDescent="0.25">
      <c r="A62" s="17"/>
      <c r="B62" s="20" t="s">
        <v>242</v>
      </c>
      <c r="C62" s="20"/>
      <c r="D62" s="20"/>
      <c r="E62" s="20"/>
    </row>
    <row r="63" spans="1:5" x14ac:dyDescent="0.25">
      <c r="A63" s="17"/>
      <c r="B63" s="22"/>
      <c r="C63" s="22"/>
      <c r="D63" s="22"/>
      <c r="E63" s="22"/>
    </row>
    <row r="64" spans="1:5" ht="89.25" x14ac:dyDescent="0.25">
      <c r="A64" s="17"/>
      <c r="B64" s="13"/>
      <c r="C64" s="14" t="s">
        <v>221</v>
      </c>
      <c r="D64" s="15"/>
      <c r="E64" s="14" t="s">
        <v>243</v>
      </c>
    </row>
    <row r="65" spans="1:5" x14ac:dyDescent="0.25">
      <c r="A65" s="17"/>
      <c r="B65" s="22"/>
      <c r="C65" s="22"/>
      <c r="D65" s="22"/>
      <c r="E65" s="22"/>
    </row>
    <row r="66" spans="1:5" ht="76.5" x14ac:dyDescent="0.25">
      <c r="A66" s="17"/>
      <c r="B66" s="13"/>
      <c r="C66" s="14" t="s">
        <v>221</v>
      </c>
      <c r="D66" s="15"/>
      <c r="E66" s="14" t="s">
        <v>244</v>
      </c>
    </row>
    <row r="67" spans="1:5" x14ac:dyDescent="0.25">
      <c r="A67" s="17"/>
      <c r="B67" s="23"/>
      <c r="C67" s="23"/>
      <c r="D67" s="23"/>
      <c r="E67" s="23"/>
    </row>
    <row r="68" spans="1:5" ht="89.25" x14ac:dyDescent="0.25">
      <c r="A68" s="17"/>
      <c r="B68" s="13"/>
      <c r="C68" s="14" t="s">
        <v>221</v>
      </c>
      <c r="D68" s="15"/>
      <c r="E68" s="14" t="s">
        <v>245</v>
      </c>
    </row>
    <row r="69" spans="1:5" ht="25.5" customHeight="1" x14ac:dyDescent="0.25">
      <c r="A69" s="17"/>
      <c r="B69" s="20" t="s">
        <v>246</v>
      </c>
      <c r="C69" s="20"/>
      <c r="D69" s="20"/>
      <c r="E69" s="20"/>
    </row>
  </sheetData>
  <mergeCells count="58">
    <mergeCell ref="B61:E61"/>
    <mergeCell ref="B62:E62"/>
    <mergeCell ref="B63:E63"/>
    <mergeCell ref="B65:E65"/>
    <mergeCell ref="B67:E67"/>
    <mergeCell ref="B69:E69"/>
    <mergeCell ref="B55:E55"/>
    <mergeCell ref="B56:E56"/>
    <mergeCell ref="B57:E57"/>
    <mergeCell ref="B58:E58"/>
    <mergeCell ref="B59:E59"/>
    <mergeCell ref="B60:E60"/>
    <mergeCell ref="B45:E45"/>
    <mergeCell ref="B47:E47"/>
    <mergeCell ref="B49:E49"/>
    <mergeCell ref="B51:E51"/>
    <mergeCell ref="B53:E53"/>
    <mergeCell ref="B54:E54"/>
    <mergeCell ref="B34:E34"/>
    <mergeCell ref="B36:E36"/>
    <mergeCell ref="B38:E38"/>
    <mergeCell ref="B40:E40"/>
    <mergeCell ref="B41:E41"/>
    <mergeCell ref="B43:E43"/>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69"/>
    <mergeCell ref="B3:E3"/>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2.28515625" bestFit="1" customWidth="1"/>
    <col min="6" max="7" width="22.5703125" bestFit="1" customWidth="1"/>
    <col min="8" max="8" width="24.7109375" bestFit="1" customWidth="1"/>
  </cols>
  <sheetData>
    <row r="1" spans="1:8" ht="15" customHeight="1" x14ac:dyDescent="0.25">
      <c r="A1" s="7" t="s">
        <v>1431</v>
      </c>
      <c r="B1" s="1" t="s">
        <v>83</v>
      </c>
      <c r="C1" s="7" t="s">
        <v>1</v>
      </c>
      <c r="D1" s="7"/>
      <c r="E1" s="1"/>
      <c r="F1" s="1" t="s">
        <v>1</v>
      </c>
      <c r="G1" s="1"/>
      <c r="H1" s="1" t="s">
        <v>1</v>
      </c>
    </row>
    <row r="2" spans="1:8" x14ac:dyDescent="0.25">
      <c r="A2" s="7"/>
      <c r="B2" s="7" t="s">
        <v>2</v>
      </c>
      <c r="C2" s="7" t="s">
        <v>2</v>
      </c>
      <c r="D2" s="7" t="s">
        <v>84</v>
      </c>
      <c r="E2" s="7" t="s">
        <v>28</v>
      </c>
      <c r="F2" s="1" t="s">
        <v>2</v>
      </c>
      <c r="G2" s="1" t="s">
        <v>1432</v>
      </c>
      <c r="H2" s="1" t="s">
        <v>2</v>
      </c>
    </row>
    <row r="3" spans="1:8" x14ac:dyDescent="0.25">
      <c r="A3" s="7"/>
      <c r="B3" s="7"/>
      <c r="C3" s="7"/>
      <c r="D3" s="7"/>
      <c r="E3" s="7"/>
      <c r="F3" s="1" t="s">
        <v>1056</v>
      </c>
      <c r="G3" s="1" t="s">
        <v>1056</v>
      </c>
      <c r="H3" s="1" t="s">
        <v>1056</v>
      </c>
    </row>
    <row r="4" spans="1:8" x14ac:dyDescent="0.25">
      <c r="A4" s="7"/>
      <c r="B4" s="7"/>
      <c r="C4" s="7"/>
      <c r="D4" s="7"/>
      <c r="E4" s="7"/>
      <c r="F4" s="1"/>
      <c r="G4" s="1"/>
      <c r="H4" s="1" t="s">
        <v>1063</v>
      </c>
    </row>
    <row r="5" spans="1:8" x14ac:dyDescent="0.25">
      <c r="A5" s="7"/>
      <c r="B5" s="7"/>
      <c r="C5" s="7"/>
      <c r="D5" s="7"/>
      <c r="E5" s="7"/>
      <c r="F5" s="1"/>
      <c r="G5" s="1"/>
      <c r="H5" s="1" t="s">
        <v>1064</v>
      </c>
    </row>
    <row r="6" spans="1:8" ht="30" x14ac:dyDescent="0.25">
      <c r="A6" s="3" t="s">
        <v>1433</v>
      </c>
      <c r="B6" s="4" t="s">
        <v>5</v>
      </c>
      <c r="C6" s="4" t="s">
        <v>5</v>
      </c>
      <c r="D6" s="4" t="s">
        <v>5</v>
      </c>
      <c r="E6" s="4" t="s">
        <v>5</v>
      </c>
      <c r="F6" s="4" t="s">
        <v>5</v>
      </c>
      <c r="G6" s="4" t="s">
        <v>5</v>
      </c>
      <c r="H6" s="4" t="s">
        <v>5</v>
      </c>
    </row>
    <row r="7" spans="1:8" ht="30" x14ac:dyDescent="0.25">
      <c r="A7" s="2" t="s">
        <v>1078</v>
      </c>
      <c r="B7" s="8">
        <v>326700000</v>
      </c>
      <c r="C7" s="8">
        <v>326916000</v>
      </c>
      <c r="D7" s="8">
        <v>72001000</v>
      </c>
      <c r="E7" s="4" t="s">
        <v>5</v>
      </c>
      <c r="F7" s="8">
        <v>175000000</v>
      </c>
      <c r="G7" s="4" t="s">
        <v>5</v>
      </c>
      <c r="H7" s="4" t="s">
        <v>5</v>
      </c>
    </row>
    <row r="8" spans="1:8" x14ac:dyDescent="0.25">
      <c r="A8" s="2" t="s">
        <v>1079</v>
      </c>
      <c r="B8" s="4" t="s">
        <v>5</v>
      </c>
      <c r="C8" s="4" t="s">
        <v>5</v>
      </c>
      <c r="D8" s="4" t="s">
        <v>5</v>
      </c>
      <c r="E8" s="4" t="s">
        <v>5</v>
      </c>
      <c r="F8" s="6">
        <v>8300000</v>
      </c>
      <c r="G8" s="4" t="s">
        <v>5</v>
      </c>
      <c r="H8" s="4" t="s">
        <v>5</v>
      </c>
    </row>
    <row r="9" spans="1:8" ht="45" x14ac:dyDescent="0.25">
      <c r="A9" s="2" t="s">
        <v>1080</v>
      </c>
      <c r="B9" s="6">
        <v>657275000</v>
      </c>
      <c r="C9" s="6">
        <v>657275000</v>
      </c>
      <c r="D9" s="4" t="s">
        <v>5</v>
      </c>
      <c r="E9" s="6">
        <v>98581000</v>
      </c>
      <c r="F9" s="6">
        <v>175000000</v>
      </c>
      <c r="G9" s="4" t="s">
        <v>5</v>
      </c>
      <c r="H9" s="4" t="s">
        <v>5</v>
      </c>
    </row>
    <row r="10" spans="1:8" x14ac:dyDescent="0.25">
      <c r="A10" s="2" t="s">
        <v>1081</v>
      </c>
      <c r="B10" s="4" t="s">
        <v>5</v>
      </c>
      <c r="C10" s="4" t="s">
        <v>5</v>
      </c>
      <c r="D10" s="4" t="s">
        <v>5</v>
      </c>
      <c r="E10" s="4" t="s">
        <v>5</v>
      </c>
      <c r="F10" s="8">
        <v>96000000</v>
      </c>
      <c r="G10" s="8">
        <v>79000000</v>
      </c>
      <c r="H10" s="4" t="s">
        <v>5</v>
      </c>
    </row>
    <row r="11" spans="1:8" ht="30" x14ac:dyDescent="0.25">
      <c r="A11" s="2" t="s">
        <v>1082</v>
      </c>
      <c r="B11" s="4" t="s">
        <v>5</v>
      </c>
      <c r="C11" s="4" t="s">
        <v>5</v>
      </c>
      <c r="D11" s="4" t="s">
        <v>5</v>
      </c>
      <c r="E11" s="4" t="s">
        <v>5</v>
      </c>
      <c r="F11" s="4" t="s">
        <v>5</v>
      </c>
      <c r="G11" s="4" t="s">
        <v>5</v>
      </c>
      <c r="H11" s="4">
        <v>2</v>
      </c>
    </row>
  </sheetData>
  <mergeCells count="6">
    <mergeCell ref="A1:A5"/>
    <mergeCell ref="C1:D1"/>
    <mergeCell ref="B2:B5"/>
    <mergeCell ref="C2:C5"/>
    <mergeCell ref="D2:D5"/>
    <mergeCell ref="E2:E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34</v>
      </c>
      <c r="B1" s="7" t="s">
        <v>83</v>
      </c>
      <c r="C1" s="7"/>
      <c r="D1" s="7" t="s">
        <v>1</v>
      </c>
      <c r="E1" s="7"/>
    </row>
    <row r="2" spans="1:5" ht="30" x14ac:dyDescent="0.25">
      <c r="A2" s="1" t="s">
        <v>27</v>
      </c>
      <c r="B2" s="1" t="s">
        <v>2</v>
      </c>
      <c r="C2" s="1" t="s">
        <v>84</v>
      </c>
      <c r="D2" s="1" t="s">
        <v>2</v>
      </c>
      <c r="E2" s="1" t="s">
        <v>84</v>
      </c>
    </row>
    <row r="3" spans="1:5" x14ac:dyDescent="0.25">
      <c r="A3" s="3" t="s">
        <v>85</v>
      </c>
      <c r="B3" s="4" t="s">
        <v>5</v>
      </c>
      <c r="C3" s="4" t="s">
        <v>5</v>
      </c>
      <c r="D3" s="4" t="s">
        <v>5</v>
      </c>
      <c r="E3" s="4" t="s">
        <v>5</v>
      </c>
    </row>
    <row r="4" spans="1:5" x14ac:dyDescent="0.25">
      <c r="A4" s="2" t="s">
        <v>938</v>
      </c>
      <c r="B4" s="8">
        <v>418364</v>
      </c>
      <c r="C4" s="8">
        <v>460153</v>
      </c>
      <c r="D4" s="8">
        <v>840250</v>
      </c>
      <c r="E4" s="8">
        <v>880311</v>
      </c>
    </row>
    <row r="5" spans="1:5" x14ac:dyDescent="0.25">
      <c r="A5" s="2" t="s">
        <v>87</v>
      </c>
      <c r="B5" s="6">
        <v>11933</v>
      </c>
      <c r="C5" s="6">
        <v>10080</v>
      </c>
      <c r="D5" s="6">
        <v>26084</v>
      </c>
      <c r="E5" s="6">
        <v>15243</v>
      </c>
    </row>
    <row r="6" spans="1:5" x14ac:dyDescent="0.25">
      <c r="A6" s="2" t="s">
        <v>89</v>
      </c>
      <c r="B6" s="6">
        <v>3321</v>
      </c>
      <c r="C6" s="6">
        <v>3000</v>
      </c>
      <c r="D6" s="6">
        <v>6471</v>
      </c>
      <c r="E6" s="6">
        <v>6134</v>
      </c>
    </row>
    <row r="7" spans="1:5" x14ac:dyDescent="0.25">
      <c r="A7" s="2" t="s">
        <v>96</v>
      </c>
      <c r="B7" s="6">
        <v>460518</v>
      </c>
      <c r="C7" s="6">
        <v>506392</v>
      </c>
      <c r="D7" s="6">
        <v>937001</v>
      </c>
      <c r="E7" s="6">
        <v>972615</v>
      </c>
    </row>
    <row r="8" spans="1:5" x14ac:dyDescent="0.25">
      <c r="A8" s="3" t="s">
        <v>97</v>
      </c>
      <c r="B8" s="4" t="s">
        <v>5</v>
      </c>
      <c r="C8" s="4" t="s">
        <v>5</v>
      </c>
      <c r="D8" s="4" t="s">
        <v>5</v>
      </c>
      <c r="E8" s="4" t="s">
        <v>5</v>
      </c>
    </row>
    <row r="9" spans="1:5" x14ac:dyDescent="0.25">
      <c r="A9" s="2" t="s">
        <v>46</v>
      </c>
      <c r="B9" s="6">
        <v>559892</v>
      </c>
      <c r="C9" s="6">
        <v>349775</v>
      </c>
      <c r="D9" s="6">
        <v>835624</v>
      </c>
      <c r="E9" s="6">
        <v>617268</v>
      </c>
    </row>
    <row r="10" spans="1:5" x14ac:dyDescent="0.25">
      <c r="A10" s="2" t="s">
        <v>102</v>
      </c>
      <c r="B10" s="6">
        <v>762778</v>
      </c>
      <c r="C10" s="6">
        <v>531683</v>
      </c>
      <c r="D10" s="6">
        <v>1239343</v>
      </c>
      <c r="E10" s="6">
        <v>966505</v>
      </c>
    </row>
    <row r="11" spans="1:5" x14ac:dyDescent="0.25">
      <c r="A11" s="2" t="s">
        <v>70</v>
      </c>
      <c r="B11" s="4" t="s">
        <v>5</v>
      </c>
      <c r="C11" s="4" t="s">
        <v>5</v>
      </c>
      <c r="D11" s="4" t="s">
        <v>5</v>
      </c>
      <c r="E11" s="4" t="s">
        <v>5</v>
      </c>
    </row>
    <row r="12" spans="1:5" x14ac:dyDescent="0.25">
      <c r="A12" s="3" t="s">
        <v>85</v>
      </c>
      <c r="B12" s="4" t="s">
        <v>5</v>
      </c>
      <c r="C12" s="4" t="s">
        <v>5</v>
      </c>
      <c r="D12" s="4" t="s">
        <v>5</v>
      </c>
      <c r="E12" s="4" t="s">
        <v>5</v>
      </c>
    </row>
    <row r="13" spans="1:5" x14ac:dyDescent="0.25">
      <c r="A13" s="2" t="s">
        <v>96</v>
      </c>
      <c r="B13" s="6">
        <v>49100</v>
      </c>
      <c r="C13" s="6">
        <v>49200</v>
      </c>
      <c r="D13" s="6">
        <v>96400</v>
      </c>
      <c r="E13" s="6">
        <v>99400</v>
      </c>
    </row>
    <row r="14" spans="1:5" x14ac:dyDescent="0.25">
      <c r="A14" s="3" t="s">
        <v>97</v>
      </c>
      <c r="B14" s="4" t="s">
        <v>5</v>
      </c>
      <c r="C14" s="4" t="s">
        <v>5</v>
      </c>
      <c r="D14" s="4" t="s">
        <v>5</v>
      </c>
      <c r="E14" s="4" t="s">
        <v>5</v>
      </c>
    </row>
    <row r="15" spans="1:5" x14ac:dyDescent="0.25">
      <c r="A15" s="2" t="s">
        <v>102</v>
      </c>
      <c r="B15" s="6">
        <v>48300</v>
      </c>
      <c r="C15" s="6">
        <v>48800</v>
      </c>
      <c r="D15" s="6">
        <v>106900</v>
      </c>
      <c r="E15" s="6">
        <v>96000</v>
      </c>
    </row>
    <row r="16" spans="1:5" x14ac:dyDescent="0.25">
      <c r="A16" s="2" t="s">
        <v>1069</v>
      </c>
      <c r="B16" s="4" t="s">
        <v>5</v>
      </c>
      <c r="C16" s="4" t="s">
        <v>5</v>
      </c>
      <c r="D16" s="4" t="s">
        <v>5</v>
      </c>
      <c r="E16" s="4" t="s">
        <v>5</v>
      </c>
    </row>
    <row r="17" spans="1:5" x14ac:dyDescent="0.25">
      <c r="A17" s="3" t="s">
        <v>97</v>
      </c>
      <c r="B17" s="4" t="s">
        <v>5</v>
      </c>
      <c r="C17" s="4" t="s">
        <v>5</v>
      </c>
      <c r="D17" s="4" t="s">
        <v>5</v>
      </c>
      <c r="E17" s="4" t="s">
        <v>5</v>
      </c>
    </row>
    <row r="18" spans="1:5" x14ac:dyDescent="0.25">
      <c r="A18" s="2" t="s">
        <v>46</v>
      </c>
      <c r="B18" s="6">
        <v>249906</v>
      </c>
      <c r="C18" s="6">
        <v>155395</v>
      </c>
      <c r="D18" s="6">
        <v>373293</v>
      </c>
      <c r="E18" s="6">
        <v>272239</v>
      </c>
    </row>
    <row r="19" spans="1:5" x14ac:dyDescent="0.25">
      <c r="A19" s="2" t="s">
        <v>943</v>
      </c>
      <c r="B19" s="6">
        <v>66614</v>
      </c>
      <c r="C19" s="6">
        <v>63832</v>
      </c>
      <c r="D19" s="6">
        <v>129383</v>
      </c>
      <c r="E19" s="6">
        <v>128245</v>
      </c>
    </row>
    <row r="20" spans="1:5" x14ac:dyDescent="0.25">
      <c r="A20" s="2" t="s">
        <v>102</v>
      </c>
      <c r="B20" s="6">
        <v>316520</v>
      </c>
      <c r="C20" s="6">
        <v>219227</v>
      </c>
      <c r="D20" s="6">
        <v>502676</v>
      </c>
      <c r="E20" s="6">
        <v>400484</v>
      </c>
    </row>
    <row r="21" spans="1:5" x14ac:dyDescent="0.25">
      <c r="A21" s="2" t="s">
        <v>944</v>
      </c>
      <c r="B21" s="6">
        <v>-152567</v>
      </c>
      <c r="C21" s="6">
        <v>-24776</v>
      </c>
      <c r="D21" s="6">
        <v>-159294</v>
      </c>
      <c r="E21" s="6">
        <v>-18708</v>
      </c>
    </row>
    <row r="22" spans="1:5" x14ac:dyDescent="0.25">
      <c r="A22" s="2" t="s">
        <v>1070</v>
      </c>
      <c r="B22" s="4" t="s">
        <v>5</v>
      </c>
      <c r="C22" s="4" t="s">
        <v>5</v>
      </c>
      <c r="D22" s="4" t="s">
        <v>5</v>
      </c>
      <c r="E22" s="4" t="s">
        <v>5</v>
      </c>
    </row>
    <row r="23" spans="1:5" x14ac:dyDescent="0.25">
      <c r="A23" s="3" t="s">
        <v>97</v>
      </c>
      <c r="B23" s="4" t="s">
        <v>5</v>
      </c>
      <c r="C23" s="4" t="s">
        <v>5</v>
      </c>
      <c r="D23" s="4" t="s">
        <v>5</v>
      </c>
      <c r="E23" s="4" t="s">
        <v>5</v>
      </c>
    </row>
    <row r="24" spans="1:5" x14ac:dyDescent="0.25">
      <c r="A24" s="2" t="s">
        <v>46</v>
      </c>
      <c r="B24" s="6">
        <v>248466</v>
      </c>
      <c r="C24" s="6">
        <v>125814</v>
      </c>
      <c r="D24" s="6">
        <v>321442</v>
      </c>
      <c r="E24" s="6">
        <v>210408</v>
      </c>
    </row>
    <row r="25" spans="1:5" x14ac:dyDescent="0.25">
      <c r="A25" s="2" t="s">
        <v>943</v>
      </c>
      <c r="B25" s="6">
        <v>56772</v>
      </c>
      <c r="C25" s="6">
        <v>50122</v>
      </c>
      <c r="D25" s="6">
        <v>106915</v>
      </c>
      <c r="E25" s="6">
        <v>88851</v>
      </c>
    </row>
    <row r="26" spans="1:5" x14ac:dyDescent="0.25">
      <c r="A26" s="2" t="s">
        <v>102</v>
      </c>
      <c r="B26" s="6">
        <v>305238</v>
      </c>
      <c r="C26" s="6">
        <v>175936</v>
      </c>
      <c r="D26" s="6">
        <v>428357</v>
      </c>
      <c r="E26" s="6">
        <v>299259</v>
      </c>
    </row>
    <row r="27" spans="1:5" x14ac:dyDescent="0.25">
      <c r="A27" s="2" t="s">
        <v>944</v>
      </c>
      <c r="B27" s="6">
        <v>-179499</v>
      </c>
      <c r="C27" s="6">
        <v>-27453</v>
      </c>
      <c r="D27" s="6">
        <v>-169607</v>
      </c>
      <c r="E27" s="6">
        <v>-38743</v>
      </c>
    </row>
    <row r="28" spans="1:5" x14ac:dyDescent="0.25">
      <c r="A28" s="2" t="s">
        <v>1161</v>
      </c>
      <c r="B28" s="4" t="s">
        <v>5</v>
      </c>
      <c r="C28" s="4" t="s">
        <v>5</v>
      </c>
      <c r="D28" s="4" t="s">
        <v>5</v>
      </c>
      <c r="E28" s="4" t="s">
        <v>5</v>
      </c>
    </row>
    <row r="29" spans="1:5" x14ac:dyDescent="0.25">
      <c r="A29" s="3" t="s">
        <v>97</v>
      </c>
      <c r="B29" s="4" t="s">
        <v>5</v>
      </c>
      <c r="C29" s="4" t="s">
        <v>5</v>
      </c>
      <c r="D29" s="4" t="s">
        <v>5</v>
      </c>
      <c r="E29" s="4" t="s">
        <v>5</v>
      </c>
    </row>
    <row r="30" spans="1:5" x14ac:dyDescent="0.25">
      <c r="A30" s="2" t="s">
        <v>46</v>
      </c>
      <c r="B30" s="6">
        <v>61520</v>
      </c>
      <c r="C30" s="6">
        <v>68566</v>
      </c>
      <c r="D30" s="6">
        <v>140889</v>
      </c>
      <c r="E30" s="6">
        <v>134621</v>
      </c>
    </row>
    <row r="31" spans="1:5" x14ac:dyDescent="0.25">
      <c r="A31" s="2" t="s">
        <v>943</v>
      </c>
      <c r="B31" s="6">
        <v>63709</v>
      </c>
      <c r="C31" s="6">
        <v>56164</v>
      </c>
      <c r="D31" s="6">
        <v>121696</v>
      </c>
      <c r="E31" s="6">
        <v>107617</v>
      </c>
    </row>
    <row r="32" spans="1:5" x14ac:dyDescent="0.25">
      <c r="A32" s="2" t="s">
        <v>102</v>
      </c>
      <c r="B32" s="6">
        <v>125229</v>
      </c>
      <c r="C32" s="6">
        <v>124730</v>
      </c>
      <c r="D32" s="6">
        <v>262585</v>
      </c>
      <c r="E32" s="6">
        <v>242238</v>
      </c>
    </row>
    <row r="33" spans="1:5" x14ac:dyDescent="0.25">
      <c r="A33" s="2" t="s">
        <v>944</v>
      </c>
      <c r="B33" s="6">
        <v>14035</v>
      </c>
      <c r="C33" s="6">
        <v>5569</v>
      </c>
      <c r="D33" s="6">
        <v>3426</v>
      </c>
      <c r="E33" s="6">
        <v>17158</v>
      </c>
    </row>
    <row r="34" spans="1:5" x14ac:dyDescent="0.25">
      <c r="A34" s="2" t="s">
        <v>1435</v>
      </c>
      <c r="B34" s="4" t="s">
        <v>5</v>
      </c>
      <c r="C34" s="4" t="s">
        <v>5</v>
      </c>
      <c r="D34" s="4" t="s">
        <v>5</v>
      </c>
      <c r="E34" s="4" t="s">
        <v>5</v>
      </c>
    </row>
    <row r="35" spans="1:5" x14ac:dyDescent="0.25">
      <c r="A35" s="3" t="s">
        <v>97</v>
      </c>
      <c r="B35" s="4" t="s">
        <v>5</v>
      </c>
      <c r="C35" s="4" t="s">
        <v>5</v>
      </c>
      <c r="D35" s="4" t="s">
        <v>5</v>
      </c>
      <c r="E35" s="4" t="s">
        <v>5</v>
      </c>
    </row>
    <row r="36" spans="1:5" x14ac:dyDescent="0.25">
      <c r="A36" s="2" t="s">
        <v>944</v>
      </c>
      <c r="B36" s="6">
        <v>14139</v>
      </c>
      <c r="C36" s="6">
        <v>9376</v>
      </c>
      <c r="D36" s="6">
        <v>16156</v>
      </c>
      <c r="E36" s="6">
        <v>21213</v>
      </c>
    </row>
    <row r="37" spans="1:5" ht="30" x14ac:dyDescent="0.25">
      <c r="A37" s="2" t="s">
        <v>1436</v>
      </c>
      <c r="B37" s="4" t="s">
        <v>5</v>
      </c>
      <c r="C37" s="4" t="s">
        <v>5</v>
      </c>
      <c r="D37" s="4" t="s">
        <v>5</v>
      </c>
      <c r="E37" s="4" t="s">
        <v>5</v>
      </c>
    </row>
    <row r="38" spans="1:5" x14ac:dyDescent="0.25">
      <c r="A38" s="3" t="s">
        <v>97</v>
      </c>
      <c r="B38" s="4" t="s">
        <v>5</v>
      </c>
      <c r="C38" s="4" t="s">
        <v>5</v>
      </c>
      <c r="D38" s="4" t="s">
        <v>5</v>
      </c>
      <c r="E38" s="4" t="s">
        <v>5</v>
      </c>
    </row>
    <row r="39" spans="1:5" x14ac:dyDescent="0.25">
      <c r="A39" s="2" t="s">
        <v>944</v>
      </c>
      <c r="B39" s="4">
        <v>-104</v>
      </c>
      <c r="C39" s="6">
        <v>-3807</v>
      </c>
      <c r="D39" s="6">
        <v>-12730</v>
      </c>
      <c r="E39" s="6">
        <v>-4055</v>
      </c>
    </row>
    <row r="40" spans="1:5" x14ac:dyDescent="0.25">
      <c r="A40" s="2" t="s">
        <v>1437</v>
      </c>
      <c r="B40" s="4" t="s">
        <v>5</v>
      </c>
      <c r="C40" s="4" t="s">
        <v>5</v>
      </c>
      <c r="D40" s="4" t="s">
        <v>5</v>
      </c>
      <c r="E40" s="4" t="s">
        <v>5</v>
      </c>
    </row>
    <row r="41" spans="1:5" x14ac:dyDescent="0.25">
      <c r="A41" s="3" t="s">
        <v>85</v>
      </c>
      <c r="B41" s="4" t="s">
        <v>5</v>
      </c>
      <c r="C41" s="4" t="s">
        <v>5</v>
      </c>
      <c r="D41" s="4" t="s">
        <v>5</v>
      </c>
      <c r="E41" s="4" t="s">
        <v>5</v>
      </c>
    </row>
    <row r="42" spans="1:5" x14ac:dyDescent="0.25">
      <c r="A42" s="2" t="s">
        <v>96</v>
      </c>
      <c r="B42" s="6">
        <v>428956</v>
      </c>
      <c r="C42" s="6">
        <v>473233</v>
      </c>
      <c r="D42" s="6">
        <v>868143</v>
      </c>
      <c r="E42" s="6">
        <v>901688</v>
      </c>
    </row>
    <row r="43" spans="1:5" ht="30" x14ac:dyDescent="0.25">
      <c r="A43" s="2" t="s">
        <v>1438</v>
      </c>
      <c r="B43" s="4" t="s">
        <v>5</v>
      </c>
      <c r="C43" s="4" t="s">
        <v>5</v>
      </c>
      <c r="D43" s="4" t="s">
        <v>5</v>
      </c>
      <c r="E43" s="4" t="s">
        <v>5</v>
      </c>
    </row>
    <row r="44" spans="1:5" x14ac:dyDescent="0.25">
      <c r="A44" s="3" t="s">
        <v>85</v>
      </c>
      <c r="B44" s="4" t="s">
        <v>5</v>
      </c>
      <c r="C44" s="4" t="s">
        <v>5</v>
      </c>
      <c r="D44" s="4" t="s">
        <v>5</v>
      </c>
      <c r="E44" s="4" t="s">
        <v>5</v>
      </c>
    </row>
    <row r="45" spans="1:5" x14ac:dyDescent="0.25">
      <c r="A45" s="2" t="s">
        <v>938</v>
      </c>
      <c r="B45" s="6">
        <v>170832</v>
      </c>
      <c r="C45" s="6">
        <v>193793</v>
      </c>
      <c r="D45" s="6">
        <v>348827</v>
      </c>
      <c r="E45" s="6">
        <v>381651</v>
      </c>
    </row>
    <row r="46" spans="1:5" x14ac:dyDescent="0.25">
      <c r="A46" s="2" t="s">
        <v>87</v>
      </c>
      <c r="B46" s="6">
        <v>-8301</v>
      </c>
      <c r="C46" s="4">
        <v>-732</v>
      </c>
      <c r="D46" s="6">
        <v>-8237</v>
      </c>
      <c r="E46" s="6">
        <v>-2778</v>
      </c>
    </row>
    <row r="47" spans="1:5" x14ac:dyDescent="0.25">
      <c r="A47" s="2" t="s">
        <v>89</v>
      </c>
      <c r="B47" s="6">
        <v>1422</v>
      </c>
      <c r="C47" s="6">
        <v>1390</v>
      </c>
      <c r="D47" s="6">
        <v>2792</v>
      </c>
      <c r="E47" s="6">
        <v>2903</v>
      </c>
    </row>
    <row r="48" spans="1:5" x14ac:dyDescent="0.25">
      <c r="A48" s="2" t="s">
        <v>96</v>
      </c>
      <c r="B48" s="6">
        <v>163953</v>
      </c>
      <c r="C48" s="6">
        <v>194451</v>
      </c>
      <c r="D48" s="6">
        <v>343382</v>
      </c>
      <c r="E48" s="6">
        <v>381776</v>
      </c>
    </row>
    <row r="49" spans="1:5" ht="30" x14ac:dyDescent="0.25">
      <c r="A49" s="2" t="s">
        <v>1439</v>
      </c>
      <c r="B49" s="4" t="s">
        <v>5</v>
      </c>
      <c r="C49" s="4" t="s">
        <v>5</v>
      </c>
      <c r="D49" s="4" t="s">
        <v>5</v>
      </c>
      <c r="E49" s="4" t="s">
        <v>5</v>
      </c>
    </row>
    <row r="50" spans="1:5" x14ac:dyDescent="0.25">
      <c r="A50" s="3" t="s">
        <v>85</v>
      </c>
      <c r="B50" s="4" t="s">
        <v>5</v>
      </c>
      <c r="C50" s="4" t="s">
        <v>5</v>
      </c>
      <c r="D50" s="4" t="s">
        <v>5</v>
      </c>
      <c r="E50" s="4" t="s">
        <v>5</v>
      </c>
    </row>
    <row r="51" spans="1:5" x14ac:dyDescent="0.25">
      <c r="A51" s="2" t="s">
        <v>938</v>
      </c>
      <c r="B51" s="6">
        <v>122211</v>
      </c>
      <c r="C51" s="6">
        <v>143857</v>
      </c>
      <c r="D51" s="6">
        <v>251999</v>
      </c>
      <c r="E51" s="6">
        <v>253834</v>
      </c>
    </row>
    <row r="52" spans="1:5" x14ac:dyDescent="0.25">
      <c r="A52" s="2" t="s">
        <v>87</v>
      </c>
      <c r="B52" s="6">
        <v>3528</v>
      </c>
      <c r="C52" s="6">
        <v>4626</v>
      </c>
      <c r="D52" s="6">
        <v>6751</v>
      </c>
      <c r="E52" s="6">
        <v>6682</v>
      </c>
    </row>
    <row r="53" spans="1:5" x14ac:dyDescent="0.25">
      <c r="A53" s="2" t="s">
        <v>96</v>
      </c>
      <c r="B53" s="6">
        <v>125739</v>
      </c>
      <c r="C53" s="6">
        <v>148483</v>
      </c>
      <c r="D53" s="6">
        <v>258750</v>
      </c>
      <c r="E53" s="6">
        <v>260516</v>
      </c>
    </row>
    <row r="54" spans="1:5" ht="30" x14ac:dyDescent="0.25">
      <c r="A54" s="2" t="s">
        <v>1440</v>
      </c>
      <c r="B54" s="4" t="s">
        <v>5</v>
      </c>
      <c r="C54" s="4" t="s">
        <v>5</v>
      </c>
      <c r="D54" s="4" t="s">
        <v>5</v>
      </c>
      <c r="E54" s="4" t="s">
        <v>5</v>
      </c>
    </row>
    <row r="55" spans="1:5" x14ac:dyDescent="0.25">
      <c r="A55" s="3" t="s">
        <v>85</v>
      </c>
      <c r="B55" s="4" t="s">
        <v>5</v>
      </c>
      <c r="C55" s="4" t="s">
        <v>5</v>
      </c>
      <c r="D55" s="4" t="s">
        <v>5</v>
      </c>
      <c r="E55" s="4" t="s">
        <v>5</v>
      </c>
    </row>
    <row r="56" spans="1:5" x14ac:dyDescent="0.25">
      <c r="A56" s="2" t="s">
        <v>938</v>
      </c>
      <c r="B56" s="6">
        <v>125321</v>
      </c>
      <c r="C56" s="6">
        <v>122503</v>
      </c>
      <c r="D56" s="6">
        <v>239424</v>
      </c>
      <c r="E56" s="6">
        <v>244826</v>
      </c>
    </row>
    <row r="57" spans="1:5" x14ac:dyDescent="0.25">
      <c r="A57" s="2" t="s">
        <v>87</v>
      </c>
      <c r="B57" s="6">
        <v>12044</v>
      </c>
      <c r="C57" s="6">
        <v>6186</v>
      </c>
      <c r="D57" s="6">
        <v>22908</v>
      </c>
      <c r="E57" s="6">
        <v>11339</v>
      </c>
    </row>
    <row r="58" spans="1:5" x14ac:dyDescent="0.25">
      <c r="A58" s="2" t="s">
        <v>89</v>
      </c>
      <c r="B58" s="6">
        <v>1899</v>
      </c>
      <c r="C58" s="6">
        <v>1610</v>
      </c>
      <c r="D58" s="6">
        <v>3679</v>
      </c>
      <c r="E58" s="6">
        <v>3231</v>
      </c>
    </row>
    <row r="59" spans="1:5" x14ac:dyDescent="0.25">
      <c r="A59" s="2" t="s">
        <v>96</v>
      </c>
      <c r="B59" s="8">
        <v>139264</v>
      </c>
      <c r="C59" s="8">
        <v>130299</v>
      </c>
      <c r="D59" s="8">
        <v>266011</v>
      </c>
      <c r="E59" s="8">
        <v>259396</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41</v>
      </c>
      <c r="B1" s="7" t="s">
        <v>83</v>
      </c>
      <c r="C1" s="7"/>
      <c r="D1" s="7" t="s">
        <v>1</v>
      </c>
      <c r="E1" s="7"/>
    </row>
    <row r="2" spans="1:5" ht="30" x14ac:dyDescent="0.25">
      <c r="A2" s="1" t="s">
        <v>27</v>
      </c>
      <c r="B2" s="1" t="s">
        <v>2</v>
      </c>
      <c r="C2" s="1" t="s">
        <v>84</v>
      </c>
      <c r="D2" s="1" t="s">
        <v>2</v>
      </c>
      <c r="E2" s="1" t="s">
        <v>84</v>
      </c>
    </row>
    <row r="3" spans="1:5" ht="30" x14ac:dyDescent="0.25">
      <c r="A3" s="3" t="s">
        <v>1442</v>
      </c>
      <c r="B3" s="4" t="s">
        <v>5</v>
      </c>
      <c r="C3" s="4" t="s">
        <v>5</v>
      </c>
      <c r="D3" s="4" t="s">
        <v>5</v>
      </c>
      <c r="E3" s="4" t="s">
        <v>5</v>
      </c>
    </row>
    <row r="4" spans="1:5" x14ac:dyDescent="0.25">
      <c r="A4" s="2" t="s">
        <v>90</v>
      </c>
      <c r="B4" s="8">
        <v>28402</v>
      </c>
      <c r="C4" s="8">
        <v>31781</v>
      </c>
      <c r="D4" s="8">
        <v>58719</v>
      </c>
      <c r="E4" s="8">
        <v>65724</v>
      </c>
    </row>
    <row r="5" spans="1:5" ht="45" x14ac:dyDescent="0.25">
      <c r="A5" s="2" t="s">
        <v>965</v>
      </c>
      <c r="B5" s="6">
        <v>-2034</v>
      </c>
      <c r="C5" s="4">
        <v>19</v>
      </c>
      <c r="D5" s="6">
        <v>4817</v>
      </c>
      <c r="E5" s="6">
        <v>3347</v>
      </c>
    </row>
    <row r="6" spans="1:5" x14ac:dyDescent="0.25">
      <c r="A6" s="2" t="s">
        <v>966</v>
      </c>
      <c r="B6" s="6">
        <v>5194</v>
      </c>
      <c r="C6" s="6">
        <v>1359</v>
      </c>
      <c r="D6" s="6">
        <v>5322</v>
      </c>
      <c r="E6" s="6">
        <v>1856</v>
      </c>
    </row>
    <row r="7" spans="1:5" x14ac:dyDescent="0.25">
      <c r="A7" s="2" t="s">
        <v>85</v>
      </c>
      <c r="B7" s="6">
        <v>460518</v>
      </c>
      <c r="C7" s="6">
        <v>506392</v>
      </c>
      <c r="D7" s="6">
        <v>937001</v>
      </c>
      <c r="E7" s="6">
        <v>972615</v>
      </c>
    </row>
    <row r="8" spans="1:5" x14ac:dyDescent="0.25">
      <c r="A8" s="2" t="s">
        <v>1437</v>
      </c>
      <c r="B8" s="4" t="s">
        <v>5</v>
      </c>
      <c r="C8" s="4" t="s">
        <v>5</v>
      </c>
      <c r="D8" s="4" t="s">
        <v>5</v>
      </c>
      <c r="E8" s="4" t="s">
        <v>5</v>
      </c>
    </row>
    <row r="9" spans="1:5" ht="30" x14ac:dyDescent="0.25">
      <c r="A9" s="3" t="s">
        <v>1442</v>
      </c>
      <c r="B9" s="4" t="s">
        <v>5</v>
      </c>
      <c r="C9" s="4" t="s">
        <v>5</v>
      </c>
      <c r="D9" s="4" t="s">
        <v>5</v>
      </c>
      <c r="E9" s="4" t="s">
        <v>5</v>
      </c>
    </row>
    <row r="10" spans="1:5" x14ac:dyDescent="0.25">
      <c r="A10" s="2" t="s">
        <v>85</v>
      </c>
      <c r="B10" s="6">
        <v>428956</v>
      </c>
      <c r="C10" s="6">
        <v>473233</v>
      </c>
      <c r="D10" s="6">
        <v>868143</v>
      </c>
      <c r="E10" s="6">
        <v>901688</v>
      </c>
    </row>
    <row r="11" spans="1:5" ht="30" x14ac:dyDescent="0.25">
      <c r="A11" s="2" t="s">
        <v>1438</v>
      </c>
      <c r="B11" s="4" t="s">
        <v>5</v>
      </c>
      <c r="C11" s="4" t="s">
        <v>5</v>
      </c>
      <c r="D11" s="4" t="s">
        <v>5</v>
      </c>
      <c r="E11" s="4" t="s">
        <v>5</v>
      </c>
    </row>
    <row r="12" spans="1:5" ht="30" x14ac:dyDescent="0.25">
      <c r="A12" s="3" t="s">
        <v>1442</v>
      </c>
      <c r="B12" s="4" t="s">
        <v>5</v>
      </c>
      <c r="C12" s="4" t="s">
        <v>5</v>
      </c>
      <c r="D12" s="4" t="s">
        <v>5</v>
      </c>
      <c r="E12" s="4" t="s">
        <v>5</v>
      </c>
    </row>
    <row r="13" spans="1:5" x14ac:dyDescent="0.25">
      <c r="A13" s="2" t="s">
        <v>85</v>
      </c>
      <c r="B13" s="6">
        <v>163953</v>
      </c>
      <c r="C13" s="6">
        <v>194451</v>
      </c>
      <c r="D13" s="6">
        <v>343382</v>
      </c>
      <c r="E13" s="6">
        <v>381776</v>
      </c>
    </row>
    <row r="14" spans="1:5" ht="30" x14ac:dyDescent="0.25">
      <c r="A14" s="2" t="s">
        <v>1439</v>
      </c>
      <c r="B14" s="4" t="s">
        <v>5</v>
      </c>
      <c r="C14" s="4" t="s">
        <v>5</v>
      </c>
      <c r="D14" s="4" t="s">
        <v>5</v>
      </c>
      <c r="E14" s="4" t="s">
        <v>5</v>
      </c>
    </row>
    <row r="15" spans="1:5" ht="30" x14ac:dyDescent="0.25">
      <c r="A15" s="3" t="s">
        <v>1442</v>
      </c>
      <c r="B15" s="4" t="s">
        <v>5</v>
      </c>
      <c r="C15" s="4" t="s">
        <v>5</v>
      </c>
      <c r="D15" s="4" t="s">
        <v>5</v>
      </c>
      <c r="E15" s="4" t="s">
        <v>5</v>
      </c>
    </row>
    <row r="16" spans="1:5" x14ac:dyDescent="0.25">
      <c r="A16" s="2" t="s">
        <v>85</v>
      </c>
      <c r="B16" s="6">
        <v>125739</v>
      </c>
      <c r="C16" s="6">
        <v>148483</v>
      </c>
      <c r="D16" s="6">
        <v>258750</v>
      </c>
      <c r="E16" s="6">
        <v>260516</v>
      </c>
    </row>
    <row r="17" spans="1:5" ht="30" x14ac:dyDescent="0.25">
      <c r="A17" s="2" t="s">
        <v>1440</v>
      </c>
      <c r="B17" s="4" t="s">
        <v>5</v>
      </c>
      <c r="C17" s="4" t="s">
        <v>5</v>
      </c>
      <c r="D17" s="4" t="s">
        <v>5</v>
      </c>
      <c r="E17" s="4" t="s">
        <v>5</v>
      </c>
    </row>
    <row r="18" spans="1:5" ht="30" x14ac:dyDescent="0.25">
      <c r="A18" s="3" t="s">
        <v>1442</v>
      </c>
      <c r="B18" s="4" t="s">
        <v>5</v>
      </c>
      <c r="C18" s="4" t="s">
        <v>5</v>
      </c>
      <c r="D18" s="4" t="s">
        <v>5</v>
      </c>
      <c r="E18" s="4" t="s">
        <v>5</v>
      </c>
    </row>
    <row r="19" spans="1:5" x14ac:dyDescent="0.25">
      <c r="A19" s="2" t="s">
        <v>85</v>
      </c>
      <c r="B19" s="8">
        <v>139264</v>
      </c>
      <c r="C19" s="8">
        <v>130299</v>
      </c>
      <c r="D19" s="8">
        <v>266011</v>
      </c>
      <c r="E19" s="8">
        <v>259396</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43</v>
      </c>
      <c r="B1" s="7" t="s">
        <v>83</v>
      </c>
      <c r="C1" s="7"/>
      <c r="D1" s="7" t="s">
        <v>1</v>
      </c>
      <c r="E1" s="7"/>
    </row>
    <row r="2" spans="1:5" ht="30" x14ac:dyDescent="0.25">
      <c r="A2" s="1" t="s">
        <v>27</v>
      </c>
      <c r="B2" s="1" t="s">
        <v>2</v>
      </c>
      <c r="C2" s="1" t="s">
        <v>84</v>
      </c>
      <c r="D2" s="1" t="s">
        <v>2</v>
      </c>
      <c r="E2" s="1" t="s">
        <v>84</v>
      </c>
    </row>
    <row r="3" spans="1:5" ht="45" x14ac:dyDescent="0.25">
      <c r="A3" s="3" t="s">
        <v>1444</v>
      </c>
      <c r="B3" s="4" t="s">
        <v>5</v>
      </c>
      <c r="C3" s="4" t="s">
        <v>5</v>
      </c>
      <c r="D3" s="4" t="s">
        <v>5</v>
      </c>
      <c r="E3" s="4" t="s">
        <v>5</v>
      </c>
    </row>
    <row r="4" spans="1:5" x14ac:dyDescent="0.25">
      <c r="A4" s="2" t="s">
        <v>90</v>
      </c>
      <c r="B4" s="8">
        <v>28402</v>
      </c>
      <c r="C4" s="8">
        <v>31781</v>
      </c>
      <c r="D4" s="8">
        <v>58719</v>
      </c>
      <c r="E4" s="8">
        <v>65724</v>
      </c>
    </row>
    <row r="5" spans="1:5" ht="45" x14ac:dyDescent="0.25">
      <c r="A5" s="2" t="s">
        <v>972</v>
      </c>
      <c r="B5" s="6">
        <v>-2034</v>
      </c>
      <c r="C5" s="4">
        <v>19</v>
      </c>
      <c r="D5" s="6">
        <v>4817</v>
      </c>
      <c r="E5" s="6">
        <v>3347</v>
      </c>
    </row>
    <row r="6" spans="1:5" x14ac:dyDescent="0.25">
      <c r="A6" s="2" t="s">
        <v>966</v>
      </c>
      <c r="B6" s="6">
        <v>-2297</v>
      </c>
      <c r="C6" s="6">
        <v>-1809</v>
      </c>
      <c r="D6" s="6">
        <v>-5239</v>
      </c>
      <c r="E6" s="6">
        <v>-4173</v>
      </c>
    </row>
    <row r="7" spans="1:5" x14ac:dyDescent="0.25">
      <c r="A7" s="2" t="s">
        <v>100</v>
      </c>
      <c r="B7" s="4">
        <v>-665</v>
      </c>
      <c r="C7" s="4">
        <v>-720</v>
      </c>
      <c r="D7" s="6">
        <v>-19721</v>
      </c>
      <c r="E7" s="6">
        <v>-1982</v>
      </c>
    </row>
    <row r="8" spans="1:5" x14ac:dyDescent="0.25">
      <c r="A8" s="2" t="s">
        <v>101</v>
      </c>
      <c r="B8" s="6">
        <v>-7635</v>
      </c>
      <c r="C8" s="6">
        <v>-7902</v>
      </c>
      <c r="D8" s="6">
        <v>-15443</v>
      </c>
      <c r="E8" s="6">
        <v>-16513</v>
      </c>
    </row>
    <row r="9" spans="1:5" x14ac:dyDescent="0.25">
      <c r="A9" s="2" t="s">
        <v>105</v>
      </c>
      <c r="B9" s="6">
        <v>-214049</v>
      </c>
      <c r="C9" s="4" t="s">
        <v>5</v>
      </c>
      <c r="D9" s="6">
        <v>-214049</v>
      </c>
      <c r="E9" s="4" t="s">
        <v>5</v>
      </c>
    </row>
    <row r="10" spans="1:5" ht="30" x14ac:dyDescent="0.25">
      <c r="A10" s="2" t="s">
        <v>104</v>
      </c>
      <c r="B10" s="6">
        <v>7838</v>
      </c>
      <c r="C10" s="4" t="s">
        <v>5</v>
      </c>
      <c r="D10" s="6">
        <v>7966</v>
      </c>
      <c r="E10" s="4" t="s">
        <v>5</v>
      </c>
    </row>
    <row r="11" spans="1:5" x14ac:dyDescent="0.25">
      <c r="A11" s="2" t="s">
        <v>106</v>
      </c>
      <c r="B11" s="6">
        <v>-508471</v>
      </c>
      <c r="C11" s="6">
        <v>-25291</v>
      </c>
      <c r="D11" s="6">
        <v>-508425</v>
      </c>
      <c r="E11" s="6">
        <v>6110</v>
      </c>
    </row>
    <row r="12" spans="1:5" x14ac:dyDescent="0.25">
      <c r="A12" s="2" t="s">
        <v>1069</v>
      </c>
      <c r="B12" s="4" t="s">
        <v>5</v>
      </c>
      <c r="C12" s="4" t="s">
        <v>5</v>
      </c>
      <c r="D12" s="4" t="s">
        <v>5</v>
      </c>
      <c r="E12" s="4" t="s">
        <v>5</v>
      </c>
    </row>
    <row r="13" spans="1:5" ht="45" x14ac:dyDescent="0.25">
      <c r="A13" s="3" t="s">
        <v>1444</v>
      </c>
      <c r="B13" s="4" t="s">
        <v>5</v>
      </c>
      <c r="C13" s="4" t="s">
        <v>5</v>
      </c>
      <c r="D13" s="4" t="s">
        <v>5</v>
      </c>
      <c r="E13" s="4" t="s">
        <v>5</v>
      </c>
    </row>
    <row r="14" spans="1:5" x14ac:dyDescent="0.25">
      <c r="A14" s="2" t="s">
        <v>944</v>
      </c>
      <c r="B14" s="6">
        <v>-152567</v>
      </c>
      <c r="C14" s="6">
        <v>-24776</v>
      </c>
      <c r="D14" s="6">
        <v>-159294</v>
      </c>
      <c r="E14" s="6">
        <v>-18708</v>
      </c>
    </row>
    <row r="15" spans="1:5" x14ac:dyDescent="0.25">
      <c r="A15" s="2" t="s">
        <v>105</v>
      </c>
      <c r="B15" s="4" t="s">
        <v>5</v>
      </c>
      <c r="C15" s="4" t="s">
        <v>5</v>
      </c>
      <c r="D15" s="6">
        <v>-214049</v>
      </c>
      <c r="E15" s="4" t="s">
        <v>5</v>
      </c>
    </row>
    <row r="16" spans="1:5" x14ac:dyDescent="0.25">
      <c r="A16" s="2" t="s">
        <v>1070</v>
      </c>
      <c r="B16" s="4" t="s">
        <v>5</v>
      </c>
      <c r="C16" s="4" t="s">
        <v>5</v>
      </c>
      <c r="D16" s="4" t="s">
        <v>5</v>
      </c>
      <c r="E16" s="4" t="s">
        <v>5</v>
      </c>
    </row>
    <row r="17" spans="1:5" ht="45" x14ac:dyDescent="0.25">
      <c r="A17" s="3" t="s">
        <v>1444</v>
      </c>
      <c r="B17" s="4" t="s">
        <v>5</v>
      </c>
      <c r="C17" s="4" t="s">
        <v>5</v>
      </c>
      <c r="D17" s="4" t="s">
        <v>5</v>
      </c>
      <c r="E17" s="4" t="s">
        <v>5</v>
      </c>
    </row>
    <row r="18" spans="1:5" x14ac:dyDescent="0.25">
      <c r="A18" s="2" t="s">
        <v>944</v>
      </c>
      <c r="B18" s="6">
        <v>-179499</v>
      </c>
      <c r="C18" s="6">
        <v>-27453</v>
      </c>
      <c r="D18" s="6">
        <v>-169607</v>
      </c>
      <c r="E18" s="6">
        <v>-38743</v>
      </c>
    </row>
    <row r="19" spans="1:5" x14ac:dyDescent="0.25">
      <c r="A19" s="2" t="s">
        <v>1161</v>
      </c>
      <c r="B19" s="4" t="s">
        <v>5</v>
      </c>
      <c r="C19" s="4" t="s">
        <v>5</v>
      </c>
      <c r="D19" s="4" t="s">
        <v>5</v>
      </c>
      <c r="E19" s="4" t="s">
        <v>5</v>
      </c>
    </row>
    <row r="20" spans="1:5" ht="45" x14ac:dyDescent="0.25">
      <c r="A20" s="3" t="s">
        <v>1444</v>
      </c>
      <c r="B20" s="4" t="s">
        <v>5</v>
      </c>
      <c r="C20" s="4" t="s">
        <v>5</v>
      </c>
      <c r="D20" s="4" t="s">
        <v>5</v>
      </c>
      <c r="E20" s="4" t="s">
        <v>5</v>
      </c>
    </row>
    <row r="21" spans="1:5" x14ac:dyDescent="0.25">
      <c r="A21" s="2" t="s">
        <v>944</v>
      </c>
      <c r="B21" s="8">
        <v>14035</v>
      </c>
      <c r="C21" s="8">
        <v>5569</v>
      </c>
      <c r="D21" s="8">
        <v>3426</v>
      </c>
      <c r="E21" s="8">
        <v>17158</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45</v>
      </c>
      <c r="B1" s="1" t="s">
        <v>1124</v>
      </c>
    </row>
    <row r="2" spans="1:2" x14ac:dyDescent="0.25">
      <c r="A2" s="1" t="s">
        <v>1446</v>
      </c>
      <c r="B2" s="1" t="s">
        <v>1447</v>
      </c>
    </row>
    <row r="3" spans="1:2" x14ac:dyDescent="0.25">
      <c r="A3" s="2" t="s">
        <v>1058</v>
      </c>
      <c r="B3" s="4" t="s">
        <v>5</v>
      </c>
    </row>
    <row r="4" spans="1:2" x14ac:dyDescent="0.25">
      <c r="A4" s="3" t="s">
        <v>1448</v>
      </c>
      <c r="B4" s="4" t="s">
        <v>5</v>
      </c>
    </row>
    <row r="5" spans="1:2" x14ac:dyDescent="0.25">
      <c r="A5" s="2" t="s">
        <v>1449</v>
      </c>
      <c r="B5" s="8">
        <v>15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2.140625" bestFit="1" customWidth="1"/>
    <col min="3" max="4" width="33.85546875" bestFit="1" customWidth="1"/>
    <col min="5" max="6" width="20.85546875" bestFit="1" customWidth="1"/>
    <col min="7" max="8" width="17.28515625" bestFit="1" customWidth="1"/>
    <col min="9" max="11" width="36.42578125" bestFit="1" customWidth="1"/>
  </cols>
  <sheetData>
    <row r="1" spans="1:11" ht="30" x14ac:dyDescent="0.25">
      <c r="A1" s="1" t="s">
        <v>1450</v>
      </c>
      <c r="B1" s="7" t="s">
        <v>1339</v>
      </c>
      <c r="C1" s="1" t="s">
        <v>2</v>
      </c>
      <c r="D1" s="1" t="s">
        <v>2</v>
      </c>
      <c r="E1" s="1" t="s">
        <v>2</v>
      </c>
      <c r="F1" s="1" t="s">
        <v>2</v>
      </c>
      <c r="G1" s="1" t="s">
        <v>1342</v>
      </c>
      <c r="H1" s="1" t="s">
        <v>1451</v>
      </c>
      <c r="I1" s="1" t="s">
        <v>1057</v>
      </c>
      <c r="J1" s="1" t="s">
        <v>1057</v>
      </c>
      <c r="K1" s="1" t="s">
        <v>1057</v>
      </c>
    </row>
    <row r="2" spans="1:11" x14ac:dyDescent="0.25">
      <c r="A2" s="1" t="s">
        <v>1446</v>
      </c>
      <c r="B2" s="7"/>
      <c r="C2" s="1" t="s">
        <v>1070</v>
      </c>
      <c r="D2" s="1" t="s">
        <v>1070</v>
      </c>
      <c r="E2" s="1" t="s">
        <v>1069</v>
      </c>
      <c r="F2" s="1" t="s">
        <v>1069</v>
      </c>
      <c r="G2" s="1" t="s">
        <v>1058</v>
      </c>
      <c r="H2" s="1" t="s">
        <v>1058</v>
      </c>
      <c r="I2" s="1" t="s">
        <v>1058</v>
      </c>
      <c r="J2" s="1" t="s">
        <v>1058</v>
      </c>
      <c r="K2" s="1" t="s">
        <v>1058</v>
      </c>
    </row>
    <row r="3" spans="1:11" x14ac:dyDescent="0.25">
      <c r="A3" s="1"/>
      <c r="B3" s="7"/>
      <c r="C3" s="1"/>
      <c r="D3" s="1"/>
      <c r="E3" s="1"/>
      <c r="F3" s="1"/>
      <c r="G3" s="1"/>
      <c r="H3" s="1"/>
      <c r="I3" s="1" t="s">
        <v>1059</v>
      </c>
      <c r="J3" s="1" t="s">
        <v>1059</v>
      </c>
      <c r="K3" s="1" t="s">
        <v>1059</v>
      </c>
    </row>
    <row r="4" spans="1:11" x14ac:dyDescent="0.25">
      <c r="A4" s="1"/>
      <c r="B4" s="7"/>
      <c r="C4" s="1"/>
      <c r="D4" s="1"/>
      <c r="E4" s="1"/>
      <c r="F4" s="1"/>
      <c r="G4" s="1"/>
      <c r="H4" s="1"/>
      <c r="I4" s="1" t="s">
        <v>1062</v>
      </c>
      <c r="J4" s="1" t="s">
        <v>1061</v>
      </c>
      <c r="K4" s="1" t="s">
        <v>1060</v>
      </c>
    </row>
    <row r="5" spans="1:11" x14ac:dyDescent="0.25">
      <c r="A5" s="3" t="s">
        <v>1452</v>
      </c>
      <c r="B5" s="4" t="s">
        <v>5</v>
      </c>
      <c r="C5" s="4" t="s">
        <v>5</v>
      </c>
      <c r="D5" s="4" t="s">
        <v>5</v>
      </c>
      <c r="E5" s="4" t="s">
        <v>5</v>
      </c>
      <c r="F5" s="4" t="s">
        <v>5</v>
      </c>
      <c r="G5" s="4" t="s">
        <v>5</v>
      </c>
      <c r="H5" s="4" t="s">
        <v>5</v>
      </c>
      <c r="I5" s="4" t="s">
        <v>5</v>
      </c>
      <c r="J5" s="4" t="s">
        <v>5</v>
      </c>
      <c r="K5" s="4" t="s">
        <v>5</v>
      </c>
    </row>
    <row r="6" spans="1:11" x14ac:dyDescent="0.25">
      <c r="A6" s="2" t="s">
        <v>1453</v>
      </c>
      <c r="B6" s="4" t="s">
        <v>5</v>
      </c>
      <c r="C6" s="4" t="s">
        <v>5</v>
      </c>
      <c r="D6" s="4" t="s">
        <v>5</v>
      </c>
      <c r="E6" s="4" t="s">
        <v>5</v>
      </c>
      <c r="F6" s="4" t="s">
        <v>5</v>
      </c>
      <c r="G6" s="4" t="s">
        <v>5</v>
      </c>
      <c r="H6" s="8">
        <v>5</v>
      </c>
      <c r="I6" s="4" t="s">
        <v>5</v>
      </c>
      <c r="J6" s="4" t="s">
        <v>5</v>
      </c>
      <c r="K6" s="4" t="s">
        <v>5</v>
      </c>
    </row>
    <row r="7" spans="1:11" ht="30" x14ac:dyDescent="0.25">
      <c r="A7" s="2" t="s">
        <v>1354</v>
      </c>
      <c r="B7" s="4">
        <v>220</v>
      </c>
      <c r="C7" s="4" t="s">
        <v>5</v>
      </c>
      <c r="D7" s="4" t="s">
        <v>5</v>
      </c>
      <c r="E7" s="4" t="s">
        <v>5</v>
      </c>
      <c r="F7" s="4" t="s">
        <v>5</v>
      </c>
      <c r="G7" s="4">
        <v>70</v>
      </c>
      <c r="H7" s="4" t="s">
        <v>5</v>
      </c>
      <c r="I7" s="4" t="s">
        <v>5</v>
      </c>
      <c r="J7" s="4" t="s">
        <v>5</v>
      </c>
      <c r="K7" s="4" t="s">
        <v>5</v>
      </c>
    </row>
    <row r="8" spans="1:11" ht="30" x14ac:dyDescent="0.25">
      <c r="A8" s="2" t="s">
        <v>1357</v>
      </c>
      <c r="B8" s="4" t="s">
        <v>5</v>
      </c>
      <c r="C8" s="4" t="s">
        <v>5</v>
      </c>
      <c r="D8" s="4" t="s">
        <v>5</v>
      </c>
      <c r="E8" s="4" t="s">
        <v>5</v>
      </c>
      <c r="F8" s="4" t="s">
        <v>5</v>
      </c>
      <c r="G8" s="5">
        <v>41789</v>
      </c>
      <c r="H8" s="4" t="s">
        <v>5</v>
      </c>
      <c r="I8" s="4" t="s">
        <v>5</v>
      </c>
      <c r="J8" s="4" t="s">
        <v>5</v>
      </c>
      <c r="K8" s="4" t="s">
        <v>5</v>
      </c>
    </row>
    <row r="9" spans="1:11" ht="30" x14ac:dyDescent="0.25">
      <c r="A9" s="2" t="s">
        <v>1075</v>
      </c>
      <c r="B9" s="4" t="s">
        <v>5</v>
      </c>
      <c r="C9" s="4" t="s">
        <v>5</v>
      </c>
      <c r="D9" s="4" t="s">
        <v>5</v>
      </c>
      <c r="E9" s="4" t="s">
        <v>5</v>
      </c>
      <c r="F9" s="4" t="s">
        <v>5</v>
      </c>
      <c r="G9" s="4" t="s">
        <v>5</v>
      </c>
      <c r="H9" s="4" t="s">
        <v>5</v>
      </c>
      <c r="I9" s="199">
        <v>0.17499999999999999</v>
      </c>
      <c r="J9" s="199">
        <v>0.14000000000000001</v>
      </c>
      <c r="K9" s="199">
        <v>0.3</v>
      </c>
    </row>
    <row r="10" spans="1:11" x14ac:dyDescent="0.25">
      <c r="A10" s="2" t="s">
        <v>1076</v>
      </c>
      <c r="B10" s="4" t="s">
        <v>5</v>
      </c>
      <c r="C10" s="9">
        <v>103.7</v>
      </c>
      <c r="D10" s="9">
        <v>306.60000000000002</v>
      </c>
      <c r="E10" s="9">
        <v>169.1</v>
      </c>
      <c r="F10" s="9">
        <v>343.6</v>
      </c>
      <c r="G10" s="4" t="s">
        <v>5</v>
      </c>
      <c r="H10" s="4" t="s">
        <v>5</v>
      </c>
      <c r="I10" s="4" t="s">
        <v>5</v>
      </c>
      <c r="J10" s="4" t="s">
        <v>5</v>
      </c>
      <c r="K10" s="4" t="s">
        <v>5</v>
      </c>
    </row>
  </sheetData>
  <mergeCells count="1">
    <mergeCell ref="B1:B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5.7109375" customWidth="1"/>
    <col min="4" max="5" width="33.5703125" customWidth="1"/>
    <col min="6" max="6" width="6.28515625" customWidth="1"/>
    <col min="7" max="7" width="33.5703125" customWidth="1"/>
    <col min="8" max="8" width="8.28515625" customWidth="1"/>
    <col min="9" max="9" width="34.5703125" customWidth="1"/>
    <col min="10" max="10" width="6.28515625" customWidth="1"/>
    <col min="11" max="11" width="33.5703125" customWidth="1"/>
    <col min="12" max="12" width="8.28515625" customWidth="1"/>
    <col min="13" max="13" width="27.28515625" customWidth="1"/>
    <col min="14" max="14" width="7.85546875" customWidth="1"/>
  </cols>
  <sheetData>
    <row r="1" spans="1:14" ht="15" customHeight="1" x14ac:dyDescent="0.25">
      <c r="A1" s="7" t="s">
        <v>2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7" t="s">
        <v>247</v>
      </c>
      <c r="B3" s="18" t="s">
        <v>5</v>
      </c>
      <c r="C3" s="18"/>
      <c r="D3" s="18"/>
      <c r="E3" s="18"/>
      <c r="F3" s="18"/>
      <c r="G3" s="18"/>
      <c r="H3" s="18"/>
      <c r="I3" s="18"/>
      <c r="J3" s="18"/>
      <c r="K3" s="18"/>
      <c r="L3" s="18"/>
      <c r="M3" s="18"/>
      <c r="N3" s="18"/>
    </row>
    <row r="4" spans="1:14" x14ac:dyDescent="0.25">
      <c r="A4" s="17"/>
      <c r="B4" s="19" t="s">
        <v>248</v>
      </c>
      <c r="C4" s="19"/>
      <c r="D4" s="19"/>
      <c r="E4" s="19"/>
      <c r="F4" s="19"/>
      <c r="G4" s="19"/>
      <c r="H4" s="19"/>
      <c r="I4" s="19"/>
      <c r="J4" s="19"/>
      <c r="K4" s="19"/>
      <c r="L4" s="19"/>
      <c r="M4" s="19"/>
      <c r="N4" s="19"/>
    </row>
    <row r="5" spans="1:14" ht="114.75" customHeight="1" x14ac:dyDescent="0.25">
      <c r="A5" s="17"/>
      <c r="B5" s="20" t="s">
        <v>249</v>
      </c>
      <c r="C5" s="20"/>
      <c r="D5" s="20"/>
      <c r="E5" s="20"/>
      <c r="F5" s="20"/>
      <c r="G5" s="20"/>
      <c r="H5" s="20"/>
      <c r="I5" s="20"/>
      <c r="J5" s="20"/>
      <c r="K5" s="20"/>
      <c r="L5" s="20"/>
      <c r="M5" s="20"/>
      <c r="N5" s="20"/>
    </row>
    <row r="6" spans="1:14" ht="38.25" customHeight="1" x14ac:dyDescent="0.25">
      <c r="A6" s="17"/>
      <c r="B6" s="20" t="s">
        <v>250</v>
      </c>
      <c r="C6" s="20"/>
      <c r="D6" s="20"/>
      <c r="E6" s="20"/>
      <c r="F6" s="20"/>
      <c r="G6" s="20"/>
      <c r="H6" s="20"/>
      <c r="I6" s="20"/>
      <c r="J6" s="20"/>
      <c r="K6" s="20"/>
      <c r="L6" s="20"/>
      <c r="M6" s="20"/>
      <c r="N6" s="20"/>
    </row>
    <row r="7" spans="1:14" x14ac:dyDescent="0.25">
      <c r="A7" s="17"/>
      <c r="B7" s="20" t="s">
        <v>251</v>
      </c>
      <c r="C7" s="20"/>
      <c r="D7" s="20"/>
      <c r="E7" s="20"/>
      <c r="F7" s="20"/>
      <c r="G7" s="20"/>
      <c r="H7" s="20"/>
      <c r="I7" s="20"/>
      <c r="J7" s="20"/>
      <c r="K7" s="20"/>
      <c r="L7" s="20"/>
      <c r="M7" s="20"/>
      <c r="N7" s="20"/>
    </row>
    <row r="8" spans="1:14" x14ac:dyDescent="0.25">
      <c r="A8" s="17"/>
      <c r="B8" s="77"/>
      <c r="C8" s="77"/>
      <c r="D8" s="77"/>
      <c r="E8" s="77"/>
      <c r="F8" s="77"/>
      <c r="G8" s="77"/>
      <c r="H8" s="77"/>
      <c r="I8" s="77"/>
      <c r="J8" s="77"/>
      <c r="K8" s="77"/>
      <c r="L8" s="77"/>
      <c r="M8" s="77"/>
      <c r="N8" s="77"/>
    </row>
    <row r="9" spans="1:14" x14ac:dyDescent="0.25">
      <c r="A9" s="17"/>
      <c r="B9" s="4"/>
      <c r="C9" s="4"/>
      <c r="D9" s="4"/>
      <c r="E9" s="4"/>
      <c r="F9" s="4"/>
      <c r="G9" s="4"/>
      <c r="H9" s="4"/>
      <c r="I9" s="4"/>
      <c r="J9" s="4"/>
      <c r="K9" s="4"/>
      <c r="L9" s="4"/>
      <c r="M9" s="4"/>
      <c r="N9" s="4"/>
    </row>
    <row r="10" spans="1:14" ht="15.75" thickBot="1" x14ac:dyDescent="0.3">
      <c r="A10" s="17"/>
      <c r="B10" s="13"/>
      <c r="C10" s="13" t="s">
        <v>252</v>
      </c>
      <c r="D10" s="69" t="s">
        <v>253</v>
      </c>
      <c r="E10" s="69"/>
      <c r="F10" s="69"/>
      <c r="G10" s="69"/>
      <c r="H10" s="69"/>
      <c r="I10" s="69"/>
      <c r="J10" s="69"/>
      <c r="K10" s="69"/>
      <c r="L10" s="69"/>
      <c r="M10" s="69"/>
      <c r="N10" s="13"/>
    </row>
    <row r="11" spans="1:14" x14ac:dyDescent="0.25">
      <c r="A11" s="17"/>
      <c r="B11" s="70" t="s">
        <v>254</v>
      </c>
      <c r="C11" s="72" t="s">
        <v>252</v>
      </c>
      <c r="D11" s="75" t="s">
        <v>255</v>
      </c>
      <c r="E11" s="75"/>
      <c r="F11" s="76"/>
      <c r="G11" s="76"/>
      <c r="H11" s="75" t="s">
        <v>258</v>
      </c>
      <c r="I11" s="75"/>
      <c r="J11" s="76"/>
      <c r="K11" s="76"/>
      <c r="L11" s="75" t="s">
        <v>259</v>
      </c>
      <c r="M11" s="75"/>
      <c r="N11" s="72"/>
    </row>
    <row r="12" spans="1:14" x14ac:dyDescent="0.25">
      <c r="A12" s="17"/>
      <c r="B12" s="70"/>
      <c r="C12" s="72"/>
      <c r="D12" s="74" t="s">
        <v>256</v>
      </c>
      <c r="E12" s="74"/>
      <c r="F12" s="72"/>
      <c r="G12" s="72"/>
      <c r="H12" s="74"/>
      <c r="I12" s="74"/>
      <c r="J12" s="72"/>
      <c r="K12" s="72"/>
      <c r="L12" s="74" t="s">
        <v>260</v>
      </c>
      <c r="M12" s="74"/>
      <c r="N12" s="72"/>
    </row>
    <row r="13" spans="1:14" ht="15.75" thickBot="1" x14ac:dyDescent="0.3">
      <c r="A13" s="17"/>
      <c r="B13" s="71"/>
      <c r="C13" s="73"/>
      <c r="D13" s="69" t="s">
        <v>257</v>
      </c>
      <c r="E13" s="69"/>
      <c r="F13" s="73"/>
      <c r="G13" s="73"/>
      <c r="H13" s="69"/>
      <c r="I13" s="69"/>
      <c r="J13" s="73"/>
      <c r="K13" s="73"/>
      <c r="L13" s="69"/>
      <c r="M13" s="69"/>
      <c r="N13" s="73"/>
    </row>
    <row r="14" spans="1:14" x14ac:dyDescent="0.25">
      <c r="A14" s="17"/>
      <c r="B14" s="25" t="s">
        <v>261</v>
      </c>
      <c r="C14" s="27" t="s">
        <v>252</v>
      </c>
      <c r="D14" s="26"/>
      <c r="E14" s="26"/>
      <c r="F14" s="26"/>
      <c r="G14" s="27"/>
      <c r="H14" s="26"/>
      <c r="I14" s="26"/>
      <c r="J14" s="26"/>
      <c r="K14" s="27"/>
      <c r="L14" s="26"/>
      <c r="M14" s="26"/>
      <c r="N14" s="26"/>
    </row>
    <row r="15" spans="1:14" x14ac:dyDescent="0.25">
      <c r="A15" s="17"/>
      <c r="B15" s="28" t="s">
        <v>31</v>
      </c>
      <c r="C15" s="13" t="s">
        <v>252</v>
      </c>
      <c r="D15" s="29"/>
      <c r="E15" s="30">
        <v>2554505</v>
      </c>
      <c r="F15" s="31"/>
      <c r="G15" s="13"/>
      <c r="H15" s="29"/>
      <c r="I15" s="30">
        <v>2553505</v>
      </c>
      <c r="J15" s="31"/>
      <c r="K15" s="13"/>
      <c r="L15" s="29"/>
      <c r="M15" s="32" t="s">
        <v>262</v>
      </c>
      <c r="N15" s="31" t="s">
        <v>263</v>
      </c>
    </row>
    <row r="16" spans="1:14" x14ac:dyDescent="0.25">
      <c r="A16" s="17"/>
      <c r="B16" s="33" t="s">
        <v>32</v>
      </c>
      <c r="C16" s="27" t="s">
        <v>252</v>
      </c>
      <c r="D16" s="34"/>
      <c r="E16" s="35">
        <v>100293</v>
      </c>
      <c r="F16" s="36"/>
      <c r="G16" s="27"/>
      <c r="H16" s="34"/>
      <c r="I16" s="35">
        <v>102269</v>
      </c>
      <c r="J16" s="36"/>
      <c r="K16" s="27"/>
      <c r="L16" s="34"/>
      <c r="M16" s="35">
        <v>1976</v>
      </c>
      <c r="N16" s="36"/>
    </row>
    <row r="17" spans="1:14" x14ac:dyDescent="0.25">
      <c r="A17" s="17"/>
      <c r="B17" s="28" t="s">
        <v>33</v>
      </c>
      <c r="C17" s="13" t="s">
        <v>252</v>
      </c>
      <c r="D17" s="29"/>
      <c r="E17" s="30">
        <v>25332</v>
      </c>
      <c r="F17" s="31"/>
      <c r="G17" s="13"/>
      <c r="H17" s="29"/>
      <c r="I17" s="30">
        <v>25332</v>
      </c>
      <c r="J17" s="31"/>
      <c r="K17" s="13"/>
      <c r="L17" s="29"/>
      <c r="M17" s="32" t="s">
        <v>264</v>
      </c>
      <c r="N17" s="31"/>
    </row>
    <row r="18" spans="1:14" x14ac:dyDescent="0.25">
      <c r="A18" s="17"/>
      <c r="B18" s="33" t="s">
        <v>34</v>
      </c>
      <c r="C18" s="27" t="s">
        <v>252</v>
      </c>
      <c r="D18" s="34"/>
      <c r="E18" s="35">
        <v>70830</v>
      </c>
      <c r="F18" s="36"/>
      <c r="G18" s="27"/>
      <c r="H18" s="34"/>
      <c r="I18" s="35">
        <v>71894</v>
      </c>
      <c r="J18" s="36"/>
      <c r="K18" s="27"/>
      <c r="L18" s="34"/>
      <c r="M18" s="35">
        <v>1064</v>
      </c>
      <c r="N18" s="36"/>
    </row>
    <row r="19" spans="1:14" x14ac:dyDescent="0.25">
      <c r="A19" s="17"/>
      <c r="B19" s="28" t="s">
        <v>35</v>
      </c>
      <c r="C19" s="13" t="s">
        <v>252</v>
      </c>
      <c r="D19" s="29"/>
      <c r="E19" s="30">
        <v>422112</v>
      </c>
      <c r="F19" s="31"/>
      <c r="G19" s="13"/>
      <c r="H19" s="29"/>
      <c r="I19" s="30">
        <v>412045</v>
      </c>
      <c r="J19" s="31"/>
      <c r="K19" s="13"/>
      <c r="L19" s="29"/>
      <c r="M19" s="32" t="s">
        <v>265</v>
      </c>
      <c r="N19" s="31" t="s">
        <v>263</v>
      </c>
    </row>
    <row r="20" spans="1:14" x14ac:dyDescent="0.25">
      <c r="A20" s="17"/>
      <c r="B20" s="33" t="s">
        <v>36</v>
      </c>
      <c r="C20" s="27" t="s">
        <v>252</v>
      </c>
      <c r="D20" s="34"/>
      <c r="E20" s="35">
        <v>17609</v>
      </c>
      <c r="F20" s="36"/>
      <c r="G20" s="27"/>
      <c r="H20" s="34"/>
      <c r="I20" s="35">
        <v>17609</v>
      </c>
      <c r="J20" s="36"/>
      <c r="K20" s="27"/>
      <c r="L20" s="34"/>
      <c r="M20" s="37" t="s">
        <v>264</v>
      </c>
      <c r="N20" s="36"/>
    </row>
    <row r="21" spans="1:14" x14ac:dyDescent="0.25">
      <c r="A21" s="17"/>
      <c r="B21" s="28" t="s">
        <v>37</v>
      </c>
      <c r="C21" s="13" t="s">
        <v>252</v>
      </c>
      <c r="D21" s="29"/>
      <c r="E21" s="30">
        <v>496192</v>
      </c>
      <c r="F21" s="31"/>
      <c r="G21" s="13"/>
      <c r="H21" s="29"/>
      <c r="I21" s="30">
        <v>459457</v>
      </c>
      <c r="J21" s="31"/>
      <c r="K21" s="13"/>
      <c r="L21" s="29"/>
      <c r="M21" s="32" t="s">
        <v>266</v>
      </c>
      <c r="N21" s="31" t="s">
        <v>263</v>
      </c>
    </row>
    <row r="22" spans="1:14" x14ac:dyDescent="0.25">
      <c r="A22" s="17"/>
      <c r="B22" s="33" t="s">
        <v>38</v>
      </c>
      <c r="C22" s="27" t="s">
        <v>252</v>
      </c>
      <c r="D22" s="34"/>
      <c r="E22" s="35">
        <v>63923</v>
      </c>
      <c r="F22" s="36"/>
      <c r="G22" s="27"/>
      <c r="H22" s="34"/>
      <c r="I22" s="35">
        <v>63923</v>
      </c>
      <c r="J22" s="36"/>
      <c r="K22" s="27"/>
      <c r="L22" s="34"/>
      <c r="M22" s="37" t="s">
        <v>264</v>
      </c>
      <c r="N22" s="36"/>
    </row>
    <row r="23" spans="1:14" x14ac:dyDescent="0.25">
      <c r="A23" s="17"/>
      <c r="B23" s="28" t="s">
        <v>39</v>
      </c>
      <c r="C23" s="13" t="s">
        <v>252</v>
      </c>
      <c r="D23" s="29"/>
      <c r="E23" s="30">
        <v>180941</v>
      </c>
      <c r="F23" s="31"/>
      <c r="G23" s="13"/>
      <c r="H23" s="29"/>
      <c r="I23" s="30">
        <v>181198</v>
      </c>
      <c r="J23" s="31"/>
      <c r="K23" s="13"/>
      <c r="L23" s="29"/>
      <c r="M23" s="32">
        <v>257</v>
      </c>
      <c r="N23" s="31"/>
    </row>
    <row r="24" spans="1:14" x14ac:dyDescent="0.25">
      <c r="A24" s="17"/>
      <c r="B24" s="33" t="s">
        <v>40</v>
      </c>
      <c r="C24" s="27" t="s">
        <v>252</v>
      </c>
      <c r="D24" s="34"/>
      <c r="E24" s="35">
        <v>106768</v>
      </c>
      <c r="F24" s="36"/>
      <c r="G24" s="27"/>
      <c r="H24" s="34"/>
      <c r="I24" s="35">
        <v>106768</v>
      </c>
      <c r="J24" s="36"/>
      <c r="K24" s="27"/>
      <c r="L24" s="34"/>
      <c r="M24" s="37" t="s">
        <v>264</v>
      </c>
      <c r="N24" s="36"/>
    </row>
    <row r="25" spans="1:14" x14ac:dyDescent="0.25">
      <c r="A25" s="17"/>
      <c r="B25" s="28" t="s">
        <v>41</v>
      </c>
      <c r="C25" s="13" t="s">
        <v>252</v>
      </c>
      <c r="D25" s="29"/>
      <c r="E25" s="30">
        <v>241458</v>
      </c>
      <c r="F25" s="31"/>
      <c r="G25" s="13"/>
      <c r="H25" s="29"/>
      <c r="I25" s="30">
        <v>241458</v>
      </c>
      <c r="J25" s="31"/>
      <c r="K25" s="13"/>
      <c r="L25" s="29"/>
      <c r="M25" s="32" t="s">
        <v>264</v>
      </c>
      <c r="N25" s="31"/>
    </row>
    <row r="26" spans="1:14" x14ac:dyDescent="0.25">
      <c r="A26" s="17"/>
      <c r="B26" s="33" t="s">
        <v>42</v>
      </c>
      <c r="C26" s="27" t="s">
        <v>252</v>
      </c>
      <c r="D26" s="34"/>
      <c r="E26" s="35">
        <v>137545</v>
      </c>
      <c r="F26" s="36"/>
      <c r="G26" s="27"/>
      <c r="H26" s="34"/>
      <c r="I26" s="35">
        <v>137545</v>
      </c>
      <c r="J26" s="36"/>
      <c r="K26" s="27"/>
      <c r="L26" s="34"/>
      <c r="M26" s="37" t="s">
        <v>264</v>
      </c>
      <c r="N26" s="36"/>
    </row>
    <row r="27" spans="1:14" ht="15.75" thickBot="1" x14ac:dyDescent="0.3">
      <c r="A27" s="17"/>
      <c r="B27" s="38" t="s">
        <v>43</v>
      </c>
      <c r="C27" s="39" t="s">
        <v>252</v>
      </c>
      <c r="D27" s="40"/>
      <c r="E27" s="41">
        <v>331506</v>
      </c>
      <c r="F27" s="42"/>
      <c r="G27" s="39"/>
      <c r="H27" s="40"/>
      <c r="I27" s="41">
        <v>338769</v>
      </c>
      <c r="J27" s="42"/>
      <c r="K27" s="39"/>
      <c r="L27" s="40"/>
      <c r="M27" s="41">
        <v>7263</v>
      </c>
      <c r="N27" s="42"/>
    </row>
    <row r="28" spans="1:14" ht="15.75" thickBot="1" x14ac:dyDescent="0.3">
      <c r="A28" s="17"/>
      <c r="B28" s="43" t="s">
        <v>267</v>
      </c>
      <c r="C28" s="44" t="s">
        <v>252</v>
      </c>
      <c r="D28" s="45"/>
      <c r="E28" s="46">
        <v>4749014</v>
      </c>
      <c r="F28" s="47"/>
      <c r="G28" s="44"/>
      <c r="H28" s="45" t="s">
        <v>268</v>
      </c>
      <c r="I28" s="46">
        <v>4711772</v>
      </c>
      <c r="J28" s="47"/>
      <c r="K28" s="44"/>
      <c r="L28" s="45" t="s">
        <v>268</v>
      </c>
      <c r="M28" s="48" t="s">
        <v>269</v>
      </c>
      <c r="N28" s="47" t="s">
        <v>263</v>
      </c>
    </row>
    <row r="29" spans="1:14" ht="15.75" thickTop="1" x14ac:dyDescent="0.25">
      <c r="A29" s="17"/>
      <c r="B29" s="28" t="s">
        <v>45</v>
      </c>
      <c r="C29" s="13" t="s">
        <v>252</v>
      </c>
      <c r="D29" s="4"/>
      <c r="E29" s="4"/>
      <c r="F29" s="4"/>
      <c r="G29" s="13"/>
      <c r="H29" s="4"/>
      <c r="I29" s="4"/>
      <c r="J29" s="4"/>
      <c r="K29" s="13"/>
      <c r="L29" s="4"/>
      <c r="M29" s="4"/>
      <c r="N29" s="4"/>
    </row>
    <row r="30" spans="1:14" x14ac:dyDescent="0.25">
      <c r="A30" s="17"/>
      <c r="B30" s="33" t="s">
        <v>46</v>
      </c>
      <c r="C30" s="27" t="s">
        <v>252</v>
      </c>
      <c r="D30" s="34"/>
      <c r="E30" s="35">
        <v>1895073</v>
      </c>
      <c r="F30" s="36"/>
      <c r="G30" s="27"/>
      <c r="H30" s="34" t="s">
        <v>268</v>
      </c>
      <c r="I30" s="35">
        <v>1895679</v>
      </c>
      <c r="J30" s="36"/>
      <c r="K30" s="27"/>
      <c r="L30" s="34" t="s">
        <v>268</v>
      </c>
      <c r="M30" s="37">
        <v>606</v>
      </c>
      <c r="N30" s="36"/>
    </row>
    <row r="31" spans="1:14" x14ac:dyDescent="0.25">
      <c r="A31" s="17"/>
      <c r="B31" s="28" t="s">
        <v>47</v>
      </c>
      <c r="C31" s="13" t="s">
        <v>252</v>
      </c>
      <c r="D31" s="29"/>
      <c r="E31" s="30">
        <v>920859</v>
      </c>
      <c r="F31" s="31"/>
      <c r="G31" s="13"/>
      <c r="H31" s="29"/>
      <c r="I31" s="30">
        <v>921271</v>
      </c>
      <c r="J31" s="31"/>
      <c r="K31" s="13"/>
      <c r="L31" s="29"/>
      <c r="M31" s="32">
        <v>412</v>
      </c>
      <c r="N31" s="31"/>
    </row>
    <row r="32" spans="1:14" x14ac:dyDescent="0.25">
      <c r="A32" s="17"/>
      <c r="B32" s="33" t="s">
        <v>48</v>
      </c>
      <c r="C32" s="27" t="s">
        <v>252</v>
      </c>
      <c r="D32" s="34"/>
      <c r="E32" s="35">
        <v>40569</v>
      </c>
      <c r="F32" s="36"/>
      <c r="G32" s="27"/>
      <c r="H32" s="34"/>
      <c r="I32" s="35">
        <v>40569</v>
      </c>
      <c r="J32" s="36"/>
      <c r="K32" s="27"/>
      <c r="L32" s="34"/>
      <c r="M32" s="37" t="s">
        <v>264</v>
      </c>
      <c r="N32" s="36"/>
    </row>
    <row r="33" spans="1:14" x14ac:dyDescent="0.25">
      <c r="A33" s="17"/>
      <c r="B33" s="28" t="s">
        <v>49</v>
      </c>
      <c r="C33" s="13" t="s">
        <v>252</v>
      </c>
      <c r="D33" s="29"/>
      <c r="E33" s="30">
        <v>98581</v>
      </c>
      <c r="F33" s="31"/>
      <c r="G33" s="13"/>
      <c r="H33" s="29"/>
      <c r="I33" s="30">
        <v>98581</v>
      </c>
      <c r="J33" s="31"/>
      <c r="K33" s="13"/>
      <c r="L33" s="29"/>
      <c r="M33" s="32" t="s">
        <v>264</v>
      </c>
      <c r="N33" s="31"/>
    </row>
    <row r="34" spans="1:14" x14ac:dyDescent="0.25">
      <c r="A34" s="17"/>
      <c r="B34" s="33" t="s">
        <v>50</v>
      </c>
      <c r="C34" s="27" t="s">
        <v>252</v>
      </c>
      <c r="D34" s="34"/>
      <c r="E34" s="35">
        <v>292239</v>
      </c>
      <c r="F34" s="36"/>
      <c r="G34" s="27"/>
      <c r="H34" s="34"/>
      <c r="I34" s="35">
        <v>296960</v>
      </c>
      <c r="J34" s="36"/>
      <c r="K34" s="27"/>
      <c r="L34" s="34"/>
      <c r="M34" s="35">
        <v>4721</v>
      </c>
      <c r="N34" s="36"/>
    </row>
    <row r="35" spans="1:14" x14ac:dyDescent="0.25">
      <c r="A35" s="17"/>
      <c r="B35" s="28" t="s">
        <v>51</v>
      </c>
      <c r="C35" s="13" t="s">
        <v>252</v>
      </c>
      <c r="D35" s="29"/>
      <c r="E35" s="30">
        <v>36464</v>
      </c>
      <c r="F35" s="31"/>
      <c r="G35" s="13"/>
      <c r="H35" s="29"/>
      <c r="I35" s="30">
        <v>24763</v>
      </c>
      <c r="J35" s="31"/>
      <c r="K35" s="13"/>
      <c r="L35" s="29"/>
      <c r="M35" s="32" t="s">
        <v>270</v>
      </c>
      <c r="N35" s="31" t="s">
        <v>263</v>
      </c>
    </row>
    <row r="36" spans="1:14" ht="15.75" thickBot="1" x14ac:dyDescent="0.3">
      <c r="A36" s="17"/>
      <c r="B36" s="49" t="s">
        <v>52</v>
      </c>
      <c r="C36" s="50" t="s">
        <v>252</v>
      </c>
      <c r="D36" s="51"/>
      <c r="E36" s="52">
        <v>449731</v>
      </c>
      <c r="F36" s="53"/>
      <c r="G36" s="50"/>
      <c r="H36" s="51"/>
      <c r="I36" s="52">
        <v>449731</v>
      </c>
      <c r="J36" s="53"/>
      <c r="K36" s="50"/>
      <c r="L36" s="51"/>
      <c r="M36" s="54" t="s">
        <v>264</v>
      </c>
      <c r="N36" s="53"/>
    </row>
    <row r="37" spans="1:14" x14ac:dyDescent="0.25">
      <c r="A37" s="17"/>
      <c r="B37" s="55" t="s">
        <v>53</v>
      </c>
      <c r="C37" s="13" t="s">
        <v>252</v>
      </c>
      <c r="D37" s="24"/>
      <c r="E37" s="56">
        <v>3733516</v>
      </c>
      <c r="F37" s="57"/>
      <c r="G37" s="13"/>
      <c r="H37" s="24"/>
      <c r="I37" s="56">
        <v>3727554</v>
      </c>
      <c r="J37" s="57"/>
      <c r="K37" s="13"/>
      <c r="L37" s="24"/>
      <c r="M37" s="58" t="s">
        <v>271</v>
      </c>
      <c r="N37" s="57" t="s">
        <v>263</v>
      </c>
    </row>
    <row r="38" spans="1:14" x14ac:dyDescent="0.25">
      <c r="A38" s="17"/>
      <c r="B38" s="33" t="s">
        <v>272</v>
      </c>
      <c r="C38" s="27" t="s">
        <v>252</v>
      </c>
      <c r="D38" s="34"/>
      <c r="E38" s="37" t="s">
        <v>264</v>
      </c>
      <c r="F38" s="36" t="s">
        <v>252</v>
      </c>
      <c r="G38" s="27"/>
      <c r="H38" s="34"/>
      <c r="I38" s="37" t="s">
        <v>264</v>
      </c>
      <c r="J38" s="36" t="s">
        <v>252</v>
      </c>
      <c r="K38" s="27"/>
      <c r="L38" s="34"/>
      <c r="M38" s="37" t="s">
        <v>264</v>
      </c>
      <c r="N38" s="36" t="s">
        <v>252</v>
      </c>
    </row>
    <row r="39" spans="1:14" x14ac:dyDescent="0.25">
      <c r="A39" s="17"/>
      <c r="B39" s="28" t="s">
        <v>273</v>
      </c>
      <c r="C39" s="13" t="s">
        <v>252</v>
      </c>
      <c r="D39" s="4"/>
      <c r="E39" s="4"/>
      <c r="F39" s="4"/>
      <c r="G39" s="13"/>
      <c r="H39" s="4"/>
      <c r="I39" s="4"/>
      <c r="J39" s="4"/>
      <c r="K39" s="13"/>
      <c r="L39" s="4"/>
      <c r="M39" s="4"/>
      <c r="N39" s="4"/>
    </row>
    <row r="40" spans="1:14" x14ac:dyDescent="0.25">
      <c r="A40" s="17"/>
      <c r="B40" s="33" t="s">
        <v>274</v>
      </c>
      <c r="C40" s="27" t="s">
        <v>252</v>
      </c>
      <c r="D40" s="34"/>
      <c r="E40" s="37">
        <v>530</v>
      </c>
      <c r="F40" s="36"/>
      <c r="G40" s="27"/>
      <c r="H40" s="34"/>
      <c r="I40" s="37">
        <v>530</v>
      </c>
      <c r="J40" s="36"/>
      <c r="K40" s="27"/>
      <c r="L40" s="34"/>
      <c r="M40" s="37" t="s">
        <v>264</v>
      </c>
      <c r="N40" s="36"/>
    </row>
    <row r="41" spans="1:14" x14ac:dyDescent="0.25">
      <c r="A41" s="17"/>
      <c r="B41" s="28" t="s">
        <v>275</v>
      </c>
      <c r="C41" s="13" t="s">
        <v>252</v>
      </c>
      <c r="D41" s="29"/>
      <c r="E41" s="32" t="s">
        <v>276</v>
      </c>
      <c r="F41" s="31" t="s">
        <v>263</v>
      </c>
      <c r="G41" s="13"/>
      <c r="H41" s="29"/>
      <c r="I41" s="32" t="s">
        <v>276</v>
      </c>
      <c r="J41" s="31" t="s">
        <v>263</v>
      </c>
      <c r="K41" s="13"/>
      <c r="L41" s="29"/>
      <c r="M41" s="32" t="s">
        <v>264</v>
      </c>
      <c r="N41" s="31"/>
    </row>
    <row r="42" spans="1:14" x14ac:dyDescent="0.25">
      <c r="A42" s="17"/>
      <c r="B42" s="33" t="s">
        <v>59</v>
      </c>
      <c r="C42" s="27" t="s">
        <v>252</v>
      </c>
      <c r="D42" s="34"/>
      <c r="E42" s="35">
        <v>780036</v>
      </c>
      <c r="F42" s="36"/>
      <c r="G42" s="27"/>
      <c r="H42" s="34"/>
      <c r="I42" s="35">
        <v>780036</v>
      </c>
      <c r="J42" s="36"/>
      <c r="K42" s="27"/>
      <c r="L42" s="34"/>
      <c r="M42" s="37" t="s">
        <v>264</v>
      </c>
      <c r="N42" s="36"/>
    </row>
    <row r="43" spans="1:14" x14ac:dyDescent="0.25">
      <c r="A43" s="17"/>
      <c r="B43" s="28" t="s">
        <v>60</v>
      </c>
      <c r="C43" s="13" t="s">
        <v>252</v>
      </c>
      <c r="D43" s="29"/>
      <c r="E43" s="30">
        <v>83406</v>
      </c>
      <c r="F43" s="31"/>
      <c r="G43" s="13"/>
      <c r="H43" s="29"/>
      <c r="I43" s="30">
        <v>82756</v>
      </c>
      <c r="J43" s="31"/>
      <c r="K43" s="13"/>
      <c r="L43" s="29"/>
      <c r="M43" s="32" t="s">
        <v>277</v>
      </c>
      <c r="N43" s="31" t="s">
        <v>263</v>
      </c>
    </row>
    <row r="44" spans="1:14" ht="15.75" thickBot="1" x14ac:dyDescent="0.3">
      <c r="A44" s="17"/>
      <c r="B44" s="49" t="s">
        <v>278</v>
      </c>
      <c r="C44" s="50" t="s">
        <v>252</v>
      </c>
      <c r="D44" s="51"/>
      <c r="E44" s="52">
        <v>298299</v>
      </c>
      <c r="F44" s="53"/>
      <c r="G44" s="50"/>
      <c r="H44" s="51"/>
      <c r="I44" s="52">
        <v>268171</v>
      </c>
      <c r="J44" s="53"/>
      <c r="K44" s="50"/>
      <c r="L44" s="51"/>
      <c r="M44" s="54" t="s">
        <v>279</v>
      </c>
      <c r="N44" s="53" t="s">
        <v>263</v>
      </c>
    </row>
    <row r="45" spans="1:14" ht="15.75" thickBot="1" x14ac:dyDescent="0.3">
      <c r="A45" s="17"/>
      <c r="B45" s="59" t="s">
        <v>280</v>
      </c>
      <c r="C45" s="39" t="s">
        <v>252</v>
      </c>
      <c r="D45" s="60"/>
      <c r="E45" s="61">
        <v>980836</v>
      </c>
      <c r="F45" s="62"/>
      <c r="G45" s="39"/>
      <c r="H45" s="60"/>
      <c r="I45" s="61">
        <v>950058</v>
      </c>
      <c r="J45" s="62"/>
      <c r="K45" s="39"/>
      <c r="L45" s="60"/>
      <c r="M45" s="63" t="s">
        <v>281</v>
      </c>
      <c r="N45" s="62" t="s">
        <v>263</v>
      </c>
    </row>
    <row r="46" spans="1:14" ht="15.75" thickBot="1" x14ac:dyDescent="0.3">
      <c r="A46" s="17"/>
      <c r="B46" s="64" t="s">
        <v>63</v>
      </c>
      <c r="C46" s="50" t="s">
        <v>252</v>
      </c>
      <c r="D46" s="65"/>
      <c r="E46" s="66">
        <v>34662</v>
      </c>
      <c r="F46" s="67"/>
      <c r="G46" s="50"/>
      <c r="H46" s="65"/>
      <c r="I46" s="66">
        <v>34160</v>
      </c>
      <c r="J46" s="67"/>
      <c r="K46" s="50"/>
      <c r="L46" s="65"/>
      <c r="M46" s="68" t="s">
        <v>282</v>
      </c>
      <c r="N46" s="67" t="s">
        <v>263</v>
      </c>
    </row>
    <row r="47" spans="1:14" ht="15.75" thickBot="1" x14ac:dyDescent="0.3">
      <c r="A47" s="17"/>
      <c r="B47" s="59" t="s">
        <v>283</v>
      </c>
      <c r="C47" s="39" t="s">
        <v>252</v>
      </c>
      <c r="D47" s="60"/>
      <c r="E47" s="61">
        <v>1015498</v>
      </c>
      <c r="F47" s="62"/>
      <c r="G47" s="39"/>
      <c r="H47" s="60"/>
      <c r="I47" s="61">
        <v>984218</v>
      </c>
      <c r="J47" s="62"/>
      <c r="K47" s="39"/>
      <c r="L47" s="60"/>
      <c r="M47" s="63" t="s">
        <v>284</v>
      </c>
      <c r="N47" s="62" t="s">
        <v>263</v>
      </c>
    </row>
    <row r="48" spans="1:14" ht="15.75" thickBot="1" x14ac:dyDescent="0.3">
      <c r="A48" s="17"/>
      <c r="B48" s="43" t="s">
        <v>285</v>
      </c>
      <c r="C48" s="44" t="s">
        <v>252</v>
      </c>
      <c r="D48" s="45"/>
      <c r="E48" s="46">
        <v>4749014</v>
      </c>
      <c r="F48" s="47"/>
      <c r="G48" s="44"/>
      <c r="H48" s="45" t="s">
        <v>268</v>
      </c>
      <c r="I48" s="46">
        <v>4711772</v>
      </c>
      <c r="J48" s="47"/>
      <c r="K48" s="44"/>
      <c r="L48" s="45" t="s">
        <v>268</v>
      </c>
      <c r="M48" s="48" t="s">
        <v>269</v>
      </c>
      <c r="N48" s="47" t="s">
        <v>263</v>
      </c>
    </row>
  </sheetData>
  <mergeCells count="25">
    <mergeCell ref="B4:N4"/>
    <mergeCell ref="B5:N5"/>
    <mergeCell ref="B6:N6"/>
    <mergeCell ref="B7:N7"/>
    <mergeCell ref="B8:N8"/>
    <mergeCell ref="K11:K13"/>
    <mergeCell ref="L11:M11"/>
    <mergeCell ref="L12:M12"/>
    <mergeCell ref="L13:M13"/>
    <mergeCell ref="N11:N13"/>
    <mergeCell ref="A1:A2"/>
    <mergeCell ref="B1:N1"/>
    <mergeCell ref="B2:N2"/>
    <mergeCell ref="A3:A48"/>
    <mergeCell ref="B3:N3"/>
    <mergeCell ref="D10:M10"/>
    <mergeCell ref="B11:B13"/>
    <mergeCell ref="C11:C13"/>
    <mergeCell ref="D11:E11"/>
    <mergeCell ref="D12:E12"/>
    <mergeCell ref="D13:E13"/>
    <mergeCell ref="F11:F13"/>
    <mergeCell ref="G11:G13"/>
    <mergeCell ref="H11:I13"/>
    <mergeCell ref="J11: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Nature_of_Business</vt:lpstr>
      <vt:lpstr>Restatement_of_Previously_Issu</vt:lpstr>
      <vt:lpstr>Accounting_Policies_and_Basis_</vt:lpstr>
      <vt:lpstr>Merger_Transaction</vt:lpstr>
      <vt:lpstr>Goodwill_and_Intangible_Assets</vt:lpstr>
      <vt:lpstr>Variable_Interest_Entities_VIE</vt:lpstr>
      <vt:lpstr>Investments</vt:lpstr>
      <vt:lpstr>Fair_Value_Measurements</vt:lpstr>
      <vt:lpstr>Loss_and_Loss_Adjustment_Expen</vt:lpstr>
      <vt:lpstr>Shareholders_Equity</vt:lpstr>
      <vt:lpstr>Accumulated_Other_Comprehensiv</vt:lpstr>
      <vt:lpstr>Debt</vt:lpstr>
      <vt:lpstr>Stock_Based_Compensation</vt:lpstr>
      <vt:lpstr>Income_Taxes</vt:lpstr>
      <vt:lpstr>Earnings_Loss_per_Share</vt:lpstr>
      <vt:lpstr>Statutory_Financial_Informatio</vt:lpstr>
      <vt:lpstr>Segment_Information</vt:lpstr>
      <vt:lpstr>Contingencies</vt:lpstr>
      <vt:lpstr>Subsequent_Events</vt:lpstr>
      <vt:lpstr>Accounting_Policies_and_Basis_1</vt:lpstr>
      <vt:lpstr>Restatement_of_Previously_Issu1</vt:lpstr>
      <vt:lpstr>Accounting_Policies_and_Basis_2</vt:lpstr>
      <vt:lpstr>Merger_Transaction_Tables</vt:lpstr>
      <vt:lpstr>Goodwill_and_Intangible_Assets1</vt:lpstr>
      <vt:lpstr>Investments_Tables</vt:lpstr>
      <vt:lpstr>Fair_Value_Measurements_Tables</vt:lpstr>
      <vt:lpstr>Loss_and_Loss_Adjustment_Expen1</vt:lpstr>
      <vt:lpstr>Accumulated_Other_Comprehensiv1</vt:lpstr>
      <vt:lpstr>Debt_Tables</vt:lpstr>
      <vt:lpstr>Stock_Based_Compensation_Table</vt:lpstr>
      <vt:lpstr>Earnings_Loss_per_Share_Tables</vt:lpstr>
      <vt:lpstr>Segment_Information_Tables</vt:lpstr>
      <vt:lpstr>Nature_of_Business_Additional_</vt:lpstr>
      <vt:lpstr>Restatement_of_Previously_Issu2</vt:lpstr>
      <vt:lpstr>Effect_of_Restatement_and_Rela</vt:lpstr>
      <vt:lpstr>Accounting_Policies_and_Basis_3</vt:lpstr>
      <vt:lpstr>Reflects_the_Previously_Report</vt:lpstr>
      <vt:lpstr>Merger_Transaction_Additional_</vt:lpstr>
      <vt:lpstr>Preliminary_Purchase_Considera</vt:lpstr>
      <vt:lpstr>Fair_Values_of_Respective_Asse</vt:lpstr>
      <vt:lpstr>Pro_Forma_Financial_Informatio</vt:lpstr>
      <vt:lpstr>Goodwill_and_Intangible_Assets2</vt:lpstr>
      <vt:lpstr>Summary_of_Goodwill_by_Reporti</vt:lpstr>
      <vt:lpstr>Variable_Interest_Entities_VIE1</vt:lpstr>
      <vt:lpstr>Summary_of_Cost_or_Amortized_C</vt:lpstr>
      <vt:lpstr>Investments_Additional_Informa</vt:lpstr>
      <vt:lpstr>Summary_of_Major_Categories_of</vt:lpstr>
      <vt:lpstr>Summary_of_Gross_Realized_Gain</vt:lpstr>
      <vt:lpstr>Amount_of_FixedMaturity_and_Eq</vt:lpstr>
      <vt:lpstr>Rollforward_of_Cumulative_Amou</vt:lpstr>
      <vt:lpstr>Information_Regarding_Invested</vt:lpstr>
      <vt:lpstr>Amortized_Cost_and_Fair_Value_</vt:lpstr>
      <vt:lpstr>Composition_of_Other_Invested_</vt:lpstr>
      <vt:lpstr>Financial_Instruments_at_Fair_</vt:lpstr>
      <vt:lpstr>Financial_Instruments_at_Fair_1</vt:lpstr>
      <vt:lpstr>Fair_Value_Measurements_Additi</vt:lpstr>
      <vt:lpstr>Summary_of_Changes_in_Level_Th</vt:lpstr>
      <vt:lpstr>Reconciliation_of_Beginning_an</vt:lpstr>
      <vt:lpstr>Loss_and_Loss_Adjustment_Expen2</vt:lpstr>
      <vt:lpstr>Shareholders_Equity_Additional</vt:lpstr>
      <vt:lpstr>Summary_of_Changes_in_Accumula</vt:lpstr>
      <vt:lpstr>Reclassified_from_Accumulated_</vt:lpstr>
      <vt:lpstr>Borrowings_Detail</vt:lpstr>
      <vt:lpstr>Debt_Additional_Information_De</vt:lpstr>
      <vt:lpstr>Amounts_Recorded_for_Notes_Det</vt:lpstr>
      <vt:lpstr>Stock_Based_Compensation_Addit</vt:lpstr>
      <vt:lpstr>Analysis_of_Restricted_Stock_A</vt:lpstr>
      <vt:lpstr>Analysis_of_Stock_Option_Activ</vt:lpstr>
      <vt:lpstr>Analysis_of_Stock_Based_Compen</vt:lpstr>
      <vt:lpstr>Income_Taxes_Additional_Inform</vt:lpstr>
      <vt:lpstr>Earnings_Loss_per_Share_Additi</vt:lpstr>
      <vt:lpstr>Computation_of_Earnings_Per_Sh</vt:lpstr>
      <vt:lpstr>Statutory_Financial_Informatio1</vt:lpstr>
      <vt:lpstr>Business_Segments_Results_Deta</vt:lpstr>
      <vt:lpstr>Reconciliation_of_Revenue_by_S</vt:lpstr>
      <vt:lpstr>Reconciliation_of_Results_of_I</vt:lpstr>
      <vt:lpstr>Contingencies_Additional_Infor</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18:49:21Z</dcterms:created>
  <dcterms:modified xsi:type="dcterms:W3CDTF">2013-11-26T18:49:21Z</dcterms:modified>
</cp:coreProperties>
</file>